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5" r:id="rId2"/>
    <sheet name="Consolidated_Balance_Sheet_Par" sheetId="3" r:id="rId3"/>
    <sheet name="Consolidated_Statement_of_Inco" sheetId="4" r:id="rId4"/>
    <sheet name="Consolidated_Statement_of_Chan" sheetId="96" r:id="rId5"/>
    <sheet name="Consolidated_Statement_of_Chan1" sheetId="6" r:id="rId6"/>
    <sheet name="Consolidated_Statement_of_Cash" sheetId="7" r:id="rId7"/>
    <sheet name="Summary_of_Significant_Account" sheetId="97" r:id="rId8"/>
    <sheet name="Business_Combination_Asset_Pur" sheetId="98" r:id="rId9"/>
    <sheet name="Securities" sheetId="99" r:id="rId10"/>
    <sheet name="Loans" sheetId="100" r:id="rId11"/>
    <sheet name="Premises_and_Equipment" sheetId="101" r:id="rId12"/>
    <sheet name="Servicing" sheetId="102" r:id="rId13"/>
    <sheet name="Deposits" sheetId="103" r:id="rId14"/>
    <sheet name="Securities_Sold_Under_Agreemen" sheetId="104" r:id="rId15"/>
    <sheet name="Federal_Home_Loan_Bank_Advance" sheetId="105" r:id="rId16"/>
    <sheet name="Federal_Income_Taxes" sheetId="106" r:id="rId17"/>
    <sheet name="Employee_Benefit_Plans" sheetId="107" r:id="rId18"/>
    <sheet name="Related_Party_Transactions" sheetId="108" r:id="rId19"/>
    <sheet name="Off_Balance_Sheet_Activities" sheetId="109" r:id="rId20"/>
    <sheet name="Minimum_Regulatory_Capital_Req" sheetId="110" r:id="rId21"/>
    <sheet name="Restrictions_of_Dividends_Inte" sheetId="111" r:id="rId22"/>
    <sheet name="Fair_Value_of_Financial_Instru" sheetId="112" r:id="rId23"/>
    <sheet name="Condensed_Financial_Statements" sheetId="113" r:id="rId24"/>
    <sheet name="Quarterly_Financial_Data" sheetId="114" r:id="rId25"/>
    <sheet name="Summary_of_Significant_Account1" sheetId="115" r:id="rId26"/>
    <sheet name="Summary_of_Significant_Account2" sheetId="116" r:id="rId27"/>
    <sheet name="Business_Combination_Asset_Pur1" sheetId="117" r:id="rId28"/>
    <sheet name="Securities_Tables" sheetId="118" r:id="rId29"/>
    <sheet name="Loans_Tables" sheetId="119" r:id="rId30"/>
    <sheet name="Premises_and_Equipment_Tables" sheetId="120" r:id="rId31"/>
    <sheet name="Servicing_Tables" sheetId="121" r:id="rId32"/>
    <sheet name="Deposits_Tables" sheetId="122" r:id="rId33"/>
    <sheet name="Securities_Sold_Under_Agreemen1" sheetId="123" r:id="rId34"/>
    <sheet name="Federal_Home_Loan_Bank_Advance1" sheetId="124" r:id="rId35"/>
    <sheet name="Federal_Income_Taxes_Tables" sheetId="125" r:id="rId36"/>
    <sheet name="Employee_Benefit_Plans_Tables" sheetId="126" r:id="rId37"/>
    <sheet name="Off_Balance_Sheet_Activities_T" sheetId="127" r:id="rId38"/>
    <sheet name="Minimum_Regulatory_Capital_Req1" sheetId="128" r:id="rId39"/>
    <sheet name="Fair_Value_of_Financial_Instru1" sheetId="129" r:id="rId40"/>
    <sheet name="Condensed_Financial_Statements1" sheetId="130" r:id="rId41"/>
    <sheet name="Quarterly_Financial_Data_Table" sheetId="131" r:id="rId42"/>
    <sheet name="Summary_of_Significant_Account3" sheetId="132" r:id="rId43"/>
    <sheet name="Summary_of_Significant_Account4" sheetId="44" r:id="rId44"/>
    <sheet name="Business_Combination_Asset_Pur2" sheetId="133" r:id="rId45"/>
    <sheet name="Business_Combination_Asset_Pur3" sheetId="46" r:id="rId46"/>
    <sheet name="Business_Combination_Asset_Pur4" sheetId="134" r:id="rId47"/>
    <sheet name="Securities_Amortized_Cost_and_" sheetId="135" r:id="rId48"/>
    <sheet name="Securities_Additional_Informat" sheetId="49" r:id="rId49"/>
    <sheet name="Securities_Gross_Unrealized_Lo" sheetId="136" r:id="rId50"/>
    <sheet name="Securities_Gross_Realized_Gain" sheetId="51" r:id="rId51"/>
    <sheet name="Securities_Amortized_Cost_and_1" sheetId="137" r:id="rId52"/>
    <sheet name="Loans_Additional_Information_D" sheetId="53" r:id="rId53"/>
    <sheet name="Loans_Loans_Detail" sheetId="138" r:id="rId54"/>
    <sheet name="Loans_Maturity_Schedule_by_Maj" sheetId="139" r:id="rId55"/>
    <sheet name="Loans_Distribution_of_Fixed_Ra" sheetId="140" r:id="rId56"/>
    <sheet name="Loans_Contractual_Aging_of_Rec" sheetId="141" r:id="rId57"/>
    <sheet name="Loans_Recorded_Investment_in_N" sheetId="142" r:id="rId58"/>
    <sheet name="Loans_Risk_Category_of_Loans_b" sheetId="143" r:id="rId59"/>
    <sheet name="Loans_Recorded_Investment_in_T" sheetId="144" r:id="rId60"/>
    <sheet name="Loans_Schedule_of_Impaired_Loa" sheetId="61" r:id="rId61"/>
    <sheet name="Loans_Impaired_Loans_Classifie" sheetId="145" r:id="rId62"/>
    <sheet name="Loans_Loans_Individually_Evalu" sheetId="63" r:id="rId63"/>
    <sheet name="Loans_Summary_of_Activities_in" sheetId="64" r:id="rId64"/>
    <sheet name="Loans_Analysis_of_Allowance_fo" sheetId="65" r:id="rId65"/>
    <sheet name="Premises_and_Equipment_Major_C" sheetId="146" r:id="rId66"/>
    <sheet name="Premises_and_Equipment_Major_C1" sheetId="67" r:id="rId67"/>
    <sheet name="Premises_and_Equipment_Additio" sheetId="68" r:id="rId68"/>
    <sheet name="Servicing_Additional_Informati" sheetId="69" r:id="rId69"/>
    <sheet name="Servicing_Summary_of_Mortgage_" sheetId="70" r:id="rId70"/>
    <sheet name="Deposits_Time_Deposits_Detail" sheetId="147" r:id="rId71"/>
    <sheet name="Deposits_Schedule_of_Maturitie" sheetId="148" r:id="rId72"/>
    <sheet name="Securities_Sold_Under_Agreemen2" sheetId="149" r:id="rId73"/>
    <sheet name="Securities_Sold_Under_Agreemen3" sheetId="74" r:id="rId74"/>
    <sheet name="Federal_Home_Loan_Bank_Advance2" sheetId="150" r:id="rId75"/>
    <sheet name="Federal_Home_Loan_Bank_Advance3" sheetId="151" r:id="rId76"/>
    <sheet name="Federal_Income_Taxes_Component" sheetId="77" r:id="rId77"/>
    <sheet name="Federal_Income_Taxes_Reconcili" sheetId="78" r:id="rId78"/>
    <sheet name="Federal_Income_Taxes_Component1" sheetId="152" r:id="rId79"/>
    <sheet name="Employee_Benefit_Plans_Additio" sheetId="80" r:id="rId80"/>
    <sheet name="Employee_Benefit_Plans_Activit" sheetId="81" r:id="rId81"/>
    <sheet name="Related_Party_Transactions_Add" sheetId="82" r:id="rId82"/>
    <sheet name="Off_Balance_Sheet_Activities_A" sheetId="83" r:id="rId83"/>
    <sheet name="Off_Balance_Sheet_Activities_O" sheetId="153" r:id="rId84"/>
    <sheet name="Minimum_Regulatory_Capital_Req2" sheetId="154" r:id="rId85"/>
    <sheet name="Restrictions_of_Dividends_Inte1" sheetId="86" r:id="rId86"/>
    <sheet name="Fair_Value_of_Financial_Instru2" sheetId="87" r:id="rId87"/>
    <sheet name="Fair_Value_of_Financial_Instru3" sheetId="155" r:id="rId88"/>
    <sheet name="Fair_Value_of_Financial_Instru4" sheetId="156" r:id="rId89"/>
    <sheet name="Fair_Value_of_Financial_Instru5" sheetId="90" r:id="rId90"/>
    <sheet name="Condensed_Financial_Statements2" sheetId="157" r:id="rId91"/>
    <sheet name="Condensed_Financial_Statements3" sheetId="92" r:id="rId92"/>
    <sheet name="Condensed_Financial_Statements4" sheetId="93" r:id="rId93"/>
    <sheet name="Quarterly_Financial_Data_Summa" sheetId="94" r:id="rId94"/>
  </sheets>
  <calcPr calcId="0"/>
</workbook>
</file>

<file path=xl/sharedStrings.xml><?xml version="1.0" encoding="utf-8"?>
<sst xmlns="http://schemas.openxmlformats.org/spreadsheetml/2006/main" count="15512" uniqueCount="1397">
  <si>
    <t>Document and Entity Information (USD $)</t>
  </si>
  <si>
    <t>12 Months Ended</t>
  </si>
  <si>
    <t>Dec. 31, 2013</t>
  </si>
  <si>
    <t>Feb. 2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FMAO</t>
  </si>
  <si>
    <t>Entity Registrant Name</t>
  </si>
  <si>
    <t>'FARMERS &amp; MERCHANTS BANCORP INC</t>
  </si>
  <si>
    <t>Entity Central Index Key</t>
  </si>
  <si>
    <t>'000079296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 (USD $)</t>
  </si>
  <si>
    <t>In Thousands, unless otherwise specified</t>
  </si>
  <si>
    <t>Dec. 31, 2012</t>
  </si>
  <si>
    <t>Assets</t>
  </si>
  <si>
    <t>Cash and due from banks (Note 1)</t>
  </si>
  <si>
    <t>Federal Funds Sold</t>
  </si>
  <si>
    <t>Total cash and cash equivalents</t>
  </si>
  <si>
    <t>Securities - available for sale (Note 3)</t>
  </si>
  <si>
    <t>Other Securities, at cost (Note 3)</t>
  </si>
  <si>
    <t>Loans, net (Note 4)</t>
  </si>
  <si>
    <t>Premises and equipment (Note 5)</t>
  </si>
  <si>
    <t>Goodwill</t>
  </si>
  <si>
    <t>Mortgage Servicing Rights (Note 6)</t>
  </si>
  <si>
    <t>Other Real Estate Owned</t>
  </si>
  <si>
    <t>Other assets (Note 2)</t>
  </si>
  <si>
    <t>Total Assets</t>
  </si>
  <si>
    <t>Deposits</t>
  </si>
  <si>
    <t>Noninterest-bearing</t>
  </si>
  <si>
    <t>Interest-bearing</t>
  </si>
  <si>
    <t>NOW accounts</t>
  </si>
  <si>
    <t>Savings</t>
  </si>
  <si>
    <t>Time (Note 7)</t>
  </si>
  <si>
    <t>Total deposits</t>
  </si>
  <si>
    <t>Federal Funds purchased and Securities sold under agreement to repurchase (Note 8)</t>
  </si>
  <si>
    <t>FHLB Advances (Note 9)</t>
  </si>
  <si>
    <t>Dividend payable</t>
  </si>
  <si>
    <t>Accrued expenses and other liabilities (Note 10)</t>
  </si>
  <si>
    <t>Total liabilities</t>
  </si>
  <si>
    <t>Stockholders' Equity (Note 14 and 15)</t>
  </si>
  <si>
    <t>Common stock - No par value - 6,500,000 shares authorized; 5,200,000 shares issued &amp; outstanding</t>
  </si>
  <si>
    <t>Treasury Stock - 561,562 shares 2013, 515,942 shares 2012</t>
  </si>
  <si>
    <t>Unearned Stock Awards - 31,890 shares 2013, 30,670 shares 2012</t>
  </si>
  <si>
    <t>Retained earnings</t>
  </si>
  <si>
    <t>Accumulated other comprehensive income</t>
  </si>
  <si>
    <t>Total stockholders' equity</t>
  </si>
  <si>
    <t>Total Liabilities and Stockholders' Equity</t>
  </si>
  <si>
    <t>Consolidated Balance Sheet (Parenthetical) (USD $)</t>
  </si>
  <si>
    <t>Statement Of Financial Position [Abstract]</t>
  </si>
  <si>
    <t>Common stock, no par value</t>
  </si>
  <si>
    <t>Common stock, shares authorized</t>
  </si>
  <si>
    <t>Common stock, shares issued</t>
  </si>
  <si>
    <t>Common stock, shares outstanding</t>
  </si>
  <si>
    <t>Treasury Stock, shares</t>
  </si>
  <si>
    <t>Unearned Stock Awards, shares</t>
  </si>
  <si>
    <t>Consolidated Statement of Income &amp; Comprehensive Income (USD $)</t>
  </si>
  <si>
    <t>In Thousands, except Share data, unless otherwise specified</t>
  </si>
  <si>
    <t>Dec. 31, 2011</t>
  </si>
  <si>
    <t>Interest Income</t>
  </si>
  <si>
    <t>Loans, including fees</t>
  </si>
  <si>
    <t>Debt securities:</t>
  </si>
  <si>
    <t>U.S. Treasury and government agency</t>
  </si>
  <si>
    <t>Municipalities</t>
  </si>
  <si>
    <t>Dividends</t>
  </si>
  <si>
    <t>Federal funds sold</t>
  </si>
  <si>
    <t>Other</t>
  </si>
  <si>
    <t>Total Income</t>
  </si>
  <si>
    <t>Interest Expense</t>
  </si>
  <si>
    <t>Federal funds purchased and securities sold under agreements to repurchase</t>
  </si>
  <si>
    <t>Borrowed funds</t>
  </si>
  <si>
    <t>Total interest expense</t>
  </si>
  <si>
    <t>Net Interest Income - Before provision for loan losses</t>
  </si>
  <si>
    <t>Provision for Loan Losses (Note 4)</t>
  </si>
  <si>
    <t>Net Interest Income After Provision For Loan Losses</t>
  </si>
  <si>
    <t>Noninterest Income</t>
  </si>
  <si>
    <t>Customer service fees</t>
  </si>
  <si>
    <t>Other service charges and fees</t>
  </si>
  <si>
    <t>Net loss on sale of other assets owned</t>
  </si>
  <si>
    <t>Net gain on sale of loans</t>
  </si>
  <si>
    <t>Net gain on sale of securities (Note 3)</t>
  </si>
  <si>
    <t>Total noninterest income</t>
  </si>
  <si>
    <t>Noninterest Expenses</t>
  </si>
  <si>
    <t>Salaries and Wages</t>
  </si>
  <si>
    <t>Employee benefits (Note 11)</t>
  </si>
  <si>
    <t>Net occupancy expense</t>
  </si>
  <si>
    <t>Furniture and equipment</t>
  </si>
  <si>
    <t>Data processing</t>
  </si>
  <si>
    <t>Franchise taxes</t>
  </si>
  <si>
    <t>FDIC Assessment</t>
  </si>
  <si>
    <t>Mortgage servicing rights amortization (Note 6)</t>
  </si>
  <si>
    <t>Other general and administrative</t>
  </si>
  <si>
    <t>Total other operating expenses</t>
  </si>
  <si>
    <t>Income Before Income Taxes</t>
  </si>
  <si>
    <t>Income Taxes (Note 10)</t>
  </si>
  <si>
    <t>Net Income</t>
  </si>
  <si>
    <t>Other Comprehensive Income(Loss) (Net of Tax):</t>
  </si>
  <si>
    <t>Unrealized gains (losses) on securities</t>
  </si>
  <si>
    <t>Comprehensive Income</t>
  </si>
  <si>
    <t>Earnings Per Share - Basic and Diluted</t>
  </si>
  <si>
    <t>Weighted Average Shares Outstanding</t>
  </si>
  <si>
    <t>Consolidated Statement of Changes to Shareholders Equity (USD $)</t>
  </si>
  <si>
    <t>Total</t>
  </si>
  <si>
    <t>Common Stock [Member]</t>
  </si>
  <si>
    <t>Treasury Stock [Member]</t>
  </si>
  <si>
    <t>Unearned Stock Awards [Member]</t>
  </si>
  <si>
    <t>Retained Earnings [Member]</t>
  </si>
  <si>
    <t>Accumulated Other Comprehensive Income (Loss) [Member]</t>
  </si>
  <si>
    <t>Beginning balance at Dec. 31, 2010</t>
  </si>
  <si>
    <t>Beginning balance, shares at Dec. 31, 2010</t>
  </si>
  <si>
    <t>Comprehensive income (Note 1):</t>
  </si>
  <si>
    <t>Net income</t>
  </si>
  <si>
    <t>Change in net unrealized gain on sale, net of reclassification adjustment</t>
  </si>
  <si>
    <t>Total comprehensive income</t>
  </si>
  <si>
    <t>Purchase of Treasury Stock, shares</t>
  </si>
  <si>
    <t>Purchase of Treasury Stock</t>
  </si>
  <si>
    <t>Shares issued for vested stock awards</t>
  </si>
  <si>
    <t>Grant of Restricted Stock Awards-11,000, 11,000 and 11,000 shares (Net of Forfeiture - 778, 1135 and 620 for the period ended 2011, 2012 and 2013 respectively), shares</t>
  </si>
  <si>
    <t>Grant of Restricted Stock Awards-11,000, 11,000 and 11,000 shares (Net of Forfeiture - 778, 1135 and 620 for the period ended 2011, 2012 and 2013 respectively), Amount</t>
  </si>
  <si>
    <t>Cash dividends declared - $0.76, $0.78 and $0.81 per share for the year 2011, 2012 and 2013 respectively</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 of Changes to Shareholders Equity (Parenthetical) (USD $)</t>
  </si>
  <si>
    <t>Restricted Stock Awards Shares</t>
  </si>
  <si>
    <t>Restricted Stock Awards, Net of Forfeiture</t>
  </si>
  <si>
    <t>Cash dividends declared, per share</t>
  </si>
  <si>
    <t>Consolidated Statement of Cash Flows (USD $)</t>
  </si>
  <si>
    <t>Cash Flows from Operating Activities</t>
  </si>
  <si>
    <t>Adjustments to reconcile net income to net cash from operating activities:</t>
  </si>
  <si>
    <t>Depreciation</t>
  </si>
  <si>
    <t>Amortization of servicing rights</t>
  </si>
  <si>
    <t>Amortization of Core Deposit Intangible</t>
  </si>
  <si>
    <t>Compensation Expense related to Stock Awards</t>
  </si>
  <si>
    <t>Provision for loan loss</t>
  </si>
  <si>
    <t>Gain on sale of loans held for sale</t>
  </si>
  <si>
    <t>Originations of loans held for sale</t>
  </si>
  <si>
    <t>Proceeds from sale of loans held for sale</t>
  </si>
  <si>
    <t>Accretion and amortization of securities</t>
  </si>
  <si>
    <t>Deferred income tax expense (benefit)</t>
  </si>
  <si>
    <t>Loss on sale of other assets</t>
  </si>
  <si>
    <t>Gain on sales of securities</t>
  </si>
  <si>
    <t>Change in other assets and other liabilities, net</t>
  </si>
  <si>
    <t>Net Cash Provided by operating Activities</t>
  </si>
  <si>
    <t>Activity in securities:</t>
  </si>
  <si>
    <t>Sales</t>
  </si>
  <si>
    <t>Maturities, prepayments and calls</t>
  </si>
  <si>
    <t>Purchases</t>
  </si>
  <si>
    <t>Loan and lease originations and principal collections, net</t>
  </si>
  <si>
    <t>Proceeds from sales of assets</t>
  </si>
  <si>
    <t>Additions to premises and equipment</t>
  </si>
  <si>
    <t>Net cash received for acquisition</t>
  </si>
  <si>
    <t>Net cash provided by (used in) investing activities</t>
  </si>
  <si>
    <t>Cash Flows from Financing Activities</t>
  </si>
  <si>
    <t>Net increase (decrease) in deposits</t>
  </si>
  <si>
    <t>Net change in federal funds purchased and securities sold under agreements to repurchase</t>
  </si>
  <si>
    <t>Repayment of long-term debt</t>
  </si>
  <si>
    <t>Cash dividends paid on common stock</t>
  </si>
  <si>
    <t>Net cash provided by (used in) financing activities</t>
  </si>
  <si>
    <t>Net Increase (Decrease) in Cash and Cash Equivalents</t>
  </si>
  <si>
    <t>Cash and Cash Equivalents - Beginning of Year</t>
  </si>
  <si>
    <t>Cash and Cash Equivalents - End of Year</t>
  </si>
  <si>
    <t>Cash paid during the year for:</t>
  </si>
  <si>
    <t>Interest</t>
  </si>
  <si>
    <t>Income taxes</t>
  </si>
  <si>
    <t>Noncash investing activities:</t>
  </si>
  <si>
    <t>Transfer of loans to other real estate owned</t>
  </si>
  <si>
    <t>Summary of Significant Accounting Policies</t>
  </si>
  <si>
    <t>Accounting Policies [Abstract]</t>
  </si>
  <si>
    <t>Note 1 - Summary of Significant Accounting Policies</t>
  </si>
  <si>
    <t>Nature of Operations</t>
  </si>
  <si>
    <t>The Farmers &amp; Merchants Bancorp, Inc. (the Company) through its bank subsidiary, The Farmers &amp; Merchants State Bank (the Bank) provides a variety of financial services to individuals and small businesses through its offices in Northwest Ohio and Northeast Indiana.</t>
  </si>
  <si>
    <t>Consolidation Policy</t>
  </si>
  <si>
    <t>The consolidated financial statements include the accounts of Farmers &amp; Merchants Bancorp, Inc. and its wholly-owned subsidiary, The Farmers &amp; Merchants State Bank (the Bank), a commercial banking institution. All significant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in the near term relate to the determination of the allowance for loan losses and the valuation of mortgage servicing rights, goodwill, available for sale investment securities, other real estate owned and impaired loans. Actual results could differ from those estimates.</t>
  </si>
  <si>
    <t>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t>
  </si>
  <si>
    <t>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in the agricultural industry.</t>
  </si>
  <si>
    <t>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Cash and Cash Equivalents</t>
  </si>
  <si>
    <t>For purposes of the consolidated statement of cash flows, the Company considers all highly liquid debt instruments purchased with an original maturity of three months or less to be cash equivalents. This includes cash on hand, amounts due from banks, and federal funds sold. Generally, federal funds are purchased and sold for one day periods.</t>
  </si>
  <si>
    <t>Restrictions on Cash and Amounts Due from Banks</t>
  </si>
  <si>
    <t>The Bank is required to maintain average balances on hand with the Federal Reserve Bank. The aggregate reserve was $6.5 million for December 31, 2013 and it was $4.9 million for December 31, 2012.</t>
  </si>
  <si>
    <t>The Company and its subsidiary maintain cash balances with high quality credit institutions. At times such balances may be in excess of the federally insured limits.</t>
  </si>
  <si>
    <t>Securities</t>
  </si>
  <si>
    <t>Debt securities are classified as available-for-sale. Securities available-for-sale are carried at fair value with unrealized gains and losses reported in other comprehensive income. Realized gains and losses on securities available for sale are included in other income (expense) and, when applicable, are reported as a reclassification adjustment, net of tax, in other comprehensive income. Gains and losses on sales of securities are determined on the specific-identification method.</t>
  </si>
  <si>
    <t>Declines in the fair value of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related write-downs are included in earnings as realized losses.</t>
  </si>
  <si>
    <t>Other Securities</t>
  </si>
  <si>
    <t>Other Securities consists of Federal Home Loan Bank of Cincinnati and Indianapolis stock and Farmer Mac stock. The Federal Home Loan Bank of Indianapolis stock was completely redeemed during 2013. These stocks are carried at cost and are held to enable the Bank to conduct business with the entities. The Federal Home Loan Banks sell and purchase their stock at par; therefore cost approximates market value. The Federal Home Loan Bank of Cincinnati stock is held as collateral security for all indebtedness of the Bank to the Federal Home Loan Bank.</t>
  </si>
  <si>
    <t>Loans</t>
  </si>
  <si>
    <t>Loans that management has the intent and ability to hold for the foreseeable future or until maturity or pay-off are reported at the amount of unpaid principal, reduced by unearned discounts and deferred loan fees and costs, as well as, by the allowance for loan losses. Interest income is accrued on a daily basis based on the principal outstanding.</t>
  </si>
  <si>
    <t>Generally, a loan is classified as nonaccrual and the accrual of interest income is generally discontinued when a loan becomes ninety days past due as to principal or interest and these loans are placed on a “cash basis” for purposes of income recognition. Management may elect to continue the accrual of interest when the estimated net realizable value of collateral is sufficient to cover the principal and accrued interest, and the loan is in the process of collection. When a loan is placed on nonaccrual status, all previously accrued and unpaid interest receivable is charged against income.</t>
  </si>
  <si>
    <t>Loan origination and commitment fees and certain direct loan origination costs are deferred and amortized as a net adjustment to the related loan’s yield. The Bank is generally amortizing these costs over the contractual life of such loans.</t>
  </si>
  <si>
    <t>Allowance for Loan Losses</t>
  </si>
  <si>
    <t>The allowance for loan losses is established through a provision for loan losses charged to income. Loans deemed to be uncollectable and changes in the allowance relating to loans are charged against the allowance for loan losses, and subsequent recoveries, if any, are credited to the allowance.</t>
  </si>
  <si>
    <t>The allowance for loan losses is evaluated on a regular basis by management and is based on management’s periodic review of the collectability of the loans in light of historical experiences, the nature and volume of the loan portfolio, adverse situations that may affect the borrower’s ability to repay, estimated value of any underlying collateral, and prevailing economic conditions. This evaluation is inherently subjective, as it requires estimates that are subject to revision as more information becomes available.</t>
  </si>
  <si>
    <t>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r observable market</t>
  </si>
  <si>
    <t>price) of the impaired loan is lower than the carrying value of that loan. The general component covers non-classified loans and is based on historical loss experience adjusted for qualitative factors. The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agricultural loans by either the present value of expected future cash flows discounted at the loan’s effective interest rate, the loan’s obtainable market price, or the fair value of the collateral if the loan is collateral dependent.</t>
  </si>
  <si>
    <t>At 12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t>
  </si>
  <si>
    <t>For the majority of the Bank’s impaired loans, the Bank will apply the observable market price methodology. However, the Bank may also utilize a measurement incorporating the present value of expected future cash flows discounted at the loan’s effective rate of interest. To determine observable market price, collateral asset values securing an impaired loan are periodically evaluated. Maximum time of re-evaluation is every 12 months for chattels and titled vehicles and every two years for real estate. In this process, third party evaluations are obtained and heavily relied upon. Until such time that updated appraisals are received, the Bank may discount the collateral value used.</t>
  </si>
  <si>
    <t>Large groups of homogeneous loans are collectively evaluated for impairment. Accordingly, the Bank does not separately identify individual consumer loans for impairment disclosures.</t>
  </si>
  <si>
    <t>For more information regarding the actual composition and classification of loans involved in the establishment of the allowance for loan loss, please see Note 4 provided here with the notes to consolidated financial statements.</t>
  </si>
  <si>
    <t>Loans Held for Sale</t>
  </si>
  <si>
    <t>Loans originated and intended for sale in the secondary market are carried at the lower of cost or estimated fair value in the aggregate. Net unrealized losses, if any, are recognized in a valuation allowance by charges to income.</t>
  </si>
  <si>
    <t>Servicing Assets</t>
  </si>
  <si>
    <t>Servicing assets are recognized as separate assets when rights are acquired through purchase or sale of financial assets. Capitalized servicing rights are reported in other assets and are amortized into noninterest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t>
  </si>
  <si>
    <t>rates and terms. Fair value is determined using prices for similar assets with similar characteristics, when available, or based upon discounted cash flows using market based assumptions. Impairment is recognized through a valuation allowance for an individual stratum, to the extent that fair value is less than the capitalized amount for the stratum. Fees received for servicing loans owned by investors are based on a percentage of the outstanding monthly principal balance of such loans and are included in operating income as loan payments are received. Costs of servicing loans are charged to expense as incurred.</t>
  </si>
  <si>
    <t>Goodwill and other Intangible Assets</t>
  </si>
  <si>
    <t>Goodwill results from business acquisitions and represents the excess of the purchase price over the fair value of acquired tangible assets and liabilities and identifiable intangible assets. Goodwill is assessed at least annually. If possible impairment is likely, the Bank will utilize the assistance of an independent third party for impairment and any such impairment is recognized in the period identified. The Bank considered the following qualitative factors to determine if impairment was likely: 1) the Bank continued to perform above peer and remains profitable with capital growth, 2) the Bank had improved asset quality and does not see any change in the trend, 3) the Bank had strong liquidity and capital positions, 4) in quantitative testing done by utilizing an Asset Liability software module, the excess fair value of capital was almost $19 million or 20.4% over the carrying value and was almost 5 times the value of the goodwill being carried, and 5) the Bank was unaware of any likely circumstances that would indicate the fair value of the entity would be greatly decreased in the near future. Therefore, the Bank concluded it is unlikely impairment of Goodwill has occurred from the goodwill established from the Bank’s acquisition which occurred on December 31, 2007.</t>
  </si>
  <si>
    <t>Other intangible assets consist of core deposit intangible assets arising from business acquisitions. They are initially measured at fair value and then are amortized on a straight line method over their estimated useful lives.</t>
  </si>
  <si>
    <t>Off Balance Sheet Instruments</t>
  </si>
  <si>
    <t>In the ordinary course of business, the Bank has entered into commitments to extend credit, including commitments under credit card arrangements, commercial letters of credit and standby letters of credit. Such financial instruments are recorded when they are funded.</t>
  </si>
  <si>
    <t>Foreclosed Real Estate</t>
  </si>
  <si>
    <t>Foreclosed real estate held for sale is carried at the lower of fair value minus estimated costs to sell, or cost. Costs of holding foreclosed real estate are charged to expense in the current period, except for significant property improvements, which are capitalized. Valuations are periodically performed by management and an allowance is established by a charge to non-interest expense if the carrying value exceeds the fair value minus estimated costs to sell. Foreclosed real estate is classified as other real estate owned. The net income from operations of foreclosed real estate held for sale is reported in non-interest income. At December 31, the Bank’s holding of other real estate owned totaled approximately $2.1 and $2.3 million for 2013 and 2012 respectively.</t>
  </si>
  <si>
    <t>Bank Premises and Equipment</t>
  </si>
  <si>
    <t>Land is carried at cost. Bank premises and equipment are stated at cost less accumulated depreciation. Depreciation is based on the estimated useful lives of the various properties and is computed using straight line and accelerated methods. Costs for maintenance and repairs are charged to operations as incurred. Gains and losses on dispositions are included in current operations.</t>
  </si>
  <si>
    <t>Federal Income Tax</t>
  </si>
  <si>
    <t>Deferred income tax assets and liabilities are determined using the liability (or balance sheet) method. Under this method, the net deferred tax asset or liability is determined based on the tax effects of the various temporary differences between the book and tax bases of the various balance sheet assets and liabilities and gives current recognition to changes in tax rates and laws.</t>
  </si>
  <si>
    <t>Earnings Per Share</t>
  </si>
  <si>
    <t>Basic earnings per share represent income available to common stockholders divided by the weighted-average number of common shares outstanding during the period. Beginning in 2012, restricted stock awards were included in the weighted average number of common shares outstanding and are included currently when granted. As of December 31, the Company held 31,890, 30,670 and 29,715 shares of anti-dilutive restricted stock awards for 2013, 2012 and 2011 respectively.</t>
  </si>
  <si>
    <t>Accounting principles generally require that recognized revenue, expenses, gains and losses be included in net income. Certain changes in assets and liabilities, such as unrealized gains and losses on available-for-sale securities, are reported as a separate component of the equity section of the balance sheet. Such items, along with net income, are components of comprehensive income.</t>
  </si>
  <si>
    <t>The components of other comprehensive income and related tax effects are as follows:</t>
  </si>
  <si>
    <t>  </t>
  </si>
  <si>
    <t>(In Thousands)</t>
  </si>
  <si>
    <t>Net unrealized gain (loss) on available-for-sale securities</t>
  </si>
  <si>
    <t>$</t>
  </si>
  <si>
    <t>(8,448</t>
  </si>
  <si>
    <t>) </t>
  </si>
  <si>
    <t>Reclassification adjustment for gain on sale of available-for-sale securities</t>
  </si>
  <si>
    <t>(775</t>
  </si>
  <si>
    <t>(852</t>
  </si>
  <si>
    <t>(504</t>
  </si>
  <si>
    <t>Net unrealized gains (losses)</t>
  </si>
  <si>
    <t>(9,223</t>
  </si>
  <si>
    <t>(435</t>
  </si>
  <si>
    <t>Tax effect</t>
  </si>
  <si>
    <t>(3,136</t>
  </si>
  <si>
    <t>(147</t>
  </si>
  <si>
    <t>Other comprehensive income (loss)</t>
  </si>
  <si>
    <t>(6,087</t>
  </si>
  <si>
    <t>(288</t>
  </si>
  <si>
    <t>Reclassification</t>
  </si>
  <si>
    <t>Certain amounts in the 2012 and 2011 consolidated financial statements have been reclassified to conform with the 2013 presentation.</t>
  </si>
  <si>
    <t>Subsequent Events</t>
  </si>
  <si>
    <t>On January 17, 2014, the Company announced the authorization by its Board of Directors for the Company’s repurchase, either on the open market, or in privately negotiated transactions, of up to 200,000 shares of its outstanding common stock commencing January 17, 2014 and ending December 31, 2014.</t>
  </si>
  <si>
    <t>Recent Accounting Pronouncements</t>
  </si>
  <si>
    <r>
      <t>Troubled Debt Restructurings</t>
    </r>
    <r>
      <rPr>
        <sz val="10"/>
        <color rgb="FF000000"/>
        <rFont val="Calibri"/>
        <family val="2"/>
        <scheme val="minor"/>
      </rPr>
      <t> – In April 2011, The FASB issued ASU 2011-02 “A Creditor’s Determination of Whether a Restructuring is a Troubled Debt Restructuring”, which provides additional guidance to help creditors in determining whether a creditor has granted a concession and whether a debtor is experiencing financial difficulties for purposes of determining whether a restructuring constitutes a troubled debt restructuring. The update is effective for annual reporting periods ending on or after December 15, 2012, and later deferred by ASU 2011-1 until December 31, 2012 for the Corporation and is included in Note 4. Other than the additional disclosures, these updates did not have a significant impact on the financial statements.</t>
    </r>
  </si>
  <si>
    <t>On October 24, 2013, Interagency Supervisory Guidance was published related to Troubled Debt Restructurings (TDRs) that clarifies several issues regarding the accounting, classification and risk grading. Based on this guidance, the Bank did reclassify two loans out of TDR which were otherwise misrepresenting the credit quality of the borrower. This correction did not have any impact on the consolidated financial statements.</t>
  </si>
  <si>
    <r>
      <t>Fair Value</t>
    </r>
    <r>
      <rPr>
        <sz val="10"/>
        <color rgb="FF000000"/>
        <rFont val="Calibri"/>
        <family val="2"/>
        <scheme val="minor"/>
      </rPr>
      <t> –In 2011. The FASB issued ASU No. 2011-04, Fair Value Measurement (Topic 820) - Amendments to Achieve Common Fair Value Measurement and Disclosure Requirements in U.S. GAAP and IFRS. This update to Fair Value Measurement (Topic 820) results in common fair value measurement and disclosure requirements in U.S. GAAP and IFRS. The amendments in this update explain how to measure fair value. They do not require additional fair value measurements and are not intended to establish valuation standards or affect valuation practices outside of financial reporting. However, this update does require expanded disclosure related to the nature and significance of inputs that are used in estimating and measuring the fair value of financial instruments. The amendments in this update are to be applied prospectively and are effective for annual reporting periods beginning after December 15, 2011 (therefore, December 31, 2012, for the Corporation).This update did not have a significant impact on the financial statements.</t>
    </r>
  </si>
  <si>
    <r>
      <t>Comprehensive Income</t>
    </r>
    <r>
      <rPr>
        <sz val="10"/>
        <color rgb="FF000000"/>
        <rFont val="Calibri"/>
        <family val="2"/>
        <scheme val="minor"/>
      </rPr>
      <t> – During 2012, the Company adopted new guidance related to the presentation of comprehensive income in the financial statements. Among other changes, the new guidance eliminated the option to only present comprehensive income in the statement of equity. The Company has elected to report comprehensive income in a single statement of operations and comprehensive income. The change in presentation has been applied retrospectively and the 2011 financial statements have been restated to conform to the new presentation method. Other than the change in presentation of comprehensive income and related disclosures, the new guidance did not have a material effect on the financial statements.</t>
    </r>
  </si>
  <si>
    <r>
      <t>In February 2013, the Financial Accounting Standards Board (FASB) issued Accounting Standards Update (ASU) No. 2013-02, </t>
    </r>
    <r>
      <rPr>
        <i/>
        <sz val="10"/>
        <color rgb="FF000000"/>
        <rFont val="Calibri"/>
        <family val="2"/>
        <scheme val="minor"/>
      </rPr>
      <t>Comprehensive Income (topic 220) – Reporting of Amounts Reclassified out of Accumulated Other Comprehensive Income. </t>
    </r>
    <r>
      <rPr>
        <sz val="10"/>
        <color rgb="FF000000"/>
        <rFont val="Calibri"/>
        <family val="2"/>
        <scheme val="minor"/>
      </rPr>
      <t>ASU 2013-02 requires an entity to report the effect of significant reclassifications out of accumulated other comprehensive income on the respective line items in net income if the amount being reclassified is required under U.S. generally accepted accounting principles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update is effective prospectively for annual reporting periods beginning after December 15, 2013 and early adoption is allowed. The Company did not elect early adoption.</t>
    </r>
  </si>
  <si>
    <r>
      <t>Goodwill</t>
    </r>
    <r>
      <rPr>
        <sz val="10"/>
        <color rgb="FF000000"/>
        <rFont val="Calibri"/>
        <family val="2"/>
        <scheme val="minor"/>
      </rPr>
      <t> – In September 2011, the FASB issued ASU 2011-08, “Testing Goodwill for Impairment”. This standard gives an entity the option to assess qualitative factors to determine if goodwill is impaired. If the qualitative assessment indicates no impairment, a quantitative goodwill impairment test is not required. The standard is effective for fiscal years beginning after December 15, 2011, and early adoption is permitted. The Company completed its own qualitative assessment for 2013 and determined no impairment existed. The Company will utilize the services of an independent third party to assess the quantitative test when required.</t>
    </r>
  </si>
  <si>
    <t>Business Combination &amp; Asset Purchase</t>
  </si>
  <si>
    <t>Business Combinations [Abstract]</t>
  </si>
  <si>
    <t>Note 2 – Business Combination &amp; Asset Purchase</t>
  </si>
  <si>
    <t>On December 13, 2013, the Bank completed its purchase of a branch office in Custar, Ohio from Croghan Colonial Bank. Deposits of approximately $29.5 million and loans of $11.4 million were included in the purchase. The aggregate acquisition cost of the Custar office was $1.2 million, which was all paid in cash. The new office is located within the Bank’s current market area, expanding our presence in Wood County.</t>
  </si>
  <si>
    <t>The following table summarizes the estimated values of the assets acquired and the liabilities assumed:</t>
  </si>
  <si>
    <t>($ in Thousands)</t>
  </si>
  <si>
    <t>Cash</t>
  </si>
  <si>
    <t>Accrued Interest on Loans</t>
  </si>
  <si>
    <t>Premises and Equipment</t>
  </si>
  <si>
    <t>Core Deposit Intangible Asset</t>
  </si>
  <si>
    <t>Other Assets</t>
  </si>
  <si>
    <t>Total Assets Acquired</t>
  </si>
  <si>
    <t>Accrued Interest on Deposits</t>
  </si>
  <si>
    <t>Other Liabilities</t>
  </si>
  <si>
    <t>Total Liabilities Assumed</t>
  </si>
  <si>
    <t>Net Liabilities Assumed</t>
  </si>
  <si>
    <t>(16,386</t>
  </si>
  <si>
    <t>The Company also recognized core deposit intangible assets of $2.26 million with the purchase of offices. $1.17 million was recognized with the purchase of the Custar office on December 13, 2013 and $1.09 million with the Hicksville office on July 9, 2010. These are being amortized over an estimated remaining economic useful life of the deposits of 7 years on a straight line basis. In connection with a December 31, 2007 Knisely acquisition, the Company recognized a core deposit intangible asset of $1.1 million, which is being amortized on a straight line basis over 7 years, which represents the estimated remaining economic useful life of the deposits.</t>
  </si>
  <si>
    <t>The estimated amortization expense for the years ended December 31, 2013, 2012 and 2011 was $319, $312 and $312 thousand, respectively.</t>
  </si>
  <si>
    <t>Amortization expense of the core deposit intangible assets remaining is as follows:</t>
  </si>
  <si>
    <t>Knisley</t>
  </si>
  <si>
    <t>Hicksville</t>
  </si>
  <si>
    <t>Custar</t>
  </si>
  <si>
    <t>—  </t>
  </si>
  <si>
    <t>Thereafter</t>
  </si>
  <si>
    <t>Investments Debt And Equity Securities [Abstract]</t>
  </si>
  <si>
    <t>Note 3 - Securities</t>
  </si>
  <si>
    <t>The amortized cost and fair value of securities, with gross unrealized gains and losses, follows:</t>
  </si>
  <si>
    <t>Amortized</t>
  </si>
  <si>
    <t>Cost</t>
  </si>
  <si>
    <t>Gross</t>
  </si>
  <si>
    <t>Unrealized</t>
  </si>
  <si>
    <t>Gains</t>
  </si>
  <si>
    <t>Losses</t>
  </si>
  <si>
    <t>Estimated</t>
  </si>
  <si>
    <t>Market</t>
  </si>
  <si>
    <t>Value</t>
  </si>
  <si>
    <t>Available-for-Sale:</t>
  </si>
  <si>
    <t>U.S. Treasury</t>
  </si>
  <si>
    <t>(795</t>
  </si>
  <si>
    <t>U.S. Government agency</t>
  </si>
  <si>
    <t>(3,186</t>
  </si>
  <si>
    <t>Mortgage-backed securities</t>
  </si>
  <si>
    <t>(574</t>
  </si>
  <si>
    <t>State and local governments</t>
  </si>
  <si>
    <t>(459</t>
  </si>
  <si>
    <t>Total available-for-sale securities</t>
  </si>
  <si>
    <t>(5,014</t>
  </si>
  <si>
    <t>(36</t>
  </si>
  <si>
    <t>(171</t>
  </si>
  <si>
    <t>(20</t>
  </si>
  <si>
    <t>(227</t>
  </si>
  <si>
    <t>Investment securities will at times depreciate to an unrealized loss position. The Bank utilizes the following criteria to assess whether impairment is other than temporary. No one item by itself will necessarily signal that a security should be recognized as an other than temporary impairment.</t>
  </si>
  <si>
    <t>The fair value of the security has significantly declined from book value.</t>
  </si>
  <si>
    <t>A downgrade has occurred that lowered the credit rating to below investment grade (below Baa3 by Moody and BBB – by Standard and Poors.)</t>
  </si>
  <si>
    <t>Dividends have been reduced or eliminated or scheduled interest payments have not been made.</t>
  </si>
  <si>
    <t>The underwater security has longer than 10 years to maturity and the loss position had existed for more than 3 years.</t>
  </si>
  <si>
    <t>Management does not possess both the intent and ability to hold the security for a period of time sufficient to allow for any anticipated recovery in fair value.</t>
  </si>
  <si>
    <t>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Bank currently does not hold any securities with other than temporary impairment.</t>
  </si>
  <si>
    <t>Information pertaining to securities with gross unrealized losses at December 31, 2013 and 2012, aggregated by investment category and length of time that individual securities have been in a continuous loss position follows:</t>
  </si>
  <si>
    <t>Less Than Twelve Months</t>
  </si>
  <si>
    <t>Twelve Months &amp; Over</t>
  </si>
  <si>
    <t>Fair</t>
  </si>
  <si>
    <t>(2,783</t>
  </si>
  <si>
    <t>(403</t>
  </si>
  <si>
    <t>Total available-for-sales securities</t>
  </si>
  <si>
    <t>(4,611</t>
  </si>
  <si>
    <t>Less Than Twelve Months</t>
  </si>
  <si>
    <t>Unrealized losses on securities have not been recognized into income because the issuers’ bonds are of high credit quality and the Bank has the intent and ability to hold the securities for the foreseeable future. The fair value is expected to recover as the bonds approach the maturity date.</t>
  </si>
  <si>
    <t>Sales of $91.0, $60.5, and $30.3 million for 2013, 2012 and 2011 respectively, generated gross realized gains and losses for the years ended December 31, as presented below:</t>
  </si>
  <si>
    <t>Gross realized gains</t>
  </si>
  <si>
    <t>Gross realized losses</t>
  </si>
  <si>
    <t>(64</t>
  </si>
  <si>
    <t>Net realized gains</t>
  </si>
  <si>
    <t>Tax expense related to net realized gains</t>
  </si>
  <si>
    <t>The amortized cost and fair value of debt securities at December 31, 2013, by contractual maturity, are shown below. Expected maturities will differ from contractual maturities because borrowers may have the right to call or prepay obligations with or without call or prepayment penalties.</t>
  </si>
  <si>
    <t>Fair Value</t>
  </si>
  <si>
    <t>One year or less</t>
  </si>
  <si>
    <t>After one year through five years</t>
  </si>
  <si>
    <t>After five years through ten years</t>
  </si>
  <si>
    <t>After ten years</t>
  </si>
  <si>
    <t>Investments with a carrying value and fair value of $205.2 million at December 31, 2013 and $196.9 million at December 31, 2012 were pledged to secure public deposits and securities sold under repurchase agreements.</t>
  </si>
  <si>
    <t>Other securities include Federal Home Loan Bank of Cincinnati and Farmer Mac stock as of December 31, 2013. Federal Home Loan Bank of Indianapolis stock which was acquired in the Knisely acquisition, completely redeemed in early 2013. The stock acquired had a five-year redemption period. The stock is carried at cost, which approximates fair value.</t>
  </si>
  <si>
    <t>Receivables [Abstract]</t>
  </si>
  <si>
    <t>Note 4 – Loans</t>
  </si>
  <si>
    <t>The Company had $556 thousand in loans held for sale in 2013 as compared to $2.5 million in loans held for sale in 2012. Due to materiality, these loans are included in the Consumer Real Estate loan numbers.</t>
  </si>
  <si>
    <t>Loans at December 31 are summarized below:</t>
  </si>
  <si>
    <t>Loans:</t>
  </si>
  <si>
    <t>Commercial real estate</t>
  </si>
  <si>
    <t>Agricultural real estate</t>
  </si>
  <si>
    <t>Consumer real estate</t>
  </si>
  <si>
    <t>Commercial and industrial</t>
  </si>
  <si>
    <t>Agricultural</t>
  </si>
  <si>
    <t>Consumer</t>
  </si>
  <si>
    <t>Industrial Development Bonds</t>
  </si>
  <si>
    <t>Less: Net deferred loan fees and costs</t>
  </si>
  <si>
    <t>(230</t>
  </si>
  <si>
    <t>(133</t>
  </si>
  <si>
    <t>Less: Allowance for loan losses</t>
  </si>
  <si>
    <t>(5,194</t>
  </si>
  <si>
    <t>(5,224</t>
  </si>
  <si>
    <t>Loans - Net</t>
  </si>
  <si>
    <t>The following is a maturity schedule by major category of loans at December 31, 2013:</t>
  </si>
  <si>
    <t>Within</t>
  </si>
  <si>
    <t>One Year</t>
  </si>
  <si>
    <t>After One</t>
  </si>
  <si>
    <t>Year Within</t>
  </si>
  <si>
    <t>Five Years</t>
  </si>
  <si>
    <t>After</t>
  </si>
  <si>
    <t>Commercial Real Estate</t>
  </si>
  <si>
    <t>Agricultural Real Estate</t>
  </si>
  <si>
    <t>Consumer Real Estate</t>
  </si>
  <si>
    <t>The distribution of fixed rate loans and variable rate loans by major loan category is as follows as of December 31, 2013:</t>
  </si>
  <si>
    <t>(In Thousands)</t>
  </si>
  <si>
    <t>Fixed</t>
  </si>
  <si>
    <t>Rate</t>
  </si>
  <si>
    <t>Variable</t>
  </si>
  <si>
    <t>Commercial and industrial loans</t>
  </si>
  <si>
    <t>Consumer, Master Card and Overdrafts</t>
  </si>
  <si>
    <t>As of December 31, 2013 and 2012 one to four family residential mortgage loans amounting to $24.3 million and $26.8 million, respectively, have been pledged as security for loans the Bank has received from the Federal Home Loan Bank.</t>
  </si>
  <si>
    <t>The percentage of delinquent loans has trended downward since the beginning of 2010 from a high of 2.85% of total loans in January 2010 to a low of 0.25% as of the end of December 2013. These percentages do not include nonaccrual loans which are not past due. This level of delinquency is due in part to an adherence to sound underwriting practices over the course of time, an improvement in the financial status of companies to which the Bank extends credit, continued financial stability in the agricultural loan portfolio, and the writing down of uncollectable credits in a timely manner.</t>
  </si>
  <si>
    <t>Industrial Development Bonds are included in the commercial and industrial category for the remainder of the tables in this Note 4.</t>
  </si>
  <si>
    <t>[Remainder of this page intentionally left blank.]</t>
  </si>
  <si>
    <t>The following table represents the contractual aging of the recorded investment in past due loans by portfolio segment of loans as of December 31, 2013 and 2012 net of deferred fees:</t>
  </si>
  <si>
    <t>30-59 Days</t>
  </si>
  <si>
    <t>Past Due</t>
  </si>
  <si>
    <t>60-89 Days</t>
  </si>
  <si>
    <t>Greater</t>
  </si>
  <si>
    <t>Than 90</t>
  </si>
  <si>
    <t>Days</t>
  </si>
  <si>
    <t>Past Due</t>
  </si>
  <si>
    <t>Current</t>
  </si>
  <si>
    <t>Financing</t>
  </si>
  <si>
    <t>Receivables</t>
  </si>
  <si>
    <t>Recorded</t>
  </si>
  <si>
    <t>Investment &gt;</t>
  </si>
  <si>
    <t>90 Days and</t>
  </si>
  <si>
    <t>Accruing</t>
  </si>
  <si>
    <t>Residential</t>
  </si>
  <si>
    <t>Ag RE</t>
  </si>
  <si>
    <t>Ag</t>
  </si>
  <si>
    <t>Commercial and Industrial</t>
  </si>
  <si>
    <t>The following table presents the recorded investment in nonaccrual loans by portfolio segment of loans as of December 31, 2013 and December 31, 2012:</t>
  </si>
  <si>
    <t>Agriculture</t>
  </si>
  <si>
    <t>Commercial</t>
  </si>
  <si>
    <t>The Bank uses a nine tier risk rating system to grade its loans. The grade of a loan may change during the life of the loan. The risk ratings are described as follows.</t>
  </si>
  <si>
    <t>Zero (0) Unclassified. Any loan which has not been assigned a classification.</t>
  </si>
  <si>
    <t>One (1) Excellent. Credit to premier customers having the highest credit rating based on an extremely strong financial condition, which compares favorably with industry standards (upper quartile of The Risk Management Association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grade is summarized by high liquidity, minimum risk, strong ratios, and low handling costs.</t>
  </si>
  <si>
    <t>Two (2) Good. Desirable loans of somewhat less stature than Grade 1, but with strong financial statements. Loan supported by financial statements containing strong balance sheets, generally with a leverage position less than 1.50,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t>
  </si>
  <si>
    <t>Three (3) Satisfactory. Satisfactory loans of average or slightly above average risk – having some deficiency or vulnerability to changing economic conditions, but still fully collectible. Projects should normally demonstrate acceptable debt service coverage. Generally, customers should have a leverage position less than 2.00. May be some weakness but with offsetting features of other support readily available. Loans are meeting the terms of repayment.</t>
  </si>
  <si>
    <t>Loans may be graded 3 when there is no recent information on which to base a current risk evaluation and the following conditions apply:</t>
  </si>
  <si>
    <t>At inception, the loan was properly underwritten and did not possess an unwarranted level of credit risk;</t>
  </si>
  <si>
    <t>a.</t>
  </si>
  <si>
    <t>At inception, the loan was secured with collateral possessing a loan value adequate to protect the Bank from loss;</t>
  </si>
  <si>
    <t>b.</t>
  </si>
  <si>
    <t>The loan exhibited two or more years of satisfactory repayment with a reasonable reduction of the principal balance;</t>
  </si>
  <si>
    <t>c.</t>
  </si>
  <si>
    <t>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 credit weaknesses is observed, a lower risk grade is warranted.</t>
  </si>
  <si>
    <t>Four (4) Satisfactory / Monitored. A “4” (Satisfactory/Monitored) risk grade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t>
  </si>
  <si>
    <t>Five (5) Special Mention. Loans that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t>
  </si>
  <si>
    <t>Six (6) Substandard. One or more of the following characteristics may be exhibited in loans classified substandard:</t>
  </si>
  <si>
    <t>Loans, which possess a defined credit weakness and the likelihood that a loan will be paid from the primary source, are uncertain. Financial deterioration is underway and very close attention is warranted to ensure that the loan is collected without loss.</t>
  </si>
  <si>
    <t>Loans are inadequately protected by the current net worth and paying capacity of the borrower.</t>
  </si>
  <si>
    <t>The primary source of repayment is weakened, and the Bank is forced to rely on a secondary source of repayment such as collateral liquidation or guarantees.</t>
  </si>
  <si>
    <t>d.</t>
  </si>
  <si>
    <t>Loans are characterized by the distinct possibility that the Bank will sustain some loss if deficiencies are not corrected.</t>
  </si>
  <si>
    <t>e.</t>
  </si>
  <si>
    <t>Unusual courses of action are needed to maintain a high probability of repayment.</t>
  </si>
  <si>
    <t>f.</t>
  </si>
  <si>
    <t>The borrower is not generating enough cash flow to repay loan principal; however, continues to make interest payments.</t>
  </si>
  <si>
    <t>g.</t>
  </si>
  <si>
    <t>The lender is forced into a subordinate position or unsecured collateral position due to flaws in documentation.</t>
  </si>
  <si>
    <t>h.</t>
  </si>
  <si>
    <t>Loans have been restructured so that payment schedules, terms and collateral represent concessions to the borrower when compared to the normal loan terms.</t>
  </si>
  <si>
    <t>i.</t>
  </si>
  <si>
    <t>The lender is seriously contemplating foreclosure or legal action due to the apparent deterioration in the loan</t>
  </si>
  <si>
    <t>j.</t>
  </si>
  <si>
    <t>There is significant deterioration in the market conditions and the borrower is highly vulnerable to these conditions.</t>
  </si>
  <si>
    <t>Seven (7) Doubtful. One or more of the following characteristics may be exhibited in loans classified Doubtful:</t>
  </si>
  <si>
    <t>Loans have all of the weaknesses of those classified as Substandard. Additionally, however, these weaknesses make collection or liquidation in full based on existing conditions improbable.</t>
  </si>
  <si>
    <t>The primary source of repayment is gone, and there is considerable doubt as to the quality of the secondary source of repayment.</t>
  </si>
  <si>
    <t>The possibility of loss is high, but, because of certain important pending factors which may strengthen the loan, loss classification is deferred until its exact status is known. A Doubtful classification is established deferring the realization of the loss.</t>
  </si>
  <si>
    <t>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t>
  </si>
  <si>
    <t>The following table represents the risk category of loans by portfolio segment based on the most recent analysis performed as of the time periods shown of December 31, 2013 and December 31, 2012.</t>
  </si>
  <si>
    <t>Agriculture Real Estate</t>
  </si>
  <si>
    <t>Industrial Development</t>
  </si>
  <si>
    <t>Bonds</t>
  </si>
  <si>
    <t>For consumer residential real estate, and other, the Company also evaluates credit quality based on the aging status of the loan, which was previously stated, and by payment activity. The following tables present the recorded investment in those classes based on payment activity and assigned risk grading as of December 31, 2013 and December 31, 2012.</t>
  </si>
  <si>
    <t>Grade</t>
  </si>
  <si>
    <t>Pass</t>
  </si>
  <si>
    <t>Special mention (5)</t>
  </si>
  <si>
    <t>Substandard (6)</t>
  </si>
  <si>
    <t>Doubtful (7)</t>
  </si>
  <si>
    <t>Consumer - Credit Card</t>
  </si>
  <si>
    <t>Consumer - Other</t>
  </si>
  <si>
    <t>Performing</t>
  </si>
  <si>
    <t>Nonperforming</t>
  </si>
  <si>
    <t>Information about impaired loans as of and for the years ended December 31, 2013 and 2012 are as follows:</t>
  </si>
  <si>
    <t>Impaired loans without a valuation allowance</t>
  </si>
  <si>
    <t>Impaired loans with a valuation allowance</t>
  </si>
  <si>
    <t>Total impaired loans</t>
  </si>
  <si>
    <t>Valuation allowance related to impaired loans</t>
  </si>
  <si>
    <t>Total non-accrual loans</t>
  </si>
  <si>
    <t>Total loans past-due ninety days or more and still accruing</t>
  </si>
  <si>
    <t>Average investment in impaired loans</t>
  </si>
  <si>
    <t>Interest income recognized on impaired loans</t>
  </si>
  <si>
    <t>Interest income recognized on a cash basis on impaired loans</t>
  </si>
  <si>
    <t>No additional funds are committed to be advanced in connection with impaired loans.</t>
  </si>
  <si>
    <t>The Bank had approximately $861.2 thousand of its impaired loans classified as trouble debt restructured as of December 31, 2013 as compared to $627.3 thousand of its impaired loans classified as trouble debt restructured as of December 31, 2012.</t>
  </si>
  <si>
    <t>The following table represents three months ended and year ended December 31, 2013.</t>
  </si>
  <si>
    <t>Pre-</t>
  </si>
  <si>
    <t>Post-</t>
  </si>
  <si>
    <t>Number of</t>
  </si>
  <si>
    <t>Modification</t>
  </si>
  <si>
    <t>Number of</t>
  </si>
  <si>
    <t>December 31, 2013</t>
  </si>
  <si>
    <t>Contracts</t>
  </si>
  <si>
    <t>Outstanding</t>
  </si>
  <si>
    <t>Troubled Debt</t>
  </si>
  <si>
    <t>Modified in the</t>
  </si>
  <si>
    <t>Restructurings</t>
  </si>
  <si>
    <t>Last 3 Months</t>
  </si>
  <si>
    <t>Investment</t>
  </si>
  <si>
    <t>Last 12 Months</t>
  </si>
  <si>
    <t>Ag Real Estate</t>
  </si>
  <si>
    <t>Troubled Debt Restructurings</t>
  </si>
  <si>
    <t>Number of Contracts</t>
  </si>
  <si>
    <t>That Subsequently Defaulted</t>
  </si>
  <si>
    <t>Commercial Real Estate</t>
  </si>
  <si>
    <t>Ag Real Estate</t>
  </si>
  <si>
    <t>Ag Real Estate</t>
  </si>
  <si>
    <t>Commercial and Industrial</t>
  </si>
  <si>
    <t>The following table represents three months ended and year ended December 31, 2012.</t>
  </si>
  <si>
    <t>December 31, 2012</t>
  </si>
  <si>
    <t>December 31, 2012</t>
  </si>
  <si>
    <t>Last 3 Months</t>
  </si>
  <si>
    <t>The Bank uses the following guidelines as stated in policy to determine when to realize a charge-off, whether a partial or full loan balance. A charge down in whole or in part is realized when unsecured consumer loans, credit card credits and overdraft lines of credit reach 90 days delinquency. At 12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t>
  </si>
  <si>
    <t>The following table presents loans individually evaluated for impairment by portfolio segment of loans as of December 31, 2013 and 2012:</t>
  </si>
  <si>
    <t>Unpaid</t>
  </si>
  <si>
    <t>Principal</t>
  </si>
  <si>
    <t>Balance</t>
  </si>
  <si>
    <t>Related</t>
  </si>
  <si>
    <t>Allowance</t>
  </si>
  <si>
    <t>YTD</t>
  </si>
  <si>
    <t>Average</t>
  </si>
  <si>
    <t>Income</t>
  </si>
  <si>
    <t>Recognized</t>
  </si>
  <si>
    <t>With no related allowance recorded:</t>
  </si>
  <si>
    <t>Agriculture real estate</t>
  </si>
  <si>
    <t>With a specific allowance recorded:</t>
  </si>
  <si>
    <t>Totals:</t>
  </si>
  <si>
    <t>The ALLL has a direct impact on the provision expense. An increase in the ALLL is funded through recoveries and provision expense. The following tables summarize the activities in the allowance for credit losses.</t>
  </si>
  <si>
    <t>The following is an analysis of the allowance for credit losses for the years ended December 31:</t>
  </si>
  <si>
    <t>Balance at beginning of year</t>
  </si>
  <si>
    <t>Loans charged off</t>
  </si>
  <si>
    <t>(1,262</t>
  </si>
  <si>
    <t>(891</t>
  </si>
  <si>
    <t>(2,681</t>
  </si>
  <si>
    <t>Recoveries</t>
  </si>
  <si>
    <t>Balance at ending of year</t>
  </si>
  <si>
    <t>Allowance for Unfunded Loan Commitments &amp; Letters of Credit</t>
  </si>
  <si>
    <t>Total Allowance for Credit Losses</t>
  </si>
  <si>
    <t>The Company segregates its Allowance for Loan and Lease Losses (ALLL) into two reserves: The ALLL and the Allowance for Unfunded Loan Commitments and Letters of Credit (AULC). When combined, these reserves constitute the total Allowance for Credit Losses (ACL).</t>
  </si>
  <si>
    <t>The AULC is reported within other liabilities on the balance sheet while the ALLL is netted within the loans, net asset line. The ACL presented above represents the full amount of reserves available to absorb possible credit losses.</t>
  </si>
  <si>
    <t>The following table breaks down the activity within ALLL for each loan portfolio segment and shows the contribution provided by both the recoveries and the provision along with the reduction of the allowance caused by charge-offs.</t>
  </si>
  <si>
    <t>Additional analysis related to the allowance for credit losses as of December 31, 2013 and 2012 is as follows:</t>
  </si>
  <si>
    <t>Real</t>
  </si>
  <si>
    <t>Estate</t>
  </si>
  <si>
    <t>and</t>
  </si>
  <si>
    <t>Industrial</t>
  </si>
  <si>
    <t>Unfunded</t>
  </si>
  <si>
    <t>Loan</t>
  </si>
  <si>
    <t>Commitment</t>
  </si>
  <si>
    <t>&amp; Letters</t>
  </si>
  <si>
    <t>of Credit</t>
  </si>
  <si>
    <t>Unallocated</t>
  </si>
  <si>
    <t>ALLOWANCE FOR CREDIT LOSSES:</t>
  </si>
  <si>
    <t>Beginning balance</t>
  </si>
  <si>
    <t>Charge Offs</t>
  </si>
  <si>
    <t>(164</t>
  </si>
  <si>
    <t>(513</t>
  </si>
  <si>
    <t>(438</t>
  </si>
  <si>
    <t>Provision</t>
  </si>
  <si>
    <t>(452</t>
  </si>
  <si>
    <t>Other Non-interest expense related to unfunded</t>
  </si>
  <si>
    <t>Ending Balance</t>
  </si>
  <si>
    <t>Ending balance: individually evaluated for impairment</t>
  </si>
  <si>
    <t>Ending balance: collectively evaluated for impairment</t>
  </si>
  <si>
    <t>Ending balance: loans acquired with deteriorated credit quality</t>
  </si>
  <si>
    <t>FINANCING RECEIVABLES:</t>
  </si>
  <si>
    <t>Ending balance</t>
  </si>
  <si>
    <t>&amp; Letters of</t>
  </si>
  <si>
    <t>Credit</t>
  </si>
  <si>
    <t>(246</t>
  </si>
  <si>
    <t>(6</t>
  </si>
  <si>
    <t>(98</t>
  </si>
  <si>
    <t>(47</t>
  </si>
  <si>
    <t>(494</t>
  </si>
  <si>
    <t>(27</t>
  </si>
  <si>
    <t>(248</t>
  </si>
  <si>
    <t>Property Plant And Equipment [Abstract]</t>
  </si>
  <si>
    <t>Note 5 – Premises and Equipment</t>
  </si>
  <si>
    <t>The major categories of banking premises and equipment and accumulated depreciation at December 31 are summarized below:</t>
  </si>
  <si>
    <t>Land</t>
  </si>
  <si>
    <t>Buildings (useful life 15-39 years)</t>
  </si>
  <si>
    <t>Construction in Progress</t>
  </si>
  <si>
    <t>Furnishings (useful life 3-15 years)</t>
  </si>
  <si>
    <t>Less: Accumulated depreciation</t>
  </si>
  <si>
    <t>(17,279</t>
  </si>
  <si>
    <t>(16,503</t>
  </si>
  <si>
    <t>Premises and Equipment (Net)</t>
  </si>
  <si>
    <t>Depreciation expense for the years ended December 31, 2013, 2012 and 2011 amounted to $1.2, $1.2, and $1.1 million, respectively.</t>
  </si>
  <si>
    <t>Servicing</t>
  </si>
  <si>
    <t>Transfers And Servicing [Abstract]</t>
  </si>
  <si>
    <t>Note 6 – Servicing</t>
  </si>
  <si>
    <t>Loans serviced for others are not included in the accompanying consolidated balance sheets. The unpaid principal balances of loans serviced for others were $282 and $280 million at December 31, 2013 and 2012, respectively.</t>
  </si>
  <si>
    <t>The balance of capitalized servicing rights included in other assets at December 31, 2013 and 2012, was $2.1 million. The capitalized addition of servicing rights is included in net gain on sale of loans on the consolidated statement of income. The capitalized additions are as shown in the table following.</t>
  </si>
  <si>
    <t>The fair market value of the capitalized servicing rights as of December 31, 2013 and 2012 was $2.8 million and $2.4 million, respectively. The valuations were completed by stratifying the loans into like groups based on loan type and term. Impairment was measured by estimating the fair value of each stratum, taking into consideration an estimated level of prepayment based upon current market conditions. An average constant prepayment rate of 11.2 and 18.9 were utilized for 2013 and 2012, respectively. All stratums showed positive values compared to carrying value using a discount yield of 8.25% for 2013 and 7.75% for 2012.</t>
  </si>
  <si>
    <t>The following summarizes mortgage servicing rights capitalized and amortized during each year:</t>
  </si>
  <si>
    <t>Beginning Year</t>
  </si>
  <si>
    <t>Capitalized Additions</t>
  </si>
  <si>
    <t>Amortization</t>
  </si>
  <si>
    <t>(426</t>
  </si>
  <si>
    <t>(768</t>
  </si>
  <si>
    <t>Valuation Allowance</t>
  </si>
  <si>
    <t>End of Year</t>
  </si>
  <si>
    <t>Banking And Thrift [Abstract]</t>
  </si>
  <si>
    <t>Note 7 – Deposits</t>
  </si>
  <si>
    <t>Time deposits at December 31 consist of the following:</t>
  </si>
  <si>
    <t>Time deposits under $100,000</t>
  </si>
  <si>
    <t>Time deposits of $100,000 or more</t>
  </si>
  <si>
    <t>At December 31, 2013 the scheduled maturities for time deposits are as follows:</t>
  </si>
  <si>
    <t>thereafter</t>
  </si>
  <si>
    <t>Securities Sold Under Agreement to Repurchase</t>
  </si>
  <si>
    <t>Note 8 – Securities Sold Under Agreement to Repurchase</t>
  </si>
  <si>
    <t>The Bank’s policy requires qualifying securities to be used as collateral for the underlying repurchase agreements. As of December 31, 2013 and 2012 securities with a book value of $74.7 million and $69.0 million, respectively, were pledged to secure the repurchase agreements. The table below presents the daily securities sold under agreement to repurchase and the term repurchase agreements. It does not include the Bank’s Federal Funds purchased.</t>
  </si>
  <si>
    <t>Daily Securities Sold Under Agreement to Repurchase</t>
  </si>
  <si>
    <t>Amount</t>
  </si>
  <si>
    <t>at End</t>
  </si>
  <si>
    <t>of Period (000’s)</t>
  </si>
  <si>
    <t>Weighted</t>
  </si>
  <si>
    <t>Rate End</t>
  </si>
  <si>
    <t>of Period</t>
  </si>
  <si>
    <t>Maximum</t>
  </si>
  <si>
    <t>Borrowings</t>
  </si>
  <si>
    <t>Month End (000’s)</t>
  </si>
  <si>
    <t>Approximate</t>
  </si>
  <si>
    <t>Outstanding in</t>
  </si>
  <si>
    <t>Period (000’s)</t>
  </si>
  <si>
    <t>Weighted Average</t>
  </si>
  <si>
    <t>Interest Rate</t>
  </si>
  <si>
    <t>For the Period</t>
  </si>
  <si>
    <t>% </t>
  </si>
  <si>
    <t>Term CD’s Sold Under Agreement to Repurchase</t>
  </si>
  <si>
    <t>of Period (000’s)</t>
  </si>
  <si>
    <t>Month End (000’s)</t>
  </si>
  <si>
    <t>Outstanding in</t>
  </si>
  <si>
    <t>Weighted Average</t>
  </si>
  <si>
    <t>Federal Home Loan Bank Advances</t>
  </si>
  <si>
    <t>Note 9 – Federal Home Loan Bank Advances</t>
  </si>
  <si>
    <t>Long term debt consists of various loans from the Federal Home Loan Bank. Repayment structures vary, ranging from monthly installments, annual payments or upon maturity. Interest payments are due monthly. As of December 31, 2013, the Bank has only one loan which was structured as a single maturity with an interest rate on the loan of 2.30%. Total borrowings were $4.5 million and $11.6 million for 2013 and 2012, respectively. The advances are secured by $24.3 and $26.8 million of mortgage loans as of December 31, 2013 and 2012, respectively under a blanket collateral agreement.</t>
  </si>
  <si>
    <t>The advance is subject to prepayment penalty and the provisions and conditions of the credit policy of the Federal Home Loan Bank. Future obligations of the advances are as follows at December 31, 2013:</t>
  </si>
  <si>
    <t>Federal Income Taxes</t>
  </si>
  <si>
    <t>Income Tax Disclosure [Abstract]</t>
  </si>
  <si>
    <t>Note 10 - Federal Income Taxes</t>
  </si>
  <si>
    <t>The components of income tax expense (benefit) for the years ended December 31 are as follows:</t>
  </si>
  <si>
    <t>Current:</t>
  </si>
  <si>
    <t>Federal</t>
  </si>
  <si>
    <t>Deferred:</t>
  </si>
  <si>
    <t>(126</t>
  </si>
  <si>
    <t>(165</t>
  </si>
  <si>
    <t>The following is a reconciliation of the statutory federal income tax rate to the effective tax rate:</t>
  </si>
  <si>
    <t>Income tax at statutory rates</t>
  </si>
  <si>
    <t>Increase(decrease) resulting from:</t>
  </si>
  <si>
    <t>Tax exempt interest</t>
  </si>
  <si>
    <t>(640</t>
  </si>
  <si>
    <t>(677</t>
  </si>
  <si>
    <t>(689</t>
  </si>
  <si>
    <t>Change in prior estimates and other</t>
  </si>
  <si>
    <t>(49</t>
  </si>
  <si>
    <t>(74</t>
  </si>
  <si>
    <t>(296</t>
  </si>
  <si>
    <t>Deferred tax assets and liabilities at December 31 are comprised of the following:</t>
  </si>
  <si>
    <t>Deferred Tax Assets:</t>
  </si>
  <si>
    <t>Allowance for loan losses</t>
  </si>
  <si>
    <t>Total deferred tax assets</t>
  </si>
  <si>
    <t>Deferred Tax Liabilities:</t>
  </si>
  <si>
    <t>Accreted discounts on bonds</t>
  </si>
  <si>
    <t>FHLB stock dividends</t>
  </si>
  <si>
    <t>Mortgage servicing rights</t>
  </si>
  <si>
    <t>Net unrealized gain on available- for-sale securities</t>
  </si>
  <si>
    <t>Total deferred tax liabilities</t>
  </si>
  <si>
    <t>Net Deferred Tax Liability</t>
  </si>
  <si>
    <t>(204</t>
  </si>
  <si>
    <t>(3,306</t>
  </si>
  <si>
    <t>Employee Benefit Plans</t>
  </si>
  <si>
    <t>Compensation And Retirement Disclosure [Abstract]</t>
  </si>
  <si>
    <t>Note 11 - Employee Benefit Plans</t>
  </si>
  <si>
    <t>The Bank has established a 401(k) profit sharing plan, which allows eligible employees to save at a minimum one percent of eligible compensation on a pre-tax basis, subject to certain Internal Revenue Service limitations. The Bank will match 50% of employee 401(k) contributions up to four percent of total eligible compensation. In addition, the Bank may make a discretionary contribution from time to time. A participant is 100% vested in the participant’s deferral contributions and employer matching contributions. A six-year vesting schedule applies to employer discretionary contributions. Contributions to the 401(k) profit sharing plan for both the employer matching contribution and the discretionary contribution were $670, $744 and $680 thousand for 2013, 2012 and 2011, respectively.</t>
  </si>
  <si>
    <t>Restricted Stock Awards</t>
  </si>
  <si>
    <t>The Company has a Long-Term Stock Incentive Plan under which 11,000 shares of restricted stock were issued to 53 employees during 2013, 11,000 shares of restricted stock were issued to 54 employees and 11,000 shares to 56 employees during 2012 and 2011, respectively. Under the plan, the shares vest 100% in three years. During the 3 year vesting period, the employees received dividends or dividend equivalent compensation on the shares. Due to employee termination, there were 620, 1,135 and 778 shares forfeited during 2013, 2012 and 2011, respectively. During 2012, 8,700 shares awarded in 2009 were vested 100%, and 41 employees received the stock. During 2013, 9,160 shares awarded in 2010 were vested 100%, and 45 employees received the stock. Due to retirement, one employee received 210 shares from awards granted in 2009, 2010 and 2011. The majority of shares, 8,875, awarded in 2008 were vested 100% during 2011 and 44 employees received the stock. Three employees received 557 shares from awards granted in 2008, 2009 and 2010 due to retirement. Compensation expense applicable to the restricted stock totaled $253, $219 and $202 thousand for the year ending December 31, 2013, 2012 and 2011, respectively.</t>
  </si>
  <si>
    <t>The following table summarizes the activity of restricted stock awards as of December 31:</t>
  </si>
  <si>
    <t>Shares</t>
  </si>
  <si>
    <t>Beginning of period</t>
  </si>
  <si>
    <t>Granted</t>
  </si>
  <si>
    <t>Vested</t>
  </si>
  <si>
    <t>(9,160</t>
  </si>
  <si>
    <t>(8,910</t>
  </si>
  <si>
    <t>(9,432</t>
  </si>
  <si>
    <t>Forfeited</t>
  </si>
  <si>
    <t>(620</t>
  </si>
  <si>
    <t>(1,135</t>
  </si>
  <si>
    <t>(778</t>
  </si>
  <si>
    <t>Nonvested, end of period</t>
  </si>
  <si>
    <t>As of December 31, 2013, there was $366 thousand of unrecognized compensation cost related to the nonvested portion of restricted stock awards under the plan.</t>
  </si>
  <si>
    <t>Related Party Transactions</t>
  </si>
  <si>
    <t>Related Party Transactions [Abstract]</t>
  </si>
  <si>
    <t>Note 12 – Related Party Transactions</t>
  </si>
  <si>
    <t>In the ordinary course of business, the Bank has granted loans to senior officers and directors and their affiliated companies amounting to $5.9 and $6.5 million at December 31, 2013 and 2012, respectively. New loans approved during 2013 were $582 thousand. During 2013, subsequent advances totaled $11.3 million and payments of $11.8 million were received. The difference in related borrowings amounted to $506 thousand, net reduction. Deposits of directors, executive officers and companies in which they have a direct or indirect ownership as of December 31, 2013 and 2012, amounted to $22.3 million and $4.2 million, respectively.</t>
  </si>
  <si>
    <t>Off Balance Sheet Activities</t>
  </si>
  <si>
    <t>Commitments And Contingencies Disclosure [Abstract]</t>
  </si>
  <si>
    <t>Note 13 - Off Balance Sheet Activities</t>
  </si>
  <si>
    <t>Credit Related Financial Instruments</t>
  </si>
  <si>
    <t>The Bank is a party to credit related financial instruments with off-balance-sheet risk in the normal course of business to meet the financing need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t>
  </si>
  <si>
    <t>The Bank’s exposure to credit loss is represented by the contractual amount of these commitments. The Bank follows the same credit policies in making commitments as it does for on-balance-sheet instruments. The allowance for credit losses as it relates to unfunded loan commitments (AULC) is included under other liabilities. The AULC as of December 31, 2013 and 2012 was $163 thousand and $162 thousand, respectively. At December 31, 2013 and 2012, the following financial instruments were outstanding whose contract amounts represent credit risk:</t>
  </si>
  <si>
    <t>Commitments to extend credit</t>
  </si>
  <si>
    <t>Credit card arrangements</t>
  </si>
  <si>
    <t>Standby letters of credit</t>
  </si>
  <si>
    <t>Commitments to extend credit, credit card arrangements and Standby Letters of Credit all include exposure to some credit loss in the event of nonperformance of the customer. The Bank’s credit policies and procedures for credit commitments and financial guarantees are the same as those for extensions of credit that are recorded in the financial statements. Due to the fact that these instruments have fixed maturity dates, and because many of them expire without being drawn upon, they generally do not present any significant liquidity risk to the Bank.</t>
  </si>
  <si>
    <t>Collateral Requirements</t>
  </si>
  <si>
    <t>To reduce credit risk related to the use of credit-related financial instruments, the Bank might deem it necessary to obtain collateral. The amount and nature of the collateral obtained is based on the Bank’s credit evaluation of the customer. Collateral held varies but may include cash, securities, accounts receivable, inventory, property, plant, and real estate.</t>
  </si>
  <si>
    <t>Legal Contingencies</t>
  </si>
  <si>
    <t>Various legal claims also arise from time to time in the normal course of business, which, in the opinion of management, will have no material effect on the Company’s consolidated financial statements.</t>
  </si>
  <si>
    <t>Minimum Regulatory Capital Requirements</t>
  </si>
  <si>
    <t>Note 14 - Minimum Regulatory Capital Requirements</t>
  </si>
  <si>
    <t>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 balance-sheet items as calculated under regulatory accounting practices.</t>
  </si>
  <si>
    <t>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Bank to maintain minimum amounts and ratios of: total risk-based capital and Tier I capital to risk-weighted assets (as defined in the regulations), and Tier I capital to adjusted total assets (as defined). Management believes, as of December 31, 2013, that the Bank meets all the capital adequacy requirements to which it is subject.</t>
  </si>
  <si>
    <t>As of December 31, 2013 the most recent notification from the FDIC indicated the Bank was categorized as well capitalized under the regulatory framework for prompt corrective action. To remain categorized as well capitalized, the Bank will have to maintain minimum total risk-based, Tier I risk-based, and Tier I leverage ratios as disclosed in the table to follow. There are no conditions or events since the most recent notification that management believes have changed the Bank’s prompt corrective action category.</t>
  </si>
  <si>
    <t>The Company and the Bank’s actual and required capital amounts and ratios as of December 31, 2013 and 2012 are as follows:</t>
  </si>
  <si>
    <t>Actual</t>
  </si>
  <si>
    <t>For Capital</t>
  </si>
  <si>
    <t>Adequacy Purposes</t>
  </si>
  <si>
    <t>To Be Well Capitalized</t>
  </si>
  <si>
    <t>Under the Prompt</t>
  </si>
  <si>
    <t>Corrective Action</t>
  </si>
  <si>
    <t>Provisions</t>
  </si>
  <si>
    <t>As of December 31, 2013</t>
  </si>
  <si>
    <t>(000’s)</t>
  </si>
  <si>
    <t>Ratio</t>
  </si>
  <si>
    <t>Total Risk-Based Capital (to Risk Weighted Assets) Consolidated</t>
  </si>
  <si>
    <t>N/A</t>
  </si>
  <si>
    <t>Farmers &amp; Merchants State Bank</t>
  </si>
  <si>
    <t>Tier 1 Capital (to Risk Weighted Assets) Consolidated</t>
  </si>
  <si>
    <t>Tier 1 Capital (to Adjusted Total Assets) Consolidated</t>
  </si>
  <si>
    <t>As of December 31, 2012</t>
  </si>
  <si>
    <t>Restrictions of Dividends &amp; Inter-company Borrowings</t>
  </si>
  <si>
    <t>Equity [Abstract]</t>
  </si>
  <si>
    <t>Note 15 - Restrictions of Dividends &amp; Inter-company Borrowings</t>
  </si>
  <si>
    <t>The Bank is restricted as to the amount of dividends that can be paid. Dividends declared by the Bank that exceed the net income for the current year plus retained income for the preceding two years must be approved by federal and state regulatory agencies. Under this formula dividends of $15.0 million may be paid without prior regulatory approval. Regardless of formal regulatory restrictions, the Bank may not pay dividends that would result in its capital levels being reduced below the minimum requirements shown above. Under current Federal Reserve regulations, the Bank is limited as to the amount and type of loans it may make to the Company. These loans are subject to qualifying collateral requirements on which the amount of the loan may be based.</t>
  </si>
  <si>
    <t>Fair Value of Financial Instruments</t>
  </si>
  <si>
    <t>Fair Value Disclosures [Abstract]</t>
  </si>
  <si>
    <t>Note 16 - Fair Value of Financial Instruments</t>
  </si>
  <si>
    <t>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t>
  </si>
  <si>
    <t>The following assumptions and methods were used in estimating the fair value for financial instruments:</t>
  </si>
  <si>
    <t>The carrying amounts reported in the balance sheet for cash, cash equivalents and federal funds sold approximate their fair values. Also included in this line item are the carrying amounts of interest-bearing deposits maturing within ninety days which approximate their fair values. Fair values of other interest-bearing deposits are estimated using discounted cash flow analyses based on current rates for similar types of deposits.</t>
  </si>
  <si>
    <r>
      <t>S</t>
    </r>
    <r>
      <rPr>
        <b/>
        <sz val="10"/>
        <color rgb="FF000000"/>
        <rFont val="Calibri"/>
        <family val="2"/>
        <scheme val="minor"/>
      </rPr>
      <t>ecurities and Other Securities</t>
    </r>
  </si>
  <si>
    <t>Fair values for securities, excluding Federal Home Loan Bank stock, are based on quoted market prices, where available. If quoted market prices are not available, fair values are based on quoted market prices of comparable instruments. The carrying value of Federal Home Loan Bank stock approximates fair value based on the redemption provisions of the Federal Home Loan Bank. The Bank acquired stock in the Federal Home Loan Bank of Indianapolis at a cost of $231.4 thousand through its acquisition of Knisely Bank. There were no borrowings at the time of acquisition associated with Federal Home Loan Bank of Indianapolis. The Bank had requested Federal Home Loan Bank of Indianapolis to buy back its stock when the acquisition of Knisely was completed in January 2008. A five year waiting period was imposed and the stock was ultimately redeemed in full during 2013. An early redemption of 42,000 shares occurred in 2010 with another 41,000 shares redeemed in 2011. These decreased the aggregate holdings to a value of $148.4 thousand which was redeemed in 2013.</t>
  </si>
  <si>
    <t>For those variable-rate loans that re-price frequently, and with no significant change in credit risk, fair values are based on carrying values. The fair values of the fixed rate and all other loans are estimated using discounted cash flow analysis, using interest rates currently being offered for loans with similar terms to borrowers with similar credit quality.</t>
  </si>
  <si>
    <t>The fair values disclosed for deposits with no defined maturities are equal to their carrying amounts, which represent the amount payable on demand. The carrying amounts for variable-rate, fixed-term money market accounts and certificates of deposit approximate their fair value at the reporting date. Fair value for fixed-rate certificates of deposit are estimated using a discounted cash flow analysis that applies interest rates currently being offered on certificates to a schedule of aggregated expected monthly maturities on time deposits.</t>
  </si>
  <si>
    <t>Short-Term Borrowings</t>
  </si>
  <si>
    <t>The carrying value of short-term borrowings approximates fair values.</t>
  </si>
  <si>
    <t>FHLB Advances</t>
  </si>
  <si>
    <t>Fair values or FHLB advances are estimated using discounted cash flow analysis based on the Company’s current incremental borrowing rates for similar types or borrowing arrangements.</t>
  </si>
  <si>
    <t>Accrued Interest Receivable and Payable</t>
  </si>
  <si>
    <t>The carrying amounts of accrued interest approximate fair values.</t>
  </si>
  <si>
    <t>Dividends Payable</t>
  </si>
  <si>
    <t>The carrying amounts of dividends payable approximate their fair values and are generally paid within forty days of declaration.</t>
  </si>
  <si>
    <t>Off Balance Sheet Financial Instruments</t>
  </si>
  <si>
    <t>Fair values for off-balance-sheet, credit related financial instruments are based on fees currently charged to enter into similar agreements, taking into account the remaining terms of the agreements and the counterparties’ credit standing.</t>
  </si>
  <si>
    <t>The estimated fair values, and related carrying or notional amounts, for on and off-balance sheet financial instruments as of December 31, 2013 and 2012, are reflected below. The aggregate fair values in the table below do not represent the total market value of the Bank’s assets and liabilities. The table excludes the following:</t>
  </si>
  <si>
    <t>Bank Premises and Equipment, Goodwill, Mortgage Servicing Rights, Other Real Estate Owned, Other Assets, Other Liabilities and Accrued Expenses.</t>
  </si>
  <si>
    <t>Carrying</t>
  </si>
  <si>
    <t>Level 1</t>
  </si>
  <si>
    <t>Level 2</t>
  </si>
  <si>
    <t>Level 3</t>
  </si>
  <si>
    <t>Financial Assets:</t>
  </si>
  <si>
    <t>Securities - available for sale</t>
  </si>
  <si>
    <t>Loans, net</t>
  </si>
  <si>
    <t>Interest receivable</t>
  </si>
  <si>
    <t>Financial Liabilities:</t>
  </si>
  <si>
    <t>Interest bearing Deposits</t>
  </si>
  <si>
    <t>Non-interest bearing Deposits</t>
  </si>
  <si>
    <t>Time Deposits</t>
  </si>
  <si>
    <t>Total Deposits</t>
  </si>
  <si>
    <t>Short-term debt</t>
  </si>
  <si>
    <t>Federal Home Loan Bank advances</t>
  </si>
  <si>
    <t>Interest payable</t>
  </si>
  <si>
    <t>Dividends payable</t>
  </si>
  <si>
    <t>Total Liabilities</t>
  </si>
  <si>
    <t>Fair Value Measurements</t>
  </si>
  <si>
    <t>The following table presents information about the Company’s assets and liabilities measured at fair value on a recurring basis at December 31, 2013 and 2012, and the valuation techniques used by the Company to determine those fair values.</t>
  </si>
  <si>
    <t>In general, fair values determined by Level 1 inputs use quoted prices in active markets for identical assets or liabilities in active markets that the Company has the ability to access.</t>
  </si>
  <si>
    <t>Available-for-sale securities - When quoted prices are available in an active market, securities are valued using the quoted price and are classified as Level 1. The quoted prices are not adjusted.</t>
  </si>
  <si>
    <t>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si>
  <si>
    <t>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t>
  </si>
  <si>
    <t>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such as hospital or retirement housing. The fair value is determined by valuing similar credit payment streams at similar rates.</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t>
  </si>
  <si>
    <t>The following summarizes financial assets measured at fair value on a recurring basis as of December 31, 2013 and December 31, 2012 segregated by level or the valuation inputs within the fair value hierarchy utilized to measure fair value:</t>
  </si>
  <si>
    <t>Quoted Prices in Active</t>
  </si>
  <si>
    <t>Significant</t>
  </si>
  <si>
    <t>Active Markets</t>
  </si>
  <si>
    <t>Observable</t>
  </si>
  <si>
    <t>for Identical</t>
  </si>
  <si>
    <t>Inputs</t>
  </si>
  <si>
    <t>December 31, 2013</t>
  </si>
  <si>
    <t>Assets (Level 1)</t>
  </si>
  <si>
    <t>(Level 2)</t>
  </si>
  <si>
    <t>(Level 3)</t>
  </si>
  <si>
    <t>Assets-(Securities Available for Sale)</t>
  </si>
  <si>
    <t>Total Securities Available for Sale</t>
  </si>
  <si>
    <t>Quoted Prices in Active</t>
  </si>
  <si>
    <t>Active Markets</t>
  </si>
  <si>
    <t>Most of the Company’s available for sale securities, including any bonds issued by local municipalities, have CUSIP numbers or have similar characteristics of those in the municipal markets, making them marketable and comparable as Level 2.</t>
  </si>
  <si>
    <t>The Company also has assets that, under certain conditions, are subject to measurement at fair value on a non-recurring basis. At December 31, 2013 and 2012, such assets consist primarily of impaired loans.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t>
  </si>
  <si>
    <t>At December 31, 2013 and 2012, impaired loans categorized as Level 3 were $1.9 and $3.7 million, respectively. The specific allocation for impaired loans was $516.1 thousand as of December 31, 2013 and $864.9 thousand as of December 31, 2012, respectively, which are accounted for in the allowance for loan losses (see Note 4).</t>
  </si>
  <si>
    <t>Other real estate is reported at the lower of either the fair value of the real estate, minus the estimated costs to sell the asset, or the cost of the asset. The determination of the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t>
  </si>
  <si>
    <t>The following table presents impaired loans and other real estate owned as recorded at fair value:</t>
  </si>
  <si>
    <t>Assets Measured at Fair Value on a Nonrecurring Basis at December 31, 2013</t>
  </si>
  <si>
    <t>Change in</t>
  </si>
  <si>
    <t>Markets for</t>
  </si>
  <si>
    <t>fair value for</t>
  </si>
  <si>
    <t>Balance at</t>
  </si>
  <si>
    <t>Identical</t>
  </si>
  <si>
    <t>Observable Inputs</t>
  </si>
  <si>
    <t>Unobservable Inputs</t>
  </si>
  <si>
    <t>twelve-month period</t>
  </si>
  <si>
    <t>Assets (Level 1)</t>
  </si>
  <si>
    <t>ended Dec. 31, 2013</t>
  </si>
  <si>
    <t>Impaired loans</t>
  </si>
  <si>
    <t>(525</t>
  </si>
  <si>
    <t>Other real estate owned - residential mortgages</t>
  </si>
  <si>
    <t>Other real estate owned - commercial</t>
  </si>
  <si>
    <t>Total change in fair value</t>
  </si>
  <si>
    <t>(589</t>
  </si>
  <si>
    <t>Assets Measured at Fair Value on a Nonrecurring Basis at December 31, 2012</t>
  </si>
  <si>
    <t>Quoted Prices</t>
  </si>
  <si>
    <t>in Active</t>
  </si>
  <si>
    <t>fair value for</t>
  </si>
  <si>
    <t>Observable Inputs</t>
  </si>
  <si>
    <t>Unobservable Inputs</t>
  </si>
  <si>
    <t>twelve-month period</t>
  </si>
  <si>
    <t>ended Dec. 31, 2012</t>
  </si>
  <si>
    <t>(820</t>
  </si>
  <si>
    <t>(62</t>
  </si>
  <si>
    <t>(214</t>
  </si>
  <si>
    <t>(1,096</t>
  </si>
  <si>
    <t>The Company also has other assets, which under certain conditions, are subject to measurement at fair value. These assets include loans held for sale, bank owned life insurance, and mortgage servicing rights. The Company estimated the fair values of these assets utilizing Level 3 inputs, including, the discounted present value of expected future cash flows. At December 31, 2013, the Company estimates that there is no impairment of these assets and therefore, no impairment charge to other expense was required to adjust these assets to their estimated fair values.</t>
  </si>
  <si>
    <t>Condensed Financial Statements of Parent Company</t>
  </si>
  <si>
    <t>Condensed Financial Information Of Parent Company Only Disclosure [Abstract]</t>
  </si>
  <si>
    <t>Note 17 - Condensed Financial Statements of Parent Company</t>
  </si>
  <si>
    <t>Balance Sheet</t>
  </si>
  <si>
    <t>Related party receivables:</t>
  </si>
  <si>
    <t>Dividends &amp; Accounts receivable from subsidiary</t>
  </si>
  <si>
    <t>Accrued interest receivable Municipals</t>
  </si>
  <si>
    <t>Note receivable from Bank subsidiary</t>
  </si>
  <si>
    <t>Securities - Municipals</t>
  </si>
  <si>
    <t>Investment in subsidiary</t>
  </si>
  <si>
    <t>Liabilities</t>
  </si>
  <si>
    <t>Accrued expenses</t>
  </si>
  <si>
    <t>Stockholders’ Equity</t>
  </si>
  <si>
    <t>Total Liabilities and Stockholders’ Equity</t>
  </si>
  <si>
    <t>Statement of Income</t>
  </si>
  <si>
    <t>Dividends from subsidiary</t>
  </si>
  <si>
    <t>Interest Municipals</t>
  </si>
  <si>
    <t>Operating Expenses</t>
  </si>
  <si>
    <t>Income Before Income Taxes and Equity in Undistributed Earnings (Distributions in excess of earnings) and Subsidiary</t>
  </si>
  <si>
    <t>Income Taxes</t>
  </si>
  <si>
    <t>Equity in undistributed earnings (Distributions in excess of earnings) of subsidiary</t>
  </si>
  <si>
    <t>Other Comprehensive Loss:</t>
  </si>
  <si>
    <t>Unrealized losses on securities</t>
  </si>
  <si>
    <t>(15</t>
  </si>
  <si>
    <t>Statements of Cash Flows</t>
  </si>
  <si>
    <t>Adjustments to Reconcile Net Income to Net Cash Provided by Operating Activities:</t>
  </si>
  <si>
    <t>Equity in undistributed net income (Distributions in excess earnings) of subsidiaries</t>
  </si>
  <si>
    <t>(4,974</t>
  </si>
  <si>
    <t>(5,649</t>
  </si>
  <si>
    <t>(4,372</t>
  </si>
  <si>
    <t>Accretion &amp; Amortization of Securities</t>
  </si>
  <si>
    <t>Changes in Assets and Liabilities:</t>
  </si>
  <si>
    <t>Dividends receivable</t>
  </si>
  <si>
    <t>(10</t>
  </si>
  <si>
    <t>(111</t>
  </si>
  <si>
    <t>Other Assets and Liabilities</t>
  </si>
  <si>
    <t>Net Cash Provided by Operating Activities</t>
  </si>
  <si>
    <t>Cash Flows from Investing Activities</t>
  </si>
  <si>
    <t>Purchase of Available for Sale Securities</t>
  </si>
  <si>
    <t>(14,992</t>
  </si>
  <si>
    <t>Repayment of Subsidiary Subordinated Debt</t>
  </si>
  <si>
    <t>Net Cash Provided by Investing Activities</t>
  </si>
  <si>
    <t>Payment of dividends</t>
  </si>
  <si>
    <t>(3,719</t>
  </si>
  <si>
    <t>(3,597</t>
  </si>
  <si>
    <t>(3,567</t>
  </si>
  <si>
    <t>(1,236</t>
  </si>
  <si>
    <t>(894</t>
  </si>
  <si>
    <t>(310</t>
  </si>
  <si>
    <t>Net Cash Used in Financing Activities</t>
  </si>
  <si>
    <t>(4,955</t>
  </si>
  <si>
    <t>(4,491</t>
  </si>
  <si>
    <t>(3,877</t>
  </si>
  <si>
    <t>Net Change in Cash and Cash Equivalents</t>
  </si>
  <si>
    <t>(851</t>
  </si>
  <si>
    <t>Beginning of year</t>
  </si>
  <si>
    <t>End of year</t>
  </si>
  <si>
    <t>The intercompany subordinated debt between the Company and the Bank matured during the fourth quarter of 2013. The Company invested the proceeds into tax exempt municipal securities, thereby replacing a revenue stream independent of dividends from the Bank with which to operate. The Company also benefits from a more favorable tax treatment for these holdings.</t>
  </si>
  <si>
    <t>Quarterly Financial Data</t>
  </si>
  <si>
    <t>Quarterly Financial Information Disclosure [Abstract]</t>
  </si>
  <si>
    <t>Note 18 - Quarterly Financial Data</t>
  </si>
  <si>
    <t>Quarterly Financial Data - UNAUDITED</t>
  </si>
  <si>
    <t>(000’s omitted except per share data)</t>
  </si>
  <si>
    <t>Quarter Ended in 2013</t>
  </si>
  <si>
    <t>Summary of Income:</t>
  </si>
  <si>
    <t>Interest income</t>
  </si>
  <si>
    <t>Interest expense</t>
  </si>
  <si>
    <t>Net Interest Income</t>
  </si>
  <si>
    <t>Net interest income after provision of loan loss</t>
  </si>
  <si>
    <t>Other income (expense)</t>
  </si>
  <si>
    <t>(3,218</t>
  </si>
  <si>
    <t>(2,958</t>
  </si>
  <si>
    <t>(3,555</t>
  </si>
  <si>
    <t>(3,632</t>
  </si>
  <si>
    <t>Net income before income taxes</t>
  </si>
  <si>
    <t>Earnings per Common Share</t>
  </si>
  <si>
    <t>Average common shares outstanding</t>
  </si>
  <si>
    <t>Quarter Ended in 2012</t>
  </si>
  <si>
    <t>Net interest income after provision for loan loss</t>
  </si>
  <si>
    <t>(3,510</t>
  </si>
  <si>
    <t>(3,236</t>
  </si>
  <si>
    <t>(3,122</t>
  </si>
  <si>
    <t>(2,725</t>
  </si>
  <si>
    <t>Earnings per common share</t>
  </si>
  <si>
    <t>Summary of Significant Accounting Policies (Policies)</t>
  </si>
  <si>
    <t>Servicing assets are recognized as separate assets when rights are acquired through purchase or sale of financial assets. Capitalized servicing rights are reported in other assets and are amortized into noninterest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 based assumptions. Impairment is recognized through a valuation allowance for an individual stratum, to the extent that fair value is less than the capitalized amount for the stratum. Fees received for servicing loans owned by investors are based on a percentage of the outstanding monthly principal balance of such loans and are included in operating income as loan payments are received. Costs of servicing loans are charged to expense as incurred.</t>
  </si>
  <si>
    <t>Net unrealized gains (losses )</t>
  </si>
  <si>
    <t>Other comprehensive income (loss )</t>
  </si>
  <si>
    <t>Summary of Significant Accounting Policies (Tables)</t>
  </si>
  <si>
    <t>Components of Other Comprehensive Income and Related Tax Effects</t>
  </si>
  <si>
    <t>Business Combination &amp; Asset Purchase (Tables)</t>
  </si>
  <si>
    <t>Estimated Values of Assets Acquired and Liabilities Assumed</t>
  </si>
  <si>
    <t>Amortization Expense of Core Deposit Intangible Assets</t>
  </si>
  <si>
    <t>Securities (Tables)</t>
  </si>
  <si>
    <t>Amortized Cost and Fair Value of Securities with Gross Unrealized Gains and Losses</t>
  </si>
  <si>
    <t>Gross Unrealized Losses, Aggregated by Investment Category and Length of Time</t>
  </si>
  <si>
    <t>Gross Realized Gains and Losses</t>
  </si>
  <si>
    <t>Generated gross realized gains and losses for the years ended December 31, as presented below:</t>
  </si>
  <si>
    <t>Amortized Cost and Fair Value of Debt Securities, by Contractual Maturity</t>
  </si>
  <si>
    <t>Fair Value</t>
  </si>
  <si>
    <t>Loans (Tables)</t>
  </si>
  <si>
    <t>Maturity Schedule by Major Category of Loans</t>
  </si>
  <si>
    <t>Distribution of Fixed Rate Loans and Variable Rate Loans by Major Loan Category</t>
  </si>
  <si>
    <t>Contractual Aging of Recorded Investment in Past Due Loans by Portfolio Segment of Loans</t>
  </si>
  <si>
    <t>&gt; 90 Days and</t>
  </si>
  <si>
    <t>Recorded Investment in Nonaccrual Loans by Portfolio Segment of Loans</t>
  </si>
  <si>
    <t>Risk Category of Loans by Portfolio Segment</t>
  </si>
  <si>
    <t>Recorded Investment in Those Classes Based on Payment Activity and Assigned Risk Grading</t>
  </si>
  <si>
    <t>The following tables present the recorded investment in those classes based on payment activity and assigned risk grading as of December 31, 2013 and December 31, 2012.</t>
  </si>
  <si>
    <t>Consumer Real Estate</t>
  </si>
  <si>
    <t>Schedule of Impaired Loans</t>
  </si>
  <si>
    <t>Impaired Loans Classified as Troubled Debt Restructured</t>
  </si>
  <si>
    <t>Loans Individually Evaluated for Impairment by Portfolio Segment of Loans</t>
  </si>
  <si>
    <t>Summary of Activities in Allowance for Credit Losses</t>
  </si>
  <si>
    <t>Analysis of Allowance for Credit Losses</t>
  </si>
  <si>
    <t>Premises and Equipment (Tables)</t>
  </si>
  <si>
    <t>Major Categories of Banking Premises and Equipment and Accumulated Depreciation</t>
  </si>
  <si>
    <t>Servicing (Tables)</t>
  </si>
  <si>
    <t>Summary of Mortgage Servicing Rights Capitalized and Amortized</t>
  </si>
  <si>
    <t>Deposits (Tables)</t>
  </si>
  <si>
    <t>Scheduled Maturities for Time Deposits</t>
  </si>
  <si>
    <t>Securities Sold Under Agreement to Repurchase (Tables)</t>
  </si>
  <si>
    <t>Daily Securities under Agreement to Repurchase</t>
  </si>
  <si>
    <t>Maximum Amount</t>
  </si>
  <si>
    <t>Term CD’s Sold Under Agreement to Repurchase</t>
  </si>
  <si>
    <t>Federal Home Loan Bank Advances (Tables)</t>
  </si>
  <si>
    <t>Future Obligations of the Advances</t>
  </si>
  <si>
    <t>Federal Income Taxes (Tables)</t>
  </si>
  <si>
    <t>Components of Income Tax Expense (Benefit)</t>
  </si>
  <si>
    <t>Reconciliation of the Statutory Federal Income Tax Rate to the Effective Tax Rate</t>
  </si>
  <si>
    <t>Increase (decrease) resulting from:</t>
  </si>
  <si>
    <t>Components of Deferred Tax Assets and Liabilities</t>
  </si>
  <si>
    <t>Employee Benefit Plans (Tables)</t>
  </si>
  <si>
    <t>Activity of Restricted Stock Awards</t>
  </si>
  <si>
    <t>Off Balance Sheet Activities (Tables)</t>
  </si>
  <si>
    <t>Outstanding Financial Instruments Whose Contract Amounts Represent Credit Risk</t>
  </si>
  <si>
    <t>At December 31, 2013 and 2012, the following financial instruments were outstanding whose contract amounts represent credit risk:</t>
  </si>
  <si>
    <t>Minimum Regulatory Capital Requirements (Tables)</t>
  </si>
  <si>
    <t>Summary of Bank's Actual and Required Capital Amounts and Ratios</t>
  </si>
  <si>
    <t>Fair Value of Financial Instruments (Tables)</t>
  </si>
  <si>
    <t>Estimated Fair Values and Related Carrying or Notional Amounts</t>
  </si>
  <si>
    <t>The estimated fair values, and related carrying or notional amounts, for on and off-balance sheet financial instruments as of December 31, 2013 and 2012, are reflected below.</t>
  </si>
  <si>
    <t>Financial Assets Measured at Fair Value on Recurring Basis</t>
  </si>
  <si>
    <t>Impaired Loans and Other Real Estate</t>
  </si>
  <si>
    <t>Condensed Financial Statements of Parent Company (Tables)</t>
  </si>
  <si>
    <t>Schedule Of Condensed Balance Sheet</t>
  </si>
  <si>
    <t>Schedule Of Condensed Income Statement</t>
  </si>
  <si>
    <t>Schedule Of Condensed Cash Flow Statement</t>
  </si>
  <si>
    <t>Quarterly Financial Data (Tables)</t>
  </si>
  <si>
    <t>Summary of Quarterly Financial Data</t>
  </si>
  <si>
    <t>Summary of Significant Accounting Policies - Additional Information (Detail) (USD $)</t>
  </si>
  <si>
    <t>In Millions, except Share data, unless otherwise specified</t>
  </si>
  <si>
    <t>Multiplier</t>
  </si>
  <si>
    <t>Jan. 17, 2014</t>
  </si>
  <si>
    <t>Subsequent Event [Member]</t>
  </si>
  <si>
    <t>Maximum [Member]</t>
  </si>
  <si>
    <t>Restricted Stock Awards [Member]</t>
  </si>
  <si>
    <t>Summary Of Significant Accounting Policies [Line Items]</t>
  </si>
  <si>
    <t>Maturity period of cash equivalents</t>
  </si>
  <si>
    <t>'3 months</t>
  </si>
  <si>
    <t>Period for federal funds purchased and sold</t>
  </si>
  <si>
    <t>'1 day</t>
  </si>
  <si>
    <t>Average aggregate reserve</t>
  </si>
  <si>
    <t>Loan non-accrual classification period</t>
  </si>
  <si>
    <t>'90 days</t>
  </si>
  <si>
    <t>Days to charged consumer loans to the value of the collateral</t>
  </si>
  <si>
    <t>'120 days</t>
  </si>
  <si>
    <t>Maximum time for re-evaluation (in months)</t>
  </si>
  <si>
    <t>'12 months</t>
  </si>
  <si>
    <t>Re-evaluation period for real estate</t>
  </si>
  <si>
    <t>'2 years</t>
  </si>
  <si>
    <t>Excess fair value of goodwill amount</t>
  </si>
  <si>
    <t>Percentage of carrying value for excess fair value</t>
  </si>
  <si>
    <t>Factor multiplication of value of goodwill</t>
  </si>
  <si>
    <t>Other real estate owned</t>
  </si>
  <si>
    <t>Shares of anti-dilutive restricted stock awards</t>
  </si>
  <si>
    <t>Stock Repurchase Program, Number of Shares Authorized to be Repurchased</t>
  </si>
  <si>
    <t>Summary of Significant Accounting Policies - Components of Other Comprehensive Income and Related Tax Effects (Detail) (USD $)</t>
  </si>
  <si>
    <t>Other Comprehensive Income Available For Sale Securities Adjustment Net Of Tax Period Increase Decrease [Abstract]</t>
  </si>
  <si>
    <t>Business Combination &amp; Asset Purchase - Additional Information (Detail) (USD $)</t>
  </si>
  <si>
    <t>Custar [Member]</t>
  </si>
  <si>
    <t>Dec. 13, 2013</t>
  </si>
  <si>
    <t>Jul. 09, 2010</t>
  </si>
  <si>
    <t>Hicksville [Member]</t>
  </si>
  <si>
    <t>Knisely [Member]</t>
  </si>
  <si>
    <t>Loans At Acquisition Date [Line Items]</t>
  </si>
  <si>
    <t>Deposits at close included in purchase</t>
  </si>
  <si>
    <t>Loans included in purchase</t>
  </si>
  <si>
    <t>Aggregate acquisition cost</t>
  </si>
  <si>
    <t>Recognition of core deposit intangible asset with acquired purchase</t>
  </si>
  <si>
    <t>Number of years amortized over an estimated remaining economic useful life of deposits</t>
  </si>
  <si>
    <t>'7 years</t>
  </si>
  <si>
    <t>Number of years amortized on straight line basis</t>
  </si>
  <si>
    <t>Amortization expense</t>
  </si>
  <si>
    <t>Business Combination &amp; Asset Purchase - Estimated Values of Assets Acquired and Liabilities Assumed (Detail) (USD $)</t>
  </si>
  <si>
    <t>Business Combination &amp; Asset Purchase - Amortization Expense of Core Deposit Intangible Assets (Detail) (USD $)</t>
  </si>
  <si>
    <t>Business Acquisition [Line Items]</t>
  </si>
  <si>
    <t>'  </t>
  </si>
  <si>
    <t>Securities - Amortized Cost and Fair Value of Securities with Gross Unrealized Gains and Losses (Detail) (USD $)</t>
  </si>
  <si>
    <t>Schedule of Available-for-sale Securities [Line Items]</t>
  </si>
  <si>
    <t>Amortized Cost</t>
  </si>
  <si>
    <t>Gross Unrealized Gains</t>
  </si>
  <si>
    <t>Gross Unrealized Losses</t>
  </si>
  <si>
    <t>Estimated Market Value</t>
  </si>
  <si>
    <t>U.S. Treasury [Member]</t>
  </si>
  <si>
    <t>U.S. Government agency [Member]</t>
  </si>
  <si>
    <t>Mortgage-backed securities [Member]</t>
  </si>
  <si>
    <t>State and local governments [Member]</t>
  </si>
  <si>
    <t>Securities - Additional Information (Detail) (USD $)</t>
  </si>
  <si>
    <t>In Millions, unless otherwise specified</t>
  </si>
  <si>
    <t>Realized gains and losses on sales</t>
  </si>
  <si>
    <t>Investments with a carrying value and fair value</t>
  </si>
  <si>
    <t>Redemption period</t>
  </si>
  <si>
    <t>'5 years</t>
  </si>
  <si>
    <t>Minimum [Member]</t>
  </si>
  <si>
    <t>Underwater security</t>
  </si>
  <si>
    <t>'10 years</t>
  </si>
  <si>
    <t>Loss position existed</t>
  </si>
  <si>
    <t>'3 years</t>
  </si>
  <si>
    <t>Securities - Gross Unrealized Losses, Aggregated by Investment Category and Length of Time (Detail) (USD $)</t>
  </si>
  <si>
    <t>Gross Unrealized Losses, Less Than Twelve Months</t>
  </si>
  <si>
    <t>Fair Value, Less Than Twelve Months</t>
  </si>
  <si>
    <t>Gross Unrealized Losses, Twelve Months and Over</t>
  </si>
  <si>
    <t>Fair Value, Twelve Months and Over</t>
  </si>
  <si>
    <t>Securities - Gross Realized Gains and Losses (Detail) (USD $)</t>
  </si>
  <si>
    <t>Available For Sale Securities Gross Realized Gain Loss [Abstract]</t>
  </si>
  <si>
    <t>Securities - Amortized Cost and Fair Value of Debt Securities, by Contractual Maturity (Detail) (USD $)</t>
  </si>
  <si>
    <t>Available For Sale Securities Debt Maturities [Abstract]</t>
  </si>
  <si>
    <t>Amortized Cost, One year or less</t>
  </si>
  <si>
    <t>Amortized Cost, After one year through five years</t>
  </si>
  <si>
    <t>Amortized Cost, After five years through ten years</t>
  </si>
  <si>
    <t>Amortized Cost, After ten years</t>
  </si>
  <si>
    <t>Amortized Cost, Total</t>
  </si>
  <si>
    <t>Amortized Cost, Mortgage-backed securities</t>
  </si>
  <si>
    <t>Total, Amortized Cost</t>
  </si>
  <si>
    <t>Fair Value, One year or less</t>
  </si>
  <si>
    <t>Fair Value, After one year through five years</t>
  </si>
  <si>
    <t>Fair Value, After five years through ten years</t>
  </si>
  <si>
    <t>Fair Value, After ten years</t>
  </si>
  <si>
    <t>Fair Value, Total</t>
  </si>
  <si>
    <t>Fair Value, Mortgage-backed securities</t>
  </si>
  <si>
    <t>Total, Fair Value</t>
  </si>
  <si>
    <t>Loans - Additional Information (Detail) (USD $)</t>
  </si>
  <si>
    <t>1 Months Ended</t>
  </si>
  <si>
    <t>Jan. 31, 2010</t>
  </si>
  <si>
    <t>Accounts, Notes, Loans and Financing Receivable [Line Items]</t>
  </si>
  <si>
    <t>Loans held for sale</t>
  </si>
  <si>
    <t>Residential mortgage loan</t>
  </si>
  <si>
    <t>Percentage of delinquent loan</t>
  </si>
  <si>
    <t>Delinquent loans least percentage</t>
  </si>
  <si>
    <t>Impaired loans classified as troubled debt restructured</t>
  </si>
  <si>
    <t>Unsecured consumer loans, credit card credits and overdraft lines of credit reach</t>
  </si>
  <si>
    <t>Delinquent period for charging down consumer loans</t>
  </si>
  <si>
    <t>Delinquent period for charging down commercial and agricultural credits</t>
  </si>
  <si>
    <t>Leverage position of balance sheet</t>
  </si>
  <si>
    <t>Leverage position of customers</t>
  </si>
  <si>
    <t>Repayment period of loan with a reasonable reduction of principal balance</t>
  </si>
  <si>
    <t>Loans - Loans (Detail) (USD $)</t>
  </si>
  <si>
    <t>Dec. 31, 2010</t>
  </si>
  <si>
    <t>Loans - Gross</t>
  </si>
  <si>
    <t>Loans after net deferred loan fees and costs</t>
  </si>
  <si>
    <t>Commercial Real Estate [Member]</t>
  </si>
  <si>
    <t>Agricultural Real Estate [Member]</t>
  </si>
  <si>
    <t>Consumer Real Estate [Member]</t>
  </si>
  <si>
    <t>Commercial and Industrial [Member]</t>
  </si>
  <si>
    <t>Agricultural [Member]</t>
  </si>
  <si>
    <t>Consumer [Member]</t>
  </si>
  <si>
    <t>Industrial Development Bonds [Member]</t>
  </si>
  <si>
    <t>Loans - Maturity Schedule by Major Category of Loans (Detail) (USD $)</t>
  </si>
  <si>
    <t>Maturity schedule by major category of loans, Within One Year</t>
  </si>
  <si>
    <t>Maturity schedule by major category of loans, After One Year Within Five Years</t>
  </si>
  <si>
    <t>Maturity schedule by major category of loans, After Five Years</t>
  </si>
  <si>
    <t>Maturity schedule by major category of loans, Total</t>
  </si>
  <si>
    <t>Loans - Distribution of Fixed Rate Loans and Variable Rate Loans by Major Loan Category (Detail) (USD $)</t>
  </si>
  <si>
    <t>Distribution of fixed rate loans by major loan category, Fixed Rate</t>
  </si>
  <si>
    <t>Distribution of variable rate loans by major loan category, Variable Rate</t>
  </si>
  <si>
    <t>Loans - Contractual Aging of Recorded Investment in Past Due Loans by Portfolio Segment of Loans (Detail) (USD $)</t>
  </si>
  <si>
    <t>30-59 Days Past Due</t>
  </si>
  <si>
    <t>60-89 Days Past Due</t>
  </si>
  <si>
    <t>Greater Than 90 Days</t>
  </si>
  <si>
    <t>Total Past Due</t>
  </si>
  <si>
    <t>Total Financing Receivables</t>
  </si>
  <si>
    <t>Recorded Investment &gt; 90 Days and Accruing</t>
  </si>
  <si>
    <t>Other real estate owned - residential mortgages [Member]</t>
  </si>
  <si>
    <t>Loans - Recorded Investment in Nonaccrual Loans by Portfolio Segment of Loans (Detail) (USD $)</t>
  </si>
  <si>
    <t>Investment in nonaccrual loans</t>
  </si>
  <si>
    <t>Loans - Risk Category of Loans by Portfolio Segment (Detail) (USD $)</t>
  </si>
  <si>
    <t>Agricultural Real Estate [Member] | 1-2 [Member]</t>
  </si>
  <si>
    <t>Agricultural Real Estate [Member] | 3 [Member]</t>
  </si>
  <si>
    <t>Agricultural Real Estate [Member] | 4 [Member]</t>
  </si>
  <si>
    <t>Agricultural Real Estate [Member] | 5 [Member]</t>
  </si>
  <si>
    <t>Agricultural Real Estate [Member] | 6 [Member]</t>
  </si>
  <si>
    <t>Agricultural Real Estate [Member] | 7 [Member]</t>
  </si>
  <si>
    <t>Agricultural Real Estate [Member] | 8 [Member]</t>
  </si>
  <si>
    <t>Agricultural [Member] | 1-2 [Member]</t>
  </si>
  <si>
    <t>Agricultural [Member] | 3 [Member]</t>
  </si>
  <si>
    <t>Agricultural [Member] | 4 [Member]</t>
  </si>
  <si>
    <t>Agricultural [Member] | 5 [Member]</t>
  </si>
  <si>
    <t>Agricultural [Member] | 6 [Member]</t>
  </si>
  <si>
    <t>Agricultural [Member] | 7 [Member]</t>
  </si>
  <si>
    <t>Agricultural [Member] | 8 [Member]</t>
  </si>
  <si>
    <t>Commercial Real Estate [Member] | 1-2 [Member]</t>
  </si>
  <si>
    <t>Commercial Real Estate [Member] | 3 [Member]</t>
  </si>
  <si>
    <t>Commercial Real Estate [Member] | 4 [Member]</t>
  </si>
  <si>
    <t>Commercial Real Estate [Member] | 5 [Member]</t>
  </si>
  <si>
    <t>Commercial Real Estate [Member] | 6 [Member]</t>
  </si>
  <si>
    <t>Commercial Real Estate [Member] | 7 [Member]</t>
  </si>
  <si>
    <t>Commercial Real Estate [Member] | 8 [Member]</t>
  </si>
  <si>
    <t>Commercial and Industrial [Member] | 1-2 [Member]</t>
  </si>
  <si>
    <t>Commercial and Industrial [Member] | 3 [Member]</t>
  </si>
  <si>
    <t>Commercial and Industrial [Member] | 4 [Member]</t>
  </si>
  <si>
    <t>Commercial and Industrial [Member] | 5 [Member]</t>
  </si>
  <si>
    <t>Commercial and Industrial [Member] | 6 [Member]</t>
  </si>
  <si>
    <t>Commercial and Industrial [Member] | 7 [Member]</t>
  </si>
  <si>
    <t>Commercial and Industrial [Member] | 8 [Member]</t>
  </si>
  <si>
    <t>Industrial Development Bonds [Member] | 1-2 [Member]</t>
  </si>
  <si>
    <t>Industrial Development Bonds [Member] | 3 [Member]</t>
  </si>
  <si>
    <t>Industrial Development Bonds [Member] | 4 [Member]</t>
  </si>
  <si>
    <t>Industrial Development Bonds [Member] | 5 [Member]</t>
  </si>
  <si>
    <t>Industrial Development Bonds [Member] | 6 [Member]</t>
  </si>
  <si>
    <t>Industrial Development Bonds [Member] | 7 [Member]</t>
  </si>
  <si>
    <t>Industrial Development Bonds [Member] | 8 [Member]</t>
  </si>
  <si>
    <t>Loans - Recorded Investment in Those Classes Based on Payment Activity and Assigned Risk Grading (Detail) (USD $)</t>
  </si>
  <si>
    <t>Financing Receivable, Net</t>
  </si>
  <si>
    <t>Consumer Real Estate [Member] | Pass [Member]</t>
  </si>
  <si>
    <t>Consumer Real Estate [Member] | 5 [Member]</t>
  </si>
  <si>
    <t>Consumer Real Estate [Member] | 6 [Member]</t>
  </si>
  <si>
    <t>Consumer Real Estate [Member] | 7 [Member]</t>
  </si>
  <si>
    <t>Consumer - Credit [Member]</t>
  </si>
  <si>
    <t>Consumer - Credit [Member] | Performing [Member]</t>
  </si>
  <si>
    <t>Consumer - Credit [Member] | Nonperforming [Member]</t>
  </si>
  <si>
    <t>Consumer - Other [Member]</t>
  </si>
  <si>
    <t>Consumer - Other [Member] | Performing [Member]</t>
  </si>
  <si>
    <t>Consumer - Other [Member] | Nonperforming [Member]</t>
  </si>
  <si>
    <t>Loans - Schedule of Impaired Loans (Detail) (USD $)</t>
  </si>
  <si>
    <t>Loans - Impaired Loans Classified as Troubled Debt Restructured (Detail) (USD $)</t>
  </si>
  <si>
    <t>3 Months Ended</t>
  </si>
  <si>
    <t>Contract</t>
  </si>
  <si>
    <t>Schedule Of Financing Receivable Troubled Debt Restructurings [Line Items]</t>
  </si>
  <si>
    <t>Number of Contracts Modified, Troubled Debt Restructurings</t>
  </si>
  <si>
    <t>Pre- Modification Outstanding Recorded Investment</t>
  </si>
  <si>
    <t>Post- Modification Outstanding Recorded Investment</t>
  </si>
  <si>
    <t>Number of Contracts Modified, Troubled Debt Restructurings That Subsequently Defaulted</t>
  </si>
  <si>
    <t>Recorded Investment</t>
  </si>
  <si>
    <t>Loans - Loans Individually Evaluated for Impairment by Portfolio Segment of Loans (Detail) (USD $)</t>
  </si>
  <si>
    <t>Impaired Loans By Type [Line Items]</t>
  </si>
  <si>
    <t>Unpaid Principal Balance</t>
  </si>
  <si>
    <t>Related Allowance</t>
  </si>
  <si>
    <t>Average Recorded Investment</t>
  </si>
  <si>
    <t>Interest Income Recognized</t>
  </si>
  <si>
    <t>Commercial [Member]</t>
  </si>
  <si>
    <t>With no related allowance recorded [Member] | Other real estate owned - residential mortgages [Member]</t>
  </si>
  <si>
    <t>With no related allowance recorded [Member] | Agricultural Real Estate [Member]</t>
  </si>
  <si>
    <t>With no related allowance recorded [Member] | Agricultural [Member]</t>
  </si>
  <si>
    <t>With no related allowance recorded [Member] | Commercial Real Estate [Member]</t>
  </si>
  <si>
    <t>With no related allowance recorded [Member] | Commercial [Member]</t>
  </si>
  <si>
    <t>With no related allowance recorded [Member] | Consumer [Member]</t>
  </si>
  <si>
    <t>With a specific allowance recorded [Member] | Other real estate owned - residential mortgages [Member]</t>
  </si>
  <si>
    <t>With a specific allowance recorded [Member] | Agricultural Real Estate [Member]</t>
  </si>
  <si>
    <t>With a specific allowance recorded [Member] | Agricultural [Member]</t>
  </si>
  <si>
    <t>With a specific allowance recorded [Member] | Commercial Real Estate [Member]</t>
  </si>
  <si>
    <t>With a specific allowance recorded [Member] | Commercial [Member]</t>
  </si>
  <si>
    <t>With a specific allowance recorded [Member] | Consumer [Member]</t>
  </si>
  <si>
    <t>Loans - Summary of Activities in Allowance for Credit Losses (Detail) (USD $)</t>
  </si>
  <si>
    <t>Sep. 30, 2013</t>
  </si>
  <si>
    <t>Mar. 31, 2013</t>
  </si>
  <si>
    <t>Sep. 30, 2012</t>
  </si>
  <si>
    <t>Jun. 30, 2012</t>
  </si>
  <si>
    <t>Mar. 31, 2012</t>
  </si>
  <si>
    <t>Loans - Analysis of Allowance for Credit Losses (Detail) (USD $)</t>
  </si>
  <si>
    <t>Agriculture [Member]</t>
  </si>
  <si>
    <t>Consumer (incl. Credit Cards) [Member]</t>
  </si>
  <si>
    <t>Unfunded Loan Commitment &amp; Letters of Credit [Member]</t>
  </si>
  <si>
    <t>Unallocated [Member]</t>
  </si>
  <si>
    <t>Premises and Equipment - Major Categories of Banking Premises and Equipment and Accumulated Depreciation (Detail) (USD $)</t>
  </si>
  <si>
    <t>Property, Plant and Equipment [Line Items]</t>
  </si>
  <si>
    <t>Premises and Equipment (Gross)</t>
  </si>
  <si>
    <t>Land [Member]</t>
  </si>
  <si>
    <t>Buildings [Member]</t>
  </si>
  <si>
    <t>Construction in Progress [Member]</t>
  </si>
  <si>
    <t>Furnishings [Member]</t>
  </si>
  <si>
    <t>Premises and Equipment - Major Categories of Banking Premises and Equipment and Accumulated Depreciation (Parenthetical) (Detail)</t>
  </si>
  <si>
    <t>Minimum [Member] | Buildings [Member]</t>
  </si>
  <si>
    <t>Property, plant and equipment, useful life</t>
  </si>
  <si>
    <t>'15 years</t>
  </si>
  <si>
    <t>Minimum [Member] | Furnishings [Member]</t>
  </si>
  <si>
    <t>Maximum [Member] | Buildings [Member]</t>
  </si>
  <si>
    <t>'39 years</t>
  </si>
  <si>
    <t>Maximum [Member] | Furnishings [Member]</t>
  </si>
  <si>
    <t>Premises and Equipment - Additional Information (Detail) (USD $)</t>
  </si>
  <si>
    <t>Property Plant And Equipment Useful Life And Values [Abstract]</t>
  </si>
  <si>
    <t>Depreciation Expenses</t>
  </si>
  <si>
    <t>Servicing - Additional Information (Detail) (USD $)</t>
  </si>
  <si>
    <t>Loans serviced for others unpaid principal amount</t>
  </si>
  <si>
    <t>Capitalized service right assets included in other assets</t>
  </si>
  <si>
    <t>Fair market value of the capitalized servicing rights</t>
  </si>
  <si>
    <t>Prepayment rate</t>
  </si>
  <si>
    <t>Discount yield</t>
  </si>
  <si>
    <t>Servicing - Summary of Mortgage Servicing Rights Capitalized and Amortized (Detail) (USD $)</t>
  </si>
  <si>
    <t>Servicing Assets at Fair Value [Line Items]</t>
  </si>
  <si>
    <t>Mortgage Servicing Rights [Member]</t>
  </si>
  <si>
    <t>Deposits - Time Deposits (Detail) (USD $)</t>
  </si>
  <si>
    <t>Time Deposits [Abstract]</t>
  </si>
  <si>
    <t>Deposits - Schedule of Maturities for Time Deposits (Detail) (USD $)</t>
  </si>
  <si>
    <t>Maturities Of Time Deposits [Abstract]</t>
  </si>
  <si>
    <t>Securities Sold Under Agreement to Repurchase - Additional Information (Detail) (USD $)</t>
  </si>
  <si>
    <t>Amortized Cost And Fair Value Debt Securities [Abstract]</t>
  </si>
  <si>
    <t>Securities to be used as collateral for the underlying repurchase agreements</t>
  </si>
  <si>
    <t>Securities Sold Under Agreement to Repurchase - Daily Securities Sold under Agreement to Repurchase (Detail) (USD $)</t>
  </si>
  <si>
    <t>Schedule of Trading Securities and Other Trading Assets [Line Items]</t>
  </si>
  <si>
    <t>Amount Outstanding at End of Period</t>
  </si>
  <si>
    <t>Daily Securities Sold Under Agreement to Repurchase [Member]</t>
  </si>
  <si>
    <t>Weighted Average Rate End of Period</t>
  </si>
  <si>
    <t>Maximum Amount Borrowings Outstanding Month End</t>
  </si>
  <si>
    <t>Approximate Average Outstanding in Period</t>
  </si>
  <si>
    <t>Approximate Weighted Average Interest Rate For the Period</t>
  </si>
  <si>
    <t>Term CDs Sold Under Agreement to Repurchase [Member]</t>
  </si>
  <si>
    <t>Federal Home Loan Bank Advances - Additional Information (Detail) (USD $)</t>
  </si>
  <si>
    <t>2.30% Interest Rate [Member]</t>
  </si>
  <si>
    <t>SecurityLoan</t>
  </si>
  <si>
    <t>Mortgage Loans at Cost [Member]</t>
  </si>
  <si>
    <t>Federal Home Loan Bank, Advances, Branch of FHLB Bank [Line Items]</t>
  </si>
  <si>
    <t>Number of loans</t>
  </si>
  <si>
    <t>Interest rates on loans</t>
  </si>
  <si>
    <t>Total Borrowings</t>
  </si>
  <si>
    <t>Advances, secured by mortgage loans</t>
  </si>
  <si>
    <t>Federal Home Loan Bank Advances - Future Obligations of the Advances (Detail) (USD $)</t>
  </si>
  <si>
    <t>Federal Home Loan Bank Advances Maturities Summary [Abstract]</t>
  </si>
  <si>
    <t>Federal Income Taxes - Components of Income Tax Expense (Benefit) (Detail) (USD $)</t>
  </si>
  <si>
    <t>Federal Income Taxes - Reconciliation of the Statutory Federal Income Tax Rate to the Effective Tax Rate (Detail) (USD $)</t>
  </si>
  <si>
    <t>Income Tax Expense Benefit Continuing Operations Income Tax Reconciliation [Abstract]</t>
  </si>
  <si>
    <t>Federal Income Taxes - Components of Deferred Tax Assets and Liabilities (Detail) (USD $)</t>
  </si>
  <si>
    <t>Net unrealized gain on available-for-sale securities</t>
  </si>
  <si>
    <t>Employee Benefit Plans - Additional Information (Detail) (USD $)</t>
  </si>
  <si>
    <t>Share-based Compensation Arrangement by Share-based Payment Award [Line Items]</t>
  </si>
  <si>
    <t>Minimum percentage of eligible compensation on a pre-tax basis for eligible employees to save</t>
  </si>
  <si>
    <t>Employee contribution matching percentage</t>
  </si>
  <si>
    <t>Percentage of total eligible compensation, contribution by Bank, maximum limit</t>
  </si>
  <si>
    <t>Vesting percentage in participant's deferral contributions and employer matching contributions</t>
  </si>
  <si>
    <t>Vesting period</t>
  </si>
  <si>
    <t>'6 years</t>
  </si>
  <si>
    <t>Employer matching contribution and the discretionary contribution</t>
  </si>
  <si>
    <t>Restricted stock awards, shares issued</t>
  </si>
  <si>
    <t>Compensation expense</t>
  </si>
  <si>
    <t>Awards grants originated in 2009, 2010 and 2011 [Member]</t>
  </si>
  <si>
    <t>Number of employees, received the stock</t>
  </si>
  <si>
    <t>One employee received shares from awards granted due to retirement</t>
  </si>
  <si>
    <t>Awards grants originated in 2008, 2009 and 2010 [Member]</t>
  </si>
  <si>
    <t>Three employees received shares from awards granted due to retirement</t>
  </si>
  <si>
    <t>Stock issued to number of employees</t>
  </si>
  <si>
    <t>Shares vest under the plan</t>
  </si>
  <si>
    <t>Shares forfeited due to employee termination</t>
  </si>
  <si>
    <t>Number of shares vested</t>
  </si>
  <si>
    <t>Unrecognized compensation cost related to the nonvested portion of restricted stock awards under the plan</t>
  </si>
  <si>
    <t>Restricted Stock Awards [Member] | 2009 [Member]</t>
  </si>
  <si>
    <t>Restricted Stock Awards [Member] | 2010 [Member]</t>
  </si>
  <si>
    <t>Restricted Stock Awards [Member] | 2008 [Member]</t>
  </si>
  <si>
    <t>Employee Benefit Plans - Activity of Restricted Stock Awards (Detail) (Restricted Stock Awards [Member])</t>
  </si>
  <si>
    <t>Share-based Compensation Arrangement by Share-based Payment Award, Equity Instruments Other than Options, Nonvested, Number of Shares [Roll Forward]</t>
  </si>
  <si>
    <t>Related Party Transactions - Additional Information (Detail) (Directors and Executive Officers [Member], USD $)</t>
  </si>
  <si>
    <t>Directors and Executive Officers [Member]</t>
  </si>
  <si>
    <t>Related Party Transaction [Line Items]</t>
  </si>
  <si>
    <t>Granted loans to affiliate companies</t>
  </si>
  <si>
    <t>New loans approved</t>
  </si>
  <si>
    <t>Subsequent advances</t>
  </si>
  <si>
    <t>Payment received</t>
  </si>
  <si>
    <t>Difference in related borrowings amounts</t>
  </si>
  <si>
    <t>Ownership interest amount</t>
  </si>
  <si>
    <t>Off Balance Sheet Activities - Additional Information (Detail) (USD $)</t>
  </si>
  <si>
    <t>Allowance for credit losses relates to unfunded loan commitments</t>
  </si>
  <si>
    <t>Off Balance Sheet Activities - Outstanding Financial Instruments Whose Contract Amounts Represent Credit Risk (Detail) (USD $)</t>
  </si>
  <si>
    <t>Commitments to extend credit [Member]</t>
  </si>
  <si>
    <t>Fair Value, Off-balance Sheet Risks, Disclosure Information [Line Items]</t>
  </si>
  <si>
    <t>Concentration of Risk</t>
  </si>
  <si>
    <t>Credit card arrangements [Member]</t>
  </si>
  <si>
    <t>Standby letters of credit [Member]</t>
  </si>
  <si>
    <t>Minimum Regulatory Capital Requirements - Summary of Bank's Actual and Required Capital Amounts and Ratios (Detail) (USD $)</t>
  </si>
  <si>
    <t>Compliance with Regulatory Capital Requirements under Banking Regulations [Line Items]</t>
  </si>
  <si>
    <t>Total Risk-Based Capital to Risk Weighted Assets Actual, Amount</t>
  </si>
  <si>
    <t>Tier 1 Capital to Risk Weighted Assets Actual, Amount</t>
  </si>
  <si>
    <t>Tier 1 Capital to Adjusted Total Assets Actual, Amount</t>
  </si>
  <si>
    <t>Total Risk-Based Capital to Risk Weighted Assets Actual, Ratio</t>
  </si>
  <si>
    <t>Tier 1 Capital to Risk Weighted Assets Actual, Ratio</t>
  </si>
  <si>
    <t>Tier 1 Capital to Adjusted Total Assets Actual, Ratio</t>
  </si>
  <si>
    <t>Total Risk-Based Capital to Risk Weighted Assets For Capital Adequacy Purposes, Amount</t>
  </si>
  <si>
    <t>Tier 1 Capital to Risk Weighted Assets For Capital Adequacy Purposes, Amount</t>
  </si>
  <si>
    <t>Tier 1 Capital to Adjusted Total Assets For Capital Adequacy Purposes, Amount</t>
  </si>
  <si>
    <t>Total Risk-Based Capital to Risk Weighted Assets For Capital Adequacy Purposes, Ratio</t>
  </si>
  <si>
    <t>Tier 1 Capital to Risk Weighted Assets For Capital Adequacy Purposes, Ratio</t>
  </si>
  <si>
    <t>Tier 1 Capital to Adjusted Total Assets For Capital Adequacy Purposes, Ratio</t>
  </si>
  <si>
    <t>Total Risk-Based Capital to Risk Weighted Assets To Be Well Capitalized Under the Prompt Corrective Action Provisions, Amount</t>
  </si>
  <si>
    <t>Tier 1 Capital to Risk Weighted Assets To Be Well Capitalized Under the Prompt Corrective Action Provisions, Amount</t>
  </si>
  <si>
    <t>Tier 1 Capital to Adjusted Total Assets To Be Well Capitalized Under the Prompt Corrective Action Provisions, Amount</t>
  </si>
  <si>
    <t>Total Risk-Based Capital to Risk Weighted Assets To Be Well Capitalized Under the Prompt Corrective Action Provisions, Ratio</t>
  </si>
  <si>
    <t>Tier 1 Capital to Risk Weighted Assets To Be Well Capitalized Under the Prompt Corrective Action Provisions, Ratio</t>
  </si>
  <si>
    <t>Tier 1 Capital to Adjusted Total Assets To Be Well Capitalized Under the Prompt Corrective Action Provisions, Ratio</t>
  </si>
  <si>
    <t>Farmers &amp; Merchants State Bank [Member]</t>
  </si>
  <si>
    <t>Restrictions of Dividends &amp; Inter-company Borrowings - Additional Information (Detail) (USD $)</t>
  </si>
  <si>
    <t>Dividends may be paid without prior regulatory approval</t>
  </si>
  <si>
    <t>Fair Value of Financial Instruments - Additional Information (Detail) (USD $)</t>
  </si>
  <si>
    <t>Fair Value, Assets and Liabilities Measured on Recurring and Nonrecurring Basis [Line Items]</t>
  </si>
  <si>
    <t>Interest-bearing deposits maturing date</t>
  </si>
  <si>
    <t>Business Combination, cost incurred</t>
  </si>
  <si>
    <t>Business Combination, Borrowings outstanding</t>
  </si>
  <si>
    <t>Business Combination, aggregate holdings</t>
  </si>
  <si>
    <t>Carrying amounts of dividends payable, number of days</t>
  </si>
  <si>
    <t>'Forty days</t>
  </si>
  <si>
    <t>Impaired loans categorized as Level 3</t>
  </si>
  <si>
    <t>Specific allocation for impaired loans</t>
  </si>
  <si>
    <t>Asset impairment charges</t>
  </si>
  <si>
    <t>Stock Redemption Period One [Member]</t>
  </si>
  <si>
    <t>Redemption previously reported</t>
  </si>
  <si>
    <t>Stock Redemption Period Two [Member]</t>
  </si>
  <si>
    <t>Federal Home Loan Bank of Indianapolis [Member]</t>
  </si>
  <si>
    <t>Redemption period imposed on stock</t>
  </si>
  <si>
    <t>Level 3 [Member]</t>
  </si>
  <si>
    <t>Fair Value on a Recurring Basis [Member]</t>
  </si>
  <si>
    <t>Fair Value of Financial Instruments - Estimated Fair Values and Related Carrying or Notional Amounts (Detail) (USD $)</t>
  </si>
  <si>
    <t>Carrying Amount [Member]</t>
  </si>
  <si>
    <t>Fair Value [Member]</t>
  </si>
  <si>
    <t>Level 1 [Member]</t>
  </si>
  <si>
    <t>Level 2 [Member]</t>
  </si>
  <si>
    <t>Fair Value of Financial Instruments - Financial Assets Measured at Fair Value on a Recurring Basis (Detail) (USD $)</t>
  </si>
  <si>
    <t>Fair Value Inputs, Assets, Quantitative Information [Line Items]</t>
  </si>
  <si>
    <t>Level 1 [Member] | Fair Value on a Recurring Basis [Member]</t>
  </si>
  <si>
    <t>Level 1 [Member] | U.S. Treasury [Member] | Fair Value on a Recurring Basis [Member]</t>
  </si>
  <si>
    <t>Level 1 [Member] | U.S. Government agency [Member] | Fair Value on a Recurring Basis [Member]</t>
  </si>
  <si>
    <t>Level 1 [Member] | Mortgage-backed securities [Member] | Fair Value on a Recurring Basis [Member]</t>
  </si>
  <si>
    <t>Level 1 [Member] | State and local governments [Member] | Fair Value on a Recurring Basis [Member]</t>
  </si>
  <si>
    <t>Level 2 [Member] | Fair Value on a Recurring Basis [Member]</t>
  </si>
  <si>
    <t>Level 2 [Member] | U.S. Treasury [Member] | Fair Value on a Recurring Basis [Member]</t>
  </si>
  <si>
    <t>Level 2 [Member] | U.S. Government agency [Member] | Fair Value on a Recurring Basis [Member]</t>
  </si>
  <si>
    <t>Level 2 [Member] | Mortgage-backed securities [Member] | Fair Value on a Recurring Basis [Member]</t>
  </si>
  <si>
    <t>Level 2 [Member] | State and local governments [Member] | Fair Value on a Recurring Basis [Member]</t>
  </si>
  <si>
    <t>Level 3 [Member] | Fair Value on a Recurring Basis [Member]</t>
  </si>
  <si>
    <t>Level 3 [Member] | U.S. Treasury [Member] | Fair Value on a Recurring Basis [Member]</t>
  </si>
  <si>
    <t>Level 3 [Member] | U.S. Government agency [Member] | Fair Value on a Recurring Basis [Member]</t>
  </si>
  <si>
    <t>Level 3 [Member] | Mortgage-backed securities [Member] | Fair Value on a Recurring Basis [Member]</t>
  </si>
  <si>
    <t>Level 3 [Member] | State and local governments [Member] | Fair Value on a Recurring Basis [Member]</t>
  </si>
  <si>
    <t>Fair Value of Financial Instruments - Impaired Loans and Other Real Estate (Detail) (Fair Value on Nonrecurring Basis [Member], USD $)</t>
  </si>
  <si>
    <t>Change in fair value of assets</t>
  </si>
  <si>
    <t>Impaired loans [Member]</t>
  </si>
  <si>
    <t>Assets measured at fair value on a nonrecurring basis, total</t>
  </si>
  <si>
    <t>Other real estate owned - commercial [Member]</t>
  </si>
  <si>
    <t>Level 1 [Member] | Impaired loans [Member]</t>
  </si>
  <si>
    <t>Level 1 [Member] | Other real estate owned - residential mortgages [Member]</t>
  </si>
  <si>
    <t>Level 1 [Member] | Other real estate owned - commercial [Member]</t>
  </si>
  <si>
    <t>Level 2 [Member] | Impaired loans [Member]</t>
  </si>
  <si>
    <t>Level 2 [Member] | Other real estate owned - residential mortgages [Member]</t>
  </si>
  <si>
    <t>Level 2 [Member] | Other real estate owned - commercial [Member]</t>
  </si>
  <si>
    <t>Level 3 [Member] | Impaired loans [Member]</t>
  </si>
  <si>
    <t>Level 3 [Member] | Other real estate owned - residential mortgages [Member]</t>
  </si>
  <si>
    <t>Level 3 [Member] | Other real estate owned - commercial [Member]</t>
  </si>
  <si>
    <t>Condensed Financial Statements of Parent Company - Balance Sheet (Detail) (USD $)</t>
  </si>
  <si>
    <t>Stockholders' Equity</t>
  </si>
  <si>
    <t>Dividends &amp; Accounts receivable from subsidiary</t>
  </si>
  <si>
    <t>Condensed Financial Statements of Parent Company - Statement of Income (Detail) (USD $)</t>
  </si>
  <si>
    <t>Income from operation before equity in undistributed earnings of subsidiary</t>
  </si>
  <si>
    <t>Condensed Financial Statements of Parent Company - Statements of Cash Flows (Detail) (USD $)</t>
  </si>
  <si>
    <t>Accretion &amp; Amortization of Securities</t>
  </si>
  <si>
    <t>Quarterly Financial Data - Summary of Quarterly Financial Data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u/>
      <sz val="10"/>
      <color rgb="FF000000"/>
      <name val="Calibri"/>
      <family val="2"/>
      <scheme val="minor"/>
    </font>
    <font>
      <i/>
      <sz val="10"/>
      <color rgb="FF000000"/>
      <name val="Calibri"/>
      <family val="2"/>
      <scheme val="minor"/>
    </font>
    <font>
      <sz val="6"/>
      <color rgb="FF000000"/>
      <name val="Calibri"/>
      <family val="2"/>
      <scheme val="minor"/>
    </font>
    <font>
      <u/>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33" borderId="0" xfId="0" applyFont="1" applyFill="1" applyAlignment="1">
      <alignment wrapText="1"/>
    </xf>
    <xf numFmtId="0" fontId="23" fillId="0" borderId="0" xfId="0" applyFont="1" applyAlignment="1">
      <alignment wrapText="1"/>
    </xf>
    <xf numFmtId="3" fontId="0" fillId="0" borderId="0" xfId="0" applyNumberFormat="1" applyAlignment="1">
      <alignment horizontal="right" wrapText="1"/>
    </xf>
    <xf numFmtId="0" fontId="22" fillId="0" borderId="12" xfId="0" applyFont="1"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16" fillId="0" borderId="10" xfId="0" applyFont="1" applyBorder="1" applyAlignment="1">
      <alignment horizontal="center" wrapText="1"/>
    </xf>
    <xf numFmtId="0" fontId="26" fillId="0" borderId="0" xfId="0" applyFont="1" applyAlignment="1">
      <alignment wrapText="1"/>
    </xf>
    <xf numFmtId="0" fontId="27" fillId="33" borderId="0" xfId="0" applyFont="1" applyFill="1" applyAlignment="1">
      <alignment vertical="top" wrapText="1"/>
    </xf>
    <xf numFmtId="0" fontId="16" fillId="33" borderId="0" xfId="0" applyFont="1" applyFill="1" applyAlignment="1">
      <alignment vertical="top" wrapText="1"/>
    </xf>
    <xf numFmtId="0" fontId="0" fillId="0" borderId="0" xfId="0" applyAlignment="1">
      <alignment horizontal="center"/>
    </xf>
    <xf numFmtId="0" fontId="0" fillId="0" borderId="11" xfId="0" applyBorder="1" applyAlignment="1">
      <alignment horizontal="center"/>
    </xf>
    <xf numFmtId="0" fontId="0" fillId="0" borderId="10" xfId="0" applyBorder="1" applyAlignment="1">
      <alignment horizontal="center"/>
    </xf>
    <xf numFmtId="16" fontId="0" fillId="33" borderId="0" xfId="0" applyNumberFormat="1" applyFill="1" applyAlignment="1">
      <alignment vertical="top" wrapText="1"/>
    </xf>
    <xf numFmtId="0" fontId="18" fillId="0" borderId="0" xfId="0" applyFont="1" applyAlignment="1">
      <alignment horizontal="center"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1"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33" borderId="0" xfId="0" applyFont="1" applyFill="1" applyAlignment="1">
      <alignment horizontal="left" vertical="top" wrapText="1" indent="3"/>
    </xf>
    <xf numFmtId="0" fontId="28" fillId="33" borderId="0" xfId="0" applyFont="1" applyFill="1" applyAlignment="1">
      <alignment horizontal="right"/>
    </xf>
    <xf numFmtId="0" fontId="28"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8" fillId="33" borderId="0" xfId="0" applyFont="1" applyFill="1" applyAlignment="1">
      <alignment vertical="top" wrapText="1"/>
    </xf>
    <xf numFmtId="0" fontId="31" fillId="33" borderId="0" xfId="0" applyFont="1" applyFill="1" applyAlignment="1">
      <alignment wrapText="1"/>
    </xf>
    <xf numFmtId="0" fontId="28" fillId="0" borderId="0" xfId="0" applyFont="1" applyAlignment="1">
      <alignment horizontal="left" vertical="top" wrapText="1" indent="3"/>
    </xf>
    <xf numFmtId="0" fontId="28" fillId="0" borderId="0" xfId="0" applyFont="1" applyAlignment="1">
      <alignment horizontal="right" wrapText="1"/>
    </xf>
    <xf numFmtId="0" fontId="32"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8" fillId="0" borderId="0" xfId="0" applyFont="1" applyAlignment="1">
      <alignment horizontal="right"/>
    </xf>
    <xf numFmtId="0" fontId="28" fillId="0" borderId="0" xfId="0" applyFont="1" applyAlignment="1">
      <alignment vertical="top" wrapText="1"/>
    </xf>
    <xf numFmtId="0" fontId="22" fillId="0" borderId="0" xfId="0" applyFont="1" applyAlignment="1">
      <alignment wrapText="1"/>
    </xf>
    <xf numFmtId="17" fontId="0" fillId="0" borderId="13" xfId="0" applyNumberFormat="1" applyBorder="1" applyAlignment="1">
      <alignment horizontal="center" wrapText="1"/>
    </xf>
    <xf numFmtId="15" fontId="0" fillId="0" borderId="10" xfId="0" applyNumberFormat="1" applyBorder="1" applyAlignment="1">
      <alignment horizontal="center" wrapText="1"/>
    </xf>
    <xf numFmtId="0" fontId="19" fillId="0" borderId="0" xfId="0" applyFont="1" applyAlignment="1">
      <alignment horizontal="center" wrapText="1"/>
    </xf>
    <xf numFmtId="16" fontId="0" fillId="0" borderId="13" xfId="0" applyNumberFormat="1" applyBorder="1" applyAlignment="1">
      <alignment horizontal="center" wrapText="1"/>
    </xf>
    <xf numFmtId="0" fontId="31"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1" xfId="0" applyFont="1" applyBorder="1" applyAlignment="1">
      <alignment wrapText="1"/>
    </xf>
    <xf numFmtId="0" fontId="31" fillId="0" borderId="10" xfId="0" applyFont="1" applyBorder="1"/>
    <xf numFmtId="0" fontId="29" fillId="33" borderId="0" xfId="0" applyFont="1" applyFill="1" applyAlignment="1">
      <alignment horizontal="left" vertical="top" wrapText="1" indent="1"/>
    </xf>
    <xf numFmtId="0" fontId="28" fillId="0" borderId="0" xfId="0" applyFont="1" applyAlignment="1">
      <alignment horizontal="left" vertical="top" wrapText="1" indent="5"/>
    </xf>
    <xf numFmtId="0" fontId="31" fillId="0" borderId="13" xfId="0" applyFont="1" applyBorder="1" applyAlignment="1">
      <alignment horizontal="center"/>
    </xf>
    <xf numFmtId="0" fontId="28" fillId="0" borderId="0" xfId="0" applyFont="1" applyAlignment="1">
      <alignment horizontal="center" wrapText="1"/>
    </xf>
    <xf numFmtId="0" fontId="28" fillId="33" borderId="0" xfId="0" applyFont="1" applyFill="1" applyAlignment="1">
      <alignment horizontal="left" vertical="top" wrapText="1" indent="5"/>
    </xf>
    <xf numFmtId="17" fontId="31" fillId="0" borderId="13"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638438</v>
      </c>
      <c r="D17" s="4" t="s">
        <v>6</v>
      </c>
    </row>
    <row r="18" spans="1:4" x14ac:dyDescent="0.25">
      <c r="A18" s="2" t="s">
        <v>32</v>
      </c>
      <c r="B18" s="4" t="s">
        <v>6</v>
      </c>
      <c r="C18" s="4" t="s">
        <v>6</v>
      </c>
      <c r="D18" s="7">
        <v>100384670.09999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8.85546875" customWidth="1"/>
    <col min="4" max="4" width="36.5703125" bestFit="1" customWidth="1"/>
    <col min="5" max="5" width="34.28515625" customWidth="1"/>
    <col min="6" max="6" width="9.5703125" customWidth="1"/>
    <col min="7" max="7" width="8.140625" customWidth="1"/>
    <col min="8" max="8" width="8.85546875" customWidth="1"/>
    <col min="9" max="9" width="34.28515625" customWidth="1"/>
    <col min="10" max="11" width="8.140625" customWidth="1"/>
    <col min="12" max="12" width="8.85546875" customWidth="1"/>
    <col min="13" max="13" width="28.28515625" customWidth="1"/>
    <col min="14" max="14" width="9.5703125" customWidth="1"/>
    <col min="15" max="15" width="36.5703125" customWidth="1"/>
    <col min="16" max="16" width="8.85546875" customWidth="1"/>
    <col min="17" max="17" width="34.28515625" customWidth="1"/>
    <col min="18" max="18" width="8.140625" customWidth="1"/>
  </cols>
  <sheetData>
    <row r="1" spans="1:18" ht="15" customHeight="1" x14ac:dyDescent="0.25">
      <c r="A1" s="8" t="s">
        <v>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2</v>
      </c>
      <c r="B3" s="28" t="s">
        <v>6</v>
      </c>
      <c r="C3" s="28"/>
      <c r="D3" s="28"/>
      <c r="E3" s="28"/>
      <c r="F3" s="28"/>
      <c r="G3" s="28"/>
      <c r="H3" s="28"/>
      <c r="I3" s="28"/>
      <c r="J3" s="28"/>
      <c r="K3" s="28"/>
      <c r="L3" s="28"/>
      <c r="M3" s="28"/>
      <c r="N3" s="28"/>
      <c r="O3" s="28"/>
      <c r="P3" s="28"/>
      <c r="Q3" s="28"/>
      <c r="R3" s="28"/>
    </row>
    <row r="4" spans="1:18" ht="15" customHeight="1" x14ac:dyDescent="0.25">
      <c r="A4" s="29" t="s">
        <v>208</v>
      </c>
      <c r="B4" s="28" t="s">
        <v>6</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t="s">
        <v>303</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x14ac:dyDescent="0.25">
      <c r="A8" s="29"/>
      <c r="B8" s="31" t="s">
        <v>304</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ht="15.75" x14ac:dyDescent="0.25">
      <c r="A10" s="29"/>
      <c r="B10" s="33"/>
      <c r="C10" s="33"/>
      <c r="D10" s="33"/>
      <c r="E10" s="33"/>
      <c r="F10" s="33"/>
      <c r="G10" s="33"/>
      <c r="H10" s="33"/>
      <c r="I10" s="33"/>
      <c r="J10" s="33"/>
      <c r="K10" s="33"/>
      <c r="L10" s="33"/>
      <c r="M10" s="33"/>
      <c r="N10" s="33"/>
      <c r="O10" s="33"/>
      <c r="P10" s="33"/>
      <c r="Q10" s="33"/>
      <c r="R10" s="33"/>
    </row>
    <row r="11" spans="1:18" x14ac:dyDescent="0.25">
      <c r="A11" s="29"/>
      <c r="B11" s="4"/>
      <c r="C11" s="4"/>
      <c r="D11" s="4"/>
      <c r="E11" s="4"/>
      <c r="F11" s="4"/>
      <c r="G11" s="4"/>
      <c r="H11" s="4"/>
      <c r="I11" s="4"/>
      <c r="J11" s="4"/>
      <c r="K11" s="4"/>
      <c r="L11" s="4"/>
      <c r="M11" s="4"/>
      <c r="N11" s="4"/>
      <c r="O11" s="4"/>
      <c r="P11" s="4"/>
      <c r="Q11" s="4"/>
      <c r="R11" s="4"/>
    </row>
    <row r="12" spans="1:18" ht="15.75" thickBot="1" x14ac:dyDescent="0.3">
      <c r="A12" s="29"/>
      <c r="B12" s="4"/>
      <c r="C12" s="4" t="s">
        <v>247</v>
      </c>
      <c r="D12" s="26" t="s">
        <v>248</v>
      </c>
      <c r="E12" s="26"/>
      <c r="F12" s="26"/>
      <c r="G12" s="26"/>
      <c r="H12" s="26"/>
      <c r="I12" s="26"/>
      <c r="J12" s="26"/>
      <c r="K12" s="26"/>
      <c r="L12" s="26"/>
      <c r="M12" s="26"/>
      <c r="N12" s="26"/>
      <c r="O12" s="26"/>
      <c r="P12" s="26"/>
      <c r="Q12" s="26"/>
      <c r="R12" s="4"/>
    </row>
    <row r="13" spans="1:18" ht="15.75" thickBot="1" x14ac:dyDescent="0.3">
      <c r="A13" s="29"/>
      <c r="B13" s="4"/>
      <c r="C13" s="4" t="s">
        <v>247</v>
      </c>
      <c r="D13" s="27">
        <v>2013</v>
      </c>
      <c r="E13" s="27"/>
      <c r="F13" s="27"/>
      <c r="G13" s="27"/>
      <c r="H13" s="27"/>
      <c r="I13" s="27"/>
      <c r="J13" s="27"/>
      <c r="K13" s="27"/>
      <c r="L13" s="27"/>
      <c r="M13" s="27"/>
      <c r="N13" s="27"/>
      <c r="O13" s="27"/>
      <c r="P13" s="27"/>
      <c r="Q13" s="27"/>
      <c r="R13" s="4"/>
    </row>
    <row r="14" spans="1:18" ht="15" customHeight="1" x14ac:dyDescent="0.25">
      <c r="A14" s="29"/>
      <c r="B14" s="28"/>
      <c r="C14" s="28" t="s">
        <v>247</v>
      </c>
      <c r="D14" s="38" t="s">
        <v>305</v>
      </c>
      <c r="E14" s="38"/>
      <c r="F14" s="39"/>
      <c r="G14" s="39" t="s">
        <v>247</v>
      </c>
      <c r="H14" s="38" t="s">
        <v>307</v>
      </c>
      <c r="I14" s="38"/>
      <c r="J14" s="39"/>
      <c r="K14" s="39" t="s">
        <v>247</v>
      </c>
      <c r="L14" s="38" t="s">
        <v>307</v>
      </c>
      <c r="M14" s="38"/>
      <c r="N14" s="39"/>
      <c r="O14" s="39"/>
      <c r="P14" s="38" t="s">
        <v>311</v>
      </c>
      <c r="Q14" s="38"/>
      <c r="R14" s="28"/>
    </row>
    <row r="15" spans="1:18" ht="15" customHeight="1" x14ac:dyDescent="0.25">
      <c r="A15" s="29"/>
      <c r="B15" s="28"/>
      <c r="C15" s="28"/>
      <c r="D15" s="37" t="s">
        <v>306</v>
      </c>
      <c r="E15" s="37"/>
      <c r="F15" s="28"/>
      <c r="G15" s="28"/>
      <c r="H15" s="37" t="s">
        <v>308</v>
      </c>
      <c r="I15" s="37"/>
      <c r="J15" s="28"/>
      <c r="K15" s="28"/>
      <c r="L15" s="37" t="s">
        <v>308</v>
      </c>
      <c r="M15" s="37"/>
      <c r="N15" s="28"/>
      <c r="O15" s="28"/>
      <c r="P15" s="37" t="s">
        <v>312</v>
      </c>
      <c r="Q15" s="37"/>
      <c r="R15" s="28"/>
    </row>
    <row r="16" spans="1:18" ht="15.75" thickBot="1" x14ac:dyDescent="0.3">
      <c r="A16" s="29"/>
      <c r="B16" s="28"/>
      <c r="C16" s="28"/>
      <c r="D16" s="26"/>
      <c r="E16" s="26"/>
      <c r="F16" s="28"/>
      <c r="G16" s="28"/>
      <c r="H16" s="26" t="s">
        <v>309</v>
      </c>
      <c r="I16" s="26"/>
      <c r="J16" s="28"/>
      <c r="K16" s="28"/>
      <c r="L16" s="26" t="s">
        <v>310</v>
      </c>
      <c r="M16" s="26"/>
      <c r="N16" s="28"/>
      <c r="O16" s="28"/>
      <c r="P16" s="26" t="s">
        <v>313</v>
      </c>
      <c r="Q16" s="26"/>
      <c r="R16" s="28"/>
    </row>
    <row r="17" spans="1:18" x14ac:dyDescent="0.25">
      <c r="A17" s="29"/>
      <c r="B17" s="14" t="s">
        <v>314</v>
      </c>
      <c r="C17" s="15" t="s">
        <v>247</v>
      </c>
      <c r="D17" s="15"/>
      <c r="E17" s="15"/>
      <c r="F17" s="15"/>
      <c r="G17" s="15" t="s">
        <v>247</v>
      </c>
      <c r="H17" s="15"/>
      <c r="I17" s="15"/>
      <c r="J17" s="15"/>
      <c r="K17" s="15" t="s">
        <v>247</v>
      </c>
      <c r="L17" s="15"/>
      <c r="M17" s="15"/>
      <c r="N17" s="15"/>
      <c r="O17" s="15"/>
      <c r="P17" s="15"/>
      <c r="Q17" s="15"/>
      <c r="R17" s="15"/>
    </row>
    <row r="18" spans="1:18" x14ac:dyDescent="0.25">
      <c r="A18" s="29"/>
      <c r="B18" s="2" t="s">
        <v>315</v>
      </c>
      <c r="C18" s="4" t="s">
        <v>247</v>
      </c>
      <c r="D18" s="4" t="s">
        <v>250</v>
      </c>
      <c r="E18" s="24">
        <v>26067</v>
      </c>
      <c r="F18" t="s">
        <v>247</v>
      </c>
      <c r="G18" s="4" t="s">
        <v>247</v>
      </c>
      <c r="H18" t="s">
        <v>250</v>
      </c>
      <c r="I18" s="35" t="s">
        <v>300</v>
      </c>
      <c r="J18" t="s">
        <v>247</v>
      </c>
      <c r="K18" s="4" t="s">
        <v>247</v>
      </c>
      <c r="L18" s="4" t="s">
        <v>250</v>
      </c>
      <c r="M18" s="19" t="s">
        <v>316</v>
      </c>
      <c r="N18" t="s">
        <v>252</v>
      </c>
      <c r="O18" s="4"/>
      <c r="P18" s="4" t="s">
        <v>250</v>
      </c>
      <c r="Q18" s="24">
        <v>25272</v>
      </c>
      <c r="R18" t="s">
        <v>247</v>
      </c>
    </row>
    <row r="19" spans="1:18" x14ac:dyDescent="0.25">
      <c r="A19" s="29"/>
      <c r="B19" s="14" t="s">
        <v>317</v>
      </c>
      <c r="C19" s="15" t="s">
        <v>247</v>
      </c>
      <c r="D19" s="15"/>
      <c r="E19" s="18">
        <v>174772</v>
      </c>
      <c r="F19" s="17" t="s">
        <v>247</v>
      </c>
      <c r="G19" s="15" t="s">
        <v>247</v>
      </c>
      <c r="H19" s="15"/>
      <c r="I19" s="18">
        <v>1386</v>
      </c>
      <c r="J19" s="17" t="s">
        <v>247</v>
      </c>
      <c r="K19" s="15" t="s">
        <v>247</v>
      </c>
      <c r="L19" s="15"/>
      <c r="M19" s="16" t="s">
        <v>318</v>
      </c>
      <c r="N19" s="17" t="s">
        <v>252</v>
      </c>
      <c r="O19" s="15"/>
      <c r="P19" s="15"/>
      <c r="Q19" s="18">
        <v>172972</v>
      </c>
      <c r="R19" s="17" t="s">
        <v>247</v>
      </c>
    </row>
    <row r="20" spans="1:18" x14ac:dyDescent="0.25">
      <c r="A20" s="29"/>
      <c r="B20" s="2" t="s">
        <v>319</v>
      </c>
      <c r="C20" s="4" t="s">
        <v>247</v>
      </c>
      <c r="D20" s="4"/>
      <c r="E20" s="24">
        <v>44638</v>
      </c>
      <c r="F20" t="s">
        <v>247</v>
      </c>
      <c r="G20" s="4" t="s">
        <v>247</v>
      </c>
      <c r="H20" s="4"/>
      <c r="I20" s="19">
        <v>728</v>
      </c>
      <c r="J20" t="s">
        <v>247</v>
      </c>
      <c r="K20" s="4" t="s">
        <v>247</v>
      </c>
      <c r="L20" s="4"/>
      <c r="M20" s="19" t="s">
        <v>320</v>
      </c>
      <c r="N20" t="s">
        <v>252</v>
      </c>
      <c r="O20" s="4"/>
      <c r="P20" s="4"/>
      <c r="Q20" s="24">
        <v>44792</v>
      </c>
      <c r="R20" t="s">
        <v>247</v>
      </c>
    </row>
    <row r="21" spans="1:18" ht="15.75" thickBot="1" x14ac:dyDescent="0.3">
      <c r="A21" s="29"/>
      <c r="B21" s="14" t="s">
        <v>321</v>
      </c>
      <c r="C21" s="15" t="s">
        <v>247</v>
      </c>
      <c r="D21" s="15"/>
      <c r="E21" s="18">
        <v>79023</v>
      </c>
      <c r="F21" s="17" t="s">
        <v>247</v>
      </c>
      <c r="G21" s="15" t="s">
        <v>247</v>
      </c>
      <c r="H21" s="15"/>
      <c r="I21" s="18">
        <v>2909</v>
      </c>
      <c r="J21" s="17" t="s">
        <v>247</v>
      </c>
      <c r="K21" s="15" t="s">
        <v>247</v>
      </c>
      <c r="L21" s="15"/>
      <c r="M21" s="16" t="s">
        <v>322</v>
      </c>
      <c r="N21" s="17" t="s">
        <v>252</v>
      </c>
      <c r="O21" s="15"/>
      <c r="P21" s="15"/>
      <c r="Q21" s="18">
        <v>81473</v>
      </c>
      <c r="R21" s="17" t="s">
        <v>247</v>
      </c>
    </row>
    <row r="22" spans="1:18" x14ac:dyDescent="0.25">
      <c r="A22" s="29"/>
      <c r="B22" s="20"/>
      <c r="C22" s="20" t="s">
        <v>247</v>
      </c>
      <c r="D22" s="21"/>
      <c r="E22" s="21"/>
      <c r="F22" s="20"/>
      <c r="G22" s="20" t="s">
        <v>247</v>
      </c>
      <c r="H22" s="21"/>
      <c r="I22" s="21"/>
      <c r="J22" s="20"/>
      <c r="K22" s="20" t="s">
        <v>247</v>
      </c>
      <c r="L22" s="21"/>
      <c r="M22" s="21"/>
      <c r="N22" s="20"/>
      <c r="O22" s="20"/>
      <c r="P22" s="21"/>
      <c r="Q22" s="21"/>
      <c r="R22" s="20"/>
    </row>
    <row r="23" spans="1:18" ht="15.75" thickBot="1" x14ac:dyDescent="0.3">
      <c r="A23" s="29"/>
      <c r="B23" s="2" t="s">
        <v>323</v>
      </c>
      <c r="C23" s="23" t="s">
        <v>247</v>
      </c>
      <c r="D23" s="4" t="s">
        <v>250</v>
      </c>
      <c r="E23" s="24">
        <v>324500</v>
      </c>
      <c r="F23" t="s">
        <v>247</v>
      </c>
      <c r="G23" s="23" t="s">
        <v>247</v>
      </c>
      <c r="H23" s="4" t="s">
        <v>250</v>
      </c>
      <c r="I23" s="24">
        <v>5023</v>
      </c>
      <c r="J23" t="s">
        <v>247</v>
      </c>
      <c r="K23" s="23" t="s">
        <v>247</v>
      </c>
      <c r="L23" s="4" t="s">
        <v>250</v>
      </c>
      <c r="M23" s="19" t="s">
        <v>324</v>
      </c>
      <c r="N23" t="s">
        <v>252</v>
      </c>
      <c r="O23" s="23"/>
      <c r="P23" s="4" t="s">
        <v>250</v>
      </c>
      <c r="Q23" s="24">
        <v>324509</v>
      </c>
      <c r="R23" t="s">
        <v>247</v>
      </c>
    </row>
    <row r="24" spans="1:18" ht="15.75" thickTop="1" x14ac:dyDescent="0.25">
      <c r="A24" s="29"/>
      <c r="B24" s="20"/>
      <c r="C24" s="20" t="s">
        <v>247</v>
      </c>
      <c r="D24" s="25"/>
      <c r="E24" s="25"/>
      <c r="F24" s="20"/>
      <c r="G24" s="20" t="s">
        <v>247</v>
      </c>
      <c r="H24" s="25"/>
      <c r="I24" s="25"/>
      <c r="J24" s="20"/>
      <c r="K24" s="20" t="s">
        <v>247</v>
      </c>
      <c r="L24" s="25"/>
      <c r="M24" s="25"/>
      <c r="N24" s="20"/>
      <c r="O24" s="20"/>
      <c r="P24" s="25"/>
      <c r="Q24" s="25"/>
      <c r="R24" s="20"/>
    </row>
    <row r="25" spans="1:18" x14ac:dyDescent="0.25">
      <c r="A25" s="29"/>
      <c r="B25" s="4"/>
      <c r="C25" s="28"/>
      <c r="D25" s="28"/>
      <c r="E25" s="28"/>
      <c r="F25" s="28"/>
      <c r="G25" s="28"/>
      <c r="H25" s="28"/>
      <c r="I25" s="28"/>
      <c r="J25" s="28"/>
      <c r="K25" s="28"/>
      <c r="L25" s="28"/>
      <c r="M25" s="28"/>
      <c r="N25" s="28"/>
      <c r="O25" s="28"/>
      <c r="P25" s="28"/>
      <c r="Q25" s="28"/>
      <c r="R25" s="28"/>
    </row>
    <row r="26" spans="1:18" ht="15.75" thickBot="1" x14ac:dyDescent="0.3">
      <c r="A26" s="29"/>
      <c r="B26" s="4"/>
      <c r="C26" s="4" t="s">
        <v>247</v>
      </c>
      <c r="D26" s="26" t="s">
        <v>248</v>
      </c>
      <c r="E26" s="26"/>
      <c r="F26" s="26"/>
      <c r="G26" s="26"/>
      <c r="H26" s="26"/>
      <c r="I26" s="26"/>
      <c r="J26" s="26"/>
      <c r="K26" s="26"/>
      <c r="L26" s="26"/>
      <c r="M26" s="26"/>
      <c r="N26" s="26"/>
      <c r="O26" s="26"/>
      <c r="P26" s="26"/>
      <c r="Q26" s="26"/>
      <c r="R26" s="4"/>
    </row>
    <row r="27" spans="1:18" ht="15.75" thickBot="1" x14ac:dyDescent="0.3">
      <c r="A27" s="29"/>
      <c r="B27" s="4"/>
      <c r="C27" s="4" t="s">
        <v>247</v>
      </c>
      <c r="D27" s="27">
        <v>2012</v>
      </c>
      <c r="E27" s="27"/>
      <c r="F27" s="27"/>
      <c r="G27" s="27"/>
      <c r="H27" s="27"/>
      <c r="I27" s="27"/>
      <c r="J27" s="27"/>
      <c r="K27" s="27"/>
      <c r="L27" s="27"/>
      <c r="M27" s="27"/>
      <c r="N27" s="27"/>
      <c r="O27" s="27"/>
      <c r="P27" s="27"/>
      <c r="Q27" s="27"/>
      <c r="R27" s="4"/>
    </row>
    <row r="28" spans="1:18" ht="15" customHeight="1" x14ac:dyDescent="0.25">
      <c r="A28" s="29"/>
      <c r="B28" s="28"/>
      <c r="C28" s="28" t="s">
        <v>247</v>
      </c>
      <c r="D28" s="38" t="s">
        <v>305</v>
      </c>
      <c r="E28" s="38"/>
      <c r="F28" s="39"/>
      <c r="G28" s="39" t="s">
        <v>247</v>
      </c>
      <c r="H28" s="38" t="s">
        <v>307</v>
      </c>
      <c r="I28" s="38"/>
      <c r="J28" s="39"/>
      <c r="K28" s="39" t="s">
        <v>247</v>
      </c>
      <c r="L28" s="38" t="s">
        <v>307</v>
      </c>
      <c r="M28" s="38"/>
      <c r="N28" s="39"/>
      <c r="O28" s="39"/>
      <c r="P28" s="38" t="s">
        <v>311</v>
      </c>
      <c r="Q28" s="38"/>
      <c r="R28" s="28"/>
    </row>
    <row r="29" spans="1:18" ht="15" customHeight="1" x14ac:dyDescent="0.25">
      <c r="A29" s="29"/>
      <c r="B29" s="28"/>
      <c r="C29" s="28"/>
      <c r="D29" s="37" t="s">
        <v>306</v>
      </c>
      <c r="E29" s="37"/>
      <c r="F29" s="28"/>
      <c r="G29" s="28"/>
      <c r="H29" s="37" t="s">
        <v>308</v>
      </c>
      <c r="I29" s="37"/>
      <c r="J29" s="28"/>
      <c r="K29" s="28"/>
      <c r="L29" s="37" t="s">
        <v>308</v>
      </c>
      <c r="M29" s="37"/>
      <c r="N29" s="28"/>
      <c r="O29" s="28"/>
      <c r="P29" s="37" t="s">
        <v>312</v>
      </c>
      <c r="Q29" s="37"/>
      <c r="R29" s="28"/>
    </row>
    <row r="30" spans="1:18" ht="15.75" thickBot="1" x14ac:dyDescent="0.3">
      <c r="A30" s="29"/>
      <c r="B30" s="28"/>
      <c r="C30" s="28"/>
      <c r="D30" s="26"/>
      <c r="E30" s="26"/>
      <c r="F30" s="28"/>
      <c r="G30" s="28"/>
      <c r="H30" s="26" t="s">
        <v>309</v>
      </c>
      <c r="I30" s="26"/>
      <c r="J30" s="28"/>
      <c r="K30" s="28"/>
      <c r="L30" s="26" t="s">
        <v>310</v>
      </c>
      <c r="M30" s="26"/>
      <c r="N30" s="28"/>
      <c r="O30" s="28"/>
      <c r="P30" s="26" t="s">
        <v>313</v>
      </c>
      <c r="Q30" s="26"/>
      <c r="R30" s="28"/>
    </row>
    <row r="31" spans="1:18" x14ac:dyDescent="0.25">
      <c r="A31" s="29"/>
      <c r="B31" s="14" t="s">
        <v>314</v>
      </c>
      <c r="C31" s="15" t="s">
        <v>247</v>
      </c>
      <c r="D31" s="15"/>
      <c r="E31" s="15"/>
      <c r="F31" s="15"/>
      <c r="G31" s="15" t="s">
        <v>247</v>
      </c>
      <c r="H31" s="15"/>
      <c r="I31" s="15"/>
      <c r="J31" s="15"/>
      <c r="K31" s="15" t="s">
        <v>247</v>
      </c>
      <c r="L31" s="15"/>
      <c r="M31" s="15"/>
      <c r="N31" s="15"/>
      <c r="O31" s="15"/>
      <c r="P31" s="15"/>
      <c r="Q31" s="15"/>
      <c r="R31" s="15"/>
    </row>
    <row r="32" spans="1:18" x14ac:dyDescent="0.25">
      <c r="A32" s="29"/>
      <c r="B32" s="2" t="s">
        <v>315</v>
      </c>
      <c r="C32" s="4" t="s">
        <v>247</v>
      </c>
      <c r="D32" s="4" t="s">
        <v>250</v>
      </c>
      <c r="E32" s="24">
        <v>10604</v>
      </c>
      <c r="F32" t="s">
        <v>247</v>
      </c>
      <c r="G32" s="4" t="s">
        <v>247</v>
      </c>
      <c r="H32" t="s">
        <v>250</v>
      </c>
      <c r="I32" s="35" t="s">
        <v>300</v>
      </c>
      <c r="J32" t="s">
        <v>247</v>
      </c>
      <c r="K32" s="4" t="s">
        <v>247</v>
      </c>
      <c r="L32" s="4" t="s">
        <v>250</v>
      </c>
      <c r="M32" s="19" t="s">
        <v>325</v>
      </c>
      <c r="N32" t="s">
        <v>252</v>
      </c>
      <c r="O32" s="4"/>
      <c r="P32" s="4" t="s">
        <v>250</v>
      </c>
      <c r="Q32" s="24">
        <v>10568</v>
      </c>
      <c r="R32" t="s">
        <v>247</v>
      </c>
    </row>
    <row r="33" spans="1:18" x14ac:dyDescent="0.25">
      <c r="A33" s="29"/>
      <c r="B33" s="14" t="s">
        <v>317</v>
      </c>
      <c r="C33" s="15" t="s">
        <v>247</v>
      </c>
      <c r="D33" s="15"/>
      <c r="E33" s="18">
        <v>216466</v>
      </c>
      <c r="F33" s="17" t="s">
        <v>247</v>
      </c>
      <c r="G33" s="15" t="s">
        <v>247</v>
      </c>
      <c r="H33" s="15"/>
      <c r="I33" s="18">
        <v>3905</v>
      </c>
      <c r="J33" s="17" t="s">
        <v>247</v>
      </c>
      <c r="K33" s="15" t="s">
        <v>247</v>
      </c>
      <c r="L33" s="15"/>
      <c r="M33" s="16" t="s">
        <v>326</v>
      </c>
      <c r="N33" s="17" t="s">
        <v>252</v>
      </c>
      <c r="O33" s="15"/>
      <c r="P33" s="15"/>
      <c r="Q33" s="18">
        <v>220200</v>
      </c>
      <c r="R33" s="17" t="s">
        <v>247</v>
      </c>
    </row>
    <row r="34" spans="1:18" x14ac:dyDescent="0.25">
      <c r="A34" s="29"/>
      <c r="B34" s="2" t="s">
        <v>319</v>
      </c>
      <c r="C34" s="4" t="s">
        <v>247</v>
      </c>
      <c r="D34" s="4"/>
      <c r="E34" s="24">
        <v>51581</v>
      </c>
      <c r="F34" t="s">
        <v>247</v>
      </c>
      <c r="G34" s="4" t="s">
        <v>247</v>
      </c>
      <c r="H34" s="4"/>
      <c r="I34" s="24">
        <v>1425</v>
      </c>
      <c r="J34" t="s">
        <v>247</v>
      </c>
      <c r="K34" s="4" t="s">
        <v>247</v>
      </c>
      <c r="M34" s="35" t="s">
        <v>300</v>
      </c>
      <c r="N34" t="s">
        <v>247</v>
      </c>
      <c r="O34" s="4"/>
      <c r="P34" s="4"/>
      <c r="Q34" s="24">
        <v>53006</v>
      </c>
      <c r="R34" t="s">
        <v>247</v>
      </c>
    </row>
    <row r="35" spans="1:18" ht="15.75" thickBot="1" x14ac:dyDescent="0.3">
      <c r="A35" s="29"/>
      <c r="B35" s="14" t="s">
        <v>321</v>
      </c>
      <c r="C35" s="15" t="s">
        <v>247</v>
      </c>
      <c r="D35" s="15"/>
      <c r="E35" s="18">
        <v>68022</v>
      </c>
      <c r="F35" s="17" t="s">
        <v>247</v>
      </c>
      <c r="G35" s="15" t="s">
        <v>247</v>
      </c>
      <c r="H35" s="15"/>
      <c r="I35" s="18">
        <v>4129</v>
      </c>
      <c r="J35" s="17" t="s">
        <v>247</v>
      </c>
      <c r="K35" s="15" t="s">
        <v>247</v>
      </c>
      <c r="L35" s="15"/>
      <c r="M35" s="16" t="s">
        <v>327</v>
      </c>
      <c r="N35" s="17" t="s">
        <v>252</v>
      </c>
      <c r="O35" s="15"/>
      <c r="P35" s="15"/>
      <c r="Q35" s="18">
        <v>72131</v>
      </c>
      <c r="R35" s="17" t="s">
        <v>247</v>
      </c>
    </row>
    <row r="36" spans="1:18" x14ac:dyDescent="0.25">
      <c r="A36" s="29"/>
      <c r="B36" s="20"/>
      <c r="C36" s="20" t="s">
        <v>247</v>
      </c>
      <c r="D36" s="21"/>
      <c r="E36" s="21"/>
      <c r="F36" s="20"/>
      <c r="G36" s="20" t="s">
        <v>247</v>
      </c>
      <c r="H36" s="21"/>
      <c r="I36" s="21"/>
      <c r="J36" s="20"/>
      <c r="K36" s="20" t="s">
        <v>247</v>
      </c>
      <c r="L36" s="21"/>
      <c r="M36" s="21"/>
      <c r="N36" s="20"/>
      <c r="O36" s="20"/>
      <c r="P36" s="21"/>
      <c r="Q36" s="21"/>
      <c r="R36" s="20"/>
    </row>
    <row r="37" spans="1:18" ht="15.75" thickBot="1" x14ac:dyDescent="0.3">
      <c r="A37" s="29"/>
      <c r="B37" s="2" t="s">
        <v>323</v>
      </c>
      <c r="C37" s="23" t="s">
        <v>247</v>
      </c>
      <c r="D37" s="4" t="s">
        <v>250</v>
      </c>
      <c r="E37" s="24">
        <v>346673</v>
      </c>
      <c r="F37" t="s">
        <v>247</v>
      </c>
      <c r="G37" s="23" t="s">
        <v>247</v>
      </c>
      <c r="H37" s="4" t="s">
        <v>250</v>
      </c>
      <c r="I37" s="24">
        <v>9459</v>
      </c>
      <c r="J37" t="s">
        <v>247</v>
      </c>
      <c r="K37" s="23" t="s">
        <v>247</v>
      </c>
      <c r="L37" s="4" t="s">
        <v>250</v>
      </c>
      <c r="M37" s="19" t="s">
        <v>328</v>
      </c>
      <c r="N37" t="s">
        <v>252</v>
      </c>
      <c r="O37" s="23"/>
      <c r="P37" s="4" t="s">
        <v>250</v>
      </c>
      <c r="Q37" s="24">
        <v>355905</v>
      </c>
      <c r="R37" t="s">
        <v>247</v>
      </c>
    </row>
    <row r="38" spans="1:18" ht="15.75" thickTop="1" x14ac:dyDescent="0.25">
      <c r="A38" s="29"/>
      <c r="B38" s="20"/>
      <c r="C38" s="20" t="s">
        <v>247</v>
      </c>
      <c r="D38" s="25"/>
      <c r="E38" s="25"/>
      <c r="F38" s="20"/>
      <c r="G38" s="20" t="s">
        <v>247</v>
      </c>
      <c r="H38" s="25"/>
      <c r="I38" s="25"/>
      <c r="J38" s="20"/>
      <c r="K38" s="20" t="s">
        <v>247</v>
      </c>
      <c r="L38" s="25"/>
      <c r="M38" s="25"/>
      <c r="N38" s="20"/>
      <c r="O38" s="20"/>
      <c r="P38" s="25"/>
      <c r="Q38" s="25"/>
      <c r="R38" s="20"/>
    </row>
    <row r="39" spans="1:18" x14ac:dyDescent="0.25">
      <c r="A39" s="29"/>
      <c r="B39" s="28"/>
      <c r="C39" s="28"/>
      <c r="D39" s="28"/>
      <c r="E39" s="28"/>
      <c r="F39" s="28"/>
      <c r="G39" s="28"/>
      <c r="H39" s="28"/>
      <c r="I39" s="28"/>
      <c r="J39" s="28"/>
      <c r="K39" s="28"/>
      <c r="L39" s="28"/>
      <c r="M39" s="28"/>
      <c r="N39" s="28"/>
      <c r="O39" s="28"/>
      <c r="P39" s="28"/>
      <c r="Q39" s="28"/>
      <c r="R39" s="28"/>
    </row>
    <row r="40" spans="1:18" x14ac:dyDescent="0.25">
      <c r="A40" s="29"/>
      <c r="B40" s="31" t="s">
        <v>329</v>
      </c>
      <c r="C40" s="31"/>
      <c r="D40" s="31"/>
      <c r="E40" s="31"/>
      <c r="F40" s="31"/>
      <c r="G40" s="31"/>
      <c r="H40" s="31"/>
      <c r="I40" s="31"/>
      <c r="J40" s="31"/>
      <c r="K40" s="31"/>
      <c r="L40" s="31"/>
      <c r="M40" s="31"/>
      <c r="N40" s="31"/>
      <c r="O40" s="31"/>
      <c r="P40" s="31"/>
      <c r="Q40" s="31"/>
      <c r="R40" s="31"/>
    </row>
    <row r="41" spans="1:18" x14ac:dyDescent="0.25">
      <c r="A41" s="29"/>
      <c r="B41" s="28"/>
      <c r="C41" s="28"/>
      <c r="D41" s="28"/>
      <c r="E41" s="28"/>
      <c r="F41" s="28"/>
      <c r="G41" s="28"/>
      <c r="H41" s="28"/>
      <c r="I41" s="28"/>
      <c r="J41" s="28"/>
      <c r="K41" s="28"/>
      <c r="L41" s="28"/>
      <c r="M41" s="28"/>
      <c r="N41" s="28"/>
      <c r="O41" s="28"/>
      <c r="P41" s="28"/>
      <c r="Q41" s="28"/>
      <c r="R41" s="28"/>
    </row>
    <row r="42" spans="1:18" x14ac:dyDescent="0.25">
      <c r="A42" s="29"/>
      <c r="B42" s="42"/>
      <c r="C42" s="42"/>
      <c r="D42" s="42"/>
      <c r="E42" s="42"/>
      <c r="F42" s="42"/>
      <c r="G42" s="42"/>
      <c r="H42" s="42"/>
      <c r="I42" s="42"/>
      <c r="J42" s="42"/>
      <c r="K42" s="42"/>
      <c r="L42" s="42"/>
      <c r="M42" s="42"/>
      <c r="N42" s="42"/>
      <c r="O42" s="42"/>
      <c r="P42" s="42"/>
      <c r="Q42" s="42"/>
      <c r="R42" s="42"/>
    </row>
    <row r="43" spans="1:18" ht="30" x14ac:dyDescent="0.25">
      <c r="A43" s="29"/>
      <c r="B43" s="4"/>
      <c r="C43" s="40">
        <v>1</v>
      </c>
      <c r="D43" s="40" t="s">
        <v>330</v>
      </c>
    </row>
    <row r="44" spans="1:18" x14ac:dyDescent="0.25">
      <c r="A44" s="29"/>
      <c r="B44" s="28"/>
      <c r="C44" s="28"/>
      <c r="D44" s="28"/>
      <c r="E44" s="28"/>
      <c r="F44" s="28"/>
      <c r="G44" s="28"/>
      <c r="H44" s="28"/>
      <c r="I44" s="28"/>
      <c r="J44" s="28"/>
      <c r="K44" s="28"/>
      <c r="L44" s="28"/>
      <c r="M44" s="28"/>
      <c r="N44" s="28"/>
      <c r="O44" s="28"/>
      <c r="P44" s="28"/>
      <c r="Q44" s="28"/>
      <c r="R44" s="28"/>
    </row>
    <row r="45" spans="1:18" x14ac:dyDescent="0.25">
      <c r="A45" s="29"/>
      <c r="B45" s="42"/>
      <c r="C45" s="42"/>
      <c r="D45" s="42"/>
      <c r="E45" s="42"/>
      <c r="F45" s="42"/>
      <c r="G45" s="42"/>
      <c r="H45" s="42"/>
      <c r="I45" s="42"/>
      <c r="J45" s="42"/>
      <c r="K45" s="42"/>
      <c r="L45" s="42"/>
      <c r="M45" s="42"/>
      <c r="N45" s="42"/>
      <c r="O45" s="42"/>
      <c r="P45" s="42"/>
      <c r="Q45" s="42"/>
      <c r="R45" s="42"/>
    </row>
    <row r="46" spans="1:18" ht="75" x14ac:dyDescent="0.25">
      <c r="A46" s="29"/>
      <c r="B46" s="4"/>
      <c r="C46" s="40">
        <v>2</v>
      </c>
      <c r="D46" s="40" t="s">
        <v>331</v>
      </c>
    </row>
    <row r="47" spans="1:18" x14ac:dyDescent="0.25">
      <c r="A47" s="29"/>
      <c r="B47" s="28"/>
      <c r="C47" s="28"/>
      <c r="D47" s="28"/>
      <c r="E47" s="28"/>
      <c r="F47" s="28"/>
      <c r="G47" s="28"/>
      <c r="H47" s="28"/>
      <c r="I47" s="28"/>
      <c r="J47" s="28"/>
      <c r="K47" s="28"/>
      <c r="L47" s="28"/>
      <c r="M47" s="28"/>
      <c r="N47" s="28"/>
      <c r="O47" s="28"/>
      <c r="P47" s="28"/>
      <c r="Q47" s="28"/>
      <c r="R47" s="28"/>
    </row>
    <row r="48" spans="1:18" x14ac:dyDescent="0.25">
      <c r="A48" s="29"/>
      <c r="B48" s="42"/>
      <c r="C48" s="42"/>
      <c r="D48" s="42"/>
      <c r="E48" s="42"/>
      <c r="F48" s="42"/>
      <c r="G48" s="42"/>
      <c r="H48" s="42"/>
      <c r="I48" s="42"/>
      <c r="J48" s="42"/>
      <c r="K48" s="42"/>
      <c r="L48" s="42"/>
      <c r="M48" s="42"/>
      <c r="N48" s="42"/>
      <c r="O48" s="42"/>
      <c r="P48" s="42"/>
      <c r="Q48" s="42"/>
      <c r="R48" s="42"/>
    </row>
    <row r="49" spans="1:18" ht="45" x14ac:dyDescent="0.25">
      <c r="A49" s="29"/>
      <c r="B49" s="4"/>
      <c r="C49" s="40">
        <v>3</v>
      </c>
      <c r="D49" s="40" t="s">
        <v>332</v>
      </c>
    </row>
    <row r="50" spans="1:18" x14ac:dyDescent="0.25">
      <c r="A50" s="29"/>
      <c r="B50" s="28"/>
      <c r="C50" s="28"/>
      <c r="D50" s="28"/>
      <c r="E50" s="28"/>
      <c r="F50" s="28"/>
      <c r="G50" s="28"/>
      <c r="H50" s="28"/>
      <c r="I50" s="28"/>
      <c r="J50" s="28"/>
      <c r="K50" s="28"/>
      <c r="L50" s="28"/>
      <c r="M50" s="28"/>
      <c r="N50" s="28"/>
      <c r="O50" s="28"/>
      <c r="P50" s="28"/>
      <c r="Q50" s="28"/>
      <c r="R50" s="28"/>
    </row>
    <row r="51" spans="1:18" x14ac:dyDescent="0.25">
      <c r="A51" s="29"/>
      <c r="B51" s="42"/>
      <c r="C51" s="42"/>
      <c r="D51" s="42"/>
      <c r="E51" s="42"/>
      <c r="F51" s="42"/>
      <c r="G51" s="42"/>
      <c r="H51" s="42"/>
      <c r="I51" s="42"/>
      <c r="J51" s="42"/>
      <c r="K51" s="42"/>
      <c r="L51" s="42"/>
      <c r="M51" s="42"/>
      <c r="N51" s="42"/>
      <c r="O51" s="42"/>
      <c r="P51" s="42"/>
      <c r="Q51" s="42"/>
      <c r="R51" s="42"/>
    </row>
    <row r="52" spans="1:18" ht="60" x14ac:dyDescent="0.25">
      <c r="A52" s="29"/>
      <c r="B52" s="4"/>
      <c r="C52" s="40">
        <v>4</v>
      </c>
      <c r="D52" s="40" t="s">
        <v>333</v>
      </c>
    </row>
    <row r="53" spans="1:18" x14ac:dyDescent="0.25">
      <c r="A53" s="29"/>
      <c r="B53" s="28"/>
      <c r="C53" s="28"/>
      <c r="D53" s="28"/>
      <c r="E53" s="28"/>
      <c r="F53" s="28"/>
      <c r="G53" s="28"/>
      <c r="H53" s="28"/>
      <c r="I53" s="28"/>
      <c r="J53" s="28"/>
      <c r="K53" s="28"/>
      <c r="L53" s="28"/>
      <c r="M53" s="28"/>
      <c r="N53" s="28"/>
      <c r="O53" s="28"/>
      <c r="P53" s="28"/>
      <c r="Q53" s="28"/>
      <c r="R53" s="28"/>
    </row>
    <row r="54" spans="1:18" x14ac:dyDescent="0.25">
      <c r="A54" s="29"/>
      <c r="B54" s="42"/>
      <c r="C54" s="42"/>
      <c r="D54" s="42"/>
      <c r="E54" s="42"/>
      <c r="F54" s="42"/>
      <c r="G54" s="42"/>
      <c r="H54" s="42"/>
      <c r="I54" s="42"/>
      <c r="J54" s="42"/>
      <c r="K54" s="42"/>
      <c r="L54" s="42"/>
      <c r="M54" s="42"/>
      <c r="N54" s="42"/>
      <c r="O54" s="42"/>
      <c r="P54" s="42"/>
      <c r="Q54" s="42"/>
      <c r="R54" s="42"/>
    </row>
    <row r="55" spans="1:18" ht="75" x14ac:dyDescent="0.25">
      <c r="A55" s="29"/>
      <c r="B55" s="4"/>
      <c r="C55" s="40">
        <v>5</v>
      </c>
      <c r="D55" s="40" t="s">
        <v>334</v>
      </c>
    </row>
    <row r="56" spans="1:18" x14ac:dyDescent="0.25">
      <c r="A56" s="29"/>
      <c r="B56" s="28"/>
      <c r="C56" s="28"/>
      <c r="D56" s="28"/>
      <c r="E56" s="28"/>
      <c r="F56" s="28"/>
      <c r="G56" s="28"/>
      <c r="H56" s="28"/>
      <c r="I56" s="28"/>
      <c r="J56" s="28"/>
      <c r="K56" s="28"/>
      <c r="L56" s="28"/>
      <c r="M56" s="28"/>
      <c r="N56" s="28"/>
      <c r="O56" s="28"/>
      <c r="P56" s="28"/>
      <c r="Q56" s="28"/>
      <c r="R56" s="28"/>
    </row>
    <row r="57" spans="1:18" ht="25.5" customHeight="1" x14ac:dyDescent="0.25">
      <c r="A57" s="29"/>
      <c r="B57" s="31" t="s">
        <v>335</v>
      </c>
      <c r="C57" s="31"/>
      <c r="D57" s="31"/>
      <c r="E57" s="31"/>
      <c r="F57" s="31"/>
      <c r="G57" s="31"/>
      <c r="H57" s="31"/>
      <c r="I57" s="31"/>
      <c r="J57" s="31"/>
      <c r="K57" s="31"/>
      <c r="L57" s="31"/>
      <c r="M57" s="31"/>
      <c r="N57" s="31"/>
      <c r="O57" s="31"/>
      <c r="P57" s="31"/>
      <c r="Q57" s="31"/>
      <c r="R57" s="31"/>
    </row>
    <row r="58" spans="1:18" x14ac:dyDescent="0.25">
      <c r="A58" s="29"/>
      <c r="B58" s="28"/>
      <c r="C58" s="28"/>
      <c r="D58" s="28"/>
      <c r="E58" s="28"/>
      <c r="F58" s="28"/>
      <c r="G58" s="28"/>
      <c r="H58" s="28"/>
      <c r="I58" s="28"/>
      <c r="J58" s="28"/>
      <c r="K58" s="28"/>
      <c r="L58" s="28"/>
      <c r="M58" s="28"/>
      <c r="N58" s="28"/>
      <c r="O58" s="28"/>
      <c r="P58" s="28"/>
      <c r="Q58" s="28"/>
      <c r="R58" s="28"/>
    </row>
    <row r="59" spans="1:18" x14ac:dyDescent="0.25">
      <c r="A59" s="29"/>
      <c r="B59" s="32"/>
      <c r="C59" s="32"/>
      <c r="D59" s="32"/>
      <c r="E59" s="32"/>
      <c r="F59" s="32"/>
      <c r="G59" s="32"/>
      <c r="H59" s="32"/>
      <c r="I59" s="32"/>
      <c r="J59" s="32"/>
      <c r="K59" s="32"/>
      <c r="L59" s="32"/>
      <c r="M59" s="32"/>
      <c r="N59" s="32"/>
      <c r="O59" s="32"/>
      <c r="P59" s="32"/>
      <c r="Q59" s="32"/>
      <c r="R59" s="32"/>
    </row>
    <row r="60" spans="1:18" x14ac:dyDescent="0.25">
      <c r="A60" s="29"/>
      <c r="B60" s="28"/>
      <c r="C60" s="28"/>
      <c r="D60" s="28"/>
      <c r="E60" s="28"/>
      <c r="F60" s="28"/>
      <c r="G60" s="28"/>
      <c r="H60" s="28"/>
      <c r="I60" s="28"/>
      <c r="J60" s="28"/>
      <c r="K60" s="28"/>
      <c r="L60" s="28"/>
      <c r="M60" s="28"/>
      <c r="N60" s="28"/>
      <c r="O60" s="28"/>
      <c r="P60" s="28"/>
      <c r="Q60" s="28"/>
      <c r="R60" s="28"/>
    </row>
    <row r="61" spans="1:18" x14ac:dyDescent="0.25">
      <c r="A61" s="29"/>
      <c r="B61" s="31" t="s">
        <v>336</v>
      </c>
      <c r="C61" s="31"/>
      <c r="D61" s="31"/>
      <c r="E61" s="31"/>
      <c r="F61" s="31"/>
      <c r="G61" s="31"/>
      <c r="H61" s="31"/>
      <c r="I61" s="31"/>
      <c r="J61" s="31"/>
      <c r="K61" s="31"/>
      <c r="L61" s="31"/>
      <c r="M61" s="31"/>
      <c r="N61" s="31"/>
      <c r="O61" s="31"/>
      <c r="P61" s="31"/>
      <c r="Q61" s="31"/>
      <c r="R61" s="31"/>
    </row>
    <row r="62" spans="1:18" x14ac:dyDescent="0.25">
      <c r="A62" s="29"/>
      <c r="B62" s="28"/>
      <c r="C62" s="28"/>
      <c r="D62" s="28"/>
      <c r="E62" s="28"/>
      <c r="F62" s="28"/>
      <c r="G62" s="28"/>
      <c r="H62" s="28"/>
      <c r="I62" s="28"/>
      <c r="J62" s="28"/>
      <c r="K62" s="28"/>
      <c r="L62" s="28"/>
      <c r="M62" s="28"/>
      <c r="N62" s="28"/>
      <c r="O62" s="28"/>
      <c r="P62" s="28"/>
      <c r="Q62" s="28"/>
      <c r="R62" s="28"/>
    </row>
    <row r="63" spans="1:18" ht="15.75" x14ac:dyDescent="0.25">
      <c r="A63" s="29"/>
      <c r="B63" s="33"/>
      <c r="C63" s="33"/>
      <c r="D63" s="33"/>
      <c r="E63" s="33"/>
      <c r="F63" s="33"/>
      <c r="G63" s="33"/>
      <c r="H63" s="33"/>
      <c r="I63" s="33"/>
      <c r="J63" s="33"/>
      <c r="K63" s="33"/>
      <c r="L63" s="33"/>
      <c r="M63" s="33"/>
      <c r="N63" s="33"/>
      <c r="O63" s="33"/>
      <c r="P63" s="33"/>
      <c r="Q63" s="33"/>
      <c r="R63" s="33"/>
    </row>
    <row r="64" spans="1:18" x14ac:dyDescent="0.25">
      <c r="A64" s="29"/>
      <c r="B64" s="4"/>
      <c r="C64" s="4"/>
      <c r="D64" s="4"/>
      <c r="E64" s="4"/>
      <c r="F64" s="4"/>
      <c r="G64" s="4"/>
      <c r="H64" s="4"/>
      <c r="I64" s="4"/>
      <c r="J64" s="4"/>
      <c r="K64" s="4"/>
      <c r="L64" s="4"/>
      <c r="M64" s="4"/>
      <c r="N64" s="4"/>
      <c r="O64" s="4"/>
      <c r="P64" s="4"/>
      <c r="Q64" s="4"/>
      <c r="R64" s="4"/>
    </row>
    <row r="65" spans="1:18" ht="15.75" thickBot="1" x14ac:dyDescent="0.3">
      <c r="A65" s="29"/>
      <c r="B65" s="4"/>
      <c r="C65" s="4" t="s">
        <v>247</v>
      </c>
      <c r="D65" s="41">
        <v>2013</v>
      </c>
      <c r="E65" s="41"/>
      <c r="F65" s="41"/>
      <c r="G65" s="41"/>
      <c r="H65" s="41"/>
      <c r="I65" s="41"/>
      <c r="J65" s="41"/>
      <c r="K65" s="41"/>
      <c r="L65" s="41"/>
      <c r="M65" s="41"/>
      <c r="N65" s="41"/>
      <c r="O65" s="41"/>
      <c r="P65" s="41"/>
      <c r="Q65" s="41"/>
      <c r="R65" s="4"/>
    </row>
    <row r="66" spans="1:18" ht="15" customHeight="1" x14ac:dyDescent="0.25">
      <c r="A66" s="29"/>
      <c r="B66" s="28"/>
      <c r="C66" s="28" t="s">
        <v>247</v>
      </c>
      <c r="D66" s="38" t="s">
        <v>248</v>
      </c>
      <c r="E66" s="38"/>
      <c r="F66" s="38"/>
      <c r="G66" s="38"/>
      <c r="H66" s="38"/>
      <c r="I66" s="38"/>
      <c r="J66" s="39"/>
      <c r="K66" s="39" t="s">
        <v>247</v>
      </c>
      <c r="L66" s="38" t="s">
        <v>248</v>
      </c>
      <c r="M66" s="38"/>
      <c r="N66" s="38"/>
      <c r="O66" s="38"/>
      <c r="P66" s="38"/>
      <c r="Q66" s="38"/>
      <c r="R66" s="28"/>
    </row>
    <row r="67" spans="1:18" ht="15.75" thickBot="1" x14ac:dyDescent="0.3">
      <c r="A67" s="29"/>
      <c r="B67" s="28"/>
      <c r="C67" s="28"/>
      <c r="D67" s="26" t="s">
        <v>337</v>
      </c>
      <c r="E67" s="26"/>
      <c r="F67" s="26"/>
      <c r="G67" s="26"/>
      <c r="H67" s="26"/>
      <c r="I67" s="26"/>
      <c r="J67" s="28"/>
      <c r="K67" s="28"/>
      <c r="L67" s="26" t="s">
        <v>338</v>
      </c>
      <c r="M67" s="26"/>
      <c r="N67" s="26"/>
      <c r="O67" s="26"/>
      <c r="P67" s="26"/>
      <c r="Q67" s="26"/>
      <c r="R67" s="28"/>
    </row>
    <row r="68" spans="1:18" ht="15" customHeight="1" x14ac:dyDescent="0.25">
      <c r="A68" s="29"/>
      <c r="B68" s="28"/>
      <c r="C68" s="28" t="s">
        <v>247</v>
      </c>
      <c r="D68" s="38" t="s">
        <v>307</v>
      </c>
      <c r="E68" s="38"/>
      <c r="F68" s="39"/>
      <c r="G68" s="39"/>
      <c r="H68" s="38" t="s">
        <v>339</v>
      </c>
      <c r="I68" s="38"/>
      <c r="J68" s="28"/>
      <c r="K68" s="28" t="s">
        <v>247</v>
      </c>
      <c r="L68" s="38" t="s">
        <v>307</v>
      </c>
      <c r="M68" s="38"/>
      <c r="N68" s="39"/>
      <c r="O68" s="39"/>
      <c r="P68" s="38" t="s">
        <v>339</v>
      </c>
      <c r="Q68" s="38"/>
      <c r="R68" s="28"/>
    </row>
    <row r="69" spans="1:18" ht="15" customHeight="1" x14ac:dyDescent="0.25">
      <c r="A69" s="29"/>
      <c r="B69" s="28"/>
      <c r="C69" s="28"/>
      <c r="D69" s="37" t="s">
        <v>308</v>
      </c>
      <c r="E69" s="37"/>
      <c r="F69" s="28"/>
      <c r="G69" s="28"/>
      <c r="H69" s="37" t="s">
        <v>313</v>
      </c>
      <c r="I69" s="37"/>
      <c r="J69" s="28"/>
      <c r="K69" s="28"/>
      <c r="L69" s="37" t="s">
        <v>308</v>
      </c>
      <c r="M69" s="37"/>
      <c r="N69" s="28"/>
      <c r="O69" s="28"/>
      <c r="P69" s="37" t="s">
        <v>313</v>
      </c>
      <c r="Q69" s="37"/>
      <c r="R69" s="28"/>
    </row>
    <row r="70" spans="1:18" ht="15.75" thickBot="1" x14ac:dyDescent="0.3">
      <c r="A70" s="29"/>
      <c r="B70" s="28"/>
      <c r="C70" s="28"/>
      <c r="D70" s="26" t="s">
        <v>310</v>
      </c>
      <c r="E70" s="26"/>
      <c r="F70" s="28"/>
      <c r="G70" s="28"/>
      <c r="H70" s="26"/>
      <c r="I70" s="26"/>
      <c r="J70" s="28"/>
      <c r="K70" s="28"/>
      <c r="L70" s="26" t="s">
        <v>310</v>
      </c>
      <c r="M70" s="26"/>
      <c r="N70" s="28"/>
      <c r="O70" s="28"/>
      <c r="P70" s="26"/>
      <c r="Q70" s="26"/>
      <c r="R70" s="28"/>
    </row>
    <row r="71" spans="1:18" x14ac:dyDescent="0.25">
      <c r="A71" s="29"/>
      <c r="B71" s="14" t="s">
        <v>315</v>
      </c>
      <c r="C71" s="15" t="s">
        <v>247</v>
      </c>
      <c r="D71" s="15" t="s">
        <v>250</v>
      </c>
      <c r="E71" s="16" t="s">
        <v>316</v>
      </c>
      <c r="F71" s="17" t="s">
        <v>252</v>
      </c>
      <c r="G71" s="15"/>
      <c r="H71" s="15" t="s">
        <v>250</v>
      </c>
      <c r="I71" s="18">
        <v>25272</v>
      </c>
      <c r="J71" s="17" t="s">
        <v>247</v>
      </c>
      <c r="K71" s="15" t="s">
        <v>247</v>
      </c>
      <c r="L71" s="17" t="s">
        <v>250</v>
      </c>
      <c r="M71" s="36" t="s">
        <v>300</v>
      </c>
      <c r="N71" s="17" t="s">
        <v>247</v>
      </c>
      <c r="O71" s="15"/>
      <c r="P71" s="17" t="s">
        <v>250</v>
      </c>
      <c r="Q71" s="36" t="s">
        <v>300</v>
      </c>
      <c r="R71" s="17" t="s">
        <v>247</v>
      </c>
    </row>
    <row r="72" spans="1:18" x14ac:dyDescent="0.25">
      <c r="A72" s="29"/>
      <c r="B72" s="2" t="s">
        <v>317</v>
      </c>
      <c r="C72" s="4" t="s">
        <v>247</v>
      </c>
      <c r="D72" s="4"/>
      <c r="E72" s="19" t="s">
        <v>340</v>
      </c>
      <c r="F72" t="s">
        <v>252</v>
      </c>
      <c r="G72" s="4"/>
      <c r="H72" s="4"/>
      <c r="I72" s="24">
        <v>96241</v>
      </c>
      <c r="J72" t="s">
        <v>247</v>
      </c>
      <c r="K72" s="4" t="s">
        <v>247</v>
      </c>
      <c r="L72" s="4"/>
      <c r="M72" s="19" t="s">
        <v>341</v>
      </c>
      <c r="N72" t="s">
        <v>252</v>
      </c>
      <c r="O72" s="4"/>
      <c r="P72" s="4"/>
      <c r="Q72" s="24">
        <v>4598</v>
      </c>
      <c r="R72" t="s">
        <v>247</v>
      </c>
    </row>
    <row r="73" spans="1:18" x14ac:dyDescent="0.25">
      <c r="A73" s="29"/>
      <c r="B73" s="14" t="s">
        <v>319</v>
      </c>
      <c r="C73" s="15" t="s">
        <v>247</v>
      </c>
      <c r="D73" s="15"/>
      <c r="E73" s="16" t="s">
        <v>320</v>
      </c>
      <c r="F73" s="17" t="s">
        <v>252</v>
      </c>
      <c r="G73" s="15"/>
      <c r="H73" s="15"/>
      <c r="I73" s="18">
        <v>23171</v>
      </c>
      <c r="J73" s="17" t="s">
        <v>247</v>
      </c>
      <c r="K73" s="15" t="s">
        <v>247</v>
      </c>
      <c r="L73" s="17"/>
      <c r="M73" s="36" t="s">
        <v>300</v>
      </c>
      <c r="N73" s="17" t="s">
        <v>247</v>
      </c>
      <c r="O73" s="15"/>
      <c r="P73" s="17"/>
      <c r="Q73" s="36" t="s">
        <v>300</v>
      </c>
      <c r="R73" s="17" t="s">
        <v>247</v>
      </c>
    </row>
    <row r="74" spans="1:18" ht="15.75" thickBot="1" x14ac:dyDescent="0.3">
      <c r="A74" s="29"/>
      <c r="B74" s="2" t="s">
        <v>321</v>
      </c>
      <c r="C74" s="4" t="s">
        <v>247</v>
      </c>
      <c r="D74" s="4"/>
      <c r="E74" s="19" t="s">
        <v>322</v>
      </c>
      <c r="F74" t="s">
        <v>252</v>
      </c>
      <c r="G74" s="4"/>
      <c r="H74" s="4"/>
      <c r="I74" s="24">
        <v>19594</v>
      </c>
      <c r="J74" t="s">
        <v>247</v>
      </c>
      <c r="K74" s="4" t="s">
        <v>247</v>
      </c>
      <c r="M74" s="35" t="s">
        <v>300</v>
      </c>
      <c r="N74" t="s">
        <v>247</v>
      </c>
      <c r="O74" s="4"/>
      <c r="Q74" s="35" t="s">
        <v>300</v>
      </c>
      <c r="R74" t="s">
        <v>247</v>
      </c>
    </row>
    <row r="75" spans="1:18" x14ac:dyDescent="0.25">
      <c r="A75" s="29"/>
      <c r="B75" s="20"/>
      <c r="C75" s="20" t="s">
        <v>247</v>
      </c>
      <c r="D75" s="21"/>
      <c r="E75" s="21"/>
      <c r="F75" s="20"/>
      <c r="G75" s="20"/>
      <c r="H75" s="21"/>
      <c r="I75" s="21"/>
      <c r="J75" s="20"/>
      <c r="K75" s="20" t="s">
        <v>247</v>
      </c>
      <c r="L75" s="21"/>
      <c r="M75" s="21"/>
      <c r="N75" s="20"/>
      <c r="O75" s="20"/>
      <c r="P75" s="21"/>
      <c r="Q75" s="21"/>
      <c r="R75" s="20"/>
    </row>
    <row r="76" spans="1:18" ht="15.75" thickBot="1" x14ac:dyDescent="0.3">
      <c r="A76" s="29"/>
      <c r="B76" s="14" t="s">
        <v>342</v>
      </c>
      <c r="C76" s="22" t="s">
        <v>247</v>
      </c>
      <c r="D76" s="15" t="s">
        <v>250</v>
      </c>
      <c r="E76" s="16" t="s">
        <v>343</v>
      </c>
      <c r="F76" s="17" t="s">
        <v>252</v>
      </c>
      <c r="G76" s="22"/>
      <c r="H76" s="15" t="s">
        <v>250</v>
      </c>
      <c r="I76" s="18">
        <v>164278</v>
      </c>
      <c r="J76" s="17" t="s">
        <v>247</v>
      </c>
      <c r="K76" s="22" t="s">
        <v>247</v>
      </c>
      <c r="L76" s="15" t="s">
        <v>250</v>
      </c>
      <c r="M76" s="16" t="s">
        <v>341</v>
      </c>
      <c r="N76" s="17" t="s">
        <v>252</v>
      </c>
      <c r="O76" s="22"/>
      <c r="P76" s="15" t="s">
        <v>250</v>
      </c>
      <c r="Q76" s="18">
        <v>4598</v>
      </c>
      <c r="R76" s="17" t="s">
        <v>247</v>
      </c>
    </row>
    <row r="77" spans="1:18" ht="15.75" thickTop="1" x14ac:dyDescent="0.25">
      <c r="A77" s="29"/>
      <c r="B77" s="20"/>
      <c r="C77" s="20" t="s">
        <v>247</v>
      </c>
      <c r="D77" s="25"/>
      <c r="E77" s="25"/>
      <c r="F77" s="20"/>
      <c r="G77" s="20"/>
      <c r="H77" s="25"/>
      <c r="I77" s="25"/>
      <c r="J77" s="20"/>
      <c r="K77" s="20" t="s">
        <v>247</v>
      </c>
      <c r="L77" s="25"/>
      <c r="M77" s="25"/>
      <c r="N77" s="20"/>
      <c r="O77" s="20"/>
      <c r="P77" s="25"/>
      <c r="Q77" s="25"/>
      <c r="R77" s="20"/>
    </row>
    <row r="78" spans="1:18" x14ac:dyDescent="0.25">
      <c r="A78" s="29"/>
      <c r="B78" s="4"/>
      <c r="C78" s="28"/>
      <c r="D78" s="28"/>
      <c r="E78" s="28"/>
      <c r="F78" s="28"/>
      <c r="G78" s="28"/>
      <c r="H78" s="28"/>
      <c r="I78" s="28"/>
      <c r="J78" s="28"/>
      <c r="K78" s="28"/>
      <c r="L78" s="28"/>
      <c r="M78" s="28"/>
      <c r="N78" s="28"/>
      <c r="O78" s="28"/>
      <c r="P78" s="28"/>
      <c r="Q78" s="28"/>
      <c r="R78" s="28"/>
    </row>
    <row r="79" spans="1:18" ht="15.75" thickBot="1" x14ac:dyDescent="0.3">
      <c r="A79" s="29"/>
      <c r="B79" s="4"/>
      <c r="C79" s="4" t="s">
        <v>247</v>
      </c>
      <c r="D79" s="41">
        <v>2012</v>
      </c>
      <c r="E79" s="41"/>
      <c r="F79" s="41"/>
      <c r="G79" s="41"/>
      <c r="H79" s="41"/>
      <c r="I79" s="41"/>
      <c r="J79" s="41"/>
      <c r="K79" s="41"/>
      <c r="L79" s="41"/>
      <c r="M79" s="41"/>
      <c r="N79" s="41"/>
      <c r="O79" s="41"/>
      <c r="P79" s="41"/>
      <c r="Q79" s="41"/>
      <c r="R79" s="4"/>
    </row>
    <row r="80" spans="1:18" ht="15" customHeight="1" x14ac:dyDescent="0.25">
      <c r="A80" s="29"/>
      <c r="B80" s="28"/>
      <c r="C80" s="28" t="s">
        <v>247</v>
      </c>
      <c r="D80" s="38" t="s">
        <v>248</v>
      </c>
      <c r="E80" s="38"/>
      <c r="F80" s="38"/>
      <c r="G80" s="38"/>
      <c r="H80" s="38"/>
      <c r="I80" s="38"/>
      <c r="J80" s="39"/>
      <c r="K80" s="39" t="s">
        <v>247</v>
      </c>
      <c r="L80" s="38" t="s">
        <v>248</v>
      </c>
      <c r="M80" s="38"/>
      <c r="N80" s="38"/>
      <c r="O80" s="38"/>
      <c r="P80" s="38"/>
      <c r="Q80" s="38"/>
      <c r="R80" s="28"/>
    </row>
    <row r="81" spans="1:18" ht="15.75" thickBot="1" x14ac:dyDescent="0.3">
      <c r="A81" s="29"/>
      <c r="B81" s="28"/>
      <c r="C81" s="28"/>
      <c r="D81" s="26" t="s">
        <v>344</v>
      </c>
      <c r="E81" s="26"/>
      <c r="F81" s="26"/>
      <c r="G81" s="26"/>
      <c r="H81" s="26"/>
      <c r="I81" s="26"/>
      <c r="J81" s="28"/>
      <c r="K81" s="28"/>
      <c r="L81" s="26" t="s">
        <v>338</v>
      </c>
      <c r="M81" s="26"/>
      <c r="N81" s="26"/>
      <c r="O81" s="26"/>
      <c r="P81" s="26"/>
      <c r="Q81" s="26"/>
      <c r="R81" s="28"/>
    </row>
    <row r="82" spans="1:18" ht="15" customHeight="1" x14ac:dyDescent="0.25">
      <c r="A82" s="29"/>
      <c r="B82" s="28"/>
      <c r="C82" s="28" t="s">
        <v>247</v>
      </c>
      <c r="D82" s="38" t="s">
        <v>307</v>
      </c>
      <c r="E82" s="38"/>
      <c r="F82" s="39"/>
      <c r="G82" s="39"/>
      <c r="H82" s="38" t="s">
        <v>339</v>
      </c>
      <c r="I82" s="38"/>
      <c r="J82" s="28"/>
      <c r="K82" s="28" t="s">
        <v>247</v>
      </c>
      <c r="L82" s="38" t="s">
        <v>307</v>
      </c>
      <c r="M82" s="38"/>
      <c r="N82" s="39"/>
      <c r="O82" s="39"/>
      <c r="P82" s="38" t="s">
        <v>339</v>
      </c>
      <c r="Q82" s="38"/>
      <c r="R82" s="28"/>
    </row>
    <row r="83" spans="1:18" ht="15" customHeight="1" x14ac:dyDescent="0.25">
      <c r="A83" s="29"/>
      <c r="B83" s="28"/>
      <c r="C83" s="28"/>
      <c r="D83" s="37" t="s">
        <v>308</v>
      </c>
      <c r="E83" s="37"/>
      <c r="F83" s="28"/>
      <c r="G83" s="28"/>
      <c r="H83" s="37" t="s">
        <v>313</v>
      </c>
      <c r="I83" s="37"/>
      <c r="J83" s="28"/>
      <c r="K83" s="28"/>
      <c r="L83" s="37" t="s">
        <v>308</v>
      </c>
      <c r="M83" s="37"/>
      <c r="N83" s="28"/>
      <c r="O83" s="28"/>
      <c r="P83" s="37" t="s">
        <v>313</v>
      </c>
      <c r="Q83" s="37"/>
      <c r="R83" s="28"/>
    </row>
    <row r="84" spans="1:18" ht="15.75" thickBot="1" x14ac:dyDescent="0.3">
      <c r="A84" s="29"/>
      <c r="B84" s="28"/>
      <c r="C84" s="28"/>
      <c r="D84" s="26" t="s">
        <v>310</v>
      </c>
      <c r="E84" s="26"/>
      <c r="F84" s="28"/>
      <c r="G84" s="28"/>
      <c r="H84" s="26"/>
      <c r="I84" s="26"/>
      <c r="J84" s="28"/>
      <c r="K84" s="28"/>
      <c r="L84" s="26" t="s">
        <v>310</v>
      </c>
      <c r="M84" s="26"/>
      <c r="N84" s="28"/>
      <c r="O84" s="28"/>
      <c r="P84" s="26"/>
      <c r="Q84" s="26"/>
      <c r="R84" s="28"/>
    </row>
    <row r="85" spans="1:18" x14ac:dyDescent="0.25">
      <c r="A85" s="29"/>
      <c r="B85" s="14" t="s">
        <v>315</v>
      </c>
      <c r="C85" s="15" t="s">
        <v>247</v>
      </c>
      <c r="D85" s="15" t="s">
        <v>250</v>
      </c>
      <c r="E85" s="16" t="s">
        <v>325</v>
      </c>
      <c r="F85" s="17" t="s">
        <v>252</v>
      </c>
      <c r="G85" s="15"/>
      <c r="H85" s="15" t="s">
        <v>250</v>
      </c>
      <c r="I85" s="18">
        <v>10568</v>
      </c>
      <c r="J85" s="17" t="s">
        <v>247</v>
      </c>
      <c r="K85" s="15" t="s">
        <v>247</v>
      </c>
      <c r="L85" s="17" t="s">
        <v>250</v>
      </c>
      <c r="M85" s="36" t="s">
        <v>300</v>
      </c>
      <c r="N85" s="17" t="s">
        <v>247</v>
      </c>
      <c r="O85" s="15"/>
      <c r="P85" s="17" t="s">
        <v>250</v>
      </c>
      <c r="Q85" s="36" t="s">
        <v>300</v>
      </c>
      <c r="R85" s="17" t="s">
        <v>247</v>
      </c>
    </row>
    <row r="86" spans="1:18" x14ac:dyDescent="0.25">
      <c r="A86" s="29"/>
      <c r="B86" s="2" t="s">
        <v>317</v>
      </c>
      <c r="C86" s="4" t="s">
        <v>247</v>
      </c>
      <c r="D86" s="4"/>
      <c r="E86" s="19" t="s">
        <v>326</v>
      </c>
      <c r="F86" t="s">
        <v>252</v>
      </c>
      <c r="G86" s="4"/>
      <c r="H86" s="4"/>
      <c r="I86" s="24">
        <v>33034</v>
      </c>
      <c r="J86" t="s">
        <v>247</v>
      </c>
      <c r="K86" s="4" t="s">
        <v>247</v>
      </c>
      <c r="M86" s="35" t="s">
        <v>300</v>
      </c>
      <c r="N86" t="s">
        <v>247</v>
      </c>
      <c r="O86" s="4"/>
      <c r="Q86" s="35" t="s">
        <v>300</v>
      </c>
      <c r="R86" t="s">
        <v>247</v>
      </c>
    </row>
    <row r="87" spans="1:18" x14ac:dyDescent="0.25">
      <c r="A87" s="29"/>
      <c r="B87" s="14" t="s">
        <v>319</v>
      </c>
      <c r="C87" s="15" t="s">
        <v>247</v>
      </c>
      <c r="D87" s="17"/>
      <c r="E87" s="36" t="s">
        <v>300</v>
      </c>
      <c r="F87" s="17" t="s">
        <v>247</v>
      </c>
      <c r="G87" s="15"/>
      <c r="H87" s="17"/>
      <c r="I87" s="36" t="s">
        <v>300</v>
      </c>
      <c r="J87" s="17" t="s">
        <v>247</v>
      </c>
      <c r="K87" s="15" t="s">
        <v>247</v>
      </c>
      <c r="L87" s="17"/>
      <c r="M87" s="36" t="s">
        <v>300</v>
      </c>
      <c r="N87" s="17" t="s">
        <v>247</v>
      </c>
      <c r="O87" s="15"/>
      <c r="P87" s="17"/>
      <c r="Q87" s="36" t="s">
        <v>300</v>
      </c>
      <c r="R87" s="17" t="s">
        <v>247</v>
      </c>
    </row>
    <row r="88" spans="1:18" ht="15.75" thickBot="1" x14ac:dyDescent="0.3">
      <c r="A88" s="29"/>
      <c r="B88" s="2" t="s">
        <v>321</v>
      </c>
      <c r="C88" s="4" t="s">
        <v>247</v>
      </c>
      <c r="D88" s="4"/>
      <c r="E88" s="19" t="s">
        <v>327</v>
      </c>
      <c r="F88" t="s">
        <v>252</v>
      </c>
      <c r="G88" s="4"/>
      <c r="H88" s="4"/>
      <c r="I88" s="24">
        <v>2903</v>
      </c>
      <c r="J88" t="s">
        <v>247</v>
      </c>
      <c r="K88" s="4" t="s">
        <v>247</v>
      </c>
      <c r="M88" s="35" t="s">
        <v>300</v>
      </c>
      <c r="N88" t="s">
        <v>247</v>
      </c>
      <c r="O88" s="4"/>
      <c r="Q88" s="35" t="s">
        <v>300</v>
      </c>
      <c r="R88" t="s">
        <v>247</v>
      </c>
    </row>
    <row r="89" spans="1:18" x14ac:dyDescent="0.25">
      <c r="A89" s="29"/>
      <c r="B89" s="20"/>
      <c r="C89" s="20" t="s">
        <v>247</v>
      </c>
      <c r="D89" s="21"/>
      <c r="E89" s="21"/>
      <c r="F89" s="20"/>
      <c r="G89" s="20"/>
      <c r="H89" s="21"/>
      <c r="I89" s="21"/>
      <c r="J89" s="20"/>
      <c r="K89" s="20" t="s">
        <v>247</v>
      </c>
      <c r="L89" s="21"/>
      <c r="M89" s="21"/>
      <c r="N89" s="20"/>
      <c r="O89" s="20"/>
      <c r="P89" s="21"/>
      <c r="Q89" s="21"/>
      <c r="R89" s="20"/>
    </row>
    <row r="90" spans="1:18" ht="15.75" thickBot="1" x14ac:dyDescent="0.3">
      <c r="A90" s="29"/>
      <c r="B90" s="14" t="s">
        <v>342</v>
      </c>
      <c r="C90" s="22" t="s">
        <v>247</v>
      </c>
      <c r="D90" s="15" t="s">
        <v>250</v>
      </c>
      <c r="E90" s="16" t="s">
        <v>328</v>
      </c>
      <c r="F90" s="17" t="s">
        <v>252</v>
      </c>
      <c r="G90" s="22"/>
      <c r="H90" s="15" t="s">
        <v>250</v>
      </c>
      <c r="I90" s="18">
        <v>46505</v>
      </c>
      <c r="J90" s="17" t="s">
        <v>247</v>
      </c>
      <c r="K90" s="22" t="s">
        <v>247</v>
      </c>
      <c r="L90" s="17" t="s">
        <v>250</v>
      </c>
      <c r="M90" s="36" t="s">
        <v>300</v>
      </c>
      <c r="N90" s="17" t="s">
        <v>247</v>
      </c>
      <c r="O90" s="22"/>
      <c r="P90" s="17" t="s">
        <v>250</v>
      </c>
      <c r="Q90" s="36" t="s">
        <v>300</v>
      </c>
      <c r="R90" s="17" t="s">
        <v>247</v>
      </c>
    </row>
    <row r="91" spans="1:18" ht="15.75" thickTop="1" x14ac:dyDescent="0.25">
      <c r="A91" s="29"/>
      <c r="B91" s="20"/>
      <c r="C91" s="20" t="s">
        <v>247</v>
      </c>
      <c r="D91" s="25"/>
      <c r="E91" s="25"/>
      <c r="F91" s="20"/>
      <c r="G91" s="20"/>
      <c r="H91" s="25"/>
      <c r="I91" s="25"/>
      <c r="J91" s="20"/>
      <c r="K91" s="20" t="s">
        <v>247</v>
      </c>
      <c r="L91" s="25"/>
      <c r="M91" s="25"/>
      <c r="N91" s="20"/>
      <c r="O91" s="20"/>
      <c r="P91" s="25"/>
      <c r="Q91" s="25"/>
      <c r="R91" s="20"/>
    </row>
    <row r="92" spans="1:18" x14ac:dyDescent="0.25">
      <c r="A92" s="29"/>
      <c r="B92" s="28"/>
      <c r="C92" s="28"/>
      <c r="D92" s="28"/>
      <c r="E92" s="28"/>
      <c r="F92" s="28"/>
      <c r="G92" s="28"/>
      <c r="H92" s="28"/>
      <c r="I92" s="28"/>
      <c r="J92" s="28"/>
      <c r="K92" s="28"/>
      <c r="L92" s="28"/>
      <c r="M92" s="28"/>
      <c r="N92" s="28"/>
      <c r="O92" s="28"/>
      <c r="P92" s="28"/>
      <c r="Q92" s="28"/>
      <c r="R92" s="28"/>
    </row>
    <row r="93" spans="1:18" x14ac:dyDescent="0.25">
      <c r="A93" s="29"/>
      <c r="B93" s="31" t="s">
        <v>345</v>
      </c>
      <c r="C93" s="31"/>
      <c r="D93" s="31"/>
      <c r="E93" s="31"/>
      <c r="F93" s="31"/>
      <c r="G93" s="31"/>
      <c r="H93" s="31"/>
      <c r="I93" s="31"/>
      <c r="J93" s="31"/>
      <c r="K93" s="31"/>
      <c r="L93" s="31"/>
      <c r="M93" s="31"/>
      <c r="N93" s="31"/>
      <c r="O93" s="31"/>
      <c r="P93" s="31"/>
      <c r="Q93" s="31"/>
      <c r="R93" s="31"/>
    </row>
    <row r="94" spans="1:18" x14ac:dyDescent="0.25">
      <c r="A94" s="29"/>
      <c r="B94" s="28"/>
      <c r="C94" s="28"/>
      <c r="D94" s="28"/>
      <c r="E94" s="28"/>
      <c r="F94" s="28"/>
      <c r="G94" s="28"/>
      <c r="H94" s="28"/>
      <c r="I94" s="28"/>
      <c r="J94" s="28"/>
      <c r="K94" s="28"/>
      <c r="L94" s="28"/>
      <c r="M94" s="28"/>
      <c r="N94" s="28"/>
      <c r="O94" s="28"/>
      <c r="P94" s="28"/>
      <c r="Q94" s="28"/>
      <c r="R94" s="28"/>
    </row>
    <row r="95" spans="1:18" x14ac:dyDescent="0.25">
      <c r="A95" s="29"/>
      <c r="B95" s="31" t="s">
        <v>346</v>
      </c>
      <c r="C95" s="31"/>
      <c r="D95" s="31"/>
      <c r="E95" s="31"/>
      <c r="F95" s="31"/>
      <c r="G95" s="31"/>
      <c r="H95" s="31"/>
      <c r="I95" s="31"/>
      <c r="J95" s="31"/>
      <c r="K95" s="31"/>
      <c r="L95" s="31"/>
      <c r="M95" s="31"/>
      <c r="N95" s="31"/>
      <c r="O95" s="31"/>
      <c r="P95" s="31"/>
      <c r="Q95" s="31"/>
      <c r="R95" s="31"/>
    </row>
    <row r="96" spans="1:18" x14ac:dyDescent="0.25">
      <c r="A96" s="29"/>
      <c r="B96" s="28"/>
      <c r="C96" s="28"/>
      <c r="D96" s="28"/>
      <c r="E96" s="28"/>
      <c r="F96" s="28"/>
      <c r="G96" s="28"/>
      <c r="H96" s="28"/>
      <c r="I96" s="28"/>
      <c r="J96" s="28"/>
      <c r="K96" s="28"/>
      <c r="L96" s="28"/>
      <c r="M96" s="28"/>
      <c r="N96" s="28"/>
      <c r="O96" s="28"/>
      <c r="P96" s="28"/>
      <c r="Q96" s="28"/>
      <c r="R96" s="28"/>
    </row>
    <row r="97" spans="1:18" ht="15.75" x14ac:dyDescent="0.25">
      <c r="A97" s="29"/>
      <c r="B97" s="33"/>
      <c r="C97" s="33"/>
      <c r="D97" s="33"/>
      <c r="E97" s="33"/>
      <c r="F97" s="33"/>
      <c r="G97" s="33"/>
      <c r="H97" s="33"/>
      <c r="I97" s="33"/>
      <c r="J97" s="33"/>
      <c r="K97" s="33"/>
      <c r="L97" s="33"/>
      <c r="M97" s="33"/>
      <c r="N97" s="33"/>
      <c r="O97" s="33"/>
      <c r="P97" s="33"/>
      <c r="Q97" s="33"/>
      <c r="R97" s="33"/>
    </row>
    <row r="98" spans="1:18" x14ac:dyDescent="0.25">
      <c r="A98" s="29"/>
      <c r="B98" s="4"/>
      <c r="C98" s="4"/>
      <c r="D98" s="4"/>
      <c r="E98" s="4"/>
      <c r="F98" s="4"/>
      <c r="G98" s="4"/>
      <c r="H98" s="4"/>
      <c r="I98" s="4"/>
      <c r="J98" s="4"/>
      <c r="K98" s="4"/>
      <c r="L98" s="4"/>
      <c r="M98" s="4"/>
      <c r="N98" s="4"/>
    </row>
    <row r="99" spans="1:18" ht="15.75" thickBot="1" x14ac:dyDescent="0.3">
      <c r="A99" s="29"/>
      <c r="B99" s="4"/>
      <c r="C99" s="4" t="s">
        <v>247</v>
      </c>
      <c r="D99" s="26" t="s">
        <v>248</v>
      </c>
      <c r="E99" s="26"/>
      <c r="F99" s="26"/>
      <c r="G99" s="26"/>
      <c r="H99" s="26"/>
      <c r="I99" s="26"/>
      <c r="J99" s="26"/>
      <c r="K99" s="26"/>
      <c r="L99" s="26"/>
      <c r="M99" s="26"/>
      <c r="N99" s="4"/>
    </row>
    <row r="100" spans="1:18" ht="15.75" thickBot="1" x14ac:dyDescent="0.3">
      <c r="A100" s="29"/>
      <c r="B100" s="4"/>
      <c r="C100" s="4" t="s">
        <v>247</v>
      </c>
      <c r="D100" s="27">
        <v>2013</v>
      </c>
      <c r="E100" s="27"/>
      <c r="F100" s="4"/>
      <c r="G100" s="4"/>
      <c r="H100" s="27">
        <v>2012</v>
      </c>
      <c r="I100" s="27"/>
      <c r="J100" s="4"/>
      <c r="K100" s="4" t="s">
        <v>247</v>
      </c>
      <c r="L100" s="27">
        <v>2011</v>
      </c>
      <c r="M100" s="27"/>
      <c r="N100" s="4"/>
    </row>
    <row r="101" spans="1:18" x14ac:dyDescent="0.25">
      <c r="A101" s="29"/>
      <c r="B101" s="14" t="s">
        <v>347</v>
      </c>
      <c r="C101" s="15" t="s">
        <v>247</v>
      </c>
      <c r="D101" s="15" t="s">
        <v>250</v>
      </c>
      <c r="E101" s="16">
        <v>839</v>
      </c>
      <c r="F101" s="17" t="s">
        <v>247</v>
      </c>
      <c r="G101" s="15"/>
      <c r="H101" s="15" t="s">
        <v>250</v>
      </c>
      <c r="I101" s="16">
        <v>852</v>
      </c>
      <c r="J101" s="17" t="s">
        <v>247</v>
      </c>
      <c r="K101" s="15" t="s">
        <v>247</v>
      </c>
      <c r="L101" s="15" t="s">
        <v>250</v>
      </c>
      <c r="M101" s="16">
        <v>504</v>
      </c>
      <c r="N101" s="17" t="s">
        <v>247</v>
      </c>
    </row>
    <row r="102" spans="1:18" ht="15.75" thickBot="1" x14ac:dyDescent="0.3">
      <c r="A102" s="29"/>
      <c r="B102" s="2" t="s">
        <v>348</v>
      </c>
      <c r="C102" s="4" t="s">
        <v>247</v>
      </c>
      <c r="D102" s="4"/>
      <c r="E102" s="19" t="s">
        <v>349</v>
      </c>
      <c r="F102" t="s">
        <v>252</v>
      </c>
      <c r="G102" s="4"/>
      <c r="I102" s="35" t="s">
        <v>300</v>
      </c>
      <c r="J102" t="s">
        <v>247</v>
      </c>
      <c r="K102" s="4" t="s">
        <v>247</v>
      </c>
      <c r="M102" s="35" t="s">
        <v>300</v>
      </c>
      <c r="N102" t="s">
        <v>247</v>
      </c>
    </row>
    <row r="103" spans="1:18" x14ac:dyDescent="0.25">
      <c r="A103" s="29"/>
      <c r="B103" s="20"/>
      <c r="C103" s="20" t="s">
        <v>247</v>
      </c>
      <c r="D103" s="21"/>
      <c r="E103" s="21"/>
      <c r="F103" s="20"/>
      <c r="G103" s="20"/>
      <c r="H103" s="21"/>
      <c r="I103" s="21"/>
      <c r="J103" s="20"/>
      <c r="K103" s="20" t="s">
        <v>247</v>
      </c>
      <c r="L103" s="21"/>
      <c r="M103" s="21"/>
      <c r="N103" s="20"/>
    </row>
    <row r="104" spans="1:18" ht="15.75" thickBot="1" x14ac:dyDescent="0.3">
      <c r="A104" s="29"/>
      <c r="B104" s="14" t="s">
        <v>350</v>
      </c>
      <c r="C104" s="22" t="s">
        <v>247</v>
      </c>
      <c r="D104" s="15" t="s">
        <v>250</v>
      </c>
      <c r="E104" s="16">
        <v>775</v>
      </c>
      <c r="F104" s="17" t="s">
        <v>247</v>
      </c>
      <c r="G104" s="22"/>
      <c r="H104" s="15" t="s">
        <v>250</v>
      </c>
      <c r="I104" s="16">
        <v>852</v>
      </c>
      <c r="J104" s="17" t="s">
        <v>247</v>
      </c>
      <c r="K104" s="22" t="s">
        <v>247</v>
      </c>
      <c r="L104" s="15" t="s">
        <v>250</v>
      </c>
      <c r="M104" s="16">
        <v>504</v>
      </c>
      <c r="N104" s="17" t="s">
        <v>247</v>
      </c>
    </row>
    <row r="105" spans="1:18" ht="15.75" thickTop="1" x14ac:dyDescent="0.25">
      <c r="A105" s="29"/>
      <c r="B105" s="20"/>
      <c r="C105" s="20" t="s">
        <v>247</v>
      </c>
      <c r="D105" s="25"/>
      <c r="E105" s="25"/>
      <c r="F105" s="20"/>
      <c r="G105" s="20"/>
      <c r="H105" s="25"/>
      <c r="I105" s="25"/>
      <c r="J105" s="20"/>
      <c r="K105" s="20" t="s">
        <v>247</v>
      </c>
      <c r="L105" s="25"/>
      <c r="M105" s="25"/>
      <c r="N105" s="20"/>
    </row>
    <row r="106" spans="1:18" ht="30.75" thickBot="1" x14ac:dyDescent="0.3">
      <c r="A106" s="29"/>
      <c r="B106" s="2" t="s">
        <v>351</v>
      </c>
      <c r="C106" s="23" t="s">
        <v>247</v>
      </c>
      <c r="D106" s="4" t="s">
        <v>250</v>
      </c>
      <c r="E106" s="19">
        <v>264</v>
      </c>
      <c r="F106" t="s">
        <v>247</v>
      </c>
      <c r="G106" s="23"/>
      <c r="H106" s="4" t="s">
        <v>250</v>
      </c>
      <c r="I106" s="19">
        <v>290</v>
      </c>
      <c r="J106" t="s">
        <v>247</v>
      </c>
      <c r="K106" s="23" t="s">
        <v>247</v>
      </c>
      <c r="L106" s="4" t="s">
        <v>250</v>
      </c>
      <c r="M106" s="19">
        <v>171</v>
      </c>
      <c r="N106" t="s">
        <v>247</v>
      </c>
    </row>
    <row r="107" spans="1:18" ht="15.75" thickTop="1" x14ac:dyDescent="0.25">
      <c r="A107" s="29"/>
      <c r="B107" s="20"/>
      <c r="C107" s="20" t="s">
        <v>247</v>
      </c>
      <c r="D107" s="25"/>
      <c r="E107" s="25"/>
      <c r="F107" s="20"/>
      <c r="G107" s="20"/>
      <c r="H107" s="25"/>
      <c r="I107" s="25"/>
      <c r="J107" s="20"/>
      <c r="K107" s="20" t="s">
        <v>247</v>
      </c>
      <c r="L107" s="25"/>
      <c r="M107" s="25"/>
      <c r="N107" s="20"/>
    </row>
    <row r="108" spans="1:18" x14ac:dyDescent="0.25">
      <c r="A108" s="29"/>
      <c r="B108" s="28"/>
      <c r="C108" s="28"/>
      <c r="D108" s="28"/>
      <c r="E108" s="28"/>
      <c r="F108" s="28"/>
      <c r="G108" s="28"/>
      <c r="H108" s="28"/>
      <c r="I108" s="28"/>
      <c r="J108" s="28"/>
      <c r="K108" s="28"/>
      <c r="L108" s="28"/>
      <c r="M108" s="28"/>
      <c r="N108" s="28"/>
      <c r="O108" s="28"/>
      <c r="P108" s="28"/>
      <c r="Q108" s="28"/>
      <c r="R108" s="28"/>
    </row>
    <row r="109" spans="1:18" x14ac:dyDescent="0.25">
      <c r="A109" s="29"/>
      <c r="B109" s="32"/>
      <c r="C109" s="32"/>
      <c r="D109" s="32"/>
      <c r="E109" s="32"/>
      <c r="F109" s="32"/>
      <c r="G109" s="32"/>
      <c r="H109" s="32"/>
      <c r="I109" s="32"/>
      <c r="J109" s="32"/>
      <c r="K109" s="32"/>
      <c r="L109" s="32"/>
      <c r="M109" s="32"/>
      <c r="N109" s="32"/>
      <c r="O109" s="32"/>
      <c r="P109" s="32"/>
      <c r="Q109" s="32"/>
      <c r="R109" s="32"/>
    </row>
    <row r="110" spans="1:18" x14ac:dyDescent="0.25">
      <c r="A110" s="29"/>
      <c r="B110" s="28"/>
      <c r="C110" s="28"/>
      <c r="D110" s="28"/>
      <c r="E110" s="28"/>
      <c r="F110" s="28"/>
      <c r="G110" s="28"/>
      <c r="H110" s="28"/>
      <c r="I110" s="28"/>
      <c r="J110" s="28"/>
      <c r="K110" s="28"/>
      <c r="L110" s="28"/>
      <c r="M110" s="28"/>
      <c r="N110" s="28"/>
      <c r="O110" s="28"/>
      <c r="P110" s="28"/>
      <c r="Q110" s="28"/>
      <c r="R110" s="28"/>
    </row>
    <row r="111" spans="1:18" x14ac:dyDescent="0.25">
      <c r="A111" s="29"/>
      <c r="B111" s="31" t="s">
        <v>352</v>
      </c>
      <c r="C111" s="31"/>
      <c r="D111" s="31"/>
      <c r="E111" s="31"/>
      <c r="F111" s="31"/>
      <c r="G111" s="31"/>
      <c r="H111" s="31"/>
      <c r="I111" s="31"/>
      <c r="J111" s="31"/>
      <c r="K111" s="31"/>
      <c r="L111" s="31"/>
      <c r="M111" s="31"/>
      <c r="N111" s="31"/>
      <c r="O111" s="31"/>
      <c r="P111" s="31"/>
      <c r="Q111" s="31"/>
      <c r="R111" s="31"/>
    </row>
    <row r="112" spans="1:18" x14ac:dyDescent="0.25">
      <c r="A112" s="29"/>
      <c r="B112" s="28"/>
      <c r="C112" s="28"/>
      <c r="D112" s="28"/>
      <c r="E112" s="28"/>
      <c r="F112" s="28"/>
      <c r="G112" s="28"/>
      <c r="H112" s="28"/>
      <c r="I112" s="28"/>
      <c r="J112" s="28"/>
      <c r="K112" s="28"/>
      <c r="L112" s="28"/>
      <c r="M112" s="28"/>
      <c r="N112" s="28"/>
      <c r="O112" s="28"/>
      <c r="P112" s="28"/>
      <c r="Q112" s="28"/>
      <c r="R112" s="28"/>
    </row>
    <row r="113" spans="1:18" ht="15.75" x14ac:dyDescent="0.25">
      <c r="A113" s="29"/>
      <c r="B113" s="33"/>
      <c r="C113" s="33"/>
      <c r="D113" s="33"/>
      <c r="E113" s="33"/>
      <c r="F113" s="33"/>
      <c r="G113" s="33"/>
      <c r="H113" s="33"/>
      <c r="I113" s="33"/>
      <c r="J113" s="33"/>
      <c r="K113" s="33"/>
      <c r="L113" s="33"/>
      <c r="M113" s="33"/>
      <c r="N113" s="33"/>
      <c r="O113" s="33"/>
      <c r="P113" s="33"/>
      <c r="Q113" s="33"/>
      <c r="R113" s="33"/>
    </row>
    <row r="114" spans="1:18" x14ac:dyDescent="0.25">
      <c r="A114" s="29"/>
      <c r="B114" s="4"/>
      <c r="C114" s="4"/>
      <c r="D114" s="4"/>
      <c r="E114" s="4"/>
      <c r="F114" s="4"/>
      <c r="G114" s="4"/>
      <c r="H114" s="4"/>
      <c r="I114" s="4"/>
      <c r="J114" s="4"/>
    </row>
    <row r="115" spans="1:18" ht="15.75" thickBot="1" x14ac:dyDescent="0.3">
      <c r="A115" s="29"/>
      <c r="B115" s="4"/>
      <c r="C115" s="4" t="s">
        <v>247</v>
      </c>
      <c r="D115" s="26" t="s">
        <v>248</v>
      </c>
      <c r="E115" s="26"/>
      <c r="F115" s="26"/>
      <c r="G115" s="26"/>
      <c r="H115" s="26"/>
      <c r="I115" s="26"/>
      <c r="J115" s="4"/>
    </row>
    <row r="116" spans="1:18" ht="15" customHeight="1" x14ac:dyDescent="0.25">
      <c r="A116" s="29"/>
      <c r="B116" s="4"/>
      <c r="C116" s="4" t="s">
        <v>247</v>
      </c>
      <c r="D116" s="38" t="s">
        <v>305</v>
      </c>
      <c r="E116" s="38"/>
      <c r="F116" s="4"/>
      <c r="G116" s="4" t="s">
        <v>247</v>
      </c>
      <c r="H116" s="39"/>
      <c r="I116" s="39"/>
      <c r="J116" s="4"/>
    </row>
    <row r="117" spans="1:18" ht="15.75" thickBot="1" x14ac:dyDescent="0.3">
      <c r="A117" s="29"/>
      <c r="B117" s="4"/>
      <c r="C117" s="4" t="s">
        <v>247</v>
      </c>
      <c r="D117" s="26" t="s">
        <v>306</v>
      </c>
      <c r="E117" s="26"/>
      <c r="F117" s="4"/>
      <c r="G117" s="4" t="s">
        <v>247</v>
      </c>
      <c r="H117" s="26" t="s">
        <v>353</v>
      </c>
      <c r="I117" s="26"/>
      <c r="J117" s="4"/>
    </row>
    <row r="118" spans="1:18" x14ac:dyDescent="0.25">
      <c r="A118" s="29"/>
      <c r="B118" s="20"/>
      <c r="C118" s="20" t="s">
        <v>247</v>
      </c>
      <c r="D118" s="21"/>
      <c r="E118" s="21"/>
      <c r="F118" s="20"/>
      <c r="G118" s="20" t="s">
        <v>247</v>
      </c>
      <c r="H118" s="21"/>
      <c r="I118" s="21"/>
      <c r="J118" s="20"/>
    </row>
    <row r="119" spans="1:18" x14ac:dyDescent="0.25">
      <c r="A119" s="29"/>
      <c r="B119" s="2" t="s">
        <v>354</v>
      </c>
      <c r="C119" s="23" t="s">
        <v>247</v>
      </c>
      <c r="D119" s="4" t="s">
        <v>250</v>
      </c>
      <c r="E119" s="24">
        <v>8774</v>
      </c>
      <c r="F119" t="s">
        <v>247</v>
      </c>
      <c r="G119" s="23" t="s">
        <v>247</v>
      </c>
      <c r="H119" s="4" t="s">
        <v>250</v>
      </c>
      <c r="I119" s="24">
        <v>8892</v>
      </c>
      <c r="J119" t="s">
        <v>247</v>
      </c>
    </row>
    <row r="120" spans="1:18" x14ac:dyDescent="0.25">
      <c r="A120" s="29"/>
      <c r="B120" s="14" t="s">
        <v>355</v>
      </c>
      <c r="C120" s="22" t="s">
        <v>247</v>
      </c>
      <c r="D120" s="15"/>
      <c r="E120" s="18">
        <v>173008</v>
      </c>
      <c r="F120" s="17" t="s">
        <v>247</v>
      </c>
      <c r="G120" s="22" t="s">
        <v>247</v>
      </c>
      <c r="H120" s="15"/>
      <c r="I120" s="18">
        <v>174132</v>
      </c>
      <c r="J120" s="17" t="s">
        <v>247</v>
      </c>
    </row>
    <row r="121" spans="1:18" x14ac:dyDescent="0.25">
      <c r="A121" s="29"/>
      <c r="B121" s="2" t="s">
        <v>356</v>
      </c>
      <c r="C121" s="23" t="s">
        <v>247</v>
      </c>
      <c r="D121" s="4"/>
      <c r="E121" s="24">
        <v>89624</v>
      </c>
      <c r="F121" t="s">
        <v>247</v>
      </c>
      <c r="G121" s="23" t="s">
        <v>247</v>
      </c>
      <c r="H121" s="4"/>
      <c r="I121" s="24">
        <v>87168</v>
      </c>
      <c r="J121" t="s">
        <v>247</v>
      </c>
    </row>
    <row r="122" spans="1:18" ht="15.75" thickBot="1" x14ac:dyDescent="0.3">
      <c r="A122" s="29"/>
      <c r="B122" s="14" t="s">
        <v>357</v>
      </c>
      <c r="C122" s="22" t="s">
        <v>247</v>
      </c>
      <c r="D122" s="15"/>
      <c r="E122" s="18">
        <v>8456</v>
      </c>
      <c r="F122" s="17" t="s">
        <v>247</v>
      </c>
      <c r="G122" s="22" t="s">
        <v>247</v>
      </c>
      <c r="H122" s="15"/>
      <c r="I122" s="18">
        <v>9525</v>
      </c>
      <c r="J122" s="17" t="s">
        <v>247</v>
      </c>
    </row>
    <row r="123" spans="1:18" x14ac:dyDescent="0.25">
      <c r="A123" s="29"/>
      <c r="B123" s="20"/>
      <c r="C123" s="20" t="s">
        <v>247</v>
      </c>
      <c r="D123" s="21"/>
      <c r="E123" s="21"/>
      <c r="F123" s="20"/>
      <c r="G123" s="20" t="s">
        <v>247</v>
      </c>
      <c r="H123" s="21"/>
      <c r="I123" s="21"/>
      <c r="J123" s="20"/>
    </row>
    <row r="124" spans="1:18" x14ac:dyDescent="0.25">
      <c r="A124" s="29"/>
      <c r="B124" s="2" t="s">
        <v>123</v>
      </c>
      <c r="C124" s="23" t="s">
        <v>247</v>
      </c>
      <c r="D124" s="4" t="s">
        <v>250</v>
      </c>
      <c r="E124" s="24">
        <v>279862</v>
      </c>
      <c r="F124" t="s">
        <v>247</v>
      </c>
      <c r="G124" s="23" t="s">
        <v>247</v>
      </c>
      <c r="H124" s="4" t="s">
        <v>250</v>
      </c>
      <c r="I124" s="24">
        <v>279717</v>
      </c>
      <c r="J124" t="s">
        <v>247</v>
      </c>
    </row>
    <row r="125" spans="1:18" ht="15.75" thickBot="1" x14ac:dyDescent="0.3">
      <c r="A125" s="29"/>
      <c r="B125" s="14" t="s">
        <v>319</v>
      </c>
      <c r="C125" s="22" t="s">
        <v>247</v>
      </c>
      <c r="D125" s="15"/>
      <c r="E125" s="18">
        <v>44638</v>
      </c>
      <c r="F125" s="17" t="s">
        <v>247</v>
      </c>
      <c r="G125" s="22" t="s">
        <v>247</v>
      </c>
      <c r="H125" s="15"/>
      <c r="I125" s="18">
        <v>44792</v>
      </c>
      <c r="J125" s="17" t="s">
        <v>247</v>
      </c>
    </row>
    <row r="126" spans="1:18" x14ac:dyDescent="0.25">
      <c r="A126" s="29"/>
      <c r="B126" s="20"/>
      <c r="C126" s="20" t="s">
        <v>247</v>
      </c>
      <c r="D126" s="21"/>
      <c r="E126" s="21"/>
      <c r="F126" s="20"/>
      <c r="G126" s="20" t="s">
        <v>247</v>
      </c>
      <c r="H126" s="21"/>
      <c r="I126" s="21"/>
      <c r="J126" s="20"/>
    </row>
    <row r="127" spans="1:18" ht="15.75" thickBot="1" x14ac:dyDescent="0.3">
      <c r="A127" s="29"/>
      <c r="B127" s="2" t="s">
        <v>123</v>
      </c>
      <c r="C127" s="23" t="s">
        <v>247</v>
      </c>
      <c r="D127" s="4" t="s">
        <v>250</v>
      </c>
      <c r="E127" s="24">
        <v>324500</v>
      </c>
      <c r="F127" t="s">
        <v>247</v>
      </c>
      <c r="G127" s="23" t="s">
        <v>247</v>
      </c>
      <c r="H127" s="4" t="s">
        <v>250</v>
      </c>
      <c r="I127" s="24">
        <v>324509</v>
      </c>
      <c r="J127" t="s">
        <v>247</v>
      </c>
    </row>
    <row r="128" spans="1:18" ht="15.75" thickTop="1" x14ac:dyDescent="0.25">
      <c r="A128" s="29"/>
      <c r="B128" s="20"/>
      <c r="C128" s="20" t="s">
        <v>247</v>
      </c>
      <c r="D128" s="25"/>
      <c r="E128" s="25"/>
      <c r="F128" s="20"/>
      <c r="G128" s="20" t="s">
        <v>247</v>
      </c>
      <c r="H128" s="25"/>
      <c r="I128" s="25"/>
      <c r="J128" s="20"/>
    </row>
    <row r="129" spans="1:18" x14ac:dyDescent="0.25">
      <c r="A129" s="29"/>
      <c r="B129" s="28"/>
      <c r="C129" s="28"/>
      <c r="D129" s="28"/>
      <c r="E129" s="28"/>
      <c r="F129" s="28"/>
      <c r="G129" s="28"/>
      <c r="H129" s="28"/>
      <c r="I129" s="28"/>
      <c r="J129" s="28"/>
      <c r="K129" s="28"/>
      <c r="L129" s="28"/>
      <c r="M129" s="28"/>
      <c r="N129" s="28"/>
      <c r="O129" s="28"/>
      <c r="P129" s="28"/>
      <c r="Q129" s="28"/>
      <c r="R129" s="28"/>
    </row>
    <row r="130" spans="1:18" x14ac:dyDescent="0.25">
      <c r="A130" s="29"/>
      <c r="B130" s="31" t="s">
        <v>358</v>
      </c>
      <c r="C130" s="31"/>
      <c r="D130" s="31"/>
      <c r="E130" s="31"/>
      <c r="F130" s="31"/>
      <c r="G130" s="31"/>
      <c r="H130" s="31"/>
      <c r="I130" s="31"/>
      <c r="J130" s="31"/>
      <c r="K130" s="31"/>
      <c r="L130" s="31"/>
      <c r="M130" s="31"/>
      <c r="N130" s="31"/>
      <c r="O130" s="31"/>
      <c r="P130" s="31"/>
      <c r="Q130" s="31"/>
      <c r="R130" s="31"/>
    </row>
    <row r="131" spans="1:18" x14ac:dyDescent="0.25">
      <c r="A131" s="29"/>
      <c r="B131" s="28"/>
      <c r="C131" s="28"/>
      <c r="D131" s="28"/>
      <c r="E131" s="28"/>
      <c r="F131" s="28"/>
      <c r="G131" s="28"/>
      <c r="H131" s="28"/>
      <c r="I131" s="28"/>
      <c r="J131" s="28"/>
      <c r="K131" s="28"/>
      <c r="L131" s="28"/>
      <c r="M131" s="28"/>
      <c r="N131" s="28"/>
      <c r="O131" s="28"/>
      <c r="P131" s="28"/>
      <c r="Q131" s="28"/>
      <c r="R131" s="28"/>
    </row>
    <row r="132" spans="1:18" x14ac:dyDescent="0.25">
      <c r="A132" s="29"/>
      <c r="B132" s="31" t="s">
        <v>359</v>
      </c>
      <c r="C132" s="31"/>
      <c r="D132" s="31"/>
      <c r="E132" s="31"/>
      <c r="F132" s="31"/>
      <c r="G132" s="31"/>
      <c r="H132" s="31"/>
      <c r="I132" s="31"/>
      <c r="J132" s="31"/>
      <c r="K132" s="31"/>
      <c r="L132" s="31"/>
      <c r="M132" s="31"/>
      <c r="N132" s="31"/>
      <c r="O132" s="31"/>
      <c r="P132" s="31"/>
      <c r="Q132" s="31"/>
      <c r="R132" s="31"/>
    </row>
  </sheetData>
  <mergeCells count="167">
    <mergeCell ref="B132:R132"/>
    <mergeCell ref="B111:R111"/>
    <mergeCell ref="B112:R112"/>
    <mergeCell ref="B113:R113"/>
    <mergeCell ref="B129:R129"/>
    <mergeCell ref="B130:R130"/>
    <mergeCell ref="B131:R131"/>
    <mergeCell ref="B92:R92"/>
    <mergeCell ref="B93:R93"/>
    <mergeCell ref="B94:R94"/>
    <mergeCell ref="B95:R95"/>
    <mergeCell ref="B96:R96"/>
    <mergeCell ref="B97:R97"/>
    <mergeCell ref="B58:R58"/>
    <mergeCell ref="B59:R59"/>
    <mergeCell ref="B60:R60"/>
    <mergeCell ref="B61:R61"/>
    <mergeCell ref="B62:R62"/>
    <mergeCell ref="B63:R63"/>
    <mergeCell ref="B50:R50"/>
    <mergeCell ref="B51:R51"/>
    <mergeCell ref="B53:R53"/>
    <mergeCell ref="B54:R54"/>
    <mergeCell ref="B56:R56"/>
    <mergeCell ref="B57:R57"/>
    <mergeCell ref="B41:R41"/>
    <mergeCell ref="B42:R42"/>
    <mergeCell ref="B44:R44"/>
    <mergeCell ref="B45:R45"/>
    <mergeCell ref="B47:R47"/>
    <mergeCell ref="B48:R48"/>
    <mergeCell ref="B7:R7"/>
    <mergeCell ref="B8:R8"/>
    <mergeCell ref="B9:R9"/>
    <mergeCell ref="B10:R10"/>
    <mergeCell ref="B39:R39"/>
    <mergeCell ref="B40:R40"/>
    <mergeCell ref="D117:E117"/>
    <mergeCell ref="H117:I117"/>
    <mergeCell ref="A1:A2"/>
    <mergeCell ref="B1:R1"/>
    <mergeCell ref="B2:R2"/>
    <mergeCell ref="B3:R3"/>
    <mergeCell ref="A4:A132"/>
    <mergeCell ref="B4:R4"/>
    <mergeCell ref="B5:R5"/>
    <mergeCell ref="B6:R6"/>
    <mergeCell ref="D99:M99"/>
    <mergeCell ref="D100:E100"/>
    <mergeCell ref="H100:I100"/>
    <mergeCell ref="L100:M100"/>
    <mergeCell ref="D115:I115"/>
    <mergeCell ref="D116:E116"/>
    <mergeCell ref="H116:I116"/>
    <mergeCell ref="B108:R108"/>
    <mergeCell ref="B109:R109"/>
    <mergeCell ref="B110:R110"/>
    <mergeCell ref="N82:N84"/>
    <mergeCell ref="O82:O84"/>
    <mergeCell ref="P82:Q82"/>
    <mergeCell ref="P83:Q83"/>
    <mergeCell ref="P84:Q84"/>
    <mergeCell ref="R82:R84"/>
    <mergeCell ref="H84:I84"/>
    <mergeCell ref="J82:J84"/>
    <mergeCell ref="K82:K84"/>
    <mergeCell ref="L82:M82"/>
    <mergeCell ref="L83:M83"/>
    <mergeCell ref="L84:M84"/>
    <mergeCell ref="R80:R81"/>
    <mergeCell ref="B82:B84"/>
    <mergeCell ref="C82:C84"/>
    <mergeCell ref="D82:E82"/>
    <mergeCell ref="D83:E83"/>
    <mergeCell ref="D84:E84"/>
    <mergeCell ref="F82:F84"/>
    <mergeCell ref="G82:G84"/>
    <mergeCell ref="H82:I82"/>
    <mergeCell ref="H83:I83"/>
    <mergeCell ref="C78:R78"/>
    <mergeCell ref="D79:Q79"/>
    <mergeCell ref="B80:B81"/>
    <mergeCell ref="C80:C81"/>
    <mergeCell ref="D80:I80"/>
    <mergeCell ref="D81:I81"/>
    <mergeCell ref="J80:J81"/>
    <mergeCell ref="K80:K81"/>
    <mergeCell ref="L80:Q80"/>
    <mergeCell ref="L81:Q81"/>
    <mergeCell ref="N68:N70"/>
    <mergeCell ref="O68:O70"/>
    <mergeCell ref="P68:Q68"/>
    <mergeCell ref="P69:Q69"/>
    <mergeCell ref="P70:Q70"/>
    <mergeCell ref="R68:R70"/>
    <mergeCell ref="H70:I70"/>
    <mergeCell ref="J68:J70"/>
    <mergeCell ref="K68:K70"/>
    <mergeCell ref="L68:M68"/>
    <mergeCell ref="L69:M69"/>
    <mergeCell ref="L70:M70"/>
    <mergeCell ref="R66:R67"/>
    <mergeCell ref="B68:B70"/>
    <mergeCell ref="C68:C70"/>
    <mergeCell ref="D68:E68"/>
    <mergeCell ref="D69:E69"/>
    <mergeCell ref="D70:E70"/>
    <mergeCell ref="F68:F70"/>
    <mergeCell ref="G68:G70"/>
    <mergeCell ref="H68:I68"/>
    <mergeCell ref="H69:I69"/>
    <mergeCell ref="D65:Q65"/>
    <mergeCell ref="B66:B67"/>
    <mergeCell ref="C66:C67"/>
    <mergeCell ref="D66:I66"/>
    <mergeCell ref="D67:I67"/>
    <mergeCell ref="J66:J67"/>
    <mergeCell ref="K66:K67"/>
    <mergeCell ref="L66:Q66"/>
    <mergeCell ref="L67:Q67"/>
    <mergeCell ref="N28:N30"/>
    <mergeCell ref="O28:O30"/>
    <mergeCell ref="P28:Q28"/>
    <mergeCell ref="P29:Q29"/>
    <mergeCell ref="P30:Q30"/>
    <mergeCell ref="R28:R30"/>
    <mergeCell ref="H28:I28"/>
    <mergeCell ref="H29:I29"/>
    <mergeCell ref="H30:I30"/>
    <mergeCell ref="J28:J30"/>
    <mergeCell ref="K28:K30"/>
    <mergeCell ref="L28:M28"/>
    <mergeCell ref="L29:M29"/>
    <mergeCell ref="L30:M30"/>
    <mergeCell ref="C25:R25"/>
    <mergeCell ref="D26:Q26"/>
    <mergeCell ref="D27:Q27"/>
    <mergeCell ref="B28:B30"/>
    <mergeCell ref="C28:C30"/>
    <mergeCell ref="D28:E28"/>
    <mergeCell ref="D29:E29"/>
    <mergeCell ref="D30:E30"/>
    <mergeCell ref="F28:F30"/>
    <mergeCell ref="G28:G30"/>
    <mergeCell ref="N14:N16"/>
    <mergeCell ref="O14:O16"/>
    <mergeCell ref="P14:Q14"/>
    <mergeCell ref="P15:Q15"/>
    <mergeCell ref="P16:Q16"/>
    <mergeCell ref="R14:R16"/>
    <mergeCell ref="H15:I15"/>
    <mergeCell ref="H16:I16"/>
    <mergeCell ref="J14:J16"/>
    <mergeCell ref="K14:K16"/>
    <mergeCell ref="L14:M14"/>
    <mergeCell ref="L15:M15"/>
    <mergeCell ref="L16:M16"/>
    <mergeCell ref="D12:Q12"/>
    <mergeCell ref="D13:Q13"/>
    <mergeCell ref="B14:B16"/>
    <mergeCell ref="C14:C16"/>
    <mergeCell ref="D14:E14"/>
    <mergeCell ref="D15:E15"/>
    <mergeCell ref="D16:E16"/>
    <mergeCell ref="F14:F16"/>
    <mergeCell ref="G14:G16"/>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28"/>
  <sheetViews>
    <sheetView showGridLines="0" workbookViewId="0"/>
  </sheetViews>
  <sheetFormatPr defaultRowHeight="15" x14ac:dyDescent="0.25"/>
  <cols>
    <col min="1" max="1" width="21" bestFit="1" customWidth="1"/>
    <col min="2" max="2" width="36.5703125" bestFit="1" customWidth="1"/>
    <col min="3" max="3" width="10.140625" customWidth="1"/>
    <col min="4" max="4" width="36.5703125" bestFit="1" customWidth="1"/>
    <col min="5" max="5" width="29.140625" customWidth="1"/>
    <col min="6" max="6" width="7.85546875" customWidth="1"/>
    <col min="7" max="7" width="14.5703125" customWidth="1"/>
    <col min="8" max="8" width="7.5703125" customWidth="1"/>
    <col min="9" max="9" width="29.140625" customWidth="1"/>
    <col min="10" max="10" width="36.5703125" customWidth="1"/>
    <col min="11" max="11" width="14.5703125" customWidth="1"/>
    <col min="12" max="12" width="36.5703125" customWidth="1"/>
    <col min="13" max="13" width="29.140625" customWidth="1"/>
    <col min="14" max="14" width="36.5703125" customWidth="1"/>
    <col min="15" max="15" width="14.5703125" customWidth="1"/>
    <col min="16" max="16" width="7.5703125" customWidth="1"/>
    <col min="17" max="17" width="29.140625" customWidth="1"/>
    <col min="18" max="18" width="7.85546875" customWidth="1"/>
    <col min="19" max="19" width="6.85546875" customWidth="1"/>
    <col min="20" max="20" width="7.5703125" customWidth="1"/>
    <col min="21" max="21" width="29.140625" customWidth="1"/>
    <col min="22" max="22" width="7.85546875" customWidth="1"/>
    <col min="23" max="23" width="6.85546875" customWidth="1"/>
    <col min="24" max="24" width="7.5703125" customWidth="1"/>
    <col min="25" max="25" width="29.140625" customWidth="1"/>
    <col min="26" max="26" width="7.85546875" customWidth="1"/>
    <col min="27" max="27" width="6.85546875" customWidth="1"/>
    <col min="28" max="28" width="7.5703125" customWidth="1"/>
    <col min="29" max="29" width="25.28515625" customWidth="1"/>
    <col min="30" max="31" width="6.85546875" customWidth="1"/>
    <col min="32" max="32" width="7.5703125" customWidth="1"/>
    <col min="33" max="33" width="29.140625" customWidth="1"/>
    <col min="34" max="35" width="6.85546875" customWidth="1"/>
    <col min="36" max="36" width="7.5703125" customWidth="1"/>
    <col min="37" max="37" width="29.140625" customWidth="1"/>
    <col min="38" max="38" width="7.85546875" customWidth="1"/>
    <col min="39" max="39" width="6.85546875" customWidth="1"/>
    <col min="40" max="40" width="7.5703125" customWidth="1"/>
    <col min="41" max="41" width="21.42578125" customWidth="1"/>
    <col min="42" max="42" width="6.85546875" customWidth="1"/>
  </cols>
  <sheetData>
    <row r="1" spans="1:42" ht="15" customHeight="1" x14ac:dyDescent="0.25">
      <c r="A1" s="8" t="s">
        <v>2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360</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row>
    <row r="4" spans="1:42" ht="15" customHeight="1" x14ac:dyDescent="0.25">
      <c r="A4" s="29" t="s">
        <v>213</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row>
    <row r="5" spans="1:42" x14ac:dyDescent="0.25">
      <c r="A5" s="29"/>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row>
    <row r="6" spans="1:42" x14ac:dyDescent="0.25">
      <c r="A6" s="29"/>
      <c r="B6" s="30" t="s">
        <v>361</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c r="AP6" s="30"/>
    </row>
    <row r="7" spans="1:42" x14ac:dyDescent="0.25">
      <c r="A7" s="29"/>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row>
    <row r="8" spans="1:42" x14ac:dyDescent="0.25">
      <c r="A8" s="29"/>
      <c r="B8" s="31" t="s">
        <v>362</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c r="AP8" s="31"/>
    </row>
    <row r="9" spans="1:42" x14ac:dyDescent="0.25">
      <c r="A9" s="29"/>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row>
    <row r="10" spans="1:42" x14ac:dyDescent="0.25">
      <c r="A10" s="29"/>
      <c r="B10" s="49" t="s">
        <v>363</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c r="AK10" s="49"/>
      <c r="AL10" s="49"/>
      <c r="AM10" s="49"/>
      <c r="AN10" s="49"/>
      <c r="AO10" s="49"/>
      <c r="AP10" s="49"/>
    </row>
    <row r="11" spans="1:42" x14ac:dyDescent="0.25">
      <c r="A11" s="29"/>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row>
    <row r="12" spans="1:42" ht="15.75" x14ac:dyDescent="0.25">
      <c r="A12" s="29"/>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c r="AK12" s="33"/>
      <c r="AL12" s="33"/>
      <c r="AM12" s="33"/>
      <c r="AN12" s="33"/>
      <c r="AO12" s="33"/>
      <c r="AP12" s="33"/>
    </row>
    <row r="13" spans="1:42" x14ac:dyDescent="0.25">
      <c r="A13" s="29"/>
      <c r="B13" s="4"/>
      <c r="C13" s="4"/>
      <c r="D13" s="4"/>
      <c r="E13" s="4"/>
      <c r="F13" s="4"/>
      <c r="G13" s="4"/>
      <c r="H13" s="4"/>
      <c r="I13" s="4"/>
      <c r="J13" s="4"/>
    </row>
    <row r="14" spans="1:42" ht="15.75" thickBot="1" x14ac:dyDescent="0.3">
      <c r="A14" s="29"/>
      <c r="B14" s="4"/>
      <c r="C14" s="4" t="s">
        <v>247</v>
      </c>
      <c r="D14" s="26" t="s">
        <v>248</v>
      </c>
      <c r="E14" s="26"/>
      <c r="F14" s="26"/>
      <c r="G14" s="26"/>
      <c r="H14" s="26"/>
      <c r="I14" s="26"/>
      <c r="J14" s="4"/>
    </row>
    <row r="15" spans="1:42" ht="15.75" thickBot="1" x14ac:dyDescent="0.3">
      <c r="A15" s="29"/>
      <c r="B15" s="4"/>
      <c r="C15" s="4" t="s">
        <v>247</v>
      </c>
      <c r="D15" s="27">
        <v>2013</v>
      </c>
      <c r="E15" s="27"/>
      <c r="F15" s="4"/>
      <c r="G15" s="4"/>
      <c r="H15" s="27">
        <v>2012</v>
      </c>
      <c r="I15" s="27"/>
      <c r="J15" s="4"/>
    </row>
    <row r="16" spans="1:42" x14ac:dyDescent="0.25">
      <c r="A16" s="29"/>
      <c r="B16" s="43" t="s">
        <v>364</v>
      </c>
      <c r="C16" s="15" t="s">
        <v>247</v>
      </c>
      <c r="D16" s="15"/>
      <c r="E16" s="15"/>
      <c r="F16" s="15"/>
      <c r="G16" s="15"/>
      <c r="H16" s="15"/>
      <c r="I16" s="15"/>
      <c r="J16" s="15"/>
    </row>
    <row r="17" spans="1:10" x14ac:dyDescent="0.25">
      <c r="A17" s="29"/>
      <c r="B17" s="2" t="s">
        <v>365</v>
      </c>
      <c r="C17" s="4" t="s">
        <v>247</v>
      </c>
      <c r="D17" s="4" t="s">
        <v>250</v>
      </c>
      <c r="E17" s="24">
        <v>248893</v>
      </c>
      <c r="F17" t="s">
        <v>247</v>
      </c>
      <c r="G17" s="4"/>
      <c r="H17" s="4" t="s">
        <v>250</v>
      </c>
      <c r="I17" s="24">
        <v>199999</v>
      </c>
      <c r="J17" t="s">
        <v>247</v>
      </c>
    </row>
    <row r="18" spans="1:10" x14ac:dyDescent="0.25">
      <c r="A18" s="29"/>
      <c r="B18" s="14" t="s">
        <v>366</v>
      </c>
      <c r="C18" s="15" t="s">
        <v>247</v>
      </c>
      <c r="D18" s="15"/>
      <c r="E18" s="18">
        <v>44301</v>
      </c>
      <c r="F18" s="17" t="s">
        <v>247</v>
      </c>
      <c r="G18" s="15"/>
      <c r="H18" s="15"/>
      <c r="I18" s="18">
        <v>40143</v>
      </c>
      <c r="J18" s="17" t="s">
        <v>247</v>
      </c>
    </row>
    <row r="19" spans="1:10" x14ac:dyDescent="0.25">
      <c r="A19" s="29"/>
      <c r="B19" s="2" t="s">
        <v>367</v>
      </c>
      <c r="C19" s="4" t="s">
        <v>247</v>
      </c>
      <c r="D19" s="4"/>
      <c r="E19" s="24">
        <v>92438</v>
      </c>
      <c r="F19" t="s">
        <v>247</v>
      </c>
      <c r="G19" s="4"/>
      <c r="H19" s="4"/>
      <c r="I19" s="24">
        <v>80287</v>
      </c>
      <c r="J19" t="s">
        <v>247</v>
      </c>
    </row>
    <row r="20" spans="1:10" x14ac:dyDescent="0.25">
      <c r="A20" s="29"/>
      <c r="B20" s="14" t="s">
        <v>368</v>
      </c>
      <c r="C20" s="15" t="s">
        <v>247</v>
      </c>
      <c r="D20" s="15"/>
      <c r="E20" s="18">
        <v>99498</v>
      </c>
      <c r="F20" s="17" t="s">
        <v>247</v>
      </c>
      <c r="G20" s="15"/>
      <c r="H20" s="15"/>
      <c r="I20" s="18">
        <v>101624</v>
      </c>
      <c r="J20" s="17" t="s">
        <v>247</v>
      </c>
    </row>
    <row r="21" spans="1:10" x14ac:dyDescent="0.25">
      <c r="A21" s="29"/>
      <c r="B21" s="2" t="s">
        <v>369</v>
      </c>
      <c r="C21" s="4" t="s">
        <v>247</v>
      </c>
      <c r="D21" s="4"/>
      <c r="E21" s="24">
        <v>65449</v>
      </c>
      <c r="F21" t="s">
        <v>247</v>
      </c>
      <c r="G21" s="4"/>
      <c r="H21" s="4"/>
      <c r="I21" s="24">
        <v>57770</v>
      </c>
      <c r="J21" t="s">
        <v>247</v>
      </c>
    </row>
    <row r="22" spans="1:10" x14ac:dyDescent="0.25">
      <c r="A22" s="29"/>
      <c r="B22" s="14" t="s">
        <v>370</v>
      </c>
      <c r="C22" s="15" t="s">
        <v>247</v>
      </c>
      <c r="D22" s="15"/>
      <c r="E22" s="18">
        <v>21406</v>
      </c>
      <c r="F22" s="17" t="s">
        <v>247</v>
      </c>
      <c r="G22" s="15"/>
      <c r="H22" s="15"/>
      <c r="I22" s="18">
        <v>20413</v>
      </c>
      <c r="J22" s="17" t="s">
        <v>247</v>
      </c>
    </row>
    <row r="23" spans="1:10" ht="15.75" thickBot="1" x14ac:dyDescent="0.3">
      <c r="A23" s="29"/>
      <c r="B23" s="2" t="s">
        <v>371</v>
      </c>
      <c r="C23" s="4" t="s">
        <v>247</v>
      </c>
      <c r="D23" s="4"/>
      <c r="E23" s="24">
        <v>4358</v>
      </c>
      <c r="F23" t="s">
        <v>247</v>
      </c>
      <c r="G23" s="4"/>
      <c r="H23" s="4"/>
      <c r="I23" s="24">
        <v>1299</v>
      </c>
      <c r="J23" t="s">
        <v>247</v>
      </c>
    </row>
    <row r="24" spans="1:10" x14ac:dyDescent="0.25">
      <c r="A24" s="29"/>
      <c r="B24" s="20"/>
      <c r="C24" s="20" t="s">
        <v>247</v>
      </c>
      <c r="D24" s="21"/>
      <c r="E24" s="21"/>
      <c r="F24" s="20"/>
      <c r="G24" s="20"/>
      <c r="H24" s="21"/>
      <c r="I24" s="21"/>
      <c r="J24" s="20"/>
    </row>
    <row r="25" spans="1:10" x14ac:dyDescent="0.25">
      <c r="A25" s="29"/>
      <c r="B25" s="14"/>
      <c r="C25" s="22" t="s">
        <v>247</v>
      </c>
      <c r="D25" s="15" t="s">
        <v>250</v>
      </c>
      <c r="E25" s="18">
        <v>576343</v>
      </c>
      <c r="F25" s="17" t="s">
        <v>247</v>
      </c>
      <c r="G25" s="22"/>
      <c r="H25" s="15" t="s">
        <v>250</v>
      </c>
      <c r="I25" s="18">
        <v>501535</v>
      </c>
      <c r="J25" s="17" t="s">
        <v>247</v>
      </c>
    </row>
    <row r="26" spans="1:10" x14ac:dyDescent="0.25">
      <c r="A26" s="29"/>
      <c r="B26" s="4"/>
      <c r="C26" s="23" t="s">
        <v>247</v>
      </c>
      <c r="D26" s="4"/>
      <c r="E26" s="4"/>
      <c r="F26" s="4"/>
      <c r="G26" s="23"/>
      <c r="H26" s="4"/>
      <c r="I26" s="4"/>
      <c r="J26" s="4"/>
    </row>
    <row r="27" spans="1:10" ht="15.75" thickBot="1" x14ac:dyDescent="0.3">
      <c r="A27" s="29"/>
      <c r="B27" s="14" t="s">
        <v>372</v>
      </c>
      <c r="C27" s="22" t="s">
        <v>247</v>
      </c>
      <c r="D27" s="15"/>
      <c r="E27" s="16" t="s">
        <v>373</v>
      </c>
      <c r="F27" s="17" t="s">
        <v>252</v>
      </c>
      <c r="G27" s="22"/>
      <c r="H27" s="15"/>
      <c r="I27" s="16" t="s">
        <v>374</v>
      </c>
      <c r="J27" s="17" t="s">
        <v>252</v>
      </c>
    </row>
    <row r="28" spans="1:10" x14ac:dyDescent="0.25">
      <c r="A28" s="29"/>
      <c r="B28" s="20"/>
      <c r="C28" s="20" t="s">
        <v>247</v>
      </c>
      <c r="D28" s="21"/>
      <c r="E28" s="21"/>
      <c r="F28" s="20"/>
      <c r="G28" s="20"/>
      <c r="H28" s="21"/>
      <c r="I28" s="21"/>
      <c r="J28" s="20"/>
    </row>
    <row r="29" spans="1:10" x14ac:dyDescent="0.25">
      <c r="A29" s="29"/>
      <c r="B29" s="2"/>
      <c r="C29" s="23" t="s">
        <v>247</v>
      </c>
      <c r="D29" s="4"/>
      <c r="E29" s="24">
        <v>576113</v>
      </c>
      <c r="F29" t="s">
        <v>247</v>
      </c>
      <c r="G29" s="23"/>
      <c r="H29" s="4"/>
      <c r="I29" s="24">
        <v>501402</v>
      </c>
      <c r="J29" t="s">
        <v>247</v>
      </c>
    </row>
    <row r="30" spans="1:10" x14ac:dyDescent="0.25">
      <c r="A30" s="29"/>
      <c r="B30" s="15"/>
      <c r="C30" s="22" t="s">
        <v>247</v>
      </c>
      <c r="D30" s="15"/>
      <c r="E30" s="15"/>
      <c r="F30" s="15"/>
      <c r="G30" s="22"/>
      <c r="H30" s="15"/>
      <c r="I30" s="15"/>
      <c r="J30" s="15"/>
    </row>
    <row r="31" spans="1:10" ht="15.75" thickBot="1" x14ac:dyDescent="0.3">
      <c r="A31" s="29"/>
      <c r="B31" s="2" t="s">
        <v>375</v>
      </c>
      <c r="C31" s="23" t="s">
        <v>247</v>
      </c>
      <c r="D31" s="4"/>
      <c r="E31" s="19" t="s">
        <v>376</v>
      </c>
      <c r="F31" t="s">
        <v>252</v>
      </c>
      <c r="G31" s="23"/>
      <c r="H31" s="4"/>
      <c r="I31" s="19" t="s">
        <v>377</v>
      </c>
      <c r="J31" t="s">
        <v>252</v>
      </c>
    </row>
    <row r="32" spans="1:10" x14ac:dyDescent="0.25">
      <c r="A32" s="29"/>
      <c r="B32" s="20"/>
      <c r="C32" s="20" t="s">
        <v>247</v>
      </c>
      <c r="D32" s="21"/>
      <c r="E32" s="21"/>
      <c r="F32" s="20"/>
      <c r="G32" s="20"/>
      <c r="H32" s="21"/>
      <c r="I32" s="21"/>
      <c r="J32" s="20"/>
    </row>
    <row r="33" spans="1:42" ht="15.75" thickBot="1" x14ac:dyDescent="0.3">
      <c r="A33" s="29"/>
      <c r="B33" s="14" t="s">
        <v>378</v>
      </c>
      <c r="C33" s="22" t="s">
        <v>247</v>
      </c>
      <c r="D33" s="15" t="s">
        <v>250</v>
      </c>
      <c r="E33" s="18">
        <v>570919</v>
      </c>
      <c r="F33" s="17" t="s">
        <v>247</v>
      </c>
      <c r="G33" s="22"/>
      <c r="H33" s="15" t="s">
        <v>250</v>
      </c>
      <c r="I33" s="18">
        <v>496178</v>
      </c>
      <c r="J33" s="17" t="s">
        <v>247</v>
      </c>
    </row>
    <row r="34" spans="1:42" ht="15.75" thickTop="1" x14ac:dyDescent="0.25">
      <c r="A34" s="29"/>
      <c r="B34" s="20"/>
      <c r="C34" s="20" t="s">
        <v>247</v>
      </c>
      <c r="D34" s="25"/>
      <c r="E34" s="25"/>
      <c r="F34" s="20"/>
      <c r="G34" s="20"/>
      <c r="H34" s="25"/>
      <c r="I34" s="25"/>
      <c r="J34" s="20"/>
    </row>
    <row r="35" spans="1:42" x14ac:dyDescent="0.25">
      <c r="A35" s="29"/>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c r="AI35" s="28"/>
      <c r="AJ35" s="28"/>
      <c r="AK35" s="28"/>
      <c r="AL35" s="28"/>
      <c r="AM35" s="28"/>
      <c r="AN35" s="28"/>
      <c r="AO35" s="28"/>
      <c r="AP35" s="28"/>
    </row>
    <row r="36" spans="1:42" x14ac:dyDescent="0.25">
      <c r="A36" s="29"/>
      <c r="B36" s="31" t="s">
        <v>379</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c r="AP36" s="31"/>
    </row>
    <row r="37" spans="1:42" x14ac:dyDescent="0.25">
      <c r="A37" s="29"/>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c r="AM37" s="28"/>
      <c r="AN37" s="28"/>
      <c r="AO37" s="28"/>
      <c r="AP37" s="28"/>
    </row>
    <row r="38" spans="1:42" ht="15.75" x14ac:dyDescent="0.25">
      <c r="A38" s="29"/>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c r="AI38" s="33"/>
      <c r="AJ38" s="33"/>
      <c r="AK38" s="33"/>
      <c r="AL38" s="33"/>
      <c r="AM38" s="33"/>
      <c r="AN38" s="33"/>
      <c r="AO38" s="33"/>
      <c r="AP38" s="33"/>
    </row>
    <row r="39" spans="1:42" x14ac:dyDescent="0.25">
      <c r="A39" s="29"/>
      <c r="B39" s="4"/>
      <c r="C39" s="4"/>
      <c r="D39" s="4"/>
      <c r="E39" s="4"/>
      <c r="F39" s="4"/>
      <c r="G39" s="4"/>
      <c r="H39" s="4"/>
      <c r="I39" s="4"/>
      <c r="J39" s="4"/>
      <c r="K39" s="4"/>
      <c r="L39" s="4"/>
      <c r="M39" s="4"/>
      <c r="N39" s="4"/>
      <c r="O39" s="4"/>
      <c r="P39" s="4"/>
      <c r="Q39" s="4"/>
      <c r="R39" s="4"/>
    </row>
    <row r="40" spans="1:42" ht="15.75" thickBot="1" x14ac:dyDescent="0.3">
      <c r="A40" s="29"/>
      <c r="B40" s="4"/>
      <c r="C40" s="4" t="s">
        <v>247</v>
      </c>
      <c r="D40" s="26" t="s">
        <v>248</v>
      </c>
      <c r="E40" s="26"/>
      <c r="F40" s="26"/>
      <c r="G40" s="26"/>
      <c r="H40" s="26"/>
      <c r="I40" s="26"/>
      <c r="J40" s="26"/>
      <c r="K40" s="26"/>
      <c r="L40" s="26"/>
      <c r="M40" s="26"/>
      <c r="N40" s="26"/>
      <c r="O40" s="26"/>
      <c r="P40" s="26"/>
      <c r="Q40" s="26"/>
      <c r="R40" s="4"/>
    </row>
    <row r="41" spans="1:42" ht="15" customHeight="1" x14ac:dyDescent="0.25">
      <c r="A41" s="29"/>
      <c r="B41" s="28"/>
      <c r="C41" s="28" t="s">
        <v>247</v>
      </c>
      <c r="D41" s="38" t="s">
        <v>380</v>
      </c>
      <c r="E41" s="38"/>
      <c r="F41" s="39"/>
      <c r="G41" s="39" t="s">
        <v>247</v>
      </c>
      <c r="H41" s="38" t="s">
        <v>382</v>
      </c>
      <c r="I41" s="38"/>
      <c r="J41" s="39"/>
      <c r="K41" s="39" t="s">
        <v>247</v>
      </c>
      <c r="L41" s="38" t="s">
        <v>385</v>
      </c>
      <c r="M41" s="38"/>
      <c r="N41" s="39"/>
      <c r="O41" s="39" t="s">
        <v>247</v>
      </c>
      <c r="P41" s="38" t="s">
        <v>123</v>
      </c>
      <c r="Q41" s="38"/>
      <c r="R41" s="28"/>
    </row>
    <row r="42" spans="1:42" ht="15" customHeight="1" x14ac:dyDescent="0.25">
      <c r="A42" s="29"/>
      <c r="B42" s="28"/>
      <c r="C42" s="28"/>
      <c r="D42" s="37" t="s">
        <v>381</v>
      </c>
      <c r="E42" s="37"/>
      <c r="F42" s="28"/>
      <c r="G42" s="28"/>
      <c r="H42" s="37" t="s">
        <v>383</v>
      </c>
      <c r="I42" s="37"/>
      <c r="J42" s="28"/>
      <c r="K42" s="28"/>
      <c r="L42" s="37" t="s">
        <v>384</v>
      </c>
      <c r="M42" s="37"/>
      <c r="N42" s="28"/>
      <c r="O42" s="28"/>
      <c r="P42" s="37"/>
      <c r="Q42" s="37"/>
      <c r="R42" s="28"/>
    </row>
    <row r="43" spans="1:42" ht="15.75" thickBot="1" x14ac:dyDescent="0.3">
      <c r="A43" s="29"/>
      <c r="B43" s="28"/>
      <c r="C43" s="28"/>
      <c r="D43" s="26"/>
      <c r="E43" s="26"/>
      <c r="F43" s="28"/>
      <c r="G43" s="28"/>
      <c r="H43" s="26" t="s">
        <v>384</v>
      </c>
      <c r="I43" s="26"/>
      <c r="J43" s="28"/>
      <c r="K43" s="28"/>
      <c r="L43" s="26"/>
      <c r="M43" s="26"/>
      <c r="N43" s="28"/>
      <c r="O43" s="28"/>
      <c r="P43" s="26"/>
      <c r="Q43" s="26"/>
      <c r="R43" s="28"/>
    </row>
    <row r="44" spans="1:42" x14ac:dyDescent="0.25">
      <c r="A44" s="29"/>
      <c r="B44" s="14" t="s">
        <v>386</v>
      </c>
      <c r="C44" s="15" t="s">
        <v>247</v>
      </c>
      <c r="D44" s="15" t="s">
        <v>250</v>
      </c>
      <c r="E44" s="18">
        <v>34689</v>
      </c>
      <c r="F44" s="17" t="s">
        <v>247</v>
      </c>
      <c r="G44" s="15" t="s">
        <v>247</v>
      </c>
      <c r="H44" s="15" t="s">
        <v>250</v>
      </c>
      <c r="I44" s="18">
        <v>101279</v>
      </c>
      <c r="J44" s="17" t="s">
        <v>247</v>
      </c>
      <c r="K44" s="15" t="s">
        <v>247</v>
      </c>
      <c r="L44" s="15" t="s">
        <v>250</v>
      </c>
      <c r="M44" s="18">
        <v>112925</v>
      </c>
      <c r="N44" s="17" t="s">
        <v>247</v>
      </c>
      <c r="O44" s="15" t="s">
        <v>247</v>
      </c>
      <c r="P44" s="15" t="s">
        <v>250</v>
      </c>
      <c r="Q44" s="18">
        <v>248893</v>
      </c>
      <c r="R44" s="17" t="s">
        <v>247</v>
      </c>
    </row>
    <row r="45" spans="1:42" x14ac:dyDescent="0.25">
      <c r="A45" s="29"/>
      <c r="B45" s="2" t="s">
        <v>387</v>
      </c>
      <c r="C45" s="4" t="s">
        <v>247</v>
      </c>
      <c r="D45" s="4"/>
      <c r="E45" s="24">
        <v>1981</v>
      </c>
      <c r="F45" t="s">
        <v>247</v>
      </c>
      <c r="G45" s="4" t="s">
        <v>247</v>
      </c>
      <c r="H45" s="4"/>
      <c r="I45" s="24">
        <v>11301</v>
      </c>
      <c r="J45" t="s">
        <v>247</v>
      </c>
      <c r="K45" s="4" t="s">
        <v>247</v>
      </c>
      <c r="L45" s="4"/>
      <c r="M45" s="24">
        <v>31019</v>
      </c>
      <c r="N45" t="s">
        <v>247</v>
      </c>
      <c r="O45" s="4" t="s">
        <v>247</v>
      </c>
      <c r="P45" s="4"/>
      <c r="Q45" s="24">
        <v>44301</v>
      </c>
      <c r="R45" t="s">
        <v>247</v>
      </c>
    </row>
    <row r="46" spans="1:42" x14ac:dyDescent="0.25">
      <c r="A46" s="29"/>
      <c r="B46" s="14" t="s">
        <v>388</v>
      </c>
      <c r="C46" s="15" t="s">
        <v>247</v>
      </c>
      <c r="D46" s="15"/>
      <c r="E46" s="18">
        <v>10483</v>
      </c>
      <c r="F46" s="17" t="s">
        <v>247</v>
      </c>
      <c r="G46" s="15" t="s">
        <v>247</v>
      </c>
      <c r="H46" s="15"/>
      <c r="I46" s="18">
        <v>16694</v>
      </c>
      <c r="J46" s="17" t="s">
        <v>247</v>
      </c>
      <c r="K46" s="15" t="s">
        <v>247</v>
      </c>
      <c r="L46" s="15"/>
      <c r="M46" s="18">
        <v>65261</v>
      </c>
      <c r="N46" s="17" t="s">
        <v>247</v>
      </c>
      <c r="O46" s="15" t="s">
        <v>247</v>
      </c>
      <c r="P46" s="15"/>
      <c r="Q46" s="18">
        <v>92438</v>
      </c>
      <c r="R46" s="17" t="s">
        <v>247</v>
      </c>
    </row>
    <row r="47" spans="1:42" x14ac:dyDescent="0.25">
      <c r="A47" s="29"/>
      <c r="B47" s="2" t="s">
        <v>368</v>
      </c>
      <c r="C47" s="4" t="s">
        <v>247</v>
      </c>
      <c r="D47" s="4"/>
      <c r="E47" s="24">
        <v>54079</v>
      </c>
      <c r="F47" t="s">
        <v>247</v>
      </c>
      <c r="G47" s="4" t="s">
        <v>247</v>
      </c>
      <c r="H47" s="4"/>
      <c r="I47" s="24">
        <v>39597</v>
      </c>
      <c r="J47" t="s">
        <v>247</v>
      </c>
      <c r="K47" s="4" t="s">
        <v>247</v>
      </c>
      <c r="L47" s="4"/>
      <c r="M47" s="24">
        <v>5822</v>
      </c>
      <c r="N47" t="s">
        <v>247</v>
      </c>
      <c r="O47" s="4" t="s">
        <v>247</v>
      </c>
      <c r="P47" s="4"/>
      <c r="Q47" s="24">
        <v>99498</v>
      </c>
      <c r="R47" t="s">
        <v>247</v>
      </c>
    </row>
    <row r="48" spans="1:42" x14ac:dyDescent="0.25">
      <c r="A48" s="29"/>
      <c r="B48" s="14" t="s">
        <v>369</v>
      </c>
      <c r="C48" s="15" t="s">
        <v>247</v>
      </c>
      <c r="D48" s="15"/>
      <c r="E48" s="18">
        <v>40158</v>
      </c>
      <c r="F48" s="17" t="s">
        <v>247</v>
      </c>
      <c r="G48" s="15" t="s">
        <v>247</v>
      </c>
      <c r="H48" s="15"/>
      <c r="I48" s="18">
        <v>21682</v>
      </c>
      <c r="J48" s="17" t="s">
        <v>247</v>
      </c>
      <c r="K48" s="15" t="s">
        <v>247</v>
      </c>
      <c r="L48" s="15"/>
      <c r="M48" s="18">
        <v>3609</v>
      </c>
      <c r="N48" s="17" t="s">
        <v>247</v>
      </c>
      <c r="O48" s="15" t="s">
        <v>247</v>
      </c>
      <c r="P48" s="15"/>
      <c r="Q48" s="18">
        <v>65449</v>
      </c>
      <c r="R48" s="17" t="s">
        <v>247</v>
      </c>
    </row>
    <row r="49" spans="1:42" x14ac:dyDescent="0.25">
      <c r="A49" s="29"/>
      <c r="B49" s="2" t="s">
        <v>370</v>
      </c>
      <c r="C49" s="4" t="s">
        <v>247</v>
      </c>
      <c r="D49" s="4"/>
      <c r="E49" s="24">
        <v>5524</v>
      </c>
      <c r="F49" t="s">
        <v>247</v>
      </c>
      <c r="G49" s="4" t="s">
        <v>247</v>
      </c>
      <c r="H49" s="4"/>
      <c r="I49" s="24">
        <v>12770</v>
      </c>
      <c r="J49" t="s">
        <v>247</v>
      </c>
      <c r="K49" s="4" t="s">
        <v>247</v>
      </c>
      <c r="L49" s="4"/>
      <c r="M49" s="24">
        <v>3112</v>
      </c>
      <c r="N49" t="s">
        <v>247</v>
      </c>
      <c r="O49" s="4" t="s">
        <v>247</v>
      </c>
      <c r="P49" s="4"/>
      <c r="Q49" s="24">
        <v>21406</v>
      </c>
      <c r="R49" t="s">
        <v>247</v>
      </c>
    </row>
    <row r="50" spans="1:42" ht="15.75" thickBot="1" x14ac:dyDescent="0.3">
      <c r="A50" s="29"/>
      <c r="B50" s="14" t="s">
        <v>371</v>
      </c>
      <c r="C50" s="15" t="s">
        <v>247</v>
      </c>
      <c r="D50" s="15"/>
      <c r="E50" s="18">
        <v>1932</v>
      </c>
      <c r="F50" s="17" t="s">
        <v>247</v>
      </c>
      <c r="G50" s="15" t="s">
        <v>247</v>
      </c>
      <c r="H50" s="15"/>
      <c r="I50" s="16">
        <v>542</v>
      </c>
      <c r="J50" s="17" t="s">
        <v>247</v>
      </c>
      <c r="K50" s="15" t="s">
        <v>247</v>
      </c>
      <c r="L50" s="15"/>
      <c r="M50" s="18">
        <v>1884</v>
      </c>
      <c r="N50" s="17" t="s">
        <v>247</v>
      </c>
      <c r="O50" s="15" t="s">
        <v>247</v>
      </c>
      <c r="P50" s="15"/>
      <c r="Q50" s="18">
        <v>4358</v>
      </c>
      <c r="R50" s="17" t="s">
        <v>247</v>
      </c>
    </row>
    <row r="51" spans="1:42" x14ac:dyDescent="0.25">
      <c r="A51" s="29"/>
      <c r="B51" s="20"/>
      <c r="C51" s="20" t="s">
        <v>247</v>
      </c>
      <c r="D51" s="21"/>
      <c r="E51" s="21"/>
      <c r="F51" s="20"/>
      <c r="G51" s="20" t="s">
        <v>247</v>
      </c>
      <c r="H51" s="21"/>
      <c r="I51" s="21"/>
      <c r="J51" s="20"/>
      <c r="K51" s="20" t="s">
        <v>247</v>
      </c>
      <c r="L51" s="21"/>
      <c r="M51" s="21"/>
      <c r="N51" s="20"/>
      <c r="O51" s="20" t="s">
        <v>247</v>
      </c>
      <c r="P51" s="21"/>
      <c r="Q51" s="21"/>
      <c r="R51" s="20"/>
    </row>
    <row r="52" spans="1:42" ht="15.75" thickBot="1" x14ac:dyDescent="0.3">
      <c r="A52" s="29"/>
      <c r="B52" s="2"/>
      <c r="C52" s="23" t="s">
        <v>247</v>
      </c>
      <c r="D52" s="4" t="s">
        <v>250</v>
      </c>
      <c r="E52" s="24">
        <v>148846</v>
      </c>
      <c r="F52" t="s">
        <v>247</v>
      </c>
      <c r="G52" s="23" t="s">
        <v>247</v>
      </c>
      <c r="H52" s="4" t="s">
        <v>250</v>
      </c>
      <c r="I52" s="24">
        <v>203865</v>
      </c>
      <c r="J52" t="s">
        <v>247</v>
      </c>
      <c r="K52" s="23" t="s">
        <v>247</v>
      </c>
      <c r="L52" s="4" t="s">
        <v>250</v>
      </c>
      <c r="M52" s="24">
        <v>223632</v>
      </c>
      <c r="N52" t="s">
        <v>247</v>
      </c>
      <c r="O52" s="23" t="s">
        <v>247</v>
      </c>
      <c r="P52" s="4" t="s">
        <v>250</v>
      </c>
      <c r="Q52" s="24">
        <v>576343</v>
      </c>
      <c r="R52" t="s">
        <v>247</v>
      </c>
    </row>
    <row r="53" spans="1:42" ht="15.75" thickTop="1" x14ac:dyDescent="0.25">
      <c r="A53" s="29"/>
      <c r="B53" s="20"/>
      <c r="C53" s="20" t="s">
        <v>247</v>
      </c>
      <c r="D53" s="25"/>
      <c r="E53" s="25"/>
      <c r="F53" s="20"/>
      <c r="G53" s="20" t="s">
        <v>247</v>
      </c>
      <c r="H53" s="25"/>
      <c r="I53" s="25"/>
      <c r="J53" s="20"/>
      <c r="K53" s="20" t="s">
        <v>247</v>
      </c>
      <c r="L53" s="25"/>
      <c r="M53" s="25"/>
      <c r="N53" s="20"/>
      <c r="O53" s="20" t="s">
        <v>247</v>
      </c>
      <c r="P53" s="25"/>
      <c r="Q53" s="25"/>
      <c r="R53" s="20"/>
    </row>
    <row r="54" spans="1:42" x14ac:dyDescent="0.25">
      <c r="A54" s="29"/>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c r="AM54" s="28"/>
      <c r="AN54" s="28"/>
      <c r="AO54" s="28"/>
      <c r="AP54" s="28"/>
    </row>
    <row r="55" spans="1:42" x14ac:dyDescent="0.25">
      <c r="A55" s="29"/>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c r="AK55" s="32"/>
      <c r="AL55" s="32"/>
      <c r="AM55" s="32"/>
      <c r="AN55" s="32"/>
      <c r="AO55" s="32"/>
      <c r="AP55" s="32"/>
    </row>
    <row r="56" spans="1:42" x14ac:dyDescent="0.25">
      <c r="A56" s="29"/>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c r="AH56" s="28"/>
      <c r="AI56" s="28"/>
      <c r="AJ56" s="28"/>
      <c r="AK56" s="28"/>
      <c r="AL56" s="28"/>
      <c r="AM56" s="28"/>
      <c r="AN56" s="28"/>
      <c r="AO56" s="28"/>
      <c r="AP56" s="28"/>
    </row>
    <row r="57" spans="1:42" x14ac:dyDescent="0.25">
      <c r="A57" s="29"/>
      <c r="B57" s="31" t="s">
        <v>389</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31"/>
      <c r="AN57" s="31"/>
      <c r="AO57" s="31"/>
      <c r="AP57" s="31"/>
    </row>
    <row r="58" spans="1:42" x14ac:dyDescent="0.25">
      <c r="A58" s="29"/>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c r="AI58" s="28"/>
      <c r="AJ58" s="28"/>
      <c r="AK58" s="28"/>
      <c r="AL58" s="28"/>
      <c r="AM58" s="28"/>
      <c r="AN58" s="28"/>
      <c r="AO58" s="28"/>
      <c r="AP58" s="28"/>
    </row>
    <row r="59" spans="1:42" ht="15.75" x14ac:dyDescent="0.25">
      <c r="A59" s="29"/>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c r="AI59" s="33"/>
      <c r="AJ59" s="33"/>
      <c r="AK59" s="33"/>
      <c r="AL59" s="33"/>
      <c r="AM59" s="33"/>
      <c r="AN59" s="33"/>
      <c r="AO59" s="33"/>
      <c r="AP59" s="33"/>
    </row>
    <row r="60" spans="1:42" x14ac:dyDescent="0.25">
      <c r="A60" s="29"/>
      <c r="B60" s="4"/>
      <c r="C60" s="4"/>
      <c r="D60" s="4"/>
      <c r="E60" s="4"/>
      <c r="F60" s="4"/>
      <c r="G60" s="4"/>
      <c r="H60" s="4"/>
      <c r="I60" s="4"/>
      <c r="J60" s="4"/>
    </row>
    <row r="61" spans="1:42" ht="15.75" thickBot="1" x14ac:dyDescent="0.3">
      <c r="A61" s="29"/>
      <c r="B61" s="4"/>
      <c r="C61" s="4" t="s">
        <v>247</v>
      </c>
      <c r="D61" s="26" t="s">
        <v>390</v>
      </c>
      <c r="E61" s="26"/>
      <c r="F61" s="26"/>
      <c r="G61" s="26"/>
      <c r="H61" s="26"/>
      <c r="I61" s="26"/>
      <c r="J61" s="4"/>
    </row>
    <row r="62" spans="1:42" ht="15" customHeight="1" x14ac:dyDescent="0.25">
      <c r="A62" s="29"/>
      <c r="B62" s="28"/>
      <c r="C62" s="28" t="s">
        <v>247</v>
      </c>
      <c r="D62" s="38" t="s">
        <v>391</v>
      </c>
      <c r="E62" s="38"/>
      <c r="F62" s="39"/>
      <c r="G62" s="39" t="s">
        <v>247</v>
      </c>
      <c r="H62" s="38" t="s">
        <v>393</v>
      </c>
      <c r="I62" s="38"/>
      <c r="J62" s="28"/>
    </row>
    <row r="63" spans="1:42" ht="15.75" thickBot="1" x14ac:dyDescent="0.3">
      <c r="A63" s="29"/>
      <c r="B63" s="28"/>
      <c r="C63" s="28"/>
      <c r="D63" s="26" t="s">
        <v>392</v>
      </c>
      <c r="E63" s="26"/>
      <c r="F63" s="28"/>
      <c r="G63" s="28"/>
      <c r="H63" s="26" t="s">
        <v>392</v>
      </c>
      <c r="I63" s="26"/>
      <c r="J63" s="28"/>
    </row>
    <row r="64" spans="1:42" x14ac:dyDescent="0.25">
      <c r="A64" s="29"/>
      <c r="B64" s="14" t="s">
        <v>386</v>
      </c>
      <c r="C64" s="15" t="s">
        <v>247</v>
      </c>
      <c r="D64" s="15" t="s">
        <v>250</v>
      </c>
      <c r="E64" s="18">
        <v>150698</v>
      </c>
      <c r="F64" s="17" t="s">
        <v>247</v>
      </c>
      <c r="G64" s="15" t="s">
        <v>247</v>
      </c>
      <c r="H64" s="15" t="s">
        <v>250</v>
      </c>
      <c r="I64" s="18">
        <v>98195</v>
      </c>
      <c r="J64" s="17" t="s">
        <v>247</v>
      </c>
    </row>
    <row r="65" spans="1:42" x14ac:dyDescent="0.25">
      <c r="A65" s="29"/>
      <c r="B65" s="2" t="s">
        <v>387</v>
      </c>
      <c r="C65" s="4" t="s">
        <v>247</v>
      </c>
      <c r="D65" s="4"/>
      <c r="E65" s="24">
        <v>34741</v>
      </c>
      <c r="F65" t="s">
        <v>247</v>
      </c>
      <c r="G65" s="4" t="s">
        <v>247</v>
      </c>
      <c r="H65" s="4"/>
      <c r="I65" s="24">
        <v>9560</v>
      </c>
      <c r="J65" t="s">
        <v>247</v>
      </c>
    </row>
    <row r="66" spans="1:42" x14ac:dyDescent="0.25">
      <c r="A66" s="29"/>
      <c r="B66" s="14" t="s">
        <v>388</v>
      </c>
      <c r="C66" s="15" t="s">
        <v>247</v>
      </c>
      <c r="D66" s="15"/>
      <c r="E66" s="18">
        <v>75105</v>
      </c>
      <c r="F66" s="17" t="s">
        <v>247</v>
      </c>
      <c r="G66" s="15" t="s">
        <v>247</v>
      </c>
      <c r="H66" s="15"/>
      <c r="I66" s="18">
        <v>17333</v>
      </c>
      <c r="J66" s="17" t="s">
        <v>247</v>
      </c>
    </row>
    <row r="67" spans="1:42" x14ac:dyDescent="0.25">
      <c r="A67" s="29"/>
      <c r="B67" s="2" t="s">
        <v>394</v>
      </c>
      <c r="C67" s="4" t="s">
        <v>247</v>
      </c>
      <c r="D67" s="4"/>
      <c r="E67" s="24">
        <v>78906</v>
      </c>
      <c r="F67" t="s">
        <v>247</v>
      </c>
      <c r="G67" s="4" t="s">
        <v>247</v>
      </c>
      <c r="H67" s="4"/>
      <c r="I67" s="24">
        <v>20592</v>
      </c>
      <c r="J67" t="s">
        <v>247</v>
      </c>
    </row>
    <row r="68" spans="1:42" x14ac:dyDescent="0.25">
      <c r="A68" s="29"/>
      <c r="B68" s="14" t="s">
        <v>369</v>
      </c>
      <c r="C68" s="15" t="s">
        <v>247</v>
      </c>
      <c r="D68" s="15"/>
      <c r="E68" s="18">
        <v>60441</v>
      </c>
      <c r="F68" s="17" t="s">
        <v>247</v>
      </c>
      <c r="G68" s="15" t="s">
        <v>247</v>
      </c>
      <c r="H68" s="15"/>
      <c r="I68" s="18">
        <v>5008</v>
      </c>
      <c r="J68" s="17" t="s">
        <v>247</v>
      </c>
    </row>
    <row r="69" spans="1:42" x14ac:dyDescent="0.25">
      <c r="A69" s="29"/>
      <c r="B69" s="2" t="s">
        <v>395</v>
      </c>
      <c r="C69" s="4" t="s">
        <v>247</v>
      </c>
      <c r="D69" s="4"/>
      <c r="E69" s="24">
        <v>16837</v>
      </c>
      <c r="F69" t="s">
        <v>247</v>
      </c>
      <c r="G69" s="4" t="s">
        <v>247</v>
      </c>
      <c r="H69" s="4"/>
      <c r="I69" s="24">
        <v>4569</v>
      </c>
      <c r="J69" t="s">
        <v>247</v>
      </c>
    </row>
    <row r="70" spans="1:42" x14ac:dyDescent="0.25">
      <c r="A70" s="29"/>
      <c r="B70" s="14" t="s">
        <v>371</v>
      </c>
      <c r="C70" s="15" t="s">
        <v>247</v>
      </c>
      <c r="D70" s="15"/>
      <c r="E70" s="18">
        <v>4358</v>
      </c>
      <c r="F70" s="17" t="s">
        <v>247</v>
      </c>
      <c r="G70" s="15" t="s">
        <v>247</v>
      </c>
      <c r="H70" s="17"/>
      <c r="I70" s="36" t="s">
        <v>300</v>
      </c>
      <c r="J70" s="17" t="s">
        <v>247</v>
      </c>
    </row>
    <row r="71" spans="1:42" x14ac:dyDescent="0.25">
      <c r="A71" s="29"/>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c r="AH71" s="28"/>
      <c r="AI71" s="28"/>
      <c r="AJ71" s="28"/>
      <c r="AK71" s="28"/>
      <c r="AL71" s="28"/>
      <c r="AM71" s="28"/>
      <c r="AN71" s="28"/>
      <c r="AO71" s="28"/>
      <c r="AP71" s="28"/>
    </row>
    <row r="72" spans="1:42" x14ac:dyDescent="0.25">
      <c r="A72" s="29"/>
      <c r="B72" s="31" t="s">
        <v>396</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c r="AH72" s="31"/>
      <c r="AI72" s="31"/>
      <c r="AJ72" s="31"/>
      <c r="AK72" s="31"/>
      <c r="AL72" s="31"/>
      <c r="AM72" s="31"/>
      <c r="AN72" s="31"/>
      <c r="AO72" s="31"/>
      <c r="AP72" s="31"/>
    </row>
    <row r="73" spans="1:42" x14ac:dyDescent="0.25">
      <c r="A73" s="29"/>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c r="AI73" s="28"/>
      <c r="AJ73" s="28"/>
      <c r="AK73" s="28"/>
      <c r="AL73" s="28"/>
      <c r="AM73" s="28"/>
      <c r="AN73" s="28"/>
      <c r="AO73" s="28"/>
      <c r="AP73" s="28"/>
    </row>
    <row r="74" spans="1:42" x14ac:dyDescent="0.25">
      <c r="A74" s="29"/>
      <c r="B74" s="31" t="s">
        <v>397</v>
      </c>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c r="AI74" s="31"/>
      <c r="AJ74" s="31"/>
      <c r="AK74" s="31"/>
      <c r="AL74" s="31"/>
      <c r="AM74" s="31"/>
      <c r="AN74" s="31"/>
      <c r="AO74" s="31"/>
      <c r="AP74" s="31"/>
    </row>
    <row r="75" spans="1:42" x14ac:dyDescent="0.25">
      <c r="A75" s="29"/>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c r="AI75" s="28"/>
      <c r="AJ75" s="28"/>
      <c r="AK75" s="28"/>
      <c r="AL75" s="28"/>
      <c r="AM75" s="28"/>
      <c r="AN75" s="28"/>
      <c r="AO75" s="28"/>
      <c r="AP75" s="28"/>
    </row>
    <row r="76" spans="1:42" x14ac:dyDescent="0.25">
      <c r="A76" s="29"/>
      <c r="B76" s="31" t="s">
        <v>398</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c r="AI76" s="31"/>
      <c r="AJ76" s="31"/>
      <c r="AK76" s="31"/>
      <c r="AL76" s="31"/>
      <c r="AM76" s="31"/>
      <c r="AN76" s="31"/>
      <c r="AO76" s="31"/>
      <c r="AP76" s="31"/>
    </row>
    <row r="77" spans="1:42" x14ac:dyDescent="0.25">
      <c r="A77" s="29"/>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c r="AL77" s="28"/>
      <c r="AM77" s="28"/>
      <c r="AN77" s="28"/>
      <c r="AO77" s="28"/>
      <c r="AP77" s="28"/>
    </row>
    <row r="78" spans="1:42" x14ac:dyDescent="0.25">
      <c r="A78" s="29"/>
      <c r="B78" s="49" t="s">
        <v>399</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c r="AH78" s="49"/>
      <c r="AI78" s="49"/>
      <c r="AJ78" s="49"/>
      <c r="AK78" s="49"/>
      <c r="AL78" s="49"/>
      <c r="AM78" s="49"/>
      <c r="AN78" s="49"/>
      <c r="AO78" s="49"/>
      <c r="AP78" s="49"/>
    </row>
    <row r="79" spans="1:42" x14ac:dyDescent="0.25">
      <c r="A79" s="29"/>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c r="AL79" s="28"/>
      <c r="AM79" s="28"/>
      <c r="AN79" s="28"/>
      <c r="AO79" s="28"/>
      <c r="AP79" s="28"/>
    </row>
    <row r="80" spans="1:42" x14ac:dyDescent="0.25">
      <c r="A80" s="29"/>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c r="AI80" s="32"/>
      <c r="AJ80" s="32"/>
      <c r="AK80" s="32"/>
      <c r="AL80" s="32"/>
      <c r="AM80" s="32"/>
      <c r="AN80" s="32"/>
      <c r="AO80" s="32"/>
      <c r="AP80" s="32"/>
    </row>
    <row r="81" spans="1:42" x14ac:dyDescent="0.25">
      <c r="A81" s="29"/>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c r="AJ81" s="28"/>
      <c r="AK81" s="28"/>
      <c r="AL81" s="28"/>
      <c r="AM81" s="28"/>
      <c r="AN81" s="28"/>
      <c r="AO81" s="28"/>
      <c r="AP81" s="28"/>
    </row>
    <row r="82" spans="1:42" x14ac:dyDescent="0.25">
      <c r="A82" s="29"/>
      <c r="B82" s="31" t="s">
        <v>400</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c r="AH82" s="31"/>
      <c r="AI82" s="31"/>
      <c r="AJ82" s="31"/>
      <c r="AK82" s="31"/>
      <c r="AL82" s="31"/>
      <c r="AM82" s="31"/>
      <c r="AN82" s="31"/>
      <c r="AO82" s="31"/>
      <c r="AP82" s="31"/>
    </row>
    <row r="83" spans="1:42" x14ac:dyDescent="0.25">
      <c r="A83" s="29"/>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c r="AH83" s="28"/>
      <c r="AI83" s="28"/>
      <c r="AJ83" s="28"/>
      <c r="AK83" s="28"/>
      <c r="AL83" s="28"/>
      <c r="AM83" s="28"/>
      <c r="AN83" s="28"/>
      <c r="AO83" s="28"/>
      <c r="AP83" s="28"/>
    </row>
    <row r="84" spans="1:42" ht="15.75" x14ac:dyDescent="0.25">
      <c r="A84" s="29"/>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c r="AL84" s="33"/>
      <c r="AM84" s="33"/>
      <c r="AN84" s="33"/>
      <c r="AO84" s="33"/>
      <c r="AP84" s="33"/>
    </row>
    <row r="85" spans="1:42" x14ac:dyDescent="0.25">
      <c r="A85" s="29"/>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row>
    <row r="86" spans="1:42" ht="15.75" thickBot="1" x14ac:dyDescent="0.3">
      <c r="A86" s="29"/>
      <c r="B86" s="4"/>
      <c r="C86" s="4" t="s">
        <v>247</v>
      </c>
      <c r="D86" s="26" t="s">
        <v>248</v>
      </c>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4"/>
    </row>
    <row r="87" spans="1:42" x14ac:dyDescent="0.25">
      <c r="A87" s="29"/>
      <c r="B87" s="28"/>
      <c r="C87" s="28" t="s">
        <v>247</v>
      </c>
      <c r="D87" s="46" t="s">
        <v>401</v>
      </c>
      <c r="E87" s="46"/>
      <c r="F87" s="39"/>
      <c r="G87" s="39" t="s">
        <v>247</v>
      </c>
      <c r="H87" s="46" t="s">
        <v>403</v>
      </c>
      <c r="I87" s="46"/>
      <c r="J87" s="39"/>
      <c r="K87" s="39" t="s">
        <v>247</v>
      </c>
      <c r="L87" s="46" t="s">
        <v>404</v>
      </c>
      <c r="M87" s="46"/>
      <c r="N87" s="39"/>
      <c r="O87" s="39" t="s">
        <v>247</v>
      </c>
      <c r="P87" s="46" t="s">
        <v>123</v>
      </c>
      <c r="Q87" s="46"/>
      <c r="R87" s="39"/>
      <c r="S87" s="39" t="s">
        <v>247</v>
      </c>
      <c r="T87" s="46" t="s">
        <v>408</v>
      </c>
      <c r="U87" s="46"/>
      <c r="V87" s="39"/>
      <c r="W87" s="39" t="s">
        <v>247</v>
      </c>
      <c r="X87" s="46" t="s">
        <v>123</v>
      </c>
      <c r="Y87" s="46"/>
      <c r="Z87" s="39"/>
      <c r="AA87" s="39" t="s">
        <v>247</v>
      </c>
      <c r="AB87" s="46" t="s">
        <v>411</v>
      </c>
      <c r="AC87" s="46"/>
      <c r="AD87" s="28"/>
    </row>
    <row r="88" spans="1:42" x14ac:dyDescent="0.25">
      <c r="A88" s="29"/>
      <c r="B88" s="28"/>
      <c r="C88" s="28"/>
      <c r="D88" s="45" t="s">
        <v>402</v>
      </c>
      <c r="E88" s="45"/>
      <c r="F88" s="28"/>
      <c r="G88" s="28"/>
      <c r="H88" s="45" t="s">
        <v>402</v>
      </c>
      <c r="I88" s="45"/>
      <c r="J88" s="28"/>
      <c r="K88" s="28"/>
      <c r="L88" s="45" t="s">
        <v>405</v>
      </c>
      <c r="M88" s="45"/>
      <c r="N88" s="28"/>
      <c r="O88" s="28"/>
      <c r="P88" s="45" t="s">
        <v>407</v>
      </c>
      <c r="Q88" s="45"/>
      <c r="R88" s="28"/>
      <c r="S88" s="28"/>
      <c r="T88" s="45"/>
      <c r="U88" s="45"/>
      <c r="V88" s="28"/>
      <c r="W88" s="28"/>
      <c r="X88" s="45" t="s">
        <v>409</v>
      </c>
      <c r="Y88" s="45"/>
      <c r="Z88" s="28"/>
      <c r="AA88" s="28"/>
      <c r="AB88" s="45" t="s">
        <v>412</v>
      </c>
      <c r="AC88" s="45"/>
      <c r="AD88" s="28"/>
    </row>
    <row r="89" spans="1:42" x14ac:dyDescent="0.25">
      <c r="A89" s="29"/>
      <c r="B89" s="28"/>
      <c r="C89" s="28"/>
      <c r="D89" s="45"/>
      <c r="E89" s="45"/>
      <c r="F89" s="28"/>
      <c r="G89" s="28"/>
      <c r="H89" s="45"/>
      <c r="I89" s="45"/>
      <c r="J89" s="28"/>
      <c r="K89" s="28"/>
      <c r="L89" s="45" t="s">
        <v>406</v>
      </c>
      <c r="M89" s="45"/>
      <c r="N89" s="28"/>
      <c r="O89" s="28"/>
      <c r="P89" s="45"/>
      <c r="Q89" s="45"/>
      <c r="R89" s="28"/>
      <c r="S89" s="28"/>
      <c r="T89" s="45"/>
      <c r="U89" s="45"/>
      <c r="V89" s="28"/>
      <c r="W89" s="28"/>
      <c r="X89" s="45" t="s">
        <v>410</v>
      </c>
      <c r="Y89" s="45"/>
      <c r="Z89" s="28"/>
      <c r="AA89" s="28"/>
      <c r="AB89" s="45" t="s">
        <v>413</v>
      </c>
      <c r="AC89" s="45"/>
      <c r="AD89" s="28"/>
    </row>
    <row r="90" spans="1:42" ht="15.75" thickBot="1" x14ac:dyDescent="0.3">
      <c r="A90" s="29"/>
      <c r="B90" s="28"/>
      <c r="C90" s="28"/>
      <c r="D90" s="47"/>
      <c r="E90" s="47"/>
      <c r="F90" s="28"/>
      <c r="G90" s="28"/>
      <c r="H90" s="47"/>
      <c r="I90" s="47"/>
      <c r="J90" s="28"/>
      <c r="K90" s="28"/>
      <c r="L90" s="47"/>
      <c r="M90" s="47"/>
      <c r="N90" s="28"/>
      <c r="O90" s="28"/>
      <c r="P90" s="47"/>
      <c r="Q90" s="47"/>
      <c r="R90" s="28"/>
      <c r="S90" s="28"/>
      <c r="T90" s="47"/>
      <c r="U90" s="47"/>
      <c r="V90" s="28"/>
      <c r="W90" s="28"/>
      <c r="X90" s="47"/>
      <c r="Y90" s="47"/>
      <c r="Z90" s="28"/>
      <c r="AA90" s="28"/>
      <c r="AB90" s="47" t="s">
        <v>414</v>
      </c>
      <c r="AC90" s="47"/>
      <c r="AD90" s="28"/>
    </row>
    <row r="91" spans="1:42" x14ac:dyDescent="0.25">
      <c r="A91" s="29"/>
      <c r="B91" s="44">
        <v>2013</v>
      </c>
      <c r="C91" s="15" t="s">
        <v>247</v>
      </c>
      <c r="D91" s="15"/>
      <c r="E91" s="15"/>
      <c r="F91" s="15"/>
      <c r="G91" s="15" t="s">
        <v>247</v>
      </c>
      <c r="H91" s="15"/>
      <c r="I91" s="15"/>
      <c r="J91" s="15"/>
      <c r="K91" s="15" t="s">
        <v>247</v>
      </c>
      <c r="L91" s="15"/>
      <c r="M91" s="15"/>
      <c r="N91" s="15"/>
      <c r="O91" s="15" t="s">
        <v>247</v>
      </c>
      <c r="P91" s="15"/>
      <c r="Q91" s="15"/>
      <c r="R91" s="15"/>
      <c r="S91" s="15" t="s">
        <v>247</v>
      </c>
      <c r="T91" s="15"/>
      <c r="U91" s="15"/>
      <c r="V91" s="15"/>
      <c r="W91" s="15" t="s">
        <v>247</v>
      </c>
      <c r="X91" s="15"/>
      <c r="Y91" s="15"/>
      <c r="Z91" s="15"/>
      <c r="AA91" s="15" t="s">
        <v>247</v>
      </c>
      <c r="AB91" s="15"/>
      <c r="AC91" s="15"/>
      <c r="AD91" s="15"/>
    </row>
    <row r="92" spans="1:42" x14ac:dyDescent="0.25">
      <c r="A92" s="29"/>
      <c r="B92" s="2" t="s">
        <v>415</v>
      </c>
      <c r="C92" s="4" t="s">
        <v>247</v>
      </c>
      <c r="D92" s="4" t="s">
        <v>250</v>
      </c>
      <c r="E92" s="19">
        <v>778</v>
      </c>
      <c r="F92" t="s">
        <v>247</v>
      </c>
      <c r="G92" s="4" t="s">
        <v>247</v>
      </c>
      <c r="H92" t="s">
        <v>250</v>
      </c>
      <c r="I92" s="35" t="s">
        <v>300</v>
      </c>
      <c r="J92" t="s">
        <v>247</v>
      </c>
      <c r="K92" s="4" t="s">
        <v>247</v>
      </c>
      <c r="L92" s="4" t="s">
        <v>250</v>
      </c>
      <c r="M92" s="19">
        <v>234</v>
      </c>
      <c r="N92" t="s">
        <v>247</v>
      </c>
      <c r="O92" s="4" t="s">
        <v>247</v>
      </c>
      <c r="P92" s="4" t="s">
        <v>250</v>
      </c>
      <c r="Q92" s="24">
        <v>1012</v>
      </c>
      <c r="R92" t="s">
        <v>247</v>
      </c>
      <c r="S92" s="4" t="s">
        <v>247</v>
      </c>
      <c r="T92" s="4" t="s">
        <v>250</v>
      </c>
      <c r="U92" s="24">
        <v>91426</v>
      </c>
      <c r="V92" t="s">
        <v>247</v>
      </c>
      <c r="W92" s="4" t="s">
        <v>247</v>
      </c>
      <c r="X92" s="4" t="s">
        <v>250</v>
      </c>
      <c r="Y92" s="24">
        <v>92438</v>
      </c>
      <c r="Z92" t="s">
        <v>247</v>
      </c>
      <c r="AA92" s="4" t="s">
        <v>247</v>
      </c>
      <c r="AB92" t="s">
        <v>250</v>
      </c>
      <c r="AC92" s="35" t="s">
        <v>300</v>
      </c>
      <c r="AD92" t="s">
        <v>247</v>
      </c>
    </row>
    <row r="93" spans="1:42" x14ac:dyDescent="0.25">
      <c r="A93" s="29"/>
      <c r="B93" s="14" t="s">
        <v>416</v>
      </c>
      <c r="C93" s="15" t="s">
        <v>247</v>
      </c>
      <c r="D93" s="17"/>
      <c r="E93" s="36" t="s">
        <v>300</v>
      </c>
      <c r="F93" s="17" t="s">
        <v>247</v>
      </c>
      <c r="G93" s="15" t="s">
        <v>247</v>
      </c>
      <c r="H93" s="17"/>
      <c r="I93" s="36" t="s">
        <v>300</v>
      </c>
      <c r="J93" s="17" t="s">
        <v>247</v>
      </c>
      <c r="K93" s="15" t="s">
        <v>247</v>
      </c>
      <c r="L93" s="17"/>
      <c r="M93" s="36" t="s">
        <v>300</v>
      </c>
      <c r="N93" s="17" t="s">
        <v>247</v>
      </c>
      <c r="O93" s="15" t="s">
        <v>247</v>
      </c>
      <c r="P93" s="17"/>
      <c r="Q93" s="36" t="s">
        <v>300</v>
      </c>
      <c r="R93" s="17" t="s">
        <v>247</v>
      </c>
      <c r="S93" s="15" t="s">
        <v>247</v>
      </c>
      <c r="T93" s="15"/>
      <c r="U93" s="18">
        <v>44301</v>
      </c>
      <c r="V93" s="17" t="s">
        <v>247</v>
      </c>
      <c r="W93" s="15" t="s">
        <v>247</v>
      </c>
      <c r="X93" s="15" t="s">
        <v>250</v>
      </c>
      <c r="Y93" s="18">
        <v>44301</v>
      </c>
      <c r="Z93" s="17" t="s">
        <v>247</v>
      </c>
      <c r="AA93" s="15" t="s">
        <v>247</v>
      </c>
      <c r="AB93" s="17"/>
      <c r="AC93" s="36" t="s">
        <v>300</v>
      </c>
      <c r="AD93" s="17" t="s">
        <v>247</v>
      </c>
    </row>
    <row r="94" spans="1:42" x14ac:dyDescent="0.25">
      <c r="A94" s="29"/>
      <c r="B94" s="2" t="s">
        <v>417</v>
      </c>
      <c r="C94" s="4" t="s">
        <v>247</v>
      </c>
      <c r="E94" s="35" t="s">
        <v>300</v>
      </c>
      <c r="F94" t="s">
        <v>247</v>
      </c>
      <c r="G94" s="4" t="s">
        <v>247</v>
      </c>
      <c r="I94" s="35" t="s">
        <v>300</v>
      </c>
      <c r="J94" t="s">
        <v>247</v>
      </c>
      <c r="K94" s="4" t="s">
        <v>247</v>
      </c>
      <c r="M94" s="35" t="s">
        <v>300</v>
      </c>
      <c r="N94" t="s">
        <v>247</v>
      </c>
      <c r="O94" s="4" t="s">
        <v>247</v>
      </c>
      <c r="Q94" s="35" t="s">
        <v>300</v>
      </c>
      <c r="R94" t="s">
        <v>247</v>
      </c>
      <c r="S94" s="4" t="s">
        <v>247</v>
      </c>
      <c r="T94" s="4"/>
      <c r="U94" s="24">
        <v>65449</v>
      </c>
      <c r="V94" t="s">
        <v>247</v>
      </c>
      <c r="W94" s="4" t="s">
        <v>247</v>
      </c>
      <c r="X94" s="4" t="s">
        <v>250</v>
      </c>
      <c r="Y94" s="24">
        <v>65449</v>
      </c>
      <c r="Z94" t="s">
        <v>247</v>
      </c>
      <c r="AA94" s="4" t="s">
        <v>247</v>
      </c>
      <c r="AC94" s="35" t="s">
        <v>300</v>
      </c>
      <c r="AD94" t="s">
        <v>247</v>
      </c>
    </row>
    <row r="95" spans="1:42" x14ac:dyDescent="0.25">
      <c r="A95" s="29"/>
      <c r="B95" s="14" t="s">
        <v>386</v>
      </c>
      <c r="C95" s="15" t="s">
        <v>247</v>
      </c>
      <c r="D95" s="17"/>
      <c r="E95" s="36" t="s">
        <v>300</v>
      </c>
      <c r="F95" s="17" t="s">
        <v>247</v>
      </c>
      <c r="G95" s="15" t="s">
        <v>247</v>
      </c>
      <c r="H95" s="17"/>
      <c r="I95" s="36" t="s">
        <v>300</v>
      </c>
      <c r="J95" s="17" t="s">
        <v>247</v>
      </c>
      <c r="K95" s="15" t="s">
        <v>247</v>
      </c>
      <c r="L95" s="15"/>
      <c r="M95" s="16">
        <v>373</v>
      </c>
      <c r="N95" s="17" t="s">
        <v>247</v>
      </c>
      <c r="O95" s="15" t="s">
        <v>247</v>
      </c>
      <c r="P95" s="15"/>
      <c r="Q95" s="16">
        <v>373</v>
      </c>
      <c r="R95" s="17" t="s">
        <v>247</v>
      </c>
      <c r="S95" s="15" t="s">
        <v>247</v>
      </c>
      <c r="T95" s="15"/>
      <c r="U95" s="18">
        <v>248520</v>
      </c>
      <c r="V95" s="17" t="s">
        <v>247</v>
      </c>
      <c r="W95" s="15" t="s">
        <v>247</v>
      </c>
      <c r="X95" s="15" t="s">
        <v>250</v>
      </c>
      <c r="Y95" s="18">
        <v>248893</v>
      </c>
      <c r="Z95" s="17" t="s">
        <v>247</v>
      </c>
      <c r="AA95" s="15" t="s">
        <v>247</v>
      </c>
      <c r="AB95" s="17"/>
      <c r="AC95" s="36" t="s">
        <v>300</v>
      </c>
      <c r="AD95" s="17" t="s">
        <v>247</v>
      </c>
    </row>
    <row r="96" spans="1:42" x14ac:dyDescent="0.25">
      <c r="A96" s="29"/>
      <c r="B96" s="2" t="s">
        <v>418</v>
      </c>
      <c r="C96" s="4" t="s">
        <v>247</v>
      </c>
      <c r="E96" s="35" t="s">
        <v>300</v>
      </c>
      <c r="F96" t="s">
        <v>247</v>
      </c>
      <c r="G96" s="4" t="s">
        <v>247</v>
      </c>
      <c r="I96" s="35" t="s">
        <v>300</v>
      </c>
      <c r="J96" t="s">
        <v>247</v>
      </c>
      <c r="K96" s="4" t="s">
        <v>247</v>
      </c>
      <c r="L96" s="4"/>
      <c r="M96" s="19">
        <v>26</v>
      </c>
      <c r="N96" t="s">
        <v>247</v>
      </c>
      <c r="O96" s="4" t="s">
        <v>247</v>
      </c>
      <c r="P96" s="4"/>
      <c r="Q96" s="19">
        <v>26</v>
      </c>
      <c r="R96" t="s">
        <v>247</v>
      </c>
      <c r="S96" s="4" t="s">
        <v>247</v>
      </c>
      <c r="T96" s="4"/>
      <c r="U96" s="24">
        <v>103830</v>
      </c>
      <c r="V96" t="s">
        <v>247</v>
      </c>
      <c r="W96" s="4" t="s">
        <v>247</v>
      </c>
      <c r="X96" s="4" t="s">
        <v>250</v>
      </c>
      <c r="Y96" s="24">
        <v>103856</v>
      </c>
      <c r="Z96" t="s">
        <v>247</v>
      </c>
      <c r="AA96" s="4" t="s">
        <v>247</v>
      </c>
      <c r="AC96" s="35" t="s">
        <v>300</v>
      </c>
      <c r="AD96" t="s">
        <v>247</v>
      </c>
    </row>
    <row r="97" spans="1:42" ht="15.75" thickBot="1" x14ac:dyDescent="0.3">
      <c r="A97" s="29"/>
      <c r="B97" s="14" t="s">
        <v>370</v>
      </c>
      <c r="C97" s="15" t="s">
        <v>247</v>
      </c>
      <c r="D97" s="15"/>
      <c r="E97" s="16">
        <v>28</v>
      </c>
      <c r="F97" s="17" t="s">
        <v>247</v>
      </c>
      <c r="G97" s="15" t="s">
        <v>247</v>
      </c>
      <c r="H97" s="15"/>
      <c r="I97" s="16">
        <v>2</v>
      </c>
      <c r="J97" s="17" t="s">
        <v>247</v>
      </c>
      <c r="K97" s="15" t="s">
        <v>247</v>
      </c>
      <c r="L97" s="17"/>
      <c r="M97" s="36" t="s">
        <v>300</v>
      </c>
      <c r="N97" s="17" t="s">
        <v>247</v>
      </c>
      <c r="O97" s="15" t="s">
        <v>247</v>
      </c>
      <c r="P97" s="15"/>
      <c r="Q97" s="16">
        <v>30</v>
      </c>
      <c r="R97" s="17" t="s">
        <v>247</v>
      </c>
      <c r="S97" s="15" t="s">
        <v>247</v>
      </c>
      <c r="T97" s="15"/>
      <c r="U97" s="18">
        <v>21146</v>
      </c>
      <c r="V97" s="17" t="s">
        <v>247</v>
      </c>
      <c r="W97" s="15" t="s">
        <v>247</v>
      </c>
      <c r="X97" s="15"/>
      <c r="Y97" s="18">
        <v>21176</v>
      </c>
      <c r="Z97" s="17" t="s">
        <v>247</v>
      </c>
      <c r="AA97" s="15" t="s">
        <v>247</v>
      </c>
      <c r="AB97" s="17"/>
      <c r="AC97" s="36" t="s">
        <v>300</v>
      </c>
      <c r="AD97" s="17" t="s">
        <v>247</v>
      </c>
    </row>
    <row r="98" spans="1:42" x14ac:dyDescent="0.25">
      <c r="A98" s="29"/>
      <c r="B98" s="20"/>
      <c r="C98" s="20" t="s">
        <v>247</v>
      </c>
      <c r="D98" s="21"/>
      <c r="E98" s="21"/>
      <c r="F98" s="20"/>
      <c r="G98" s="20" t="s">
        <v>247</v>
      </c>
      <c r="H98" s="21"/>
      <c r="I98" s="21"/>
      <c r="J98" s="20"/>
      <c r="K98" s="20" t="s">
        <v>247</v>
      </c>
      <c r="L98" s="21"/>
      <c r="M98" s="21"/>
      <c r="N98" s="20"/>
      <c r="O98" s="20" t="s">
        <v>247</v>
      </c>
      <c r="P98" s="21"/>
      <c r="Q98" s="21"/>
      <c r="R98" s="20"/>
      <c r="S98" s="20" t="s">
        <v>247</v>
      </c>
      <c r="T98" s="21"/>
      <c r="U98" s="21"/>
      <c r="V98" s="20"/>
      <c r="W98" s="20" t="s">
        <v>247</v>
      </c>
      <c r="X98" s="21"/>
      <c r="Y98" s="21"/>
      <c r="Z98" s="20"/>
      <c r="AA98" s="20" t="s">
        <v>247</v>
      </c>
      <c r="AB98" s="21"/>
      <c r="AC98" s="21"/>
      <c r="AD98" s="20"/>
    </row>
    <row r="99" spans="1:42" ht="15.75" thickBot="1" x14ac:dyDescent="0.3">
      <c r="A99" s="29"/>
      <c r="B99" s="2" t="s">
        <v>123</v>
      </c>
      <c r="C99" s="23" t="s">
        <v>247</v>
      </c>
      <c r="D99" s="4" t="s">
        <v>250</v>
      </c>
      <c r="E99" s="19">
        <v>806</v>
      </c>
      <c r="F99" t="s">
        <v>247</v>
      </c>
      <c r="G99" s="23" t="s">
        <v>247</v>
      </c>
      <c r="H99" s="4" t="s">
        <v>250</v>
      </c>
      <c r="I99" s="19">
        <v>2</v>
      </c>
      <c r="J99" t="s">
        <v>247</v>
      </c>
      <c r="K99" s="23" t="s">
        <v>247</v>
      </c>
      <c r="L99" s="4" t="s">
        <v>250</v>
      </c>
      <c r="M99" s="19">
        <v>633</v>
      </c>
      <c r="N99" t="s">
        <v>247</v>
      </c>
      <c r="O99" s="23" t="s">
        <v>247</v>
      </c>
      <c r="P99" s="4" t="s">
        <v>250</v>
      </c>
      <c r="Q99" s="24">
        <v>1441</v>
      </c>
      <c r="R99" t="s">
        <v>247</v>
      </c>
      <c r="S99" s="23" t="s">
        <v>247</v>
      </c>
      <c r="T99" s="4" t="s">
        <v>250</v>
      </c>
      <c r="U99" s="24">
        <v>574672</v>
      </c>
      <c r="V99" t="s">
        <v>247</v>
      </c>
      <c r="W99" s="23" t="s">
        <v>247</v>
      </c>
      <c r="X99" s="4" t="s">
        <v>250</v>
      </c>
      <c r="Y99" s="24">
        <v>576113</v>
      </c>
      <c r="Z99" t="s">
        <v>247</v>
      </c>
      <c r="AA99" s="23" t="s">
        <v>247</v>
      </c>
      <c r="AB99" t="s">
        <v>250</v>
      </c>
      <c r="AC99" s="35" t="s">
        <v>300</v>
      </c>
      <c r="AD99" t="s">
        <v>247</v>
      </c>
    </row>
    <row r="100" spans="1:42" ht="15.75" thickTop="1" x14ac:dyDescent="0.25">
      <c r="A100" s="29"/>
      <c r="B100" s="20"/>
      <c r="C100" s="20" t="s">
        <v>247</v>
      </c>
      <c r="D100" s="25"/>
      <c r="E100" s="25"/>
      <c r="F100" s="20"/>
      <c r="G100" s="20" t="s">
        <v>247</v>
      </c>
      <c r="H100" s="25"/>
      <c r="I100" s="25"/>
      <c r="J100" s="20"/>
      <c r="K100" s="20" t="s">
        <v>247</v>
      </c>
      <c r="L100" s="25"/>
      <c r="M100" s="25"/>
      <c r="N100" s="20"/>
      <c r="O100" s="20" t="s">
        <v>247</v>
      </c>
      <c r="P100" s="25"/>
      <c r="Q100" s="25"/>
      <c r="R100" s="20"/>
      <c r="S100" s="20" t="s">
        <v>247</v>
      </c>
      <c r="T100" s="25"/>
      <c r="U100" s="25"/>
      <c r="V100" s="20"/>
      <c r="W100" s="20" t="s">
        <v>247</v>
      </c>
      <c r="X100" s="25"/>
      <c r="Y100" s="25"/>
      <c r="Z100" s="20"/>
      <c r="AA100" s="20" t="s">
        <v>247</v>
      </c>
      <c r="AB100" s="25"/>
      <c r="AC100" s="25"/>
      <c r="AD100" s="20"/>
    </row>
    <row r="101" spans="1:42" x14ac:dyDescent="0.25">
      <c r="A101" s="29"/>
      <c r="B101" s="44">
        <v>2012</v>
      </c>
      <c r="C101" s="22" t="s">
        <v>247</v>
      </c>
      <c r="D101" s="15"/>
      <c r="E101" s="15"/>
      <c r="F101" s="15"/>
      <c r="G101" s="22" t="s">
        <v>247</v>
      </c>
      <c r="H101" s="15"/>
      <c r="I101" s="15"/>
      <c r="J101" s="15"/>
      <c r="K101" s="22" t="s">
        <v>247</v>
      </c>
      <c r="L101" s="15"/>
      <c r="M101" s="15"/>
      <c r="N101" s="15"/>
      <c r="O101" s="22" t="s">
        <v>247</v>
      </c>
      <c r="P101" s="15"/>
      <c r="Q101" s="15"/>
      <c r="R101" s="15"/>
      <c r="S101" s="22" t="s">
        <v>247</v>
      </c>
      <c r="T101" s="15"/>
      <c r="U101" s="15"/>
      <c r="V101" s="15"/>
      <c r="W101" s="22" t="s">
        <v>247</v>
      </c>
      <c r="X101" s="15"/>
      <c r="Y101" s="15"/>
      <c r="Z101" s="15"/>
      <c r="AA101" s="22" t="s">
        <v>247</v>
      </c>
      <c r="AB101" s="15"/>
      <c r="AC101" s="15"/>
      <c r="AD101" s="15"/>
    </row>
    <row r="102" spans="1:42" x14ac:dyDescent="0.25">
      <c r="A102" s="29"/>
      <c r="B102" s="2" t="s">
        <v>415</v>
      </c>
      <c r="C102" s="23" t="s">
        <v>247</v>
      </c>
      <c r="D102" s="4" t="s">
        <v>250</v>
      </c>
      <c r="E102" s="19">
        <v>575</v>
      </c>
      <c r="F102" t="s">
        <v>247</v>
      </c>
      <c r="G102" s="23" t="s">
        <v>247</v>
      </c>
      <c r="H102" t="s">
        <v>250</v>
      </c>
      <c r="I102" s="35" t="s">
        <v>300</v>
      </c>
      <c r="J102" t="s">
        <v>247</v>
      </c>
      <c r="K102" s="23" t="s">
        <v>247</v>
      </c>
      <c r="L102" s="4" t="s">
        <v>250</v>
      </c>
      <c r="M102" s="19">
        <v>648</v>
      </c>
      <c r="N102" t="s">
        <v>247</v>
      </c>
      <c r="O102" s="23" t="s">
        <v>247</v>
      </c>
      <c r="P102" s="4" t="s">
        <v>250</v>
      </c>
      <c r="Q102" s="24">
        <v>1223</v>
      </c>
      <c r="R102" t="s">
        <v>247</v>
      </c>
      <c r="S102" s="23" t="s">
        <v>247</v>
      </c>
      <c r="T102" s="4" t="s">
        <v>250</v>
      </c>
      <c r="U102" s="24">
        <v>79064</v>
      </c>
      <c r="V102" t="s">
        <v>247</v>
      </c>
      <c r="W102" s="23" t="s">
        <v>247</v>
      </c>
      <c r="X102" s="4" t="s">
        <v>250</v>
      </c>
      <c r="Y102" s="24">
        <v>80287</v>
      </c>
      <c r="Z102" t="s">
        <v>247</v>
      </c>
      <c r="AA102" s="23" t="s">
        <v>247</v>
      </c>
      <c r="AB102" t="s">
        <v>250</v>
      </c>
      <c r="AC102" s="35" t="s">
        <v>300</v>
      </c>
      <c r="AD102" t="s">
        <v>247</v>
      </c>
    </row>
    <row r="103" spans="1:42" x14ac:dyDescent="0.25">
      <c r="A103" s="29"/>
      <c r="B103" s="14" t="s">
        <v>416</v>
      </c>
      <c r="C103" s="22" t="s">
        <v>247</v>
      </c>
      <c r="D103" s="17"/>
      <c r="E103" s="36" t="s">
        <v>300</v>
      </c>
      <c r="F103" s="17" t="s">
        <v>247</v>
      </c>
      <c r="G103" s="22" t="s">
        <v>247</v>
      </c>
      <c r="H103" s="17"/>
      <c r="I103" s="36" t="s">
        <v>300</v>
      </c>
      <c r="J103" s="17" t="s">
        <v>247</v>
      </c>
      <c r="K103" s="22" t="s">
        <v>247</v>
      </c>
      <c r="L103" s="17"/>
      <c r="M103" s="36" t="s">
        <v>300</v>
      </c>
      <c r="N103" s="17" t="s">
        <v>247</v>
      </c>
      <c r="O103" s="22" t="s">
        <v>247</v>
      </c>
      <c r="P103" s="17"/>
      <c r="Q103" s="36" t="s">
        <v>300</v>
      </c>
      <c r="R103" s="17" t="s">
        <v>247</v>
      </c>
      <c r="S103" s="22" t="s">
        <v>247</v>
      </c>
      <c r="T103" s="15"/>
      <c r="U103" s="18">
        <v>40143</v>
      </c>
      <c r="V103" s="17" t="s">
        <v>247</v>
      </c>
      <c r="W103" s="22" t="s">
        <v>247</v>
      </c>
      <c r="X103" s="15"/>
      <c r="Y103" s="18">
        <v>40143</v>
      </c>
      <c r="Z103" s="17" t="s">
        <v>247</v>
      </c>
      <c r="AA103" s="22" t="s">
        <v>247</v>
      </c>
      <c r="AB103" s="17"/>
      <c r="AC103" s="36" t="s">
        <v>300</v>
      </c>
      <c r="AD103" s="17" t="s">
        <v>247</v>
      </c>
    </row>
    <row r="104" spans="1:42" x14ac:dyDescent="0.25">
      <c r="A104" s="29"/>
      <c r="B104" s="2" t="s">
        <v>417</v>
      </c>
      <c r="C104" s="23" t="s">
        <v>247</v>
      </c>
      <c r="D104" s="4"/>
      <c r="E104" s="19">
        <v>11</v>
      </c>
      <c r="F104" t="s">
        <v>247</v>
      </c>
      <c r="G104" s="23" t="s">
        <v>247</v>
      </c>
      <c r="I104" s="35" t="s">
        <v>300</v>
      </c>
      <c r="J104" t="s">
        <v>247</v>
      </c>
      <c r="K104" s="23" t="s">
        <v>247</v>
      </c>
      <c r="M104" s="35" t="s">
        <v>300</v>
      </c>
      <c r="N104" t="s">
        <v>247</v>
      </c>
      <c r="O104" s="23" t="s">
        <v>247</v>
      </c>
      <c r="P104" s="4"/>
      <c r="Q104" s="19">
        <v>11</v>
      </c>
      <c r="R104" t="s">
        <v>247</v>
      </c>
      <c r="S104" s="23" t="s">
        <v>247</v>
      </c>
      <c r="T104" s="4"/>
      <c r="U104" s="24">
        <v>57759</v>
      </c>
      <c r="V104" t="s">
        <v>247</v>
      </c>
      <c r="W104" s="23" t="s">
        <v>247</v>
      </c>
      <c r="X104" s="4"/>
      <c r="Y104" s="24">
        <v>57770</v>
      </c>
      <c r="Z104" t="s">
        <v>247</v>
      </c>
      <c r="AA104" s="23" t="s">
        <v>247</v>
      </c>
      <c r="AC104" s="35" t="s">
        <v>300</v>
      </c>
      <c r="AD104" t="s">
        <v>247</v>
      </c>
    </row>
    <row r="105" spans="1:42" x14ac:dyDescent="0.25">
      <c r="A105" s="29"/>
      <c r="B105" s="14" t="s">
        <v>386</v>
      </c>
      <c r="C105" s="22" t="s">
        <v>247</v>
      </c>
      <c r="D105" s="17"/>
      <c r="E105" s="36" t="s">
        <v>300</v>
      </c>
      <c r="F105" s="17" t="s">
        <v>247</v>
      </c>
      <c r="G105" s="22" t="s">
        <v>247</v>
      </c>
      <c r="H105" s="17"/>
      <c r="I105" s="36" t="s">
        <v>300</v>
      </c>
      <c r="J105" s="17" t="s">
        <v>247</v>
      </c>
      <c r="K105" s="22" t="s">
        <v>247</v>
      </c>
      <c r="L105" s="15"/>
      <c r="M105" s="16">
        <v>877</v>
      </c>
      <c r="N105" s="17" t="s">
        <v>247</v>
      </c>
      <c r="O105" s="22" t="s">
        <v>247</v>
      </c>
      <c r="P105" s="15"/>
      <c r="Q105" s="16">
        <v>877</v>
      </c>
      <c r="R105" s="17" t="s">
        <v>247</v>
      </c>
      <c r="S105" s="22" t="s">
        <v>247</v>
      </c>
      <c r="T105" s="15"/>
      <c r="U105" s="18">
        <v>199122</v>
      </c>
      <c r="V105" s="17" t="s">
        <v>247</v>
      </c>
      <c r="W105" s="22" t="s">
        <v>247</v>
      </c>
      <c r="X105" s="15"/>
      <c r="Y105" s="18">
        <v>199999</v>
      </c>
      <c r="Z105" s="17" t="s">
        <v>247</v>
      </c>
      <c r="AA105" s="22" t="s">
        <v>247</v>
      </c>
      <c r="AB105" s="17"/>
      <c r="AC105" s="36" t="s">
        <v>300</v>
      </c>
      <c r="AD105" s="17" t="s">
        <v>247</v>
      </c>
    </row>
    <row r="106" spans="1:42" x14ac:dyDescent="0.25">
      <c r="A106" s="29"/>
      <c r="B106" s="2" t="s">
        <v>418</v>
      </c>
      <c r="C106" s="23" t="s">
        <v>247</v>
      </c>
      <c r="D106" s="4"/>
      <c r="E106" s="19">
        <v>78</v>
      </c>
      <c r="F106" t="s">
        <v>247</v>
      </c>
      <c r="G106" s="23" t="s">
        <v>247</v>
      </c>
      <c r="I106" s="35" t="s">
        <v>300</v>
      </c>
      <c r="J106" t="s">
        <v>247</v>
      </c>
      <c r="K106" s="23" t="s">
        <v>247</v>
      </c>
      <c r="L106" s="4"/>
      <c r="M106" s="24">
        <v>2567</v>
      </c>
      <c r="N106" t="s">
        <v>247</v>
      </c>
      <c r="O106" s="23" t="s">
        <v>247</v>
      </c>
      <c r="P106" s="4"/>
      <c r="Q106" s="24">
        <v>2645</v>
      </c>
      <c r="R106" t="s">
        <v>247</v>
      </c>
      <c r="S106" s="23" t="s">
        <v>247</v>
      </c>
      <c r="T106" s="4"/>
      <c r="U106" s="24">
        <v>100278</v>
      </c>
      <c r="V106" t="s">
        <v>247</v>
      </c>
      <c r="W106" s="23" t="s">
        <v>247</v>
      </c>
      <c r="X106" s="4"/>
      <c r="Y106" s="24">
        <v>102923</v>
      </c>
      <c r="Z106" t="s">
        <v>247</v>
      </c>
      <c r="AA106" s="23" t="s">
        <v>247</v>
      </c>
      <c r="AC106" s="35" t="s">
        <v>300</v>
      </c>
      <c r="AD106" t="s">
        <v>247</v>
      </c>
    </row>
    <row r="107" spans="1:42" ht="15.75" thickBot="1" x14ac:dyDescent="0.3">
      <c r="A107" s="29"/>
      <c r="B107" s="14" t="s">
        <v>370</v>
      </c>
      <c r="C107" s="22" t="s">
        <v>247</v>
      </c>
      <c r="D107" s="15"/>
      <c r="E107" s="16">
        <v>51</v>
      </c>
      <c r="F107" s="17" t="s">
        <v>247</v>
      </c>
      <c r="G107" s="22" t="s">
        <v>247</v>
      </c>
      <c r="H107" s="15"/>
      <c r="I107" s="16">
        <v>1</v>
      </c>
      <c r="J107" s="17" t="s">
        <v>247</v>
      </c>
      <c r="K107" s="22" t="s">
        <v>247</v>
      </c>
      <c r="L107" s="17"/>
      <c r="M107" s="36" t="s">
        <v>300</v>
      </c>
      <c r="N107" s="17" t="s">
        <v>247</v>
      </c>
      <c r="O107" s="22" t="s">
        <v>247</v>
      </c>
      <c r="P107" s="15"/>
      <c r="Q107" s="16">
        <v>52</v>
      </c>
      <c r="R107" s="17" t="s">
        <v>247</v>
      </c>
      <c r="S107" s="22" t="s">
        <v>247</v>
      </c>
      <c r="T107" s="15"/>
      <c r="U107" s="18">
        <v>20228</v>
      </c>
      <c r="V107" s="17" t="s">
        <v>247</v>
      </c>
      <c r="W107" s="22" t="s">
        <v>247</v>
      </c>
      <c r="X107" s="15"/>
      <c r="Y107" s="18">
        <v>20280</v>
      </c>
      <c r="Z107" s="17" t="s">
        <v>247</v>
      </c>
      <c r="AA107" s="22" t="s">
        <v>247</v>
      </c>
      <c r="AB107" s="15"/>
      <c r="AC107" s="16">
        <v>1</v>
      </c>
      <c r="AD107" s="17" t="s">
        <v>247</v>
      </c>
    </row>
    <row r="108" spans="1:42" x14ac:dyDescent="0.25">
      <c r="A108" s="29"/>
      <c r="B108" s="20"/>
      <c r="C108" s="20" t="s">
        <v>247</v>
      </c>
      <c r="D108" s="21"/>
      <c r="E108" s="21"/>
      <c r="F108" s="20"/>
      <c r="G108" s="20" t="s">
        <v>247</v>
      </c>
      <c r="H108" s="21"/>
      <c r="I108" s="21"/>
      <c r="J108" s="20"/>
      <c r="K108" s="20" t="s">
        <v>247</v>
      </c>
      <c r="L108" s="21"/>
      <c r="M108" s="21"/>
      <c r="N108" s="20"/>
      <c r="O108" s="20" t="s">
        <v>247</v>
      </c>
      <c r="P108" s="21"/>
      <c r="Q108" s="21"/>
      <c r="R108" s="20"/>
      <c r="S108" s="20" t="s">
        <v>247</v>
      </c>
      <c r="T108" s="21"/>
      <c r="U108" s="21"/>
      <c r="V108" s="20"/>
      <c r="W108" s="20" t="s">
        <v>247</v>
      </c>
      <c r="X108" s="21"/>
      <c r="Y108" s="21"/>
      <c r="Z108" s="20"/>
      <c r="AA108" s="20" t="s">
        <v>247</v>
      </c>
      <c r="AB108" s="21"/>
      <c r="AC108" s="21"/>
      <c r="AD108" s="20"/>
    </row>
    <row r="109" spans="1:42" ht="15.75" thickBot="1" x14ac:dyDescent="0.3">
      <c r="A109" s="29"/>
      <c r="B109" s="2" t="s">
        <v>123</v>
      </c>
      <c r="C109" s="23" t="s">
        <v>247</v>
      </c>
      <c r="D109" s="4" t="s">
        <v>250</v>
      </c>
      <c r="E109" s="19">
        <v>715</v>
      </c>
      <c r="F109" t="s">
        <v>247</v>
      </c>
      <c r="G109" s="23" t="s">
        <v>247</v>
      </c>
      <c r="H109" s="4" t="s">
        <v>250</v>
      </c>
      <c r="I109" s="19">
        <v>1</v>
      </c>
      <c r="J109" t="s">
        <v>247</v>
      </c>
      <c r="K109" s="23" t="s">
        <v>247</v>
      </c>
      <c r="L109" s="4" t="s">
        <v>250</v>
      </c>
      <c r="M109" s="24">
        <v>4092</v>
      </c>
      <c r="N109" t="s">
        <v>247</v>
      </c>
      <c r="O109" s="23" t="s">
        <v>247</v>
      </c>
      <c r="P109" s="4" t="s">
        <v>250</v>
      </c>
      <c r="Q109" s="24">
        <v>4808</v>
      </c>
      <c r="R109" t="s">
        <v>247</v>
      </c>
      <c r="S109" s="23" t="s">
        <v>247</v>
      </c>
      <c r="T109" s="4" t="s">
        <v>250</v>
      </c>
      <c r="U109" s="24">
        <v>496594</v>
      </c>
      <c r="V109" t="s">
        <v>247</v>
      </c>
      <c r="W109" s="23" t="s">
        <v>247</v>
      </c>
      <c r="X109" s="4" t="s">
        <v>250</v>
      </c>
      <c r="Y109" s="24">
        <v>501402</v>
      </c>
      <c r="Z109" t="s">
        <v>247</v>
      </c>
      <c r="AA109" s="23" t="s">
        <v>247</v>
      </c>
      <c r="AB109" s="4" t="s">
        <v>250</v>
      </c>
      <c r="AC109" s="19">
        <v>1</v>
      </c>
      <c r="AD109" t="s">
        <v>247</v>
      </c>
    </row>
    <row r="110" spans="1:42" ht="15.75" thickTop="1" x14ac:dyDescent="0.25">
      <c r="A110" s="29"/>
      <c r="B110" s="20"/>
      <c r="C110" s="20" t="s">
        <v>247</v>
      </c>
      <c r="D110" s="25"/>
      <c r="E110" s="25"/>
      <c r="F110" s="20"/>
      <c r="G110" s="20" t="s">
        <v>247</v>
      </c>
      <c r="H110" s="25"/>
      <c r="I110" s="25"/>
      <c r="J110" s="20"/>
      <c r="K110" s="20" t="s">
        <v>247</v>
      </c>
      <c r="L110" s="25"/>
      <c r="M110" s="25"/>
      <c r="N110" s="20"/>
      <c r="O110" s="20" t="s">
        <v>247</v>
      </c>
      <c r="P110" s="25"/>
      <c r="Q110" s="25"/>
      <c r="R110" s="20"/>
      <c r="S110" s="20" t="s">
        <v>247</v>
      </c>
      <c r="T110" s="25"/>
      <c r="U110" s="25"/>
      <c r="V110" s="20"/>
      <c r="W110" s="20" t="s">
        <v>247</v>
      </c>
      <c r="X110" s="25"/>
      <c r="Y110" s="25"/>
      <c r="Z110" s="20"/>
      <c r="AA110" s="20" t="s">
        <v>247</v>
      </c>
      <c r="AB110" s="25"/>
      <c r="AC110" s="25"/>
      <c r="AD110" s="20"/>
    </row>
    <row r="111" spans="1:42" x14ac:dyDescent="0.25">
      <c r="A111" s="29"/>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c r="AI111" s="28"/>
      <c r="AJ111" s="28"/>
      <c r="AK111" s="28"/>
      <c r="AL111" s="28"/>
      <c r="AM111" s="28"/>
      <c r="AN111" s="28"/>
      <c r="AO111" s="28"/>
      <c r="AP111" s="28"/>
    </row>
    <row r="112" spans="1:42" x14ac:dyDescent="0.25">
      <c r="A112" s="29"/>
      <c r="B112" s="31" t="s">
        <v>419</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c r="AI112" s="31"/>
      <c r="AJ112" s="31"/>
      <c r="AK112" s="31"/>
      <c r="AL112" s="31"/>
      <c r="AM112" s="31"/>
      <c r="AN112" s="31"/>
      <c r="AO112" s="31"/>
      <c r="AP112" s="31"/>
    </row>
    <row r="113" spans="1:42" x14ac:dyDescent="0.25">
      <c r="A113" s="29"/>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c r="AI113" s="28"/>
      <c r="AJ113" s="28"/>
      <c r="AK113" s="28"/>
      <c r="AL113" s="28"/>
      <c r="AM113" s="28"/>
      <c r="AN113" s="28"/>
      <c r="AO113" s="28"/>
      <c r="AP113" s="28"/>
    </row>
    <row r="114" spans="1:42" ht="15.75" x14ac:dyDescent="0.25">
      <c r="A114" s="29"/>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c r="AH114" s="33"/>
      <c r="AI114" s="33"/>
      <c r="AJ114" s="33"/>
      <c r="AK114" s="33"/>
      <c r="AL114" s="33"/>
      <c r="AM114" s="33"/>
      <c r="AN114" s="33"/>
      <c r="AO114" s="33"/>
      <c r="AP114" s="33"/>
    </row>
    <row r="115" spans="1:42" x14ac:dyDescent="0.25">
      <c r="A115" s="29"/>
      <c r="B115" s="4"/>
      <c r="C115" s="4"/>
      <c r="D115" s="4"/>
      <c r="E115" s="4"/>
      <c r="F115" s="4"/>
      <c r="G115" s="4"/>
      <c r="H115" s="4"/>
      <c r="I115" s="4"/>
      <c r="J115" s="4"/>
    </row>
    <row r="116" spans="1:42" ht="15.75" thickBot="1" x14ac:dyDescent="0.3">
      <c r="A116" s="29"/>
      <c r="B116" s="4"/>
      <c r="C116" s="4" t="s">
        <v>247</v>
      </c>
      <c r="D116" s="26" t="s">
        <v>248</v>
      </c>
      <c r="E116" s="26"/>
      <c r="F116" s="26"/>
      <c r="G116" s="26"/>
      <c r="H116" s="26"/>
      <c r="I116" s="26"/>
      <c r="J116" s="4"/>
    </row>
    <row r="117" spans="1:42" ht="15.75" thickBot="1" x14ac:dyDescent="0.3">
      <c r="A117" s="29"/>
      <c r="B117" s="4"/>
      <c r="C117" s="4" t="s">
        <v>247</v>
      </c>
      <c r="D117" s="27">
        <v>2013</v>
      </c>
      <c r="E117" s="27"/>
      <c r="F117" s="4"/>
      <c r="G117" s="4" t="s">
        <v>247</v>
      </c>
      <c r="H117" s="27">
        <v>2012</v>
      </c>
      <c r="I117" s="27"/>
      <c r="J117" s="4"/>
    </row>
    <row r="118" spans="1:42" x14ac:dyDescent="0.25">
      <c r="A118" s="29"/>
      <c r="B118" s="14" t="s">
        <v>367</v>
      </c>
      <c r="C118" s="15" t="s">
        <v>247</v>
      </c>
      <c r="D118" s="15" t="s">
        <v>250</v>
      </c>
      <c r="E118" s="16">
        <v>483</v>
      </c>
      <c r="F118" s="17" t="s">
        <v>247</v>
      </c>
      <c r="G118" s="15" t="s">
        <v>247</v>
      </c>
      <c r="H118" s="15" t="s">
        <v>250</v>
      </c>
      <c r="I118" s="16">
        <v>964</v>
      </c>
      <c r="J118" s="17" t="s">
        <v>247</v>
      </c>
    </row>
    <row r="119" spans="1:42" x14ac:dyDescent="0.25">
      <c r="A119" s="29"/>
      <c r="B119" s="2" t="s">
        <v>366</v>
      </c>
      <c r="C119" s="4" t="s">
        <v>247</v>
      </c>
      <c r="E119" s="35" t="s">
        <v>300</v>
      </c>
      <c r="F119" t="s">
        <v>247</v>
      </c>
      <c r="G119" s="4" t="s">
        <v>247</v>
      </c>
      <c r="I119" s="35" t="s">
        <v>300</v>
      </c>
      <c r="J119" t="s">
        <v>247</v>
      </c>
    </row>
    <row r="120" spans="1:42" x14ac:dyDescent="0.25">
      <c r="A120" s="29"/>
      <c r="B120" s="14" t="s">
        <v>420</v>
      </c>
      <c r="C120" s="15" t="s">
        <v>247</v>
      </c>
      <c r="D120" s="17"/>
      <c r="E120" s="36" t="s">
        <v>300</v>
      </c>
      <c r="F120" s="17" t="s">
        <v>247</v>
      </c>
      <c r="G120" s="15" t="s">
        <v>247</v>
      </c>
      <c r="H120" s="17"/>
      <c r="I120" s="36" t="s">
        <v>300</v>
      </c>
      <c r="J120" s="17" t="s">
        <v>247</v>
      </c>
    </row>
    <row r="121" spans="1:42" x14ac:dyDescent="0.25">
      <c r="A121" s="29"/>
      <c r="B121" s="2" t="s">
        <v>365</v>
      </c>
      <c r="C121" s="4" t="s">
        <v>247</v>
      </c>
      <c r="D121" s="4"/>
      <c r="E121" s="24">
        <v>2436</v>
      </c>
      <c r="F121" t="s">
        <v>247</v>
      </c>
      <c r="G121" s="4" t="s">
        <v>247</v>
      </c>
      <c r="H121" s="4"/>
      <c r="I121" s="19">
        <v>877</v>
      </c>
      <c r="J121" t="s">
        <v>247</v>
      </c>
    </row>
    <row r="122" spans="1:42" x14ac:dyDescent="0.25">
      <c r="A122" s="29"/>
      <c r="B122" s="14" t="s">
        <v>421</v>
      </c>
      <c r="C122" s="15" t="s">
        <v>247</v>
      </c>
      <c r="D122" s="15"/>
      <c r="E122" s="16">
        <v>410</v>
      </c>
      <c r="F122" s="17" t="s">
        <v>247</v>
      </c>
      <c r="G122" s="15" t="s">
        <v>247</v>
      </c>
      <c r="H122" s="15"/>
      <c r="I122" s="18">
        <v>2987</v>
      </c>
      <c r="J122" s="17" t="s">
        <v>247</v>
      </c>
    </row>
    <row r="123" spans="1:42" ht="15.75" thickBot="1" x14ac:dyDescent="0.3">
      <c r="A123" s="29"/>
      <c r="B123" s="2" t="s">
        <v>370</v>
      </c>
      <c r="C123" s="4" t="s">
        <v>247</v>
      </c>
      <c r="E123" s="35" t="s">
        <v>300</v>
      </c>
      <c r="F123" t="s">
        <v>247</v>
      </c>
      <c r="G123" s="4" t="s">
        <v>247</v>
      </c>
      <c r="I123" s="35" t="s">
        <v>300</v>
      </c>
      <c r="J123" t="s">
        <v>247</v>
      </c>
    </row>
    <row r="124" spans="1:42" x14ac:dyDescent="0.25">
      <c r="A124" s="29"/>
      <c r="B124" s="20"/>
      <c r="C124" s="20" t="s">
        <v>247</v>
      </c>
      <c r="D124" s="21"/>
      <c r="E124" s="21"/>
      <c r="F124" s="20"/>
      <c r="G124" s="20" t="s">
        <v>247</v>
      </c>
      <c r="H124" s="21"/>
      <c r="I124" s="21"/>
      <c r="J124" s="20"/>
    </row>
    <row r="125" spans="1:42" ht="15.75" thickBot="1" x14ac:dyDescent="0.3">
      <c r="A125" s="29"/>
      <c r="B125" s="14" t="s">
        <v>123</v>
      </c>
      <c r="C125" s="22" t="s">
        <v>247</v>
      </c>
      <c r="D125" s="15" t="s">
        <v>250</v>
      </c>
      <c r="E125" s="18">
        <v>3329</v>
      </c>
      <c r="F125" s="17" t="s">
        <v>247</v>
      </c>
      <c r="G125" s="22" t="s">
        <v>247</v>
      </c>
      <c r="H125" s="15" t="s">
        <v>250</v>
      </c>
      <c r="I125" s="18">
        <v>4828</v>
      </c>
      <c r="J125" s="17" t="s">
        <v>247</v>
      </c>
    </row>
    <row r="126" spans="1:42" ht="15.75" thickTop="1" x14ac:dyDescent="0.25">
      <c r="A126" s="29"/>
      <c r="B126" s="20"/>
      <c r="C126" s="20" t="s">
        <v>247</v>
      </c>
      <c r="D126" s="25"/>
      <c r="E126" s="25"/>
      <c r="F126" s="20"/>
      <c r="G126" s="20" t="s">
        <v>247</v>
      </c>
      <c r="H126" s="25"/>
      <c r="I126" s="25"/>
      <c r="J126" s="20"/>
    </row>
    <row r="127" spans="1:42" x14ac:dyDescent="0.25">
      <c r="A127" s="29"/>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c r="AN127" s="28"/>
      <c r="AO127" s="28"/>
      <c r="AP127" s="28"/>
    </row>
    <row r="128" spans="1:42" x14ac:dyDescent="0.25">
      <c r="A128" s="29"/>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c r="AE128" s="32"/>
      <c r="AF128" s="32"/>
      <c r="AG128" s="32"/>
      <c r="AH128" s="32"/>
      <c r="AI128" s="32"/>
      <c r="AJ128" s="32"/>
      <c r="AK128" s="32"/>
      <c r="AL128" s="32"/>
      <c r="AM128" s="32"/>
      <c r="AN128" s="32"/>
      <c r="AO128" s="32"/>
      <c r="AP128" s="32"/>
    </row>
    <row r="129" spans="1:42" x14ac:dyDescent="0.25">
      <c r="A129" s="29"/>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c r="AN129" s="28"/>
      <c r="AO129" s="28"/>
      <c r="AP129" s="28"/>
    </row>
    <row r="130" spans="1:42" x14ac:dyDescent="0.25">
      <c r="A130" s="29"/>
      <c r="B130" s="31" t="s">
        <v>422</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c r="AI130" s="31"/>
      <c r="AJ130" s="31"/>
      <c r="AK130" s="31"/>
      <c r="AL130" s="31"/>
      <c r="AM130" s="31"/>
      <c r="AN130" s="31"/>
      <c r="AO130" s="31"/>
      <c r="AP130" s="31"/>
    </row>
    <row r="131" spans="1:42" x14ac:dyDescent="0.25">
      <c r="A131" s="29"/>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c r="AE131" s="28"/>
      <c r="AF131" s="28"/>
      <c r="AG131" s="28"/>
      <c r="AH131" s="28"/>
      <c r="AI131" s="28"/>
      <c r="AJ131" s="28"/>
      <c r="AK131" s="28"/>
      <c r="AL131" s="28"/>
      <c r="AM131" s="28"/>
      <c r="AN131" s="28"/>
      <c r="AO131" s="28"/>
      <c r="AP131" s="28"/>
    </row>
    <row r="132" spans="1:42" ht="15.75" x14ac:dyDescent="0.25">
      <c r="A132" s="29"/>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c r="AI132" s="33"/>
      <c r="AJ132" s="33"/>
      <c r="AK132" s="33"/>
      <c r="AL132" s="33"/>
      <c r="AM132" s="33"/>
      <c r="AN132" s="33"/>
      <c r="AO132" s="33"/>
      <c r="AP132" s="33"/>
    </row>
    <row r="133" spans="1:42" ht="30" x14ac:dyDescent="0.25">
      <c r="A133" s="29"/>
      <c r="B133" s="4"/>
      <c r="C133" s="40">
        <v>1</v>
      </c>
      <c r="D133" s="40" t="s">
        <v>423</v>
      </c>
    </row>
    <row r="134" spans="1:42" x14ac:dyDescent="0.25">
      <c r="A134" s="29"/>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c r="AH134" s="28"/>
      <c r="AI134" s="28"/>
      <c r="AJ134" s="28"/>
      <c r="AK134" s="28"/>
      <c r="AL134" s="28"/>
      <c r="AM134" s="28"/>
      <c r="AN134" s="28"/>
      <c r="AO134" s="28"/>
      <c r="AP134" s="28"/>
    </row>
    <row r="135" spans="1:42" x14ac:dyDescent="0.25">
      <c r="A135" s="29"/>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c r="AE135" s="42"/>
      <c r="AF135" s="42"/>
      <c r="AG135" s="42"/>
      <c r="AH135" s="42"/>
      <c r="AI135" s="42"/>
      <c r="AJ135" s="42"/>
      <c r="AK135" s="42"/>
      <c r="AL135" s="42"/>
      <c r="AM135" s="42"/>
      <c r="AN135" s="42"/>
      <c r="AO135" s="42"/>
      <c r="AP135" s="42"/>
    </row>
    <row r="136" spans="1:42" ht="360" x14ac:dyDescent="0.25">
      <c r="A136" s="29"/>
      <c r="B136" s="4"/>
      <c r="C136" s="40">
        <v>2</v>
      </c>
      <c r="D136" s="40" t="s">
        <v>424</v>
      </c>
    </row>
    <row r="137" spans="1:42" x14ac:dyDescent="0.25">
      <c r="A137" s="29"/>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c r="AD137" s="28"/>
      <c r="AE137" s="28"/>
      <c r="AF137" s="28"/>
      <c r="AG137" s="28"/>
      <c r="AH137" s="28"/>
      <c r="AI137" s="28"/>
      <c r="AJ137" s="28"/>
      <c r="AK137" s="28"/>
      <c r="AL137" s="28"/>
      <c r="AM137" s="28"/>
      <c r="AN137" s="28"/>
      <c r="AO137" s="28"/>
      <c r="AP137" s="28"/>
    </row>
    <row r="138" spans="1:42" x14ac:dyDescent="0.25">
      <c r="A138" s="29"/>
      <c r="B138" s="42"/>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c r="AE138" s="42"/>
      <c r="AF138" s="42"/>
      <c r="AG138" s="42"/>
      <c r="AH138" s="42"/>
      <c r="AI138" s="42"/>
      <c r="AJ138" s="42"/>
      <c r="AK138" s="42"/>
      <c r="AL138" s="42"/>
      <c r="AM138" s="42"/>
      <c r="AN138" s="42"/>
      <c r="AO138" s="42"/>
      <c r="AP138" s="42"/>
    </row>
    <row r="139" spans="1:42" ht="225" x14ac:dyDescent="0.25">
      <c r="A139" s="29"/>
      <c r="B139" s="4"/>
      <c r="C139" s="40">
        <v>3</v>
      </c>
      <c r="D139" s="40" t="s">
        <v>425</v>
      </c>
    </row>
    <row r="140" spans="1:42" x14ac:dyDescent="0.25">
      <c r="A140" s="29"/>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c r="AI140" s="28"/>
      <c r="AJ140" s="28"/>
      <c r="AK140" s="28"/>
      <c r="AL140" s="28"/>
      <c r="AM140" s="28"/>
      <c r="AN140" s="28"/>
      <c r="AO140" s="28"/>
      <c r="AP140" s="28"/>
    </row>
    <row r="141" spans="1:42" x14ac:dyDescent="0.25">
      <c r="A141" s="29"/>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c r="AE141" s="42"/>
      <c r="AF141" s="42"/>
      <c r="AG141" s="42"/>
      <c r="AH141" s="42"/>
      <c r="AI141" s="42"/>
      <c r="AJ141" s="42"/>
      <c r="AK141" s="42"/>
      <c r="AL141" s="42"/>
      <c r="AM141" s="42"/>
      <c r="AN141" s="42"/>
      <c r="AO141" s="42"/>
      <c r="AP141" s="42"/>
    </row>
    <row r="142" spans="1:42" ht="195" x14ac:dyDescent="0.25">
      <c r="A142" s="29"/>
      <c r="B142" s="4"/>
      <c r="C142" s="40">
        <v>4</v>
      </c>
      <c r="D142" s="40" t="s">
        <v>426</v>
      </c>
    </row>
    <row r="143" spans="1:42" x14ac:dyDescent="0.25">
      <c r="A143" s="29"/>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28"/>
      <c r="AJ143" s="28"/>
      <c r="AK143" s="28"/>
      <c r="AL143" s="28"/>
      <c r="AM143" s="28"/>
      <c r="AN143" s="28"/>
      <c r="AO143" s="28"/>
      <c r="AP143" s="28"/>
    </row>
    <row r="144" spans="1:42" x14ac:dyDescent="0.25">
      <c r="A144" s="29"/>
      <c r="B144" s="31" t="s">
        <v>427</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c r="AI144" s="31"/>
      <c r="AJ144" s="31"/>
      <c r="AK144" s="31"/>
      <c r="AL144" s="31"/>
      <c r="AM144" s="31"/>
      <c r="AN144" s="31"/>
      <c r="AO144" s="31"/>
      <c r="AP144" s="31"/>
    </row>
    <row r="145" spans="1:42" x14ac:dyDescent="0.25">
      <c r="A145" s="29"/>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28"/>
      <c r="AE145" s="28"/>
      <c r="AF145" s="28"/>
      <c r="AG145" s="28"/>
      <c r="AH145" s="28"/>
      <c r="AI145" s="28"/>
      <c r="AJ145" s="28"/>
      <c r="AK145" s="28"/>
      <c r="AL145" s="28"/>
      <c r="AM145" s="28"/>
      <c r="AN145" s="28"/>
      <c r="AO145" s="28"/>
      <c r="AP145" s="28"/>
    </row>
    <row r="146" spans="1:42" x14ac:dyDescent="0.25">
      <c r="A146" s="29"/>
      <c r="B146" s="31" t="s">
        <v>428</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c r="AE146" s="31"/>
      <c r="AF146" s="31"/>
      <c r="AG146" s="31"/>
      <c r="AH146" s="31"/>
      <c r="AI146" s="31"/>
      <c r="AJ146" s="31"/>
      <c r="AK146" s="31"/>
      <c r="AL146" s="31"/>
      <c r="AM146" s="31"/>
      <c r="AN146" s="31"/>
      <c r="AO146" s="31"/>
      <c r="AP146" s="31"/>
    </row>
    <row r="147" spans="1:42" x14ac:dyDescent="0.25">
      <c r="A147" s="29"/>
      <c r="B147" s="28"/>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c r="AE147" s="28"/>
      <c r="AF147" s="28"/>
      <c r="AG147" s="28"/>
      <c r="AH147" s="28"/>
      <c r="AI147" s="28"/>
      <c r="AJ147" s="28"/>
      <c r="AK147" s="28"/>
      <c r="AL147" s="28"/>
      <c r="AM147" s="28"/>
      <c r="AN147" s="28"/>
      <c r="AO147" s="28"/>
      <c r="AP147" s="28"/>
    </row>
    <row r="148" spans="1:42" x14ac:dyDescent="0.25">
      <c r="A148" s="29"/>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c r="AE148" s="42"/>
      <c r="AF148" s="42"/>
      <c r="AG148" s="42"/>
      <c r="AH148" s="42"/>
      <c r="AI148" s="42"/>
      <c r="AJ148" s="42"/>
      <c r="AK148" s="42"/>
      <c r="AL148" s="42"/>
      <c r="AM148" s="42"/>
      <c r="AN148" s="42"/>
      <c r="AO148" s="42"/>
      <c r="AP148" s="42"/>
    </row>
    <row r="149" spans="1:42" ht="60" x14ac:dyDescent="0.25">
      <c r="A149" s="29"/>
      <c r="B149" s="4"/>
      <c r="C149" s="40" t="s">
        <v>429</v>
      </c>
      <c r="D149" s="40" t="s">
        <v>430</v>
      </c>
    </row>
    <row r="150" spans="1:42" x14ac:dyDescent="0.25">
      <c r="A150" s="29"/>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c r="AH150" s="28"/>
      <c r="AI150" s="28"/>
      <c r="AJ150" s="28"/>
      <c r="AK150" s="28"/>
      <c r="AL150" s="28"/>
      <c r="AM150" s="28"/>
      <c r="AN150" s="28"/>
      <c r="AO150" s="28"/>
      <c r="AP150" s="28"/>
    </row>
    <row r="151" spans="1:42" x14ac:dyDescent="0.25">
      <c r="A151" s="29"/>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c r="AE151" s="42"/>
      <c r="AF151" s="42"/>
      <c r="AG151" s="42"/>
      <c r="AH151" s="42"/>
      <c r="AI151" s="42"/>
      <c r="AJ151" s="42"/>
      <c r="AK151" s="42"/>
      <c r="AL151" s="42"/>
      <c r="AM151" s="42"/>
      <c r="AN151" s="42"/>
      <c r="AO151" s="42"/>
      <c r="AP151" s="42"/>
    </row>
    <row r="152" spans="1:42" ht="60" x14ac:dyDescent="0.25">
      <c r="A152" s="29"/>
      <c r="B152" s="4"/>
      <c r="C152" s="40" t="s">
        <v>431</v>
      </c>
      <c r="D152" s="40" t="s">
        <v>432</v>
      </c>
    </row>
    <row r="153" spans="1:42" x14ac:dyDescent="0.25">
      <c r="A153" s="29"/>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c r="AE153" s="28"/>
      <c r="AF153" s="28"/>
      <c r="AG153" s="28"/>
      <c r="AH153" s="28"/>
      <c r="AI153" s="28"/>
      <c r="AJ153" s="28"/>
      <c r="AK153" s="28"/>
      <c r="AL153" s="28"/>
      <c r="AM153" s="28"/>
      <c r="AN153" s="28"/>
      <c r="AO153" s="28"/>
      <c r="AP153" s="28"/>
    </row>
    <row r="154" spans="1:42" x14ac:dyDescent="0.25">
      <c r="A154" s="29"/>
      <c r="B154" s="42"/>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c r="AA154" s="42"/>
      <c r="AB154" s="42"/>
      <c r="AC154" s="42"/>
      <c r="AD154" s="42"/>
      <c r="AE154" s="42"/>
      <c r="AF154" s="42"/>
      <c r="AG154" s="42"/>
      <c r="AH154" s="42"/>
      <c r="AI154" s="42"/>
      <c r="AJ154" s="42"/>
      <c r="AK154" s="42"/>
      <c r="AL154" s="42"/>
      <c r="AM154" s="42"/>
      <c r="AN154" s="42"/>
      <c r="AO154" s="42"/>
      <c r="AP154" s="42"/>
    </row>
    <row r="155" spans="1:42" ht="165" x14ac:dyDescent="0.25">
      <c r="A155" s="29"/>
      <c r="B155" s="4"/>
      <c r="C155" s="40" t="s">
        <v>433</v>
      </c>
      <c r="D155" s="40" t="s">
        <v>434</v>
      </c>
    </row>
    <row r="156" spans="1:42" x14ac:dyDescent="0.25">
      <c r="A156" s="29"/>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c r="AE156" s="28"/>
      <c r="AF156" s="28"/>
      <c r="AG156" s="28"/>
      <c r="AH156" s="28"/>
      <c r="AI156" s="28"/>
      <c r="AJ156" s="28"/>
      <c r="AK156" s="28"/>
      <c r="AL156" s="28"/>
      <c r="AM156" s="28"/>
      <c r="AN156" s="28"/>
      <c r="AO156" s="28"/>
      <c r="AP156" s="28"/>
    </row>
    <row r="157" spans="1:42" x14ac:dyDescent="0.25">
      <c r="A157" s="29"/>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c r="AE157" s="42"/>
      <c r="AF157" s="42"/>
      <c r="AG157" s="42"/>
      <c r="AH157" s="42"/>
      <c r="AI157" s="42"/>
      <c r="AJ157" s="42"/>
      <c r="AK157" s="42"/>
      <c r="AL157" s="42"/>
      <c r="AM157" s="42"/>
      <c r="AN157" s="42"/>
      <c r="AO157" s="42"/>
      <c r="AP157" s="42"/>
    </row>
    <row r="158" spans="1:42" ht="210" x14ac:dyDescent="0.25">
      <c r="A158" s="29"/>
      <c r="B158" s="4"/>
      <c r="C158" s="40">
        <v>5</v>
      </c>
      <c r="D158" s="40" t="s">
        <v>435</v>
      </c>
    </row>
    <row r="159" spans="1:42" x14ac:dyDescent="0.25">
      <c r="A159" s="29"/>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28"/>
      <c r="AG159" s="28"/>
      <c r="AH159" s="28"/>
      <c r="AI159" s="28"/>
      <c r="AJ159" s="28"/>
      <c r="AK159" s="28"/>
      <c r="AL159" s="28"/>
      <c r="AM159" s="28"/>
      <c r="AN159" s="28"/>
      <c r="AO159" s="28"/>
      <c r="AP159" s="28"/>
    </row>
    <row r="160" spans="1:42" x14ac:dyDescent="0.25">
      <c r="A160" s="29"/>
      <c r="B160" s="42"/>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42"/>
      <c r="AC160" s="42"/>
      <c r="AD160" s="42"/>
      <c r="AE160" s="42"/>
      <c r="AF160" s="42"/>
      <c r="AG160" s="42"/>
      <c r="AH160" s="42"/>
      <c r="AI160" s="42"/>
      <c r="AJ160" s="42"/>
      <c r="AK160" s="42"/>
      <c r="AL160" s="42"/>
      <c r="AM160" s="42"/>
      <c r="AN160" s="42"/>
      <c r="AO160" s="42"/>
      <c r="AP160" s="42"/>
    </row>
    <row r="161" spans="1:42" ht="240" x14ac:dyDescent="0.25">
      <c r="A161" s="29"/>
      <c r="B161" s="4"/>
      <c r="C161" s="40">
        <v>6</v>
      </c>
      <c r="D161" s="40" t="s">
        <v>436</v>
      </c>
    </row>
    <row r="162" spans="1:42" x14ac:dyDescent="0.25">
      <c r="A162" s="29"/>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c r="AD162" s="28"/>
      <c r="AE162" s="28"/>
      <c r="AF162" s="28"/>
      <c r="AG162" s="28"/>
      <c r="AH162" s="28"/>
      <c r="AI162" s="28"/>
      <c r="AJ162" s="28"/>
      <c r="AK162" s="28"/>
      <c r="AL162" s="28"/>
      <c r="AM162" s="28"/>
      <c r="AN162" s="28"/>
      <c r="AO162" s="28"/>
      <c r="AP162" s="28"/>
    </row>
    <row r="163" spans="1:42" x14ac:dyDescent="0.25">
      <c r="A163" s="29"/>
      <c r="B163" s="32"/>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c r="AA163" s="32"/>
      <c r="AB163" s="32"/>
      <c r="AC163" s="32"/>
      <c r="AD163" s="32"/>
      <c r="AE163" s="32"/>
      <c r="AF163" s="32"/>
      <c r="AG163" s="32"/>
      <c r="AH163" s="32"/>
      <c r="AI163" s="32"/>
      <c r="AJ163" s="32"/>
      <c r="AK163" s="32"/>
      <c r="AL163" s="32"/>
      <c r="AM163" s="32"/>
      <c r="AN163" s="32"/>
      <c r="AO163" s="32"/>
      <c r="AP163" s="32"/>
    </row>
    <row r="164" spans="1:42" ht="60" x14ac:dyDescent="0.25">
      <c r="A164" s="29"/>
      <c r="B164" s="4"/>
      <c r="C164" s="40">
        <v>7</v>
      </c>
      <c r="D164" s="40" t="s">
        <v>437</v>
      </c>
    </row>
    <row r="165" spans="1:42" x14ac:dyDescent="0.25">
      <c r="A165" s="29"/>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c r="AI165" s="28"/>
      <c r="AJ165" s="28"/>
      <c r="AK165" s="28"/>
      <c r="AL165" s="28"/>
      <c r="AM165" s="28"/>
      <c r="AN165" s="28"/>
      <c r="AO165" s="28"/>
      <c r="AP165" s="28"/>
    </row>
    <row r="166" spans="1:42" x14ac:dyDescent="0.25">
      <c r="A166" s="29"/>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c r="AB166" s="42"/>
      <c r="AC166" s="42"/>
      <c r="AD166" s="42"/>
      <c r="AE166" s="42"/>
      <c r="AF166" s="42"/>
      <c r="AG166" s="42"/>
      <c r="AH166" s="42"/>
      <c r="AI166" s="42"/>
      <c r="AJ166" s="42"/>
      <c r="AK166" s="42"/>
      <c r="AL166" s="42"/>
      <c r="AM166" s="42"/>
      <c r="AN166" s="42"/>
      <c r="AO166" s="42"/>
      <c r="AP166" s="42"/>
    </row>
    <row r="167" spans="1:42" ht="105" x14ac:dyDescent="0.25">
      <c r="A167" s="29"/>
      <c r="B167" s="4"/>
      <c r="C167" s="40" t="s">
        <v>429</v>
      </c>
      <c r="D167" s="40" t="s">
        <v>438</v>
      </c>
    </row>
    <row r="168" spans="1:42" x14ac:dyDescent="0.25">
      <c r="A168" s="29"/>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c r="AC168" s="28"/>
      <c r="AD168" s="28"/>
      <c r="AE168" s="28"/>
      <c r="AF168" s="28"/>
      <c r="AG168" s="28"/>
      <c r="AH168" s="28"/>
      <c r="AI168" s="28"/>
      <c r="AJ168" s="28"/>
      <c r="AK168" s="28"/>
      <c r="AL168" s="28"/>
      <c r="AM168" s="28"/>
      <c r="AN168" s="28"/>
      <c r="AO168" s="28"/>
      <c r="AP168" s="28"/>
    </row>
    <row r="169" spans="1:42" x14ac:dyDescent="0.25">
      <c r="A169" s="29"/>
      <c r="B169" s="42"/>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c r="AA169" s="42"/>
      <c r="AB169" s="42"/>
      <c r="AC169" s="42"/>
      <c r="AD169" s="42"/>
      <c r="AE169" s="42"/>
      <c r="AF169" s="42"/>
      <c r="AG169" s="42"/>
      <c r="AH169" s="42"/>
      <c r="AI169" s="42"/>
      <c r="AJ169" s="42"/>
      <c r="AK169" s="42"/>
      <c r="AL169" s="42"/>
      <c r="AM169" s="42"/>
      <c r="AN169" s="42"/>
      <c r="AO169" s="42"/>
      <c r="AP169" s="42"/>
    </row>
    <row r="170" spans="1:42" ht="45" x14ac:dyDescent="0.25">
      <c r="A170" s="29"/>
      <c r="B170" s="4"/>
      <c r="C170" s="40" t="s">
        <v>431</v>
      </c>
      <c r="D170" s="40" t="s">
        <v>439</v>
      </c>
    </row>
    <row r="171" spans="1:42" x14ac:dyDescent="0.25">
      <c r="A171" s="29"/>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c r="AC171" s="28"/>
      <c r="AD171" s="28"/>
      <c r="AE171" s="28"/>
      <c r="AF171" s="28"/>
      <c r="AG171" s="28"/>
      <c r="AH171" s="28"/>
      <c r="AI171" s="28"/>
      <c r="AJ171" s="28"/>
      <c r="AK171" s="28"/>
      <c r="AL171" s="28"/>
      <c r="AM171" s="28"/>
      <c r="AN171" s="28"/>
      <c r="AO171" s="28"/>
      <c r="AP171" s="28"/>
    </row>
    <row r="172" spans="1:42" x14ac:dyDescent="0.25">
      <c r="A172" s="29"/>
      <c r="B172" s="42"/>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c r="AC172" s="42"/>
      <c r="AD172" s="42"/>
      <c r="AE172" s="42"/>
      <c r="AF172" s="42"/>
      <c r="AG172" s="42"/>
      <c r="AH172" s="42"/>
      <c r="AI172" s="42"/>
      <c r="AJ172" s="42"/>
      <c r="AK172" s="42"/>
      <c r="AL172" s="42"/>
      <c r="AM172" s="42"/>
      <c r="AN172" s="42"/>
      <c r="AO172" s="42"/>
      <c r="AP172" s="42"/>
    </row>
    <row r="173" spans="1:42" ht="75" x14ac:dyDescent="0.25">
      <c r="A173" s="29"/>
      <c r="B173" s="4"/>
      <c r="C173" s="40" t="s">
        <v>433</v>
      </c>
      <c r="D173" s="40" t="s">
        <v>440</v>
      </c>
    </row>
    <row r="174" spans="1:42" x14ac:dyDescent="0.25">
      <c r="A174" s="29"/>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c r="AE174" s="28"/>
      <c r="AF174" s="28"/>
      <c r="AG174" s="28"/>
      <c r="AH174" s="28"/>
      <c r="AI174" s="28"/>
      <c r="AJ174" s="28"/>
      <c r="AK174" s="28"/>
      <c r="AL174" s="28"/>
      <c r="AM174" s="28"/>
      <c r="AN174" s="28"/>
      <c r="AO174" s="28"/>
      <c r="AP174" s="28"/>
    </row>
    <row r="175" spans="1:42" x14ac:dyDescent="0.25">
      <c r="A175" s="29"/>
      <c r="B175" s="42"/>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c r="AB175" s="42"/>
      <c r="AC175" s="42"/>
      <c r="AD175" s="42"/>
      <c r="AE175" s="42"/>
      <c r="AF175" s="42"/>
      <c r="AG175" s="42"/>
      <c r="AH175" s="42"/>
      <c r="AI175" s="42"/>
      <c r="AJ175" s="42"/>
      <c r="AK175" s="42"/>
      <c r="AL175" s="42"/>
      <c r="AM175" s="42"/>
      <c r="AN175" s="42"/>
      <c r="AO175" s="42"/>
      <c r="AP175" s="42"/>
    </row>
    <row r="176" spans="1:42" ht="60" x14ac:dyDescent="0.25">
      <c r="A176" s="29"/>
      <c r="B176" s="4"/>
      <c r="C176" s="40" t="s">
        <v>441</v>
      </c>
      <c r="D176" s="40" t="s">
        <v>442</v>
      </c>
    </row>
    <row r="177" spans="1:42" x14ac:dyDescent="0.25">
      <c r="A177" s="29"/>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c r="AD177" s="28"/>
      <c r="AE177" s="28"/>
      <c r="AF177" s="28"/>
      <c r="AG177" s="28"/>
      <c r="AH177" s="28"/>
      <c r="AI177" s="28"/>
      <c r="AJ177" s="28"/>
      <c r="AK177" s="28"/>
      <c r="AL177" s="28"/>
      <c r="AM177" s="28"/>
      <c r="AN177" s="28"/>
      <c r="AO177" s="28"/>
      <c r="AP177" s="28"/>
    </row>
    <row r="178" spans="1:42" x14ac:dyDescent="0.25">
      <c r="A178" s="29"/>
      <c r="B178" s="42"/>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c r="AA178" s="42"/>
      <c r="AB178" s="42"/>
      <c r="AC178" s="42"/>
      <c r="AD178" s="42"/>
      <c r="AE178" s="42"/>
      <c r="AF178" s="42"/>
      <c r="AG178" s="42"/>
      <c r="AH178" s="42"/>
      <c r="AI178" s="42"/>
      <c r="AJ178" s="42"/>
      <c r="AK178" s="42"/>
      <c r="AL178" s="42"/>
      <c r="AM178" s="42"/>
      <c r="AN178" s="42"/>
      <c r="AO178" s="42"/>
      <c r="AP178" s="42"/>
    </row>
    <row r="179" spans="1:42" ht="45" x14ac:dyDescent="0.25">
      <c r="A179" s="29"/>
      <c r="B179" s="4"/>
      <c r="C179" s="40" t="s">
        <v>443</v>
      </c>
      <c r="D179" s="40" t="s">
        <v>444</v>
      </c>
    </row>
    <row r="180" spans="1:42" x14ac:dyDescent="0.25">
      <c r="A180" s="29"/>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c r="AG180" s="28"/>
      <c r="AH180" s="28"/>
      <c r="AI180" s="28"/>
      <c r="AJ180" s="28"/>
      <c r="AK180" s="28"/>
      <c r="AL180" s="28"/>
      <c r="AM180" s="28"/>
      <c r="AN180" s="28"/>
      <c r="AO180" s="28"/>
      <c r="AP180" s="28"/>
    </row>
    <row r="181" spans="1:42" x14ac:dyDescent="0.25">
      <c r="A181" s="29"/>
      <c r="B181" s="42"/>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c r="AA181" s="42"/>
      <c r="AB181" s="42"/>
      <c r="AC181" s="42"/>
      <c r="AD181" s="42"/>
      <c r="AE181" s="42"/>
      <c r="AF181" s="42"/>
      <c r="AG181" s="42"/>
      <c r="AH181" s="42"/>
      <c r="AI181" s="42"/>
      <c r="AJ181" s="42"/>
      <c r="AK181" s="42"/>
      <c r="AL181" s="42"/>
      <c r="AM181" s="42"/>
      <c r="AN181" s="42"/>
      <c r="AO181" s="42"/>
      <c r="AP181" s="42"/>
    </row>
    <row r="182" spans="1:42" ht="60" x14ac:dyDescent="0.25">
      <c r="A182" s="29"/>
      <c r="B182" s="4"/>
      <c r="C182" s="40" t="s">
        <v>445</v>
      </c>
      <c r="D182" s="40" t="s">
        <v>446</v>
      </c>
    </row>
    <row r="183" spans="1:42" x14ac:dyDescent="0.25">
      <c r="A183" s="29"/>
      <c r="B183" s="28"/>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c r="AB183" s="28"/>
      <c r="AC183" s="28"/>
      <c r="AD183" s="28"/>
      <c r="AE183" s="28"/>
      <c r="AF183" s="28"/>
      <c r="AG183" s="28"/>
      <c r="AH183" s="28"/>
      <c r="AI183" s="28"/>
      <c r="AJ183" s="28"/>
      <c r="AK183" s="28"/>
      <c r="AL183" s="28"/>
      <c r="AM183" s="28"/>
      <c r="AN183" s="28"/>
      <c r="AO183" s="28"/>
      <c r="AP183" s="28"/>
    </row>
    <row r="184" spans="1:42" x14ac:dyDescent="0.25">
      <c r="A184" s="29"/>
      <c r="B184" s="42"/>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c r="AA184" s="42"/>
      <c r="AB184" s="42"/>
      <c r="AC184" s="42"/>
      <c r="AD184" s="42"/>
      <c r="AE184" s="42"/>
      <c r="AF184" s="42"/>
      <c r="AG184" s="42"/>
      <c r="AH184" s="42"/>
      <c r="AI184" s="42"/>
      <c r="AJ184" s="42"/>
      <c r="AK184" s="42"/>
      <c r="AL184" s="42"/>
      <c r="AM184" s="42"/>
      <c r="AN184" s="42"/>
      <c r="AO184" s="42"/>
      <c r="AP184" s="42"/>
    </row>
    <row r="185" spans="1:42" ht="60" x14ac:dyDescent="0.25">
      <c r="A185" s="29"/>
      <c r="B185" s="4"/>
      <c r="C185" s="40" t="s">
        <v>447</v>
      </c>
      <c r="D185" s="40" t="s">
        <v>448</v>
      </c>
    </row>
    <row r="186" spans="1:42" x14ac:dyDescent="0.25">
      <c r="A186" s="29"/>
      <c r="B186" s="28"/>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28"/>
      <c r="AE186" s="28"/>
      <c r="AF186" s="28"/>
      <c r="AG186" s="28"/>
      <c r="AH186" s="28"/>
      <c r="AI186" s="28"/>
      <c r="AJ186" s="28"/>
      <c r="AK186" s="28"/>
      <c r="AL186" s="28"/>
      <c r="AM186" s="28"/>
      <c r="AN186" s="28"/>
      <c r="AO186" s="28"/>
      <c r="AP186" s="28"/>
    </row>
    <row r="187" spans="1:42" x14ac:dyDescent="0.25">
      <c r="A187" s="29"/>
      <c r="B187" s="42"/>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c r="AE187" s="42"/>
      <c r="AF187" s="42"/>
      <c r="AG187" s="42"/>
      <c r="AH187" s="42"/>
      <c r="AI187" s="42"/>
      <c r="AJ187" s="42"/>
      <c r="AK187" s="42"/>
      <c r="AL187" s="42"/>
      <c r="AM187" s="42"/>
      <c r="AN187" s="42"/>
      <c r="AO187" s="42"/>
      <c r="AP187" s="42"/>
    </row>
    <row r="188" spans="1:42" ht="75" x14ac:dyDescent="0.25">
      <c r="A188" s="29"/>
      <c r="B188" s="4"/>
      <c r="C188" s="40" t="s">
        <v>449</v>
      </c>
      <c r="D188" s="40" t="s">
        <v>450</v>
      </c>
    </row>
    <row r="189" spans="1:42" x14ac:dyDescent="0.25">
      <c r="A189" s="29"/>
      <c r="B189" s="28"/>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c r="AC189" s="28"/>
      <c r="AD189" s="28"/>
      <c r="AE189" s="28"/>
      <c r="AF189" s="28"/>
      <c r="AG189" s="28"/>
      <c r="AH189" s="28"/>
      <c r="AI189" s="28"/>
      <c r="AJ189" s="28"/>
      <c r="AK189" s="28"/>
      <c r="AL189" s="28"/>
      <c r="AM189" s="28"/>
      <c r="AN189" s="28"/>
      <c r="AO189" s="28"/>
      <c r="AP189" s="28"/>
    </row>
    <row r="190" spans="1:42" x14ac:dyDescent="0.25">
      <c r="A190" s="29"/>
      <c r="B190" s="42"/>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c r="AA190" s="42"/>
      <c r="AB190" s="42"/>
      <c r="AC190" s="42"/>
      <c r="AD190" s="42"/>
      <c r="AE190" s="42"/>
      <c r="AF190" s="42"/>
      <c r="AG190" s="42"/>
      <c r="AH190" s="42"/>
      <c r="AI190" s="42"/>
      <c r="AJ190" s="42"/>
      <c r="AK190" s="42"/>
      <c r="AL190" s="42"/>
      <c r="AM190" s="42"/>
      <c r="AN190" s="42"/>
      <c r="AO190" s="42"/>
      <c r="AP190" s="42"/>
    </row>
    <row r="191" spans="1:42" ht="45" x14ac:dyDescent="0.25">
      <c r="A191" s="29"/>
      <c r="B191" s="4"/>
      <c r="C191" s="40" t="s">
        <v>451</v>
      </c>
      <c r="D191" s="40" t="s">
        <v>452</v>
      </c>
    </row>
    <row r="192" spans="1:42" x14ac:dyDescent="0.25">
      <c r="A192" s="29"/>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c r="AH192" s="28"/>
      <c r="AI192" s="28"/>
      <c r="AJ192" s="28"/>
      <c r="AK192" s="28"/>
      <c r="AL192" s="28"/>
      <c r="AM192" s="28"/>
      <c r="AN192" s="28"/>
      <c r="AO192" s="28"/>
      <c r="AP192" s="28"/>
    </row>
    <row r="193" spans="1:42" x14ac:dyDescent="0.25">
      <c r="A193" s="29"/>
      <c r="B193" s="42"/>
      <c r="C193" s="42"/>
      <c r="D193" s="42"/>
      <c r="E193" s="42"/>
      <c r="F193" s="42"/>
      <c r="G193" s="42"/>
      <c r="H193" s="42"/>
      <c r="I193" s="42"/>
      <c r="J193" s="42"/>
      <c r="K193" s="42"/>
      <c r="L193" s="42"/>
      <c r="M193" s="42"/>
      <c r="N193" s="42"/>
      <c r="O193" s="42"/>
      <c r="P193" s="42"/>
      <c r="Q193" s="42"/>
      <c r="R193" s="42"/>
      <c r="S193" s="42"/>
      <c r="T193" s="42"/>
      <c r="U193" s="42"/>
      <c r="V193" s="42"/>
      <c r="W193" s="42"/>
      <c r="X193" s="42"/>
      <c r="Y193" s="42"/>
      <c r="Z193" s="42"/>
      <c r="AA193" s="42"/>
      <c r="AB193" s="42"/>
      <c r="AC193" s="42"/>
      <c r="AD193" s="42"/>
      <c r="AE193" s="42"/>
      <c r="AF193" s="42"/>
      <c r="AG193" s="42"/>
      <c r="AH193" s="42"/>
      <c r="AI193" s="42"/>
      <c r="AJ193" s="42"/>
      <c r="AK193" s="42"/>
      <c r="AL193" s="42"/>
      <c r="AM193" s="42"/>
      <c r="AN193" s="42"/>
      <c r="AO193" s="42"/>
      <c r="AP193" s="42"/>
    </row>
    <row r="194" spans="1:42" ht="45" x14ac:dyDescent="0.25">
      <c r="A194" s="29"/>
      <c r="B194" s="4"/>
      <c r="C194" s="40" t="s">
        <v>453</v>
      </c>
      <c r="D194" s="40" t="s">
        <v>454</v>
      </c>
    </row>
    <row r="195" spans="1:42" x14ac:dyDescent="0.25">
      <c r="A195" s="29"/>
      <c r="B195" s="28"/>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c r="AE195" s="28"/>
      <c r="AF195" s="28"/>
      <c r="AG195" s="28"/>
      <c r="AH195" s="28"/>
      <c r="AI195" s="28"/>
      <c r="AJ195" s="28"/>
      <c r="AK195" s="28"/>
      <c r="AL195" s="28"/>
      <c r="AM195" s="28"/>
      <c r="AN195" s="28"/>
      <c r="AO195" s="28"/>
      <c r="AP195" s="28"/>
    </row>
    <row r="196" spans="1:42" x14ac:dyDescent="0.25">
      <c r="A196" s="29"/>
      <c r="B196" s="42"/>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c r="AE196" s="42"/>
      <c r="AF196" s="42"/>
      <c r="AG196" s="42"/>
      <c r="AH196" s="42"/>
      <c r="AI196" s="42"/>
      <c r="AJ196" s="42"/>
      <c r="AK196" s="42"/>
      <c r="AL196" s="42"/>
      <c r="AM196" s="42"/>
      <c r="AN196" s="42"/>
      <c r="AO196" s="42"/>
      <c r="AP196" s="42"/>
    </row>
    <row r="197" spans="1:42" ht="45" x14ac:dyDescent="0.25">
      <c r="A197" s="29"/>
      <c r="B197" s="4"/>
      <c r="C197" s="40">
        <v>8</v>
      </c>
      <c r="D197" s="40" t="s">
        <v>455</v>
      </c>
    </row>
    <row r="198" spans="1:42" x14ac:dyDescent="0.25">
      <c r="A198" s="29"/>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c r="AB198" s="28"/>
      <c r="AC198" s="28"/>
      <c r="AD198" s="28"/>
      <c r="AE198" s="28"/>
      <c r="AF198" s="28"/>
      <c r="AG198" s="28"/>
      <c r="AH198" s="28"/>
      <c r="AI198" s="28"/>
      <c r="AJ198" s="28"/>
      <c r="AK198" s="28"/>
      <c r="AL198" s="28"/>
      <c r="AM198" s="28"/>
      <c r="AN198" s="28"/>
      <c r="AO198" s="28"/>
      <c r="AP198" s="28"/>
    </row>
    <row r="199" spans="1:42" x14ac:dyDescent="0.25">
      <c r="A199" s="29"/>
      <c r="B199" s="42"/>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c r="AA199" s="42"/>
      <c r="AB199" s="42"/>
      <c r="AC199" s="42"/>
      <c r="AD199" s="42"/>
      <c r="AE199" s="42"/>
      <c r="AF199" s="42"/>
      <c r="AG199" s="42"/>
      <c r="AH199" s="42"/>
      <c r="AI199" s="42"/>
      <c r="AJ199" s="42"/>
      <c r="AK199" s="42"/>
      <c r="AL199" s="42"/>
      <c r="AM199" s="42"/>
      <c r="AN199" s="42"/>
      <c r="AO199" s="42"/>
      <c r="AP199" s="42"/>
    </row>
    <row r="200" spans="1:42" ht="90" x14ac:dyDescent="0.25">
      <c r="A200" s="29"/>
      <c r="B200" s="4"/>
      <c r="C200" s="40" t="s">
        <v>429</v>
      </c>
      <c r="D200" s="40" t="s">
        <v>456</v>
      </c>
    </row>
    <row r="201" spans="1:42" x14ac:dyDescent="0.25">
      <c r="A201" s="29"/>
      <c r="B201" s="28"/>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c r="AC201" s="28"/>
      <c r="AD201" s="28"/>
      <c r="AE201" s="28"/>
      <c r="AF201" s="28"/>
      <c r="AG201" s="28"/>
      <c r="AH201" s="28"/>
      <c r="AI201" s="28"/>
      <c r="AJ201" s="28"/>
      <c r="AK201" s="28"/>
      <c r="AL201" s="28"/>
      <c r="AM201" s="28"/>
      <c r="AN201" s="28"/>
      <c r="AO201" s="28"/>
      <c r="AP201" s="28"/>
    </row>
    <row r="202" spans="1:42" x14ac:dyDescent="0.25">
      <c r="A202" s="29"/>
      <c r="B202" s="42"/>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c r="AA202" s="42"/>
      <c r="AB202" s="42"/>
      <c r="AC202" s="42"/>
      <c r="AD202" s="42"/>
      <c r="AE202" s="42"/>
      <c r="AF202" s="42"/>
      <c r="AG202" s="42"/>
      <c r="AH202" s="42"/>
      <c r="AI202" s="42"/>
      <c r="AJ202" s="42"/>
      <c r="AK202" s="42"/>
      <c r="AL202" s="42"/>
      <c r="AM202" s="42"/>
      <c r="AN202" s="42"/>
      <c r="AO202" s="42"/>
      <c r="AP202" s="42"/>
    </row>
    <row r="203" spans="1:42" ht="60" x14ac:dyDescent="0.25">
      <c r="A203" s="29"/>
      <c r="B203" s="4"/>
      <c r="C203" s="40" t="s">
        <v>431</v>
      </c>
      <c r="D203" s="40" t="s">
        <v>457</v>
      </c>
    </row>
    <row r="204" spans="1:42" x14ac:dyDescent="0.25">
      <c r="A204" s="29"/>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c r="AB204" s="28"/>
      <c r="AC204" s="28"/>
      <c r="AD204" s="28"/>
      <c r="AE204" s="28"/>
      <c r="AF204" s="28"/>
      <c r="AG204" s="28"/>
      <c r="AH204" s="28"/>
      <c r="AI204" s="28"/>
      <c r="AJ204" s="28"/>
      <c r="AK204" s="28"/>
      <c r="AL204" s="28"/>
      <c r="AM204" s="28"/>
      <c r="AN204" s="28"/>
      <c r="AO204" s="28"/>
      <c r="AP204" s="28"/>
    </row>
    <row r="205" spans="1:42" x14ac:dyDescent="0.25">
      <c r="A205" s="29"/>
      <c r="B205" s="42"/>
      <c r="C205" s="42"/>
      <c r="D205" s="42"/>
      <c r="E205" s="42"/>
      <c r="F205" s="42"/>
      <c r="G205" s="42"/>
      <c r="H205" s="42"/>
      <c r="I205" s="42"/>
      <c r="J205" s="42"/>
      <c r="K205" s="42"/>
      <c r="L205" s="42"/>
      <c r="M205" s="42"/>
      <c r="N205" s="42"/>
      <c r="O205" s="42"/>
      <c r="P205" s="42"/>
      <c r="Q205" s="42"/>
      <c r="R205" s="42"/>
      <c r="S205" s="42"/>
      <c r="T205" s="42"/>
      <c r="U205" s="42"/>
      <c r="V205" s="42"/>
      <c r="W205" s="42"/>
      <c r="X205" s="42"/>
      <c r="Y205" s="42"/>
      <c r="Z205" s="42"/>
      <c r="AA205" s="42"/>
      <c r="AB205" s="42"/>
      <c r="AC205" s="42"/>
      <c r="AD205" s="42"/>
      <c r="AE205" s="42"/>
      <c r="AF205" s="42"/>
      <c r="AG205" s="42"/>
      <c r="AH205" s="42"/>
      <c r="AI205" s="42"/>
      <c r="AJ205" s="42"/>
      <c r="AK205" s="42"/>
      <c r="AL205" s="42"/>
      <c r="AM205" s="42"/>
      <c r="AN205" s="42"/>
      <c r="AO205" s="42"/>
      <c r="AP205" s="42"/>
    </row>
    <row r="206" spans="1:42" ht="105" x14ac:dyDescent="0.25">
      <c r="A206" s="29"/>
      <c r="B206" s="4"/>
      <c r="C206" s="40" t="s">
        <v>433</v>
      </c>
      <c r="D206" s="40" t="s">
        <v>458</v>
      </c>
    </row>
    <row r="207" spans="1:42" x14ac:dyDescent="0.25">
      <c r="A207" s="29"/>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c r="AC207" s="28"/>
      <c r="AD207" s="28"/>
      <c r="AE207" s="28"/>
      <c r="AF207" s="28"/>
      <c r="AG207" s="28"/>
      <c r="AH207" s="28"/>
      <c r="AI207" s="28"/>
      <c r="AJ207" s="28"/>
      <c r="AK207" s="28"/>
      <c r="AL207" s="28"/>
      <c r="AM207" s="28"/>
      <c r="AN207" s="28"/>
      <c r="AO207" s="28"/>
      <c r="AP207" s="28"/>
    </row>
    <row r="208" spans="1:42" x14ac:dyDescent="0.25">
      <c r="A208" s="29"/>
      <c r="B208" s="42"/>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c r="AC208" s="42"/>
      <c r="AD208" s="42"/>
      <c r="AE208" s="42"/>
      <c r="AF208" s="42"/>
      <c r="AG208" s="42"/>
      <c r="AH208" s="42"/>
      <c r="AI208" s="42"/>
      <c r="AJ208" s="42"/>
      <c r="AK208" s="42"/>
      <c r="AL208" s="42"/>
      <c r="AM208" s="42"/>
      <c r="AN208" s="42"/>
      <c r="AO208" s="42"/>
      <c r="AP208" s="42"/>
    </row>
    <row r="209" spans="1:42" ht="165" x14ac:dyDescent="0.25">
      <c r="A209" s="29"/>
      <c r="B209" s="4"/>
      <c r="C209" s="40">
        <v>9</v>
      </c>
      <c r="D209" s="40" t="s">
        <v>459</v>
      </c>
    </row>
    <row r="210" spans="1:42" x14ac:dyDescent="0.25">
      <c r="A210" s="29"/>
      <c r="B210" s="28"/>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c r="AA210" s="28"/>
      <c r="AB210" s="28"/>
      <c r="AC210" s="28"/>
      <c r="AD210" s="28"/>
      <c r="AE210" s="28"/>
      <c r="AF210" s="28"/>
      <c r="AG210" s="28"/>
      <c r="AH210" s="28"/>
      <c r="AI210" s="28"/>
      <c r="AJ210" s="28"/>
      <c r="AK210" s="28"/>
      <c r="AL210" s="28"/>
      <c r="AM210" s="28"/>
      <c r="AN210" s="28"/>
      <c r="AO210" s="28"/>
      <c r="AP210" s="28"/>
    </row>
    <row r="211" spans="1:42" x14ac:dyDescent="0.25">
      <c r="A211" s="29"/>
      <c r="B211" s="32"/>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c r="AE211" s="32"/>
      <c r="AF211" s="32"/>
      <c r="AG211" s="32"/>
      <c r="AH211" s="32"/>
      <c r="AI211" s="32"/>
      <c r="AJ211" s="32"/>
      <c r="AK211" s="32"/>
      <c r="AL211" s="32"/>
      <c r="AM211" s="32"/>
      <c r="AN211" s="32"/>
      <c r="AO211" s="32"/>
      <c r="AP211" s="32"/>
    </row>
    <row r="212" spans="1:42" x14ac:dyDescent="0.25">
      <c r="A212" s="29"/>
      <c r="B212" s="28"/>
      <c r="C212" s="28"/>
      <c r="D212" s="28"/>
      <c r="E212" s="28"/>
      <c r="F212" s="28"/>
      <c r="G212" s="28"/>
      <c r="H212" s="28"/>
      <c r="I212" s="28"/>
      <c r="J212" s="28"/>
      <c r="K212" s="28"/>
      <c r="L212" s="28"/>
      <c r="M212" s="28"/>
      <c r="N212" s="28"/>
      <c r="O212" s="28"/>
      <c r="P212" s="28"/>
      <c r="Q212" s="28"/>
      <c r="R212" s="28"/>
      <c r="S212" s="28"/>
      <c r="T212" s="28"/>
      <c r="U212" s="28"/>
      <c r="V212" s="28"/>
      <c r="W212" s="28"/>
      <c r="X212" s="28"/>
      <c r="Y212" s="28"/>
      <c r="Z212" s="28"/>
      <c r="AA212" s="28"/>
      <c r="AB212" s="28"/>
      <c r="AC212" s="28"/>
      <c r="AD212" s="28"/>
      <c r="AE212" s="28"/>
      <c r="AF212" s="28"/>
      <c r="AG212" s="28"/>
      <c r="AH212" s="28"/>
      <c r="AI212" s="28"/>
      <c r="AJ212" s="28"/>
      <c r="AK212" s="28"/>
      <c r="AL212" s="28"/>
      <c r="AM212" s="28"/>
      <c r="AN212" s="28"/>
      <c r="AO212" s="28"/>
      <c r="AP212" s="28"/>
    </row>
    <row r="213" spans="1:42" x14ac:dyDescent="0.25">
      <c r="A213" s="29"/>
      <c r="B213" s="31" t="s">
        <v>460</v>
      </c>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c r="AE213" s="31"/>
      <c r="AF213" s="31"/>
      <c r="AG213" s="31"/>
      <c r="AH213" s="31"/>
      <c r="AI213" s="31"/>
      <c r="AJ213" s="31"/>
      <c r="AK213" s="31"/>
      <c r="AL213" s="31"/>
      <c r="AM213" s="31"/>
      <c r="AN213" s="31"/>
      <c r="AO213" s="31"/>
      <c r="AP213" s="31"/>
    </row>
    <row r="214" spans="1:42" x14ac:dyDescent="0.25">
      <c r="A214" s="29"/>
      <c r="B214" s="28"/>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c r="AB214" s="28"/>
      <c r="AC214" s="28"/>
      <c r="AD214" s="28"/>
      <c r="AE214" s="28"/>
      <c r="AF214" s="28"/>
      <c r="AG214" s="28"/>
      <c r="AH214" s="28"/>
      <c r="AI214" s="28"/>
      <c r="AJ214" s="28"/>
      <c r="AK214" s="28"/>
      <c r="AL214" s="28"/>
      <c r="AM214" s="28"/>
      <c r="AN214" s="28"/>
      <c r="AO214" s="28"/>
      <c r="AP214" s="28"/>
    </row>
    <row r="215" spans="1:42" ht="15.75" x14ac:dyDescent="0.25">
      <c r="A215" s="29"/>
      <c r="B215" s="33"/>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c r="AD215" s="33"/>
      <c r="AE215" s="33"/>
      <c r="AF215" s="33"/>
      <c r="AG215" s="33"/>
      <c r="AH215" s="33"/>
      <c r="AI215" s="33"/>
      <c r="AJ215" s="33"/>
      <c r="AK215" s="33"/>
      <c r="AL215" s="33"/>
      <c r="AM215" s="33"/>
      <c r="AN215" s="33"/>
      <c r="AO215" s="33"/>
      <c r="AP215" s="33"/>
    </row>
    <row r="216" spans="1:42" x14ac:dyDescent="0.25">
      <c r="A216" s="29"/>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4"/>
      <c r="AI216" s="4"/>
      <c r="AJ216" s="4"/>
      <c r="AK216" s="4"/>
      <c r="AL216" s="4"/>
      <c r="AM216" s="4"/>
      <c r="AN216" s="4"/>
      <c r="AO216" s="4"/>
      <c r="AP216" s="4"/>
    </row>
    <row r="217" spans="1:42" ht="15.75" thickBot="1" x14ac:dyDescent="0.3">
      <c r="A217" s="29"/>
      <c r="B217" s="4"/>
      <c r="C217" s="4" t="s">
        <v>247</v>
      </c>
      <c r="D217" s="26" t="s">
        <v>248</v>
      </c>
      <c r="E217" s="26"/>
      <c r="F217" s="26"/>
      <c r="G217" s="26"/>
      <c r="H217" s="26"/>
      <c r="I217" s="26"/>
      <c r="J217" s="26"/>
      <c r="K217" s="26"/>
      <c r="L217" s="26"/>
      <c r="M217" s="26"/>
      <c r="N217" s="26"/>
      <c r="O217" s="26"/>
      <c r="P217" s="26"/>
      <c r="Q217" s="26"/>
      <c r="R217" s="26"/>
      <c r="S217" s="26"/>
      <c r="T217" s="26"/>
      <c r="U217" s="26"/>
      <c r="V217" s="26"/>
      <c r="W217" s="26"/>
      <c r="X217" s="26"/>
      <c r="Y217" s="26"/>
      <c r="Z217" s="26"/>
      <c r="AA217" s="26"/>
      <c r="AB217" s="26"/>
      <c r="AC217" s="26"/>
      <c r="AD217" s="26"/>
      <c r="AE217" s="26"/>
      <c r="AF217" s="26"/>
      <c r="AG217" s="26"/>
      <c r="AH217" s="26"/>
      <c r="AI217" s="26"/>
      <c r="AJ217" s="26"/>
      <c r="AK217" s="26"/>
      <c r="AL217" s="26"/>
      <c r="AM217" s="26"/>
      <c r="AN217" s="26"/>
      <c r="AO217" s="26"/>
      <c r="AP217" s="4"/>
    </row>
    <row r="218" spans="1:42" ht="15" customHeight="1" x14ac:dyDescent="0.25">
      <c r="A218" s="29"/>
      <c r="B218" s="28"/>
      <c r="C218" s="28" t="s">
        <v>247</v>
      </c>
      <c r="D218" s="38" t="s">
        <v>461</v>
      </c>
      <c r="E218" s="38"/>
      <c r="F218" s="38"/>
      <c r="G218" s="38"/>
      <c r="H218" s="38"/>
      <c r="I218" s="38"/>
      <c r="J218" s="39"/>
      <c r="K218" s="39" t="s">
        <v>247</v>
      </c>
      <c r="L218" s="38" t="s">
        <v>420</v>
      </c>
      <c r="M218" s="38"/>
      <c r="N218" s="38"/>
      <c r="O218" s="38"/>
      <c r="P218" s="38"/>
      <c r="Q218" s="38"/>
      <c r="R218" s="39"/>
      <c r="S218" s="39" t="s">
        <v>247</v>
      </c>
      <c r="T218" s="38" t="s">
        <v>386</v>
      </c>
      <c r="U218" s="38"/>
      <c r="V218" s="38"/>
      <c r="W218" s="38"/>
      <c r="X218" s="38"/>
      <c r="Y218" s="38"/>
      <c r="Z218" s="39"/>
      <c r="AA218" s="39" t="s">
        <v>247</v>
      </c>
      <c r="AB218" s="38" t="s">
        <v>421</v>
      </c>
      <c r="AC218" s="38"/>
      <c r="AD218" s="38"/>
      <c r="AE218" s="38"/>
      <c r="AF218" s="38"/>
      <c r="AG218" s="38"/>
      <c r="AH218" s="39"/>
      <c r="AI218" s="39" t="s">
        <v>247</v>
      </c>
      <c r="AJ218" s="38" t="s">
        <v>462</v>
      </c>
      <c r="AK218" s="38"/>
      <c r="AL218" s="38"/>
      <c r="AM218" s="38"/>
      <c r="AN218" s="38"/>
      <c r="AO218" s="38"/>
      <c r="AP218" s="28"/>
    </row>
    <row r="219" spans="1:42" ht="15.75" thickBot="1" x14ac:dyDescent="0.3">
      <c r="A219" s="29"/>
      <c r="B219" s="28"/>
      <c r="C219" s="28"/>
      <c r="D219" s="26"/>
      <c r="E219" s="26"/>
      <c r="F219" s="26"/>
      <c r="G219" s="26"/>
      <c r="H219" s="26"/>
      <c r="I219" s="26"/>
      <c r="J219" s="28"/>
      <c r="K219" s="28"/>
      <c r="L219" s="26"/>
      <c r="M219" s="26"/>
      <c r="N219" s="26"/>
      <c r="O219" s="26"/>
      <c r="P219" s="26"/>
      <c r="Q219" s="26"/>
      <c r="R219" s="28"/>
      <c r="S219" s="28"/>
      <c r="T219" s="26"/>
      <c r="U219" s="26"/>
      <c r="V219" s="26"/>
      <c r="W219" s="26"/>
      <c r="X219" s="26"/>
      <c r="Y219" s="26"/>
      <c r="Z219" s="28"/>
      <c r="AA219" s="28"/>
      <c r="AB219" s="26"/>
      <c r="AC219" s="26"/>
      <c r="AD219" s="26"/>
      <c r="AE219" s="26"/>
      <c r="AF219" s="26"/>
      <c r="AG219" s="26"/>
      <c r="AH219" s="28"/>
      <c r="AI219" s="28"/>
      <c r="AJ219" s="26" t="s">
        <v>463</v>
      </c>
      <c r="AK219" s="26"/>
      <c r="AL219" s="26"/>
      <c r="AM219" s="26"/>
      <c r="AN219" s="26"/>
      <c r="AO219" s="26"/>
      <c r="AP219" s="28"/>
    </row>
    <row r="220" spans="1:42" ht="15.75" thickBot="1" x14ac:dyDescent="0.3">
      <c r="A220" s="29"/>
      <c r="B220" s="4"/>
      <c r="C220" s="4" t="s">
        <v>247</v>
      </c>
      <c r="D220" s="27">
        <v>2013</v>
      </c>
      <c r="E220" s="27"/>
      <c r="F220" s="4"/>
      <c r="G220" s="4" t="s">
        <v>247</v>
      </c>
      <c r="H220" s="27">
        <v>2012</v>
      </c>
      <c r="I220" s="27"/>
      <c r="J220" s="4"/>
      <c r="K220" s="4" t="s">
        <v>247</v>
      </c>
      <c r="L220" s="27">
        <v>2013</v>
      </c>
      <c r="M220" s="27"/>
      <c r="N220" s="4"/>
      <c r="O220" s="4" t="s">
        <v>247</v>
      </c>
      <c r="P220" s="27">
        <v>2012</v>
      </c>
      <c r="Q220" s="27"/>
      <c r="R220" s="4"/>
      <c r="S220" s="4" t="s">
        <v>247</v>
      </c>
      <c r="T220" s="27">
        <v>2013</v>
      </c>
      <c r="U220" s="27"/>
      <c r="V220" s="4"/>
      <c r="W220" s="4" t="s">
        <v>247</v>
      </c>
      <c r="X220" s="27">
        <v>2012</v>
      </c>
      <c r="Y220" s="27"/>
      <c r="Z220" s="4"/>
      <c r="AA220" s="4" t="s">
        <v>247</v>
      </c>
      <c r="AB220" s="27">
        <v>2013</v>
      </c>
      <c r="AC220" s="27"/>
      <c r="AD220" s="4"/>
      <c r="AE220" s="4" t="s">
        <v>247</v>
      </c>
      <c r="AF220" s="27">
        <v>2012</v>
      </c>
      <c r="AG220" s="27"/>
      <c r="AH220" s="4"/>
      <c r="AI220" s="4" t="s">
        <v>247</v>
      </c>
      <c r="AJ220" s="27">
        <v>2013</v>
      </c>
      <c r="AK220" s="27"/>
      <c r="AL220" s="4"/>
      <c r="AM220" s="4" t="s">
        <v>247</v>
      </c>
      <c r="AN220" s="27">
        <v>2012</v>
      </c>
      <c r="AO220" s="27"/>
      <c r="AP220" s="4"/>
    </row>
    <row r="221" spans="1:42" x14ac:dyDescent="0.25">
      <c r="A221" s="29"/>
      <c r="B221" s="48">
        <v>41641</v>
      </c>
      <c r="C221" s="15" t="s">
        <v>247</v>
      </c>
      <c r="D221" s="15" t="s">
        <v>250</v>
      </c>
      <c r="E221" s="18">
        <v>3764</v>
      </c>
      <c r="F221" s="17" t="s">
        <v>247</v>
      </c>
      <c r="G221" s="15" t="s">
        <v>247</v>
      </c>
      <c r="H221" s="15" t="s">
        <v>250</v>
      </c>
      <c r="I221" s="18">
        <v>2719</v>
      </c>
      <c r="J221" s="17" t="s">
        <v>247</v>
      </c>
      <c r="K221" s="15" t="s">
        <v>247</v>
      </c>
      <c r="L221" s="15" t="s">
        <v>250</v>
      </c>
      <c r="M221" s="18">
        <v>9263</v>
      </c>
      <c r="N221" s="17" t="s">
        <v>247</v>
      </c>
      <c r="O221" s="15" t="s">
        <v>247</v>
      </c>
      <c r="P221" s="15" t="s">
        <v>250</v>
      </c>
      <c r="Q221" s="18">
        <v>5022</v>
      </c>
      <c r="R221" s="17" t="s">
        <v>247</v>
      </c>
      <c r="S221" s="15" t="s">
        <v>247</v>
      </c>
      <c r="T221" s="15" t="s">
        <v>250</v>
      </c>
      <c r="U221" s="18">
        <v>1104</v>
      </c>
      <c r="V221" s="17" t="s">
        <v>247</v>
      </c>
      <c r="W221" s="15" t="s">
        <v>247</v>
      </c>
      <c r="X221" s="15" t="s">
        <v>250</v>
      </c>
      <c r="Y221" s="18">
        <v>4046</v>
      </c>
      <c r="Z221" s="17" t="s">
        <v>247</v>
      </c>
      <c r="AA221" s="15" t="s">
        <v>247</v>
      </c>
      <c r="AB221" s="15" t="s">
        <v>250</v>
      </c>
      <c r="AC221" s="18">
        <v>2525</v>
      </c>
      <c r="AD221" s="17" t="s">
        <v>247</v>
      </c>
      <c r="AE221" s="15" t="s">
        <v>247</v>
      </c>
      <c r="AF221" s="15" t="s">
        <v>250</v>
      </c>
      <c r="AG221" s="16">
        <v>750</v>
      </c>
      <c r="AH221" s="17" t="s">
        <v>247</v>
      </c>
      <c r="AI221" s="15" t="s">
        <v>247</v>
      </c>
      <c r="AJ221" s="17" t="s">
        <v>250</v>
      </c>
      <c r="AK221" s="36" t="s">
        <v>300</v>
      </c>
      <c r="AL221" s="17" t="s">
        <v>247</v>
      </c>
      <c r="AM221" s="15" t="s">
        <v>247</v>
      </c>
      <c r="AN221" s="15" t="s">
        <v>250</v>
      </c>
      <c r="AO221" s="16">
        <v>97</v>
      </c>
      <c r="AP221" s="17" t="s">
        <v>247</v>
      </c>
    </row>
    <row r="222" spans="1:42" x14ac:dyDescent="0.25">
      <c r="A222" s="29"/>
      <c r="B222" s="2">
        <v>3</v>
      </c>
      <c r="C222" s="4" t="s">
        <v>247</v>
      </c>
      <c r="D222" s="4"/>
      <c r="E222" s="24">
        <v>14588</v>
      </c>
      <c r="F222" t="s">
        <v>247</v>
      </c>
      <c r="G222" s="4" t="s">
        <v>247</v>
      </c>
      <c r="H222" s="4"/>
      <c r="I222" s="24">
        <v>15111</v>
      </c>
      <c r="J222" t="s">
        <v>247</v>
      </c>
      <c r="K222" s="4" t="s">
        <v>247</v>
      </c>
      <c r="L222" s="4"/>
      <c r="M222" s="24">
        <v>27212</v>
      </c>
      <c r="N222" t="s">
        <v>247</v>
      </c>
      <c r="O222" s="4" t="s">
        <v>247</v>
      </c>
      <c r="P222" s="4"/>
      <c r="Q222" s="24">
        <v>23525</v>
      </c>
      <c r="R222" t="s">
        <v>247</v>
      </c>
      <c r="S222" s="4" t="s">
        <v>247</v>
      </c>
      <c r="T222" s="4"/>
      <c r="U222" s="24">
        <v>55060</v>
      </c>
      <c r="V222" t="s">
        <v>247</v>
      </c>
      <c r="W222" s="4" t="s">
        <v>247</v>
      </c>
      <c r="X222" s="4"/>
      <c r="Y222" s="24">
        <v>42467</v>
      </c>
      <c r="Z222" t="s">
        <v>247</v>
      </c>
      <c r="AA222" s="4" t="s">
        <v>247</v>
      </c>
      <c r="AB222" s="4"/>
      <c r="AC222" s="24">
        <v>21610</v>
      </c>
      <c r="AD222" t="s">
        <v>247</v>
      </c>
      <c r="AE222" s="4" t="s">
        <v>247</v>
      </c>
      <c r="AF222" s="4"/>
      <c r="AG222" s="24">
        <v>21750</v>
      </c>
      <c r="AH222" t="s">
        <v>247</v>
      </c>
      <c r="AI222" s="4" t="s">
        <v>247</v>
      </c>
      <c r="AJ222" s="4"/>
      <c r="AK222" s="24">
        <v>3869</v>
      </c>
      <c r="AL222" t="s">
        <v>247</v>
      </c>
      <c r="AM222" s="4" t="s">
        <v>247</v>
      </c>
      <c r="AN222" s="4"/>
      <c r="AO222" s="19">
        <v>859</v>
      </c>
      <c r="AP222" t="s">
        <v>247</v>
      </c>
    </row>
    <row r="223" spans="1:42" x14ac:dyDescent="0.25">
      <c r="A223" s="29"/>
      <c r="B223" s="14">
        <v>4</v>
      </c>
      <c r="C223" s="15" t="s">
        <v>247</v>
      </c>
      <c r="D223" s="15"/>
      <c r="E223" s="18">
        <v>25186</v>
      </c>
      <c r="F223" s="17" t="s">
        <v>247</v>
      </c>
      <c r="G223" s="15" t="s">
        <v>247</v>
      </c>
      <c r="H223" s="15"/>
      <c r="I223" s="18">
        <v>21481</v>
      </c>
      <c r="J223" s="17" t="s">
        <v>247</v>
      </c>
      <c r="K223" s="15" t="s">
        <v>247</v>
      </c>
      <c r="L223" s="15"/>
      <c r="M223" s="18">
        <v>28974</v>
      </c>
      <c r="N223" s="17" t="s">
        <v>247</v>
      </c>
      <c r="O223" s="15" t="s">
        <v>247</v>
      </c>
      <c r="P223" s="15"/>
      <c r="Q223" s="18">
        <v>29188</v>
      </c>
      <c r="R223" s="17" t="s">
        <v>247</v>
      </c>
      <c r="S223" s="15" t="s">
        <v>247</v>
      </c>
      <c r="T223" s="15"/>
      <c r="U223" s="18">
        <v>182277</v>
      </c>
      <c r="V223" s="17" t="s">
        <v>247</v>
      </c>
      <c r="W223" s="15" t="s">
        <v>247</v>
      </c>
      <c r="X223" s="15"/>
      <c r="Y223" s="18">
        <v>137537</v>
      </c>
      <c r="Z223" s="17" t="s">
        <v>247</v>
      </c>
      <c r="AA223" s="15" t="s">
        <v>247</v>
      </c>
      <c r="AB223" s="15"/>
      <c r="AC223" s="18">
        <v>72059</v>
      </c>
      <c r="AD223" s="17" t="s">
        <v>247</v>
      </c>
      <c r="AE223" s="15" t="s">
        <v>247</v>
      </c>
      <c r="AF223" s="15"/>
      <c r="AG223" s="18">
        <v>71228</v>
      </c>
      <c r="AH223" s="17" t="s">
        <v>247</v>
      </c>
      <c r="AI223" s="15" t="s">
        <v>247</v>
      </c>
      <c r="AJ223" s="15"/>
      <c r="AK223" s="16">
        <v>489</v>
      </c>
      <c r="AL223" s="17" t="s">
        <v>247</v>
      </c>
      <c r="AM223" s="15" t="s">
        <v>247</v>
      </c>
      <c r="AN223" s="15"/>
      <c r="AO223" s="16">
        <v>343</v>
      </c>
      <c r="AP223" s="17" t="s">
        <v>247</v>
      </c>
    </row>
    <row r="224" spans="1:42" x14ac:dyDescent="0.25">
      <c r="A224" s="29"/>
      <c r="B224" s="2">
        <v>5</v>
      </c>
      <c r="C224" s="4" t="s">
        <v>247</v>
      </c>
      <c r="D224" s="4"/>
      <c r="E224" s="19">
        <v>729</v>
      </c>
      <c r="F224" t="s">
        <v>247</v>
      </c>
      <c r="G224" s="4" t="s">
        <v>247</v>
      </c>
      <c r="H224" s="4"/>
      <c r="I224" s="19">
        <v>794</v>
      </c>
      <c r="J224" t="s">
        <v>247</v>
      </c>
      <c r="K224" s="4" t="s">
        <v>247</v>
      </c>
      <c r="M224" s="35" t="s">
        <v>300</v>
      </c>
      <c r="N224" t="s">
        <v>247</v>
      </c>
      <c r="O224" s="4" t="s">
        <v>247</v>
      </c>
      <c r="P224" s="4"/>
      <c r="Q224" s="19">
        <v>35</v>
      </c>
      <c r="R224" t="s">
        <v>247</v>
      </c>
      <c r="S224" s="4" t="s">
        <v>247</v>
      </c>
      <c r="T224" s="4"/>
      <c r="U224" s="24">
        <v>4987</v>
      </c>
      <c r="V224" t="s">
        <v>247</v>
      </c>
      <c r="W224" s="4" t="s">
        <v>247</v>
      </c>
      <c r="X224" s="4"/>
      <c r="Y224" s="24">
        <v>8984</v>
      </c>
      <c r="Z224" t="s">
        <v>247</v>
      </c>
      <c r="AA224" s="4" t="s">
        <v>247</v>
      </c>
      <c r="AB224" s="4"/>
      <c r="AC224" s="24">
        <v>2119</v>
      </c>
      <c r="AD224" t="s">
        <v>247</v>
      </c>
      <c r="AE224" s="4" t="s">
        <v>247</v>
      </c>
      <c r="AF224" s="4"/>
      <c r="AG224" s="24">
        <v>3385</v>
      </c>
      <c r="AH224" t="s">
        <v>247</v>
      </c>
      <c r="AI224" s="4" t="s">
        <v>247</v>
      </c>
      <c r="AK224" s="35" t="s">
        <v>300</v>
      </c>
      <c r="AL224" t="s">
        <v>247</v>
      </c>
      <c r="AM224" s="4" t="s">
        <v>247</v>
      </c>
      <c r="AO224" s="35" t="s">
        <v>300</v>
      </c>
      <c r="AP224" t="s">
        <v>247</v>
      </c>
    </row>
    <row r="225" spans="1:42" x14ac:dyDescent="0.25">
      <c r="A225" s="29"/>
      <c r="B225" s="14">
        <v>6</v>
      </c>
      <c r="C225" s="15" t="s">
        <v>247</v>
      </c>
      <c r="D225" s="15"/>
      <c r="E225" s="16">
        <v>34</v>
      </c>
      <c r="F225" s="17" t="s">
        <v>247</v>
      </c>
      <c r="G225" s="15" t="s">
        <v>247</v>
      </c>
      <c r="H225" s="15"/>
      <c r="I225" s="16">
        <v>38</v>
      </c>
      <c r="J225" s="17" t="s">
        <v>247</v>
      </c>
      <c r="K225" s="15" t="s">
        <v>247</v>
      </c>
      <c r="L225" s="17"/>
      <c r="M225" s="36" t="s">
        <v>300</v>
      </c>
      <c r="N225" s="17" t="s">
        <v>247</v>
      </c>
      <c r="O225" s="15" t="s">
        <v>247</v>
      </c>
      <c r="P225" s="17"/>
      <c r="Q225" s="36" t="s">
        <v>300</v>
      </c>
      <c r="R225" s="17" t="s">
        <v>247</v>
      </c>
      <c r="S225" s="15" t="s">
        <v>247</v>
      </c>
      <c r="T225" s="15"/>
      <c r="U225" s="18">
        <v>5092</v>
      </c>
      <c r="V225" s="17" t="s">
        <v>247</v>
      </c>
      <c r="W225" s="15" t="s">
        <v>247</v>
      </c>
      <c r="X225" s="15"/>
      <c r="Y225" s="18">
        <v>6295</v>
      </c>
      <c r="Z225" s="17" t="s">
        <v>247</v>
      </c>
      <c r="AA225" s="15" t="s">
        <v>247</v>
      </c>
      <c r="AB225" s="15"/>
      <c r="AC225" s="16">
        <v>758</v>
      </c>
      <c r="AD225" s="17" t="s">
        <v>247</v>
      </c>
      <c r="AE225" s="15" t="s">
        <v>247</v>
      </c>
      <c r="AF225" s="15"/>
      <c r="AG225" s="18">
        <v>2202</v>
      </c>
      <c r="AH225" s="17" t="s">
        <v>247</v>
      </c>
      <c r="AI225" s="15" t="s">
        <v>247</v>
      </c>
      <c r="AJ225" s="17"/>
      <c r="AK225" s="36" t="s">
        <v>300</v>
      </c>
      <c r="AL225" s="17" t="s">
        <v>247</v>
      </c>
      <c r="AM225" s="15" t="s">
        <v>247</v>
      </c>
      <c r="AN225" s="17"/>
      <c r="AO225" s="36" t="s">
        <v>300</v>
      </c>
      <c r="AP225" s="17" t="s">
        <v>247</v>
      </c>
    </row>
    <row r="226" spans="1:42" x14ac:dyDescent="0.25">
      <c r="A226" s="29"/>
      <c r="B226" s="2">
        <v>7</v>
      </c>
      <c r="C226" s="4" t="s">
        <v>247</v>
      </c>
      <c r="E226" s="35" t="s">
        <v>300</v>
      </c>
      <c r="F226" t="s">
        <v>247</v>
      </c>
      <c r="G226" s="4" t="s">
        <v>247</v>
      </c>
      <c r="I226" s="35" t="s">
        <v>300</v>
      </c>
      <c r="J226" t="s">
        <v>247</v>
      </c>
      <c r="K226" s="4" t="s">
        <v>247</v>
      </c>
      <c r="M226" s="35" t="s">
        <v>300</v>
      </c>
      <c r="N226" t="s">
        <v>247</v>
      </c>
      <c r="O226" s="4" t="s">
        <v>247</v>
      </c>
      <c r="Q226" s="35" t="s">
        <v>300</v>
      </c>
      <c r="R226" t="s">
        <v>247</v>
      </c>
      <c r="S226" s="4" t="s">
        <v>247</v>
      </c>
      <c r="T226" s="4"/>
      <c r="U226" s="19">
        <v>373</v>
      </c>
      <c r="V226" t="s">
        <v>247</v>
      </c>
      <c r="W226" s="4" t="s">
        <v>247</v>
      </c>
      <c r="X226" s="4"/>
      <c r="Y226" s="19">
        <v>670</v>
      </c>
      <c r="Z226" t="s">
        <v>247</v>
      </c>
      <c r="AA226" s="4" t="s">
        <v>247</v>
      </c>
      <c r="AB226" s="4"/>
      <c r="AC226" s="19">
        <v>427</v>
      </c>
      <c r="AD226" t="s">
        <v>247</v>
      </c>
      <c r="AE226" s="4" t="s">
        <v>247</v>
      </c>
      <c r="AF226" s="4"/>
      <c r="AG226" s="24">
        <v>2309</v>
      </c>
      <c r="AH226" t="s">
        <v>247</v>
      </c>
      <c r="AI226" s="4" t="s">
        <v>247</v>
      </c>
      <c r="AK226" s="35" t="s">
        <v>300</v>
      </c>
      <c r="AL226" t="s">
        <v>247</v>
      </c>
      <c r="AM226" s="4" t="s">
        <v>247</v>
      </c>
      <c r="AO226" s="35" t="s">
        <v>300</v>
      </c>
      <c r="AP226" t="s">
        <v>247</v>
      </c>
    </row>
    <row r="227" spans="1:42" ht="15.75" thickBot="1" x14ac:dyDescent="0.3">
      <c r="A227" s="29"/>
      <c r="B227" s="14">
        <v>8</v>
      </c>
      <c r="C227" s="15" t="s">
        <v>247</v>
      </c>
      <c r="D227" s="17"/>
      <c r="E227" s="36" t="s">
        <v>300</v>
      </c>
      <c r="F227" s="17" t="s">
        <v>247</v>
      </c>
      <c r="G227" s="15" t="s">
        <v>247</v>
      </c>
      <c r="H227" s="17"/>
      <c r="I227" s="36" t="s">
        <v>300</v>
      </c>
      <c r="J227" s="17" t="s">
        <v>247</v>
      </c>
      <c r="K227" s="15" t="s">
        <v>247</v>
      </c>
      <c r="L227" s="17"/>
      <c r="M227" s="36" t="s">
        <v>300</v>
      </c>
      <c r="N227" s="17" t="s">
        <v>247</v>
      </c>
      <c r="O227" s="15" t="s">
        <v>247</v>
      </c>
      <c r="P227" s="17"/>
      <c r="Q227" s="36" t="s">
        <v>300</v>
      </c>
      <c r="R227" s="17" t="s">
        <v>247</v>
      </c>
      <c r="S227" s="15" t="s">
        <v>247</v>
      </c>
      <c r="T227" s="17"/>
      <c r="U227" s="36" t="s">
        <v>300</v>
      </c>
      <c r="V227" s="17" t="s">
        <v>247</v>
      </c>
      <c r="W227" s="15" t="s">
        <v>247</v>
      </c>
      <c r="X227" s="17"/>
      <c r="Y227" s="36" t="s">
        <v>300</v>
      </c>
      <c r="Z227" s="17" t="s">
        <v>247</v>
      </c>
      <c r="AA227" s="15" t="s">
        <v>247</v>
      </c>
      <c r="AB227" s="17"/>
      <c r="AC227" s="36" t="s">
        <v>300</v>
      </c>
      <c r="AD227" s="17" t="s">
        <v>247</v>
      </c>
      <c r="AE227" s="15" t="s">
        <v>247</v>
      </c>
      <c r="AF227" s="17"/>
      <c r="AG227" s="36" t="s">
        <v>300</v>
      </c>
      <c r="AH227" s="17" t="s">
        <v>247</v>
      </c>
      <c r="AI227" s="15" t="s">
        <v>247</v>
      </c>
      <c r="AJ227" s="17"/>
      <c r="AK227" s="36" t="s">
        <v>300</v>
      </c>
      <c r="AL227" s="17" t="s">
        <v>247</v>
      </c>
      <c r="AM227" s="15" t="s">
        <v>247</v>
      </c>
      <c r="AN227" s="17"/>
      <c r="AO227" s="36" t="s">
        <v>300</v>
      </c>
      <c r="AP227" s="17" t="s">
        <v>247</v>
      </c>
    </row>
    <row r="228" spans="1:42" x14ac:dyDescent="0.25">
      <c r="A228" s="29"/>
      <c r="B228" s="20"/>
      <c r="C228" s="20" t="s">
        <v>247</v>
      </c>
      <c r="D228" s="21"/>
      <c r="E228" s="21"/>
      <c r="F228" s="20"/>
      <c r="G228" s="20" t="s">
        <v>247</v>
      </c>
      <c r="H228" s="21"/>
      <c r="I228" s="21"/>
      <c r="J228" s="20"/>
      <c r="K228" s="20" t="s">
        <v>247</v>
      </c>
      <c r="L228" s="21"/>
      <c r="M228" s="21"/>
      <c r="N228" s="20"/>
      <c r="O228" s="20" t="s">
        <v>247</v>
      </c>
      <c r="P228" s="21"/>
      <c r="Q228" s="21"/>
      <c r="R228" s="20"/>
      <c r="S228" s="20" t="s">
        <v>247</v>
      </c>
      <c r="T228" s="21"/>
      <c r="U228" s="21"/>
      <c r="V228" s="20"/>
      <c r="W228" s="20" t="s">
        <v>247</v>
      </c>
      <c r="X228" s="21"/>
      <c r="Y228" s="21"/>
      <c r="Z228" s="20"/>
      <c r="AA228" s="20" t="s">
        <v>247</v>
      </c>
      <c r="AB228" s="21"/>
      <c r="AC228" s="21"/>
      <c r="AD228" s="20"/>
      <c r="AE228" s="20" t="s">
        <v>247</v>
      </c>
      <c r="AF228" s="21"/>
      <c r="AG228" s="21"/>
      <c r="AH228" s="20"/>
      <c r="AI228" s="20" t="s">
        <v>247</v>
      </c>
      <c r="AJ228" s="21"/>
      <c r="AK228" s="21"/>
      <c r="AL228" s="20"/>
      <c r="AM228" s="20" t="s">
        <v>247</v>
      </c>
      <c r="AN228" s="21"/>
      <c r="AO228" s="21"/>
      <c r="AP228" s="20"/>
    </row>
    <row r="229" spans="1:42" ht="15.75" thickBot="1" x14ac:dyDescent="0.3">
      <c r="A229" s="29"/>
      <c r="B229" s="2" t="s">
        <v>123</v>
      </c>
      <c r="C229" s="23" t="s">
        <v>247</v>
      </c>
      <c r="D229" s="4" t="s">
        <v>250</v>
      </c>
      <c r="E229" s="24">
        <v>44301</v>
      </c>
      <c r="F229" t="s">
        <v>247</v>
      </c>
      <c r="G229" s="23" t="s">
        <v>247</v>
      </c>
      <c r="H229" s="4" t="s">
        <v>250</v>
      </c>
      <c r="I229" s="24">
        <v>40143</v>
      </c>
      <c r="J229" t="s">
        <v>247</v>
      </c>
      <c r="K229" s="23" t="s">
        <v>247</v>
      </c>
      <c r="L229" s="4" t="s">
        <v>250</v>
      </c>
      <c r="M229" s="24">
        <v>65449</v>
      </c>
      <c r="N229" t="s">
        <v>247</v>
      </c>
      <c r="O229" s="23" t="s">
        <v>247</v>
      </c>
      <c r="P229" s="4" t="s">
        <v>250</v>
      </c>
      <c r="Q229" s="24">
        <v>57770</v>
      </c>
      <c r="R229" t="s">
        <v>247</v>
      </c>
      <c r="S229" s="23" t="s">
        <v>247</v>
      </c>
      <c r="T229" s="4" t="s">
        <v>250</v>
      </c>
      <c r="U229" s="24">
        <v>248893</v>
      </c>
      <c r="V229" t="s">
        <v>247</v>
      </c>
      <c r="W229" s="23" t="s">
        <v>247</v>
      </c>
      <c r="X229" s="4" t="s">
        <v>250</v>
      </c>
      <c r="Y229" s="24">
        <v>199999</v>
      </c>
      <c r="Z229" t="s">
        <v>247</v>
      </c>
      <c r="AA229" s="23" t="s">
        <v>247</v>
      </c>
      <c r="AB229" s="4" t="s">
        <v>250</v>
      </c>
      <c r="AC229" s="24">
        <v>99498</v>
      </c>
      <c r="AD229" t="s">
        <v>247</v>
      </c>
      <c r="AE229" s="23" t="s">
        <v>247</v>
      </c>
      <c r="AF229" s="4" t="s">
        <v>250</v>
      </c>
      <c r="AG229" s="24">
        <v>101624</v>
      </c>
      <c r="AH229" t="s">
        <v>247</v>
      </c>
      <c r="AI229" s="23" t="s">
        <v>247</v>
      </c>
      <c r="AJ229" s="4" t="s">
        <v>250</v>
      </c>
      <c r="AK229" s="24">
        <v>4358</v>
      </c>
      <c r="AL229" t="s">
        <v>247</v>
      </c>
      <c r="AM229" s="23" t="s">
        <v>247</v>
      </c>
      <c r="AN229" s="4" t="s">
        <v>250</v>
      </c>
      <c r="AO229" s="24">
        <v>1299</v>
      </c>
      <c r="AP229" t="s">
        <v>247</v>
      </c>
    </row>
    <row r="230" spans="1:42" ht="15.75" thickTop="1" x14ac:dyDescent="0.25">
      <c r="A230" s="29"/>
      <c r="B230" s="20"/>
      <c r="C230" s="20" t="s">
        <v>247</v>
      </c>
      <c r="D230" s="25"/>
      <c r="E230" s="25"/>
      <c r="F230" s="20"/>
      <c r="G230" s="20" t="s">
        <v>247</v>
      </c>
      <c r="H230" s="25"/>
      <c r="I230" s="25"/>
      <c r="J230" s="20"/>
      <c r="K230" s="20" t="s">
        <v>247</v>
      </c>
      <c r="L230" s="25"/>
      <c r="M230" s="25"/>
      <c r="N230" s="20"/>
      <c r="O230" s="20" t="s">
        <v>247</v>
      </c>
      <c r="P230" s="25"/>
      <c r="Q230" s="25"/>
      <c r="R230" s="20"/>
      <c r="S230" s="20" t="s">
        <v>247</v>
      </c>
      <c r="T230" s="25"/>
      <c r="U230" s="25"/>
      <c r="V230" s="20"/>
      <c r="W230" s="20" t="s">
        <v>247</v>
      </c>
      <c r="X230" s="25"/>
      <c r="Y230" s="25"/>
      <c r="Z230" s="20"/>
      <c r="AA230" s="20" t="s">
        <v>247</v>
      </c>
      <c r="AB230" s="25"/>
      <c r="AC230" s="25"/>
      <c r="AD230" s="20"/>
      <c r="AE230" s="20" t="s">
        <v>247</v>
      </c>
      <c r="AF230" s="25"/>
      <c r="AG230" s="25"/>
      <c r="AH230" s="20"/>
      <c r="AI230" s="20" t="s">
        <v>247</v>
      </c>
      <c r="AJ230" s="25"/>
      <c r="AK230" s="25"/>
      <c r="AL230" s="20"/>
      <c r="AM230" s="20" t="s">
        <v>247</v>
      </c>
      <c r="AN230" s="25"/>
      <c r="AO230" s="25"/>
      <c r="AP230" s="20"/>
    </row>
    <row r="231" spans="1:42" x14ac:dyDescent="0.25">
      <c r="A231" s="29"/>
      <c r="B231" s="28"/>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c r="AB231" s="28"/>
      <c r="AC231" s="28"/>
      <c r="AD231" s="28"/>
      <c r="AE231" s="28"/>
      <c r="AF231" s="28"/>
      <c r="AG231" s="28"/>
      <c r="AH231" s="28"/>
      <c r="AI231" s="28"/>
      <c r="AJ231" s="28"/>
      <c r="AK231" s="28"/>
      <c r="AL231" s="28"/>
      <c r="AM231" s="28"/>
      <c r="AN231" s="28"/>
      <c r="AO231" s="28"/>
      <c r="AP231" s="28"/>
    </row>
    <row r="232" spans="1:42" x14ac:dyDescent="0.25">
      <c r="A232" s="29"/>
      <c r="B232" s="31" t="s">
        <v>464</v>
      </c>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c r="AI232" s="31"/>
      <c r="AJ232" s="31"/>
      <c r="AK232" s="31"/>
      <c r="AL232" s="31"/>
      <c r="AM232" s="31"/>
      <c r="AN232" s="31"/>
      <c r="AO232" s="31"/>
      <c r="AP232" s="31"/>
    </row>
    <row r="233" spans="1:42" x14ac:dyDescent="0.25">
      <c r="A233" s="29"/>
      <c r="B233" s="28"/>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c r="AD233" s="28"/>
      <c r="AE233" s="28"/>
      <c r="AF233" s="28"/>
      <c r="AG233" s="28"/>
      <c r="AH233" s="28"/>
      <c r="AI233" s="28"/>
      <c r="AJ233" s="28"/>
      <c r="AK233" s="28"/>
      <c r="AL233" s="28"/>
      <c r="AM233" s="28"/>
      <c r="AN233" s="28"/>
      <c r="AO233" s="28"/>
      <c r="AP233" s="28"/>
    </row>
    <row r="234" spans="1:42" ht="15.75" x14ac:dyDescent="0.25">
      <c r="A234" s="29"/>
      <c r="B234" s="33"/>
      <c r="C234" s="33"/>
      <c r="D234" s="33"/>
      <c r="E234" s="33"/>
      <c r="F234" s="33"/>
      <c r="G234" s="33"/>
      <c r="H234" s="33"/>
      <c r="I234" s="33"/>
      <c r="J234" s="33"/>
      <c r="K234" s="33"/>
      <c r="L234" s="33"/>
      <c r="M234" s="33"/>
      <c r="N234" s="33"/>
      <c r="O234" s="33"/>
      <c r="P234" s="33"/>
      <c r="Q234" s="33"/>
      <c r="R234" s="33"/>
      <c r="S234" s="33"/>
      <c r="T234" s="33"/>
      <c r="U234" s="33"/>
      <c r="V234" s="33"/>
      <c r="W234" s="33"/>
      <c r="X234" s="33"/>
      <c r="Y234" s="33"/>
      <c r="Z234" s="33"/>
      <c r="AA234" s="33"/>
      <c r="AB234" s="33"/>
      <c r="AC234" s="33"/>
      <c r="AD234" s="33"/>
      <c r="AE234" s="33"/>
      <c r="AF234" s="33"/>
      <c r="AG234" s="33"/>
      <c r="AH234" s="33"/>
      <c r="AI234" s="33"/>
      <c r="AJ234" s="33"/>
      <c r="AK234" s="33"/>
      <c r="AL234" s="33"/>
      <c r="AM234" s="33"/>
      <c r="AN234" s="33"/>
      <c r="AO234" s="33"/>
      <c r="AP234" s="33"/>
    </row>
    <row r="235" spans="1:42" x14ac:dyDescent="0.25">
      <c r="A235" s="29"/>
      <c r="B235" s="4"/>
      <c r="C235" s="4"/>
      <c r="D235" s="4"/>
      <c r="E235" s="4"/>
      <c r="F235" s="4"/>
      <c r="G235" s="4"/>
      <c r="H235" s="4"/>
      <c r="I235" s="4"/>
      <c r="J235" s="4"/>
    </row>
    <row r="236" spans="1:42" ht="15.75" thickBot="1" x14ac:dyDescent="0.3">
      <c r="A236" s="29"/>
      <c r="B236" s="4"/>
      <c r="C236" s="4" t="s">
        <v>247</v>
      </c>
      <c r="D236" s="26" t="s">
        <v>248</v>
      </c>
      <c r="E236" s="26"/>
      <c r="F236" s="26"/>
      <c r="G236" s="26"/>
      <c r="H236" s="26"/>
      <c r="I236" s="26"/>
      <c r="J236" s="4"/>
    </row>
    <row r="237" spans="1:42" ht="15.75" thickBot="1" x14ac:dyDescent="0.3">
      <c r="A237" s="29"/>
      <c r="B237" s="4"/>
      <c r="C237" s="4" t="s">
        <v>247</v>
      </c>
      <c r="D237" s="27" t="s">
        <v>388</v>
      </c>
      <c r="E237" s="27"/>
      <c r="F237" s="27"/>
      <c r="G237" s="27"/>
      <c r="H237" s="27"/>
      <c r="I237" s="27"/>
      <c r="J237" s="4"/>
    </row>
    <row r="238" spans="1:42" ht="15.75" thickBot="1" x14ac:dyDescent="0.3">
      <c r="A238" s="29"/>
      <c r="B238" s="4"/>
      <c r="C238" s="4" t="s">
        <v>247</v>
      </c>
      <c r="D238" s="27">
        <v>2013</v>
      </c>
      <c r="E238" s="27"/>
      <c r="F238" s="4"/>
      <c r="G238" s="4" t="s">
        <v>247</v>
      </c>
      <c r="H238" s="27">
        <v>2012</v>
      </c>
      <c r="I238" s="27"/>
      <c r="J238" s="4"/>
    </row>
    <row r="239" spans="1:42" x14ac:dyDescent="0.25">
      <c r="A239" s="29"/>
      <c r="B239" s="14" t="s">
        <v>465</v>
      </c>
      <c r="C239" s="15" t="s">
        <v>247</v>
      </c>
      <c r="D239" s="15"/>
      <c r="E239" s="15"/>
      <c r="F239" s="15"/>
      <c r="G239" s="15" t="s">
        <v>247</v>
      </c>
      <c r="H239" s="15"/>
      <c r="I239" s="15"/>
      <c r="J239" s="15"/>
    </row>
    <row r="240" spans="1:42" x14ac:dyDescent="0.25">
      <c r="A240" s="29"/>
      <c r="B240" s="2" t="s">
        <v>466</v>
      </c>
      <c r="C240" s="4" t="s">
        <v>247</v>
      </c>
      <c r="D240" s="4" t="s">
        <v>250</v>
      </c>
      <c r="E240" s="24">
        <v>92226</v>
      </c>
      <c r="F240" t="s">
        <v>247</v>
      </c>
      <c r="G240" s="4" t="s">
        <v>247</v>
      </c>
      <c r="H240" s="4" t="s">
        <v>250</v>
      </c>
      <c r="I240" s="24">
        <v>79766</v>
      </c>
      <c r="J240" t="s">
        <v>247</v>
      </c>
    </row>
    <row r="241" spans="1:42" x14ac:dyDescent="0.25">
      <c r="A241" s="29"/>
      <c r="B241" s="14" t="s">
        <v>467</v>
      </c>
      <c r="C241" s="15" t="s">
        <v>247</v>
      </c>
      <c r="D241" s="17"/>
      <c r="E241" s="36" t="s">
        <v>300</v>
      </c>
      <c r="F241" s="17" t="s">
        <v>247</v>
      </c>
      <c r="G241" s="15" t="s">
        <v>247</v>
      </c>
      <c r="H241" s="17"/>
      <c r="I241" s="36" t="s">
        <v>300</v>
      </c>
      <c r="J241" s="17" t="s">
        <v>247</v>
      </c>
    </row>
    <row r="242" spans="1:42" x14ac:dyDescent="0.25">
      <c r="A242" s="29"/>
      <c r="B242" s="2" t="s">
        <v>468</v>
      </c>
      <c r="C242" s="4" t="s">
        <v>247</v>
      </c>
      <c r="D242" s="4"/>
      <c r="E242" s="19">
        <v>18</v>
      </c>
      <c r="F242" t="s">
        <v>247</v>
      </c>
      <c r="G242" s="4" t="s">
        <v>247</v>
      </c>
      <c r="H242" s="4"/>
      <c r="I242" s="19">
        <v>110</v>
      </c>
      <c r="J242" t="s">
        <v>247</v>
      </c>
    </row>
    <row r="243" spans="1:42" ht="15.75" thickBot="1" x14ac:dyDescent="0.3">
      <c r="A243" s="29"/>
      <c r="B243" s="14" t="s">
        <v>469</v>
      </c>
      <c r="C243" s="15" t="s">
        <v>247</v>
      </c>
      <c r="D243" s="15"/>
      <c r="E243" s="16">
        <v>194</v>
      </c>
      <c r="F243" s="17" t="s">
        <v>247</v>
      </c>
      <c r="G243" s="15" t="s">
        <v>247</v>
      </c>
      <c r="H243" s="15"/>
      <c r="I243" s="16">
        <v>411</v>
      </c>
      <c r="J243" s="17" t="s">
        <v>247</v>
      </c>
    </row>
    <row r="244" spans="1:42" x14ac:dyDescent="0.25">
      <c r="A244" s="29"/>
      <c r="B244" s="20"/>
      <c r="C244" s="20" t="s">
        <v>247</v>
      </c>
      <c r="D244" s="21"/>
      <c r="E244" s="21"/>
      <c r="F244" s="20"/>
      <c r="G244" s="20" t="s">
        <v>247</v>
      </c>
      <c r="H244" s="21"/>
      <c r="I244" s="21"/>
      <c r="J244" s="20"/>
    </row>
    <row r="245" spans="1:42" ht="15.75" thickBot="1" x14ac:dyDescent="0.3">
      <c r="A245" s="29"/>
      <c r="B245" s="2" t="s">
        <v>123</v>
      </c>
      <c r="C245" s="23" t="s">
        <v>247</v>
      </c>
      <c r="D245" s="4" t="s">
        <v>250</v>
      </c>
      <c r="E245" s="24">
        <v>92438</v>
      </c>
      <c r="F245" t="s">
        <v>247</v>
      </c>
      <c r="G245" s="23" t="s">
        <v>247</v>
      </c>
      <c r="H245" s="4" t="s">
        <v>250</v>
      </c>
      <c r="I245" s="24">
        <v>80287</v>
      </c>
      <c r="J245" t="s">
        <v>247</v>
      </c>
    </row>
    <row r="246" spans="1:42" ht="15.75" thickTop="1" x14ac:dyDescent="0.25">
      <c r="A246" s="29"/>
      <c r="B246" s="20"/>
      <c r="C246" s="20" t="s">
        <v>247</v>
      </c>
      <c r="D246" s="25"/>
      <c r="E246" s="25"/>
      <c r="F246" s="20"/>
      <c r="G246" s="20" t="s">
        <v>247</v>
      </c>
      <c r="H246" s="25"/>
      <c r="I246" s="25"/>
      <c r="J246" s="20"/>
    </row>
    <row r="247" spans="1:42" x14ac:dyDescent="0.25">
      <c r="A247" s="29"/>
      <c r="B247" s="28"/>
      <c r="C247" s="28"/>
      <c r="D247" s="28"/>
      <c r="E247" s="28"/>
      <c r="F247" s="28"/>
      <c r="G247" s="28"/>
      <c r="H247" s="28"/>
      <c r="I247" s="28"/>
      <c r="J247" s="28"/>
      <c r="K247" s="28"/>
      <c r="L247" s="28"/>
      <c r="M247" s="28"/>
      <c r="N247" s="28"/>
      <c r="O247" s="28"/>
      <c r="P247" s="28"/>
      <c r="Q247" s="28"/>
      <c r="R247" s="28"/>
      <c r="S247" s="28"/>
      <c r="T247" s="28"/>
      <c r="U247" s="28"/>
      <c r="V247" s="28"/>
      <c r="W247" s="28"/>
      <c r="X247" s="28"/>
      <c r="Y247" s="28"/>
      <c r="Z247" s="28"/>
      <c r="AA247" s="28"/>
      <c r="AB247" s="28"/>
      <c r="AC247" s="28"/>
      <c r="AD247" s="28"/>
      <c r="AE247" s="28"/>
      <c r="AF247" s="28"/>
      <c r="AG247" s="28"/>
      <c r="AH247" s="28"/>
      <c r="AI247" s="28"/>
      <c r="AJ247" s="28"/>
      <c r="AK247" s="28"/>
      <c r="AL247" s="28"/>
      <c r="AM247" s="28"/>
      <c r="AN247" s="28"/>
      <c r="AO247" s="28"/>
      <c r="AP247" s="28"/>
    </row>
    <row r="248" spans="1:42" ht="15.75" x14ac:dyDescent="0.25">
      <c r="A248" s="29"/>
      <c r="B248" s="33"/>
      <c r="C248" s="33"/>
      <c r="D248" s="33"/>
      <c r="E248" s="33"/>
      <c r="F248" s="33"/>
      <c r="G248" s="33"/>
      <c r="H248" s="33"/>
      <c r="I248" s="33"/>
      <c r="J248" s="33"/>
      <c r="K248" s="33"/>
      <c r="L248" s="33"/>
      <c r="M248" s="33"/>
      <c r="N248" s="33"/>
      <c r="O248" s="33"/>
      <c r="P248" s="33"/>
      <c r="Q248" s="33"/>
      <c r="R248" s="33"/>
      <c r="S248" s="33"/>
      <c r="T248" s="33"/>
      <c r="U248" s="33"/>
      <c r="V248" s="33"/>
      <c r="W248" s="33"/>
      <c r="X248" s="33"/>
      <c r="Y248" s="33"/>
      <c r="Z248" s="33"/>
      <c r="AA248" s="33"/>
      <c r="AB248" s="33"/>
      <c r="AC248" s="33"/>
      <c r="AD248" s="33"/>
      <c r="AE248" s="33"/>
      <c r="AF248" s="33"/>
      <c r="AG248" s="33"/>
      <c r="AH248" s="33"/>
      <c r="AI248" s="33"/>
      <c r="AJ248" s="33"/>
      <c r="AK248" s="33"/>
      <c r="AL248" s="33"/>
      <c r="AM248" s="33"/>
      <c r="AN248" s="33"/>
      <c r="AO248" s="33"/>
      <c r="AP248" s="33"/>
    </row>
    <row r="249" spans="1:42" x14ac:dyDescent="0.25">
      <c r="A249" s="29"/>
      <c r="B249" s="4"/>
      <c r="C249" s="4"/>
      <c r="D249" s="4"/>
      <c r="E249" s="4"/>
      <c r="F249" s="4"/>
      <c r="G249" s="4"/>
      <c r="H249" s="4"/>
      <c r="I249" s="4"/>
      <c r="J249" s="4"/>
      <c r="K249" s="4"/>
      <c r="L249" s="4"/>
      <c r="M249" s="4"/>
      <c r="N249" s="4"/>
      <c r="O249" s="4"/>
      <c r="P249" s="4"/>
      <c r="Q249" s="4"/>
      <c r="R249" s="4"/>
    </row>
    <row r="250" spans="1:42" ht="15.75" thickBot="1" x14ac:dyDescent="0.3">
      <c r="A250" s="29"/>
      <c r="B250" s="4"/>
      <c r="C250" s="4" t="s">
        <v>247</v>
      </c>
      <c r="D250" s="26" t="s">
        <v>248</v>
      </c>
      <c r="E250" s="26"/>
      <c r="F250" s="26"/>
      <c r="G250" s="26"/>
      <c r="H250" s="26"/>
      <c r="I250" s="26"/>
      <c r="J250" s="26"/>
      <c r="K250" s="26"/>
      <c r="L250" s="26"/>
      <c r="M250" s="26"/>
      <c r="N250" s="26"/>
      <c r="O250" s="26"/>
      <c r="P250" s="26"/>
      <c r="Q250" s="26"/>
      <c r="R250" s="4"/>
    </row>
    <row r="251" spans="1:42" ht="15.75" thickBot="1" x14ac:dyDescent="0.3">
      <c r="A251" s="29"/>
      <c r="B251" s="4"/>
      <c r="C251" s="4" t="s">
        <v>247</v>
      </c>
      <c r="D251" s="27" t="s">
        <v>470</v>
      </c>
      <c r="E251" s="27"/>
      <c r="F251" s="27"/>
      <c r="G251" s="27"/>
      <c r="H251" s="27"/>
      <c r="I251" s="27"/>
      <c r="J251" s="4"/>
      <c r="K251" s="4" t="s">
        <v>247</v>
      </c>
      <c r="L251" s="27" t="s">
        <v>471</v>
      </c>
      <c r="M251" s="27"/>
      <c r="N251" s="27"/>
      <c r="O251" s="27"/>
      <c r="P251" s="27"/>
      <c r="Q251" s="27"/>
      <c r="R251" s="4"/>
    </row>
    <row r="252" spans="1:42" ht="15.75" thickBot="1" x14ac:dyDescent="0.3">
      <c r="A252" s="29"/>
      <c r="B252" s="4"/>
      <c r="C252" s="4" t="s">
        <v>247</v>
      </c>
      <c r="D252" s="27">
        <v>2013</v>
      </c>
      <c r="E252" s="27"/>
      <c r="F252" s="4"/>
      <c r="G252" s="4" t="s">
        <v>247</v>
      </c>
      <c r="H252" s="27">
        <v>2012</v>
      </c>
      <c r="I252" s="27"/>
      <c r="J252" s="4"/>
      <c r="K252" s="4" t="s">
        <v>247</v>
      </c>
      <c r="L252" s="27">
        <v>2013</v>
      </c>
      <c r="M252" s="27"/>
      <c r="N252" s="4"/>
      <c r="O252" s="4" t="s">
        <v>247</v>
      </c>
      <c r="P252" s="27">
        <v>2012</v>
      </c>
      <c r="Q252" s="27"/>
      <c r="R252" s="4"/>
    </row>
    <row r="253" spans="1:42" x14ac:dyDescent="0.25">
      <c r="A253" s="29"/>
      <c r="B253" s="14" t="s">
        <v>472</v>
      </c>
      <c r="C253" s="15" t="s">
        <v>247</v>
      </c>
      <c r="D253" s="15" t="s">
        <v>250</v>
      </c>
      <c r="E253" s="18">
        <v>3721</v>
      </c>
      <c r="F253" s="17" t="s">
        <v>247</v>
      </c>
      <c r="G253" s="15" t="s">
        <v>247</v>
      </c>
      <c r="H253" s="15" t="s">
        <v>250</v>
      </c>
      <c r="I253" s="18">
        <v>3470</v>
      </c>
      <c r="J253" s="17" t="s">
        <v>247</v>
      </c>
      <c r="K253" s="15" t="s">
        <v>247</v>
      </c>
      <c r="L253" s="15" t="s">
        <v>250</v>
      </c>
      <c r="M253" s="18">
        <v>17425</v>
      </c>
      <c r="N253" s="17" t="s">
        <v>247</v>
      </c>
      <c r="O253" s="15" t="s">
        <v>247</v>
      </c>
      <c r="P253" s="15" t="s">
        <v>250</v>
      </c>
      <c r="Q253" s="18">
        <v>16775</v>
      </c>
      <c r="R253" s="17" t="s">
        <v>247</v>
      </c>
    </row>
    <row r="254" spans="1:42" ht="15.75" thickBot="1" x14ac:dyDescent="0.3">
      <c r="A254" s="29"/>
      <c r="B254" s="2" t="s">
        <v>473</v>
      </c>
      <c r="C254" s="4" t="s">
        <v>247</v>
      </c>
      <c r="E254" s="35" t="s">
        <v>300</v>
      </c>
      <c r="F254" t="s">
        <v>247</v>
      </c>
      <c r="G254" s="4" t="s">
        <v>247</v>
      </c>
      <c r="H254" s="4"/>
      <c r="I254" s="19">
        <v>3</v>
      </c>
      <c r="J254" t="s">
        <v>247</v>
      </c>
      <c r="K254" s="4" t="s">
        <v>247</v>
      </c>
      <c r="L254" s="4"/>
      <c r="M254" s="19">
        <v>30</v>
      </c>
      <c r="N254" t="s">
        <v>247</v>
      </c>
      <c r="O254" s="4" t="s">
        <v>247</v>
      </c>
      <c r="P254" s="4"/>
      <c r="Q254" s="19">
        <v>32</v>
      </c>
      <c r="R254" t="s">
        <v>247</v>
      </c>
    </row>
    <row r="255" spans="1:42" x14ac:dyDescent="0.25">
      <c r="A255" s="29"/>
      <c r="B255" s="20"/>
      <c r="C255" s="20" t="s">
        <v>247</v>
      </c>
      <c r="D255" s="21"/>
      <c r="E255" s="21"/>
      <c r="F255" s="20"/>
      <c r="G255" s="20" t="s">
        <v>247</v>
      </c>
      <c r="H255" s="21"/>
      <c r="I255" s="21"/>
      <c r="J255" s="20"/>
      <c r="K255" s="20" t="s">
        <v>247</v>
      </c>
      <c r="L255" s="21"/>
      <c r="M255" s="21"/>
      <c r="N255" s="20"/>
      <c r="O255" s="20" t="s">
        <v>247</v>
      </c>
      <c r="P255" s="21"/>
      <c r="Q255" s="21"/>
      <c r="R255" s="20"/>
    </row>
    <row r="256" spans="1:42" ht="15.75" thickBot="1" x14ac:dyDescent="0.3">
      <c r="A256" s="29"/>
      <c r="B256" s="14" t="s">
        <v>123</v>
      </c>
      <c r="C256" s="22" t="s">
        <v>247</v>
      </c>
      <c r="D256" s="15" t="s">
        <v>250</v>
      </c>
      <c r="E256" s="18">
        <v>3721</v>
      </c>
      <c r="F256" s="17" t="s">
        <v>247</v>
      </c>
      <c r="G256" s="22" t="s">
        <v>247</v>
      </c>
      <c r="H256" s="15" t="s">
        <v>250</v>
      </c>
      <c r="I256" s="18">
        <v>3473</v>
      </c>
      <c r="J256" s="17" t="s">
        <v>247</v>
      </c>
      <c r="K256" s="22" t="s">
        <v>247</v>
      </c>
      <c r="L256" s="15" t="s">
        <v>250</v>
      </c>
      <c r="M256" s="18">
        <v>17455</v>
      </c>
      <c r="N256" s="17" t="s">
        <v>247</v>
      </c>
      <c r="O256" s="22" t="s">
        <v>247</v>
      </c>
      <c r="P256" s="15" t="s">
        <v>250</v>
      </c>
      <c r="Q256" s="18">
        <v>16807</v>
      </c>
      <c r="R256" s="17" t="s">
        <v>247</v>
      </c>
    </row>
    <row r="257" spans="1:42" ht="15.75" thickTop="1" x14ac:dyDescent="0.25">
      <c r="A257" s="29"/>
      <c r="B257" s="20"/>
      <c r="C257" s="20" t="s">
        <v>247</v>
      </c>
      <c r="D257" s="25"/>
      <c r="E257" s="25"/>
      <c r="F257" s="20"/>
      <c r="G257" s="20" t="s">
        <v>247</v>
      </c>
      <c r="H257" s="25"/>
      <c r="I257" s="25"/>
      <c r="J257" s="20"/>
      <c r="K257" s="20" t="s">
        <v>247</v>
      </c>
      <c r="L257" s="25"/>
      <c r="M257" s="25"/>
      <c r="N257" s="20"/>
      <c r="O257" s="20" t="s">
        <v>247</v>
      </c>
      <c r="P257" s="25"/>
      <c r="Q257" s="25"/>
      <c r="R257" s="20"/>
    </row>
    <row r="258" spans="1:42" x14ac:dyDescent="0.25">
      <c r="A258" s="29"/>
      <c r="B258" s="28"/>
      <c r="C258" s="28"/>
      <c r="D258" s="28"/>
      <c r="E258" s="28"/>
      <c r="F258" s="28"/>
      <c r="G258" s="28"/>
      <c r="H258" s="28"/>
      <c r="I258" s="28"/>
      <c r="J258" s="28"/>
      <c r="K258" s="28"/>
      <c r="L258" s="28"/>
      <c r="M258" s="28"/>
      <c r="N258" s="28"/>
      <c r="O258" s="28"/>
      <c r="P258" s="28"/>
      <c r="Q258" s="28"/>
      <c r="R258" s="28"/>
      <c r="S258" s="28"/>
      <c r="T258" s="28"/>
      <c r="U258" s="28"/>
      <c r="V258" s="28"/>
      <c r="W258" s="28"/>
      <c r="X258" s="28"/>
      <c r="Y258" s="28"/>
      <c r="Z258" s="28"/>
      <c r="AA258" s="28"/>
      <c r="AB258" s="28"/>
      <c r="AC258" s="28"/>
      <c r="AD258" s="28"/>
      <c r="AE258" s="28"/>
      <c r="AF258" s="28"/>
      <c r="AG258" s="28"/>
      <c r="AH258" s="28"/>
      <c r="AI258" s="28"/>
      <c r="AJ258" s="28"/>
      <c r="AK258" s="28"/>
      <c r="AL258" s="28"/>
      <c r="AM258" s="28"/>
      <c r="AN258" s="28"/>
      <c r="AO258" s="28"/>
      <c r="AP258" s="28"/>
    </row>
    <row r="259" spans="1:42" x14ac:dyDescent="0.25">
      <c r="A259" s="29"/>
      <c r="B259" s="32"/>
      <c r="C259" s="32"/>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c r="AB259" s="32"/>
      <c r="AC259" s="32"/>
      <c r="AD259" s="32"/>
      <c r="AE259" s="32"/>
      <c r="AF259" s="32"/>
      <c r="AG259" s="32"/>
      <c r="AH259" s="32"/>
      <c r="AI259" s="32"/>
      <c r="AJ259" s="32"/>
      <c r="AK259" s="32"/>
      <c r="AL259" s="32"/>
      <c r="AM259" s="32"/>
      <c r="AN259" s="32"/>
      <c r="AO259" s="32"/>
      <c r="AP259" s="32"/>
    </row>
    <row r="260" spans="1:42" x14ac:dyDescent="0.25">
      <c r="A260" s="29"/>
      <c r="B260" s="28"/>
      <c r="C260" s="28"/>
      <c r="D260" s="28"/>
      <c r="E260" s="28"/>
      <c r="F260" s="28"/>
      <c r="G260" s="28"/>
      <c r="H260" s="28"/>
      <c r="I260" s="28"/>
      <c r="J260" s="28"/>
      <c r="K260" s="28"/>
      <c r="L260" s="28"/>
      <c r="M260" s="28"/>
      <c r="N260" s="28"/>
      <c r="O260" s="28"/>
      <c r="P260" s="28"/>
      <c r="Q260" s="28"/>
      <c r="R260" s="28"/>
      <c r="S260" s="28"/>
      <c r="T260" s="28"/>
      <c r="U260" s="28"/>
      <c r="V260" s="28"/>
      <c r="W260" s="28"/>
      <c r="X260" s="28"/>
      <c r="Y260" s="28"/>
      <c r="Z260" s="28"/>
      <c r="AA260" s="28"/>
      <c r="AB260" s="28"/>
      <c r="AC260" s="28"/>
      <c r="AD260" s="28"/>
      <c r="AE260" s="28"/>
      <c r="AF260" s="28"/>
      <c r="AG260" s="28"/>
      <c r="AH260" s="28"/>
      <c r="AI260" s="28"/>
      <c r="AJ260" s="28"/>
      <c r="AK260" s="28"/>
      <c r="AL260" s="28"/>
      <c r="AM260" s="28"/>
      <c r="AN260" s="28"/>
      <c r="AO260" s="28"/>
      <c r="AP260" s="28"/>
    </row>
    <row r="261" spans="1:42" x14ac:dyDescent="0.25">
      <c r="A261" s="29"/>
      <c r="B261" s="31" t="s">
        <v>474</v>
      </c>
      <c r="C261" s="31"/>
      <c r="D261" s="31"/>
      <c r="E261" s="31"/>
      <c r="F261" s="31"/>
      <c r="G261" s="31"/>
      <c r="H261" s="31"/>
      <c r="I261" s="31"/>
      <c r="J261" s="31"/>
      <c r="K261" s="31"/>
      <c r="L261" s="31"/>
      <c r="M261" s="31"/>
      <c r="N261" s="31"/>
      <c r="O261" s="31"/>
      <c r="P261" s="31"/>
      <c r="Q261" s="31"/>
      <c r="R261" s="31"/>
      <c r="S261" s="31"/>
      <c r="T261" s="31"/>
      <c r="U261" s="31"/>
      <c r="V261" s="31"/>
      <c r="W261" s="31"/>
      <c r="X261" s="31"/>
      <c r="Y261" s="31"/>
      <c r="Z261" s="31"/>
      <c r="AA261" s="31"/>
      <c r="AB261" s="31"/>
      <c r="AC261" s="31"/>
      <c r="AD261" s="31"/>
      <c r="AE261" s="31"/>
      <c r="AF261" s="31"/>
      <c r="AG261" s="31"/>
      <c r="AH261" s="31"/>
      <c r="AI261" s="31"/>
      <c r="AJ261" s="31"/>
      <c r="AK261" s="31"/>
      <c r="AL261" s="31"/>
      <c r="AM261" s="31"/>
      <c r="AN261" s="31"/>
      <c r="AO261" s="31"/>
      <c r="AP261" s="31"/>
    </row>
    <row r="262" spans="1:42" x14ac:dyDescent="0.25">
      <c r="A262" s="29"/>
      <c r="B262" s="28"/>
      <c r="C262" s="28"/>
      <c r="D262" s="28"/>
      <c r="E262" s="28"/>
      <c r="F262" s="28"/>
      <c r="G262" s="28"/>
      <c r="H262" s="28"/>
      <c r="I262" s="28"/>
      <c r="J262" s="28"/>
      <c r="K262" s="28"/>
      <c r="L262" s="28"/>
      <c r="M262" s="28"/>
      <c r="N262" s="28"/>
      <c r="O262" s="28"/>
      <c r="P262" s="28"/>
      <c r="Q262" s="28"/>
      <c r="R262" s="28"/>
      <c r="S262" s="28"/>
      <c r="T262" s="28"/>
      <c r="U262" s="28"/>
      <c r="V262" s="28"/>
      <c r="W262" s="28"/>
      <c r="X262" s="28"/>
      <c r="Y262" s="28"/>
      <c r="Z262" s="28"/>
      <c r="AA262" s="28"/>
      <c r="AB262" s="28"/>
      <c r="AC262" s="28"/>
      <c r="AD262" s="28"/>
      <c r="AE262" s="28"/>
      <c r="AF262" s="28"/>
      <c r="AG262" s="28"/>
      <c r="AH262" s="28"/>
      <c r="AI262" s="28"/>
      <c r="AJ262" s="28"/>
      <c r="AK262" s="28"/>
      <c r="AL262" s="28"/>
      <c r="AM262" s="28"/>
      <c r="AN262" s="28"/>
      <c r="AO262" s="28"/>
      <c r="AP262" s="28"/>
    </row>
    <row r="263" spans="1:42" ht="15.75" x14ac:dyDescent="0.25">
      <c r="A263" s="29"/>
      <c r="B263" s="33"/>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c r="AA263" s="33"/>
      <c r="AB263" s="33"/>
      <c r="AC263" s="33"/>
      <c r="AD263" s="33"/>
      <c r="AE263" s="33"/>
      <c r="AF263" s="33"/>
      <c r="AG263" s="33"/>
      <c r="AH263" s="33"/>
      <c r="AI263" s="33"/>
      <c r="AJ263" s="33"/>
      <c r="AK263" s="33"/>
      <c r="AL263" s="33"/>
      <c r="AM263" s="33"/>
      <c r="AN263" s="33"/>
      <c r="AO263" s="33"/>
      <c r="AP263" s="33"/>
    </row>
    <row r="264" spans="1:42" x14ac:dyDescent="0.25">
      <c r="A264" s="29"/>
      <c r="B264" s="4"/>
      <c r="C264" s="4"/>
      <c r="D264" s="4"/>
      <c r="E264" s="4"/>
      <c r="F264" s="4"/>
      <c r="G264" s="4"/>
      <c r="H264" s="4"/>
      <c r="I264" s="4"/>
      <c r="J264" s="4"/>
    </row>
    <row r="265" spans="1:42" ht="15.75" thickBot="1" x14ac:dyDescent="0.3">
      <c r="A265" s="29"/>
      <c r="B265" s="4"/>
      <c r="C265" s="4" t="s">
        <v>247</v>
      </c>
      <c r="D265" s="26" t="s">
        <v>248</v>
      </c>
      <c r="E265" s="26"/>
      <c r="F265" s="26"/>
      <c r="G265" s="26"/>
      <c r="H265" s="26"/>
      <c r="I265" s="26"/>
      <c r="J265" s="4"/>
    </row>
    <row r="266" spans="1:42" ht="15.75" thickBot="1" x14ac:dyDescent="0.3">
      <c r="A266" s="29"/>
      <c r="B266" s="4"/>
      <c r="C266" s="4" t="s">
        <v>247</v>
      </c>
      <c r="D266" s="27">
        <v>2013</v>
      </c>
      <c r="E266" s="27"/>
      <c r="F266" s="4"/>
      <c r="G266" s="4" t="s">
        <v>247</v>
      </c>
      <c r="H266" s="27">
        <v>2012</v>
      </c>
      <c r="I266" s="27"/>
      <c r="J266" s="4"/>
    </row>
    <row r="267" spans="1:42" ht="30" x14ac:dyDescent="0.25">
      <c r="A267" s="29"/>
      <c r="B267" s="14" t="s">
        <v>475</v>
      </c>
      <c r="C267" s="15" t="s">
        <v>247</v>
      </c>
      <c r="D267" s="15" t="s">
        <v>250</v>
      </c>
      <c r="E267" s="16">
        <v>924</v>
      </c>
      <c r="F267" s="17" t="s">
        <v>247</v>
      </c>
      <c r="G267" s="15" t="s">
        <v>247</v>
      </c>
      <c r="H267" s="15" t="s">
        <v>250</v>
      </c>
      <c r="I267" s="16">
        <v>730</v>
      </c>
      <c r="J267" s="17" t="s">
        <v>247</v>
      </c>
    </row>
    <row r="268" spans="1:42" ht="30.75" thickBot="1" x14ac:dyDescent="0.3">
      <c r="A268" s="29"/>
      <c r="B268" s="2" t="s">
        <v>476</v>
      </c>
      <c r="C268" s="4" t="s">
        <v>247</v>
      </c>
      <c r="D268" s="4"/>
      <c r="E268" s="24">
        <v>1516</v>
      </c>
      <c r="F268" t="s">
        <v>247</v>
      </c>
      <c r="G268" s="4" t="s">
        <v>247</v>
      </c>
      <c r="H268" s="4"/>
      <c r="I268" s="24">
        <v>3861</v>
      </c>
      <c r="J268" t="s">
        <v>247</v>
      </c>
    </row>
    <row r="269" spans="1:42" x14ac:dyDescent="0.25">
      <c r="A269" s="29"/>
      <c r="B269" s="20"/>
      <c r="C269" s="20" t="s">
        <v>247</v>
      </c>
      <c r="D269" s="21"/>
      <c r="E269" s="21"/>
      <c r="F269" s="20"/>
      <c r="G269" s="20" t="s">
        <v>247</v>
      </c>
      <c r="H269" s="21"/>
      <c r="I269" s="21"/>
      <c r="J269" s="20"/>
    </row>
    <row r="270" spans="1:42" ht="15.75" thickBot="1" x14ac:dyDescent="0.3">
      <c r="A270" s="29"/>
      <c r="B270" s="14" t="s">
        <v>477</v>
      </c>
      <c r="C270" s="22" t="s">
        <v>247</v>
      </c>
      <c r="D270" s="15" t="s">
        <v>250</v>
      </c>
      <c r="E270" s="18">
        <v>2440</v>
      </c>
      <c r="F270" s="17" t="s">
        <v>247</v>
      </c>
      <c r="G270" s="22" t="s">
        <v>247</v>
      </c>
      <c r="H270" s="15" t="s">
        <v>250</v>
      </c>
      <c r="I270" s="18">
        <v>4591</v>
      </c>
      <c r="J270" s="17" t="s">
        <v>247</v>
      </c>
    </row>
    <row r="271" spans="1:42" ht="15.75" thickTop="1" x14ac:dyDescent="0.25">
      <c r="A271" s="29"/>
      <c r="B271" s="20"/>
      <c r="C271" s="20" t="s">
        <v>247</v>
      </c>
      <c r="D271" s="25"/>
      <c r="E271" s="25"/>
      <c r="F271" s="20"/>
      <c r="G271" s="20" t="s">
        <v>247</v>
      </c>
      <c r="H271" s="25"/>
      <c r="I271" s="25"/>
      <c r="J271" s="20"/>
    </row>
    <row r="272" spans="1:42" ht="30.75" thickBot="1" x14ac:dyDescent="0.3">
      <c r="A272" s="29"/>
      <c r="B272" s="2" t="s">
        <v>478</v>
      </c>
      <c r="C272" s="23" t="s">
        <v>247</v>
      </c>
      <c r="D272" s="4" t="s">
        <v>250</v>
      </c>
      <c r="E272" s="19">
        <v>516</v>
      </c>
      <c r="F272" t="s">
        <v>247</v>
      </c>
      <c r="G272" s="23" t="s">
        <v>247</v>
      </c>
      <c r="H272" s="4" t="s">
        <v>250</v>
      </c>
      <c r="I272" s="19">
        <v>865</v>
      </c>
      <c r="J272" t="s">
        <v>247</v>
      </c>
    </row>
    <row r="273" spans="1:42" ht="15.75" thickTop="1" x14ac:dyDescent="0.25">
      <c r="A273" s="29"/>
      <c r="B273" s="20"/>
      <c r="C273" s="20" t="s">
        <v>247</v>
      </c>
      <c r="D273" s="25"/>
      <c r="E273" s="25"/>
      <c r="F273" s="20"/>
      <c r="G273" s="20" t="s">
        <v>247</v>
      </c>
      <c r="H273" s="25"/>
      <c r="I273" s="25"/>
      <c r="J273" s="20"/>
    </row>
    <row r="274" spans="1:42" ht="15.75" thickBot="1" x14ac:dyDescent="0.3">
      <c r="A274" s="29"/>
      <c r="B274" s="14" t="s">
        <v>479</v>
      </c>
      <c r="C274" s="22" t="s">
        <v>247</v>
      </c>
      <c r="D274" s="15" t="s">
        <v>250</v>
      </c>
      <c r="E274" s="18">
        <v>3329</v>
      </c>
      <c r="F274" s="17" t="s">
        <v>247</v>
      </c>
      <c r="G274" s="22" t="s">
        <v>247</v>
      </c>
      <c r="H274" s="15" t="s">
        <v>250</v>
      </c>
      <c r="I274" s="18">
        <v>4828</v>
      </c>
      <c r="J274" s="17" t="s">
        <v>247</v>
      </c>
    </row>
    <row r="275" spans="1:42" ht="15.75" thickTop="1" x14ac:dyDescent="0.25">
      <c r="A275" s="29"/>
      <c r="B275" s="20"/>
      <c r="C275" s="20" t="s">
        <v>247</v>
      </c>
      <c r="D275" s="25"/>
      <c r="E275" s="25"/>
      <c r="F275" s="20"/>
      <c r="G275" s="20" t="s">
        <v>247</v>
      </c>
      <c r="H275" s="25"/>
      <c r="I275" s="25"/>
      <c r="J275" s="20"/>
    </row>
    <row r="276" spans="1:42" ht="30.75" thickBot="1" x14ac:dyDescent="0.3">
      <c r="A276" s="29"/>
      <c r="B276" s="2" t="s">
        <v>480</v>
      </c>
      <c r="C276" s="23" t="s">
        <v>247</v>
      </c>
      <c r="D276" t="s">
        <v>250</v>
      </c>
      <c r="E276" s="35" t="s">
        <v>300</v>
      </c>
      <c r="F276" t="s">
        <v>247</v>
      </c>
      <c r="G276" s="23" t="s">
        <v>247</v>
      </c>
      <c r="H276" s="4" t="s">
        <v>250</v>
      </c>
      <c r="I276" s="19">
        <v>1</v>
      </c>
      <c r="J276" t="s">
        <v>247</v>
      </c>
    </row>
    <row r="277" spans="1:42" ht="15.75" thickTop="1" x14ac:dyDescent="0.25">
      <c r="A277" s="29"/>
      <c r="B277" s="20"/>
      <c r="C277" s="20" t="s">
        <v>247</v>
      </c>
      <c r="D277" s="25"/>
      <c r="E277" s="25"/>
      <c r="F277" s="20"/>
      <c r="G277" s="20" t="s">
        <v>247</v>
      </c>
      <c r="H277" s="25"/>
      <c r="I277" s="25"/>
      <c r="J277" s="20"/>
    </row>
    <row r="278" spans="1:42" x14ac:dyDescent="0.25">
      <c r="A278" s="29"/>
      <c r="B278" s="28"/>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c r="AA278" s="28"/>
      <c r="AB278" s="28"/>
      <c r="AC278" s="28"/>
      <c r="AD278" s="28"/>
      <c r="AE278" s="28"/>
      <c r="AF278" s="28"/>
      <c r="AG278" s="28"/>
      <c r="AH278" s="28"/>
      <c r="AI278" s="28"/>
      <c r="AJ278" s="28"/>
      <c r="AK278" s="28"/>
      <c r="AL278" s="28"/>
      <c r="AM278" s="28"/>
      <c r="AN278" s="28"/>
      <c r="AO278" s="28"/>
      <c r="AP278" s="28"/>
    </row>
    <row r="279" spans="1:42" ht="15.75" x14ac:dyDescent="0.25">
      <c r="A279" s="29"/>
      <c r="B279" s="33"/>
      <c r="C279" s="33"/>
      <c r="D279" s="33"/>
      <c r="E279" s="33"/>
      <c r="F279" s="33"/>
      <c r="G279" s="33"/>
      <c r="H279" s="33"/>
      <c r="I279" s="33"/>
      <c r="J279" s="33"/>
      <c r="K279" s="33"/>
      <c r="L279" s="33"/>
      <c r="M279" s="33"/>
      <c r="N279" s="33"/>
      <c r="O279" s="33"/>
      <c r="P279" s="33"/>
      <c r="Q279" s="33"/>
      <c r="R279" s="33"/>
      <c r="S279" s="33"/>
      <c r="T279" s="33"/>
      <c r="U279" s="33"/>
      <c r="V279" s="33"/>
      <c r="W279" s="33"/>
      <c r="X279" s="33"/>
      <c r="Y279" s="33"/>
      <c r="Z279" s="33"/>
      <c r="AA279" s="33"/>
      <c r="AB279" s="33"/>
      <c r="AC279" s="33"/>
      <c r="AD279" s="33"/>
      <c r="AE279" s="33"/>
      <c r="AF279" s="33"/>
      <c r="AG279" s="33"/>
      <c r="AH279" s="33"/>
      <c r="AI279" s="33"/>
      <c r="AJ279" s="33"/>
      <c r="AK279" s="33"/>
      <c r="AL279" s="33"/>
      <c r="AM279" s="33"/>
      <c r="AN279" s="33"/>
      <c r="AO279" s="33"/>
      <c r="AP279" s="33"/>
    </row>
    <row r="280" spans="1:42" x14ac:dyDescent="0.25">
      <c r="A280" s="29"/>
      <c r="B280" s="4"/>
      <c r="C280" s="4"/>
      <c r="D280" s="4"/>
      <c r="E280" s="4"/>
      <c r="F280" s="4"/>
      <c r="G280" s="4"/>
      <c r="H280" s="4"/>
      <c r="I280" s="4"/>
      <c r="J280" s="4"/>
      <c r="K280" s="4"/>
      <c r="L280" s="4"/>
      <c r="M280" s="4"/>
      <c r="N280" s="4"/>
    </row>
    <row r="281" spans="1:42" ht="15.75" thickBot="1" x14ac:dyDescent="0.3">
      <c r="A281" s="29"/>
      <c r="B281" s="4"/>
      <c r="C281" s="4" t="s">
        <v>247</v>
      </c>
      <c r="D281" s="26" t="s">
        <v>248</v>
      </c>
      <c r="E281" s="26"/>
      <c r="F281" s="26"/>
      <c r="G281" s="26"/>
      <c r="H281" s="26"/>
      <c r="I281" s="26"/>
      <c r="J281" s="26"/>
      <c r="K281" s="26"/>
      <c r="L281" s="26"/>
      <c r="M281" s="26"/>
      <c r="N281" s="4"/>
    </row>
    <row r="282" spans="1:42" ht="15.75" thickBot="1" x14ac:dyDescent="0.3">
      <c r="A282" s="29"/>
      <c r="B282" s="4"/>
      <c r="C282" s="4" t="s">
        <v>247</v>
      </c>
      <c r="D282" s="27">
        <v>2013</v>
      </c>
      <c r="E282" s="27"/>
      <c r="F282" s="4"/>
      <c r="G282" s="4" t="s">
        <v>247</v>
      </c>
      <c r="H282" s="27">
        <v>2012</v>
      </c>
      <c r="I282" s="27"/>
      <c r="J282" s="4"/>
      <c r="K282" s="4" t="s">
        <v>247</v>
      </c>
      <c r="L282" s="27">
        <v>2011</v>
      </c>
      <c r="M282" s="27"/>
      <c r="N282" s="4"/>
    </row>
    <row r="283" spans="1:42" ht="15.75" thickBot="1" x14ac:dyDescent="0.3">
      <c r="A283" s="29"/>
      <c r="B283" s="14" t="s">
        <v>481</v>
      </c>
      <c r="C283" s="15" t="s">
        <v>247</v>
      </c>
      <c r="D283" s="15" t="s">
        <v>250</v>
      </c>
      <c r="E283" s="18">
        <v>3274</v>
      </c>
      <c r="F283" s="17" t="s">
        <v>247</v>
      </c>
      <c r="G283" s="15" t="s">
        <v>247</v>
      </c>
      <c r="H283" s="15" t="s">
        <v>250</v>
      </c>
      <c r="I283" s="18">
        <v>3436</v>
      </c>
      <c r="J283" s="17" t="s">
        <v>247</v>
      </c>
      <c r="K283" s="15" t="s">
        <v>247</v>
      </c>
      <c r="L283" s="15" t="s">
        <v>250</v>
      </c>
      <c r="M283" s="18">
        <v>5466</v>
      </c>
      <c r="N283" s="17" t="s">
        <v>247</v>
      </c>
    </row>
    <row r="284" spans="1:42" ht="15.75" thickTop="1" x14ac:dyDescent="0.25">
      <c r="A284" s="29"/>
      <c r="B284" s="20"/>
      <c r="C284" s="20" t="s">
        <v>247</v>
      </c>
      <c r="D284" s="25"/>
      <c r="E284" s="25"/>
      <c r="F284" s="20"/>
      <c r="G284" s="20" t="s">
        <v>247</v>
      </c>
      <c r="H284" s="25"/>
      <c r="I284" s="25"/>
      <c r="J284" s="20"/>
      <c r="K284" s="20" t="s">
        <v>247</v>
      </c>
      <c r="L284" s="25"/>
      <c r="M284" s="25"/>
      <c r="N284" s="20"/>
    </row>
    <row r="285" spans="1:42" ht="30.75" thickBot="1" x14ac:dyDescent="0.3">
      <c r="A285" s="29"/>
      <c r="B285" s="2" t="s">
        <v>482</v>
      </c>
      <c r="C285" s="23" t="s">
        <v>247</v>
      </c>
      <c r="D285" s="4" t="s">
        <v>250</v>
      </c>
      <c r="E285" s="19">
        <v>60</v>
      </c>
      <c r="F285" t="s">
        <v>247</v>
      </c>
      <c r="G285" s="23" t="s">
        <v>247</v>
      </c>
      <c r="H285" s="4" t="s">
        <v>250</v>
      </c>
      <c r="I285" s="19">
        <v>26</v>
      </c>
      <c r="J285" t="s">
        <v>247</v>
      </c>
      <c r="K285" s="23" t="s">
        <v>247</v>
      </c>
      <c r="L285" s="4" t="s">
        <v>250</v>
      </c>
      <c r="M285" s="24">
        <v>1230</v>
      </c>
      <c r="N285" t="s">
        <v>247</v>
      </c>
    </row>
    <row r="286" spans="1:42" ht="15.75" thickTop="1" x14ac:dyDescent="0.25">
      <c r="A286" s="29"/>
      <c r="B286" s="20"/>
      <c r="C286" s="20" t="s">
        <v>247</v>
      </c>
      <c r="D286" s="25"/>
      <c r="E286" s="25"/>
      <c r="F286" s="20"/>
      <c r="G286" s="20" t="s">
        <v>247</v>
      </c>
      <c r="H286" s="25"/>
      <c r="I286" s="25"/>
      <c r="J286" s="20"/>
      <c r="K286" s="20" t="s">
        <v>247</v>
      </c>
      <c r="L286" s="25"/>
      <c r="M286" s="25"/>
      <c r="N286" s="20"/>
    </row>
    <row r="287" spans="1:42" ht="30.75" thickBot="1" x14ac:dyDescent="0.3">
      <c r="A287" s="29"/>
      <c r="B287" s="14" t="s">
        <v>483</v>
      </c>
      <c r="C287" s="22" t="s">
        <v>247</v>
      </c>
      <c r="D287" s="15" t="s">
        <v>250</v>
      </c>
      <c r="E287" s="16">
        <v>17</v>
      </c>
      <c r="F287" s="17" t="s">
        <v>247</v>
      </c>
      <c r="G287" s="22" t="s">
        <v>247</v>
      </c>
      <c r="H287" s="15" t="s">
        <v>250</v>
      </c>
      <c r="I287" s="16">
        <v>21</v>
      </c>
      <c r="J287" s="17" t="s">
        <v>247</v>
      </c>
      <c r="K287" s="22" t="s">
        <v>247</v>
      </c>
      <c r="L287" s="15" t="s">
        <v>250</v>
      </c>
      <c r="M287" s="18">
        <v>1175</v>
      </c>
      <c r="N287" s="17" t="s">
        <v>247</v>
      </c>
    </row>
    <row r="288" spans="1:42" ht="15.75" thickTop="1" x14ac:dyDescent="0.25">
      <c r="A288" s="29"/>
      <c r="B288" s="20"/>
      <c r="C288" s="20" t="s">
        <v>247</v>
      </c>
      <c r="D288" s="25"/>
      <c r="E288" s="25"/>
      <c r="F288" s="20"/>
      <c r="G288" s="20" t="s">
        <v>247</v>
      </c>
      <c r="H288" s="25"/>
      <c r="I288" s="25"/>
      <c r="J288" s="20"/>
      <c r="K288" s="20" t="s">
        <v>247</v>
      </c>
      <c r="L288" s="25"/>
      <c r="M288" s="25"/>
      <c r="N288" s="20"/>
    </row>
    <row r="289" spans="1:42" x14ac:dyDescent="0.25">
      <c r="A289" s="29"/>
      <c r="B289" s="28"/>
      <c r="C289" s="28"/>
      <c r="D289" s="28"/>
      <c r="E289" s="28"/>
      <c r="F289" s="28"/>
      <c r="G289" s="28"/>
      <c r="H289" s="28"/>
      <c r="I289" s="28"/>
      <c r="J289" s="28"/>
      <c r="K289" s="28"/>
      <c r="L289" s="28"/>
      <c r="M289" s="28"/>
      <c r="N289" s="28"/>
      <c r="O289" s="28"/>
      <c r="P289" s="28"/>
      <c r="Q289" s="28"/>
      <c r="R289" s="28"/>
      <c r="S289" s="28"/>
      <c r="T289" s="28"/>
      <c r="U289" s="28"/>
      <c r="V289" s="28"/>
      <c r="W289" s="28"/>
      <c r="X289" s="28"/>
      <c r="Y289" s="28"/>
      <c r="Z289" s="28"/>
      <c r="AA289" s="28"/>
      <c r="AB289" s="28"/>
      <c r="AC289" s="28"/>
      <c r="AD289" s="28"/>
      <c r="AE289" s="28"/>
      <c r="AF289" s="28"/>
      <c r="AG289" s="28"/>
      <c r="AH289" s="28"/>
      <c r="AI289" s="28"/>
      <c r="AJ289" s="28"/>
      <c r="AK289" s="28"/>
      <c r="AL289" s="28"/>
      <c r="AM289" s="28"/>
      <c r="AN289" s="28"/>
      <c r="AO289" s="28"/>
      <c r="AP289" s="28"/>
    </row>
    <row r="290" spans="1:42" x14ac:dyDescent="0.25">
      <c r="A290" s="29"/>
      <c r="B290" s="31" t="s">
        <v>484</v>
      </c>
      <c r="C290" s="31"/>
      <c r="D290" s="31"/>
      <c r="E290" s="31"/>
      <c r="F290" s="31"/>
      <c r="G290" s="31"/>
      <c r="H290" s="31"/>
      <c r="I290" s="31"/>
      <c r="J290" s="31"/>
      <c r="K290" s="31"/>
      <c r="L290" s="31"/>
      <c r="M290" s="31"/>
      <c r="N290" s="31"/>
      <c r="O290" s="31"/>
      <c r="P290" s="31"/>
      <c r="Q290" s="31"/>
      <c r="R290" s="31"/>
      <c r="S290" s="31"/>
      <c r="T290" s="31"/>
      <c r="U290" s="31"/>
      <c r="V290" s="31"/>
      <c r="W290" s="31"/>
      <c r="X290" s="31"/>
      <c r="Y290" s="31"/>
      <c r="Z290" s="31"/>
      <c r="AA290" s="31"/>
      <c r="AB290" s="31"/>
      <c r="AC290" s="31"/>
      <c r="AD290" s="31"/>
      <c r="AE290" s="31"/>
      <c r="AF290" s="31"/>
      <c r="AG290" s="31"/>
      <c r="AH290" s="31"/>
      <c r="AI290" s="31"/>
      <c r="AJ290" s="31"/>
      <c r="AK290" s="31"/>
      <c r="AL290" s="31"/>
      <c r="AM290" s="31"/>
      <c r="AN290" s="31"/>
      <c r="AO290" s="31"/>
      <c r="AP290" s="31"/>
    </row>
    <row r="291" spans="1:42" x14ac:dyDescent="0.25">
      <c r="A291" s="29"/>
      <c r="B291" s="28"/>
      <c r="C291" s="28"/>
      <c r="D291" s="28"/>
      <c r="E291" s="28"/>
      <c r="F291" s="28"/>
      <c r="G291" s="28"/>
      <c r="H291" s="28"/>
      <c r="I291" s="28"/>
      <c r="J291" s="28"/>
      <c r="K291" s="28"/>
      <c r="L291" s="28"/>
      <c r="M291" s="28"/>
      <c r="N291" s="28"/>
      <c r="O291" s="28"/>
      <c r="P291" s="28"/>
      <c r="Q291" s="28"/>
      <c r="R291" s="28"/>
      <c r="S291" s="28"/>
      <c r="T291" s="28"/>
      <c r="U291" s="28"/>
      <c r="V291" s="28"/>
      <c r="W291" s="28"/>
      <c r="X291" s="28"/>
      <c r="Y291" s="28"/>
      <c r="Z291" s="28"/>
      <c r="AA291" s="28"/>
      <c r="AB291" s="28"/>
      <c r="AC291" s="28"/>
      <c r="AD291" s="28"/>
      <c r="AE291" s="28"/>
      <c r="AF291" s="28"/>
      <c r="AG291" s="28"/>
      <c r="AH291" s="28"/>
      <c r="AI291" s="28"/>
      <c r="AJ291" s="28"/>
      <c r="AK291" s="28"/>
      <c r="AL291" s="28"/>
      <c r="AM291" s="28"/>
      <c r="AN291" s="28"/>
      <c r="AO291" s="28"/>
      <c r="AP291" s="28"/>
    </row>
    <row r="292" spans="1:42" x14ac:dyDescent="0.25">
      <c r="A292" s="29"/>
      <c r="B292" s="31" t="s">
        <v>485</v>
      </c>
      <c r="C292" s="31"/>
      <c r="D292" s="31"/>
      <c r="E292" s="31"/>
      <c r="F292" s="31"/>
      <c r="G292" s="31"/>
      <c r="H292" s="31"/>
      <c r="I292" s="31"/>
      <c r="J292" s="31"/>
      <c r="K292" s="31"/>
      <c r="L292" s="31"/>
      <c r="M292" s="31"/>
      <c r="N292" s="31"/>
      <c r="O292" s="31"/>
      <c r="P292" s="31"/>
      <c r="Q292" s="31"/>
      <c r="R292" s="31"/>
      <c r="S292" s="31"/>
      <c r="T292" s="31"/>
      <c r="U292" s="31"/>
      <c r="V292" s="31"/>
      <c r="W292" s="31"/>
      <c r="X292" s="31"/>
      <c r="Y292" s="31"/>
      <c r="Z292" s="31"/>
      <c r="AA292" s="31"/>
      <c r="AB292" s="31"/>
      <c r="AC292" s="31"/>
      <c r="AD292" s="31"/>
      <c r="AE292" s="31"/>
      <c r="AF292" s="31"/>
      <c r="AG292" s="31"/>
      <c r="AH292" s="31"/>
      <c r="AI292" s="31"/>
      <c r="AJ292" s="31"/>
      <c r="AK292" s="31"/>
      <c r="AL292" s="31"/>
      <c r="AM292" s="31"/>
      <c r="AN292" s="31"/>
      <c r="AO292" s="31"/>
      <c r="AP292" s="31"/>
    </row>
    <row r="293" spans="1:42" x14ac:dyDescent="0.25">
      <c r="A293" s="29"/>
      <c r="B293" s="28"/>
      <c r="C293" s="28"/>
      <c r="D293" s="28"/>
      <c r="E293" s="28"/>
      <c r="F293" s="28"/>
      <c r="G293" s="28"/>
      <c r="H293" s="28"/>
      <c r="I293" s="28"/>
      <c r="J293" s="28"/>
      <c r="K293" s="28"/>
      <c r="L293" s="28"/>
      <c r="M293" s="28"/>
      <c r="N293" s="28"/>
      <c r="O293" s="28"/>
      <c r="P293" s="28"/>
      <c r="Q293" s="28"/>
      <c r="R293" s="28"/>
      <c r="S293" s="28"/>
      <c r="T293" s="28"/>
      <c r="U293" s="28"/>
      <c r="V293" s="28"/>
      <c r="W293" s="28"/>
      <c r="X293" s="28"/>
      <c r="Y293" s="28"/>
      <c r="Z293" s="28"/>
      <c r="AA293" s="28"/>
      <c r="AB293" s="28"/>
      <c r="AC293" s="28"/>
      <c r="AD293" s="28"/>
      <c r="AE293" s="28"/>
      <c r="AF293" s="28"/>
      <c r="AG293" s="28"/>
      <c r="AH293" s="28"/>
      <c r="AI293" s="28"/>
      <c r="AJ293" s="28"/>
      <c r="AK293" s="28"/>
      <c r="AL293" s="28"/>
      <c r="AM293" s="28"/>
      <c r="AN293" s="28"/>
      <c r="AO293" s="28"/>
      <c r="AP293" s="28"/>
    </row>
    <row r="294" spans="1:42" x14ac:dyDescent="0.25">
      <c r="A294" s="29"/>
      <c r="B294" s="32"/>
      <c r="C294" s="32"/>
      <c r="D294" s="32"/>
      <c r="E294" s="32"/>
      <c r="F294" s="32"/>
      <c r="G294" s="32"/>
      <c r="H294" s="32"/>
      <c r="I294" s="32"/>
      <c r="J294" s="32"/>
      <c r="K294" s="32"/>
      <c r="L294" s="32"/>
      <c r="M294" s="32"/>
      <c r="N294" s="32"/>
      <c r="O294" s="32"/>
      <c r="P294" s="32"/>
      <c r="Q294" s="32"/>
      <c r="R294" s="32"/>
      <c r="S294" s="32"/>
      <c r="T294" s="32"/>
      <c r="U294" s="32"/>
      <c r="V294" s="32"/>
      <c r="W294" s="32"/>
      <c r="X294" s="32"/>
      <c r="Y294" s="32"/>
      <c r="Z294" s="32"/>
      <c r="AA294" s="32"/>
      <c r="AB294" s="32"/>
      <c r="AC294" s="32"/>
      <c r="AD294" s="32"/>
      <c r="AE294" s="32"/>
      <c r="AF294" s="32"/>
      <c r="AG294" s="32"/>
      <c r="AH294" s="32"/>
      <c r="AI294" s="32"/>
      <c r="AJ294" s="32"/>
      <c r="AK294" s="32"/>
      <c r="AL294" s="32"/>
      <c r="AM294" s="32"/>
      <c r="AN294" s="32"/>
      <c r="AO294" s="32"/>
      <c r="AP294" s="32"/>
    </row>
    <row r="295" spans="1:42" x14ac:dyDescent="0.25">
      <c r="A295" s="29"/>
      <c r="B295" s="28"/>
      <c r="C295" s="28"/>
      <c r="D295" s="28"/>
      <c r="E295" s="28"/>
      <c r="F295" s="28"/>
      <c r="G295" s="28"/>
      <c r="H295" s="28"/>
      <c r="I295" s="28"/>
      <c r="J295" s="28"/>
      <c r="K295" s="28"/>
      <c r="L295" s="28"/>
      <c r="M295" s="28"/>
      <c r="N295" s="28"/>
      <c r="O295" s="28"/>
      <c r="P295" s="28"/>
      <c r="Q295" s="28"/>
      <c r="R295" s="28"/>
      <c r="S295" s="28"/>
      <c r="T295" s="28"/>
      <c r="U295" s="28"/>
      <c r="V295" s="28"/>
      <c r="W295" s="28"/>
      <c r="X295" s="28"/>
      <c r="Y295" s="28"/>
      <c r="Z295" s="28"/>
      <c r="AA295" s="28"/>
      <c r="AB295" s="28"/>
      <c r="AC295" s="28"/>
      <c r="AD295" s="28"/>
      <c r="AE295" s="28"/>
      <c r="AF295" s="28"/>
      <c r="AG295" s="28"/>
      <c r="AH295" s="28"/>
      <c r="AI295" s="28"/>
      <c r="AJ295" s="28"/>
      <c r="AK295" s="28"/>
      <c r="AL295" s="28"/>
      <c r="AM295" s="28"/>
      <c r="AN295" s="28"/>
      <c r="AO295" s="28"/>
      <c r="AP295" s="28"/>
    </row>
    <row r="296" spans="1:42" x14ac:dyDescent="0.25">
      <c r="A296" s="29"/>
      <c r="B296" s="31" t="s">
        <v>486</v>
      </c>
      <c r="C296" s="31"/>
      <c r="D296" s="31"/>
      <c r="E296" s="31"/>
      <c r="F296" s="31"/>
      <c r="G296" s="31"/>
      <c r="H296" s="31"/>
      <c r="I296" s="31"/>
      <c r="J296" s="31"/>
      <c r="K296" s="31"/>
      <c r="L296" s="31"/>
      <c r="M296" s="31"/>
      <c r="N296" s="31"/>
      <c r="O296" s="31"/>
      <c r="P296" s="31"/>
      <c r="Q296" s="31"/>
      <c r="R296" s="31"/>
      <c r="S296" s="31"/>
      <c r="T296" s="31"/>
      <c r="U296" s="31"/>
      <c r="V296" s="31"/>
      <c r="W296" s="31"/>
      <c r="X296" s="31"/>
      <c r="Y296" s="31"/>
      <c r="Z296" s="31"/>
      <c r="AA296" s="31"/>
      <c r="AB296" s="31"/>
      <c r="AC296" s="31"/>
      <c r="AD296" s="31"/>
      <c r="AE296" s="31"/>
      <c r="AF296" s="31"/>
      <c r="AG296" s="31"/>
      <c r="AH296" s="31"/>
      <c r="AI296" s="31"/>
      <c r="AJ296" s="31"/>
      <c r="AK296" s="31"/>
      <c r="AL296" s="31"/>
      <c r="AM296" s="31"/>
      <c r="AN296" s="31"/>
      <c r="AO296" s="31"/>
      <c r="AP296" s="31"/>
    </row>
    <row r="297" spans="1:42" x14ac:dyDescent="0.25">
      <c r="A297" s="29"/>
      <c r="B297" s="28"/>
      <c r="C297" s="28"/>
      <c r="D297" s="28"/>
      <c r="E297" s="28"/>
      <c r="F297" s="28"/>
      <c r="G297" s="28"/>
      <c r="H297" s="28"/>
      <c r="I297" s="28"/>
      <c r="J297" s="28"/>
      <c r="K297" s="28"/>
      <c r="L297" s="28"/>
      <c r="M297" s="28"/>
      <c r="N297" s="28"/>
      <c r="O297" s="28"/>
      <c r="P297" s="28"/>
      <c r="Q297" s="28"/>
      <c r="R297" s="28"/>
      <c r="S297" s="28"/>
      <c r="T297" s="28"/>
      <c r="U297" s="28"/>
      <c r="V297" s="28"/>
      <c r="W297" s="28"/>
      <c r="X297" s="28"/>
      <c r="Y297" s="28"/>
      <c r="Z297" s="28"/>
      <c r="AA297" s="28"/>
      <c r="AB297" s="28"/>
      <c r="AC297" s="28"/>
      <c r="AD297" s="28"/>
      <c r="AE297" s="28"/>
      <c r="AF297" s="28"/>
      <c r="AG297" s="28"/>
      <c r="AH297" s="28"/>
      <c r="AI297" s="28"/>
      <c r="AJ297" s="28"/>
      <c r="AK297" s="28"/>
      <c r="AL297" s="28"/>
      <c r="AM297" s="28"/>
      <c r="AN297" s="28"/>
      <c r="AO297" s="28"/>
      <c r="AP297" s="28"/>
    </row>
    <row r="298" spans="1:42" ht="15.75" x14ac:dyDescent="0.25">
      <c r="A298" s="29"/>
      <c r="B298" s="33"/>
      <c r="C298" s="33"/>
      <c r="D298" s="33"/>
      <c r="E298" s="33"/>
      <c r="F298" s="33"/>
      <c r="G298" s="33"/>
      <c r="H298" s="33"/>
      <c r="I298" s="33"/>
      <c r="J298" s="33"/>
      <c r="K298" s="33"/>
      <c r="L298" s="33"/>
      <c r="M298" s="33"/>
      <c r="N298" s="33"/>
      <c r="O298" s="33"/>
      <c r="P298" s="33"/>
      <c r="Q298" s="33"/>
      <c r="R298" s="33"/>
      <c r="S298" s="33"/>
      <c r="T298" s="33"/>
      <c r="U298" s="33"/>
      <c r="V298" s="33"/>
      <c r="W298" s="33"/>
      <c r="X298" s="33"/>
      <c r="Y298" s="33"/>
      <c r="Z298" s="33"/>
      <c r="AA298" s="33"/>
      <c r="AB298" s="33"/>
      <c r="AC298" s="33"/>
      <c r="AD298" s="33"/>
      <c r="AE298" s="33"/>
      <c r="AF298" s="33"/>
      <c r="AG298" s="33"/>
      <c r="AH298" s="33"/>
      <c r="AI298" s="33"/>
      <c r="AJ298" s="33"/>
      <c r="AK298" s="33"/>
      <c r="AL298" s="33"/>
      <c r="AM298" s="33"/>
      <c r="AN298" s="33"/>
      <c r="AO298" s="33"/>
      <c r="AP298" s="33"/>
    </row>
    <row r="299" spans="1:42" x14ac:dyDescent="0.25">
      <c r="A299" s="29"/>
      <c r="B299" s="4"/>
      <c r="C299" s="4"/>
      <c r="D299" s="4"/>
      <c r="E299" s="4"/>
      <c r="F299" s="4"/>
      <c r="G299" s="4"/>
      <c r="H299" s="4"/>
      <c r="I299" s="4"/>
      <c r="J299" s="4"/>
      <c r="K299" s="4"/>
      <c r="L299" s="4"/>
      <c r="M299" s="4"/>
      <c r="N299" s="4"/>
      <c r="O299" s="4"/>
      <c r="P299" s="4"/>
      <c r="Q299" s="4"/>
      <c r="R299" s="4"/>
      <c r="S299" s="4"/>
      <c r="T299" s="4"/>
      <c r="U299" s="4"/>
      <c r="V299" s="4"/>
      <c r="W299" s="4"/>
      <c r="X299" s="4"/>
      <c r="Y299" s="4"/>
      <c r="Z299" s="4"/>
    </row>
    <row r="300" spans="1:42" ht="15" customHeight="1" x14ac:dyDescent="0.25">
      <c r="A300" s="29"/>
      <c r="B300" s="4"/>
      <c r="C300" s="4"/>
      <c r="D300" s="4"/>
      <c r="E300" s="4"/>
      <c r="F300" s="37" t="s">
        <v>487</v>
      </c>
      <c r="G300" s="37"/>
      <c r="H300" s="4"/>
      <c r="I300" s="4"/>
      <c r="J300" s="37" t="s">
        <v>488</v>
      </c>
      <c r="K300" s="37"/>
      <c r="L300" s="4"/>
      <c r="M300" s="4" t="s">
        <v>247</v>
      </c>
      <c r="N300" s="4"/>
      <c r="O300" s="4"/>
      <c r="P300" s="28"/>
      <c r="Q300" s="28"/>
      <c r="R300" s="4"/>
      <c r="S300" s="4"/>
      <c r="T300" s="37" t="s">
        <v>487</v>
      </c>
      <c r="U300" s="37"/>
      <c r="V300" s="4"/>
      <c r="W300" s="4"/>
      <c r="X300" s="37" t="s">
        <v>488</v>
      </c>
      <c r="Y300" s="37"/>
      <c r="Z300" s="4"/>
    </row>
    <row r="301" spans="1:42" ht="15" customHeight="1" x14ac:dyDescent="0.25">
      <c r="A301" s="29"/>
      <c r="B301" s="4"/>
      <c r="C301" s="4"/>
      <c r="D301" s="12" t="s">
        <v>489</v>
      </c>
      <c r="E301" s="4"/>
      <c r="F301" s="37" t="s">
        <v>490</v>
      </c>
      <c r="G301" s="37"/>
      <c r="H301" s="4"/>
      <c r="I301" s="4"/>
      <c r="J301" s="37" t="s">
        <v>490</v>
      </c>
      <c r="K301" s="37"/>
      <c r="L301" s="4"/>
      <c r="M301" s="4" t="s">
        <v>247</v>
      </c>
      <c r="N301" s="4"/>
      <c r="O301" s="4"/>
      <c r="P301" s="37" t="s">
        <v>491</v>
      </c>
      <c r="Q301" s="37"/>
      <c r="R301" s="4"/>
      <c r="S301" s="4"/>
      <c r="T301" s="37" t="s">
        <v>490</v>
      </c>
      <c r="U301" s="37"/>
      <c r="V301" s="4"/>
      <c r="W301" s="4"/>
      <c r="X301" s="37" t="s">
        <v>490</v>
      </c>
      <c r="Y301" s="37"/>
      <c r="Z301" s="4"/>
    </row>
    <row r="302" spans="1:42" ht="15" customHeight="1" x14ac:dyDescent="0.25">
      <c r="A302" s="29"/>
      <c r="B302" s="4" t="s">
        <v>492</v>
      </c>
      <c r="C302" s="4"/>
      <c r="D302" s="12" t="s">
        <v>493</v>
      </c>
      <c r="E302" s="4"/>
      <c r="F302" s="37" t="s">
        <v>494</v>
      </c>
      <c r="G302" s="37"/>
      <c r="H302" s="4"/>
      <c r="I302" s="4"/>
      <c r="J302" s="37" t="s">
        <v>494</v>
      </c>
      <c r="K302" s="37"/>
      <c r="L302" s="4"/>
      <c r="M302" s="4" t="s">
        <v>247</v>
      </c>
      <c r="N302" s="12" t="s">
        <v>492</v>
      </c>
      <c r="O302" s="4"/>
      <c r="P302" s="37" t="s">
        <v>493</v>
      </c>
      <c r="Q302" s="37"/>
      <c r="R302" s="4"/>
      <c r="S302" s="4"/>
      <c r="T302" s="37" t="s">
        <v>494</v>
      </c>
      <c r="U302" s="37"/>
      <c r="V302" s="4"/>
      <c r="W302" s="4"/>
      <c r="X302" s="37" t="s">
        <v>494</v>
      </c>
      <c r="Y302" s="37"/>
      <c r="Z302" s="4"/>
    </row>
    <row r="303" spans="1:42" ht="15" customHeight="1" x14ac:dyDescent="0.25">
      <c r="A303" s="29"/>
      <c r="B303" s="4" t="s">
        <v>495</v>
      </c>
      <c r="C303" s="4"/>
      <c r="D303" s="12" t="s">
        <v>496</v>
      </c>
      <c r="E303" s="4"/>
      <c r="F303" s="37" t="s">
        <v>411</v>
      </c>
      <c r="G303" s="37"/>
      <c r="H303" s="4"/>
      <c r="I303" s="4"/>
      <c r="J303" s="37" t="s">
        <v>411</v>
      </c>
      <c r="K303" s="37"/>
      <c r="L303" s="4"/>
      <c r="M303" s="4" t="s">
        <v>247</v>
      </c>
      <c r="N303" s="12" t="s">
        <v>495</v>
      </c>
      <c r="O303" s="4"/>
      <c r="P303" s="37" t="s">
        <v>496</v>
      </c>
      <c r="Q303" s="37"/>
      <c r="R303" s="4"/>
      <c r="S303" s="4"/>
      <c r="T303" s="37" t="s">
        <v>411</v>
      </c>
      <c r="U303" s="37"/>
      <c r="V303" s="4"/>
      <c r="W303" s="4"/>
      <c r="X303" s="37" t="s">
        <v>411</v>
      </c>
      <c r="Y303" s="37"/>
      <c r="Z303" s="4"/>
    </row>
    <row r="304" spans="1:42" ht="15.75" thickBot="1" x14ac:dyDescent="0.3">
      <c r="A304" s="29"/>
      <c r="B304" t="s">
        <v>497</v>
      </c>
      <c r="C304" s="4"/>
      <c r="D304" s="13" t="s">
        <v>498</v>
      </c>
      <c r="E304" s="4"/>
      <c r="F304" s="26" t="s">
        <v>499</v>
      </c>
      <c r="G304" s="26"/>
      <c r="H304" s="4"/>
      <c r="I304" s="4"/>
      <c r="J304" s="26" t="s">
        <v>499</v>
      </c>
      <c r="K304" s="26"/>
      <c r="L304" s="4"/>
      <c r="M304" s="4" t="s">
        <v>247</v>
      </c>
      <c r="N304" s="13" t="s">
        <v>497</v>
      </c>
      <c r="O304" s="4"/>
      <c r="P304" s="26" t="s">
        <v>500</v>
      </c>
      <c r="Q304" s="26"/>
      <c r="R304" s="4"/>
      <c r="S304" s="4"/>
      <c r="T304" s="26" t="s">
        <v>499</v>
      </c>
      <c r="U304" s="26"/>
      <c r="V304" s="4"/>
      <c r="W304" s="4"/>
      <c r="X304" s="26" t="s">
        <v>499</v>
      </c>
      <c r="Y304" s="26"/>
      <c r="Z304" s="4"/>
    </row>
    <row r="305" spans="1:42" x14ac:dyDescent="0.25">
      <c r="A305" s="29"/>
      <c r="B305" s="14" t="s">
        <v>386</v>
      </c>
      <c r="C305" s="15"/>
      <c r="D305" s="15"/>
      <c r="E305" s="15"/>
      <c r="F305" s="17" t="s">
        <v>250</v>
      </c>
      <c r="G305" s="36" t="s">
        <v>300</v>
      </c>
      <c r="H305" s="17" t="s">
        <v>247</v>
      </c>
      <c r="I305" s="15"/>
      <c r="J305" s="17" t="s">
        <v>250</v>
      </c>
      <c r="K305" s="36" t="s">
        <v>300</v>
      </c>
      <c r="L305" s="17" t="s">
        <v>247</v>
      </c>
      <c r="M305" s="15" t="s">
        <v>247</v>
      </c>
      <c r="N305" s="15" t="s">
        <v>386</v>
      </c>
      <c r="O305" s="15"/>
      <c r="P305" s="15"/>
      <c r="Q305" s="15"/>
      <c r="R305" s="15"/>
      <c r="S305" s="15"/>
      <c r="T305" s="17" t="s">
        <v>250</v>
      </c>
      <c r="U305" s="36" t="s">
        <v>300</v>
      </c>
      <c r="V305" s="17" t="s">
        <v>247</v>
      </c>
      <c r="W305" s="15"/>
      <c r="X305" s="17" t="s">
        <v>250</v>
      </c>
      <c r="Y305" s="36" t="s">
        <v>300</v>
      </c>
      <c r="Z305" s="17" t="s">
        <v>247</v>
      </c>
    </row>
    <row r="306" spans="1:42" x14ac:dyDescent="0.25">
      <c r="A306" s="29"/>
      <c r="B306" s="2" t="s">
        <v>501</v>
      </c>
      <c r="C306" s="4"/>
      <c r="D306" s="4"/>
      <c r="E306" s="4"/>
      <c r="G306" s="35" t="s">
        <v>300</v>
      </c>
      <c r="H306" t="s">
        <v>247</v>
      </c>
      <c r="I306" s="4"/>
      <c r="K306" s="35" t="s">
        <v>300</v>
      </c>
      <c r="L306" t="s">
        <v>247</v>
      </c>
      <c r="M306" s="4" t="s">
        <v>247</v>
      </c>
      <c r="N306" s="4" t="s">
        <v>501</v>
      </c>
      <c r="O306" s="4"/>
      <c r="P306" s="4"/>
      <c r="Q306" s="4"/>
      <c r="R306" s="4"/>
      <c r="S306" s="4"/>
      <c r="U306" s="35" t="s">
        <v>300</v>
      </c>
      <c r="V306" t="s">
        <v>247</v>
      </c>
      <c r="W306" s="4"/>
      <c r="Y306" s="35" t="s">
        <v>300</v>
      </c>
      <c r="Z306" t="s">
        <v>247</v>
      </c>
    </row>
    <row r="307" spans="1:42" x14ac:dyDescent="0.25">
      <c r="A307" s="29"/>
      <c r="B307" s="14" t="s">
        <v>418</v>
      </c>
      <c r="C307" s="15"/>
      <c r="D307" s="15"/>
      <c r="E307" s="15"/>
      <c r="F307" s="17"/>
      <c r="G307" s="36" t="s">
        <v>300</v>
      </c>
      <c r="H307" s="17" t="s">
        <v>247</v>
      </c>
      <c r="I307" s="15"/>
      <c r="J307" s="17"/>
      <c r="K307" s="36" t="s">
        <v>300</v>
      </c>
      <c r="L307" s="17" t="s">
        <v>247</v>
      </c>
      <c r="M307" s="15" t="s">
        <v>247</v>
      </c>
      <c r="N307" s="15" t="s">
        <v>418</v>
      </c>
      <c r="O307" s="15"/>
      <c r="P307" s="15"/>
      <c r="Q307" s="16">
        <v>1</v>
      </c>
      <c r="R307" s="17" t="s">
        <v>247</v>
      </c>
      <c r="S307" s="15"/>
      <c r="T307" s="15"/>
      <c r="U307" s="16">
        <v>81</v>
      </c>
      <c r="V307" s="17" t="s">
        <v>247</v>
      </c>
      <c r="W307" s="15"/>
      <c r="X307" s="15"/>
      <c r="Y307" s="16">
        <v>43</v>
      </c>
      <c r="Z307" s="17" t="s">
        <v>247</v>
      </c>
    </row>
    <row r="308" spans="1:42" x14ac:dyDescent="0.25">
      <c r="A308" s="29"/>
      <c r="B308" s="28"/>
      <c r="C308" s="28"/>
      <c r="D308" s="28"/>
      <c r="E308" s="28"/>
      <c r="F308" s="28"/>
      <c r="G308" s="28"/>
      <c r="H308" s="28"/>
      <c r="I308" s="28"/>
      <c r="J308" s="28"/>
      <c r="K308" s="28"/>
      <c r="L308" s="28"/>
      <c r="M308" s="28"/>
      <c r="N308" s="28"/>
      <c r="O308" s="28"/>
      <c r="P308" s="28"/>
      <c r="Q308" s="28"/>
      <c r="R308" s="28"/>
      <c r="S308" s="28"/>
      <c r="T308" s="28"/>
      <c r="U308" s="28"/>
      <c r="V308" s="28"/>
      <c r="W308" s="28"/>
      <c r="X308" s="28"/>
      <c r="Y308" s="28"/>
      <c r="Z308" s="28"/>
      <c r="AA308" s="28"/>
      <c r="AB308" s="28"/>
      <c r="AC308" s="28"/>
      <c r="AD308" s="28"/>
      <c r="AE308" s="28"/>
      <c r="AF308" s="28"/>
      <c r="AG308" s="28"/>
      <c r="AH308" s="28"/>
      <c r="AI308" s="28"/>
      <c r="AJ308" s="28"/>
      <c r="AK308" s="28"/>
      <c r="AL308" s="28"/>
      <c r="AM308" s="28"/>
      <c r="AN308" s="28"/>
      <c r="AO308" s="28"/>
      <c r="AP308" s="28"/>
    </row>
    <row r="309" spans="1:42" ht="15.75" x14ac:dyDescent="0.25">
      <c r="A309" s="29"/>
      <c r="B309" s="33"/>
      <c r="C309" s="33"/>
      <c r="D309" s="33"/>
      <c r="E309" s="33"/>
      <c r="F309" s="33"/>
      <c r="G309" s="33"/>
      <c r="H309" s="33"/>
      <c r="I309" s="33"/>
      <c r="J309" s="33"/>
      <c r="K309" s="33"/>
      <c r="L309" s="33"/>
      <c r="M309" s="33"/>
      <c r="N309" s="33"/>
      <c r="O309" s="33"/>
      <c r="P309" s="33"/>
      <c r="Q309" s="33"/>
      <c r="R309" s="33"/>
      <c r="S309" s="33"/>
      <c r="T309" s="33"/>
      <c r="U309" s="33"/>
      <c r="V309" s="33"/>
      <c r="W309" s="33"/>
      <c r="X309" s="33"/>
      <c r="Y309" s="33"/>
      <c r="Z309" s="33"/>
      <c r="AA309" s="33"/>
      <c r="AB309" s="33"/>
      <c r="AC309" s="33"/>
      <c r="AD309" s="33"/>
      <c r="AE309" s="33"/>
      <c r="AF309" s="33"/>
      <c r="AG309" s="33"/>
      <c r="AH309" s="33"/>
      <c r="AI309" s="33"/>
      <c r="AJ309" s="33"/>
      <c r="AK309" s="33"/>
      <c r="AL309" s="33"/>
      <c r="AM309" s="33"/>
      <c r="AN309" s="33"/>
      <c r="AO309" s="33"/>
      <c r="AP309" s="33"/>
    </row>
    <row r="310" spans="1:42" x14ac:dyDescent="0.25">
      <c r="A310" s="29"/>
      <c r="B310" s="4"/>
      <c r="C310" s="4"/>
      <c r="D310" s="4"/>
      <c r="E310" s="4"/>
      <c r="F310" s="4"/>
      <c r="G310" s="4"/>
      <c r="H310" s="4"/>
      <c r="I310" s="4"/>
      <c r="J310" s="4"/>
      <c r="K310" s="4"/>
      <c r="L310" s="4"/>
      <c r="M310" s="4"/>
      <c r="N310" s="4"/>
      <c r="O310" s="4"/>
      <c r="P310" s="4"/>
    </row>
    <row r="311" spans="1:42" x14ac:dyDescent="0.25">
      <c r="A311" s="29"/>
      <c r="B311" s="4"/>
      <c r="C311" s="28"/>
      <c r="D311" s="28"/>
      <c r="E311" s="28"/>
      <c r="F311" s="28"/>
      <c r="G311" s="28"/>
      <c r="H311" s="28"/>
      <c r="I311" s="28"/>
      <c r="J311" s="28"/>
      <c r="K311" s="28"/>
      <c r="L311" s="28"/>
      <c r="M311" s="28"/>
      <c r="N311" s="28"/>
      <c r="O311" s="28"/>
      <c r="P311" s="28"/>
    </row>
    <row r="312" spans="1:42" x14ac:dyDescent="0.25">
      <c r="A312" s="29"/>
      <c r="B312" s="28" t="s">
        <v>502</v>
      </c>
      <c r="C312" s="28"/>
      <c r="D312" s="12" t="s">
        <v>503</v>
      </c>
      <c r="E312" s="28"/>
      <c r="F312" s="37" t="s">
        <v>411</v>
      </c>
      <c r="G312" s="37"/>
      <c r="H312" s="28"/>
      <c r="I312" s="28" t="s">
        <v>247</v>
      </c>
      <c r="J312" s="37" t="s">
        <v>502</v>
      </c>
      <c r="K312" s="28"/>
      <c r="L312" s="12" t="s">
        <v>503</v>
      </c>
      <c r="M312" s="28"/>
      <c r="N312" s="37" t="s">
        <v>411</v>
      </c>
      <c r="O312" s="37"/>
      <c r="P312" s="28"/>
    </row>
    <row r="313" spans="1:42" x14ac:dyDescent="0.25">
      <c r="A313" s="29"/>
      <c r="B313" s="28"/>
      <c r="C313" s="28"/>
      <c r="D313" s="12"/>
      <c r="E313" s="28"/>
      <c r="F313" s="37"/>
      <c r="G313" s="37"/>
      <c r="H313" s="28"/>
      <c r="I313" s="28"/>
      <c r="J313" s="37"/>
      <c r="K313" s="28"/>
      <c r="L313" s="12" t="s">
        <v>496</v>
      </c>
      <c r="M313" s="28"/>
      <c r="N313" s="37"/>
      <c r="O313" s="37"/>
      <c r="P313" s="28"/>
    </row>
    <row r="314" spans="1:42" x14ac:dyDescent="0.25">
      <c r="A314" s="29"/>
      <c r="B314" s="28"/>
      <c r="C314" s="28"/>
      <c r="D314" s="12" t="s">
        <v>496</v>
      </c>
      <c r="E314" s="28"/>
      <c r="F314" s="37"/>
      <c r="G314" s="37"/>
      <c r="H314" s="28"/>
      <c r="I314" s="28"/>
      <c r="J314" s="37"/>
      <c r="K314" s="28"/>
      <c r="L314" s="12"/>
      <c r="M314" s="28"/>
      <c r="N314" s="37"/>
      <c r="O314" s="37"/>
      <c r="P314" s="28"/>
    </row>
    <row r="315" spans="1:42" ht="15.75" thickBot="1" x14ac:dyDescent="0.3">
      <c r="A315" s="29"/>
      <c r="B315" t="s">
        <v>504</v>
      </c>
      <c r="C315" s="4"/>
      <c r="D315" s="13" t="s">
        <v>498</v>
      </c>
      <c r="E315" s="4"/>
      <c r="F315" s="26" t="s">
        <v>499</v>
      </c>
      <c r="G315" s="26"/>
      <c r="H315" s="4"/>
      <c r="I315" s="4" t="s">
        <v>247</v>
      </c>
      <c r="J315" s="13" t="s">
        <v>504</v>
      </c>
      <c r="K315" s="4"/>
      <c r="L315" s="13" t="s">
        <v>500</v>
      </c>
      <c r="M315" s="4"/>
      <c r="N315" s="26" t="s">
        <v>499</v>
      </c>
      <c r="O315" s="26"/>
      <c r="P315" s="4"/>
    </row>
    <row r="316" spans="1:42" x14ac:dyDescent="0.25">
      <c r="A316" s="29"/>
      <c r="B316" s="14" t="s">
        <v>505</v>
      </c>
      <c r="C316" s="15"/>
      <c r="D316" s="15"/>
      <c r="E316" s="15"/>
      <c r="F316" s="17" t="s">
        <v>250</v>
      </c>
      <c r="G316" s="36" t="s">
        <v>300</v>
      </c>
      <c r="H316" s="17" t="s">
        <v>247</v>
      </c>
      <c r="I316" s="15" t="s">
        <v>247</v>
      </c>
      <c r="J316" s="15" t="s">
        <v>505</v>
      </c>
      <c r="K316" s="15"/>
      <c r="L316" s="15"/>
      <c r="M316" s="15"/>
      <c r="N316" s="17" t="s">
        <v>250</v>
      </c>
      <c r="O316" s="36" t="s">
        <v>300</v>
      </c>
      <c r="P316" s="17" t="s">
        <v>247</v>
      </c>
    </row>
    <row r="317" spans="1:42" x14ac:dyDescent="0.25">
      <c r="A317" s="29"/>
      <c r="B317" s="2" t="s">
        <v>506</v>
      </c>
      <c r="C317" s="4"/>
      <c r="D317" s="4"/>
      <c r="E317" s="4"/>
      <c r="G317" s="35" t="s">
        <v>300</v>
      </c>
      <c r="H317" t="s">
        <v>247</v>
      </c>
      <c r="I317" s="4" t="s">
        <v>247</v>
      </c>
      <c r="J317" s="4" t="s">
        <v>507</v>
      </c>
      <c r="K317" s="4"/>
      <c r="L317" s="4"/>
      <c r="M317" s="4"/>
      <c r="O317" s="35" t="s">
        <v>300</v>
      </c>
      <c r="P317" t="s">
        <v>247</v>
      </c>
    </row>
    <row r="318" spans="1:42" x14ac:dyDescent="0.25">
      <c r="A318" s="29"/>
      <c r="B318" s="14" t="s">
        <v>508</v>
      </c>
      <c r="C318" s="15"/>
      <c r="D318" s="15"/>
      <c r="E318" s="15"/>
      <c r="F318" s="17"/>
      <c r="G318" s="36" t="s">
        <v>300</v>
      </c>
      <c r="H318" s="17" t="s">
        <v>247</v>
      </c>
      <c r="I318" s="15" t="s">
        <v>247</v>
      </c>
      <c r="J318" s="15" t="s">
        <v>508</v>
      </c>
      <c r="K318" s="15"/>
      <c r="L318" s="15"/>
      <c r="M318" s="15"/>
      <c r="N318" s="17"/>
      <c r="O318" s="36" t="s">
        <v>300</v>
      </c>
      <c r="P318" s="17" t="s">
        <v>247</v>
      </c>
    </row>
    <row r="319" spans="1:42" x14ac:dyDescent="0.25">
      <c r="A319" s="29"/>
      <c r="B319" s="28"/>
      <c r="C319" s="28"/>
      <c r="D319" s="28"/>
      <c r="E319" s="28"/>
      <c r="F319" s="28"/>
      <c r="G319" s="28"/>
      <c r="H319" s="28"/>
      <c r="I319" s="28"/>
      <c r="J319" s="28"/>
      <c r="K319" s="28"/>
      <c r="L319" s="28"/>
      <c r="M319" s="28"/>
      <c r="N319" s="28"/>
      <c r="O319" s="28"/>
      <c r="P319" s="28"/>
      <c r="Q319" s="28"/>
      <c r="R319" s="28"/>
      <c r="S319" s="28"/>
      <c r="T319" s="28"/>
      <c r="U319" s="28"/>
      <c r="V319" s="28"/>
      <c r="W319" s="28"/>
      <c r="X319" s="28"/>
      <c r="Y319" s="28"/>
      <c r="Z319" s="28"/>
      <c r="AA319" s="28"/>
      <c r="AB319" s="28"/>
      <c r="AC319" s="28"/>
      <c r="AD319" s="28"/>
      <c r="AE319" s="28"/>
      <c r="AF319" s="28"/>
      <c r="AG319" s="28"/>
      <c r="AH319" s="28"/>
      <c r="AI319" s="28"/>
      <c r="AJ319" s="28"/>
      <c r="AK319" s="28"/>
      <c r="AL319" s="28"/>
      <c r="AM319" s="28"/>
      <c r="AN319" s="28"/>
      <c r="AO319" s="28"/>
      <c r="AP319" s="28"/>
    </row>
    <row r="320" spans="1:42" x14ac:dyDescent="0.25">
      <c r="A320" s="29"/>
      <c r="B320" s="32"/>
      <c r="C320" s="32"/>
      <c r="D320" s="32"/>
      <c r="E320" s="32"/>
      <c r="F320" s="32"/>
      <c r="G320" s="32"/>
      <c r="H320" s="32"/>
      <c r="I320" s="32"/>
      <c r="J320" s="32"/>
      <c r="K320" s="32"/>
      <c r="L320" s="32"/>
      <c r="M320" s="32"/>
      <c r="N320" s="32"/>
      <c r="O320" s="32"/>
      <c r="P320" s="32"/>
      <c r="Q320" s="32"/>
      <c r="R320" s="32"/>
      <c r="S320" s="32"/>
      <c r="T320" s="32"/>
      <c r="U320" s="32"/>
      <c r="V320" s="32"/>
      <c r="W320" s="32"/>
      <c r="X320" s="32"/>
      <c r="Y320" s="32"/>
      <c r="Z320" s="32"/>
      <c r="AA320" s="32"/>
      <c r="AB320" s="32"/>
      <c r="AC320" s="32"/>
      <c r="AD320" s="32"/>
      <c r="AE320" s="32"/>
      <c r="AF320" s="32"/>
      <c r="AG320" s="32"/>
      <c r="AH320" s="32"/>
      <c r="AI320" s="32"/>
      <c r="AJ320" s="32"/>
      <c r="AK320" s="32"/>
      <c r="AL320" s="32"/>
      <c r="AM320" s="32"/>
      <c r="AN320" s="32"/>
      <c r="AO320" s="32"/>
      <c r="AP320" s="32"/>
    </row>
    <row r="321" spans="1:42" x14ac:dyDescent="0.25">
      <c r="A321" s="29"/>
      <c r="B321" s="28"/>
      <c r="C321" s="28"/>
      <c r="D321" s="28"/>
      <c r="E321" s="28"/>
      <c r="F321" s="28"/>
      <c r="G321" s="28"/>
      <c r="H321" s="28"/>
      <c r="I321" s="28"/>
      <c r="J321" s="28"/>
      <c r="K321" s="28"/>
      <c r="L321" s="28"/>
      <c r="M321" s="28"/>
      <c r="N321" s="28"/>
      <c r="O321" s="28"/>
      <c r="P321" s="28"/>
      <c r="Q321" s="28"/>
      <c r="R321" s="28"/>
      <c r="S321" s="28"/>
      <c r="T321" s="28"/>
      <c r="U321" s="28"/>
      <c r="V321" s="28"/>
      <c r="W321" s="28"/>
      <c r="X321" s="28"/>
      <c r="Y321" s="28"/>
      <c r="Z321" s="28"/>
      <c r="AA321" s="28"/>
      <c r="AB321" s="28"/>
      <c r="AC321" s="28"/>
      <c r="AD321" s="28"/>
      <c r="AE321" s="28"/>
      <c r="AF321" s="28"/>
      <c r="AG321" s="28"/>
      <c r="AH321" s="28"/>
      <c r="AI321" s="28"/>
      <c r="AJ321" s="28"/>
      <c r="AK321" s="28"/>
      <c r="AL321" s="28"/>
      <c r="AM321" s="28"/>
      <c r="AN321" s="28"/>
      <c r="AO321" s="28"/>
      <c r="AP321" s="28"/>
    </row>
    <row r="322" spans="1:42" x14ac:dyDescent="0.25">
      <c r="A322" s="29"/>
      <c r="B322" s="31" t="s">
        <v>509</v>
      </c>
      <c r="C322" s="31"/>
      <c r="D322" s="31"/>
      <c r="E322" s="31"/>
      <c r="F322" s="31"/>
      <c r="G322" s="31"/>
      <c r="H322" s="31"/>
      <c r="I322" s="31"/>
      <c r="J322" s="31"/>
      <c r="K322" s="31"/>
      <c r="L322" s="31"/>
      <c r="M322" s="31"/>
      <c r="N322" s="31"/>
      <c r="O322" s="31"/>
      <c r="P322" s="31"/>
      <c r="Q322" s="31"/>
      <c r="R322" s="31"/>
      <c r="S322" s="31"/>
      <c r="T322" s="31"/>
      <c r="U322" s="31"/>
      <c r="V322" s="31"/>
      <c r="W322" s="31"/>
      <c r="X322" s="31"/>
      <c r="Y322" s="31"/>
      <c r="Z322" s="31"/>
      <c r="AA322" s="31"/>
      <c r="AB322" s="31"/>
      <c r="AC322" s="31"/>
      <c r="AD322" s="31"/>
      <c r="AE322" s="31"/>
      <c r="AF322" s="31"/>
      <c r="AG322" s="31"/>
      <c r="AH322" s="31"/>
      <c r="AI322" s="31"/>
      <c r="AJ322" s="31"/>
      <c r="AK322" s="31"/>
      <c r="AL322" s="31"/>
      <c r="AM322" s="31"/>
      <c r="AN322" s="31"/>
      <c r="AO322" s="31"/>
      <c r="AP322" s="31"/>
    </row>
    <row r="323" spans="1:42" x14ac:dyDescent="0.25">
      <c r="A323" s="29"/>
      <c r="B323" s="28"/>
      <c r="C323" s="28"/>
      <c r="D323" s="28"/>
      <c r="E323" s="28"/>
      <c r="F323" s="28"/>
      <c r="G323" s="28"/>
      <c r="H323" s="28"/>
      <c r="I323" s="28"/>
      <c r="J323" s="28"/>
      <c r="K323" s="28"/>
      <c r="L323" s="28"/>
      <c r="M323" s="28"/>
      <c r="N323" s="28"/>
      <c r="O323" s="28"/>
      <c r="P323" s="28"/>
      <c r="Q323" s="28"/>
      <c r="R323" s="28"/>
      <c r="S323" s="28"/>
      <c r="T323" s="28"/>
      <c r="U323" s="28"/>
      <c r="V323" s="28"/>
      <c r="W323" s="28"/>
      <c r="X323" s="28"/>
      <c r="Y323" s="28"/>
      <c r="Z323" s="28"/>
      <c r="AA323" s="28"/>
      <c r="AB323" s="28"/>
      <c r="AC323" s="28"/>
      <c r="AD323" s="28"/>
      <c r="AE323" s="28"/>
      <c r="AF323" s="28"/>
      <c r="AG323" s="28"/>
      <c r="AH323" s="28"/>
      <c r="AI323" s="28"/>
      <c r="AJ323" s="28"/>
      <c r="AK323" s="28"/>
      <c r="AL323" s="28"/>
      <c r="AM323" s="28"/>
      <c r="AN323" s="28"/>
      <c r="AO323" s="28"/>
      <c r="AP323" s="28"/>
    </row>
    <row r="324" spans="1:42" ht="15.75" x14ac:dyDescent="0.25">
      <c r="A324" s="29"/>
      <c r="B324" s="33"/>
      <c r="C324" s="33"/>
      <c r="D324" s="33"/>
      <c r="E324" s="33"/>
      <c r="F324" s="33"/>
      <c r="G324" s="33"/>
      <c r="H324" s="33"/>
      <c r="I324" s="33"/>
      <c r="J324" s="33"/>
      <c r="K324" s="33"/>
      <c r="L324" s="33"/>
      <c r="M324" s="33"/>
      <c r="N324" s="33"/>
      <c r="O324" s="33"/>
      <c r="P324" s="33"/>
      <c r="Q324" s="33"/>
      <c r="R324" s="33"/>
      <c r="S324" s="33"/>
      <c r="T324" s="33"/>
      <c r="U324" s="33"/>
      <c r="V324" s="33"/>
      <c r="W324" s="33"/>
      <c r="X324" s="33"/>
      <c r="Y324" s="33"/>
      <c r="Z324" s="33"/>
      <c r="AA324" s="33"/>
      <c r="AB324" s="33"/>
      <c r="AC324" s="33"/>
      <c r="AD324" s="33"/>
      <c r="AE324" s="33"/>
      <c r="AF324" s="33"/>
      <c r="AG324" s="33"/>
      <c r="AH324" s="33"/>
      <c r="AI324" s="33"/>
      <c r="AJ324" s="33"/>
      <c r="AK324" s="33"/>
      <c r="AL324" s="33"/>
      <c r="AM324" s="33"/>
      <c r="AN324" s="33"/>
      <c r="AO324" s="33"/>
      <c r="AP324" s="33"/>
    </row>
    <row r="325" spans="1:42" x14ac:dyDescent="0.25">
      <c r="A325" s="29"/>
      <c r="B325" s="4"/>
      <c r="C325" s="4"/>
      <c r="D325" s="4"/>
      <c r="E325" s="4"/>
      <c r="F325" s="4"/>
      <c r="G325" s="4"/>
      <c r="H325" s="4"/>
      <c r="I325" s="4"/>
      <c r="J325" s="4"/>
      <c r="K325" s="4"/>
      <c r="L325" s="4"/>
      <c r="M325" s="4"/>
      <c r="N325" s="4"/>
      <c r="O325" s="4"/>
      <c r="P325" s="4"/>
      <c r="Q325" s="4"/>
      <c r="R325" s="4"/>
      <c r="S325" s="4"/>
      <c r="T325" s="4"/>
      <c r="U325" s="4"/>
      <c r="V325" s="4"/>
      <c r="W325" s="4"/>
      <c r="X325" s="4"/>
      <c r="Y325" s="4"/>
      <c r="Z325" s="4"/>
    </row>
    <row r="326" spans="1:42" ht="15" customHeight="1" x14ac:dyDescent="0.25">
      <c r="A326" s="29"/>
      <c r="B326" s="4"/>
      <c r="C326" s="4"/>
      <c r="D326" s="4"/>
      <c r="E326" s="4"/>
      <c r="F326" s="37" t="s">
        <v>248</v>
      </c>
      <c r="G326" s="37"/>
      <c r="H326" s="37"/>
      <c r="I326" s="37"/>
      <c r="J326" s="37"/>
      <c r="K326" s="37"/>
      <c r="L326" s="4"/>
      <c r="M326" s="4" t="s">
        <v>247</v>
      </c>
      <c r="N326" s="4"/>
      <c r="O326" s="4"/>
      <c r="P326" s="28"/>
      <c r="Q326" s="28"/>
      <c r="R326" s="4"/>
      <c r="S326" s="4"/>
      <c r="T326" s="37" t="s">
        <v>248</v>
      </c>
      <c r="U326" s="37"/>
      <c r="V326" s="37"/>
      <c r="W326" s="37"/>
      <c r="X326" s="37"/>
      <c r="Y326" s="37"/>
      <c r="Z326" s="4"/>
    </row>
    <row r="327" spans="1:42" ht="15" customHeight="1" x14ac:dyDescent="0.25">
      <c r="A327" s="29"/>
      <c r="B327" s="4"/>
      <c r="C327" s="4"/>
      <c r="D327" s="4"/>
      <c r="E327" s="4"/>
      <c r="F327" s="37" t="s">
        <v>487</v>
      </c>
      <c r="G327" s="37"/>
      <c r="H327" s="4"/>
      <c r="I327" s="4"/>
      <c r="J327" s="37" t="s">
        <v>488</v>
      </c>
      <c r="K327" s="37"/>
      <c r="L327" s="4"/>
      <c r="M327" s="4" t="s">
        <v>247</v>
      </c>
      <c r="N327" s="4"/>
      <c r="O327" s="4"/>
      <c r="P327" s="28"/>
      <c r="Q327" s="28"/>
      <c r="R327" s="4"/>
      <c r="S327" s="4"/>
      <c r="T327" s="37" t="s">
        <v>487</v>
      </c>
      <c r="U327" s="37"/>
      <c r="V327" s="4"/>
      <c r="W327" s="4"/>
      <c r="X327" s="37" t="s">
        <v>488</v>
      </c>
      <c r="Y327" s="37"/>
      <c r="Z327" s="4"/>
    </row>
    <row r="328" spans="1:42" ht="15" customHeight="1" x14ac:dyDescent="0.25">
      <c r="A328" s="29"/>
      <c r="B328" s="4"/>
      <c r="C328" s="4"/>
      <c r="D328" s="12" t="s">
        <v>491</v>
      </c>
      <c r="E328" s="4"/>
      <c r="F328" s="37" t="s">
        <v>490</v>
      </c>
      <c r="G328" s="37"/>
      <c r="H328" s="4"/>
      <c r="I328" s="4"/>
      <c r="J328" s="37" t="s">
        <v>490</v>
      </c>
      <c r="K328" s="37"/>
      <c r="L328" s="4"/>
      <c r="M328" s="4" t="s">
        <v>247</v>
      </c>
      <c r="N328" s="4"/>
      <c r="O328" s="4"/>
      <c r="P328" s="37" t="s">
        <v>491</v>
      </c>
      <c r="Q328" s="37"/>
      <c r="R328" s="4"/>
      <c r="S328" s="4"/>
      <c r="T328" s="37" t="s">
        <v>490</v>
      </c>
      <c r="U328" s="37"/>
      <c r="V328" s="4"/>
      <c r="W328" s="4"/>
      <c r="X328" s="37" t="s">
        <v>490</v>
      </c>
      <c r="Y328" s="37"/>
      <c r="Z328" s="4"/>
    </row>
    <row r="329" spans="1:42" ht="15" customHeight="1" x14ac:dyDescent="0.25">
      <c r="A329" s="29"/>
      <c r="B329" s="4"/>
      <c r="C329" s="4"/>
      <c r="D329" s="12" t="s">
        <v>493</v>
      </c>
      <c r="E329" s="4"/>
      <c r="F329" s="37" t="s">
        <v>494</v>
      </c>
      <c r="G329" s="37"/>
      <c r="H329" s="4"/>
      <c r="I329" s="4"/>
      <c r="J329" s="37" t="s">
        <v>494</v>
      </c>
      <c r="K329" s="37"/>
      <c r="L329" s="4"/>
      <c r="M329" s="4" t="s">
        <v>247</v>
      </c>
      <c r="N329" s="4"/>
      <c r="O329" s="4"/>
      <c r="P329" s="37" t="s">
        <v>493</v>
      </c>
      <c r="Q329" s="37"/>
      <c r="R329" s="4"/>
      <c r="S329" s="4"/>
      <c r="T329" s="37" t="s">
        <v>494</v>
      </c>
      <c r="U329" s="37"/>
      <c r="V329" s="4"/>
      <c r="W329" s="4"/>
      <c r="X329" s="37" t="s">
        <v>494</v>
      </c>
      <c r="Y329" s="37"/>
      <c r="Z329" s="4"/>
    </row>
    <row r="330" spans="1:42" ht="15" customHeight="1" x14ac:dyDescent="0.25">
      <c r="A330" s="29"/>
      <c r="B330" s="4" t="s">
        <v>510</v>
      </c>
      <c r="C330" s="4"/>
      <c r="D330" s="12" t="s">
        <v>496</v>
      </c>
      <c r="E330" s="4"/>
      <c r="F330" s="37" t="s">
        <v>411</v>
      </c>
      <c r="G330" s="37"/>
      <c r="H330" s="4"/>
      <c r="I330" s="4"/>
      <c r="J330" s="37" t="s">
        <v>411</v>
      </c>
      <c r="K330" s="37"/>
      <c r="L330" s="4"/>
      <c r="M330" s="4" t="s">
        <v>247</v>
      </c>
      <c r="N330" s="12" t="s">
        <v>511</v>
      </c>
      <c r="O330" s="4"/>
      <c r="P330" s="37" t="s">
        <v>496</v>
      </c>
      <c r="Q330" s="37"/>
      <c r="R330" s="4"/>
      <c r="S330" s="4"/>
      <c r="T330" s="37" t="s">
        <v>411</v>
      </c>
      <c r="U330" s="37"/>
      <c r="V330" s="4"/>
      <c r="W330" s="4"/>
      <c r="X330" s="37" t="s">
        <v>411</v>
      </c>
      <c r="Y330" s="37"/>
      <c r="Z330" s="4"/>
    </row>
    <row r="331" spans="1:42" ht="15.75" thickBot="1" x14ac:dyDescent="0.3">
      <c r="A331" s="29"/>
      <c r="B331" t="s">
        <v>502</v>
      </c>
      <c r="C331" s="4"/>
      <c r="D331" s="13" t="s">
        <v>512</v>
      </c>
      <c r="E331" s="4"/>
      <c r="F331" s="26" t="s">
        <v>499</v>
      </c>
      <c r="G331" s="26"/>
      <c r="H331" s="4"/>
      <c r="I331" s="4"/>
      <c r="J331" s="26" t="s">
        <v>499</v>
      </c>
      <c r="K331" s="26"/>
      <c r="L331" s="4"/>
      <c r="M331" s="4" t="s">
        <v>247</v>
      </c>
      <c r="N331" s="13" t="s">
        <v>502</v>
      </c>
      <c r="O331" s="4"/>
      <c r="P331" s="26" t="s">
        <v>500</v>
      </c>
      <c r="Q331" s="26"/>
      <c r="R331" s="4"/>
      <c r="S331" s="4"/>
      <c r="T331" s="26" t="s">
        <v>499</v>
      </c>
      <c r="U331" s="26"/>
      <c r="V331" s="4"/>
      <c r="W331" s="4"/>
      <c r="X331" s="26" t="s">
        <v>499</v>
      </c>
      <c r="Y331" s="26"/>
      <c r="Z331" s="4"/>
    </row>
    <row r="332" spans="1:42" x14ac:dyDescent="0.25">
      <c r="A332" s="29"/>
      <c r="B332" s="14" t="s">
        <v>386</v>
      </c>
      <c r="C332" s="15"/>
      <c r="D332" s="15"/>
      <c r="E332" s="15"/>
      <c r="F332" s="17" t="s">
        <v>250</v>
      </c>
      <c r="G332" s="36" t="s">
        <v>300</v>
      </c>
      <c r="H332" s="17" t="s">
        <v>247</v>
      </c>
      <c r="I332" s="15"/>
      <c r="J332" s="17" t="s">
        <v>250</v>
      </c>
      <c r="K332" s="36" t="s">
        <v>300</v>
      </c>
      <c r="L332" s="17" t="s">
        <v>247</v>
      </c>
      <c r="M332" s="15" t="s">
        <v>247</v>
      </c>
      <c r="N332" s="15" t="s">
        <v>386</v>
      </c>
      <c r="O332" s="15"/>
      <c r="P332" s="15"/>
      <c r="Q332" s="16">
        <v>1</v>
      </c>
      <c r="R332" s="17" t="s">
        <v>247</v>
      </c>
      <c r="S332" s="15"/>
      <c r="T332" s="15" t="s">
        <v>250</v>
      </c>
      <c r="U332" s="18">
        <v>1937</v>
      </c>
      <c r="V332" s="17" t="s">
        <v>247</v>
      </c>
      <c r="W332" s="15"/>
      <c r="X332" s="15" t="s">
        <v>250</v>
      </c>
      <c r="Y332" s="18">
        <v>1921</v>
      </c>
      <c r="Z332" s="17" t="s">
        <v>247</v>
      </c>
    </row>
    <row r="333" spans="1:42" x14ac:dyDescent="0.25">
      <c r="A333" s="29"/>
      <c r="B333" s="2" t="s">
        <v>501</v>
      </c>
      <c r="C333" s="4"/>
      <c r="D333" s="4"/>
      <c r="E333" s="4"/>
      <c r="G333" s="35" t="s">
        <v>300</v>
      </c>
      <c r="H333" t="s">
        <v>247</v>
      </c>
      <c r="I333" s="4"/>
      <c r="K333" s="35" t="s">
        <v>300</v>
      </c>
      <c r="L333" t="s">
        <v>247</v>
      </c>
      <c r="M333" s="4" t="s">
        <v>247</v>
      </c>
      <c r="N333" s="4" t="s">
        <v>501</v>
      </c>
      <c r="O333" s="4"/>
      <c r="P333" s="4"/>
      <c r="Q333" s="4"/>
      <c r="R333" s="4"/>
      <c r="S333" s="4"/>
      <c r="U333" s="35" t="s">
        <v>300</v>
      </c>
      <c r="V333" t="s">
        <v>247</v>
      </c>
      <c r="W333" s="4"/>
      <c r="Y333" s="35" t="s">
        <v>300</v>
      </c>
      <c r="Z333" t="s">
        <v>247</v>
      </c>
    </row>
    <row r="334" spans="1:42" x14ac:dyDescent="0.25">
      <c r="A334" s="29"/>
      <c r="B334" s="14" t="s">
        <v>418</v>
      </c>
      <c r="C334" s="15"/>
      <c r="D334" s="15"/>
      <c r="E334" s="15"/>
      <c r="F334" s="17"/>
      <c r="G334" s="36" t="s">
        <v>300</v>
      </c>
      <c r="H334" s="17" t="s">
        <v>247</v>
      </c>
      <c r="I334" s="15"/>
      <c r="J334" s="17"/>
      <c r="K334" s="36" t="s">
        <v>300</v>
      </c>
      <c r="L334" s="17" t="s">
        <v>247</v>
      </c>
      <c r="M334" s="15" t="s">
        <v>247</v>
      </c>
      <c r="N334" s="15" t="s">
        <v>418</v>
      </c>
      <c r="O334" s="15"/>
      <c r="P334" s="15"/>
      <c r="Q334" s="16">
        <v>2</v>
      </c>
      <c r="R334" s="17" t="s">
        <v>247</v>
      </c>
      <c r="S334" s="15"/>
      <c r="T334" s="15"/>
      <c r="U334" s="16">
        <v>420</v>
      </c>
      <c r="V334" s="17" t="s">
        <v>247</v>
      </c>
      <c r="W334" s="15"/>
      <c r="X334" s="15"/>
      <c r="Y334" s="16">
        <v>420</v>
      </c>
      <c r="Z334" s="17" t="s">
        <v>247</v>
      </c>
    </row>
    <row r="335" spans="1:42" x14ac:dyDescent="0.25">
      <c r="A335" s="29"/>
      <c r="B335" s="28"/>
      <c r="C335" s="28"/>
      <c r="D335" s="28"/>
      <c r="E335" s="28"/>
      <c r="F335" s="28"/>
      <c r="G335" s="28"/>
      <c r="H335" s="28"/>
      <c r="I335" s="28"/>
      <c r="J335" s="28"/>
      <c r="K335" s="28"/>
      <c r="L335" s="28"/>
      <c r="M335" s="28"/>
      <c r="N335" s="28"/>
      <c r="O335" s="28"/>
      <c r="P335" s="28"/>
      <c r="Q335" s="28"/>
      <c r="R335" s="28"/>
      <c r="S335" s="28"/>
      <c r="T335" s="28"/>
      <c r="U335" s="28"/>
      <c r="V335" s="28"/>
      <c r="W335" s="28"/>
      <c r="X335" s="28"/>
      <c r="Y335" s="28"/>
      <c r="Z335" s="28"/>
      <c r="AA335" s="28"/>
      <c r="AB335" s="28"/>
      <c r="AC335" s="28"/>
      <c r="AD335" s="28"/>
      <c r="AE335" s="28"/>
      <c r="AF335" s="28"/>
      <c r="AG335" s="28"/>
      <c r="AH335" s="28"/>
      <c r="AI335" s="28"/>
      <c r="AJ335" s="28"/>
      <c r="AK335" s="28"/>
      <c r="AL335" s="28"/>
      <c r="AM335" s="28"/>
      <c r="AN335" s="28"/>
      <c r="AO335" s="28"/>
      <c r="AP335" s="28"/>
    </row>
    <row r="336" spans="1:42" ht="15.75" x14ac:dyDescent="0.25">
      <c r="A336" s="29"/>
      <c r="B336" s="33"/>
      <c r="C336" s="33"/>
      <c r="D336" s="33"/>
      <c r="E336" s="33"/>
      <c r="F336" s="33"/>
      <c r="G336" s="33"/>
      <c r="H336" s="33"/>
      <c r="I336" s="33"/>
      <c r="J336" s="33"/>
      <c r="K336" s="33"/>
      <c r="L336" s="33"/>
      <c r="M336" s="33"/>
      <c r="N336" s="33"/>
      <c r="O336" s="33"/>
      <c r="P336" s="33"/>
      <c r="Q336" s="33"/>
      <c r="R336" s="33"/>
      <c r="S336" s="33"/>
      <c r="T336" s="33"/>
      <c r="U336" s="33"/>
      <c r="V336" s="33"/>
      <c r="W336" s="33"/>
      <c r="X336" s="33"/>
      <c r="Y336" s="33"/>
      <c r="Z336" s="33"/>
      <c r="AA336" s="33"/>
      <c r="AB336" s="33"/>
      <c r="AC336" s="33"/>
      <c r="AD336" s="33"/>
      <c r="AE336" s="33"/>
      <c r="AF336" s="33"/>
      <c r="AG336" s="33"/>
      <c r="AH336" s="33"/>
      <c r="AI336" s="33"/>
      <c r="AJ336" s="33"/>
      <c r="AK336" s="33"/>
      <c r="AL336" s="33"/>
      <c r="AM336" s="33"/>
      <c r="AN336" s="33"/>
      <c r="AO336" s="33"/>
      <c r="AP336" s="33"/>
    </row>
    <row r="337" spans="1:42" x14ac:dyDescent="0.25">
      <c r="A337" s="29"/>
      <c r="B337" s="4"/>
      <c r="C337" s="4"/>
      <c r="D337" s="4"/>
      <c r="E337" s="4"/>
      <c r="F337" s="4"/>
      <c r="G337" s="4"/>
      <c r="H337" s="4"/>
      <c r="I337" s="4"/>
      <c r="J337" s="4"/>
      <c r="K337" s="4"/>
      <c r="L337" s="4"/>
      <c r="M337" s="4"/>
      <c r="N337" s="4"/>
      <c r="O337" s="4"/>
      <c r="P337" s="4"/>
    </row>
    <row r="338" spans="1:42" x14ac:dyDescent="0.25">
      <c r="A338" s="29"/>
      <c r="B338" s="4"/>
      <c r="C338" s="28"/>
      <c r="D338" s="28"/>
      <c r="E338" s="28"/>
      <c r="F338" s="28"/>
      <c r="G338" s="28"/>
      <c r="H338" s="28"/>
      <c r="I338" s="28"/>
      <c r="J338" s="28"/>
      <c r="K338" s="28"/>
      <c r="L338" s="28"/>
      <c r="M338" s="28"/>
      <c r="N338" s="28"/>
      <c r="O338" s="28"/>
      <c r="P338" s="28"/>
    </row>
    <row r="339" spans="1:42" x14ac:dyDescent="0.25">
      <c r="A339" s="29"/>
      <c r="B339" s="4"/>
      <c r="C339" s="4"/>
      <c r="D339" s="12" t="s">
        <v>489</v>
      </c>
      <c r="E339" s="4"/>
      <c r="F339" s="28"/>
      <c r="G339" s="28"/>
      <c r="H339" s="4"/>
      <c r="I339" s="4" t="s">
        <v>247</v>
      </c>
      <c r="J339" s="4"/>
      <c r="K339" s="4"/>
      <c r="L339" s="12" t="s">
        <v>489</v>
      </c>
      <c r="M339" s="4"/>
      <c r="N339" s="28"/>
      <c r="O339" s="28"/>
      <c r="P339" s="4"/>
    </row>
    <row r="340" spans="1:42" x14ac:dyDescent="0.25">
      <c r="A340" s="29"/>
      <c r="B340" s="4"/>
      <c r="C340" s="4"/>
      <c r="D340" s="12" t="s">
        <v>493</v>
      </c>
      <c r="E340" s="4"/>
      <c r="F340" s="28"/>
      <c r="G340" s="28"/>
      <c r="H340" s="4"/>
      <c r="I340" s="4" t="s">
        <v>247</v>
      </c>
      <c r="J340" s="4"/>
      <c r="K340" s="4"/>
      <c r="L340" s="4"/>
      <c r="M340" s="4"/>
      <c r="N340" s="28"/>
      <c r="O340" s="28"/>
      <c r="P340" s="4"/>
    </row>
    <row r="341" spans="1:42" ht="15" customHeight="1" x14ac:dyDescent="0.25">
      <c r="A341" s="29"/>
      <c r="B341" s="4" t="s">
        <v>502</v>
      </c>
      <c r="C341" s="4"/>
      <c r="D341" s="12" t="s">
        <v>496</v>
      </c>
      <c r="E341" s="4"/>
      <c r="F341" s="37" t="s">
        <v>411</v>
      </c>
      <c r="G341" s="37"/>
      <c r="H341" s="4"/>
      <c r="I341" s="4" t="s">
        <v>247</v>
      </c>
      <c r="J341" s="12" t="s">
        <v>502</v>
      </c>
      <c r="K341" s="4"/>
      <c r="L341" s="4"/>
      <c r="M341" s="4"/>
      <c r="N341" s="37" t="s">
        <v>411</v>
      </c>
      <c r="O341" s="37"/>
      <c r="P341" s="4"/>
    </row>
    <row r="342" spans="1:42" ht="15.75" thickBot="1" x14ac:dyDescent="0.3">
      <c r="A342" s="29"/>
      <c r="B342" t="s">
        <v>504</v>
      </c>
      <c r="C342" s="4"/>
      <c r="D342" s="13" t="s">
        <v>498</v>
      </c>
      <c r="E342" s="4"/>
      <c r="F342" s="26" t="s">
        <v>499</v>
      </c>
      <c r="G342" s="26"/>
      <c r="H342" s="4"/>
      <c r="I342" s="4" t="s">
        <v>247</v>
      </c>
      <c r="J342" s="13" t="s">
        <v>504</v>
      </c>
      <c r="K342" s="4"/>
      <c r="L342" s="4"/>
      <c r="M342" s="4"/>
      <c r="N342" s="26" t="s">
        <v>499</v>
      </c>
      <c r="O342" s="26"/>
      <c r="P342" s="4"/>
    </row>
    <row r="343" spans="1:42" x14ac:dyDescent="0.25">
      <c r="A343" s="29"/>
      <c r="B343" s="14" t="s">
        <v>386</v>
      </c>
      <c r="C343" s="15"/>
      <c r="D343" s="15"/>
      <c r="E343" s="15"/>
      <c r="F343" s="17" t="s">
        <v>250</v>
      </c>
      <c r="G343" s="36" t="s">
        <v>300</v>
      </c>
      <c r="H343" s="17" t="s">
        <v>247</v>
      </c>
      <c r="I343" s="15" t="s">
        <v>247</v>
      </c>
      <c r="J343" s="15" t="s">
        <v>386</v>
      </c>
      <c r="K343" s="15"/>
      <c r="L343" s="15"/>
      <c r="M343" s="15"/>
      <c r="N343" s="17" t="s">
        <v>250</v>
      </c>
      <c r="O343" s="36" t="s">
        <v>300</v>
      </c>
      <c r="P343" s="17" t="s">
        <v>247</v>
      </c>
    </row>
    <row r="344" spans="1:42" x14ac:dyDescent="0.25">
      <c r="A344" s="29"/>
      <c r="B344" s="2" t="s">
        <v>501</v>
      </c>
      <c r="C344" s="4"/>
      <c r="D344" s="4"/>
      <c r="E344" s="4"/>
      <c r="G344" s="35" t="s">
        <v>300</v>
      </c>
      <c r="H344" t="s">
        <v>247</v>
      </c>
      <c r="I344" s="4" t="s">
        <v>247</v>
      </c>
      <c r="J344" s="4" t="s">
        <v>501</v>
      </c>
      <c r="K344" s="4"/>
      <c r="L344" s="4"/>
      <c r="M344" s="4"/>
      <c r="O344" s="35" t="s">
        <v>300</v>
      </c>
      <c r="P344" t="s">
        <v>247</v>
      </c>
    </row>
    <row r="345" spans="1:42" x14ac:dyDescent="0.25">
      <c r="A345" s="29"/>
      <c r="B345" s="14" t="s">
        <v>418</v>
      </c>
      <c r="C345" s="15"/>
      <c r="D345" s="15"/>
      <c r="E345" s="15"/>
      <c r="F345" s="17"/>
      <c r="G345" s="36" t="s">
        <v>300</v>
      </c>
      <c r="H345" s="17" t="s">
        <v>247</v>
      </c>
      <c r="I345" s="15" t="s">
        <v>247</v>
      </c>
      <c r="J345" s="15" t="s">
        <v>418</v>
      </c>
      <c r="K345" s="15"/>
      <c r="L345" s="15"/>
      <c r="M345" s="15"/>
      <c r="N345" s="17"/>
      <c r="O345" s="36" t="s">
        <v>300</v>
      </c>
      <c r="P345" s="17" t="s">
        <v>247</v>
      </c>
    </row>
    <row r="346" spans="1:42" x14ac:dyDescent="0.25">
      <c r="A346" s="29"/>
      <c r="B346" s="28"/>
      <c r="C346" s="28"/>
      <c r="D346" s="28"/>
      <c r="E346" s="28"/>
      <c r="F346" s="28"/>
      <c r="G346" s="28"/>
      <c r="H346" s="28"/>
      <c r="I346" s="28"/>
      <c r="J346" s="28"/>
      <c r="K346" s="28"/>
      <c r="L346" s="28"/>
      <c r="M346" s="28"/>
      <c r="N346" s="28"/>
      <c r="O346" s="28"/>
      <c r="P346" s="28"/>
      <c r="Q346" s="28"/>
      <c r="R346" s="28"/>
      <c r="S346" s="28"/>
      <c r="T346" s="28"/>
      <c r="U346" s="28"/>
      <c r="V346" s="28"/>
      <c r="W346" s="28"/>
      <c r="X346" s="28"/>
      <c r="Y346" s="28"/>
      <c r="Z346" s="28"/>
      <c r="AA346" s="28"/>
      <c r="AB346" s="28"/>
      <c r="AC346" s="28"/>
      <c r="AD346" s="28"/>
      <c r="AE346" s="28"/>
      <c r="AF346" s="28"/>
      <c r="AG346" s="28"/>
      <c r="AH346" s="28"/>
      <c r="AI346" s="28"/>
      <c r="AJ346" s="28"/>
      <c r="AK346" s="28"/>
      <c r="AL346" s="28"/>
      <c r="AM346" s="28"/>
      <c r="AN346" s="28"/>
      <c r="AO346" s="28"/>
      <c r="AP346" s="28"/>
    </row>
    <row r="347" spans="1:42" x14ac:dyDescent="0.25">
      <c r="A347" s="29"/>
      <c r="B347" s="31" t="s">
        <v>224</v>
      </c>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c r="AB347" s="31"/>
      <c r="AC347" s="31"/>
      <c r="AD347" s="31"/>
      <c r="AE347" s="31"/>
      <c r="AF347" s="31"/>
      <c r="AG347" s="31"/>
      <c r="AH347" s="31"/>
      <c r="AI347" s="31"/>
      <c r="AJ347" s="31"/>
      <c r="AK347" s="31"/>
      <c r="AL347" s="31"/>
      <c r="AM347" s="31"/>
      <c r="AN347" s="31"/>
      <c r="AO347" s="31"/>
      <c r="AP347" s="31"/>
    </row>
    <row r="348" spans="1:42" x14ac:dyDescent="0.25">
      <c r="A348" s="29"/>
      <c r="B348" s="28"/>
      <c r="C348" s="28"/>
      <c r="D348" s="28"/>
      <c r="E348" s="28"/>
      <c r="F348" s="28"/>
      <c r="G348" s="28"/>
      <c r="H348" s="28"/>
      <c r="I348" s="28"/>
      <c r="J348" s="28"/>
      <c r="K348" s="28"/>
      <c r="L348" s="28"/>
      <c r="M348" s="28"/>
      <c r="N348" s="28"/>
      <c r="O348" s="28"/>
      <c r="P348" s="28"/>
      <c r="Q348" s="28"/>
      <c r="R348" s="28"/>
      <c r="S348" s="28"/>
      <c r="T348" s="28"/>
      <c r="U348" s="28"/>
      <c r="V348" s="28"/>
      <c r="W348" s="28"/>
      <c r="X348" s="28"/>
      <c r="Y348" s="28"/>
      <c r="Z348" s="28"/>
      <c r="AA348" s="28"/>
      <c r="AB348" s="28"/>
      <c r="AC348" s="28"/>
      <c r="AD348" s="28"/>
      <c r="AE348" s="28"/>
      <c r="AF348" s="28"/>
      <c r="AG348" s="28"/>
      <c r="AH348" s="28"/>
      <c r="AI348" s="28"/>
      <c r="AJ348" s="28"/>
      <c r="AK348" s="28"/>
      <c r="AL348" s="28"/>
      <c r="AM348" s="28"/>
      <c r="AN348" s="28"/>
      <c r="AO348" s="28"/>
      <c r="AP348" s="28"/>
    </row>
    <row r="349" spans="1:42" ht="25.5" customHeight="1" x14ac:dyDescent="0.25">
      <c r="A349" s="29"/>
      <c r="B349" s="31" t="s">
        <v>513</v>
      </c>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c r="AB349" s="31"/>
      <c r="AC349" s="31"/>
      <c r="AD349" s="31"/>
      <c r="AE349" s="31"/>
      <c r="AF349" s="31"/>
      <c r="AG349" s="31"/>
      <c r="AH349" s="31"/>
      <c r="AI349" s="31"/>
      <c r="AJ349" s="31"/>
      <c r="AK349" s="31"/>
      <c r="AL349" s="31"/>
      <c r="AM349" s="31"/>
      <c r="AN349" s="31"/>
      <c r="AO349" s="31"/>
      <c r="AP349" s="31"/>
    </row>
    <row r="350" spans="1:42" x14ac:dyDescent="0.25">
      <c r="A350" s="29"/>
      <c r="B350" s="28"/>
      <c r="C350" s="28"/>
      <c r="D350" s="28"/>
      <c r="E350" s="28"/>
      <c r="F350" s="28"/>
      <c r="G350" s="28"/>
      <c r="H350" s="28"/>
      <c r="I350" s="28"/>
      <c r="J350" s="28"/>
      <c r="K350" s="28"/>
      <c r="L350" s="28"/>
      <c r="M350" s="28"/>
      <c r="N350" s="28"/>
      <c r="O350" s="28"/>
      <c r="P350" s="28"/>
      <c r="Q350" s="28"/>
      <c r="R350" s="28"/>
      <c r="S350" s="28"/>
      <c r="T350" s="28"/>
      <c r="U350" s="28"/>
      <c r="V350" s="28"/>
      <c r="W350" s="28"/>
      <c r="X350" s="28"/>
      <c r="Y350" s="28"/>
      <c r="Z350" s="28"/>
      <c r="AA350" s="28"/>
      <c r="AB350" s="28"/>
      <c r="AC350" s="28"/>
      <c r="AD350" s="28"/>
      <c r="AE350" s="28"/>
      <c r="AF350" s="28"/>
      <c r="AG350" s="28"/>
      <c r="AH350" s="28"/>
      <c r="AI350" s="28"/>
      <c r="AJ350" s="28"/>
      <c r="AK350" s="28"/>
      <c r="AL350" s="28"/>
      <c r="AM350" s="28"/>
      <c r="AN350" s="28"/>
      <c r="AO350" s="28"/>
      <c r="AP350" s="28"/>
    </row>
    <row r="351" spans="1:42" x14ac:dyDescent="0.25">
      <c r="A351" s="29"/>
      <c r="B351" s="32"/>
      <c r="C351" s="32"/>
      <c r="D351" s="32"/>
      <c r="E351" s="32"/>
      <c r="F351" s="32"/>
      <c r="G351" s="32"/>
      <c r="H351" s="32"/>
      <c r="I351" s="32"/>
      <c r="J351" s="32"/>
      <c r="K351" s="32"/>
      <c r="L351" s="32"/>
      <c r="M351" s="32"/>
      <c r="N351" s="32"/>
      <c r="O351" s="32"/>
      <c r="P351" s="32"/>
      <c r="Q351" s="32"/>
      <c r="R351" s="32"/>
      <c r="S351" s="32"/>
      <c r="T351" s="32"/>
      <c r="U351" s="32"/>
      <c r="V351" s="32"/>
      <c r="W351" s="32"/>
      <c r="X351" s="32"/>
      <c r="Y351" s="32"/>
      <c r="Z351" s="32"/>
      <c r="AA351" s="32"/>
      <c r="AB351" s="32"/>
      <c r="AC351" s="32"/>
      <c r="AD351" s="32"/>
      <c r="AE351" s="32"/>
      <c r="AF351" s="32"/>
      <c r="AG351" s="32"/>
      <c r="AH351" s="32"/>
      <c r="AI351" s="32"/>
      <c r="AJ351" s="32"/>
      <c r="AK351" s="32"/>
      <c r="AL351" s="32"/>
      <c r="AM351" s="32"/>
      <c r="AN351" s="32"/>
      <c r="AO351" s="32"/>
      <c r="AP351" s="32"/>
    </row>
    <row r="352" spans="1:42" x14ac:dyDescent="0.25">
      <c r="A352" s="29"/>
      <c r="B352" s="28"/>
      <c r="C352" s="28"/>
      <c r="D352" s="28"/>
      <c r="E352" s="28"/>
      <c r="F352" s="28"/>
      <c r="G352" s="28"/>
      <c r="H352" s="28"/>
      <c r="I352" s="28"/>
      <c r="J352" s="28"/>
      <c r="K352" s="28"/>
      <c r="L352" s="28"/>
      <c r="M352" s="28"/>
      <c r="N352" s="28"/>
      <c r="O352" s="28"/>
      <c r="P352" s="28"/>
      <c r="Q352" s="28"/>
      <c r="R352" s="28"/>
      <c r="S352" s="28"/>
      <c r="T352" s="28"/>
      <c r="U352" s="28"/>
      <c r="V352" s="28"/>
      <c r="W352" s="28"/>
      <c r="X352" s="28"/>
      <c r="Y352" s="28"/>
      <c r="Z352" s="28"/>
      <c r="AA352" s="28"/>
      <c r="AB352" s="28"/>
      <c r="AC352" s="28"/>
      <c r="AD352" s="28"/>
      <c r="AE352" s="28"/>
      <c r="AF352" s="28"/>
      <c r="AG352" s="28"/>
      <c r="AH352" s="28"/>
      <c r="AI352" s="28"/>
      <c r="AJ352" s="28"/>
      <c r="AK352" s="28"/>
      <c r="AL352" s="28"/>
      <c r="AM352" s="28"/>
      <c r="AN352" s="28"/>
      <c r="AO352" s="28"/>
      <c r="AP352" s="28"/>
    </row>
    <row r="353" spans="1:42" x14ac:dyDescent="0.25">
      <c r="A353" s="29"/>
      <c r="B353" s="31" t="s">
        <v>514</v>
      </c>
      <c r="C353" s="31"/>
      <c r="D353" s="31"/>
      <c r="E353" s="31"/>
      <c r="F353" s="31"/>
      <c r="G353" s="31"/>
      <c r="H353" s="31"/>
      <c r="I353" s="31"/>
      <c r="J353" s="31"/>
      <c r="K353" s="31"/>
      <c r="L353" s="31"/>
      <c r="M353" s="31"/>
      <c r="N353" s="31"/>
      <c r="O353" s="31"/>
      <c r="P353" s="31"/>
      <c r="Q353" s="31"/>
      <c r="R353" s="31"/>
      <c r="S353" s="31"/>
      <c r="T353" s="31"/>
      <c r="U353" s="31"/>
      <c r="V353" s="31"/>
      <c r="W353" s="31"/>
      <c r="X353" s="31"/>
      <c r="Y353" s="31"/>
      <c r="Z353" s="31"/>
      <c r="AA353" s="31"/>
      <c r="AB353" s="31"/>
      <c r="AC353" s="31"/>
      <c r="AD353" s="31"/>
      <c r="AE353" s="31"/>
      <c r="AF353" s="31"/>
      <c r="AG353" s="31"/>
      <c r="AH353" s="31"/>
      <c r="AI353" s="31"/>
      <c r="AJ353" s="31"/>
      <c r="AK353" s="31"/>
      <c r="AL353" s="31"/>
      <c r="AM353" s="31"/>
      <c r="AN353" s="31"/>
      <c r="AO353" s="31"/>
      <c r="AP353" s="31"/>
    </row>
    <row r="354" spans="1:42" x14ac:dyDescent="0.25">
      <c r="A354" s="29"/>
      <c r="B354" s="28"/>
      <c r="C354" s="28"/>
      <c r="D354" s="28"/>
      <c r="E354" s="28"/>
      <c r="F354" s="28"/>
      <c r="G354" s="28"/>
      <c r="H354" s="28"/>
      <c r="I354" s="28"/>
      <c r="J354" s="28"/>
      <c r="K354" s="28"/>
      <c r="L354" s="28"/>
      <c r="M354" s="28"/>
      <c r="N354" s="28"/>
      <c r="O354" s="28"/>
      <c r="P354" s="28"/>
      <c r="Q354" s="28"/>
      <c r="R354" s="28"/>
      <c r="S354" s="28"/>
      <c r="T354" s="28"/>
      <c r="U354" s="28"/>
      <c r="V354" s="28"/>
      <c r="W354" s="28"/>
      <c r="X354" s="28"/>
      <c r="Y354" s="28"/>
      <c r="Z354" s="28"/>
      <c r="AA354" s="28"/>
      <c r="AB354" s="28"/>
      <c r="AC354" s="28"/>
      <c r="AD354" s="28"/>
      <c r="AE354" s="28"/>
      <c r="AF354" s="28"/>
      <c r="AG354" s="28"/>
      <c r="AH354" s="28"/>
      <c r="AI354" s="28"/>
      <c r="AJ354" s="28"/>
      <c r="AK354" s="28"/>
      <c r="AL354" s="28"/>
      <c r="AM354" s="28"/>
      <c r="AN354" s="28"/>
      <c r="AO354" s="28"/>
      <c r="AP354" s="28"/>
    </row>
    <row r="355" spans="1:42" ht="15.75" x14ac:dyDescent="0.25">
      <c r="A355" s="29"/>
      <c r="B355" s="33"/>
      <c r="C355" s="33"/>
      <c r="D355" s="33"/>
      <c r="E355" s="33"/>
      <c r="F355" s="33"/>
      <c r="G355" s="33"/>
      <c r="H355" s="33"/>
      <c r="I355" s="33"/>
      <c r="J355" s="33"/>
      <c r="K355" s="33"/>
      <c r="L355" s="33"/>
      <c r="M355" s="33"/>
      <c r="N355" s="33"/>
      <c r="O355" s="33"/>
      <c r="P355" s="33"/>
      <c r="Q355" s="33"/>
      <c r="R355" s="33"/>
      <c r="S355" s="33"/>
      <c r="T355" s="33"/>
      <c r="U355" s="33"/>
      <c r="V355" s="33"/>
      <c r="W355" s="33"/>
      <c r="X355" s="33"/>
      <c r="Y355" s="33"/>
      <c r="Z355" s="33"/>
      <c r="AA355" s="33"/>
      <c r="AB355" s="33"/>
      <c r="AC355" s="33"/>
      <c r="AD355" s="33"/>
      <c r="AE355" s="33"/>
      <c r="AF355" s="33"/>
      <c r="AG355" s="33"/>
      <c r="AH355" s="33"/>
      <c r="AI355" s="33"/>
      <c r="AJ355" s="33"/>
      <c r="AK355" s="33"/>
      <c r="AL355" s="33"/>
      <c r="AM355" s="33"/>
      <c r="AN355" s="33"/>
      <c r="AO355" s="33"/>
      <c r="AP355" s="33"/>
    </row>
    <row r="356" spans="1:42" x14ac:dyDescent="0.25">
      <c r="A356" s="29"/>
      <c r="B356" s="4"/>
      <c r="C356" s="4"/>
      <c r="D356" s="4"/>
      <c r="E356" s="4"/>
      <c r="F356" s="4"/>
      <c r="G356" s="4"/>
      <c r="H356" s="4"/>
      <c r="I356" s="4"/>
      <c r="J356" s="4"/>
      <c r="K356" s="4"/>
      <c r="L356" s="4"/>
      <c r="M356" s="4"/>
      <c r="N356" s="4"/>
      <c r="O356" s="4"/>
      <c r="P356" s="4"/>
      <c r="Q356" s="4"/>
      <c r="R356" s="4"/>
      <c r="S356" s="4"/>
      <c r="T356" s="4"/>
      <c r="U356" s="4"/>
      <c r="V356" s="4"/>
    </row>
    <row r="357" spans="1:42" ht="15.75" thickBot="1" x14ac:dyDescent="0.3">
      <c r="A357" s="29"/>
      <c r="B357" s="4"/>
      <c r="C357" s="4" t="s">
        <v>247</v>
      </c>
      <c r="D357" s="26" t="s">
        <v>248</v>
      </c>
      <c r="E357" s="26"/>
      <c r="F357" s="26"/>
      <c r="G357" s="26"/>
      <c r="H357" s="26"/>
      <c r="I357" s="26"/>
      <c r="J357" s="26"/>
      <c r="K357" s="26"/>
      <c r="L357" s="26"/>
      <c r="M357" s="26"/>
      <c r="N357" s="26"/>
      <c r="O357" s="26"/>
      <c r="P357" s="26"/>
      <c r="Q357" s="26"/>
      <c r="R357" s="26"/>
      <c r="S357" s="26"/>
      <c r="T357" s="26"/>
      <c r="U357" s="26"/>
      <c r="V357" s="4"/>
    </row>
    <row r="358" spans="1:42" ht="15" customHeight="1" x14ac:dyDescent="0.25">
      <c r="A358" s="29"/>
      <c r="B358" s="28"/>
      <c r="C358" s="28" t="s">
        <v>247</v>
      </c>
      <c r="D358" s="38" t="s">
        <v>411</v>
      </c>
      <c r="E358" s="38"/>
      <c r="F358" s="39"/>
      <c r="G358" s="39" t="s">
        <v>247</v>
      </c>
      <c r="H358" s="38" t="s">
        <v>515</v>
      </c>
      <c r="I358" s="38"/>
      <c r="J358" s="39"/>
      <c r="K358" s="39" t="s">
        <v>247</v>
      </c>
      <c r="L358" s="38" t="s">
        <v>518</v>
      </c>
      <c r="M358" s="38"/>
      <c r="N358" s="39"/>
      <c r="O358" s="39" t="s">
        <v>247</v>
      </c>
      <c r="P358" s="38" t="s">
        <v>520</v>
      </c>
      <c r="Q358" s="38"/>
      <c r="R358" s="39"/>
      <c r="S358" s="39" t="s">
        <v>247</v>
      </c>
      <c r="T358" s="38" t="s">
        <v>520</v>
      </c>
      <c r="U358" s="38"/>
      <c r="V358" s="28"/>
    </row>
    <row r="359" spans="1:42" ht="15" customHeight="1" x14ac:dyDescent="0.25">
      <c r="A359" s="29"/>
      <c r="B359" s="28"/>
      <c r="C359" s="28"/>
      <c r="D359" s="37" t="s">
        <v>499</v>
      </c>
      <c r="E359" s="37"/>
      <c r="F359" s="28"/>
      <c r="G359" s="28"/>
      <c r="H359" s="37" t="s">
        <v>516</v>
      </c>
      <c r="I359" s="37"/>
      <c r="J359" s="28"/>
      <c r="K359" s="28"/>
      <c r="L359" s="37" t="s">
        <v>519</v>
      </c>
      <c r="M359" s="37"/>
      <c r="N359" s="28"/>
      <c r="O359" s="28"/>
      <c r="P359" s="37" t="s">
        <v>521</v>
      </c>
      <c r="Q359" s="37"/>
      <c r="R359" s="28"/>
      <c r="S359" s="28"/>
      <c r="T359" s="37" t="s">
        <v>187</v>
      </c>
      <c r="U359" s="37"/>
      <c r="V359" s="28"/>
    </row>
    <row r="360" spans="1:42" ht="15" customHeight="1" x14ac:dyDescent="0.25">
      <c r="A360" s="29"/>
      <c r="B360" s="28"/>
      <c r="C360" s="28"/>
      <c r="D360" s="37"/>
      <c r="E360" s="37"/>
      <c r="F360" s="28"/>
      <c r="G360" s="28"/>
      <c r="H360" s="37" t="s">
        <v>517</v>
      </c>
      <c r="I360" s="37"/>
      <c r="J360" s="28"/>
      <c r="K360" s="28"/>
      <c r="L360" s="37"/>
      <c r="M360" s="37"/>
      <c r="N360" s="28"/>
      <c r="O360" s="28"/>
      <c r="P360" s="37" t="s">
        <v>411</v>
      </c>
      <c r="Q360" s="37"/>
      <c r="R360" s="28"/>
      <c r="S360" s="28"/>
      <c r="T360" s="37" t="s">
        <v>522</v>
      </c>
      <c r="U360" s="37"/>
      <c r="V360" s="28"/>
    </row>
    <row r="361" spans="1:42" ht="15.75" thickBot="1" x14ac:dyDescent="0.3">
      <c r="A361" s="29"/>
      <c r="B361" s="28"/>
      <c r="C361" s="28"/>
      <c r="D361" s="26"/>
      <c r="E361" s="26"/>
      <c r="F361" s="28"/>
      <c r="G361" s="28"/>
      <c r="H361" s="26"/>
      <c r="I361" s="26"/>
      <c r="J361" s="28"/>
      <c r="K361" s="28"/>
      <c r="L361" s="26"/>
      <c r="M361" s="26"/>
      <c r="N361" s="28"/>
      <c r="O361" s="28"/>
      <c r="P361" s="26" t="s">
        <v>499</v>
      </c>
      <c r="Q361" s="26"/>
      <c r="R361" s="28"/>
      <c r="S361" s="28"/>
      <c r="T361" s="26" t="s">
        <v>523</v>
      </c>
      <c r="U361" s="26"/>
      <c r="V361" s="28"/>
    </row>
    <row r="362" spans="1:42" x14ac:dyDescent="0.25">
      <c r="A362" s="29"/>
      <c r="B362" s="44">
        <v>2013</v>
      </c>
      <c r="C362" s="15" t="s">
        <v>247</v>
      </c>
      <c r="D362" s="15"/>
      <c r="E362" s="15"/>
      <c r="F362" s="15"/>
      <c r="G362" s="15" t="s">
        <v>247</v>
      </c>
      <c r="H362" s="15"/>
      <c r="I362" s="15"/>
      <c r="J362" s="15"/>
      <c r="K362" s="15" t="s">
        <v>247</v>
      </c>
      <c r="L362" s="15"/>
      <c r="M362" s="15"/>
      <c r="N362" s="15"/>
      <c r="O362" s="15" t="s">
        <v>247</v>
      </c>
      <c r="P362" s="15"/>
      <c r="Q362" s="15"/>
      <c r="R362" s="15"/>
      <c r="S362" s="15" t="s">
        <v>247</v>
      </c>
      <c r="T362" s="15"/>
      <c r="U362" s="15"/>
      <c r="V362" s="15"/>
    </row>
    <row r="363" spans="1:42" x14ac:dyDescent="0.25">
      <c r="A363" s="29"/>
      <c r="B363" s="2" t="s">
        <v>524</v>
      </c>
      <c r="C363" s="4" t="s">
        <v>247</v>
      </c>
      <c r="D363" s="4"/>
      <c r="E363" s="4"/>
      <c r="F363" s="4"/>
      <c r="G363" s="4" t="s">
        <v>247</v>
      </c>
      <c r="H363" s="4"/>
      <c r="I363" s="4"/>
      <c r="J363" s="4"/>
      <c r="K363" s="4" t="s">
        <v>247</v>
      </c>
      <c r="L363" s="4"/>
      <c r="M363" s="4"/>
      <c r="N363" s="4"/>
      <c r="O363" s="4" t="s">
        <v>247</v>
      </c>
      <c r="P363" s="4"/>
      <c r="Q363" s="4"/>
      <c r="R363" s="4"/>
      <c r="S363" s="4" t="s">
        <v>247</v>
      </c>
      <c r="T363" s="4"/>
      <c r="U363" s="4"/>
      <c r="V363" s="4"/>
    </row>
    <row r="364" spans="1:42" x14ac:dyDescent="0.25">
      <c r="A364" s="29"/>
      <c r="B364" s="14" t="s">
        <v>415</v>
      </c>
      <c r="C364" s="15" t="s">
        <v>247</v>
      </c>
      <c r="D364" s="15" t="s">
        <v>250</v>
      </c>
      <c r="E364" s="16">
        <v>18</v>
      </c>
      <c r="F364" s="17" t="s">
        <v>247</v>
      </c>
      <c r="G364" s="15" t="s">
        <v>247</v>
      </c>
      <c r="H364" s="15" t="s">
        <v>250</v>
      </c>
      <c r="I364" s="16">
        <v>18</v>
      </c>
      <c r="J364" s="17" t="s">
        <v>247</v>
      </c>
      <c r="K364" s="15" t="s">
        <v>247</v>
      </c>
      <c r="L364" s="17" t="s">
        <v>250</v>
      </c>
      <c r="M364" s="36" t="s">
        <v>300</v>
      </c>
      <c r="N364" s="17" t="s">
        <v>247</v>
      </c>
      <c r="O364" s="15" t="s">
        <v>247</v>
      </c>
      <c r="P364" s="15" t="s">
        <v>250</v>
      </c>
      <c r="Q364" s="16">
        <v>138</v>
      </c>
      <c r="R364" s="17" t="s">
        <v>247</v>
      </c>
      <c r="S364" s="15" t="s">
        <v>247</v>
      </c>
      <c r="T364" s="15" t="s">
        <v>250</v>
      </c>
      <c r="U364" s="16">
        <v>10</v>
      </c>
      <c r="V364" s="17" t="s">
        <v>247</v>
      </c>
    </row>
    <row r="365" spans="1:42" x14ac:dyDescent="0.25">
      <c r="A365" s="29"/>
      <c r="B365" s="2" t="s">
        <v>525</v>
      </c>
      <c r="C365" s="4" t="s">
        <v>247</v>
      </c>
      <c r="E365" s="35" t="s">
        <v>300</v>
      </c>
      <c r="F365" t="s">
        <v>247</v>
      </c>
      <c r="G365" s="4" t="s">
        <v>247</v>
      </c>
      <c r="I365" s="35" t="s">
        <v>300</v>
      </c>
      <c r="J365" t="s">
        <v>247</v>
      </c>
      <c r="K365" s="4" t="s">
        <v>247</v>
      </c>
      <c r="M365" s="35" t="s">
        <v>300</v>
      </c>
      <c r="N365" t="s">
        <v>247</v>
      </c>
      <c r="O365" s="4" t="s">
        <v>247</v>
      </c>
      <c r="Q365" s="35" t="s">
        <v>300</v>
      </c>
      <c r="R365" t="s">
        <v>247</v>
      </c>
      <c r="S365" s="4" t="s">
        <v>247</v>
      </c>
      <c r="U365" s="35" t="s">
        <v>300</v>
      </c>
      <c r="V365" t="s">
        <v>247</v>
      </c>
    </row>
    <row r="366" spans="1:42" x14ac:dyDescent="0.25">
      <c r="A366" s="29"/>
      <c r="B366" s="14" t="s">
        <v>420</v>
      </c>
      <c r="C366" s="15" t="s">
        <v>247</v>
      </c>
      <c r="D366" s="17"/>
      <c r="E366" s="36" t="s">
        <v>300</v>
      </c>
      <c r="F366" s="17" t="s">
        <v>247</v>
      </c>
      <c r="G366" s="15" t="s">
        <v>247</v>
      </c>
      <c r="H366" s="17"/>
      <c r="I366" s="36" t="s">
        <v>300</v>
      </c>
      <c r="J366" s="17" t="s">
        <v>247</v>
      </c>
      <c r="K366" s="15" t="s">
        <v>247</v>
      </c>
      <c r="L366" s="17"/>
      <c r="M366" s="36" t="s">
        <v>300</v>
      </c>
      <c r="N366" s="17" t="s">
        <v>247</v>
      </c>
      <c r="O366" s="15" t="s">
        <v>247</v>
      </c>
      <c r="P366" s="17"/>
      <c r="Q366" s="36" t="s">
        <v>300</v>
      </c>
      <c r="R366" s="17" t="s">
        <v>247</v>
      </c>
      <c r="S366" s="15" t="s">
        <v>247</v>
      </c>
      <c r="T366" s="17"/>
      <c r="U366" s="36" t="s">
        <v>300</v>
      </c>
      <c r="V366" s="17" t="s">
        <v>247</v>
      </c>
    </row>
    <row r="367" spans="1:42" x14ac:dyDescent="0.25">
      <c r="A367" s="29"/>
      <c r="B367" s="2" t="s">
        <v>365</v>
      </c>
      <c r="C367" s="4" t="s">
        <v>247</v>
      </c>
      <c r="D367" s="4"/>
      <c r="E367" s="19">
        <v>906</v>
      </c>
      <c r="F367" t="s">
        <v>247</v>
      </c>
      <c r="G367" s="4" t="s">
        <v>247</v>
      </c>
      <c r="H367" s="4"/>
      <c r="I367" s="19">
        <v>906</v>
      </c>
      <c r="J367" t="s">
        <v>247</v>
      </c>
      <c r="K367" s="4" t="s">
        <v>247</v>
      </c>
      <c r="M367" s="35" t="s">
        <v>300</v>
      </c>
      <c r="N367" t="s">
        <v>247</v>
      </c>
      <c r="O367" s="4" t="s">
        <v>247</v>
      </c>
      <c r="P367" s="4"/>
      <c r="Q367" s="19">
        <v>630</v>
      </c>
      <c r="R367" t="s">
        <v>247</v>
      </c>
      <c r="S367" s="4" t="s">
        <v>247</v>
      </c>
      <c r="T367" s="4"/>
      <c r="U367" s="19">
        <v>21</v>
      </c>
      <c r="V367" t="s">
        <v>247</v>
      </c>
    </row>
    <row r="368" spans="1:42" x14ac:dyDescent="0.25">
      <c r="A368" s="29"/>
      <c r="B368" s="14" t="s">
        <v>421</v>
      </c>
      <c r="C368" s="15" t="s">
        <v>247</v>
      </c>
      <c r="D368" s="17"/>
      <c r="E368" s="36" t="s">
        <v>300</v>
      </c>
      <c r="F368" s="17" t="s">
        <v>247</v>
      </c>
      <c r="G368" s="15" t="s">
        <v>247</v>
      </c>
      <c r="H368" s="17"/>
      <c r="I368" s="36" t="s">
        <v>300</v>
      </c>
      <c r="J368" s="17" t="s">
        <v>247</v>
      </c>
      <c r="K368" s="15" t="s">
        <v>247</v>
      </c>
      <c r="L368" s="17"/>
      <c r="M368" s="36" t="s">
        <v>300</v>
      </c>
      <c r="N368" s="17" t="s">
        <v>247</v>
      </c>
      <c r="O368" s="15" t="s">
        <v>247</v>
      </c>
      <c r="P368" s="15"/>
      <c r="Q368" s="16">
        <v>203</v>
      </c>
      <c r="R368" s="17" t="s">
        <v>247</v>
      </c>
      <c r="S368" s="15" t="s">
        <v>247</v>
      </c>
      <c r="T368" s="17"/>
      <c r="U368" s="36" t="s">
        <v>300</v>
      </c>
      <c r="V368" s="17" t="s">
        <v>247</v>
      </c>
    </row>
    <row r="369" spans="1:22" x14ac:dyDescent="0.25">
      <c r="A369" s="29"/>
      <c r="B369" s="2" t="s">
        <v>370</v>
      </c>
      <c r="C369" s="4" t="s">
        <v>247</v>
      </c>
      <c r="E369" s="35" t="s">
        <v>300</v>
      </c>
      <c r="F369" t="s">
        <v>247</v>
      </c>
      <c r="G369" s="4" t="s">
        <v>247</v>
      </c>
      <c r="I369" s="35" t="s">
        <v>300</v>
      </c>
      <c r="J369" t="s">
        <v>247</v>
      </c>
      <c r="K369" s="4" t="s">
        <v>247</v>
      </c>
      <c r="M369" s="35" t="s">
        <v>300</v>
      </c>
      <c r="N369" t="s">
        <v>247</v>
      </c>
      <c r="O369" s="4" t="s">
        <v>247</v>
      </c>
      <c r="Q369" s="35" t="s">
        <v>300</v>
      </c>
      <c r="R369" t="s">
        <v>247</v>
      </c>
      <c r="S369" s="4" t="s">
        <v>247</v>
      </c>
      <c r="U369" s="35" t="s">
        <v>300</v>
      </c>
      <c r="V369" t="s">
        <v>247</v>
      </c>
    </row>
    <row r="370" spans="1:22" x14ac:dyDescent="0.25">
      <c r="A370" s="29"/>
      <c r="B370" s="14" t="s">
        <v>526</v>
      </c>
      <c r="C370" s="15" t="s">
        <v>247</v>
      </c>
      <c r="D370" s="15"/>
      <c r="E370" s="15"/>
      <c r="F370" s="15"/>
      <c r="G370" s="15" t="s">
        <v>247</v>
      </c>
      <c r="H370" s="15"/>
      <c r="I370" s="15"/>
      <c r="J370" s="15"/>
      <c r="K370" s="15" t="s">
        <v>247</v>
      </c>
      <c r="L370" s="15"/>
      <c r="M370" s="15"/>
      <c r="N370" s="15"/>
      <c r="O370" s="15" t="s">
        <v>247</v>
      </c>
      <c r="P370" s="15"/>
      <c r="Q370" s="15"/>
      <c r="R370" s="15"/>
      <c r="S370" s="15" t="s">
        <v>247</v>
      </c>
      <c r="T370" s="15"/>
      <c r="U370" s="15"/>
      <c r="V370" s="15"/>
    </row>
    <row r="371" spans="1:22" x14ac:dyDescent="0.25">
      <c r="A371" s="29"/>
      <c r="B371" s="2" t="s">
        <v>415</v>
      </c>
      <c r="C371" s="4" t="s">
        <v>247</v>
      </c>
      <c r="D371" s="4"/>
      <c r="E371" s="19">
        <v>282</v>
      </c>
      <c r="F371" t="s">
        <v>247</v>
      </c>
      <c r="G371" s="4" t="s">
        <v>247</v>
      </c>
      <c r="H371" s="4"/>
      <c r="I371" s="19">
        <v>282</v>
      </c>
      <c r="J371" t="s">
        <v>247</v>
      </c>
      <c r="K371" s="4" t="s">
        <v>247</v>
      </c>
      <c r="L371" s="4"/>
      <c r="M371" s="19">
        <v>78</v>
      </c>
      <c r="N371" t="s">
        <v>247</v>
      </c>
      <c r="O371" s="4" t="s">
        <v>247</v>
      </c>
      <c r="P371" s="4"/>
      <c r="Q371" s="19">
        <v>204</v>
      </c>
      <c r="R371" t="s">
        <v>247</v>
      </c>
      <c r="S371" s="4" t="s">
        <v>247</v>
      </c>
      <c r="T371" s="4"/>
      <c r="U371" s="19">
        <v>5</v>
      </c>
      <c r="V371" t="s">
        <v>247</v>
      </c>
    </row>
    <row r="372" spans="1:22" x14ac:dyDescent="0.25">
      <c r="A372" s="29"/>
      <c r="B372" s="14" t="s">
        <v>525</v>
      </c>
      <c r="C372" s="15" t="s">
        <v>247</v>
      </c>
      <c r="D372" s="15"/>
      <c r="E372" s="16">
        <v>88</v>
      </c>
      <c r="F372" s="17" t="s">
        <v>247</v>
      </c>
      <c r="G372" s="15" t="s">
        <v>247</v>
      </c>
      <c r="H372" s="15"/>
      <c r="I372" s="16">
        <v>88</v>
      </c>
      <c r="J372" s="17" t="s">
        <v>247</v>
      </c>
      <c r="K372" s="15" t="s">
        <v>247</v>
      </c>
      <c r="L372" s="15"/>
      <c r="M372" s="16">
        <v>9</v>
      </c>
      <c r="N372" s="17" t="s">
        <v>247</v>
      </c>
      <c r="O372" s="15" t="s">
        <v>247</v>
      </c>
      <c r="P372" s="15"/>
      <c r="Q372" s="16">
        <v>72</v>
      </c>
      <c r="R372" s="17" t="s">
        <v>247</v>
      </c>
      <c r="S372" s="15" t="s">
        <v>247</v>
      </c>
      <c r="T372" s="17"/>
      <c r="U372" s="36" t="s">
        <v>300</v>
      </c>
      <c r="V372" s="17" t="s">
        <v>247</v>
      </c>
    </row>
    <row r="373" spans="1:22" x14ac:dyDescent="0.25">
      <c r="A373" s="29"/>
      <c r="B373" s="2" t="s">
        <v>420</v>
      </c>
      <c r="C373" s="4" t="s">
        <v>247</v>
      </c>
      <c r="E373" s="35" t="s">
        <v>300</v>
      </c>
      <c r="F373" t="s">
        <v>247</v>
      </c>
      <c r="G373" s="4" t="s">
        <v>247</v>
      </c>
      <c r="I373" s="35" t="s">
        <v>300</v>
      </c>
      <c r="J373" t="s">
        <v>247</v>
      </c>
      <c r="K373" s="4" t="s">
        <v>247</v>
      </c>
      <c r="M373" s="35" t="s">
        <v>300</v>
      </c>
      <c r="N373" t="s">
        <v>247</v>
      </c>
      <c r="O373" s="4" t="s">
        <v>247</v>
      </c>
      <c r="Q373" s="35" t="s">
        <v>300</v>
      </c>
      <c r="R373" t="s">
        <v>247</v>
      </c>
      <c r="S373" s="4" t="s">
        <v>247</v>
      </c>
      <c r="U373" s="35" t="s">
        <v>300</v>
      </c>
      <c r="V373" t="s">
        <v>247</v>
      </c>
    </row>
    <row r="374" spans="1:22" x14ac:dyDescent="0.25">
      <c r="A374" s="29"/>
      <c r="B374" s="14" t="s">
        <v>365</v>
      </c>
      <c r="C374" s="15" t="s">
        <v>247</v>
      </c>
      <c r="D374" s="15"/>
      <c r="E374" s="16">
        <v>769</v>
      </c>
      <c r="F374" s="17" t="s">
        <v>247</v>
      </c>
      <c r="G374" s="15" t="s">
        <v>247</v>
      </c>
      <c r="H374" s="15"/>
      <c r="I374" s="18">
        <v>1116</v>
      </c>
      <c r="J374" s="17" t="s">
        <v>247</v>
      </c>
      <c r="K374" s="15" t="s">
        <v>247</v>
      </c>
      <c r="L374" s="15"/>
      <c r="M374" s="16">
        <v>295</v>
      </c>
      <c r="N374" s="17" t="s">
        <v>247</v>
      </c>
      <c r="O374" s="15" t="s">
        <v>247</v>
      </c>
      <c r="P374" s="15"/>
      <c r="Q374" s="16">
        <v>518</v>
      </c>
      <c r="R374" s="17" t="s">
        <v>247</v>
      </c>
      <c r="S374" s="15" t="s">
        <v>247</v>
      </c>
      <c r="T374" s="15"/>
      <c r="U374" s="16">
        <v>22</v>
      </c>
      <c r="V374" s="17" t="s">
        <v>247</v>
      </c>
    </row>
    <row r="375" spans="1:22" x14ac:dyDescent="0.25">
      <c r="A375" s="29"/>
      <c r="B375" s="2" t="s">
        <v>421</v>
      </c>
      <c r="C375" s="4" t="s">
        <v>247</v>
      </c>
      <c r="D375" s="4"/>
      <c r="E375" s="19">
        <v>377</v>
      </c>
      <c r="F375" t="s">
        <v>247</v>
      </c>
      <c r="G375" s="4" t="s">
        <v>247</v>
      </c>
      <c r="H375" s="4"/>
      <c r="I375" s="19">
        <v>377</v>
      </c>
      <c r="J375" t="s">
        <v>247</v>
      </c>
      <c r="K375" s="4" t="s">
        <v>247</v>
      </c>
      <c r="L375" s="4"/>
      <c r="M375" s="19">
        <v>134</v>
      </c>
      <c r="N375" t="s">
        <v>247</v>
      </c>
      <c r="O375" s="4" t="s">
        <v>247</v>
      </c>
      <c r="P375" s="4"/>
      <c r="Q375" s="24">
        <v>1549</v>
      </c>
      <c r="R375" t="s">
        <v>247</v>
      </c>
      <c r="S375" s="4" t="s">
        <v>247</v>
      </c>
      <c r="T375" s="4"/>
      <c r="U375" s="19">
        <v>2</v>
      </c>
      <c r="V375" t="s">
        <v>247</v>
      </c>
    </row>
    <row r="376" spans="1:22" ht="15.75" thickBot="1" x14ac:dyDescent="0.3">
      <c r="A376" s="29"/>
      <c r="B376" s="14" t="s">
        <v>370</v>
      </c>
      <c r="C376" s="15" t="s">
        <v>247</v>
      </c>
      <c r="D376" s="17"/>
      <c r="E376" s="36" t="s">
        <v>300</v>
      </c>
      <c r="F376" s="17" t="s">
        <v>247</v>
      </c>
      <c r="G376" s="15" t="s">
        <v>247</v>
      </c>
      <c r="H376" s="17"/>
      <c r="I376" s="36" t="s">
        <v>300</v>
      </c>
      <c r="J376" s="17" t="s">
        <v>247</v>
      </c>
      <c r="K376" s="15" t="s">
        <v>247</v>
      </c>
      <c r="L376" s="17"/>
      <c r="M376" s="36" t="s">
        <v>300</v>
      </c>
      <c r="N376" s="17" t="s">
        <v>247</v>
      </c>
      <c r="O376" s="15" t="s">
        <v>247</v>
      </c>
      <c r="P376" s="17"/>
      <c r="Q376" s="36" t="s">
        <v>300</v>
      </c>
      <c r="R376" s="17" t="s">
        <v>247</v>
      </c>
      <c r="S376" s="15" t="s">
        <v>247</v>
      </c>
      <c r="T376" s="17"/>
      <c r="U376" s="36" t="s">
        <v>300</v>
      </c>
      <c r="V376" s="17" t="s">
        <v>247</v>
      </c>
    </row>
    <row r="377" spans="1:22" x14ac:dyDescent="0.25">
      <c r="A377" s="29"/>
      <c r="B377" s="20"/>
      <c r="C377" s="20" t="s">
        <v>247</v>
      </c>
      <c r="D377" s="21"/>
      <c r="E377" s="21"/>
      <c r="F377" s="20"/>
      <c r="G377" s="20" t="s">
        <v>247</v>
      </c>
      <c r="H377" s="21"/>
      <c r="I377" s="21"/>
      <c r="J377" s="20"/>
      <c r="K377" s="20" t="s">
        <v>247</v>
      </c>
      <c r="L377" s="21"/>
      <c r="M377" s="21"/>
      <c r="N377" s="20"/>
      <c r="O377" s="20" t="s">
        <v>247</v>
      </c>
      <c r="P377" s="21"/>
      <c r="Q377" s="21"/>
      <c r="R377" s="20"/>
      <c r="S377" s="20" t="s">
        <v>247</v>
      </c>
      <c r="T377" s="21"/>
      <c r="U377" s="21"/>
      <c r="V377" s="20"/>
    </row>
    <row r="378" spans="1:22" x14ac:dyDescent="0.25">
      <c r="A378" s="29"/>
      <c r="B378" s="2" t="s">
        <v>527</v>
      </c>
      <c r="C378" s="23" t="s">
        <v>247</v>
      </c>
      <c r="D378" s="4"/>
      <c r="E378" s="4"/>
      <c r="F378" s="4"/>
      <c r="G378" s="23" t="s">
        <v>247</v>
      </c>
      <c r="H378" s="4"/>
      <c r="I378" s="4"/>
      <c r="J378" s="4"/>
      <c r="K378" s="23" t="s">
        <v>247</v>
      </c>
      <c r="L378" s="4"/>
      <c r="M378" s="4"/>
      <c r="N378" s="4"/>
      <c r="O378" s="23" t="s">
        <v>247</v>
      </c>
      <c r="P378" s="4"/>
      <c r="Q378" s="4"/>
      <c r="R378" s="4"/>
      <c r="S378" s="23" t="s">
        <v>247</v>
      </c>
      <c r="T378" s="4"/>
      <c r="U378" s="4"/>
      <c r="V378" s="4"/>
    </row>
    <row r="379" spans="1:22" ht="15.75" thickBot="1" x14ac:dyDescent="0.3">
      <c r="A379" s="29"/>
      <c r="B379" s="14" t="s">
        <v>415</v>
      </c>
      <c r="C379" s="22" t="s">
        <v>247</v>
      </c>
      <c r="D379" s="15" t="s">
        <v>250</v>
      </c>
      <c r="E379" s="16">
        <v>300</v>
      </c>
      <c r="F379" s="17" t="s">
        <v>247</v>
      </c>
      <c r="G379" s="22" t="s">
        <v>247</v>
      </c>
      <c r="H379" s="15" t="s">
        <v>250</v>
      </c>
      <c r="I379" s="16">
        <v>300</v>
      </c>
      <c r="J379" s="17" t="s">
        <v>247</v>
      </c>
      <c r="K379" s="22" t="s">
        <v>247</v>
      </c>
      <c r="L379" s="15" t="s">
        <v>250</v>
      </c>
      <c r="M379" s="16">
        <v>78</v>
      </c>
      <c r="N379" s="17" t="s">
        <v>247</v>
      </c>
      <c r="O379" s="22" t="s">
        <v>247</v>
      </c>
      <c r="P379" s="15" t="s">
        <v>250</v>
      </c>
      <c r="Q379" s="16">
        <v>342</v>
      </c>
      <c r="R379" s="17" t="s">
        <v>247</v>
      </c>
      <c r="S379" s="22" t="s">
        <v>247</v>
      </c>
      <c r="T379" s="15" t="s">
        <v>250</v>
      </c>
      <c r="U379" s="16">
        <v>15</v>
      </c>
      <c r="V379" s="17" t="s">
        <v>247</v>
      </c>
    </row>
    <row r="380" spans="1:22" ht="15.75" thickTop="1" x14ac:dyDescent="0.25">
      <c r="A380" s="29"/>
      <c r="B380" s="20"/>
      <c r="C380" s="20" t="s">
        <v>247</v>
      </c>
      <c r="D380" s="25"/>
      <c r="E380" s="25"/>
      <c r="F380" s="20"/>
      <c r="G380" s="20" t="s">
        <v>247</v>
      </c>
      <c r="H380" s="25"/>
      <c r="I380" s="25"/>
      <c r="J380" s="20"/>
      <c r="K380" s="20" t="s">
        <v>247</v>
      </c>
      <c r="L380" s="25"/>
      <c r="M380" s="25"/>
      <c r="N380" s="20"/>
      <c r="O380" s="20" t="s">
        <v>247</v>
      </c>
      <c r="P380" s="25"/>
      <c r="Q380" s="25"/>
      <c r="R380" s="20"/>
      <c r="S380" s="20" t="s">
        <v>247</v>
      </c>
      <c r="T380" s="25"/>
      <c r="U380" s="25"/>
      <c r="V380" s="20"/>
    </row>
    <row r="381" spans="1:22" ht="15.75" thickBot="1" x14ac:dyDescent="0.3">
      <c r="A381" s="29"/>
      <c r="B381" s="2" t="s">
        <v>525</v>
      </c>
      <c r="C381" s="23" t="s">
        <v>247</v>
      </c>
      <c r="D381" s="4" t="s">
        <v>250</v>
      </c>
      <c r="E381" s="19">
        <v>88</v>
      </c>
      <c r="F381" t="s">
        <v>247</v>
      </c>
      <c r="G381" s="23" t="s">
        <v>247</v>
      </c>
      <c r="H381" s="4" t="s">
        <v>250</v>
      </c>
      <c r="I381" s="19">
        <v>88</v>
      </c>
      <c r="J381" t="s">
        <v>247</v>
      </c>
      <c r="K381" s="23" t="s">
        <v>247</v>
      </c>
      <c r="L381" s="4" t="s">
        <v>250</v>
      </c>
      <c r="M381" s="19">
        <v>9</v>
      </c>
      <c r="N381" t="s">
        <v>247</v>
      </c>
      <c r="O381" s="23" t="s">
        <v>247</v>
      </c>
      <c r="P381" s="4" t="s">
        <v>250</v>
      </c>
      <c r="Q381" s="19">
        <v>72</v>
      </c>
      <c r="R381" t="s">
        <v>247</v>
      </c>
      <c r="S381" s="23" t="s">
        <v>247</v>
      </c>
      <c r="T381" t="s">
        <v>250</v>
      </c>
      <c r="U381" s="35" t="s">
        <v>300</v>
      </c>
      <c r="V381" t="s">
        <v>247</v>
      </c>
    </row>
    <row r="382" spans="1:22" ht="15.75" thickTop="1" x14ac:dyDescent="0.25">
      <c r="A382" s="29"/>
      <c r="B382" s="20"/>
      <c r="C382" s="20" t="s">
        <v>247</v>
      </c>
      <c r="D382" s="25"/>
      <c r="E382" s="25"/>
      <c r="F382" s="20"/>
      <c r="G382" s="20" t="s">
        <v>247</v>
      </c>
      <c r="H382" s="25"/>
      <c r="I382" s="25"/>
      <c r="J382" s="20"/>
      <c r="K382" s="20" t="s">
        <v>247</v>
      </c>
      <c r="L382" s="25"/>
      <c r="M382" s="25"/>
      <c r="N382" s="20"/>
      <c r="O382" s="20" t="s">
        <v>247</v>
      </c>
      <c r="P382" s="25"/>
      <c r="Q382" s="25"/>
      <c r="R382" s="20"/>
      <c r="S382" s="20" t="s">
        <v>247</v>
      </c>
      <c r="T382" s="25"/>
      <c r="U382" s="25"/>
      <c r="V382" s="20"/>
    </row>
    <row r="383" spans="1:22" ht="15.75" thickBot="1" x14ac:dyDescent="0.3">
      <c r="A383" s="29"/>
      <c r="B383" s="14" t="s">
        <v>420</v>
      </c>
      <c r="C383" s="22" t="s">
        <v>247</v>
      </c>
      <c r="D383" s="17" t="s">
        <v>250</v>
      </c>
      <c r="E383" s="36" t="s">
        <v>300</v>
      </c>
      <c r="F383" s="17" t="s">
        <v>247</v>
      </c>
      <c r="G383" s="22" t="s">
        <v>247</v>
      </c>
      <c r="H383" s="17" t="s">
        <v>250</v>
      </c>
      <c r="I383" s="36" t="s">
        <v>300</v>
      </c>
      <c r="J383" s="17" t="s">
        <v>247</v>
      </c>
      <c r="K383" s="22" t="s">
        <v>247</v>
      </c>
      <c r="L383" s="17" t="s">
        <v>250</v>
      </c>
      <c r="M383" s="36" t="s">
        <v>300</v>
      </c>
      <c r="N383" s="17" t="s">
        <v>247</v>
      </c>
      <c r="O383" s="22" t="s">
        <v>247</v>
      </c>
      <c r="P383" s="17" t="s">
        <v>250</v>
      </c>
      <c r="Q383" s="36" t="s">
        <v>300</v>
      </c>
      <c r="R383" s="17" t="s">
        <v>247</v>
      </c>
      <c r="S383" s="22" t="s">
        <v>247</v>
      </c>
      <c r="T383" s="17" t="s">
        <v>250</v>
      </c>
      <c r="U383" s="36" t="s">
        <v>300</v>
      </c>
      <c r="V383" s="17" t="s">
        <v>247</v>
      </c>
    </row>
    <row r="384" spans="1:22" ht="15.75" thickTop="1" x14ac:dyDescent="0.25">
      <c r="A384" s="29"/>
      <c r="B384" s="20"/>
      <c r="C384" s="20" t="s">
        <v>247</v>
      </c>
      <c r="D384" s="25"/>
      <c r="E384" s="25"/>
      <c r="F384" s="20"/>
      <c r="G384" s="20" t="s">
        <v>247</v>
      </c>
      <c r="H384" s="25"/>
      <c r="I384" s="25"/>
      <c r="J384" s="20"/>
      <c r="K384" s="20" t="s">
        <v>247</v>
      </c>
      <c r="L384" s="25"/>
      <c r="M384" s="25"/>
      <c r="N384" s="20"/>
      <c r="O384" s="20" t="s">
        <v>247</v>
      </c>
      <c r="P384" s="25"/>
      <c r="Q384" s="25"/>
      <c r="R384" s="20"/>
      <c r="S384" s="20" t="s">
        <v>247</v>
      </c>
      <c r="T384" s="25"/>
      <c r="U384" s="25"/>
      <c r="V384" s="20"/>
    </row>
    <row r="385" spans="1:42" ht="15.75" thickBot="1" x14ac:dyDescent="0.3">
      <c r="A385" s="29"/>
      <c r="B385" s="2" t="s">
        <v>365</v>
      </c>
      <c r="C385" s="23" t="s">
        <v>247</v>
      </c>
      <c r="D385" s="4" t="s">
        <v>250</v>
      </c>
      <c r="E385" s="24">
        <v>1675</v>
      </c>
      <c r="F385" t="s">
        <v>247</v>
      </c>
      <c r="G385" s="23" t="s">
        <v>247</v>
      </c>
      <c r="H385" s="4" t="s">
        <v>250</v>
      </c>
      <c r="I385" s="24">
        <v>2022</v>
      </c>
      <c r="J385" t="s">
        <v>247</v>
      </c>
      <c r="K385" s="23" t="s">
        <v>247</v>
      </c>
      <c r="L385" s="4" t="s">
        <v>250</v>
      </c>
      <c r="M385" s="19">
        <v>295</v>
      </c>
      <c r="N385" t="s">
        <v>247</v>
      </c>
      <c r="O385" s="23" t="s">
        <v>247</v>
      </c>
      <c r="P385" s="4" t="s">
        <v>250</v>
      </c>
      <c r="Q385" s="24">
        <v>1148</v>
      </c>
      <c r="R385" t="s">
        <v>247</v>
      </c>
      <c r="S385" s="23" t="s">
        <v>247</v>
      </c>
      <c r="T385" s="4" t="s">
        <v>250</v>
      </c>
      <c r="U385" s="19">
        <v>43</v>
      </c>
      <c r="V385" t="s">
        <v>247</v>
      </c>
    </row>
    <row r="386" spans="1:42" ht="15.75" thickTop="1" x14ac:dyDescent="0.25">
      <c r="A386" s="29"/>
      <c r="B386" s="20"/>
      <c r="C386" s="20" t="s">
        <v>247</v>
      </c>
      <c r="D386" s="25"/>
      <c r="E386" s="25"/>
      <c r="F386" s="20"/>
      <c r="G386" s="20" t="s">
        <v>247</v>
      </c>
      <c r="H386" s="25"/>
      <c r="I386" s="25"/>
      <c r="J386" s="20"/>
      <c r="K386" s="20" t="s">
        <v>247</v>
      </c>
      <c r="L386" s="25"/>
      <c r="M386" s="25"/>
      <c r="N386" s="20"/>
      <c r="O386" s="20" t="s">
        <v>247</v>
      </c>
      <c r="P386" s="25"/>
      <c r="Q386" s="25"/>
      <c r="R386" s="20"/>
      <c r="S386" s="20" t="s">
        <v>247</v>
      </c>
      <c r="T386" s="25"/>
      <c r="U386" s="25"/>
      <c r="V386" s="20"/>
    </row>
    <row r="387" spans="1:42" ht="15.75" thickBot="1" x14ac:dyDescent="0.3">
      <c r="A387" s="29"/>
      <c r="B387" s="14" t="s">
        <v>421</v>
      </c>
      <c r="C387" s="22" t="s">
        <v>247</v>
      </c>
      <c r="D387" s="15" t="s">
        <v>250</v>
      </c>
      <c r="E387" s="16">
        <v>377</v>
      </c>
      <c r="F387" s="17" t="s">
        <v>247</v>
      </c>
      <c r="G387" s="22" t="s">
        <v>247</v>
      </c>
      <c r="H387" s="15" t="s">
        <v>250</v>
      </c>
      <c r="I387" s="16">
        <v>377</v>
      </c>
      <c r="J387" s="17" t="s">
        <v>247</v>
      </c>
      <c r="K387" s="22" t="s">
        <v>247</v>
      </c>
      <c r="L387" s="15" t="s">
        <v>250</v>
      </c>
      <c r="M387" s="16">
        <v>134</v>
      </c>
      <c r="N387" s="17" t="s">
        <v>247</v>
      </c>
      <c r="O387" s="22" t="s">
        <v>247</v>
      </c>
      <c r="P387" s="15" t="s">
        <v>250</v>
      </c>
      <c r="Q387" s="18">
        <v>1752</v>
      </c>
      <c r="R387" s="17" t="s">
        <v>247</v>
      </c>
      <c r="S387" s="22" t="s">
        <v>247</v>
      </c>
      <c r="T387" s="15" t="s">
        <v>250</v>
      </c>
      <c r="U387" s="16">
        <v>2</v>
      </c>
      <c r="V387" s="17" t="s">
        <v>247</v>
      </c>
    </row>
    <row r="388" spans="1:42" ht="15.75" thickTop="1" x14ac:dyDescent="0.25">
      <c r="A388" s="29"/>
      <c r="B388" s="20"/>
      <c r="C388" s="20" t="s">
        <v>247</v>
      </c>
      <c r="D388" s="25"/>
      <c r="E388" s="25"/>
      <c r="F388" s="20"/>
      <c r="G388" s="20" t="s">
        <v>247</v>
      </c>
      <c r="H388" s="25"/>
      <c r="I388" s="25"/>
      <c r="J388" s="20"/>
      <c r="K388" s="20" t="s">
        <v>247</v>
      </c>
      <c r="L388" s="25"/>
      <c r="M388" s="25"/>
      <c r="N388" s="20"/>
      <c r="O388" s="20" t="s">
        <v>247</v>
      </c>
      <c r="P388" s="25"/>
      <c r="Q388" s="25"/>
      <c r="R388" s="20"/>
      <c r="S388" s="20" t="s">
        <v>247</v>
      </c>
      <c r="T388" s="25"/>
      <c r="U388" s="25"/>
      <c r="V388" s="20"/>
    </row>
    <row r="389" spans="1:42" ht="15.75" thickBot="1" x14ac:dyDescent="0.3">
      <c r="A389" s="29"/>
      <c r="B389" s="2" t="s">
        <v>370</v>
      </c>
      <c r="C389" s="23" t="s">
        <v>247</v>
      </c>
      <c r="D389" t="s">
        <v>250</v>
      </c>
      <c r="E389" s="35" t="s">
        <v>300</v>
      </c>
      <c r="F389" t="s">
        <v>247</v>
      </c>
      <c r="G389" s="23" t="s">
        <v>247</v>
      </c>
      <c r="H389" t="s">
        <v>250</v>
      </c>
      <c r="I389" s="35" t="s">
        <v>300</v>
      </c>
      <c r="J389" t="s">
        <v>247</v>
      </c>
      <c r="K389" s="23" t="s">
        <v>247</v>
      </c>
      <c r="L389" t="s">
        <v>250</v>
      </c>
      <c r="M389" s="35" t="s">
        <v>300</v>
      </c>
      <c r="N389" t="s">
        <v>247</v>
      </c>
      <c r="O389" s="23" t="s">
        <v>247</v>
      </c>
      <c r="P389" t="s">
        <v>250</v>
      </c>
      <c r="Q389" s="35" t="s">
        <v>300</v>
      </c>
      <c r="R389" t="s">
        <v>247</v>
      </c>
      <c r="S389" s="23" t="s">
        <v>247</v>
      </c>
      <c r="T389" t="s">
        <v>250</v>
      </c>
      <c r="U389" s="35" t="s">
        <v>300</v>
      </c>
      <c r="V389" t="s">
        <v>247</v>
      </c>
    </row>
    <row r="390" spans="1:42" x14ac:dyDescent="0.25">
      <c r="A390" s="29"/>
      <c r="B390" s="20"/>
      <c r="C390" s="20" t="s">
        <v>247</v>
      </c>
      <c r="D390" s="21"/>
      <c r="E390" s="21"/>
      <c r="F390" s="20"/>
      <c r="G390" s="20" t="s">
        <v>247</v>
      </c>
      <c r="H390" s="21"/>
      <c r="I390" s="21"/>
      <c r="J390" s="20"/>
      <c r="K390" s="20" t="s">
        <v>247</v>
      </c>
      <c r="L390" s="21"/>
      <c r="M390" s="21"/>
      <c r="N390" s="20"/>
      <c r="O390" s="20" t="s">
        <v>247</v>
      </c>
      <c r="P390" s="21"/>
      <c r="Q390" s="21"/>
      <c r="R390" s="20"/>
      <c r="S390" s="20" t="s">
        <v>247</v>
      </c>
      <c r="T390" s="21"/>
      <c r="U390" s="21"/>
      <c r="V390" s="20"/>
    </row>
    <row r="391" spans="1:42" x14ac:dyDescent="0.25">
      <c r="A391" s="29"/>
      <c r="B391" s="28"/>
      <c r="C391" s="28"/>
      <c r="D391" s="28"/>
      <c r="E391" s="28"/>
      <c r="F391" s="28"/>
      <c r="G391" s="28"/>
      <c r="H391" s="28"/>
      <c r="I391" s="28"/>
      <c r="J391" s="28"/>
      <c r="K391" s="28"/>
      <c r="L391" s="28"/>
      <c r="M391" s="28"/>
      <c r="N391" s="28"/>
      <c r="O391" s="28"/>
      <c r="P391" s="28"/>
      <c r="Q391" s="28"/>
      <c r="R391" s="28"/>
      <c r="S391" s="28"/>
      <c r="T391" s="28"/>
      <c r="U391" s="28"/>
      <c r="V391" s="28"/>
      <c r="W391" s="28"/>
      <c r="X391" s="28"/>
      <c r="Y391" s="28"/>
      <c r="Z391" s="28"/>
      <c r="AA391" s="28"/>
      <c r="AB391" s="28"/>
      <c r="AC391" s="28"/>
      <c r="AD391" s="28"/>
      <c r="AE391" s="28"/>
      <c r="AF391" s="28"/>
      <c r="AG391" s="28"/>
      <c r="AH391" s="28"/>
      <c r="AI391" s="28"/>
      <c r="AJ391" s="28"/>
      <c r="AK391" s="28"/>
      <c r="AL391" s="28"/>
      <c r="AM391" s="28"/>
      <c r="AN391" s="28"/>
      <c r="AO391" s="28"/>
      <c r="AP391" s="28"/>
    </row>
    <row r="392" spans="1:42" x14ac:dyDescent="0.25">
      <c r="A392" s="29"/>
      <c r="B392" s="32"/>
      <c r="C392" s="32"/>
      <c r="D392" s="32"/>
      <c r="E392" s="32"/>
      <c r="F392" s="32"/>
      <c r="G392" s="32"/>
      <c r="H392" s="32"/>
      <c r="I392" s="32"/>
      <c r="J392" s="32"/>
      <c r="K392" s="32"/>
      <c r="L392" s="32"/>
      <c r="M392" s="32"/>
      <c r="N392" s="32"/>
      <c r="O392" s="32"/>
      <c r="P392" s="32"/>
      <c r="Q392" s="32"/>
      <c r="R392" s="32"/>
      <c r="S392" s="32"/>
      <c r="T392" s="32"/>
      <c r="U392" s="32"/>
      <c r="V392" s="32"/>
      <c r="W392" s="32"/>
      <c r="X392" s="32"/>
      <c r="Y392" s="32"/>
      <c r="Z392" s="32"/>
      <c r="AA392" s="32"/>
      <c r="AB392" s="32"/>
      <c r="AC392" s="32"/>
      <c r="AD392" s="32"/>
      <c r="AE392" s="32"/>
      <c r="AF392" s="32"/>
      <c r="AG392" s="32"/>
      <c r="AH392" s="32"/>
      <c r="AI392" s="32"/>
      <c r="AJ392" s="32"/>
      <c r="AK392" s="32"/>
      <c r="AL392" s="32"/>
      <c r="AM392" s="32"/>
      <c r="AN392" s="32"/>
      <c r="AO392" s="32"/>
      <c r="AP392" s="32"/>
    </row>
    <row r="393" spans="1:42" x14ac:dyDescent="0.25">
      <c r="A393" s="29"/>
      <c r="B393" s="4"/>
      <c r="C393" s="4"/>
      <c r="D393" s="4"/>
      <c r="E393" s="4"/>
      <c r="F393" s="4"/>
      <c r="G393" s="4"/>
      <c r="H393" s="4"/>
      <c r="I393" s="4"/>
      <c r="J393" s="4"/>
      <c r="K393" s="4"/>
      <c r="L393" s="4"/>
      <c r="M393" s="4"/>
      <c r="N393" s="4"/>
      <c r="O393" s="4"/>
      <c r="P393" s="4"/>
      <c r="Q393" s="4"/>
      <c r="R393" s="4"/>
      <c r="S393" s="4"/>
      <c r="T393" s="4"/>
      <c r="U393" s="4"/>
      <c r="V393" s="4"/>
    </row>
    <row r="394" spans="1:42" ht="15.75" thickBot="1" x14ac:dyDescent="0.3">
      <c r="A394" s="29"/>
      <c r="B394" s="4"/>
      <c r="C394" s="4" t="s">
        <v>247</v>
      </c>
      <c r="D394" s="26" t="s">
        <v>248</v>
      </c>
      <c r="E394" s="26"/>
      <c r="F394" s="26"/>
      <c r="G394" s="26"/>
      <c r="H394" s="26"/>
      <c r="I394" s="26"/>
      <c r="J394" s="26"/>
      <c r="K394" s="26"/>
      <c r="L394" s="26"/>
      <c r="M394" s="26"/>
      <c r="N394" s="26"/>
      <c r="O394" s="26"/>
      <c r="P394" s="26"/>
      <c r="Q394" s="26"/>
      <c r="R394" s="26"/>
      <c r="S394" s="26"/>
      <c r="T394" s="26"/>
      <c r="U394" s="26"/>
      <c r="V394" s="4"/>
    </row>
    <row r="395" spans="1:42" ht="15" customHeight="1" x14ac:dyDescent="0.25">
      <c r="A395" s="29"/>
      <c r="B395" s="28"/>
      <c r="C395" s="28" t="s">
        <v>247</v>
      </c>
      <c r="D395" s="38" t="s">
        <v>411</v>
      </c>
      <c r="E395" s="38"/>
      <c r="F395" s="39"/>
      <c r="G395" s="39" t="s">
        <v>247</v>
      </c>
      <c r="H395" s="38" t="s">
        <v>515</v>
      </c>
      <c r="I395" s="38"/>
      <c r="J395" s="39"/>
      <c r="K395" s="39" t="s">
        <v>247</v>
      </c>
      <c r="L395" s="38" t="s">
        <v>518</v>
      </c>
      <c r="M395" s="38"/>
      <c r="N395" s="39"/>
      <c r="O395" s="39" t="s">
        <v>247</v>
      </c>
      <c r="P395" s="38" t="s">
        <v>520</v>
      </c>
      <c r="Q395" s="38"/>
      <c r="R395" s="39"/>
      <c r="S395" s="39" t="s">
        <v>247</v>
      </c>
      <c r="T395" s="38" t="s">
        <v>520</v>
      </c>
      <c r="U395" s="38"/>
      <c r="V395" s="28"/>
    </row>
    <row r="396" spans="1:42" ht="15" customHeight="1" x14ac:dyDescent="0.25">
      <c r="A396" s="29"/>
      <c r="B396" s="28"/>
      <c r="C396" s="28"/>
      <c r="D396" s="37" t="s">
        <v>499</v>
      </c>
      <c r="E396" s="37"/>
      <c r="F396" s="28"/>
      <c r="G396" s="28"/>
      <c r="H396" s="37" t="s">
        <v>516</v>
      </c>
      <c r="I396" s="37"/>
      <c r="J396" s="28"/>
      <c r="K396" s="28"/>
      <c r="L396" s="37" t="s">
        <v>519</v>
      </c>
      <c r="M396" s="37"/>
      <c r="N396" s="28"/>
      <c r="O396" s="28"/>
      <c r="P396" s="37" t="s">
        <v>521</v>
      </c>
      <c r="Q396" s="37"/>
      <c r="R396" s="28"/>
      <c r="S396" s="28"/>
      <c r="T396" s="37" t="s">
        <v>187</v>
      </c>
      <c r="U396" s="37"/>
      <c r="V396" s="28"/>
    </row>
    <row r="397" spans="1:42" ht="15" customHeight="1" x14ac:dyDescent="0.25">
      <c r="A397" s="29"/>
      <c r="B397" s="28"/>
      <c r="C397" s="28"/>
      <c r="D397" s="37"/>
      <c r="E397" s="37"/>
      <c r="F397" s="28"/>
      <c r="G397" s="28"/>
      <c r="H397" s="37" t="s">
        <v>517</v>
      </c>
      <c r="I397" s="37"/>
      <c r="J397" s="28"/>
      <c r="K397" s="28"/>
      <c r="L397" s="37"/>
      <c r="M397" s="37"/>
      <c r="N397" s="28"/>
      <c r="O397" s="28"/>
      <c r="P397" s="37" t="s">
        <v>411</v>
      </c>
      <c r="Q397" s="37"/>
      <c r="R397" s="28"/>
      <c r="S397" s="28"/>
      <c r="T397" s="37" t="s">
        <v>522</v>
      </c>
      <c r="U397" s="37"/>
      <c r="V397" s="28"/>
    </row>
    <row r="398" spans="1:42" ht="15.75" thickBot="1" x14ac:dyDescent="0.3">
      <c r="A398" s="29"/>
      <c r="B398" s="28"/>
      <c r="C398" s="28"/>
      <c r="D398" s="26"/>
      <c r="E398" s="26"/>
      <c r="F398" s="28"/>
      <c r="G398" s="28"/>
      <c r="H398" s="26"/>
      <c r="I398" s="26"/>
      <c r="J398" s="28"/>
      <c r="K398" s="28"/>
      <c r="L398" s="26"/>
      <c r="M398" s="26"/>
      <c r="N398" s="28"/>
      <c r="O398" s="28"/>
      <c r="P398" s="26" t="s">
        <v>499</v>
      </c>
      <c r="Q398" s="26"/>
      <c r="R398" s="28"/>
      <c r="S398" s="28"/>
      <c r="T398" s="26" t="s">
        <v>523</v>
      </c>
      <c r="U398" s="26"/>
      <c r="V398" s="28"/>
    </row>
    <row r="399" spans="1:42" x14ac:dyDescent="0.25">
      <c r="A399" s="29"/>
      <c r="B399" s="44">
        <v>2012</v>
      </c>
      <c r="C399" s="15" t="s">
        <v>247</v>
      </c>
      <c r="D399" s="15"/>
      <c r="E399" s="15"/>
      <c r="F399" s="15"/>
      <c r="G399" s="15" t="s">
        <v>247</v>
      </c>
      <c r="H399" s="15"/>
      <c r="I399" s="15"/>
      <c r="J399" s="15"/>
      <c r="K399" s="15" t="s">
        <v>247</v>
      </c>
      <c r="L399" s="15"/>
      <c r="M399" s="15"/>
      <c r="N399" s="15"/>
      <c r="O399" s="15" t="s">
        <v>247</v>
      </c>
      <c r="P399" s="15"/>
      <c r="Q399" s="15"/>
      <c r="R399" s="15"/>
      <c r="S399" s="15" t="s">
        <v>247</v>
      </c>
      <c r="T399" s="15"/>
      <c r="U399" s="15"/>
      <c r="V399" s="15"/>
    </row>
    <row r="400" spans="1:42" x14ac:dyDescent="0.25">
      <c r="A400" s="29"/>
      <c r="B400" s="2" t="s">
        <v>524</v>
      </c>
      <c r="C400" s="4" t="s">
        <v>247</v>
      </c>
      <c r="D400" s="4"/>
      <c r="E400" s="4"/>
      <c r="F400" s="4"/>
      <c r="G400" s="4" t="s">
        <v>247</v>
      </c>
      <c r="H400" s="4"/>
      <c r="I400" s="4"/>
      <c r="J400" s="4"/>
      <c r="K400" s="4" t="s">
        <v>247</v>
      </c>
      <c r="L400" s="4"/>
      <c r="M400" s="4"/>
      <c r="N400" s="4"/>
      <c r="O400" s="4" t="s">
        <v>247</v>
      </c>
      <c r="P400" s="4"/>
      <c r="Q400" s="4"/>
      <c r="R400" s="4"/>
      <c r="S400" s="4" t="s">
        <v>247</v>
      </c>
      <c r="T400" s="4"/>
      <c r="U400" s="4"/>
      <c r="V400" s="4"/>
    </row>
    <row r="401" spans="1:22" x14ac:dyDescent="0.25">
      <c r="A401" s="29"/>
      <c r="B401" s="14" t="s">
        <v>415</v>
      </c>
      <c r="C401" s="15" t="s">
        <v>247</v>
      </c>
      <c r="D401" s="15" t="s">
        <v>250</v>
      </c>
      <c r="E401" s="16">
        <v>236</v>
      </c>
      <c r="F401" s="17" t="s">
        <v>247</v>
      </c>
      <c r="G401" s="15" t="s">
        <v>247</v>
      </c>
      <c r="H401" s="15" t="s">
        <v>250</v>
      </c>
      <c r="I401" s="16">
        <v>236</v>
      </c>
      <c r="J401" s="17" t="s">
        <v>247</v>
      </c>
      <c r="K401" s="15" t="s">
        <v>247</v>
      </c>
      <c r="L401" s="17" t="s">
        <v>250</v>
      </c>
      <c r="M401" s="36" t="s">
        <v>300</v>
      </c>
      <c r="N401" s="17" t="s">
        <v>247</v>
      </c>
      <c r="O401" s="15" t="s">
        <v>247</v>
      </c>
      <c r="P401" s="15" t="s">
        <v>250</v>
      </c>
      <c r="Q401" s="16">
        <v>269</v>
      </c>
      <c r="R401" s="17" t="s">
        <v>247</v>
      </c>
      <c r="S401" s="15" t="s">
        <v>247</v>
      </c>
      <c r="T401" s="15" t="s">
        <v>250</v>
      </c>
      <c r="U401" s="16">
        <v>12</v>
      </c>
      <c r="V401" s="17" t="s">
        <v>247</v>
      </c>
    </row>
    <row r="402" spans="1:22" x14ac:dyDescent="0.25">
      <c r="A402" s="29"/>
      <c r="B402" s="2" t="s">
        <v>525</v>
      </c>
      <c r="C402" s="4" t="s">
        <v>247</v>
      </c>
      <c r="E402" s="35" t="s">
        <v>300</v>
      </c>
      <c r="F402" t="s">
        <v>247</v>
      </c>
      <c r="G402" s="4" t="s">
        <v>247</v>
      </c>
      <c r="I402" s="35" t="s">
        <v>300</v>
      </c>
      <c r="J402" t="s">
        <v>247</v>
      </c>
      <c r="K402" s="4" t="s">
        <v>247</v>
      </c>
      <c r="M402" s="35" t="s">
        <v>300</v>
      </c>
      <c r="N402" t="s">
        <v>247</v>
      </c>
      <c r="O402" s="4" t="s">
        <v>247</v>
      </c>
      <c r="Q402" s="35" t="s">
        <v>300</v>
      </c>
      <c r="R402" t="s">
        <v>247</v>
      </c>
      <c r="S402" s="4" t="s">
        <v>247</v>
      </c>
      <c r="U402" s="35" t="s">
        <v>300</v>
      </c>
      <c r="V402" t="s">
        <v>247</v>
      </c>
    </row>
    <row r="403" spans="1:22" x14ac:dyDescent="0.25">
      <c r="A403" s="29"/>
      <c r="B403" s="14" t="s">
        <v>420</v>
      </c>
      <c r="C403" s="15" t="s">
        <v>247</v>
      </c>
      <c r="D403" s="17"/>
      <c r="E403" s="36" t="s">
        <v>300</v>
      </c>
      <c r="F403" s="17" t="s">
        <v>247</v>
      </c>
      <c r="G403" s="15" t="s">
        <v>247</v>
      </c>
      <c r="H403" s="17"/>
      <c r="I403" s="36" t="s">
        <v>300</v>
      </c>
      <c r="J403" s="17" t="s">
        <v>247</v>
      </c>
      <c r="K403" s="15" t="s">
        <v>247</v>
      </c>
      <c r="L403" s="17"/>
      <c r="M403" s="36" t="s">
        <v>300</v>
      </c>
      <c r="N403" s="17" t="s">
        <v>247</v>
      </c>
      <c r="O403" s="15" t="s">
        <v>247</v>
      </c>
      <c r="P403" s="17"/>
      <c r="Q403" s="36" t="s">
        <v>300</v>
      </c>
      <c r="R403" s="17" t="s">
        <v>247</v>
      </c>
      <c r="S403" s="15" t="s">
        <v>247</v>
      </c>
      <c r="T403" s="17"/>
      <c r="U403" s="36" t="s">
        <v>300</v>
      </c>
      <c r="V403" s="17" t="s">
        <v>247</v>
      </c>
    </row>
    <row r="404" spans="1:22" x14ac:dyDescent="0.25">
      <c r="A404" s="29"/>
      <c r="B404" s="2" t="s">
        <v>365</v>
      </c>
      <c r="C404" s="4" t="s">
        <v>247</v>
      </c>
      <c r="D404" s="4"/>
      <c r="E404" s="19">
        <v>207</v>
      </c>
      <c r="F404" t="s">
        <v>247</v>
      </c>
      <c r="G404" s="4" t="s">
        <v>247</v>
      </c>
      <c r="H404" s="4"/>
      <c r="I404" s="19">
        <v>384</v>
      </c>
      <c r="J404" t="s">
        <v>247</v>
      </c>
      <c r="K404" s="4" t="s">
        <v>247</v>
      </c>
      <c r="M404" s="35" t="s">
        <v>300</v>
      </c>
      <c r="N404" t="s">
        <v>247</v>
      </c>
      <c r="O404" s="4" t="s">
        <v>247</v>
      </c>
      <c r="P404" s="4"/>
      <c r="Q404" s="19">
        <v>206</v>
      </c>
      <c r="R404" t="s">
        <v>247</v>
      </c>
      <c r="S404" s="4" t="s">
        <v>247</v>
      </c>
      <c r="U404" s="35" t="s">
        <v>300</v>
      </c>
      <c r="V404" t="s">
        <v>247</v>
      </c>
    </row>
    <row r="405" spans="1:22" x14ac:dyDescent="0.25">
      <c r="A405" s="29"/>
      <c r="B405" s="14" t="s">
        <v>421</v>
      </c>
      <c r="C405" s="15" t="s">
        <v>247</v>
      </c>
      <c r="D405" s="15"/>
      <c r="E405" s="16">
        <v>287</v>
      </c>
      <c r="F405" s="17" t="s">
        <v>247</v>
      </c>
      <c r="G405" s="15" t="s">
        <v>247</v>
      </c>
      <c r="H405" s="15"/>
      <c r="I405" s="16">
        <v>334</v>
      </c>
      <c r="J405" s="17" t="s">
        <v>247</v>
      </c>
      <c r="K405" s="15" t="s">
        <v>247</v>
      </c>
      <c r="L405" s="17"/>
      <c r="M405" s="36" t="s">
        <v>300</v>
      </c>
      <c r="N405" s="17" t="s">
        <v>247</v>
      </c>
      <c r="O405" s="15" t="s">
        <v>247</v>
      </c>
      <c r="P405" s="15"/>
      <c r="Q405" s="16">
        <v>212</v>
      </c>
      <c r="R405" s="17" t="s">
        <v>247</v>
      </c>
      <c r="S405" s="15" t="s">
        <v>247</v>
      </c>
      <c r="T405" s="17"/>
      <c r="U405" s="36" t="s">
        <v>300</v>
      </c>
      <c r="V405" s="17" t="s">
        <v>247</v>
      </c>
    </row>
    <row r="406" spans="1:22" x14ac:dyDescent="0.25">
      <c r="A406" s="29"/>
      <c r="B406" s="2" t="s">
        <v>370</v>
      </c>
      <c r="C406" s="4" t="s">
        <v>247</v>
      </c>
      <c r="E406" s="35" t="s">
        <v>300</v>
      </c>
      <c r="F406" t="s">
        <v>247</v>
      </c>
      <c r="G406" s="4" t="s">
        <v>247</v>
      </c>
      <c r="I406" s="35" t="s">
        <v>300</v>
      </c>
      <c r="J406" t="s">
        <v>247</v>
      </c>
      <c r="K406" s="4" t="s">
        <v>247</v>
      </c>
      <c r="M406" s="35" t="s">
        <v>300</v>
      </c>
      <c r="N406" t="s">
        <v>247</v>
      </c>
      <c r="O406" s="4" t="s">
        <v>247</v>
      </c>
      <c r="Q406" s="35" t="s">
        <v>300</v>
      </c>
      <c r="R406" t="s">
        <v>247</v>
      </c>
      <c r="S406" s="4" t="s">
        <v>247</v>
      </c>
      <c r="U406" s="35" t="s">
        <v>300</v>
      </c>
      <c r="V406" t="s">
        <v>247</v>
      </c>
    </row>
    <row r="407" spans="1:22" x14ac:dyDescent="0.25">
      <c r="A407" s="29"/>
      <c r="B407" s="14" t="s">
        <v>526</v>
      </c>
      <c r="C407" s="15" t="s">
        <v>247</v>
      </c>
      <c r="D407" s="15"/>
      <c r="E407" s="15"/>
      <c r="F407" s="15"/>
      <c r="G407" s="15" t="s">
        <v>247</v>
      </c>
      <c r="H407" s="15"/>
      <c r="I407" s="15"/>
      <c r="J407" s="15"/>
      <c r="K407" s="15" t="s">
        <v>247</v>
      </c>
      <c r="L407" s="15"/>
      <c r="M407" s="15"/>
      <c r="N407" s="15"/>
      <c r="O407" s="15" t="s">
        <v>247</v>
      </c>
      <c r="P407" s="15"/>
      <c r="Q407" s="15"/>
      <c r="R407" s="15"/>
      <c r="S407" s="15" t="s">
        <v>247</v>
      </c>
      <c r="T407" s="15"/>
      <c r="U407" s="15"/>
      <c r="V407" s="15"/>
    </row>
    <row r="408" spans="1:22" x14ac:dyDescent="0.25">
      <c r="A408" s="29"/>
      <c r="B408" s="2" t="s">
        <v>415</v>
      </c>
      <c r="C408" s="4" t="s">
        <v>247</v>
      </c>
      <c r="D408" s="4"/>
      <c r="E408" s="19">
        <v>411</v>
      </c>
      <c r="F408" t="s">
        <v>247</v>
      </c>
      <c r="G408" s="4" t="s">
        <v>247</v>
      </c>
      <c r="H408" s="4"/>
      <c r="I408" s="19">
        <v>512</v>
      </c>
      <c r="J408" t="s">
        <v>247</v>
      </c>
      <c r="K408" s="4" t="s">
        <v>247</v>
      </c>
      <c r="L408" s="4"/>
      <c r="M408" s="19">
        <v>70</v>
      </c>
      <c r="N408" t="s">
        <v>247</v>
      </c>
      <c r="O408" s="4" t="s">
        <v>247</v>
      </c>
      <c r="P408" s="4"/>
      <c r="Q408" s="19">
        <v>454</v>
      </c>
      <c r="R408" t="s">
        <v>247</v>
      </c>
      <c r="S408" s="4" t="s">
        <v>247</v>
      </c>
      <c r="T408" s="4"/>
      <c r="U408" s="19">
        <v>1</v>
      </c>
      <c r="V408" t="s">
        <v>247</v>
      </c>
    </row>
    <row r="409" spans="1:22" x14ac:dyDescent="0.25">
      <c r="A409" s="29"/>
      <c r="B409" s="14" t="s">
        <v>525</v>
      </c>
      <c r="C409" s="15" t="s">
        <v>247</v>
      </c>
      <c r="D409" s="17"/>
      <c r="E409" s="36" t="s">
        <v>300</v>
      </c>
      <c r="F409" s="17" t="s">
        <v>247</v>
      </c>
      <c r="G409" s="15" t="s">
        <v>247</v>
      </c>
      <c r="H409" s="17"/>
      <c r="I409" s="36" t="s">
        <v>300</v>
      </c>
      <c r="J409" s="17" t="s">
        <v>247</v>
      </c>
      <c r="K409" s="15" t="s">
        <v>247</v>
      </c>
      <c r="L409" s="17"/>
      <c r="M409" s="36" t="s">
        <v>300</v>
      </c>
      <c r="N409" s="17" t="s">
        <v>247</v>
      </c>
      <c r="O409" s="15" t="s">
        <v>247</v>
      </c>
      <c r="P409" s="17"/>
      <c r="Q409" s="36" t="s">
        <v>300</v>
      </c>
      <c r="R409" s="17" t="s">
        <v>247</v>
      </c>
      <c r="S409" s="15" t="s">
        <v>247</v>
      </c>
      <c r="T409" s="17"/>
      <c r="U409" s="36" t="s">
        <v>300</v>
      </c>
      <c r="V409" s="17" t="s">
        <v>247</v>
      </c>
    </row>
    <row r="410" spans="1:22" x14ac:dyDescent="0.25">
      <c r="A410" s="29"/>
      <c r="B410" s="2" t="s">
        <v>420</v>
      </c>
      <c r="C410" s="4" t="s">
        <v>247</v>
      </c>
      <c r="E410" s="35" t="s">
        <v>300</v>
      </c>
      <c r="F410" t="s">
        <v>247</v>
      </c>
      <c r="G410" s="4" t="s">
        <v>247</v>
      </c>
      <c r="I410" s="35" t="s">
        <v>300</v>
      </c>
      <c r="J410" t="s">
        <v>247</v>
      </c>
      <c r="K410" s="4" t="s">
        <v>247</v>
      </c>
      <c r="M410" s="35" t="s">
        <v>300</v>
      </c>
      <c r="N410" t="s">
        <v>247</v>
      </c>
      <c r="O410" s="4" t="s">
        <v>247</v>
      </c>
      <c r="Q410" s="35" t="s">
        <v>300</v>
      </c>
      <c r="R410" t="s">
        <v>247</v>
      </c>
      <c r="S410" s="4" t="s">
        <v>247</v>
      </c>
      <c r="U410" s="35" t="s">
        <v>300</v>
      </c>
      <c r="V410" t="s">
        <v>247</v>
      </c>
    </row>
    <row r="411" spans="1:22" x14ac:dyDescent="0.25">
      <c r="A411" s="29"/>
      <c r="B411" s="14" t="s">
        <v>365</v>
      </c>
      <c r="C411" s="15" t="s">
        <v>247</v>
      </c>
      <c r="D411" s="15"/>
      <c r="E411" s="16">
        <v>670</v>
      </c>
      <c r="F411" s="17" t="s">
        <v>247</v>
      </c>
      <c r="G411" s="15" t="s">
        <v>247</v>
      </c>
      <c r="H411" s="15"/>
      <c r="I411" s="16">
        <v>916</v>
      </c>
      <c r="J411" s="17" t="s">
        <v>247</v>
      </c>
      <c r="K411" s="15" t="s">
        <v>247</v>
      </c>
      <c r="L411" s="15"/>
      <c r="M411" s="16">
        <v>25</v>
      </c>
      <c r="N411" s="17" t="s">
        <v>247</v>
      </c>
      <c r="O411" s="15" t="s">
        <v>247</v>
      </c>
      <c r="P411" s="15"/>
      <c r="Q411" s="16">
        <v>657</v>
      </c>
      <c r="R411" s="17" t="s">
        <v>247</v>
      </c>
      <c r="S411" s="15" t="s">
        <v>247</v>
      </c>
      <c r="T411" s="17"/>
      <c r="U411" s="36" t="s">
        <v>300</v>
      </c>
      <c r="V411" s="17" t="s">
        <v>247</v>
      </c>
    </row>
    <row r="412" spans="1:22" x14ac:dyDescent="0.25">
      <c r="A412" s="29"/>
      <c r="B412" s="2" t="s">
        <v>421</v>
      </c>
      <c r="C412" s="4" t="s">
        <v>247</v>
      </c>
      <c r="D412" s="4"/>
      <c r="E412" s="24">
        <v>2780</v>
      </c>
      <c r="F412" t="s">
        <v>247</v>
      </c>
      <c r="G412" s="4" t="s">
        <v>247</v>
      </c>
      <c r="H412" s="4"/>
      <c r="I412" s="24">
        <v>2780</v>
      </c>
      <c r="J412" t="s">
        <v>247</v>
      </c>
      <c r="K412" s="4" t="s">
        <v>247</v>
      </c>
      <c r="L412" s="4"/>
      <c r="M412" s="19">
        <v>770</v>
      </c>
      <c r="N412" t="s">
        <v>247</v>
      </c>
      <c r="O412" s="4" t="s">
        <v>247</v>
      </c>
      <c r="P412" s="4"/>
      <c r="Q412" s="24">
        <v>1636</v>
      </c>
      <c r="R412" t="s">
        <v>247</v>
      </c>
      <c r="S412" s="4" t="s">
        <v>247</v>
      </c>
      <c r="T412" s="4"/>
      <c r="U412" s="19">
        <v>13</v>
      </c>
      <c r="V412" t="s">
        <v>247</v>
      </c>
    </row>
    <row r="413" spans="1:22" ht="15.75" thickBot="1" x14ac:dyDescent="0.3">
      <c r="A413" s="29"/>
      <c r="B413" s="14" t="s">
        <v>370</v>
      </c>
      <c r="C413" s="15" t="s">
        <v>247</v>
      </c>
      <c r="D413" s="17"/>
      <c r="E413" s="36" t="s">
        <v>300</v>
      </c>
      <c r="F413" s="17" t="s">
        <v>247</v>
      </c>
      <c r="G413" s="15" t="s">
        <v>247</v>
      </c>
      <c r="H413" s="17"/>
      <c r="I413" s="36" t="s">
        <v>300</v>
      </c>
      <c r="J413" s="17" t="s">
        <v>247</v>
      </c>
      <c r="K413" s="15" t="s">
        <v>247</v>
      </c>
      <c r="L413" s="17"/>
      <c r="M413" s="36" t="s">
        <v>300</v>
      </c>
      <c r="N413" s="17" t="s">
        <v>247</v>
      </c>
      <c r="O413" s="15" t="s">
        <v>247</v>
      </c>
      <c r="P413" s="15"/>
      <c r="Q413" s="16">
        <v>2</v>
      </c>
      <c r="R413" s="17" t="s">
        <v>247</v>
      </c>
      <c r="S413" s="15" t="s">
        <v>247</v>
      </c>
      <c r="T413" s="17"/>
      <c r="U413" s="36" t="s">
        <v>300</v>
      </c>
      <c r="V413" s="17" t="s">
        <v>247</v>
      </c>
    </row>
    <row r="414" spans="1:22" x14ac:dyDescent="0.25">
      <c r="A414" s="29"/>
      <c r="B414" s="20"/>
      <c r="C414" s="20" t="s">
        <v>247</v>
      </c>
      <c r="D414" s="21"/>
      <c r="E414" s="21"/>
      <c r="F414" s="20"/>
      <c r="G414" s="20" t="s">
        <v>247</v>
      </c>
      <c r="H414" s="21"/>
      <c r="I414" s="21"/>
      <c r="J414" s="20"/>
      <c r="K414" s="20" t="s">
        <v>247</v>
      </c>
      <c r="L414" s="21"/>
      <c r="M414" s="21"/>
      <c r="N414" s="20"/>
      <c r="O414" s="20" t="s">
        <v>247</v>
      </c>
      <c r="P414" s="21"/>
      <c r="Q414" s="21"/>
      <c r="R414" s="20"/>
      <c r="S414" s="20" t="s">
        <v>247</v>
      </c>
      <c r="T414" s="21"/>
      <c r="U414" s="21"/>
      <c r="V414" s="20"/>
    </row>
    <row r="415" spans="1:22" x14ac:dyDescent="0.25">
      <c r="A415" s="29"/>
      <c r="B415" s="2" t="s">
        <v>527</v>
      </c>
      <c r="C415" s="23" t="s">
        <v>247</v>
      </c>
      <c r="D415" s="4"/>
      <c r="E415" s="4"/>
      <c r="F415" s="4"/>
      <c r="G415" s="23" t="s">
        <v>247</v>
      </c>
      <c r="H415" s="4"/>
      <c r="I415" s="4"/>
      <c r="J415" s="4"/>
      <c r="K415" s="23" t="s">
        <v>247</v>
      </c>
      <c r="L415" s="4"/>
      <c r="M415" s="4"/>
      <c r="N415" s="4"/>
      <c r="O415" s="23" t="s">
        <v>247</v>
      </c>
      <c r="P415" s="4"/>
      <c r="Q415" s="4"/>
      <c r="R415" s="4"/>
      <c r="S415" s="23" t="s">
        <v>247</v>
      </c>
      <c r="T415" s="4"/>
      <c r="U415" s="4"/>
      <c r="V415" s="4"/>
    </row>
    <row r="416" spans="1:22" ht="15.75" thickBot="1" x14ac:dyDescent="0.3">
      <c r="A416" s="29"/>
      <c r="B416" s="14" t="s">
        <v>415</v>
      </c>
      <c r="C416" s="22" t="s">
        <v>247</v>
      </c>
      <c r="D416" s="15" t="s">
        <v>250</v>
      </c>
      <c r="E416" s="16">
        <v>647</v>
      </c>
      <c r="F416" s="17" t="s">
        <v>247</v>
      </c>
      <c r="G416" s="22" t="s">
        <v>247</v>
      </c>
      <c r="H416" s="15" t="s">
        <v>250</v>
      </c>
      <c r="I416" s="16">
        <v>748</v>
      </c>
      <c r="J416" s="17" t="s">
        <v>247</v>
      </c>
      <c r="K416" s="22" t="s">
        <v>247</v>
      </c>
      <c r="L416" s="15" t="s">
        <v>250</v>
      </c>
      <c r="M416" s="16">
        <v>70</v>
      </c>
      <c r="N416" s="17" t="s">
        <v>247</v>
      </c>
      <c r="O416" s="22" t="s">
        <v>247</v>
      </c>
      <c r="P416" s="15" t="s">
        <v>250</v>
      </c>
      <c r="Q416" s="16">
        <v>723</v>
      </c>
      <c r="R416" s="17" t="s">
        <v>247</v>
      </c>
      <c r="S416" s="22" t="s">
        <v>247</v>
      </c>
      <c r="T416" s="15" t="s">
        <v>250</v>
      </c>
      <c r="U416" s="16">
        <v>13</v>
      </c>
      <c r="V416" s="17" t="s">
        <v>247</v>
      </c>
    </row>
    <row r="417" spans="1:42" ht="15.75" thickTop="1" x14ac:dyDescent="0.25">
      <c r="A417" s="29"/>
      <c r="B417" s="20"/>
      <c r="C417" s="20" t="s">
        <v>247</v>
      </c>
      <c r="D417" s="25"/>
      <c r="E417" s="25"/>
      <c r="F417" s="20"/>
      <c r="G417" s="20" t="s">
        <v>247</v>
      </c>
      <c r="H417" s="25"/>
      <c r="I417" s="25"/>
      <c r="J417" s="20"/>
      <c r="K417" s="20" t="s">
        <v>247</v>
      </c>
      <c r="L417" s="25"/>
      <c r="M417" s="25"/>
      <c r="N417" s="20"/>
      <c r="O417" s="20" t="s">
        <v>247</v>
      </c>
      <c r="P417" s="25"/>
      <c r="Q417" s="25"/>
      <c r="R417" s="20"/>
      <c r="S417" s="20" t="s">
        <v>247</v>
      </c>
      <c r="T417" s="25"/>
      <c r="U417" s="25"/>
      <c r="V417" s="20"/>
    </row>
    <row r="418" spans="1:42" ht="15.75" thickBot="1" x14ac:dyDescent="0.3">
      <c r="A418" s="29"/>
      <c r="B418" s="2" t="s">
        <v>525</v>
      </c>
      <c r="C418" s="23" t="s">
        <v>247</v>
      </c>
      <c r="D418" t="s">
        <v>250</v>
      </c>
      <c r="E418" s="35" t="s">
        <v>300</v>
      </c>
      <c r="F418" t="s">
        <v>247</v>
      </c>
      <c r="G418" s="23" t="s">
        <v>247</v>
      </c>
      <c r="H418" t="s">
        <v>250</v>
      </c>
      <c r="I418" s="35" t="s">
        <v>300</v>
      </c>
      <c r="J418" t="s">
        <v>247</v>
      </c>
      <c r="K418" s="23" t="s">
        <v>247</v>
      </c>
      <c r="L418" t="s">
        <v>250</v>
      </c>
      <c r="M418" s="35" t="s">
        <v>300</v>
      </c>
      <c r="N418" t="s">
        <v>247</v>
      </c>
      <c r="O418" s="23" t="s">
        <v>247</v>
      </c>
      <c r="P418" t="s">
        <v>250</v>
      </c>
      <c r="Q418" s="35" t="s">
        <v>300</v>
      </c>
      <c r="R418" t="s">
        <v>247</v>
      </c>
      <c r="S418" s="23" t="s">
        <v>247</v>
      </c>
      <c r="T418" t="s">
        <v>250</v>
      </c>
      <c r="U418" s="35" t="s">
        <v>300</v>
      </c>
      <c r="V418" t="s">
        <v>247</v>
      </c>
    </row>
    <row r="419" spans="1:42" ht="15.75" thickTop="1" x14ac:dyDescent="0.25">
      <c r="A419" s="29"/>
      <c r="B419" s="20"/>
      <c r="C419" s="20" t="s">
        <v>247</v>
      </c>
      <c r="D419" s="25"/>
      <c r="E419" s="25"/>
      <c r="F419" s="20"/>
      <c r="G419" s="20" t="s">
        <v>247</v>
      </c>
      <c r="H419" s="25"/>
      <c r="I419" s="25"/>
      <c r="J419" s="20"/>
      <c r="K419" s="20" t="s">
        <v>247</v>
      </c>
      <c r="L419" s="25"/>
      <c r="M419" s="25"/>
      <c r="N419" s="20"/>
      <c r="O419" s="20" t="s">
        <v>247</v>
      </c>
      <c r="P419" s="25"/>
      <c r="Q419" s="25"/>
      <c r="R419" s="20"/>
      <c r="S419" s="20" t="s">
        <v>247</v>
      </c>
      <c r="T419" s="25"/>
      <c r="U419" s="25"/>
      <c r="V419" s="20"/>
    </row>
    <row r="420" spans="1:42" ht="15.75" thickBot="1" x14ac:dyDescent="0.3">
      <c r="A420" s="29"/>
      <c r="B420" s="14" t="s">
        <v>420</v>
      </c>
      <c r="C420" s="22" t="s">
        <v>247</v>
      </c>
      <c r="D420" s="17" t="s">
        <v>250</v>
      </c>
      <c r="E420" s="36" t="s">
        <v>300</v>
      </c>
      <c r="F420" s="17" t="s">
        <v>247</v>
      </c>
      <c r="G420" s="22" t="s">
        <v>247</v>
      </c>
      <c r="H420" s="17" t="s">
        <v>250</v>
      </c>
      <c r="I420" s="36" t="s">
        <v>300</v>
      </c>
      <c r="J420" s="17" t="s">
        <v>247</v>
      </c>
      <c r="K420" s="22" t="s">
        <v>247</v>
      </c>
      <c r="L420" s="17" t="s">
        <v>250</v>
      </c>
      <c r="M420" s="36" t="s">
        <v>300</v>
      </c>
      <c r="N420" s="17" t="s">
        <v>247</v>
      </c>
      <c r="O420" s="22" t="s">
        <v>247</v>
      </c>
      <c r="P420" s="17" t="s">
        <v>250</v>
      </c>
      <c r="Q420" s="36" t="s">
        <v>300</v>
      </c>
      <c r="R420" s="17" t="s">
        <v>247</v>
      </c>
      <c r="S420" s="22" t="s">
        <v>247</v>
      </c>
      <c r="T420" s="17" t="s">
        <v>250</v>
      </c>
      <c r="U420" s="36" t="s">
        <v>300</v>
      </c>
      <c r="V420" s="17" t="s">
        <v>247</v>
      </c>
    </row>
    <row r="421" spans="1:42" ht="15.75" thickTop="1" x14ac:dyDescent="0.25">
      <c r="A421" s="29"/>
      <c r="B421" s="20"/>
      <c r="C421" s="20" t="s">
        <v>247</v>
      </c>
      <c r="D421" s="25"/>
      <c r="E421" s="25"/>
      <c r="F421" s="20"/>
      <c r="G421" s="20" t="s">
        <v>247</v>
      </c>
      <c r="H421" s="25"/>
      <c r="I421" s="25"/>
      <c r="J421" s="20"/>
      <c r="K421" s="20" t="s">
        <v>247</v>
      </c>
      <c r="L421" s="25"/>
      <c r="M421" s="25"/>
      <c r="N421" s="20"/>
      <c r="O421" s="20" t="s">
        <v>247</v>
      </c>
      <c r="P421" s="25"/>
      <c r="Q421" s="25"/>
      <c r="R421" s="20"/>
      <c r="S421" s="20" t="s">
        <v>247</v>
      </c>
      <c r="T421" s="25"/>
      <c r="U421" s="25"/>
      <c r="V421" s="20"/>
    </row>
    <row r="422" spans="1:42" ht="15.75" thickBot="1" x14ac:dyDescent="0.3">
      <c r="A422" s="29"/>
      <c r="B422" s="2" t="s">
        <v>365</v>
      </c>
      <c r="C422" s="23" t="s">
        <v>247</v>
      </c>
      <c r="D422" s="4" t="s">
        <v>250</v>
      </c>
      <c r="E422" s="19">
        <v>877</v>
      </c>
      <c r="F422" t="s">
        <v>247</v>
      </c>
      <c r="G422" s="23" t="s">
        <v>247</v>
      </c>
      <c r="H422" s="4" t="s">
        <v>250</v>
      </c>
      <c r="I422" s="24">
        <v>1300</v>
      </c>
      <c r="J422" t="s">
        <v>247</v>
      </c>
      <c r="K422" s="23" t="s">
        <v>247</v>
      </c>
      <c r="L422" s="4" t="s">
        <v>250</v>
      </c>
      <c r="M422" s="19">
        <v>25</v>
      </c>
      <c r="N422" t="s">
        <v>247</v>
      </c>
      <c r="O422" s="23" t="s">
        <v>247</v>
      </c>
      <c r="P422" s="4" t="s">
        <v>250</v>
      </c>
      <c r="Q422" s="19">
        <v>863</v>
      </c>
      <c r="R422" t="s">
        <v>247</v>
      </c>
      <c r="S422" s="23" t="s">
        <v>247</v>
      </c>
      <c r="T422" t="s">
        <v>250</v>
      </c>
      <c r="U422" s="35" t="s">
        <v>300</v>
      </c>
      <c r="V422" t="s">
        <v>247</v>
      </c>
    </row>
    <row r="423" spans="1:42" ht="15.75" thickTop="1" x14ac:dyDescent="0.25">
      <c r="A423" s="29"/>
      <c r="B423" s="20"/>
      <c r="C423" s="20" t="s">
        <v>247</v>
      </c>
      <c r="D423" s="25"/>
      <c r="E423" s="25"/>
      <c r="F423" s="20"/>
      <c r="G423" s="20" t="s">
        <v>247</v>
      </c>
      <c r="H423" s="25"/>
      <c r="I423" s="25"/>
      <c r="J423" s="20"/>
      <c r="K423" s="20" t="s">
        <v>247</v>
      </c>
      <c r="L423" s="25"/>
      <c r="M423" s="25"/>
      <c r="N423" s="20"/>
      <c r="O423" s="20" t="s">
        <v>247</v>
      </c>
      <c r="P423" s="25"/>
      <c r="Q423" s="25"/>
      <c r="R423" s="20"/>
      <c r="S423" s="20" t="s">
        <v>247</v>
      </c>
      <c r="T423" s="25"/>
      <c r="U423" s="25"/>
      <c r="V423" s="20"/>
    </row>
    <row r="424" spans="1:42" ht="15.75" thickBot="1" x14ac:dyDescent="0.3">
      <c r="A424" s="29"/>
      <c r="B424" s="14" t="s">
        <v>421</v>
      </c>
      <c r="C424" s="22" t="s">
        <v>247</v>
      </c>
      <c r="D424" s="15" t="s">
        <v>250</v>
      </c>
      <c r="E424" s="18">
        <v>3067</v>
      </c>
      <c r="F424" s="17" t="s">
        <v>247</v>
      </c>
      <c r="G424" s="22" t="s">
        <v>247</v>
      </c>
      <c r="H424" s="15" t="s">
        <v>250</v>
      </c>
      <c r="I424" s="18">
        <v>3114</v>
      </c>
      <c r="J424" s="17" t="s">
        <v>247</v>
      </c>
      <c r="K424" s="22" t="s">
        <v>247</v>
      </c>
      <c r="L424" s="15" t="s">
        <v>250</v>
      </c>
      <c r="M424" s="16">
        <v>770</v>
      </c>
      <c r="N424" s="17" t="s">
        <v>247</v>
      </c>
      <c r="O424" s="22" t="s">
        <v>247</v>
      </c>
      <c r="P424" s="15" t="s">
        <v>250</v>
      </c>
      <c r="Q424" s="18">
        <v>1848</v>
      </c>
      <c r="R424" s="17" t="s">
        <v>247</v>
      </c>
      <c r="S424" s="22" t="s">
        <v>247</v>
      </c>
      <c r="T424" s="15" t="s">
        <v>250</v>
      </c>
      <c r="U424" s="16">
        <v>13</v>
      </c>
      <c r="V424" s="17" t="s">
        <v>247</v>
      </c>
    </row>
    <row r="425" spans="1:42" ht="15.75" thickTop="1" x14ac:dyDescent="0.25">
      <c r="A425" s="29"/>
      <c r="B425" s="20"/>
      <c r="C425" s="20" t="s">
        <v>247</v>
      </c>
      <c r="D425" s="25"/>
      <c r="E425" s="25"/>
      <c r="F425" s="20"/>
      <c r="G425" s="20" t="s">
        <v>247</v>
      </c>
      <c r="H425" s="25"/>
      <c r="I425" s="25"/>
      <c r="J425" s="20"/>
      <c r="K425" s="20" t="s">
        <v>247</v>
      </c>
      <c r="L425" s="25"/>
      <c r="M425" s="25"/>
      <c r="N425" s="20"/>
      <c r="O425" s="20" t="s">
        <v>247</v>
      </c>
      <c r="P425" s="25"/>
      <c r="Q425" s="25"/>
      <c r="R425" s="20"/>
      <c r="S425" s="20" t="s">
        <v>247</v>
      </c>
      <c r="T425" s="25"/>
      <c r="U425" s="25"/>
      <c r="V425" s="20"/>
    </row>
    <row r="426" spans="1:42" ht="15.75" thickBot="1" x14ac:dyDescent="0.3">
      <c r="A426" s="29"/>
      <c r="B426" s="2" t="s">
        <v>370</v>
      </c>
      <c r="C426" s="23" t="s">
        <v>247</v>
      </c>
      <c r="D426" t="s">
        <v>250</v>
      </c>
      <c r="E426" s="35" t="s">
        <v>300</v>
      </c>
      <c r="F426" t="s">
        <v>247</v>
      </c>
      <c r="G426" s="23" t="s">
        <v>247</v>
      </c>
      <c r="H426" t="s">
        <v>250</v>
      </c>
      <c r="I426" s="35" t="s">
        <v>300</v>
      </c>
      <c r="J426" t="s">
        <v>247</v>
      </c>
      <c r="K426" s="23" t="s">
        <v>247</v>
      </c>
      <c r="L426" t="s">
        <v>250</v>
      </c>
      <c r="M426" s="35" t="s">
        <v>300</v>
      </c>
      <c r="N426" t="s">
        <v>247</v>
      </c>
      <c r="O426" s="23" t="s">
        <v>247</v>
      </c>
      <c r="P426" s="4" t="s">
        <v>250</v>
      </c>
      <c r="Q426" s="19">
        <v>2</v>
      </c>
      <c r="R426" t="s">
        <v>247</v>
      </c>
      <c r="S426" s="23" t="s">
        <v>247</v>
      </c>
      <c r="T426" t="s">
        <v>250</v>
      </c>
      <c r="U426" s="35" t="s">
        <v>300</v>
      </c>
      <c r="V426" t="s">
        <v>247</v>
      </c>
    </row>
    <row r="427" spans="1:42" x14ac:dyDescent="0.25">
      <c r="A427" s="29"/>
      <c r="B427" s="20"/>
      <c r="C427" s="20" t="s">
        <v>247</v>
      </c>
      <c r="D427" s="21"/>
      <c r="E427" s="21"/>
      <c r="F427" s="20"/>
      <c r="G427" s="20" t="s">
        <v>247</v>
      </c>
      <c r="H427" s="21"/>
      <c r="I427" s="21"/>
      <c r="J427" s="20"/>
      <c r="K427" s="20" t="s">
        <v>247</v>
      </c>
      <c r="L427" s="21"/>
      <c r="M427" s="21"/>
      <c r="N427" s="20"/>
      <c r="O427" s="20" t="s">
        <v>247</v>
      </c>
      <c r="P427" s="21"/>
      <c r="Q427" s="21"/>
      <c r="R427" s="20"/>
      <c r="S427" s="20" t="s">
        <v>247</v>
      </c>
      <c r="T427" s="21"/>
      <c r="U427" s="21"/>
      <c r="V427" s="20"/>
    </row>
    <row r="428" spans="1:42" x14ac:dyDescent="0.25">
      <c r="A428" s="29"/>
      <c r="B428" s="28"/>
      <c r="C428" s="28"/>
      <c r="D428" s="28"/>
      <c r="E428" s="28"/>
      <c r="F428" s="28"/>
      <c r="G428" s="28"/>
      <c r="H428" s="28"/>
      <c r="I428" s="28"/>
      <c r="J428" s="28"/>
      <c r="K428" s="28"/>
      <c r="L428" s="28"/>
      <c r="M428" s="28"/>
      <c r="N428" s="28"/>
      <c r="O428" s="28"/>
      <c r="P428" s="28"/>
      <c r="Q428" s="28"/>
      <c r="R428" s="28"/>
      <c r="S428" s="28"/>
      <c r="T428" s="28"/>
      <c r="U428" s="28"/>
      <c r="V428" s="28"/>
      <c r="W428" s="28"/>
      <c r="X428" s="28"/>
      <c r="Y428" s="28"/>
      <c r="Z428" s="28"/>
      <c r="AA428" s="28"/>
      <c r="AB428" s="28"/>
      <c r="AC428" s="28"/>
      <c r="AD428" s="28"/>
      <c r="AE428" s="28"/>
      <c r="AF428" s="28"/>
      <c r="AG428" s="28"/>
      <c r="AH428" s="28"/>
      <c r="AI428" s="28"/>
      <c r="AJ428" s="28"/>
      <c r="AK428" s="28"/>
      <c r="AL428" s="28"/>
      <c r="AM428" s="28"/>
      <c r="AN428" s="28"/>
      <c r="AO428" s="28"/>
      <c r="AP428" s="28"/>
    </row>
    <row r="429" spans="1:42" x14ac:dyDescent="0.25">
      <c r="A429" s="29"/>
      <c r="B429" s="32"/>
      <c r="C429" s="32"/>
      <c r="D429" s="32"/>
      <c r="E429" s="32"/>
      <c r="F429" s="32"/>
      <c r="G429" s="32"/>
      <c r="H429" s="32"/>
      <c r="I429" s="32"/>
      <c r="J429" s="32"/>
      <c r="K429" s="32"/>
      <c r="L429" s="32"/>
      <c r="M429" s="32"/>
      <c r="N429" s="32"/>
      <c r="O429" s="32"/>
      <c r="P429" s="32"/>
      <c r="Q429" s="32"/>
      <c r="R429" s="32"/>
      <c r="S429" s="32"/>
      <c r="T429" s="32"/>
      <c r="U429" s="32"/>
      <c r="V429" s="32"/>
      <c r="W429" s="32"/>
      <c r="X429" s="32"/>
      <c r="Y429" s="32"/>
      <c r="Z429" s="32"/>
      <c r="AA429" s="32"/>
      <c r="AB429" s="32"/>
      <c r="AC429" s="32"/>
      <c r="AD429" s="32"/>
      <c r="AE429" s="32"/>
      <c r="AF429" s="32"/>
      <c r="AG429" s="32"/>
      <c r="AH429" s="32"/>
      <c r="AI429" s="32"/>
      <c r="AJ429" s="32"/>
      <c r="AK429" s="32"/>
      <c r="AL429" s="32"/>
      <c r="AM429" s="32"/>
      <c r="AN429" s="32"/>
      <c r="AO429" s="32"/>
      <c r="AP429" s="32"/>
    </row>
    <row r="430" spans="1:42" x14ac:dyDescent="0.25">
      <c r="A430" s="29"/>
      <c r="B430" s="28"/>
      <c r="C430" s="28"/>
      <c r="D430" s="28"/>
      <c r="E430" s="28"/>
      <c r="F430" s="28"/>
      <c r="G430" s="28"/>
      <c r="H430" s="28"/>
      <c r="I430" s="28"/>
      <c r="J430" s="28"/>
      <c r="K430" s="28"/>
      <c r="L430" s="28"/>
      <c r="M430" s="28"/>
      <c r="N430" s="28"/>
      <c r="O430" s="28"/>
      <c r="P430" s="28"/>
      <c r="Q430" s="28"/>
      <c r="R430" s="28"/>
      <c r="S430" s="28"/>
      <c r="T430" s="28"/>
      <c r="U430" s="28"/>
      <c r="V430" s="28"/>
      <c r="W430" s="28"/>
      <c r="X430" s="28"/>
      <c r="Y430" s="28"/>
      <c r="Z430" s="28"/>
      <c r="AA430" s="28"/>
      <c r="AB430" s="28"/>
      <c r="AC430" s="28"/>
      <c r="AD430" s="28"/>
      <c r="AE430" s="28"/>
      <c r="AF430" s="28"/>
      <c r="AG430" s="28"/>
      <c r="AH430" s="28"/>
      <c r="AI430" s="28"/>
      <c r="AJ430" s="28"/>
      <c r="AK430" s="28"/>
      <c r="AL430" s="28"/>
      <c r="AM430" s="28"/>
      <c r="AN430" s="28"/>
      <c r="AO430" s="28"/>
      <c r="AP430" s="28"/>
    </row>
    <row r="431" spans="1:42" x14ac:dyDescent="0.25">
      <c r="A431" s="29"/>
      <c r="B431" s="31" t="s">
        <v>528</v>
      </c>
      <c r="C431" s="31"/>
      <c r="D431" s="31"/>
      <c r="E431" s="31"/>
      <c r="F431" s="31"/>
      <c r="G431" s="31"/>
      <c r="H431" s="31"/>
      <c r="I431" s="31"/>
      <c r="J431" s="31"/>
      <c r="K431" s="31"/>
      <c r="L431" s="31"/>
      <c r="M431" s="31"/>
      <c r="N431" s="31"/>
      <c r="O431" s="31"/>
      <c r="P431" s="31"/>
      <c r="Q431" s="31"/>
      <c r="R431" s="31"/>
      <c r="S431" s="31"/>
      <c r="T431" s="31"/>
      <c r="U431" s="31"/>
      <c r="V431" s="31"/>
      <c r="W431" s="31"/>
      <c r="X431" s="31"/>
      <c r="Y431" s="31"/>
      <c r="Z431" s="31"/>
      <c r="AA431" s="31"/>
      <c r="AB431" s="31"/>
      <c r="AC431" s="31"/>
      <c r="AD431" s="31"/>
      <c r="AE431" s="31"/>
      <c r="AF431" s="31"/>
      <c r="AG431" s="31"/>
      <c r="AH431" s="31"/>
      <c r="AI431" s="31"/>
      <c r="AJ431" s="31"/>
      <c r="AK431" s="31"/>
      <c r="AL431" s="31"/>
      <c r="AM431" s="31"/>
      <c r="AN431" s="31"/>
      <c r="AO431" s="31"/>
      <c r="AP431" s="31"/>
    </row>
    <row r="432" spans="1:42" x14ac:dyDescent="0.25">
      <c r="A432" s="29"/>
      <c r="B432" s="28"/>
      <c r="C432" s="28"/>
      <c r="D432" s="28"/>
      <c r="E432" s="28"/>
      <c r="F432" s="28"/>
      <c r="G432" s="28"/>
      <c r="H432" s="28"/>
      <c r="I432" s="28"/>
      <c r="J432" s="28"/>
      <c r="K432" s="28"/>
      <c r="L432" s="28"/>
      <c r="M432" s="28"/>
      <c r="N432" s="28"/>
      <c r="O432" s="28"/>
      <c r="P432" s="28"/>
      <c r="Q432" s="28"/>
      <c r="R432" s="28"/>
      <c r="S432" s="28"/>
      <c r="T432" s="28"/>
      <c r="U432" s="28"/>
      <c r="V432" s="28"/>
      <c r="W432" s="28"/>
      <c r="X432" s="28"/>
      <c r="Y432" s="28"/>
      <c r="Z432" s="28"/>
      <c r="AA432" s="28"/>
      <c r="AB432" s="28"/>
      <c r="AC432" s="28"/>
      <c r="AD432" s="28"/>
      <c r="AE432" s="28"/>
      <c r="AF432" s="28"/>
      <c r="AG432" s="28"/>
      <c r="AH432" s="28"/>
      <c r="AI432" s="28"/>
      <c r="AJ432" s="28"/>
      <c r="AK432" s="28"/>
      <c r="AL432" s="28"/>
      <c r="AM432" s="28"/>
      <c r="AN432" s="28"/>
      <c r="AO432" s="28"/>
      <c r="AP432" s="28"/>
    </row>
    <row r="433" spans="1:42" x14ac:dyDescent="0.25">
      <c r="A433" s="29"/>
      <c r="B433" s="31" t="s">
        <v>529</v>
      </c>
      <c r="C433" s="31"/>
      <c r="D433" s="31"/>
      <c r="E433" s="31"/>
      <c r="F433" s="31"/>
      <c r="G433" s="31"/>
      <c r="H433" s="31"/>
      <c r="I433" s="31"/>
      <c r="J433" s="31"/>
      <c r="K433" s="31"/>
      <c r="L433" s="31"/>
      <c r="M433" s="31"/>
      <c r="N433" s="31"/>
      <c r="O433" s="31"/>
      <c r="P433" s="31"/>
      <c r="Q433" s="31"/>
      <c r="R433" s="31"/>
      <c r="S433" s="31"/>
      <c r="T433" s="31"/>
      <c r="U433" s="31"/>
      <c r="V433" s="31"/>
      <c r="W433" s="31"/>
      <c r="X433" s="31"/>
      <c r="Y433" s="31"/>
      <c r="Z433" s="31"/>
      <c r="AA433" s="31"/>
      <c r="AB433" s="31"/>
      <c r="AC433" s="31"/>
      <c r="AD433" s="31"/>
      <c r="AE433" s="31"/>
      <c r="AF433" s="31"/>
      <c r="AG433" s="31"/>
      <c r="AH433" s="31"/>
      <c r="AI433" s="31"/>
      <c r="AJ433" s="31"/>
      <c r="AK433" s="31"/>
      <c r="AL433" s="31"/>
      <c r="AM433" s="31"/>
      <c r="AN433" s="31"/>
      <c r="AO433" s="31"/>
      <c r="AP433" s="31"/>
    </row>
    <row r="434" spans="1:42" x14ac:dyDescent="0.25">
      <c r="A434" s="29"/>
      <c r="B434" s="28"/>
      <c r="C434" s="28"/>
      <c r="D434" s="28"/>
      <c r="E434" s="28"/>
      <c r="F434" s="28"/>
      <c r="G434" s="28"/>
      <c r="H434" s="28"/>
      <c r="I434" s="28"/>
      <c r="J434" s="28"/>
      <c r="K434" s="28"/>
      <c r="L434" s="28"/>
      <c r="M434" s="28"/>
      <c r="N434" s="28"/>
      <c r="O434" s="28"/>
      <c r="P434" s="28"/>
      <c r="Q434" s="28"/>
      <c r="R434" s="28"/>
      <c r="S434" s="28"/>
      <c r="T434" s="28"/>
      <c r="U434" s="28"/>
      <c r="V434" s="28"/>
      <c r="W434" s="28"/>
      <c r="X434" s="28"/>
      <c r="Y434" s="28"/>
      <c r="Z434" s="28"/>
      <c r="AA434" s="28"/>
      <c r="AB434" s="28"/>
      <c r="AC434" s="28"/>
      <c r="AD434" s="28"/>
      <c r="AE434" s="28"/>
      <c r="AF434" s="28"/>
      <c r="AG434" s="28"/>
      <c r="AH434" s="28"/>
      <c r="AI434" s="28"/>
      <c r="AJ434" s="28"/>
      <c r="AK434" s="28"/>
      <c r="AL434" s="28"/>
      <c r="AM434" s="28"/>
      <c r="AN434" s="28"/>
      <c r="AO434" s="28"/>
      <c r="AP434" s="28"/>
    </row>
    <row r="435" spans="1:42" ht="15.75" x14ac:dyDescent="0.25">
      <c r="A435" s="29"/>
      <c r="B435" s="33"/>
      <c r="C435" s="33"/>
      <c r="D435" s="33"/>
      <c r="E435" s="33"/>
      <c r="F435" s="33"/>
      <c r="G435" s="33"/>
      <c r="H435" s="33"/>
      <c r="I435" s="33"/>
      <c r="J435" s="33"/>
      <c r="K435" s="33"/>
      <c r="L435" s="33"/>
      <c r="M435" s="33"/>
      <c r="N435" s="33"/>
      <c r="O435" s="33"/>
      <c r="P435" s="33"/>
      <c r="Q435" s="33"/>
      <c r="R435" s="33"/>
      <c r="S435" s="33"/>
      <c r="T435" s="33"/>
      <c r="U435" s="33"/>
      <c r="V435" s="33"/>
      <c r="W435" s="33"/>
      <c r="X435" s="33"/>
      <c r="Y435" s="33"/>
      <c r="Z435" s="33"/>
      <c r="AA435" s="33"/>
      <c r="AB435" s="33"/>
      <c r="AC435" s="33"/>
      <c r="AD435" s="33"/>
      <c r="AE435" s="33"/>
      <c r="AF435" s="33"/>
      <c r="AG435" s="33"/>
      <c r="AH435" s="33"/>
      <c r="AI435" s="33"/>
      <c r="AJ435" s="33"/>
      <c r="AK435" s="33"/>
      <c r="AL435" s="33"/>
      <c r="AM435" s="33"/>
      <c r="AN435" s="33"/>
      <c r="AO435" s="33"/>
      <c r="AP435" s="33"/>
    </row>
    <row r="436" spans="1:42" x14ac:dyDescent="0.25">
      <c r="A436" s="29"/>
      <c r="B436" s="4"/>
      <c r="C436" s="4"/>
      <c r="D436" s="4"/>
      <c r="E436" s="4"/>
      <c r="F436" s="4"/>
      <c r="G436" s="4"/>
      <c r="H436" s="4"/>
      <c r="I436" s="4"/>
      <c r="J436" s="4"/>
      <c r="K436" s="4"/>
      <c r="L436" s="4"/>
      <c r="M436" s="4"/>
      <c r="N436" s="4"/>
    </row>
    <row r="437" spans="1:42" ht="15.75" thickBot="1" x14ac:dyDescent="0.3">
      <c r="A437" s="29"/>
      <c r="B437" s="4"/>
      <c r="C437" s="4" t="s">
        <v>247</v>
      </c>
      <c r="D437" s="26" t="s">
        <v>248</v>
      </c>
      <c r="E437" s="26"/>
      <c r="F437" s="26"/>
      <c r="G437" s="26"/>
      <c r="H437" s="26"/>
      <c r="I437" s="26"/>
      <c r="J437" s="26"/>
      <c r="K437" s="26"/>
      <c r="L437" s="26"/>
      <c r="M437" s="26"/>
      <c r="N437" s="4"/>
    </row>
    <row r="438" spans="1:42" ht="15.75" thickBot="1" x14ac:dyDescent="0.3">
      <c r="A438" s="29"/>
      <c r="B438" s="4"/>
      <c r="C438" s="4" t="s">
        <v>247</v>
      </c>
      <c r="D438" s="27">
        <v>2013</v>
      </c>
      <c r="E438" s="27"/>
      <c r="F438" s="4"/>
      <c r="G438" s="4"/>
      <c r="H438" s="27">
        <v>2012</v>
      </c>
      <c r="I438" s="27"/>
      <c r="J438" s="4"/>
      <c r="K438" s="4"/>
      <c r="L438" s="27">
        <v>2011</v>
      </c>
      <c r="M438" s="27"/>
      <c r="N438" s="4"/>
    </row>
    <row r="439" spans="1:42" x14ac:dyDescent="0.25">
      <c r="A439" s="29"/>
      <c r="B439" s="14" t="s">
        <v>217</v>
      </c>
      <c r="C439" s="15" t="s">
        <v>247</v>
      </c>
      <c r="D439" s="15"/>
      <c r="E439" s="15"/>
      <c r="F439" s="15"/>
      <c r="G439" s="15"/>
      <c r="H439" s="15"/>
      <c r="I439" s="15"/>
      <c r="J439" s="15"/>
      <c r="K439" s="15"/>
      <c r="L439" s="15"/>
      <c r="M439" s="15"/>
      <c r="N439" s="15"/>
    </row>
    <row r="440" spans="1:42" x14ac:dyDescent="0.25">
      <c r="A440" s="29"/>
      <c r="B440" s="2" t="s">
        <v>530</v>
      </c>
      <c r="C440" s="4" t="s">
        <v>247</v>
      </c>
      <c r="D440" s="4" t="s">
        <v>250</v>
      </c>
      <c r="E440" s="24">
        <v>5224</v>
      </c>
      <c r="F440" t="s">
        <v>247</v>
      </c>
      <c r="G440" s="4"/>
      <c r="H440" s="4" t="s">
        <v>250</v>
      </c>
      <c r="I440" s="24">
        <v>5091</v>
      </c>
      <c r="J440" t="s">
        <v>247</v>
      </c>
      <c r="K440" s="4"/>
      <c r="L440" s="4" t="s">
        <v>250</v>
      </c>
      <c r="M440" s="24">
        <v>5706</v>
      </c>
      <c r="N440" t="s">
        <v>247</v>
      </c>
    </row>
    <row r="441" spans="1:42" x14ac:dyDescent="0.25">
      <c r="A441" s="29"/>
      <c r="B441" s="14" t="s">
        <v>158</v>
      </c>
      <c r="C441" s="15" t="s">
        <v>247</v>
      </c>
      <c r="D441" s="15"/>
      <c r="E441" s="16">
        <v>858</v>
      </c>
      <c r="F441" s="17" t="s">
        <v>247</v>
      </c>
      <c r="G441" s="15"/>
      <c r="H441" s="15"/>
      <c r="I441" s="16">
        <v>738</v>
      </c>
      <c r="J441" s="17" t="s">
        <v>247</v>
      </c>
      <c r="K441" s="15"/>
      <c r="L441" s="15"/>
      <c r="M441" s="18">
        <v>1715</v>
      </c>
      <c r="N441" s="17" t="s">
        <v>247</v>
      </c>
    </row>
    <row r="442" spans="1:42" x14ac:dyDescent="0.25">
      <c r="A442" s="29"/>
      <c r="B442" s="2" t="s">
        <v>531</v>
      </c>
      <c r="C442" s="4" t="s">
        <v>247</v>
      </c>
      <c r="D442" s="4"/>
      <c r="E442" s="19" t="s">
        <v>532</v>
      </c>
      <c r="F442" t="s">
        <v>252</v>
      </c>
      <c r="G442" s="4"/>
      <c r="H442" s="4"/>
      <c r="I442" s="19" t="s">
        <v>533</v>
      </c>
      <c r="J442" t="s">
        <v>252</v>
      </c>
      <c r="K442" s="4"/>
      <c r="L442" s="4"/>
      <c r="M442" s="19" t="s">
        <v>534</v>
      </c>
      <c r="N442" t="s">
        <v>252</v>
      </c>
    </row>
    <row r="443" spans="1:42" ht="15.75" thickBot="1" x14ac:dyDescent="0.3">
      <c r="A443" s="29"/>
      <c r="B443" s="14" t="s">
        <v>535</v>
      </c>
      <c r="C443" s="15" t="s">
        <v>247</v>
      </c>
      <c r="D443" s="15"/>
      <c r="E443" s="16">
        <v>374</v>
      </c>
      <c r="F443" s="17" t="s">
        <v>247</v>
      </c>
      <c r="G443" s="15"/>
      <c r="H443" s="15"/>
      <c r="I443" s="16">
        <v>286</v>
      </c>
      <c r="J443" s="17" t="s">
        <v>247</v>
      </c>
      <c r="K443" s="15"/>
      <c r="L443" s="15"/>
      <c r="M443" s="16">
        <v>351</v>
      </c>
      <c r="N443" s="17" t="s">
        <v>247</v>
      </c>
    </row>
    <row r="444" spans="1:42" x14ac:dyDescent="0.25">
      <c r="A444" s="29"/>
      <c r="B444" s="20"/>
      <c r="C444" s="20" t="s">
        <v>247</v>
      </c>
      <c r="D444" s="21"/>
      <c r="E444" s="21"/>
      <c r="F444" s="20"/>
      <c r="G444" s="20"/>
      <c r="H444" s="21"/>
      <c r="I444" s="21"/>
      <c r="J444" s="20"/>
      <c r="K444" s="20"/>
      <c r="L444" s="21"/>
      <c r="M444" s="21"/>
      <c r="N444" s="20"/>
    </row>
    <row r="445" spans="1:42" ht="15.75" thickBot="1" x14ac:dyDescent="0.3">
      <c r="A445" s="29"/>
      <c r="B445" s="2" t="s">
        <v>536</v>
      </c>
      <c r="C445" s="23" t="s">
        <v>247</v>
      </c>
      <c r="D445" s="4" t="s">
        <v>250</v>
      </c>
      <c r="E445" s="24">
        <v>5194</v>
      </c>
      <c r="F445" t="s">
        <v>247</v>
      </c>
      <c r="G445" s="23"/>
      <c r="H445" s="4" t="s">
        <v>250</v>
      </c>
      <c r="I445" s="24">
        <v>5224</v>
      </c>
      <c r="J445" t="s">
        <v>247</v>
      </c>
      <c r="K445" s="23"/>
      <c r="L445" s="4" t="s">
        <v>250</v>
      </c>
      <c r="M445" s="24">
        <v>5091</v>
      </c>
      <c r="N445" t="s">
        <v>247</v>
      </c>
    </row>
    <row r="446" spans="1:42" ht="15.75" thickTop="1" x14ac:dyDescent="0.25">
      <c r="A446" s="29"/>
      <c r="B446" s="20"/>
      <c r="C446" s="20" t="s">
        <v>247</v>
      </c>
      <c r="D446" s="25"/>
      <c r="E446" s="25"/>
      <c r="F446" s="20"/>
      <c r="G446" s="20"/>
      <c r="H446" s="25"/>
      <c r="I446" s="25"/>
      <c r="J446" s="20"/>
      <c r="K446" s="20"/>
      <c r="L446" s="25"/>
      <c r="M446" s="25"/>
      <c r="N446" s="20"/>
    </row>
    <row r="447" spans="1:42" ht="30.75" thickBot="1" x14ac:dyDescent="0.3">
      <c r="A447" s="29"/>
      <c r="B447" s="14" t="s">
        <v>537</v>
      </c>
      <c r="C447" s="22" t="s">
        <v>247</v>
      </c>
      <c r="D447" s="15" t="s">
        <v>250</v>
      </c>
      <c r="E447" s="16">
        <v>163</v>
      </c>
      <c r="F447" s="17" t="s">
        <v>247</v>
      </c>
      <c r="G447" s="22"/>
      <c r="H447" s="15" t="s">
        <v>250</v>
      </c>
      <c r="I447" s="16">
        <v>162</v>
      </c>
      <c r="J447" s="17" t="s">
        <v>247</v>
      </c>
      <c r="K447" s="22"/>
      <c r="L447" s="15" t="s">
        <v>250</v>
      </c>
      <c r="M447" s="16">
        <v>130</v>
      </c>
      <c r="N447" s="17" t="s">
        <v>247</v>
      </c>
    </row>
    <row r="448" spans="1:42" x14ac:dyDescent="0.25">
      <c r="A448" s="29"/>
      <c r="B448" s="20"/>
      <c r="C448" s="20" t="s">
        <v>247</v>
      </c>
      <c r="D448" s="21"/>
      <c r="E448" s="21"/>
      <c r="F448" s="20"/>
      <c r="G448" s="20"/>
      <c r="H448" s="21"/>
      <c r="I448" s="21"/>
      <c r="J448" s="20"/>
      <c r="K448" s="20"/>
      <c r="L448" s="21"/>
      <c r="M448" s="21"/>
      <c r="N448" s="20"/>
    </row>
    <row r="449" spans="1:42" ht="15.75" thickBot="1" x14ac:dyDescent="0.3">
      <c r="A449" s="29"/>
      <c r="B449" s="2" t="s">
        <v>538</v>
      </c>
      <c r="C449" s="23" t="s">
        <v>247</v>
      </c>
      <c r="D449" s="4" t="s">
        <v>250</v>
      </c>
      <c r="E449" s="24">
        <v>5357</v>
      </c>
      <c r="F449" t="s">
        <v>247</v>
      </c>
      <c r="G449" s="23"/>
      <c r="H449" s="4" t="s">
        <v>250</v>
      </c>
      <c r="I449" s="24">
        <v>5386</v>
      </c>
      <c r="J449" t="s">
        <v>247</v>
      </c>
      <c r="K449" s="23"/>
      <c r="L449" s="4" t="s">
        <v>250</v>
      </c>
      <c r="M449" s="24">
        <v>5221</v>
      </c>
      <c r="N449" t="s">
        <v>247</v>
      </c>
    </row>
    <row r="450" spans="1:42" ht="15.75" thickTop="1" x14ac:dyDescent="0.25">
      <c r="A450" s="29"/>
      <c r="B450" s="20"/>
      <c r="C450" s="20" t="s">
        <v>247</v>
      </c>
      <c r="D450" s="25"/>
      <c r="E450" s="25"/>
      <c r="F450" s="20"/>
      <c r="G450" s="20"/>
      <c r="H450" s="25"/>
      <c r="I450" s="25"/>
      <c r="J450" s="20"/>
      <c r="K450" s="20"/>
      <c r="L450" s="25"/>
      <c r="M450" s="25"/>
      <c r="N450" s="20"/>
    </row>
    <row r="451" spans="1:42" x14ac:dyDescent="0.25">
      <c r="A451" s="29"/>
      <c r="B451" s="28"/>
      <c r="C451" s="28"/>
      <c r="D451" s="28"/>
      <c r="E451" s="28"/>
      <c r="F451" s="28"/>
      <c r="G451" s="28"/>
      <c r="H451" s="28"/>
      <c r="I451" s="28"/>
      <c r="J451" s="28"/>
      <c r="K451" s="28"/>
      <c r="L451" s="28"/>
      <c r="M451" s="28"/>
      <c r="N451" s="28"/>
      <c r="O451" s="28"/>
      <c r="P451" s="28"/>
      <c r="Q451" s="28"/>
      <c r="R451" s="28"/>
      <c r="S451" s="28"/>
      <c r="T451" s="28"/>
      <c r="U451" s="28"/>
      <c r="V451" s="28"/>
      <c r="W451" s="28"/>
      <c r="X451" s="28"/>
      <c r="Y451" s="28"/>
      <c r="Z451" s="28"/>
      <c r="AA451" s="28"/>
      <c r="AB451" s="28"/>
      <c r="AC451" s="28"/>
      <c r="AD451" s="28"/>
      <c r="AE451" s="28"/>
      <c r="AF451" s="28"/>
      <c r="AG451" s="28"/>
      <c r="AH451" s="28"/>
      <c r="AI451" s="28"/>
      <c r="AJ451" s="28"/>
      <c r="AK451" s="28"/>
      <c r="AL451" s="28"/>
      <c r="AM451" s="28"/>
      <c r="AN451" s="28"/>
      <c r="AO451" s="28"/>
      <c r="AP451" s="28"/>
    </row>
    <row r="452" spans="1:42" x14ac:dyDescent="0.25">
      <c r="A452" s="29"/>
      <c r="B452" s="31" t="s">
        <v>539</v>
      </c>
      <c r="C452" s="31"/>
      <c r="D452" s="31"/>
      <c r="E452" s="31"/>
      <c r="F452" s="31"/>
      <c r="G452" s="31"/>
      <c r="H452" s="31"/>
      <c r="I452" s="31"/>
      <c r="J452" s="31"/>
      <c r="K452" s="31"/>
      <c r="L452" s="31"/>
      <c r="M452" s="31"/>
      <c r="N452" s="31"/>
      <c r="O452" s="31"/>
      <c r="P452" s="31"/>
      <c r="Q452" s="31"/>
      <c r="R452" s="31"/>
      <c r="S452" s="31"/>
      <c r="T452" s="31"/>
      <c r="U452" s="31"/>
      <c r="V452" s="31"/>
      <c r="W452" s="31"/>
      <c r="X452" s="31"/>
      <c r="Y452" s="31"/>
      <c r="Z452" s="31"/>
      <c r="AA452" s="31"/>
      <c r="AB452" s="31"/>
      <c r="AC452" s="31"/>
      <c r="AD452" s="31"/>
      <c r="AE452" s="31"/>
      <c r="AF452" s="31"/>
      <c r="AG452" s="31"/>
      <c r="AH452" s="31"/>
      <c r="AI452" s="31"/>
      <c r="AJ452" s="31"/>
      <c r="AK452" s="31"/>
      <c r="AL452" s="31"/>
      <c r="AM452" s="31"/>
      <c r="AN452" s="31"/>
      <c r="AO452" s="31"/>
      <c r="AP452" s="31"/>
    </row>
    <row r="453" spans="1:42" x14ac:dyDescent="0.25">
      <c r="A453" s="29"/>
      <c r="B453" s="28"/>
      <c r="C453" s="28"/>
      <c r="D453" s="28"/>
      <c r="E453" s="28"/>
      <c r="F453" s="28"/>
      <c r="G453" s="28"/>
      <c r="H453" s="28"/>
      <c r="I453" s="28"/>
      <c r="J453" s="28"/>
      <c r="K453" s="28"/>
      <c r="L453" s="28"/>
      <c r="M453" s="28"/>
      <c r="N453" s="28"/>
      <c r="O453" s="28"/>
      <c r="P453" s="28"/>
      <c r="Q453" s="28"/>
      <c r="R453" s="28"/>
      <c r="S453" s="28"/>
      <c r="T453" s="28"/>
      <c r="U453" s="28"/>
      <c r="V453" s="28"/>
      <c r="W453" s="28"/>
      <c r="X453" s="28"/>
      <c r="Y453" s="28"/>
      <c r="Z453" s="28"/>
      <c r="AA453" s="28"/>
      <c r="AB453" s="28"/>
      <c r="AC453" s="28"/>
      <c r="AD453" s="28"/>
      <c r="AE453" s="28"/>
      <c r="AF453" s="28"/>
      <c r="AG453" s="28"/>
      <c r="AH453" s="28"/>
      <c r="AI453" s="28"/>
      <c r="AJ453" s="28"/>
      <c r="AK453" s="28"/>
      <c r="AL453" s="28"/>
      <c r="AM453" s="28"/>
      <c r="AN453" s="28"/>
      <c r="AO453" s="28"/>
      <c r="AP453" s="28"/>
    </row>
    <row r="454" spans="1:42" x14ac:dyDescent="0.25">
      <c r="A454" s="29"/>
      <c r="B454" s="31" t="s">
        <v>540</v>
      </c>
      <c r="C454" s="31"/>
      <c r="D454" s="31"/>
      <c r="E454" s="31"/>
      <c r="F454" s="31"/>
      <c r="G454" s="31"/>
      <c r="H454" s="31"/>
      <c r="I454" s="31"/>
      <c r="J454" s="31"/>
      <c r="K454" s="31"/>
      <c r="L454" s="31"/>
      <c r="M454" s="31"/>
      <c r="N454" s="31"/>
      <c r="O454" s="31"/>
      <c r="P454" s="31"/>
      <c r="Q454" s="31"/>
      <c r="R454" s="31"/>
      <c r="S454" s="31"/>
      <c r="T454" s="31"/>
      <c r="U454" s="31"/>
      <c r="V454" s="31"/>
      <c r="W454" s="31"/>
      <c r="X454" s="31"/>
      <c r="Y454" s="31"/>
      <c r="Z454" s="31"/>
      <c r="AA454" s="31"/>
      <c r="AB454" s="31"/>
      <c r="AC454" s="31"/>
      <c r="AD454" s="31"/>
      <c r="AE454" s="31"/>
      <c r="AF454" s="31"/>
      <c r="AG454" s="31"/>
      <c r="AH454" s="31"/>
      <c r="AI454" s="31"/>
      <c r="AJ454" s="31"/>
      <c r="AK454" s="31"/>
      <c r="AL454" s="31"/>
      <c r="AM454" s="31"/>
      <c r="AN454" s="31"/>
      <c r="AO454" s="31"/>
      <c r="AP454" s="31"/>
    </row>
    <row r="455" spans="1:42" x14ac:dyDescent="0.25">
      <c r="A455" s="29"/>
      <c r="B455" s="28"/>
      <c r="C455" s="28"/>
      <c r="D455" s="28"/>
      <c r="E455" s="28"/>
      <c r="F455" s="28"/>
      <c r="G455" s="28"/>
      <c r="H455" s="28"/>
      <c r="I455" s="28"/>
      <c r="J455" s="28"/>
      <c r="K455" s="28"/>
      <c r="L455" s="28"/>
      <c r="M455" s="28"/>
      <c r="N455" s="28"/>
      <c r="O455" s="28"/>
      <c r="P455" s="28"/>
      <c r="Q455" s="28"/>
      <c r="R455" s="28"/>
      <c r="S455" s="28"/>
      <c r="T455" s="28"/>
      <c r="U455" s="28"/>
      <c r="V455" s="28"/>
      <c r="W455" s="28"/>
      <c r="X455" s="28"/>
      <c r="Y455" s="28"/>
      <c r="Z455" s="28"/>
      <c r="AA455" s="28"/>
      <c r="AB455" s="28"/>
      <c r="AC455" s="28"/>
      <c r="AD455" s="28"/>
      <c r="AE455" s="28"/>
      <c r="AF455" s="28"/>
      <c r="AG455" s="28"/>
      <c r="AH455" s="28"/>
      <c r="AI455" s="28"/>
      <c r="AJ455" s="28"/>
      <c r="AK455" s="28"/>
      <c r="AL455" s="28"/>
      <c r="AM455" s="28"/>
      <c r="AN455" s="28"/>
      <c r="AO455" s="28"/>
      <c r="AP455" s="28"/>
    </row>
    <row r="456" spans="1:42" x14ac:dyDescent="0.25">
      <c r="A456" s="29"/>
      <c r="B456" s="31" t="s">
        <v>541</v>
      </c>
      <c r="C456" s="31"/>
      <c r="D456" s="31"/>
      <c r="E456" s="31"/>
      <c r="F456" s="31"/>
      <c r="G456" s="31"/>
      <c r="H456" s="31"/>
      <c r="I456" s="31"/>
      <c r="J456" s="31"/>
      <c r="K456" s="31"/>
      <c r="L456" s="31"/>
      <c r="M456" s="31"/>
      <c r="N456" s="31"/>
      <c r="O456" s="31"/>
      <c r="P456" s="31"/>
      <c r="Q456" s="31"/>
      <c r="R456" s="31"/>
      <c r="S456" s="31"/>
      <c r="T456" s="31"/>
      <c r="U456" s="31"/>
      <c r="V456" s="31"/>
      <c r="W456" s="31"/>
      <c r="X456" s="31"/>
      <c r="Y456" s="31"/>
      <c r="Z456" s="31"/>
      <c r="AA456" s="31"/>
      <c r="AB456" s="31"/>
      <c r="AC456" s="31"/>
      <c r="AD456" s="31"/>
      <c r="AE456" s="31"/>
      <c r="AF456" s="31"/>
      <c r="AG456" s="31"/>
      <c r="AH456" s="31"/>
      <c r="AI456" s="31"/>
      <c r="AJ456" s="31"/>
      <c r="AK456" s="31"/>
      <c r="AL456" s="31"/>
      <c r="AM456" s="31"/>
      <c r="AN456" s="31"/>
      <c r="AO456" s="31"/>
      <c r="AP456" s="31"/>
    </row>
    <row r="457" spans="1:42" x14ac:dyDescent="0.25">
      <c r="A457" s="29"/>
      <c r="B457" s="28"/>
      <c r="C457" s="28"/>
      <c r="D457" s="28"/>
      <c r="E457" s="28"/>
      <c r="F457" s="28"/>
      <c r="G457" s="28"/>
      <c r="H457" s="28"/>
      <c r="I457" s="28"/>
      <c r="J457" s="28"/>
      <c r="K457" s="28"/>
      <c r="L457" s="28"/>
      <c r="M457" s="28"/>
      <c r="N457" s="28"/>
      <c r="O457" s="28"/>
      <c r="P457" s="28"/>
      <c r="Q457" s="28"/>
      <c r="R457" s="28"/>
      <c r="S457" s="28"/>
      <c r="T457" s="28"/>
      <c r="U457" s="28"/>
      <c r="V457" s="28"/>
      <c r="W457" s="28"/>
      <c r="X457" s="28"/>
      <c r="Y457" s="28"/>
      <c r="Z457" s="28"/>
      <c r="AA457" s="28"/>
      <c r="AB457" s="28"/>
      <c r="AC457" s="28"/>
      <c r="AD457" s="28"/>
      <c r="AE457" s="28"/>
      <c r="AF457" s="28"/>
      <c r="AG457" s="28"/>
      <c r="AH457" s="28"/>
      <c r="AI457" s="28"/>
      <c r="AJ457" s="28"/>
      <c r="AK457" s="28"/>
      <c r="AL457" s="28"/>
      <c r="AM457" s="28"/>
      <c r="AN457" s="28"/>
      <c r="AO457" s="28"/>
      <c r="AP457" s="28"/>
    </row>
    <row r="458" spans="1:42" x14ac:dyDescent="0.25">
      <c r="A458" s="29"/>
      <c r="B458" s="32"/>
      <c r="C458" s="32"/>
      <c r="D458" s="32"/>
      <c r="E458" s="32"/>
      <c r="F458" s="32"/>
      <c r="G458" s="32"/>
      <c r="H458" s="32"/>
      <c r="I458" s="32"/>
      <c r="J458" s="32"/>
      <c r="K458" s="32"/>
      <c r="L458" s="32"/>
      <c r="M458" s="32"/>
      <c r="N458" s="32"/>
      <c r="O458" s="32"/>
      <c r="P458" s="32"/>
      <c r="Q458" s="32"/>
      <c r="R458" s="32"/>
      <c r="S458" s="32"/>
      <c r="T458" s="32"/>
      <c r="U458" s="32"/>
      <c r="V458" s="32"/>
      <c r="W458" s="32"/>
      <c r="X458" s="32"/>
      <c r="Y458" s="32"/>
      <c r="Z458" s="32"/>
      <c r="AA458" s="32"/>
      <c r="AB458" s="32"/>
      <c r="AC458" s="32"/>
      <c r="AD458" s="32"/>
      <c r="AE458" s="32"/>
      <c r="AF458" s="32"/>
      <c r="AG458" s="32"/>
      <c r="AH458" s="32"/>
      <c r="AI458" s="32"/>
      <c r="AJ458" s="32"/>
      <c r="AK458" s="32"/>
      <c r="AL458" s="32"/>
      <c r="AM458" s="32"/>
      <c r="AN458" s="32"/>
      <c r="AO458" s="32"/>
      <c r="AP458" s="32"/>
    </row>
    <row r="459" spans="1:42" x14ac:dyDescent="0.25">
      <c r="A459" s="29"/>
      <c r="B459" s="28"/>
      <c r="C459" s="28"/>
      <c r="D459" s="28"/>
      <c r="E459" s="28"/>
      <c r="F459" s="28"/>
      <c r="G459" s="28"/>
      <c r="H459" s="28"/>
      <c r="I459" s="28"/>
      <c r="J459" s="28"/>
      <c r="K459" s="28"/>
      <c r="L459" s="28"/>
      <c r="M459" s="28"/>
      <c r="N459" s="28"/>
      <c r="O459" s="28"/>
      <c r="P459" s="28"/>
      <c r="Q459" s="28"/>
      <c r="R459" s="28"/>
      <c r="S459" s="28"/>
      <c r="T459" s="28"/>
      <c r="U459" s="28"/>
      <c r="V459" s="28"/>
      <c r="W459" s="28"/>
      <c r="X459" s="28"/>
      <c r="Y459" s="28"/>
      <c r="Z459" s="28"/>
      <c r="AA459" s="28"/>
      <c r="AB459" s="28"/>
      <c r="AC459" s="28"/>
      <c r="AD459" s="28"/>
      <c r="AE459" s="28"/>
      <c r="AF459" s="28"/>
      <c r="AG459" s="28"/>
      <c r="AH459" s="28"/>
      <c r="AI459" s="28"/>
      <c r="AJ459" s="28"/>
      <c r="AK459" s="28"/>
      <c r="AL459" s="28"/>
      <c r="AM459" s="28"/>
      <c r="AN459" s="28"/>
      <c r="AO459" s="28"/>
      <c r="AP459" s="28"/>
    </row>
    <row r="460" spans="1:42" x14ac:dyDescent="0.25">
      <c r="A460" s="29"/>
      <c r="B460" s="31" t="s">
        <v>542</v>
      </c>
      <c r="C460" s="31"/>
      <c r="D460" s="31"/>
      <c r="E460" s="31"/>
      <c r="F460" s="31"/>
      <c r="G460" s="31"/>
      <c r="H460" s="31"/>
      <c r="I460" s="31"/>
      <c r="J460" s="31"/>
      <c r="K460" s="31"/>
      <c r="L460" s="31"/>
      <c r="M460" s="31"/>
      <c r="N460" s="31"/>
      <c r="O460" s="31"/>
      <c r="P460" s="31"/>
      <c r="Q460" s="31"/>
      <c r="R460" s="31"/>
      <c r="S460" s="31"/>
      <c r="T460" s="31"/>
      <c r="U460" s="31"/>
      <c r="V460" s="31"/>
      <c r="W460" s="31"/>
      <c r="X460" s="31"/>
      <c r="Y460" s="31"/>
      <c r="Z460" s="31"/>
      <c r="AA460" s="31"/>
      <c r="AB460" s="31"/>
      <c r="AC460" s="31"/>
      <c r="AD460" s="31"/>
      <c r="AE460" s="31"/>
      <c r="AF460" s="31"/>
      <c r="AG460" s="31"/>
      <c r="AH460" s="31"/>
      <c r="AI460" s="31"/>
      <c r="AJ460" s="31"/>
      <c r="AK460" s="31"/>
      <c r="AL460" s="31"/>
      <c r="AM460" s="31"/>
      <c r="AN460" s="31"/>
      <c r="AO460" s="31"/>
      <c r="AP460" s="31"/>
    </row>
    <row r="461" spans="1:42" x14ac:dyDescent="0.25">
      <c r="A461" s="29"/>
      <c r="B461" s="28"/>
      <c r="C461" s="28"/>
      <c r="D461" s="28"/>
      <c r="E461" s="28"/>
      <c r="F461" s="28"/>
      <c r="G461" s="28"/>
      <c r="H461" s="28"/>
      <c r="I461" s="28"/>
      <c r="J461" s="28"/>
      <c r="K461" s="28"/>
      <c r="L461" s="28"/>
      <c r="M461" s="28"/>
      <c r="N461" s="28"/>
      <c r="O461" s="28"/>
      <c r="P461" s="28"/>
      <c r="Q461" s="28"/>
      <c r="R461" s="28"/>
      <c r="S461" s="28"/>
      <c r="T461" s="28"/>
      <c r="U461" s="28"/>
      <c r="V461" s="28"/>
      <c r="W461" s="28"/>
      <c r="X461" s="28"/>
      <c r="Y461" s="28"/>
      <c r="Z461" s="28"/>
      <c r="AA461" s="28"/>
      <c r="AB461" s="28"/>
      <c r="AC461" s="28"/>
      <c r="AD461" s="28"/>
      <c r="AE461" s="28"/>
      <c r="AF461" s="28"/>
      <c r="AG461" s="28"/>
      <c r="AH461" s="28"/>
      <c r="AI461" s="28"/>
      <c r="AJ461" s="28"/>
      <c r="AK461" s="28"/>
      <c r="AL461" s="28"/>
      <c r="AM461" s="28"/>
      <c r="AN461" s="28"/>
      <c r="AO461" s="28"/>
      <c r="AP461" s="28"/>
    </row>
    <row r="462" spans="1:42" ht="15.75" x14ac:dyDescent="0.25">
      <c r="A462" s="29"/>
      <c r="B462" s="33"/>
      <c r="C462" s="33"/>
      <c r="D462" s="33"/>
      <c r="E462" s="33"/>
      <c r="F462" s="33"/>
      <c r="G462" s="33"/>
      <c r="H462" s="33"/>
      <c r="I462" s="33"/>
      <c r="J462" s="33"/>
      <c r="K462" s="33"/>
      <c r="L462" s="33"/>
      <c r="M462" s="33"/>
      <c r="N462" s="33"/>
      <c r="O462" s="33"/>
      <c r="P462" s="33"/>
      <c r="Q462" s="33"/>
      <c r="R462" s="33"/>
      <c r="S462" s="33"/>
      <c r="T462" s="33"/>
      <c r="U462" s="33"/>
      <c r="V462" s="33"/>
      <c r="W462" s="33"/>
      <c r="X462" s="33"/>
      <c r="Y462" s="33"/>
      <c r="Z462" s="33"/>
      <c r="AA462" s="33"/>
      <c r="AB462" s="33"/>
      <c r="AC462" s="33"/>
      <c r="AD462" s="33"/>
      <c r="AE462" s="33"/>
      <c r="AF462" s="33"/>
      <c r="AG462" s="33"/>
      <c r="AH462" s="33"/>
      <c r="AI462" s="33"/>
      <c r="AJ462" s="33"/>
      <c r="AK462" s="33"/>
      <c r="AL462" s="33"/>
      <c r="AM462" s="33"/>
      <c r="AN462" s="33"/>
      <c r="AO462" s="33"/>
      <c r="AP462" s="33"/>
    </row>
    <row r="463" spans="1:42" x14ac:dyDescent="0.25">
      <c r="A463" s="29"/>
      <c r="B463" s="4"/>
      <c r="C463" s="4"/>
      <c r="D463" s="4"/>
      <c r="E463" s="4"/>
      <c r="F463" s="4"/>
      <c r="G463" s="4"/>
      <c r="H463" s="4"/>
      <c r="I463" s="4"/>
      <c r="J463" s="4"/>
      <c r="K463" s="4"/>
      <c r="L463" s="4"/>
      <c r="M463" s="4"/>
      <c r="N463" s="4"/>
      <c r="O463" s="4"/>
      <c r="P463" s="4"/>
      <c r="Q463" s="4"/>
      <c r="R463" s="4"/>
      <c r="S463" s="4"/>
      <c r="T463" s="4"/>
      <c r="U463" s="4"/>
      <c r="V463" s="4"/>
      <c r="W463" s="4"/>
      <c r="X463" s="4"/>
      <c r="Y463" s="4"/>
      <c r="Z463" s="4"/>
      <c r="AA463" s="4"/>
      <c r="AB463" s="4"/>
      <c r="AC463" s="4"/>
      <c r="AD463" s="4"/>
      <c r="AE463" s="4"/>
      <c r="AF463" s="4"/>
      <c r="AG463" s="4"/>
      <c r="AH463" s="4"/>
      <c r="AI463" s="4"/>
      <c r="AJ463" s="4"/>
      <c r="AK463" s="4"/>
      <c r="AL463" s="4"/>
    </row>
    <row r="464" spans="1:42" ht="15.75" thickBot="1" x14ac:dyDescent="0.3">
      <c r="A464" s="29"/>
      <c r="B464" s="4"/>
      <c r="C464" s="4" t="s">
        <v>247</v>
      </c>
      <c r="D464" s="26" t="s">
        <v>248</v>
      </c>
      <c r="E464" s="26"/>
      <c r="F464" s="26"/>
      <c r="G464" s="26"/>
      <c r="H464" s="26"/>
      <c r="I464" s="26"/>
      <c r="J464" s="26"/>
      <c r="K464" s="26"/>
      <c r="L464" s="26"/>
      <c r="M464" s="26"/>
      <c r="N464" s="26"/>
      <c r="O464" s="26"/>
      <c r="P464" s="26"/>
      <c r="Q464" s="26"/>
      <c r="R464" s="26"/>
      <c r="S464" s="26"/>
      <c r="T464" s="26"/>
      <c r="U464" s="26"/>
      <c r="V464" s="26"/>
      <c r="W464" s="26"/>
      <c r="X464" s="26"/>
      <c r="Y464" s="26"/>
      <c r="Z464" s="26"/>
      <c r="AA464" s="26"/>
      <c r="AB464" s="26"/>
      <c r="AC464" s="26"/>
      <c r="AD464" s="26"/>
      <c r="AE464" s="26"/>
      <c r="AF464" s="26"/>
      <c r="AG464" s="26"/>
      <c r="AH464" s="26"/>
      <c r="AI464" s="26"/>
      <c r="AJ464" s="26"/>
      <c r="AK464" s="26"/>
      <c r="AL464" s="4"/>
    </row>
    <row r="465" spans="1:38" ht="15" customHeight="1" x14ac:dyDescent="0.25">
      <c r="A465" s="29"/>
      <c r="B465" s="28"/>
      <c r="C465" s="28" t="s">
        <v>247</v>
      </c>
      <c r="D465" s="38" t="s">
        <v>370</v>
      </c>
      <c r="E465" s="38"/>
      <c r="F465" s="39"/>
      <c r="G465" s="39"/>
      <c r="H465" s="38" t="s">
        <v>420</v>
      </c>
      <c r="I465" s="38"/>
      <c r="J465" s="39"/>
      <c r="K465" s="39" t="s">
        <v>247</v>
      </c>
      <c r="L465" s="38" t="s">
        <v>420</v>
      </c>
      <c r="M465" s="38"/>
      <c r="N465" s="39"/>
      <c r="O465" s="39" t="s">
        <v>247</v>
      </c>
      <c r="P465" s="38" t="s">
        <v>421</v>
      </c>
      <c r="Q465" s="38"/>
      <c r="R465" s="39"/>
      <c r="S465" s="39"/>
      <c r="T465" s="38" t="s">
        <v>421</v>
      </c>
      <c r="U465" s="38"/>
      <c r="V465" s="39"/>
      <c r="W465" s="39"/>
      <c r="X465" s="38" t="s">
        <v>370</v>
      </c>
      <c r="Y465" s="38"/>
      <c r="Z465" s="39"/>
      <c r="AA465" s="39"/>
      <c r="AB465" s="38" t="s">
        <v>547</v>
      </c>
      <c r="AC465" s="38"/>
      <c r="AD465" s="39"/>
      <c r="AE465" s="39" t="s">
        <v>247</v>
      </c>
      <c r="AF465" s="38" t="s">
        <v>552</v>
      </c>
      <c r="AG465" s="38"/>
      <c r="AH465" s="39"/>
      <c r="AI465" s="39" t="s">
        <v>247</v>
      </c>
      <c r="AJ465" s="38" t="s">
        <v>123</v>
      </c>
      <c r="AK465" s="38"/>
      <c r="AL465" s="28"/>
    </row>
    <row r="466" spans="1:38" ht="15" customHeight="1" x14ac:dyDescent="0.25">
      <c r="A466" s="29"/>
      <c r="B466" s="28"/>
      <c r="C466" s="28"/>
      <c r="D466" s="37" t="s">
        <v>543</v>
      </c>
      <c r="E466" s="37"/>
      <c r="F466" s="28"/>
      <c r="G466" s="28"/>
      <c r="H466" s="37" t="s">
        <v>543</v>
      </c>
      <c r="I466" s="37"/>
      <c r="J466" s="28"/>
      <c r="K466" s="28"/>
      <c r="L466" s="37"/>
      <c r="M466" s="37"/>
      <c r="N466" s="28"/>
      <c r="O466" s="28"/>
      <c r="P466" s="37" t="s">
        <v>543</v>
      </c>
      <c r="Q466" s="37"/>
      <c r="R466" s="28"/>
      <c r="S466" s="28"/>
      <c r="T466" s="37" t="s">
        <v>545</v>
      </c>
      <c r="U466" s="37"/>
      <c r="V466" s="28"/>
      <c r="W466" s="28"/>
      <c r="X466" s="37"/>
      <c r="Y466" s="37"/>
      <c r="Z466" s="28"/>
      <c r="AA466" s="28"/>
      <c r="AB466" s="37" t="s">
        <v>548</v>
      </c>
      <c r="AC466" s="37"/>
      <c r="AD466" s="28"/>
      <c r="AE466" s="28"/>
      <c r="AF466" s="37"/>
      <c r="AG466" s="37"/>
      <c r="AH466" s="28"/>
      <c r="AI466" s="28"/>
      <c r="AJ466" s="37"/>
      <c r="AK466" s="37"/>
      <c r="AL466" s="28"/>
    </row>
    <row r="467" spans="1:38" ht="15" customHeight="1" x14ac:dyDescent="0.25">
      <c r="A467" s="29"/>
      <c r="B467" s="28"/>
      <c r="C467" s="28"/>
      <c r="D467" s="37" t="s">
        <v>544</v>
      </c>
      <c r="E467" s="37"/>
      <c r="F467" s="28"/>
      <c r="G467" s="28"/>
      <c r="H467" s="37" t="s">
        <v>544</v>
      </c>
      <c r="I467" s="37"/>
      <c r="J467" s="28"/>
      <c r="K467" s="28"/>
      <c r="L467" s="37"/>
      <c r="M467" s="37"/>
      <c r="N467" s="28"/>
      <c r="O467" s="28"/>
      <c r="P467" s="37" t="s">
        <v>544</v>
      </c>
      <c r="Q467" s="37"/>
      <c r="R467" s="28"/>
      <c r="S467" s="28"/>
      <c r="T467" s="37" t="s">
        <v>546</v>
      </c>
      <c r="U467" s="37"/>
      <c r="V467" s="28"/>
      <c r="W467" s="28"/>
      <c r="X467" s="37"/>
      <c r="Y467" s="37"/>
      <c r="Z467" s="28"/>
      <c r="AA467" s="28"/>
      <c r="AB467" s="37" t="s">
        <v>549</v>
      </c>
      <c r="AC467" s="37"/>
      <c r="AD467" s="28"/>
      <c r="AE467" s="28"/>
      <c r="AF467" s="37"/>
      <c r="AG467" s="37"/>
      <c r="AH467" s="28"/>
      <c r="AI467" s="28"/>
      <c r="AJ467" s="37"/>
      <c r="AK467" s="37"/>
      <c r="AL467" s="28"/>
    </row>
    <row r="468" spans="1:38" ht="15" customHeight="1" x14ac:dyDescent="0.25">
      <c r="A468" s="29"/>
      <c r="B468" s="28"/>
      <c r="C468" s="28"/>
      <c r="D468" s="37"/>
      <c r="E468" s="37"/>
      <c r="F468" s="28"/>
      <c r="G468" s="28"/>
      <c r="H468" s="37"/>
      <c r="I468" s="37"/>
      <c r="J468" s="28"/>
      <c r="K468" s="28"/>
      <c r="L468" s="37"/>
      <c r="M468" s="37"/>
      <c r="N468" s="28"/>
      <c r="O468" s="28"/>
      <c r="P468" s="37"/>
      <c r="Q468" s="37"/>
      <c r="R468" s="28"/>
      <c r="S468" s="28"/>
      <c r="T468" s="37"/>
      <c r="U468" s="37"/>
      <c r="V468" s="28"/>
      <c r="W468" s="28"/>
      <c r="X468" s="37"/>
      <c r="Y468" s="37"/>
      <c r="Z468" s="28"/>
      <c r="AA468" s="28"/>
      <c r="AB468" s="37" t="s">
        <v>550</v>
      </c>
      <c r="AC468" s="37"/>
      <c r="AD468" s="28"/>
      <c r="AE468" s="28"/>
      <c r="AF468" s="37"/>
      <c r="AG468" s="37"/>
      <c r="AH468" s="28"/>
      <c r="AI468" s="28"/>
      <c r="AJ468" s="37"/>
      <c r="AK468" s="37"/>
      <c r="AL468" s="28"/>
    </row>
    <row r="469" spans="1:38" ht="15.75" thickBot="1" x14ac:dyDescent="0.3">
      <c r="A469" s="29"/>
      <c r="B469" s="28"/>
      <c r="C469" s="28"/>
      <c r="D469" s="26"/>
      <c r="E469" s="26"/>
      <c r="F469" s="28"/>
      <c r="G469" s="28"/>
      <c r="H469" s="26"/>
      <c r="I469" s="26"/>
      <c r="J469" s="28"/>
      <c r="K469" s="28"/>
      <c r="L469" s="26"/>
      <c r="M469" s="26"/>
      <c r="N469" s="28"/>
      <c r="O469" s="28"/>
      <c r="P469" s="26"/>
      <c r="Q469" s="26"/>
      <c r="R469" s="28"/>
      <c r="S469" s="28"/>
      <c r="T469" s="26"/>
      <c r="U469" s="26"/>
      <c r="V469" s="28"/>
      <c r="W469" s="28"/>
      <c r="X469" s="26"/>
      <c r="Y469" s="26"/>
      <c r="Z469" s="28"/>
      <c r="AA469" s="28"/>
      <c r="AB469" s="26" t="s">
        <v>551</v>
      </c>
      <c r="AC469" s="26"/>
      <c r="AD469" s="28"/>
      <c r="AE469" s="28"/>
      <c r="AF469" s="26"/>
      <c r="AG469" s="26"/>
      <c r="AH469" s="28"/>
      <c r="AI469" s="28"/>
      <c r="AJ469" s="26"/>
      <c r="AK469" s="26"/>
      <c r="AL469" s="28"/>
    </row>
    <row r="470" spans="1:38" x14ac:dyDescent="0.25">
      <c r="A470" s="29"/>
      <c r="B470" s="44">
        <v>2013</v>
      </c>
      <c r="C470" s="15" t="s">
        <v>247</v>
      </c>
      <c r="D470" s="15"/>
      <c r="E470" s="15"/>
      <c r="F470" s="15"/>
      <c r="G470" s="15"/>
      <c r="H470" s="15"/>
      <c r="I470" s="15"/>
      <c r="J470" s="15"/>
      <c r="K470" s="15" t="s">
        <v>247</v>
      </c>
      <c r="L470" s="15"/>
      <c r="M470" s="15"/>
      <c r="N470" s="15"/>
      <c r="O470" s="15" t="s">
        <v>247</v>
      </c>
      <c r="P470" s="15"/>
      <c r="Q470" s="15"/>
      <c r="R470" s="15"/>
      <c r="S470" s="15"/>
      <c r="T470" s="15"/>
      <c r="U470" s="15"/>
      <c r="V470" s="15"/>
      <c r="W470" s="15"/>
      <c r="X470" s="15"/>
      <c r="Y470" s="15"/>
      <c r="Z470" s="15"/>
      <c r="AA470" s="15"/>
      <c r="AB470" s="15"/>
      <c r="AC470" s="15"/>
      <c r="AD470" s="15"/>
      <c r="AE470" s="15" t="s">
        <v>247</v>
      </c>
      <c r="AF470" s="15"/>
      <c r="AG470" s="15"/>
      <c r="AH470" s="15"/>
      <c r="AI470" s="15" t="s">
        <v>247</v>
      </c>
      <c r="AJ470" s="15"/>
      <c r="AK470" s="15"/>
      <c r="AL470" s="15"/>
    </row>
    <row r="471" spans="1:38" x14ac:dyDescent="0.25">
      <c r="A471" s="29"/>
      <c r="B471" s="3" t="s">
        <v>553</v>
      </c>
      <c r="C471" s="4" t="s">
        <v>247</v>
      </c>
      <c r="D471" s="4"/>
      <c r="E471" s="4"/>
      <c r="F471" s="4"/>
      <c r="G471" s="4"/>
      <c r="H471" s="4"/>
      <c r="I471" s="4"/>
      <c r="J471" s="4"/>
      <c r="K471" s="4" t="s">
        <v>247</v>
      </c>
      <c r="L471" s="4"/>
      <c r="M471" s="4"/>
      <c r="N471" s="4"/>
      <c r="O471" s="4" t="s">
        <v>247</v>
      </c>
      <c r="P471" s="4"/>
      <c r="Q471" s="4"/>
      <c r="R471" s="4"/>
      <c r="S471" s="4"/>
      <c r="T471" s="4"/>
      <c r="U471" s="4"/>
      <c r="V471" s="4"/>
      <c r="W471" s="4"/>
      <c r="X471" s="4"/>
      <c r="Y471" s="4"/>
      <c r="Z471" s="4"/>
      <c r="AA471" s="4"/>
      <c r="AB471" s="4"/>
      <c r="AC471" s="4"/>
      <c r="AD471" s="4"/>
      <c r="AE471" s="4" t="s">
        <v>247</v>
      </c>
      <c r="AF471" s="4"/>
      <c r="AG471" s="4"/>
      <c r="AH471" s="4"/>
      <c r="AI471" s="4" t="s">
        <v>247</v>
      </c>
      <c r="AJ471" s="4"/>
      <c r="AK471" s="4"/>
      <c r="AL471" s="4"/>
    </row>
    <row r="472" spans="1:38" x14ac:dyDescent="0.25">
      <c r="A472" s="29"/>
      <c r="B472" s="14" t="s">
        <v>554</v>
      </c>
      <c r="C472" s="15" t="s">
        <v>247</v>
      </c>
      <c r="D472" s="15" t="s">
        <v>250</v>
      </c>
      <c r="E472" s="16">
        <v>368</v>
      </c>
      <c r="F472" s="17" t="s">
        <v>247</v>
      </c>
      <c r="G472" s="15"/>
      <c r="H472" s="15" t="s">
        <v>250</v>
      </c>
      <c r="I472" s="16">
        <v>113</v>
      </c>
      <c r="J472" s="17" t="s">
        <v>247</v>
      </c>
      <c r="K472" s="15" t="s">
        <v>247</v>
      </c>
      <c r="L472" s="15" t="s">
        <v>250</v>
      </c>
      <c r="M472" s="16">
        <v>290</v>
      </c>
      <c r="N472" s="17" t="s">
        <v>247</v>
      </c>
      <c r="O472" s="15" t="s">
        <v>247</v>
      </c>
      <c r="P472" s="15" t="s">
        <v>250</v>
      </c>
      <c r="Q472" s="18">
        <v>1749</v>
      </c>
      <c r="R472" s="17" t="s">
        <v>247</v>
      </c>
      <c r="S472" s="15"/>
      <c r="T472" s="15" t="s">
        <v>250</v>
      </c>
      <c r="U472" s="18">
        <v>2183</v>
      </c>
      <c r="V472" s="17" t="s">
        <v>247</v>
      </c>
      <c r="W472" s="15"/>
      <c r="X472" s="15" t="s">
        <v>250</v>
      </c>
      <c r="Y472" s="16">
        <v>268</v>
      </c>
      <c r="Z472" s="17" t="s">
        <v>247</v>
      </c>
      <c r="AA472" s="15"/>
      <c r="AB472" s="15" t="s">
        <v>250</v>
      </c>
      <c r="AC472" s="16">
        <v>162</v>
      </c>
      <c r="AD472" s="17" t="s">
        <v>247</v>
      </c>
      <c r="AE472" s="15" t="s">
        <v>247</v>
      </c>
      <c r="AF472" s="15" t="s">
        <v>250</v>
      </c>
      <c r="AG472" s="16">
        <v>253</v>
      </c>
      <c r="AH472" s="17" t="s">
        <v>247</v>
      </c>
      <c r="AI472" s="15" t="s">
        <v>247</v>
      </c>
      <c r="AJ472" s="15" t="s">
        <v>250</v>
      </c>
      <c r="AK472" s="18">
        <v>5386</v>
      </c>
      <c r="AL472" s="17" t="s">
        <v>247</v>
      </c>
    </row>
    <row r="473" spans="1:38" x14ac:dyDescent="0.25">
      <c r="A473" s="29"/>
      <c r="B473" s="2" t="s">
        <v>555</v>
      </c>
      <c r="C473" s="4" t="s">
        <v>247</v>
      </c>
      <c r="D473" s="4"/>
      <c r="E473" s="19" t="s">
        <v>262</v>
      </c>
      <c r="F473" t="s">
        <v>252</v>
      </c>
      <c r="G473" s="4"/>
      <c r="I473" s="35" t="s">
        <v>300</v>
      </c>
      <c r="J473" t="s">
        <v>247</v>
      </c>
      <c r="K473" s="4" t="s">
        <v>247</v>
      </c>
      <c r="M473" s="35" t="s">
        <v>300</v>
      </c>
      <c r="N473" t="s">
        <v>247</v>
      </c>
      <c r="O473" s="4" t="s">
        <v>247</v>
      </c>
      <c r="P473" s="4"/>
      <c r="Q473" s="19" t="s">
        <v>556</v>
      </c>
      <c r="R473" t="s">
        <v>252</v>
      </c>
      <c r="S473" s="4"/>
      <c r="T473" s="4"/>
      <c r="U473" s="19" t="s">
        <v>557</v>
      </c>
      <c r="V473" t="s">
        <v>252</v>
      </c>
      <c r="W473" s="4"/>
      <c r="X473" s="4"/>
      <c r="Y473" s="19" t="s">
        <v>558</v>
      </c>
      <c r="Z473" t="s">
        <v>252</v>
      </c>
      <c r="AA473" s="4"/>
      <c r="AC473" s="35" t="s">
        <v>300</v>
      </c>
      <c r="AD473" t="s">
        <v>247</v>
      </c>
      <c r="AE473" s="4" t="s">
        <v>247</v>
      </c>
      <c r="AG473" s="35" t="s">
        <v>300</v>
      </c>
      <c r="AH473" t="s">
        <v>247</v>
      </c>
      <c r="AI473" s="4" t="s">
        <v>247</v>
      </c>
      <c r="AJ473" s="4"/>
      <c r="AK473" s="19" t="s">
        <v>532</v>
      </c>
      <c r="AL473" t="s">
        <v>252</v>
      </c>
    </row>
    <row r="474" spans="1:38" x14ac:dyDescent="0.25">
      <c r="A474" s="29"/>
      <c r="B474" s="14" t="s">
        <v>535</v>
      </c>
      <c r="C474" s="15" t="s">
        <v>247</v>
      </c>
      <c r="D474" s="15"/>
      <c r="E474" s="16">
        <v>20</v>
      </c>
      <c r="F474" s="17" t="s">
        <v>247</v>
      </c>
      <c r="G474" s="15"/>
      <c r="H474" s="17"/>
      <c r="I474" s="36" t="s">
        <v>300</v>
      </c>
      <c r="J474" s="17" t="s">
        <v>247</v>
      </c>
      <c r="K474" s="15" t="s">
        <v>247</v>
      </c>
      <c r="L474" s="15"/>
      <c r="M474" s="16">
        <v>5</v>
      </c>
      <c r="N474" s="17" t="s">
        <v>247</v>
      </c>
      <c r="O474" s="15" t="s">
        <v>247</v>
      </c>
      <c r="P474" s="15"/>
      <c r="Q474" s="16">
        <v>23</v>
      </c>
      <c r="R474" s="17" t="s">
        <v>247</v>
      </c>
      <c r="S474" s="15"/>
      <c r="T474" s="15"/>
      <c r="U474" s="16">
        <v>141</v>
      </c>
      <c r="V474" s="17" t="s">
        <v>247</v>
      </c>
      <c r="W474" s="15"/>
      <c r="X474" s="15"/>
      <c r="Y474" s="16">
        <v>185</v>
      </c>
      <c r="Z474" s="17" t="s">
        <v>247</v>
      </c>
      <c r="AA474" s="15"/>
      <c r="AB474" s="17"/>
      <c r="AC474" s="36" t="s">
        <v>300</v>
      </c>
      <c r="AD474" s="17" t="s">
        <v>247</v>
      </c>
      <c r="AE474" s="15" t="s">
        <v>247</v>
      </c>
      <c r="AF474" s="17"/>
      <c r="AG474" s="36" t="s">
        <v>300</v>
      </c>
      <c r="AH474" s="17" t="s">
        <v>247</v>
      </c>
      <c r="AI474" s="15" t="s">
        <v>247</v>
      </c>
      <c r="AJ474" s="15"/>
      <c r="AK474" s="16">
        <v>374</v>
      </c>
      <c r="AL474" s="17" t="s">
        <v>247</v>
      </c>
    </row>
    <row r="475" spans="1:38" x14ac:dyDescent="0.25">
      <c r="A475" s="29"/>
      <c r="B475" s="2" t="s">
        <v>559</v>
      </c>
      <c r="C475" s="4" t="s">
        <v>247</v>
      </c>
      <c r="D475" s="4"/>
      <c r="E475" s="19">
        <v>16</v>
      </c>
      <c r="F475" t="s">
        <v>247</v>
      </c>
      <c r="G475" s="4"/>
      <c r="H475" s="4"/>
      <c r="I475" s="19">
        <v>18</v>
      </c>
      <c r="J475" t="s">
        <v>247</v>
      </c>
      <c r="K475" s="4" t="s">
        <v>247</v>
      </c>
      <c r="L475" s="4"/>
      <c r="M475" s="19">
        <v>31</v>
      </c>
      <c r="N475" t="s">
        <v>247</v>
      </c>
      <c r="O475" s="4" t="s">
        <v>247</v>
      </c>
      <c r="P475" s="4"/>
      <c r="Q475" s="19">
        <v>499</v>
      </c>
      <c r="R475" t="s">
        <v>247</v>
      </c>
      <c r="S475" s="4"/>
      <c r="T475" s="4"/>
      <c r="U475" s="19" t="s">
        <v>560</v>
      </c>
      <c r="V475" t="s">
        <v>252</v>
      </c>
      <c r="W475" s="4"/>
      <c r="X475" s="4"/>
      <c r="Y475" s="19">
        <v>277</v>
      </c>
      <c r="Z475" t="s">
        <v>247</v>
      </c>
      <c r="AA475" s="4"/>
      <c r="AC475" s="35" t="s">
        <v>300</v>
      </c>
      <c r="AD475" t="s">
        <v>247</v>
      </c>
      <c r="AE475" s="4" t="s">
        <v>247</v>
      </c>
      <c r="AF475" s="4"/>
      <c r="AG475" s="19">
        <v>469</v>
      </c>
      <c r="AH475" t="s">
        <v>247</v>
      </c>
      <c r="AI475" s="4" t="s">
        <v>247</v>
      </c>
      <c r="AJ475" s="4"/>
      <c r="AK475" s="19">
        <v>858</v>
      </c>
      <c r="AL475" t="s">
        <v>247</v>
      </c>
    </row>
    <row r="476" spans="1:38" ht="30.75" thickBot="1" x14ac:dyDescent="0.3">
      <c r="A476" s="29"/>
      <c r="B476" s="14" t="s">
        <v>561</v>
      </c>
      <c r="C476" s="15" t="s">
        <v>247</v>
      </c>
      <c r="D476" s="17"/>
      <c r="E476" s="36" t="s">
        <v>300</v>
      </c>
      <c r="F476" s="17" t="s">
        <v>247</v>
      </c>
      <c r="G476" s="15"/>
      <c r="H476" s="17"/>
      <c r="I476" s="36" t="s">
        <v>300</v>
      </c>
      <c r="J476" s="17" t="s">
        <v>247</v>
      </c>
      <c r="K476" s="15" t="s">
        <v>247</v>
      </c>
      <c r="L476" s="17"/>
      <c r="M476" s="36" t="s">
        <v>300</v>
      </c>
      <c r="N476" s="17" t="s">
        <v>247</v>
      </c>
      <c r="O476" s="15" t="s">
        <v>247</v>
      </c>
      <c r="P476" s="17"/>
      <c r="Q476" s="36" t="s">
        <v>300</v>
      </c>
      <c r="R476" s="17" t="s">
        <v>247</v>
      </c>
      <c r="S476" s="15"/>
      <c r="T476" s="17"/>
      <c r="U476" s="36" t="s">
        <v>300</v>
      </c>
      <c r="V476" s="17" t="s">
        <v>247</v>
      </c>
      <c r="W476" s="15"/>
      <c r="X476" s="17"/>
      <c r="Y476" s="36" t="s">
        <v>300</v>
      </c>
      <c r="Z476" s="17" t="s">
        <v>247</v>
      </c>
      <c r="AA476" s="15"/>
      <c r="AB476" s="15"/>
      <c r="AC476" s="16">
        <v>1</v>
      </c>
      <c r="AD476" s="17" t="s">
        <v>247</v>
      </c>
      <c r="AE476" s="15" t="s">
        <v>247</v>
      </c>
      <c r="AF476" s="17"/>
      <c r="AG476" s="36" t="s">
        <v>300</v>
      </c>
      <c r="AH476" s="17" t="s">
        <v>247</v>
      </c>
      <c r="AI476" s="15" t="s">
        <v>247</v>
      </c>
      <c r="AJ476" s="15"/>
      <c r="AK476" s="16">
        <v>1</v>
      </c>
      <c r="AL476" s="17" t="s">
        <v>247</v>
      </c>
    </row>
    <row r="477" spans="1:38" x14ac:dyDescent="0.25">
      <c r="A477" s="29"/>
      <c r="B477" s="20"/>
      <c r="C477" s="20" t="s">
        <v>247</v>
      </c>
      <c r="D477" s="21"/>
      <c r="E477" s="21"/>
      <c r="F477" s="20"/>
      <c r="G477" s="20"/>
      <c r="H477" s="21"/>
      <c r="I477" s="21"/>
      <c r="J477" s="20"/>
      <c r="K477" s="20" t="s">
        <v>247</v>
      </c>
      <c r="L477" s="21"/>
      <c r="M477" s="21"/>
      <c r="N477" s="20"/>
      <c r="O477" s="20" t="s">
        <v>247</v>
      </c>
      <c r="P477" s="21"/>
      <c r="Q477" s="21"/>
      <c r="R477" s="20"/>
      <c r="S477" s="20"/>
      <c r="T477" s="21"/>
      <c r="U477" s="21"/>
      <c r="V477" s="20"/>
      <c r="W477" s="20"/>
      <c r="X477" s="21"/>
      <c r="Y477" s="21"/>
      <c r="Z477" s="20"/>
      <c r="AA477" s="20"/>
      <c r="AB477" s="21"/>
      <c r="AC477" s="21"/>
      <c r="AD477" s="20"/>
      <c r="AE477" s="20" t="s">
        <v>247</v>
      </c>
      <c r="AF477" s="21"/>
      <c r="AG477" s="21"/>
      <c r="AH477" s="20"/>
      <c r="AI477" s="20" t="s">
        <v>247</v>
      </c>
      <c r="AJ477" s="21"/>
      <c r="AK477" s="21"/>
      <c r="AL477" s="20"/>
    </row>
    <row r="478" spans="1:38" ht="15.75" thickBot="1" x14ac:dyDescent="0.3">
      <c r="A478" s="29"/>
      <c r="B478" s="2" t="s">
        <v>562</v>
      </c>
      <c r="C478" s="4" t="s">
        <v>247</v>
      </c>
      <c r="D478" s="4" t="s">
        <v>250</v>
      </c>
      <c r="E478" s="19">
        <v>257</v>
      </c>
      <c r="F478" t="s">
        <v>247</v>
      </c>
      <c r="G478" s="4"/>
      <c r="H478" s="4" t="s">
        <v>250</v>
      </c>
      <c r="I478" s="19">
        <v>131</v>
      </c>
      <c r="J478" t="s">
        <v>247</v>
      </c>
      <c r="K478" s="4" t="s">
        <v>247</v>
      </c>
      <c r="L478" s="4" t="s">
        <v>250</v>
      </c>
      <c r="M478" s="19">
        <v>326</v>
      </c>
      <c r="N478" t="s">
        <v>247</v>
      </c>
      <c r="O478" s="4" t="s">
        <v>247</v>
      </c>
      <c r="P478" s="4" t="s">
        <v>250</v>
      </c>
      <c r="Q478" s="24">
        <v>2107</v>
      </c>
      <c r="R478" t="s">
        <v>247</v>
      </c>
      <c r="S478" s="4"/>
      <c r="T478" s="4" t="s">
        <v>250</v>
      </c>
      <c r="U478" s="24">
        <v>1359</v>
      </c>
      <c r="V478" t="s">
        <v>247</v>
      </c>
      <c r="W478" s="4"/>
      <c r="X478" s="4" t="s">
        <v>250</v>
      </c>
      <c r="Y478" s="19">
        <v>292</v>
      </c>
      <c r="Z478" t="s">
        <v>247</v>
      </c>
      <c r="AA478" s="4"/>
      <c r="AB478" s="4" t="s">
        <v>250</v>
      </c>
      <c r="AC478" s="19">
        <v>163</v>
      </c>
      <c r="AD478" t="s">
        <v>247</v>
      </c>
      <c r="AE478" s="4" t="s">
        <v>247</v>
      </c>
      <c r="AF478" s="4" t="s">
        <v>250</v>
      </c>
      <c r="AG478" s="19">
        <v>722</v>
      </c>
      <c r="AH478" t="s">
        <v>247</v>
      </c>
      <c r="AI478" s="4" t="s">
        <v>247</v>
      </c>
      <c r="AJ478" s="4" t="s">
        <v>250</v>
      </c>
      <c r="AK478" s="24">
        <v>5357</v>
      </c>
      <c r="AL478" t="s">
        <v>247</v>
      </c>
    </row>
    <row r="479" spans="1:38" ht="15.75" thickTop="1" x14ac:dyDescent="0.25">
      <c r="A479" s="29"/>
      <c r="B479" s="20"/>
      <c r="C479" s="20" t="s">
        <v>247</v>
      </c>
      <c r="D479" s="25"/>
      <c r="E479" s="25"/>
      <c r="F479" s="20"/>
      <c r="G479" s="20"/>
      <c r="H479" s="25"/>
      <c r="I479" s="25"/>
      <c r="J479" s="20"/>
      <c r="K479" s="20" t="s">
        <v>247</v>
      </c>
      <c r="L479" s="25"/>
      <c r="M479" s="25"/>
      <c r="N479" s="20"/>
      <c r="O479" s="20" t="s">
        <v>247</v>
      </c>
      <c r="P479" s="25"/>
      <c r="Q479" s="25"/>
      <c r="R479" s="20"/>
      <c r="S479" s="20"/>
      <c r="T479" s="25"/>
      <c r="U479" s="25"/>
      <c r="V479" s="20"/>
      <c r="W479" s="20"/>
      <c r="X479" s="25"/>
      <c r="Y479" s="25"/>
      <c r="Z479" s="20"/>
      <c r="AA479" s="20"/>
      <c r="AB479" s="25"/>
      <c r="AC479" s="25"/>
      <c r="AD479" s="20"/>
      <c r="AE479" s="20" t="s">
        <v>247</v>
      </c>
      <c r="AF479" s="25"/>
      <c r="AG479" s="25"/>
      <c r="AH479" s="20"/>
      <c r="AI479" s="20" t="s">
        <v>247</v>
      </c>
      <c r="AJ479" s="25"/>
      <c r="AK479" s="25"/>
      <c r="AL479" s="20"/>
    </row>
    <row r="480" spans="1:38" ht="30.75" thickBot="1" x14ac:dyDescent="0.3">
      <c r="A480" s="29"/>
      <c r="B480" s="14" t="s">
        <v>563</v>
      </c>
      <c r="C480" s="15" t="s">
        <v>247</v>
      </c>
      <c r="D480" s="15" t="s">
        <v>250</v>
      </c>
      <c r="E480" s="16">
        <v>78</v>
      </c>
      <c r="F480" s="17" t="s">
        <v>247</v>
      </c>
      <c r="G480" s="15"/>
      <c r="H480" s="15" t="s">
        <v>250</v>
      </c>
      <c r="I480" s="16">
        <v>9</v>
      </c>
      <c r="J480" s="17" t="s">
        <v>247</v>
      </c>
      <c r="K480" s="15" t="s">
        <v>247</v>
      </c>
      <c r="L480" s="17" t="s">
        <v>250</v>
      </c>
      <c r="M480" s="36" t="s">
        <v>300</v>
      </c>
      <c r="N480" s="17" t="s">
        <v>247</v>
      </c>
      <c r="O480" s="15" t="s">
        <v>247</v>
      </c>
      <c r="P480" s="15" t="s">
        <v>250</v>
      </c>
      <c r="Q480" s="16">
        <v>295</v>
      </c>
      <c r="R480" s="17" t="s">
        <v>247</v>
      </c>
      <c r="S480" s="15"/>
      <c r="T480" s="15" t="s">
        <v>250</v>
      </c>
      <c r="U480" s="16">
        <v>134</v>
      </c>
      <c r="V480" s="17" t="s">
        <v>247</v>
      </c>
      <c r="W480" s="15"/>
      <c r="X480" s="17" t="s">
        <v>250</v>
      </c>
      <c r="Y480" s="36" t="s">
        <v>300</v>
      </c>
      <c r="Z480" s="17" t="s">
        <v>247</v>
      </c>
      <c r="AA480" s="15"/>
      <c r="AB480" s="17" t="s">
        <v>250</v>
      </c>
      <c r="AC480" s="36" t="s">
        <v>300</v>
      </c>
      <c r="AD480" s="17" t="s">
        <v>247</v>
      </c>
      <c r="AE480" s="15" t="s">
        <v>247</v>
      </c>
      <c r="AF480" s="17" t="s">
        <v>250</v>
      </c>
      <c r="AG480" s="36" t="s">
        <v>300</v>
      </c>
      <c r="AH480" s="17" t="s">
        <v>247</v>
      </c>
      <c r="AI480" s="15" t="s">
        <v>247</v>
      </c>
      <c r="AJ480" s="15" t="s">
        <v>250</v>
      </c>
      <c r="AK480" s="16">
        <v>516</v>
      </c>
      <c r="AL480" s="17" t="s">
        <v>247</v>
      </c>
    </row>
    <row r="481" spans="1:42" ht="15.75" thickTop="1" x14ac:dyDescent="0.25">
      <c r="A481" s="29"/>
      <c r="B481" s="20"/>
      <c r="C481" s="20" t="s">
        <v>247</v>
      </c>
      <c r="D481" s="25"/>
      <c r="E481" s="25"/>
      <c r="F481" s="20"/>
      <c r="G481" s="20"/>
      <c r="H481" s="25"/>
      <c r="I481" s="25"/>
      <c r="J481" s="20"/>
      <c r="K481" s="20" t="s">
        <v>247</v>
      </c>
      <c r="L481" s="25"/>
      <c r="M481" s="25"/>
      <c r="N481" s="20"/>
      <c r="O481" s="20" t="s">
        <v>247</v>
      </c>
      <c r="P481" s="25"/>
      <c r="Q481" s="25"/>
      <c r="R481" s="20"/>
      <c r="S481" s="20"/>
      <c r="T481" s="25"/>
      <c r="U481" s="25"/>
      <c r="V481" s="20"/>
      <c r="W481" s="20"/>
      <c r="X481" s="25"/>
      <c r="Y481" s="25"/>
      <c r="Z481" s="20"/>
      <c r="AA481" s="20"/>
      <c r="AB481" s="25"/>
      <c r="AC481" s="25"/>
      <c r="AD481" s="20"/>
      <c r="AE481" s="20" t="s">
        <v>247</v>
      </c>
      <c r="AF481" s="25"/>
      <c r="AG481" s="25"/>
      <c r="AH481" s="20"/>
      <c r="AI481" s="20" t="s">
        <v>247</v>
      </c>
      <c r="AJ481" s="25"/>
      <c r="AK481" s="25"/>
      <c r="AL481" s="20"/>
    </row>
    <row r="482" spans="1:42" ht="30.75" thickBot="1" x14ac:dyDescent="0.3">
      <c r="A482" s="29"/>
      <c r="B482" s="2" t="s">
        <v>564</v>
      </c>
      <c r="C482" s="4" t="s">
        <v>247</v>
      </c>
      <c r="D482" s="4" t="s">
        <v>250</v>
      </c>
      <c r="E482" s="19">
        <v>179</v>
      </c>
      <c r="F482" t="s">
        <v>247</v>
      </c>
      <c r="G482" s="4"/>
      <c r="H482" s="4" t="s">
        <v>250</v>
      </c>
      <c r="I482" s="19">
        <v>122</v>
      </c>
      <c r="J482" t="s">
        <v>247</v>
      </c>
      <c r="K482" s="4" t="s">
        <v>247</v>
      </c>
      <c r="L482" s="4" t="s">
        <v>250</v>
      </c>
      <c r="M482" s="19">
        <v>326</v>
      </c>
      <c r="N482" t="s">
        <v>247</v>
      </c>
      <c r="O482" s="4" t="s">
        <v>247</v>
      </c>
      <c r="P482" s="4" t="s">
        <v>250</v>
      </c>
      <c r="Q482" s="24">
        <v>1812</v>
      </c>
      <c r="R482" t="s">
        <v>247</v>
      </c>
      <c r="S482" s="4"/>
      <c r="T482" s="4" t="s">
        <v>250</v>
      </c>
      <c r="U482" s="24">
        <v>1225</v>
      </c>
      <c r="V482" t="s">
        <v>247</v>
      </c>
      <c r="W482" s="4"/>
      <c r="X482" s="4" t="s">
        <v>250</v>
      </c>
      <c r="Y482" s="19">
        <v>292</v>
      </c>
      <c r="Z482" t="s">
        <v>247</v>
      </c>
      <c r="AA482" s="4"/>
      <c r="AB482" s="4" t="s">
        <v>250</v>
      </c>
      <c r="AC482" s="19">
        <v>163</v>
      </c>
      <c r="AD482" t="s">
        <v>247</v>
      </c>
      <c r="AE482" s="4" t="s">
        <v>247</v>
      </c>
      <c r="AF482" s="4" t="s">
        <v>250</v>
      </c>
      <c r="AG482" s="19">
        <v>722</v>
      </c>
      <c r="AH482" t="s">
        <v>247</v>
      </c>
      <c r="AI482" s="4" t="s">
        <v>247</v>
      </c>
      <c r="AJ482" s="4" t="s">
        <v>250</v>
      </c>
      <c r="AK482" s="24">
        <v>4841</v>
      </c>
      <c r="AL482" t="s">
        <v>247</v>
      </c>
    </row>
    <row r="483" spans="1:42" ht="15.75" thickTop="1" x14ac:dyDescent="0.25">
      <c r="A483" s="29"/>
      <c r="B483" s="20"/>
      <c r="C483" s="20" t="s">
        <v>247</v>
      </c>
      <c r="D483" s="25"/>
      <c r="E483" s="25"/>
      <c r="F483" s="20"/>
      <c r="G483" s="20"/>
      <c r="H483" s="25"/>
      <c r="I483" s="25"/>
      <c r="J483" s="20"/>
      <c r="K483" s="20" t="s">
        <v>247</v>
      </c>
      <c r="L483" s="25"/>
      <c r="M483" s="25"/>
      <c r="N483" s="20"/>
      <c r="O483" s="20" t="s">
        <v>247</v>
      </c>
      <c r="P483" s="25"/>
      <c r="Q483" s="25"/>
      <c r="R483" s="20"/>
      <c r="S483" s="20"/>
      <c r="T483" s="25"/>
      <c r="U483" s="25"/>
      <c r="V483" s="20"/>
      <c r="W483" s="20"/>
      <c r="X483" s="25"/>
      <c r="Y483" s="25"/>
      <c r="Z483" s="20"/>
      <c r="AA483" s="20"/>
      <c r="AB483" s="25"/>
      <c r="AC483" s="25"/>
      <c r="AD483" s="20"/>
      <c r="AE483" s="20" t="s">
        <v>247</v>
      </c>
      <c r="AF483" s="25"/>
      <c r="AG483" s="25"/>
      <c r="AH483" s="20"/>
      <c r="AI483" s="20" t="s">
        <v>247</v>
      </c>
      <c r="AJ483" s="25"/>
      <c r="AK483" s="25"/>
      <c r="AL483" s="20"/>
    </row>
    <row r="484" spans="1:42" ht="30.75" thickBot="1" x14ac:dyDescent="0.3">
      <c r="A484" s="29"/>
      <c r="B484" s="14" t="s">
        <v>565</v>
      </c>
      <c r="C484" s="15" t="s">
        <v>247</v>
      </c>
      <c r="D484" s="15" t="s">
        <v>250</v>
      </c>
      <c r="E484" s="16">
        <v>1</v>
      </c>
      <c r="F484" s="17" t="s">
        <v>247</v>
      </c>
      <c r="G484" s="15"/>
      <c r="H484" s="17" t="s">
        <v>250</v>
      </c>
      <c r="I484" s="36" t="s">
        <v>300</v>
      </c>
      <c r="J484" s="17" t="s">
        <v>247</v>
      </c>
      <c r="K484" s="15" t="s">
        <v>247</v>
      </c>
      <c r="L484" s="17" t="s">
        <v>250</v>
      </c>
      <c r="M484" s="36" t="s">
        <v>300</v>
      </c>
      <c r="N484" s="17" t="s">
        <v>247</v>
      </c>
      <c r="O484" s="15" t="s">
        <v>247</v>
      </c>
      <c r="P484" s="17" t="s">
        <v>250</v>
      </c>
      <c r="Q484" s="36" t="s">
        <v>300</v>
      </c>
      <c r="R484" s="17" t="s">
        <v>247</v>
      </c>
      <c r="S484" s="15"/>
      <c r="T484" s="17" t="s">
        <v>250</v>
      </c>
      <c r="U484" s="36" t="s">
        <v>300</v>
      </c>
      <c r="V484" s="17" t="s">
        <v>247</v>
      </c>
      <c r="W484" s="15"/>
      <c r="X484" s="17" t="s">
        <v>250</v>
      </c>
      <c r="Y484" s="36" t="s">
        <v>300</v>
      </c>
      <c r="Z484" s="17" t="s">
        <v>247</v>
      </c>
      <c r="AA484" s="15"/>
      <c r="AB484" s="17" t="s">
        <v>250</v>
      </c>
      <c r="AC484" s="36" t="s">
        <v>300</v>
      </c>
      <c r="AD484" s="17" t="s">
        <v>247</v>
      </c>
      <c r="AE484" s="15" t="s">
        <v>247</v>
      </c>
      <c r="AF484" s="17" t="s">
        <v>250</v>
      </c>
      <c r="AG484" s="36" t="s">
        <v>300</v>
      </c>
      <c r="AH484" s="17" t="s">
        <v>247</v>
      </c>
      <c r="AI484" s="15" t="s">
        <v>247</v>
      </c>
      <c r="AJ484" s="15" t="s">
        <v>250</v>
      </c>
      <c r="AK484" s="16">
        <v>1</v>
      </c>
      <c r="AL484" s="17" t="s">
        <v>247</v>
      </c>
    </row>
    <row r="485" spans="1:42" ht="15.75" thickTop="1" x14ac:dyDescent="0.25">
      <c r="A485" s="29"/>
      <c r="B485" s="20"/>
      <c r="C485" s="20" t="s">
        <v>247</v>
      </c>
      <c r="D485" s="25"/>
      <c r="E485" s="25"/>
      <c r="F485" s="20"/>
      <c r="G485" s="20"/>
      <c r="H485" s="25"/>
      <c r="I485" s="25"/>
      <c r="J485" s="20"/>
      <c r="K485" s="20" t="s">
        <v>247</v>
      </c>
      <c r="L485" s="25"/>
      <c r="M485" s="25"/>
      <c r="N485" s="20"/>
      <c r="O485" s="20" t="s">
        <v>247</v>
      </c>
      <c r="P485" s="25"/>
      <c r="Q485" s="25"/>
      <c r="R485" s="20"/>
      <c r="S485" s="20"/>
      <c r="T485" s="25"/>
      <c r="U485" s="25"/>
      <c r="V485" s="20"/>
      <c r="W485" s="20"/>
      <c r="X485" s="25"/>
      <c r="Y485" s="25"/>
      <c r="Z485" s="20"/>
      <c r="AA485" s="20"/>
      <c r="AB485" s="25"/>
      <c r="AC485" s="25"/>
      <c r="AD485" s="20"/>
      <c r="AE485" s="20" t="s">
        <v>247</v>
      </c>
      <c r="AF485" s="25"/>
      <c r="AG485" s="25"/>
      <c r="AH485" s="20"/>
      <c r="AI485" s="20" t="s">
        <v>247</v>
      </c>
      <c r="AJ485" s="25"/>
      <c r="AK485" s="25"/>
      <c r="AL485" s="20"/>
    </row>
    <row r="486" spans="1:42" x14ac:dyDescent="0.25">
      <c r="A486" s="29"/>
      <c r="B486" s="3" t="s">
        <v>566</v>
      </c>
      <c r="C486" s="4" t="s">
        <v>247</v>
      </c>
      <c r="D486" s="4"/>
      <c r="E486" s="4"/>
      <c r="F486" s="4"/>
      <c r="G486" s="4"/>
      <c r="H486" s="4"/>
      <c r="I486" s="4"/>
      <c r="J486" s="4"/>
      <c r="K486" s="4" t="s">
        <v>247</v>
      </c>
      <c r="L486" s="4"/>
      <c r="M486" s="4"/>
      <c r="N486" s="4"/>
      <c r="O486" s="4" t="s">
        <v>247</v>
      </c>
      <c r="P486" s="4"/>
      <c r="Q486" s="4"/>
      <c r="R486" s="4"/>
      <c r="S486" s="4"/>
      <c r="T486" s="4"/>
      <c r="U486" s="4"/>
      <c r="V486" s="4"/>
      <c r="W486" s="4"/>
      <c r="X486" s="4"/>
      <c r="Y486" s="4"/>
      <c r="Z486" s="4"/>
      <c r="AA486" s="4"/>
      <c r="AB486" s="4"/>
      <c r="AC486" s="4"/>
      <c r="AD486" s="4"/>
      <c r="AE486" s="4" t="s">
        <v>247</v>
      </c>
      <c r="AF486" s="4"/>
      <c r="AG486" s="4"/>
      <c r="AH486" s="4"/>
      <c r="AI486" s="4" t="s">
        <v>247</v>
      </c>
      <c r="AJ486" s="4"/>
      <c r="AK486" s="4"/>
      <c r="AL486" s="4"/>
    </row>
    <row r="487" spans="1:42" ht="15.75" thickBot="1" x14ac:dyDescent="0.3">
      <c r="A487" s="29"/>
      <c r="B487" s="14" t="s">
        <v>567</v>
      </c>
      <c r="C487" s="15" t="s">
        <v>247</v>
      </c>
      <c r="D487" s="15" t="s">
        <v>250</v>
      </c>
      <c r="E487" s="18">
        <v>92438</v>
      </c>
      <c r="F487" s="17" t="s">
        <v>247</v>
      </c>
      <c r="G487" s="15"/>
      <c r="H487" s="15" t="s">
        <v>250</v>
      </c>
      <c r="I487" s="18">
        <v>44301</v>
      </c>
      <c r="J487" s="17" t="s">
        <v>247</v>
      </c>
      <c r="K487" s="15" t="s">
        <v>247</v>
      </c>
      <c r="L487" s="15" t="s">
        <v>250</v>
      </c>
      <c r="M487" s="18">
        <v>65449</v>
      </c>
      <c r="N487" s="17" t="s">
        <v>247</v>
      </c>
      <c r="O487" s="15" t="s">
        <v>247</v>
      </c>
      <c r="P487" s="15" t="s">
        <v>250</v>
      </c>
      <c r="Q487" s="18">
        <v>248893</v>
      </c>
      <c r="R487" s="17" t="s">
        <v>247</v>
      </c>
      <c r="S487" s="15"/>
      <c r="T487" s="15" t="s">
        <v>250</v>
      </c>
      <c r="U487" s="18">
        <v>103856</v>
      </c>
      <c r="V487" s="17" t="s">
        <v>247</v>
      </c>
      <c r="W487" s="15"/>
      <c r="X487" s="15" t="s">
        <v>250</v>
      </c>
      <c r="Y487" s="18">
        <v>21176</v>
      </c>
      <c r="Z487" s="17" t="s">
        <v>247</v>
      </c>
      <c r="AA487" s="15"/>
      <c r="AB487" s="17" t="s">
        <v>250</v>
      </c>
      <c r="AC487" s="36" t="s">
        <v>300</v>
      </c>
      <c r="AD487" s="17" t="s">
        <v>247</v>
      </c>
      <c r="AE487" s="15" t="s">
        <v>247</v>
      </c>
      <c r="AF487" s="17" t="s">
        <v>250</v>
      </c>
      <c r="AG487" s="36" t="s">
        <v>300</v>
      </c>
      <c r="AH487" s="17" t="s">
        <v>247</v>
      </c>
      <c r="AI487" s="15" t="s">
        <v>247</v>
      </c>
      <c r="AJ487" s="15" t="s">
        <v>250</v>
      </c>
      <c r="AK487" s="18">
        <v>576113</v>
      </c>
      <c r="AL487" s="17" t="s">
        <v>247</v>
      </c>
    </row>
    <row r="488" spans="1:42" ht="15.75" thickTop="1" x14ac:dyDescent="0.25">
      <c r="A488" s="29"/>
      <c r="B488" s="20"/>
      <c r="C488" s="20" t="s">
        <v>247</v>
      </c>
      <c r="D488" s="25"/>
      <c r="E488" s="25"/>
      <c r="F488" s="20"/>
      <c r="G488" s="20"/>
      <c r="H488" s="25"/>
      <c r="I488" s="25"/>
      <c r="J488" s="20"/>
      <c r="K488" s="20" t="s">
        <v>247</v>
      </c>
      <c r="L488" s="25"/>
      <c r="M488" s="25"/>
      <c r="N488" s="20"/>
      <c r="O488" s="20" t="s">
        <v>247</v>
      </c>
      <c r="P488" s="25"/>
      <c r="Q488" s="25"/>
      <c r="R488" s="20"/>
      <c r="S488" s="20"/>
      <c r="T488" s="25"/>
      <c r="U488" s="25"/>
      <c r="V488" s="20"/>
      <c r="W488" s="20"/>
      <c r="X488" s="25"/>
      <c r="Y488" s="25"/>
      <c r="Z488" s="20"/>
      <c r="AA488" s="20"/>
      <c r="AB488" s="25"/>
      <c r="AC488" s="25"/>
      <c r="AD488" s="20"/>
      <c r="AE488" s="20" t="s">
        <v>247</v>
      </c>
      <c r="AF488" s="25"/>
      <c r="AG488" s="25"/>
      <c r="AH488" s="20"/>
      <c r="AI488" s="20" t="s">
        <v>247</v>
      </c>
      <c r="AJ488" s="25"/>
      <c r="AK488" s="25"/>
      <c r="AL488" s="20"/>
    </row>
    <row r="489" spans="1:42" ht="30.75" thickBot="1" x14ac:dyDescent="0.3">
      <c r="A489" s="29"/>
      <c r="B489" s="2" t="s">
        <v>563</v>
      </c>
      <c r="C489" s="4" t="s">
        <v>247</v>
      </c>
      <c r="D489" s="4" t="s">
        <v>250</v>
      </c>
      <c r="E489" s="19">
        <v>300</v>
      </c>
      <c r="F489" t="s">
        <v>247</v>
      </c>
      <c r="G489" s="4"/>
      <c r="H489" s="4" t="s">
        <v>250</v>
      </c>
      <c r="I489" s="19">
        <v>88</v>
      </c>
      <c r="J489" t="s">
        <v>247</v>
      </c>
      <c r="K489" s="4" t="s">
        <v>247</v>
      </c>
      <c r="L489" t="s">
        <v>250</v>
      </c>
      <c r="M489" s="35" t="s">
        <v>300</v>
      </c>
      <c r="N489" t="s">
        <v>247</v>
      </c>
      <c r="O489" s="4" t="s">
        <v>247</v>
      </c>
      <c r="P489" s="4" t="s">
        <v>250</v>
      </c>
      <c r="Q489" s="24">
        <v>1675</v>
      </c>
      <c r="R489" t="s">
        <v>247</v>
      </c>
      <c r="S489" s="4"/>
      <c r="T489" s="4" t="s">
        <v>250</v>
      </c>
      <c r="U489" s="19">
        <v>377</v>
      </c>
      <c r="V489" t="s">
        <v>247</v>
      </c>
      <c r="W489" s="4"/>
      <c r="X489" t="s">
        <v>250</v>
      </c>
      <c r="Y489" s="35" t="s">
        <v>300</v>
      </c>
      <c r="Z489" t="s">
        <v>247</v>
      </c>
      <c r="AA489" s="4"/>
      <c r="AB489" t="s">
        <v>250</v>
      </c>
      <c r="AC489" s="35" t="s">
        <v>300</v>
      </c>
      <c r="AD489" t="s">
        <v>247</v>
      </c>
      <c r="AE489" s="4" t="s">
        <v>247</v>
      </c>
      <c r="AF489" t="s">
        <v>250</v>
      </c>
      <c r="AG489" s="35" t="s">
        <v>300</v>
      </c>
      <c r="AH489" t="s">
        <v>247</v>
      </c>
      <c r="AI489" s="4" t="s">
        <v>247</v>
      </c>
      <c r="AJ489" s="4" t="s">
        <v>250</v>
      </c>
      <c r="AK489" s="24">
        <v>2440</v>
      </c>
      <c r="AL489" t="s">
        <v>247</v>
      </c>
    </row>
    <row r="490" spans="1:42" ht="15.75" thickTop="1" x14ac:dyDescent="0.25">
      <c r="A490" s="29"/>
      <c r="B490" s="20"/>
      <c r="C490" s="20" t="s">
        <v>247</v>
      </c>
      <c r="D490" s="25"/>
      <c r="E490" s="25"/>
      <c r="F490" s="20"/>
      <c r="G490" s="20"/>
      <c r="H490" s="25"/>
      <c r="I490" s="25"/>
      <c r="J490" s="20"/>
      <c r="K490" s="20" t="s">
        <v>247</v>
      </c>
      <c r="L490" s="25"/>
      <c r="M490" s="25"/>
      <c r="N490" s="20"/>
      <c r="O490" s="20" t="s">
        <v>247</v>
      </c>
      <c r="P490" s="25"/>
      <c r="Q490" s="25"/>
      <c r="R490" s="20"/>
      <c r="S490" s="20"/>
      <c r="T490" s="25"/>
      <c r="U490" s="25"/>
      <c r="V490" s="20"/>
      <c r="W490" s="20"/>
      <c r="X490" s="25"/>
      <c r="Y490" s="25"/>
      <c r="Z490" s="20"/>
      <c r="AA490" s="20"/>
      <c r="AB490" s="25"/>
      <c r="AC490" s="25"/>
      <c r="AD490" s="20"/>
      <c r="AE490" s="20" t="s">
        <v>247</v>
      </c>
      <c r="AF490" s="25"/>
      <c r="AG490" s="25"/>
      <c r="AH490" s="20"/>
      <c r="AI490" s="20" t="s">
        <v>247</v>
      </c>
      <c r="AJ490" s="25"/>
      <c r="AK490" s="25"/>
      <c r="AL490" s="20"/>
    </row>
    <row r="491" spans="1:42" ht="30.75" thickBot="1" x14ac:dyDescent="0.3">
      <c r="A491" s="29"/>
      <c r="B491" s="14" t="s">
        <v>564</v>
      </c>
      <c r="C491" s="15" t="s">
        <v>247</v>
      </c>
      <c r="D491" s="15" t="s">
        <v>250</v>
      </c>
      <c r="E491" s="18">
        <v>92138</v>
      </c>
      <c r="F491" s="17" t="s">
        <v>247</v>
      </c>
      <c r="G491" s="15"/>
      <c r="H491" s="15" t="s">
        <v>250</v>
      </c>
      <c r="I491" s="18">
        <v>44213</v>
      </c>
      <c r="J491" s="17" t="s">
        <v>247</v>
      </c>
      <c r="K491" s="15" t="s">
        <v>247</v>
      </c>
      <c r="L491" s="15" t="s">
        <v>250</v>
      </c>
      <c r="M491" s="18">
        <v>65449</v>
      </c>
      <c r="N491" s="17" t="s">
        <v>247</v>
      </c>
      <c r="O491" s="15" t="s">
        <v>247</v>
      </c>
      <c r="P491" s="15" t="s">
        <v>250</v>
      </c>
      <c r="Q491" s="18">
        <v>247218</v>
      </c>
      <c r="R491" s="17" t="s">
        <v>247</v>
      </c>
      <c r="S491" s="15"/>
      <c r="T491" s="15" t="s">
        <v>250</v>
      </c>
      <c r="U491" s="18">
        <v>103479</v>
      </c>
      <c r="V491" s="17" t="s">
        <v>247</v>
      </c>
      <c r="W491" s="15"/>
      <c r="X491" s="15" t="s">
        <v>250</v>
      </c>
      <c r="Y491" s="18">
        <v>21176</v>
      </c>
      <c r="Z491" s="17" t="s">
        <v>247</v>
      </c>
      <c r="AA491" s="15"/>
      <c r="AB491" s="17" t="s">
        <v>250</v>
      </c>
      <c r="AC491" s="36" t="s">
        <v>300</v>
      </c>
      <c r="AD491" s="17" t="s">
        <v>247</v>
      </c>
      <c r="AE491" s="15" t="s">
        <v>247</v>
      </c>
      <c r="AF491" s="17" t="s">
        <v>250</v>
      </c>
      <c r="AG491" s="36" t="s">
        <v>300</v>
      </c>
      <c r="AH491" s="17" t="s">
        <v>247</v>
      </c>
      <c r="AI491" s="15" t="s">
        <v>247</v>
      </c>
      <c r="AJ491" s="15" t="s">
        <v>250</v>
      </c>
      <c r="AK491" s="18">
        <v>573673</v>
      </c>
      <c r="AL491" s="17" t="s">
        <v>247</v>
      </c>
    </row>
    <row r="492" spans="1:42" ht="15.75" thickTop="1" x14ac:dyDescent="0.25">
      <c r="A492" s="29"/>
      <c r="B492" s="20"/>
      <c r="C492" s="20" t="s">
        <v>247</v>
      </c>
      <c r="D492" s="25"/>
      <c r="E492" s="25"/>
      <c r="F492" s="20"/>
      <c r="G492" s="20"/>
      <c r="H492" s="25"/>
      <c r="I492" s="25"/>
      <c r="J492" s="20"/>
      <c r="K492" s="20" t="s">
        <v>247</v>
      </c>
      <c r="L492" s="25"/>
      <c r="M492" s="25"/>
      <c r="N492" s="20"/>
      <c r="O492" s="20" t="s">
        <v>247</v>
      </c>
      <c r="P492" s="25"/>
      <c r="Q492" s="25"/>
      <c r="R492" s="20"/>
      <c r="S492" s="20"/>
      <c r="T492" s="25"/>
      <c r="U492" s="25"/>
      <c r="V492" s="20"/>
      <c r="W492" s="20"/>
      <c r="X492" s="25"/>
      <c r="Y492" s="25"/>
      <c r="Z492" s="20"/>
      <c r="AA492" s="20"/>
      <c r="AB492" s="25"/>
      <c r="AC492" s="25"/>
      <c r="AD492" s="20"/>
      <c r="AE492" s="20" t="s">
        <v>247</v>
      </c>
      <c r="AF492" s="25"/>
      <c r="AG492" s="25"/>
      <c r="AH492" s="20"/>
      <c r="AI492" s="20" t="s">
        <v>247</v>
      </c>
      <c r="AJ492" s="25"/>
      <c r="AK492" s="25"/>
      <c r="AL492" s="20"/>
    </row>
    <row r="493" spans="1:42" ht="30.75" thickBot="1" x14ac:dyDescent="0.3">
      <c r="A493" s="29"/>
      <c r="B493" s="2" t="s">
        <v>565</v>
      </c>
      <c r="C493" s="4" t="s">
        <v>247</v>
      </c>
      <c r="D493" s="4" t="s">
        <v>250</v>
      </c>
      <c r="E493" s="19">
        <v>540</v>
      </c>
      <c r="F493" t="s">
        <v>247</v>
      </c>
      <c r="G493" s="4"/>
      <c r="H493" t="s">
        <v>250</v>
      </c>
      <c r="I493" s="35" t="s">
        <v>300</v>
      </c>
      <c r="J493" t="s">
        <v>247</v>
      </c>
      <c r="K493" s="4" t="s">
        <v>247</v>
      </c>
      <c r="L493" t="s">
        <v>250</v>
      </c>
      <c r="M493" s="35" t="s">
        <v>300</v>
      </c>
      <c r="N493" t="s">
        <v>247</v>
      </c>
      <c r="O493" s="4" t="s">
        <v>247</v>
      </c>
      <c r="P493" t="s">
        <v>250</v>
      </c>
      <c r="Q493" s="35" t="s">
        <v>300</v>
      </c>
      <c r="R493" t="s">
        <v>247</v>
      </c>
      <c r="S493" s="4"/>
      <c r="T493" t="s">
        <v>250</v>
      </c>
      <c r="U493" s="35" t="s">
        <v>300</v>
      </c>
      <c r="V493" t="s">
        <v>247</v>
      </c>
      <c r="W493" s="4"/>
      <c r="X493" t="s">
        <v>250</v>
      </c>
      <c r="Y493" s="35" t="s">
        <v>300</v>
      </c>
      <c r="Z493" t="s">
        <v>247</v>
      </c>
      <c r="AA493" s="4"/>
      <c r="AB493" t="s">
        <v>250</v>
      </c>
      <c r="AC493" s="35" t="s">
        <v>300</v>
      </c>
      <c r="AD493" t="s">
        <v>247</v>
      </c>
      <c r="AE493" s="4" t="s">
        <v>247</v>
      </c>
      <c r="AF493" t="s">
        <v>250</v>
      </c>
      <c r="AG493" s="35" t="s">
        <v>300</v>
      </c>
      <c r="AH493" t="s">
        <v>247</v>
      </c>
      <c r="AI493" s="4" t="s">
        <v>247</v>
      </c>
      <c r="AJ493" s="4" t="s">
        <v>250</v>
      </c>
      <c r="AK493" s="19">
        <v>540</v>
      </c>
      <c r="AL493" t="s">
        <v>247</v>
      </c>
    </row>
    <row r="494" spans="1:42" ht="15.75" thickTop="1" x14ac:dyDescent="0.25">
      <c r="A494" s="29"/>
      <c r="B494" s="20"/>
      <c r="C494" s="20" t="s">
        <v>247</v>
      </c>
      <c r="D494" s="25"/>
      <c r="E494" s="25"/>
      <c r="F494" s="20"/>
      <c r="G494" s="20"/>
      <c r="H494" s="25"/>
      <c r="I494" s="25"/>
      <c r="J494" s="20"/>
      <c r="K494" s="20" t="s">
        <v>247</v>
      </c>
      <c r="L494" s="25"/>
      <c r="M494" s="25"/>
      <c r="N494" s="20"/>
      <c r="O494" s="20" t="s">
        <v>247</v>
      </c>
      <c r="P494" s="25"/>
      <c r="Q494" s="25"/>
      <c r="R494" s="20"/>
      <c r="S494" s="20"/>
      <c r="T494" s="25"/>
      <c r="U494" s="25"/>
      <c r="V494" s="20"/>
      <c r="W494" s="20"/>
      <c r="X494" s="25"/>
      <c r="Y494" s="25"/>
      <c r="Z494" s="20"/>
      <c r="AA494" s="20"/>
      <c r="AB494" s="25"/>
      <c r="AC494" s="25"/>
      <c r="AD494" s="20"/>
      <c r="AE494" s="20" t="s">
        <v>247</v>
      </c>
      <c r="AF494" s="25"/>
      <c r="AG494" s="25"/>
      <c r="AH494" s="20"/>
      <c r="AI494" s="20" t="s">
        <v>247</v>
      </c>
      <c r="AJ494" s="25"/>
      <c r="AK494" s="25"/>
      <c r="AL494" s="20"/>
    </row>
    <row r="495" spans="1:42" x14ac:dyDescent="0.25">
      <c r="A495" s="29"/>
      <c r="B495" s="28"/>
      <c r="C495" s="28"/>
      <c r="D495" s="28"/>
      <c r="E495" s="28"/>
      <c r="F495" s="28"/>
      <c r="G495" s="28"/>
      <c r="H495" s="28"/>
      <c r="I495" s="28"/>
      <c r="J495" s="28"/>
      <c r="K495" s="28"/>
      <c r="L495" s="28"/>
      <c r="M495" s="28"/>
      <c r="N495" s="28"/>
      <c r="O495" s="28"/>
      <c r="P495" s="28"/>
      <c r="Q495" s="28"/>
      <c r="R495" s="28"/>
      <c r="S495" s="28"/>
      <c r="T495" s="28"/>
      <c r="U495" s="28"/>
      <c r="V495" s="28"/>
      <c r="W495" s="28"/>
      <c r="X495" s="28"/>
      <c r="Y495" s="28"/>
      <c r="Z495" s="28"/>
      <c r="AA495" s="28"/>
      <c r="AB495" s="28"/>
      <c r="AC495" s="28"/>
      <c r="AD495" s="28"/>
      <c r="AE495" s="28"/>
      <c r="AF495" s="28"/>
      <c r="AG495" s="28"/>
      <c r="AH495" s="28"/>
      <c r="AI495" s="28"/>
      <c r="AJ495" s="28"/>
      <c r="AK495" s="28"/>
      <c r="AL495" s="28"/>
      <c r="AM495" s="28"/>
      <c r="AN495" s="28"/>
      <c r="AO495" s="28"/>
      <c r="AP495" s="28"/>
    </row>
    <row r="496" spans="1:42" x14ac:dyDescent="0.25">
      <c r="A496" s="29"/>
      <c r="B496" s="32"/>
      <c r="C496" s="32"/>
      <c r="D496" s="32"/>
      <c r="E496" s="32"/>
      <c r="F496" s="32"/>
      <c r="G496" s="32"/>
      <c r="H496" s="32"/>
      <c r="I496" s="32"/>
      <c r="J496" s="32"/>
      <c r="K496" s="32"/>
      <c r="L496" s="32"/>
      <c r="M496" s="32"/>
      <c r="N496" s="32"/>
      <c r="O496" s="32"/>
      <c r="P496" s="32"/>
      <c r="Q496" s="32"/>
      <c r="R496" s="32"/>
      <c r="S496" s="32"/>
      <c r="T496" s="32"/>
      <c r="U496" s="32"/>
      <c r="V496" s="32"/>
      <c r="W496" s="32"/>
      <c r="X496" s="32"/>
      <c r="Y496" s="32"/>
      <c r="Z496" s="32"/>
      <c r="AA496" s="32"/>
      <c r="AB496" s="32"/>
      <c r="AC496" s="32"/>
      <c r="AD496" s="32"/>
      <c r="AE496" s="32"/>
      <c r="AF496" s="32"/>
      <c r="AG496" s="32"/>
      <c r="AH496" s="32"/>
      <c r="AI496" s="32"/>
      <c r="AJ496" s="32"/>
      <c r="AK496" s="32"/>
      <c r="AL496" s="32"/>
      <c r="AM496" s="32"/>
      <c r="AN496" s="32"/>
      <c r="AO496" s="32"/>
      <c r="AP496" s="32"/>
    </row>
    <row r="497" spans="1:38" x14ac:dyDescent="0.25">
      <c r="A497" s="29"/>
      <c r="B497" s="4"/>
      <c r="C497" s="4"/>
      <c r="D497" s="4"/>
      <c r="E497" s="4"/>
      <c r="F497" s="4"/>
      <c r="G497" s="4"/>
      <c r="H497" s="4"/>
      <c r="I497" s="4"/>
      <c r="J497" s="4"/>
      <c r="K497" s="4"/>
      <c r="L497" s="4"/>
      <c r="M497" s="4"/>
      <c r="N497" s="4"/>
      <c r="O497" s="4"/>
      <c r="P497" s="4"/>
      <c r="Q497" s="4"/>
      <c r="R497" s="4"/>
      <c r="S497" s="4"/>
      <c r="T497" s="4"/>
      <c r="U497" s="4"/>
      <c r="V497" s="4"/>
      <c r="W497" s="4"/>
      <c r="X497" s="4"/>
      <c r="Y497" s="4"/>
      <c r="Z497" s="4"/>
      <c r="AA497" s="4"/>
      <c r="AB497" s="4"/>
      <c r="AC497" s="4"/>
      <c r="AD497" s="4"/>
      <c r="AE497" s="4"/>
      <c r="AF497" s="4"/>
      <c r="AG497" s="4"/>
      <c r="AH497" s="4"/>
      <c r="AI497" s="4"/>
      <c r="AJ497" s="4"/>
      <c r="AK497" s="4"/>
      <c r="AL497" s="4"/>
    </row>
    <row r="498" spans="1:38" ht="15.75" thickBot="1" x14ac:dyDescent="0.3">
      <c r="A498" s="29"/>
      <c r="B498" s="4"/>
      <c r="C498" s="4" t="s">
        <v>247</v>
      </c>
      <c r="D498" s="26" t="s">
        <v>248</v>
      </c>
      <c r="E498" s="26"/>
      <c r="F498" s="26"/>
      <c r="G498" s="26"/>
      <c r="H498" s="26"/>
      <c r="I498" s="26"/>
      <c r="J498" s="26"/>
      <c r="K498" s="26"/>
      <c r="L498" s="26"/>
      <c r="M498" s="26"/>
      <c r="N498" s="26"/>
      <c r="O498" s="26"/>
      <c r="P498" s="26"/>
      <c r="Q498" s="26"/>
      <c r="R498" s="26"/>
      <c r="S498" s="26"/>
      <c r="T498" s="26"/>
      <c r="U498" s="26"/>
      <c r="V498" s="26"/>
      <c r="W498" s="26"/>
      <c r="X498" s="26"/>
      <c r="Y498" s="26"/>
      <c r="Z498" s="26"/>
      <c r="AA498" s="26"/>
      <c r="AB498" s="26"/>
      <c r="AC498" s="26"/>
      <c r="AD498" s="26"/>
      <c r="AE498" s="26"/>
      <c r="AF498" s="26"/>
      <c r="AG498" s="26"/>
      <c r="AH498" s="26"/>
      <c r="AI498" s="26"/>
      <c r="AJ498" s="26"/>
      <c r="AK498" s="26"/>
      <c r="AL498" s="4"/>
    </row>
    <row r="499" spans="1:38" ht="15" customHeight="1" x14ac:dyDescent="0.25">
      <c r="A499" s="29"/>
      <c r="B499" s="28"/>
      <c r="C499" s="28" t="s">
        <v>247</v>
      </c>
      <c r="D499" s="38" t="s">
        <v>370</v>
      </c>
      <c r="E499" s="38"/>
      <c r="F499" s="39"/>
      <c r="G499" s="39"/>
      <c r="H499" s="38" t="s">
        <v>420</v>
      </c>
      <c r="I499" s="38"/>
      <c r="J499" s="39"/>
      <c r="K499" s="39"/>
      <c r="L499" s="38" t="s">
        <v>420</v>
      </c>
      <c r="M499" s="38"/>
      <c r="N499" s="39"/>
      <c r="O499" s="39"/>
      <c r="P499" s="38" t="s">
        <v>421</v>
      </c>
      <c r="Q499" s="38"/>
      <c r="R499" s="39"/>
      <c r="S499" s="39"/>
      <c r="T499" s="38" t="s">
        <v>421</v>
      </c>
      <c r="U499" s="38"/>
      <c r="V499" s="39"/>
      <c r="W499" s="39"/>
      <c r="X499" s="38" t="s">
        <v>370</v>
      </c>
      <c r="Y499" s="38"/>
      <c r="Z499" s="39"/>
      <c r="AA499" s="39"/>
      <c r="AB499" s="38" t="s">
        <v>547</v>
      </c>
      <c r="AC499" s="38"/>
      <c r="AD499" s="39"/>
      <c r="AE499" s="39" t="s">
        <v>247</v>
      </c>
      <c r="AF499" s="38" t="s">
        <v>552</v>
      </c>
      <c r="AG499" s="38"/>
      <c r="AH499" s="39"/>
      <c r="AI499" s="39" t="s">
        <v>247</v>
      </c>
      <c r="AJ499" s="38" t="s">
        <v>123</v>
      </c>
      <c r="AK499" s="38"/>
      <c r="AL499" s="28"/>
    </row>
    <row r="500" spans="1:38" ht="15" customHeight="1" x14ac:dyDescent="0.25">
      <c r="A500" s="29"/>
      <c r="B500" s="28"/>
      <c r="C500" s="28"/>
      <c r="D500" s="37" t="s">
        <v>543</v>
      </c>
      <c r="E500" s="37"/>
      <c r="F500" s="28"/>
      <c r="G500" s="28"/>
      <c r="H500" s="37" t="s">
        <v>543</v>
      </c>
      <c r="I500" s="37"/>
      <c r="J500" s="28"/>
      <c r="K500" s="28"/>
      <c r="L500" s="37"/>
      <c r="M500" s="37"/>
      <c r="N500" s="28"/>
      <c r="O500" s="28"/>
      <c r="P500" s="37" t="s">
        <v>543</v>
      </c>
      <c r="Q500" s="37"/>
      <c r="R500" s="28"/>
      <c r="S500" s="28"/>
      <c r="T500" s="37" t="s">
        <v>545</v>
      </c>
      <c r="U500" s="37"/>
      <c r="V500" s="28"/>
      <c r="W500" s="28"/>
      <c r="X500" s="37"/>
      <c r="Y500" s="37"/>
      <c r="Z500" s="28"/>
      <c r="AA500" s="28"/>
      <c r="AB500" s="37" t="s">
        <v>548</v>
      </c>
      <c r="AC500" s="37"/>
      <c r="AD500" s="28"/>
      <c r="AE500" s="28"/>
      <c r="AF500" s="37"/>
      <c r="AG500" s="37"/>
      <c r="AH500" s="28"/>
      <c r="AI500" s="28"/>
      <c r="AJ500" s="37"/>
      <c r="AK500" s="37"/>
      <c r="AL500" s="28"/>
    </row>
    <row r="501" spans="1:38" ht="15" customHeight="1" x14ac:dyDescent="0.25">
      <c r="A501" s="29"/>
      <c r="B501" s="28"/>
      <c r="C501" s="28"/>
      <c r="D501" s="37" t="s">
        <v>544</v>
      </c>
      <c r="E501" s="37"/>
      <c r="F501" s="28"/>
      <c r="G501" s="28"/>
      <c r="H501" s="37" t="s">
        <v>544</v>
      </c>
      <c r="I501" s="37"/>
      <c r="J501" s="28"/>
      <c r="K501" s="28"/>
      <c r="L501" s="37"/>
      <c r="M501" s="37"/>
      <c r="N501" s="28"/>
      <c r="O501" s="28"/>
      <c r="P501" s="37" t="s">
        <v>544</v>
      </c>
      <c r="Q501" s="37"/>
      <c r="R501" s="28"/>
      <c r="S501" s="28"/>
      <c r="T501" s="37" t="s">
        <v>546</v>
      </c>
      <c r="U501" s="37"/>
      <c r="V501" s="28"/>
      <c r="W501" s="28"/>
      <c r="X501" s="37"/>
      <c r="Y501" s="37"/>
      <c r="Z501" s="28"/>
      <c r="AA501" s="28"/>
      <c r="AB501" s="37" t="s">
        <v>549</v>
      </c>
      <c r="AC501" s="37"/>
      <c r="AD501" s="28"/>
      <c r="AE501" s="28"/>
      <c r="AF501" s="37"/>
      <c r="AG501" s="37"/>
      <c r="AH501" s="28"/>
      <c r="AI501" s="28"/>
      <c r="AJ501" s="37"/>
      <c r="AK501" s="37"/>
      <c r="AL501" s="28"/>
    </row>
    <row r="502" spans="1:38" ht="15" customHeight="1" x14ac:dyDescent="0.25">
      <c r="A502" s="29"/>
      <c r="B502" s="28"/>
      <c r="C502" s="28"/>
      <c r="D502" s="37"/>
      <c r="E502" s="37"/>
      <c r="F502" s="28"/>
      <c r="G502" s="28"/>
      <c r="H502" s="37"/>
      <c r="I502" s="37"/>
      <c r="J502" s="28"/>
      <c r="K502" s="28"/>
      <c r="L502" s="37"/>
      <c r="M502" s="37"/>
      <c r="N502" s="28"/>
      <c r="O502" s="28"/>
      <c r="P502" s="37"/>
      <c r="Q502" s="37"/>
      <c r="R502" s="28"/>
      <c r="S502" s="28"/>
      <c r="T502" s="37"/>
      <c r="U502" s="37"/>
      <c r="V502" s="28"/>
      <c r="W502" s="28"/>
      <c r="X502" s="37"/>
      <c r="Y502" s="37"/>
      <c r="Z502" s="28"/>
      <c r="AA502" s="28"/>
      <c r="AB502" s="37" t="s">
        <v>568</v>
      </c>
      <c r="AC502" s="37"/>
      <c r="AD502" s="28"/>
      <c r="AE502" s="28"/>
      <c r="AF502" s="37"/>
      <c r="AG502" s="37"/>
      <c r="AH502" s="28"/>
      <c r="AI502" s="28"/>
      <c r="AJ502" s="37"/>
      <c r="AK502" s="37"/>
      <c r="AL502" s="28"/>
    </row>
    <row r="503" spans="1:38" ht="15.75" thickBot="1" x14ac:dyDescent="0.3">
      <c r="A503" s="29"/>
      <c r="B503" s="28"/>
      <c r="C503" s="28"/>
      <c r="D503" s="26"/>
      <c r="E503" s="26"/>
      <c r="F503" s="28"/>
      <c r="G503" s="28"/>
      <c r="H503" s="26"/>
      <c r="I503" s="26"/>
      <c r="J503" s="28"/>
      <c r="K503" s="28"/>
      <c r="L503" s="26"/>
      <c r="M503" s="26"/>
      <c r="N503" s="28"/>
      <c r="O503" s="28"/>
      <c r="P503" s="26"/>
      <c r="Q503" s="26"/>
      <c r="R503" s="28"/>
      <c r="S503" s="28"/>
      <c r="T503" s="26"/>
      <c r="U503" s="26"/>
      <c r="V503" s="28"/>
      <c r="W503" s="28"/>
      <c r="X503" s="26"/>
      <c r="Y503" s="26"/>
      <c r="Z503" s="28"/>
      <c r="AA503" s="28"/>
      <c r="AB503" s="26" t="s">
        <v>569</v>
      </c>
      <c r="AC503" s="26"/>
      <c r="AD503" s="28"/>
      <c r="AE503" s="28"/>
      <c r="AF503" s="26"/>
      <c r="AG503" s="26"/>
      <c r="AH503" s="28"/>
      <c r="AI503" s="28"/>
      <c r="AJ503" s="26"/>
      <c r="AK503" s="26"/>
      <c r="AL503" s="28"/>
    </row>
    <row r="504" spans="1:38" x14ac:dyDescent="0.25">
      <c r="A504" s="29"/>
      <c r="B504" s="44">
        <v>2012</v>
      </c>
      <c r="C504" s="15" t="s">
        <v>247</v>
      </c>
      <c r="D504" s="15"/>
      <c r="E504" s="15"/>
      <c r="F504" s="15"/>
      <c r="G504" s="15"/>
      <c r="H504" s="15"/>
      <c r="I504" s="15"/>
      <c r="J504" s="15"/>
      <c r="K504" s="15"/>
      <c r="L504" s="15"/>
      <c r="M504" s="15"/>
      <c r="N504" s="15"/>
      <c r="O504" s="15"/>
      <c r="P504" s="15"/>
      <c r="Q504" s="15"/>
      <c r="R504" s="15"/>
      <c r="S504" s="15"/>
      <c r="T504" s="15"/>
      <c r="U504" s="15"/>
      <c r="V504" s="15"/>
      <c r="W504" s="15"/>
      <c r="X504" s="15"/>
      <c r="Y504" s="15"/>
      <c r="Z504" s="15"/>
      <c r="AA504" s="15"/>
      <c r="AB504" s="15"/>
      <c r="AC504" s="15"/>
      <c r="AD504" s="15"/>
      <c r="AE504" s="15" t="s">
        <v>247</v>
      </c>
      <c r="AF504" s="15"/>
      <c r="AG504" s="15"/>
      <c r="AH504" s="15"/>
      <c r="AI504" s="15" t="s">
        <v>247</v>
      </c>
      <c r="AJ504" s="15"/>
      <c r="AK504" s="15"/>
      <c r="AL504" s="15"/>
    </row>
    <row r="505" spans="1:38" x14ac:dyDescent="0.25">
      <c r="A505" s="29"/>
      <c r="B505" s="3" t="s">
        <v>553</v>
      </c>
      <c r="C505" s="4" t="s">
        <v>247</v>
      </c>
      <c r="D505" s="4"/>
      <c r="E505" s="4"/>
      <c r="F505" s="4"/>
      <c r="G505" s="4"/>
      <c r="H505" s="4"/>
      <c r="I505" s="4"/>
      <c r="J505" s="4"/>
      <c r="K505" s="4"/>
      <c r="L505" s="4"/>
      <c r="M505" s="4"/>
      <c r="N505" s="4"/>
      <c r="O505" s="4"/>
      <c r="P505" s="4"/>
      <c r="Q505" s="4"/>
      <c r="R505" s="4"/>
      <c r="S505" s="4"/>
      <c r="T505" s="4"/>
      <c r="U505" s="4"/>
      <c r="V505" s="4"/>
      <c r="W505" s="4"/>
      <c r="X505" s="4"/>
      <c r="Y505" s="4"/>
      <c r="Z505" s="4"/>
      <c r="AA505" s="4"/>
      <c r="AB505" s="4"/>
      <c r="AC505" s="4"/>
      <c r="AD505" s="4"/>
      <c r="AE505" s="4" t="s">
        <v>247</v>
      </c>
      <c r="AF505" s="4"/>
      <c r="AG505" s="4"/>
      <c r="AH505" s="4"/>
      <c r="AI505" s="4" t="s">
        <v>247</v>
      </c>
      <c r="AJ505" s="4"/>
      <c r="AK505" s="4"/>
      <c r="AL505" s="4"/>
    </row>
    <row r="506" spans="1:38" x14ac:dyDescent="0.25">
      <c r="A506" s="29"/>
      <c r="B506" s="14" t="s">
        <v>554</v>
      </c>
      <c r="C506" s="15" t="s">
        <v>247</v>
      </c>
      <c r="D506" s="15" t="s">
        <v>250</v>
      </c>
      <c r="E506" s="16">
        <v>261</v>
      </c>
      <c r="F506" s="17" t="s">
        <v>247</v>
      </c>
      <c r="G506" s="15"/>
      <c r="H506" s="15" t="s">
        <v>250</v>
      </c>
      <c r="I506" s="16">
        <v>140</v>
      </c>
      <c r="J506" s="17" t="s">
        <v>247</v>
      </c>
      <c r="K506" s="15"/>
      <c r="L506" s="15" t="s">
        <v>250</v>
      </c>
      <c r="M506" s="16">
        <v>266</v>
      </c>
      <c r="N506" s="17" t="s">
        <v>247</v>
      </c>
      <c r="O506" s="15"/>
      <c r="P506" s="15" t="s">
        <v>250</v>
      </c>
      <c r="Q506" s="18">
        <v>2088</v>
      </c>
      <c r="R506" s="17" t="s">
        <v>247</v>
      </c>
      <c r="S506" s="15"/>
      <c r="T506" s="15" t="s">
        <v>250</v>
      </c>
      <c r="U506" s="18">
        <v>1947</v>
      </c>
      <c r="V506" s="17" t="s">
        <v>247</v>
      </c>
      <c r="W506" s="15"/>
      <c r="X506" s="15" t="s">
        <v>250</v>
      </c>
      <c r="Y506" s="16">
        <v>315</v>
      </c>
      <c r="Z506" s="17" t="s">
        <v>247</v>
      </c>
      <c r="AA506" s="15"/>
      <c r="AB506" s="15" t="s">
        <v>250</v>
      </c>
      <c r="AC506" s="16">
        <v>130</v>
      </c>
      <c r="AD506" s="17" t="s">
        <v>247</v>
      </c>
      <c r="AE506" s="15" t="s">
        <v>247</v>
      </c>
      <c r="AF506" s="15" t="s">
        <v>250</v>
      </c>
      <c r="AG506" s="16">
        <v>74</v>
      </c>
      <c r="AH506" s="17" t="s">
        <v>247</v>
      </c>
      <c r="AI506" s="15" t="s">
        <v>247</v>
      </c>
      <c r="AJ506" s="15" t="s">
        <v>250</v>
      </c>
      <c r="AK506" s="18">
        <v>5221</v>
      </c>
      <c r="AL506" s="17" t="s">
        <v>247</v>
      </c>
    </row>
    <row r="507" spans="1:38" x14ac:dyDescent="0.25">
      <c r="A507" s="29"/>
      <c r="B507" s="2" t="s">
        <v>555</v>
      </c>
      <c r="C507" s="4" t="s">
        <v>247</v>
      </c>
      <c r="D507" s="4"/>
      <c r="E507" s="19" t="s">
        <v>570</v>
      </c>
      <c r="F507" t="s">
        <v>252</v>
      </c>
      <c r="G507" s="4"/>
      <c r="I507" s="35" t="s">
        <v>300</v>
      </c>
      <c r="J507" t="s">
        <v>247</v>
      </c>
      <c r="K507" s="4"/>
      <c r="L507" s="4"/>
      <c r="M507" s="19" t="s">
        <v>571</v>
      </c>
      <c r="N507" t="s">
        <v>252</v>
      </c>
      <c r="O507" s="4"/>
      <c r="P507" s="4"/>
      <c r="Q507" s="19" t="s">
        <v>572</v>
      </c>
      <c r="R507" t="s">
        <v>252</v>
      </c>
      <c r="S507" s="4"/>
      <c r="T507" s="4"/>
      <c r="U507" s="19" t="s">
        <v>573</v>
      </c>
      <c r="V507" t="s">
        <v>252</v>
      </c>
      <c r="W507" s="4"/>
      <c r="X507" s="4"/>
      <c r="Y507" s="19" t="s">
        <v>574</v>
      </c>
      <c r="Z507" t="s">
        <v>252</v>
      </c>
      <c r="AA507" s="4"/>
      <c r="AC507" s="35" t="s">
        <v>300</v>
      </c>
      <c r="AD507" t="s">
        <v>247</v>
      </c>
      <c r="AE507" s="4" t="s">
        <v>247</v>
      </c>
      <c r="AG507" s="35" t="s">
        <v>300</v>
      </c>
      <c r="AH507" t="s">
        <v>247</v>
      </c>
      <c r="AI507" s="4" t="s">
        <v>247</v>
      </c>
      <c r="AJ507" s="4"/>
      <c r="AK507" s="19" t="s">
        <v>533</v>
      </c>
      <c r="AL507" t="s">
        <v>252</v>
      </c>
    </row>
    <row r="508" spans="1:38" x14ac:dyDescent="0.25">
      <c r="A508" s="29"/>
      <c r="B508" s="14" t="s">
        <v>535</v>
      </c>
      <c r="C508" s="15" t="s">
        <v>247</v>
      </c>
      <c r="D508" s="15"/>
      <c r="E508" s="16">
        <v>61</v>
      </c>
      <c r="F508" s="17" t="s">
        <v>247</v>
      </c>
      <c r="G508" s="15"/>
      <c r="H508" s="17"/>
      <c r="I508" s="36" t="s">
        <v>300</v>
      </c>
      <c r="J508" s="17" t="s">
        <v>247</v>
      </c>
      <c r="K508" s="15"/>
      <c r="L508" s="15"/>
      <c r="M508" s="16">
        <v>12</v>
      </c>
      <c r="N508" s="17" t="s">
        <v>247</v>
      </c>
      <c r="O508" s="15"/>
      <c r="P508" s="15"/>
      <c r="Q508" s="16">
        <v>7</v>
      </c>
      <c r="R508" s="17" t="s">
        <v>247</v>
      </c>
      <c r="S508" s="15"/>
      <c r="T508" s="15"/>
      <c r="U508" s="16">
        <v>30</v>
      </c>
      <c r="V508" s="17" t="s">
        <v>247</v>
      </c>
      <c r="W508" s="15"/>
      <c r="X508" s="15"/>
      <c r="Y508" s="16">
        <v>176</v>
      </c>
      <c r="Z508" s="17" t="s">
        <v>247</v>
      </c>
      <c r="AA508" s="15"/>
      <c r="AB508" s="17"/>
      <c r="AC508" s="36" t="s">
        <v>300</v>
      </c>
      <c r="AD508" s="17" t="s">
        <v>247</v>
      </c>
      <c r="AE508" s="15" t="s">
        <v>247</v>
      </c>
      <c r="AF508" s="17"/>
      <c r="AG508" s="36" t="s">
        <v>300</v>
      </c>
      <c r="AH508" s="17" t="s">
        <v>247</v>
      </c>
      <c r="AI508" s="15" t="s">
        <v>247</v>
      </c>
      <c r="AJ508" s="15"/>
      <c r="AK508" s="16">
        <v>286</v>
      </c>
      <c r="AL508" s="17" t="s">
        <v>247</v>
      </c>
    </row>
    <row r="509" spans="1:38" x14ac:dyDescent="0.25">
      <c r="A509" s="29"/>
      <c r="B509" s="2" t="s">
        <v>559</v>
      </c>
      <c r="C509" s="4" t="s">
        <v>247</v>
      </c>
      <c r="D509" s="4"/>
      <c r="E509" s="19">
        <v>292</v>
      </c>
      <c r="F509" t="s">
        <v>247</v>
      </c>
      <c r="G509" s="4"/>
      <c r="H509" s="4"/>
      <c r="I509" s="19" t="s">
        <v>575</v>
      </c>
      <c r="J509" t="s">
        <v>252</v>
      </c>
      <c r="K509" s="4"/>
      <c r="L509" s="4"/>
      <c r="M509" s="19">
        <v>18</v>
      </c>
      <c r="N509" t="s">
        <v>247</v>
      </c>
      <c r="O509" s="4"/>
      <c r="P509" s="4"/>
      <c r="Q509" s="19" t="s">
        <v>576</v>
      </c>
      <c r="R509" t="s">
        <v>252</v>
      </c>
      <c r="S509" s="4"/>
      <c r="T509" s="4"/>
      <c r="U509" s="19">
        <v>253</v>
      </c>
      <c r="V509" t="s">
        <v>247</v>
      </c>
      <c r="W509" s="4"/>
      <c r="X509" s="4"/>
      <c r="Y509" s="19">
        <v>271</v>
      </c>
      <c r="Z509" t="s">
        <v>247</v>
      </c>
      <c r="AA509" s="4"/>
      <c r="AC509" s="35" t="s">
        <v>300</v>
      </c>
      <c r="AD509" t="s">
        <v>247</v>
      </c>
      <c r="AE509" s="4" t="s">
        <v>247</v>
      </c>
      <c r="AF509" s="4"/>
      <c r="AG509" s="19">
        <v>179</v>
      </c>
      <c r="AH509" t="s">
        <v>247</v>
      </c>
      <c r="AI509" s="4" t="s">
        <v>247</v>
      </c>
      <c r="AJ509" s="4"/>
      <c r="AK509" s="19">
        <v>738</v>
      </c>
      <c r="AL509" t="s">
        <v>247</v>
      </c>
    </row>
    <row r="510" spans="1:38" ht="30.75" thickBot="1" x14ac:dyDescent="0.3">
      <c r="A510" s="29"/>
      <c r="B510" s="14" t="s">
        <v>561</v>
      </c>
      <c r="C510" s="15" t="s">
        <v>247</v>
      </c>
      <c r="D510" s="17"/>
      <c r="E510" s="36" t="s">
        <v>300</v>
      </c>
      <c r="F510" s="17" t="s">
        <v>247</v>
      </c>
      <c r="G510" s="15"/>
      <c r="H510" s="17"/>
      <c r="I510" s="36" t="s">
        <v>300</v>
      </c>
      <c r="J510" s="17" t="s">
        <v>247</v>
      </c>
      <c r="K510" s="15"/>
      <c r="L510" s="17"/>
      <c r="M510" s="36" t="s">
        <v>300</v>
      </c>
      <c r="N510" s="17" t="s">
        <v>247</v>
      </c>
      <c r="O510" s="15"/>
      <c r="P510" s="17"/>
      <c r="Q510" s="36" t="s">
        <v>300</v>
      </c>
      <c r="R510" s="17" t="s">
        <v>247</v>
      </c>
      <c r="S510" s="15"/>
      <c r="T510" s="17"/>
      <c r="U510" s="36" t="s">
        <v>300</v>
      </c>
      <c r="V510" s="17" t="s">
        <v>247</v>
      </c>
      <c r="W510" s="15"/>
      <c r="X510" s="17"/>
      <c r="Y510" s="36" t="s">
        <v>300</v>
      </c>
      <c r="Z510" s="17" t="s">
        <v>247</v>
      </c>
      <c r="AA510" s="15"/>
      <c r="AB510" s="15"/>
      <c r="AC510" s="16">
        <v>32</v>
      </c>
      <c r="AD510" s="17" t="s">
        <v>247</v>
      </c>
      <c r="AE510" s="15" t="s">
        <v>247</v>
      </c>
      <c r="AF510" s="17"/>
      <c r="AG510" s="36" t="s">
        <v>300</v>
      </c>
      <c r="AH510" s="17" t="s">
        <v>247</v>
      </c>
      <c r="AI510" s="15" t="s">
        <v>247</v>
      </c>
      <c r="AJ510" s="15"/>
      <c r="AK510" s="16">
        <v>32</v>
      </c>
      <c r="AL510" s="17" t="s">
        <v>247</v>
      </c>
    </row>
    <row r="511" spans="1:38" x14ac:dyDescent="0.25">
      <c r="A511" s="29"/>
      <c r="B511" s="20"/>
      <c r="C511" s="20" t="s">
        <v>247</v>
      </c>
      <c r="D511" s="21"/>
      <c r="E511" s="21"/>
      <c r="F511" s="20"/>
      <c r="G511" s="20"/>
      <c r="H511" s="21"/>
      <c r="I511" s="21"/>
      <c r="J511" s="20"/>
      <c r="K511" s="20"/>
      <c r="L511" s="21"/>
      <c r="M511" s="21"/>
      <c r="N511" s="20"/>
      <c r="O511" s="20"/>
      <c r="P511" s="21"/>
      <c r="Q511" s="21"/>
      <c r="R511" s="20"/>
      <c r="S511" s="20"/>
      <c r="T511" s="21"/>
      <c r="U511" s="21"/>
      <c r="V511" s="20"/>
      <c r="W511" s="20"/>
      <c r="X511" s="21"/>
      <c r="Y511" s="21"/>
      <c r="Z511" s="20"/>
      <c r="AA511" s="20"/>
      <c r="AB511" s="21"/>
      <c r="AC511" s="21"/>
      <c r="AD511" s="20"/>
      <c r="AE511" s="20" t="s">
        <v>247</v>
      </c>
      <c r="AF511" s="21"/>
      <c r="AG511" s="21"/>
      <c r="AH511" s="20"/>
      <c r="AI511" s="20" t="s">
        <v>247</v>
      </c>
      <c r="AJ511" s="21"/>
      <c r="AK511" s="21"/>
      <c r="AL511" s="20"/>
    </row>
    <row r="512" spans="1:38" ht="15.75" thickBot="1" x14ac:dyDescent="0.3">
      <c r="A512" s="29"/>
      <c r="B512" s="2" t="s">
        <v>562</v>
      </c>
      <c r="C512" s="4" t="s">
        <v>247</v>
      </c>
      <c r="D512" s="4" t="s">
        <v>250</v>
      </c>
      <c r="E512" s="19">
        <v>368</v>
      </c>
      <c r="F512" t="s">
        <v>247</v>
      </c>
      <c r="G512" s="4"/>
      <c r="H512" s="4" t="s">
        <v>250</v>
      </c>
      <c r="I512" s="19">
        <v>113</v>
      </c>
      <c r="J512" t="s">
        <v>247</v>
      </c>
      <c r="K512" s="4"/>
      <c r="L512" s="4" t="s">
        <v>250</v>
      </c>
      <c r="M512" s="19">
        <v>290</v>
      </c>
      <c r="N512" t="s">
        <v>247</v>
      </c>
      <c r="O512" s="4"/>
      <c r="P512" s="4" t="s">
        <v>250</v>
      </c>
      <c r="Q512" s="24">
        <v>1749</v>
      </c>
      <c r="R512" t="s">
        <v>247</v>
      </c>
      <c r="S512" s="4"/>
      <c r="T512" s="4" t="s">
        <v>250</v>
      </c>
      <c r="U512" s="24">
        <v>2183</v>
      </c>
      <c r="V512" t="s">
        <v>247</v>
      </c>
      <c r="W512" s="4"/>
      <c r="X512" s="4" t="s">
        <v>250</v>
      </c>
      <c r="Y512" s="19">
        <v>268</v>
      </c>
      <c r="Z512" t="s">
        <v>247</v>
      </c>
      <c r="AA512" s="4"/>
      <c r="AB512" s="4" t="s">
        <v>250</v>
      </c>
      <c r="AC512" s="19">
        <v>162</v>
      </c>
      <c r="AD512" t="s">
        <v>247</v>
      </c>
      <c r="AE512" s="4" t="s">
        <v>247</v>
      </c>
      <c r="AF512" s="4" t="s">
        <v>250</v>
      </c>
      <c r="AG512" s="19">
        <v>253</v>
      </c>
      <c r="AH512" t="s">
        <v>247</v>
      </c>
      <c r="AI512" s="4" t="s">
        <v>247</v>
      </c>
      <c r="AJ512" s="4" t="s">
        <v>250</v>
      </c>
      <c r="AK512" s="24">
        <v>5386</v>
      </c>
      <c r="AL512" t="s">
        <v>247</v>
      </c>
    </row>
    <row r="513" spans="1:38" ht="15.75" thickTop="1" x14ac:dyDescent="0.25">
      <c r="A513" s="29"/>
      <c r="B513" s="20"/>
      <c r="C513" s="20" t="s">
        <v>247</v>
      </c>
      <c r="D513" s="25"/>
      <c r="E513" s="25"/>
      <c r="F513" s="20"/>
      <c r="G513" s="20"/>
      <c r="H513" s="25"/>
      <c r="I513" s="25"/>
      <c r="J513" s="20"/>
      <c r="K513" s="20"/>
      <c r="L513" s="25"/>
      <c r="M513" s="25"/>
      <c r="N513" s="20"/>
      <c r="O513" s="20"/>
      <c r="P513" s="25"/>
      <c r="Q513" s="25"/>
      <c r="R513" s="20"/>
      <c r="S513" s="20"/>
      <c r="T513" s="25"/>
      <c r="U513" s="25"/>
      <c r="V513" s="20"/>
      <c r="W513" s="20"/>
      <c r="X513" s="25"/>
      <c r="Y513" s="25"/>
      <c r="Z513" s="20"/>
      <c r="AA513" s="20"/>
      <c r="AB513" s="25"/>
      <c r="AC513" s="25"/>
      <c r="AD513" s="20"/>
      <c r="AE513" s="20" t="s">
        <v>247</v>
      </c>
      <c r="AF513" s="25"/>
      <c r="AG513" s="25"/>
      <c r="AH513" s="20"/>
      <c r="AI513" s="20" t="s">
        <v>247</v>
      </c>
      <c r="AJ513" s="25"/>
      <c r="AK513" s="25"/>
      <c r="AL513" s="20"/>
    </row>
    <row r="514" spans="1:38" ht="30.75" thickBot="1" x14ac:dyDescent="0.3">
      <c r="A514" s="29"/>
      <c r="B514" s="14" t="s">
        <v>563</v>
      </c>
      <c r="C514" s="15" t="s">
        <v>247</v>
      </c>
      <c r="D514" s="15" t="s">
        <v>250</v>
      </c>
      <c r="E514" s="16">
        <v>70</v>
      </c>
      <c r="F514" s="17" t="s">
        <v>247</v>
      </c>
      <c r="G514" s="15"/>
      <c r="H514" s="17" t="s">
        <v>250</v>
      </c>
      <c r="I514" s="36" t="s">
        <v>300</v>
      </c>
      <c r="J514" s="17" t="s">
        <v>247</v>
      </c>
      <c r="K514" s="15"/>
      <c r="L514" s="17" t="s">
        <v>250</v>
      </c>
      <c r="M514" s="36" t="s">
        <v>300</v>
      </c>
      <c r="N514" s="17" t="s">
        <v>247</v>
      </c>
      <c r="O514" s="15"/>
      <c r="P514" s="15" t="s">
        <v>250</v>
      </c>
      <c r="Q514" s="16">
        <v>25</v>
      </c>
      <c r="R514" s="17" t="s">
        <v>247</v>
      </c>
      <c r="S514" s="15"/>
      <c r="T514" s="15" t="s">
        <v>250</v>
      </c>
      <c r="U514" s="16">
        <v>770</v>
      </c>
      <c r="V514" s="17" t="s">
        <v>247</v>
      </c>
      <c r="W514" s="15"/>
      <c r="X514" s="17" t="s">
        <v>250</v>
      </c>
      <c r="Y514" s="36" t="s">
        <v>300</v>
      </c>
      <c r="Z514" s="17" t="s">
        <v>247</v>
      </c>
      <c r="AA514" s="15"/>
      <c r="AB514" s="17" t="s">
        <v>250</v>
      </c>
      <c r="AC514" s="36" t="s">
        <v>300</v>
      </c>
      <c r="AD514" s="17" t="s">
        <v>247</v>
      </c>
      <c r="AE514" s="15" t="s">
        <v>247</v>
      </c>
      <c r="AF514" s="17" t="s">
        <v>250</v>
      </c>
      <c r="AG514" s="36" t="s">
        <v>300</v>
      </c>
      <c r="AH514" s="17" t="s">
        <v>247</v>
      </c>
      <c r="AI514" s="15" t="s">
        <v>247</v>
      </c>
      <c r="AJ514" s="15" t="s">
        <v>250</v>
      </c>
      <c r="AK514" s="16">
        <v>865</v>
      </c>
      <c r="AL514" s="17" t="s">
        <v>247</v>
      </c>
    </row>
    <row r="515" spans="1:38" ht="15.75" thickTop="1" x14ac:dyDescent="0.25">
      <c r="A515" s="29"/>
      <c r="B515" s="20"/>
      <c r="C515" s="20" t="s">
        <v>247</v>
      </c>
      <c r="D515" s="25"/>
      <c r="E515" s="25"/>
      <c r="F515" s="20"/>
      <c r="G515" s="20"/>
      <c r="H515" s="25"/>
      <c r="I515" s="25"/>
      <c r="J515" s="20"/>
      <c r="K515" s="20"/>
      <c r="L515" s="25"/>
      <c r="M515" s="25"/>
      <c r="N515" s="20"/>
      <c r="O515" s="20"/>
      <c r="P515" s="25"/>
      <c r="Q515" s="25"/>
      <c r="R515" s="20"/>
      <c r="S515" s="20"/>
      <c r="T515" s="25"/>
      <c r="U515" s="25"/>
      <c r="V515" s="20"/>
      <c r="W515" s="20"/>
      <c r="X515" s="25"/>
      <c r="Y515" s="25"/>
      <c r="Z515" s="20"/>
      <c r="AA515" s="20"/>
      <c r="AB515" s="25"/>
      <c r="AC515" s="25"/>
      <c r="AD515" s="20"/>
      <c r="AE515" s="20" t="s">
        <v>247</v>
      </c>
      <c r="AF515" s="25"/>
      <c r="AG515" s="25"/>
      <c r="AH515" s="20"/>
      <c r="AI515" s="20" t="s">
        <v>247</v>
      </c>
      <c r="AJ515" s="25"/>
      <c r="AK515" s="25"/>
      <c r="AL515" s="20"/>
    </row>
    <row r="516" spans="1:38" ht="30.75" thickBot="1" x14ac:dyDescent="0.3">
      <c r="A516" s="29"/>
      <c r="B516" s="2" t="s">
        <v>564</v>
      </c>
      <c r="C516" s="4" t="s">
        <v>247</v>
      </c>
      <c r="D516" s="4" t="s">
        <v>250</v>
      </c>
      <c r="E516" s="19">
        <v>298</v>
      </c>
      <c r="F516" t="s">
        <v>247</v>
      </c>
      <c r="G516" s="4"/>
      <c r="H516" s="4" t="s">
        <v>250</v>
      </c>
      <c r="I516" s="19">
        <v>113</v>
      </c>
      <c r="J516" t="s">
        <v>247</v>
      </c>
      <c r="K516" s="4"/>
      <c r="L516" s="4" t="s">
        <v>250</v>
      </c>
      <c r="M516" s="19">
        <v>290</v>
      </c>
      <c r="N516" t="s">
        <v>247</v>
      </c>
      <c r="O516" s="4"/>
      <c r="P516" s="4" t="s">
        <v>250</v>
      </c>
      <c r="Q516" s="24">
        <v>1724</v>
      </c>
      <c r="R516" t="s">
        <v>247</v>
      </c>
      <c r="S516" s="4"/>
      <c r="T516" s="4" t="s">
        <v>250</v>
      </c>
      <c r="U516" s="24">
        <v>1413</v>
      </c>
      <c r="V516" t="s">
        <v>247</v>
      </c>
      <c r="W516" s="4"/>
      <c r="X516" s="4" t="s">
        <v>250</v>
      </c>
      <c r="Y516" s="19">
        <v>268</v>
      </c>
      <c r="Z516" t="s">
        <v>247</v>
      </c>
      <c r="AA516" s="4"/>
      <c r="AB516" s="4" t="s">
        <v>250</v>
      </c>
      <c r="AC516" s="19">
        <v>162</v>
      </c>
      <c r="AD516" t="s">
        <v>247</v>
      </c>
      <c r="AE516" s="4" t="s">
        <v>247</v>
      </c>
      <c r="AF516" s="4" t="s">
        <v>250</v>
      </c>
      <c r="AG516" s="19">
        <v>253</v>
      </c>
      <c r="AH516" t="s">
        <v>247</v>
      </c>
      <c r="AI516" s="4" t="s">
        <v>247</v>
      </c>
      <c r="AJ516" s="4" t="s">
        <v>250</v>
      </c>
      <c r="AK516" s="24">
        <v>4521</v>
      </c>
      <c r="AL516" t="s">
        <v>247</v>
      </c>
    </row>
    <row r="517" spans="1:38" ht="15.75" thickTop="1" x14ac:dyDescent="0.25">
      <c r="A517" s="29"/>
      <c r="B517" s="20"/>
      <c r="C517" s="20" t="s">
        <v>247</v>
      </c>
      <c r="D517" s="25"/>
      <c r="E517" s="25"/>
      <c r="F517" s="20"/>
      <c r="G517" s="20"/>
      <c r="H517" s="25"/>
      <c r="I517" s="25"/>
      <c r="J517" s="20"/>
      <c r="K517" s="20"/>
      <c r="L517" s="25"/>
      <c r="M517" s="25"/>
      <c r="N517" s="20"/>
      <c r="O517" s="20"/>
      <c r="P517" s="25"/>
      <c r="Q517" s="25"/>
      <c r="R517" s="20"/>
      <c r="S517" s="20"/>
      <c r="T517" s="25"/>
      <c r="U517" s="25"/>
      <c r="V517" s="20"/>
      <c r="W517" s="20"/>
      <c r="X517" s="25"/>
      <c r="Y517" s="25"/>
      <c r="Z517" s="20"/>
      <c r="AA517" s="20"/>
      <c r="AB517" s="25"/>
      <c r="AC517" s="25"/>
      <c r="AD517" s="20"/>
      <c r="AE517" s="20" t="s">
        <v>247</v>
      </c>
      <c r="AF517" s="25"/>
      <c r="AG517" s="25"/>
      <c r="AH517" s="20"/>
      <c r="AI517" s="20" t="s">
        <v>247</v>
      </c>
      <c r="AJ517" s="25"/>
      <c r="AK517" s="25"/>
      <c r="AL517" s="20"/>
    </row>
    <row r="518" spans="1:38" ht="30.75" thickBot="1" x14ac:dyDescent="0.3">
      <c r="A518" s="29"/>
      <c r="B518" s="14" t="s">
        <v>565</v>
      </c>
      <c r="C518" s="15" t="s">
        <v>247</v>
      </c>
      <c r="D518" s="15" t="s">
        <v>250</v>
      </c>
      <c r="E518" s="16">
        <v>1</v>
      </c>
      <c r="F518" s="17" t="s">
        <v>247</v>
      </c>
      <c r="G518" s="15"/>
      <c r="H518" s="17" t="s">
        <v>250</v>
      </c>
      <c r="I518" s="36" t="s">
        <v>300</v>
      </c>
      <c r="J518" s="17" t="s">
        <v>247</v>
      </c>
      <c r="K518" s="15"/>
      <c r="L518" s="17" t="s">
        <v>250</v>
      </c>
      <c r="M518" s="36" t="s">
        <v>300</v>
      </c>
      <c r="N518" s="17" t="s">
        <v>247</v>
      </c>
      <c r="O518" s="15"/>
      <c r="P518" s="17" t="s">
        <v>250</v>
      </c>
      <c r="Q518" s="36" t="s">
        <v>300</v>
      </c>
      <c r="R518" s="17" t="s">
        <v>247</v>
      </c>
      <c r="S518" s="15"/>
      <c r="T518" s="17" t="s">
        <v>250</v>
      </c>
      <c r="U518" s="36" t="s">
        <v>300</v>
      </c>
      <c r="V518" s="17" t="s">
        <v>247</v>
      </c>
      <c r="W518" s="15"/>
      <c r="X518" s="17" t="s">
        <v>250</v>
      </c>
      <c r="Y518" s="36" t="s">
        <v>300</v>
      </c>
      <c r="Z518" s="17" t="s">
        <v>247</v>
      </c>
      <c r="AA518" s="15"/>
      <c r="AB518" s="17" t="s">
        <v>250</v>
      </c>
      <c r="AC518" s="36" t="s">
        <v>300</v>
      </c>
      <c r="AD518" s="17" t="s">
        <v>247</v>
      </c>
      <c r="AE518" s="15" t="s">
        <v>247</v>
      </c>
      <c r="AF518" s="17" t="s">
        <v>250</v>
      </c>
      <c r="AG518" s="36" t="s">
        <v>300</v>
      </c>
      <c r="AH518" s="17" t="s">
        <v>247</v>
      </c>
      <c r="AI518" s="15" t="s">
        <v>247</v>
      </c>
      <c r="AJ518" s="15" t="s">
        <v>250</v>
      </c>
      <c r="AK518" s="16">
        <v>1</v>
      </c>
      <c r="AL518" s="17" t="s">
        <v>247</v>
      </c>
    </row>
    <row r="519" spans="1:38" ht="15.75" thickTop="1" x14ac:dyDescent="0.25">
      <c r="A519" s="29"/>
      <c r="B519" s="20"/>
      <c r="C519" s="20" t="s">
        <v>247</v>
      </c>
      <c r="D519" s="25"/>
      <c r="E519" s="25"/>
      <c r="F519" s="20"/>
      <c r="G519" s="20"/>
      <c r="H519" s="25"/>
      <c r="I519" s="25"/>
      <c r="J519" s="20"/>
      <c r="K519" s="20"/>
      <c r="L519" s="25"/>
      <c r="M519" s="25"/>
      <c r="N519" s="20"/>
      <c r="O519" s="20"/>
      <c r="P519" s="25"/>
      <c r="Q519" s="25"/>
      <c r="R519" s="20"/>
      <c r="S519" s="20"/>
      <c r="T519" s="25"/>
      <c r="U519" s="25"/>
      <c r="V519" s="20"/>
      <c r="W519" s="20"/>
      <c r="X519" s="25"/>
      <c r="Y519" s="25"/>
      <c r="Z519" s="20"/>
      <c r="AA519" s="20"/>
      <c r="AB519" s="25"/>
      <c r="AC519" s="25"/>
      <c r="AD519" s="20"/>
      <c r="AE519" s="20" t="s">
        <v>247</v>
      </c>
      <c r="AF519" s="25"/>
      <c r="AG519" s="25"/>
      <c r="AH519" s="20"/>
      <c r="AI519" s="20" t="s">
        <v>247</v>
      </c>
      <c r="AJ519" s="25"/>
      <c r="AK519" s="25"/>
      <c r="AL519" s="20"/>
    </row>
    <row r="520" spans="1:38" x14ac:dyDescent="0.25">
      <c r="A520" s="29"/>
      <c r="B520" s="3" t="s">
        <v>566</v>
      </c>
      <c r="C520" s="4" t="s">
        <v>247</v>
      </c>
      <c r="D520" s="4"/>
      <c r="E520" s="4"/>
      <c r="F520" s="4"/>
      <c r="G520" s="4"/>
      <c r="H520" s="4"/>
      <c r="I520" s="4"/>
      <c r="J520" s="4"/>
      <c r="K520" s="4"/>
      <c r="L520" s="4"/>
      <c r="M520" s="4"/>
      <c r="N520" s="4"/>
      <c r="O520" s="4"/>
      <c r="P520" s="4"/>
      <c r="Q520" s="4"/>
      <c r="R520" s="4"/>
      <c r="S520" s="4"/>
      <c r="T520" s="4"/>
      <c r="U520" s="4"/>
      <c r="V520" s="4"/>
      <c r="W520" s="4"/>
      <c r="X520" s="4"/>
      <c r="Y520" s="4"/>
      <c r="Z520" s="4"/>
      <c r="AA520" s="4"/>
      <c r="AB520" s="4"/>
      <c r="AC520" s="4"/>
      <c r="AD520" s="4"/>
      <c r="AE520" s="4" t="s">
        <v>247</v>
      </c>
      <c r="AF520" s="4"/>
      <c r="AG520" s="4"/>
      <c r="AH520" s="4"/>
      <c r="AI520" s="4" t="s">
        <v>247</v>
      </c>
      <c r="AJ520" s="4"/>
      <c r="AK520" s="4"/>
      <c r="AL520" s="4"/>
    </row>
    <row r="521" spans="1:38" ht="15.75" thickBot="1" x14ac:dyDescent="0.3">
      <c r="A521" s="29"/>
      <c r="B521" s="14" t="s">
        <v>567</v>
      </c>
      <c r="C521" s="15" t="s">
        <v>247</v>
      </c>
      <c r="D521" s="15" t="s">
        <v>250</v>
      </c>
      <c r="E521" s="18">
        <v>80287</v>
      </c>
      <c r="F521" s="17" t="s">
        <v>247</v>
      </c>
      <c r="G521" s="15"/>
      <c r="H521" s="15" t="s">
        <v>250</v>
      </c>
      <c r="I521" s="18">
        <v>40143</v>
      </c>
      <c r="J521" s="17" t="s">
        <v>247</v>
      </c>
      <c r="K521" s="15"/>
      <c r="L521" s="15" t="s">
        <v>250</v>
      </c>
      <c r="M521" s="18">
        <v>57770</v>
      </c>
      <c r="N521" s="17" t="s">
        <v>247</v>
      </c>
      <c r="O521" s="15"/>
      <c r="P521" s="15" t="s">
        <v>250</v>
      </c>
      <c r="Q521" s="18">
        <v>199999</v>
      </c>
      <c r="R521" s="17" t="s">
        <v>247</v>
      </c>
      <c r="S521" s="15"/>
      <c r="T521" s="15" t="s">
        <v>250</v>
      </c>
      <c r="U521" s="18">
        <v>102923</v>
      </c>
      <c r="V521" s="17" t="s">
        <v>247</v>
      </c>
      <c r="W521" s="15"/>
      <c r="X521" s="15" t="s">
        <v>250</v>
      </c>
      <c r="Y521" s="18">
        <v>20280</v>
      </c>
      <c r="Z521" s="17" t="s">
        <v>247</v>
      </c>
      <c r="AA521" s="15"/>
      <c r="AB521" s="17" t="s">
        <v>250</v>
      </c>
      <c r="AC521" s="36" t="s">
        <v>300</v>
      </c>
      <c r="AD521" s="17" t="s">
        <v>247</v>
      </c>
      <c r="AE521" s="15" t="s">
        <v>247</v>
      </c>
      <c r="AF521" s="17" t="s">
        <v>250</v>
      </c>
      <c r="AG521" s="36" t="s">
        <v>300</v>
      </c>
      <c r="AH521" s="17" t="s">
        <v>247</v>
      </c>
      <c r="AI521" s="15" t="s">
        <v>247</v>
      </c>
      <c r="AJ521" s="15" t="s">
        <v>250</v>
      </c>
      <c r="AK521" s="18">
        <v>501402</v>
      </c>
      <c r="AL521" s="17" t="s">
        <v>247</v>
      </c>
    </row>
    <row r="522" spans="1:38" ht="15.75" thickTop="1" x14ac:dyDescent="0.25">
      <c r="A522" s="29"/>
      <c r="B522" s="20"/>
      <c r="C522" s="20" t="s">
        <v>247</v>
      </c>
      <c r="D522" s="25"/>
      <c r="E522" s="25"/>
      <c r="F522" s="20"/>
      <c r="G522" s="20"/>
      <c r="H522" s="25"/>
      <c r="I522" s="25"/>
      <c r="J522" s="20"/>
      <c r="K522" s="20"/>
      <c r="L522" s="25"/>
      <c r="M522" s="25"/>
      <c r="N522" s="20"/>
      <c r="O522" s="20"/>
      <c r="P522" s="25"/>
      <c r="Q522" s="25"/>
      <c r="R522" s="20"/>
      <c r="S522" s="20"/>
      <c r="T522" s="25"/>
      <c r="U522" s="25"/>
      <c r="V522" s="20"/>
      <c r="W522" s="20"/>
      <c r="X522" s="25"/>
      <c r="Y522" s="25"/>
      <c r="Z522" s="20"/>
      <c r="AA522" s="20"/>
      <c r="AB522" s="25"/>
      <c r="AC522" s="25"/>
      <c r="AD522" s="20"/>
      <c r="AE522" s="20" t="s">
        <v>247</v>
      </c>
      <c r="AF522" s="25"/>
      <c r="AG522" s="25"/>
      <c r="AH522" s="20"/>
      <c r="AI522" s="20" t="s">
        <v>247</v>
      </c>
      <c r="AJ522" s="25"/>
      <c r="AK522" s="25"/>
      <c r="AL522" s="20"/>
    </row>
    <row r="523" spans="1:38" ht="30.75" thickBot="1" x14ac:dyDescent="0.3">
      <c r="A523" s="29"/>
      <c r="B523" s="2" t="s">
        <v>563</v>
      </c>
      <c r="C523" s="4" t="s">
        <v>247</v>
      </c>
      <c r="D523" s="4" t="s">
        <v>250</v>
      </c>
      <c r="E523" s="19">
        <v>648</v>
      </c>
      <c r="F523" t="s">
        <v>247</v>
      </c>
      <c r="G523" s="4"/>
      <c r="H523" t="s">
        <v>250</v>
      </c>
      <c r="I523" s="35" t="s">
        <v>300</v>
      </c>
      <c r="J523" t="s">
        <v>247</v>
      </c>
      <c r="K523" s="4"/>
      <c r="L523" t="s">
        <v>250</v>
      </c>
      <c r="M523" s="35" t="s">
        <v>300</v>
      </c>
      <c r="N523" t="s">
        <v>247</v>
      </c>
      <c r="O523" s="4"/>
      <c r="P523" s="4" t="s">
        <v>250</v>
      </c>
      <c r="Q523" s="19">
        <v>877</v>
      </c>
      <c r="R523" t="s">
        <v>247</v>
      </c>
      <c r="S523" s="4"/>
      <c r="T523" s="4" t="s">
        <v>250</v>
      </c>
      <c r="U523" s="24">
        <v>3066</v>
      </c>
      <c r="V523" t="s">
        <v>247</v>
      </c>
      <c r="W523" s="4"/>
      <c r="X523" t="s">
        <v>250</v>
      </c>
      <c r="Y523" s="35" t="s">
        <v>300</v>
      </c>
      <c r="Z523" t="s">
        <v>247</v>
      </c>
      <c r="AA523" s="4"/>
      <c r="AB523" t="s">
        <v>250</v>
      </c>
      <c r="AC523" s="35" t="s">
        <v>300</v>
      </c>
      <c r="AD523" t="s">
        <v>247</v>
      </c>
      <c r="AE523" s="4" t="s">
        <v>247</v>
      </c>
      <c r="AF523" t="s">
        <v>250</v>
      </c>
      <c r="AG523" s="35" t="s">
        <v>300</v>
      </c>
      <c r="AH523" t="s">
        <v>247</v>
      </c>
      <c r="AI523" s="4" t="s">
        <v>247</v>
      </c>
      <c r="AJ523" s="4" t="s">
        <v>250</v>
      </c>
      <c r="AK523" s="24">
        <v>4591</v>
      </c>
      <c r="AL523" t="s">
        <v>247</v>
      </c>
    </row>
    <row r="524" spans="1:38" ht="15.75" thickTop="1" x14ac:dyDescent="0.25">
      <c r="A524" s="29"/>
      <c r="B524" s="20"/>
      <c r="C524" s="20" t="s">
        <v>247</v>
      </c>
      <c r="D524" s="25"/>
      <c r="E524" s="25"/>
      <c r="F524" s="20"/>
      <c r="G524" s="20"/>
      <c r="H524" s="25"/>
      <c r="I524" s="25"/>
      <c r="J524" s="20"/>
      <c r="K524" s="20"/>
      <c r="L524" s="25"/>
      <c r="M524" s="25"/>
      <c r="N524" s="20"/>
      <c r="O524" s="20"/>
      <c r="P524" s="25"/>
      <c r="Q524" s="25"/>
      <c r="R524" s="20"/>
      <c r="S524" s="20"/>
      <c r="T524" s="25"/>
      <c r="U524" s="25"/>
      <c r="V524" s="20"/>
      <c r="W524" s="20"/>
      <c r="X524" s="25"/>
      <c r="Y524" s="25"/>
      <c r="Z524" s="20"/>
      <c r="AA524" s="20"/>
      <c r="AB524" s="25"/>
      <c r="AC524" s="25"/>
      <c r="AD524" s="20"/>
      <c r="AE524" s="20" t="s">
        <v>247</v>
      </c>
      <c r="AF524" s="25"/>
      <c r="AG524" s="25"/>
      <c r="AH524" s="20"/>
      <c r="AI524" s="20" t="s">
        <v>247</v>
      </c>
      <c r="AJ524" s="25"/>
      <c r="AK524" s="25"/>
      <c r="AL524" s="20"/>
    </row>
    <row r="525" spans="1:38" ht="30.75" thickBot="1" x14ac:dyDescent="0.3">
      <c r="A525" s="29"/>
      <c r="B525" s="14" t="s">
        <v>564</v>
      </c>
      <c r="C525" s="15" t="s">
        <v>247</v>
      </c>
      <c r="D525" s="15" t="s">
        <v>250</v>
      </c>
      <c r="E525" s="18">
        <v>79639</v>
      </c>
      <c r="F525" s="17" t="s">
        <v>247</v>
      </c>
      <c r="G525" s="15"/>
      <c r="H525" s="15" t="s">
        <v>250</v>
      </c>
      <c r="I525" s="18">
        <v>40143</v>
      </c>
      <c r="J525" s="17" t="s">
        <v>247</v>
      </c>
      <c r="K525" s="15"/>
      <c r="L525" s="15" t="s">
        <v>250</v>
      </c>
      <c r="M525" s="18">
        <v>57770</v>
      </c>
      <c r="N525" s="17" t="s">
        <v>247</v>
      </c>
      <c r="O525" s="15"/>
      <c r="P525" s="15" t="s">
        <v>250</v>
      </c>
      <c r="Q525" s="18">
        <v>199122</v>
      </c>
      <c r="R525" s="17" t="s">
        <v>247</v>
      </c>
      <c r="S525" s="15"/>
      <c r="T525" s="15" t="s">
        <v>250</v>
      </c>
      <c r="U525" s="18">
        <v>99857</v>
      </c>
      <c r="V525" s="17" t="s">
        <v>247</v>
      </c>
      <c r="W525" s="15"/>
      <c r="X525" s="15" t="s">
        <v>250</v>
      </c>
      <c r="Y525" s="18">
        <v>20280</v>
      </c>
      <c r="Z525" s="17" t="s">
        <v>247</v>
      </c>
      <c r="AA525" s="15"/>
      <c r="AB525" s="17" t="s">
        <v>250</v>
      </c>
      <c r="AC525" s="36" t="s">
        <v>300</v>
      </c>
      <c r="AD525" s="17" t="s">
        <v>247</v>
      </c>
      <c r="AE525" s="15" t="s">
        <v>247</v>
      </c>
      <c r="AF525" s="17" t="s">
        <v>250</v>
      </c>
      <c r="AG525" s="36" t="s">
        <v>300</v>
      </c>
      <c r="AH525" s="17" t="s">
        <v>247</v>
      </c>
      <c r="AI525" s="15" t="s">
        <v>247</v>
      </c>
      <c r="AJ525" s="15" t="s">
        <v>250</v>
      </c>
      <c r="AK525" s="18">
        <v>496811</v>
      </c>
      <c r="AL525" s="17" t="s">
        <v>247</v>
      </c>
    </row>
    <row r="526" spans="1:38" ht="15.75" thickTop="1" x14ac:dyDescent="0.25">
      <c r="A526" s="29"/>
      <c r="B526" s="20"/>
      <c r="C526" s="20" t="s">
        <v>247</v>
      </c>
      <c r="D526" s="25"/>
      <c r="E526" s="25"/>
      <c r="F526" s="20"/>
      <c r="G526" s="20"/>
      <c r="H526" s="25"/>
      <c r="I526" s="25"/>
      <c r="J526" s="20"/>
      <c r="K526" s="20"/>
      <c r="L526" s="25"/>
      <c r="M526" s="25"/>
      <c r="N526" s="20"/>
      <c r="O526" s="20"/>
      <c r="P526" s="25"/>
      <c r="Q526" s="25"/>
      <c r="R526" s="20"/>
      <c r="S526" s="20"/>
      <c r="T526" s="25"/>
      <c r="U526" s="25"/>
      <c r="V526" s="20"/>
      <c r="W526" s="20"/>
      <c r="X526" s="25"/>
      <c r="Y526" s="25"/>
      <c r="Z526" s="20"/>
      <c r="AA526" s="20"/>
      <c r="AB526" s="25"/>
      <c r="AC526" s="25"/>
      <c r="AD526" s="20"/>
      <c r="AE526" s="20" t="s">
        <v>247</v>
      </c>
      <c r="AF526" s="25"/>
      <c r="AG526" s="25"/>
      <c r="AH526" s="20"/>
      <c r="AI526" s="20" t="s">
        <v>247</v>
      </c>
      <c r="AJ526" s="25"/>
      <c r="AK526" s="25"/>
      <c r="AL526" s="20"/>
    </row>
    <row r="527" spans="1:38" ht="30.75" thickBot="1" x14ac:dyDescent="0.3">
      <c r="A527" s="29"/>
      <c r="B527" s="2" t="s">
        <v>565</v>
      </c>
      <c r="C527" s="4" t="s">
        <v>247</v>
      </c>
      <c r="D527" s="4" t="s">
        <v>250</v>
      </c>
      <c r="E527" s="19">
        <v>548</v>
      </c>
      <c r="F527" t="s">
        <v>247</v>
      </c>
      <c r="G527" s="4"/>
      <c r="H527" t="s">
        <v>250</v>
      </c>
      <c r="I527" s="35" t="s">
        <v>300</v>
      </c>
      <c r="J527" t="s">
        <v>247</v>
      </c>
      <c r="K527" s="4"/>
      <c r="L527" t="s">
        <v>250</v>
      </c>
      <c r="M527" s="35" t="s">
        <v>300</v>
      </c>
      <c r="N527" t="s">
        <v>247</v>
      </c>
      <c r="O527" s="4"/>
      <c r="P527" t="s">
        <v>250</v>
      </c>
      <c r="Q527" s="35" t="s">
        <v>300</v>
      </c>
      <c r="R527" t="s">
        <v>247</v>
      </c>
      <c r="S527" s="4"/>
      <c r="T527" t="s">
        <v>250</v>
      </c>
      <c r="U527" s="35" t="s">
        <v>300</v>
      </c>
      <c r="V527" t="s">
        <v>247</v>
      </c>
      <c r="W527" s="4"/>
      <c r="X527" t="s">
        <v>250</v>
      </c>
      <c r="Y527" s="35" t="s">
        <v>300</v>
      </c>
      <c r="Z527" t="s">
        <v>247</v>
      </c>
      <c r="AA527" s="4"/>
      <c r="AB527" t="s">
        <v>250</v>
      </c>
      <c r="AC527" s="35" t="s">
        <v>300</v>
      </c>
      <c r="AD527" t="s">
        <v>247</v>
      </c>
      <c r="AE527" s="4" t="s">
        <v>247</v>
      </c>
      <c r="AF527" t="s">
        <v>250</v>
      </c>
      <c r="AG527" s="35" t="s">
        <v>300</v>
      </c>
      <c r="AH527" t="s">
        <v>247</v>
      </c>
      <c r="AI527" s="4" t="s">
        <v>247</v>
      </c>
      <c r="AJ527" s="4" t="s">
        <v>250</v>
      </c>
      <c r="AK527" s="19">
        <v>548</v>
      </c>
      <c r="AL527" t="s">
        <v>247</v>
      </c>
    </row>
    <row r="528" spans="1:38" ht="15.75" thickTop="1" x14ac:dyDescent="0.25">
      <c r="A528" s="29"/>
      <c r="B528" s="20"/>
      <c r="C528" s="20" t="s">
        <v>247</v>
      </c>
      <c r="D528" s="25"/>
      <c r="E528" s="25"/>
      <c r="F528" s="20"/>
      <c r="G528" s="20"/>
      <c r="H528" s="25"/>
      <c r="I528" s="25"/>
      <c r="J528" s="20"/>
      <c r="K528" s="20"/>
      <c r="L528" s="25"/>
      <c r="M528" s="25"/>
      <c r="N528" s="20"/>
      <c r="O528" s="20"/>
      <c r="P528" s="25"/>
      <c r="Q528" s="25"/>
      <c r="R528" s="20"/>
      <c r="S528" s="20"/>
      <c r="T528" s="25"/>
      <c r="U528" s="25"/>
      <c r="V528" s="20"/>
      <c r="W528" s="20"/>
      <c r="X528" s="25"/>
      <c r="Y528" s="25"/>
      <c r="Z528" s="20"/>
      <c r="AA528" s="20"/>
      <c r="AB528" s="25"/>
      <c r="AC528" s="25"/>
      <c r="AD528" s="20"/>
      <c r="AE528" s="20" t="s">
        <v>247</v>
      </c>
      <c r="AF528" s="25"/>
      <c r="AG528" s="25"/>
      <c r="AH528" s="20"/>
      <c r="AI528" s="20" t="s">
        <v>247</v>
      </c>
      <c r="AJ528" s="25"/>
      <c r="AK528" s="25"/>
      <c r="AL528" s="20"/>
    </row>
  </sheetData>
  <mergeCells count="547">
    <mergeCell ref="B495:AP495"/>
    <mergeCell ref="B496:AP496"/>
    <mergeCell ref="B457:AP457"/>
    <mergeCell ref="B458:AP458"/>
    <mergeCell ref="B459:AP459"/>
    <mergeCell ref="B460:AP460"/>
    <mergeCell ref="B461:AP461"/>
    <mergeCell ref="B462:AP462"/>
    <mergeCell ref="B451:AP451"/>
    <mergeCell ref="B452:AP452"/>
    <mergeCell ref="B453:AP453"/>
    <mergeCell ref="B454:AP454"/>
    <mergeCell ref="B455:AP455"/>
    <mergeCell ref="B456:AP456"/>
    <mergeCell ref="B391:AP391"/>
    <mergeCell ref="B392:AP392"/>
    <mergeCell ref="B428:AP428"/>
    <mergeCell ref="B429:AP429"/>
    <mergeCell ref="B430:AP430"/>
    <mergeCell ref="B431:AP431"/>
    <mergeCell ref="B350:AP350"/>
    <mergeCell ref="B351:AP351"/>
    <mergeCell ref="B352:AP352"/>
    <mergeCell ref="B353:AP353"/>
    <mergeCell ref="B354:AP354"/>
    <mergeCell ref="B355:AP355"/>
    <mergeCell ref="B335:AP335"/>
    <mergeCell ref="B336:AP336"/>
    <mergeCell ref="B346:AP346"/>
    <mergeCell ref="B347:AP347"/>
    <mergeCell ref="B348:AP348"/>
    <mergeCell ref="B349:AP349"/>
    <mergeCell ref="B319:AP319"/>
    <mergeCell ref="B320:AP320"/>
    <mergeCell ref="B321:AP321"/>
    <mergeCell ref="B322:AP322"/>
    <mergeCell ref="B323:AP323"/>
    <mergeCell ref="B324:AP324"/>
    <mergeCell ref="B295:AP295"/>
    <mergeCell ref="B296:AP296"/>
    <mergeCell ref="B297:AP297"/>
    <mergeCell ref="B298:AP298"/>
    <mergeCell ref="B308:AP308"/>
    <mergeCell ref="B309:AP309"/>
    <mergeCell ref="B289:AP289"/>
    <mergeCell ref="B290:AP290"/>
    <mergeCell ref="B291:AP291"/>
    <mergeCell ref="B292:AP292"/>
    <mergeCell ref="B293:AP293"/>
    <mergeCell ref="B294:AP294"/>
    <mergeCell ref="B258:AP258"/>
    <mergeCell ref="B259:AP259"/>
    <mergeCell ref="B260:AP260"/>
    <mergeCell ref="B261:AP261"/>
    <mergeCell ref="B262:AP262"/>
    <mergeCell ref="B263:AP263"/>
    <mergeCell ref="B215:AP215"/>
    <mergeCell ref="B231:AP231"/>
    <mergeCell ref="B232:AP232"/>
    <mergeCell ref="B233:AP233"/>
    <mergeCell ref="B234:AP234"/>
    <mergeCell ref="B247:AP247"/>
    <mergeCell ref="B208:AP208"/>
    <mergeCell ref="B210:AP210"/>
    <mergeCell ref="B211:AP211"/>
    <mergeCell ref="B212:AP212"/>
    <mergeCell ref="B213:AP213"/>
    <mergeCell ref="B214:AP214"/>
    <mergeCell ref="B199:AP199"/>
    <mergeCell ref="B201:AP201"/>
    <mergeCell ref="B202:AP202"/>
    <mergeCell ref="B204:AP204"/>
    <mergeCell ref="B205:AP205"/>
    <mergeCell ref="B207:AP207"/>
    <mergeCell ref="B190:AP190"/>
    <mergeCell ref="B192:AP192"/>
    <mergeCell ref="B193:AP193"/>
    <mergeCell ref="B195:AP195"/>
    <mergeCell ref="B196:AP196"/>
    <mergeCell ref="B198:AP198"/>
    <mergeCell ref="B181:AP181"/>
    <mergeCell ref="B183:AP183"/>
    <mergeCell ref="B184:AP184"/>
    <mergeCell ref="B186:AP186"/>
    <mergeCell ref="B187:AP187"/>
    <mergeCell ref="B189:AP189"/>
    <mergeCell ref="B172:AP172"/>
    <mergeCell ref="B174:AP174"/>
    <mergeCell ref="B175:AP175"/>
    <mergeCell ref="B177:AP177"/>
    <mergeCell ref="B178:AP178"/>
    <mergeCell ref="B180:AP180"/>
    <mergeCell ref="B163:AP163"/>
    <mergeCell ref="B165:AP165"/>
    <mergeCell ref="B166:AP166"/>
    <mergeCell ref="B168:AP168"/>
    <mergeCell ref="B169:AP169"/>
    <mergeCell ref="B171:AP171"/>
    <mergeCell ref="B154:AP154"/>
    <mergeCell ref="B156:AP156"/>
    <mergeCell ref="B157:AP157"/>
    <mergeCell ref="B159:AP159"/>
    <mergeCell ref="B160:AP160"/>
    <mergeCell ref="B162:AP162"/>
    <mergeCell ref="B146:AP146"/>
    <mergeCell ref="B147:AP147"/>
    <mergeCell ref="B148:AP148"/>
    <mergeCell ref="B150:AP150"/>
    <mergeCell ref="B151:AP151"/>
    <mergeCell ref="B153:AP153"/>
    <mergeCell ref="B138:AP138"/>
    <mergeCell ref="B140:AP140"/>
    <mergeCell ref="B141:AP141"/>
    <mergeCell ref="B143:AP143"/>
    <mergeCell ref="B144:AP144"/>
    <mergeCell ref="B145:AP145"/>
    <mergeCell ref="B130:AP130"/>
    <mergeCell ref="B131:AP131"/>
    <mergeCell ref="B132:AP132"/>
    <mergeCell ref="B134:AP134"/>
    <mergeCell ref="B135:AP135"/>
    <mergeCell ref="B137:AP137"/>
    <mergeCell ref="B112:AP112"/>
    <mergeCell ref="B113:AP113"/>
    <mergeCell ref="B114:AP114"/>
    <mergeCell ref="B127:AP127"/>
    <mergeCell ref="B128:AP128"/>
    <mergeCell ref="B129:AP129"/>
    <mergeCell ref="B80:AP80"/>
    <mergeCell ref="B81:AP81"/>
    <mergeCell ref="B82:AP82"/>
    <mergeCell ref="B83:AP83"/>
    <mergeCell ref="B84:AP84"/>
    <mergeCell ref="B111:AP111"/>
    <mergeCell ref="B74:AP74"/>
    <mergeCell ref="B75:AP75"/>
    <mergeCell ref="B76:AP76"/>
    <mergeCell ref="B77:AP77"/>
    <mergeCell ref="B78:AP78"/>
    <mergeCell ref="B79:AP79"/>
    <mergeCell ref="B57:AP57"/>
    <mergeCell ref="B58:AP58"/>
    <mergeCell ref="B59:AP59"/>
    <mergeCell ref="B71:AP71"/>
    <mergeCell ref="B72:AP72"/>
    <mergeCell ref="B73:AP73"/>
    <mergeCell ref="B36:AP36"/>
    <mergeCell ref="B37:AP37"/>
    <mergeCell ref="B38:AP38"/>
    <mergeCell ref="B54:AP54"/>
    <mergeCell ref="B55:AP55"/>
    <mergeCell ref="B56:AP56"/>
    <mergeCell ref="B8:AP8"/>
    <mergeCell ref="B9:AP9"/>
    <mergeCell ref="B10:AP10"/>
    <mergeCell ref="B11:AP11"/>
    <mergeCell ref="B12:AP12"/>
    <mergeCell ref="B35:AP35"/>
    <mergeCell ref="AL499:AL503"/>
    <mergeCell ref="A1:A2"/>
    <mergeCell ref="B1:AP1"/>
    <mergeCell ref="B2:AP2"/>
    <mergeCell ref="B3:AP3"/>
    <mergeCell ref="A4:A528"/>
    <mergeCell ref="B4:AP4"/>
    <mergeCell ref="B5:AP5"/>
    <mergeCell ref="B6:AP6"/>
    <mergeCell ref="B7:AP7"/>
    <mergeCell ref="AD499:AD503"/>
    <mergeCell ref="AE499:AE503"/>
    <mergeCell ref="AF499:AG503"/>
    <mergeCell ref="AH499:AH503"/>
    <mergeCell ref="AI499:AI503"/>
    <mergeCell ref="AJ499:AK503"/>
    <mergeCell ref="V499:V503"/>
    <mergeCell ref="W499:W503"/>
    <mergeCell ref="X499:Y503"/>
    <mergeCell ref="Z499:Z503"/>
    <mergeCell ref="AA499:AA503"/>
    <mergeCell ref="AB499:AC499"/>
    <mergeCell ref="AB500:AC500"/>
    <mergeCell ref="AB501:AC501"/>
    <mergeCell ref="AB502:AC502"/>
    <mergeCell ref="AB503:AC503"/>
    <mergeCell ref="R499:R503"/>
    <mergeCell ref="S499:S503"/>
    <mergeCell ref="T499:U499"/>
    <mergeCell ref="T500:U500"/>
    <mergeCell ref="T501:U501"/>
    <mergeCell ref="T502:U502"/>
    <mergeCell ref="T503:U503"/>
    <mergeCell ref="J499:J503"/>
    <mergeCell ref="K499:K503"/>
    <mergeCell ref="L499:M503"/>
    <mergeCell ref="N499:N503"/>
    <mergeCell ref="O499:O503"/>
    <mergeCell ref="P499:Q499"/>
    <mergeCell ref="P500:Q500"/>
    <mergeCell ref="P501:Q501"/>
    <mergeCell ref="P502:Q502"/>
    <mergeCell ref="P503:Q503"/>
    <mergeCell ref="G499:G503"/>
    <mergeCell ref="H499:I499"/>
    <mergeCell ref="H500:I500"/>
    <mergeCell ref="H501:I501"/>
    <mergeCell ref="H502:I502"/>
    <mergeCell ref="H503:I503"/>
    <mergeCell ref="AL465:AL469"/>
    <mergeCell ref="D498:AK498"/>
    <mergeCell ref="B499:B503"/>
    <mergeCell ref="C499:C503"/>
    <mergeCell ref="D499:E499"/>
    <mergeCell ref="D500:E500"/>
    <mergeCell ref="D501:E501"/>
    <mergeCell ref="D502:E502"/>
    <mergeCell ref="D503:E503"/>
    <mergeCell ref="F499:F503"/>
    <mergeCell ref="AD465:AD469"/>
    <mergeCell ref="AE465:AE469"/>
    <mergeCell ref="AF465:AG469"/>
    <mergeCell ref="AH465:AH469"/>
    <mergeCell ref="AI465:AI469"/>
    <mergeCell ref="AJ465:AK469"/>
    <mergeCell ref="V465:V469"/>
    <mergeCell ref="W465:W469"/>
    <mergeCell ref="X465:Y469"/>
    <mergeCell ref="Z465:Z469"/>
    <mergeCell ref="AA465:AA469"/>
    <mergeCell ref="AB465:AC465"/>
    <mergeCell ref="AB466:AC466"/>
    <mergeCell ref="AB467:AC467"/>
    <mergeCell ref="AB468:AC468"/>
    <mergeCell ref="AB469:AC469"/>
    <mergeCell ref="R465:R469"/>
    <mergeCell ref="S465:S469"/>
    <mergeCell ref="T465:U465"/>
    <mergeCell ref="T466:U466"/>
    <mergeCell ref="T467:U467"/>
    <mergeCell ref="T468:U468"/>
    <mergeCell ref="T469:U469"/>
    <mergeCell ref="J465:J469"/>
    <mergeCell ref="K465:K469"/>
    <mergeCell ref="L465:M469"/>
    <mergeCell ref="N465:N469"/>
    <mergeCell ref="O465:O469"/>
    <mergeCell ref="P465:Q465"/>
    <mergeCell ref="P466:Q466"/>
    <mergeCell ref="P467:Q467"/>
    <mergeCell ref="P468:Q468"/>
    <mergeCell ref="P469:Q469"/>
    <mergeCell ref="D469:E469"/>
    <mergeCell ref="F465:F469"/>
    <mergeCell ref="G465:G469"/>
    <mergeCell ref="H465:I465"/>
    <mergeCell ref="H466:I466"/>
    <mergeCell ref="H467:I467"/>
    <mergeCell ref="H468:I468"/>
    <mergeCell ref="H469:I469"/>
    <mergeCell ref="D438:E438"/>
    <mergeCell ref="H438:I438"/>
    <mergeCell ref="L438:M438"/>
    <mergeCell ref="D464:AK464"/>
    <mergeCell ref="B465:B469"/>
    <mergeCell ref="C465:C469"/>
    <mergeCell ref="D465:E465"/>
    <mergeCell ref="D466:E466"/>
    <mergeCell ref="D467:E467"/>
    <mergeCell ref="D468:E468"/>
    <mergeCell ref="T395:U395"/>
    <mergeCell ref="T396:U396"/>
    <mergeCell ref="T397:U397"/>
    <mergeCell ref="T398:U398"/>
    <mergeCell ref="V395:V398"/>
    <mergeCell ref="D437:M437"/>
    <mergeCell ref="B432:AP432"/>
    <mergeCell ref="B433:AP433"/>
    <mergeCell ref="B434:AP434"/>
    <mergeCell ref="B435:AP435"/>
    <mergeCell ref="P395:Q395"/>
    <mergeCell ref="P396:Q396"/>
    <mergeCell ref="P397:Q397"/>
    <mergeCell ref="P398:Q398"/>
    <mergeCell ref="R395:R398"/>
    <mergeCell ref="S395:S398"/>
    <mergeCell ref="L395:M395"/>
    <mergeCell ref="L396:M396"/>
    <mergeCell ref="L397:M397"/>
    <mergeCell ref="L398:M398"/>
    <mergeCell ref="N395:N398"/>
    <mergeCell ref="O395:O398"/>
    <mergeCell ref="H395:I395"/>
    <mergeCell ref="H396:I396"/>
    <mergeCell ref="H397:I397"/>
    <mergeCell ref="H398:I398"/>
    <mergeCell ref="J395:J398"/>
    <mergeCell ref="K395:K398"/>
    <mergeCell ref="V358:V361"/>
    <mergeCell ref="D394:U394"/>
    <mergeCell ref="B395:B398"/>
    <mergeCell ref="C395:C398"/>
    <mergeCell ref="D395:E395"/>
    <mergeCell ref="D396:E396"/>
    <mergeCell ref="D397:E397"/>
    <mergeCell ref="D398:E398"/>
    <mergeCell ref="F395:F398"/>
    <mergeCell ref="G395:G398"/>
    <mergeCell ref="R358:R361"/>
    <mergeCell ref="S358:S361"/>
    <mergeCell ref="T358:U358"/>
    <mergeCell ref="T359:U359"/>
    <mergeCell ref="T360:U360"/>
    <mergeCell ref="T361:U361"/>
    <mergeCell ref="N358:N361"/>
    <mergeCell ref="O358:O361"/>
    <mergeCell ref="P358:Q358"/>
    <mergeCell ref="P359:Q359"/>
    <mergeCell ref="P360:Q360"/>
    <mergeCell ref="P361:Q361"/>
    <mergeCell ref="H359:I359"/>
    <mergeCell ref="H360:I360"/>
    <mergeCell ref="H361:I361"/>
    <mergeCell ref="J358:J361"/>
    <mergeCell ref="K358:K361"/>
    <mergeCell ref="L358:M358"/>
    <mergeCell ref="L359:M359"/>
    <mergeCell ref="L360:M360"/>
    <mergeCell ref="L361:M361"/>
    <mergeCell ref="D357:U357"/>
    <mergeCell ref="B358:B361"/>
    <mergeCell ref="C358:C361"/>
    <mergeCell ref="D358:E358"/>
    <mergeCell ref="D359:E359"/>
    <mergeCell ref="D360:E360"/>
    <mergeCell ref="D361:E361"/>
    <mergeCell ref="F358:F361"/>
    <mergeCell ref="G358:G361"/>
    <mergeCell ref="H358:I358"/>
    <mergeCell ref="F340:G340"/>
    <mergeCell ref="N340:O340"/>
    <mergeCell ref="F341:G341"/>
    <mergeCell ref="N341:O341"/>
    <mergeCell ref="F342:G342"/>
    <mergeCell ref="N342:O342"/>
    <mergeCell ref="C338:D338"/>
    <mergeCell ref="E338:H338"/>
    <mergeCell ref="I338:J338"/>
    <mergeCell ref="K338:L338"/>
    <mergeCell ref="M338:P338"/>
    <mergeCell ref="F339:G339"/>
    <mergeCell ref="N339:O339"/>
    <mergeCell ref="F330:G330"/>
    <mergeCell ref="J330:K330"/>
    <mergeCell ref="P330:Q330"/>
    <mergeCell ref="T330:U330"/>
    <mergeCell ref="X330:Y330"/>
    <mergeCell ref="F331:G331"/>
    <mergeCell ref="J331:K331"/>
    <mergeCell ref="P331:Q331"/>
    <mergeCell ref="T331:U331"/>
    <mergeCell ref="X331:Y331"/>
    <mergeCell ref="F328:G328"/>
    <mergeCell ref="J328:K328"/>
    <mergeCell ref="P328:Q328"/>
    <mergeCell ref="T328:U328"/>
    <mergeCell ref="X328:Y328"/>
    <mergeCell ref="F329:G329"/>
    <mergeCell ref="J329:K329"/>
    <mergeCell ref="P329:Q329"/>
    <mergeCell ref="T329:U329"/>
    <mergeCell ref="X329:Y329"/>
    <mergeCell ref="F326:K326"/>
    <mergeCell ref="P326:Q326"/>
    <mergeCell ref="T326:Y326"/>
    <mergeCell ref="F327:G327"/>
    <mergeCell ref="J327:K327"/>
    <mergeCell ref="P327:Q327"/>
    <mergeCell ref="T327:U327"/>
    <mergeCell ref="X327:Y327"/>
    <mergeCell ref="J312:J314"/>
    <mergeCell ref="K312:K314"/>
    <mergeCell ref="M312:M314"/>
    <mergeCell ref="N312:O314"/>
    <mergeCell ref="P312:P314"/>
    <mergeCell ref="F315:G315"/>
    <mergeCell ref="N315:O315"/>
    <mergeCell ref="B312:B314"/>
    <mergeCell ref="C312:C314"/>
    <mergeCell ref="E312:E314"/>
    <mergeCell ref="F312:G314"/>
    <mergeCell ref="H312:H314"/>
    <mergeCell ref="I312:I314"/>
    <mergeCell ref="F304:G304"/>
    <mergeCell ref="J304:K304"/>
    <mergeCell ref="P304:Q304"/>
    <mergeCell ref="T304:U304"/>
    <mergeCell ref="X304:Y304"/>
    <mergeCell ref="C311:D311"/>
    <mergeCell ref="E311:H311"/>
    <mergeCell ref="I311:J311"/>
    <mergeCell ref="K311:L311"/>
    <mergeCell ref="M311:P311"/>
    <mergeCell ref="F302:G302"/>
    <mergeCell ref="J302:K302"/>
    <mergeCell ref="P302:Q302"/>
    <mergeCell ref="T302:U302"/>
    <mergeCell ref="X302:Y302"/>
    <mergeCell ref="F303:G303"/>
    <mergeCell ref="J303:K303"/>
    <mergeCell ref="P303:Q303"/>
    <mergeCell ref="T303:U303"/>
    <mergeCell ref="X303:Y303"/>
    <mergeCell ref="F300:G300"/>
    <mergeCell ref="J300:K300"/>
    <mergeCell ref="P300:Q300"/>
    <mergeCell ref="T300:U300"/>
    <mergeCell ref="X300:Y300"/>
    <mergeCell ref="F301:G301"/>
    <mergeCell ref="J301:K301"/>
    <mergeCell ref="P301:Q301"/>
    <mergeCell ref="T301:U301"/>
    <mergeCell ref="X301:Y301"/>
    <mergeCell ref="D265:I265"/>
    <mergeCell ref="D266:E266"/>
    <mergeCell ref="H266:I266"/>
    <mergeCell ref="D281:M281"/>
    <mergeCell ref="D282:E282"/>
    <mergeCell ref="H282:I282"/>
    <mergeCell ref="L282:M282"/>
    <mergeCell ref="B278:AP278"/>
    <mergeCell ref="B279:AP279"/>
    <mergeCell ref="D238:E238"/>
    <mergeCell ref="H238:I238"/>
    <mergeCell ref="D250:Q250"/>
    <mergeCell ref="D251:I251"/>
    <mergeCell ref="L251:Q251"/>
    <mergeCell ref="D252:E252"/>
    <mergeCell ref="H252:I252"/>
    <mergeCell ref="L252:M252"/>
    <mergeCell ref="P252:Q252"/>
    <mergeCell ref="B248:AP248"/>
    <mergeCell ref="AB220:AC220"/>
    <mergeCell ref="AF220:AG220"/>
    <mergeCell ref="AJ220:AK220"/>
    <mergeCell ref="AN220:AO220"/>
    <mergeCell ref="D236:I236"/>
    <mergeCell ref="D237:I237"/>
    <mergeCell ref="D220:E220"/>
    <mergeCell ref="H220:I220"/>
    <mergeCell ref="L220:M220"/>
    <mergeCell ref="P220:Q220"/>
    <mergeCell ref="T220:U220"/>
    <mergeCell ref="X220:Y220"/>
    <mergeCell ref="AB218:AG219"/>
    <mergeCell ref="AH218:AH219"/>
    <mergeCell ref="AI218:AI219"/>
    <mergeCell ref="AJ218:AO218"/>
    <mergeCell ref="AJ219:AO219"/>
    <mergeCell ref="AP218:AP219"/>
    <mergeCell ref="L218:Q219"/>
    <mergeCell ref="R218:R219"/>
    <mergeCell ref="S218:S219"/>
    <mergeCell ref="T218:Y219"/>
    <mergeCell ref="Z218:Z219"/>
    <mergeCell ref="AA218:AA219"/>
    <mergeCell ref="AD87:AD90"/>
    <mergeCell ref="D116:I116"/>
    <mergeCell ref="D117:E117"/>
    <mergeCell ref="H117:I117"/>
    <mergeCell ref="D217:AO217"/>
    <mergeCell ref="B218:B219"/>
    <mergeCell ref="C218:C219"/>
    <mergeCell ref="D218:I219"/>
    <mergeCell ref="J218:J219"/>
    <mergeCell ref="K218:K219"/>
    <mergeCell ref="Z87:Z90"/>
    <mergeCell ref="AA87:AA90"/>
    <mergeCell ref="AB87:AC87"/>
    <mergeCell ref="AB88:AC88"/>
    <mergeCell ref="AB89:AC89"/>
    <mergeCell ref="AB90:AC90"/>
    <mergeCell ref="T87:U90"/>
    <mergeCell ref="V87:V90"/>
    <mergeCell ref="W87:W90"/>
    <mergeCell ref="X87:Y87"/>
    <mergeCell ref="X88:Y88"/>
    <mergeCell ref="X89:Y89"/>
    <mergeCell ref="X90:Y90"/>
    <mergeCell ref="P87:Q87"/>
    <mergeCell ref="P88:Q88"/>
    <mergeCell ref="P89:Q89"/>
    <mergeCell ref="P90:Q90"/>
    <mergeCell ref="R87:R90"/>
    <mergeCell ref="S87:S90"/>
    <mergeCell ref="L87:M87"/>
    <mergeCell ref="L88:M88"/>
    <mergeCell ref="L89:M89"/>
    <mergeCell ref="L90:M90"/>
    <mergeCell ref="N87:N90"/>
    <mergeCell ref="O87:O90"/>
    <mergeCell ref="H87:I87"/>
    <mergeCell ref="H88:I88"/>
    <mergeCell ref="H89:I89"/>
    <mergeCell ref="H90:I90"/>
    <mergeCell ref="J87:J90"/>
    <mergeCell ref="K87:K90"/>
    <mergeCell ref="J62:J63"/>
    <mergeCell ref="D86:AC86"/>
    <mergeCell ref="B87:B90"/>
    <mergeCell ref="C87:C90"/>
    <mergeCell ref="D87:E87"/>
    <mergeCell ref="D88:E88"/>
    <mergeCell ref="D89:E89"/>
    <mergeCell ref="D90:E90"/>
    <mergeCell ref="F87:F90"/>
    <mergeCell ref="G87:G90"/>
    <mergeCell ref="R41:R43"/>
    <mergeCell ref="D61:I61"/>
    <mergeCell ref="B62:B63"/>
    <mergeCell ref="C62:C63"/>
    <mergeCell ref="D62:E62"/>
    <mergeCell ref="D63:E63"/>
    <mergeCell ref="F62:F63"/>
    <mergeCell ref="G62:G63"/>
    <mergeCell ref="H62:I62"/>
    <mergeCell ref="H63:I63"/>
    <mergeCell ref="L41:M41"/>
    <mergeCell ref="L42:M42"/>
    <mergeCell ref="L43:M43"/>
    <mergeCell ref="N41:N43"/>
    <mergeCell ref="O41:O43"/>
    <mergeCell ref="P41:Q43"/>
    <mergeCell ref="G41:G43"/>
    <mergeCell ref="H41:I41"/>
    <mergeCell ref="H42:I42"/>
    <mergeCell ref="H43:I43"/>
    <mergeCell ref="J41:J43"/>
    <mergeCell ref="K41:K43"/>
    <mergeCell ref="D14:I14"/>
    <mergeCell ref="D15:E15"/>
    <mergeCell ref="H15:I15"/>
    <mergeCell ref="D40:Q40"/>
    <mergeCell ref="B41:B43"/>
    <mergeCell ref="C41:C43"/>
    <mergeCell ref="D41:E41"/>
    <mergeCell ref="D42:E42"/>
    <mergeCell ref="D43:E43"/>
    <mergeCell ref="F41:F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3.42578125" customWidth="1"/>
    <col min="5" max="5" width="11.85546875" customWidth="1"/>
    <col min="6" max="6" width="3.5703125" customWidth="1"/>
    <col min="7" max="7" width="17.28515625" customWidth="1"/>
    <col min="8" max="8" width="3.42578125" customWidth="1"/>
    <col min="9" max="9" width="11.85546875" customWidth="1"/>
    <col min="10" max="10" width="3.57031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7</v>
      </c>
      <c r="B3" s="28" t="s">
        <v>6</v>
      </c>
      <c r="C3" s="28"/>
      <c r="D3" s="28"/>
      <c r="E3" s="28"/>
      <c r="F3" s="28"/>
      <c r="G3" s="28"/>
      <c r="H3" s="28"/>
      <c r="I3" s="28"/>
      <c r="J3" s="28"/>
    </row>
    <row r="4" spans="1:10" ht="15" customHeight="1" x14ac:dyDescent="0.25">
      <c r="A4" s="29" t="s">
        <v>285</v>
      </c>
      <c r="B4" s="28" t="s">
        <v>6</v>
      </c>
      <c r="C4" s="28"/>
      <c r="D4" s="28"/>
      <c r="E4" s="28"/>
      <c r="F4" s="28"/>
      <c r="G4" s="28"/>
      <c r="H4" s="28"/>
      <c r="I4" s="28"/>
      <c r="J4" s="28"/>
    </row>
    <row r="5" spans="1:10" x14ac:dyDescent="0.25">
      <c r="A5" s="29"/>
      <c r="B5" s="72" t="s">
        <v>578</v>
      </c>
      <c r="C5" s="72"/>
      <c r="D5" s="72"/>
      <c r="E5" s="72"/>
      <c r="F5" s="72"/>
      <c r="G5" s="72"/>
      <c r="H5" s="72"/>
      <c r="I5" s="72"/>
      <c r="J5" s="72"/>
    </row>
    <row r="6" spans="1:10" ht="25.5" customHeight="1" x14ac:dyDescent="0.25">
      <c r="A6" s="29"/>
      <c r="B6" s="73" t="s">
        <v>579</v>
      </c>
      <c r="C6" s="73"/>
      <c r="D6" s="73"/>
      <c r="E6" s="73"/>
      <c r="F6" s="73"/>
      <c r="G6" s="73"/>
      <c r="H6" s="73"/>
      <c r="I6" s="73"/>
      <c r="J6" s="73"/>
    </row>
    <row r="7" spans="1:10" ht="15.75" x14ac:dyDescent="0.25">
      <c r="A7" s="29"/>
      <c r="B7" s="74"/>
      <c r="C7" s="74"/>
      <c r="D7" s="74"/>
      <c r="E7" s="74"/>
      <c r="F7" s="74"/>
      <c r="G7" s="74"/>
      <c r="H7" s="74"/>
      <c r="I7" s="74"/>
      <c r="J7" s="74"/>
    </row>
    <row r="8" spans="1:10" x14ac:dyDescent="0.25">
      <c r="A8" s="29"/>
      <c r="B8" s="51"/>
      <c r="C8" s="51"/>
      <c r="D8" s="51"/>
      <c r="E8" s="51"/>
      <c r="F8" s="51"/>
      <c r="G8" s="51"/>
      <c r="H8" s="51"/>
      <c r="I8" s="51"/>
      <c r="J8" s="51"/>
    </row>
    <row r="9" spans="1:10" ht="15.75" thickBot="1" x14ac:dyDescent="0.3">
      <c r="A9" s="29"/>
      <c r="B9" s="53"/>
      <c r="C9" s="53" t="s">
        <v>247</v>
      </c>
      <c r="D9" s="70" t="s">
        <v>248</v>
      </c>
      <c r="E9" s="70"/>
      <c r="F9" s="70"/>
      <c r="G9" s="70"/>
      <c r="H9" s="70"/>
      <c r="I9" s="70"/>
      <c r="J9" s="53"/>
    </row>
    <row r="10" spans="1:10" ht="15.75" thickBot="1" x14ac:dyDescent="0.3">
      <c r="A10" s="29"/>
      <c r="B10" s="53"/>
      <c r="C10" s="53" t="s">
        <v>247</v>
      </c>
      <c r="D10" s="71">
        <v>2013</v>
      </c>
      <c r="E10" s="71"/>
      <c r="F10" s="53"/>
      <c r="G10" s="53"/>
      <c r="H10" s="71">
        <v>2012</v>
      </c>
      <c r="I10" s="71"/>
      <c r="J10" s="53"/>
    </row>
    <row r="11" spans="1:10" x14ac:dyDescent="0.25">
      <c r="A11" s="29"/>
      <c r="B11" s="54" t="s">
        <v>580</v>
      </c>
      <c r="C11" s="55" t="s">
        <v>247</v>
      </c>
      <c r="D11" s="55" t="s">
        <v>250</v>
      </c>
      <c r="E11" s="56">
        <v>4360</v>
      </c>
      <c r="F11" s="57" t="s">
        <v>247</v>
      </c>
      <c r="G11" s="55"/>
      <c r="H11" s="55" t="s">
        <v>250</v>
      </c>
      <c r="I11" s="56">
        <v>4337</v>
      </c>
      <c r="J11" s="57" t="s">
        <v>247</v>
      </c>
    </row>
    <row r="12" spans="1:10" x14ac:dyDescent="0.25">
      <c r="A12" s="29"/>
      <c r="B12" s="58" t="s">
        <v>581</v>
      </c>
      <c r="C12" s="51" t="s">
        <v>247</v>
      </c>
      <c r="D12" s="51"/>
      <c r="E12" s="59">
        <v>20593</v>
      </c>
      <c r="F12" s="52" t="s">
        <v>247</v>
      </c>
      <c r="G12" s="51"/>
      <c r="H12" s="51"/>
      <c r="I12" s="59">
        <v>19130</v>
      </c>
      <c r="J12" s="52" t="s">
        <v>247</v>
      </c>
    </row>
    <row r="13" spans="1:10" x14ac:dyDescent="0.25">
      <c r="A13" s="29"/>
      <c r="B13" s="60" t="s">
        <v>582</v>
      </c>
      <c r="C13" s="55" t="s">
        <v>247</v>
      </c>
      <c r="D13" s="57"/>
      <c r="E13" s="61" t="s">
        <v>300</v>
      </c>
      <c r="F13" s="57" t="s">
        <v>247</v>
      </c>
      <c r="G13" s="55"/>
      <c r="H13" s="55"/>
      <c r="I13" s="62">
        <v>274</v>
      </c>
      <c r="J13" s="57" t="s">
        <v>247</v>
      </c>
    </row>
    <row r="14" spans="1:10" ht="15.75" thickBot="1" x14ac:dyDescent="0.3">
      <c r="A14" s="29"/>
      <c r="B14" s="58" t="s">
        <v>583</v>
      </c>
      <c r="C14" s="51" t="s">
        <v>247</v>
      </c>
      <c r="D14" s="51"/>
      <c r="E14" s="59">
        <v>11035</v>
      </c>
      <c r="F14" s="52" t="s">
        <v>247</v>
      </c>
      <c r="G14" s="51"/>
      <c r="H14" s="51"/>
      <c r="I14" s="59">
        <v>10361</v>
      </c>
      <c r="J14" s="52" t="s">
        <v>247</v>
      </c>
    </row>
    <row r="15" spans="1:10" x14ac:dyDescent="0.25">
      <c r="A15" s="29"/>
      <c r="B15" s="63"/>
      <c r="C15" s="63" t="s">
        <v>247</v>
      </c>
      <c r="D15" s="64"/>
      <c r="E15" s="64"/>
      <c r="F15" s="63"/>
      <c r="G15" s="63"/>
      <c r="H15" s="64"/>
      <c r="I15" s="64"/>
      <c r="J15" s="63"/>
    </row>
    <row r="16" spans="1:10" x14ac:dyDescent="0.25">
      <c r="A16" s="29"/>
      <c r="B16" s="65"/>
      <c r="C16" s="66" t="s">
        <v>247</v>
      </c>
      <c r="D16" s="55"/>
      <c r="E16" s="56">
        <v>35988</v>
      </c>
      <c r="F16" s="57" t="s">
        <v>247</v>
      </c>
      <c r="G16" s="66"/>
      <c r="H16" s="55"/>
      <c r="I16" s="56">
        <v>34102</v>
      </c>
      <c r="J16" s="57" t="s">
        <v>247</v>
      </c>
    </row>
    <row r="17" spans="1:10" ht="15.75" thickBot="1" x14ac:dyDescent="0.3">
      <c r="A17" s="29"/>
      <c r="B17" s="67" t="s">
        <v>584</v>
      </c>
      <c r="C17" s="53" t="s">
        <v>247</v>
      </c>
      <c r="D17" s="51"/>
      <c r="E17" s="68" t="s">
        <v>585</v>
      </c>
      <c r="F17" s="52" t="s">
        <v>252</v>
      </c>
      <c r="G17" s="53"/>
      <c r="H17" s="51"/>
      <c r="I17" s="68" t="s">
        <v>586</v>
      </c>
      <c r="J17" s="52" t="s">
        <v>252</v>
      </c>
    </row>
    <row r="18" spans="1:10" x14ac:dyDescent="0.25">
      <c r="A18" s="29"/>
      <c r="B18" s="63"/>
      <c r="C18" s="63" t="s">
        <v>247</v>
      </c>
      <c r="D18" s="64"/>
      <c r="E18" s="64"/>
      <c r="F18" s="63"/>
      <c r="G18" s="63"/>
      <c r="H18" s="64"/>
      <c r="I18" s="64"/>
      <c r="J18" s="63"/>
    </row>
    <row r="19" spans="1:10" ht="15.75" thickBot="1" x14ac:dyDescent="0.3">
      <c r="A19" s="29"/>
      <c r="B19" s="54" t="s">
        <v>587</v>
      </c>
      <c r="C19" s="66" t="s">
        <v>247</v>
      </c>
      <c r="D19" s="55" t="s">
        <v>250</v>
      </c>
      <c r="E19" s="56">
        <v>18709</v>
      </c>
      <c r="F19" s="57" t="s">
        <v>247</v>
      </c>
      <c r="G19" s="66"/>
      <c r="H19" s="55" t="s">
        <v>250</v>
      </c>
      <c r="I19" s="56">
        <v>17599</v>
      </c>
      <c r="J19" s="57" t="s">
        <v>247</v>
      </c>
    </row>
    <row r="20" spans="1:10" ht="15.75" thickTop="1" x14ac:dyDescent="0.25">
      <c r="A20" s="29"/>
      <c r="B20" s="63"/>
      <c r="C20" s="63" t="s">
        <v>247</v>
      </c>
      <c r="D20" s="69"/>
      <c r="E20" s="69"/>
      <c r="F20" s="63"/>
      <c r="G20" s="63"/>
      <c r="H20" s="69"/>
      <c r="I20" s="69"/>
      <c r="J20" s="63"/>
    </row>
    <row r="21" spans="1:10" ht="25.5" customHeight="1" x14ac:dyDescent="0.25">
      <c r="A21" s="29"/>
      <c r="B21" s="73" t="s">
        <v>588</v>
      </c>
      <c r="C21" s="73"/>
      <c r="D21" s="73"/>
      <c r="E21" s="73"/>
      <c r="F21" s="73"/>
      <c r="G21" s="73"/>
      <c r="H21" s="73"/>
      <c r="I21" s="73"/>
      <c r="J21" s="73"/>
    </row>
  </sheetData>
  <mergeCells count="13">
    <mergeCell ref="B6:J6"/>
    <mergeCell ref="B7:J7"/>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42578125" bestFit="1" customWidth="1"/>
    <col min="2" max="2" width="36.5703125" customWidth="1"/>
    <col min="3" max="3" width="8.28515625" customWidth="1"/>
    <col min="4" max="4" width="9" customWidth="1"/>
    <col min="5" max="5" width="25" customWidth="1"/>
    <col min="6" max="6" width="9.42578125" customWidth="1"/>
    <col min="7" max="7" width="36.5703125" customWidth="1"/>
    <col min="8" max="8" width="9" customWidth="1"/>
    <col min="9" max="9" width="25" customWidth="1"/>
    <col min="10" max="10" width="9.42578125"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0</v>
      </c>
      <c r="B3" s="28" t="s">
        <v>6</v>
      </c>
      <c r="C3" s="28"/>
      <c r="D3" s="28"/>
      <c r="E3" s="28"/>
      <c r="F3" s="28"/>
      <c r="G3" s="28"/>
      <c r="H3" s="28"/>
      <c r="I3" s="28"/>
      <c r="J3" s="28"/>
    </row>
    <row r="4" spans="1:10" ht="15" customHeight="1" x14ac:dyDescent="0.25">
      <c r="A4" s="29" t="s">
        <v>589</v>
      </c>
      <c r="B4" s="28" t="s">
        <v>6</v>
      </c>
      <c r="C4" s="28"/>
      <c r="D4" s="28"/>
      <c r="E4" s="28"/>
      <c r="F4" s="28"/>
      <c r="G4" s="28"/>
      <c r="H4" s="28"/>
      <c r="I4" s="28"/>
      <c r="J4" s="28"/>
    </row>
    <row r="5" spans="1:10" x14ac:dyDescent="0.25">
      <c r="A5" s="29"/>
      <c r="B5" s="28"/>
      <c r="C5" s="28"/>
      <c r="D5" s="28"/>
      <c r="E5" s="28"/>
      <c r="F5" s="28"/>
      <c r="G5" s="28"/>
      <c r="H5" s="28"/>
      <c r="I5" s="28"/>
      <c r="J5" s="28"/>
    </row>
    <row r="6" spans="1:10" x14ac:dyDescent="0.25">
      <c r="A6" s="29"/>
      <c r="B6" s="30" t="s">
        <v>591</v>
      </c>
      <c r="C6" s="30"/>
      <c r="D6" s="30"/>
      <c r="E6" s="30"/>
      <c r="F6" s="30"/>
      <c r="G6" s="30"/>
      <c r="H6" s="30"/>
      <c r="I6" s="30"/>
      <c r="J6" s="30"/>
    </row>
    <row r="7" spans="1:10" x14ac:dyDescent="0.25">
      <c r="A7" s="29"/>
      <c r="B7" s="28"/>
      <c r="C7" s="28"/>
      <c r="D7" s="28"/>
      <c r="E7" s="28"/>
      <c r="F7" s="28"/>
      <c r="G7" s="28"/>
      <c r="H7" s="28"/>
      <c r="I7" s="28"/>
      <c r="J7" s="28"/>
    </row>
    <row r="8" spans="1:10" ht="25.5" customHeight="1" x14ac:dyDescent="0.25">
      <c r="A8" s="29"/>
      <c r="B8" s="31" t="s">
        <v>592</v>
      </c>
      <c r="C8" s="31"/>
      <c r="D8" s="31"/>
      <c r="E8" s="31"/>
      <c r="F8" s="31"/>
      <c r="G8" s="31"/>
      <c r="H8" s="31"/>
      <c r="I8" s="31"/>
      <c r="J8" s="31"/>
    </row>
    <row r="9" spans="1:10" x14ac:dyDescent="0.25">
      <c r="A9" s="29"/>
      <c r="B9" s="28"/>
      <c r="C9" s="28"/>
      <c r="D9" s="28"/>
      <c r="E9" s="28"/>
      <c r="F9" s="28"/>
      <c r="G9" s="28"/>
      <c r="H9" s="28"/>
      <c r="I9" s="28"/>
      <c r="J9" s="28"/>
    </row>
    <row r="10" spans="1:10" ht="25.5" customHeight="1" x14ac:dyDescent="0.25">
      <c r="A10" s="29"/>
      <c r="B10" s="31" t="s">
        <v>593</v>
      </c>
      <c r="C10" s="31"/>
      <c r="D10" s="31"/>
      <c r="E10" s="31"/>
      <c r="F10" s="31"/>
      <c r="G10" s="31"/>
      <c r="H10" s="31"/>
      <c r="I10" s="31"/>
      <c r="J10" s="31"/>
    </row>
    <row r="11" spans="1:10" x14ac:dyDescent="0.25">
      <c r="A11" s="29"/>
      <c r="B11" s="28"/>
      <c r="C11" s="28"/>
      <c r="D11" s="28"/>
      <c r="E11" s="28"/>
      <c r="F11" s="28"/>
      <c r="G11" s="28"/>
      <c r="H11" s="28"/>
      <c r="I11" s="28"/>
      <c r="J11" s="28"/>
    </row>
    <row r="12" spans="1:10" ht="51" customHeight="1" x14ac:dyDescent="0.25">
      <c r="A12" s="29"/>
      <c r="B12" s="31" t="s">
        <v>594</v>
      </c>
      <c r="C12" s="31"/>
      <c r="D12" s="31"/>
      <c r="E12" s="31"/>
      <c r="F12" s="31"/>
      <c r="G12" s="31"/>
      <c r="H12" s="31"/>
      <c r="I12" s="31"/>
      <c r="J12" s="31"/>
    </row>
    <row r="13" spans="1:10" x14ac:dyDescent="0.25">
      <c r="A13" s="29"/>
      <c r="B13" s="28"/>
      <c r="C13" s="28"/>
      <c r="D13" s="28"/>
      <c r="E13" s="28"/>
      <c r="F13" s="28"/>
      <c r="G13" s="28"/>
      <c r="H13" s="28"/>
      <c r="I13" s="28"/>
      <c r="J13" s="28"/>
    </row>
    <row r="14" spans="1:10" x14ac:dyDescent="0.25">
      <c r="A14" s="29"/>
      <c r="B14" s="31" t="s">
        <v>595</v>
      </c>
      <c r="C14" s="31"/>
      <c r="D14" s="31"/>
      <c r="E14" s="31"/>
      <c r="F14" s="31"/>
      <c r="G14" s="31"/>
      <c r="H14" s="31"/>
      <c r="I14" s="31"/>
      <c r="J14" s="31"/>
    </row>
    <row r="15" spans="1:10" x14ac:dyDescent="0.25">
      <c r="A15" s="29"/>
      <c r="B15" s="28"/>
      <c r="C15" s="28"/>
      <c r="D15" s="28"/>
      <c r="E15" s="28"/>
      <c r="F15" s="28"/>
      <c r="G15" s="28"/>
      <c r="H15" s="28"/>
      <c r="I15" s="28"/>
      <c r="J15" s="28"/>
    </row>
    <row r="16" spans="1:10" ht="15.75" x14ac:dyDescent="0.25">
      <c r="A16" s="29"/>
      <c r="B16" s="33"/>
      <c r="C16" s="33"/>
      <c r="D16" s="33"/>
      <c r="E16" s="33"/>
      <c r="F16" s="33"/>
      <c r="G16" s="33"/>
      <c r="H16" s="33"/>
      <c r="I16" s="33"/>
      <c r="J16" s="33"/>
    </row>
    <row r="17" spans="1:10" x14ac:dyDescent="0.25">
      <c r="A17" s="29"/>
      <c r="B17" s="4"/>
      <c r="C17" s="4"/>
      <c r="D17" s="4"/>
      <c r="E17" s="4"/>
      <c r="F17" s="4"/>
      <c r="G17" s="4"/>
      <c r="H17" s="4"/>
      <c r="I17" s="4"/>
      <c r="J17" s="4"/>
    </row>
    <row r="18" spans="1:10" ht="15.75" thickBot="1" x14ac:dyDescent="0.3">
      <c r="A18" s="29"/>
      <c r="B18" s="4"/>
      <c r="C18" s="4" t="s">
        <v>247</v>
      </c>
      <c r="D18" s="26" t="s">
        <v>248</v>
      </c>
      <c r="E18" s="26"/>
      <c r="F18" s="26"/>
      <c r="G18" s="26"/>
      <c r="H18" s="26"/>
      <c r="I18" s="26"/>
      <c r="J18" s="4"/>
    </row>
    <row r="19" spans="1:10" ht="15.75" thickBot="1" x14ac:dyDescent="0.3">
      <c r="A19" s="29"/>
      <c r="B19" s="4"/>
      <c r="C19" s="4" t="s">
        <v>247</v>
      </c>
      <c r="D19" s="27">
        <v>2013</v>
      </c>
      <c r="E19" s="27"/>
      <c r="F19" s="4"/>
      <c r="G19" s="4"/>
      <c r="H19" s="27">
        <v>2012</v>
      </c>
      <c r="I19" s="27"/>
      <c r="J19" s="4"/>
    </row>
    <row r="20" spans="1:10" x14ac:dyDescent="0.25">
      <c r="A20" s="29"/>
      <c r="B20" s="14" t="s">
        <v>596</v>
      </c>
      <c r="C20" s="15" t="s">
        <v>247</v>
      </c>
      <c r="D20" s="15" t="s">
        <v>250</v>
      </c>
      <c r="E20" s="18">
        <v>2063</v>
      </c>
      <c r="F20" s="17" t="s">
        <v>247</v>
      </c>
      <c r="G20" s="15"/>
      <c r="H20" s="15" t="s">
        <v>250</v>
      </c>
      <c r="I20" s="18">
        <v>2071</v>
      </c>
      <c r="J20" s="17" t="s">
        <v>247</v>
      </c>
    </row>
    <row r="21" spans="1:10" x14ac:dyDescent="0.25">
      <c r="A21" s="29"/>
      <c r="B21" s="2" t="s">
        <v>597</v>
      </c>
      <c r="C21" s="4" t="s">
        <v>247</v>
      </c>
      <c r="D21" s="4"/>
      <c r="E21" s="19">
        <v>429</v>
      </c>
      <c r="F21" t="s">
        <v>247</v>
      </c>
      <c r="G21" s="4"/>
      <c r="H21" s="4"/>
      <c r="I21" s="19">
        <v>760</v>
      </c>
      <c r="J21" t="s">
        <v>247</v>
      </c>
    </row>
    <row r="22" spans="1:10" x14ac:dyDescent="0.25">
      <c r="A22" s="29"/>
      <c r="B22" s="14" t="s">
        <v>598</v>
      </c>
      <c r="C22" s="15" t="s">
        <v>247</v>
      </c>
      <c r="D22" s="15"/>
      <c r="E22" s="16" t="s">
        <v>599</v>
      </c>
      <c r="F22" s="17" t="s">
        <v>252</v>
      </c>
      <c r="G22" s="15"/>
      <c r="H22" s="15"/>
      <c r="I22" s="16" t="s">
        <v>600</v>
      </c>
      <c r="J22" s="17" t="s">
        <v>252</v>
      </c>
    </row>
    <row r="23" spans="1:10" ht="15.75" thickBot="1" x14ac:dyDescent="0.3">
      <c r="A23" s="29"/>
      <c r="B23" s="2" t="s">
        <v>601</v>
      </c>
      <c r="C23" s="4" t="s">
        <v>247</v>
      </c>
      <c r="E23" s="35" t="s">
        <v>300</v>
      </c>
      <c r="F23" t="s">
        <v>247</v>
      </c>
      <c r="G23" s="4"/>
      <c r="I23" s="35" t="s">
        <v>300</v>
      </c>
      <c r="J23" t="s">
        <v>247</v>
      </c>
    </row>
    <row r="24" spans="1:10" x14ac:dyDescent="0.25">
      <c r="A24" s="29"/>
      <c r="B24" s="20"/>
      <c r="C24" s="20" t="s">
        <v>247</v>
      </c>
      <c r="D24" s="21"/>
      <c r="E24" s="21"/>
      <c r="F24" s="20"/>
      <c r="G24" s="20"/>
      <c r="H24" s="21"/>
      <c r="I24" s="21"/>
      <c r="J24" s="20"/>
    </row>
    <row r="25" spans="1:10" ht="15.75" thickBot="1" x14ac:dyDescent="0.3">
      <c r="A25" s="29"/>
      <c r="B25" s="14" t="s">
        <v>602</v>
      </c>
      <c r="C25" s="22" t="s">
        <v>247</v>
      </c>
      <c r="D25" s="15" t="s">
        <v>250</v>
      </c>
      <c r="E25" s="18">
        <v>2066</v>
      </c>
      <c r="F25" s="17" t="s">
        <v>247</v>
      </c>
      <c r="G25" s="22"/>
      <c r="H25" s="15" t="s">
        <v>250</v>
      </c>
      <c r="I25" s="18">
        <v>2063</v>
      </c>
      <c r="J25" s="17" t="s">
        <v>247</v>
      </c>
    </row>
    <row r="26" spans="1:10" ht="15.75" thickTop="1" x14ac:dyDescent="0.25">
      <c r="A26" s="29"/>
      <c r="B26" s="20"/>
      <c r="C26" s="20" t="s">
        <v>247</v>
      </c>
      <c r="D26" s="25"/>
      <c r="E26" s="25"/>
      <c r="F26" s="20"/>
      <c r="G26" s="20"/>
      <c r="H26" s="25"/>
      <c r="I26" s="25"/>
      <c r="J26" s="20"/>
    </row>
  </sheetData>
  <mergeCells count="21">
    <mergeCell ref="B12:J12"/>
    <mergeCell ref="B13:J13"/>
    <mergeCell ref="B14:J14"/>
    <mergeCell ref="B15:J15"/>
    <mergeCell ref="B16:J16"/>
    <mergeCell ref="B6:J6"/>
    <mergeCell ref="B7:J7"/>
    <mergeCell ref="B8:J8"/>
    <mergeCell ref="B9:J9"/>
    <mergeCell ref="B10:J10"/>
    <mergeCell ref="B11:J11"/>
    <mergeCell ref="D18:I18"/>
    <mergeCell ref="D19:E19"/>
    <mergeCell ref="H19:I19"/>
    <mergeCell ref="A1:A2"/>
    <mergeCell ref="B1:J1"/>
    <mergeCell ref="B2:J2"/>
    <mergeCell ref="B3:J3"/>
    <mergeCell ref="A4:A2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3.7109375" customWidth="1"/>
    <col min="3" max="3" width="2.140625" customWidth="1"/>
    <col min="4" max="4" width="2.28515625" customWidth="1"/>
    <col min="5" max="5" width="8.42578125" customWidth="1"/>
    <col min="6" max="8" width="2.140625" customWidth="1"/>
    <col min="9" max="9" width="7.7109375" customWidth="1"/>
    <col min="10" max="10" width="2.140625" customWidth="1"/>
  </cols>
  <sheetData>
    <row r="1" spans="1:10" ht="15" customHeight="1" x14ac:dyDescent="0.25">
      <c r="A1" s="8" t="s">
        <v>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3</v>
      </c>
      <c r="B3" s="28" t="s">
        <v>6</v>
      </c>
      <c r="C3" s="28"/>
      <c r="D3" s="28"/>
      <c r="E3" s="28"/>
      <c r="F3" s="28"/>
      <c r="G3" s="28"/>
      <c r="H3" s="28"/>
      <c r="I3" s="28"/>
      <c r="J3" s="28"/>
    </row>
    <row r="4" spans="1:10" ht="15" customHeight="1" x14ac:dyDescent="0.25">
      <c r="A4" s="29" t="s">
        <v>49</v>
      </c>
      <c r="B4" s="28" t="s">
        <v>6</v>
      </c>
      <c r="C4" s="28"/>
      <c r="D4" s="28"/>
      <c r="E4" s="28"/>
      <c r="F4" s="28"/>
      <c r="G4" s="28"/>
      <c r="H4" s="28"/>
      <c r="I4" s="28"/>
      <c r="J4" s="28"/>
    </row>
    <row r="5" spans="1:10" x14ac:dyDescent="0.25">
      <c r="A5" s="29"/>
      <c r="B5" s="72" t="s">
        <v>604</v>
      </c>
      <c r="C5" s="72"/>
      <c r="D5" s="72"/>
      <c r="E5" s="72"/>
      <c r="F5" s="72"/>
      <c r="G5" s="72"/>
      <c r="H5" s="72"/>
      <c r="I5" s="72"/>
      <c r="J5" s="72"/>
    </row>
    <row r="6" spans="1:10" x14ac:dyDescent="0.25">
      <c r="A6" s="29"/>
      <c r="B6" s="73" t="s">
        <v>605</v>
      </c>
      <c r="C6" s="73"/>
      <c r="D6" s="73"/>
      <c r="E6" s="73"/>
      <c r="F6" s="73"/>
      <c r="G6" s="73"/>
      <c r="H6" s="73"/>
      <c r="I6" s="73"/>
      <c r="J6" s="73"/>
    </row>
    <row r="7" spans="1:10" ht="15.75" x14ac:dyDescent="0.25">
      <c r="A7" s="29"/>
      <c r="B7" s="74"/>
      <c r="C7" s="74"/>
      <c r="D7" s="74"/>
      <c r="E7" s="74"/>
      <c r="F7" s="74"/>
      <c r="G7" s="74"/>
      <c r="H7" s="74"/>
      <c r="I7" s="74"/>
      <c r="J7" s="74"/>
    </row>
    <row r="8" spans="1:10" x14ac:dyDescent="0.25">
      <c r="A8" s="29"/>
      <c r="B8" s="51"/>
      <c r="C8" s="51"/>
      <c r="D8" s="51"/>
      <c r="E8" s="51"/>
      <c r="F8" s="51"/>
      <c r="G8" s="51"/>
      <c r="H8" s="51"/>
      <c r="I8" s="51"/>
      <c r="J8" s="51"/>
    </row>
    <row r="9" spans="1:10" ht="15.75" thickBot="1" x14ac:dyDescent="0.3">
      <c r="A9" s="29"/>
      <c r="B9" s="53"/>
      <c r="C9" s="53" t="s">
        <v>247</v>
      </c>
      <c r="D9" s="70" t="s">
        <v>248</v>
      </c>
      <c r="E9" s="70"/>
      <c r="F9" s="70"/>
      <c r="G9" s="70"/>
      <c r="H9" s="70"/>
      <c r="I9" s="70"/>
      <c r="J9" s="53"/>
    </row>
    <row r="10" spans="1:10" ht="15.75" thickBot="1" x14ac:dyDescent="0.3">
      <c r="A10" s="29"/>
      <c r="B10" s="53"/>
      <c r="C10" s="53" t="s">
        <v>247</v>
      </c>
      <c r="D10" s="71">
        <v>2013</v>
      </c>
      <c r="E10" s="71"/>
      <c r="F10" s="53"/>
      <c r="G10" s="53" t="s">
        <v>247</v>
      </c>
      <c r="H10" s="71">
        <v>2012</v>
      </c>
      <c r="I10" s="71"/>
      <c r="J10" s="53"/>
    </row>
    <row r="11" spans="1:10" x14ac:dyDescent="0.25">
      <c r="A11" s="29"/>
      <c r="B11" s="54" t="s">
        <v>606</v>
      </c>
      <c r="C11" s="55" t="s">
        <v>247</v>
      </c>
      <c r="D11" s="55" t="s">
        <v>250</v>
      </c>
      <c r="E11" s="56">
        <v>135998</v>
      </c>
      <c r="F11" s="57" t="s">
        <v>247</v>
      </c>
      <c r="G11" s="55" t="s">
        <v>247</v>
      </c>
      <c r="H11" s="55" t="s">
        <v>250</v>
      </c>
      <c r="I11" s="56">
        <v>147732</v>
      </c>
      <c r="J11" s="57" t="s">
        <v>247</v>
      </c>
    </row>
    <row r="12" spans="1:10" ht="15.75" thickBot="1" x14ac:dyDescent="0.3">
      <c r="A12" s="29"/>
      <c r="B12" s="58" t="s">
        <v>607</v>
      </c>
      <c r="C12" s="51" t="s">
        <v>247</v>
      </c>
      <c r="D12" s="51"/>
      <c r="E12" s="59">
        <v>100362</v>
      </c>
      <c r="F12" s="52" t="s">
        <v>247</v>
      </c>
      <c r="G12" s="51" t="s">
        <v>247</v>
      </c>
      <c r="H12" s="51"/>
      <c r="I12" s="59">
        <v>121775</v>
      </c>
      <c r="J12" s="52" t="s">
        <v>247</v>
      </c>
    </row>
    <row r="13" spans="1:10" x14ac:dyDescent="0.25">
      <c r="A13" s="29"/>
      <c r="B13" s="63"/>
      <c r="C13" s="63" t="s">
        <v>247</v>
      </c>
      <c r="D13" s="64"/>
      <c r="E13" s="64"/>
      <c r="F13" s="63"/>
      <c r="G13" s="63" t="s">
        <v>247</v>
      </c>
      <c r="H13" s="64"/>
      <c r="I13" s="64"/>
      <c r="J13" s="63"/>
    </row>
    <row r="14" spans="1:10" ht="15.75" thickBot="1" x14ac:dyDescent="0.3">
      <c r="A14" s="29"/>
      <c r="B14" s="65"/>
      <c r="C14" s="66" t="s">
        <v>247</v>
      </c>
      <c r="D14" s="55" t="s">
        <v>250</v>
      </c>
      <c r="E14" s="56">
        <v>236360</v>
      </c>
      <c r="F14" s="57" t="s">
        <v>247</v>
      </c>
      <c r="G14" s="66" t="s">
        <v>247</v>
      </c>
      <c r="H14" s="55" t="s">
        <v>250</v>
      </c>
      <c r="I14" s="56">
        <v>269507</v>
      </c>
      <c r="J14" s="57" t="s">
        <v>247</v>
      </c>
    </row>
    <row r="15" spans="1:10" ht="15.75" thickTop="1" x14ac:dyDescent="0.25">
      <c r="A15" s="29"/>
      <c r="B15" s="63"/>
      <c r="C15" s="63" t="s">
        <v>247</v>
      </c>
      <c r="D15" s="69"/>
      <c r="E15" s="69"/>
      <c r="F15" s="63"/>
      <c r="G15" s="63" t="s">
        <v>247</v>
      </c>
      <c r="H15" s="69"/>
      <c r="I15" s="69"/>
      <c r="J15" s="63"/>
    </row>
    <row r="16" spans="1:10" x14ac:dyDescent="0.25">
      <c r="A16" s="29"/>
      <c r="B16" s="73" t="s">
        <v>608</v>
      </c>
      <c r="C16" s="73"/>
      <c r="D16" s="73"/>
      <c r="E16" s="73"/>
      <c r="F16" s="73"/>
      <c r="G16" s="73"/>
      <c r="H16" s="73"/>
      <c r="I16" s="73"/>
      <c r="J16" s="73"/>
    </row>
    <row r="17" spans="1:10" ht="15.75" x14ac:dyDescent="0.25">
      <c r="A17" s="29"/>
      <c r="B17" s="74"/>
      <c r="C17" s="74"/>
      <c r="D17" s="74"/>
      <c r="E17" s="74"/>
      <c r="F17" s="74"/>
      <c r="G17" s="74"/>
      <c r="H17" s="74"/>
      <c r="I17" s="74"/>
      <c r="J17" s="74"/>
    </row>
    <row r="18" spans="1:10" x14ac:dyDescent="0.25">
      <c r="A18" s="29"/>
      <c r="B18" s="51"/>
      <c r="C18" s="51"/>
      <c r="D18" s="51"/>
      <c r="E18" s="51"/>
      <c r="F18" s="51"/>
    </row>
    <row r="19" spans="1:10" ht="15.75" thickBot="1" x14ac:dyDescent="0.3">
      <c r="A19" s="29"/>
      <c r="B19" s="53"/>
      <c r="C19" s="53" t="s">
        <v>247</v>
      </c>
      <c r="D19" s="70" t="s">
        <v>390</v>
      </c>
      <c r="E19" s="70"/>
      <c r="F19" s="53"/>
    </row>
    <row r="20" spans="1:10" x14ac:dyDescent="0.25">
      <c r="A20" s="29"/>
      <c r="B20" s="54">
        <v>2014</v>
      </c>
      <c r="C20" s="55" t="s">
        <v>247</v>
      </c>
      <c r="D20" s="55" t="s">
        <v>250</v>
      </c>
      <c r="E20" s="56">
        <v>129782</v>
      </c>
      <c r="F20" s="57" t="s">
        <v>247</v>
      </c>
    </row>
    <row r="21" spans="1:10" x14ac:dyDescent="0.25">
      <c r="A21" s="29"/>
      <c r="B21" s="58">
        <v>2015</v>
      </c>
      <c r="C21" s="51" t="s">
        <v>247</v>
      </c>
      <c r="D21" s="51"/>
      <c r="E21" s="59">
        <v>55301</v>
      </c>
      <c r="F21" s="52" t="s">
        <v>247</v>
      </c>
    </row>
    <row r="22" spans="1:10" x14ac:dyDescent="0.25">
      <c r="A22" s="29"/>
      <c r="B22" s="54">
        <v>2016</v>
      </c>
      <c r="C22" s="55" t="s">
        <v>247</v>
      </c>
      <c r="D22" s="55"/>
      <c r="E22" s="56">
        <v>33924</v>
      </c>
      <c r="F22" s="57" t="s">
        <v>247</v>
      </c>
    </row>
    <row r="23" spans="1:10" x14ac:dyDescent="0.25">
      <c r="A23" s="29"/>
      <c r="B23" s="58">
        <v>2017</v>
      </c>
      <c r="C23" s="51" t="s">
        <v>247</v>
      </c>
      <c r="D23" s="51"/>
      <c r="E23" s="59">
        <v>11835</v>
      </c>
      <c r="F23" s="52" t="s">
        <v>247</v>
      </c>
    </row>
    <row r="24" spans="1:10" x14ac:dyDescent="0.25">
      <c r="A24" s="29"/>
      <c r="B24" s="54">
        <v>2018</v>
      </c>
      <c r="C24" s="55" t="s">
        <v>247</v>
      </c>
      <c r="D24" s="55"/>
      <c r="E24" s="56">
        <v>4130</v>
      </c>
      <c r="F24" s="57" t="s">
        <v>247</v>
      </c>
    </row>
    <row r="25" spans="1:10" ht="15.75" thickBot="1" x14ac:dyDescent="0.3">
      <c r="A25" s="29"/>
      <c r="B25" s="58" t="s">
        <v>609</v>
      </c>
      <c r="C25" s="51" t="s">
        <v>247</v>
      </c>
      <c r="D25" s="51"/>
      <c r="E25" s="59">
        <v>1388</v>
      </c>
      <c r="F25" s="52" t="s">
        <v>247</v>
      </c>
    </row>
    <row r="26" spans="1:10" x14ac:dyDescent="0.25">
      <c r="A26" s="29"/>
      <c r="B26" s="63"/>
      <c r="C26" s="63" t="s">
        <v>247</v>
      </c>
      <c r="D26" s="64"/>
      <c r="E26" s="64"/>
      <c r="F26" s="63"/>
    </row>
    <row r="27" spans="1:10" ht="15.75" thickBot="1" x14ac:dyDescent="0.3">
      <c r="A27" s="29"/>
      <c r="B27" s="65"/>
      <c r="C27" s="66" t="s">
        <v>247</v>
      </c>
      <c r="D27" s="55" t="s">
        <v>250</v>
      </c>
      <c r="E27" s="56">
        <v>236360</v>
      </c>
      <c r="F27" s="57" t="s">
        <v>247</v>
      </c>
    </row>
    <row r="28" spans="1:10" ht="15.75" thickTop="1" x14ac:dyDescent="0.25">
      <c r="A28" s="29"/>
      <c r="B28" s="63"/>
      <c r="C28" s="63" t="s">
        <v>247</v>
      </c>
      <c r="D28" s="69"/>
      <c r="E28" s="69"/>
      <c r="F28" s="63"/>
    </row>
  </sheetData>
  <mergeCells count="15">
    <mergeCell ref="B5:J5"/>
    <mergeCell ref="B6:J6"/>
    <mergeCell ref="B7:J7"/>
    <mergeCell ref="B16:J16"/>
    <mergeCell ref="B17:J17"/>
    <mergeCell ref="D9:I9"/>
    <mergeCell ref="D10:E10"/>
    <mergeCell ref="H10:I10"/>
    <mergeCell ref="D19:E19"/>
    <mergeCell ref="A1:A2"/>
    <mergeCell ref="B1:J1"/>
    <mergeCell ref="B2:J2"/>
    <mergeCell ref="B3:J3"/>
    <mergeCell ref="A4:A2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21.140625" customWidth="1"/>
    <col min="3" max="3" width="7.7109375" customWidth="1"/>
    <col min="4" max="4" width="8.42578125" customWidth="1"/>
    <col min="5" max="5" width="27.7109375" customWidth="1"/>
    <col min="6" max="7" width="7.7109375" customWidth="1"/>
    <col min="8" max="8" width="36.5703125" customWidth="1"/>
    <col min="9" max="9" width="21.140625" customWidth="1"/>
    <col min="10" max="10" width="12.5703125" customWidth="1"/>
    <col min="11" max="11" width="36.5703125" customWidth="1"/>
    <col min="12" max="12" width="8.42578125" customWidth="1"/>
    <col min="13" max="13" width="27.7109375" customWidth="1"/>
    <col min="14" max="15" width="7.7109375" customWidth="1"/>
    <col min="16" max="16" width="8.42578125" customWidth="1"/>
    <col min="17" max="17" width="27.7109375" customWidth="1"/>
    <col min="18" max="19" width="7.7109375" customWidth="1"/>
    <col min="20" max="20" width="36.5703125" customWidth="1"/>
    <col min="21" max="21" width="21.140625" customWidth="1"/>
    <col min="22" max="22" width="12.5703125" customWidth="1"/>
  </cols>
  <sheetData>
    <row r="1" spans="1:22" ht="15" customHeight="1" x14ac:dyDescent="0.25">
      <c r="A1" s="8" t="s">
        <v>6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03</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29" t="s">
        <v>610</v>
      </c>
      <c r="B4" s="28" t="s">
        <v>6</v>
      </c>
      <c r="C4" s="28"/>
      <c r="D4" s="28"/>
      <c r="E4" s="28"/>
      <c r="F4" s="28"/>
      <c r="G4" s="28"/>
      <c r="H4" s="28"/>
      <c r="I4" s="28"/>
      <c r="J4" s="28"/>
      <c r="K4" s="28"/>
      <c r="L4" s="28"/>
      <c r="M4" s="28"/>
      <c r="N4" s="28"/>
      <c r="O4" s="28"/>
      <c r="P4" s="28"/>
      <c r="Q4" s="28"/>
      <c r="R4" s="28"/>
      <c r="S4" s="28"/>
      <c r="T4" s="28"/>
      <c r="U4" s="28"/>
      <c r="V4" s="28"/>
    </row>
    <row r="5" spans="1:22" x14ac:dyDescent="0.25">
      <c r="A5" s="29"/>
      <c r="B5" s="28"/>
      <c r="C5" s="28"/>
      <c r="D5" s="28"/>
      <c r="E5" s="28"/>
      <c r="F5" s="28"/>
      <c r="G5" s="28"/>
      <c r="H5" s="28"/>
      <c r="I5" s="28"/>
      <c r="J5" s="28"/>
      <c r="K5" s="28"/>
      <c r="L5" s="28"/>
      <c r="M5" s="28"/>
      <c r="N5" s="28"/>
      <c r="O5" s="28"/>
      <c r="P5" s="28"/>
      <c r="Q5" s="28"/>
      <c r="R5" s="28"/>
      <c r="S5" s="28"/>
      <c r="T5" s="28"/>
      <c r="U5" s="28"/>
      <c r="V5" s="28"/>
    </row>
    <row r="6" spans="1:22" x14ac:dyDescent="0.25">
      <c r="A6" s="29"/>
      <c r="B6" s="30" t="s">
        <v>611</v>
      </c>
      <c r="C6" s="30"/>
      <c r="D6" s="30"/>
      <c r="E6" s="30"/>
      <c r="F6" s="30"/>
      <c r="G6" s="30"/>
      <c r="H6" s="30"/>
      <c r="I6" s="30"/>
      <c r="J6" s="30"/>
      <c r="K6" s="30"/>
      <c r="L6" s="30"/>
      <c r="M6" s="30"/>
      <c r="N6" s="30"/>
      <c r="O6" s="30"/>
      <c r="P6" s="30"/>
      <c r="Q6" s="30"/>
      <c r="R6" s="30"/>
      <c r="S6" s="30"/>
      <c r="T6" s="30"/>
      <c r="U6" s="30"/>
      <c r="V6" s="30"/>
    </row>
    <row r="7" spans="1:22" x14ac:dyDescent="0.25">
      <c r="A7" s="29"/>
      <c r="B7" s="28"/>
      <c r="C7" s="28"/>
      <c r="D7" s="28"/>
      <c r="E7" s="28"/>
      <c r="F7" s="28"/>
      <c r="G7" s="28"/>
      <c r="H7" s="28"/>
      <c r="I7" s="28"/>
      <c r="J7" s="28"/>
      <c r="K7" s="28"/>
      <c r="L7" s="28"/>
      <c r="M7" s="28"/>
      <c r="N7" s="28"/>
      <c r="O7" s="28"/>
      <c r="P7" s="28"/>
      <c r="Q7" s="28"/>
      <c r="R7" s="28"/>
      <c r="S7" s="28"/>
      <c r="T7" s="28"/>
      <c r="U7" s="28"/>
      <c r="V7" s="28"/>
    </row>
    <row r="8" spans="1:22" x14ac:dyDescent="0.25">
      <c r="A8" s="29"/>
      <c r="B8" s="31" t="s">
        <v>612</v>
      </c>
      <c r="C8" s="31"/>
      <c r="D8" s="31"/>
      <c r="E8" s="31"/>
      <c r="F8" s="31"/>
      <c r="G8" s="31"/>
      <c r="H8" s="31"/>
      <c r="I8" s="31"/>
      <c r="J8" s="31"/>
      <c r="K8" s="31"/>
      <c r="L8" s="31"/>
      <c r="M8" s="31"/>
      <c r="N8" s="31"/>
      <c r="O8" s="31"/>
      <c r="P8" s="31"/>
      <c r="Q8" s="31"/>
      <c r="R8" s="31"/>
      <c r="S8" s="31"/>
      <c r="T8" s="31"/>
      <c r="U8" s="31"/>
      <c r="V8" s="31"/>
    </row>
    <row r="9" spans="1:22" x14ac:dyDescent="0.25">
      <c r="A9" s="29"/>
      <c r="B9" s="28"/>
      <c r="C9" s="28"/>
      <c r="D9" s="28"/>
      <c r="E9" s="28"/>
      <c r="F9" s="28"/>
      <c r="G9" s="28"/>
      <c r="H9" s="28"/>
      <c r="I9" s="28"/>
      <c r="J9" s="28"/>
      <c r="K9" s="28"/>
      <c r="L9" s="28"/>
      <c r="M9" s="28"/>
      <c r="N9" s="28"/>
      <c r="O9" s="28"/>
      <c r="P9" s="28"/>
      <c r="Q9" s="28"/>
      <c r="R9" s="28"/>
      <c r="S9" s="28"/>
      <c r="T9" s="28"/>
      <c r="U9" s="28"/>
      <c r="V9" s="28"/>
    </row>
    <row r="10" spans="1:22" x14ac:dyDescent="0.25">
      <c r="A10" s="29"/>
      <c r="B10" s="32"/>
      <c r="C10" s="32"/>
      <c r="D10" s="32"/>
      <c r="E10" s="32"/>
      <c r="F10" s="32"/>
      <c r="G10" s="32"/>
      <c r="H10" s="32"/>
      <c r="I10" s="32"/>
      <c r="J10" s="32"/>
      <c r="K10" s="32"/>
      <c r="L10" s="32"/>
      <c r="M10" s="32"/>
      <c r="N10" s="32"/>
      <c r="O10" s="32"/>
      <c r="P10" s="32"/>
      <c r="Q10" s="32"/>
      <c r="R10" s="32"/>
      <c r="S10" s="32"/>
      <c r="T10" s="32"/>
      <c r="U10" s="32"/>
      <c r="V10" s="32"/>
    </row>
    <row r="11" spans="1:22" x14ac:dyDescent="0.25">
      <c r="A11" s="29"/>
      <c r="B11" s="4"/>
      <c r="C11" s="4"/>
      <c r="D11" s="4"/>
      <c r="E11" s="4"/>
      <c r="F11" s="4"/>
      <c r="G11" s="4"/>
      <c r="H11" s="4"/>
      <c r="I11" s="4"/>
      <c r="J11" s="4"/>
      <c r="K11" s="4"/>
      <c r="L11" s="4"/>
      <c r="M11" s="4"/>
      <c r="N11" s="4"/>
      <c r="O11" s="4"/>
      <c r="P11" s="4"/>
      <c r="Q11" s="4"/>
      <c r="R11" s="4"/>
      <c r="S11" s="4"/>
      <c r="T11" s="4"/>
      <c r="U11" s="4"/>
      <c r="V11" s="4"/>
    </row>
    <row r="12" spans="1:22" ht="15" customHeight="1" x14ac:dyDescent="0.25">
      <c r="A12" s="29"/>
      <c r="B12" s="4"/>
      <c r="C12" s="4" t="s">
        <v>247</v>
      </c>
      <c r="D12" s="37" t="s">
        <v>613</v>
      </c>
      <c r="E12" s="37"/>
      <c r="F12" s="37"/>
      <c r="G12" s="37"/>
      <c r="H12" s="37"/>
      <c r="I12" s="37"/>
      <c r="J12" s="37"/>
      <c r="K12" s="37"/>
      <c r="L12" s="37"/>
      <c r="M12" s="37"/>
      <c r="N12" s="37"/>
      <c r="O12" s="37"/>
      <c r="P12" s="37"/>
      <c r="Q12" s="37"/>
      <c r="R12" s="37"/>
      <c r="S12" s="37"/>
      <c r="T12" s="37"/>
      <c r="U12" s="37"/>
      <c r="V12" s="4"/>
    </row>
    <row r="13" spans="1:22" ht="15" customHeight="1" x14ac:dyDescent="0.25">
      <c r="A13" s="29"/>
      <c r="B13" s="28"/>
      <c r="C13" s="28" t="s">
        <v>247</v>
      </c>
      <c r="D13" s="37" t="s">
        <v>614</v>
      </c>
      <c r="E13" s="37"/>
      <c r="F13" s="28"/>
      <c r="G13" s="28" t="s">
        <v>247</v>
      </c>
      <c r="H13" s="37" t="s">
        <v>617</v>
      </c>
      <c r="I13" s="37"/>
      <c r="J13" s="28"/>
      <c r="K13" s="28"/>
      <c r="L13" s="37" t="s">
        <v>620</v>
      </c>
      <c r="M13" s="37"/>
      <c r="N13" s="28"/>
      <c r="O13" s="28" t="s">
        <v>247</v>
      </c>
      <c r="P13" s="37" t="s">
        <v>623</v>
      </c>
      <c r="Q13" s="37"/>
      <c r="R13" s="28"/>
      <c r="S13" s="28" t="s">
        <v>247</v>
      </c>
      <c r="T13" s="37" t="s">
        <v>623</v>
      </c>
      <c r="U13" s="37"/>
      <c r="V13" s="28"/>
    </row>
    <row r="14" spans="1:22" ht="15" customHeight="1" x14ac:dyDescent="0.25">
      <c r="A14" s="29"/>
      <c r="B14" s="28"/>
      <c r="C14" s="28"/>
      <c r="D14" s="37" t="s">
        <v>494</v>
      </c>
      <c r="E14" s="37"/>
      <c r="F14" s="28"/>
      <c r="G14" s="28"/>
      <c r="H14" s="37" t="s">
        <v>521</v>
      </c>
      <c r="I14" s="37"/>
      <c r="J14" s="28"/>
      <c r="K14" s="28"/>
      <c r="L14" s="37" t="s">
        <v>614</v>
      </c>
      <c r="M14" s="37"/>
      <c r="N14" s="28"/>
      <c r="O14" s="28"/>
      <c r="P14" s="37" t="s">
        <v>521</v>
      </c>
      <c r="Q14" s="37"/>
      <c r="R14" s="28"/>
      <c r="S14" s="28"/>
      <c r="T14" s="37" t="s">
        <v>626</v>
      </c>
      <c r="U14" s="37"/>
      <c r="V14" s="28"/>
    </row>
    <row r="15" spans="1:22" ht="15" customHeight="1" x14ac:dyDescent="0.25">
      <c r="A15" s="29"/>
      <c r="B15" s="28"/>
      <c r="C15" s="28"/>
      <c r="D15" s="37" t="s">
        <v>615</v>
      </c>
      <c r="E15" s="37"/>
      <c r="F15" s="28"/>
      <c r="G15" s="28"/>
      <c r="H15" s="37" t="s">
        <v>618</v>
      </c>
      <c r="I15" s="37"/>
      <c r="J15" s="28"/>
      <c r="K15" s="28"/>
      <c r="L15" s="37" t="s">
        <v>621</v>
      </c>
      <c r="M15" s="37"/>
      <c r="N15" s="28"/>
      <c r="O15" s="28"/>
      <c r="P15" s="37" t="s">
        <v>624</v>
      </c>
      <c r="Q15" s="37"/>
      <c r="R15" s="28"/>
      <c r="S15" s="28"/>
      <c r="T15" s="37" t="s">
        <v>627</v>
      </c>
      <c r="U15" s="37"/>
      <c r="V15" s="28"/>
    </row>
    <row r="16" spans="1:22" ht="15" customHeight="1" x14ac:dyDescent="0.25">
      <c r="A16" s="29"/>
      <c r="B16" s="28"/>
      <c r="C16" s="28"/>
      <c r="D16" s="37" t="s">
        <v>616</v>
      </c>
      <c r="E16" s="37"/>
      <c r="F16" s="28"/>
      <c r="G16" s="28"/>
      <c r="H16" s="37" t="s">
        <v>619</v>
      </c>
      <c r="I16" s="37"/>
      <c r="J16" s="28"/>
      <c r="K16" s="28"/>
      <c r="L16" s="37" t="s">
        <v>494</v>
      </c>
      <c r="M16" s="37"/>
      <c r="N16" s="28"/>
      <c r="O16" s="28"/>
      <c r="P16" s="37" t="s">
        <v>625</v>
      </c>
      <c r="Q16" s="37"/>
      <c r="R16" s="28"/>
      <c r="S16" s="28"/>
      <c r="T16" s="37" t="s">
        <v>628</v>
      </c>
      <c r="U16" s="37"/>
      <c r="V16" s="28"/>
    </row>
    <row r="17" spans="1:22" ht="15.75" thickBot="1" x14ac:dyDescent="0.3">
      <c r="A17" s="29"/>
      <c r="B17" s="28"/>
      <c r="C17" s="28"/>
      <c r="D17" s="26"/>
      <c r="E17" s="26"/>
      <c r="F17" s="28"/>
      <c r="G17" s="28"/>
      <c r="H17" s="26"/>
      <c r="I17" s="26"/>
      <c r="J17" s="28"/>
      <c r="K17" s="28"/>
      <c r="L17" s="26" t="s">
        <v>622</v>
      </c>
      <c r="M17" s="26"/>
      <c r="N17" s="28"/>
      <c r="O17" s="28"/>
      <c r="P17" s="26"/>
      <c r="Q17" s="26"/>
      <c r="R17" s="28"/>
      <c r="S17" s="28"/>
      <c r="T17" s="26"/>
      <c r="U17" s="26"/>
      <c r="V17" s="28"/>
    </row>
    <row r="18" spans="1:22" x14ac:dyDescent="0.25">
      <c r="A18" s="29"/>
      <c r="B18" s="14">
        <v>2013</v>
      </c>
      <c r="C18" s="15" t="s">
        <v>247</v>
      </c>
      <c r="D18" s="15" t="s">
        <v>250</v>
      </c>
      <c r="E18" s="18">
        <v>38503</v>
      </c>
      <c r="F18" s="17" t="s">
        <v>247</v>
      </c>
      <c r="G18" s="15" t="s">
        <v>247</v>
      </c>
      <c r="H18" s="15"/>
      <c r="I18" s="16">
        <v>0.08</v>
      </c>
      <c r="J18" s="17" t="s">
        <v>629</v>
      </c>
      <c r="K18" s="15"/>
      <c r="L18" s="15" t="s">
        <v>250</v>
      </c>
      <c r="M18" s="18">
        <v>48366</v>
      </c>
      <c r="N18" s="17" t="s">
        <v>247</v>
      </c>
      <c r="O18" s="15" t="s">
        <v>247</v>
      </c>
      <c r="P18" s="15" t="s">
        <v>250</v>
      </c>
      <c r="Q18" s="18">
        <v>38859</v>
      </c>
      <c r="R18" s="17" t="s">
        <v>247</v>
      </c>
      <c r="S18" s="15" t="s">
        <v>247</v>
      </c>
      <c r="T18" s="15"/>
      <c r="U18" s="16">
        <v>0.09</v>
      </c>
      <c r="V18" s="17" t="s">
        <v>629</v>
      </c>
    </row>
    <row r="19" spans="1:22" x14ac:dyDescent="0.25">
      <c r="A19" s="29"/>
      <c r="B19" s="2">
        <v>2012</v>
      </c>
      <c r="C19" s="4" t="s">
        <v>247</v>
      </c>
      <c r="D19" s="4" t="s">
        <v>250</v>
      </c>
      <c r="E19" s="24">
        <v>35173</v>
      </c>
      <c r="F19" t="s">
        <v>247</v>
      </c>
      <c r="G19" s="4" t="s">
        <v>247</v>
      </c>
      <c r="H19" s="4"/>
      <c r="I19" s="19">
        <v>0.1</v>
      </c>
      <c r="J19" t="s">
        <v>629</v>
      </c>
      <c r="K19" s="4"/>
      <c r="L19" s="4" t="s">
        <v>250</v>
      </c>
      <c r="M19" s="24">
        <v>41876</v>
      </c>
      <c r="N19" t="s">
        <v>247</v>
      </c>
      <c r="O19" s="4" t="s">
        <v>247</v>
      </c>
      <c r="P19" s="4" t="s">
        <v>250</v>
      </c>
      <c r="Q19" s="24">
        <v>38725</v>
      </c>
      <c r="R19" t="s">
        <v>247</v>
      </c>
      <c r="S19" s="4" t="s">
        <v>247</v>
      </c>
      <c r="T19" s="4"/>
      <c r="U19" s="19">
        <v>0.18</v>
      </c>
      <c r="V19" t="s">
        <v>629</v>
      </c>
    </row>
    <row r="20" spans="1:22" x14ac:dyDescent="0.25">
      <c r="A20" s="29"/>
      <c r="B20" s="14">
        <v>2011</v>
      </c>
      <c r="C20" s="15" t="s">
        <v>247</v>
      </c>
      <c r="D20" s="15" t="s">
        <v>250</v>
      </c>
      <c r="E20" s="18">
        <v>38209</v>
      </c>
      <c r="F20" s="17" t="s">
        <v>247</v>
      </c>
      <c r="G20" s="15" t="s">
        <v>247</v>
      </c>
      <c r="H20" s="15"/>
      <c r="I20" s="16">
        <v>0.15</v>
      </c>
      <c r="J20" s="17" t="s">
        <v>629</v>
      </c>
      <c r="K20" s="15"/>
      <c r="L20" s="15" t="s">
        <v>250</v>
      </c>
      <c r="M20" s="18">
        <v>42154</v>
      </c>
      <c r="N20" s="17" t="s">
        <v>247</v>
      </c>
      <c r="O20" s="15" t="s">
        <v>247</v>
      </c>
      <c r="P20" s="15" t="s">
        <v>250</v>
      </c>
      <c r="Q20" s="18">
        <v>36910</v>
      </c>
      <c r="R20" s="17" t="s">
        <v>247</v>
      </c>
      <c r="S20" s="15" t="s">
        <v>247</v>
      </c>
      <c r="T20" s="15"/>
      <c r="U20" s="16">
        <v>0.3</v>
      </c>
      <c r="V20" s="17" t="s">
        <v>629</v>
      </c>
    </row>
    <row r="21" spans="1:22" x14ac:dyDescent="0.25">
      <c r="A21" s="29"/>
      <c r="B21" s="4"/>
      <c r="C21" s="28"/>
      <c r="D21" s="28"/>
      <c r="E21" s="28"/>
      <c r="F21" s="28"/>
      <c r="G21" s="28"/>
      <c r="H21" s="28"/>
      <c r="I21" s="28"/>
      <c r="J21" s="28"/>
      <c r="K21" s="28"/>
      <c r="L21" s="28"/>
      <c r="M21" s="28"/>
      <c r="N21" s="28"/>
      <c r="O21" s="28"/>
      <c r="P21" s="28"/>
      <c r="Q21" s="28"/>
      <c r="R21" s="28"/>
      <c r="S21" s="28"/>
      <c r="T21" s="28"/>
      <c r="U21" s="28"/>
      <c r="V21" s="28"/>
    </row>
    <row r="22" spans="1:22" ht="15" customHeight="1" x14ac:dyDescent="0.25">
      <c r="A22" s="29"/>
      <c r="B22" s="4"/>
      <c r="C22" s="4" t="s">
        <v>247</v>
      </c>
      <c r="D22" s="28"/>
      <c r="E22" s="28"/>
      <c r="F22" s="4"/>
      <c r="G22" s="4" t="s">
        <v>247</v>
      </c>
      <c r="H22" s="37" t="s">
        <v>630</v>
      </c>
      <c r="I22" s="37"/>
      <c r="J22" s="37"/>
      <c r="K22" s="37"/>
      <c r="L22" s="37"/>
      <c r="M22" s="37"/>
      <c r="N22" s="37"/>
      <c r="O22" s="37"/>
      <c r="P22" s="37"/>
      <c r="Q22" s="37"/>
      <c r="R22" s="4"/>
      <c r="S22" s="4" t="s">
        <v>247</v>
      </c>
      <c r="T22" s="28"/>
      <c r="U22" s="28"/>
      <c r="V22" s="4"/>
    </row>
    <row r="23" spans="1:22" ht="15" customHeight="1" x14ac:dyDescent="0.25">
      <c r="A23" s="29"/>
      <c r="B23" s="28"/>
      <c r="C23" s="28" t="s">
        <v>247</v>
      </c>
      <c r="D23" s="37" t="s">
        <v>614</v>
      </c>
      <c r="E23" s="37"/>
      <c r="F23" s="28"/>
      <c r="G23" s="28" t="s">
        <v>247</v>
      </c>
      <c r="H23" s="37" t="s">
        <v>617</v>
      </c>
      <c r="I23" s="37"/>
      <c r="J23" s="28"/>
      <c r="K23" s="28"/>
      <c r="L23" s="37" t="s">
        <v>620</v>
      </c>
      <c r="M23" s="37"/>
      <c r="N23" s="28"/>
      <c r="O23" s="28" t="s">
        <v>247</v>
      </c>
      <c r="P23" s="37" t="s">
        <v>623</v>
      </c>
      <c r="Q23" s="37"/>
      <c r="R23" s="28"/>
      <c r="S23" s="28" t="s">
        <v>247</v>
      </c>
      <c r="T23" s="37" t="s">
        <v>623</v>
      </c>
      <c r="U23" s="37"/>
      <c r="V23" s="28"/>
    </row>
    <row r="24" spans="1:22" ht="15" customHeight="1" x14ac:dyDescent="0.25">
      <c r="A24" s="29"/>
      <c r="B24" s="28"/>
      <c r="C24" s="28"/>
      <c r="D24" s="37" t="s">
        <v>494</v>
      </c>
      <c r="E24" s="37"/>
      <c r="F24" s="28"/>
      <c r="G24" s="28"/>
      <c r="H24" s="37" t="s">
        <v>521</v>
      </c>
      <c r="I24" s="37"/>
      <c r="J24" s="28"/>
      <c r="K24" s="28"/>
      <c r="L24" s="37" t="s">
        <v>614</v>
      </c>
      <c r="M24" s="37"/>
      <c r="N24" s="28"/>
      <c r="O24" s="28"/>
      <c r="P24" s="37" t="s">
        <v>521</v>
      </c>
      <c r="Q24" s="37"/>
      <c r="R24" s="28"/>
      <c r="S24" s="28"/>
      <c r="T24" s="37" t="s">
        <v>634</v>
      </c>
      <c r="U24" s="37"/>
      <c r="V24" s="28"/>
    </row>
    <row r="25" spans="1:22" ht="15" customHeight="1" x14ac:dyDescent="0.25">
      <c r="A25" s="29"/>
      <c r="B25" s="28"/>
      <c r="C25" s="28"/>
      <c r="D25" s="37" t="s">
        <v>615</v>
      </c>
      <c r="E25" s="37"/>
      <c r="F25" s="28"/>
      <c r="G25" s="28"/>
      <c r="H25" s="37" t="s">
        <v>618</v>
      </c>
      <c r="I25" s="37"/>
      <c r="J25" s="28"/>
      <c r="K25" s="28"/>
      <c r="L25" s="37" t="s">
        <v>621</v>
      </c>
      <c r="M25" s="37"/>
      <c r="N25" s="28"/>
      <c r="O25" s="28"/>
      <c r="P25" s="37" t="s">
        <v>633</v>
      </c>
      <c r="Q25" s="37"/>
      <c r="R25" s="28"/>
      <c r="S25" s="28"/>
      <c r="T25" s="37" t="s">
        <v>627</v>
      </c>
      <c r="U25" s="37"/>
      <c r="V25" s="28"/>
    </row>
    <row r="26" spans="1:22" ht="15" customHeight="1" x14ac:dyDescent="0.25">
      <c r="A26" s="29"/>
      <c r="B26" s="28"/>
      <c r="C26" s="28"/>
      <c r="D26" s="37" t="s">
        <v>631</v>
      </c>
      <c r="E26" s="37"/>
      <c r="F26" s="28"/>
      <c r="G26" s="28"/>
      <c r="H26" s="37" t="s">
        <v>619</v>
      </c>
      <c r="I26" s="37"/>
      <c r="J26" s="28"/>
      <c r="K26" s="28"/>
      <c r="L26" s="37" t="s">
        <v>494</v>
      </c>
      <c r="M26" s="37"/>
      <c r="N26" s="28"/>
      <c r="O26" s="28"/>
      <c r="P26" s="37" t="s">
        <v>625</v>
      </c>
      <c r="Q26" s="37"/>
      <c r="R26" s="28"/>
      <c r="S26" s="28"/>
      <c r="T26" s="37" t="s">
        <v>628</v>
      </c>
      <c r="U26" s="37"/>
      <c r="V26" s="28"/>
    </row>
    <row r="27" spans="1:22" ht="15.75" thickBot="1" x14ac:dyDescent="0.3">
      <c r="A27" s="29"/>
      <c r="B27" s="28"/>
      <c r="C27" s="28"/>
      <c r="D27" s="26"/>
      <c r="E27" s="26"/>
      <c r="F27" s="28"/>
      <c r="G27" s="28"/>
      <c r="H27" s="26"/>
      <c r="I27" s="26"/>
      <c r="J27" s="28"/>
      <c r="K27" s="28"/>
      <c r="L27" s="26" t="s">
        <v>632</v>
      </c>
      <c r="M27" s="26"/>
      <c r="N27" s="28"/>
      <c r="O27" s="28"/>
      <c r="P27" s="26"/>
      <c r="Q27" s="26"/>
      <c r="R27" s="28"/>
      <c r="S27" s="28"/>
      <c r="T27" s="26"/>
      <c r="U27" s="26"/>
      <c r="V27" s="28"/>
    </row>
    <row r="28" spans="1:22" x14ac:dyDescent="0.25">
      <c r="A28" s="29"/>
      <c r="B28" s="14">
        <v>2013</v>
      </c>
      <c r="C28" s="15" t="s">
        <v>247</v>
      </c>
      <c r="D28" s="15" t="s">
        <v>250</v>
      </c>
      <c r="E28" s="18">
        <v>17253</v>
      </c>
      <c r="F28" s="17" t="s">
        <v>247</v>
      </c>
      <c r="G28" s="15" t="s">
        <v>247</v>
      </c>
      <c r="H28" s="15"/>
      <c r="I28" s="16">
        <v>1.25</v>
      </c>
      <c r="J28" s="17" t="s">
        <v>629</v>
      </c>
      <c r="K28" s="15"/>
      <c r="L28" s="15" t="s">
        <v>250</v>
      </c>
      <c r="M28" s="18">
        <v>17291</v>
      </c>
      <c r="N28" s="17" t="s">
        <v>247</v>
      </c>
      <c r="O28" s="15" t="s">
        <v>247</v>
      </c>
      <c r="P28" s="15" t="s">
        <v>250</v>
      </c>
      <c r="Q28" s="18">
        <v>17095</v>
      </c>
      <c r="R28" s="17" t="s">
        <v>247</v>
      </c>
      <c r="S28" s="15" t="s">
        <v>247</v>
      </c>
      <c r="T28" s="15"/>
      <c r="U28" s="16">
        <v>1.25</v>
      </c>
      <c r="V28" s="17" t="s">
        <v>629</v>
      </c>
    </row>
    <row r="29" spans="1:22" x14ac:dyDescent="0.25">
      <c r="A29" s="29"/>
      <c r="B29" s="2">
        <v>2012</v>
      </c>
      <c r="C29" s="4" t="s">
        <v>247</v>
      </c>
      <c r="D29" s="4" t="s">
        <v>250</v>
      </c>
      <c r="E29" s="24">
        <v>16139</v>
      </c>
      <c r="F29" t="s">
        <v>247</v>
      </c>
      <c r="G29" s="4" t="s">
        <v>247</v>
      </c>
      <c r="H29" s="4"/>
      <c r="I29" s="19">
        <v>1.25</v>
      </c>
      <c r="J29" t="s">
        <v>629</v>
      </c>
      <c r="K29" s="4"/>
      <c r="L29" s="4" t="s">
        <v>250</v>
      </c>
      <c r="M29" s="24">
        <v>16139</v>
      </c>
      <c r="N29" t="s">
        <v>247</v>
      </c>
      <c r="O29" s="4" t="s">
        <v>247</v>
      </c>
      <c r="P29" s="4" t="s">
        <v>250</v>
      </c>
      <c r="Q29" s="24">
        <v>14184</v>
      </c>
      <c r="R29" t="s">
        <v>247</v>
      </c>
      <c r="S29" s="4" t="s">
        <v>247</v>
      </c>
      <c r="T29" s="4"/>
      <c r="U29" s="19">
        <v>1.22</v>
      </c>
      <c r="V29" t="s">
        <v>629</v>
      </c>
    </row>
    <row r="30" spans="1:22" x14ac:dyDescent="0.25">
      <c r="A30" s="29"/>
      <c r="B30" s="14">
        <v>2011</v>
      </c>
      <c r="C30" s="15" t="s">
        <v>247</v>
      </c>
      <c r="D30" s="15" t="s">
        <v>250</v>
      </c>
      <c r="E30" s="18">
        <v>14231</v>
      </c>
      <c r="F30" s="17" t="s">
        <v>247</v>
      </c>
      <c r="G30" s="15" t="s">
        <v>247</v>
      </c>
      <c r="H30" s="15"/>
      <c r="I30" s="16">
        <v>1.28</v>
      </c>
      <c r="J30" s="17" t="s">
        <v>629</v>
      </c>
      <c r="K30" s="15"/>
      <c r="L30" s="15" t="s">
        <v>250</v>
      </c>
      <c r="M30" s="18">
        <v>15095</v>
      </c>
      <c r="N30" s="17" t="s">
        <v>247</v>
      </c>
      <c r="O30" s="15" t="s">
        <v>247</v>
      </c>
      <c r="P30" s="15" t="s">
        <v>250</v>
      </c>
      <c r="Q30" s="18">
        <v>14606</v>
      </c>
      <c r="R30" s="17" t="s">
        <v>247</v>
      </c>
      <c r="S30" s="15" t="s">
        <v>247</v>
      </c>
      <c r="T30" s="15"/>
      <c r="U30" s="16">
        <v>1.25</v>
      </c>
      <c r="V30" s="17" t="s">
        <v>629</v>
      </c>
    </row>
  </sheetData>
  <mergeCells count="91">
    <mergeCell ref="B8:V8"/>
    <mergeCell ref="B9:V9"/>
    <mergeCell ref="B10:V10"/>
    <mergeCell ref="V23:V27"/>
    <mergeCell ref="A1:A2"/>
    <mergeCell ref="B1:V1"/>
    <mergeCell ref="B2:V2"/>
    <mergeCell ref="B3:V3"/>
    <mergeCell ref="A4:A30"/>
    <mergeCell ref="B4:V4"/>
    <mergeCell ref="B5:V5"/>
    <mergeCell ref="B6:V6"/>
    <mergeCell ref="B7:V7"/>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V13:V17"/>
    <mergeCell ref="C21:F21"/>
    <mergeCell ref="G21:R21"/>
    <mergeCell ref="S21:V21"/>
    <mergeCell ref="D22:E22"/>
    <mergeCell ref="H22:Q22"/>
    <mergeCell ref="T22:U22"/>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D12:U12"/>
    <mergeCell ref="B13:B17"/>
    <mergeCell ref="C13:C17"/>
    <mergeCell ref="D13:E13"/>
    <mergeCell ref="D14:E14"/>
    <mergeCell ref="D15:E15"/>
    <mergeCell ref="D16:E16"/>
    <mergeCell ref="D17:E17"/>
    <mergeCell ref="F13:F17"/>
    <mergeCell ref="G13: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2.28515625" bestFit="1" customWidth="1"/>
    <col min="2" max="2" width="36.5703125" customWidth="1"/>
    <col min="3" max="4" width="16.5703125" customWidth="1"/>
    <col min="5" max="5" width="36.5703125" customWidth="1"/>
    <col min="6" max="6" width="16.5703125" customWidth="1"/>
  </cols>
  <sheetData>
    <row r="1" spans="1:6" ht="15" customHeight="1" x14ac:dyDescent="0.25">
      <c r="A1" s="8" t="s">
        <v>635</v>
      </c>
      <c r="B1" s="8" t="s">
        <v>1</v>
      </c>
      <c r="C1" s="8"/>
      <c r="D1" s="8"/>
      <c r="E1" s="8"/>
      <c r="F1" s="8"/>
    </row>
    <row r="2" spans="1:6" ht="15" customHeight="1" x14ac:dyDescent="0.25">
      <c r="A2" s="8"/>
      <c r="B2" s="8" t="s">
        <v>2</v>
      </c>
      <c r="C2" s="8"/>
      <c r="D2" s="8"/>
      <c r="E2" s="8"/>
      <c r="F2" s="8"/>
    </row>
    <row r="3" spans="1:6" ht="15" customHeight="1" x14ac:dyDescent="0.25">
      <c r="A3" s="3" t="s">
        <v>603</v>
      </c>
      <c r="B3" s="28" t="s">
        <v>6</v>
      </c>
      <c r="C3" s="28"/>
      <c r="D3" s="28"/>
      <c r="E3" s="28"/>
      <c r="F3" s="28"/>
    </row>
    <row r="4" spans="1:6" ht="15" customHeight="1" x14ac:dyDescent="0.25">
      <c r="A4" s="29" t="s">
        <v>635</v>
      </c>
      <c r="B4" s="28" t="s">
        <v>6</v>
      </c>
      <c r="C4" s="28"/>
      <c r="D4" s="28"/>
      <c r="E4" s="28"/>
      <c r="F4" s="28"/>
    </row>
    <row r="5" spans="1:6" x14ac:dyDescent="0.25">
      <c r="A5" s="29"/>
      <c r="B5" s="72" t="s">
        <v>636</v>
      </c>
      <c r="C5" s="72"/>
      <c r="D5" s="72"/>
      <c r="E5" s="72"/>
      <c r="F5" s="72"/>
    </row>
    <row r="6" spans="1:6" ht="51" customHeight="1" x14ac:dyDescent="0.25">
      <c r="A6" s="29"/>
      <c r="B6" s="73" t="s">
        <v>637</v>
      </c>
      <c r="C6" s="73"/>
      <c r="D6" s="73"/>
      <c r="E6" s="73"/>
      <c r="F6" s="73"/>
    </row>
    <row r="7" spans="1:6" ht="25.5" customHeight="1" x14ac:dyDescent="0.25">
      <c r="A7" s="29"/>
      <c r="B7" s="73" t="s">
        <v>638</v>
      </c>
      <c r="C7" s="73"/>
      <c r="D7" s="73"/>
      <c r="E7" s="73"/>
      <c r="F7" s="73"/>
    </row>
    <row r="8" spans="1:6" ht="15.75" x14ac:dyDescent="0.25">
      <c r="A8" s="29"/>
      <c r="B8" s="74"/>
      <c r="C8" s="74"/>
      <c r="D8" s="74"/>
      <c r="E8" s="74"/>
      <c r="F8" s="74"/>
    </row>
    <row r="9" spans="1:6" x14ac:dyDescent="0.25">
      <c r="A9" s="29"/>
      <c r="B9" s="51"/>
      <c r="C9" s="51"/>
      <c r="D9" s="51"/>
      <c r="E9" s="51"/>
      <c r="F9" s="51"/>
    </row>
    <row r="10" spans="1:6" ht="15.75" thickBot="1" x14ac:dyDescent="0.3">
      <c r="A10" s="29"/>
      <c r="B10" s="53"/>
      <c r="C10" s="53" t="s">
        <v>247</v>
      </c>
      <c r="D10" s="70" t="s">
        <v>390</v>
      </c>
      <c r="E10" s="70"/>
      <c r="F10" s="53"/>
    </row>
    <row r="11" spans="1:6" x14ac:dyDescent="0.25">
      <c r="A11" s="29"/>
      <c r="B11" s="54">
        <v>2014</v>
      </c>
      <c r="C11" s="55" t="s">
        <v>247</v>
      </c>
      <c r="D11" s="55" t="s">
        <v>250</v>
      </c>
      <c r="E11" s="56">
        <v>4500</v>
      </c>
      <c r="F11" s="57" t="s">
        <v>247</v>
      </c>
    </row>
    <row r="12" spans="1:6" x14ac:dyDescent="0.25">
      <c r="A12" s="29"/>
      <c r="B12" s="58">
        <v>2015</v>
      </c>
      <c r="C12" s="51" t="s">
        <v>247</v>
      </c>
      <c r="D12" s="52"/>
      <c r="E12" s="75" t="s">
        <v>300</v>
      </c>
      <c r="F12" s="52" t="s">
        <v>247</v>
      </c>
    </row>
    <row r="13" spans="1:6" ht="15.75" thickBot="1" x14ac:dyDescent="0.3">
      <c r="A13" s="29"/>
      <c r="B13" s="54">
        <v>2016</v>
      </c>
      <c r="C13" s="55" t="s">
        <v>247</v>
      </c>
      <c r="D13" s="57"/>
      <c r="E13" s="61" t="s">
        <v>300</v>
      </c>
      <c r="F13" s="57" t="s">
        <v>247</v>
      </c>
    </row>
    <row r="14" spans="1:6" x14ac:dyDescent="0.25">
      <c r="A14" s="29"/>
      <c r="B14" s="63"/>
      <c r="C14" s="63" t="s">
        <v>247</v>
      </c>
      <c r="D14" s="64"/>
      <c r="E14" s="64"/>
      <c r="F14" s="63"/>
    </row>
    <row r="15" spans="1:6" ht="15.75" thickBot="1" x14ac:dyDescent="0.3">
      <c r="A15" s="29"/>
      <c r="B15" s="76"/>
      <c r="C15" s="53" t="s">
        <v>247</v>
      </c>
      <c r="D15" s="51" t="s">
        <v>250</v>
      </c>
      <c r="E15" s="59">
        <v>4500</v>
      </c>
      <c r="F15" s="52" t="s">
        <v>247</v>
      </c>
    </row>
    <row r="16" spans="1:6" ht="15.75" thickTop="1" x14ac:dyDescent="0.25">
      <c r="A16" s="29"/>
      <c r="B16" s="63"/>
      <c r="C16" s="63" t="s">
        <v>247</v>
      </c>
      <c r="D16" s="69"/>
      <c r="E16" s="69"/>
      <c r="F16" s="63"/>
    </row>
  </sheetData>
  <mergeCells count="11">
    <mergeCell ref="B8:F8"/>
    <mergeCell ref="D10:E10"/>
    <mergeCell ref="A1:A2"/>
    <mergeCell ref="B1:F1"/>
    <mergeCell ref="B2:F2"/>
    <mergeCell ref="B3:F3"/>
    <mergeCell ref="A4:A1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 bestFit="1" customWidth="1"/>
    <col min="5" max="5" width="5.5703125" bestFit="1" customWidth="1"/>
    <col min="6" max="6" width="2.140625" bestFit="1" customWidth="1"/>
    <col min="7" max="7" width="1.85546875" bestFit="1" customWidth="1"/>
    <col min="8" max="8" width="2" bestFit="1" customWidth="1"/>
    <col min="9" max="9" width="6.28515625" bestFit="1" customWidth="1"/>
    <col min="10" max="10" width="2.140625" bestFit="1" customWidth="1"/>
    <col min="12" max="12" width="2" bestFit="1" customWidth="1"/>
    <col min="13" max="13" width="5.5703125" bestFit="1" customWidth="1"/>
    <col min="14" max="14" width="2.140625" bestFit="1"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0</v>
      </c>
      <c r="B3" s="28" t="s">
        <v>6</v>
      </c>
      <c r="C3" s="28"/>
      <c r="D3" s="28"/>
      <c r="E3" s="28"/>
      <c r="F3" s="28"/>
      <c r="G3" s="28"/>
      <c r="H3" s="28"/>
      <c r="I3" s="28"/>
      <c r="J3" s="28"/>
      <c r="K3" s="28"/>
      <c r="L3" s="28"/>
      <c r="M3" s="28"/>
      <c r="N3" s="28"/>
    </row>
    <row r="4" spans="1:14" ht="15" customHeight="1" x14ac:dyDescent="0.25">
      <c r="A4" s="29" t="s">
        <v>639</v>
      </c>
      <c r="B4" s="28" t="s">
        <v>6</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x14ac:dyDescent="0.25">
      <c r="A6" s="29"/>
      <c r="B6" s="30" t="s">
        <v>641</v>
      </c>
      <c r="C6" s="30"/>
      <c r="D6" s="30"/>
      <c r="E6" s="30"/>
      <c r="F6" s="30"/>
      <c r="G6" s="30"/>
      <c r="H6" s="30"/>
      <c r="I6" s="30"/>
      <c r="J6" s="30"/>
      <c r="K6" s="30"/>
      <c r="L6" s="30"/>
      <c r="M6" s="30"/>
      <c r="N6" s="30"/>
    </row>
    <row r="7" spans="1:14" x14ac:dyDescent="0.25">
      <c r="A7" s="29"/>
      <c r="B7" s="28"/>
      <c r="C7" s="28"/>
      <c r="D7" s="28"/>
      <c r="E7" s="28"/>
      <c r="F7" s="28"/>
      <c r="G7" s="28"/>
      <c r="H7" s="28"/>
      <c r="I7" s="28"/>
      <c r="J7" s="28"/>
      <c r="K7" s="28"/>
      <c r="L7" s="28"/>
      <c r="M7" s="28"/>
      <c r="N7" s="28"/>
    </row>
    <row r="8" spans="1:14" x14ac:dyDescent="0.25">
      <c r="A8" s="29"/>
      <c r="B8" s="31" t="s">
        <v>642</v>
      </c>
      <c r="C8" s="31"/>
      <c r="D8" s="31"/>
      <c r="E8" s="31"/>
      <c r="F8" s="31"/>
      <c r="G8" s="31"/>
      <c r="H8" s="31"/>
      <c r="I8" s="31"/>
      <c r="J8" s="31"/>
      <c r="K8" s="31"/>
      <c r="L8" s="31"/>
      <c r="M8" s="31"/>
      <c r="N8" s="31"/>
    </row>
    <row r="9" spans="1:14" x14ac:dyDescent="0.25">
      <c r="A9" s="29"/>
      <c r="B9" s="28"/>
      <c r="C9" s="28"/>
      <c r="D9" s="28"/>
      <c r="E9" s="28"/>
      <c r="F9" s="28"/>
      <c r="G9" s="28"/>
      <c r="H9" s="28"/>
      <c r="I9" s="28"/>
      <c r="J9" s="28"/>
      <c r="K9" s="28"/>
      <c r="L9" s="28"/>
      <c r="M9" s="28"/>
      <c r="N9" s="28"/>
    </row>
    <row r="10" spans="1:14" ht="15.75" x14ac:dyDescent="0.25">
      <c r="A10" s="29"/>
      <c r="B10" s="33"/>
      <c r="C10" s="33"/>
      <c r="D10" s="33"/>
      <c r="E10" s="33"/>
      <c r="F10" s="33"/>
      <c r="G10" s="33"/>
      <c r="H10" s="33"/>
      <c r="I10" s="33"/>
      <c r="J10" s="33"/>
      <c r="K10" s="33"/>
      <c r="L10" s="33"/>
      <c r="M10" s="33"/>
      <c r="N10" s="33"/>
    </row>
    <row r="11" spans="1:14" x14ac:dyDescent="0.25">
      <c r="A11" s="29"/>
      <c r="B11" s="4"/>
      <c r="C11" s="4"/>
      <c r="D11" s="4"/>
      <c r="E11" s="4"/>
      <c r="F11" s="4"/>
      <c r="G11" s="4"/>
      <c r="H11" s="4"/>
      <c r="I11" s="4"/>
      <c r="J11" s="4"/>
      <c r="K11" s="4"/>
      <c r="L11" s="4"/>
      <c r="M11" s="4"/>
      <c r="N11" s="4"/>
    </row>
    <row r="12" spans="1:14" ht="15.75" thickBot="1" x14ac:dyDescent="0.3">
      <c r="A12" s="29"/>
      <c r="B12" s="4"/>
      <c r="C12" s="4" t="s">
        <v>247</v>
      </c>
      <c r="D12" s="26" t="s">
        <v>248</v>
      </c>
      <c r="E12" s="26"/>
      <c r="F12" s="26"/>
      <c r="G12" s="26"/>
      <c r="H12" s="26"/>
      <c r="I12" s="26"/>
      <c r="J12" s="26"/>
      <c r="K12" s="26"/>
      <c r="L12" s="26"/>
      <c r="M12" s="26"/>
      <c r="N12" s="4"/>
    </row>
    <row r="13" spans="1:14" ht="15.75" thickBot="1" x14ac:dyDescent="0.3">
      <c r="A13" s="29"/>
      <c r="B13" s="4"/>
      <c r="C13" s="4" t="s">
        <v>247</v>
      </c>
      <c r="D13" s="27">
        <v>2013</v>
      </c>
      <c r="E13" s="27"/>
      <c r="F13" s="4"/>
      <c r="G13" s="4" t="s">
        <v>247</v>
      </c>
      <c r="H13" s="27">
        <v>2012</v>
      </c>
      <c r="I13" s="27"/>
      <c r="J13" s="4"/>
      <c r="K13" s="4"/>
      <c r="L13" s="27">
        <v>2011</v>
      </c>
      <c r="M13" s="27"/>
      <c r="N13" s="4"/>
    </row>
    <row r="14" spans="1:14" x14ac:dyDescent="0.25">
      <c r="A14" s="29"/>
      <c r="B14" s="14" t="s">
        <v>643</v>
      </c>
      <c r="C14" s="15" t="s">
        <v>247</v>
      </c>
      <c r="D14" s="15"/>
      <c r="E14" s="15"/>
      <c r="F14" s="15"/>
      <c r="G14" s="15" t="s">
        <v>247</v>
      </c>
      <c r="H14" s="15"/>
      <c r="I14" s="15"/>
      <c r="J14" s="15"/>
      <c r="K14" s="15"/>
      <c r="L14" s="15"/>
      <c r="M14" s="15"/>
      <c r="N14" s="15"/>
    </row>
    <row r="15" spans="1:14" x14ac:dyDescent="0.25">
      <c r="A15" s="29"/>
      <c r="B15" s="2" t="s">
        <v>644</v>
      </c>
      <c r="C15" s="4" t="s">
        <v>247</v>
      </c>
      <c r="D15" s="4" t="s">
        <v>250</v>
      </c>
      <c r="E15" s="24">
        <v>3562</v>
      </c>
      <c r="F15" t="s">
        <v>247</v>
      </c>
      <c r="G15" s="4" t="s">
        <v>247</v>
      </c>
      <c r="H15" s="4" t="s">
        <v>250</v>
      </c>
      <c r="I15" s="24">
        <v>4030</v>
      </c>
      <c r="J15" t="s">
        <v>247</v>
      </c>
      <c r="K15" s="4"/>
      <c r="L15" s="4" t="s">
        <v>250</v>
      </c>
      <c r="M15" s="24">
        <v>3058</v>
      </c>
      <c r="N15" t="s">
        <v>247</v>
      </c>
    </row>
    <row r="16" spans="1:14" x14ac:dyDescent="0.25">
      <c r="A16" s="29"/>
      <c r="B16" s="14" t="s">
        <v>645</v>
      </c>
      <c r="C16" s="15" t="s">
        <v>247</v>
      </c>
      <c r="D16" s="15"/>
      <c r="E16" s="15"/>
      <c r="F16" s="15"/>
      <c r="G16" s="15" t="s">
        <v>247</v>
      </c>
      <c r="H16" s="15"/>
      <c r="I16" s="15"/>
      <c r="J16" s="15"/>
      <c r="K16" s="15"/>
      <c r="L16" s="15"/>
      <c r="M16" s="15"/>
      <c r="N16" s="15"/>
    </row>
    <row r="17" spans="1:14" ht="15.75" thickBot="1" x14ac:dyDescent="0.3">
      <c r="A17" s="29"/>
      <c r="B17" s="2" t="s">
        <v>644</v>
      </c>
      <c r="C17" s="4" t="s">
        <v>247</v>
      </c>
      <c r="D17" s="4"/>
      <c r="E17" s="19">
        <v>34</v>
      </c>
      <c r="F17" t="s">
        <v>247</v>
      </c>
      <c r="G17" s="4" t="s">
        <v>247</v>
      </c>
      <c r="H17" s="4"/>
      <c r="I17" s="19" t="s">
        <v>646</v>
      </c>
      <c r="J17" t="s">
        <v>252</v>
      </c>
      <c r="K17" s="4"/>
      <c r="L17" s="4"/>
      <c r="M17" s="19" t="s">
        <v>647</v>
      </c>
      <c r="N17" t="s">
        <v>252</v>
      </c>
    </row>
    <row r="18" spans="1:14" x14ac:dyDescent="0.25">
      <c r="A18" s="29"/>
      <c r="B18" s="20"/>
      <c r="C18" s="20" t="s">
        <v>247</v>
      </c>
      <c r="D18" s="21"/>
      <c r="E18" s="21"/>
      <c r="F18" s="20"/>
      <c r="G18" s="20" t="s">
        <v>247</v>
      </c>
      <c r="H18" s="21"/>
      <c r="I18" s="21"/>
      <c r="J18" s="20"/>
      <c r="K18" s="20"/>
      <c r="L18" s="21"/>
      <c r="M18" s="21"/>
      <c r="N18" s="20"/>
    </row>
    <row r="19" spans="1:14" ht="15.75" thickBot="1" x14ac:dyDescent="0.3">
      <c r="A19" s="29"/>
      <c r="B19" s="14"/>
      <c r="C19" s="22" t="s">
        <v>247</v>
      </c>
      <c r="D19" s="15" t="s">
        <v>250</v>
      </c>
      <c r="E19" s="18">
        <v>3596</v>
      </c>
      <c r="F19" s="17" t="s">
        <v>247</v>
      </c>
      <c r="G19" s="22" t="s">
        <v>247</v>
      </c>
      <c r="H19" s="15" t="s">
        <v>250</v>
      </c>
      <c r="I19" s="18">
        <v>3904</v>
      </c>
      <c r="J19" s="17" t="s">
        <v>247</v>
      </c>
      <c r="K19" s="22"/>
      <c r="L19" s="15" t="s">
        <v>250</v>
      </c>
      <c r="M19" s="18">
        <v>2893</v>
      </c>
      <c r="N19" s="17" t="s">
        <v>247</v>
      </c>
    </row>
    <row r="20" spans="1:14" ht="15.75" thickTop="1" x14ac:dyDescent="0.25">
      <c r="A20" s="29"/>
      <c r="B20" s="20"/>
      <c r="C20" s="20" t="s">
        <v>247</v>
      </c>
      <c r="D20" s="25"/>
      <c r="E20" s="25"/>
      <c r="F20" s="20"/>
      <c r="G20" s="20" t="s">
        <v>247</v>
      </c>
      <c r="H20" s="25"/>
      <c r="I20" s="25"/>
      <c r="J20" s="20"/>
      <c r="K20" s="20"/>
      <c r="L20" s="25"/>
      <c r="M20" s="25"/>
      <c r="N20" s="20"/>
    </row>
    <row r="21" spans="1:14" x14ac:dyDescent="0.25">
      <c r="A21" s="29"/>
      <c r="B21" s="28"/>
      <c r="C21" s="28"/>
      <c r="D21" s="28"/>
      <c r="E21" s="28"/>
      <c r="F21" s="28"/>
      <c r="G21" s="28"/>
      <c r="H21" s="28"/>
      <c r="I21" s="28"/>
      <c r="J21" s="28"/>
      <c r="K21" s="28"/>
      <c r="L21" s="28"/>
      <c r="M21" s="28"/>
      <c r="N21" s="28"/>
    </row>
    <row r="22" spans="1:14" x14ac:dyDescent="0.25">
      <c r="A22" s="29"/>
      <c r="B22" s="31" t="s">
        <v>648</v>
      </c>
      <c r="C22" s="31"/>
      <c r="D22" s="31"/>
      <c r="E22" s="31"/>
      <c r="F22" s="31"/>
      <c r="G22" s="31"/>
      <c r="H22" s="31"/>
      <c r="I22" s="31"/>
      <c r="J22" s="31"/>
      <c r="K22" s="31"/>
      <c r="L22" s="31"/>
      <c r="M22" s="31"/>
      <c r="N22" s="31"/>
    </row>
    <row r="23" spans="1:14" x14ac:dyDescent="0.25">
      <c r="A23" s="29"/>
      <c r="B23" s="28"/>
      <c r="C23" s="28"/>
      <c r="D23" s="28"/>
      <c r="E23" s="28"/>
      <c r="F23" s="28"/>
      <c r="G23" s="28"/>
      <c r="H23" s="28"/>
      <c r="I23" s="28"/>
      <c r="J23" s="28"/>
      <c r="K23" s="28"/>
      <c r="L23" s="28"/>
      <c r="M23" s="28"/>
      <c r="N23" s="28"/>
    </row>
    <row r="24" spans="1:14" ht="15.75" x14ac:dyDescent="0.25">
      <c r="A24" s="29"/>
      <c r="B24" s="33"/>
      <c r="C24" s="33"/>
      <c r="D24" s="33"/>
      <c r="E24" s="33"/>
      <c r="F24" s="33"/>
      <c r="G24" s="33"/>
      <c r="H24" s="33"/>
      <c r="I24" s="33"/>
      <c r="J24" s="33"/>
      <c r="K24" s="33"/>
      <c r="L24" s="33"/>
      <c r="M24" s="33"/>
      <c r="N24" s="33"/>
    </row>
    <row r="25" spans="1:14" x14ac:dyDescent="0.25">
      <c r="A25" s="29"/>
      <c r="B25" s="4"/>
      <c r="C25" s="4"/>
      <c r="D25" s="4"/>
      <c r="E25" s="4"/>
      <c r="F25" s="4"/>
      <c r="G25" s="4"/>
      <c r="H25" s="4"/>
      <c r="I25" s="4"/>
      <c r="J25" s="4"/>
      <c r="K25" s="4"/>
      <c r="L25" s="4"/>
      <c r="M25" s="4"/>
      <c r="N25" s="4"/>
    </row>
    <row r="26" spans="1:14" ht="15.75" thickBot="1" x14ac:dyDescent="0.3">
      <c r="A26" s="29"/>
      <c r="B26" s="4"/>
      <c r="C26" s="4" t="s">
        <v>247</v>
      </c>
      <c r="D26" s="26" t="s">
        <v>248</v>
      </c>
      <c r="E26" s="26"/>
      <c r="F26" s="26"/>
      <c r="G26" s="26"/>
      <c r="H26" s="26"/>
      <c r="I26" s="26"/>
      <c r="J26" s="26"/>
      <c r="K26" s="26"/>
      <c r="L26" s="26"/>
      <c r="M26" s="26"/>
      <c r="N26" s="4"/>
    </row>
    <row r="27" spans="1:14" ht="15.75" thickBot="1" x14ac:dyDescent="0.3">
      <c r="A27" s="29"/>
      <c r="B27" s="4"/>
      <c r="C27" s="4" t="s">
        <v>247</v>
      </c>
      <c r="D27" s="27">
        <v>2013</v>
      </c>
      <c r="E27" s="27"/>
      <c r="F27" s="4"/>
      <c r="G27" s="4"/>
      <c r="H27" s="27">
        <v>2012</v>
      </c>
      <c r="I27" s="27"/>
      <c r="J27" s="4"/>
      <c r="K27" s="4"/>
      <c r="L27" s="27">
        <v>2011</v>
      </c>
      <c r="M27" s="27"/>
      <c r="N27" s="4"/>
    </row>
    <row r="28" spans="1:14" x14ac:dyDescent="0.25">
      <c r="A28" s="29"/>
      <c r="B28" s="14" t="s">
        <v>649</v>
      </c>
      <c r="C28" s="15" t="s">
        <v>247</v>
      </c>
      <c r="D28" s="15" t="s">
        <v>250</v>
      </c>
      <c r="E28" s="18">
        <v>4285</v>
      </c>
      <c r="F28" s="17" t="s">
        <v>247</v>
      </c>
      <c r="G28" s="15"/>
      <c r="H28" s="15" t="s">
        <v>250</v>
      </c>
      <c r="I28" s="18">
        <v>4655</v>
      </c>
      <c r="J28" s="17" t="s">
        <v>247</v>
      </c>
      <c r="K28" s="15"/>
      <c r="L28" s="15" t="s">
        <v>250</v>
      </c>
      <c r="M28" s="18">
        <v>3878</v>
      </c>
      <c r="N28" s="17" t="s">
        <v>247</v>
      </c>
    </row>
    <row r="29" spans="1:14" x14ac:dyDescent="0.25">
      <c r="A29" s="29"/>
      <c r="B29" s="2" t="s">
        <v>650</v>
      </c>
      <c r="C29" s="4" t="s">
        <v>247</v>
      </c>
      <c r="D29" s="4"/>
      <c r="E29" s="4"/>
      <c r="F29" s="4"/>
      <c r="G29" s="4"/>
      <c r="H29" s="4"/>
      <c r="I29" s="4"/>
      <c r="J29" s="4"/>
      <c r="K29" s="4"/>
      <c r="L29" s="4"/>
      <c r="M29" s="4"/>
      <c r="N29" s="4"/>
    </row>
    <row r="30" spans="1:14" x14ac:dyDescent="0.25">
      <c r="A30" s="29"/>
      <c r="B30" s="14" t="s">
        <v>651</v>
      </c>
      <c r="C30" s="15" t="s">
        <v>247</v>
      </c>
      <c r="D30" s="15"/>
      <c r="E30" s="16" t="s">
        <v>652</v>
      </c>
      <c r="F30" s="17" t="s">
        <v>252</v>
      </c>
      <c r="G30" s="15"/>
      <c r="H30" s="15"/>
      <c r="I30" s="16" t="s">
        <v>653</v>
      </c>
      <c r="J30" s="17" t="s">
        <v>252</v>
      </c>
      <c r="K30" s="15"/>
      <c r="L30" s="15"/>
      <c r="M30" s="16" t="s">
        <v>654</v>
      </c>
      <c r="N30" s="17" t="s">
        <v>252</v>
      </c>
    </row>
    <row r="31" spans="1:14" ht="15.75" thickBot="1" x14ac:dyDescent="0.3">
      <c r="A31" s="29"/>
      <c r="B31" s="2" t="s">
        <v>655</v>
      </c>
      <c r="C31" s="4" t="s">
        <v>247</v>
      </c>
      <c r="D31" s="4"/>
      <c r="E31" s="19" t="s">
        <v>656</v>
      </c>
      <c r="F31" t="s">
        <v>252</v>
      </c>
      <c r="G31" s="4"/>
      <c r="H31" s="4"/>
      <c r="I31" s="19" t="s">
        <v>657</v>
      </c>
      <c r="J31" t="s">
        <v>252</v>
      </c>
      <c r="K31" s="4"/>
      <c r="L31" s="4"/>
      <c r="M31" s="19" t="s">
        <v>658</v>
      </c>
      <c r="N31" t="s">
        <v>252</v>
      </c>
    </row>
    <row r="32" spans="1:14" x14ac:dyDescent="0.25">
      <c r="A32" s="29"/>
      <c r="B32" s="20"/>
      <c r="C32" s="20" t="s">
        <v>247</v>
      </c>
      <c r="D32" s="21"/>
      <c r="E32" s="21"/>
      <c r="F32" s="20"/>
      <c r="G32" s="20"/>
      <c r="H32" s="21"/>
      <c r="I32" s="21"/>
      <c r="J32" s="20"/>
      <c r="K32" s="20"/>
      <c r="L32" s="21"/>
      <c r="M32" s="21"/>
      <c r="N32" s="20"/>
    </row>
    <row r="33" spans="1:14" ht="15.75" thickBot="1" x14ac:dyDescent="0.3">
      <c r="A33" s="29"/>
      <c r="B33" s="14"/>
      <c r="C33" s="22" t="s">
        <v>247</v>
      </c>
      <c r="D33" s="15" t="s">
        <v>250</v>
      </c>
      <c r="E33" s="18">
        <v>3596</v>
      </c>
      <c r="F33" s="17" t="s">
        <v>247</v>
      </c>
      <c r="G33" s="22"/>
      <c r="H33" s="15" t="s">
        <v>250</v>
      </c>
      <c r="I33" s="18">
        <v>3904</v>
      </c>
      <c r="J33" s="17" t="s">
        <v>247</v>
      </c>
      <c r="K33" s="22"/>
      <c r="L33" s="15" t="s">
        <v>250</v>
      </c>
      <c r="M33" s="18">
        <v>2893</v>
      </c>
      <c r="N33" s="17" t="s">
        <v>247</v>
      </c>
    </row>
    <row r="34" spans="1:14" ht="15.75" thickTop="1" x14ac:dyDescent="0.25">
      <c r="A34" s="29"/>
      <c r="B34" s="20"/>
      <c r="C34" s="20" t="s">
        <v>247</v>
      </c>
      <c r="D34" s="25"/>
      <c r="E34" s="25"/>
      <c r="F34" s="20"/>
      <c r="G34" s="20"/>
      <c r="H34" s="25"/>
      <c r="I34" s="25"/>
      <c r="J34" s="20"/>
      <c r="K34" s="20"/>
      <c r="L34" s="25"/>
      <c r="M34" s="25"/>
      <c r="N34" s="20"/>
    </row>
    <row r="35" spans="1:14" x14ac:dyDescent="0.25">
      <c r="A35" s="29"/>
      <c r="B35" s="28"/>
      <c r="C35" s="28"/>
      <c r="D35" s="28"/>
      <c r="E35" s="28"/>
      <c r="F35" s="28"/>
      <c r="G35" s="28"/>
      <c r="H35" s="28"/>
      <c r="I35" s="28"/>
      <c r="J35" s="28"/>
      <c r="K35" s="28"/>
      <c r="L35" s="28"/>
      <c r="M35" s="28"/>
      <c r="N35" s="28"/>
    </row>
    <row r="36" spans="1:14" x14ac:dyDescent="0.25">
      <c r="A36" s="29"/>
      <c r="B36" s="31" t="s">
        <v>659</v>
      </c>
      <c r="C36" s="31"/>
      <c r="D36" s="31"/>
      <c r="E36" s="31"/>
      <c r="F36" s="31"/>
      <c r="G36" s="31"/>
      <c r="H36" s="31"/>
      <c r="I36" s="31"/>
      <c r="J36" s="31"/>
      <c r="K36" s="31"/>
      <c r="L36" s="31"/>
      <c r="M36" s="31"/>
      <c r="N36" s="31"/>
    </row>
    <row r="37" spans="1:14" x14ac:dyDescent="0.25">
      <c r="A37" s="29"/>
      <c r="B37" s="28"/>
      <c r="C37" s="28"/>
      <c r="D37" s="28"/>
      <c r="E37" s="28"/>
      <c r="F37" s="28"/>
      <c r="G37" s="28"/>
      <c r="H37" s="28"/>
      <c r="I37" s="28"/>
      <c r="J37" s="28"/>
      <c r="K37" s="28"/>
      <c r="L37" s="28"/>
      <c r="M37" s="28"/>
      <c r="N37" s="28"/>
    </row>
    <row r="38" spans="1:14" ht="15.75" x14ac:dyDescent="0.25">
      <c r="A38" s="29"/>
      <c r="B38" s="33"/>
      <c r="C38" s="33"/>
      <c r="D38" s="33"/>
      <c r="E38" s="33"/>
      <c r="F38" s="33"/>
      <c r="G38" s="33"/>
      <c r="H38" s="33"/>
      <c r="I38" s="33"/>
      <c r="J38" s="33"/>
      <c r="K38" s="33"/>
      <c r="L38" s="33"/>
      <c r="M38" s="33"/>
      <c r="N38" s="33"/>
    </row>
    <row r="39" spans="1:14" x14ac:dyDescent="0.25">
      <c r="A39" s="29"/>
      <c r="B39" s="4"/>
      <c r="C39" s="4"/>
      <c r="D39" s="4"/>
      <c r="E39" s="4"/>
      <c r="F39" s="4"/>
      <c r="G39" s="4"/>
      <c r="H39" s="4"/>
      <c r="I39" s="4"/>
      <c r="J39" s="4"/>
    </row>
    <row r="40" spans="1:14" ht="15.75" thickBot="1" x14ac:dyDescent="0.3">
      <c r="A40" s="29"/>
      <c r="B40" s="4"/>
      <c r="C40" s="4" t="s">
        <v>247</v>
      </c>
      <c r="D40" s="26" t="s">
        <v>248</v>
      </c>
      <c r="E40" s="26"/>
      <c r="F40" s="26"/>
      <c r="G40" s="26"/>
      <c r="H40" s="26"/>
      <c r="I40" s="26"/>
      <c r="J40" s="4"/>
    </row>
    <row r="41" spans="1:14" ht="15.75" thickBot="1" x14ac:dyDescent="0.3">
      <c r="A41" s="29"/>
      <c r="B41" s="4"/>
      <c r="C41" s="4" t="s">
        <v>247</v>
      </c>
      <c r="D41" s="27">
        <v>2013</v>
      </c>
      <c r="E41" s="27"/>
      <c r="F41" s="4"/>
      <c r="G41" s="4"/>
      <c r="H41" s="27">
        <v>2012</v>
      </c>
      <c r="I41" s="27"/>
      <c r="J41" s="4"/>
    </row>
    <row r="42" spans="1:14" x14ac:dyDescent="0.25">
      <c r="A42" s="29"/>
      <c r="B42" s="14" t="s">
        <v>660</v>
      </c>
      <c r="C42" s="15" t="s">
        <v>247</v>
      </c>
      <c r="D42" s="15"/>
      <c r="E42" s="15"/>
      <c r="F42" s="15"/>
      <c r="G42" s="15"/>
      <c r="H42" s="15"/>
      <c r="I42" s="15"/>
      <c r="J42" s="15"/>
    </row>
    <row r="43" spans="1:14" x14ac:dyDescent="0.25">
      <c r="A43" s="29"/>
      <c r="B43" s="2" t="s">
        <v>661</v>
      </c>
      <c r="C43" s="4" t="s">
        <v>247</v>
      </c>
      <c r="D43" s="4" t="s">
        <v>250</v>
      </c>
      <c r="E43" s="24">
        <v>1766</v>
      </c>
      <c r="F43" t="s">
        <v>247</v>
      </c>
      <c r="G43" s="4"/>
      <c r="H43" s="4" t="s">
        <v>250</v>
      </c>
      <c r="I43" s="24">
        <v>1776</v>
      </c>
      <c r="J43" t="s">
        <v>247</v>
      </c>
    </row>
    <row r="44" spans="1:14" ht="15.75" thickBot="1" x14ac:dyDescent="0.3">
      <c r="A44" s="29"/>
      <c r="B44" s="14" t="s">
        <v>87</v>
      </c>
      <c r="C44" s="15" t="s">
        <v>247</v>
      </c>
      <c r="D44" s="15"/>
      <c r="E44" s="16">
        <v>788</v>
      </c>
      <c r="F44" s="17" t="s">
        <v>247</v>
      </c>
      <c r="G44" s="15"/>
      <c r="H44" s="15"/>
      <c r="I44" s="16">
        <v>766</v>
      </c>
      <c r="J44" s="17" t="s">
        <v>247</v>
      </c>
    </row>
    <row r="45" spans="1:14" x14ac:dyDescent="0.25">
      <c r="A45" s="29"/>
      <c r="B45" s="20"/>
      <c r="C45" s="20" t="s">
        <v>247</v>
      </c>
      <c r="D45" s="21"/>
      <c r="E45" s="21"/>
      <c r="F45" s="20"/>
      <c r="G45" s="20"/>
      <c r="H45" s="21"/>
      <c r="I45" s="21"/>
      <c r="J45" s="20"/>
    </row>
    <row r="46" spans="1:14" x14ac:dyDescent="0.25">
      <c r="A46" s="29"/>
      <c r="B46" s="2" t="s">
        <v>662</v>
      </c>
      <c r="C46" s="23" t="s">
        <v>247</v>
      </c>
      <c r="D46" s="4"/>
      <c r="E46" s="24">
        <v>2554</v>
      </c>
      <c r="F46" t="s">
        <v>247</v>
      </c>
      <c r="G46" s="23"/>
      <c r="H46" s="4"/>
      <c r="I46" s="24">
        <v>2542</v>
      </c>
      <c r="J46" t="s">
        <v>247</v>
      </c>
    </row>
    <row r="47" spans="1:14" x14ac:dyDescent="0.25">
      <c r="A47" s="29"/>
      <c r="B47" s="14" t="s">
        <v>663</v>
      </c>
      <c r="C47" s="22" t="s">
        <v>247</v>
      </c>
      <c r="D47" s="15"/>
      <c r="E47" s="15"/>
      <c r="F47" s="15"/>
      <c r="G47" s="22"/>
      <c r="H47" s="15"/>
      <c r="I47" s="15"/>
      <c r="J47" s="15"/>
    </row>
    <row r="48" spans="1:14" x14ac:dyDescent="0.25">
      <c r="A48" s="29"/>
      <c r="B48" s="2" t="s">
        <v>664</v>
      </c>
      <c r="C48" s="23" t="s">
        <v>247</v>
      </c>
      <c r="D48" s="4"/>
      <c r="E48" s="19">
        <v>73</v>
      </c>
      <c r="F48" t="s">
        <v>247</v>
      </c>
      <c r="G48" s="23"/>
      <c r="H48" s="4"/>
      <c r="I48" s="19">
        <v>55</v>
      </c>
      <c r="J48" t="s">
        <v>247</v>
      </c>
    </row>
    <row r="49" spans="1:10" x14ac:dyDescent="0.25">
      <c r="A49" s="29"/>
      <c r="B49" s="14" t="s">
        <v>665</v>
      </c>
      <c r="C49" s="22" t="s">
        <v>247</v>
      </c>
      <c r="D49" s="15"/>
      <c r="E49" s="16">
        <v>859</v>
      </c>
      <c r="F49" s="17" t="s">
        <v>247</v>
      </c>
      <c r="G49" s="22"/>
      <c r="H49" s="15"/>
      <c r="I49" s="16">
        <v>859</v>
      </c>
      <c r="J49" s="17" t="s">
        <v>247</v>
      </c>
    </row>
    <row r="50" spans="1:10" x14ac:dyDescent="0.25">
      <c r="A50" s="29"/>
      <c r="B50" s="2" t="s">
        <v>666</v>
      </c>
      <c r="C50" s="23" t="s">
        <v>247</v>
      </c>
      <c r="D50" s="4"/>
      <c r="E50" s="19">
        <v>702</v>
      </c>
      <c r="F50" t="s">
        <v>247</v>
      </c>
      <c r="G50" s="23"/>
      <c r="H50" s="4"/>
      <c r="I50" s="19">
        <v>701</v>
      </c>
      <c r="J50" t="s">
        <v>247</v>
      </c>
    </row>
    <row r="51" spans="1:10" x14ac:dyDescent="0.25">
      <c r="A51" s="29"/>
      <c r="B51" s="14" t="s">
        <v>87</v>
      </c>
      <c r="C51" s="22" t="s">
        <v>247</v>
      </c>
      <c r="D51" s="15"/>
      <c r="E51" s="18">
        <v>1121</v>
      </c>
      <c r="F51" s="17" t="s">
        <v>247</v>
      </c>
      <c r="G51" s="22"/>
      <c r="H51" s="15"/>
      <c r="I51" s="18">
        <v>1094</v>
      </c>
      <c r="J51" s="17" t="s">
        <v>247</v>
      </c>
    </row>
    <row r="52" spans="1:10" ht="30.75" thickBot="1" x14ac:dyDescent="0.3">
      <c r="A52" s="29"/>
      <c r="B52" s="2" t="s">
        <v>667</v>
      </c>
      <c r="C52" s="23" t="s">
        <v>247</v>
      </c>
      <c r="D52" s="4"/>
      <c r="E52" s="19">
        <v>3</v>
      </c>
      <c r="F52" t="s">
        <v>247</v>
      </c>
      <c r="G52" s="23"/>
      <c r="H52" s="4"/>
      <c r="I52" s="24">
        <v>3139</v>
      </c>
      <c r="J52" t="s">
        <v>247</v>
      </c>
    </row>
    <row r="53" spans="1:10" x14ac:dyDescent="0.25">
      <c r="A53" s="29"/>
      <c r="B53" s="20"/>
      <c r="C53" s="20" t="s">
        <v>247</v>
      </c>
      <c r="D53" s="21"/>
      <c r="E53" s="21"/>
      <c r="F53" s="20"/>
      <c r="G53" s="20"/>
      <c r="H53" s="21"/>
      <c r="I53" s="21"/>
      <c r="J53" s="20"/>
    </row>
    <row r="54" spans="1:10" ht="15.75" thickBot="1" x14ac:dyDescent="0.3">
      <c r="A54" s="29"/>
      <c r="B54" s="14" t="s">
        <v>668</v>
      </c>
      <c r="C54" s="22" t="s">
        <v>247</v>
      </c>
      <c r="D54" s="15"/>
      <c r="E54" s="18">
        <v>2758</v>
      </c>
      <c r="F54" s="17" t="s">
        <v>247</v>
      </c>
      <c r="G54" s="22"/>
      <c r="H54" s="15"/>
      <c r="I54" s="18">
        <v>5848</v>
      </c>
      <c r="J54" s="17" t="s">
        <v>247</v>
      </c>
    </row>
    <row r="55" spans="1:10" x14ac:dyDescent="0.25">
      <c r="A55" s="29"/>
      <c r="B55" s="20"/>
      <c r="C55" s="20" t="s">
        <v>247</v>
      </c>
      <c r="D55" s="21"/>
      <c r="E55" s="21"/>
      <c r="F55" s="20"/>
      <c r="G55" s="20"/>
      <c r="H55" s="21"/>
      <c r="I55" s="21"/>
      <c r="J55" s="20"/>
    </row>
    <row r="56" spans="1:10" ht="15.75" thickBot="1" x14ac:dyDescent="0.3">
      <c r="A56" s="29"/>
      <c r="B56" s="2" t="s">
        <v>669</v>
      </c>
      <c r="C56" s="23" t="s">
        <v>247</v>
      </c>
      <c r="D56" s="4" t="s">
        <v>250</v>
      </c>
      <c r="E56" s="19" t="s">
        <v>670</v>
      </c>
      <c r="F56" t="s">
        <v>252</v>
      </c>
      <c r="G56" s="23"/>
      <c r="H56" s="4" t="s">
        <v>250</v>
      </c>
      <c r="I56" s="19" t="s">
        <v>671</v>
      </c>
      <c r="J56" t="s">
        <v>252</v>
      </c>
    </row>
    <row r="57" spans="1:10" ht="15.75" thickTop="1" x14ac:dyDescent="0.25">
      <c r="A57" s="29"/>
      <c r="B57" s="20"/>
      <c r="C57" s="20" t="s">
        <v>247</v>
      </c>
      <c r="D57" s="25"/>
      <c r="E57" s="25"/>
      <c r="F57" s="20"/>
      <c r="G57" s="20"/>
      <c r="H57" s="25"/>
      <c r="I57" s="25"/>
      <c r="J57" s="20"/>
    </row>
  </sheetData>
  <mergeCells count="31">
    <mergeCell ref="B24:N24"/>
    <mergeCell ref="B35:N35"/>
    <mergeCell ref="B36:N36"/>
    <mergeCell ref="B37:N37"/>
    <mergeCell ref="B38:N38"/>
    <mergeCell ref="B6:N6"/>
    <mergeCell ref="B7:N7"/>
    <mergeCell ref="B8:N8"/>
    <mergeCell ref="B9:N9"/>
    <mergeCell ref="B10:N10"/>
    <mergeCell ref="B21:N21"/>
    <mergeCell ref="D40:I40"/>
    <mergeCell ref="D41:E41"/>
    <mergeCell ref="H41:I41"/>
    <mergeCell ref="A1:A2"/>
    <mergeCell ref="B1:N1"/>
    <mergeCell ref="B2:N2"/>
    <mergeCell ref="B3:N3"/>
    <mergeCell ref="A4:A57"/>
    <mergeCell ref="B4:N4"/>
    <mergeCell ref="B5:N5"/>
    <mergeCell ref="D12:M12"/>
    <mergeCell ref="D13:E13"/>
    <mergeCell ref="H13:I13"/>
    <mergeCell ref="L13:M13"/>
    <mergeCell ref="D26:M26"/>
    <mergeCell ref="D27:E27"/>
    <mergeCell ref="H27:I27"/>
    <mergeCell ref="L27:M27"/>
    <mergeCell ref="B22:N22"/>
    <mergeCell ref="B23:N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7.140625" customWidth="1"/>
    <col min="4" max="4" width="35.140625" customWidth="1"/>
    <col min="5" max="5" width="25.28515625" customWidth="1"/>
    <col min="6" max="6" width="8.140625" customWidth="1"/>
    <col min="7" max="8" width="35.140625" customWidth="1"/>
    <col min="9" max="9" width="25.28515625" customWidth="1"/>
    <col min="10" max="10" width="8.140625" customWidth="1"/>
    <col min="11" max="12" width="35.140625" customWidth="1"/>
    <col min="13" max="13" width="25.28515625" customWidth="1"/>
    <col min="14" max="14" width="8.140625" customWidth="1"/>
  </cols>
  <sheetData>
    <row r="1" spans="1:14" ht="15" customHeight="1" x14ac:dyDescent="0.25">
      <c r="A1" s="8" t="s">
        <v>6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3</v>
      </c>
      <c r="B3" s="28" t="s">
        <v>6</v>
      </c>
      <c r="C3" s="28"/>
      <c r="D3" s="28"/>
      <c r="E3" s="28"/>
      <c r="F3" s="28"/>
      <c r="G3" s="28"/>
      <c r="H3" s="28"/>
      <c r="I3" s="28"/>
      <c r="J3" s="28"/>
      <c r="K3" s="28"/>
      <c r="L3" s="28"/>
      <c r="M3" s="28"/>
      <c r="N3" s="28"/>
    </row>
    <row r="4" spans="1:14" ht="15" customHeight="1" x14ac:dyDescent="0.25">
      <c r="A4" s="29" t="s">
        <v>672</v>
      </c>
      <c r="B4" s="28" t="s">
        <v>6</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x14ac:dyDescent="0.25">
      <c r="A6" s="29"/>
      <c r="B6" s="30" t="s">
        <v>674</v>
      </c>
      <c r="C6" s="30"/>
      <c r="D6" s="30"/>
      <c r="E6" s="30"/>
      <c r="F6" s="30"/>
      <c r="G6" s="30"/>
      <c r="H6" s="30"/>
      <c r="I6" s="30"/>
      <c r="J6" s="30"/>
      <c r="K6" s="30"/>
      <c r="L6" s="30"/>
      <c r="M6" s="30"/>
      <c r="N6" s="30"/>
    </row>
    <row r="7" spans="1:14" x14ac:dyDescent="0.25">
      <c r="A7" s="29"/>
      <c r="B7" s="28"/>
      <c r="C7" s="28"/>
      <c r="D7" s="28"/>
      <c r="E7" s="28"/>
      <c r="F7" s="28"/>
      <c r="G7" s="28"/>
      <c r="H7" s="28"/>
      <c r="I7" s="28"/>
      <c r="J7" s="28"/>
      <c r="K7" s="28"/>
      <c r="L7" s="28"/>
      <c r="M7" s="28"/>
      <c r="N7" s="28"/>
    </row>
    <row r="8" spans="1:14" ht="25.5" customHeight="1" x14ac:dyDescent="0.25">
      <c r="A8" s="29"/>
      <c r="B8" s="31" t="s">
        <v>675</v>
      </c>
      <c r="C8" s="31"/>
      <c r="D8" s="31"/>
      <c r="E8" s="31"/>
      <c r="F8" s="31"/>
      <c r="G8" s="31"/>
      <c r="H8" s="31"/>
      <c r="I8" s="31"/>
      <c r="J8" s="31"/>
      <c r="K8" s="31"/>
      <c r="L8" s="31"/>
      <c r="M8" s="31"/>
      <c r="N8" s="31"/>
    </row>
    <row r="9" spans="1:14" x14ac:dyDescent="0.25">
      <c r="A9" s="29"/>
      <c r="B9" s="28"/>
      <c r="C9" s="28"/>
      <c r="D9" s="28"/>
      <c r="E9" s="28"/>
      <c r="F9" s="28"/>
      <c r="G9" s="28"/>
      <c r="H9" s="28"/>
      <c r="I9" s="28"/>
      <c r="J9" s="28"/>
      <c r="K9" s="28"/>
      <c r="L9" s="28"/>
      <c r="M9" s="28"/>
      <c r="N9" s="28"/>
    </row>
    <row r="10" spans="1:14" x14ac:dyDescent="0.25">
      <c r="A10" s="29"/>
      <c r="B10" s="31" t="s">
        <v>676</v>
      </c>
      <c r="C10" s="31"/>
      <c r="D10" s="31"/>
      <c r="E10" s="31"/>
      <c r="F10" s="31"/>
      <c r="G10" s="31"/>
      <c r="H10" s="31"/>
      <c r="I10" s="31"/>
      <c r="J10" s="31"/>
      <c r="K10" s="31"/>
      <c r="L10" s="31"/>
      <c r="M10" s="31"/>
      <c r="N10" s="31"/>
    </row>
    <row r="11" spans="1:14" x14ac:dyDescent="0.25">
      <c r="A11" s="29"/>
      <c r="B11" s="28"/>
      <c r="C11" s="28"/>
      <c r="D11" s="28"/>
      <c r="E11" s="28"/>
      <c r="F11" s="28"/>
      <c r="G11" s="28"/>
      <c r="H11" s="28"/>
      <c r="I11" s="28"/>
      <c r="J11" s="28"/>
      <c r="K11" s="28"/>
      <c r="L11" s="28"/>
      <c r="M11" s="28"/>
      <c r="N11" s="28"/>
    </row>
    <row r="12" spans="1:14" ht="51" customHeight="1" x14ac:dyDescent="0.25">
      <c r="A12" s="29"/>
      <c r="B12" s="31" t="s">
        <v>677</v>
      </c>
      <c r="C12" s="31"/>
      <c r="D12" s="31"/>
      <c r="E12" s="31"/>
      <c r="F12" s="31"/>
      <c r="G12" s="31"/>
      <c r="H12" s="31"/>
      <c r="I12" s="31"/>
      <c r="J12" s="31"/>
      <c r="K12" s="31"/>
      <c r="L12" s="31"/>
      <c r="M12" s="31"/>
      <c r="N12" s="31"/>
    </row>
    <row r="13" spans="1:14" x14ac:dyDescent="0.25">
      <c r="A13" s="29"/>
      <c r="B13" s="28"/>
      <c r="C13" s="28"/>
      <c r="D13" s="28"/>
      <c r="E13" s="28"/>
      <c r="F13" s="28"/>
      <c r="G13" s="28"/>
      <c r="H13" s="28"/>
      <c r="I13" s="28"/>
      <c r="J13" s="28"/>
      <c r="K13" s="28"/>
      <c r="L13" s="28"/>
      <c r="M13" s="28"/>
      <c r="N13" s="28"/>
    </row>
    <row r="14" spans="1:14" x14ac:dyDescent="0.25">
      <c r="A14" s="29"/>
      <c r="B14" s="31" t="s">
        <v>678</v>
      </c>
      <c r="C14" s="31"/>
      <c r="D14" s="31"/>
      <c r="E14" s="31"/>
      <c r="F14" s="31"/>
      <c r="G14" s="31"/>
      <c r="H14" s="31"/>
      <c r="I14" s="31"/>
      <c r="J14" s="31"/>
      <c r="K14" s="31"/>
      <c r="L14" s="31"/>
      <c r="M14" s="31"/>
      <c r="N14" s="31"/>
    </row>
    <row r="15" spans="1:14" x14ac:dyDescent="0.25">
      <c r="A15" s="29"/>
      <c r="B15" s="28"/>
      <c r="C15" s="28"/>
      <c r="D15" s="28"/>
      <c r="E15" s="28"/>
      <c r="F15" s="28"/>
      <c r="G15" s="28"/>
      <c r="H15" s="28"/>
      <c r="I15" s="28"/>
      <c r="J15" s="28"/>
      <c r="K15" s="28"/>
      <c r="L15" s="28"/>
      <c r="M15" s="28"/>
      <c r="N15" s="28"/>
    </row>
    <row r="16" spans="1:14" ht="15.75" x14ac:dyDescent="0.25">
      <c r="A16" s="29"/>
      <c r="B16" s="33"/>
      <c r="C16" s="33"/>
      <c r="D16" s="33"/>
      <c r="E16" s="33"/>
      <c r="F16" s="33"/>
      <c r="G16" s="33"/>
      <c r="H16" s="33"/>
      <c r="I16" s="33"/>
      <c r="J16" s="33"/>
      <c r="K16" s="33"/>
      <c r="L16" s="33"/>
      <c r="M16" s="33"/>
      <c r="N16" s="33"/>
    </row>
    <row r="17" spans="1:14" x14ac:dyDescent="0.25">
      <c r="A17" s="29"/>
      <c r="B17" s="4"/>
      <c r="C17" s="4"/>
      <c r="D17" s="4"/>
      <c r="E17" s="4"/>
      <c r="F17" s="4"/>
      <c r="G17" s="4"/>
      <c r="H17" s="4"/>
      <c r="I17" s="4"/>
      <c r="J17" s="4"/>
      <c r="K17" s="4"/>
      <c r="L17" s="4"/>
      <c r="M17" s="4"/>
      <c r="N17" s="4"/>
    </row>
    <row r="18" spans="1:14" ht="15.75" thickBot="1" x14ac:dyDescent="0.3">
      <c r="A18" s="29"/>
      <c r="B18" s="4"/>
      <c r="C18" s="4" t="s">
        <v>247</v>
      </c>
      <c r="D18" s="26" t="s">
        <v>679</v>
      </c>
      <c r="E18" s="26"/>
      <c r="F18" s="26"/>
      <c r="G18" s="26"/>
      <c r="H18" s="26"/>
      <c r="I18" s="26"/>
      <c r="J18" s="26"/>
      <c r="K18" s="26"/>
      <c r="L18" s="26"/>
      <c r="M18" s="26"/>
      <c r="N18" s="4"/>
    </row>
    <row r="19" spans="1:14" ht="15.75" thickBot="1" x14ac:dyDescent="0.3">
      <c r="A19" s="29"/>
      <c r="B19" s="4"/>
      <c r="C19" s="4" t="s">
        <v>247</v>
      </c>
      <c r="D19" s="27">
        <v>2013</v>
      </c>
      <c r="E19" s="27"/>
      <c r="F19" s="4"/>
      <c r="G19" s="4"/>
      <c r="H19" s="27">
        <v>2012</v>
      </c>
      <c r="I19" s="27"/>
      <c r="J19" s="4"/>
      <c r="K19" s="4"/>
      <c r="L19" s="27">
        <v>2011</v>
      </c>
      <c r="M19" s="27"/>
      <c r="N19" s="4"/>
    </row>
    <row r="20" spans="1:14" x14ac:dyDescent="0.25">
      <c r="A20" s="29"/>
      <c r="B20" s="14" t="s">
        <v>680</v>
      </c>
      <c r="C20" s="15" t="s">
        <v>247</v>
      </c>
      <c r="D20" s="15"/>
      <c r="E20" s="18">
        <v>30670</v>
      </c>
      <c r="F20" s="17" t="s">
        <v>247</v>
      </c>
      <c r="G20" s="15"/>
      <c r="H20" s="15"/>
      <c r="I20" s="18">
        <v>29715</v>
      </c>
      <c r="J20" s="17" t="s">
        <v>247</v>
      </c>
      <c r="K20" s="15"/>
      <c r="L20" s="15"/>
      <c r="M20" s="18">
        <v>28925</v>
      </c>
      <c r="N20" s="17" t="s">
        <v>247</v>
      </c>
    </row>
    <row r="21" spans="1:14" x14ac:dyDescent="0.25">
      <c r="A21" s="29"/>
      <c r="B21" s="2" t="s">
        <v>681</v>
      </c>
      <c r="C21" s="4" t="s">
        <v>247</v>
      </c>
      <c r="D21" s="4"/>
      <c r="E21" s="24">
        <v>11000</v>
      </c>
      <c r="F21" t="s">
        <v>247</v>
      </c>
      <c r="G21" s="4"/>
      <c r="H21" s="4"/>
      <c r="I21" s="24">
        <v>11000</v>
      </c>
      <c r="J21" t="s">
        <v>247</v>
      </c>
      <c r="K21" s="4"/>
      <c r="L21" s="4"/>
      <c r="M21" s="24">
        <v>11000</v>
      </c>
      <c r="N21" t="s">
        <v>247</v>
      </c>
    </row>
    <row r="22" spans="1:14" x14ac:dyDescent="0.25">
      <c r="A22" s="29"/>
      <c r="B22" s="14" t="s">
        <v>682</v>
      </c>
      <c r="C22" s="15" t="s">
        <v>247</v>
      </c>
      <c r="D22" s="15"/>
      <c r="E22" s="16" t="s">
        <v>683</v>
      </c>
      <c r="F22" s="17" t="s">
        <v>252</v>
      </c>
      <c r="G22" s="15"/>
      <c r="H22" s="15"/>
      <c r="I22" s="16" t="s">
        <v>684</v>
      </c>
      <c r="J22" s="17" t="s">
        <v>252</v>
      </c>
      <c r="K22" s="15"/>
      <c r="L22" s="15"/>
      <c r="M22" s="16" t="s">
        <v>685</v>
      </c>
      <c r="N22" s="17" t="s">
        <v>252</v>
      </c>
    </row>
    <row r="23" spans="1:14" ht="15.75" thickBot="1" x14ac:dyDescent="0.3">
      <c r="A23" s="29"/>
      <c r="B23" s="2" t="s">
        <v>686</v>
      </c>
      <c r="C23" s="4" t="s">
        <v>247</v>
      </c>
      <c r="D23" s="4"/>
      <c r="E23" s="19" t="s">
        <v>687</v>
      </c>
      <c r="F23" t="s">
        <v>252</v>
      </c>
      <c r="G23" s="4"/>
      <c r="H23" s="4"/>
      <c r="I23" s="19" t="s">
        <v>688</v>
      </c>
      <c r="J23" t="s">
        <v>252</v>
      </c>
      <c r="K23" s="4"/>
      <c r="L23" s="4"/>
      <c r="M23" s="19" t="s">
        <v>689</v>
      </c>
      <c r="N23" t="s">
        <v>252</v>
      </c>
    </row>
    <row r="24" spans="1:14" x14ac:dyDescent="0.25">
      <c r="A24" s="29"/>
      <c r="B24" s="20"/>
      <c r="C24" s="20" t="s">
        <v>247</v>
      </c>
      <c r="D24" s="21"/>
      <c r="E24" s="21"/>
      <c r="F24" s="20"/>
      <c r="G24" s="20"/>
      <c r="H24" s="21"/>
      <c r="I24" s="21"/>
      <c r="J24" s="20"/>
      <c r="K24" s="20"/>
      <c r="L24" s="21"/>
      <c r="M24" s="21"/>
      <c r="N24" s="20"/>
    </row>
    <row r="25" spans="1:14" ht="15.75" thickBot="1" x14ac:dyDescent="0.3">
      <c r="A25" s="29"/>
      <c r="B25" s="14" t="s">
        <v>690</v>
      </c>
      <c r="C25" s="22" t="s">
        <v>247</v>
      </c>
      <c r="D25" s="15"/>
      <c r="E25" s="18">
        <v>31890</v>
      </c>
      <c r="F25" s="17" t="s">
        <v>247</v>
      </c>
      <c r="G25" s="22"/>
      <c r="H25" s="15"/>
      <c r="I25" s="18">
        <v>30670</v>
      </c>
      <c r="J25" s="17" t="s">
        <v>247</v>
      </c>
      <c r="K25" s="22"/>
      <c r="L25" s="15"/>
      <c r="M25" s="18">
        <v>29715</v>
      </c>
      <c r="N25" s="17" t="s">
        <v>247</v>
      </c>
    </row>
    <row r="26" spans="1:14" ht="15.75" thickTop="1" x14ac:dyDescent="0.25">
      <c r="A26" s="29"/>
      <c r="B26" s="20"/>
      <c r="C26" s="20" t="s">
        <v>247</v>
      </c>
      <c r="D26" s="25"/>
      <c r="E26" s="25"/>
      <c r="F26" s="20"/>
      <c r="G26" s="20"/>
      <c r="H26" s="25"/>
      <c r="I26" s="25"/>
      <c r="J26" s="20"/>
      <c r="K26" s="20"/>
      <c r="L26" s="25"/>
      <c r="M26" s="25"/>
      <c r="N26" s="20"/>
    </row>
    <row r="27" spans="1:14" x14ac:dyDescent="0.25">
      <c r="A27" s="29"/>
      <c r="B27" s="28"/>
      <c r="C27" s="28"/>
      <c r="D27" s="28"/>
      <c r="E27" s="28"/>
      <c r="F27" s="28"/>
      <c r="G27" s="28"/>
      <c r="H27" s="28"/>
      <c r="I27" s="28"/>
      <c r="J27" s="28"/>
      <c r="K27" s="28"/>
      <c r="L27" s="28"/>
      <c r="M27" s="28"/>
      <c r="N27" s="28"/>
    </row>
    <row r="28" spans="1:14" x14ac:dyDescent="0.25">
      <c r="A28" s="29"/>
      <c r="B28" s="31" t="s">
        <v>691</v>
      </c>
      <c r="C28" s="31"/>
      <c r="D28" s="31"/>
      <c r="E28" s="31"/>
      <c r="F28" s="31"/>
      <c r="G28" s="31"/>
      <c r="H28" s="31"/>
      <c r="I28" s="31"/>
      <c r="J28" s="31"/>
      <c r="K28" s="31"/>
      <c r="L28" s="31"/>
      <c r="M28" s="31"/>
      <c r="N28" s="31"/>
    </row>
  </sheetData>
  <mergeCells count="24">
    <mergeCell ref="B27:N27"/>
    <mergeCell ref="B28:N28"/>
    <mergeCell ref="B11:N11"/>
    <mergeCell ref="B12:N12"/>
    <mergeCell ref="B13:N13"/>
    <mergeCell ref="B14:N14"/>
    <mergeCell ref="B15:N15"/>
    <mergeCell ref="B16:N16"/>
    <mergeCell ref="B5:N5"/>
    <mergeCell ref="B6:N6"/>
    <mergeCell ref="B7:N7"/>
    <mergeCell ref="B8:N8"/>
    <mergeCell ref="B9:N9"/>
    <mergeCell ref="B10:N10"/>
    <mergeCell ref="D18:M18"/>
    <mergeCell ref="D19:E19"/>
    <mergeCell ref="H19:I19"/>
    <mergeCell ref="L19:M19"/>
    <mergeCell ref="A1:A2"/>
    <mergeCell ref="B1:N1"/>
    <mergeCell ref="B2:N2"/>
    <mergeCell ref="B3:N3"/>
    <mergeCell ref="A4:A28"/>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92</v>
      </c>
      <c r="B1" s="1" t="s">
        <v>1</v>
      </c>
    </row>
    <row r="2" spans="1:2" x14ac:dyDescent="0.25">
      <c r="A2" s="8"/>
      <c r="B2" s="1" t="s">
        <v>2</v>
      </c>
    </row>
    <row r="3" spans="1:2" x14ac:dyDescent="0.25">
      <c r="A3" s="3" t="s">
        <v>693</v>
      </c>
      <c r="B3" s="4" t="s">
        <v>6</v>
      </c>
    </row>
    <row r="4" spans="1:2" x14ac:dyDescent="0.25">
      <c r="A4" s="29" t="s">
        <v>692</v>
      </c>
      <c r="B4" s="4" t="s">
        <v>6</v>
      </c>
    </row>
    <row r="5" spans="1:2" x14ac:dyDescent="0.25">
      <c r="A5" s="29"/>
      <c r="B5" s="50" t="s">
        <v>694</v>
      </c>
    </row>
    <row r="6" spans="1:2" ht="204.75" x14ac:dyDescent="0.25">
      <c r="A6" s="29"/>
      <c r="B6" s="51" t="s">
        <v>69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9">
        <v>18265</v>
      </c>
      <c r="C4" s="9">
        <v>37561</v>
      </c>
    </row>
    <row r="5" spans="1:3" x14ac:dyDescent="0.25">
      <c r="A5" s="2" t="s">
        <v>38</v>
      </c>
      <c r="B5" s="4">
        <v>998</v>
      </c>
      <c r="C5" s="6">
        <v>6531</v>
      </c>
    </row>
    <row r="6" spans="1:3" x14ac:dyDescent="0.25">
      <c r="A6" s="2" t="s">
        <v>39</v>
      </c>
      <c r="B6" s="6">
        <v>19263</v>
      </c>
      <c r="C6" s="6">
        <v>44092</v>
      </c>
    </row>
    <row r="7" spans="1:3" x14ac:dyDescent="0.25">
      <c r="A7" s="2" t="s">
        <v>40</v>
      </c>
      <c r="B7" s="6">
        <v>324509</v>
      </c>
      <c r="C7" s="6">
        <v>355905</v>
      </c>
    </row>
    <row r="8" spans="1:3" x14ac:dyDescent="0.25">
      <c r="A8" s="2" t="s">
        <v>41</v>
      </c>
      <c r="B8" s="6">
        <v>4216</v>
      </c>
      <c r="C8" s="6">
        <v>4365</v>
      </c>
    </row>
    <row r="9" spans="1:3" x14ac:dyDescent="0.25">
      <c r="A9" s="2" t="s">
        <v>42</v>
      </c>
      <c r="B9" s="6">
        <v>570919</v>
      </c>
      <c r="C9" s="6">
        <v>496178</v>
      </c>
    </row>
    <row r="10" spans="1:3" x14ac:dyDescent="0.25">
      <c r="A10" s="2" t="s">
        <v>43</v>
      </c>
      <c r="B10" s="6">
        <v>18709</v>
      </c>
      <c r="C10" s="6">
        <v>17599</v>
      </c>
    </row>
    <row r="11" spans="1:3" x14ac:dyDescent="0.25">
      <c r="A11" s="2" t="s">
        <v>44</v>
      </c>
      <c r="B11" s="6">
        <v>4074</v>
      </c>
      <c r="C11" s="6">
        <v>4074</v>
      </c>
    </row>
    <row r="12" spans="1:3" x14ac:dyDescent="0.25">
      <c r="A12" s="2" t="s">
        <v>45</v>
      </c>
      <c r="B12" s="6">
        <v>2066</v>
      </c>
      <c r="C12" s="6">
        <v>2063</v>
      </c>
    </row>
    <row r="13" spans="1:3" x14ac:dyDescent="0.25">
      <c r="A13" s="2" t="s">
        <v>46</v>
      </c>
      <c r="B13" s="6">
        <v>2091</v>
      </c>
      <c r="C13" s="6">
        <v>2310</v>
      </c>
    </row>
    <row r="14" spans="1:3" x14ac:dyDescent="0.25">
      <c r="A14" s="2" t="s">
        <v>47</v>
      </c>
      <c r="B14" s="6">
        <v>20091</v>
      </c>
      <c r="C14" s="6">
        <v>20074</v>
      </c>
    </row>
    <row r="15" spans="1:3" x14ac:dyDescent="0.25">
      <c r="A15" s="2" t="s">
        <v>48</v>
      </c>
      <c r="B15" s="6">
        <v>965938</v>
      </c>
      <c r="C15" s="6">
        <v>946660</v>
      </c>
    </row>
    <row r="16" spans="1:3" x14ac:dyDescent="0.25">
      <c r="A16" s="3" t="s">
        <v>49</v>
      </c>
      <c r="B16" s="4" t="s">
        <v>6</v>
      </c>
      <c r="C16" s="4" t="s">
        <v>6</v>
      </c>
    </row>
    <row r="17" spans="1:3" x14ac:dyDescent="0.25">
      <c r="A17" s="2" t="s">
        <v>50</v>
      </c>
      <c r="B17" s="6">
        <v>110452</v>
      </c>
      <c r="C17" s="6">
        <v>103966</v>
      </c>
    </row>
    <row r="18" spans="1:3" x14ac:dyDescent="0.25">
      <c r="A18" s="3" t="s">
        <v>51</v>
      </c>
      <c r="B18" s="4" t="s">
        <v>6</v>
      </c>
      <c r="C18" s="4" t="s">
        <v>6</v>
      </c>
    </row>
    <row r="19" spans="1:3" x14ac:dyDescent="0.25">
      <c r="A19" s="2" t="s">
        <v>52</v>
      </c>
      <c r="B19" s="6">
        <v>215185</v>
      </c>
      <c r="C19" s="6">
        <v>196971</v>
      </c>
    </row>
    <row r="20" spans="1:3" x14ac:dyDescent="0.25">
      <c r="A20" s="2" t="s">
        <v>53</v>
      </c>
      <c r="B20" s="6">
        <v>214467</v>
      </c>
      <c r="C20" s="6">
        <v>192808</v>
      </c>
    </row>
    <row r="21" spans="1:3" x14ac:dyDescent="0.25">
      <c r="A21" s="2" t="s">
        <v>54</v>
      </c>
      <c r="B21" s="6">
        <v>236360</v>
      </c>
      <c r="C21" s="6">
        <v>269507</v>
      </c>
    </row>
    <row r="22" spans="1:3" x14ac:dyDescent="0.25">
      <c r="A22" s="2" t="s">
        <v>55</v>
      </c>
      <c r="B22" s="6">
        <v>776464</v>
      </c>
      <c r="C22" s="6">
        <v>763252</v>
      </c>
    </row>
    <row r="23" spans="1:3" ht="45" x14ac:dyDescent="0.25">
      <c r="A23" s="2" t="s">
        <v>56</v>
      </c>
      <c r="B23" s="6">
        <v>69756</v>
      </c>
      <c r="C23" s="6">
        <v>51312</v>
      </c>
    </row>
    <row r="24" spans="1:3" x14ac:dyDescent="0.25">
      <c r="A24" s="2" t="s">
        <v>57</v>
      </c>
      <c r="B24" s="6">
        <v>4500</v>
      </c>
      <c r="C24" s="6">
        <v>11600</v>
      </c>
    </row>
    <row r="25" spans="1:3" x14ac:dyDescent="0.25">
      <c r="A25" s="2" t="s">
        <v>58</v>
      </c>
      <c r="B25" s="4">
        <v>967</v>
      </c>
      <c r="C25" s="4">
        <v>931</v>
      </c>
    </row>
    <row r="26" spans="1:3" ht="30" x14ac:dyDescent="0.25">
      <c r="A26" s="2" t="s">
        <v>59</v>
      </c>
      <c r="B26" s="6">
        <v>5911</v>
      </c>
      <c r="C26" s="6">
        <v>9326</v>
      </c>
    </row>
    <row r="27" spans="1:3" x14ac:dyDescent="0.25">
      <c r="A27" s="2" t="s">
        <v>60</v>
      </c>
      <c r="B27" s="6">
        <v>857598</v>
      </c>
      <c r="C27" s="6">
        <v>836421</v>
      </c>
    </row>
    <row r="28" spans="1:3" x14ac:dyDescent="0.25">
      <c r="A28" s="3" t="s">
        <v>61</v>
      </c>
      <c r="B28" s="4" t="s">
        <v>6</v>
      </c>
      <c r="C28" s="4" t="s">
        <v>6</v>
      </c>
    </row>
    <row r="29" spans="1:3" ht="45" x14ac:dyDescent="0.25">
      <c r="A29" s="2" t="s">
        <v>62</v>
      </c>
      <c r="B29" s="6">
        <v>12677</v>
      </c>
      <c r="C29" s="6">
        <v>12677</v>
      </c>
    </row>
    <row r="30" spans="1:3" ht="30" x14ac:dyDescent="0.25">
      <c r="A30" s="2" t="s">
        <v>63</v>
      </c>
      <c r="B30" s="6">
        <v>-11611</v>
      </c>
      <c r="C30" s="6">
        <v>-10588</v>
      </c>
    </row>
    <row r="31" spans="1:3" ht="30" x14ac:dyDescent="0.25">
      <c r="A31" s="2" t="s">
        <v>64</v>
      </c>
      <c r="B31" s="4">
        <v>-642</v>
      </c>
      <c r="C31" s="4">
        <v>-584</v>
      </c>
    </row>
    <row r="32" spans="1:3" x14ac:dyDescent="0.25">
      <c r="A32" s="2" t="s">
        <v>65</v>
      </c>
      <c r="B32" s="6">
        <v>107910</v>
      </c>
      <c r="C32" s="6">
        <v>102641</v>
      </c>
    </row>
    <row r="33" spans="1:3" ht="30" x14ac:dyDescent="0.25">
      <c r="A33" s="2" t="s">
        <v>66</v>
      </c>
      <c r="B33" s="4">
        <v>6</v>
      </c>
      <c r="C33" s="6">
        <v>6093</v>
      </c>
    </row>
    <row r="34" spans="1:3" x14ac:dyDescent="0.25">
      <c r="A34" s="2" t="s">
        <v>67</v>
      </c>
      <c r="B34" s="6">
        <v>108340</v>
      </c>
      <c r="C34" s="6">
        <v>110239</v>
      </c>
    </row>
    <row r="35" spans="1:3" ht="30" x14ac:dyDescent="0.25">
      <c r="A35" s="2" t="s">
        <v>68</v>
      </c>
      <c r="B35" s="9">
        <v>965938</v>
      </c>
      <c r="C35" s="9">
        <v>946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customWidth="1"/>
    <col min="6" max="8" width="10.42578125" customWidth="1"/>
    <col min="9" max="9" width="36.5703125" customWidth="1"/>
    <col min="10" max="10" width="10.42578125"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7</v>
      </c>
      <c r="B3" s="28" t="s">
        <v>6</v>
      </c>
      <c r="C3" s="28"/>
      <c r="D3" s="28"/>
      <c r="E3" s="28"/>
      <c r="F3" s="28"/>
      <c r="G3" s="28"/>
      <c r="H3" s="28"/>
      <c r="I3" s="28"/>
      <c r="J3" s="28"/>
    </row>
    <row r="4" spans="1:10" ht="15" customHeight="1" x14ac:dyDescent="0.25">
      <c r="A4" s="29" t="s">
        <v>696</v>
      </c>
      <c r="B4" s="28" t="s">
        <v>6</v>
      </c>
      <c r="C4" s="28"/>
      <c r="D4" s="28"/>
      <c r="E4" s="28"/>
      <c r="F4" s="28"/>
      <c r="G4" s="28"/>
      <c r="H4" s="28"/>
      <c r="I4" s="28"/>
      <c r="J4" s="28"/>
    </row>
    <row r="5" spans="1:10" x14ac:dyDescent="0.25">
      <c r="A5" s="29"/>
      <c r="B5" s="72" t="s">
        <v>698</v>
      </c>
      <c r="C5" s="72"/>
      <c r="D5" s="72"/>
      <c r="E5" s="72"/>
      <c r="F5" s="72"/>
      <c r="G5" s="72"/>
      <c r="H5" s="72"/>
      <c r="I5" s="72"/>
      <c r="J5" s="72"/>
    </row>
    <row r="6" spans="1:10" x14ac:dyDescent="0.25">
      <c r="A6" s="29"/>
      <c r="B6" s="72" t="s">
        <v>699</v>
      </c>
      <c r="C6" s="72"/>
      <c r="D6" s="72"/>
      <c r="E6" s="72"/>
      <c r="F6" s="72"/>
      <c r="G6" s="72"/>
      <c r="H6" s="72"/>
      <c r="I6" s="72"/>
      <c r="J6" s="72"/>
    </row>
    <row r="7" spans="1:10" ht="25.5" customHeight="1" x14ac:dyDescent="0.25">
      <c r="A7" s="29"/>
      <c r="B7" s="73" t="s">
        <v>700</v>
      </c>
      <c r="C7" s="73"/>
      <c r="D7" s="73"/>
      <c r="E7" s="73"/>
      <c r="F7" s="73"/>
      <c r="G7" s="73"/>
      <c r="H7" s="73"/>
      <c r="I7" s="73"/>
      <c r="J7" s="73"/>
    </row>
    <row r="8" spans="1:10" ht="38.25" customHeight="1" x14ac:dyDescent="0.25">
      <c r="A8" s="29"/>
      <c r="B8" s="73" t="s">
        <v>701</v>
      </c>
      <c r="C8" s="73"/>
      <c r="D8" s="73"/>
      <c r="E8" s="73"/>
      <c r="F8" s="73"/>
      <c r="G8" s="73"/>
      <c r="H8" s="73"/>
      <c r="I8" s="73"/>
      <c r="J8" s="73"/>
    </row>
    <row r="9" spans="1:10" ht="15.75" x14ac:dyDescent="0.25">
      <c r="A9" s="29"/>
      <c r="B9" s="74"/>
      <c r="C9" s="74"/>
      <c r="D9" s="74"/>
      <c r="E9" s="74"/>
      <c r="F9" s="74"/>
      <c r="G9" s="74"/>
      <c r="H9" s="74"/>
      <c r="I9" s="74"/>
      <c r="J9" s="74"/>
    </row>
    <row r="10" spans="1:10" x14ac:dyDescent="0.25">
      <c r="A10" s="29"/>
      <c r="B10" s="51"/>
      <c r="C10" s="51"/>
      <c r="D10" s="51"/>
      <c r="E10" s="51"/>
      <c r="F10" s="51"/>
      <c r="G10" s="51"/>
      <c r="H10" s="51"/>
      <c r="I10" s="51"/>
      <c r="J10" s="51"/>
    </row>
    <row r="11" spans="1:10" ht="15.75" thickBot="1" x14ac:dyDescent="0.3">
      <c r="A11" s="29"/>
      <c r="B11" s="53"/>
      <c r="C11" s="53" t="s">
        <v>247</v>
      </c>
      <c r="D11" s="70" t="s">
        <v>248</v>
      </c>
      <c r="E11" s="70"/>
      <c r="F11" s="70"/>
      <c r="G11" s="70"/>
      <c r="H11" s="70"/>
      <c r="I11" s="70"/>
      <c r="J11" s="53"/>
    </row>
    <row r="12" spans="1:10" ht="15.75" thickBot="1" x14ac:dyDescent="0.3">
      <c r="A12" s="29"/>
      <c r="B12" s="53"/>
      <c r="C12" s="53" t="s">
        <v>247</v>
      </c>
      <c r="D12" s="71">
        <v>2013</v>
      </c>
      <c r="E12" s="71"/>
      <c r="F12" s="53"/>
      <c r="G12" s="53" t="s">
        <v>247</v>
      </c>
      <c r="H12" s="71">
        <v>2012</v>
      </c>
      <c r="I12" s="71"/>
      <c r="J12" s="53"/>
    </row>
    <row r="13" spans="1:10" x14ac:dyDescent="0.25">
      <c r="A13" s="29"/>
      <c r="B13" s="51"/>
      <c r="C13" s="73"/>
      <c r="D13" s="73"/>
      <c r="E13" s="73"/>
      <c r="F13" s="73"/>
      <c r="G13" s="73"/>
      <c r="H13" s="73"/>
      <c r="I13" s="73"/>
      <c r="J13" s="73"/>
    </row>
    <row r="14" spans="1:10" x14ac:dyDescent="0.25">
      <c r="A14" s="29"/>
      <c r="B14" s="54" t="s">
        <v>702</v>
      </c>
      <c r="C14" s="55" t="s">
        <v>247</v>
      </c>
      <c r="D14" s="55" t="s">
        <v>250</v>
      </c>
      <c r="E14" s="56">
        <v>201891</v>
      </c>
      <c r="F14" s="57" t="s">
        <v>247</v>
      </c>
      <c r="G14" s="55" t="s">
        <v>247</v>
      </c>
      <c r="H14" s="55" t="s">
        <v>250</v>
      </c>
      <c r="I14" s="56">
        <v>191790</v>
      </c>
      <c r="J14" s="57" t="s">
        <v>247</v>
      </c>
    </row>
    <row r="15" spans="1:10" x14ac:dyDescent="0.25">
      <c r="A15" s="29"/>
      <c r="B15" s="58" t="s">
        <v>703</v>
      </c>
      <c r="C15" s="51" t="s">
        <v>247</v>
      </c>
      <c r="D15" s="51"/>
      <c r="E15" s="59">
        <v>14818</v>
      </c>
      <c r="F15" s="52" t="s">
        <v>247</v>
      </c>
      <c r="G15" s="51" t="s">
        <v>247</v>
      </c>
      <c r="H15" s="51"/>
      <c r="I15" s="59">
        <v>14451</v>
      </c>
      <c r="J15" s="52" t="s">
        <v>247</v>
      </c>
    </row>
    <row r="16" spans="1:10" x14ac:dyDescent="0.25">
      <c r="A16" s="29"/>
      <c r="B16" s="54" t="s">
        <v>704</v>
      </c>
      <c r="C16" s="55" t="s">
        <v>247</v>
      </c>
      <c r="D16" s="55"/>
      <c r="E16" s="56">
        <v>1567</v>
      </c>
      <c r="F16" s="57" t="s">
        <v>247</v>
      </c>
      <c r="G16" s="55" t="s">
        <v>247</v>
      </c>
      <c r="H16" s="55"/>
      <c r="I16" s="56">
        <v>1470</v>
      </c>
      <c r="J16" s="57" t="s">
        <v>247</v>
      </c>
    </row>
    <row r="17" spans="1:10" x14ac:dyDescent="0.25">
      <c r="A17" s="29"/>
      <c r="B17" s="77"/>
      <c r="C17" s="77"/>
      <c r="D17" s="77"/>
      <c r="E17" s="77"/>
      <c r="F17" s="77"/>
      <c r="G17" s="77"/>
      <c r="H17" s="77"/>
      <c r="I17" s="77"/>
      <c r="J17" s="77"/>
    </row>
    <row r="18" spans="1:10" ht="38.25" customHeight="1" x14ac:dyDescent="0.25">
      <c r="A18" s="29"/>
      <c r="B18" s="73" t="s">
        <v>705</v>
      </c>
      <c r="C18" s="73"/>
      <c r="D18" s="73"/>
      <c r="E18" s="73"/>
      <c r="F18" s="73"/>
      <c r="G18" s="73"/>
      <c r="H18" s="73"/>
      <c r="I18" s="73"/>
      <c r="J18" s="73"/>
    </row>
    <row r="19" spans="1:10" x14ac:dyDescent="0.25">
      <c r="A19" s="29"/>
      <c r="B19" s="72" t="s">
        <v>706</v>
      </c>
      <c r="C19" s="72"/>
      <c r="D19" s="72"/>
      <c r="E19" s="72"/>
      <c r="F19" s="72"/>
      <c r="G19" s="72"/>
      <c r="H19" s="72"/>
      <c r="I19" s="72"/>
      <c r="J19" s="72"/>
    </row>
    <row r="20" spans="1:10" ht="25.5" customHeight="1" x14ac:dyDescent="0.25">
      <c r="A20" s="29"/>
      <c r="B20" s="73" t="s">
        <v>707</v>
      </c>
      <c r="C20" s="73"/>
      <c r="D20" s="73"/>
      <c r="E20" s="73"/>
      <c r="F20" s="73"/>
      <c r="G20" s="73"/>
      <c r="H20" s="73"/>
      <c r="I20" s="73"/>
      <c r="J20" s="73"/>
    </row>
    <row r="21" spans="1:10" x14ac:dyDescent="0.25">
      <c r="A21" s="29"/>
      <c r="B21" s="72" t="s">
        <v>708</v>
      </c>
      <c r="C21" s="72"/>
      <c r="D21" s="72"/>
      <c r="E21" s="72"/>
      <c r="F21" s="72"/>
      <c r="G21" s="72"/>
      <c r="H21" s="72"/>
      <c r="I21" s="72"/>
      <c r="J21" s="72"/>
    </row>
    <row r="22" spans="1:10" x14ac:dyDescent="0.25">
      <c r="A22" s="29"/>
      <c r="B22" s="73" t="s">
        <v>709</v>
      </c>
      <c r="C22" s="73"/>
      <c r="D22" s="73"/>
      <c r="E22" s="73"/>
      <c r="F22" s="73"/>
      <c r="G22" s="73"/>
      <c r="H22" s="73"/>
      <c r="I22" s="73"/>
      <c r="J22" s="73"/>
    </row>
  </sheetData>
  <mergeCells count="22">
    <mergeCell ref="B17:J17"/>
    <mergeCell ref="B18:J18"/>
    <mergeCell ref="B19:J19"/>
    <mergeCell ref="B20:J20"/>
    <mergeCell ref="B21:J21"/>
    <mergeCell ref="B22:J22"/>
    <mergeCell ref="B4:J4"/>
    <mergeCell ref="B5:J5"/>
    <mergeCell ref="B6:J6"/>
    <mergeCell ref="B7:J7"/>
    <mergeCell ref="B8:J8"/>
    <mergeCell ref="B9:J9"/>
    <mergeCell ref="D11:I11"/>
    <mergeCell ref="D12:E12"/>
    <mergeCell ref="H12:I12"/>
    <mergeCell ref="C13:F13"/>
    <mergeCell ref="G13:J13"/>
    <mergeCell ref="A1:A2"/>
    <mergeCell ref="B1:J1"/>
    <mergeCell ref="B2:J2"/>
    <mergeCell ref="B3:J3"/>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7.42578125" customWidth="1"/>
    <col min="4" max="4" width="8" customWidth="1"/>
    <col min="5" max="5" width="30.28515625" customWidth="1"/>
    <col min="6" max="7" width="7.42578125" customWidth="1"/>
    <col min="8" max="8" width="36.5703125" customWidth="1"/>
    <col min="9" max="9" width="24" customWidth="1"/>
    <col min="10" max="10" width="12" customWidth="1"/>
    <col min="11" max="11" width="36.5703125" customWidth="1"/>
    <col min="12" max="12" width="8" customWidth="1"/>
    <col min="13" max="13" width="26.28515625" customWidth="1"/>
    <col min="14" max="15" width="7.42578125" customWidth="1"/>
    <col min="16" max="16" width="36.5703125" customWidth="1"/>
    <col min="17" max="17" width="8" customWidth="1"/>
    <col min="18" max="18" width="12" customWidth="1"/>
    <col min="19" max="19" width="36.5703125" customWidth="1"/>
    <col min="20" max="20" width="8" customWidth="1"/>
    <col min="21" max="21" width="26.28515625" customWidth="1"/>
    <col min="22" max="23" width="7.42578125" customWidth="1"/>
    <col min="24" max="24" width="36.5703125" customWidth="1"/>
    <col min="25" max="25" width="18.28515625" customWidth="1"/>
    <col min="26" max="26" width="12" customWidth="1"/>
  </cols>
  <sheetData>
    <row r="1" spans="1:26" ht="15" customHeight="1" x14ac:dyDescent="0.25">
      <c r="A1" s="8" t="s">
        <v>7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3</v>
      </c>
      <c r="B3" s="28" t="s">
        <v>6</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710</v>
      </c>
      <c r="B4" s="28" t="s">
        <v>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9"/>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9"/>
      <c r="B6" s="30" t="s">
        <v>711</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9"/>
      <c r="B7" s="28"/>
      <c r="C7" s="28"/>
      <c r="D7" s="28"/>
      <c r="E7" s="28"/>
      <c r="F7" s="28"/>
      <c r="G7" s="28"/>
      <c r="H7" s="28"/>
      <c r="I7" s="28"/>
      <c r="J7" s="28"/>
      <c r="K7" s="28"/>
      <c r="L7" s="28"/>
      <c r="M7" s="28"/>
      <c r="N7" s="28"/>
      <c r="O7" s="28"/>
      <c r="P7" s="28"/>
      <c r="Q7" s="28"/>
      <c r="R7" s="28"/>
      <c r="S7" s="28"/>
      <c r="T7" s="28"/>
      <c r="U7" s="28"/>
      <c r="V7" s="28"/>
      <c r="W7" s="28"/>
      <c r="X7" s="28"/>
      <c r="Y7" s="28"/>
      <c r="Z7" s="28"/>
    </row>
    <row r="8" spans="1:26" ht="25.5" customHeight="1" x14ac:dyDescent="0.25">
      <c r="A8" s="29"/>
      <c r="B8" s="31" t="s">
        <v>712</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29"/>
      <c r="B9" s="28"/>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29"/>
      <c r="B10" s="31" t="s">
        <v>713</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29"/>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29"/>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29"/>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29"/>
      <c r="B14" s="31" t="s">
        <v>714</v>
      </c>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29"/>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29"/>
      <c r="B16" s="31" t="s">
        <v>715</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29"/>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29"/>
      <c r="B18" s="31" t="s">
        <v>716</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29"/>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ht="15.75" x14ac:dyDescent="0.25">
      <c r="A20" s="29"/>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29"/>
      <c r="B21" s="4"/>
      <c r="C21" s="4"/>
      <c r="D21" s="4"/>
      <c r="E21" s="4"/>
      <c r="F21" s="4"/>
      <c r="G21" s="4"/>
      <c r="H21" s="4"/>
      <c r="I21" s="4"/>
      <c r="J21" s="4"/>
      <c r="K21" s="4"/>
      <c r="L21" s="4"/>
      <c r="M21" s="4"/>
      <c r="N21" s="4"/>
      <c r="O21" s="4"/>
      <c r="P21" s="4"/>
      <c r="Q21" s="4"/>
      <c r="R21" s="4"/>
      <c r="S21" s="4"/>
      <c r="T21" s="4"/>
      <c r="U21" s="4"/>
      <c r="V21" s="4"/>
      <c r="W21" s="4"/>
      <c r="X21" s="4"/>
      <c r="Y21" s="4"/>
      <c r="Z21" s="4"/>
    </row>
    <row r="22" spans="1:26" ht="15" customHeight="1" x14ac:dyDescent="0.25">
      <c r="A22" s="29"/>
      <c r="B22" s="28"/>
      <c r="C22" s="28" t="s">
        <v>247</v>
      </c>
      <c r="D22" s="37" t="s">
        <v>717</v>
      </c>
      <c r="E22" s="37"/>
      <c r="F22" s="37"/>
      <c r="G22" s="37"/>
      <c r="H22" s="37"/>
      <c r="I22" s="37"/>
      <c r="J22" s="28"/>
      <c r="K22" s="28"/>
      <c r="L22" s="37" t="s">
        <v>718</v>
      </c>
      <c r="M22" s="37"/>
      <c r="N22" s="37"/>
      <c r="O22" s="37"/>
      <c r="P22" s="37"/>
      <c r="Q22" s="37"/>
      <c r="R22" s="28"/>
      <c r="S22" s="28"/>
      <c r="T22" s="37" t="s">
        <v>720</v>
      </c>
      <c r="U22" s="37"/>
      <c r="V22" s="37"/>
      <c r="W22" s="37"/>
      <c r="X22" s="37"/>
      <c r="Y22" s="37"/>
      <c r="Z22" s="28"/>
    </row>
    <row r="23" spans="1:26" ht="15" customHeight="1" x14ac:dyDescent="0.25">
      <c r="A23" s="29"/>
      <c r="B23" s="28"/>
      <c r="C23" s="28"/>
      <c r="D23" s="37"/>
      <c r="E23" s="37"/>
      <c r="F23" s="37"/>
      <c r="G23" s="37"/>
      <c r="H23" s="37"/>
      <c r="I23" s="37"/>
      <c r="J23" s="28"/>
      <c r="K23" s="28"/>
      <c r="L23" s="37" t="s">
        <v>719</v>
      </c>
      <c r="M23" s="37"/>
      <c r="N23" s="37"/>
      <c r="O23" s="37"/>
      <c r="P23" s="37"/>
      <c r="Q23" s="37"/>
      <c r="R23" s="28"/>
      <c r="S23" s="28"/>
      <c r="T23" s="37" t="s">
        <v>721</v>
      </c>
      <c r="U23" s="37"/>
      <c r="V23" s="37"/>
      <c r="W23" s="37"/>
      <c r="X23" s="37"/>
      <c r="Y23" s="37"/>
      <c r="Z23" s="28"/>
    </row>
    <row r="24" spans="1:26" ht="15" customHeight="1" x14ac:dyDescent="0.25">
      <c r="A24" s="29"/>
      <c r="B24" s="28"/>
      <c r="C24" s="28"/>
      <c r="D24" s="37"/>
      <c r="E24" s="37"/>
      <c r="F24" s="37"/>
      <c r="G24" s="37"/>
      <c r="H24" s="37"/>
      <c r="I24" s="37"/>
      <c r="J24" s="28"/>
      <c r="K24" s="28"/>
      <c r="L24" s="37"/>
      <c r="M24" s="37"/>
      <c r="N24" s="37"/>
      <c r="O24" s="37"/>
      <c r="P24" s="37"/>
      <c r="Q24" s="37"/>
      <c r="R24" s="28"/>
      <c r="S24" s="28"/>
      <c r="T24" s="37" t="s">
        <v>722</v>
      </c>
      <c r="U24" s="37"/>
      <c r="V24" s="37"/>
      <c r="W24" s="37"/>
      <c r="X24" s="37"/>
      <c r="Y24" s="37"/>
      <c r="Z24" s="28"/>
    </row>
    <row r="25" spans="1:26" ht="15.75" thickBot="1" x14ac:dyDescent="0.3">
      <c r="A25" s="29"/>
      <c r="B25" s="28"/>
      <c r="C25" s="28"/>
      <c r="D25" s="26"/>
      <c r="E25" s="26"/>
      <c r="F25" s="26"/>
      <c r="G25" s="26"/>
      <c r="H25" s="26"/>
      <c r="I25" s="26"/>
      <c r="J25" s="28"/>
      <c r="K25" s="28"/>
      <c r="L25" s="26"/>
      <c r="M25" s="26"/>
      <c r="N25" s="26"/>
      <c r="O25" s="26"/>
      <c r="P25" s="26"/>
      <c r="Q25" s="26"/>
      <c r="R25" s="28"/>
      <c r="S25" s="28"/>
      <c r="T25" s="26" t="s">
        <v>723</v>
      </c>
      <c r="U25" s="26"/>
      <c r="V25" s="26"/>
      <c r="W25" s="26"/>
      <c r="X25" s="26"/>
      <c r="Y25" s="26"/>
      <c r="Z25" s="28"/>
    </row>
    <row r="26" spans="1:26" ht="15" customHeight="1" x14ac:dyDescent="0.25">
      <c r="A26" s="29"/>
      <c r="B26" s="28" t="s">
        <v>724</v>
      </c>
      <c r="C26" s="28" t="s">
        <v>247</v>
      </c>
      <c r="D26" s="38" t="s">
        <v>725</v>
      </c>
      <c r="E26" s="38"/>
      <c r="F26" s="39"/>
      <c r="G26" s="39" t="s">
        <v>247</v>
      </c>
      <c r="H26" s="38" t="s">
        <v>726</v>
      </c>
      <c r="I26" s="38"/>
      <c r="J26" s="28"/>
      <c r="K26" s="28"/>
      <c r="L26" s="38" t="s">
        <v>725</v>
      </c>
      <c r="M26" s="38"/>
      <c r="N26" s="39"/>
      <c r="O26" s="39" t="s">
        <v>247</v>
      </c>
      <c r="P26" s="38" t="s">
        <v>726</v>
      </c>
      <c r="Q26" s="38"/>
      <c r="R26" s="28"/>
      <c r="S26" s="28"/>
      <c r="T26" s="38" t="s">
        <v>725</v>
      </c>
      <c r="U26" s="38"/>
      <c r="V26" s="39"/>
      <c r="W26" s="39" t="s">
        <v>247</v>
      </c>
      <c r="X26" s="38" t="s">
        <v>726</v>
      </c>
      <c r="Y26" s="38"/>
      <c r="Z26" s="28"/>
    </row>
    <row r="27" spans="1:26" ht="15.75" thickBot="1" x14ac:dyDescent="0.3">
      <c r="A27" s="29"/>
      <c r="B27" s="28"/>
      <c r="C27" s="28"/>
      <c r="D27" s="26" t="s">
        <v>614</v>
      </c>
      <c r="E27" s="26"/>
      <c r="F27" s="28"/>
      <c r="G27" s="28"/>
      <c r="H27" s="26"/>
      <c r="I27" s="26"/>
      <c r="J27" s="28"/>
      <c r="K27" s="28"/>
      <c r="L27" s="26" t="s">
        <v>614</v>
      </c>
      <c r="M27" s="26"/>
      <c r="N27" s="28"/>
      <c r="O27" s="28"/>
      <c r="P27" s="26"/>
      <c r="Q27" s="26"/>
      <c r="R27" s="28"/>
      <c r="S27" s="28"/>
      <c r="T27" s="26" t="s">
        <v>614</v>
      </c>
      <c r="U27" s="26"/>
      <c r="V27" s="28"/>
      <c r="W27" s="28"/>
      <c r="X27" s="26"/>
      <c r="Y27" s="26"/>
      <c r="Z27" s="28"/>
    </row>
    <row r="28" spans="1:26" ht="30" x14ac:dyDescent="0.25">
      <c r="A28" s="29"/>
      <c r="B28" s="14" t="s">
        <v>727</v>
      </c>
      <c r="C28" s="15" t="s">
        <v>247</v>
      </c>
      <c r="D28" s="15" t="s">
        <v>250</v>
      </c>
      <c r="E28" s="18">
        <v>107752</v>
      </c>
      <c r="F28" s="17" t="s">
        <v>247</v>
      </c>
      <c r="G28" s="15" t="s">
        <v>247</v>
      </c>
      <c r="H28" s="15"/>
      <c r="I28" s="16">
        <v>16.34</v>
      </c>
      <c r="J28" s="17" t="s">
        <v>629</v>
      </c>
      <c r="K28" s="15"/>
      <c r="L28" s="15" t="s">
        <v>250</v>
      </c>
      <c r="M28" s="18">
        <v>52756</v>
      </c>
      <c r="N28" s="17" t="s">
        <v>247</v>
      </c>
      <c r="O28" s="15" t="s">
        <v>247</v>
      </c>
      <c r="P28" s="15"/>
      <c r="Q28" s="16">
        <v>8</v>
      </c>
      <c r="R28" s="17" t="s">
        <v>629</v>
      </c>
      <c r="S28" s="15"/>
      <c r="T28" s="15" t="s">
        <v>250</v>
      </c>
      <c r="U28" s="16" t="s">
        <v>728</v>
      </c>
      <c r="V28" s="17" t="s">
        <v>247</v>
      </c>
      <c r="W28" s="15" t="s">
        <v>247</v>
      </c>
      <c r="X28" s="15"/>
      <c r="Y28" s="16" t="s">
        <v>728</v>
      </c>
      <c r="Z28" s="17" t="s">
        <v>247</v>
      </c>
    </row>
    <row r="29" spans="1:26" x14ac:dyDescent="0.25">
      <c r="A29" s="29"/>
      <c r="B29" s="2" t="s">
        <v>729</v>
      </c>
      <c r="C29" s="4" t="s">
        <v>247</v>
      </c>
      <c r="D29" s="4"/>
      <c r="E29" s="24">
        <v>92838</v>
      </c>
      <c r="F29" t="s">
        <v>247</v>
      </c>
      <c r="G29" s="4" t="s">
        <v>247</v>
      </c>
      <c r="H29" s="4"/>
      <c r="I29" s="19">
        <v>14.1</v>
      </c>
      <c r="J29" t="s">
        <v>629</v>
      </c>
      <c r="K29" s="4"/>
      <c r="L29" s="4"/>
      <c r="M29" s="24">
        <v>52674</v>
      </c>
      <c r="N29" t="s">
        <v>247</v>
      </c>
      <c r="O29" s="4" t="s">
        <v>247</v>
      </c>
      <c r="P29" s="4"/>
      <c r="Q29" s="19">
        <v>8</v>
      </c>
      <c r="R29" t="s">
        <v>629</v>
      </c>
      <c r="S29" s="4"/>
      <c r="T29" s="4"/>
      <c r="U29" s="24">
        <v>65843</v>
      </c>
      <c r="V29" t="s">
        <v>247</v>
      </c>
      <c r="W29" s="4" t="s">
        <v>247</v>
      </c>
      <c r="X29" s="4"/>
      <c r="Y29" s="19">
        <v>10</v>
      </c>
      <c r="Z29" t="s">
        <v>629</v>
      </c>
    </row>
    <row r="30" spans="1:26" ht="30" x14ac:dyDescent="0.25">
      <c r="A30" s="29"/>
      <c r="B30" s="14" t="s">
        <v>730</v>
      </c>
      <c r="C30" s="15" t="s">
        <v>247</v>
      </c>
      <c r="D30" s="15"/>
      <c r="E30" s="18">
        <v>102395</v>
      </c>
      <c r="F30" s="17" t="s">
        <v>247</v>
      </c>
      <c r="G30" s="15" t="s">
        <v>247</v>
      </c>
      <c r="H30" s="15"/>
      <c r="I30" s="16">
        <v>15.53</v>
      </c>
      <c r="J30" s="17" t="s">
        <v>629</v>
      </c>
      <c r="K30" s="15"/>
      <c r="L30" s="15"/>
      <c r="M30" s="18">
        <v>26378</v>
      </c>
      <c r="N30" s="17" t="s">
        <v>247</v>
      </c>
      <c r="O30" s="15" t="s">
        <v>247</v>
      </c>
      <c r="P30" s="15"/>
      <c r="Q30" s="16">
        <v>4</v>
      </c>
      <c r="R30" s="17" t="s">
        <v>629</v>
      </c>
      <c r="S30" s="15"/>
      <c r="T30" s="15"/>
      <c r="U30" s="16" t="s">
        <v>728</v>
      </c>
      <c r="V30" s="17" t="s">
        <v>247</v>
      </c>
      <c r="W30" s="15" t="s">
        <v>247</v>
      </c>
      <c r="X30" s="15"/>
      <c r="Y30" s="16" t="s">
        <v>728</v>
      </c>
      <c r="Z30" s="17" t="s">
        <v>247</v>
      </c>
    </row>
    <row r="31" spans="1:26" x14ac:dyDescent="0.25">
      <c r="A31" s="29"/>
      <c r="B31" s="2" t="s">
        <v>729</v>
      </c>
      <c r="C31" s="4" t="s">
        <v>247</v>
      </c>
      <c r="D31" s="4"/>
      <c r="E31" s="24">
        <v>87481</v>
      </c>
      <c r="F31" t="s">
        <v>247</v>
      </c>
      <c r="G31" s="4" t="s">
        <v>247</v>
      </c>
      <c r="H31" s="4"/>
      <c r="I31" s="19">
        <v>13.29</v>
      </c>
      <c r="J31" t="s">
        <v>629</v>
      </c>
      <c r="K31" s="4"/>
      <c r="L31" s="4"/>
      <c r="M31" s="24">
        <v>26337</v>
      </c>
      <c r="N31" t="s">
        <v>247</v>
      </c>
      <c r="O31" s="4" t="s">
        <v>247</v>
      </c>
      <c r="P31" s="4"/>
      <c r="Q31" s="19">
        <v>4</v>
      </c>
      <c r="R31" t="s">
        <v>629</v>
      </c>
      <c r="S31" s="4"/>
      <c r="T31" s="4"/>
      <c r="U31" s="24">
        <v>39506</v>
      </c>
      <c r="V31" t="s">
        <v>247</v>
      </c>
      <c r="W31" s="4" t="s">
        <v>247</v>
      </c>
      <c r="X31" s="4"/>
      <c r="Y31" s="19">
        <v>6</v>
      </c>
      <c r="Z31" t="s">
        <v>629</v>
      </c>
    </row>
    <row r="32" spans="1:26" ht="30" x14ac:dyDescent="0.25">
      <c r="A32" s="29"/>
      <c r="B32" s="14" t="s">
        <v>731</v>
      </c>
      <c r="C32" s="15" t="s">
        <v>247</v>
      </c>
      <c r="D32" s="15"/>
      <c r="E32" s="18">
        <v>102395</v>
      </c>
      <c r="F32" s="17" t="s">
        <v>247</v>
      </c>
      <c r="G32" s="15" t="s">
        <v>247</v>
      </c>
      <c r="H32" s="15"/>
      <c r="I32" s="16">
        <v>10.88</v>
      </c>
      <c r="J32" s="17" t="s">
        <v>629</v>
      </c>
      <c r="K32" s="15"/>
      <c r="L32" s="15"/>
      <c r="M32" s="18">
        <v>37644</v>
      </c>
      <c r="N32" s="17" t="s">
        <v>247</v>
      </c>
      <c r="O32" s="15" t="s">
        <v>247</v>
      </c>
      <c r="P32" s="15"/>
      <c r="Q32" s="16">
        <v>4</v>
      </c>
      <c r="R32" s="17" t="s">
        <v>629</v>
      </c>
      <c r="S32" s="15"/>
      <c r="T32" s="15"/>
      <c r="U32" s="16" t="s">
        <v>728</v>
      </c>
      <c r="V32" s="17" t="s">
        <v>247</v>
      </c>
      <c r="W32" s="15" t="s">
        <v>247</v>
      </c>
      <c r="X32" s="15"/>
      <c r="Y32" s="16" t="s">
        <v>728</v>
      </c>
      <c r="Z32" s="17" t="s">
        <v>247</v>
      </c>
    </row>
    <row r="33" spans="1:26" x14ac:dyDescent="0.25">
      <c r="A33" s="29"/>
      <c r="B33" s="2" t="s">
        <v>729</v>
      </c>
      <c r="C33" s="4" t="s">
        <v>247</v>
      </c>
      <c r="D33" s="4"/>
      <c r="E33" s="24">
        <v>87481</v>
      </c>
      <c r="F33" t="s">
        <v>247</v>
      </c>
      <c r="G33" s="4" t="s">
        <v>247</v>
      </c>
      <c r="H33" s="4"/>
      <c r="I33" s="19">
        <v>9.4</v>
      </c>
      <c r="J33" t="s">
        <v>629</v>
      </c>
      <c r="K33" s="4"/>
      <c r="L33" s="4"/>
      <c r="M33" s="24">
        <v>37228</v>
      </c>
      <c r="N33" t="s">
        <v>247</v>
      </c>
      <c r="O33" s="4" t="s">
        <v>247</v>
      </c>
      <c r="P33" s="4"/>
      <c r="Q33" s="19">
        <v>4</v>
      </c>
      <c r="R33" t="s">
        <v>629</v>
      </c>
      <c r="S33" s="4"/>
      <c r="T33" s="4"/>
      <c r="U33" s="24">
        <v>46535</v>
      </c>
      <c r="V33" t="s">
        <v>247</v>
      </c>
      <c r="W33" s="4" t="s">
        <v>247</v>
      </c>
      <c r="X33" s="4"/>
      <c r="Y33" s="19">
        <v>4</v>
      </c>
      <c r="Z33" t="s">
        <v>629</v>
      </c>
    </row>
    <row r="34" spans="1:26" x14ac:dyDescent="0.25">
      <c r="A34" s="29"/>
      <c r="B34" s="28"/>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x14ac:dyDescent="0.25">
      <c r="A35" s="29"/>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29"/>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29"/>
      <c r="B37" s="4"/>
      <c r="C37" s="4" t="s">
        <v>247</v>
      </c>
      <c r="D37" s="26" t="s">
        <v>717</v>
      </c>
      <c r="E37" s="26"/>
      <c r="F37" s="26"/>
      <c r="G37" s="26"/>
      <c r="H37" s="26"/>
      <c r="I37" s="26"/>
      <c r="J37" s="4"/>
      <c r="K37" s="4"/>
      <c r="L37" s="26" t="s">
        <v>719</v>
      </c>
      <c r="M37" s="26"/>
      <c r="N37" s="26"/>
      <c r="O37" s="26"/>
      <c r="P37" s="26"/>
      <c r="Q37" s="26"/>
      <c r="R37" s="4"/>
      <c r="S37" s="4"/>
      <c r="T37" s="26" t="s">
        <v>723</v>
      </c>
      <c r="U37" s="26"/>
      <c r="V37" s="26"/>
      <c r="W37" s="26"/>
      <c r="X37" s="26"/>
      <c r="Y37" s="26"/>
      <c r="Z37" s="4"/>
    </row>
    <row r="38" spans="1:26" ht="15" customHeight="1" x14ac:dyDescent="0.25">
      <c r="A38" s="29"/>
      <c r="B38" s="28" t="s">
        <v>732</v>
      </c>
      <c r="C38" s="28" t="s">
        <v>247</v>
      </c>
      <c r="D38" s="38" t="s">
        <v>725</v>
      </c>
      <c r="E38" s="38"/>
      <c r="F38" s="39"/>
      <c r="G38" s="39" t="s">
        <v>247</v>
      </c>
      <c r="H38" s="38" t="s">
        <v>726</v>
      </c>
      <c r="I38" s="38"/>
      <c r="J38" s="28"/>
      <c r="K38" s="28"/>
      <c r="L38" s="38" t="s">
        <v>725</v>
      </c>
      <c r="M38" s="38"/>
      <c r="N38" s="39"/>
      <c r="O38" s="39" t="s">
        <v>247</v>
      </c>
      <c r="P38" s="38" t="s">
        <v>726</v>
      </c>
      <c r="Q38" s="38"/>
      <c r="R38" s="28"/>
      <c r="S38" s="28"/>
      <c r="T38" s="38" t="s">
        <v>725</v>
      </c>
      <c r="U38" s="38"/>
      <c r="V38" s="39"/>
      <c r="W38" s="39" t="s">
        <v>247</v>
      </c>
      <c r="X38" s="38" t="s">
        <v>726</v>
      </c>
      <c r="Y38" s="38"/>
      <c r="Z38" s="28"/>
    </row>
    <row r="39" spans="1:26" ht="15.75" thickBot="1" x14ac:dyDescent="0.3">
      <c r="A39" s="29"/>
      <c r="B39" s="28"/>
      <c r="C39" s="28"/>
      <c r="D39" s="26" t="s">
        <v>614</v>
      </c>
      <c r="E39" s="26"/>
      <c r="F39" s="28"/>
      <c r="G39" s="28"/>
      <c r="H39" s="26"/>
      <c r="I39" s="26"/>
      <c r="J39" s="28"/>
      <c r="K39" s="28"/>
      <c r="L39" s="26" t="s">
        <v>614</v>
      </c>
      <c r="M39" s="26"/>
      <c r="N39" s="28"/>
      <c r="O39" s="28"/>
      <c r="P39" s="26"/>
      <c r="Q39" s="26"/>
      <c r="R39" s="28"/>
      <c r="S39" s="28"/>
      <c r="T39" s="26" t="s">
        <v>614</v>
      </c>
      <c r="U39" s="26"/>
      <c r="V39" s="28"/>
      <c r="W39" s="28"/>
      <c r="X39" s="26"/>
      <c r="Y39" s="26"/>
      <c r="Z39" s="28"/>
    </row>
    <row r="40" spans="1:26" ht="30" x14ac:dyDescent="0.25">
      <c r="A40" s="29"/>
      <c r="B40" s="14" t="s">
        <v>727</v>
      </c>
      <c r="C40" s="15" t="s">
        <v>247</v>
      </c>
      <c r="D40" s="15" t="s">
        <v>250</v>
      </c>
      <c r="E40" s="18">
        <v>104446</v>
      </c>
      <c r="F40" s="17" t="s">
        <v>247</v>
      </c>
      <c r="G40" s="15" t="s">
        <v>247</v>
      </c>
      <c r="H40" s="15"/>
      <c r="I40" s="16">
        <v>17.350000000000001</v>
      </c>
      <c r="J40" s="17" t="s">
        <v>629</v>
      </c>
      <c r="K40" s="15"/>
      <c r="L40" s="15" t="s">
        <v>250</v>
      </c>
      <c r="M40" s="18">
        <v>48167</v>
      </c>
      <c r="N40" s="17" t="s">
        <v>247</v>
      </c>
      <c r="O40" s="15" t="s">
        <v>247</v>
      </c>
      <c r="P40" s="15"/>
      <c r="Q40" s="16">
        <v>8</v>
      </c>
      <c r="R40" s="17" t="s">
        <v>629</v>
      </c>
      <c r="S40" s="15"/>
      <c r="T40" s="15"/>
      <c r="U40" s="16" t="s">
        <v>728</v>
      </c>
      <c r="V40" s="17" t="s">
        <v>247</v>
      </c>
      <c r="W40" s="15" t="s">
        <v>247</v>
      </c>
      <c r="X40" s="15"/>
      <c r="Y40" s="16" t="s">
        <v>728</v>
      </c>
      <c r="Z40" s="17" t="s">
        <v>247</v>
      </c>
    </row>
    <row r="41" spans="1:26" x14ac:dyDescent="0.25">
      <c r="A41" s="29"/>
      <c r="B41" s="2" t="s">
        <v>729</v>
      </c>
      <c r="C41" s="4" t="s">
        <v>247</v>
      </c>
      <c r="D41" s="4"/>
      <c r="E41" s="24">
        <v>88746</v>
      </c>
      <c r="F41" t="s">
        <v>247</v>
      </c>
      <c r="G41" s="4" t="s">
        <v>247</v>
      </c>
      <c r="H41" s="4"/>
      <c r="I41" s="19">
        <v>14.74</v>
      </c>
      <c r="J41" t="s">
        <v>629</v>
      </c>
      <c r="K41" s="4"/>
      <c r="L41" s="4"/>
      <c r="M41" s="24">
        <v>48167</v>
      </c>
      <c r="N41" t="s">
        <v>247</v>
      </c>
      <c r="O41" s="4" t="s">
        <v>247</v>
      </c>
      <c r="P41" s="4"/>
      <c r="Q41" s="19">
        <v>8</v>
      </c>
      <c r="R41" t="s">
        <v>629</v>
      </c>
      <c r="S41" s="4"/>
      <c r="T41" s="4" t="s">
        <v>250</v>
      </c>
      <c r="U41" s="24">
        <v>60208</v>
      </c>
      <c r="V41" t="s">
        <v>247</v>
      </c>
      <c r="W41" s="4" t="s">
        <v>247</v>
      </c>
      <c r="X41" s="4"/>
      <c r="Y41" s="19">
        <v>10</v>
      </c>
      <c r="Z41" t="s">
        <v>629</v>
      </c>
    </row>
    <row r="42" spans="1:26" ht="30" x14ac:dyDescent="0.25">
      <c r="A42" s="29"/>
      <c r="B42" s="14" t="s">
        <v>730</v>
      </c>
      <c r="C42" s="15" t="s">
        <v>247</v>
      </c>
      <c r="D42" s="15"/>
      <c r="E42" s="18">
        <v>99059</v>
      </c>
      <c r="F42" s="17" t="s">
        <v>247</v>
      </c>
      <c r="G42" s="15" t="s">
        <v>247</v>
      </c>
      <c r="H42" s="15"/>
      <c r="I42" s="16">
        <v>16.45</v>
      </c>
      <c r="J42" s="17" t="s">
        <v>629</v>
      </c>
      <c r="K42" s="15"/>
      <c r="L42" s="15"/>
      <c r="M42" s="18">
        <v>24084</v>
      </c>
      <c r="N42" s="17" t="s">
        <v>247</v>
      </c>
      <c r="O42" s="15" t="s">
        <v>247</v>
      </c>
      <c r="P42" s="15"/>
      <c r="Q42" s="16">
        <v>4</v>
      </c>
      <c r="R42" s="17" t="s">
        <v>629</v>
      </c>
      <c r="S42" s="15"/>
      <c r="T42" s="15"/>
      <c r="U42" s="16" t="s">
        <v>728</v>
      </c>
      <c r="V42" s="17" t="s">
        <v>247</v>
      </c>
      <c r="W42" s="15" t="s">
        <v>247</v>
      </c>
      <c r="X42" s="15"/>
      <c r="Y42" s="16" t="s">
        <v>728</v>
      </c>
      <c r="Z42" s="17" t="s">
        <v>247</v>
      </c>
    </row>
    <row r="43" spans="1:26" x14ac:dyDescent="0.25">
      <c r="A43" s="29"/>
      <c r="B43" s="2" t="s">
        <v>729</v>
      </c>
      <c r="C43" s="4" t="s">
        <v>247</v>
      </c>
      <c r="D43" s="4"/>
      <c r="E43" s="24">
        <v>83359</v>
      </c>
      <c r="F43" t="s">
        <v>247</v>
      </c>
      <c r="G43" s="4" t="s">
        <v>247</v>
      </c>
      <c r="H43" s="4"/>
      <c r="I43" s="19">
        <v>13.85</v>
      </c>
      <c r="J43" t="s">
        <v>629</v>
      </c>
      <c r="K43" s="4"/>
      <c r="L43" s="4"/>
      <c r="M43" s="24">
        <v>24083</v>
      </c>
      <c r="N43" t="s">
        <v>247</v>
      </c>
      <c r="O43" s="4" t="s">
        <v>247</v>
      </c>
      <c r="P43" s="4"/>
      <c r="Q43" s="19">
        <v>4</v>
      </c>
      <c r="R43" t="s">
        <v>629</v>
      </c>
      <c r="S43" s="4"/>
      <c r="T43" s="4"/>
      <c r="U43" s="24">
        <v>36125</v>
      </c>
      <c r="V43" t="s">
        <v>247</v>
      </c>
      <c r="W43" s="4" t="s">
        <v>247</v>
      </c>
      <c r="X43" s="4"/>
      <c r="Y43" s="19">
        <v>6</v>
      </c>
      <c r="Z43" t="s">
        <v>629</v>
      </c>
    </row>
    <row r="44" spans="1:26" ht="30" x14ac:dyDescent="0.25">
      <c r="A44" s="29"/>
      <c r="B44" s="14" t="s">
        <v>731</v>
      </c>
      <c r="C44" s="15" t="s">
        <v>247</v>
      </c>
      <c r="D44" s="15"/>
      <c r="E44" s="18">
        <v>99059</v>
      </c>
      <c r="F44" s="17" t="s">
        <v>247</v>
      </c>
      <c r="G44" s="15" t="s">
        <v>247</v>
      </c>
      <c r="H44" s="15"/>
      <c r="I44" s="16">
        <v>10.67</v>
      </c>
      <c r="J44" s="17" t="s">
        <v>629</v>
      </c>
      <c r="K44" s="15"/>
      <c r="L44" s="15"/>
      <c r="M44" s="18">
        <v>37152</v>
      </c>
      <c r="N44" s="17" t="s">
        <v>247</v>
      </c>
      <c r="O44" s="15" t="s">
        <v>247</v>
      </c>
      <c r="P44" s="15"/>
      <c r="Q44" s="16">
        <v>4</v>
      </c>
      <c r="R44" s="17" t="s">
        <v>629</v>
      </c>
      <c r="S44" s="15"/>
      <c r="T44" s="15"/>
      <c r="U44" s="16" t="s">
        <v>728</v>
      </c>
      <c r="V44" s="17" t="s">
        <v>247</v>
      </c>
      <c r="W44" s="15" t="s">
        <v>247</v>
      </c>
      <c r="X44" s="15"/>
      <c r="Y44" s="16" t="s">
        <v>728</v>
      </c>
      <c r="Z44" s="17" t="s">
        <v>247</v>
      </c>
    </row>
    <row r="45" spans="1:26" x14ac:dyDescent="0.25">
      <c r="A45" s="29"/>
      <c r="B45" s="2" t="s">
        <v>729</v>
      </c>
      <c r="C45" s="4" t="s">
        <v>247</v>
      </c>
      <c r="D45" s="4"/>
      <c r="E45" s="24">
        <v>83359</v>
      </c>
      <c r="F45" t="s">
        <v>247</v>
      </c>
      <c r="G45" s="4" t="s">
        <v>247</v>
      </c>
      <c r="H45" s="4"/>
      <c r="I45" s="19">
        <v>8.92</v>
      </c>
      <c r="J45" t="s">
        <v>629</v>
      </c>
      <c r="K45" s="4"/>
      <c r="L45" s="4"/>
      <c r="M45" s="24">
        <v>37368</v>
      </c>
      <c r="N45" t="s">
        <v>247</v>
      </c>
      <c r="O45" s="4" t="s">
        <v>247</v>
      </c>
      <c r="P45" s="4"/>
      <c r="Q45" s="19">
        <v>4</v>
      </c>
      <c r="R45" t="s">
        <v>629</v>
      </c>
      <c r="S45" s="4"/>
      <c r="T45" s="4"/>
      <c r="U45" s="24">
        <v>46710</v>
      </c>
      <c r="V45" t="s">
        <v>247</v>
      </c>
      <c r="W45" s="4" t="s">
        <v>247</v>
      </c>
      <c r="X45" s="4"/>
      <c r="Y45" s="19">
        <v>5</v>
      </c>
      <c r="Z45" t="s">
        <v>629</v>
      </c>
    </row>
  </sheetData>
  <mergeCells count="87">
    <mergeCell ref="B17:Z17"/>
    <mergeCell ref="B18:Z18"/>
    <mergeCell ref="B19:Z19"/>
    <mergeCell ref="B20:Z20"/>
    <mergeCell ref="B34:Z34"/>
    <mergeCell ref="B35:Z35"/>
    <mergeCell ref="B11:Z11"/>
    <mergeCell ref="B12:Z12"/>
    <mergeCell ref="B13:Z13"/>
    <mergeCell ref="B14:Z14"/>
    <mergeCell ref="B15:Z15"/>
    <mergeCell ref="B16:Z16"/>
    <mergeCell ref="B5:Z5"/>
    <mergeCell ref="B6:Z6"/>
    <mergeCell ref="B7:Z7"/>
    <mergeCell ref="B8:Z8"/>
    <mergeCell ref="B9:Z9"/>
    <mergeCell ref="B10:Z10"/>
    <mergeCell ref="V38:V39"/>
    <mergeCell ref="W38:W39"/>
    <mergeCell ref="X38:Y39"/>
    <mergeCell ref="Z38:Z39"/>
    <mergeCell ref="A1:A2"/>
    <mergeCell ref="B1:Z1"/>
    <mergeCell ref="B2:Z2"/>
    <mergeCell ref="B3:Z3"/>
    <mergeCell ref="A4:A45"/>
    <mergeCell ref="B4:Z4"/>
    <mergeCell ref="O38:O39"/>
    <mergeCell ref="P38:Q39"/>
    <mergeCell ref="R38:R39"/>
    <mergeCell ref="S38:S39"/>
    <mergeCell ref="T38:U38"/>
    <mergeCell ref="T39:U39"/>
    <mergeCell ref="H38:I39"/>
    <mergeCell ref="J38:J39"/>
    <mergeCell ref="K38:K39"/>
    <mergeCell ref="L38:M38"/>
    <mergeCell ref="L39:M39"/>
    <mergeCell ref="N38:N39"/>
    <mergeCell ref="Z26:Z27"/>
    <mergeCell ref="D37:I37"/>
    <mergeCell ref="L37:Q37"/>
    <mergeCell ref="T37:Y37"/>
    <mergeCell ref="B38:B39"/>
    <mergeCell ref="C38:C39"/>
    <mergeCell ref="D38:E38"/>
    <mergeCell ref="D39:E39"/>
    <mergeCell ref="F38:F39"/>
    <mergeCell ref="G38:G39"/>
    <mergeCell ref="S26:S27"/>
    <mergeCell ref="T26:U26"/>
    <mergeCell ref="T27:U27"/>
    <mergeCell ref="V26:V27"/>
    <mergeCell ref="W26:W27"/>
    <mergeCell ref="X26:Y27"/>
    <mergeCell ref="L26:M26"/>
    <mergeCell ref="L27:M27"/>
    <mergeCell ref="N26:N27"/>
    <mergeCell ref="O26:O27"/>
    <mergeCell ref="P26:Q27"/>
    <mergeCell ref="R26:R27"/>
    <mergeCell ref="Z22:Z25"/>
    <mergeCell ref="B26:B27"/>
    <mergeCell ref="C26:C27"/>
    <mergeCell ref="D26:E26"/>
    <mergeCell ref="D27:E27"/>
    <mergeCell ref="F26:F27"/>
    <mergeCell ref="G26:G27"/>
    <mergeCell ref="H26:I27"/>
    <mergeCell ref="J26:J27"/>
    <mergeCell ref="K26:K27"/>
    <mergeCell ref="R22:R25"/>
    <mergeCell ref="S22:S25"/>
    <mergeCell ref="T22:Y22"/>
    <mergeCell ref="T23:Y23"/>
    <mergeCell ref="T24:Y24"/>
    <mergeCell ref="T25:Y25"/>
    <mergeCell ref="B22:B25"/>
    <mergeCell ref="C22:C25"/>
    <mergeCell ref="D22:I25"/>
    <mergeCell ref="J22:J25"/>
    <mergeCell ref="K22:K25"/>
    <mergeCell ref="L22:Q22"/>
    <mergeCell ref="L23:Q23"/>
    <mergeCell ref="L24:Q24"/>
    <mergeCell ref="L25:Q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33</v>
      </c>
      <c r="B1" s="1" t="s">
        <v>1</v>
      </c>
    </row>
    <row r="2" spans="1:2" x14ac:dyDescent="0.25">
      <c r="A2" s="8"/>
      <c r="B2" s="1" t="s">
        <v>2</v>
      </c>
    </row>
    <row r="3" spans="1:2" x14ac:dyDescent="0.25">
      <c r="A3" s="3" t="s">
        <v>734</v>
      </c>
      <c r="B3" s="4" t="s">
        <v>6</v>
      </c>
    </row>
    <row r="4" spans="1:2" x14ac:dyDescent="0.25">
      <c r="A4" s="29" t="s">
        <v>733</v>
      </c>
      <c r="B4" s="4" t="s">
        <v>6</v>
      </c>
    </row>
    <row r="5" spans="1:2" x14ac:dyDescent="0.25">
      <c r="A5" s="29"/>
      <c r="B5" s="4"/>
    </row>
    <row r="6" spans="1:2" ht="26.25" x14ac:dyDescent="0.25">
      <c r="A6" s="29"/>
      <c r="B6" s="10" t="s">
        <v>735</v>
      </c>
    </row>
    <row r="7" spans="1:2" x14ac:dyDescent="0.25">
      <c r="A7" s="29"/>
      <c r="B7" s="4"/>
    </row>
    <row r="8" spans="1:2" ht="243" x14ac:dyDescent="0.25">
      <c r="A8" s="29"/>
      <c r="B8" s="11" t="s">
        <v>73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4"/>
  <sheetViews>
    <sheetView showGridLines="0" workbookViewId="0"/>
  </sheetViews>
  <sheetFormatPr defaultRowHeight="15" x14ac:dyDescent="0.25"/>
  <cols>
    <col min="1" max="1" width="32.28515625" bestFit="1" customWidth="1"/>
    <col min="2" max="2" width="36.5703125" bestFit="1" customWidth="1"/>
    <col min="3" max="3" width="8.5703125" customWidth="1"/>
    <col min="4" max="4" width="9" customWidth="1"/>
    <col min="5" max="5" width="35.140625" customWidth="1"/>
    <col min="6" max="7" width="8.5703125" customWidth="1"/>
    <col min="8" max="8" width="9" customWidth="1"/>
    <col min="9" max="9" width="35.140625" customWidth="1"/>
    <col min="10" max="11" width="8.5703125" customWidth="1"/>
    <col min="12" max="12" width="9" customWidth="1"/>
    <col min="13" max="13" width="30.5703125" customWidth="1"/>
    <col min="14" max="15" width="8.5703125" customWidth="1"/>
    <col min="16" max="16" width="9" customWidth="1"/>
    <col min="17" max="17" width="35.140625" customWidth="1"/>
    <col min="18" max="19" width="8.5703125" customWidth="1"/>
    <col min="20" max="20" width="9" customWidth="1"/>
    <col min="21" max="21" width="35.140625" customWidth="1"/>
    <col min="22" max="22" width="9.85546875" customWidth="1"/>
    <col min="23" max="23" width="36.5703125" customWidth="1"/>
    <col min="24" max="24" width="9" customWidth="1"/>
    <col min="25" max="25" width="35.140625" customWidth="1"/>
    <col min="26" max="26" width="8.5703125" customWidth="1"/>
    <col min="27" max="27" width="36.5703125" customWidth="1"/>
    <col min="28" max="28" width="9" customWidth="1"/>
    <col min="29" max="29" width="35.140625" customWidth="1"/>
    <col min="30" max="30" width="8.5703125" customWidth="1"/>
    <col min="31" max="31" width="36.5703125" customWidth="1"/>
    <col min="32" max="32" width="9" customWidth="1"/>
    <col min="33" max="33" width="30.5703125" customWidth="1"/>
    <col min="34" max="34" width="8.5703125" customWidth="1"/>
    <col min="35" max="35" width="36.5703125" customWidth="1"/>
    <col min="36" max="36" width="9" customWidth="1"/>
    <col min="37" max="37" width="35.140625" customWidth="1"/>
    <col min="38" max="38" width="8.5703125" customWidth="1"/>
    <col min="39" max="39" width="36.5703125" customWidth="1"/>
    <col min="40" max="40" width="9" customWidth="1"/>
    <col min="41" max="41" width="35.140625" customWidth="1"/>
    <col min="42" max="42" width="8.5703125" customWidth="1"/>
  </cols>
  <sheetData>
    <row r="1" spans="1:42" ht="15" customHeight="1" x14ac:dyDescent="0.25">
      <c r="A1" s="8" t="s">
        <v>7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738</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row>
    <row r="4" spans="1:42" ht="15" customHeight="1" x14ac:dyDescent="0.25">
      <c r="A4" s="29" t="s">
        <v>737</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row>
    <row r="5" spans="1:42" x14ac:dyDescent="0.25">
      <c r="A5" s="29"/>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row>
    <row r="6" spans="1:42" x14ac:dyDescent="0.25">
      <c r="A6" s="29"/>
      <c r="B6" s="30" t="s">
        <v>739</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c r="AP6" s="30"/>
    </row>
    <row r="7" spans="1:42" x14ac:dyDescent="0.25">
      <c r="A7" s="29"/>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row>
    <row r="8" spans="1:42" x14ac:dyDescent="0.25">
      <c r="A8" s="29"/>
      <c r="B8" s="31" t="s">
        <v>740</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c r="AP8" s="31"/>
    </row>
    <row r="9" spans="1:42" x14ac:dyDescent="0.25">
      <c r="A9" s="29"/>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row>
    <row r="10" spans="1:42" x14ac:dyDescent="0.25">
      <c r="A10" s="29"/>
      <c r="B10" s="31" t="s">
        <v>741</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row>
    <row r="11" spans="1:42" x14ac:dyDescent="0.25">
      <c r="A11" s="29"/>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row>
    <row r="12" spans="1:42" x14ac:dyDescent="0.25">
      <c r="A12" s="29"/>
      <c r="B12" s="30" t="s">
        <v>203</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c r="AJ12" s="30"/>
      <c r="AK12" s="30"/>
      <c r="AL12" s="30"/>
      <c r="AM12" s="30"/>
      <c r="AN12" s="30"/>
      <c r="AO12" s="30"/>
      <c r="AP12" s="30"/>
    </row>
    <row r="13" spans="1:42" x14ac:dyDescent="0.25">
      <c r="A13" s="29"/>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c r="AM13" s="28"/>
      <c r="AN13" s="28"/>
      <c r="AO13" s="28"/>
      <c r="AP13" s="28"/>
    </row>
    <row r="14" spans="1:42" x14ac:dyDescent="0.25">
      <c r="A14" s="29"/>
      <c r="B14" s="31" t="s">
        <v>742</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c r="AN14" s="31"/>
      <c r="AO14" s="31"/>
      <c r="AP14" s="31"/>
    </row>
    <row r="15" spans="1:42" x14ac:dyDescent="0.25">
      <c r="A15" s="29"/>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c r="AL15" s="28"/>
      <c r="AM15" s="28"/>
      <c r="AN15" s="28"/>
      <c r="AO15" s="28"/>
      <c r="AP15" s="28"/>
    </row>
    <row r="16" spans="1:42" x14ac:dyDescent="0.25">
      <c r="A16" s="29"/>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c r="AL16" s="32"/>
      <c r="AM16" s="32"/>
      <c r="AN16" s="32"/>
      <c r="AO16" s="32"/>
      <c r="AP16" s="32"/>
    </row>
    <row r="17" spans="1:42" x14ac:dyDescent="0.25">
      <c r="A17" s="29"/>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row>
    <row r="18" spans="1:42" x14ac:dyDescent="0.25">
      <c r="A18" s="29"/>
      <c r="B18" s="31" t="s">
        <v>743</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c r="AL18" s="31"/>
      <c r="AM18" s="31"/>
      <c r="AN18" s="31"/>
      <c r="AO18" s="31"/>
      <c r="AP18" s="31"/>
    </row>
    <row r="19" spans="1:42" x14ac:dyDescent="0.25">
      <c r="A19" s="29"/>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c r="AN19" s="28"/>
      <c r="AO19" s="28"/>
      <c r="AP19" s="28"/>
    </row>
    <row r="20" spans="1:42" ht="25.5" customHeight="1" x14ac:dyDescent="0.25">
      <c r="A20" s="29"/>
      <c r="B20" s="31" t="s">
        <v>744</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c r="AL20" s="31"/>
      <c r="AM20" s="31"/>
      <c r="AN20" s="31"/>
      <c r="AO20" s="31"/>
      <c r="AP20" s="31"/>
    </row>
    <row r="21" spans="1:42" x14ac:dyDescent="0.25">
      <c r="A21" s="29"/>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c r="AM21" s="28"/>
      <c r="AN21" s="28"/>
      <c r="AO21" s="28"/>
      <c r="AP21" s="28"/>
    </row>
    <row r="22" spans="1:42" x14ac:dyDescent="0.25">
      <c r="A22" s="29"/>
      <c r="B22" s="30" t="s">
        <v>213</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c r="AM22" s="30"/>
      <c r="AN22" s="30"/>
      <c r="AO22" s="30"/>
      <c r="AP22" s="30"/>
    </row>
    <row r="23" spans="1:42" x14ac:dyDescent="0.25">
      <c r="A23" s="29"/>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c r="AI23" s="28"/>
      <c r="AJ23" s="28"/>
      <c r="AK23" s="28"/>
      <c r="AL23" s="28"/>
      <c r="AM23" s="28"/>
      <c r="AN23" s="28"/>
      <c r="AO23" s="28"/>
      <c r="AP23" s="28"/>
    </row>
    <row r="24" spans="1:42" x14ac:dyDescent="0.25">
      <c r="A24" s="29"/>
      <c r="B24" s="31" t="s">
        <v>745</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c r="AL24" s="31"/>
      <c r="AM24" s="31"/>
      <c r="AN24" s="31"/>
      <c r="AO24" s="31"/>
      <c r="AP24" s="31"/>
    </row>
    <row r="25" spans="1:42" x14ac:dyDescent="0.25">
      <c r="A25" s="29"/>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c r="AI25" s="28"/>
      <c r="AJ25" s="28"/>
      <c r="AK25" s="28"/>
      <c r="AL25" s="28"/>
      <c r="AM25" s="28"/>
      <c r="AN25" s="28"/>
      <c r="AO25" s="28"/>
      <c r="AP25" s="28"/>
    </row>
    <row r="26" spans="1:42" x14ac:dyDescent="0.25">
      <c r="A26" s="29"/>
      <c r="B26" s="30" t="s">
        <v>49</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c r="AJ26" s="30"/>
      <c r="AK26" s="30"/>
      <c r="AL26" s="30"/>
      <c r="AM26" s="30"/>
      <c r="AN26" s="30"/>
      <c r="AO26" s="30"/>
      <c r="AP26" s="30"/>
    </row>
    <row r="27" spans="1:42" x14ac:dyDescent="0.25">
      <c r="A27" s="29"/>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row>
    <row r="28" spans="1:42" x14ac:dyDescent="0.25">
      <c r="A28" s="29"/>
      <c r="B28" s="31" t="s">
        <v>746</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31"/>
      <c r="AN28" s="31"/>
      <c r="AO28" s="31"/>
      <c r="AP28" s="31"/>
    </row>
    <row r="29" spans="1:42" x14ac:dyDescent="0.25">
      <c r="A29" s="29"/>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row>
    <row r="30" spans="1:42" x14ac:dyDescent="0.25">
      <c r="A30" s="29"/>
      <c r="B30" s="30" t="s">
        <v>747</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c r="AJ30" s="30"/>
      <c r="AK30" s="30"/>
      <c r="AL30" s="30"/>
      <c r="AM30" s="30"/>
      <c r="AN30" s="30"/>
      <c r="AO30" s="30"/>
      <c r="AP30" s="30"/>
    </row>
    <row r="31" spans="1:42" x14ac:dyDescent="0.25">
      <c r="A31" s="29"/>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28"/>
      <c r="AL31" s="28"/>
      <c r="AM31" s="28"/>
      <c r="AN31" s="28"/>
      <c r="AO31" s="28"/>
      <c r="AP31" s="28"/>
    </row>
    <row r="32" spans="1:42" x14ac:dyDescent="0.25">
      <c r="A32" s="29"/>
      <c r="B32" s="31" t="s">
        <v>748</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c r="AL32" s="31"/>
      <c r="AM32" s="31"/>
      <c r="AN32" s="31"/>
      <c r="AO32" s="31"/>
      <c r="AP32" s="31"/>
    </row>
    <row r="33" spans="1:42" x14ac:dyDescent="0.25">
      <c r="A33" s="29"/>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row>
    <row r="34" spans="1:42" x14ac:dyDescent="0.25">
      <c r="A34" s="29"/>
      <c r="B34" s="30" t="s">
        <v>749</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c r="AJ34" s="30"/>
      <c r="AK34" s="30"/>
      <c r="AL34" s="30"/>
      <c r="AM34" s="30"/>
      <c r="AN34" s="30"/>
      <c r="AO34" s="30"/>
      <c r="AP34" s="30"/>
    </row>
    <row r="35" spans="1:42" x14ac:dyDescent="0.25">
      <c r="A35" s="29"/>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c r="AI35" s="28"/>
      <c r="AJ35" s="28"/>
      <c r="AK35" s="28"/>
      <c r="AL35" s="28"/>
      <c r="AM35" s="28"/>
      <c r="AN35" s="28"/>
      <c r="AO35" s="28"/>
      <c r="AP35" s="28"/>
    </row>
    <row r="36" spans="1:42" x14ac:dyDescent="0.25">
      <c r="A36" s="29"/>
      <c r="B36" s="31" t="s">
        <v>750</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c r="AP36" s="31"/>
    </row>
    <row r="37" spans="1:42" x14ac:dyDescent="0.25">
      <c r="A37" s="29"/>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c r="AM37" s="28"/>
      <c r="AN37" s="28"/>
      <c r="AO37" s="28"/>
      <c r="AP37" s="28"/>
    </row>
    <row r="38" spans="1:42" x14ac:dyDescent="0.25">
      <c r="A38" s="29"/>
      <c r="B38" s="30" t="s">
        <v>751</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c r="AI38" s="30"/>
      <c r="AJ38" s="30"/>
      <c r="AK38" s="30"/>
      <c r="AL38" s="30"/>
      <c r="AM38" s="30"/>
      <c r="AN38" s="30"/>
      <c r="AO38" s="30"/>
      <c r="AP38" s="30"/>
    </row>
    <row r="39" spans="1:42" x14ac:dyDescent="0.25">
      <c r="A39" s="29"/>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c r="AK39" s="28"/>
      <c r="AL39" s="28"/>
      <c r="AM39" s="28"/>
      <c r="AN39" s="28"/>
      <c r="AO39" s="28"/>
      <c r="AP39" s="28"/>
    </row>
    <row r="40" spans="1:42" x14ac:dyDescent="0.25">
      <c r="A40" s="29"/>
      <c r="B40" s="31" t="s">
        <v>752</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c r="AM40" s="31"/>
      <c r="AN40" s="31"/>
      <c r="AO40" s="31"/>
      <c r="AP40" s="31"/>
    </row>
    <row r="41" spans="1:42" x14ac:dyDescent="0.25">
      <c r="A41" s="29"/>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28"/>
      <c r="AJ41" s="28"/>
      <c r="AK41" s="28"/>
      <c r="AL41" s="28"/>
      <c r="AM41" s="28"/>
      <c r="AN41" s="28"/>
      <c r="AO41" s="28"/>
      <c r="AP41" s="28"/>
    </row>
    <row r="42" spans="1:42" x14ac:dyDescent="0.25">
      <c r="A42" s="29"/>
      <c r="B42" s="30" t="s">
        <v>753</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c r="AI42" s="30"/>
      <c r="AJ42" s="30"/>
      <c r="AK42" s="30"/>
      <c r="AL42" s="30"/>
      <c r="AM42" s="30"/>
      <c r="AN42" s="30"/>
      <c r="AO42" s="30"/>
      <c r="AP42" s="30"/>
    </row>
    <row r="43" spans="1:42" x14ac:dyDescent="0.25">
      <c r="A43" s="29"/>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c r="AI43" s="28"/>
      <c r="AJ43" s="28"/>
      <c r="AK43" s="28"/>
      <c r="AL43" s="28"/>
      <c r="AM43" s="28"/>
      <c r="AN43" s="28"/>
      <c r="AO43" s="28"/>
      <c r="AP43" s="28"/>
    </row>
    <row r="44" spans="1:42" x14ac:dyDescent="0.25">
      <c r="A44" s="29"/>
      <c r="B44" s="31" t="s">
        <v>754</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c r="AK44" s="31"/>
      <c r="AL44" s="31"/>
      <c r="AM44" s="31"/>
      <c r="AN44" s="31"/>
      <c r="AO44" s="31"/>
      <c r="AP44" s="31"/>
    </row>
    <row r="45" spans="1:42" x14ac:dyDescent="0.25">
      <c r="A45" s="29"/>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c r="AI45" s="28"/>
      <c r="AJ45" s="28"/>
      <c r="AK45" s="28"/>
      <c r="AL45" s="28"/>
      <c r="AM45" s="28"/>
      <c r="AN45" s="28"/>
      <c r="AO45" s="28"/>
      <c r="AP45" s="28"/>
    </row>
    <row r="46" spans="1:42" x14ac:dyDescent="0.25">
      <c r="A46" s="29"/>
      <c r="B46" s="30" t="s">
        <v>755</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c r="AK46" s="30"/>
      <c r="AL46" s="30"/>
      <c r="AM46" s="30"/>
      <c r="AN46" s="30"/>
      <c r="AO46" s="30"/>
      <c r="AP46" s="30"/>
    </row>
    <row r="47" spans="1:42" x14ac:dyDescent="0.25">
      <c r="A47" s="29"/>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c r="AK47" s="28"/>
      <c r="AL47" s="28"/>
      <c r="AM47" s="28"/>
      <c r="AN47" s="28"/>
      <c r="AO47" s="28"/>
      <c r="AP47" s="28"/>
    </row>
    <row r="48" spans="1:42" x14ac:dyDescent="0.25">
      <c r="A48" s="29"/>
      <c r="B48" s="31" t="s">
        <v>756</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c r="AM48" s="31"/>
      <c r="AN48" s="31"/>
      <c r="AO48" s="31"/>
      <c r="AP48" s="31"/>
    </row>
    <row r="49" spans="1:42" x14ac:dyDescent="0.25">
      <c r="A49" s="29"/>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c r="AH49" s="28"/>
      <c r="AI49" s="28"/>
      <c r="AJ49" s="28"/>
      <c r="AK49" s="28"/>
      <c r="AL49" s="28"/>
      <c r="AM49" s="28"/>
      <c r="AN49" s="28"/>
      <c r="AO49" s="28"/>
      <c r="AP49" s="28"/>
    </row>
    <row r="50" spans="1:42" x14ac:dyDescent="0.25">
      <c r="A50" s="29"/>
      <c r="B50" s="49" t="s">
        <v>399</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c r="AJ50" s="49"/>
      <c r="AK50" s="49"/>
      <c r="AL50" s="49"/>
      <c r="AM50" s="49"/>
      <c r="AN50" s="49"/>
      <c r="AO50" s="49"/>
      <c r="AP50" s="49"/>
    </row>
    <row r="51" spans="1:42" x14ac:dyDescent="0.25">
      <c r="A51" s="29"/>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c r="AJ51" s="28"/>
      <c r="AK51" s="28"/>
      <c r="AL51" s="28"/>
      <c r="AM51" s="28"/>
      <c r="AN51" s="28"/>
      <c r="AO51" s="28"/>
      <c r="AP51" s="28"/>
    </row>
    <row r="52" spans="1:42" x14ac:dyDescent="0.25">
      <c r="A52" s="29"/>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c r="AI52" s="32"/>
      <c r="AJ52" s="32"/>
      <c r="AK52" s="32"/>
      <c r="AL52" s="32"/>
      <c r="AM52" s="32"/>
      <c r="AN52" s="32"/>
      <c r="AO52" s="32"/>
      <c r="AP52" s="32"/>
    </row>
    <row r="53" spans="1:42" x14ac:dyDescent="0.25">
      <c r="A53" s="29"/>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c r="AL53" s="28"/>
      <c r="AM53" s="28"/>
      <c r="AN53" s="28"/>
      <c r="AO53" s="28"/>
      <c r="AP53" s="28"/>
    </row>
    <row r="54" spans="1:42" x14ac:dyDescent="0.25">
      <c r="A54" s="29"/>
      <c r="B54" s="31" t="s">
        <v>757</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c r="AL54" s="31"/>
      <c r="AM54" s="31"/>
      <c r="AN54" s="31"/>
      <c r="AO54" s="31"/>
      <c r="AP54" s="31"/>
    </row>
    <row r="55" spans="1:42" x14ac:dyDescent="0.25">
      <c r="A55" s="29"/>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c r="AL55" s="28"/>
      <c r="AM55" s="28"/>
      <c r="AN55" s="28"/>
      <c r="AO55" s="28"/>
      <c r="AP55" s="28"/>
    </row>
    <row r="56" spans="1:42" x14ac:dyDescent="0.25">
      <c r="A56" s="29"/>
      <c r="B56" s="31" t="s">
        <v>758</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c r="AL56" s="31"/>
      <c r="AM56" s="31"/>
      <c r="AN56" s="31"/>
      <c r="AO56" s="31"/>
      <c r="AP56" s="31"/>
    </row>
    <row r="57" spans="1:42" x14ac:dyDescent="0.25">
      <c r="A57" s="29"/>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c r="AI57" s="28"/>
      <c r="AJ57" s="28"/>
      <c r="AK57" s="28"/>
      <c r="AL57" s="28"/>
      <c r="AM57" s="28"/>
      <c r="AN57" s="28"/>
      <c r="AO57" s="28"/>
      <c r="AP57" s="28"/>
    </row>
    <row r="58" spans="1:42" ht="15.75" x14ac:dyDescent="0.25">
      <c r="A58" s="29"/>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c r="AH58" s="33"/>
      <c r="AI58" s="33"/>
      <c r="AJ58" s="33"/>
      <c r="AK58" s="33"/>
      <c r="AL58" s="33"/>
      <c r="AM58" s="33"/>
      <c r="AN58" s="33"/>
      <c r="AO58" s="33"/>
      <c r="AP58" s="33"/>
    </row>
    <row r="59" spans="1:42" x14ac:dyDescent="0.25">
      <c r="A59" s="29"/>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row>
    <row r="60" spans="1:42" ht="15.75" thickBot="1" x14ac:dyDescent="0.3">
      <c r="A60" s="29"/>
      <c r="B60" s="4"/>
      <c r="C60" s="4"/>
      <c r="D60" s="26" t="s">
        <v>248</v>
      </c>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c r="AI60" s="26"/>
      <c r="AJ60" s="26"/>
      <c r="AK60" s="26"/>
      <c r="AL60" s="26"/>
      <c r="AM60" s="26"/>
      <c r="AN60" s="26"/>
      <c r="AO60" s="26"/>
      <c r="AP60" s="4"/>
    </row>
    <row r="61" spans="1:42" ht="15.75" thickBot="1" x14ac:dyDescent="0.3">
      <c r="A61" s="29"/>
      <c r="B61" s="4"/>
      <c r="C61" s="4"/>
      <c r="D61" s="78">
        <v>41609</v>
      </c>
      <c r="E61" s="78"/>
      <c r="F61" s="78"/>
      <c r="G61" s="78"/>
      <c r="H61" s="78"/>
      <c r="I61" s="78"/>
      <c r="J61" s="78"/>
      <c r="K61" s="78"/>
      <c r="L61" s="78"/>
      <c r="M61" s="78"/>
      <c r="N61" s="78"/>
      <c r="O61" s="78"/>
      <c r="P61" s="78"/>
      <c r="Q61" s="78"/>
      <c r="R61" s="78"/>
      <c r="S61" s="78"/>
      <c r="T61" s="78"/>
      <c r="U61" s="78"/>
      <c r="V61" s="4"/>
      <c r="W61" s="4"/>
      <c r="X61" s="78">
        <v>41244</v>
      </c>
      <c r="Y61" s="78"/>
      <c r="Z61" s="78"/>
      <c r="AA61" s="78"/>
      <c r="AB61" s="78"/>
      <c r="AC61" s="78"/>
      <c r="AD61" s="78"/>
      <c r="AE61" s="78"/>
      <c r="AF61" s="78"/>
      <c r="AG61" s="78"/>
      <c r="AH61" s="78"/>
      <c r="AI61" s="78"/>
      <c r="AJ61" s="78"/>
      <c r="AK61" s="78"/>
      <c r="AL61" s="78"/>
      <c r="AM61" s="78"/>
      <c r="AN61" s="78"/>
      <c r="AO61" s="78"/>
      <c r="AP61" s="4"/>
    </row>
    <row r="62" spans="1:42" ht="15" customHeight="1" x14ac:dyDescent="0.25">
      <c r="A62" s="29"/>
      <c r="B62" s="4"/>
      <c r="C62" s="4"/>
      <c r="D62" s="38" t="s">
        <v>759</v>
      </c>
      <c r="E62" s="38"/>
      <c r="F62" s="4"/>
      <c r="G62" s="4"/>
      <c r="H62" s="38" t="s">
        <v>339</v>
      </c>
      <c r="I62" s="38"/>
      <c r="J62" s="4"/>
      <c r="K62" s="4"/>
      <c r="L62" s="39"/>
      <c r="M62" s="39"/>
      <c r="N62" s="4"/>
      <c r="O62" s="4"/>
      <c r="P62" s="39"/>
      <c r="Q62" s="39"/>
      <c r="R62" s="4"/>
      <c r="S62" s="4"/>
      <c r="T62" s="39"/>
      <c r="U62" s="39"/>
      <c r="V62" s="4"/>
      <c r="W62" s="4"/>
      <c r="X62" s="38" t="s">
        <v>759</v>
      </c>
      <c r="Y62" s="38"/>
      <c r="Z62" s="4"/>
      <c r="AA62" s="4"/>
      <c r="AB62" s="38" t="s">
        <v>339</v>
      </c>
      <c r="AC62" s="38"/>
      <c r="AD62" s="4"/>
      <c r="AE62" s="4"/>
      <c r="AF62" s="39"/>
      <c r="AG62" s="39"/>
      <c r="AH62" s="4"/>
      <c r="AI62" s="4"/>
      <c r="AJ62" s="39"/>
      <c r="AK62" s="39"/>
      <c r="AL62" s="4"/>
      <c r="AM62" s="4"/>
      <c r="AN62" s="39"/>
      <c r="AO62" s="39"/>
      <c r="AP62" s="4"/>
    </row>
    <row r="63" spans="1:42" ht="15.75" thickBot="1" x14ac:dyDescent="0.3">
      <c r="A63" s="29"/>
      <c r="B63" s="4"/>
      <c r="C63" s="4"/>
      <c r="D63" s="26" t="s">
        <v>614</v>
      </c>
      <c r="E63" s="26"/>
      <c r="F63" s="4"/>
      <c r="G63" s="4"/>
      <c r="H63" s="26" t="s">
        <v>313</v>
      </c>
      <c r="I63" s="26"/>
      <c r="J63" s="4"/>
      <c r="K63" s="4"/>
      <c r="L63" s="26" t="s">
        <v>760</v>
      </c>
      <c r="M63" s="26"/>
      <c r="N63" s="4"/>
      <c r="O63" s="4"/>
      <c r="P63" s="26" t="s">
        <v>761</v>
      </c>
      <c r="Q63" s="26"/>
      <c r="R63" s="4"/>
      <c r="S63" s="4"/>
      <c r="T63" s="26" t="s">
        <v>762</v>
      </c>
      <c r="U63" s="26"/>
      <c r="V63" s="4"/>
      <c r="W63" s="4"/>
      <c r="X63" s="26" t="s">
        <v>614</v>
      </c>
      <c r="Y63" s="26"/>
      <c r="Z63" s="4"/>
      <c r="AA63" s="4"/>
      <c r="AB63" s="26" t="s">
        <v>313</v>
      </c>
      <c r="AC63" s="26"/>
      <c r="AD63" s="4"/>
      <c r="AE63" s="4"/>
      <c r="AF63" s="26" t="s">
        <v>760</v>
      </c>
      <c r="AG63" s="26"/>
      <c r="AH63" s="4"/>
      <c r="AI63" s="4"/>
      <c r="AJ63" s="26" t="s">
        <v>761</v>
      </c>
      <c r="AK63" s="26"/>
      <c r="AL63" s="4"/>
      <c r="AM63" s="4"/>
      <c r="AN63" s="26" t="s">
        <v>762</v>
      </c>
      <c r="AO63" s="26"/>
      <c r="AP63" s="4"/>
    </row>
    <row r="64" spans="1:42" x14ac:dyDescent="0.25">
      <c r="A64" s="29"/>
      <c r="B64" s="14" t="s">
        <v>763</v>
      </c>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c r="AO64" s="15"/>
      <c r="AP64" s="15"/>
    </row>
    <row r="65" spans="1:42" x14ac:dyDescent="0.25">
      <c r="A65" s="29"/>
      <c r="B65" s="2" t="s">
        <v>203</v>
      </c>
      <c r="C65" s="4"/>
      <c r="D65" s="4" t="s">
        <v>250</v>
      </c>
      <c r="E65" s="24">
        <v>19263</v>
      </c>
      <c r="F65" t="s">
        <v>247</v>
      </c>
      <c r="G65" s="4"/>
      <c r="H65" s="4" t="s">
        <v>250</v>
      </c>
      <c r="I65" s="24">
        <v>19263</v>
      </c>
      <c r="J65" t="s">
        <v>247</v>
      </c>
      <c r="K65" s="4"/>
      <c r="L65" s="4" t="s">
        <v>250</v>
      </c>
      <c r="M65" s="24">
        <v>19263</v>
      </c>
      <c r="N65" t="s">
        <v>247</v>
      </c>
      <c r="O65" s="4"/>
      <c r="P65" t="s">
        <v>250</v>
      </c>
      <c r="Q65" s="35" t="s">
        <v>300</v>
      </c>
      <c r="R65" t="s">
        <v>247</v>
      </c>
      <c r="S65" s="4"/>
      <c r="T65" t="s">
        <v>250</v>
      </c>
      <c r="U65" s="35" t="s">
        <v>300</v>
      </c>
      <c r="V65" t="s">
        <v>247</v>
      </c>
      <c r="W65" s="4"/>
      <c r="X65" s="4" t="s">
        <v>250</v>
      </c>
      <c r="Y65" s="24">
        <v>44092</v>
      </c>
      <c r="Z65" t="s">
        <v>247</v>
      </c>
      <c r="AA65" s="4"/>
      <c r="AB65" s="4" t="s">
        <v>250</v>
      </c>
      <c r="AC65" s="24">
        <v>44092</v>
      </c>
      <c r="AD65" t="s">
        <v>247</v>
      </c>
      <c r="AE65" s="4"/>
      <c r="AF65" s="4" t="s">
        <v>250</v>
      </c>
      <c r="AG65" s="24">
        <v>44092</v>
      </c>
      <c r="AH65" t="s">
        <v>247</v>
      </c>
      <c r="AI65" s="4"/>
      <c r="AJ65" t="s">
        <v>250</v>
      </c>
      <c r="AK65" s="35" t="s">
        <v>300</v>
      </c>
      <c r="AL65" t="s">
        <v>247</v>
      </c>
      <c r="AM65" s="4"/>
      <c r="AN65" t="s">
        <v>250</v>
      </c>
      <c r="AO65" s="35" t="s">
        <v>300</v>
      </c>
      <c r="AP65" t="s">
        <v>247</v>
      </c>
    </row>
    <row r="66" spans="1:42" x14ac:dyDescent="0.25">
      <c r="A66" s="29"/>
      <c r="B66" s="14" t="s">
        <v>764</v>
      </c>
      <c r="C66" s="15"/>
      <c r="D66" s="15"/>
      <c r="E66" s="18">
        <v>324509</v>
      </c>
      <c r="F66" s="17" t="s">
        <v>247</v>
      </c>
      <c r="G66" s="15"/>
      <c r="H66" s="15"/>
      <c r="I66" s="18">
        <v>324509</v>
      </c>
      <c r="J66" s="17" t="s">
        <v>247</v>
      </c>
      <c r="K66" s="15"/>
      <c r="L66" s="15"/>
      <c r="M66" s="18">
        <v>25272</v>
      </c>
      <c r="N66" s="17" t="s">
        <v>247</v>
      </c>
      <c r="O66" s="15"/>
      <c r="P66" s="15"/>
      <c r="Q66" s="18">
        <v>288891</v>
      </c>
      <c r="R66" s="17" t="s">
        <v>247</v>
      </c>
      <c r="S66" s="15"/>
      <c r="T66" s="15"/>
      <c r="U66" s="18">
        <v>10346</v>
      </c>
      <c r="V66" s="17" t="s">
        <v>247</v>
      </c>
      <c r="W66" s="15"/>
      <c r="X66" s="15"/>
      <c r="Y66" s="18">
        <v>355905</v>
      </c>
      <c r="Z66" s="17" t="s">
        <v>247</v>
      </c>
      <c r="AA66" s="15"/>
      <c r="AB66" s="15"/>
      <c r="AC66" s="18">
        <v>355905</v>
      </c>
      <c r="AD66" s="17" t="s">
        <v>247</v>
      </c>
      <c r="AE66" s="15"/>
      <c r="AF66" s="15"/>
      <c r="AG66" s="18">
        <v>10568</v>
      </c>
      <c r="AH66" s="17" t="s">
        <v>247</v>
      </c>
      <c r="AI66" s="15"/>
      <c r="AJ66" s="15"/>
      <c r="AK66" s="18">
        <v>328929</v>
      </c>
      <c r="AL66" s="17" t="s">
        <v>247</v>
      </c>
      <c r="AM66" s="15"/>
      <c r="AN66" s="15"/>
      <c r="AO66" s="18">
        <v>16408</v>
      </c>
      <c r="AP66" s="17" t="s">
        <v>247</v>
      </c>
    </row>
    <row r="67" spans="1:42" x14ac:dyDescent="0.25">
      <c r="A67" s="29"/>
      <c r="B67" s="2" t="s">
        <v>211</v>
      </c>
      <c r="C67" s="4"/>
      <c r="D67" s="4"/>
      <c r="E67" s="24">
        <v>4216</v>
      </c>
      <c r="F67" t="s">
        <v>247</v>
      </c>
      <c r="G67" s="4"/>
      <c r="H67" s="4"/>
      <c r="I67" s="24">
        <v>4216</v>
      </c>
      <c r="J67" t="s">
        <v>247</v>
      </c>
      <c r="K67" s="4"/>
      <c r="M67" s="35" t="s">
        <v>300</v>
      </c>
      <c r="N67" t="s">
        <v>247</v>
      </c>
      <c r="O67" s="4"/>
      <c r="Q67" s="35" t="s">
        <v>300</v>
      </c>
      <c r="R67" t="s">
        <v>247</v>
      </c>
      <c r="S67" s="4"/>
      <c r="T67" s="4"/>
      <c r="U67" s="24">
        <v>4216</v>
      </c>
      <c r="V67" t="s">
        <v>247</v>
      </c>
      <c r="W67" s="4"/>
      <c r="X67" s="4"/>
      <c r="Y67" s="24">
        <v>4365</v>
      </c>
      <c r="Z67" t="s">
        <v>247</v>
      </c>
      <c r="AA67" s="4"/>
      <c r="AB67" s="4"/>
      <c r="AC67" s="24">
        <v>4365</v>
      </c>
      <c r="AD67" t="s">
        <v>247</v>
      </c>
      <c r="AE67" s="4"/>
      <c r="AG67" s="35" t="s">
        <v>300</v>
      </c>
      <c r="AH67" t="s">
        <v>247</v>
      </c>
      <c r="AI67" s="4"/>
      <c r="AK67" s="35" t="s">
        <v>300</v>
      </c>
      <c r="AL67" t="s">
        <v>247</v>
      </c>
      <c r="AM67" s="4"/>
      <c r="AN67" s="4"/>
      <c r="AO67" s="24">
        <v>4365</v>
      </c>
      <c r="AP67" t="s">
        <v>247</v>
      </c>
    </row>
    <row r="68" spans="1:42" x14ac:dyDescent="0.25">
      <c r="A68" s="29"/>
      <c r="B68" s="14" t="s">
        <v>765</v>
      </c>
      <c r="C68" s="15"/>
      <c r="D68" s="15"/>
      <c r="E68" s="18">
        <v>570919</v>
      </c>
      <c r="F68" s="17" t="s">
        <v>247</v>
      </c>
      <c r="G68" s="15"/>
      <c r="H68" s="15"/>
      <c r="I68" s="18">
        <v>579992</v>
      </c>
      <c r="J68" s="17" t="s">
        <v>247</v>
      </c>
      <c r="K68" s="15"/>
      <c r="L68" s="17"/>
      <c r="M68" s="36" t="s">
        <v>300</v>
      </c>
      <c r="N68" s="17" t="s">
        <v>247</v>
      </c>
      <c r="O68" s="15"/>
      <c r="P68" s="17"/>
      <c r="Q68" s="36" t="s">
        <v>300</v>
      </c>
      <c r="R68" s="17" t="s">
        <v>247</v>
      </c>
      <c r="S68" s="15"/>
      <c r="T68" s="15"/>
      <c r="U68" s="18">
        <v>579992</v>
      </c>
      <c r="V68" s="17" t="s">
        <v>247</v>
      </c>
      <c r="W68" s="15"/>
      <c r="X68" s="15"/>
      <c r="Y68" s="18">
        <v>496178</v>
      </c>
      <c r="Z68" s="17" t="s">
        <v>247</v>
      </c>
      <c r="AA68" s="15"/>
      <c r="AB68" s="15"/>
      <c r="AC68" s="18">
        <v>501260</v>
      </c>
      <c r="AD68" s="17" t="s">
        <v>247</v>
      </c>
      <c r="AE68" s="15"/>
      <c r="AF68" s="17"/>
      <c r="AG68" s="36" t="s">
        <v>300</v>
      </c>
      <c r="AH68" s="17" t="s">
        <v>247</v>
      </c>
      <c r="AI68" s="15"/>
      <c r="AJ68" s="17"/>
      <c r="AK68" s="36" t="s">
        <v>300</v>
      </c>
      <c r="AL68" s="17" t="s">
        <v>247</v>
      </c>
      <c r="AM68" s="15"/>
      <c r="AN68" s="15"/>
      <c r="AO68" s="18">
        <v>501260</v>
      </c>
      <c r="AP68" s="17" t="s">
        <v>247</v>
      </c>
    </row>
    <row r="69" spans="1:42" ht="15.75" thickBot="1" x14ac:dyDescent="0.3">
      <c r="A69" s="29"/>
      <c r="B69" s="2" t="s">
        <v>766</v>
      </c>
      <c r="C69" s="4"/>
      <c r="D69" s="4"/>
      <c r="E69" s="24">
        <v>3694</v>
      </c>
      <c r="F69" t="s">
        <v>247</v>
      </c>
      <c r="G69" s="4"/>
      <c r="H69" s="4"/>
      <c r="I69" s="24">
        <v>3694</v>
      </c>
      <c r="J69" t="s">
        <v>247</v>
      </c>
      <c r="K69" s="4"/>
      <c r="M69" s="35" t="s">
        <v>300</v>
      </c>
      <c r="N69" t="s">
        <v>247</v>
      </c>
      <c r="O69" s="4"/>
      <c r="Q69" s="35" t="s">
        <v>300</v>
      </c>
      <c r="R69" t="s">
        <v>247</v>
      </c>
      <c r="S69" s="4"/>
      <c r="T69" s="4"/>
      <c r="U69" s="24">
        <v>3694</v>
      </c>
      <c r="V69" t="s">
        <v>247</v>
      </c>
      <c r="W69" s="4"/>
      <c r="X69" s="4"/>
      <c r="Y69" s="24">
        <v>3603</v>
      </c>
      <c r="Z69" t="s">
        <v>247</v>
      </c>
      <c r="AA69" s="4"/>
      <c r="AB69" s="4"/>
      <c r="AC69" s="24">
        <v>3603</v>
      </c>
      <c r="AD69" t="s">
        <v>247</v>
      </c>
      <c r="AE69" s="4"/>
      <c r="AG69" s="35" t="s">
        <v>300</v>
      </c>
      <c r="AH69" t="s">
        <v>247</v>
      </c>
      <c r="AI69" s="4"/>
      <c r="AK69" s="35" t="s">
        <v>300</v>
      </c>
      <c r="AL69" t="s">
        <v>247</v>
      </c>
      <c r="AM69" s="4"/>
      <c r="AN69" s="4"/>
      <c r="AO69" s="24">
        <v>3603</v>
      </c>
      <c r="AP69" t="s">
        <v>247</v>
      </c>
    </row>
    <row r="70" spans="1:42" x14ac:dyDescent="0.25">
      <c r="A70" s="29"/>
      <c r="B70" s="20"/>
      <c r="C70" s="20"/>
      <c r="D70" s="21"/>
      <c r="E70" s="21"/>
      <c r="F70" s="20"/>
      <c r="G70" s="20"/>
      <c r="H70" s="21"/>
      <c r="I70" s="21"/>
      <c r="J70" s="20"/>
      <c r="K70" s="20"/>
      <c r="L70" s="21"/>
      <c r="M70" s="21"/>
      <c r="N70" s="20"/>
      <c r="O70" s="20"/>
      <c r="P70" s="21"/>
      <c r="Q70" s="21"/>
      <c r="R70" s="20"/>
      <c r="S70" s="20"/>
      <c r="T70" s="21"/>
      <c r="U70" s="21"/>
      <c r="V70" s="20"/>
      <c r="W70" s="20"/>
      <c r="X70" s="21"/>
      <c r="Y70" s="21"/>
      <c r="Z70" s="20"/>
      <c r="AA70" s="20"/>
      <c r="AB70" s="21"/>
      <c r="AC70" s="21"/>
      <c r="AD70" s="20"/>
      <c r="AE70" s="20"/>
      <c r="AF70" s="21"/>
      <c r="AG70" s="21"/>
      <c r="AH70" s="20"/>
      <c r="AI70" s="20"/>
      <c r="AJ70" s="21"/>
      <c r="AK70" s="21"/>
      <c r="AL70" s="20"/>
      <c r="AM70" s="20"/>
      <c r="AN70" s="21"/>
      <c r="AO70" s="21"/>
      <c r="AP70" s="20"/>
    </row>
    <row r="71" spans="1:42" ht="15.75" thickBot="1" x14ac:dyDescent="0.3">
      <c r="A71" s="29"/>
      <c r="B71" s="14" t="s">
        <v>48</v>
      </c>
      <c r="C71" s="22"/>
      <c r="D71" s="15" t="s">
        <v>250</v>
      </c>
      <c r="E71" s="18">
        <v>922601</v>
      </c>
      <c r="F71" s="17" t="s">
        <v>247</v>
      </c>
      <c r="G71" s="22"/>
      <c r="H71" s="15" t="s">
        <v>250</v>
      </c>
      <c r="I71" s="18">
        <v>931674</v>
      </c>
      <c r="J71" s="17" t="s">
        <v>247</v>
      </c>
      <c r="K71" s="22"/>
      <c r="L71" s="15" t="s">
        <v>250</v>
      </c>
      <c r="M71" s="18">
        <v>44535</v>
      </c>
      <c r="N71" s="17" t="s">
        <v>247</v>
      </c>
      <c r="O71" s="22"/>
      <c r="P71" s="15" t="s">
        <v>250</v>
      </c>
      <c r="Q71" s="18">
        <v>288891</v>
      </c>
      <c r="R71" s="17" t="s">
        <v>247</v>
      </c>
      <c r="S71" s="22"/>
      <c r="T71" s="15" t="s">
        <v>250</v>
      </c>
      <c r="U71" s="18">
        <v>598248</v>
      </c>
      <c r="V71" s="17" t="s">
        <v>247</v>
      </c>
      <c r="W71" s="22"/>
      <c r="X71" s="15" t="s">
        <v>250</v>
      </c>
      <c r="Y71" s="18">
        <v>904143</v>
      </c>
      <c r="Z71" s="17" t="s">
        <v>247</v>
      </c>
      <c r="AA71" s="22"/>
      <c r="AB71" s="15" t="s">
        <v>250</v>
      </c>
      <c r="AC71" s="18">
        <v>909225</v>
      </c>
      <c r="AD71" s="17" t="s">
        <v>247</v>
      </c>
      <c r="AE71" s="22"/>
      <c r="AF71" s="15" t="s">
        <v>250</v>
      </c>
      <c r="AG71" s="18">
        <v>54660</v>
      </c>
      <c r="AH71" s="17" t="s">
        <v>247</v>
      </c>
      <c r="AI71" s="22"/>
      <c r="AJ71" s="15" t="s">
        <v>250</v>
      </c>
      <c r="AK71" s="18">
        <v>328929</v>
      </c>
      <c r="AL71" s="17" t="s">
        <v>247</v>
      </c>
      <c r="AM71" s="22"/>
      <c r="AN71" s="15" t="s">
        <v>250</v>
      </c>
      <c r="AO71" s="18">
        <v>525636</v>
      </c>
      <c r="AP71" s="17" t="s">
        <v>247</v>
      </c>
    </row>
    <row r="72" spans="1:42" ht="15.75" thickTop="1" x14ac:dyDescent="0.25">
      <c r="A72" s="29"/>
      <c r="B72" s="20"/>
      <c r="C72" s="20"/>
      <c r="D72" s="25"/>
      <c r="E72" s="25"/>
      <c r="F72" s="20"/>
      <c r="G72" s="20"/>
      <c r="H72" s="25"/>
      <c r="I72" s="25"/>
      <c r="J72" s="20"/>
      <c r="K72" s="20"/>
      <c r="L72" s="25"/>
      <c r="M72" s="25"/>
      <c r="N72" s="20"/>
      <c r="O72" s="20"/>
      <c r="P72" s="25"/>
      <c r="Q72" s="25"/>
      <c r="R72" s="20"/>
      <c r="S72" s="20"/>
      <c r="T72" s="25"/>
      <c r="U72" s="25"/>
      <c r="V72" s="20"/>
      <c r="W72" s="20"/>
      <c r="X72" s="25"/>
      <c r="Y72" s="25"/>
      <c r="Z72" s="20"/>
      <c r="AA72" s="20"/>
      <c r="AB72" s="25"/>
      <c r="AC72" s="25"/>
      <c r="AD72" s="20"/>
      <c r="AE72" s="20"/>
      <c r="AF72" s="25"/>
      <c r="AG72" s="25"/>
      <c r="AH72" s="20"/>
      <c r="AI72" s="20"/>
      <c r="AJ72" s="25"/>
      <c r="AK72" s="25"/>
      <c r="AL72" s="20"/>
      <c r="AM72" s="20"/>
      <c r="AN72" s="25"/>
      <c r="AO72" s="25"/>
      <c r="AP72" s="20"/>
    </row>
    <row r="73" spans="1:42" x14ac:dyDescent="0.25">
      <c r="A73" s="29"/>
      <c r="B73" s="2" t="s">
        <v>767</v>
      </c>
      <c r="C73" s="23"/>
      <c r="D73" s="4"/>
      <c r="E73" s="4"/>
      <c r="F73" s="4"/>
      <c r="G73" s="23"/>
      <c r="H73" s="4"/>
      <c r="I73" s="4"/>
      <c r="J73" s="4"/>
      <c r="K73" s="23"/>
      <c r="L73" s="4"/>
      <c r="M73" s="4"/>
      <c r="N73" s="4"/>
      <c r="O73" s="23"/>
      <c r="P73" s="4"/>
      <c r="Q73" s="4"/>
      <c r="R73" s="4"/>
      <c r="S73" s="23"/>
      <c r="T73" s="4"/>
      <c r="U73" s="4"/>
      <c r="V73" s="4"/>
      <c r="W73" s="23"/>
      <c r="X73" s="4"/>
      <c r="Y73" s="4"/>
      <c r="Z73" s="4"/>
      <c r="AA73" s="23"/>
      <c r="AB73" s="4"/>
      <c r="AC73" s="4"/>
      <c r="AD73" s="4"/>
      <c r="AE73" s="23"/>
      <c r="AF73" s="4"/>
      <c r="AG73" s="4"/>
      <c r="AH73" s="4"/>
      <c r="AI73" s="23"/>
      <c r="AJ73" s="4"/>
      <c r="AK73" s="4"/>
      <c r="AL73" s="4"/>
      <c r="AM73" s="23"/>
      <c r="AN73" s="4"/>
      <c r="AO73" s="4"/>
      <c r="AP73" s="4"/>
    </row>
    <row r="74" spans="1:42" x14ac:dyDescent="0.25">
      <c r="A74" s="29"/>
      <c r="B74" s="14" t="s">
        <v>768</v>
      </c>
      <c r="C74" s="22"/>
      <c r="D74" s="15" t="s">
        <v>250</v>
      </c>
      <c r="E74" s="18">
        <v>429652</v>
      </c>
      <c r="F74" s="17" t="s">
        <v>247</v>
      </c>
      <c r="G74" s="22"/>
      <c r="H74" s="15" t="s">
        <v>250</v>
      </c>
      <c r="I74" s="18">
        <v>429750</v>
      </c>
      <c r="J74" s="17" t="s">
        <v>247</v>
      </c>
      <c r="K74" s="22"/>
      <c r="L74" s="17" t="s">
        <v>250</v>
      </c>
      <c r="M74" s="36" t="s">
        <v>300</v>
      </c>
      <c r="N74" s="17" t="s">
        <v>247</v>
      </c>
      <c r="O74" s="22"/>
      <c r="P74" s="17" t="s">
        <v>250</v>
      </c>
      <c r="Q74" s="36" t="s">
        <v>300</v>
      </c>
      <c r="R74" s="17" t="s">
        <v>247</v>
      </c>
      <c r="S74" s="22"/>
      <c r="T74" s="15" t="s">
        <v>250</v>
      </c>
      <c r="U74" s="18">
        <v>429750</v>
      </c>
      <c r="V74" s="17" t="s">
        <v>247</v>
      </c>
      <c r="W74" s="22"/>
      <c r="X74" s="15" t="s">
        <v>250</v>
      </c>
      <c r="Y74" s="18">
        <v>389779</v>
      </c>
      <c r="Z74" s="17" t="s">
        <v>247</v>
      </c>
      <c r="AA74" s="22"/>
      <c r="AB74" s="15" t="s">
        <v>250</v>
      </c>
      <c r="AC74" s="18">
        <v>390066</v>
      </c>
      <c r="AD74" s="17" t="s">
        <v>247</v>
      </c>
      <c r="AE74" s="22"/>
      <c r="AF74" s="17" t="s">
        <v>250</v>
      </c>
      <c r="AG74" s="36" t="s">
        <v>300</v>
      </c>
      <c r="AH74" s="17" t="s">
        <v>247</v>
      </c>
      <c r="AI74" s="22"/>
      <c r="AJ74" s="17" t="s">
        <v>250</v>
      </c>
      <c r="AK74" s="36" t="s">
        <v>300</v>
      </c>
      <c r="AL74" s="17" t="s">
        <v>247</v>
      </c>
      <c r="AM74" s="22"/>
      <c r="AN74" s="15" t="s">
        <v>250</v>
      </c>
      <c r="AO74" s="18">
        <v>390066</v>
      </c>
      <c r="AP74" s="17" t="s">
        <v>247</v>
      </c>
    </row>
    <row r="75" spans="1:42" x14ac:dyDescent="0.25">
      <c r="A75" s="29"/>
      <c r="B75" s="2" t="s">
        <v>769</v>
      </c>
      <c r="C75" s="23"/>
      <c r="D75" s="4"/>
      <c r="E75" s="24">
        <v>110452</v>
      </c>
      <c r="F75" t="s">
        <v>247</v>
      </c>
      <c r="G75" s="23"/>
      <c r="H75" s="4"/>
      <c r="I75" s="24">
        <v>111239</v>
      </c>
      <c r="J75" t="s">
        <v>247</v>
      </c>
      <c r="K75" s="23"/>
      <c r="M75" s="35" t="s">
        <v>300</v>
      </c>
      <c r="N75" t="s">
        <v>247</v>
      </c>
      <c r="O75" s="23"/>
      <c r="P75" s="4"/>
      <c r="Q75" s="24">
        <v>111239</v>
      </c>
      <c r="R75" t="s">
        <v>247</v>
      </c>
      <c r="S75" s="23"/>
      <c r="U75" s="35" t="s">
        <v>300</v>
      </c>
      <c r="V75" t="s">
        <v>247</v>
      </c>
      <c r="W75" s="23"/>
      <c r="X75" s="4"/>
      <c r="Y75" s="24">
        <v>103966</v>
      </c>
      <c r="Z75" t="s">
        <v>247</v>
      </c>
      <c r="AA75" s="23"/>
      <c r="AB75" s="4"/>
      <c r="AC75" s="24">
        <v>104529</v>
      </c>
      <c r="AD75" t="s">
        <v>247</v>
      </c>
      <c r="AE75" s="23"/>
      <c r="AG75" s="35" t="s">
        <v>300</v>
      </c>
      <c r="AH75" t="s">
        <v>247</v>
      </c>
      <c r="AI75" s="23"/>
      <c r="AJ75" s="4"/>
      <c r="AK75" s="24">
        <v>104529</v>
      </c>
      <c r="AL75" t="s">
        <v>247</v>
      </c>
      <c r="AM75" s="23"/>
      <c r="AO75" s="35" t="s">
        <v>300</v>
      </c>
      <c r="AP75" t="s">
        <v>247</v>
      </c>
    </row>
    <row r="76" spans="1:42" ht="15.75" thickBot="1" x14ac:dyDescent="0.3">
      <c r="A76" s="29"/>
      <c r="B76" s="14" t="s">
        <v>770</v>
      </c>
      <c r="C76" s="22"/>
      <c r="D76" s="15"/>
      <c r="E76" s="18">
        <v>236360</v>
      </c>
      <c r="F76" s="17" t="s">
        <v>247</v>
      </c>
      <c r="G76" s="22"/>
      <c r="H76" s="15"/>
      <c r="I76" s="18">
        <v>236027</v>
      </c>
      <c r="J76" s="17" t="s">
        <v>247</v>
      </c>
      <c r="K76" s="22"/>
      <c r="L76" s="17"/>
      <c r="M76" s="36" t="s">
        <v>300</v>
      </c>
      <c r="N76" s="17" t="s">
        <v>247</v>
      </c>
      <c r="O76" s="22"/>
      <c r="P76" s="17"/>
      <c r="Q76" s="36" t="s">
        <v>300</v>
      </c>
      <c r="R76" s="17" t="s">
        <v>247</v>
      </c>
      <c r="S76" s="22"/>
      <c r="T76" s="15"/>
      <c r="U76" s="18">
        <v>236027</v>
      </c>
      <c r="V76" s="17" t="s">
        <v>247</v>
      </c>
      <c r="W76" s="22"/>
      <c r="X76" s="15"/>
      <c r="Y76" s="18">
        <v>269507</v>
      </c>
      <c r="Z76" s="17" t="s">
        <v>247</v>
      </c>
      <c r="AA76" s="22"/>
      <c r="AB76" s="15"/>
      <c r="AC76" s="18">
        <v>272591</v>
      </c>
      <c r="AD76" s="17" t="s">
        <v>247</v>
      </c>
      <c r="AE76" s="22"/>
      <c r="AF76" s="17"/>
      <c r="AG76" s="36" t="s">
        <v>300</v>
      </c>
      <c r="AH76" s="17" t="s">
        <v>247</v>
      </c>
      <c r="AI76" s="22"/>
      <c r="AJ76" s="17"/>
      <c r="AK76" s="36" t="s">
        <v>300</v>
      </c>
      <c r="AL76" s="17" t="s">
        <v>247</v>
      </c>
      <c r="AM76" s="22"/>
      <c r="AN76" s="15"/>
      <c r="AO76" s="18">
        <v>272591</v>
      </c>
      <c r="AP76" s="17" t="s">
        <v>247</v>
      </c>
    </row>
    <row r="77" spans="1:42" x14ac:dyDescent="0.25">
      <c r="A77" s="29"/>
      <c r="B77" s="20"/>
      <c r="C77" s="20"/>
      <c r="D77" s="21"/>
      <c r="E77" s="21"/>
      <c r="F77" s="20"/>
      <c r="G77" s="20"/>
      <c r="H77" s="21"/>
      <c r="I77" s="21"/>
      <c r="J77" s="20"/>
      <c r="K77" s="20"/>
      <c r="L77" s="21"/>
      <c r="M77" s="21"/>
      <c r="N77" s="20"/>
      <c r="O77" s="20"/>
      <c r="P77" s="21"/>
      <c r="Q77" s="21"/>
      <c r="R77" s="20"/>
      <c r="S77" s="20"/>
      <c r="T77" s="21"/>
      <c r="U77" s="21"/>
      <c r="V77" s="20"/>
      <c r="W77" s="20"/>
      <c r="X77" s="21"/>
      <c r="Y77" s="21"/>
      <c r="Z77" s="20"/>
      <c r="AA77" s="20"/>
      <c r="AB77" s="21"/>
      <c r="AC77" s="21"/>
      <c r="AD77" s="20"/>
      <c r="AE77" s="20"/>
      <c r="AF77" s="21"/>
      <c r="AG77" s="21"/>
      <c r="AH77" s="20"/>
      <c r="AI77" s="20"/>
      <c r="AJ77" s="21"/>
      <c r="AK77" s="21"/>
      <c r="AL77" s="20"/>
      <c r="AM77" s="20"/>
      <c r="AN77" s="21"/>
      <c r="AO77" s="21"/>
      <c r="AP77" s="20"/>
    </row>
    <row r="78" spans="1:42" x14ac:dyDescent="0.25">
      <c r="A78" s="29"/>
      <c r="B78" s="2" t="s">
        <v>771</v>
      </c>
      <c r="C78" s="23"/>
      <c r="D78" s="4" t="s">
        <v>250</v>
      </c>
      <c r="E78" s="24">
        <v>776464</v>
      </c>
      <c r="F78" t="s">
        <v>247</v>
      </c>
      <c r="G78" s="23"/>
      <c r="H78" s="4" t="s">
        <v>250</v>
      </c>
      <c r="I78" s="24">
        <v>777016</v>
      </c>
      <c r="J78" t="s">
        <v>247</v>
      </c>
      <c r="K78" s="23"/>
      <c r="L78" t="s">
        <v>250</v>
      </c>
      <c r="M78" s="35" t="s">
        <v>300</v>
      </c>
      <c r="N78" t="s">
        <v>247</v>
      </c>
      <c r="O78" s="23"/>
      <c r="P78" s="4" t="s">
        <v>250</v>
      </c>
      <c r="Q78" s="24">
        <v>111239</v>
      </c>
      <c r="R78" t="s">
        <v>247</v>
      </c>
      <c r="S78" s="23"/>
      <c r="T78" s="4" t="s">
        <v>250</v>
      </c>
      <c r="U78" s="24">
        <v>665777</v>
      </c>
      <c r="V78" t="s">
        <v>247</v>
      </c>
      <c r="W78" s="23"/>
      <c r="X78" s="4" t="s">
        <v>250</v>
      </c>
      <c r="Y78" s="24">
        <v>763252</v>
      </c>
      <c r="Z78" t="s">
        <v>247</v>
      </c>
      <c r="AA78" s="23"/>
      <c r="AB78" s="4" t="s">
        <v>250</v>
      </c>
      <c r="AC78" s="24">
        <v>767186</v>
      </c>
      <c r="AD78" t="s">
        <v>247</v>
      </c>
      <c r="AE78" s="23"/>
      <c r="AF78" t="s">
        <v>250</v>
      </c>
      <c r="AG78" s="35" t="s">
        <v>300</v>
      </c>
      <c r="AH78" t="s">
        <v>247</v>
      </c>
      <c r="AI78" s="23"/>
      <c r="AJ78" s="4" t="s">
        <v>250</v>
      </c>
      <c r="AK78" s="24">
        <v>104529</v>
      </c>
      <c r="AL78" t="s">
        <v>247</v>
      </c>
      <c r="AM78" s="23"/>
      <c r="AN78" s="4" t="s">
        <v>250</v>
      </c>
      <c r="AO78" s="24">
        <v>662657</v>
      </c>
      <c r="AP78" t="s">
        <v>247</v>
      </c>
    </row>
    <row r="79" spans="1:42" x14ac:dyDescent="0.25">
      <c r="A79" s="29"/>
      <c r="B79" s="14" t="s">
        <v>772</v>
      </c>
      <c r="C79" s="22"/>
      <c r="D79" s="15"/>
      <c r="E79" s="18">
        <v>69756</v>
      </c>
      <c r="F79" s="17" t="s">
        <v>247</v>
      </c>
      <c r="G79" s="22"/>
      <c r="H79" s="15"/>
      <c r="I79" s="18">
        <v>69756</v>
      </c>
      <c r="J79" s="17" t="s">
        <v>247</v>
      </c>
      <c r="K79" s="22"/>
      <c r="L79" s="17"/>
      <c r="M79" s="36" t="s">
        <v>300</v>
      </c>
      <c r="N79" s="17" t="s">
        <v>247</v>
      </c>
      <c r="O79" s="22"/>
      <c r="P79" s="17"/>
      <c r="Q79" s="36" t="s">
        <v>300</v>
      </c>
      <c r="R79" s="17" t="s">
        <v>247</v>
      </c>
      <c r="S79" s="22"/>
      <c r="T79" s="15"/>
      <c r="U79" s="18">
        <v>69756</v>
      </c>
      <c r="V79" s="17" t="s">
        <v>247</v>
      </c>
      <c r="W79" s="22"/>
      <c r="X79" s="15"/>
      <c r="Y79" s="18">
        <v>51312</v>
      </c>
      <c r="Z79" s="17" t="s">
        <v>247</v>
      </c>
      <c r="AA79" s="22"/>
      <c r="AB79" s="15"/>
      <c r="AC79" s="18">
        <v>51312</v>
      </c>
      <c r="AD79" s="17" t="s">
        <v>247</v>
      </c>
      <c r="AE79" s="22"/>
      <c r="AF79" s="17"/>
      <c r="AG79" s="36" t="s">
        <v>300</v>
      </c>
      <c r="AH79" s="17" t="s">
        <v>247</v>
      </c>
      <c r="AI79" s="22"/>
      <c r="AJ79" s="17"/>
      <c r="AK79" s="36" t="s">
        <v>300</v>
      </c>
      <c r="AL79" s="17" t="s">
        <v>247</v>
      </c>
      <c r="AM79" s="22"/>
      <c r="AN79" s="15"/>
      <c r="AO79" s="18">
        <v>51312</v>
      </c>
      <c r="AP79" s="17" t="s">
        <v>247</v>
      </c>
    </row>
    <row r="80" spans="1:42" x14ac:dyDescent="0.25">
      <c r="A80" s="29"/>
      <c r="B80" s="2" t="s">
        <v>773</v>
      </c>
      <c r="C80" s="23"/>
      <c r="D80" s="4"/>
      <c r="E80" s="24">
        <v>4500</v>
      </c>
      <c r="F80" t="s">
        <v>247</v>
      </c>
      <c r="G80" s="23"/>
      <c r="H80" s="4"/>
      <c r="I80" s="24">
        <v>4570</v>
      </c>
      <c r="J80" t="s">
        <v>247</v>
      </c>
      <c r="K80" s="23"/>
      <c r="M80" s="35" t="s">
        <v>300</v>
      </c>
      <c r="N80" t="s">
        <v>247</v>
      </c>
      <c r="O80" s="23"/>
      <c r="Q80" s="35" t="s">
        <v>300</v>
      </c>
      <c r="R80" t="s">
        <v>247</v>
      </c>
      <c r="S80" s="23"/>
      <c r="T80" s="4"/>
      <c r="U80" s="24">
        <v>4570</v>
      </c>
      <c r="V80" t="s">
        <v>247</v>
      </c>
      <c r="W80" s="23"/>
      <c r="X80" s="4"/>
      <c r="Y80" s="24">
        <v>11600</v>
      </c>
      <c r="Z80" t="s">
        <v>247</v>
      </c>
      <c r="AA80" s="23"/>
      <c r="AB80" s="4"/>
      <c r="AC80" s="24">
        <v>11012</v>
      </c>
      <c r="AD80" t="s">
        <v>247</v>
      </c>
      <c r="AE80" s="23"/>
      <c r="AG80" s="35" t="s">
        <v>300</v>
      </c>
      <c r="AH80" t="s">
        <v>247</v>
      </c>
      <c r="AI80" s="23"/>
      <c r="AK80" s="35" t="s">
        <v>300</v>
      </c>
      <c r="AL80" t="s">
        <v>247</v>
      </c>
      <c r="AM80" s="23"/>
      <c r="AN80" s="4"/>
      <c r="AO80" s="24">
        <v>11012</v>
      </c>
      <c r="AP80" t="s">
        <v>247</v>
      </c>
    </row>
    <row r="81" spans="1:42" x14ac:dyDescent="0.25">
      <c r="A81" s="29"/>
      <c r="B81" s="14" t="s">
        <v>774</v>
      </c>
      <c r="C81" s="22"/>
      <c r="D81" s="15"/>
      <c r="E81" s="16">
        <v>223</v>
      </c>
      <c r="F81" s="17" t="s">
        <v>247</v>
      </c>
      <c r="G81" s="22"/>
      <c r="H81" s="15"/>
      <c r="I81" s="16">
        <v>223</v>
      </c>
      <c r="J81" s="17" t="s">
        <v>247</v>
      </c>
      <c r="K81" s="22"/>
      <c r="L81" s="17"/>
      <c r="M81" s="36" t="s">
        <v>300</v>
      </c>
      <c r="N81" s="17" t="s">
        <v>247</v>
      </c>
      <c r="O81" s="22"/>
      <c r="P81" s="17"/>
      <c r="Q81" s="36" t="s">
        <v>300</v>
      </c>
      <c r="R81" s="17" t="s">
        <v>247</v>
      </c>
      <c r="S81" s="22"/>
      <c r="T81" s="15"/>
      <c r="U81" s="16">
        <v>223</v>
      </c>
      <c r="V81" s="17" t="s">
        <v>247</v>
      </c>
      <c r="W81" s="22"/>
      <c r="X81" s="15"/>
      <c r="Y81" s="16">
        <v>288</v>
      </c>
      <c r="Z81" s="17" t="s">
        <v>247</v>
      </c>
      <c r="AA81" s="22"/>
      <c r="AB81" s="15"/>
      <c r="AC81" s="16">
        <v>288</v>
      </c>
      <c r="AD81" s="17" t="s">
        <v>247</v>
      </c>
      <c r="AE81" s="22"/>
      <c r="AF81" s="17"/>
      <c r="AG81" s="36" t="s">
        <v>300</v>
      </c>
      <c r="AH81" s="17" t="s">
        <v>247</v>
      </c>
      <c r="AI81" s="22"/>
      <c r="AJ81" s="17"/>
      <c r="AK81" s="36" t="s">
        <v>300</v>
      </c>
      <c r="AL81" s="17" t="s">
        <v>247</v>
      </c>
      <c r="AM81" s="22"/>
      <c r="AN81" s="15"/>
      <c r="AO81" s="16">
        <v>288</v>
      </c>
      <c r="AP81" s="17" t="s">
        <v>247</v>
      </c>
    </row>
    <row r="82" spans="1:42" ht="15.75" thickBot="1" x14ac:dyDescent="0.3">
      <c r="A82" s="29"/>
      <c r="B82" s="2" t="s">
        <v>775</v>
      </c>
      <c r="C82" s="23"/>
      <c r="D82" s="4"/>
      <c r="E82" s="19">
        <v>967</v>
      </c>
      <c r="F82" t="s">
        <v>247</v>
      </c>
      <c r="G82" s="23"/>
      <c r="H82" s="4"/>
      <c r="I82" s="19">
        <v>967</v>
      </c>
      <c r="J82" t="s">
        <v>247</v>
      </c>
      <c r="K82" s="23"/>
      <c r="M82" s="35" t="s">
        <v>300</v>
      </c>
      <c r="N82" t="s">
        <v>247</v>
      </c>
      <c r="O82" s="23"/>
      <c r="P82" s="4"/>
      <c r="Q82" s="19">
        <v>967</v>
      </c>
      <c r="R82" t="s">
        <v>247</v>
      </c>
      <c r="S82" s="23"/>
      <c r="U82" s="35" t="s">
        <v>300</v>
      </c>
      <c r="V82" t="s">
        <v>247</v>
      </c>
      <c r="W82" s="23"/>
      <c r="X82" s="4"/>
      <c r="Y82" s="19">
        <v>931</v>
      </c>
      <c r="Z82" t="s">
        <v>247</v>
      </c>
      <c r="AA82" s="23"/>
      <c r="AB82" s="4"/>
      <c r="AC82" s="19">
        <v>931</v>
      </c>
      <c r="AD82" t="s">
        <v>247</v>
      </c>
      <c r="AE82" s="23"/>
      <c r="AG82" s="35" t="s">
        <v>300</v>
      </c>
      <c r="AH82" t="s">
        <v>247</v>
      </c>
      <c r="AI82" s="23"/>
      <c r="AJ82" s="4"/>
      <c r="AK82" s="19">
        <v>931</v>
      </c>
      <c r="AL82" t="s">
        <v>247</v>
      </c>
      <c r="AM82" s="23"/>
      <c r="AO82" s="35" t="s">
        <v>300</v>
      </c>
      <c r="AP82" t="s">
        <v>247</v>
      </c>
    </row>
    <row r="83" spans="1:42" x14ac:dyDescent="0.25">
      <c r="A83" s="29"/>
      <c r="B83" s="20"/>
      <c r="C83" s="20"/>
      <c r="D83" s="21"/>
      <c r="E83" s="21"/>
      <c r="F83" s="20"/>
      <c r="G83" s="20"/>
      <c r="H83" s="21"/>
      <c r="I83" s="21"/>
      <c r="J83" s="20"/>
      <c r="K83" s="20"/>
      <c r="L83" s="21"/>
      <c r="M83" s="21"/>
      <c r="N83" s="20"/>
      <c r="O83" s="20"/>
      <c r="P83" s="21"/>
      <c r="Q83" s="21"/>
      <c r="R83" s="20"/>
      <c r="S83" s="20"/>
      <c r="T83" s="21"/>
      <c r="U83" s="21"/>
      <c r="V83" s="20"/>
      <c r="W83" s="20"/>
      <c r="X83" s="21"/>
      <c r="Y83" s="21"/>
      <c r="Z83" s="20"/>
      <c r="AA83" s="20"/>
      <c r="AB83" s="21"/>
      <c r="AC83" s="21"/>
      <c r="AD83" s="20"/>
      <c r="AE83" s="20"/>
      <c r="AF83" s="21"/>
      <c r="AG83" s="21"/>
      <c r="AH83" s="20"/>
      <c r="AI83" s="20"/>
      <c r="AJ83" s="21"/>
      <c r="AK83" s="21"/>
      <c r="AL83" s="20"/>
      <c r="AM83" s="20"/>
      <c r="AN83" s="21"/>
      <c r="AO83" s="21"/>
      <c r="AP83" s="20"/>
    </row>
    <row r="84" spans="1:42" ht="15.75" thickBot="1" x14ac:dyDescent="0.3">
      <c r="A84" s="29"/>
      <c r="B84" s="14" t="s">
        <v>776</v>
      </c>
      <c r="C84" s="22"/>
      <c r="D84" s="15" t="s">
        <v>250</v>
      </c>
      <c r="E84" s="18">
        <v>851910</v>
      </c>
      <c r="F84" s="17" t="s">
        <v>247</v>
      </c>
      <c r="G84" s="22"/>
      <c r="H84" s="15" t="s">
        <v>250</v>
      </c>
      <c r="I84" s="18">
        <v>852532</v>
      </c>
      <c r="J84" s="17" t="s">
        <v>247</v>
      </c>
      <c r="K84" s="22"/>
      <c r="L84" s="17" t="s">
        <v>250</v>
      </c>
      <c r="M84" s="36" t="s">
        <v>300</v>
      </c>
      <c r="N84" s="17" t="s">
        <v>247</v>
      </c>
      <c r="O84" s="22"/>
      <c r="P84" s="15" t="s">
        <v>250</v>
      </c>
      <c r="Q84" s="18">
        <v>112206</v>
      </c>
      <c r="R84" s="17" t="s">
        <v>247</v>
      </c>
      <c r="S84" s="22"/>
      <c r="T84" s="15" t="s">
        <v>250</v>
      </c>
      <c r="U84" s="18">
        <v>740326</v>
      </c>
      <c r="V84" s="17" t="s">
        <v>247</v>
      </c>
      <c r="W84" s="22"/>
      <c r="X84" s="15" t="s">
        <v>250</v>
      </c>
      <c r="Y84" s="18">
        <v>827383</v>
      </c>
      <c r="Z84" s="17" t="s">
        <v>247</v>
      </c>
      <c r="AA84" s="22"/>
      <c r="AB84" s="15" t="s">
        <v>250</v>
      </c>
      <c r="AC84" s="18">
        <v>830729</v>
      </c>
      <c r="AD84" s="17" t="s">
        <v>247</v>
      </c>
      <c r="AE84" s="22"/>
      <c r="AF84" s="17" t="s">
        <v>250</v>
      </c>
      <c r="AG84" s="36" t="s">
        <v>300</v>
      </c>
      <c r="AH84" s="17" t="s">
        <v>247</v>
      </c>
      <c r="AI84" s="22"/>
      <c r="AJ84" s="15" t="s">
        <v>250</v>
      </c>
      <c r="AK84" s="18">
        <v>105460</v>
      </c>
      <c r="AL84" s="17" t="s">
        <v>247</v>
      </c>
      <c r="AM84" s="22"/>
      <c r="AN84" s="15" t="s">
        <v>250</v>
      </c>
      <c r="AO84" s="18">
        <v>725269</v>
      </c>
      <c r="AP84" s="17" t="s">
        <v>247</v>
      </c>
    </row>
    <row r="85" spans="1:42" ht="15.75" thickTop="1" x14ac:dyDescent="0.25">
      <c r="A85" s="29"/>
      <c r="B85" s="20"/>
      <c r="C85" s="20"/>
      <c r="D85" s="25"/>
      <c r="E85" s="25"/>
      <c r="F85" s="20"/>
      <c r="G85" s="20"/>
      <c r="H85" s="25"/>
      <c r="I85" s="25"/>
      <c r="J85" s="20"/>
      <c r="K85" s="20"/>
      <c r="L85" s="25"/>
      <c r="M85" s="25"/>
      <c r="N85" s="20"/>
      <c r="O85" s="20"/>
      <c r="P85" s="25"/>
      <c r="Q85" s="25"/>
      <c r="R85" s="20"/>
      <c r="S85" s="20"/>
      <c r="T85" s="25"/>
      <c r="U85" s="25"/>
      <c r="V85" s="20"/>
      <c r="W85" s="20"/>
      <c r="X85" s="25"/>
      <c r="Y85" s="25"/>
      <c r="Z85" s="20"/>
      <c r="AA85" s="20"/>
      <c r="AB85" s="25"/>
      <c r="AC85" s="25"/>
      <c r="AD85" s="20"/>
      <c r="AE85" s="20"/>
      <c r="AF85" s="25"/>
      <c r="AG85" s="25"/>
      <c r="AH85" s="20"/>
      <c r="AI85" s="20"/>
      <c r="AJ85" s="25"/>
      <c r="AK85" s="25"/>
      <c r="AL85" s="20"/>
      <c r="AM85" s="20"/>
      <c r="AN85" s="25"/>
      <c r="AO85" s="25"/>
      <c r="AP85" s="20"/>
    </row>
    <row r="86" spans="1:42" x14ac:dyDescent="0.25">
      <c r="A86" s="29"/>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c r="AH86" s="28"/>
      <c r="AI86" s="28"/>
      <c r="AJ86" s="28"/>
      <c r="AK86" s="28"/>
      <c r="AL86" s="28"/>
      <c r="AM86" s="28"/>
      <c r="AN86" s="28"/>
      <c r="AO86" s="28"/>
      <c r="AP86" s="28"/>
    </row>
    <row r="87" spans="1:42" x14ac:dyDescent="0.25">
      <c r="A87" s="29"/>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c r="AI87" s="32"/>
      <c r="AJ87" s="32"/>
      <c r="AK87" s="32"/>
      <c r="AL87" s="32"/>
      <c r="AM87" s="32"/>
      <c r="AN87" s="32"/>
      <c r="AO87" s="32"/>
      <c r="AP87" s="32"/>
    </row>
    <row r="88" spans="1:42" x14ac:dyDescent="0.25">
      <c r="A88" s="29"/>
      <c r="B88" s="28"/>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c r="AH88" s="28"/>
      <c r="AI88" s="28"/>
      <c r="AJ88" s="28"/>
      <c r="AK88" s="28"/>
      <c r="AL88" s="28"/>
      <c r="AM88" s="28"/>
      <c r="AN88" s="28"/>
      <c r="AO88" s="28"/>
      <c r="AP88" s="28"/>
    </row>
    <row r="89" spans="1:42" x14ac:dyDescent="0.25">
      <c r="A89" s="29"/>
      <c r="B89" s="30" t="s">
        <v>777</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c r="AJ89" s="30"/>
      <c r="AK89" s="30"/>
      <c r="AL89" s="30"/>
      <c r="AM89" s="30"/>
      <c r="AN89" s="30"/>
      <c r="AO89" s="30"/>
      <c r="AP89" s="30"/>
    </row>
    <row r="90" spans="1:42" x14ac:dyDescent="0.25">
      <c r="A90" s="29"/>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c r="AK90" s="28"/>
      <c r="AL90" s="28"/>
      <c r="AM90" s="28"/>
      <c r="AN90" s="28"/>
      <c r="AO90" s="28"/>
      <c r="AP90" s="28"/>
    </row>
    <row r="91" spans="1:42" x14ac:dyDescent="0.25">
      <c r="A91" s="29"/>
      <c r="B91" s="31" t="s">
        <v>778</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c r="AI91" s="31"/>
      <c r="AJ91" s="31"/>
      <c r="AK91" s="31"/>
      <c r="AL91" s="31"/>
      <c r="AM91" s="31"/>
      <c r="AN91" s="31"/>
      <c r="AO91" s="31"/>
      <c r="AP91" s="31"/>
    </row>
    <row r="92" spans="1:42" x14ac:dyDescent="0.25">
      <c r="A92" s="29"/>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c r="AI92" s="28"/>
      <c r="AJ92" s="28"/>
      <c r="AK92" s="28"/>
      <c r="AL92" s="28"/>
      <c r="AM92" s="28"/>
      <c r="AN92" s="28"/>
      <c r="AO92" s="28"/>
      <c r="AP92" s="28"/>
    </row>
    <row r="93" spans="1:42" x14ac:dyDescent="0.25">
      <c r="A93" s="29"/>
      <c r="B93" s="31" t="s">
        <v>779</v>
      </c>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c r="AH93" s="31"/>
      <c r="AI93" s="31"/>
      <c r="AJ93" s="31"/>
      <c r="AK93" s="31"/>
      <c r="AL93" s="31"/>
      <c r="AM93" s="31"/>
      <c r="AN93" s="31"/>
      <c r="AO93" s="31"/>
      <c r="AP93" s="31"/>
    </row>
    <row r="94" spans="1:42" x14ac:dyDescent="0.25">
      <c r="A94" s="29"/>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c r="AK94" s="28"/>
      <c r="AL94" s="28"/>
      <c r="AM94" s="28"/>
      <c r="AN94" s="28"/>
      <c r="AO94" s="28"/>
      <c r="AP94" s="28"/>
    </row>
    <row r="95" spans="1:42" x14ac:dyDescent="0.25">
      <c r="A95" s="29"/>
      <c r="B95" s="31" t="s">
        <v>780</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c r="AE95" s="31"/>
      <c r="AF95" s="31"/>
      <c r="AG95" s="31"/>
      <c r="AH95" s="31"/>
      <c r="AI95" s="31"/>
      <c r="AJ95" s="31"/>
      <c r="AK95" s="31"/>
      <c r="AL95" s="31"/>
      <c r="AM95" s="31"/>
      <c r="AN95" s="31"/>
      <c r="AO95" s="31"/>
      <c r="AP95" s="31"/>
    </row>
    <row r="96" spans="1:42" x14ac:dyDescent="0.25">
      <c r="A96" s="29"/>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c r="AH96" s="28"/>
      <c r="AI96" s="28"/>
      <c r="AJ96" s="28"/>
      <c r="AK96" s="28"/>
      <c r="AL96" s="28"/>
      <c r="AM96" s="28"/>
      <c r="AN96" s="28"/>
      <c r="AO96" s="28"/>
      <c r="AP96" s="28"/>
    </row>
    <row r="97" spans="1:42" x14ac:dyDescent="0.25">
      <c r="A97" s="29"/>
      <c r="B97" s="31" t="s">
        <v>781</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c r="AH97" s="31"/>
      <c r="AI97" s="31"/>
      <c r="AJ97" s="31"/>
      <c r="AK97" s="31"/>
      <c r="AL97" s="31"/>
      <c r="AM97" s="31"/>
      <c r="AN97" s="31"/>
      <c r="AO97" s="31"/>
      <c r="AP97" s="31"/>
    </row>
    <row r="98" spans="1:42" x14ac:dyDescent="0.25">
      <c r="A98" s="29"/>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c r="AH98" s="28"/>
      <c r="AI98" s="28"/>
      <c r="AJ98" s="28"/>
      <c r="AK98" s="28"/>
      <c r="AL98" s="28"/>
      <c r="AM98" s="28"/>
      <c r="AN98" s="28"/>
      <c r="AO98" s="28"/>
      <c r="AP98" s="28"/>
    </row>
    <row r="99" spans="1:42" x14ac:dyDescent="0.25">
      <c r="A99" s="29"/>
      <c r="B99" s="31" t="s">
        <v>782</v>
      </c>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c r="AI99" s="31"/>
      <c r="AJ99" s="31"/>
      <c r="AK99" s="31"/>
      <c r="AL99" s="31"/>
      <c r="AM99" s="31"/>
      <c r="AN99" s="31"/>
      <c r="AO99" s="31"/>
      <c r="AP99" s="31"/>
    </row>
    <row r="100" spans="1:42" x14ac:dyDescent="0.25">
      <c r="A100" s="29"/>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c r="AL100" s="28"/>
      <c r="AM100" s="28"/>
      <c r="AN100" s="28"/>
      <c r="AO100" s="28"/>
      <c r="AP100" s="28"/>
    </row>
    <row r="101" spans="1:42" x14ac:dyDescent="0.25">
      <c r="A101" s="29"/>
      <c r="B101" s="31" t="s">
        <v>783</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c r="AI101" s="31"/>
      <c r="AJ101" s="31"/>
      <c r="AK101" s="31"/>
      <c r="AL101" s="31"/>
      <c r="AM101" s="31"/>
      <c r="AN101" s="31"/>
      <c r="AO101" s="31"/>
      <c r="AP101" s="31"/>
    </row>
    <row r="102" spans="1:42" x14ac:dyDescent="0.25">
      <c r="A102" s="29"/>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c r="AI102" s="28"/>
      <c r="AJ102" s="28"/>
      <c r="AK102" s="28"/>
      <c r="AL102" s="28"/>
      <c r="AM102" s="28"/>
      <c r="AN102" s="28"/>
      <c r="AO102" s="28"/>
      <c r="AP102" s="28"/>
    </row>
    <row r="103" spans="1:42" x14ac:dyDescent="0.25">
      <c r="A103" s="29"/>
      <c r="B103" s="31" t="s">
        <v>784</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c r="AI103" s="31"/>
      <c r="AJ103" s="31"/>
      <c r="AK103" s="31"/>
      <c r="AL103" s="31"/>
      <c r="AM103" s="31"/>
      <c r="AN103" s="31"/>
      <c r="AO103" s="31"/>
      <c r="AP103" s="31"/>
    </row>
    <row r="104" spans="1:42" x14ac:dyDescent="0.25">
      <c r="A104" s="29"/>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28"/>
      <c r="AK104" s="28"/>
      <c r="AL104" s="28"/>
      <c r="AM104" s="28"/>
      <c r="AN104" s="28"/>
      <c r="AO104" s="28"/>
      <c r="AP104" s="28"/>
    </row>
    <row r="105" spans="1:42" x14ac:dyDescent="0.25">
      <c r="A105" s="29"/>
      <c r="B105" s="31" t="s">
        <v>785</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c r="AI105" s="31"/>
      <c r="AJ105" s="31"/>
      <c r="AK105" s="31"/>
      <c r="AL105" s="31"/>
      <c r="AM105" s="31"/>
      <c r="AN105" s="31"/>
      <c r="AO105" s="31"/>
      <c r="AP105" s="31"/>
    </row>
    <row r="106" spans="1:42" x14ac:dyDescent="0.25">
      <c r="A106" s="29"/>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c r="AI106" s="28"/>
      <c r="AJ106" s="28"/>
      <c r="AK106" s="28"/>
      <c r="AL106" s="28"/>
      <c r="AM106" s="28"/>
      <c r="AN106" s="28"/>
      <c r="AO106" s="28"/>
      <c r="AP106" s="28"/>
    </row>
    <row r="107" spans="1:42" x14ac:dyDescent="0.25">
      <c r="A107" s="29"/>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c r="AE107" s="32"/>
      <c r="AF107" s="32"/>
      <c r="AG107" s="32"/>
      <c r="AH107" s="32"/>
      <c r="AI107" s="32"/>
      <c r="AJ107" s="32"/>
      <c r="AK107" s="32"/>
      <c r="AL107" s="32"/>
      <c r="AM107" s="32"/>
      <c r="AN107" s="32"/>
      <c r="AO107" s="32"/>
      <c r="AP107" s="32"/>
    </row>
    <row r="108" spans="1:42" x14ac:dyDescent="0.25">
      <c r="A108" s="29"/>
      <c r="B108" s="4"/>
      <c r="C108" s="4"/>
      <c r="D108" s="4"/>
      <c r="E108" s="4"/>
      <c r="F108" s="4"/>
      <c r="G108" s="4"/>
      <c r="H108" s="4"/>
      <c r="I108" s="4"/>
      <c r="J108" s="4"/>
      <c r="K108" s="4"/>
      <c r="L108" s="4"/>
      <c r="M108" s="4"/>
      <c r="N108" s="4"/>
    </row>
    <row r="109" spans="1:42" ht="15" customHeight="1" x14ac:dyDescent="0.25">
      <c r="A109" s="29"/>
      <c r="B109" t="s">
        <v>282</v>
      </c>
      <c r="C109" s="4" t="s">
        <v>247</v>
      </c>
      <c r="D109" s="37" t="s">
        <v>786</v>
      </c>
      <c r="E109" s="37"/>
      <c r="F109" s="4"/>
      <c r="G109" s="4" t="s">
        <v>247</v>
      </c>
      <c r="H109" s="37" t="s">
        <v>787</v>
      </c>
      <c r="I109" s="37"/>
      <c r="J109" s="4"/>
      <c r="K109" s="4" t="s">
        <v>247</v>
      </c>
      <c r="L109" s="37" t="s">
        <v>787</v>
      </c>
      <c r="M109" s="37"/>
      <c r="N109" s="4"/>
    </row>
    <row r="110" spans="1:42" ht="15" customHeight="1" x14ac:dyDescent="0.25">
      <c r="A110" s="29"/>
      <c r="B110" s="4"/>
      <c r="C110" s="4" t="s">
        <v>247</v>
      </c>
      <c r="D110" s="37" t="s">
        <v>788</v>
      </c>
      <c r="E110" s="37"/>
      <c r="F110" s="4"/>
      <c r="G110" s="4" t="s">
        <v>247</v>
      </c>
      <c r="H110" s="37" t="s">
        <v>789</v>
      </c>
      <c r="I110" s="37"/>
      <c r="J110" s="4"/>
      <c r="K110" s="4" t="s">
        <v>247</v>
      </c>
      <c r="L110" s="37" t="s">
        <v>789</v>
      </c>
      <c r="M110" s="37"/>
      <c r="N110" s="4"/>
    </row>
    <row r="111" spans="1:42" ht="15" customHeight="1" x14ac:dyDescent="0.25">
      <c r="A111" s="29"/>
      <c r="B111" s="4"/>
      <c r="C111" s="4" t="s">
        <v>247</v>
      </c>
      <c r="D111" s="37" t="s">
        <v>790</v>
      </c>
      <c r="E111" s="37"/>
      <c r="F111" s="4"/>
      <c r="G111" s="4" t="s">
        <v>247</v>
      </c>
      <c r="H111" s="37" t="s">
        <v>791</v>
      </c>
      <c r="I111" s="37"/>
      <c r="J111" s="4"/>
      <c r="K111" s="4" t="s">
        <v>247</v>
      </c>
      <c r="L111" s="37" t="s">
        <v>791</v>
      </c>
      <c r="M111" s="37"/>
      <c r="N111" s="4"/>
    </row>
    <row r="112" spans="1:42" ht="15.75" thickBot="1" x14ac:dyDescent="0.3">
      <c r="A112" s="29"/>
      <c r="B112" t="s">
        <v>792</v>
      </c>
      <c r="C112" s="4" t="s">
        <v>247</v>
      </c>
      <c r="D112" s="26" t="s">
        <v>793</v>
      </c>
      <c r="E112" s="26"/>
      <c r="F112" s="4"/>
      <c r="G112" s="4" t="s">
        <v>247</v>
      </c>
      <c r="H112" s="26" t="s">
        <v>794</v>
      </c>
      <c r="I112" s="26"/>
      <c r="J112" s="4"/>
      <c r="K112" s="4" t="s">
        <v>247</v>
      </c>
      <c r="L112" s="26" t="s">
        <v>795</v>
      </c>
      <c r="M112" s="26"/>
      <c r="N112" s="4"/>
    </row>
    <row r="113" spans="1:14" x14ac:dyDescent="0.25">
      <c r="A113" s="29"/>
      <c r="B113" s="14" t="s">
        <v>796</v>
      </c>
      <c r="C113" s="15" t="s">
        <v>247</v>
      </c>
      <c r="D113" s="15"/>
      <c r="E113" s="15"/>
      <c r="F113" s="15"/>
      <c r="G113" s="15" t="s">
        <v>247</v>
      </c>
      <c r="H113" s="15"/>
      <c r="I113" s="15"/>
      <c r="J113" s="15"/>
      <c r="K113" s="15" t="s">
        <v>247</v>
      </c>
      <c r="L113" s="15"/>
      <c r="M113" s="15"/>
      <c r="N113" s="15"/>
    </row>
    <row r="114" spans="1:14" x14ac:dyDescent="0.25">
      <c r="A114" s="29"/>
      <c r="B114" s="2" t="s">
        <v>315</v>
      </c>
      <c r="C114" s="4" t="s">
        <v>247</v>
      </c>
      <c r="D114" s="4" t="s">
        <v>250</v>
      </c>
      <c r="E114" s="24">
        <v>25272</v>
      </c>
      <c r="F114" t="s">
        <v>247</v>
      </c>
      <c r="G114" s="4" t="s">
        <v>247</v>
      </c>
      <c r="H114" t="s">
        <v>250</v>
      </c>
      <c r="I114" s="35" t="s">
        <v>300</v>
      </c>
      <c r="J114" t="s">
        <v>247</v>
      </c>
      <c r="K114" s="4" t="s">
        <v>247</v>
      </c>
      <c r="L114" t="s">
        <v>250</v>
      </c>
      <c r="M114" s="35" t="s">
        <v>300</v>
      </c>
      <c r="N114" t="s">
        <v>247</v>
      </c>
    </row>
    <row r="115" spans="1:14" x14ac:dyDescent="0.25">
      <c r="A115" s="29"/>
      <c r="B115" s="14" t="s">
        <v>317</v>
      </c>
      <c r="C115" s="15" t="s">
        <v>247</v>
      </c>
      <c r="D115" s="17"/>
      <c r="E115" s="36" t="s">
        <v>300</v>
      </c>
      <c r="F115" s="17" t="s">
        <v>247</v>
      </c>
      <c r="G115" s="15" t="s">
        <v>247</v>
      </c>
      <c r="H115" s="15"/>
      <c r="I115" s="18">
        <v>172972</v>
      </c>
      <c r="J115" s="17" t="s">
        <v>247</v>
      </c>
      <c r="K115" s="15" t="s">
        <v>247</v>
      </c>
      <c r="L115" s="17"/>
      <c r="M115" s="36" t="s">
        <v>300</v>
      </c>
      <c r="N115" s="17" t="s">
        <v>247</v>
      </c>
    </row>
    <row r="116" spans="1:14" x14ac:dyDescent="0.25">
      <c r="A116" s="29"/>
      <c r="B116" s="2" t="s">
        <v>319</v>
      </c>
      <c r="C116" s="4" t="s">
        <v>247</v>
      </c>
      <c r="E116" s="35" t="s">
        <v>300</v>
      </c>
      <c r="F116" t="s">
        <v>247</v>
      </c>
      <c r="G116" s="4" t="s">
        <v>247</v>
      </c>
      <c r="H116" s="4"/>
      <c r="I116" s="24">
        <v>44792</v>
      </c>
      <c r="J116" t="s">
        <v>247</v>
      </c>
      <c r="K116" s="4" t="s">
        <v>247</v>
      </c>
      <c r="M116" s="35" t="s">
        <v>300</v>
      </c>
      <c r="N116" t="s">
        <v>247</v>
      </c>
    </row>
    <row r="117" spans="1:14" ht="15.75" thickBot="1" x14ac:dyDescent="0.3">
      <c r="A117" s="29"/>
      <c r="B117" s="14" t="s">
        <v>321</v>
      </c>
      <c r="C117" s="15" t="s">
        <v>247</v>
      </c>
      <c r="D117" s="17"/>
      <c r="E117" s="36" t="s">
        <v>300</v>
      </c>
      <c r="F117" s="17" t="s">
        <v>247</v>
      </c>
      <c r="G117" s="15" t="s">
        <v>247</v>
      </c>
      <c r="H117" s="15"/>
      <c r="I117" s="18">
        <v>71127</v>
      </c>
      <c r="J117" s="17" t="s">
        <v>247</v>
      </c>
      <c r="K117" s="15" t="s">
        <v>247</v>
      </c>
      <c r="L117" s="15"/>
      <c r="M117" s="18">
        <v>10346</v>
      </c>
      <c r="N117" s="17" t="s">
        <v>247</v>
      </c>
    </row>
    <row r="118" spans="1:14" x14ac:dyDescent="0.25">
      <c r="A118" s="29"/>
      <c r="B118" s="20"/>
      <c r="C118" s="20" t="s">
        <v>247</v>
      </c>
      <c r="D118" s="21"/>
      <c r="E118" s="21"/>
      <c r="F118" s="20"/>
      <c r="G118" s="20" t="s">
        <v>247</v>
      </c>
      <c r="H118" s="21"/>
      <c r="I118" s="21"/>
      <c r="J118" s="20"/>
      <c r="K118" s="20" t="s">
        <v>247</v>
      </c>
      <c r="L118" s="21"/>
      <c r="M118" s="21"/>
      <c r="N118" s="20"/>
    </row>
    <row r="119" spans="1:14" ht="15.75" thickBot="1" x14ac:dyDescent="0.3">
      <c r="A119" s="29"/>
      <c r="B119" s="2" t="s">
        <v>797</v>
      </c>
      <c r="C119" s="23" t="s">
        <v>247</v>
      </c>
      <c r="D119" s="4" t="s">
        <v>250</v>
      </c>
      <c r="E119" s="24">
        <v>25272</v>
      </c>
      <c r="F119" t="s">
        <v>247</v>
      </c>
      <c r="G119" s="23" t="s">
        <v>247</v>
      </c>
      <c r="H119" s="4" t="s">
        <v>250</v>
      </c>
      <c r="I119" s="24">
        <v>288891</v>
      </c>
      <c r="J119" t="s">
        <v>247</v>
      </c>
      <c r="K119" s="23" t="s">
        <v>247</v>
      </c>
      <c r="L119" s="4" t="s">
        <v>250</v>
      </c>
      <c r="M119" s="24">
        <v>10346</v>
      </c>
      <c r="N119" t="s">
        <v>247</v>
      </c>
    </row>
    <row r="120" spans="1:14" ht="15.75" thickTop="1" x14ac:dyDescent="0.25">
      <c r="A120" s="29"/>
      <c r="B120" s="20"/>
      <c r="C120" s="20" t="s">
        <v>247</v>
      </c>
      <c r="D120" s="25"/>
      <c r="E120" s="25"/>
      <c r="F120" s="20"/>
      <c r="G120" s="20" t="s">
        <v>247</v>
      </c>
      <c r="H120" s="25"/>
      <c r="I120" s="25"/>
      <c r="J120" s="20"/>
      <c r="K120" s="20" t="s">
        <v>247</v>
      </c>
      <c r="L120" s="25"/>
      <c r="M120" s="25"/>
      <c r="N120" s="20"/>
    </row>
    <row r="121" spans="1:14" x14ac:dyDescent="0.25">
      <c r="A121" s="29"/>
      <c r="B121" s="4"/>
      <c r="C121" s="28"/>
      <c r="D121" s="28"/>
      <c r="E121" s="28"/>
      <c r="F121" s="28"/>
      <c r="G121" s="28"/>
      <c r="H121" s="28"/>
      <c r="I121" s="28"/>
      <c r="J121" s="28"/>
      <c r="K121" s="28"/>
      <c r="L121" s="28"/>
      <c r="M121" s="28"/>
      <c r="N121" s="28"/>
    </row>
    <row r="122" spans="1:14" ht="15" customHeight="1" x14ac:dyDescent="0.25">
      <c r="A122" s="29"/>
      <c r="B122" t="s">
        <v>282</v>
      </c>
      <c r="C122" s="4" t="s">
        <v>247</v>
      </c>
      <c r="D122" s="37" t="s">
        <v>798</v>
      </c>
      <c r="E122" s="37"/>
      <c r="F122" s="4"/>
      <c r="G122" s="4" t="s">
        <v>247</v>
      </c>
      <c r="H122" s="37" t="s">
        <v>787</v>
      </c>
      <c r="I122" s="37"/>
      <c r="J122" s="4"/>
      <c r="K122" s="4" t="s">
        <v>247</v>
      </c>
      <c r="L122" s="37" t="s">
        <v>787</v>
      </c>
      <c r="M122" s="37"/>
      <c r="N122" s="4"/>
    </row>
    <row r="123" spans="1:14" ht="15" customHeight="1" x14ac:dyDescent="0.25">
      <c r="A123" s="29"/>
      <c r="B123" s="4"/>
      <c r="C123" s="4" t="s">
        <v>247</v>
      </c>
      <c r="D123" s="37" t="s">
        <v>799</v>
      </c>
      <c r="E123" s="37"/>
      <c r="F123" s="4"/>
      <c r="G123" s="4" t="s">
        <v>247</v>
      </c>
      <c r="H123" s="37" t="s">
        <v>789</v>
      </c>
      <c r="I123" s="37"/>
      <c r="J123" s="4"/>
      <c r="K123" s="4" t="s">
        <v>247</v>
      </c>
      <c r="L123" s="37" t="s">
        <v>789</v>
      </c>
      <c r="M123" s="37"/>
      <c r="N123" s="4"/>
    </row>
    <row r="124" spans="1:14" ht="15" customHeight="1" x14ac:dyDescent="0.25">
      <c r="A124" s="29"/>
      <c r="B124" s="4"/>
      <c r="C124" s="4" t="s">
        <v>247</v>
      </c>
      <c r="D124" s="37" t="s">
        <v>790</v>
      </c>
      <c r="E124" s="37"/>
      <c r="F124" s="4"/>
      <c r="G124" s="4" t="s">
        <v>247</v>
      </c>
      <c r="H124" s="37" t="s">
        <v>791</v>
      </c>
      <c r="I124" s="37"/>
      <c r="J124" s="4"/>
      <c r="K124" s="4" t="s">
        <v>247</v>
      </c>
      <c r="L124" s="37" t="s">
        <v>791</v>
      </c>
      <c r="M124" s="37"/>
      <c r="N124" s="4"/>
    </row>
    <row r="125" spans="1:14" ht="15.75" thickBot="1" x14ac:dyDescent="0.3">
      <c r="A125" s="29"/>
      <c r="B125" t="s">
        <v>510</v>
      </c>
      <c r="C125" s="4" t="s">
        <v>247</v>
      </c>
      <c r="D125" s="26" t="s">
        <v>793</v>
      </c>
      <c r="E125" s="26"/>
      <c r="F125" s="4"/>
      <c r="G125" s="4" t="s">
        <v>247</v>
      </c>
      <c r="H125" s="26" t="s">
        <v>794</v>
      </c>
      <c r="I125" s="26"/>
      <c r="J125" s="4"/>
      <c r="K125" s="4" t="s">
        <v>247</v>
      </c>
      <c r="L125" s="26" t="s">
        <v>795</v>
      </c>
      <c r="M125" s="26"/>
      <c r="N125" s="4"/>
    </row>
    <row r="126" spans="1:14" x14ac:dyDescent="0.25">
      <c r="A126" s="29"/>
      <c r="B126" s="14" t="s">
        <v>796</v>
      </c>
      <c r="C126" s="15" t="s">
        <v>247</v>
      </c>
      <c r="D126" s="15"/>
      <c r="E126" s="15"/>
      <c r="F126" s="15"/>
      <c r="G126" s="15" t="s">
        <v>247</v>
      </c>
      <c r="H126" s="15"/>
      <c r="I126" s="15"/>
      <c r="J126" s="15"/>
      <c r="K126" s="15" t="s">
        <v>247</v>
      </c>
      <c r="L126" s="15"/>
      <c r="M126" s="15"/>
      <c r="N126" s="15"/>
    </row>
    <row r="127" spans="1:14" x14ac:dyDescent="0.25">
      <c r="A127" s="29"/>
      <c r="B127" s="2" t="s">
        <v>315</v>
      </c>
      <c r="C127" s="4" t="s">
        <v>247</v>
      </c>
      <c r="D127" s="4" t="s">
        <v>250</v>
      </c>
      <c r="E127" s="24">
        <v>10568</v>
      </c>
      <c r="F127" t="s">
        <v>247</v>
      </c>
      <c r="G127" s="4" t="s">
        <v>247</v>
      </c>
      <c r="H127" t="s">
        <v>250</v>
      </c>
      <c r="I127" s="35" t="s">
        <v>300</v>
      </c>
      <c r="J127" t="s">
        <v>247</v>
      </c>
      <c r="K127" s="4" t="s">
        <v>247</v>
      </c>
      <c r="L127" t="s">
        <v>250</v>
      </c>
      <c r="M127" s="35" t="s">
        <v>300</v>
      </c>
      <c r="N127" t="s">
        <v>247</v>
      </c>
    </row>
    <row r="128" spans="1:14" x14ac:dyDescent="0.25">
      <c r="A128" s="29"/>
      <c r="B128" s="14" t="s">
        <v>317</v>
      </c>
      <c r="C128" s="15" t="s">
        <v>247</v>
      </c>
      <c r="D128" s="17"/>
      <c r="E128" s="36" t="s">
        <v>300</v>
      </c>
      <c r="F128" s="17" t="s">
        <v>247</v>
      </c>
      <c r="G128" s="15" t="s">
        <v>247</v>
      </c>
      <c r="H128" s="15"/>
      <c r="I128" s="18">
        <v>220200</v>
      </c>
      <c r="J128" s="17" t="s">
        <v>247</v>
      </c>
      <c r="K128" s="15" t="s">
        <v>247</v>
      </c>
      <c r="L128" s="17"/>
      <c r="M128" s="36" t="s">
        <v>300</v>
      </c>
      <c r="N128" s="17" t="s">
        <v>247</v>
      </c>
    </row>
    <row r="129" spans="1:42" x14ac:dyDescent="0.25">
      <c r="A129" s="29"/>
      <c r="B129" s="2" t="s">
        <v>319</v>
      </c>
      <c r="C129" s="4" t="s">
        <v>247</v>
      </c>
      <c r="E129" s="35" t="s">
        <v>300</v>
      </c>
      <c r="F129" t="s">
        <v>247</v>
      </c>
      <c r="G129" s="4" t="s">
        <v>247</v>
      </c>
      <c r="H129" s="4"/>
      <c r="I129" s="24">
        <v>53006</v>
      </c>
      <c r="J129" t="s">
        <v>247</v>
      </c>
      <c r="K129" s="4" t="s">
        <v>247</v>
      </c>
      <c r="M129" s="35" t="s">
        <v>300</v>
      </c>
      <c r="N129" t="s">
        <v>247</v>
      </c>
    </row>
    <row r="130" spans="1:42" ht="15.75" thickBot="1" x14ac:dyDescent="0.3">
      <c r="A130" s="29"/>
      <c r="B130" s="14" t="s">
        <v>321</v>
      </c>
      <c r="C130" s="15" t="s">
        <v>247</v>
      </c>
      <c r="D130" s="17"/>
      <c r="E130" s="36" t="s">
        <v>300</v>
      </c>
      <c r="F130" s="17" t="s">
        <v>247</v>
      </c>
      <c r="G130" s="15" t="s">
        <v>247</v>
      </c>
      <c r="H130" s="15"/>
      <c r="I130" s="18">
        <v>55723</v>
      </c>
      <c r="J130" s="17" t="s">
        <v>247</v>
      </c>
      <c r="K130" s="15" t="s">
        <v>247</v>
      </c>
      <c r="L130" s="15"/>
      <c r="M130" s="18">
        <v>16408</v>
      </c>
      <c r="N130" s="17" t="s">
        <v>247</v>
      </c>
    </row>
    <row r="131" spans="1:42" x14ac:dyDescent="0.25">
      <c r="A131" s="29"/>
      <c r="B131" s="20"/>
      <c r="C131" s="20" t="s">
        <v>247</v>
      </c>
      <c r="D131" s="21"/>
      <c r="E131" s="21"/>
      <c r="F131" s="20"/>
      <c r="G131" s="20" t="s">
        <v>247</v>
      </c>
      <c r="H131" s="21"/>
      <c r="I131" s="21"/>
      <c r="J131" s="20"/>
      <c r="K131" s="20" t="s">
        <v>247</v>
      </c>
      <c r="L131" s="21"/>
      <c r="M131" s="21"/>
      <c r="N131" s="20"/>
    </row>
    <row r="132" spans="1:42" ht="15.75" thickBot="1" x14ac:dyDescent="0.3">
      <c r="A132" s="29"/>
      <c r="B132" s="2" t="s">
        <v>797</v>
      </c>
      <c r="C132" s="23" t="s">
        <v>247</v>
      </c>
      <c r="D132" s="4" t="s">
        <v>250</v>
      </c>
      <c r="E132" s="24">
        <v>10568</v>
      </c>
      <c r="F132" t="s">
        <v>247</v>
      </c>
      <c r="G132" s="23" t="s">
        <v>247</v>
      </c>
      <c r="H132" s="4" t="s">
        <v>250</v>
      </c>
      <c r="I132" s="24">
        <v>328929</v>
      </c>
      <c r="J132" t="s">
        <v>247</v>
      </c>
      <c r="K132" s="23" t="s">
        <v>247</v>
      </c>
      <c r="L132" s="4" t="s">
        <v>250</v>
      </c>
      <c r="M132" s="24">
        <v>16408</v>
      </c>
      <c r="N132" t="s">
        <v>247</v>
      </c>
    </row>
    <row r="133" spans="1:42" ht="15.75" thickTop="1" x14ac:dyDescent="0.25">
      <c r="A133" s="29"/>
      <c r="B133" s="20"/>
      <c r="C133" s="20" t="s">
        <v>247</v>
      </c>
      <c r="D133" s="25"/>
      <c r="E133" s="25"/>
      <c r="F133" s="20"/>
      <c r="G133" s="20" t="s">
        <v>247</v>
      </c>
      <c r="H133" s="25"/>
      <c r="I133" s="25"/>
      <c r="J133" s="20"/>
      <c r="K133" s="20" t="s">
        <v>247</v>
      </c>
      <c r="L133" s="25"/>
      <c r="M133" s="25"/>
      <c r="N133" s="20"/>
    </row>
    <row r="134" spans="1:42" x14ac:dyDescent="0.25">
      <c r="A134" s="29"/>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c r="AH134" s="28"/>
      <c r="AI134" s="28"/>
      <c r="AJ134" s="28"/>
      <c r="AK134" s="28"/>
      <c r="AL134" s="28"/>
      <c r="AM134" s="28"/>
      <c r="AN134" s="28"/>
      <c r="AO134" s="28"/>
      <c r="AP134" s="28"/>
    </row>
    <row r="135" spans="1:42" x14ac:dyDescent="0.25">
      <c r="A135" s="29"/>
      <c r="B135" s="31" t="s">
        <v>800</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row>
    <row r="136" spans="1:42" x14ac:dyDescent="0.25">
      <c r="A136" s="29"/>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c r="AE136" s="28"/>
      <c r="AF136" s="28"/>
      <c r="AG136" s="28"/>
      <c r="AH136" s="28"/>
      <c r="AI136" s="28"/>
      <c r="AJ136" s="28"/>
      <c r="AK136" s="28"/>
      <c r="AL136" s="28"/>
      <c r="AM136" s="28"/>
      <c r="AN136" s="28"/>
      <c r="AO136" s="28"/>
      <c r="AP136" s="28"/>
    </row>
    <row r="137" spans="1:42" x14ac:dyDescent="0.25">
      <c r="A137" s="29"/>
      <c r="B137" s="31" t="s">
        <v>801</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row>
    <row r="138" spans="1:42" x14ac:dyDescent="0.25">
      <c r="A138" s="29"/>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c r="AH138" s="28"/>
      <c r="AI138" s="28"/>
      <c r="AJ138" s="28"/>
      <c r="AK138" s="28"/>
      <c r="AL138" s="28"/>
      <c r="AM138" s="28"/>
      <c r="AN138" s="28"/>
      <c r="AO138" s="28"/>
      <c r="AP138" s="28"/>
    </row>
    <row r="139" spans="1:42" x14ac:dyDescent="0.25">
      <c r="A139" s="29"/>
      <c r="B139" s="31" t="s">
        <v>802</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row>
    <row r="140" spans="1:42" x14ac:dyDescent="0.25">
      <c r="A140" s="29"/>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c r="AI140" s="28"/>
      <c r="AJ140" s="28"/>
      <c r="AK140" s="28"/>
      <c r="AL140" s="28"/>
      <c r="AM140" s="28"/>
      <c r="AN140" s="28"/>
      <c r="AO140" s="28"/>
      <c r="AP140" s="28"/>
    </row>
    <row r="141" spans="1:42" x14ac:dyDescent="0.25">
      <c r="A141" s="29"/>
      <c r="B141" s="31" t="s">
        <v>803</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row>
    <row r="142" spans="1:42" x14ac:dyDescent="0.25">
      <c r="A142" s="29"/>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c r="AH142" s="28"/>
      <c r="AI142" s="28"/>
      <c r="AJ142" s="28"/>
      <c r="AK142" s="28"/>
      <c r="AL142" s="28"/>
      <c r="AM142" s="28"/>
      <c r="AN142" s="28"/>
      <c r="AO142" s="28"/>
      <c r="AP142" s="28"/>
    </row>
    <row r="143" spans="1:42" x14ac:dyDescent="0.25">
      <c r="A143" s="29"/>
      <c r="B143" s="32"/>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c r="AD143" s="32"/>
      <c r="AE143" s="32"/>
      <c r="AF143" s="32"/>
      <c r="AG143" s="32"/>
      <c r="AH143" s="32"/>
      <c r="AI143" s="32"/>
      <c r="AJ143" s="32"/>
      <c r="AK143" s="32"/>
      <c r="AL143" s="32"/>
      <c r="AM143" s="32"/>
      <c r="AN143" s="32"/>
      <c r="AO143" s="32"/>
      <c r="AP143" s="32"/>
    </row>
    <row r="144" spans="1:42" x14ac:dyDescent="0.25">
      <c r="A144" s="29"/>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c r="AD144" s="28"/>
      <c r="AE144" s="28"/>
      <c r="AF144" s="28"/>
      <c r="AG144" s="28"/>
      <c r="AH144" s="28"/>
      <c r="AI144" s="28"/>
      <c r="AJ144" s="28"/>
      <c r="AK144" s="28"/>
      <c r="AL144" s="28"/>
      <c r="AM144" s="28"/>
      <c r="AN144" s="28"/>
      <c r="AO144" s="28"/>
      <c r="AP144" s="28"/>
    </row>
    <row r="145" spans="1:42" x14ac:dyDescent="0.25">
      <c r="A145" s="29"/>
      <c r="B145" s="31" t="s">
        <v>804</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c r="AE145" s="31"/>
      <c r="AF145" s="31"/>
      <c r="AG145" s="31"/>
      <c r="AH145" s="31"/>
      <c r="AI145" s="31"/>
      <c r="AJ145" s="31"/>
      <c r="AK145" s="31"/>
      <c r="AL145" s="31"/>
      <c r="AM145" s="31"/>
      <c r="AN145" s="31"/>
      <c r="AO145" s="31"/>
      <c r="AP145" s="31"/>
    </row>
    <row r="146" spans="1:42" x14ac:dyDescent="0.25">
      <c r="A146" s="29"/>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c r="AH146" s="28"/>
      <c r="AI146" s="28"/>
      <c r="AJ146" s="28"/>
      <c r="AK146" s="28"/>
      <c r="AL146" s="28"/>
      <c r="AM146" s="28"/>
      <c r="AN146" s="28"/>
      <c r="AO146" s="28"/>
      <c r="AP146" s="28"/>
    </row>
    <row r="147" spans="1:42" ht="15.75" x14ac:dyDescent="0.25">
      <c r="A147" s="29"/>
      <c r="B147" s="33"/>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c r="AE147" s="33"/>
      <c r="AF147" s="33"/>
      <c r="AG147" s="33"/>
      <c r="AH147" s="33"/>
      <c r="AI147" s="33"/>
      <c r="AJ147" s="33"/>
      <c r="AK147" s="33"/>
      <c r="AL147" s="33"/>
      <c r="AM147" s="33"/>
      <c r="AN147" s="33"/>
      <c r="AO147" s="33"/>
      <c r="AP147" s="33"/>
    </row>
    <row r="148" spans="1:42" x14ac:dyDescent="0.25">
      <c r="A148" s="29"/>
      <c r="B148" s="4"/>
      <c r="C148" s="4"/>
      <c r="D148" s="4"/>
      <c r="E148" s="4"/>
      <c r="F148" s="4"/>
      <c r="G148" s="4"/>
      <c r="H148" s="4"/>
      <c r="I148" s="4"/>
      <c r="J148" s="4"/>
      <c r="K148" s="4"/>
      <c r="L148" s="4"/>
      <c r="M148" s="4"/>
      <c r="N148" s="4"/>
      <c r="O148" s="4"/>
      <c r="P148" s="4"/>
      <c r="Q148" s="4"/>
      <c r="R148" s="4"/>
      <c r="S148" s="4"/>
      <c r="T148" s="4"/>
      <c r="U148" s="4"/>
      <c r="V148" s="4"/>
    </row>
    <row r="149" spans="1:42" ht="15.75" thickBot="1" x14ac:dyDescent="0.3">
      <c r="A149" s="29"/>
      <c r="B149" s="4"/>
      <c r="C149" s="4" t="s">
        <v>247</v>
      </c>
      <c r="D149" s="26" t="s">
        <v>805</v>
      </c>
      <c r="E149" s="26"/>
      <c r="F149" s="26"/>
      <c r="G149" s="26"/>
      <c r="H149" s="26"/>
      <c r="I149" s="26"/>
      <c r="J149" s="26"/>
      <c r="K149" s="26"/>
      <c r="L149" s="26"/>
      <c r="M149" s="26"/>
      <c r="N149" s="26"/>
      <c r="O149" s="26"/>
      <c r="P149" s="26"/>
      <c r="Q149" s="26"/>
      <c r="R149" s="4"/>
      <c r="S149" s="4" t="s">
        <v>247</v>
      </c>
      <c r="T149" s="28"/>
      <c r="U149" s="28"/>
      <c r="V149" s="4"/>
    </row>
    <row r="150" spans="1:42" ht="15" customHeight="1" x14ac:dyDescent="0.25">
      <c r="A150" s="29"/>
      <c r="B150" s="4"/>
      <c r="C150" s="4" t="s">
        <v>247</v>
      </c>
      <c r="D150" s="38" t="s">
        <v>798</v>
      </c>
      <c r="E150" s="38"/>
      <c r="F150" s="38"/>
      <c r="G150" s="38"/>
      <c r="H150" s="38"/>
      <c r="I150" s="38"/>
      <c r="J150" s="38"/>
      <c r="K150" s="38"/>
      <c r="L150" s="38"/>
      <c r="M150" s="38"/>
      <c r="N150" s="4"/>
      <c r="O150" s="4" t="s">
        <v>247</v>
      </c>
      <c r="P150" s="39"/>
      <c r="Q150" s="39"/>
      <c r="R150" s="4"/>
      <c r="S150" s="4" t="s">
        <v>247</v>
      </c>
      <c r="T150" s="37" t="s">
        <v>806</v>
      </c>
      <c r="U150" s="37"/>
      <c r="V150" s="4"/>
    </row>
    <row r="151" spans="1:42" ht="15" customHeight="1" x14ac:dyDescent="0.25">
      <c r="A151" s="29"/>
      <c r="B151" s="4" t="s">
        <v>282</v>
      </c>
      <c r="C151" s="4" t="s">
        <v>247</v>
      </c>
      <c r="D151" s="28"/>
      <c r="E151" s="28"/>
      <c r="F151" s="4"/>
      <c r="G151" s="4" t="s">
        <v>247</v>
      </c>
      <c r="H151" s="37" t="s">
        <v>807</v>
      </c>
      <c r="I151" s="37"/>
      <c r="J151" s="4"/>
      <c r="K151" s="4" t="s">
        <v>247</v>
      </c>
      <c r="L151" s="37" t="s">
        <v>787</v>
      </c>
      <c r="M151" s="37"/>
      <c r="N151" s="4"/>
      <c r="O151" s="4" t="s">
        <v>247</v>
      </c>
      <c r="P151" s="37" t="s">
        <v>787</v>
      </c>
      <c r="Q151" s="37"/>
      <c r="R151" s="4"/>
      <c r="S151" s="4" t="s">
        <v>247</v>
      </c>
      <c r="T151" s="37" t="s">
        <v>808</v>
      </c>
      <c r="U151" s="37"/>
      <c r="V151" s="4"/>
    </row>
    <row r="152" spans="1:42" ht="15" customHeight="1" x14ac:dyDescent="0.25">
      <c r="A152" s="29"/>
      <c r="B152" s="4"/>
      <c r="C152" s="4" t="s">
        <v>247</v>
      </c>
      <c r="D152" s="37" t="s">
        <v>809</v>
      </c>
      <c r="E152" s="37"/>
      <c r="F152" s="4"/>
      <c r="G152" s="4" t="s">
        <v>247</v>
      </c>
      <c r="H152" s="37" t="s">
        <v>810</v>
      </c>
      <c r="I152" s="37"/>
      <c r="J152" s="4"/>
      <c r="K152" s="4" t="s">
        <v>247</v>
      </c>
      <c r="L152" s="37" t="s">
        <v>811</v>
      </c>
      <c r="M152" s="37"/>
      <c r="N152" s="4"/>
      <c r="O152" s="4" t="s">
        <v>247</v>
      </c>
      <c r="P152" s="37" t="s">
        <v>812</v>
      </c>
      <c r="Q152" s="37"/>
      <c r="R152" s="4"/>
      <c r="S152" s="4" t="s">
        <v>247</v>
      </c>
      <c r="T152" s="37" t="s">
        <v>813</v>
      </c>
      <c r="U152" s="37"/>
      <c r="V152" s="4"/>
    </row>
    <row r="153" spans="1:42" ht="15.75" thickBot="1" x14ac:dyDescent="0.3">
      <c r="A153" s="29"/>
      <c r="B153" s="4"/>
      <c r="C153" s="4" t="s">
        <v>247</v>
      </c>
      <c r="D153" s="26" t="s">
        <v>492</v>
      </c>
      <c r="E153" s="26"/>
      <c r="F153" s="4"/>
      <c r="G153" s="4" t="s">
        <v>247</v>
      </c>
      <c r="H153" s="26" t="s">
        <v>814</v>
      </c>
      <c r="I153" s="26"/>
      <c r="J153" s="4"/>
      <c r="K153" s="4" t="s">
        <v>247</v>
      </c>
      <c r="L153" s="26" t="s">
        <v>794</v>
      </c>
      <c r="M153" s="26"/>
      <c r="N153" s="4"/>
      <c r="O153" s="4" t="s">
        <v>247</v>
      </c>
      <c r="P153" s="26" t="s">
        <v>795</v>
      </c>
      <c r="Q153" s="26"/>
      <c r="R153" s="4"/>
      <c r="S153" s="4" t="s">
        <v>247</v>
      </c>
      <c r="T153" s="26" t="s">
        <v>815</v>
      </c>
      <c r="U153" s="26"/>
      <c r="V153" s="4"/>
    </row>
    <row r="154" spans="1:42" x14ac:dyDescent="0.25">
      <c r="A154" s="29"/>
      <c r="B154" s="14" t="s">
        <v>816</v>
      </c>
      <c r="C154" s="15" t="s">
        <v>247</v>
      </c>
      <c r="D154" s="15" t="s">
        <v>250</v>
      </c>
      <c r="E154" s="18">
        <v>1924</v>
      </c>
      <c r="F154" s="17" t="s">
        <v>247</v>
      </c>
      <c r="G154" s="15" t="s">
        <v>247</v>
      </c>
      <c r="H154" s="17" t="s">
        <v>250</v>
      </c>
      <c r="I154" s="36" t="s">
        <v>300</v>
      </c>
      <c r="J154" s="17" t="s">
        <v>247</v>
      </c>
      <c r="K154" s="15" t="s">
        <v>247</v>
      </c>
      <c r="L154" s="17" t="s">
        <v>250</v>
      </c>
      <c r="M154" s="36" t="s">
        <v>300</v>
      </c>
      <c r="N154" s="17" t="s">
        <v>247</v>
      </c>
      <c r="O154" s="15" t="s">
        <v>247</v>
      </c>
      <c r="P154" s="15" t="s">
        <v>250</v>
      </c>
      <c r="Q154" s="18">
        <v>1924</v>
      </c>
      <c r="R154" s="17" t="s">
        <v>247</v>
      </c>
      <c r="S154" s="15" t="s">
        <v>247</v>
      </c>
      <c r="T154" s="15" t="s">
        <v>250</v>
      </c>
      <c r="U154" s="16" t="s">
        <v>817</v>
      </c>
      <c r="V154" s="17" t="s">
        <v>252</v>
      </c>
    </row>
    <row r="155" spans="1:42" ht="30" x14ac:dyDescent="0.25">
      <c r="A155" s="29"/>
      <c r="B155" s="2" t="s">
        <v>818</v>
      </c>
      <c r="C155" s="4" t="s">
        <v>247</v>
      </c>
      <c r="D155" s="4"/>
      <c r="E155" s="19">
        <v>964</v>
      </c>
      <c r="F155" t="s">
        <v>247</v>
      </c>
      <c r="G155" s="4" t="s">
        <v>247</v>
      </c>
      <c r="I155" s="35" t="s">
        <v>300</v>
      </c>
      <c r="J155" t="s">
        <v>247</v>
      </c>
      <c r="K155" s="4" t="s">
        <v>247</v>
      </c>
      <c r="M155" s="35" t="s">
        <v>300</v>
      </c>
      <c r="N155" t="s">
        <v>247</v>
      </c>
      <c r="O155" s="4" t="s">
        <v>247</v>
      </c>
      <c r="P155" s="4"/>
      <c r="Q155" s="19">
        <v>964</v>
      </c>
      <c r="R155" t="s">
        <v>247</v>
      </c>
      <c r="S155" s="4" t="s">
        <v>247</v>
      </c>
      <c r="U155" s="35" t="s">
        <v>300</v>
      </c>
      <c r="V155" t="s">
        <v>247</v>
      </c>
    </row>
    <row r="156" spans="1:42" ht="15.75" thickBot="1" x14ac:dyDescent="0.3">
      <c r="A156" s="29"/>
      <c r="B156" s="14" t="s">
        <v>819</v>
      </c>
      <c r="C156" s="15" t="s">
        <v>247</v>
      </c>
      <c r="D156" s="15"/>
      <c r="E156" s="18">
        <v>1127</v>
      </c>
      <c r="F156" s="17" t="s">
        <v>247</v>
      </c>
      <c r="G156" s="15" t="s">
        <v>247</v>
      </c>
      <c r="H156" s="17"/>
      <c r="I156" s="36" t="s">
        <v>300</v>
      </c>
      <c r="J156" s="17" t="s">
        <v>247</v>
      </c>
      <c r="K156" s="15" t="s">
        <v>247</v>
      </c>
      <c r="L156" s="17"/>
      <c r="M156" s="36" t="s">
        <v>300</v>
      </c>
      <c r="N156" s="17" t="s">
        <v>247</v>
      </c>
      <c r="O156" s="15" t="s">
        <v>247</v>
      </c>
      <c r="P156" s="15"/>
      <c r="Q156" s="18">
        <v>1127</v>
      </c>
      <c r="R156" s="17" t="s">
        <v>247</v>
      </c>
      <c r="S156" s="15" t="s">
        <v>247</v>
      </c>
      <c r="T156" s="15"/>
      <c r="U156" s="16" t="s">
        <v>349</v>
      </c>
      <c r="V156" s="17" t="s">
        <v>252</v>
      </c>
    </row>
    <row r="157" spans="1:42" x14ac:dyDescent="0.25">
      <c r="A157" s="29"/>
      <c r="B157" s="20"/>
      <c r="C157" s="20" t="s">
        <v>247</v>
      </c>
      <c r="D157" s="20"/>
      <c r="E157" s="20"/>
      <c r="F157" s="20"/>
      <c r="G157" s="20" t="s">
        <v>247</v>
      </c>
      <c r="H157" s="20"/>
      <c r="I157" s="20"/>
      <c r="J157" s="20"/>
      <c r="K157" s="20" t="s">
        <v>247</v>
      </c>
      <c r="L157" s="20"/>
      <c r="M157" s="20"/>
      <c r="N157" s="20"/>
      <c r="O157" s="20" t="s">
        <v>247</v>
      </c>
      <c r="P157" s="20"/>
      <c r="Q157" s="20"/>
      <c r="R157" s="20"/>
      <c r="S157" s="20" t="s">
        <v>247</v>
      </c>
      <c r="T157" s="21"/>
      <c r="U157" s="21"/>
      <c r="V157" s="20"/>
    </row>
    <row r="158" spans="1:42" ht="15.75" thickBot="1" x14ac:dyDescent="0.3">
      <c r="A158" s="29"/>
      <c r="B158" s="2" t="s">
        <v>820</v>
      </c>
      <c r="C158" s="23" t="s">
        <v>247</v>
      </c>
      <c r="D158" s="4"/>
      <c r="E158" s="4"/>
      <c r="F158" s="4"/>
      <c r="G158" s="23" t="s">
        <v>247</v>
      </c>
      <c r="H158" s="4"/>
      <c r="I158" s="4"/>
      <c r="J158" s="4"/>
      <c r="K158" s="23" t="s">
        <v>247</v>
      </c>
      <c r="L158" s="4"/>
      <c r="M158" s="4"/>
      <c r="N158" s="4"/>
      <c r="O158" s="23" t="s">
        <v>247</v>
      </c>
      <c r="P158" s="4"/>
      <c r="Q158" s="4"/>
      <c r="R158" s="4"/>
      <c r="S158" s="23" t="s">
        <v>247</v>
      </c>
      <c r="T158" s="4" t="s">
        <v>250</v>
      </c>
      <c r="U158" s="19" t="s">
        <v>821</v>
      </c>
      <c r="V158" t="s">
        <v>252</v>
      </c>
    </row>
    <row r="159" spans="1:42" ht="15.75" thickTop="1" x14ac:dyDescent="0.25">
      <c r="A159" s="29"/>
      <c r="B159" s="20"/>
      <c r="C159" s="20" t="s">
        <v>247</v>
      </c>
      <c r="D159" s="20"/>
      <c r="E159" s="20"/>
      <c r="F159" s="20"/>
      <c r="G159" s="20" t="s">
        <v>247</v>
      </c>
      <c r="H159" s="20"/>
      <c r="I159" s="20"/>
      <c r="J159" s="20"/>
      <c r="K159" s="20" t="s">
        <v>247</v>
      </c>
      <c r="L159" s="20"/>
      <c r="M159" s="20"/>
      <c r="N159" s="20"/>
      <c r="O159" s="20" t="s">
        <v>247</v>
      </c>
      <c r="P159" s="20"/>
      <c r="Q159" s="20"/>
      <c r="R159" s="20"/>
      <c r="S159" s="20" t="s">
        <v>247</v>
      </c>
      <c r="T159" s="25"/>
      <c r="U159" s="25"/>
      <c r="V159" s="20"/>
    </row>
    <row r="160" spans="1:42" x14ac:dyDescent="0.25">
      <c r="A160" s="29"/>
      <c r="B160" s="4"/>
      <c r="C160" s="28"/>
      <c r="D160" s="28"/>
      <c r="E160" s="28"/>
      <c r="F160" s="28"/>
      <c r="G160" s="28"/>
      <c r="H160" s="28"/>
      <c r="I160" s="28"/>
      <c r="J160" s="28"/>
      <c r="K160" s="28"/>
      <c r="L160" s="28"/>
      <c r="M160" s="28"/>
      <c r="N160" s="28"/>
      <c r="O160" s="28"/>
      <c r="P160" s="28"/>
      <c r="Q160" s="28"/>
      <c r="R160" s="28"/>
      <c r="S160" s="28"/>
      <c r="T160" s="28"/>
      <c r="U160" s="28"/>
      <c r="V160" s="28"/>
    </row>
    <row r="161" spans="1:42" ht="15.75" thickBot="1" x14ac:dyDescent="0.3">
      <c r="A161" s="29"/>
      <c r="B161" s="4"/>
      <c r="C161" s="4" t="s">
        <v>247</v>
      </c>
      <c r="D161" s="26" t="s">
        <v>822</v>
      </c>
      <c r="E161" s="26"/>
      <c r="F161" s="26"/>
      <c r="G161" s="26"/>
      <c r="H161" s="26"/>
      <c r="I161" s="26"/>
      <c r="J161" s="26"/>
      <c r="K161" s="26"/>
      <c r="L161" s="26"/>
      <c r="M161" s="26"/>
      <c r="N161" s="26"/>
      <c r="O161" s="26"/>
      <c r="P161" s="26"/>
      <c r="Q161" s="26"/>
      <c r="R161" s="4"/>
      <c r="S161" s="4" t="s">
        <v>247</v>
      </c>
      <c r="T161" s="28"/>
      <c r="U161" s="28"/>
      <c r="V161" s="4"/>
    </row>
    <row r="162" spans="1:42" ht="15" customHeight="1" x14ac:dyDescent="0.25">
      <c r="A162" s="29"/>
      <c r="B162" s="28"/>
      <c r="C162" s="28" t="s">
        <v>247</v>
      </c>
      <c r="D162" s="39"/>
      <c r="E162" s="39"/>
      <c r="F162" s="39"/>
      <c r="G162" s="39" t="s">
        <v>247</v>
      </c>
      <c r="H162" s="38" t="s">
        <v>823</v>
      </c>
      <c r="I162" s="38"/>
      <c r="J162" s="39"/>
      <c r="K162" s="39" t="s">
        <v>247</v>
      </c>
      <c r="L162" s="39"/>
      <c r="M162" s="39"/>
      <c r="N162" s="39"/>
      <c r="O162" s="39" t="s">
        <v>247</v>
      </c>
      <c r="P162" s="39"/>
      <c r="Q162" s="39"/>
      <c r="R162" s="28"/>
      <c r="S162" s="28" t="s">
        <v>247</v>
      </c>
      <c r="T162" s="37" t="s">
        <v>806</v>
      </c>
      <c r="U162" s="37"/>
      <c r="V162" s="28"/>
    </row>
    <row r="163" spans="1:42" ht="15" customHeight="1" x14ac:dyDescent="0.25">
      <c r="A163" s="29"/>
      <c r="B163" s="28"/>
      <c r="C163" s="28"/>
      <c r="D163" s="28"/>
      <c r="E163" s="28"/>
      <c r="F163" s="28"/>
      <c r="G163" s="28"/>
      <c r="H163" s="37" t="s">
        <v>824</v>
      </c>
      <c r="I163" s="37"/>
      <c r="J163" s="28"/>
      <c r="K163" s="28"/>
      <c r="L163" s="28"/>
      <c r="M163" s="28"/>
      <c r="N163" s="28"/>
      <c r="O163" s="28"/>
      <c r="P163" s="28"/>
      <c r="Q163" s="28"/>
      <c r="R163" s="28"/>
      <c r="S163" s="28"/>
      <c r="T163" s="37"/>
      <c r="U163" s="37"/>
      <c r="V163" s="28"/>
    </row>
    <row r="164" spans="1:42" ht="15" customHeight="1" x14ac:dyDescent="0.25">
      <c r="A164" s="29"/>
      <c r="B164" s="4" t="s">
        <v>282</v>
      </c>
      <c r="C164" s="4" t="s">
        <v>247</v>
      </c>
      <c r="D164" s="28"/>
      <c r="E164" s="28"/>
      <c r="F164" s="4"/>
      <c r="G164" s="4" t="s">
        <v>247</v>
      </c>
      <c r="H164" s="37" t="s">
        <v>807</v>
      </c>
      <c r="I164" s="37"/>
      <c r="J164" s="4"/>
      <c r="K164" s="4" t="s">
        <v>247</v>
      </c>
      <c r="L164" s="37" t="s">
        <v>787</v>
      </c>
      <c r="M164" s="37"/>
      <c r="N164" s="4"/>
      <c r="O164" s="4" t="s">
        <v>247</v>
      </c>
      <c r="P164" s="37" t="s">
        <v>787</v>
      </c>
      <c r="Q164" s="37"/>
      <c r="R164" s="4"/>
      <c r="S164" s="4" t="s">
        <v>247</v>
      </c>
      <c r="T164" s="37" t="s">
        <v>825</v>
      </c>
      <c r="U164" s="37"/>
      <c r="V164" s="4"/>
    </row>
    <row r="165" spans="1:42" ht="15" customHeight="1" x14ac:dyDescent="0.25">
      <c r="A165" s="29"/>
      <c r="B165" s="4"/>
      <c r="C165" s="4" t="s">
        <v>247</v>
      </c>
      <c r="D165" s="37" t="s">
        <v>809</v>
      </c>
      <c r="E165" s="37"/>
      <c r="F165" s="4"/>
      <c r="G165" s="4" t="s">
        <v>247</v>
      </c>
      <c r="H165" s="37" t="s">
        <v>810</v>
      </c>
      <c r="I165" s="37"/>
      <c r="J165" s="4"/>
      <c r="K165" s="4" t="s">
        <v>247</v>
      </c>
      <c r="L165" s="37" t="s">
        <v>826</v>
      </c>
      <c r="M165" s="37"/>
      <c r="N165" s="4"/>
      <c r="O165" s="4" t="s">
        <v>247</v>
      </c>
      <c r="P165" s="37" t="s">
        <v>827</v>
      </c>
      <c r="Q165" s="37"/>
      <c r="R165" s="4"/>
      <c r="S165" s="4" t="s">
        <v>247</v>
      </c>
      <c r="T165" s="37" t="s">
        <v>828</v>
      </c>
      <c r="U165" s="37"/>
      <c r="V165" s="4"/>
    </row>
    <row r="166" spans="1:42" ht="15.75" thickBot="1" x14ac:dyDescent="0.3">
      <c r="A166" s="29"/>
      <c r="B166" s="4"/>
      <c r="C166" s="4" t="s">
        <v>247</v>
      </c>
      <c r="D166" s="79">
        <v>41274</v>
      </c>
      <c r="E166" s="79"/>
      <c r="F166" s="4"/>
      <c r="G166" s="4" t="s">
        <v>247</v>
      </c>
      <c r="H166" s="26" t="s">
        <v>793</v>
      </c>
      <c r="I166" s="26"/>
      <c r="J166" s="4"/>
      <c r="K166" s="4" t="s">
        <v>247</v>
      </c>
      <c r="L166" s="26" t="s">
        <v>794</v>
      </c>
      <c r="M166" s="26"/>
      <c r="N166" s="4"/>
      <c r="O166" s="4" t="s">
        <v>247</v>
      </c>
      <c r="P166" s="26" t="s">
        <v>795</v>
      </c>
      <c r="Q166" s="26"/>
      <c r="R166" s="4"/>
      <c r="S166" s="4" t="s">
        <v>247</v>
      </c>
      <c r="T166" s="26" t="s">
        <v>829</v>
      </c>
      <c r="U166" s="26"/>
      <c r="V166" s="4"/>
    </row>
    <row r="167" spans="1:42" x14ac:dyDescent="0.25">
      <c r="A167" s="29"/>
      <c r="B167" s="14" t="s">
        <v>816</v>
      </c>
      <c r="C167" s="15" t="s">
        <v>247</v>
      </c>
      <c r="D167" s="15" t="s">
        <v>250</v>
      </c>
      <c r="E167" s="18">
        <v>3726</v>
      </c>
      <c r="F167" s="17" t="s">
        <v>247</v>
      </c>
      <c r="G167" s="15" t="s">
        <v>247</v>
      </c>
      <c r="H167" s="17" t="s">
        <v>250</v>
      </c>
      <c r="I167" s="36" t="s">
        <v>300</v>
      </c>
      <c r="J167" s="17" t="s">
        <v>247</v>
      </c>
      <c r="K167" s="15" t="s">
        <v>247</v>
      </c>
      <c r="L167" s="17" t="s">
        <v>250</v>
      </c>
      <c r="M167" s="36" t="s">
        <v>300</v>
      </c>
      <c r="N167" s="17" t="s">
        <v>247</v>
      </c>
      <c r="O167" s="15" t="s">
        <v>247</v>
      </c>
      <c r="P167" s="15" t="s">
        <v>250</v>
      </c>
      <c r="Q167" s="18">
        <v>3726</v>
      </c>
      <c r="R167" s="17" t="s">
        <v>247</v>
      </c>
      <c r="S167" s="15" t="s">
        <v>247</v>
      </c>
      <c r="T167" s="15" t="s">
        <v>250</v>
      </c>
      <c r="U167" s="16" t="s">
        <v>830</v>
      </c>
      <c r="V167" s="17" t="s">
        <v>252</v>
      </c>
    </row>
    <row r="168" spans="1:42" ht="30" x14ac:dyDescent="0.25">
      <c r="A168" s="29"/>
      <c r="B168" s="2" t="s">
        <v>818</v>
      </c>
      <c r="C168" s="4" t="s">
        <v>247</v>
      </c>
      <c r="D168" s="4"/>
      <c r="E168" s="19">
        <v>783</v>
      </c>
      <c r="F168" t="s">
        <v>247</v>
      </c>
      <c r="G168" s="4" t="s">
        <v>247</v>
      </c>
      <c r="I168" s="35" t="s">
        <v>300</v>
      </c>
      <c r="J168" t="s">
        <v>247</v>
      </c>
      <c r="K168" s="4" t="s">
        <v>247</v>
      </c>
      <c r="M168" s="35" t="s">
        <v>300</v>
      </c>
      <c r="N168" t="s">
        <v>247</v>
      </c>
      <c r="O168" s="4" t="s">
        <v>247</v>
      </c>
      <c r="P168" s="4"/>
      <c r="Q168" s="19">
        <v>783</v>
      </c>
      <c r="R168" t="s">
        <v>247</v>
      </c>
      <c r="S168" s="4" t="s">
        <v>247</v>
      </c>
      <c r="T168" s="4"/>
      <c r="U168" s="19" t="s">
        <v>831</v>
      </c>
      <c r="V168" t="s">
        <v>252</v>
      </c>
    </row>
    <row r="169" spans="1:42" ht="15.75" thickBot="1" x14ac:dyDescent="0.3">
      <c r="A169" s="29"/>
      <c r="B169" s="14" t="s">
        <v>819</v>
      </c>
      <c r="C169" s="15" t="s">
        <v>247</v>
      </c>
      <c r="D169" s="15"/>
      <c r="E169" s="18">
        <v>1526</v>
      </c>
      <c r="F169" s="17" t="s">
        <v>247</v>
      </c>
      <c r="G169" s="15" t="s">
        <v>247</v>
      </c>
      <c r="H169" s="17"/>
      <c r="I169" s="36" t="s">
        <v>300</v>
      </c>
      <c r="J169" s="17" t="s">
        <v>247</v>
      </c>
      <c r="K169" s="15" t="s">
        <v>247</v>
      </c>
      <c r="L169" s="17"/>
      <c r="M169" s="36" t="s">
        <v>300</v>
      </c>
      <c r="N169" s="17" t="s">
        <v>247</v>
      </c>
      <c r="O169" s="15" t="s">
        <v>247</v>
      </c>
      <c r="P169" s="15"/>
      <c r="Q169" s="18">
        <v>1526</v>
      </c>
      <c r="R169" s="17" t="s">
        <v>247</v>
      </c>
      <c r="S169" s="15" t="s">
        <v>247</v>
      </c>
      <c r="T169" s="15"/>
      <c r="U169" s="16" t="s">
        <v>832</v>
      </c>
      <c r="V169" s="17" t="s">
        <v>252</v>
      </c>
    </row>
    <row r="170" spans="1:42" x14ac:dyDescent="0.25">
      <c r="A170" s="29"/>
      <c r="B170" s="20"/>
      <c r="C170" s="20" t="s">
        <v>247</v>
      </c>
      <c r="D170" s="20"/>
      <c r="E170" s="20"/>
      <c r="F170" s="20"/>
      <c r="G170" s="20" t="s">
        <v>247</v>
      </c>
      <c r="H170" s="20"/>
      <c r="I170" s="20"/>
      <c r="J170" s="20"/>
      <c r="K170" s="20" t="s">
        <v>247</v>
      </c>
      <c r="L170" s="20"/>
      <c r="M170" s="20"/>
      <c r="N170" s="20"/>
      <c r="O170" s="20" t="s">
        <v>247</v>
      </c>
      <c r="P170" s="20"/>
      <c r="Q170" s="20"/>
      <c r="R170" s="20"/>
      <c r="S170" s="20" t="s">
        <v>247</v>
      </c>
      <c r="T170" s="21"/>
      <c r="U170" s="21"/>
      <c r="V170" s="20"/>
    </row>
    <row r="171" spans="1:42" ht="15.75" thickBot="1" x14ac:dyDescent="0.3">
      <c r="A171" s="29"/>
      <c r="B171" s="2" t="s">
        <v>820</v>
      </c>
      <c r="C171" s="23" t="s">
        <v>247</v>
      </c>
      <c r="D171" s="4"/>
      <c r="E171" s="4"/>
      <c r="F171" s="4"/>
      <c r="G171" s="23" t="s">
        <v>247</v>
      </c>
      <c r="H171" s="4"/>
      <c r="I171" s="4"/>
      <c r="J171" s="4"/>
      <c r="K171" s="23" t="s">
        <v>247</v>
      </c>
      <c r="L171" s="4"/>
      <c r="M171" s="4"/>
      <c r="N171" s="4"/>
      <c r="O171" s="23" t="s">
        <v>247</v>
      </c>
      <c r="P171" s="4"/>
      <c r="Q171" s="4"/>
      <c r="R171" s="4"/>
      <c r="S171" s="23" t="s">
        <v>247</v>
      </c>
      <c r="T171" s="4" t="s">
        <v>250</v>
      </c>
      <c r="U171" s="19" t="s">
        <v>833</v>
      </c>
      <c r="V171" t="s">
        <v>252</v>
      </c>
    </row>
    <row r="172" spans="1:42" ht="15.75" thickTop="1" x14ac:dyDescent="0.25">
      <c r="A172" s="29"/>
      <c r="B172" s="20"/>
      <c r="C172" s="20" t="s">
        <v>247</v>
      </c>
      <c r="D172" s="20"/>
      <c r="E172" s="20"/>
      <c r="F172" s="20"/>
      <c r="G172" s="20" t="s">
        <v>247</v>
      </c>
      <c r="H172" s="20"/>
      <c r="I172" s="20"/>
      <c r="J172" s="20"/>
      <c r="K172" s="20" t="s">
        <v>247</v>
      </c>
      <c r="L172" s="20"/>
      <c r="M172" s="20"/>
      <c r="N172" s="20"/>
      <c r="O172" s="20" t="s">
        <v>247</v>
      </c>
      <c r="P172" s="20"/>
      <c r="Q172" s="20"/>
      <c r="R172" s="20"/>
      <c r="S172" s="20" t="s">
        <v>247</v>
      </c>
      <c r="T172" s="25"/>
      <c r="U172" s="25"/>
      <c r="V172" s="20"/>
    </row>
    <row r="173" spans="1:42" x14ac:dyDescent="0.25">
      <c r="A173" s="29"/>
      <c r="B173" s="28"/>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c r="AD173" s="28"/>
      <c r="AE173" s="28"/>
      <c r="AF173" s="28"/>
      <c r="AG173" s="28"/>
      <c r="AH173" s="28"/>
      <c r="AI173" s="28"/>
      <c r="AJ173" s="28"/>
      <c r="AK173" s="28"/>
      <c r="AL173" s="28"/>
      <c r="AM173" s="28"/>
      <c r="AN173" s="28"/>
      <c r="AO173" s="28"/>
      <c r="AP173" s="28"/>
    </row>
    <row r="174" spans="1:42" x14ac:dyDescent="0.25">
      <c r="A174" s="29"/>
      <c r="B174" s="31" t="s">
        <v>834</v>
      </c>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c r="AP174" s="31"/>
    </row>
  </sheetData>
  <mergeCells count="204">
    <mergeCell ref="B144:AP144"/>
    <mergeCell ref="B145:AP145"/>
    <mergeCell ref="B146:AP146"/>
    <mergeCell ref="B147:AP147"/>
    <mergeCell ref="B173:AP173"/>
    <mergeCell ref="B174:AP174"/>
    <mergeCell ref="B138:AP138"/>
    <mergeCell ref="B139:AP139"/>
    <mergeCell ref="B140:AP140"/>
    <mergeCell ref="B141:AP141"/>
    <mergeCell ref="B142:AP142"/>
    <mergeCell ref="B143:AP143"/>
    <mergeCell ref="B106:AP106"/>
    <mergeCell ref="B107:AP107"/>
    <mergeCell ref="B134:AP134"/>
    <mergeCell ref="B135:AP135"/>
    <mergeCell ref="B136:AP136"/>
    <mergeCell ref="B137:AP137"/>
    <mergeCell ref="B100:AP100"/>
    <mergeCell ref="B101:AP101"/>
    <mergeCell ref="B102:AP102"/>
    <mergeCell ref="B103:AP103"/>
    <mergeCell ref="B104:AP104"/>
    <mergeCell ref="B105:AP105"/>
    <mergeCell ref="B94:AP94"/>
    <mergeCell ref="B95:AP95"/>
    <mergeCell ref="B96:AP96"/>
    <mergeCell ref="B97:AP97"/>
    <mergeCell ref="B98:AP98"/>
    <mergeCell ref="B99:AP99"/>
    <mergeCell ref="B57:AP57"/>
    <mergeCell ref="B58:AP58"/>
    <mergeCell ref="B86:AP86"/>
    <mergeCell ref="B87:AP87"/>
    <mergeCell ref="B88:AP88"/>
    <mergeCell ref="B89:AP89"/>
    <mergeCell ref="B51:AP51"/>
    <mergeCell ref="B52:AP52"/>
    <mergeCell ref="B53:AP53"/>
    <mergeCell ref="B54:AP54"/>
    <mergeCell ref="B55:AP55"/>
    <mergeCell ref="B56:AP56"/>
    <mergeCell ref="B45:AP45"/>
    <mergeCell ref="B46:AP46"/>
    <mergeCell ref="B47:AP47"/>
    <mergeCell ref="B48:AP48"/>
    <mergeCell ref="B49:AP49"/>
    <mergeCell ref="B50:AP50"/>
    <mergeCell ref="B39:AP39"/>
    <mergeCell ref="B40:AP40"/>
    <mergeCell ref="B41:AP41"/>
    <mergeCell ref="B42:AP42"/>
    <mergeCell ref="B43:AP43"/>
    <mergeCell ref="B44:AP44"/>
    <mergeCell ref="B33:AP33"/>
    <mergeCell ref="B34:AP34"/>
    <mergeCell ref="B35:AP35"/>
    <mergeCell ref="B36:AP36"/>
    <mergeCell ref="B37:AP37"/>
    <mergeCell ref="B38:AP38"/>
    <mergeCell ref="B27:AP27"/>
    <mergeCell ref="B28:AP28"/>
    <mergeCell ref="B29:AP29"/>
    <mergeCell ref="B30:AP30"/>
    <mergeCell ref="B31:AP31"/>
    <mergeCell ref="B32:AP32"/>
    <mergeCell ref="B21:AP21"/>
    <mergeCell ref="B22:AP22"/>
    <mergeCell ref="B23:AP23"/>
    <mergeCell ref="B24:AP24"/>
    <mergeCell ref="B25:AP25"/>
    <mergeCell ref="B26:AP26"/>
    <mergeCell ref="B15:AP15"/>
    <mergeCell ref="B16:AP16"/>
    <mergeCell ref="B17:AP17"/>
    <mergeCell ref="B18:AP18"/>
    <mergeCell ref="B19:AP19"/>
    <mergeCell ref="B20:AP20"/>
    <mergeCell ref="B9:AP9"/>
    <mergeCell ref="B10:AP10"/>
    <mergeCell ref="B11:AP11"/>
    <mergeCell ref="B12:AP12"/>
    <mergeCell ref="B13:AP13"/>
    <mergeCell ref="B14:AP14"/>
    <mergeCell ref="A1:A2"/>
    <mergeCell ref="B1:AP1"/>
    <mergeCell ref="B2:AP2"/>
    <mergeCell ref="B3:AP3"/>
    <mergeCell ref="A4:A174"/>
    <mergeCell ref="B4:AP4"/>
    <mergeCell ref="B5:AP5"/>
    <mergeCell ref="B6:AP6"/>
    <mergeCell ref="B7:AP7"/>
    <mergeCell ref="B8:AP8"/>
    <mergeCell ref="D165:E165"/>
    <mergeCell ref="H165:I165"/>
    <mergeCell ref="L165:M165"/>
    <mergeCell ref="P165:Q165"/>
    <mergeCell ref="T165:U165"/>
    <mergeCell ref="D166:E166"/>
    <mergeCell ref="H166:I166"/>
    <mergeCell ref="L166:M166"/>
    <mergeCell ref="P166:Q166"/>
    <mergeCell ref="T166:U166"/>
    <mergeCell ref="P162:Q163"/>
    <mergeCell ref="R162:R163"/>
    <mergeCell ref="S162:S163"/>
    <mergeCell ref="T162:U163"/>
    <mergeCell ref="V162:V163"/>
    <mergeCell ref="D164:E164"/>
    <mergeCell ref="H164:I164"/>
    <mergeCell ref="L164:M164"/>
    <mergeCell ref="P164:Q164"/>
    <mergeCell ref="T164:U164"/>
    <mergeCell ref="H163:I163"/>
    <mergeCell ref="J162:J163"/>
    <mergeCell ref="K162:K163"/>
    <mergeCell ref="L162:M163"/>
    <mergeCell ref="N162:N163"/>
    <mergeCell ref="O162:O163"/>
    <mergeCell ref="C160:R160"/>
    <mergeCell ref="S160:V160"/>
    <mergeCell ref="D161:Q161"/>
    <mergeCell ref="T161:U161"/>
    <mergeCell ref="B162:B163"/>
    <mergeCell ref="C162:C163"/>
    <mergeCell ref="D162:E163"/>
    <mergeCell ref="F162:F163"/>
    <mergeCell ref="G162:G163"/>
    <mergeCell ref="H162:I162"/>
    <mergeCell ref="D152:E152"/>
    <mergeCell ref="H152:I152"/>
    <mergeCell ref="L152:M152"/>
    <mergeCell ref="P152:Q152"/>
    <mergeCell ref="T152:U152"/>
    <mergeCell ref="D153:E153"/>
    <mergeCell ref="H153:I153"/>
    <mergeCell ref="L153:M153"/>
    <mergeCell ref="P153:Q153"/>
    <mergeCell ref="T153:U153"/>
    <mergeCell ref="D149:Q149"/>
    <mergeCell ref="T149:U149"/>
    <mergeCell ref="D150:M150"/>
    <mergeCell ref="P150:Q150"/>
    <mergeCell ref="T150:U150"/>
    <mergeCell ref="D151:E151"/>
    <mergeCell ref="H151:I151"/>
    <mergeCell ref="L151:M151"/>
    <mergeCell ref="P151:Q151"/>
    <mergeCell ref="T151:U151"/>
    <mergeCell ref="D124:E124"/>
    <mergeCell ref="H124:I124"/>
    <mergeCell ref="L124:M124"/>
    <mergeCell ref="D125:E125"/>
    <mergeCell ref="H125:I125"/>
    <mergeCell ref="L125:M125"/>
    <mergeCell ref="D122:E122"/>
    <mergeCell ref="H122:I122"/>
    <mergeCell ref="L122:M122"/>
    <mergeCell ref="D123:E123"/>
    <mergeCell ref="H123:I123"/>
    <mergeCell ref="L123:M123"/>
    <mergeCell ref="D112:E112"/>
    <mergeCell ref="H112:I112"/>
    <mergeCell ref="L112:M112"/>
    <mergeCell ref="C121:F121"/>
    <mergeCell ref="G121:J121"/>
    <mergeCell ref="K121:N121"/>
    <mergeCell ref="D110:E110"/>
    <mergeCell ref="H110:I110"/>
    <mergeCell ref="L110:M110"/>
    <mergeCell ref="D111:E111"/>
    <mergeCell ref="H111:I111"/>
    <mergeCell ref="L111:M111"/>
    <mergeCell ref="AF63:AG63"/>
    <mergeCell ref="AJ63:AK63"/>
    <mergeCell ref="AN63:AO63"/>
    <mergeCell ref="D109:E109"/>
    <mergeCell ref="H109:I109"/>
    <mergeCell ref="L109:M109"/>
    <mergeCell ref="B90:AP90"/>
    <mergeCell ref="B91:AP91"/>
    <mergeCell ref="B92:AP92"/>
    <mergeCell ref="B93:AP93"/>
    <mergeCell ref="AF62:AG62"/>
    <mergeCell ref="AJ62:AK62"/>
    <mergeCell ref="AN62:AO62"/>
    <mergeCell ref="D63:E63"/>
    <mergeCell ref="H63:I63"/>
    <mergeCell ref="L63:M63"/>
    <mergeCell ref="P63:Q63"/>
    <mergeCell ref="T63:U63"/>
    <mergeCell ref="X63:Y63"/>
    <mergeCell ref="AB63:AC63"/>
    <mergeCell ref="D60:AO60"/>
    <mergeCell ref="D61:U61"/>
    <mergeCell ref="X61:AO61"/>
    <mergeCell ref="D62:E62"/>
    <mergeCell ref="H62:I62"/>
    <mergeCell ref="L62:M62"/>
    <mergeCell ref="P62:Q62"/>
    <mergeCell ref="T62:U62"/>
    <mergeCell ref="X62:Y62"/>
    <mergeCell ref="AB62:AC6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7.28515625" customWidth="1"/>
    <col min="4" max="4" width="7.85546875" customWidth="1"/>
    <col min="5" max="5" width="30" customWidth="1"/>
    <col min="6" max="6" width="8.42578125" customWidth="1"/>
    <col min="7" max="7" width="7.28515625" customWidth="1"/>
    <col min="8" max="8" width="7.85546875" customWidth="1"/>
    <col min="9" max="9" width="30" customWidth="1"/>
    <col min="10" max="10" width="8.42578125" customWidth="1"/>
    <col min="11" max="11" width="7.28515625" customWidth="1"/>
    <col min="12" max="12" width="7.85546875" customWidth="1"/>
    <col min="13" max="13" width="24.85546875" customWidth="1"/>
    <col min="14" max="14" width="8.42578125" customWidth="1"/>
  </cols>
  <sheetData>
    <row r="1" spans="1:14" ht="15" customHeight="1" x14ac:dyDescent="0.25">
      <c r="A1" s="8" t="s">
        <v>8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36</v>
      </c>
      <c r="B3" s="28" t="s">
        <v>6</v>
      </c>
      <c r="C3" s="28"/>
      <c r="D3" s="28"/>
      <c r="E3" s="28"/>
      <c r="F3" s="28"/>
      <c r="G3" s="28"/>
      <c r="H3" s="28"/>
      <c r="I3" s="28"/>
      <c r="J3" s="28"/>
      <c r="K3" s="28"/>
      <c r="L3" s="28"/>
      <c r="M3" s="28"/>
      <c r="N3" s="28"/>
    </row>
    <row r="4" spans="1:14" ht="15" customHeight="1" x14ac:dyDescent="0.25">
      <c r="A4" s="29" t="s">
        <v>835</v>
      </c>
      <c r="B4" s="28" t="s">
        <v>6</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x14ac:dyDescent="0.25">
      <c r="A6" s="29"/>
      <c r="B6" s="30" t="s">
        <v>837</v>
      </c>
      <c r="C6" s="30"/>
      <c r="D6" s="30"/>
      <c r="E6" s="30"/>
      <c r="F6" s="30"/>
      <c r="G6" s="30"/>
      <c r="H6" s="30"/>
      <c r="I6" s="30"/>
      <c r="J6" s="30"/>
      <c r="K6" s="30"/>
      <c r="L6" s="30"/>
      <c r="M6" s="30"/>
      <c r="N6" s="30"/>
    </row>
    <row r="7" spans="1:14" x14ac:dyDescent="0.25">
      <c r="A7" s="29"/>
      <c r="B7" s="28"/>
      <c r="C7" s="28"/>
      <c r="D7" s="28"/>
      <c r="E7" s="28"/>
      <c r="F7" s="28"/>
      <c r="G7" s="28"/>
      <c r="H7" s="28"/>
      <c r="I7" s="28"/>
      <c r="J7" s="28"/>
      <c r="K7" s="28"/>
      <c r="L7" s="28"/>
      <c r="M7" s="28"/>
      <c r="N7" s="28"/>
    </row>
    <row r="8" spans="1:14" x14ac:dyDescent="0.25">
      <c r="A8" s="29"/>
      <c r="B8" s="80" t="s">
        <v>838</v>
      </c>
      <c r="C8" s="80"/>
      <c r="D8" s="80"/>
      <c r="E8" s="80"/>
      <c r="F8" s="80"/>
      <c r="G8" s="80"/>
      <c r="H8" s="80"/>
      <c r="I8" s="80"/>
      <c r="J8" s="80"/>
      <c r="K8" s="80"/>
      <c r="L8" s="80"/>
      <c r="M8" s="80"/>
      <c r="N8" s="80"/>
    </row>
    <row r="9" spans="1:14" x14ac:dyDescent="0.25">
      <c r="A9" s="29"/>
      <c r="B9" s="28"/>
      <c r="C9" s="28"/>
      <c r="D9" s="28"/>
      <c r="E9" s="28"/>
      <c r="F9" s="28"/>
      <c r="G9" s="28"/>
      <c r="H9" s="28"/>
      <c r="I9" s="28"/>
      <c r="J9" s="28"/>
      <c r="K9" s="28"/>
      <c r="L9" s="28"/>
      <c r="M9" s="28"/>
      <c r="N9" s="28"/>
    </row>
    <row r="10" spans="1:14" ht="15.75" x14ac:dyDescent="0.25">
      <c r="A10" s="29"/>
      <c r="B10" s="33"/>
      <c r="C10" s="33"/>
      <c r="D10" s="33"/>
      <c r="E10" s="33"/>
      <c r="F10" s="33"/>
      <c r="G10" s="33"/>
      <c r="H10" s="33"/>
      <c r="I10" s="33"/>
      <c r="J10" s="33"/>
      <c r="K10" s="33"/>
      <c r="L10" s="33"/>
      <c r="M10" s="33"/>
      <c r="N10" s="33"/>
    </row>
    <row r="11" spans="1:14" x14ac:dyDescent="0.25">
      <c r="A11" s="29"/>
      <c r="B11" s="4"/>
      <c r="C11" s="4"/>
      <c r="D11" s="4"/>
      <c r="E11" s="4"/>
      <c r="F11" s="4"/>
      <c r="G11" s="4"/>
      <c r="H11" s="4"/>
      <c r="I11" s="4"/>
      <c r="J11" s="4"/>
    </row>
    <row r="12" spans="1:14" ht="15.75" thickBot="1" x14ac:dyDescent="0.3">
      <c r="A12" s="29"/>
      <c r="B12" s="4"/>
      <c r="C12" s="4" t="s">
        <v>247</v>
      </c>
      <c r="D12" s="26" t="s">
        <v>248</v>
      </c>
      <c r="E12" s="26"/>
      <c r="F12" s="26"/>
      <c r="G12" s="26"/>
      <c r="H12" s="26"/>
      <c r="I12" s="26"/>
      <c r="J12" s="4"/>
    </row>
    <row r="13" spans="1:14" ht="15.75" thickBot="1" x14ac:dyDescent="0.3">
      <c r="A13" s="29"/>
      <c r="B13" s="4"/>
      <c r="C13" s="4" t="s">
        <v>247</v>
      </c>
      <c r="D13" s="27">
        <v>2013</v>
      </c>
      <c r="E13" s="27"/>
      <c r="F13" s="4"/>
      <c r="G13" s="4" t="s">
        <v>247</v>
      </c>
      <c r="H13" s="27">
        <v>2012</v>
      </c>
      <c r="I13" s="27"/>
      <c r="J13" s="4"/>
    </row>
    <row r="14" spans="1:14" x14ac:dyDescent="0.25">
      <c r="A14" s="29"/>
      <c r="B14" s="44" t="s">
        <v>36</v>
      </c>
      <c r="C14" s="15" t="s">
        <v>247</v>
      </c>
      <c r="D14" s="15"/>
      <c r="E14" s="15"/>
      <c r="F14" s="15"/>
      <c r="G14" s="15" t="s">
        <v>247</v>
      </c>
      <c r="H14" s="15"/>
      <c r="I14" s="15"/>
      <c r="J14" s="15"/>
    </row>
    <row r="15" spans="1:14" x14ac:dyDescent="0.25">
      <c r="A15" s="29"/>
      <c r="B15" s="2" t="s">
        <v>283</v>
      </c>
      <c r="C15" s="4" t="s">
        <v>247</v>
      </c>
      <c r="D15" s="4" t="s">
        <v>250</v>
      </c>
      <c r="E15" s="19">
        <v>322</v>
      </c>
      <c r="F15" t="s">
        <v>247</v>
      </c>
      <c r="G15" s="4" t="s">
        <v>247</v>
      </c>
      <c r="H15" s="4" t="s">
        <v>250</v>
      </c>
      <c r="I15" s="24">
        <v>1173</v>
      </c>
      <c r="J15" t="s">
        <v>247</v>
      </c>
    </row>
    <row r="16" spans="1:14" x14ac:dyDescent="0.25">
      <c r="A16" s="29"/>
      <c r="B16" s="14" t="s">
        <v>839</v>
      </c>
      <c r="C16" s="15" t="s">
        <v>247</v>
      </c>
      <c r="D16" s="15"/>
      <c r="E16" s="15"/>
      <c r="F16" s="15"/>
      <c r="G16" s="15" t="s">
        <v>247</v>
      </c>
      <c r="H16" s="15"/>
      <c r="I16" s="15"/>
      <c r="J16" s="15"/>
    </row>
    <row r="17" spans="1:10" ht="30" x14ac:dyDescent="0.25">
      <c r="A17" s="29"/>
      <c r="B17" s="2" t="s">
        <v>840</v>
      </c>
      <c r="C17" s="4" t="s">
        <v>247</v>
      </c>
      <c r="D17" s="4"/>
      <c r="E17" s="19">
        <v>951</v>
      </c>
      <c r="F17" t="s">
        <v>247</v>
      </c>
      <c r="G17" s="4" t="s">
        <v>247</v>
      </c>
      <c r="H17" s="4"/>
      <c r="I17" s="19">
        <v>954</v>
      </c>
      <c r="J17" t="s">
        <v>247</v>
      </c>
    </row>
    <row r="18" spans="1:10" x14ac:dyDescent="0.25">
      <c r="A18" s="29"/>
      <c r="B18" s="14" t="s">
        <v>841</v>
      </c>
      <c r="C18" s="15" t="s">
        <v>247</v>
      </c>
      <c r="D18" s="15"/>
      <c r="E18" s="16">
        <v>49</v>
      </c>
      <c r="F18" s="17" t="s">
        <v>247</v>
      </c>
      <c r="G18" s="15" t="s">
        <v>247</v>
      </c>
      <c r="H18" s="17"/>
      <c r="I18" s="36" t="s">
        <v>300</v>
      </c>
      <c r="J18" s="17" t="s">
        <v>247</v>
      </c>
    </row>
    <row r="19" spans="1:10" x14ac:dyDescent="0.25">
      <c r="A19" s="29"/>
      <c r="B19" s="2" t="s">
        <v>842</v>
      </c>
      <c r="C19" s="4" t="s">
        <v>247</v>
      </c>
      <c r="E19" s="35" t="s">
        <v>300</v>
      </c>
      <c r="F19" t="s">
        <v>247</v>
      </c>
      <c r="G19" s="4" t="s">
        <v>247</v>
      </c>
      <c r="H19" s="4"/>
      <c r="I19" s="24">
        <v>15000</v>
      </c>
      <c r="J19" t="s">
        <v>247</v>
      </c>
    </row>
    <row r="20" spans="1:10" x14ac:dyDescent="0.25">
      <c r="A20" s="29"/>
      <c r="B20" s="14" t="s">
        <v>843</v>
      </c>
      <c r="C20" s="15" t="s">
        <v>247</v>
      </c>
      <c r="D20" s="15"/>
      <c r="E20" s="18">
        <v>14956</v>
      </c>
      <c r="F20" s="17" t="s">
        <v>247</v>
      </c>
      <c r="G20" s="15" t="s">
        <v>247</v>
      </c>
      <c r="H20" s="17"/>
      <c r="I20" s="36" t="s">
        <v>300</v>
      </c>
      <c r="J20" s="17" t="s">
        <v>247</v>
      </c>
    </row>
    <row r="21" spans="1:10" ht="15.75" thickBot="1" x14ac:dyDescent="0.3">
      <c r="A21" s="29"/>
      <c r="B21" s="2" t="s">
        <v>844</v>
      </c>
      <c r="C21" s="4" t="s">
        <v>247</v>
      </c>
      <c r="D21" s="4"/>
      <c r="E21" s="24">
        <v>93436</v>
      </c>
      <c r="F21" t="s">
        <v>247</v>
      </c>
      <c r="G21" s="4" t="s">
        <v>247</v>
      </c>
      <c r="H21" s="4"/>
      <c r="I21" s="24">
        <v>94540</v>
      </c>
      <c r="J21" t="s">
        <v>247</v>
      </c>
    </row>
    <row r="22" spans="1:10" x14ac:dyDescent="0.25">
      <c r="A22" s="29"/>
      <c r="B22" s="20"/>
      <c r="C22" s="20" t="s">
        <v>247</v>
      </c>
      <c r="D22" s="21"/>
      <c r="E22" s="21"/>
      <c r="F22" s="20"/>
      <c r="G22" s="20" t="s">
        <v>247</v>
      </c>
      <c r="H22" s="21"/>
      <c r="I22" s="21"/>
      <c r="J22" s="20"/>
    </row>
    <row r="23" spans="1:10" ht="15.75" thickBot="1" x14ac:dyDescent="0.3">
      <c r="A23" s="29"/>
      <c r="B23" s="44" t="s">
        <v>48</v>
      </c>
      <c r="C23" s="22" t="s">
        <v>247</v>
      </c>
      <c r="D23" s="15" t="s">
        <v>250</v>
      </c>
      <c r="E23" s="18">
        <v>109714</v>
      </c>
      <c r="F23" s="17" t="s">
        <v>247</v>
      </c>
      <c r="G23" s="22" t="s">
        <v>247</v>
      </c>
      <c r="H23" s="15" t="s">
        <v>250</v>
      </c>
      <c r="I23" s="18">
        <v>111667</v>
      </c>
      <c r="J23" s="17" t="s">
        <v>247</v>
      </c>
    </row>
    <row r="24" spans="1:10" ht="15.75" thickTop="1" x14ac:dyDescent="0.25">
      <c r="A24" s="29"/>
      <c r="B24" s="20"/>
      <c r="C24" s="20" t="s">
        <v>247</v>
      </c>
      <c r="D24" s="25"/>
      <c r="E24" s="25"/>
      <c r="F24" s="20"/>
      <c r="G24" s="20" t="s">
        <v>247</v>
      </c>
      <c r="H24" s="25"/>
      <c r="I24" s="25"/>
      <c r="J24" s="20"/>
    </row>
    <row r="25" spans="1:10" x14ac:dyDescent="0.25">
      <c r="A25" s="29"/>
      <c r="B25" s="3" t="s">
        <v>845</v>
      </c>
      <c r="C25" s="23" t="s">
        <v>247</v>
      </c>
      <c r="D25" s="4"/>
      <c r="E25" s="4"/>
      <c r="F25" s="4"/>
      <c r="G25" s="23" t="s">
        <v>247</v>
      </c>
      <c r="H25" s="4"/>
      <c r="I25" s="4"/>
      <c r="J25" s="4"/>
    </row>
    <row r="26" spans="1:10" x14ac:dyDescent="0.25">
      <c r="A26" s="29"/>
      <c r="B26" s="14" t="s">
        <v>846</v>
      </c>
      <c r="C26" s="22" t="s">
        <v>247</v>
      </c>
      <c r="D26" s="15" t="s">
        <v>250</v>
      </c>
      <c r="E26" s="16">
        <v>407</v>
      </c>
      <c r="F26" s="17" t="s">
        <v>247</v>
      </c>
      <c r="G26" s="22" t="s">
        <v>247</v>
      </c>
      <c r="H26" s="15" t="s">
        <v>250</v>
      </c>
      <c r="I26" s="16">
        <v>497</v>
      </c>
      <c r="J26" s="17" t="s">
        <v>247</v>
      </c>
    </row>
    <row r="27" spans="1:10" ht="15.75" thickBot="1" x14ac:dyDescent="0.3">
      <c r="A27" s="29"/>
      <c r="B27" s="2" t="s">
        <v>775</v>
      </c>
      <c r="C27" s="23" t="s">
        <v>247</v>
      </c>
      <c r="D27" s="4"/>
      <c r="E27" s="19">
        <v>967</v>
      </c>
      <c r="F27" t="s">
        <v>247</v>
      </c>
      <c r="G27" s="23" t="s">
        <v>247</v>
      </c>
      <c r="H27" s="4"/>
      <c r="I27" s="19">
        <v>931</v>
      </c>
      <c r="J27" t="s">
        <v>247</v>
      </c>
    </row>
    <row r="28" spans="1:10" x14ac:dyDescent="0.25">
      <c r="A28" s="29"/>
      <c r="B28" s="20"/>
      <c r="C28" s="20" t="s">
        <v>247</v>
      </c>
      <c r="D28" s="21"/>
      <c r="E28" s="21"/>
      <c r="F28" s="20"/>
      <c r="G28" s="20" t="s">
        <v>247</v>
      </c>
      <c r="H28" s="21"/>
      <c r="I28" s="21"/>
      <c r="J28" s="20"/>
    </row>
    <row r="29" spans="1:10" ht="15.75" thickBot="1" x14ac:dyDescent="0.3">
      <c r="A29" s="29"/>
      <c r="B29" s="14"/>
      <c r="C29" s="22" t="s">
        <v>247</v>
      </c>
      <c r="D29" s="15"/>
      <c r="E29" s="18">
        <v>1374</v>
      </c>
      <c r="F29" s="17" t="s">
        <v>247</v>
      </c>
      <c r="G29" s="22" t="s">
        <v>247</v>
      </c>
      <c r="H29" s="15"/>
      <c r="I29" s="18">
        <v>1428</v>
      </c>
      <c r="J29" s="17" t="s">
        <v>247</v>
      </c>
    </row>
    <row r="30" spans="1:10" x14ac:dyDescent="0.25">
      <c r="A30" s="29"/>
      <c r="B30" s="20"/>
      <c r="C30" s="20" t="s">
        <v>247</v>
      </c>
      <c r="D30" s="21"/>
      <c r="E30" s="21"/>
      <c r="F30" s="20"/>
      <c r="G30" s="20" t="s">
        <v>247</v>
      </c>
      <c r="H30" s="21"/>
      <c r="I30" s="21"/>
      <c r="J30" s="20"/>
    </row>
    <row r="31" spans="1:10" x14ac:dyDescent="0.25">
      <c r="A31" s="29"/>
      <c r="B31" s="3" t="s">
        <v>847</v>
      </c>
      <c r="C31" s="23" t="s">
        <v>247</v>
      </c>
      <c r="D31" s="4"/>
      <c r="E31" s="4"/>
      <c r="F31" s="4"/>
      <c r="G31" s="23" t="s">
        <v>247</v>
      </c>
      <c r="H31" s="4"/>
      <c r="I31" s="4"/>
      <c r="J31" s="4"/>
    </row>
    <row r="32" spans="1:10" ht="15.75" thickBot="1" x14ac:dyDescent="0.3">
      <c r="A32" s="29"/>
      <c r="B32" s="14"/>
      <c r="C32" s="22" t="s">
        <v>247</v>
      </c>
      <c r="D32" s="15"/>
      <c r="E32" s="18">
        <v>108340</v>
      </c>
      <c r="F32" s="17" t="s">
        <v>247</v>
      </c>
      <c r="G32" s="22" t="s">
        <v>247</v>
      </c>
      <c r="H32" s="15"/>
      <c r="I32" s="18">
        <v>110239</v>
      </c>
      <c r="J32" s="17" t="s">
        <v>247</v>
      </c>
    </row>
    <row r="33" spans="1:14" x14ac:dyDescent="0.25">
      <c r="A33" s="29"/>
      <c r="B33" s="20"/>
      <c r="C33" s="20" t="s">
        <v>247</v>
      </c>
      <c r="D33" s="21"/>
      <c r="E33" s="21"/>
      <c r="F33" s="20"/>
      <c r="G33" s="20" t="s">
        <v>247</v>
      </c>
      <c r="H33" s="21"/>
      <c r="I33" s="21"/>
      <c r="J33" s="20"/>
    </row>
    <row r="34" spans="1:14" ht="30.75" thickBot="1" x14ac:dyDescent="0.3">
      <c r="A34" s="29"/>
      <c r="B34" s="3" t="s">
        <v>848</v>
      </c>
      <c r="C34" s="23" t="s">
        <v>247</v>
      </c>
      <c r="D34" s="4" t="s">
        <v>250</v>
      </c>
      <c r="E34" s="24">
        <v>109714</v>
      </c>
      <c r="F34" t="s">
        <v>247</v>
      </c>
      <c r="G34" s="23" t="s">
        <v>247</v>
      </c>
      <c r="H34" s="4" t="s">
        <v>250</v>
      </c>
      <c r="I34" s="24">
        <v>111667</v>
      </c>
      <c r="J34" t="s">
        <v>247</v>
      </c>
    </row>
    <row r="35" spans="1:14" ht="15.75" thickTop="1" x14ac:dyDescent="0.25">
      <c r="A35" s="29"/>
      <c r="B35" s="20"/>
      <c r="C35" s="20" t="s">
        <v>247</v>
      </c>
      <c r="D35" s="25"/>
      <c r="E35" s="25"/>
      <c r="F35" s="20"/>
      <c r="G35" s="20" t="s">
        <v>247</v>
      </c>
      <c r="H35" s="25"/>
      <c r="I35" s="25"/>
      <c r="J35" s="20"/>
    </row>
    <row r="36" spans="1:14" x14ac:dyDescent="0.25">
      <c r="A36" s="29"/>
      <c r="B36" s="28"/>
      <c r="C36" s="28"/>
      <c r="D36" s="28"/>
      <c r="E36" s="28"/>
      <c r="F36" s="28"/>
      <c r="G36" s="28"/>
      <c r="H36" s="28"/>
      <c r="I36" s="28"/>
      <c r="J36" s="28"/>
      <c r="K36" s="28"/>
      <c r="L36" s="28"/>
      <c r="M36" s="28"/>
      <c r="N36" s="28"/>
    </row>
    <row r="37" spans="1:14" x14ac:dyDescent="0.25">
      <c r="A37" s="29"/>
      <c r="B37" s="80" t="s">
        <v>849</v>
      </c>
      <c r="C37" s="80"/>
      <c r="D37" s="80"/>
      <c r="E37" s="80"/>
      <c r="F37" s="80"/>
      <c r="G37" s="80"/>
      <c r="H37" s="80"/>
      <c r="I37" s="80"/>
      <c r="J37" s="80"/>
      <c r="K37" s="80"/>
      <c r="L37" s="80"/>
      <c r="M37" s="80"/>
      <c r="N37" s="80"/>
    </row>
    <row r="38" spans="1:14" x14ac:dyDescent="0.25">
      <c r="A38" s="29"/>
      <c r="B38" s="28"/>
      <c r="C38" s="28"/>
      <c r="D38" s="28"/>
      <c r="E38" s="28"/>
      <c r="F38" s="28"/>
      <c r="G38" s="28"/>
      <c r="H38" s="28"/>
      <c r="I38" s="28"/>
      <c r="J38" s="28"/>
      <c r="K38" s="28"/>
      <c r="L38" s="28"/>
      <c r="M38" s="28"/>
      <c r="N38" s="28"/>
    </row>
    <row r="39" spans="1:14" ht="15.75" x14ac:dyDescent="0.25">
      <c r="A39" s="29"/>
      <c r="B39" s="33"/>
      <c r="C39" s="33"/>
      <c r="D39" s="33"/>
      <c r="E39" s="33"/>
      <c r="F39" s="33"/>
      <c r="G39" s="33"/>
      <c r="H39" s="33"/>
      <c r="I39" s="33"/>
      <c r="J39" s="33"/>
      <c r="K39" s="33"/>
      <c r="L39" s="33"/>
      <c r="M39" s="33"/>
      <c r="N39" s="33"/>
    </row>
    <row r="40" spans="1:14" x14ac:dyDescent="0.25">
      <c r="A40" s="29"/>
      <c r="B40" s="4"/>
      <c r="C40" s="4"/>
      <c r="D40" s="4"/>
      <c r="E40" s="4"/>
      <c r="F40" s="4"/>
      <c r="G40" s="4"/>
      <c r="H40" s="4"/>
      <c r="I40" s="4"/>
      <c r="J40" s="4"/>
      <c r="K40" s="4"/>
      <c r="L40" s="4"/>
      <c r="M40" s="4"/>
      <c r="N40" s="4"/>
    </row>
    <row r="41" spans="1:14" ht="15.75" thickBot="1" x14ac:dyDescent="0.3">
      <c r="A41" s="29"/>
      <c r="B41" s="4"/>
      <c r="C41" s="4" t="s">
        <v>247</v>
      </c>
      <c r="D41" s="26" t="s">
        <v>248</v>
      </c>
      <c r="E41" s="26"/>
      <c r="F41" s="26"/>
      <c r="G41" s="26"/>
      <c r="H41" s="26"/>
      <c r="I41" s="26"/>
      <c r="J41" s="26"/>
      <c r="K41" s="26"/>
      <c r="L41" s="26"/>
      <c r="M41" s="26"/>
      <c r="N41" s="4"/>
    </row>
    <row r="42" spans="1:14" ht="15.75" thickBot="1" x14ac:dyDescent="0.3">
      <c r="A42" s="29"/>
      <c r="B42" s="4"/>
      <c r="C42" s="4" t="s">
        <v>247</v>
      </c>
      <c r="D42" s="27">
        <v>2013</v>
      </c>
      <c r="E42" s="27"/>
      <c r="F42" s="4"/>
      <c r="G42" s="4"/>
      <c r="H42" s="27">
        <v>2012</v>
      </c>
      <c r="I42" s="27"/>
      <c r="J42" s="4"/>
      <c r="K42" s="4" t="s">
        <v>247</v>
      </c>
      <c r="L42" s="27">
        <v>2011</v>
      </c>
      <c r="M42" s="27"/>
      <c r="N42" s="4"/>
    </row>
    <row r="43" spans="1:14" x14ac:dyDescent="0.25">
      <c r="A43" s="29"/>
      <c r="B43" s="44" t="s">
        <v>522</v>
      </c>
      <c r="C43" s="15" t="s">
        <v>247</v>
      </c>
      <c r="D43" s="15"/>
      <c r="E43" s="15"/>
      <c r="F43" s="15"/>
      <c r="G43" s="15"/>
      <c r="H43" s="15"/>
      <c r="I43" s="15"/>
      <c r="J43" s="15"/>
      <c r="K43" s="15" t="s">
        <v>247</v>
      </c>
      <c r="L43" s="15"/>
      <c r="M43" s="15"/>
      <c r="N43" s="15"/>
    </row>
    <row r="44" spans="1:14" x14ac:dyDescent="0.25">
      <c r="A44" s="29"/>
      <c r="B44" s="2" t="s">
        <v>850</v>
      </c>
      <c r="C44" s="4" t="s">
        <v>247</v>
      </c>
      <c r="D44" s="4" t="s">
        <v>250</v>
      </c>
      <c r="E44" s="24">
        <v>3830</v>
      </c>
      <c r="F44" t="s">
        <v>247</v>
      </c>
      <c r="G44" s="4"/>
      <c r="H44" s="4" t="s">
        <v>250</v>
      </c>
      <c r="I44" s="24">
        <v>3870</v>
      </c>
      <c r="J44" t="s">
        <v>247</v>
      </c>
      <c r="K44" s="4" t="s">
        <v>247</v>
      </c>
      <c r="L44" s="4" t="s">
        <v>250</v>
      </c>
      <c r="M44" s="24">
        <v>4000</v>
      </c>
      <c r="N44" t="s">
        <v>247</v>
      </c>
    </row>
    <row r="45" spans="1:14" x14ac:dyDescent="0.25">
      <c r="A45" s="29"/>
      <c r="B45" s="14" t="s">
        <v>187</v>
      </c>
      <c r="C45" s="15" t="s">
        <v>247</v>
      </c>
      <c r="D45" s="15"/>
      <c r="E45" s="16">
        <v>566</v>
      </c>
      <c r="F45" s="17" t="s">
        <v>247</v>
      </c>
      <c r="G45" s="15"/>
      <c r="H45" s="15"/>
      <c r="I45" s="16">
        <v>713</v>
      </c>
      <c r="J45" s="17" t="s">
        <v>247</v>
      </c>
      <c r="K45" s="15" t="s">
        <v>247</v>
      </c>
      <c r="L45" s="15"/>
      <c r="M45" s="16">
        <v>713</v>
      </c>
      <c r="N45" s="17" t="s">
        <v>247</v>
      </c>
    </row>
    <row r="46" spans="1:14" x14ac:dyDescent="0.25">
      <c r="A46" s="29"/>
      <c r="B46" s="2" t="s">
        <v>851</v>
      </c>
      <c r="C46" s="4" t="s">
        <v>247</v>
      </c>
      <c r="D46" s="4"/>
      <c r="E46" s="19">
        <v>30</v>
      </c>
      <c r="F46" t="s">
        <v>247</v>
      </c>
      <c r="G46" s="4"/>
      <c r="I46" s="35" t="s">
        <v>300</v>
      </c>
      <c r="J46" t="s">
        <v>247</v>
      </c>
      <c r="K46" s="4" t="s">
        <v>247</v>
      </c>
      <c r="M46" s="35" t="s">
        <v>300</v>
      </c>
      <c r="N46" t="s">
        <v>247</v>
      </c>
    </row>
    <row r="47" spans="1:14" x14ac:dyDescent="0.25">
      <c r="A47" s="29"/>
      <c r="B47" s="14" t="s">
        <v>88</v>
      </c>
      <c r="C47" s="15" t="s">
        <v>247</v>
      </c>
      <c r="D47" s="15"/>
      <c r="E47" s="18">
        <v>4426</v>
      </c>
      <c r="F47" s="17" t="s">
        <v>247</v>
      </c>
      <c r="G47" s="15"/>
      <c r="H47" s="15"/>
      <c r="I47" s="18">
        <v>4583</v>
      </c>
      <c r="J47" s="17" t="s">
        <v>247</v>
      </c>
      <c r="K47" s="15" t="s">
        <v>247</v>
      </c>
      <c r="L47" s="15"/>
      <c r="M47" s="18">
        <v>4713</v>
      </c>
      <c r="N47" s="17" t="s">
        <v>247</v>
      </c>
    </row>
    <row r="48" spans="1:14" x14ac:dyDescent="0.25">
      <c r="A48" s="29"/>
      <c r="B48" s="3" t="s">
        <v>852</v>
      </c>
      <c r="C48" s="4" t="s">
        <v>247</v>
      </c>
      <c r="D48" s="4"/>
      <c r="E48" s="19">
        <v>304</v>
      </c>
      <c r="F48" t="s">
        <v>247</v>
      </c>
      <c r="G48" s="4"/>
      <c r="H48" s="4"/>
      <c r="I48" s="19">
        <v>305</v>
      </c>
      <c r="J48" t="s">
        <v>247</v>
      </c>
      <c r="K48" s="4" t="s">
        <v>247</v>
      </c>
      <c r="L48" s="4"/>
      <c r="M48" s="19">
        <v>499</v>
      </c>
      <c r="N48" t="s">
        <v>247</v>
      </c>
    </row>
    <row r="49" spans="1:14" ht="60" x14ac:dyDescent="0.25">
      <c r="A49" s="29"/>
      <c r="B49" s="44" t="s">
        <v>853</v>
      </c>
      <c r="C49" s="15" t="s">
        <v>247</v>
      </c>
      <c r="D49" s="15"/>
      <c r="E49" s="18">
        <v>4122</v>
      </c>
      <c r="F49" s="17" t="s">
        <v>247</v>
      </c>
      <c r="G49" s="15"/>
      <c r="H49" s="15"/>
      <c r="I49" s="18">
        <v>4278</v>
      </c>
      <c r="J49" s="17" t="s">
        <v>247</v>
      </c>
      <c r="K49" s="15" t="s">
        <v>247</v>
      </c>
      <c r="L49" s="15"/>
      <c r="M49" s="18">
        <v>4214</v>
      </c>
      <c r="N49" s="17" t="s">
        <v>247</v>
      </c>
    </row>
    <row r="50" spans="1:14" x14ac:dyDescent="0.25">
      <c r="A50" s="29"/>
      <c r="B50" s="3" t="s">
        <v>854</v>
      </c>
      <c r="C50" s="4" t="s">
        <v>247</v>
      </c>
      <c r="D50" s="4"/>
      <c r="E50" s="19">
        <v>89</v>
      </c>
      <c r="F50" t="s">
        <v>247</v>
      </c>
      <c r="G50" s="4"/>
      <c r="H50" s="4"/>
      <c r="I50" s="19">
        <v>139</v>
      </c>
      <c r="J50" t="s">
        <v>247</v>
      </c>
      <c r="K50" s="4" t="s">
        <v>247</v>
      </c>
      <c r="L50" s="4"/>
      <c r="M50" s="19">
        <v>72</v>
      </c>
      <c r="N50" t="s">
        <v>247</v>
      </c>
    </row>
    <row r="51" spans="1:14" x14ac:dyDescent="0.25">
      <c r="A51" s="29"/>
      <c r="B51" s="14"/>
      <c r="C51" s="15" t="s">
        <v>247</v>
      </c>
      <c r="D51" s="15"/>
      <c r="E51" s="18">
        <v>4033</v>
      </c>
      <c r="F51" s="17" t="s">
        <v>247</v>
      </c>
      <c r="G51" s="15"/>
      <c r="H51" s="15"/>
      <c r="I51" s="18">
        <v>4139</v>
      </c>
      <c r="J51" s="17" t="s">
        <v>247</v>
      </c>
      <c r="K51" s="15" t="s">
        <v>247</v>
      </c>
      <c r="L51" s="15"/>
      <c r="M51" s="18">
        <v>4142</v>
      </c>
      <c r="N51" s="17" t="s">
        <v>247</v>
      </c>
    </row>
    <row r="52" spans="1:14" ht="45" x14ac:dyDescent="0.25">
      <c r="A52" s="29"/>
      <c r="B52" s="2" t="s">
        <v>855</v>
      </c>
      <c r="C52" s="4" t="s">
        <v>247</v>
      </c>
      <c r="D52" s="4"/>
      <c r="E52" s="24">
        <v>4974</v>
      </c>
      <c r="F52" t="s">
        <v>247</v>
      </c>
      <c r="G52" s="4"/>
      <c r="H52" s="4"/>
      <c r="I52" s="24">
        <v>5649</v>
      </c>
      <c r="J52" t="s">
        <v>247</v>
      </c>
      <c r="K52" s="4" t="s">
        <v>247</v>
      </c>
      <c r="L52" s="4"/>
      <c r="M52" s="24">
        <v>4372</v>
      </c>
      <c r="N52" t="s">
        <v>247</v>
      </c>
    </row>
    <row r="53" spans="1:14" x14ac:dyDescent="0.25">
      <c r="A53" s="29"/>
      <c r="B53" s="44" t="s">
        <v>116</v>
      </c>
      <c r="C53" s="15" t="s">
        <v>247</v>
      </c>
      <c r="D53" s="15" t="s">
        <v>250</v>
      </c>
      <c r="E53" s="18">
        <v>9007</v>
      </c>
      <c r="F53" s="17" t="s">
        <v>247</v>
      </c>
      <c r="G53" s="15"/>
      <c r="H53" s="15" t="s">
        <v>250</v>
      </c>
      <c r="I53" s="18">
        <v>9788</v>
      </c>
      <c r="J53" s="17" t="s">
        <v>247</v>
      </c>
      <c r="K53" s="15" t="s">
        <v>247</v>
      </c>
      <c r="L53" s="15" t="s">
        <v>250</v>
      </c>
      <c r="M53" s="18">
        <v>8514</v>
      </c>
      <c r="N53" s="17" t="s">
        <v>247</v>
      </c>
    </row>
    <row r="54" spans="1:14" x14ac:dyDescent="0.25">
      <c r="A54" s="29"/>
      <c r="B54" s="3" t="s">
        <v>856</v>
      </c>
      <c r="C54" s="4" t="s">
        <v>247</v>
      </c>
      <c r="D54" s="4"/>
      <c r="E54" s="4"/>
      <c r="F54" s="4"/>
      <c r="G54" s="4"/>
      <c r="H54" s="4"/>
      <c r="I54" s="4"/>
      <c r="J54" s="4"/>
      <c r="K54" s="4" t="s">
        <v>247</v>
      </c>
      <c r="L54" s="4"/>
      <c r="M54" s="4"/>
      <c r="N54" s="4"/>
    </row>
    <row r="55" spans="1:14" x14ac:dyDescent="0.25">
      <c r="A55" s="29"/>
      <c r="B55" s="14" t="s">
        <v>857</v>
      </c>
      <c r="C55" s="15" t="s">
        <v>247</v>
      </c>
      <c r="D55" s="15" t="s">
        <v>250</v>
      </c>
      <c r="E55" s="16" t="s">
        <v>858</v>
      </c>
      <c r="F55" s="17" t="s">
        <v>252</v>
      </c>
      <c r="G55" s="15"/>
      <c r="H55" s="17" t="s">
        <v>250</v>
      </c>
      <c r="I55" s="36" t="s">
        <v>300</v>
      </c>
      <c r="J55" s="17" t="s">
        <v>247</v>
      </c>
      <c r="K55" s="15" t="s">
        <v>247</v>
      </c>
      <c r="L55" s="17" t="s">
        <v>250</v>
      </c>
      <c r="M55" s="36" t="s">
        <v>300</v>
      </c>
      <c r="N55" s="17" t="s">
        <v>247</v>
      </c>
    </row>
    <row r="56" spans="1:14" x14ac:dyDescent="0.25">
      <c r="A56" s="29"/>
      <c r="B56" s="3" t="s">
        <v>119</v>
      </c>
      <c r="C56" s="4" t="s">
        <v>247</v>
      </c>
      <c r="D56" s="4" t="s">
        <v>250</v>
      </c>
      <c r="E56" s="24">
        <v>8992</v>
      </c>
      <c r="F56" t="s">
        <v>247</v>
      </c>
      <c r="G56" s="4"/>
      <c r="H56" s="4" t="s">
        <v>250</v>
      </c>
      <c r="I56" s="24">
        <v>9788</v>
      </c>
      <c r="J56" t="s">
        <v>247</v>
      </c>
      <c r="K56" s="4" t="s">
        <v>247</v>
      </c>
      <c r="L56" s="4" t="s">
        <v>250</v>
      </c>
      <c r="M56" s="24">
        <v>8514</v>
      </c>
      <c r="N56" t="s">
        <v>247</v>
      </c>
    </row>
    <row r="57" spans="1:14" x14ac:dyDescent="0.25">
      <c r="A57" s="29"/>
      <c r="B57" s="28"/>
      <c r="C57" s="28"/>
      <c r="D57" s="28"/>
      <c r="E57" s="28"/>
      <c r="F57" s="28"/>
      <c r="G57" s="28"/>
      <c r="H57" s="28"/>
      <c r="I57" s="28"/>
      <c r="J57" s="28"/>
      <c r="K57" s="28"/>
      <c r="L57" s="28"/>
      <c r="M57" s="28"/>
      <c r="N57" s="28"/>
    </row>
    <row r="58" spans="1:14" x14ac:dyDescent="0.25">
      <c r="A58" s="29"/>
      <c r="B58" s="32"/>
      <c r="C58" s="32"/>
      <c r="D58" s="32"/>
      <c r="E58" s="32"/>
      <c r="F58" s="32"/>
      <c r="G58" s="32"/>
      <c r="H58" s="32"/>
      <c r="I58" s="32"/>
      <c r="J58" s="32"/>
      <c r="K58" s="32"/>
      <c r="L58" s="32"/>
      <c r="M58" s="32"/>
      <c r="N58" s="32"/>
    </row>
    <row r="59" spans="1:14" x14ac:dyDescent="0.25">
      <c r="A59" s="29"/>
      <c r="B59" s="28"/>
      <c r="C59" s="28"/>
      <c r="D59" s="28"/>
      <c r="E59" s="28"/>
      <c r="F59" s="28"/>
      <c r="G59" s="28"/>
      <c r="H59" s="28"/>
      <c r="I59" s="28"/>
      <c r="J59" s="28"/>
      <c r="K59" s="28"/>
      <c r="L59" s="28"/>
      <c r="M59" s="28"/>
      <c r="N59" s="28"/>
    </row>
    <row r="60" spans="1:14" x14ac:dyDescent="0.25">
      <c r="A60" s="29"/>
      <c r="B60" s="80" t="s">
        <v>859</v>
      </c>
      <c r="C60" s="80"/>
      <c r="D60" s="80"/>
      <c r="E60" s="80"/>
      <c r="F60" s="80"/>
      <c r="G60" s="80"/>
      <c r="H60" s="80"/>
      <c r="I60" s="80"/>
      <c r="J60" s="80"/>
      <c r="K60" s="80"/>
      <c r="L60" s="80"/>
      <c r="M60" s="80"/>
      <c r="N60" s="80"/>
    </row>
    <row r="61" spans="1:14" x14ac:dyDescent="0.25">
      <c r="A61" s="29"/>
      <c r="B61" s="28"/>
      <c r="C61" s="28"/>
      <c r="D61" s="28"/>
      <c r="E61" s="28"/>
      <c r="F61" s="28"/>
      <c r="G61" s="28"/>
      <c r="H61" s="28"/>
      <c r="I61" s="28"/>
      <c r="J61" s="28"/>
      <c r="K61" s="28"/>
      <c r="L61" s="28"/>
      <c r="M61" s="28"/>
      <c r="N61" s="28"/>
    </row>
    <row r="62" spans="1:14" ht="15.75" x14ac:dyDescent="0.25">
      <c r="A62" s="29"/>
      <c r="B62" s="33"/>
      <c r="C62" s="33"/>
      <c r="D62" s="33"/>
      <c r="E62" s="33"/>
      <c r="F62" s="33"/>
      <c r="G62" s="33"/>
      <c r="H62" s="33"/>
      <c r="I62" s="33"/>
      <c r="J62" s="33"/>
      <c r="K62" s="33"/>
      <c r="L62" s="33"/>
      <c r="M62" s="33"/>
      <c r="N62" s="33"/>
    </row>
    <row r="63" spans="1:14" x14ac:dyDescent="0.25">
      <c r="A63" s="29"/>
      <c r="B63" s="4"/>
      <c r="C63" s="4"/>
      <c r="D63" s="4"/>
      <c r="E63" s="4"/>
      <c r="F63" s="4"/>
      <c r="G63" s="4"/>
      <c r="H63" s="4"/>
      <c r="I63" s="4"/>
      <c r="J63" s="4"/>
      <c r="K63" s="4"/>
      <c r="L63" s="4"/>
      <c r="M63" s="4"/>
      <c r="N63" s="4"/>
    </row>
    <row r="64" spans="1:14" ht="15.75" thickBot="1" x14ac:dyDescent="0.3">
      <c r="A64" s="29"/>
      <c r="B64" s="4"/>
      <c r="C64" s="4" t="s">
        <v>247</v>
      </c>
      <c r="D64" s="26" t="s">
        <v>248</v>
      </c>
      <c r="E64" s="26"/>
      <c r="F64" s="26"/>
      <c r="G64" s="26"/>
      <c r="H64" s="26"/>
      <c r="I64" s="26"/>
      <c r="J64" s="26"/>
      <c r="K64" s="26"/>
      <c r="L64" s="26"/>
      <c r="M64" s="26"/>
      <c r="N64" s="4"/>
    </row>
    <row r="65" spans="1:14" ht="15.75" thickBot="1" x14ac:dyDescent="0.3">
      <c r="A65" s="29"/>
      <c r="B65" s="4"/>
      <c r="C65" s="4" t="s">
        <v>247</v>
      </c>
      <c r="D65" s="27">
        <v>2013</v>
      </c>
      <c r="E65" s="27"/>
      <c r="F65" s="4"/>
      <c r="G65" s="4"/>
      <c r="H65" s="27">
        <v>2012</v>
      </c>
      <c r="I65" s="27"/>
      <c r="J65" s="4"/>
      <c r="K65" s="4"/>
      <c r="L65" s="27">
        <v>2011</v>
      </c>
      <c r="M65" s="27"/>
      <c r="N65" s="4"/>
    </row>
    <row r="66" spans="1:14" x14ac:dyDescent="0.25">
      <c r="A66" s="29"/>
      <c r="B66" s="44" t="s">
        <v>152</v>
      </c>
      <c r="C66" s="15" t="s">
        <v>247</v>
      </c>
      <c r="D66" s="15"/>
      <c r="E66" s="15"/>
      <c r="F66" s="15"/>
      <c r="G66" s="15"/>
      <c r="H66" s="15"/>
      <c r="I66" s="15"/>
      <c r="J66" s="15"/>
      <c r="K66" s="15"/>
      <c r="L66" s="15"/>
      <c r="M66" s="15"/>
      <c r="N66" s="15"/>
    </row>
    <row r="67" spans="1:14" x14ac:dyDescent="0.25">
      <c r="A67" s="29"/>
      <c r="B67" s="2" t="s">
        <v>132</v>
      </c>
      <c r="C67" s="4" t="s">
        <v>247</v>
      </c>
      <c r="D67" s="4" t="s">
        <v>250</v>
      </c>
      <c r="E67" s="24">
        <v>9007</v>
      </c>
      <c r="F67" t="s">
        <v>247</v>
      </c>
      <c r="G67" s="4"/>
      <c r="H67" s="4" t="s">
        <v>250</v>
      </c>
      <c r="I67" s="24">
        <v>9788</v>
      </c>
      <c r="J67" t="s">
        <v>247</v>
      </c>
      <c r="K67" s="4"/>
      <c r="L67" s="4" t="s">
        <v>250</v>
      </c>
      <c r="M67" s="24">
        <v>8514</v>
      </c>
      <c r="N67" t="s">
        <v>247</v>
      </c>
    </row>
    <row r="68" spans="1:14" ht="45" x14ac:dyDescent="0.25">
      <c r="A68" s="29"/>
      <c r="B68" s="14" t="s">
        <v>860</v>
      </c>
      <c r="C68" s="15" t="s">
        <v>247</v>
      </c>
      <c r="D68" s="15"/>
      <c r="E68" s="15"/>
      <c r="F68" s="15"/>
      <c r="G68" s="15"/>
      <c r="H68" s="15"/>
      <c r="I68" s="15"/>
      <c r="J68" s="15"/>
      <c r="K68" s="15"/>
      <c r="L68" s="15"/>
      <c r="M68" s="15"/>
      <c r="N68" s="15"/>
    </row>
    <row r="69" spans="1:14" ht="45" x14ac:dyDescent="0.25">
      <c r="A69" s="29"/>
      <c r="B69" s="2" t="s">
        <v>861</v>
      </c>
      <c r="C69" s="4" t="s">
        <v>247</v>
      </c>
      <c r="D69" s="4"/>
      <c r="E69" s="19" t="s">
        <v>862</v>
      </c>
      <c r="F69" t="s">
        <v>252</v>
      </c>
      <c r="G69" s="4"/>
      <c r="H69" s="4"/>
      <c r="I69" s="19" t="s">
        <v>863</v>
      </c>
      <c r="J69" t="s">
        <v>252</v>
      </c>
      <c r="K69" s="4"/>
      <c r="L69" s="4"/>
      <c r="M69" s="19" t="s">
        <v>864</v>
      </c>
      <c r="N69" t="s">
        <v>252</v>
      </c>
    </row>
    <row r="70" spans="1:14" x14ac:dyDescent="0.25">
      <c r="A70" s="29"/>
      <c r="B70" s="14" t="s">
        <v>865</v>
      </c>
      <c r="C70" s="15" t="s">
        <v>247</v>
      </c>
      <c r="D70" s="15"/>
      <c r="E70" s="16">
        <v>21</v>
      </c>
      <c r="F70" s="17" t="s">
        <v>247</v>
      </c>
      <c r="G70" s="15"/>
      <c r="H70" s="15"/>
      <c r="I70" s="15"/>
      <c r="J70" s="15"/>
      <c r="K70" s="15"/>
      <c r="L70" s="15"/>
      <c r="M70" s="15"/>
      <c r="N70" s="15"/>
    </row>
    <row r="71" spans="1:14" x14ac:dyDescent="0.25">
      <c r="A71" s="29"/>
      <c r="B71" s="2" t="s">
        <v>866</v>
      </c>
      <c r="C71" s="4" t="s">
        <v>247</v>
      </c>
      <c r="D71" s="4"/>
      <c r="E71" s="4"/>
      <c r="F71" s="4"/>
      <c r="G71" s="4"/>
      <c r="H71" s="4"/>
      <c r="I71" s="4"/>
      <c r="J71" s="4"/>
      <c r="K71" s="4"/>
      <c r="L71" s="4"/>
      <c r="M71" s="4"/>
      <c r="N71" s="4"/>
    </row>
    <row r="72" spans="1:14" x14ac:dyDescent="0.25">
      <c r="A72" s="29"/>
      <c r="B72" s="14" t="s">
        <v>867</v>
      </c>
      <c r="C72" s="15" t="s">
        <v>247</v>
      </c>
      <c r="D72" s="15"/>
      <c r="E72" s="16" t="s">
        <v>868</v>
      </c>
      <c r="F72" s="17" t="s">
        <v>252</v>
      </c>
      <c r="G72" s="15"/>
      <c r="H72" s="15"/>
      <c r="I72" s="16">
        <v>260</v>
      </c>
      <c r="J72" s="17" t="s">
        <v>247</v>
      </c>
      <c r="K72" s="15"/>
      <c r="L72" s="15"/>
      <c r="M72" s="16" t="s">
        <v>869</v>
      </c>
      <c r="N72" s="17" t="s">
        <v>252</v>
      </c>
    </row>
    <row r="73" spans="1:14" ht="15.75" thickBot="1" x14ac:dyDescent="0.3">
      <c r="A73" s="29"/>
      <c r="B73" s="2" t="s">
        <v>870</v>
      </c>
      <c r="C73" s="4" t="s">
        <v>247</v>
      </c>
      <c r="D73" s="4"/>
      <c r="E73" s="19">
        <v>52</v>
      </c>
      <c r="F73" t="s">
        <v>247</v>
      </c>
      <c r="G73" s="4"/>
      <c r="H73" s="4"/>
      <c r="I73" s="19">
        <v>282</v>
      </c>
      <c r="J73" t="s">
        <v>247</v>
      </c>
      <c r="K73" s="4"/>
      <c r="L73" s="4"/>
      <c r="M73" s="19">
        <v>231</v>
      </c>
      <c r="N73" t="s">
        <v>247</v>
      </c>
    </row>
    <row r="74" spans="1:14" x14ac:dyDescent="0.25">
      <c r="A74" s="29"/>
      <c r="B74" s="20"/>
      <c r="C74" s="20" t="s">
        <v>247</v>
      </c>
      <c r="D74" s="21"/>
      <c r="E74" s="21"/>
      <c r="F74" s="20"/>
      <c r="G74" s="20"/>
      <c r="H74" s="21"/>
      <c r="I74" s="21"/>
      <c r="J74" s="20"/>
      <c r="K74" s="20"/>
      <c r="L74" s="21"/>
      <c r="M74" s="21"/>
      <c r="N74" s="20"/>
    </row>
    <row r="75" spans="1:14" ht="30" x14ac:dyDescent="0.25">
      <c r="A75" s="29"/>
      <c r="B75" s="14" t="s">
        <v>871</v>
      </c>
      <c r="C75" s="22" t="s">
        <v>247</v>
      </c>
      <c r="D75" s="15"/>
      <c r="E75" s="18">
        <v>4096</v>
      </c>
      <c r="F75" s="17" t="s">
        <v>247</v>
      </c>
      <c r="G75" s="22"/>
      <c r="H75" s="15"/>
      <c r="I75" s="18">
        <v>4681</v>
      </c>
      <c r="J75" s="17" t="s">
        <v>247</v>
      </c>
      <c r="K75" s="22"/>
      <c r="L75" s="15"/>
      <c r="M75" s="18">
        <v>4262</v>
      </c>
      <c r="N75" s="17" t="s">
        <v>247</v>
      </c>
    </row>
    <row r="76" spans="1:14" x14ac:dyDescent="0.25">
      <c r="A76" s="29"/>
      <c r="B76" s="3" t="s">
        <v>872</v>
      </c>
      <c r="C76" s="23" t="s">
        <v>247</v>
      </c>
      <c r="D76" s="4"/>
      <c r="E76" s="4"/>
      <c r="F76" s="4"/>
      <c r="G76" s="23"/>
      <c r="H76" s="4"/>
      <c r="I76" s="4"/>
      <c r="J76" s="4"/>
      <c r="K76" s="23"/>
      <c r="L76" s="4"/>
      <c r="M76" s="4"/>
      <c r="N76" s="4"/>
    </row>
    <row r="77" spans="1:14" ht="30" x14ac:dyDescent="0.25">
      <c r="A77" s="29"/>
      <c r="B77" s="14" t="s">
        <v>873</v>
      </c>
      <c r="C77" s="22" t="s">
        <v>247</v>
      </c>
      <c r="D77" s="15"/>
      <c r="E77" s="16" t="s">
        <v>874</v>
      </c>
      <c r="F77" s="17" t="s">
        <v>252</v>
      </c>
      <c r="G77" s="22"/>
      <c r="H77" s="17"/>
      <c r="I77" s="36" t="s">
        <v>300</v>
      </c>
      <c r="J77" s="17" t="s">
        <v>247</v>
      </c>
      <c r="K77" s="22"/>
      <c r="L77" s="17"/>
      <c r="M77" s="36" t="s">
        <v>300</v>
      </c>
      <c r="N77" s="17" t="s">
        <v>247</v>
      </c>
    </row>
    <row r="78" spans="1:14" ht="30.75" thickBot="1" x14ac:dyDescent="0.3">
      <c r="A78" s="29"/>
      <c r="B78" s="2" t="s">
        <v>875</v>
      </c>
      <c r="C78" s="23" t="s">
        <v>247</v>
      </c>
      <c r="D78" s="4"/>
      <c r="E78" s="24">
        <v>15000</v>
      </c>
      <c r="F78" t="s">
        <v>247</v>
      </c>
      <c r="G78" s="23"/>
      <c r="I78" s="35" t="s">
        <v>300</v>
      </c>
      <c r="J78" t="s">
        <v>247</v>
      </c>
      <c r="K78" s="23"/>
      <c r="M78" s="35" t="s">
        <v>300</v>
      </c>
      <c r="N78" t="s">
        <v>247</v>
      </c>
    </row>
    <row r="79" spans="1:14" x14ac:dyDescent="0.25">
      <c r="A79" s="29"/>
      <c r="B79" s="20"/>
      <c r="C79" s="20" t="s">
        <v>247</v>
      </c>
      <c r="D79" s="21"/>
      <c r="E79" s="21"/>
      <c r="F79" s="20"/>
      <c r="G79" s="20"/>
      <c r="H79" s="21"/>
      <c r="I79" s="21"/>
      <c r="J79" s="20"/>
      <c r="K79" s="20"/>
      <c r="L79" s="21"/>
      <c r="M79" s="21"/>
      <c r="N79" s="20"/>
    </row>
    <row r="80" spans="1:14" ht="30" x14ac:dyDescent="0.25">
      <c r="A80" s="29"/>
      <c r="B80" s="14" t="s">
        <v>876</v>
      </c>
      <c r="C80" s="22" t="s">
        <v>247</v>
      </c>
      <c r="D80" s="15"/>
      <c r="E80" s="16">
        <v>8</v>
      </c>
      <c r="F80" s="17" t="s">
        <v>247</v>
      </c>
      <c r="G80" s="22"/>
      <c r="H80" s="17"/>
      <c r="I80" s="36" t="s">
        <v>300</v>
      </c>
      <c r="J80" s="17" t="s">
        <v>247</v>
      </c>
      <c r="K80" s="22"/>
      <c r="L80" s="17"/>
      <c r="M80" s="36" t="s">
        <v>300</v>
      </c>
      <c r="N80" s="17" t="s">
        <v>247</v>
      </c>
    </row>
    <row r="81" spans="1:14" x14ac:dyDescent="0.25">
      <c r="A81" s="29"/>
      <c r="B81" s="3" t="s">
        <v>177</v>
      </c>
      <c r="C81" s="23" t="s">
        <v>247</v>
      </c>
      <c r="D81" s="4"/>
      <c r="E81" s="4"/>
      <c r="F81" s="4"/>
      <c r="G81" s="23"/>
      <c r="H81" s="4"/>
      <c r="I81" s="4"/>
      <c r="J81" s="4"/>
      <c r="K81" s="23"/>
      <c r="L81" s="4"/>
      <c r="M81" s="4"/>
      <c r="N81" s="4"/>
    </row>
    <row r="82" spans="1:14" x14ac:dyDescent="0.25">
      <c r="A82" s="29"/>
      <c r="B82" s="14" t="s">
        <v>877</v>
      </c>
      <c r="C82" s="22" t="s">
        <v>247</v>
      </c>
      <c r="D82" s="15"/>
      <c r="E82" s="16" t="s">
        <v>878</v>
      </c>
      <c r="F82" s="17" t="s">
        <v>252</v>
      </c>
      <c r="G82" s="22"/>
      <c r="H82" s="15"/>
      <c r="I82" s="16" t="s">
        <v>879</v>
      </c>
      <c r="J82" s="17" t="s">
        <v>252</v>
      </c>
      <c r="K82" s="22"/>
      <c r="L82" s="15"/>
      <c r="M82" s="16" t="s">
        <v>880</v>
      </c>
      <c r="N82" s="17" t="s">
        <v>252</v>
      </c>
    </row>
    <row r="83" spans="1:14" ht="15.75" thickBot="1" x14ac:dyDescent="0.3">
      <c r="A83" s="29"/>
      <c r="B83" s="2" t="s">
        <v>136</v>
      </c>
      <c r="C83" s="23" t="s">
        <v>247</v>
      </c>
      <c r="D83" s="4"/>
      <c r="E83" s="19" t="s">
        <v>881</v>
      </c>
      <c r="F83" t="s">
        <v>252</v>
      </c>
      <c r="G83" s="23"/>
      <c r="H83" s="4"/>
      <c r="I83" s="19" t="s">
        <v>882</v>
      </c>
      <c r="J83" t="s">
        <v>252</v>
      </c>
      <c r="K83" s="23"/>
      <c r="L83" s="4"/>
      <c r="M83" s="19" t="s">
        <v>883</v>
      </c>
      <c r="N83" t="s">
        <v>252</v>
      </c>
    </row>
    <row r="84" spans="1:14" x14ac:dyDescent="0.25">
      <c r="A84" s="29"/>
      <c r="B84" s="20"/>
      <c r="C84" s="20" t="s">
        <v>247</v>
      </c>
      <c r="D84" s="21"/>
      <c r="E84" s="21"/>
      <c r="F84" s="20"/>
      <c r="G84" s="20"/>
      <c r="H84" s="21"/>
      <c r="I84" s="21"/>
      <c r="J84" s="20"/>
      <c r="K84" s="20"/>
      <c r="L84" s="21"/>
      <c r="M84" s="21"/>
      <c r="N84" s="20"/>
    </row>
    <row r="85" spans="1:14" ht="15.75" thickBot="1" x14ac:dyDescent="0.3">
      <c r="A85" s="29"/>
      <c r="B85" s="14" t="s">
        <v>884</v>
      </c>
      <c r="C85" s="22" t="s">
        <v>247</v>
      </c>
      <c r="D85" s="15"/>
      <c r="E85" s="16" t="s">
        <v>885</v>
      </c>
      <c r="F85" s="17" t="s">
        <v>252</v>
      </c>
      <c r="G85" s="22"/>
      <c r="H85" s="15"/>
      <c r="I85" s="16" t="s">
        <v>886</v>
      </c>
      <c r="J85" s="17" t="s">
        <v>252</v>
      </c>
      <c r="K85" s="22"/>
      <c r="L85" s="15"/>
      <c r="M85" s="16" t="s">
        <v>887</v>
      </c>
      <c r="N85" s="17" t="s">
        <v>252</v>
      </c>
    </row>
    <row r="86" spans="1:14" x14ac:dyDescent="0.25">
      <c r="A86" s="29"/>
      <c r="B86" s="20"/>
      <c r="C86" s="20" t="s">
        <v>247</v>
      </c>
      <c r="D86" s="21"/>
      <c r="E86" s="21"/>
      <c r="F86" s="20"/>
      <c r="G86" s="20"/>
      <c r="H86" s="21"/>
      <c r="I86" s="21"/>
      <c r="J86" s="20"/>
      <c r="K86" s="20"/>
      <c r="L86" s="21"/>
      <c r="M86" s="21"/>
      <c r="N86" s="20"/>
    </row>
    <row r="87" spans="1:14" ht="30" x14ac:dyDescent="0.25">
      <c r="A87" s="29"/>
      <c r="B87" s="2" t="s">
        <v>888</v>
      </c>
      <c r="C87" s="23" t="s">
        <v>247</v>
      </c>
      <c r="D87" s="4"/>
      <c r="E87" s="19" t="s">
        <v>889</v>
      </c>
      <c r="F87" t="s">
        <v>252</v>
      </c>
      <c r="G87" s="23"/>
      <c r="H87" s="4"/>
      <c r="I87" s="19">
        <v>190</v>
      </c>
      <c r="J87" t="s">
        <v>247</v>
      </c>
      <c r="K87" s="23"/>
      <c r="L87" s="4"/>
      <c r="M87" s="19">
        <v>385</v>
      </c>
      <c r="N87" t="s">
        <v>247</v>
      </c>
    </row>
    <row r="88" spans="1:14" x14ac:dyDescent="0.25">
      <c r="A88" s="29"/>
      <c r="B88" s="44" t="s">
        <v>203</v>
      </c>
      <c r="C88" s="22" t="s">
        <v>247</v>
      </c>
      <c r="D88" s="15"/>
      <c r="E88" s="15"/>
      <c r="F88" s="15"/>
      <c r="G88" s="22"/>
      <c r="H88" s="15"/>
      <c r="I88" s="15"/>
      <c r="J88" s="15"/>
      <c r="K88" s="22"/>
      <c r="L88" s="15"/>
      <c r="M88" s="15"/>
      <c r="N88" s="15"/>
    </row>
    <row r="89" spans="1:14" ht="15.75" thickBot="1" x14ac:dyDescent="0.3">
      <c r="A89" s="29"/>
      <c r="B89" s="2" t="s">
        <v>890</v>
      </c>
      <c r="C89" s="23" t="s">
        <v>247</v>
      </c>
      <c r="D89" s="4"/>
      <c r="E89" s="24">
        <v>1173</v>
      </c>
      <c r="F89" t="s">
        <v>247</v>
      </c>
      <c r="G89" s="23"/>
      <c r="H89" s="4"/>
      <c r="I89" s="19">
        <v>983</v>
      </c>
      <c r="J89" t="s">
        <v>247</v>
      </c>
      <c r="K89" s="23"/>
      <c r="L89" s="4"/>
      <c r="M89" s="19">
        <v>598</v>
      </c>
      <c r="N89" t="s">
        <v>247</v>
      </c>
    </row>
    <row r="90" spans="1:14" x14ac:dyDescent="0.25">
      <c r="A90" s="29"/>
      <c r="B90" s="20"/>
      <c r="C90" s="20" t="s">
        <v>247</v>
      </c>
      <c r="D90" s="21"/>
      <c r="E90" s="21"/>
      <c r="F90" s="20"/>
      <c r="G90" s="20"/>
      <c r="H90" s="21"/>
      <c r="I90" s="21"/>
      <c r="J90" s="20"/>
      <c r="K90" s="20"/>
      <c r="L90" s="21"/>
      <c r="M90" s="21"/>
      <c r="N90" s="20"/>
    </row>
    <row r="91" spans="1:14" x14ac:dyDescent="0.25">
      <c r="A91" s="29"/>
      <c r="B91" s="44" t="s">
        <v>203</v>
      </c>
      <c r="C91" s="22" t="s">
        <v>247</v>
      </c>
      <c r="D91" s="15"/>
      <c r="E91" s="15"/>
      <c r="F91" s="15"/>
      <c r="G91" s="22"/>
      <c r="H91" s="15"/>
      <c r="I91" s="15"/>
      <c r="J91" s="15"/>
      <c r="K91" s="22"/>
      <c r="L91" s="15"/>
      <c r="M91" s="15"/>
      <c r="N91" s="15"/>
    </row>
    <row r="92" spans="1:14" ht="15.75" thickBot="1" x14ac:dyDescent="0.3">
      <c r="A92" s="29"/>
      <c r="B92" s="2" t="s">
        <v>891</v>
      </c>
      <c r="C92" s="23" t="s">
        <v>247</v>
      </c>
      <c r="D92" s="4" t="s">
        <v>250</v>
      </c>
      <c r="E92" s="19">
        <v>322</v>
      </c>
      <c r="F92" t="s">
        <v>247</v>
      </c>
      <c r="G92" s="23"/>
      <c r="H92" s="4" t="s">
        <v>250</v>
      </c>
      <c r="I92" s="24">
        <v>1173</v>
      </c>
      <c r="J92" t="s">
        <v>247</v>
      </c>
      <c r="K92" s="23"/>
      <c r="L92" s="4" t="s">
        <v>250</v>
      </c>
      <c r="M92" s="19">
        <v>983</v>
      </c>
      <c r="N92" t="s">
        <v>247</v>
      </c>
    </row>
    <row r="93" spans="1:14" ht="15.75" thickTop="1" x14ac:dyDescent="0.25">
      <c r="A93" s="29"/>
      <c r="B93" s="20"/>
      <c r="C93" s="20" t="s">
        <v>247</v>
      </c>
      <c r="D93" s="25"/>
      <c r="E93" s="25"/>
      <c r="F93" s="20"/>
      <c r="G93" s="20"/>
      <c r="H93" s="25"/>
      <c r="I93" s="25"/>
      <c r="J93" s="20"/>
      <c r="K93" s="20"/>
      <c r="L93" s="25"/>
      <c r="M93" s="25"/>
      <c r="N93" s="20"/>
    </row>
    <row r="94" spans="1:14" x14ac:dyDescent="0.25">
      <c r="A94" s="29"/>
      <c r="B94" s="28"/>
      <c r="C94" s="28"/>
      <c r="D94" s="28"/>
      <c r="E94" s="28"/>
      <c r="F94" s="28"/>
      <c r="G94" s="28"/>
      <c r="H94" s="28"/>
      <c r="I94" s="28"/>
      <c r="J94" s="28"/>
      <c r="K94" s="28"/>
      <c r="L94" s="28"/>
      <c r="M94" s="28"/>
      <c r="N94" s="28"/>
    </row>
    <row r="95" spans="1:14" ht="25.5" customHeight="1" x14ac:dyDescent="0.25">
      <c r="A95" s="29"/>
      <c r="B95" s="31" t="s">
        <v>892</v>
      </c>
      <c r="C95" s="31"/>
      <c r="D95" s="31"/>
      <c r="E95" s="31"/>
      <c r="F95" s="31"/>
      <c r="G95" s="31"/>
      <c r="H95" s="31"/>
      <c r="I95" s="31"/>
      <c r="J95" s="31"/>
      <c r="K95" s="31"/>
      <c r="L95" s="31"/>
      <c r="M95" s="31"/>
      <c r="N95" s="31"/>
    </row>
  </sheetData>
  <mergeCells count="35">
    <mergeCell ref="B62:N62"/>
    <mergeCell ref="B94:N94"/>
    <mergeCell ref="B95:N95"/>
    <mergeCell ref="B39:N39"/>
    <mergeCell ref="B57:N57"/>
    <mergeCell ref="B58:N58"/>
    <mergeCell ref="B59:N59"/>
    <mergeCell ref="B60:N60"/>
    <mergeCell ref="B61:N61"/>
    <mergeCell ref="B5:N5"/>
    <mergeCell ref="B6:N6"/>
    <mergeCell ref="B7:N7"/>
    <mergeCell ref="B8:N8"/>
    <mergeCell ref="B9:N9"/>
    <mergeCell ref="B10:N10"/>
    <mergeCell ref="D64:M64"/>
    <mergeCell ref="D65:E65"/>
    <mergeCell ref="H65:I65"/>
    <mergeCell ref="L65:M65"/>
    <mergeCell ref="A1:A2"/>
    <mergeCell ref="B1:N1"/>
    <mergeCell ref="B2:N2"/>
    <mergeCell ref="B3:N3"/>
    <mergeCell ref="A4:A95"/>
    <mergeCell ref="B4:N4"/>
    <mergeCell ref="D12:I12"/>
    <mergeCell ref="D13:E13"/>
    <mergeCell ref="H13:I13"/>
    <mergeCell ref="D41:M41"/>
    <mergeCell ref="D42:E42"/>
    <mergeCell ref="H42:I42"/>
    <mergeCell ref="L42:M42"/>
    <mergeCell ref="B36:N36"/>
    <mergeCell ref="B37:N37"/>
    <mergeCell ref="B38:N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8" max="8" width="2" bestFit="1" customWidth="1"/>
    <col min="10" max="10" width="2.140625" bestFit="1" customWidth="1"/>
    <col min="12" max="12" width="2" bestFit="1" customWidth="1"/>
    <col min="14" max="14" width="2.140625" bestFit="1" customWidth="1"/>
    <col min="16" max="16" width="2" bestFit="1" customWidth="1"/>
    <col min="18" max="18" width="2.140625" bestFit="1" customWidth="1"/>
  </cols>
  <sheetData>
    <row r="1" spans="1:18" ht="15" customHeight="1" x14ac:dyDescent="0.25">
      <c r="A1" s="8" t="s">
        <v>8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4</v>
      </c>
      <c r="B3" s="28" t="s">
        <v>6</v>
      </c>
      <c r="C3" s="28"/>
      <c r="D3" s="28"/>
      <c r="E3" s="28"/>
      <c r="F3" s="28"/>
      <c r="G3" s="28"/>
      <c r="H3" s="28"/>
      <c r="I3" s="28"/>
      <c r="J3" s="28"/>
      <c r="K3" s="28"/>
      <c r="L3" s="28"/>
      <c r="M3" s="28"/>
      <c r="N3" s="28"/>
      <c r="O3" s="28"/>
      <c r="P3" s="28"/>
      <c r="Q3" s="28"/>
      <c r="R3" s="28"/>
    </row>
    <row r="4" spans="1:18" ht="15" customHeight="1" x14ac:dyDescent="0.25">
      <c r="A4" s="29" t="s">
        <v>893</v>
      </c>
      <c r="B4" s="28" t="s">
        <v>6</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t="s">
        <v>895</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x14ac:dyDescent="0.25">
      <c r="A8" s="29"/>
      <c r="B8" s="31" t="s">
        <v>896</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ht="15.75" x14ac:dyDescent="0.25">
      <c r="A10" s="29"/>
      <c r="B10" s="33"/>
      <c r="C10" s="33"/>
      <c r="D10" s="33"/>
      <c r="E10" s="33"/>
      <c r="F10" s="33"/>
      <c r="G10" s="33"/>
      <c r="H10" s="33"/>
      <c r="I10" s="33"/>
      <c r="J10" s="33"/>
      <c r="K10" s="33"/>
      <c r="L10" s="33"/>
      <c r="M10" s="33"/>
      <c r="N10" s="33"/>
      <c r="O10" s="33"/>
      <c r="P10" s="33"/>
      <c r="Q10" s="33"/>
      <c r="R10" s="33"/>
    </row>
    <row r="11" spans="1:18" x14ac:dyDescent="0.25">
      <c r="A11" s="29"/>
      <c r="B11" s="4"/>
      <c r="C11" s="4"/>
      <c r="D11" s="4"/>
      <c r="E11" s="4"/>
      <c r="F11" s="4"/>
      <c r="G11" s="4"/>
      <c r="H11" s="4"/>
      <c r="I11" s="4"/>
      <c r="J11" s="4"/>
      <c r="K11" s="4"/>
      <c r="L11" s="4"/>
      <c r="M11" s="4"/>
      <c r="N11" s="4"/>
      <c r="O11" s="4"/>
      <c r="P11" s="4"/>
      <c r="Q11" s="4"/>
      <c r="R11" s="4"/>
    </row>
    <row r="12" spans="1:18" ht="15" customHeight="1" x14ac:dyDescent="0.25">
      <c r="A12" s="29"/>
      <c r="B12" s="28"/>
      <c r="C12" s="28" t="s">
        <v>247</v>
      </c>
      <c r="D12" s="37" t="s">
        <v>897</v>
      </c>
      <c r="E12" s="37"/>
      <c r="F12" s="37"/>
      <c r="G12" s="37"/>
      <c r="H12" s="37"/>
      <c r="I12" s="37"/>
      <c r="J12" s="37"/>
      <c r="K12" s="37"/>
      <c r="L12" s="37"/>
      <c r="M12" s="37"/>
      <c r="N12" s="37"/>
      <c r="O12" s="37"/>
      <c r="P12" s="37"/>
      <c r="Q12" s="37"/>
      <c r="R12" s="28"/>
    </row>
    <row r="13" spans="1:18" ht="15.75" thickBot="1" x14ac:dyDescent="0.3">
      <c r="A13" s="29"/>
      <c r="B13" s="28"/>
      <c r="C13" s="28"/>
      <c r="D13" s="26" t="s">
        <v>898</v>
      </c>
      <c r="E13" s="26"/>
      <c r="F13" s="26"/>
      <c r="G13" s="26"/>
      <c r="H13" s="26"/>
      <c r="I13" s="26"/>
      <c r="J13" s="26"/>
      <c r="K13" s="26"/>
      <c r="L13" s="26"/>
      <c r="M13" s="26"/>
      <c r="N13" s="26"/>
      <c r="O13" s="26"/>
      <c r="P13" s="26"/>
      <c r="Q13" s="26"/>
      <c r="R13" s="28"/>
    </row>
    <row r="14" spans="1:18" ht="15.75" thickBot="1" x14ac:dyDescent="0.3">
      <c r="A14" s="29"/>
      <c r="B14" s="4"/>
      <c r="C14" s="4" t="s">
        <v>247</v>
      </c>
      <c r="D14" s="81">
        <v>41729</v>
      </c>
      <c r="E14" s="81"/>
      <c r="F14" s="4"/>
      <c r="G14" s="4"/>
      <c r="H14" s="81">
        <v>41820</v>
      </c>
      <c r="I14" s="81"/>
      <c r="J14" s="4"/>
      <c r="K14" s="4"/>
      <c r="L14" s="81">
        <v>41912</v>
      </c>
      <c r="M14" s="81"/>
      <c r="N14" s="4"/>
      <c r="O14" s="4"/>
      <c r="P14" s="81">
        <v>42004</v>
      </c>
      <c r="Q14" s="81"/>
      <c r="R14" s="4"/>
    </row>
    <row r="15" spans="1:18" x14ac:dyDescent="0.25">
      <c r="A15" s="29"/>
      <c r="B15" s="14" t="s">
        <v>899</v>
      </c>
      <c r="C15" s="15" t="s">
        <v>247</v>
      </c>
      <c r="D15" s="15"/>
      <c r="E15" s="15"/>
      <c r="F15" s="15"/>
      <c r="G15" s="15"/>
      <c r="H15" s="15"/>
      <c r="I15" s="15"/>
      <c r="J15" s="15"/>
      <c r="K15" s="15"/>
      <c r="L15" s="15"/>
      <c r="M15" s="15"/>
      <c r="N15" s="15"/>
      <c r="O15" s="15"/>
      <c r="P15" s="15"/>
      <c r="Q15" s="15"/>
      <c r="R15" s="15"/>
    </row>
    <row r="16" spans="1:18" x14ac:dyDescent="0.25">
      <c r="A16" s="29"/>
      <c r="B16" s="2" t="s">
        <v>900</v>
      </c>
      <c r="C16" s="4" t="s">
        <v>247</v>
      </c>
      <c r="D16" s="4" t="s">
        <v>250</v>
      </c>
      <c r="E16" s="24">
        <v>7702</v>
      </c>
      <c r="F16" t="s">
        <v>247</v>
      </c>
      <c r="G16" s="4"/>
      <c r="H16" s="4" t="s">
        <v>250</v>
      </c>
      <c r="I16" s="24">
        <v>7765</v>
      </c>
      <c r="J16" t="s">
        <v>247</v>
      </c>
      <c r="K16" s="4"/>
      <c r="L16" s="4" t="s">
        <v>250</v>
      </c>
      <c r="M16" s="24">
        <v>7844</v>
      </c>
      <c r="N16" t="s">
        <v>247</v>
      </c>
      <c r="O16" s="4"/>
      <c r="P16" s="4" t="s">
        <v>250</v>
      </c>
      <c r="Q16" s="24">
        <v>8117</v>
      </c>
      <c r="R16" t="s">
        <v>247</v>
      </c>
    </row>
    <row r="17" spans="1:18" ht="15.75" thickBot="1" x14ac:dyDescent="0.3">
      <c r="A17" s="29"/>
      <c r="B17" s="14" t="s">
        <v>901</v>
      </c>
      <c r="C17" s="15" t="s">
        <v>247</v>
      </c>
      <c r="D17" s="15"/>
      <c r="E17" s="18">
        <v>1233</v>
      </c>
      <c r="F17" s="17" t="s">
        <v>247</v>
      </c>
      <c r="G17" s="15"/>
      <c r="H17" s="15"/>
      <c r="I17" s="18">
        <v>1184</v>
      </c>
      <c r="J17" s="17" t="s">
        <v>247</v>
      </c>
      <c r="K17" s="15"/>
      <c r="L17" s="15"/>
      <c r="M17" s="18">
        <v>1129</v>
      </c>
      <c r="N17" s="17" t="s">
        <v>247</v>
      </c>
      <c r="O17" s="15"/>
      <c r="P17" s="15"/>
      <c r="Q17" s="18">
        <v>1058</v>
      </c>
      <c r="R17" s="17" t="s">
        <v>247</v>
      </c>
    </row>
    <row r="18" spans="1:18" x14ac:dyDescent="0.25">
      <c r="A18" s="29"/>
      <c r="B18" s="20"/>
      <c r="C18" s="20" t="s">
        <v>247</v>
      </c>
      <c r="D18" s="21"/>
      <c r="E18" s="21"/>
      <c r="F18" s="20"/>
      <c r="G18" s="20"/>
      <c r="H18" s="21"/>
      <c r="I18" s="21"/>
      <c r="J18" s="20"/>
      <c r="K18" s="20"/>
      <c r="L18" s="21"/>
      <c r="M18" s="21"/>
      <c r="N18" s="20"/>
      <c r="O18" s="20"/>
      <c r="P18" s="21"/>
      <c r="Q18" s="21"/>
      <c r="R18" s="20"/>
    </row>
    <row r="19" spans="1:18" x14ac:dyDescent="0.25">
      <c r="A19" s="29"/>
      <c r="B19" s="2" t="s">
        <v>902</v>
      </c>
      <c r="C19" s="23" t="s">
        <v>247</v>
      </c>
      <c r="D19" s="4"/>
      <c r="E19" s="24">
        <v>6469</v>
      </c>
      <c r="F19" t="s">
        <v>247</v>
      </c>
      <c r="G19" s="23"/>
      <c r="H19" s="4"/>
      <c r="I19" s="24">
        <v>6581</v>
      </c>
      <c r="J19" t="s">
        <v>247</v>
      </c>
      <c r="K19" s="23"/>
      <c r="L19" s="4"/>
      <c r="M19" s="24">
        <v>6715</v>
      </c>
      <c r="N19" t="s">
        <v>247</v>
      </c>
      <c r="O19" s="23"/>
      <c r="P19" s="4"/>
      <c r="Q19" s="24">
        <v>7059</v>
      </c>
      <c r="R19" t="s">
        <v>247</v>
      </c>
    </row>
    <row r="20" spans="1:18" ht="15.75" thickBot="1" x14ac:dyDescent="0.3">
      <c r="A20" s="29"/>
      <c r="B20" s="14" t="s">
        <v>158</v>
      </c>
      <c r="C20" s="22" t="s">
        <v>247</v>
      </c>
      <c r="D20" s="15"/>
      <c r="E20" s="16">
        <v>167</v>
      </c>
      <c r="F20" s="17" t="s">
        <v>247</v>
      </c>
      <c r="G20" s="22"/>
      <c r="H20" s="15"/>
      <c r="I20" s="16">
        <v>112</v>
      </c>
      <c r="J20" s="17" t="s">
        <v>247</v>
      </c>
      <c r="K20" s="22"/>
      <c r="L20" s="15"/>
      <c r="M20" s="16">
        <v>303</v>
      </c>
      <c r="N20" s="17" t="s">
        <v>247</v>
      </c>
      <c r="O20" s="22"/>
      <c r="P20" s="15"/>
      <c r="Q20" s="16">
        <v>276</v>
      </c>
      <c r="R20" s="17" t="s">
        <v>247</v>
      </c>
    </row>
    <row r="21" spans="1:18" x14ac:dyDescent="0.25">
      <c r="A21" s="29"/>
      <c r="B21" s="20"/>
      <c r="C21" s="20" t="s">
        <v>247</v>
      </c>
      <c r="D21" s="21"/>
      <c r="E21" s="21"/>
      <c r="F21" s="20"/>
      <c r="G21" s="20"/>
      <c r="H21" s="21"/>
      <c r="I21" s="21"/>
      <c r="J21" s="20"/>
      <c r="K21" s="20"/>
      <c r="L21" s="21"/>
      <c r="M21" s="21"/>
      <c r="N21" s="20"/>
      <c r="O21" s="20"/>
      <c r="P21" s="21"/>
      <c r="Q21" s="21"/>
      <c r="R21" s="20"/>
    </row>
    <row r="22" spans="1:18" ht="30" x14ac:dyDescent="0.25">
      <c r="A22" s="29"/>
      <c r="B22" s="2" t="s">
        <v>903</v>
      </c>
      <c r="C22" s="23" t="s">
        <v>247</v>
      </c>
      <c r="D22" s="4"/>
      <c r="E22" s="24">
        <v>6302</v>
      </c>
      <c r="F22" t="s">
        <v>247</v>
      </c>
      <c r="G22" s="23"/>
      <c r="H22" s="4"/>
      <c r="I22" s="24">
        <v>6469</v>
      </c>
      <c r="J22" t="s">
        <v>247</v>
      </c>
      <c r="K22" s="23"/>
      <c r="L22" s="4"/>
      <c r="M22" s="24">
        <v>6412</v>
      </c>
      <c r="N22" t="s">
        <v>247</v>
      </c>
      <c r="O22" s="23"/>
      <c r="P22" s="4"/>
      <c r="Q22" s="24">
        <v>6783</v>
      </c>
      <c r="R22" t="s">
        <v>247</v>
      </c>
    </row>
    <row r="23" spans="1:18" ht="15.75" thickBot="1" x14ac:dyDescent="0.3">
      <c r="A23" s="29"/>
      <c r="B23" s="14" t="s">
        <v>904</v>
      </c>
      <c r="C23" s="22" t="s">
        <v>247</v>
      </c>
      <c r="D23" s="15"/>
      <c r="E23" s="16" t="s">
        <v>905</v>
      </c>
      <c r="F23" s="17" t="s">
        <v>252</v>
      </c>
      <c r="G23" s="22"/>
      <c r="H23" s="15"/>
      <c r="I23" s="16" t="s">
        <v>906</v>
      </c>
      <c r="J23" s="17" t="s">
        <v>252</v>
      </c>
      <c r="K23" s="22"/>
      <c r="L23" s="15"/>
      <c r="M23" s="16" t="s">
        <v>907</v>
      </c>
      <c r="N23" s="17" t="s">
        <v>252</v>
      </c>
      <c r="O23" s="22"/>
      <c r="P23" s="15"/>
      <c r="Q23" s="16" t="s">
        <v>908</v>
      </c>
      <c r="R23" s="17" t="s">
        <v>252</v>
      </c>
    </row>
    <row r="24" spans="1:18" x14ac:dyDescent="0.25">
      <c r="A24" s="29"/>
      <c r="B24" s="20"/>
      <c r="C24" s="20" t="s">
        <v>247</v>
      </c>
      <c r="D24" s="21"/>
      <c r="E24" s="21"/>
      <c r="F24" s="20"/>
      <c r="G24" s="20"/>
      <c r="H24" s="21"/>
      <c r="I24" s="21"/>
      <c r="J24" s="20"/>
      <c r="K24" s="20"/>
      <c r="L24" s="21"/>
      <c r="M24" s="21"/>
      <c r="N24" s="20"/>
      <c r="O24" s="20"/>
      <c r="P24" s="21"/>
      <c r="Q24" s="21"/>
      <c r="R24" s="20"/>
    </row>
    <row r="25" spans="1:18" x14ac:dyDescent="0.25">
      <c r="A25" s="29"/>
      <c r="B25" s="2" t="s">
        <v>909</v>
      </c>
      <c r="C25" s="23" t="s">
        <v>247</v>
      </c>
      <c r="D25" s="4"/>
      <c r="E25" s="24">
        <v>3084</v>
      </c>
      <c r="F25" t="s">
        <v>247</v>
      </c>
      <c r="G25" s="23"/>
      <c r="H25" s="4"/>
      <c r="I25" s="24">
        <v>3511</v>
      </c>
      <c r="J25" t="s">
        <v>247</v>
      </c>
      <c r="K25" s="23"/>
      <c r="L25" s="4"/>
      <c r="M25" s="24">
        <v>2857</v>
      </c>
      <c r="N25" t="s">
        <v>247</v>
      </c>
      <c r="O25" s="23"/>
      <c r="P25" s="4"/>
      <c r="Q25" s="24">
        <v>3151</v>
      </c>
      <c r="R25" t="s">
        <v>247</v>
      </c>
    </row>
    <row r="26" spans="1:18" ht="15.75" thickBot="1" x14ac:dyDescent="0.3">
      <c r="A26" s="29"/>
      <c r="B26" s="14" t="s">
        <v>188</v>
      </c>
      <c r="C26" s="22" t="s">
        <v>247</v>
      </c>
      <c r="D26" s="15"/>
      <c r="E26" s="16">
        <v>932</v>
      </c>
      <c r="F26" s="17" t="s">
        <v>247</v>
      </c>
      <c r="G26" s="22"/>
      <c r="H26" s="15"/>
      <c r="I26" s="18">
        <v>1009</v>
      </c>
      <c r="J26" s="17" t="s">
        <v>247</v>
      </c>
      <c r="K26" s="22"/>
      <c r="L26" s="15"/>
      <c r="M26" s="16">
        <v>791</v>
      </c>
      <c r="N26" s="17" t="s">
        <v>247</v>
      </c>
      <c r="O26" s="22"/>
      <c r="P26" s="15"/>
      <c r="Q26" s="16">
        <v>864</v>
      </c>
      <c r="R26" s="17" t="s">
        <v>247</v>
      </c>
    </row>
    <row r="27" spans="1:18" x14ac:dyDescent="0.25">
      <c r="A27" s="29"/>
      <c r="B27" s="20"/>
      <c r="C27" s="20" t="s">
        <v>247</v>
      </c>
      <c r="D27" s="21"/>
      <c r="E27" s="21"/>
      <c r="F27" s="20"/>
      <c r="G27" s="20"/>
      <c r="H27" s="21"/>
      <c r="I27" s="21"/>
      <c r="J27" s="20"/>
      <c r="K27" s="20"/>
      <c r="L27" s="21"/>
      <c r="M27" s="21"/>
      <c r="N27" s="20"/>
      <c r="O27" s="20"/>
      <c r="P27" s="21"/>
      <c r="Q27" s="21"/>
      <c r="R27" s="20"/>
    </row>
    <row r="28" spans="1:18" ht="15.75" thickBot="1" x14ac:dyDescent="0.3">
      <c r="A28" s="29"/>
      <c r="B28" s="2" t="s">
        <v>132</v>
      </c>
      <c r="C28" s="23" t="s">
        <v>247</v>
      </c>
      <c r="D28" s="4" t="s">
        <v>250</v>
      </c>
      <c r="E28" s="24">
        <v>2152</v>
      </c>
      <c r="F28" t="s">
        <v>247</v>
      </c>
      <c r="G28" s="23"/>
      <c r="H28" s="4" t="s">
        <v>250</v>
      </c>
      <c r="I28" s="24">
        <v>2502</v>
      </c>
      <c r="J28" t="s">
        <v>247</v>
      </c>
      <c r="K28" s="23"/>
      <c r="L28" s="4" t="s">
        <v>250</v>
      </c>
      <c r="M28" s="24">
        <v>2066</v>
      </c>
      <c r="N28" t="s">
        <v>247</v>
      </c>
      <c r="O28" s="23"/>
      <c r="P28" s="4" t="s">
        <v>250</v>
      </c>
      <c r="Q28" s="24">
        <v>2287</v>
      </c>
      <c r="R28" t="s">
        <v>247</v>
      </c>
    </row>
    <row r="29" spans="1:18" ht="15.75" thickTop="1" x14ac:dyDescent="0.25">
      <c r="A29" s="29"/>
      <c r="B29" s="20"/>
      <c r="C29" s="20" t="s">
        <v>247</v>
      </c>
      <c r="D29" s="25"/>
      <c r="E29" s="25"/>
      <c r="F29" s="20"/>
      <c r="G29" s="20"/>
      <c r="H29" s="25"/>
      <c r="I29" s="25"/>
      <c r="J29" s="20"/>
      <c r="K29" s="20"/>
      <c r="L29" s="25"/>
      <c r="M29" s="25"/>
      <c r="N29" s="20"/>
      <c r="O29" s="20"/>
      <c r="P29" s="25"/>
      <c r="Q29" s="25"/>
      <c r="R29" s="20"/>
    </row>
    <row r="30" spans="1:18" ht="15.75" thickBot="1" x14ac:dyDescent="0.3">
      <c r="A30" s="29"/>
      <c r="B30" s="14" t="s">
        <v>910</v>
      </c>
      <c r="C30" s="22" t="s">
        <v>247</v>
      </c>
      <c r="D30" s="15" t="s">
        <v>250</v>
      </c>
      <c r="E30" s="16">
        <v>0.46</v>
      </c>
      <c r="F30" s="17" t="s">
        <v>247</v>
      </c>
      <c r="G30" s="22"/>
      <c r="H30" s="15" t="s">
        <v>250</v>
      </c>
      <c r="I30" s="16">
        <v>0.53</v>
      </c>
      <c r="J30" s="17" t="s">
        <v>247</v>
      </c>
      <c r="K30" s="22"/>
      <c r="L30" s="15" t="s">
        <v>250</v>
      </c>
      <c r="M30" s="16">
        <v>0.45</v>
      </c>
      <c r="N30" s="17" t="s">
        <v>247</v>
      </c>
      <c r="O30" s="22"/>
      <c r="P30" s="15" t="s">
        <v>250</v>
      </c>
      <c r="Q30" s="16">
        <v>0.49</v>
      </c>
      <c r="R30" s="17" t="s">
        <v>247</v>
      </c>
    </row>
    <row r="31" spans="1:18" ht="15.75" thickTop="1" x14ac:dyDescent="0.25">
      <c r="A31" s="29"/>
      <c r="B31" s="20"/>
      <c r="C31" s="20" t="s">
        <v>247</v>
      </c>
      <c r="D31" s="25"/>
      <c r="E31" s="25"/>
      <c r="F31" s="20"/>
      <c r="G31" s="20"/>
      <c r="H31" s="25"/>
      <c r="I31" s="25"/>
      <c r="J31" s="20"/>
      <c r="K31" s="20"/>
      <c r="L31" s="25"/>
      <c r="M31" s="25"/>
      <c r="N31" s="20"/>
      <c r="O31" s="20"/>
      <c r="P31" s="25"/>
      <c r="Q31" s="25"/>
      <c r="R31" s="20"/>
    </row>
    <row r="32" spans="1:18" ht="15.75" thickBot="1" x14ac:dyDescent="0.3">
      <c r="A32" s="29"/>
      <c r="B32" s="2" t="s">
        <v>911</v>
      </c>
      <c r="C32" s="23" t="s">
        <v>247</v>
      </c>
      <c r="D32" s="4"/>
      <c r="E32" s="24">
        <v>4683659</v>
      </c>
      <c r="F32" t="s">
        <v>247</v>
      </c>
      <c r="G32" s="23"/>
      <c r="H32" s="4"/>
      <c r="I32" s="24">
        <v>4679971</v>
      </c>
      <c r="J32" t="s">
        <v>247</v>
      </c>
      <c r="K32" s="23"/>
      <c r="L32" s="4"/>
      <c r="M32" s="24">
        <v>4682655</v>
      </c>
      <c r="N32" t="s">
        <v>247</v>
      </c>
      <c r="O32" s="23"/>
      <c r="P32" s="4"/>
      <c r="Q32" s="24">
        <v>4660096</v>
      </c>
      <c r="R32" t="s">
        <v>247</v>
      </c>
    </row>
    <row r="33" spans="1:18" ht="15.75" thickTop="1" x14ac:dyDescent="0.25">
      <c r="A33" s="29"/>
      <c r="B33" s="20"/>
      <c r="C33" s="20" t="s">
        <v>247</v>
      </c>
      <c r="D33" s="25"/>
      <c r="E33" s="25"/>
      <c r="F33" s="20"/>
      <c r="G33" s="20"/>
      <c r="H33" s="25"/>
      <c r="I33" s="25"/>
      <c r="J33" s="20"/>
      <c r="K33" s="20"/>
      <c r="L33" s="25"/>
      <c r="M33" s="25"/>
      <c r="N33" s="20"/>
      <c r="O33" s="20"/>
      <c r="P33" s="25"/>
      <c r="Q33" s="25"/>
      <c r="R33" s="20"/>
    </row>
    <row r="34" spans="1:18" x14ac:dyDescent="0.25">
      <c r="A34" s="29"/>
      <c r="B34" s="4"/>
      <c r="C34" s="28"/>
      <c r="D34" s="28"/>
      <c r="E34" s="28"/>
      <c r="F34" s="28"/>
      <c r="G34" s="28"/>
      <c r="H34" s="28"/>
      <c r="I34" s="28"/>
      <c r="J34" s="28"/>
      <c r="K34" s="28"/>
      <c r="L34" s="28"/>
      <c r="M34" s="28"/>
      <c r="N34" s="28"/>
      <c r="O34" s="28"/>
      <c r="P34" s="28"/>
      <c r="Q34" s="28"/>
      <c r="R34" s="28"/>
    </row>
    <row r="35" spans="1:18" ht="15.75" thickBot="1" x14ac:dyDescent="0.3">
      <c r="A35" s="29"/>
      <c r="B35" s="4"/>
      <c r="C35" s="4" t="s">
        <v>247</v>
      </c>
      <c r="D35" s="26" t="s">
        <v>912</v>
      </c>
      <c r="E35" s="26"/>
      <c r="F35" s="26"/>
      <c r="G35" s="26"/>
      <c r="H35" s="26"/>
      <c r="I35" s="26"/>
      <c r="J35" s="26"/>
      <c r="K35" s="26"/>
      <c r="L35" s="26"/>
      <c r="M35" s="26"/>
      <c r="N35" s="26"/>
      <c r="O35" s="26"/>
      <c r="P35" s="26"/>
      <c r="Q35" s="26"/>
      <c r="R35" s="4"/>
    </row>
    <row r="36" spans="1:18" ht="15.75" thickBot="1" x14ac:dyDescent="0.3">
      <c r="A36" s="29"/>
      <c r="B36" s="4"/>
      <c r="C36" s="4" t="s">
        <v>247</v>
      </c>
      <c r="D36" s="81">
        <v>41729</v>
      </c>
      <c r="E36" s="81"/>
      <c r="F36" s="4"/>
      <c r="G36" s="4"/>
      <c r="H36" s="81">
        <v>41820</v>
      </c>
      <c r="I36" s="81"/>
      <c r="J36" s="4"/>
      <c r="K36" s="4"/>
      <c r="L36" s="81">
        <v>41912</v>
      </c>
      <c r="M36" s="81"/>
      <c r="N36" s="4"/>
      <c r="O36" s="4"/>
      <c r="P36" s="81">
        <v>42004</v>
      </c>
      <c r="Q36" s="81"/>
      <c r="R36" s="4"/>
    </row>
    <row r="37" spans="1:18" x14ac:dyDescent="0.25">
      <c r="A37" s="29"/>
      <c r="B37" s="14" t="s">
        <v>899</v>
      </c>
      <c r="C37" s="15" t="s">
        <v>247</v>
      </c>
      <c r="D37" s="15"/>
      <c r="E37" s="15"/>
      <c r="F37" s="15"/>
      <c r="G37" s="15"/>
      <c r="H37" s="15"/>
      <c r="I37" s="15"/>
      <c r="J37" s="15"/>
      <c r="K37" s="15"/>
      <c r="L37" s="15"/>
      <c r="M37" s="15"/>
      <c r="N37" s="15"/>
      <c r="O37" s="15"/>
      <c r="P37" s="15"/>
      <c r="Q37" s="15"/>
      <c r="R37" s="15"/>
    </row>
    <row r="38" spans="1:18" x14ac:dyDescent="0.25">
      <c r="A38" s="29"/>
      <c r="B38" s="2" t="s">
        <v>900</v>
      </c>
      <c r="C38" s="4" t="s">
        <v>247</v>
      </c>
      <c r="D38" s="4" t="s">
        <v>250</v>
      </c>
      <c r="E38" s="24">
        <v>8476</v>
      </c>
      <c r="F38" t="s">
        <v>247</v>
      </c>
      <c r="G38" s="4"/>
      <c r="H38" s="4" t="s">
        <v>250</v>
      </c>
      <c r="I38" s="24">
        <v>8525</v>
      </c>
      <c r="J38" t="s">
        <v>247</v>
      </c>
      <c r="K38" s="4"/>
      <c r="L38" s="4" t="s">
        <v>250</v>
      </c>
      <c r="M38" s="24">
        <v>8278</v>
      </c>
      <c r="N38" t="s">
        <v>247</v>
      </c>
      <c r="O38" s="4"/>
      <c r="P38" s="4" t="s">
        <v>250</v>
      </c>
      <c r="Q38" s="24">
        <v>7994</v>
      </c>
      <c r="R38" t="s">
        <v>247</v>
      </c>
    </row>
    <row r="39" spans="1:18" ht="15.75" thickBot="1" x14ac:dyDescent="0.3">
      <c r="A39" s="29"/>
      <c r="B39" s="14" t="s">
        <v>901</v>
      </c>
      <c r="C39" s="15" t="s">
        <v>247</v>
      </c>
      <c r="D39" s="15"/>
      <c r="E39" s="18">
        <v>1624</v>
      </c>
      <c r="F39" s="17" t="s">
        <v>247</v>
      </c>
      <c r="G39" s="15"/>
      <c r="H39" s="15"/>
      <c r="I39" s="18">
        <v>1653</v>
      </c>
      <c r="J39" s="17" t="s">
        <v>247</v>
      </c>
      <c r="K39" s="15"/>
      <c r="L39" s="15"/>
      <c r="M39" s="18">
        <v>1532</v>
      </c>
      <c r="N39" s="17" t="s">
        <v>247</v>
      </c>
      <c r="O39" s="15"/>
      <c r="P39" s="15"/>
      <c r="Q39" s="18">
        <v>1441</v>
      </c>
      <c r="R39" s="17" t="s">
        <v>247</v>
      </c>
    </row>
    <row r="40" spans="1:18" x14ac:dyDescent="0.25">
      <c r="A40" s="29"/>
      <c r="B40" s="20"/>
      <c r="C40" s="20" t="s">
        <v>247</v>
      </c>
      <c r="D40" s="21"/>
      <c r="E40" s="21"/>
      <c r="F40" s="20"/>
      <c r="G40" s="20"/>
      <c r="H40" s="21"/>
      <c r="I40" s="21"/>
      <c r="J40" s="20"/>
      <c r="K40" s="20"/>
      <c r="L40" s="21"/>
      <c r="M40" s="21"/>
      <c r="N40" s="20"/>
      <c r="O40" s="20"/>
      <c r="P40" s="21"/>
      <c r="Q40" s="21"/>
      <c r="R40" s="20"/>
    </row>
    <row r="41" spans="1:18" x14ac:dyDescent="0.25">
      <c r="A41" s="29"/>
      <c r="B41" s="2" t="s">
        <v>902</v>
      </c>
      <c r="C41" s="23" t="s">
        <v>247</v>
      </c>
      <c r="D41" s="4"/>
      <c r="E41" s="24">
        <v>6852</v>
      </c>
      <c r="F41" t="s">
        <v>247</v>
      </c>
      <c r="G41" s="23"/>
      <c r="H41" s="4"/>
      <c r="I41" s="24">
        <v>6872</v>
      </c>
      <c r="J41" t="s">
        <v>247</v>
      </c>
      <c r="K41" s="23"/>
      <c r="L41" s="4"/>
      <c r="M41" s="24">
        <v>6746</v>
      </c>
      <c r="N41" t="s">
        <v>247</v>
      </c>
      <c r="O41" s="23"/>
      <c r="P41" s="4"/>
      <c r="Q41" s="24">
        <v>6553</v>
      </c>
      <c r="R41" t="s">
        <v>247</v>
      </c>
    </row>
    <row r="42" spans="1:18" ht="15.75" thickBot="1" x14ac:dyDescent="0.3">
      <c r="A42" s="29"/>
      <c r="B42" s="14" t="s">
        <v>158</v>
      </c>
      <c r="C42" s="22" t="s">
        <v>247</v>
      </c>
      <c r="D42" s="15"/>
      <c r="E42" s="16">
        <v>128</v>
      </c>
      <c r="F42" s="17" t="s">
        <v>247</v>
      </c>
      <c r="G42" s="22"/>
      <c r="H42" s="15"/>
      <c r="I42" s="16">
        <v>78</v>
      </c>
      <c r="J42" s="17" t="s">
        <v>247</v>
      </c>
      <c r="K42" s="22"/>
      <c r="L42" s="15"/>
      <c r="M42" s="16">
        <v>236</v>
      </c>
      <c r="N42" s="17" t="s">
        <v>247</v>
      </c>
      <c r="O42" s="22"/>
      <c r="P42" s="15"/>
      <c r="Q42" s="16">
        <v>296</v>
      </c>
      <c r="R42" s="17" t="s">
        <v>247</v>
      </c>
    </row>
    <row r="43" spans="1:18" x14ac:dyDescent="0.25">
      <c r="A43" s="29"/>
      <c r="B43" s="20"/>
      <c r="C43" s="20" t="s">
        <v>247</v>
      </c>
      <c r="D43" s="21"/>
      <c r="E43" s="21"/>
      <c r="F43" s="20"/>
      <c r="G43" s="20"/>
      <c r="H43" s="21"/>
      <c r="I43" s="21"/>
      <c r="J43" s="20"/>
      <c r="K43" s="20"/>
      <c r="L43" s="21"/>
      <c r="M43" s="21"/>
      <c r="N43" s="20"/>
      <c r="O43" s="20"/>
      <c r="P43" s="21"/>
      <c r="Q43" s="21"/>
      <c r="R43" s="20"/>
    </row>
    <row r="44" spans="1:18" ht="30" x14ac:dyDescent="0.25">
      <c r="A44" s="29"/>
      <c r="B44" s="2" t="s">
        <v>913</v>
      </c>
      <c r="C44" s="23" t="s">
        <v>247</v>
      </c>
      <c r="D44" s="4"/>
      <c r="E44" s="24">
        <v>6724</v>
      </c>
      <c r="F44" t="s">
        <v>247</v>
      </c>
      <c r="G44" s="23"/>
      <c r="H44" s="4"/>
      <c r="I44" s="24">
        <v>6794</v>
      </c>
      <c r="J44" t="s">
        <v>247</v>
      </c>
      <c r="K44" s="23"/>
      <c r="L44" s="4"/>
      <c r="M44" s="24">
        <v>6510</v>
      </c>
      <c r="N44" t="s">
        <v>247</v>
      </c>
      <c r="O44" s="23"/>
      <c r="P44" s="4"/>
      <c r="Q44" s="24">
        <v>6257</v>
      </c>
      <c r="R44" t="s">
        <v>247</v>
      </c>
    </row>
    <row r="45" spans="1:18" ht="15.75" thickBot="1" x14ac:dyDescent="0.3">
      <c r="A45" s="29"/>
      <c r="B45" s="14" t="s">
        <v>904</v>
      </c>
      <c r="C45" s="22" t="s">
        <v>247</v>
      </c>
      <c r="D45" s="15"/>
      <c r="E45" s="16" t="s">
        <v>914</v>
      </c>
      <c r="F45" s="17" t="s">
        <v>252</v>
      </c>
      <c r="G45" s="22"/>
      <c r="H45" s="15"/>
      <c r="I45" s="16" t="s">
        <v>915</v>
      </c>
      <c r="J45" s="17" t="s">
        <v>252</v>
      </c>
      <c r="K45" s="22"/>
      <c r="L45" s="15"/>
      <c r="M45" s="16" t="s">
        <v>916</v>
      </c>
      <c r="N45" s="17" t="s">
        <v>252</v>
      </c>
      <c r="O45" s="22"/>
      <c r="P45" s="15"/>
      <c r="Q45" s="16" t="s">
        <v>917</v>
      </c>
      <c r="R45" s="17" t="s">
        <v>252</v>
      </c>
    </row>
    <row r="46" spans="1:18" x14ac:dyDescent="0.25">
      <c r="A46" s="29"/>
      <c r="B46" s="20"/>
      <c r="C46" s="20" t="s">
        <v>247</v>
      </c>
      <c r="D46" s="21"/>
      <c r="E46" s="21"/>
      <c r="F46" s="20"/>
      <c r="G46" s="20"/>
      <c r="H46" s="21"/>
      <c r="I46" s="21"/>
      <c r="J46" s="20"/>
      <c r="K46" s="20"/>
      <c r="L46" s="21"/>
      <c r="M46" s="21"/>
      <c r="N46" s="20"/>
      <c r="O46" s="20"/>
      <c r="P46" s="21"/>
      <c r="Q46" s="21"/>
      <c r="R46" s="20"/>
    </row>
    <row r="47" spans="1:18" x14ac:dyDescent="0.25">
      <c r="A47" s="29"/>
      <c r="B47" s="2" t="s">
        <v>909</v>
      </c>
      <c r="C47" s="23" t="s">
        <v>247</v>
      </c>
      <c r="D47" s="4"/>
      <c r="E47" s="24">
        <v>3214</v>
      </c>
      <c r="F47" t="s">
        <v>247</v>
      </c>
      <c r="G47" s="23"/>
      <c r="H47" s="4"/>
      <c r="I47" s="24">
        <v>3558</v>
      </c>
      <c r="J47" t="s">
        <v>247</v>
      </c>
      <c r="K47" s="23"/>
      <c r="L47" s="4"/>
      <c r="M47" s="24">
        <v>3388</v>
      </c>
      <c r="N47" t="s">
        <v>247</v>
      </c>
      <c r="O47" s="23"/>
      <c r="P47" s="4"/>
      <c r="Q47" s="24">
        <v>3532</v>
      </c>
      <c r="R47" t="s">
        <v>247</v>
      </c>
    </row>
    <row r="48" spans="1:18" ht="15.75" thickBot="1" x14ac:dyDescent="0.3">
      <c r="A48" s="29"/>
      <c r="B48" s="14" t="s">
        <v>188</v>
      </c>
      <c r="C48" s="22" t="s">
        <v>247</v>
      </c>
      <c r="D48" s="15"/>
      <c r="E48" s="16">
        <v>930</v>
      </c>
      <c r="F48" s="17" t="s">
        <v>247</v>
      </c>
      <c r="G48" s="22"/>
      <c r="H48" s="15"/>
      <c r="I48" s="18">
        <v>1020</v>
      </c>
      <c r="J48" s="17" t="s">
        <v>247</v>
      </c>
      <c r="K48" s="22"/>
      <c r="L48" s="15"/>
      <c r="M48" s="16">
        <v>947</v>
      </c>
      <c r="N48" s="17" t="s">
        <v>247</v>
      </c>
      <c r="O48" s="22"/>
      <c r="P48" s="15"/>
      <c r="Q48" s="18">
        <v>1007</v>
      </c>
      <c r="R48" s="17" t="s">
        <v>247</v>
      </c>
    </row>
    <row r="49" spans="1:18" x14ac:dyDescent="0.25">
      <c r="A49" s="29"/>
      <c r="B49" s="20"/>
      <c r="C49" s="20" t="s">
        <v>247</v>
      </c>
      <c r="D49" s="21"/>
      <c r="E49" s="21"/>
      <c r="F49" s="20"/>
      <c r="G49" s="20"/>
      <c r="H49" s="21"/>
      <c r="I49" s="21"/>
      <c r="J49" s="20"/>
      <c r="K49" s="20"/>
      <c r="L49" s="21"/>
      <c r="M49" s="21"/>
      <c r="N49" s="20"/>
      <c r="O49" s="20"/>
      <c r="P49" s="21"/>
      <c r="Q49" s="21"/>
      <c r="R49" s="20"/>
    </row>
    <row r="50" spans="1:18" ht="15.75" thickBot="1" x14ac:dyDescent="0.3">
      <c r="A50" s="29"/>
      <c r="B50" s="2" t="s">
        <v>132</v>
      </c>
      <c r="C50" s="23" t="s">
        <v>247</v>
      </c>
      <c r="D50" s="4" t="s">
        <v>250</v>
      </c>
      <c r="E50" s="24">
        <v>2284</v>
      </c>
      <c r="F50" t="s">
        <v>247</v>
      </c>
      <c r="G50" s="23"/>
      <c r="H50" s="4" t="s">
        <v>250</v>
      </c>
      <c r="I50" s="24">
        <v>2538</v>
      </c>
      <c r="J50" t="s">
        <v>247</v>
      </c>
      <c r="K50" s="23"/>
      <c r="L50" s="4" t="s">
        <v>250</v>
      </c>
      <c r="M50" s="24">
        <v>2441</v>
      </c>
      <c r="N50" t="s">
        <v>247</v>
      </c>
      <c r="O50" s="23"/>
      <c r="P50" s="4" t="s">
        <v>250</v>
      </c>
      <c r="Q50" s="24">
        <v>2525</v>
      </c>
      <c r="R50" t="s">
        <v>247</v>
      </c>
    </row>
    <row r="51" spans="1:18" ht="15.75" thickTop="1" x14ac:dyDescent="0.25">
      <c r="A51" s="29"/>
      <c r="B51" s="20"/>
      <c r="C51" s="20" t="s">
        <v>247</v>
      </c>
      <c r="D51" s="25"/>
      <c r="E51" s="25"/>
      <c r="F51" s="20"/>
      <c r="G51" s="20"/>
      <c r="H51" s="25"/>
      <c r="I51" s="25"/>
      <c r="J51" s="20"/>
      <c r="K51" s="20"/>
      <c r="L51" s="25"/>
      <c r="M51" s="25"/>
      <c r="N51" s="20"/>
      <c r="O51" s="20"/>
      <c r="P51" s="25"/>
      <c r="Q51" s="25"/>
      <c r="R51" s="20"/>
    </row>
    <row r="52" spans="1:18" ht="15.75" thickBot="1" x14ac:dyDescent="0.3">
      <c r="A52" s="29"/>
      <c r="B52" s="14" t="s">
        <v>918</v>
      </c>
      <c r="C52" s="22" t="s">
        <v>247</v>
      </c>
      <c r="D52" s="15" t="s">
        <v>250</v>
      </c>
      <c r="E52" s="16">
        <v>0.48</v>
      </c>
      <c r="F52" s="17" t="s">
        <v>247</v>
      </c>
      <c r="G52" s="22"/>
      <c r="H52" s="15" t="s">
        <v>250</v>
      </c>
      <c r="I52" s="16">
        <v>0.54</v>
      </c>
      <c r="J52" s="17" t="s">
        <v>247</v>
      </c>
      <c r="K52" s="22"/>
      <c r="L52" s="15" t="s">
        <v>250</v>
      </c>
      <c r="M52" s="16">
        <v>0.52</v>
      </c>
      <c r="N52" s="17" t="s">
        <v>247</v>
      </c>
      <c r="O52" s="22"/>
      <c r="P52" s="15" t="s">
        <v>250</v>
      </c>
      <c r="Q52" s="16">
        <v>0.54</v>
      </c>
      <c r="R52" s="17" t="s">
        <v>247</v>
      </c>
    </row>
    <row r="53" spans="1:18" ht="15.75" thickTop="1" x14ac:dyDescent="0.25">
      <c r="A53" s="29"/>
      <c r="B53" s="20"/>
      <c r="C53" s="20" t="s">
        <v>247</v>
      </c>
      <c r="D53" s="25"/>
      <c r="E53" s="25"/>
      <c r="F53" s="20"/>
      <c r="G53" s="20"/>
      <c r="H53" s="25"/>
      <c r="I53" s="25"/>
      <c r="J53" s="20"/>
      <c r="K53" s="20"/>
      <c r="L53" s="25"/>
      <c r="M53" s="25"/>
      <c r="N53" s="20"/>
      <c r="O53" s="20"/>
      <c r="P53" s="25"/>
      <c r="Q53" s="25"/>
      <c r="R53" s="20"/>
    </row>
    <row r="54" spans="1:18" ht="15.75" thickBot="1" x14ac:dyDescent="0.3">
      <c r="A54" s="29"/>
      <c r="B54" s="2" t="s">
        <v>911</v>
      </c>
      <c r="C54" s="23" t="s">
        <v>247</v>
      </c>
      <c r="D54" s="4"/>
      <c r="E54" s="24">
        <v>4714197</v>
      </c>
      <c r="F54" t="s">
        <v>247</v>
      </c>
      <c r="G54" s="23"/>
      <c r="H54" s="4"/>
      <c r="I54" s="24">
        <v>4695151</v>
      </c>
      <c r="J54" t="s">
        <v>247</v>
      </c>
      <c r="K54" s="23"/>
      <c r="L54" s="4"/>
      <c r="M54" s="24">
        <v>4685879</v>
      </c>
      <c r="N54" t="s">
        <v>247</v>
      </c>
      <c r="O54" s="23"/>
      <c r="P54" s="4"/>
      <c r="Q54" s="24">
        <v>4688467</v>
      </c>
      <c r="R54" t="s">
        <v>247</v>
      </c>
    </row>
    <row r="55" spans="1:18" ht="15.75" thickTop="1" x14ac:dyDescent="0.25">
      <c r="A55" s="29"/>
      <c r="B55" s="20"/>
      <c r="C55" s="20" t="s">
        <v>247</v>
      </c>
      <c r="D55" s="25"/>
      <c r="E55" s="25"/>
      <c r="F55" s="20"/>
      <c r="G55" s="20"/>
      <c r="H55" s="25"/>
      <c r="I55" s="25"/>
      <c r="J55" s="20"/>
      <c r="K55" s="20"/>
      <c r="L55" s="25"/>
      <c r="M55" s="25"/>
      <c r="N55" s="20"/>
      <c r="O55" s="20"/>
      <c r="P55" s="25"/>
      <c r="Q55" s="25"/>
      <c r="R55" s="20"/>
    </row>
  </sheetData>
  <mergeCells count="27">
    <mergeCell ref="B9:R9"/>
    <mergeCell ref="B10:R10"/>
    <mergeCell ref="A1:A2"/>
    <mergeCell ref="B1:R1"/>
    <mergeCell ref="B2:R2"/>
    <mergeCell ref="B3:R3"/>
    <mergeCell ref="A4:A55"/>
    <mergeCell ref="B4:R4"/>
    <mergeCell ref="B5:R5"/>
    <mergeCell ref="B6:R6"/>
    <mergeCell ref="B7:R7"/>
    <mergeCell ref="B8:R8"/>
    <mergeCell ref="C34:R34"/>
    <mergeCell ref="D35:Q35"/>
    <mergeCell ref="D36:E36"/>
    <mergeCell ref="H36:I36"/>
    <mergeCell ref="L36:M36"/>
    <mergeCell ref="P36:Q36"/>
    <mergeCell ref="B12:B13"/>
    <mergeCell ref="C12:C13"/>
    <mergeCell ref="D12:Q12"/>
    <mergeCell ref="D13:Q13"/>
    <mergeCell ref="R12:R13"/>
    <mergeCell ref="D14:E14"/>
    <mergeCell ref="H14:I14"/>
    <mergeCell ref="L14:M14"/>
    <mergeCell ref="P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4" width="8.5703125" customWidth="1"/>
    <col min="5" max="5" width="25.5703125" customWidth="1"/>
    <col min="6" max="6" width="9.28515625" customWidth="1"/>
    <col min="7" max="7" width="36.5703125" customWidth="1"/>
    <col min="8" max="8" width="8.5703125" customWidth="1"/>
    <col min="9" max="9" width="19.42578125" customWidth="1"/>
    <col min="10" max="10" width="9.28515625" customWidth="1"/>
    <col min="11" max="11" width="36.5703125" customWidth="1"/>
    <col min="12" max="12" width="8.5703125" customWidth="1"/>
    <col min="13" max="13" width="23" customWidth="1"/>
    <col min="14" max="14" width="9.28515625" customWidth="1"/>
  </cols>
  <sheetData>
    <row r="1" spans="1:14" ht="15" customHeight="1" x14ac:dyDescent="0.25">
      <c r="A1" s="8" t="s">
        <v>9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2</v>
      </c>
      <c r="B3" s="28" t="s">
        <v>6</v>
      </c>
      <c r="C3" s="28"/>
      <c r="D3" s="28"/>
      <c r="E3" s="28"/>
      <c r="F3" s="28"/>
      <c r="G3" s="28"/>
      <c r="H3" s="28"/>
      <c r="I3" s="28"/>
      <c r="J3" s="28"/>
      <c r="K3" s="28"/>
      <c r="L3" s="28"/>
      <c r="M3" s="28"/>
      <c r="N3" s="28"/>
    </row>
    <row r="4" spans="1:14" ht="15" customHeight="1" x14ac:dyDescent="0.25">
      <c r="A4" s="29" t="s">
        <v>194</v>
      </c>
      <c r="B4" s="28" t="s">
        <v>6</v>
      </c>
      <c r="C4" s="28"/>
      <c r="D4" s="28"/>
      <c r="E4" s="28"/>
      <c r="F4" s="28"/>
      <c r="G4" s="28"/>
      <c r="H4" s="28"/>
      <c r="I4" s="28"/>
      <c r="J4" s="28"/>
      <c r="K4" s="28"/>
      <c r="L4" s="28"/>
      <c r="M4" s="28"/>
      <c r="N4" s="28"/>
    </row>
    <row r="5" spans="1:14" x14ac:dyDescent="0.25">
      <c r="A5" s="29"/>
      <c r="B5" s="72" t="s">
        <v>194</v>
      </c>
      <c r="C5" s="72"/>
      <c r="D5" s="72"/>
      <c r="E5" s="72"/>
      <c r="F5" s="72"/>
      <c r="G5" s="72"/>
      <c r="H5" s="72"/>
      <c r="I5" s="72"/>
      <c r="J5" s="72"/>
      <c r="K5" s="72"/>
      <c r="L5" s="72"/>
      <c r="M5" s="72"/>
      <c r="N5" s="72"/>
    </row>
    <row r="6" spans="1:14" x14ac:dyDescent="0.25">
      <c r="A6" s="29"/>
      <c r="B6" s="73" t="s">
        <v>195</v>
      </c>
      <c r="C6" s="73"/>
      <c r="D6" s="73"/>
      <c r="E6" s="73"/>
      <c r="F6" s="73"/>
      <c r="G6" s="73"/>
      <c r="H6" s="73"/>
      <c r="I6" s="73"/>
      <c r="J6" s="73"/>
      <c r="K6" s="73"/>
      <c r="L6" s="73"/>
      <c r="M6" s="73"/>
      <c r="N6" s="73"/>
    </row>
    <row r="7" spans="1:14" ht="15" customHeight="1" x14ac:dyDescent="0.25">
      <c r="A7" s="29" t="s">
        <v>196</v>
      </c>
      <c r="B7" s="28" t="s">
        <v>6</v>
      </c>
      <c r="C7" s="28"/>
      <c r="D7" s="28"/>
      <c r="E7" s="28"/>
      <c r="F7" s="28"/>
      <c r="G7" s="28"/>
      <c r="H7" s="28"/>
      <c r="I7" s="28"/>
      <c r="J7" s="28"/>
      <c r="K7" s="28"/>
      <c r="L7" s="28"/>
      <c r="M7" s="28"/>
      <c r="N7" s="28"/>
    </row>
    <row r="8" spans="1:14" x14ac:dyDescent="0.25">
      <c r="A8" s="29"/>
      <c r="B8" s="72" t="s">
        <v>196</v>
      </c>
      <c r="C8" s="72"/>
      <c r="D8" s="72"/>
      <c r="E8" s="72"/>
      <c r="F8" s="72"/>
      <c r="G8" s="72"/>
      <c r="H8" s="72"/>
      <c r="I8" s="72"/>
      <c r="J8" s="72"/>
      <c r="K8" s="72"/>
      <c r="L8" s="72"/>
      <c r="M8" s="72"/>
      <c r="N8" s="72"/>
    </row>
    <row r="9" spans="1:14" x14ac:dyDescent="0.25">
      <c r="A9" s="29"/>
      <c r="B9" s="73" t="s">
        <v>197</v>
      </c>
      <c r="C9" s="73"/>
      <c r="D9" s="73"/>
      <c r="E9" s="73"/>
      <c r="F9" s="73"/>
      <c r="G9" s="73"/>
      <c r="H9" s="73"/>
      <c r="I9" s="73"/>
      <c r="J9" s="73"/>
      <c r="K9" s="73"/>
      <c r="L9" s="73"/>
      <c r="M9" s="73"/>
      <c r="N9" s="73"/>
    </row>
    <row r="10" spans="1:14" ht="15" customHeight="1" x14ac:dyDescent="0.25">
      <c r="A10" s="29" t="s">
        <v>198</v>
      </c>
      <c r="B10" s="28" t="s">
        <v>6</v>
      </c>
      <c r="C10" s="28"/>
      <c r="D10" s="28"/>
      <c r="E10" s="28"/>
      <c r="F10" s="28"/>
      <c r="G10" s="28"/>
      <c r="H10" s="28"/>
      <c r="I10" s="28"/>
      <c r="J10" s="28"/>
      <c r="K10" s="28"/>
      <c r="L10" s="28"/>
      <c r="M10" s="28"/>
      <c r="N10" s="28"/>
    </row>
    <row r="11" spans="1:14" x14ac:dyDescent="0.25">
      <c r="A11" s="29"/>
      <c r="B11" s="72" t="s">
        <v>198</v>
      </c>
      <c r="C11" s="72"/>
      <c r="D11" s="72"/>
      <c r="E11" s="72"/>
      <c r="F11" s="72"/>
      <c r="G11" s="72"/>
      <c r="H11" s="72"/>
      <c r="I11" s="72"/>
      <c r="J11" s="72"/>
      <c r="K11" s="72"/>
      <c r="L11" s="72"/>
      <c r="M11" s="72"/>
      <c r="N11" s="72"/>
    </row>
    <row r="12" spans="1:14" ht="38.25" customHeight="1" x14ac:dyDescent="0.25">
      <c r="A12" s="29"/>
      <c r="B12" s="73" t="s">
        <v>199</v>
      </c>
      <c r="C12" s="73"/>
      <c r="D12" s="73"/>
      <c r="E12" s="73"/>
      <c r="F12" s="73"/>
      <c r="G12" s="73"/>
      <c r="H12" s="73"/>
      <c r="I12" s="73"/>
      <c r="J12" s="73"/>
      <c r="K12" s="73"/>
      <c r="L12" s="73"/>
      <c r="M12" s="73"/>
      <c r="N12" s="73"/>
    </row>
    <row r="13" spans="1:14" ht="25.5" customHeight="1" x14ac:dyDescent="0.25">
      <c r="A13" s="29"/>
      <c r="B13" s="73" t="s">
        <v>200</v>
      </c>
      <c r="C13" s="73"/>
      <c r="D13" s="73"/>
      <c r="E13" s="73"/>
      <c r="F13" s="73"/>
      <c r="G13" s="73"/>
      <c r="H13" s="73"/>
      <c r="I13" s="73"/>
      <c r="J13" s="73"/>
      <c r="K13" s="73"/>
      <c r="L13" s="73"/>
      <c r="M13" s="73"/>
      <c r="N13" s="73"/>
    </row>
    <row r="14" spans="1:14" ht="25.5" customHeight="1" x14ac:dyDescent="0.25">
      <c r="A14" s="29"/>
      <c r="B14" s="73" t="s">
        <v>201</v>
      </c>
      <c r="C14" s="73"/>
      <c r="D14" s="73"/>
      <c r="E14" s="73"/>
      <c r="F14" s="73"/>
      <c r="G14" s="73"/>
      <c r="H14" s="73"/>
      <c r="I14" s="73"/>
      <c r="J14" s="73"/>
      <c r="K14" s="73"/>
      <c r="L14" s="73"/>
      <c r="M14" s="73"/>
      <c r="N14" s="73"/>
    </row>
    <row r="15" spans="1:14" ht="38.25" customHeight="1" x14ac:dyDescent="0.25">
      <c r="A15" s="29"/>
      <c r="B15" s="73" t="s">
        <v>202</v>
      </c>
      <c r="C15" s="73"/>
      <c r="D15" s="73"/>
      <c r="E15" s="73"/>
      <c r="F15" s="73"/>
      <c r="G15" s="73"/>
      <c r="H15" s="73"/>
      <c r="I15" s="73"/>
      <c r="J15" s="73"/>
      <c r="K15" s="73"/>
      <c r="L15" s="73"/>
      <c r="M15" s="73"/>
      <c r="N15" s="73"/>
    </row>
    <row r="16" spans="1:14" ht="15" customHeight="1" x14ac:dyDescent="0.25">
      <c r="A16" s="29" t="s">
        <v>203</v>
      </c>
      <c r="B16" s="28" t="s">
        <v>6</v>
      </c>
      <c r="C16" s="28"/>
      <c r="D16" s="28"/>
      <c r="E16" s="28"/>
      <c r="F16" s="28"/>
      <c r="G16" s="28"/>
      <c r="H16" s="28"/>
      <c r="I16" s="28"/>
      <c r="J16" s="28"/>
      <c r="K16" s="28"/>
      <c r="L16" s="28"/>
      <c r="M16" s="28"/>
      <c r="N16" s="28"/>
    </row>
    <row r="17" spans="1:14" x14ac:dyDescent="0.25">
      <c r="A17" s="29"/>
      <c r="B17" s="72" t="s">
        <v>203</v>
      </c>
      <c r="C17" s="72"/>
      <c r="D17" s="72"/>
      <c r="E17" s="72"/>
      <c r="F17" s="72"/>
      <c r="G17" s="72"/>
      <c r="H17" s="72"/>
      <c r="I17" s="72"/>
      <c r="J17" s="72"/>
      <c r="K17" s="72"/>
      <c r="L17" s="72"/>
      <c r="M17" s="72"/>
      <c r="N17" s="72"/>
    </row>
    <row r="18" spans="1:14" ht="25.5" customHeight="1" x14ac:dyDescent="0.25">
      <c r="A18" s="29"/>
      <c r="B18" s="73" t="s">
        <v>204</v>
      </c>
      <c r="C18" s="73"/>
      <c r="D18" s="73"/>
      <c r="E18" s="73"/>
      <c r="F18" s="73"/>
      <c r="G18" s="73"/>
      <c r="H18" s="73"/>
      <c r="I18" s="73"/>
      <c r="J18" s="73"/>
      <c r="K18" s="73"/>
      <c r="L18" s="73"/>
      <c r="M18" s="73"/>
      <c r="N18" s="73"/>
    </row>
    <row r="19" spans="1:14" ht="15" customHeight="1" x14ac:dyDescent="0.25">
      <c r="A19" s="29" t="s">
        <v>205</v>
      </c>
      <c r="B19" s="28" t="s">
        <v>6</v>
      </c>
      <c r="C19" s="28"/>
      <c r="D19" s="28"/>
      <c r="E19" s="28"/>
      <c r="F19" s="28"/>
      <c r="G19" s="28"/>
      <c r="H19" s="28"/>
      <c r="I19" s="28"/>
      <c r="J19" s="28"/>
      <c r="K19" s="28"/>
      <c r="L19" s="28"/>
      <c r="M19" s="28"/>
      <c r="N19" s="28"/>
    </row>
    <row r="20" spans="1:14" x14ac:dyDescent="0.25">
      <c r="A20" s="29"/>
      <c r="B20" s="72" t="s">
        <v>205</v>
      </c>
      <c r="C20" s="72"/>
      <c r="D20" s="72"/>
      <c r="E20" s="72"/>
      <c r="F20" s="72"/>
      <c r="G20" s="72"/>
      <c r="H20" s="72"/>
      <c r="I20" s="72"/>
      <c r="J20" s="72"/>
      <c r="K20" s="72"/>
      <c r="L20" s="72"/>
      <c r="M20" s="72"/>
      <c r="N20" s="72"/>
    </row>
    <row r="21" spans="1:14" x14ac:dyDescent="0.25">
      <c r="A21" s="29"/>
      <c r="B21" s="73" t="s">
        <v>206</v>
      </c>
      <c r="C21" s="73"/>
      <c r="D21" s="73"/>
      <c r="E21" s="73"/>
      <c r="F21" s="73"/>
      <c r="G21" s="73"/>
      <c r="H21" s="73"/>
      <c r="I21" s="73"/>
      <c r="J21" s="73"/>
      <c r="K21" s="73"/>
      <c r="L21" s="73"/>
      <c r="M21" s="73"/>
      <c r="N21" s="73"/>
    </row>
    <row r="22" spans="1:14" x14ac:dyDescent="0.25">
      <c r="A22" s="29"/>
      <c r="B22" s="73" t="s">
        <v>207</v>
      </c>
      <c r="C22" s="73"/>
      <c r="D22" s="73"/>
      <c r="E22" s="73"/>
      <c r="F22" s="73"/>
      <c r="G22" s="73"/>
      <c r="H22" s="73"/>
      <c r="I22" s="73"/>
      <c r="J22" s="73"/>
      <c r="K22" s="73"/>
      <c r="L22" s="73"/>
      <c r="M22" s="73"/>
      <c r="N22" s="73"/>
    </row>
    <row r="23" spans="1:14" ht="15" customHeight="1" x14ac:dyDescent="0.25">
      <c r="A23" s="29" t="s">
        <v>208</v>
      </c>
      <c r="B23" s="28" t="s">
        <v>6</v>
      </c>
      <c r="C23" s="28"/>
      <c r="D23" s="28"/>
      <c r="E23" s="28"/>
      <c r="F23" s="28"/>
      <c r="G23" s="28"/>
      <c r="H23" s="28"/>
      <c r="I23" s="28"/>
      <c r="J23" s="28"/>
      <c r="K23" s="28"/>
      <c r="L23" s="28"/>
      <c r="M23" s="28"/>
      <c r="N23" s="28"/>
    </row>
    <row r="24" spans="1:14" x14ac:dyDescent="0.25">
      <c r="A24" s="29"/>
      <c r="B24" s="72" t="s">
        <v>208</v>
      </c>
      <c r="C24" s="72"/>
      <c r="D24" s="72"/>
      <c r="E24" s="72"/>
      <c r="F24" s="72"/>
      <c r="G24" s="72"/>
      <c r="H24" s="72"/>
      <c r="I24" s="72"/>
      <c r="J24" s="72"/>
      <c r="K24" s="72"/>
      <c r="L24" s="72"/>
      <c r="M24" s="72"/>
      <c r="N24" s="72"/>
    </row>
    <row r="25" spans="1:14" ht="25.5" customHeight="1" x14ac:dyDescent="0.25">
      <c r="A25" s="29"/>
      <c r="B25" s="73" t="s">
        <v>209</v>
      </c>
      <c r="C25" s="73"/>
      <c r="D25" s="73"/>
      <c r="E25" s="73"/>
      <c r="F25" s="73"/>
      <c r="G25" s="73"/>
      <c r="H25" s="73"/>
      <c r="I25" s="73"/>
      <c r="J25" s="73"/>
      <c r="K25" s="73"/>
      <c r="L25" s="73"/>
      <c r="M25" s="73"/>
      <c r="N25" s="73"/>
    </row>
    <row r="26" spans="1:14" ht="25.5" customHeight="1" x14ac:dyDescent="0.25">
      <c r="A26" s="29"/>
      <c r="B26" s="73" t="s">
        <v>210</v>
      </c>
      <c r="C26" s="73"/>
      <c r="D26" s="73"/>
      <c r="E26" s="73"/>
      <c r="F26" s="73"/>
      <c r="G26" s="73"/>
      <c r="H26" s="73"/>
      <c r="I26" s="73"/>
      <c r="J26" s="73"/>
      <c r="K26" s="73"/>
      <c r="L26" s="73"/>
      <c r="M26" s="73"/>
      <c r="N26" s="73"/>
    </row>
    <row r="27" spans="1:14" ht="15" customHeight="1" x14ac:dyDescent="0.25">
      <c r="A27" s="29" t="s">
        <v>211</v>
      </c>
      <c r="B27" s="28" t="s">
        <v>6</v>
      </c>
      <c r="C27" s="28"/>
      <c r="D27" s="28"/>
      <c r="E27" s="28"/>
      <c r="F27" s="28"/>
      <c r="G27" s="28"/>
      <c r="H27" s="28"/>
      <c r="I27" s="28"/>
      <c r="J27" s="28"/>
      <c r="K27" s="28"/>
      <c r="L27" s="28"/>
      <c r="M27" s="28"/>
      <c r="N27" s="28"/>
    </row>
    <row r="28" spans="1:14" x14ac:dyDescent="0.25">
      <c r="A28" s="29"/>
      <c r="B28" s="72" t="s">
        <v>211</v>
      </c>
      <c r="C28" s="72"/>
      <c r="D28" s="72"/>
      <c r="E28" s="72"/>
      <c r="F28" s="72"/>
      <c r="G28" s="72"/>
      <c r="H28" s="72"/>
      <c r="I28" s="72"/>
      <c r="J28" s="72"/>
      <c r="K28" s="72"/>
      <c r="L28" s="72"/>
      <c r="M28" s="72"/>
      <c r="N28" s="72"/>
    </row>
    <row r="29" spans="1:14" ht="25.5" customHeight="1" x14ac:dyDescent="0.25">
      <c r="A29" s="29"/>
      <c r="B29" s="73" t="s">
        <v>212</v>
      </c>
      <c r="C29" s="73"/>
      <c r="D29" s="73"/>
      <c r="E29" s="73"/>
      <c r="F29" s="73"/>
      <c r="G29" s="73"/>
      <c r="H29" s="73"/>
      <c r="I29" s="73"/>
      <c r="J29" s="73"/>
      <c r="K29" s="73"/>
      <c r="L29" s="73"/>
      <c r="M29" s="73"/>
      <c r="N29" s="73"/>
    </row>
    <row r="30" spans="1:14" ht="15" customHeight="1" x14ac:dyDescent="0.25">
      <c r="A30" s="29" t="s">
        <v>213</v>
      </c>
      <c r="B30" s="28" t="s">
        <v>6</v>
      </c>
      <c r="C30" s="28"/>
      <c r="D30" s="28"/>
      <c r="E30" s="28"/>
      <c r="F30" s="28"/>
      <c r="G30" s="28"/>
      <c r="H30" s="28"/>
      <c r="I30" s="28"/>
      <c r="J30" s="28"/>
      <c r="K30" s="28"/>
      <c r="L30" s="28"/>
      <c r="M30" s="28"/>
      <c r="N30" s="28"/>
    </row>
    <row r="31" spans="1:14" x14ac:dyDescent="0.25">
      <c r="A31" s="29"/>
      <c r="B31" s="72" t="s">
        <v>213</v>
      </c>
      <c r="C31" s="72"/>
      <c r="D31" s="72"/>
      <c r="E31" s="72"/>
      <c r="F31" s="72"/>
      <c r="G31" s="72"/>
      <c r="H31" s="72"/>
      <c r="I31" s="72"/>
      <c r="J31" s="72"/>
      <c r="K31" s="72"/>
      <c r="L31" s="72"/>
      <c r="M31" s="72"/>
      <c r="N31" s="72"/>
    </row>
    <row r="32" spans="1:14" ht="25.5" customHeight="1" x14ac:dyDescent="0.25">
      <c r="A32" s="29"/>
      <c r="B32" s="73" t="s">
        <v>214</v>
      </c>
      <c r="C32" s="73"/>
      <c r="D32" s="73"/>
      <c r="E32" s="73"/>
      <c r="F32" s="73"/>
      <c r="G32" s="73"/>
      <c r="H32" s="73"/>
      <c r="I32" s="73"/>
      <c r="J32" s="73"/>
      <c r="K32" s="73"/>
      <c r="L32" s="73"/>
      <c r="M32" s="73"/>
      <c r="N32" s="73"/>
    </row>
    <row r="33" spans="1:14" ht="25.5" customHeight="1" x14ac:dyDescent="0.25">
      <c r="A33" s="29"/>
      <c r="B33" s="73" t="s">
        <v>215</v>
      </c>
      <c r="C33" s="73"/>
      <c r="D33" s="73"/>
      <c r="E33" s="73"/>
      <c r="F33" s="73"/>
      <c r="G33" s="73"/>
      <c r="H33" s="73"/>
      <c r="I33" s="73"/>
      <c r="J33" s="73"/>
      <c r="K33" s="73"/>
      <c r="L33" s="73"/>
      <c r="M33" s="73"/>
      <c r="N33" s="73"/>
    </row>
    <row r="34" spans="1:14" x14ac:dyDescent="0.25">
      <c r="A34" s="29"/>
      <c r="B34" s="73" t="s">
        <v>216</v>
      </c>
      <c r="C34" s="73"/>
      <c r="D34" s="73"/>
      <c r="E34" s="73"/>
      <c r="F34" s="73"/>
      <c r="G34" s="73"/>
      <c r="H34" s="73"/>
      <c r="I34" s="73"/>
      <c r="J34" s="73"/>
      <c r="K34" s="73"/>
      <c r="L34" s="73"/>
      <c r="M34" s="73"/>
      <c r="N34" s="73"/>
    </row>
    <row r="35" spans="1:14" ht="15" customHeight="1" x14ac:dyDescent="0.25">
      <c r="A35" s="29" t="s">
        <v>217</v>
      </c>
      <c r="B35" s="28" t="s">
        <v>6</v>
      </c>
      <c r="C35" s="28"/>
      <c r="D35" s="28"/>
      <c r="E35" s="28"/>
      <c r="F35" s="28"/>
      <c r="G35" s="28"/>
      <c r="H35" s="28"/>
      <c r="I35" s="28"/>
      <c r="J35" s="28"/>
      <c r="K35" s="28"/>
      <c r="L35" s="28"/>
      <c r="M35" s="28"/>
      <c r="N35" s="28"/>
    </row>
    <row r="36" spans="1:14" x14ac:dyDescent="0.25">
      <c r="A36" s="29"/>
      <c r="B36" s="72" t="s">
        <v>217</v>
      </c>
      <c r="C36" s="72"/>
      <c r="D36" s="72"/>
      <c r="E36" s="72"/>
      <c r="F36" s="72"/>
      <c r="G36" s="72"/>
      <c r="H36" s="72"/>
      <c r="I36" s="72"/>
      <c r="J36" s="72"/>
      <c r="K36" s="72"/>
      <c r="L36" s="72"/>
      <c r="M36" s="72"/>
      <c r="N36" s="72"/>
    </row>
    <row r="37" spans="1:14" x14ac:dyDescent="0.25">
      <c r="A37" s="29"/>
      <c r="B37" s="73" t="s">
        <v>218</v>
      </c>
      <c r="C37" s="73"/>
      <c r="D37" s="73"/>
      <c r="E37" s="73"/>
      <c r="F37" s="73"/>
      <c r="G37" s="73"/>
      <c r="H37" s="73"/>
      <c r="I37" s="73"/>
      <c r="J37" s="73"/>
      <c r="K37" s="73"/>
      <c r="L37" s="73"/>
      <c r="M37" s="73"/>
      <c r="N37" s="73"/>
    </row>
    <row r="38" spans="1:14" ht="25.5" customHeight="1" x14ac:dyDescent="0.25">
      <c r="A38" s="29"/>
      <c r="B38" s="73" t="s">
        <v>219</v>
      </c>
      <c r="C38" s="73"/>
      <c r="D38" s="73"/>
      <c r="E38" s="73"/>
      <c r="F38" s="73"/>
      <c r="G38" s="73"/>
      <c r="H38" s="73"/>
      <c r="I38" s="73"/>
      <c r="J38" s="73"/>
      <c r="K38" s="73"/>
      <c r="L38" s="73"/>
      <c r="M38" s="73"/>
      <c r="N38" s="73"/>
    </row>
    <row r="39" spans="1:14" x14ac:dyDescent="0.25">
      <c r="A39" s="29"/>
      <c r="B39" s="77"/>
      <c r="C39" s="77"/>
      <c r="D39" s="77"/>
      <c r="E39" s="77"/>
      <c r="F39" s="77"/>
      <c r="G39" s="77"/>
      <c r="H39" s="77"/>
      <c r="I39" s="77"/>
      <c r="J39" s="77"/>
      <c r="K39" s="77"/>
      <c r="L39" s="77"/>
      <c r="M39" s="77"/>
      <c r="N39" s="77"/>
    </row>
    <row r="40" spans="1:14" ht="25.5" customHeight="1" x14ac:dyDescent="0.25">
      <c r="A40" s="29"/>
      <c r="B40" s="73" t="s">
        <v>220</v>
      </c>
      <c r="C40" s="73"/>
      <c r="D40" s="73"/>
      <c r="E40" s="73"/>
      <c r="F40" s="73"/>
      <c r="G40" s="73"/>
      <c r="H40" s="73"/>
      <c r="I40" s="73"/>
      <c r="J40" s="73"/>
      <c r="K40" s="73"/>
      <c r="L40" s="73"/>
      <c r="M40" s="73"/>
      <c r="N40" s="73"/>
    </row>
    <row r="41" spans="1:14" ht="25.5" customHeight="1" x14ac:dyDescent="0.25">
      <c r="A41" s="29"/>
      <c r="B41" s="73" t="s">
        <v>221</v>
      </c>
      <c r="C41" s="73"/>
      <c r="D41" s="73"/>
      <c r="E41" s="73"/>
      <c r="F41" s="73"/>
      <c r="G41" s="73"/>
      <c r="H41" s="73"/>
      <c r="I41" s="73"/>
      <c r="J41" s="73"/>
      <c r="K41" s="73"/>
      <c r="L41" s="73"/>
      <c r="M41" s="73"/>
      <c r="N41" s="73"/>
    </row>
    <row r="42" spans="1:14" ht="51" customHeight="1" x14ac:dyDescent="0.25">
      <c r="A42" s="29"/>
      <c r="B42" s="73" t="s">
        <v>222</v>
      </c>
      <c r="C42" s="73"/>
      <c r="D42" s="73"/>
      <c r="E42" s="73"/>
      <c r="F42" s="73"/>
      <c r="G42" s="73"/>
      <c r="H42" s="73"/>
      <c r="I42" s="73"/>
      <c r="J42" s="73"/>
      <c r="K42" s="73"/>
      <c r="L42" s="73"/>
      <c r="M42" s="73"/>
      <c r="N42" s="73"/>
    </row>
    <row r="43" spans="1:14" ht="25.5" customHeight="1" x14ac:dyDescent="0.25">
      <c r="A43" s="29"/>
      <c r="B43" s="73" t="s">
        <v>223</v>
      </c>
      <c r="C43" s="73"/>
      <c r="D43" s="73"/>
      <c r="E43" s="73"/>
      <c r="F43" s="73"/>
      <c r="G43" s="73"/>
      <c r="H43" s="73"/>
      <c r="I43" s="73"/>
      <c r="J43" s="73"/>
      <c r="K43" s="73"/>
      <c r="L43" s="73"/>
      <c r="M43" s="73"/>
      <c r="N43" s="73"/>
    </row>
    <row r="44" spans="1:14" ht="38.25" customHeight="1" x14ac:dyDescent="0.25">
      <c r="A44" s="29"/>
      <c r="B44" s="73" t="s">
        <v>224</v>
      </c>
      <c r="C44" s="73"/>
      <c r="D44" s="73"/>
      <c r="E44" s="73"/>
      <c r="F44" s="73"/>
      <c r="G44" s="73"/>
      <c r="H44" s="73"/>
      <c r="I44" s="73"/>
      <c r="J44" s="73"/>
      <c r="K44" s="73"/>
      <c r="L44" s="73"/>
      <c r="M44" s="73"/>
      <c r="N44" s="73"/>
    </row>
    <row r="45" spans="1:14" x14ac:dyDescent="0.25">
      <c r="A45" s="29"/>
      <c r="B45" s="73" t="s">
        <v>225</v>
      </c>
      <c r="C45" s="73"/>
      <c r="D45" s="73"/>
      <c r="E45" s="73"/>
      <c r="F45" s="73"/>
      <c r="G45" s="73"/>
      <c r="H45" s="73"/>
      <c r="I45" s="73"/>
      <c r="J45" s="73"/>
      <c r="K45" s="73"/>
      <c r="L45" s="73"/>
      <c r="M45" s="73"/>
      <c r="N45" s="73"/>
    </row>
    <row r="46" spans="1:14" x14ac:dyDescent="0.25">
      <c r="A46" s="29"/>
      <c r="B46" s="73" t="s">
        <v>226</v>
      </c>
      <c r="C46" s="73"/>
      <c r="D46" s="73"/>
      <c r="E46" s="73"/>
      <c r="F46" s="73"/>
      <c r="G46" s="73"/>
      <c r="H46" s="73"/>
      <c r="I46" s="73"/>
      <c r="J46" s="73"/>
      <c r="K46" s="73"/>
      <c r="L46" s="73"/>
      <c r="M46" s="73"/>
      <c r="N46" s="73"/>
    </row>
    <row r="47" spans="1:14" ht="15" customHeight="1" x14ac:dyDescent="0.25">
      <c r="A47" s="29" t="s">
        <v>227</v>
      </c>
      <c r="B47" s="28" t="s">
        <v>6</v>
      </c>
      <c r="C47" s="28"/>
      <c r="D47" s="28"/>
      <c r="E47" s="28"/>
      <c r="F47" s="28"/>
      <c r="G47" s="28"/>
      <c r="H47" s="28"/>
      <c r="I47" s="28"/>
      <c r="J47" s="28"/>
      <c r="K47" s="28"/>
      <c r="L47" s="28"/>
      <c r="M47" s="28"/>
      <c r="N47" s="28"/>
    </row>
    <row r="48" spans="1:14" x14ac:dyDescent="0.25">
      <c r="A48" s="29"/>
      <c r="B48" s="72" t="s">
        <v>227</v>
      </c>
      <c r="C48" s="72"/>
      <c r="D48" s="72"/>
      <c r="E48" s="72"/>
      <c r="F48" s="72"/>
      <c r="G48" s="72"/>
      <c r="H48" s="72"/>
      <c r="I48" s="72"/>
      <c r="J48" s="72"/>
      <c r="K48" s="72"/>
      <c r="L48" s="72"/>
      <c r="M48" s="72"/>
      <c r="N48" s="72"/>
    </row>
    <row r="49" spans="1:14" x14ac:dyDescent="0.25">
      <c r="A49" s="29"/>
      <c r="B49" s="73" t="s">
        <v>228</v>
      </c>
      <c r="C49" s="73"/>
      <c r="D49" s="73"/>
      <c r="E49" s="73"/>
      <c r="F49" s="73"/>
      <c r="G49" s="73"/>
      <c r="H49" s="73"/>
      <c r="I49" s="73"/>
      <c r="J49" s="73"/>
      <c r="K49" s="73"/>
      <c r="L49" s="73"/>
      <c r="M49" s="73"/>
      <c r="N49" s="73"/>
    </row>
    <row r="50" spans="1:14" ht="15" customHeight="1" x14ac:dyDescent="0.25">
      <c r="A50" s="29" t="s">
        <v>229</v>
      </c>
      <c r="B50" s="28" t="s">
        <v>6</v>
      </c>
      <c r="C50" s="28"/>
      <c r="D50" s="28"/>
      <c r="E50" s="28"/>
      <c r="F50" s="28"/>
      <c r="G50" s="28"/>
      <c r="H50" s="28"/>
      <c r="I50" s="28"/>
      <c r="J50" s="28"/>
      <c r="K50" s="28"/>
      <c r="L50" s="28"/>
      <c r="M50" s="28"/>
      <c r="N50" s="28"/>
    </row>
    <row r="51" spans="1:14" x14ac:dyDescent="0.25">
      <c r="A51" s="29"/>
      <c r="B51" s="72" t="s">
        <v>229</v>
      </c>
      <c r="C51" s="72"/>
      <c r="D51" s="72"/>
      <c r="E51" s="72"/>
      <c r="F51" s="72"/>
      <c r="G51" s="72"/>
      <c r="H51" s="72"/>
      <c r="I51" s="72"/>
      <c r="J51" s="72"/>
      <c r="K51" s="72"/>
      <c r="L51" s="72"/>
      <c r="M51" s="72"/>
      <c r="N51" s="72"/>
    </row>
    <row r="52" spans="1:14" ht="51" customHeight="1" x14ac:dyDescent="0.25">
      <c r="A52" s="29"/>
      <c r="B52" s="73" t="s">
        <v>920</v>
      </c>
      <c r="C52" s="73"/>
      <c r="D52" s="73"/>
      <c r="E52" s="73"/>
      <c r="F52" s="73"/>
      <c r="G52" s="73"/>
      <c r="H52" s="73"/>
      <c r="I52" s="73"/>
      <c r="J52" s="73"/>
      <c r="K52" s="73"/>
      <c r="L52" s="73"/>
      <c r="M52" s="73"/>
      <c r="N52" s="73"/>
    </row>
    <row r="53" spans="1:14" ht="15" customHeight="1" x14ac:dyDescent="0.25">
      <c r="A53" s="29" t="s">
        <v>232</v>
      </c>
      <c r="B53" s="28" t="s">
        <v>6</v>
      </c>
      <c r="C53" s="28"/>
      <c r="D53" s="28"/>
      <c r="E53" s="28"/>
      <c r="F53" s="28"/>
      <c r="G53" s="28"/>
      <c r="H53" s="28"/>
      <c r="I53" s="28"/>
      <c r="J53" s="28"/>
      <c r="K53" s="28"/>
      <c r="L53" s="28"/>
      <c r="M53" s="28"/>
      <c r="N53" s="28"/>
    </row>
    <row r="54" spans="1:14" x14ac:dyDescent="0.25">
      <c r="A54" s="29"/>
      <c r="B54" s="72" t="s">
        <v>232</v>
      </c>
      <c r="C54" s="72"/>
      <c r="D54" s="72"/>
      <c r="E54" s="72"/>
      <c r="F54" s="72"/>
      <c r="G54" s="72"/>
      <c r="H54" s="72"/>
      <c r="I54" s="72"/>
      <c r="J54" s="72"/>
      <c r="K54" s="72"/>
      <c r="L54" s="72"/>
      <c r="M54" s="72"/>
      <c r="N54" s="72"/>
    </row>
    <row r="55" spans="1:14" ht="63.75" customHeight="1" x14ac:dyDescent="0.25">
      <c r="A55" s="29"/>
      <c r="B55" s="73" t="s">
        <v>233</v>
      </c>
      <c r="C55" s="73"/>
      <c r="D55" s="73"/>
      <c r="E55" s="73"/>
      <c r="F55" s="73"/>
      <c r="G55" s="73"/>
      <c r="H55" s="73"/>
      <c r="I55" s="73"/>
      <c r="J55" s="73"/>
      <c r="K55" s="73"/>
      <c r="L55" s="73"/>
      <c r="M55" s="73"/>
      <c r="N55" s="73"/>
    </row>
    <row r="56" spans="1:14" x14ac:dyDescent="0.25">
      <c r="A56" s="29"/>
      <c r="B56" s="73" t="s">
        <v>234</v>
      </c>
      <c r="C56" s="73"/>
      <c r="D56" s="73"/>
      <c r="E56" s="73"/>
      <c r="F56" s="73"/>
      <c r="G56" s="73"/>
      <c r="H56" s="73"/>
      <c r="I56" s="73"/>
      <c r="J56" s="73"/>
      <c r="K56" s="73"/>
      <c r="L56" s="73"/>
      <c r="M56" s="73"/>
      <c r="N56" s="73"/>
    </row>
    <row r="57" spans="1:14" ht="15" customHeight="1" x14ac:dyDescent="0.25">
      <c r="A57" s="29" t="s">
        <v>235</v>
      </c>
      <c r="B57" s="28" t="s">
        <v>6</v>
      </c>
      <c r="C57" s="28"/>
      <c r="D57" s="28"/>
      <c r="E57" s="28"/>
      <c r="F57" s="28"/>
      <c r="G57" s="28"/>
      <c r="H57" s="28"/>
      <c r="I57" s="28"/>
      <c r="J57" s="28"/>
      <c r="K57" s="28"/>
      <c r="L57" s="28"/>
      <c r="M57" s="28"/>
      <c r="N57" s="28"/>
    </row>
    <row r="58" spans="1:14" x14ac:dyDescent="0.25">
      <c r="A58" s="29"/>
      <c r="B58" s="72" t="s">
        <v>235</v>
      </c>
      <c r="C58" s="72"/>
      <c r="D58" s="72"/>
      <c r="E58" s="72"/>
      <c r="F58" s="72"/>
      <c r="G58" s="72"/>
      <c r="H58" s="72"/>
      <c r="I58" s="72"/>
      <c r="J58" s="72"/>
      <c r="K58" s="72"/>
      <c r="L58" s="72"/>
      <c r="M58" s="72"/>
      <c r="N58" s="72"/>
    </row>
    <row r="59" spans="1:14" x14ac:dyDescent="0.25">
      <c r="A59" s="29"/>
      <c r="B59" s="73" t="s">
        <v>236</v>
      </c>
      <c r="C59" s="73"/>
      <c r="D59" s="73"/>
      <c r="E59" s="73"/>
      <c r="F59" s="73"/>
      <c r="G59" s="73"/>
      <c r="H59" s="73"/>
      <c r="I59" s="73"/>
      <c r="J59" s="73"/>
      <c r="K59" s="73"/>
      <c r="L59" s="73"/>
      <c r="M59" s="73"/>
      <c r="N59" s="73"/>
    </row>
    <row r="60" spans="1:14" ht="15" customHeight="1" x14ac:dyDescent="0.25">
      <c r="A60" s="29" t="s">
        <v>237</v>
      </c>
      <c r="B60" s="28" t="s">
        <v>6</v>
      </c>
      <c r="C60" s="28"/>
      <c r="D60" s="28"/>
      <c r="E60" s="28"/>
      <c r="F60" s="28"/>
      <c r="G60" s="28"/>
      <c r="H60" s="28"/>
      <c r="I60" s="28"/>
      <c r="J60" s="28"/>
      <c r="K60" s="28"/>
      <c r="L60" s="28"/>
      <c r="M60" s="28"/>
      <c r="N60" s="28"/>
    </row>
    <row r="61" spans="1:14" x14ac:dyDescent="0.25">
      <c r="A61" s="29"/>
      <c r="B61" s="72" t="s">
        <v>237</v>
      </c>
      <c r="C61" s="72"/>
      <c r="D61" s="72"/>
      <c r="E61" s="72"/>
      <c r="F61" s="72"/>
      <c r="G61" s="72"/>
      <c r="H61" s="72"/>
      <c r="I61" s="72"/>
      <c r="J61" s="72"/>
      <c r="K61" s="72"/>
      <c r="L61" s="72"/>
      <c r="M61" s="72"/>
      <c r="N61" s="72"/>
    </row>
    <row r="62" spans="1:14" ht="38.25" customHeight="1" x14ac:dyDescent="0.25">
      <c r="A62" s="29"/>
      <c r="B62" s="73" t="s">
        <v>238</v>
      </c>
      <c r="C62" s="73"/>
      <c r="D62" s="73"/>
      <c r="E62" s="73"/>
      <c r="F62" s="73"/>
      <c r="G62" s="73"/>
      <c r="H62" s="73"/>
      <c r="I62" s="73"/>
      <c r="J62" s="73"/>
      <c r="K62" s="73"/>
      <c r="L62" s="73"/>
      <c r="M62" s="73"/>
      <c r="N62" s="73"/>
    </row>
    <row r="63" spans="1:14" ht="15" customHeight="1" x14ac:dyDescent="0.25">
      <c r="A63" s="29" t="s">
        <v>239</v>
      </c>
      <c r="B63" s="28" t="s">
        <v>6</v>
      </c>
      <c r="C63" s="28"/>
      <c r="D63" s="28"/>
      <c r="E63" s="28"/>
      <c r="F63" s="28"/>
      <c r="G63" s="28"/>
      <c r="H63" s="28"/>
      <c r="I63" s="28"/>
      <c r="J63" s="28"/>
      <c r="K63" s="28"/>
      <c r="L63" s="28"/>
      <c r="M63" s="28"/>
      <c r="N63" s="28"/>
    </row>
    <row r="64" spans="1:14" x14ac:dyDescent="0.25">
      <c r="A64" s="29"/>
      <c r="B64" s="72" t="s">
        <v>239</v>
      </c>
      <c r="C64" s="72"/>
      <c r="D64" s="72"/>
      <c r="E64" s="72"/>
      <c r="F64" s="72"/>
      <c r="G64" s="72"/>
      <c r="H64" s="72"/>
      <c r="I64" s="72"/>
      <c r="J64" s="72"/>
      <c r="K64" s="72"/>
      <c r="L64" s="72"/>
      <c r="M64" s="72"/>
      <c r="N64" s="72"/>
    </row>
    <row r="65" spans="1:14" ht="25.5" customHeight="1" x14ac:dyDescent="0.25">
      <c r="A65" s="29"/>
      <c r="B65" s="73" t="s">
        <v>240</v>
      </c>
      <c r="C65" s="73"/>
      <c r="D65" s="73"/>
      <c r="E65" s="73"/>
      <c r="F65" s="73"/>
      <c r="G65" s="73"/>
      <c r="H65" s="73"/>
      <c r="I65" s="73"/>
      <c r="J65" s="73"/>
      <c r="K65" s="73"/>
      <c r="L65" s="73"/>
      <c r="M65" s="73"/>
      <c r="N65" s="73"/>
    </row>
    <row r="66" spans="1:14" ht="15" customHeight="1" x14ac:dyDescent="0.25">
      <c r="A66" s="29" t="s">
        <v>241</v>
      </c>
      <c r="B66" s="28" t="s">
        <v>6</v>
      </c>
      <c r="C66" s="28"/>
      <c r="D66" s="28"/>
      <c r="E66" s="28"/>
      <c r="F66" s="28"/>
      <c r="G66" s="28"/>
      <c r="H66" s="28"/>
      <c r="I66" s="28"/>
      <c r="J66" s="28"/>
      <c r="K66" s="28"/>
      <c r="L66" s="28"/>
      <c r="M66" s="28"/>
      <c r="N66" s="28"/>
    </row>
    <row r="67" spans="1:14" x14ac:dyDescent="0.25">
      <c r="A67" s="29"/>
      <c r="B67" s="72" t="s">
        <v>241</v>
      </c>
      <c r="C67" s="72"/>
      <c r="D67" s="72"/>
      <c r="E67" s="72"/>
      <c r="F67" s="72"/>
      <c r="G67" s="72"/>
      <c r="H67" s="72"/>
      <c r="I67" s="72"/>
      <c r="J67" s="72"/>
      <c r="K67" s="72"/>
      <c r="L67" s="72"/>
      <c r="M67" s="72"/>
      <c r="N67" s="72"/>
    </row>
    <row r="68" spans="1:14" ht="25.5" customHeight="1" x14ac:dyDescent="0.25">
      <c r="A68" s="29"/>
      <c r="B68" s="73" t="s">
        <v>242</v>
      </c>
      <c r="C68" s="73"/>
      <c r="D68" s="73"/>
      <c r="E68" s="73"/>
      <c r="F68" s="73"/>
      <c r="G68" s="73"/>
      <c r="H68" s="73"/>
      <c r="I68" s="73"/>
      <c r="J68" s="73"/>
      <c r="K68" s="73"/>
      <c r="L68" s="73"/>
      <c r="M68" s="73"/>
      <c r="N68" s="73"/>
    </row>
    <row r="69" spans="1:14" ht="15" customHeight="1" x14ac:dyDescent="0.25">
      <c r="A69" s="29" t="s">
        <v>243</v>
      </c>
      <c r="B69" s="28" t="s">
        <v>6</v>
      </c>
      <c r="C69" s="28"/>
      <c r="D69" s="28"/>
      <c r="E69" s="28"/>
      <c r="F69" s="28"/>
      <c r="G69" s="28"/>
      <c r="H69" s="28"/>
      <c r="I69" s="28"/>
      <c r="J69" s="28"/>
      <c r="K69" s="28"/>
      <c r="L69" s="28"/>
      <c r="M69" s="28"/>
      <c r="N69" s="28"/>
    </row>
    <row r="70" spans="1:14" x14ac:dyDescent="0.25">
      <c r="A70" s="29"/>
      <c r="B70" s="72" t="s">
        <v>243</v>
      </c>
      <c r="C70" s="72"/>
      <c r="D70" s="72"/>
      <c r="E70" s="72"/>
      <c r="F70" s="72"/>
      <c r="G70" s="72"/>
      <c r="H70" s="72"/>
      <c r="I70" s="72"/>
      <c r="J70" s="72"/>
      <c r="K70" s="72"/>
      <c r="L70" s="72"/>
      <c r="M70" s="72"/>
      <c r="N70" s="72"/>
    </row>
    <row r="71" spans="1:14" ht="25.5" customHeight="1" x14ac:dyDescent="0.25">
      <c r="A71" s="29"/>
      <c r="B71" s="73" t="s">
        <v>244</v>
      </c>
      <c r="C71" s="73"/>
      <c r="D71" s="73"/>
      <c r="E71" s="73"/>
      <c r="F71" s="73"/>
      <c r="G71" s="73"/>
      <c r="H71" s="73"/>
      <c r="I71" s="73"/>
      <c r="J71" s="73"/>
      <c r="K71" s="73"/>
      <c r="L71" s="73"/>
      <c r="M71" s="73"/>
      <c r="N71" s="73"/>
    </row>
    <row r="72" spans="1:14" ht="15" customHeight="1" x14ac:dyDescent="0.25">
      <c r="A72" s="29" t="s">
        <v>119</v>
      </c>
      <c r="B72" s="28" t="s">
        <v>6</v>
      </c>
      <c r="C72" s="28"/>
      <c r="D72" s="28"/>
      <c r="E72" s="28"/>
      <c r="F72" s="28"/>
      <c r="G72" s="28"/>
      <c r="H72" s="28"/>
      <c r="I72" s="28"/>
      <c r="J72" s="28"/>
      <c r="K72" s="28"/>
      <c r="L72" s="28"/>
      <c r="M72" s="28"/>
      <c r="N72" s="28"/>
    </row>
    <row r="73" spans="1:14" x14ac:dyDescent="0.25">
      <c r="A73" s="29"/>
      <c r="B73" s="72" t="s">
        <v>119</v>
      </c>
      <c r="C73" s="72"/>
      <c r="D73" s="72"/>
      <c r="E73" s="72"/>
      <c r="F73" s="72"/>
      <c r="G73" s="72"/>
      <c r="H73" s="72"/>
      <c r="I73" s="72"/>
      <c r="J73" s="72"/>
      <c r="K73" s="72"/>
      <c r="L73" s="72"/>
      <c r="M73" s="72"/>
      <c r="N73" s="72"/>
    </row>
    <row r="74" spans="1:14" ht="25.5" customHeight="1" x14ac:dyDescent="0.25">
      <c r="A74" s="29"/>
      <c r="B74" s="73" t="s">
        <v>245</v>
      </c>
      <c r="C74" s="73"/>
      <c r="D74" s="73"/>
      <c r="E74" s="73"/>
      <c r="F74" s="73"/>
      <c r="G74" s="73"/>
      <c r="H74" s="73"/>
      <c r="I74" s="73"/>
      <c r="J74" s="73"/>
      <c r="K74" s="73"/>
      <c r="L74" s="73"/>
      <c r="M74" s="73"/>
      <c r="N74" s="73"/>
    </row>
    <row r="75" spans="1:14" x14ac:dyDescent="0.25">
      <c r="A75" s="29"/>
      <c r="B75" s="73" t="s">
        <v>246</v>
      </c>
      <c r="C75" s="73"/>
      <c r="D75" s="73"/>
      <c r="E75" s="73"/>
      <c r="F75" s="73"/>
      <c r="G75" s="73"/>
      <c r="H75" s="73"/>
      <c r="I75" s="73"/>
      <c r="J75" s="73"/>
      <c r="K75" s="73"/>
      <c r="L75" s="73"/>
      <c r="M75" s="73"/>
      <c r="N75" s="73"/>
    </row>
    <row r="76" spans="1:14" ht="15.75" x14ac:dyDescent="0.25">
      <c r="A76" s="29"/>
      <c r="B76" s="74"/>
      <c r="C76" s="74"/>
      <c r="D76" s="74"/>
      <c r="E76" s="74"/>
      <c r="F76" s="74"/>
      <c r="G76" s="74"/>
      <c r="H76" s="74"/>
      <c r="I76" s="74"/>
      <c r="J76" s="74"/>
      <c r="K76" s="74"/>
      <c r="L76" s="74"/>
      <c r="M76" s="74"/>
      <c r="N76" s="74"/>
    </row>
    <row r="77" spans="1:14" x14ac:dyDescent="0.25">
      <c r="A77" s="29"/>
      <c r="B77" s="51"/>
      <c r="C77" s="51"/>
      <c r="D77" s="51"/>
      <c r="E77" s="51"/>
      <c r="F77" s="51"/>
      <c r="G77" s="51"/>
      <c r="H77" s="51"/>
      <c r="I77" s="51"/>
      <c r="J77" s="51"/>
      <c r="K77" s="51"/>
      <c r="L77" s="51"/>
      <c r="M77" s="51"/>
      <c r="N77" s="51"/>
    </row>
    <row r="78" spans="1:14" ht="15.75" thickBot="1" x14ac:dyDescent="0.3">
      <c r="A78" s="29"/>
      <c r="B78" s="53"/>
      <c r="C78" s="53" t="s">
        <v>247</v>
      </c>
      <c r="D78" s="70" t="s">
        <v>248</v>
      </c>
      <c r="E78" s="70"/>
      <c r="F78" s="70"/>
      <c r="G78" s="70"/>
      <c r="H78" s="70"/>
      <c r="I78" s="70"/>
      <c r="J78" s="70"/>
      <c r="K78" s="70"/>
      <c r="L78" s="70"/>
      <c r="M78" s="70"/>
      <c r="N78" s="53"/>
    </row>
    <row r="79" spans="1:14" ht="15.75" thickBot="1" x14ac:dyDescent="0.3">
      <c r="A79" s="29"/>
      <c r="B79" s="53"/>
      <c r="C79" s="53" t="s">
        <v>247</v>
      </c>
      <c r="D79" s="71">
        <v>2013</v>
      </c>
      <c r="E79" s="71"/>
      <c r="F79" s="53"/>
      <c r="G79" s="53"/>
      <c r="H79" s="71">
        <v>2012</v>
      </c>
      <c r="I79" s="71"/>
      <c r="J79" s="53"/>
      <c r="K79" s="53"/>
      <c r="L79" s="71">
        <v>2011</v>
      </c>
      <c r="M79" s="71"/>
      <c r="N79" s="53"/>
    </row>
    <row r="80" spans="1:14" ht="25.5" x14ac:dyDescent="0.25">
      <c r="A80" s="29"/>
      <c r="B80" s="54" t="s">
        <v>249</v>
      </c>
      <c r="C80" s="55" t="s">
        <v>247</v>
      </c>
      <c r="D80" s="55" t="s">
        <v>250</v>
      </c>
      <c r="E80" s="62" t="s">
        <v>251</v>
      </c>
      <c r="F80" s="57" t="s">
        <v>252</v>
      </c>
      <c r="G80" s="55"/>
      <c r="H80" s="55" t="s">
        <v>250</v>
      </c>
      <c r="I80" s="62">
        <v>417</v>
      </c>
      <c r="J80" s="57" t="s">
        <v>247</v>
      </c>
      <c r="K80" s="55"/>
      <c r="L80" s="55" t="s">
        <v>250</v>
      </c>
      <c r="M80" s="56">
        <v>9357</v>
      </c>
      <c r="N80" s="57" t="s">
        <v>247</v>
      </c>
    </row>
    <row r="81" spans="1:14" ht="26.25" thickBot="1" x14ac:dyDescent="0.3">
      <c r="A81" s="29"/>
      <c r="B81" s="58" t="s">
        <v>253</v>
      </c>
      <c r="C81" s="51" t="s">
        <v>247</v>
      </c>
      <c r="D81" s="51"/>
      <c r="E81" s="68" t="s">
        <v>254</v>
      </c>
      <c r="F81" s="52" t="s">
        <v>252</v>
      </c>
      <c r="G81" s="51"/>
      <c r="H81" s="51"/>
      <c r="I81" s="68" t="s">
        <v>255</v>
      </c>
      <c r="J81" s="52" t="s">
        <v>252</v>
      </c>
      <c r="K81" s="51"/>
      <c r="L81" s="51"/>
      <c r="M81" s="68" t="s">
        <v>256</v>
      </c>
      <c r="N81" s="52" t="s">
        <v>252</v>
      </c>
    </row>
    <row r="82" spans="1:14" x14ac:dyDescent="0.25">
      <c r="A82" s="29"/>
      <c r="B82" s="63"/>
      <c r="C82" s="63" t="s">
        <v>247</v>
      </c>
      <c r="D82" s="64"/>
      <c r="E82" s="64"/>
      <c r="F82" s="63"/>
      <c r="G82" s="63"/>
      <c r="H82" s="64"/>
      <c r="I82" s="64"/>
      <c r="J82" s="63"/>
      <c r="K82" s="63"/>
      <c r="L82" s="64"/>
      <c r="M82" s="64"/>
      <c r="N82" s="63"/>
    </row>
    <row r="83" spans="1:14" x14ac:dyDescent="0.25">
      <c r="A83" s="29"/>
      <c r="B83" s="54" t="s">
        <v>921</v>
      </c>
      <c r="C83" s="66" t="s">
        <v>247</v>
      </c>
      <c r="D83" s="55"/>
      <c r="E83" s="62" t="s">
        <v>258</v>
      </c>
      <c r="F83" s="57" t="s">
        <v>252</v>
      </c>
      <c r="G83" s="66"/>
      <c r="H83" s="55"/>
      <c r="I83" s="62" t="s">
        <v>259</v>
      </c>
      <c r="J83" s="57" t="s">
        <v>252</v>
      </c>
      <c r="K83" s="66"/>
      <c r="L83" s="55"/>
      <c r="M83" s="56">
        <v>8853</v>
      </c>
      <c r="N83" s="57" t="s">
        <v>247</v>
      </c>
    </row>
    <row r="84" spans="1:14" ht="15.75" thickBot="1" x14ac:dyDescent="0.3">
      <c r="A84" s="29"/>
      <c r="B84" s="58" t="s">
        <v>260</v>
      </c>
      <c r="C84" s="53" t="s">
        <v>247</v>
      </c>
      <c r="D84" s="51"/>
      <c r="E84" s="68" t="s">
        <v>261</v>
      </c>
      <c r="F84" s="52" t="s">
        <v>252</v>
      </c>
      <c r="G84" s="53"/>
      <c r="H84" s="51"/>
      <c r="I84" s="68" t="s">
        <v>262</v>
      </c>
      <c r="J84" s="52" t="s">
        <v>252</v>
      </c>
      <c r="K84" s="53"/>
      <c r="L84" s="51"/>
      <c r="M84" s="59">
        <v>3010</v>
      </c>
      <c r="N84" s="52" t="s">
        <v>247</v>
      </c>
    </row>
    <row r="85" spans="1:14" x14ac:dyDescent="0.25">
      <c r="A85" s="29"/>
      <c r="B85" s="63"/>
      <c r="C85" s="63" t="s">
        <v>247</v>
      </c>
      <c r="D85" s="64"/>
      <c r="E85" s="64"/>
      <c r="F85" s="63"/>
      <c r="G85" s="63"/>
      <c r="H85" s="64"/>
      <c r="I85" s="64"/>
      <c r="J85" s="63"/>
      <c r="K85" s="63"/>
      <c r="L85" s="64"/>
      <c r="M85" s="64"/>
      <c r="N85" s="63"/>
    </row>
    <row r="86" spans="1:14" ht="15.75" thickBot="1" x14ac:dyDescent="0.3">
      <c r="A86" s="29"/>
      <c r="B86" s="54" t="s">
        <v>922</v>
      </c>
      <c r="C86" s="66" t="s">
        <v>247</v>
      </c>
      <c r="D86" s="55" t="s">
        <v>250</v>
      </c>
      <c r="E86" s="62" t="s">
        <v>264</v>
      </c>
      <c r="F86" s="57" t="s">
        <v>252</v>
      </c>
      <c r="G86" s="66"/>
      <c r="H86" s="55" t="s">
        <v>250</v>
      </c>
      <c r="I86" s="62" t="s">
        <v>265</v>
      </c>
      <c r="J86" s="57" t="s">
        <v>252</v>
      </c>
      <c r="K86" s="66"/>
      <c r="L86" s="55" t="s">
        <v>250</v>
      </c>
      <c r="M86" s="56">
        <v>5843</v>
      </c>
      <c r="N86" s="57" t="s">
        <v>247</v>
      </c>
    </row>
    <row r="87" spans="1:14" ht="15.75" thickTop="1" x14ac:dyDescent="0.25">
      <c r="A87" s="29"/>
      <c r="B87" s="63"/>
      <c r="C87" s="63" t="s">
        <v>247</v>
      </c>
      <c r="D87" s="69"/>
      <c r="E87" s="69"/>
      <c r="F87" s="63"/>
      <c r="G87" s="63"/>
      <c r="H87" s="69"/>
      <c r="I87" s="69"/>
      <c r="J87" s="63"/>
      <c r="K87" s="63"/>
      <c r="L87" s="69"/>
      <c r="M87" s="69"/>
      <c r="N87" s="63"/>
    </row>
    <row r="88" spans="1:14" ht="15" customHeight="1" x14ac:dyDescent="0.25">
      <c r="A88" s="29" t="s">
        <v>266</v>
      </c>
      <c r="B88" s="28" t="s">
        <v>6</v>
      </c>
      <c r="C88" s="28"/>
      <c r="D88" s="28"/>
      <c r="E88" s="28"/>
      <c r="F88" s="28"/>
      <c r="G88" s="28"/>
      <c r="H88" s="28"/>
      <c r="I88" s="28"/>
      <c r="J88" s="28"/>
      <c r="K88" s="28"/>
      <c r="L88" s="28"/>
      <c r="M88" s="28"/>
      <c r="N88" s="28"/>
    </row>
    <row r="89" spans="1:14" x14ac:dyDescent="0.25">
      <c r="A89" s="29"/>
      <c r="B89" s="72" t="s">
        <v>266</v>
      </c>
      <c r="C89" s="72"/>
      <c r="D89" s="72"/>
      <c r="E89" s="72"/>
      <c r="F89" s="72"/>
      <c r="G89" s="72"/>
      <c r="H89" s="72"/>
      <c r="I89" s="72"/>
      <c r="J89" s="72"/>
      <c r="K89" s="72"/>
      <c r="L89" s="72"/>
      <c r="M89" s="72"/>
      <c r="N89" s="72"/>
    </row>
    <row r="90" spans="1:14" x14ac:dyDescent="0.25">
      <c r="A90" s="29"/>
      <c r="B90" s="73" t="s">
        <v>267</v>
      </c>
      <c r="C90" s="73"/>
      <c r="D90" s="73"/>
      <c r="E90" s="73"/>
      <c r="F90" s="73"/>
      <c r="G90" s="73"/>
      <c r="H90" s="73"/>
      <c r="I90" s="73"/>
      <c r="J90" s="73"/>
      <c r="K90" s="73"/>
      <c r="L90" s="73"/>
      <c r="M90" s="73"/>
      <c r="N90" s="73"/>
    </row>
    <row r="91" spans="1:14" ht="15" customHeight="1" x14ac:dyDescent="0.25">
      <c r="A91" s="29" t="s">
        <v>268</v>
      </c>
      <c r="B91" s="28" t="s">
        <v>6</v>
      </c>
      <c r="C91" s="28"/>
      <c r="D91" s="28"/>
      <c r="E91" s="28"/>
      <c r="F91" s="28"/>
      <c r="G91" s="28"/>
      <c r="H91" s="28"/>
      <c r="I91" s="28"/>
      <c r="J91" s="28"/>
      <c r="K91" s="28"/>
      <c r="L91" s="28"/>
      <c r="M91" s="28"/>
      <c r="N91" s="28"/>
    </row>
    <row r="92" spans="1:14" x14ac:dyDescent="0.25">
      <c r="A92" s="29"/>
      <c r="B92" s="72" t="s">
        <v>268</v>
      </c>
      <c r="C92" s="72"/>
      <c r="D92" s="72"/>
      <c r="E92" s="72"/>
      <c r="F92" s="72"/>
      <c r="G92" s="72"/>
      <c r="H92" s="72"/>
      <c r="I92" s="72"/>
      <c r="J92" s="72"/>
      <c r="K92" s="72"/>
      <c r="L92" s="72"/>
      <c r="M92" s="72"/>
      <c r="N92" s="72"/>
    </row>
    <row r="93" spans="1:14" x14ac:dyDescent="0.25">
      <c r="A93" s="29"/>
      <c r="B93" s="73" t="s">
        <v>269</v>
      </c>
      <c r="C93" s="73"/>
      <c r="D93" s="73"/>
      <c r="E93" s="73"/>
      <c r="F93" s="73"/>
      <c r="G93" s="73"/>
      <c r="H93" s="73"/>
      <c r="I93" s="73"/>
      <c r="J93" s="73"/>
      <c r="K93" s="73"/>
      <c r="L93" s="73"/>
      <c r="M93" s="73"/>
      <c r="N93" s="73"/>
    </row>
    <row r="94" spans="1:14" ht="15" customHeight="1" x14ac:dyDescent="0.25">
      <c r="A94" s="29" t="s">
        <v>270</v>
      </c>
      <c r="B94" s="28" t="s">
        <v>6</v>
      </c>
      <c r="C94" s="28"/>
      <c r="D94" s="28"/>
      <c r="E94" s="28"/>
      <c r="F94" s="28"/>
      <c r="G94" s="28"/>
      <c r="H94" s="28"/>
      <c r="I94" s="28"/>
      <c r="J94" s="28"/>
      <c r="K94" s="28"/>
      <c r="L94" s="28"/>
      <c r="M94" s="28"/>
      <c r="N94" s="28"/>
    </row>
    <row r="95" spans="1:14" x14ac:dyDescent="0.25">
      <c r="A95" s="29"/>
      <c r="B95" s="28"/>
      <c r="C95" s="28"/>
      <c r="D95" s="28"/>
      <c r="E95" s="28"/>
      <c r="F95" s="28"/>
      <c r="G95" s="28"/>
      <c r="H95" s="28"/>
      <c r="I95" s="28"/>
      <c r="J95" s="28"/>
      <c r="K95" s="28"/>
      <c r="L95" s="28"/>
      <c r="M95" s="28"/>
      <c r="N95" s="28"/>
    </row>
    <row r="96" spans="1:14" x14ac:dyDescent="0.25">
      <c r="A96" s="29"/>
      <c r="B96" s="30" t="s">
        <v>270</v>
      </c>
      <c r="C96" s="30"/>
      <c r="D96" s="30"/>
      <c r="E96" s="30"/>
      <c r="F96" s="30"/>
      <c r="G96" s="30"/>
      <c r="H96" s="30"/>
      <c r="I96" s="30"/>
      <c r="J96" s="30"/>
      <c r="K96" s="30"/>
      <c r="L96" s="30"/>
      <c r="M96" s="30"/>
      <c r="N96" s="30"/>
    </row>
    <row r="97" spans="1:14" x14ac:dyDescent="0.25">
      <c r="A97" s="29"/>
      <c r="B97" s="28"/>
      <c r="C97" s="28"/>
      <c r="D97" s="28"/>
      <c r="E97" s="28"/>
      <c r="F97" s="28"/>
      <c r="G97" s="28"/>
      <c r="H97" s="28"/>
      <c r="I97" s="28"/>
      <c r="J97" s="28"/>
      <c r="K97" s="28"/>
      <c r="L97" s="28"/>
      <c r="M97" s="28"/>
      <c r="N97" s="28"/>
    </row>
    <row r="98" spans="1:14" ht="38.25" customHeight="1" x14ac:dyDescent="0.25">
      <c r="A98" s="29"/>
      <c r="B98" s="34" t="s">
        <v>271</v>
      </c>
      <c r="C98" s="34"/>
      <c r="D98" s="34"/>
      <c r="E98" s="34"/>
      <c r="F98" s="34"/>
      <c r="G98" s="34"/>
      <c r="H98" s="34"/>
      <c r="I98" s="34"/>
      <c r="J98" s="34"/>
      <c r="K98" s="34"/>
      <c r="L98" s="34"/>
      <c r="M98" s="34"/>
      <c r="N98" s="34"/>
    </row>
    <row r="99" spans="1:14" x14ac:dyDescent="0.25">
      <c r="A99" s="29"/>
      <c r="B99" s="28"/>
      <c r="C99" s="28"/>
      <c r="D99" s="28"/>
      <c r="E99" s="28"/>
      <c r="F99" s="28"/>
      <c r="G99" s="28"/>
      <c r="H99" s="28"/>
      <c r="I99" s="28"/>
      <c r="J99" s="28"/>
      <c r="K99" s="28"/>
      <c r="L99" s="28"/>
      <c r="M99" s="28"/>
      <c r="N99" s="28"/>
    </row>
    <row r="100" spans="1:14" ht="25.5" customHeight="1" x14ac:dyDescent="0.25">
      <c r="A100" s="29"/>
      <c r="B100" s="31" t="s">
        <v>272</v>
      </c>
      <c r="C100" s="31"/>
      <c r="D100" s="31"/>
      <c r="E100" s="31"/>
      <c r="F100" s="31"/>
      <c r="G100" s="31"/>
      <c r="H100" s="31"/>
      <c r="I100" s="31"/>
      <c r="J100" s="31"/>
      <c r="K100" s="31"/>
      <c r="L100" s="31"/>
      <c r="M100" s="31"/>
      <c r="N100" s="31"/>
    </row>
    <row r="101" spans="1:14" x14ac:dyDescent="0.25">
      <c r="A101" s="29"/>
      <c r="B101" s="28"/>
      <c r="C101" s="28"/>
      <c r="D101" s="28"/>
      <c r="E101" s="28"/>
      <c r="F101" s="28"/>
      <c r="G101" s="28"/>
      <c r="H101" s="28"/>
      <c r="I101" s="28"/>
      <c r="J101" s="28"/>
      <c r="K101" s="28"/>
      <c r="L101" s="28"/>
      <c r="M101" s="28"/>
      <c r="N101" s="28"/>
    </row>
    <row r="102" spans="1:14" ht="51" customHeight="1" x14ac:dyDescent="0.25">
      <c r="A102" s="29"/>
      <c r="B102" s="34" t="s">
        <v>273</v>
      </c>
      <c r="C102" s="34"/>
      <c r="D102" s="34"/>
      <c r="E102" s="34"/>
      <c r="F102" s="34"/>
      <c r="G102" s="34"/>
      <c r="H102" s="34"/>
      <c r="I102" s="34"/>
      <c r="J102" s="34"/>
      <c r="K102" s="34"/>
      <c r="L102" s="34"/>
      <c r="M102" s="34"/>
      <c r="N102" s="34"/>
    </row>
    <row r="103" spans="1:14" x14ac:dyDescent="0.25">
      <c r="A103" s="29"/>
      <c r="B103" s="28"/>
      <c r="C103" s="28"/>
      <c r="D103" s="28"/>
      <c r="E103" s="28"/>
      <c r="F103" s="28"/>
      <c r="G103" s="28"/>
      <c r="H103" s="28"/>
      <c r="I103" s="28"/>
      <c r="J103" s="28"/>
      <c r="K103" s="28"/>
      <c r="L103" s="28"/>
      <c r="M103" s="28"/>
      <c r="N103" s="28"/>
    </row>
    <row r="104" spans="1:14" ht="38.25" customHeight="1" x14ac:dyDescent="0.25">
      <c r="A104" s="29"/>
      <c r="B104" s="34" t="s">
        <v>274</v>
      </c>
      <c r="C104" s="34"/>
      <c r="D104" s="34"/>
      <c r="E104" s="34"/>
      <c r="F104" s="34"/>
      <c r="G104" s="34"/>
      <c r="H104" s="34"/>
      <c r="I104" s="34"/>
      <c r="J104" s="34"/>
      <c r="K104" s="34"/>
      <c r="L104" s="34"/>
      <c r="M104" s="34"/>
      <c r="N104" s="34"/>
    </row>
    <row r="105" spans="1:14" x14ac:dyDescent="0.25">
      <c r="A105" s="29"/>
      <c r="B105" s="28"/>
      <c r="C105" s="28"/>
      <c r="D105" s="28"/>
      <c r="E105" s="28"/>
      <c r="F105" s="28"/>
      <c r="G105" s="28"/>
      <c r="H105" s="28"/>
      <c r="I105" s="28"/>
      <c r="J105" s="28"/>
      <c r="K105" s="28"/>
      <c r="L105" s="28"/>
      <c r="M105" s="28"/>
      <c r="N105" s="28"/>
    </row>
    <row r="106" spans="1:14" ht="51" customHeight="1" x14ac:dyDescent="0.25">
      <c r="A106" s="29"/>
      <c r="B106" s="31" t="s">
        <v>275</v>
      </c>
      <c r="C106" s="31"/>
      <c r="D106" s="31"/>
      <c r="E106" s="31"/>
      <c r="F106" s="31"/>
      <c r="G106" s="31"/>
      <c r="H106" s="31"/>
      <c r="I106" s="31"/>
      <c r="J106" s="31"/>
      <c r="K106" s="31"/>
      <c r="L106" s="31"/>
      <c r="M106" s="31"/>
      <c r="N106" s="31"/>
    </row>
    <row r="107" spans="1:14" x14ac:dyDescent="0.25">
      <c r="A107" s="29"/>
      <c r="B107" s="28"/>
      <c r="C107" s="28"/>
      <c r="D107" s="28"/>
      <c r="E107" s="28"/>
      <c r="F107" s="28"/>
      <c r="G107" s="28"/>
      <c r="H107" s="28"/>
      <c r="I107" s="28"/>
      <c r="J107" s="28"/>
      <c r="K107" s="28"/>
      <c r="L107" s="28"/>
      <c r="M107" s="28"/>
      <c r="N107" s="28"/>
    </row>
    <row r="108" spans="1:14" ht="38.25" customHeight="1" x14ac:dyDescent="0.25">
      <c r="A108" s="29"/>
      <c r="B108" s="34" t="s">
        <v>276</v>
      </c>
      <c r="C108" s="34"/>
      <c r="D108" s="34"/>
      <c r="E108" s="34"/>
      <c r="F108" s="34"/>
      <c r="G108" s="34"/>
      <c r="H108" s="34"/>
      <c r="I108" s="34"/>
      <c r="J108" s="34"/>
      <c r="K108" s="34"/>
      <c r="L108" s="34"/>
      <c r="M108" s="34"/>
      <c r="N108" s="34"/>
    </row>
  </sheetData>
  <mergeCells count="123">
    <mergeCell ref="B103:N103"/>
    <mergeCell ref="B104:N104"/>
    <mergeCell ref="B105:N105"/>
    <mergeCell ref="B106:N106"/>
    <mergeCell ref="B107:N107"/>
    <mergeCell ref="B108:N108"/>
    <mergeCell ref="A94:A108"/>
    <mergeCell ref="B94:N94"/>
    <mergeCell ref="B95:N95"/>
    <mergeCell ref="B96:N96"/>
    <mergeCell ref="B97:N97"/>
    <mergeCell ref="B98:N98"/>
    <mergeCell ref="B99:N99"/>
    <mergeCell ref="B100:N100"/>
    <mergeCell ref="B101:N101"/>
    <mergeCell ref="B102:N102"/>
    <mergeCell ref="A88:A90"/>
    <mergeCell ref="B88:N88"/>
    <mergeCell ref="B89:N89"/>
    <mergeCell ref="B90:N90"/>
    <mergeCell ref="A91:A93"/>
    <mergeCell ref="B91:N91"/>
    <mergeCell ref="B92:N92"/>
    <mergeCell ref="B93:N93"/>
    <mergeCell ref="A69:A71"/>
    <mergeCell ref="B69:N69"/>
    <mergeCell ref="B70:N70"/>
    <mergeCell ref="B71:N71"/>
    <mergeCell ref="A72:A87"/>
    <mergeCell ref="B72:N72"/>
    <mergeCell ref="B73:N73"/>
    <mergeCell ref="B74:N74"/>
    <mergeCell ref="B75:N75"/>
    <mergeCell ref="B76:N76"/>
    <mergeCell ref="A63:A65"/>
    <mergeCell ref="B63:N63"/>
    <mergeCell ref="B64:N64"/>
    <mergeCell ref="B65:N65"/>
    <mergeCell ref="A66:A68"/>
    <mergeCell ref="B66:N66"/>
    <mergeCell ref="B67:N67"/>
    <mergeCell ref="B68:N68"/>
    <mergeCell ref="A57:A59"/>
    <mergeCell ref="B57:N57"/>
    <mergeCell ref="B58:N58"/>
    <mergeCell ref="B59:N59"/>
    <mergeCell ref="A60:A62"/>
    <mergeCell ref="B60:N60"/>
    <mergeCell ref="B61:N61"/>
    <mergeCell ref="B62:N62"/>
    <mergeCell ref="A50:A52"/>
    <mergeCell ref="B50:N50"/>
    <mergeCell ref="B51:N51"/>
    <mergeCell ref="B52:N52"/>
    <mergeCell ref="A53:A56"/>
    <mergeCell ref="B53:N53"/>
    <mergeCell ref="B54:N54"/>
    <mergeCell ref="B55:N55"/>
    <mergeCell ref="B56:N56"/>
    <mergeCell ref="B44:N44"/>
    <mergeCell ref="B45:N45"/>
    <mergeCell ref="B46:N46"/>
    <mergeCell ref="A47:A49"/>
    <mergeCell ref="B47:N47"/>
    <mergeCell ref="B48:N48"/>
    <mergeCell ref="B49:N49"/>
    <mergeCell ref="A35:A46"/>
    <mergeCell ref="B35:N35"/>
    <mergeCell ref="B36:N36"/>
    <mergeCell ref="B37:N37"/>
    <mergeCell ref="B38:N38"/>
    <mergeCell ref="B39:N39"/>
    <mergeCell ref="B40:N40"/>
    <mergeCell ref="B41:N41"/>
    <mergeCell ref="B42:N42"/>
    <mergeCell ref="B43:N43"/>
    <mergeCell ref="A30:A34"/>
    <mergeCell ref="B30:N30"/>
    <mergeCell ref="B31:N31"/>
    <mergeCell ref="B32:N32"/>
    <mergeCell ref="B33:N33"/>
    <mergeCell ref="B34:N34"/>
    <mergeCell ref="A23:A26"/>
    <mergeCell ref="B23:N23"/>
    <mergeCell ref="B24:N24"/>
    <mergeCell ref="B25:N25"/>
    <mergeCell ref="B26:N26"/>
    <mergeCell ref="A27:A29"/>
    <mergeCell ref="B27:N27"/>
    <mergeCell ref="B28:N28"/>
    <mergeCell ref="B29:N29"/>
    <mergeCell ref="A16:A18"/>
    <mergeCell ref="B16:N16"/>
    <mergeCell ref="B17:N17"/>
    <mergeCell ref="B18:N18"/>
    <mergeCell ref="A19:A22"/>
    <mergeCell ref="B19:N19"/>
    <mergeCell ref="B20:N20"/>
    <mergeCell ref="B21:N21"/>
    <mergeCell ref="B22:N22"/>
    <mergeCell ref="A10:A15"/>
    <mergeCell ref="B10:N10"/>
    <mergeCell ref="B11:N11"/>
    <mergeCell ref="B12:N12"/>
    <mergeCell ref="B13:N13"/>
    <mergeCell ref="B14:N14"/>
    <mergeCell ref="B15:N15"/>
    <mergeCell ref="B5:N5"/>
    <mergeCell ref="B6:N6"/>
    <mergeCell ref="A7:A9"/>
    <mergeCell ref="B7:N7"/>
    <mergeCell ref="B8:N8"/>
    <mergeCell ref="B9:N9"/>
    <mergeCell ref="D78:M78"/>
    <mergeCell ref="D79:E79"/>
    <mergeCell ref="H79:I79"/>
    <mergeCell ref="L79:M79"/>
    <mergeCell ref="A1:A2"/>
    <mergeCell ref="B1:N1"/>
    <mergeCell ref="B2:N2"/>
    <mergeCell ref="B3:N3"/>
    <mergeCell ref="A4:A6"/>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8" t="s">
        <v>9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2</v>
      </c>
      <c r="B3" s="28" t="s">
        <v>6</v>
      </c>
      <c r="C3" s="28"/>
      <c r="D3" s="28"/>
      <c r="E3" s="28"/>
      <c r="F3" s="28"/>
      <c r="G3" s="28"/>
      <c r="H3" s="28"/>
      <c r="I3" s="28"/>
      <c r="J3" s="28"/>
      <c r="K3" s="28"/>
      <c r="L3" s="28"/>
      <c r="M3" s="28"/>
      <c r="N3" s="28"/>
    </row>
    <row r="4" spans="1:14" ht="15" customHeight="1" x14ac:dyDescent="0.25">
      <c r="A4" s="29" t="s">
        <v>924</v>
      </c>
      <c r="B4" s="28" t="s">
        <v>6</v>
      </c>
      <c r="C4" s="28"/>
      <c r="D4" s="28"/>
      <c r="E4" s="28"/>
      <c r="F4" s="28"/>
      <c r="G4" s="28"/>
      <c r="H4" s="28"/>
      <c r="I4" s="28"/>
      <c r="J4" s="28"/>
      <c r="K4" s="28"/>
      <c r="L4" s="28"/>
      <c r="M4" s="28"/>
      <c r="N4" s="28"/>
    </row>
    <row r="5" spans="1:14" x14ac:dyDescent="0.25">
      <c r="A5" s="29"/>
      <c r="B5" s="73" t="s">
        <v>246</v>
      </c>
      <c r="C5" s="73"/>
      <c r="D5" s="73"/>
      <c r="E5" s="73"/>
      <c r="F5" s="73"/>
      <c r="G5" s="73"/>
      <c r="H5" s="73"/>
      <c r="I5" s="73"/>
      <c r="J5" s="73"/>
      <c r="K5" s="73"/>
      <c r="L5" s="73"/>
      <c r="M5" s="73"/>
      <c r="N5" s="73"/>
    </row>
    <row r="6" spans="1:14" ht="15.75" x14ac:dyDescent="0.25">
      <c r="A6" s="29"/>
      <c r="B6" s="74"/>
      <c r="C6" s="74"/>
      <c r="D6" s="74"/>
      <c r="E6" s="74"/>
      <c r="F6" s="74"/>
      <c r="G6" s="74"/>
      <c r="H6" s="74"/>
      <c r="I6" s="74"/>
      <c r="J6" s="74"/>
      <c r="K6" s="74"/>
      <c r="L6" s="74"/>
      <c r="M6" s="74"/>
      <c r="N6" s="74"/>
    </row>
    <row r="7" spans="1:14" x14ac:dyDescent="0.25">
      <c r="A7" s="29"/>
      <c r="B7" s="51"/>
      <c r="C7" s="51"/>
      <c r="D7" s="51"/>
      <c r="E7" s="51"/>
      <c r="F7" s="51"/>
      <c r="G7" s="51"/>
      <c r="H7" s="51"/>
      <c r="I7" s="51"/>
      <c r="J7" s="51"/>
      <c r="K7" s="51"/>
      <c r="L7" s="51"/>
      <c r="M7" s="51"/>
      <c r="N7" s="51"/>
    </row>
    <row r="8" spans="1:14" ht="15.75" thickBot="1" x14ac:dyDescent="0.3">
      <c r="A8" s="29"/>
      <c r="B8" s="53"/>
      <c r="C8" s="53" t="s">
        <v>247</v>
      </c>
      <c r="D8" s="70" t="s">
        <v>248</v>
      </c>
      <c r="E8" s="70"/>
      <c r="F8" s="70"/>
      <c r="G8" s="70"/>
      <c r="H8" s="70"/>
      <c r="I8" s="70"/>
      <c r="J8" s="70"/>
      <c r="K8" s="70"/>
      <c r="L8" s="70"/>
      <c r="M8" s="70"/>
      <c r="N8" s="53"/>
    </row>
    <row r="9" spans="1:14" ht="15.75" thickBot="1" x14ac:dyDescent="0.3">
      <c r="A9" s="29"/>
      <c r="B9" s="53"/>
      <c r="C9" s="53" t="s">
        <v>247</v>
      </c>
      <c r="D9" s="71">
        <v>2013</v>
      </c>
      <c r="E9" s="71"/>
      <c r="F9" s="53"/>
      <c r="G9" s="53"/>
      <c r="H9" s="71">
        <v>2012</v>
      </c>
      <c r="I9" s="71"/>
      <c r="J9" s="53"/>
      <c r="K9" s="53"/>
      <c r="L9" s="71">
        <v>2011</v>
      </c>
      <c r="M9" s="71"/>
      <c r="N9" s="53"/>
    </row>
    <row r="10" spans="1:14" ht="25.5" x14ac:dyDescent="0.25">
      <c r="A10" s="29"/>
      <c r="B10" s="54" t="s">
        <v>249</v>
      </c>
      <c r="C10" s="55" t="s">
        <v>247</v>
      </c>
      <c r="D10" s="55" t="s">
        <v>250</v>
      </c>
      <c r="E10" s="62" t="s">
        <v>251</v>
      </c>
      <c r="F10" s="57" t="s">
        <v>252</v>
      </c>
      <c r="G10" s="55"/>
      <c r="H10" s="55" t="s">
        <v>250</v>
      </c>
      <c r="I10" s="62">
        <v>417</v>
      </c>
      <c r="J10" s="57" t="s">
        <v>247</v>
      </c>
      <c r="K10" s="55"/>
      <c r="L10" s="55" t="s">
        <v>250</v>
      </c>
      <c r="M10" s="56">
        <v>9357</v>
      </c>
      <c r="N10" s="57" t="s">
        <v>247</v>
      </c>
    </row>
    <row r="11" spans="1:14" ht="26.25" thickBot="1" x14ac:dyDescent="0.3">
      <c r="A11" s="29"/>
      <c r="B11" s="58" t="s">
        <v>253</v>
      </c>
      <c r="C11" s="51" t="s">
        <v>247</v>
      </c>
      <c r="D11" s="51"/>
      <c r="E11" s="68" t="s">
        <v>254</v>
      </c>
      <c r="F11" s="52" t="s">
        <v>252</v>
      </c>
      <c r="G11" s="51"/>
      <c r="H11" s="51"/>
      <c r="I11" s="68" t="s">
        <v>255</v>
      </c>
      <c r="J11" s="52" t="s">
        <v>252</v>
      </c>
      <c r="K11" s="51"/>
      <c r="L11" s="51"/>
      <c r="M11" s="68" t="s">
        <v>256</v>
      </c>
      <c r="N11" s="52" t="s">
        <v>252</v>
      </c>
    </row>
    <row r="12" spans="1:14" x14ac:dyDescent="0.25">
      <c r="A12" s="29"/>
      <c r="B12" s="63"/>
      <c r="C12" s="63" t="s">
        <v>247</v>
      </c>
      <c r="D12" s="64"/>
      <c r="E12" s="64"/>
      <c r="F12" s="63"/>
      <c r="G12" s="63"/>
      <c r="H12" s="64"/>
      <c r="I12" s="64"/>
      <c r="J12" s="63"/>
      <c r="K12" s="63"/>
      <c r="L12" s="64"/>
      <c r="M12" s="64"/>
      <c r="N12" s="63"/>
    </row>
    <row r="13" spans="1:14" x14ac:dyDescent="0.25">
      <c r="A13" s="29"/>
      <c r="B13" s="54" t="s">
        <v>921</v>
      </c>
      <c r="C13" s="66" t="s">
        <v>247</v>
      </c>
      <c r="D13" s="55"/>
      <c r="E13" s="62" t="s">
        <v>258</v>
      </c>
      <c r="F13" s="57" t="s">
        <v>252</v>
      </c>
      <c r="G13" s="66"/>
      <c r="H13" s="55"/>
      <c r="I13" s="62" t="s">
        <v>259</v>
      </c>
      <c r="J13" s="57" t="s">
        <v>252</v>
      </c>
      <c r="K13" s="66"/>
      <c r="L13" s="55"/>
      <c r="M13" s="56">
        <v>8853</v>
      </c>
      <c r="N13" s="57" t="s">
        <v>247</v>
      </c>
    </row>
    <row r="14" spans="1:14" ht="15.75" thickBot="1" x14ac:dyDescent="0.3">
      <c r="A14" s="29"/>
      <c r="B14" s="58" t="s">
        <v>260</v>
      </c>
      <c r="C14" s="53" t="s">
        <v>247</v>
      </c>
      <c r="D14" s="51"/>
      <c r="E14" s="68" t="s">
        <v>261</v>
      </c>
      <c r="F14" s="52" t="s">
        <v>252</v>
      </c>
      <c r="G14" s="53"/>
      <c r="H14" s="51"/>
      <c r="I14" s="68" t="s">
        <v>262</v>
      </c>
      <c r="J14" s="52" t="s">
        <v>252</v>
      </c>
      <c r="K14" s="53"/>
      <c r="L14" s="51"/>
      <c r="M14" s="59">
        <v>3010</v>
      </c>
      <c r="N14" s="52" t="s">
        <v>247</v>
      </c>
    </row>
    <row r="15" spans="1:14" x14ac:dyDescent="0.25">
      <c r="A15" s="29"/>
      <c r="B15" s="63"/>
      <c r="C15" s="63" t="s">
        <v>247</v>
      </c>
      <c r="D15" s="64"/>
      <c r="E15" s="64"/>
      <c r="F15" s="63"/>
      <c r="G15" s="63"/>
      <c r="H15" s="64"/>
      <c r="I15" s="64"/>
      <c r="J15" s="63"/>
      <c r="K15" s="63"/>
      <c r="L15" s="64"/>
      <c r="M15" s="64"/>
      <c r="N15" s="63"/>
    </row>
    <row r="16" spans="1:14" ht="15.75" thickBot="1" x14ac:dyDescent="0.3">
      <c r="A16" s="29"/>
      <c r="B16" s="54" t="s">
        <v>922</v>
      </c>
      <c r="C16" s="66" t="s">
        <v>247</v>
      </c>
      <c r="D16" s="55" t="s">
        <v>250</v>
      </c>
      <c r="E16" s="62" t="s">
        <v>264</v>
      </c>
      <c r="F16" s="57" t="s">
        <v>252</v>
      </c>
      <c r="G16" s="66"/>
      <c r="H16" s="55" t="s">
        <v>250</v>
      </c>
      <c r="I16" s="62" t="s">
        <v>265</v>
      </c>
      <c r="J16" s="57" t="s">
        <v>252</v>
      </c>
      <c r="K16" s="66"/>
      <c r="L16" s="55" t="s">
        <v>250</v>
      </c>
      <c r="M16" s="56">
        <v>5843</v>
      </c>
      <c r="N16" s="57" t="s">
        <v>247</v>
      </c>
    </row>
    <row r="17" spans="1:14" ht="15.75" thickTop="1" x14ac:dyDescent="0.25">
      <c r="A17" s="29"/>
      <c r="B17" s="63"/>
      <c r="C17" s="63" t="s">
        <v>247</v>
      </c>
      <c r="D17" s="69"/>
      <c r="E17" s="69"/>
      <c r="F17" s="63"/>
      <c r="G17" s="63"/>
      <c r="H17" s="69"/>
      <c r="I17" s="69"/>
      <c r="J17" s="63"/>
      <c r="K17" s="63"/>
      <c r="L17" s="69"/>
      <c r="M17" s="69"/>
      <c r="N17" s="63"/>
    </row>
  </sheetData>
  <mergeCells count="12">
    <mergeCell ref="B5:N5"/>
    <mergeCell ref="B6:N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2" customWidth="1"/>
    <col min="3" max="3" width="2.140625" customWidth="1"/>
    <col min="4" max="4" width="2.28515625" customWidth="1"/>
    <col min="5" max="5" width="8.42578125" customWidth="1"/>
    <col min="6" max="6" width="2.42578125" customWidth="1"/>
    <col min="7" max="7" width="2.140625" customWidth="1"/>
    <col min="8" max="8" width="3" customWidth="1"/>
    <col min="9" max="9" width="6.140625" customWidth="1"/>
    <col min="10" max="11" width="2.140625" customWidth="1"/>
    <col min="12" max="12" width="2.28515625" customWidth="1"/>
    <col min="13" max="13" width="6.42578125" customWidth="1"/>
    <col min="14" max="15" width="2.140625" customWidth="1"/>
    <col min="16" max="16" width="2.28515625" customWidth="1"/>
    <col min="17" max="17" width="6.42578125" customWidth="1"/>
    <col min="18" max="18" width="2.140625" customWidth="1"/>
  </cols>
  <sheetData>
    <row r="1" spans="1:18" ht="15" customHeight="1" x14ac:dyDescent="0.25">
      <c r="A1" s="8" t="s">
        <v>9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8</v>
      </c>
      <c r="B3" s="28" t="s">
        <v>6</v>
      </c>
      <c r="C3" s="28"/>
      <c r="D3" s="28"/>
      <c r="E3" s="28"/>
      <c r="F3" s="28"/>
      <c r="G3" s="28"/>
      <c r="H3" s="28"/>
      <c r="I3" s="28"/>
      <c r="J3" s="28"/>
      <c r="K3" s="28"/>
      <c r="L3" s="28"/>
      <c r="M3" s="28"/>
      <c r="N3" s="28"/>
      <c r="O3" s="28"/>
      <c r="P3" s="28"/>
      <c r="Q3" s="28"/>
      <c r="R3" s="28"/>
    </row>
    <row r="4" spans="1:18" ht="15" customHeight="1" x14ac:dyDescent="0.25">
      <c r="A4" s="29" t="s">
        <v>926</v>
      </c>
      <c r="B4" s="28" t="s">
        <v>6</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1" t="s">
        <v>281</v>
      </c>
      <c r="C6" s="31"/>
      <c r="D6" s="31"/>
      <c r="E6" s="31"/>
      <c r="F6" s="31"/>
      <c r="G6" s="31"/>
      <c r="H6" s="31"/>
      <c r="I6" s="31"/>
      <c r="J6" s="31"/>
      <c r="K6" s="31"/>
      <c r="L6" s="31"/>
      <c r="M6" s="31"/>
      <c r="N6" s="31"/>
      <c r="O6" s="31"/>
      <c r="P6" s="31"/>
      <c r="Q6" s="31"/>
      <c r="R6" s="31"/>
    </row>
    <row r="7" spans="1:18" x14ac:dyDescent="0.25">
      <c r="A7" s="29"/>
      <c r="B7" s="28"/>
      <c r="C7" s="28"/>
      <c r="D7" s="28"/>
      <c r="E7" s="28"/>
      <c r="F7" s="28"/>
      <c r="G7" s="28"/>
      <c r="H7" s="28"/>
      <c r="I7" s="28"/>
      <c r="J7" s="28"/>
      <c r="K7" s="28"/>
      <c r="L7" s="28"/>
      <c r="M7" s="28"/>
      <c r="N7" s="28"/>
      <c r="O7" s="28"/>
      <c r="P7" s="28"/>
      <c r="Q7" s="28"/>
      <c r="R7" s="28"/>
    </row>
    <row r="8" spans="1:18" ht="15.75" x14ac:dyDescent="0.25">
      <c r="A8" s="29"/>
      <c r="B8" s="33"/>
      <c r="C8" s="33"/>
      <c r="D8" s="33"/>
      <c r="E8" s="33"/>
      <c r="F8" s="33"/>
      <c r="G8" s="33"/>
      <c r="H8" s="33"/>
      <c r="I8" s="33"/>
      <c r="J8" s="33"/>
      <c r="K8" s="33"/>
      <c r="L8" s="33"/>
      <c r="M8" s="33"/>
      <c r="N8" s="33"/>
      <c r="O8" s="33"/>
      <c r="P8" s="33"/>
      <c r="Q8" s="33"/>
      <c r="R8" s="33"/>
    </row>
    <row r="9" spans="1:18" x14ac:dyDescent="0.25">
      <c r="A9" s="29"/>
      <c r="B9" s="4"/>
      <c r="C9" s="4"/>
      <c r="D9" s="4"/>
      <c r="E9" s="4"/>
      <c r="F9" s="4"/>
    </row>
    <row r="10" spans="1:18" x14ac:dyDescent="0.25">
      <c r="A10" s="29"/>
      <c r="B10" t="s">
        <v>282</v>
      </c>
      <c r="C10" s="4" t="s">
        <v>247</v>
      </c>
      <c r="D10" s="28"/>
      <c r="E10" s="28"/>
      <c r="F10" s="4"/>
    </row>
    <row r="11" spans="1:18" x14ac:dyDescent="0.25">
      <c r="A11" s="29"/>
      <c r="B11" s="14" t="s">
        <v>283</v>
      </c>
      <c r="C11" s="15" t="s">
        <v>247</v>
      </c>
      <c r="D11" s="15" t="s">
        <v>250</v>
      </c>
      <c r="E11" s="16">
        <v>204</v>
      </c>
      <c r="F11" s="17" t="s">
        <v>247</v>
      </c>
    </row>
    <row r="12" spans="1:18" x14ac:dyDescent="0.25">
      <c r="A12" s="29"/>
      <c r="B12" s="2" t="s">
        <v>213</v>
      </c>
      <c r="C12" s="4" t="s">
        <v>247</v>
      </c>
      <c r="D12" s="4"/>
      <c r="E12" s="24">
        <v>11436</v>
      </c>
      <c r="F12" t="s">
        <v>247</v>
      </c>
    </row>
    <row r="13" spans="1:18" x14ac:dyDescent="0.25">
      <c r="A13" s="29"/>
      <c r="B13" s="14" t="s">
        <v>284</v>
      </c>
      <c r="C13" s="15" t="s">
        <v>247</v>
      </c>
      <c r="D13" s="15"/>
      <c r="E13" s="16">
        <v>31</v>
      </c>
      <c r="F13" s="17" t="s">
        <v>247</v>
      </c>
    </row>
    <row r="14" spans="1:18" x14ac:dyDescent="0.25">
      <c r="A14" s="29"/>
      <c r="B14" s="2" t="s">
        <v>285</v>
      </c>
      <c r="C14" s="4" t="s">
        <v>247</v>
      </c>
      <c r="D14" s="4"/>
      <c r="E14" s="19">
        <v>271</v>
      </c>
      <c r="F14" t="s">
        <v>247</v>
      </c>
    </row>
    <row r="15" spans="1:18" x14ac:dyDescent="0.25">
      <c r="A15" s="29"/>
      <c r="B15" s="14" t="s">
        <v>286</v>
      </c>
      <c r="C15" s="15" t="s">
        <v>247</v>
      </c>
      <c r="D15" s="15"/>
      <c r="E15" s="18">
        <v>1171</v>
      </c>
      <c r="F15" s="17" t="s">
        <v>247</v>
      </c>
    </row>
    <row r="16" spans="1:18" ht="15.75" thickBot="1" x14ac:dyDescent="0.3">
      <c r="A16" s="29"/>
      <c r="B16" s="2" t="s">
        <v>287</v>
      </c>
      <c r="C16" s="4" t="s">
        <v>247</v>
      </c>
      <c r="D16" s="4"/>
      <c r="E16" s="19">
        <v>1</v>
      </c>
      <c r="F16" t="s">
        <v>247</v>
      </c>
    </row>
    <row r="17" spans="1:18" x14ac:dyDescent="0.25">
      <c r="A17" s="29"/>
      <c r="B17" s="20"/>
      <c r="C17" s="20" t="s">
        <v>247</v>
      </c>
      <c r="D17" s="21"/>
      <c r="E17" s="21"/>
      <c r="F17" s="20"/>
    </row>
    <row r="18" spans="1:18" ht="15.75" thickBot="1" x14ac:dyDescent="0.3">
      <c r="A18" s="29"/>
      <c r="B18" s="14" t="s">
        <v>288</v>
      </c>
      <c r="C18" s="22" t="s">
        <v>247</v>
      </c>
      <c r="D18" s="15" t="s">
        <v>250</v>
      </c>
      <c r="E18" s="18">
        <v>13114</v>
      </c>
      <c r="F18" s="17" t="s">
        <v>247</v>
      </c>
    </row>
    <row r="19" spans="1:18" ht="15.75" thickTop="1" x14ac:dyDescent="0.25">
      <c r="A19" s="29"/>
      <c r="B19" s="20"/>
      <c r="C19" s="20" t="s">
        <v>247</v>
      </c>
      <c r="D19" s="25"/>
      <c r="E19" s="25"/>
      <c r="F19" s="20"/>
    </row>
    <row r="20" spans="1:18" x14ac:dyDescent="0.25">
      <c r="A20" s="29"/>
      <c r="B20" s="2" t="s">
        <v>49</v>
      </c>
      <c r="C20" s="23" t="s">
        <v>247</v>
      </c>
      <c r="D20" s="4" t="s">
        <v>250</v>
      </c>
      <c r="E20" s="24">
        <v>29466</v>
      </c>
      <c r="F20" t="s">
        <v>247</v>
      </c>
    </row>
    <row r="21" spans="1:18" x14ac:dyDescent="0.25">
      <c r="A21" s="29"/>
      <c r="B21" s="14" t="s">
        <v>289</v>
      </c>
      <c r="C21" s="22" t="s">
        <v>247</v>
      </c>
      <c r="D21" s="15"/>
      <c r="E21" s="16">
        <v>17</v>
      </c>
      <c r="F21" s="17" t="s">
        <v>247</v>
      </c>
    </row>
    <row r="22" spans="1:18" ht="15.75" thickBot="1" x14ac:dyDescent="0.3">
      <c r="A22" s="29"/>
      <c r="B22" s="2" t="s">
        <v>290</v>
      </c>
      <c r="C22" s="23" t="s">
        <v>247</v>
      </c>
      <c r="D22" s="4"/>
      <c r="E22" s="19">
        <v>17</v>
      </c>
      <c r="F22" t="s">
        <v>247</v>
      </c>
    </row>
    <row r="23" spans="1:18" x14ac:dyDescent="0.25">
      <c r="A23" s="29"/>
      <c r="B23" s="20"/>
      <c r="C23" s="20" t="s">
        <v>247</v>
      </c>
      <c r="D23" s="21"/>
      <c r="E23" s="21"/>
      <c r="F23" s="20"/>
    </row>
    <row r="24" spans="1:18" ht="15.75" thickBot="1" x14ac:dyDescent="0.3">
      <c r="A24" s="29"/>
      <c r="B24" s="14" t="s">
        <v>291</v>
      </c>
      <c r="C24" s="22" t="s">
        <v>247</v>
      </c>
      <c r="D24" s="15" t="s">
        <v>250</v>
      </c>
      <c r="E24" s="18">
        <v>29500</v>
      </c>
      <c r="F24" s="17" t="s">
        <v>247</v>
      </c>
    </row>
    <row r="25" spans="1:18" ht="15.75" thickTop="1" x14ac:dyDescent="0.25">
      <c r="A25" s="29"/>
      <c r="B25" s="20"/>
      <c r="C25" s="20" t="s">
        <v>247</v>
      </c>
      <c r="D25" s="25"/>
      <c r="E25" s="25"/>
      <c r="F25" s="20"/>
    </row>
    <row r="26" spans="1:18" ht="15.75" thickBot="1" x14ac:dyDescent="0.3">
      <c r="A26" s="29"/>
      <c r="B26" s="2" t="s">
        <v>292</v>
      </c>
      <c r="C26" s="23" t="s">
        <v>247</v>
      </c>
      <c r="D26" s="4" t="s">
        <v>250</v>
      </c>
      <c r="E26" s="19" t="s">
        <v>293</v>
      </c>
      <c r="F26" t="s">
        <v>252</v>
      </c>
    </row>
    <row r="27" spans="1:18" ht="15.75" thickTop="1" x14ac:dyDescent="0.25">
      <c r="A27" s="29"/>
      <c r="B27" s="20"/>
      <c r="C27" s="20" t="s">
        <v>247</v>
      </c>
      <c r="D27" s="25"/>
      <c r="E27" s="25"/>
      <c r="F27" s="20"/>
    </row>
    <row r="28" spans="1:18" ht="15" customHeight="1" x14ac:dyDescent="0.25">
      <c r="A28" s="29" t="s">
        <v>927</v>
      </c>
      <c r="B28" s="28" t="s">
        <v>6</v>
      </c>
      <c r="C28" s="28"/>
      <c r="D28" s="28"/>
      <c r="E28" s="28"/>
      <c r="F28" s="28"/>
      <c r="G28" s="28"/>
      <c r="H28" s="28"/>
      <c r="I28" s="28"/>
      <c r="J28" s="28"/>
      <c r="K28" s="28"/>
      <c r="L28" s="28"/>
      <c r="M28" s="28"/>
      <c r="N28" s="28"/>
      <c r="O28" s="28"/>
      <c r="P28" s="28"/>
      <c r="Q28" s="28"/>
      <c r="R28" s="28"/>
    </row>
    <row r="29" spans="1:18" x14ac:dyDescent="0.25">
      <c r="A29" s="29"/>
      <c r="B29" s="28"/>
      <c r="C29" s="28"/>
      <c r="D29" s="28"/>
      <c r="E29" s="28"/>
      <c r="F29" s="28"/>
      <c r="G29" s="28"/>
      <c r="H29" s="28"/>
      <c r="I29" s="28"/>
      <c r="J29" s="28"/>
      <c r="K29" s="28"/>
      <c r="L29" s="28"/>
      <c r="M29" s="28"/>
      <c r="N29" s="28"/>
      <c r="O29" s="28"/>
      <c r="P29" s="28"/>
      <c r="Q29" s="28"/>
      <c r="R29" s="28"/>
    </row>
    <row r="30" spans="1:18" x14ac:dyDescent="0.25">
      <c r="A30" s="29"/>
      <c r="B30" s="31" t="s">
        <v>296</v>
      </c>
      <c r="C30" s="31"/>
      <c r="D30" s="31"/>
      <c r="E30" s="31"/>
      <c r="F30" s="31"/>
      <c r="G30" s="31"/>
      <c r="H30" s="31"/>
      <c r="I30" s="31"/>
      <c r="J30" s="31"/>
      <c r="K30" s="31"/>
      <c r="L30" s="31"/>
      <c r="M30" s="31"/>
      <c r="N30" s="31"/>
      <c r="O30" s="31"/>
      <c r="P30" s="31"/>
      <c r="Q30" s="31"/>
      <c r="R30" s="31"/>
    </row>
    <row r="31" spans="1:18" x14ac:dyDescent="0.25">
      <c r="A31" s="29"/>
      <c r="B31" s="28"/>
      <c r="C31" s="28"/>
      <c r="D31" s="28"/>
      <c r="E31" s="28"/>
      <c r="F31" s="28"/>
      <c r="G31" s="28"/>
      <c r="H31" s="28"/>
      <c r="I31" s="28"/>
      <c r="J31" s="28"/>
      <c r="K31" s="28"/>
      <c r="L31" s="28"/>
      <c r="M31" s="28"/>
      <c r="N31" s="28"/>
      <c r="O31" s="28"/>
      <c r="P31" s="28"/>
      <c r="Q31" s="28"/>
      <c r="R31" s="28"/>
    </row>
    <row r="32" spans="1:18" ht="15.75" x14ac:dyDescent="0.25">
      <c r="A32" s="29"/>
      <c r="B32" s="33"/>
      <c r="C32" s="33"/>
      <c r="D32" s="33"/>
      <c r="E32" s="33"/>
      <c r="F32" s="33"/>
      <c r="G32" s="33"/>
      <c r="H32" s="33"/>
      <c r="I32" s="33"/>
      <c r="J32" s="33"/>
      <c r="K32" s="33"/>
      <c r="L32" s="33"/>
      <c r="M32" s="33"/>
      <c r="N32" s="33"/>
      <c r="O32" s="33"/>
      <c r="P32" s="33"/>
      <c r="Q32" s="33"/>
      <c r="R32" s="33"/>
    </row>
    <row r="33" spans="1:18" x14ac:dyDescent="0.25">
      <c r="A33" s="29"/>
      <c r="B33" s="4"/>
      <c r="C33" s="4"/>
      <c r="D33" s="4"/>
      <c r="E33" s="4"/>
      <c r="F33" s="4"/>
      <c r="G33" s="4"/>
      <c r="H33" s="4"/>
      <c r="I33" s="4"/>
      <c r="J33" s="4"/>
      <c r="K33" s="4"/>
      <c r="L33" s="4"/>
      <c r="M33" s="4"/>
      <c r="N33" s="4"/>
      <c r="O33" s="4"/>
      <c r="P33" s="4"/>
      <c r="Q33" s="4"/>
      <c r="R33" s="4"/>
    </row>
    <row r="34" spans="1:18" ht="15" customHeight="1" x14ac:dyDescent="0.25">
      <c r="A34" s="29"/>
      <c r="B34" s="4"/>
      <c r="C34" s="4" t="s">
        <v>247</v>
      </c>
      <c r="D34" s="37" t="s">
        <v>248</v>
      </c>
      <c r="E34" s="37"/>
      <c r="F34" s="37"/>
      <c r="G34" s="37"/>
      <c r="H34" s="37"/>
      <c r="I34" s="37"/>
      <c r="J34" s="37"/>
      <c r="K34" s="37"/>
      <c r="L34" s="37"/>
      <c r="M34" s="37"/>
      <c r="N34" s="37"/>
      <c r="O34" s="37"/>
      <c r="P34" s="37"/>
      <c r="Q34" s="37"/>
      <c r="R34" s="4"/>
    </row>
    <row r="35" spans="1:18" ht="15.75" thickBot="1" x14ac:dyDescent="0.3">
      <c r="A35" s="29"/>
      <c r="B35" s="4"/>
      <c r="C35" s="4" t="s">
        <v>247</v>
      </c>
      <c r="D35" s="26" t="s">
        <v>297</v>
      </c>
      <c r="E35" s="26"/>
      <c r="F35" s="4"/>
      <c r="G35" s="4" t="s">
        <v>247</v>
      </c>
      <c r="H35" s="26" t="s">
        <v>298</v>
      </c>
      <c r="I35" s="26"/>
      <c r="J35" s="4"/>
      <c r="K35" s="4" t="s">
        <v>247</v>
      </c>
      <c r="L35" s="26" t="s">
        <v>299</v>
      </c>
      <c r="M35" s="26"/>
      <c r="N35" s="4"/>
      <c r="O35" s="4" t="s">
        <v>247</v>
      </c>
      <c r="P35" s="26" t="s">
        <v>123</v>
      </c>
      <c r="Q35" s="26"/>
      <c r="R35" s="4"/>
    </row>
    <row r="36" spans="1:18" x14ac:dyDescent="0.25">
      <c r="A36" s="29"/>
      <c r="B36" s="14">
        <v>2014</v>
      </c>
      <c r="C36" s="15" t="s">
        <v>247</v>
      </c>
      <c r="D36" s="15" t="s">
        <v>250</v>
      </c>
      <c r="E36" s="16">
        <v>157</v>
      </c>
      <c r="F36" s="17" t="s">
        <v>247</v>
      </c>
      <c r="G36" s="15" t="s">
        <v>247</v>
      </c>
      <c r="H36" s="15" t="s">
        <v>250</v>
      </c>
      <c r="I36" s="16">
        <v>156</v>
      </c>
      <c r="J36" s="17" t="s">
        <v>247</v>
      </c>
      <c r="K36" s="15" t="s">
        <v>247</v>
      </c>
      <c r="L36" s="15" t="s">
        <v>250</v>
      </c>
      <c r="M36" s="16">
        <v>167</v>
      </c>
      <c r="N36" s="17" t="s">
        <v>247</v>
      </c>
      <c r="O36" s="15" t="s">
        <v>247</v>
      </c>
      <c r="P36" s="15" t="s">
        <v>250</v>
      </c>
      <c r="Q36" s="16">
        <v>480</v>
      </c>
      <c r="R36" s="17" t="s">
        <v>247</v>
      </c>
    </row>
    <row r="37" spans="1:18" x14ac:dyDescent="0.25">
      <c r="A37" s="29"/>
      <c r="B37" s="2">
        <v>2015</v>
      </c>
      <c r="C37" s="4" t="s">
        <v>247</v>
      </c>
      <c r="E37" s="35" t="s">
        <v>300</v>
      </c>
      <c r="F37" t="s">
        <v>247</v>
      </c>
      <c r="G37" s="4" t="s">
        <v>247</v>
      </c>
      <c r="H37" s="4"/>
      <c r="I37" s="19">
        <v>155</v>
      </c>
      <c r="J37" t="s">
        <v>247</v>
      </c>
      <c r="K37" s="4" t="s">
        <v>247</v>
      </c>
      <c r="L37" s="4"/>
      <c r="M37" s="19">
        <v>167</v>
      </c>
      <c r="N37" t="s">
        <v>247</v>
      </c>
      <c r="O37" s="4" t="s">
        <v>247</v>
      </c>
      <c r="P37" s="4"/>
      <c r="Q37" s="19">
        <v>322</v>
      </c>
      <c r="R37" t="s">
        <v>247</v>
      </c>
    </row>
    <row r="38" spans="1:18" x14ac:dyDescent="0.25">
      <c r="A38" s="29"/>
      <c r="B38" s="14">
        <v>2016</v>
      </c>
      <c r="C38" s="15" t="s">
        <v>247</v>
      </c>
      <c r="D38" s="17"/>
      <c r="E38" s="36" t="s">
        <v>300</v>
      </c>
      <c r="F38" s="17" t="s">
        <v>247</v>
      </c>
      <c r="G38" s="15" t="s">
        <v>247</v>
      </c>
      <c r="H38" s="15"/>
      <c r="I38" s="16">
        <v>155</v>
      </c>
      <c r="J38" s="17" t="s">
        <v>247</v>
      </c>
      <c r="K38" s="15" t="s">
        <v>247</v>
      </c>
      <c r="L38" s="15"/>
      <c r="M38" s="16">
        <v>167</v>
      </c>
      <c r="N38" s="17" t="s">
        <v>247</v>
      </c>
      <c r="O38" s="15" t="s">
        <v>247</v>
      </c>
      <c r="P38" s="15"/>
      <c r="Q38" s="16">
        <v>322</v>
      </c>
      <c r="R38" s="17" t="s">
        <v>247</v>
      </c>
    </row>
    <row r="39" spans="1:18" x14ac:dyDescent="0.25">
      <c r="A39" s="29"/>
      <c r="B39" s="2">
        <v>2017</v>
      </c>
      <c r="C39" s="4" t="s">
        <v>247</v>
      </c>
      <c r="E39" s="35" t="s">
        <v>300</v>
      </c>
      <c r="F39" t="s">
        <v>247</v>
      </c>
      <c r="G39" s="4" t="s">
        <v>247</v>
      </c>
      <c r="H39" s="4"/>
      <c r="I39" s="19">
        <v>77</v>
      </c>
      <c r="J39" t="s">
        <v>247</v>
      </c>
      <c r="K39" s="4" t="s">
        <v>247</v>
      </c>
      <c r="L39" s="4"/>
      <c r="M39" s="19">
        <v>167</v>
      </c>
      <c r="N39" t="s">
        <v>247</v>
      </c>
      <c r="O39" s="4" t="s">
        <v>247</v>
      </c>
      <c r="P39" s="4"/>
      <c r="Q39" s="19">
        <v>244</v>
      </c>
      <c r="R39" t="s">
        <v>247</v>
      </c>
    </row>
    <row r="40" spans="1:18" x14ac:dyDescent="0.25">
      <c r="A40" s="29"/>
      <c r="B40" s="14">
        <v>2018</v>
      </c>
      <c r="C40" s="15" t="s">
        <v>247</v>
      </c>
      <c r="D40" s="17"/>
      <c r="E40" s="36" t="s">
        <v>300</v>
      </c>
      <c r="F40" s="17" t="s">
        <v>247</v>
      </c>
      <c r="G40" s="15" t="s">
        <v>247</v>
      </c>
      <c r="H40" s="17"/>
      <c r="I40" s="36" t="s">
        <v>300</v>
      </c>
      <c r="J40" s="17" t="s">
        <v>247</v>
      </c>
      <c r="K40" s="15" t="s">
        <v>247</v>
      </c>
      <c r="L40" s="15"/>
      <c r="M40" s="16">
        <v>167</v>
      </c>
      <c r="N40" s="17" t="s">
        <v>247</v>
      </c>
      <c r="O40" s="15" t="s">
        <v>247</v>
      </c>
      <c r="P40" s="15"/>
      <c r="Q40" s="16">
        <v>167</v>
      </c>
      <c r="R40" s="17" t="s">
        <v>247</v>
      </c>
    </row>
    <row r="41" spans="1:18" ht="15.75" thickBot="1" x14ac:dyDescent="0.3">
      <c r="A41" s="29"/>
      <c r="B41" s="2" t="s">
        <v>301</v>
      </c>
      <c r="C41" s="4" t="s">
        <v>247</v>
      </c>
      <c r="E41" s="35" t="s">
        <v>300</v>
      </c>
      <c r="F41" t="s">
        <v>247</v>
      </c>
      <c r="G41" s="4" t="s">
        <v>247</v>
      </c>
      <c r="I41" s="35" t="s">
        <v>300</v>
      </c>
      <c r="J41" t="s">
        <v>247</v>
      </c>
      <c r="K41" s="4" t="s">
        <v>247</v>
      </c>
      <c r="L41" s="4"/>
      <c r="M41" s="19">
        <v>330</v>
      </c>
      <c r="N41" t="s">
        <v>247</v>
      </c>
      <c r="O41" s="4" t="s">
        <v>247</v>
      </c>
      <c r="P41" s="4"/>
      <c r="Q41" s="19">
        <v>330</v>
      </c>
      <c r="R41" t="s">
        <v>247</v>
      </c>
    </row>
    <row r="42" spans="1:18" x14ac:dyDescent="0.25">
      <c r="A42" s="29"/>
      <c r="B42" s="20"/>
      <c r="C42" s="20" t="s">
        <v>247</v>
      </c>
      <c r="D42" s="21"/>
      <c r="E42" s="21"/>
      <c r="F42" s="20"/>
      <c r="G42" s="20" t="s">
        <v>247</v>
      </c>
      <c r="H42" s="21"/>
      <c r="I42" s="21"/>
      <c r="J42" s="20"/>
      <c r="K42" s="20" t="s">
        <v>247</v>
      </c>
      <c r="L42" s="21"/>
      <c r="M42" s="21"/>
      <c r="N42" s="20"/>
      <c r="O42" s="20" t="s">
        <v>247</v>
      </c>
      <c r="P42" s="21"/>
      <c r="Q42" s="21"/>
      <c r="R42" s="20"/>
    </row>
    <row r="43" spans="1:18" ht="15.75" thickBot="1" x14ac:dyDescent="0.3">
      <c r="A43" s="29"/>
      <c r="B43" s="14" t="s">
        <v>123</v>
      </c>
      <c r="C43" s="22" t="s">
        <v>247</v>
      </c>
      <c r="D43" s="15" t="s">
        <v>250</v>
      </c>
      <c r="E43" s="16">
        <v>157</v>
      </c>
      <c r="F43" s="17" t="s">
        <v>247</v>
      </c>
      <c r="G43" s="22" t="s">
        <v>247</v>
      </c>
      <c r="H43" s="15" t="s">
        <v>250</v>
      </c>
      <c r="I43" s="16">
        <v>543</v>
      </c>
      <c r="J43" s="17" t="s">
        <v>247</v>
      </c>
      <c r="K43" s="22" t="s">
        <v>247</v>
      </c>
      <c r="L43" s="15" t="s">
        <v>250</v>
      </c>
      <c r="M43" s="18">
        <v>1165</v>
      </c>
      <c r="N43" s="17" t="s">
        <v>247</v>
      </c>
      <c r="O43" s="22" t="s">
        <v>247</v>
      </c>
      <c r="P43" s="15" t="s">
        <v>250</v>
      </c>
      <c r="Q43" s="18">
        <v>1865</v>
      </c>
      <c r="R43" s="17" t="s">
        <v>247</v>
      </c>
    </row>
    <row r="44" spans="1:18" ht="15.75" thickTop="1" x14ac:dyDescent="0.25">
      <c r="A44" s="29"/>
      <c r="B44" s="20"/>
      <c r="C44" s="20" t="s">
        <v>247</v>
      </c>
      <c r="D44" s="25"/>
      <c r="E44" s="25"/>
      <c r="F44" s="20"/>
      <c r="G44" s="20" t="s">
        <v>247</v>
      </c>
      <c r="H44" s="25"/>
      <c r="I44" s="25"/>
      <c r="J44" s="20"/>
      <c r="K44" s="20" t="s">
        <v>247</v>
      </c>
      <c r="L44" s="25"/>
      <c r="M44" s="25"/>
      <c r="N44" s="20"/>
      <c r="O44" s="20" t="s">
        <v>247</v>
      </c>
      <c r="P44" s="25"/>
      <c r="Q44" s="25"/>
      <c r="R44" s="20"/>
    </row>
  </sheetData>
  <mergeCells count="22">
    <mergeCell ref="A28:A44"/>
    <mergeCell ref="B28:R28"/>
    <mergeCell ref="B29:R29"/>
    <mergeCell ref="B30:R30"/>
    <mergeCell ref="B31:R31"/>
    <mergeCell ref="B32:R32"/>
    <mergeCell ref="A1:A2"/>
    <mergeCell ref="B1:R1"/>
    <mergeCell ref="B2:R2"/>
    <mergeCell ref="B3:R3"/>
    <mergeCell ref="A4:A27"/>
    <mergeCell ref="B4:R4"/>
    <mergeCell ref="B5:R5"/>
    <mergeCell ref="B6:R6"/>
    <mergeCell ref="B7:R7"/>
    <mergeCell ref="B8:R8"/>
    <mergeCell ref="D10:E10"/>
    <mergeCell ref="D34:Q34"/>
    <mergeCell ref="D35:E35"/>
    <mergeCell ref="H35:I35"/>
    <mergeCell ref="L35:M35"/>
    <mergeCell ref="P35:Q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5.140625" customWidth="1"/>
    <col min="4" max="4" width="5.5703125" customWidth="1"/>
    <col min="5" max="5" width="21.7109375" customWidth="1"/>
    <col min="6" max="6" width="6" customWidth="1"/>
    <col min="7" max="7" width="5.140625" customWidth="1"/>
    <col min="8" max="8" width="5.5703125" customWidth="1"/>
    <col min="9" max="9" width="21.7109375" customWidth="1"/>
    <col min="10" max="11" width="5.140625" customWidth="1"/>
    <col min="12" max="12" width="5.5703125" customWidth="1"/>
    <col min="13" max="13" width="18" customWidth="1"/>
    <col min="14" max="14" width="6" customWidth="1"/>
    <col min="15" max="15" width="26.28515625" customWidth="1"/>
    <col min="16" max="16" width="5.5703125" customWidth="1"/>
    <col min="17" max="17" width="21.7109375" customWidth="1"/>
    <col min="18" max="18" width="5.140625" customWidth="1"/>
  </cols>
  <sheetData>
    <row r="1" spans="1:18" ht="15" customHeight="1" x14ac:dyDescent="0.25">
      <c r="A1" s="8" t="s">
        <v>9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2</v>
      </c>
      <c r="B3" s="28" t="s">
        <v>6</v>
      </c>
      <c r="C3" s="28"/>
      <c r="D3" s="28"/>
      <c r="E3" s="28"/>
      <c r="F3" s="28"/>
      <c r="G3" s="28"/>
      <c r="H3" s="28"/>
      <c r="I3" s="28"/>
      <c r="J3" s="28"/>
      <c r="K3" s="28"/>
      <c r="L3" s="28"/>
      <c r="M3" s="28"/>
      <c r="N3" s="28"/>
      <c r="O3" s="28"/>
      <c r="P3" s="28"/>
      <c r="Q3" s="28"/>
      <c r="R3" s="28"/>
    </row>
    <row r="4" spans="1:18" ht="15" customHeight="1" x14ac:dyDescent="0.25">
      <c r="A4" s="29" t="s">
        <v>929</v>
      </c>
      <c r="B4" s="28" t="s">
        <v>6</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1" t="s">
        <v>304</v>
      </c>
      <c r="C6" s="31"/>
      <c r="D6" s="31"/>
      <c r="E6" s="31"/>
      <c r="F6" s="31"/>
      <c r="G6" s="31"/>
      <c r="H6" s="31"/>
      <c r="I6" s="31"/>
      <c r="J6" s="31"/>
      <c r="K6" s="31"/>
      <c r="L6" s="31"/>
      <c r="M6" s="31"/>
      <c r="N6" s="31"/>
      <c r="O6" s="31"/>
      <c r="P6" s="31"/>
      <c r="Q6" s="31"/>
      <c r="R6" s="31"/>
    </row>
    <row r="7" spans="1:18" x14ac:dyDescent="0.25">
      <c r="A7" s="29"/>
      <c r="B7" s="28"/>
      <c r="C7" s="28"/>
      <c r="D7" s="28"/>
      <c r="E7" s="28"/>
      <c r="F7" s="28"/>
      <c r="G7" s="28"/>
      <c r="H7" s="28"/>
      <c r="I7" s="28"/>
      <c r="J7" s="28"/>
      <c r="K7" s="28"/>
      <c r="L7" s="28"/>
      <c r="M7" s="28"/>
      <c r="N7" s="28"/>
      <c r="O7" s="28"/>
      <c r="P7" s="28"/>
      <c r="Q7" s="28"/>
      <c r="R7" s="28"/>
    </row>
    <row r="8" spans="1:18" ht="15.75" x14ac:dyDescent="0.25">
      <c r="A8" s="29"/>
      <c r="B8" s="33"/>
      <c r="C8" s="33"/>
      <c r="D8" s="33"/>
      <c r="E8" s="33"/>
      <c r="F8" s="33"/>
      <c r="G8" s="33"/>
      <c r="H8" s="33"/>
      <c r="I8" s="33"/>
      <c r="J8" s="33"/>
      <c r="K8" s="33"/>
      <c r="L8" s="33"/>
      <c r="M8" s="33"/>
      <c r="N8" s="33"/>
      <c r="O8" s="33"/>
      <c r="P8" s="33"/>
      <c r="Q8" s="33"/>
      <c r="R8" s="33"/>
    </row>
    <row r="9" spans="1:18" x14ac:dyDescent="0.25">
      <c r="A9" s="29"/>
      <c r="B9" s="4"/>
      <c r="C9" s="4"/>
      <c r="D9" s="4"/>
      <c r="E9" s="4"/>
      <c r="F9" s="4"/>
      <c r="G9" s="4"/>
      <c r="H9" s="4"/>
      <c r="I9" s="4"/>
      <c r="J9" s="4"/>
      <c r="K9" s="4"/>
      <c r="L9" s="4"/>
      <c r="M9" s="4"/>
      <c r="N9" s="4"/>
      <c r="O9" s="4"/>
      <c r="P9" s="4"/>
      <c r="Q9" s="4"/>
      <c r="R9" s="4"/>
    </row>
    <row r="10" spans="1:18" ht="15.75" thickBot="1" x14ac:dyDescent="0.3">
      <c r="A10" s="29"/>
      <c r="B10" s="4"/>
      <c r="C10" s="4" t="s">
        <v>247</v>
      </c>
      <c r="D10" s="26" t="s">
        <v>248</v>
      </c>
      <c r="E10" s="26"/>
      <c r="F10" s="26"/>
      <c r="G10" s="26"/>
      <c r="H10" s="26"/>
      <c r="I10" s="26"/>
      <c r="J10" s="26"/>
      <c r="K10" s="26"/>
      <c r="L10" s="26"/>
      <c r="M10" s="26"/>
      <c r="N10" s="26"/>
      <c r="O10" s="26"/>
      <c r="P10" s="26"/>
      <c r="Q10" s="26"/>
      <c r="R10" s="4"/>
    </row>
    <row r="11" spans="1:18" ht="15.75" thickBot="1" x14ac:dyDescent="0.3">
      <c r="A11" s="29"/>
      <c r="B11" s="4"/>
      <c r="C11" s="4" t="s">
        <v>247</v>
      </c>
      <c r="D11" s="27">
        <v>2013</v>
      </c>
      <c r="E11" s="27"/>
      <c r="F11" s="27"/>
      <c r="G11" s="27"/>
      <c r="H11" s="27"/>
      <c r="I11" s="27"/>
      <c r="J11" s="27"/>
      <c r="K11" s="27"/>
      <c r="L11" s="27"/>
      <c r="M11" s="27"/>
      <c r="N11" s="27"/>
      <c r="O11" s="27"/>
      <c r="P11" s="27"/>
      <c r="Q11" s="27"/>
      <c r="R11" s="4"/>
    </row>
    <row r="12" spans="1:18" ht="15" customHeight="1" x14ac:dyDescent="0.25">
      <c r="A12" s="29"/>
      <c r="B12" s="28"/>
      <c r="C12" s="28" t="s">
        <v>247</v>
      </c>
      <c r="D12" s="38" t="s">
        <v>305</v>
      </c>
      <c r="E12" s="38"/>
      <c r="F12" s="39"/>
      <c r="G12" s="39" t="s">
        <v>247</v>
      </c>
      <c r="H12" s="38" t="s">
        <v>307</v>
      </c>
      <c r="I12" s="38"/>
      <c r="J12" s="39"/>
      <c r="K12" s="39" t="s">
        <v>247</v>
      </c>
      <c r="L12" s="38" t="s">
        <v>307</v>
      </c>
      <c r="M12" s="38"/>
      <c r="N12" s="39"/>
      <c r="O12" s="39"/>
      <c r="P12" s="38" t="s">
        <v>311</v>
      </c>
      <c r="Q12" s="38"/>
      <c r="R12" s="28"/>
    </row>
    <row r="13" spans="1:18" ht="15" customHeight="1" x14ac:dyDescent="0.25">
      <c r="A13" s="29"/>
      <c r="B13" s="28"/>
      <c r="C13" s="28"/>
      <c r="D13" s="37" t="s">
        <v>306</v>
      </c>
      <c r="E13" s="37"/>
      <c r="F13" s="28"/>
      <c r="G13" s="28"/>
      <c r="H13" s="37" t="s">
        <v>308</v>
      </c>
      <c r="I13" s="37"/>
      <c r="J13" s="28"/>
      <c r="K13" s="28"/>
      <c r="L13" s="37" t="s">
        <v>308</v>
      </c>
      <c r="M13" s="37"/>
      <c r="N13" s="28"/>
      <c r="O13" s="28"/>
      <c r="P13" s="37" t="s">
        <v>312</v>
      </c>
      <c r="Q13" s="37"/>
      <c r="R13" s="28"/>
    </row>
    <row r="14" spans="1:18" ht="15.75" thickBot="1" x14ac:dyDescent="0.3">
      <c r="A14" s="29"/>
      <c r="B14" s="28"/>
      <c r="C14" s="28"/>
      <c r="D14" s="26"/>
      <c r="E14" s="26"/>
      <c r="F14" s="28"/>
      <c r="G14" s="28"/>
      <c r="H14" s="26" t="s">
        <v>309</v>
      </c>
      <c r="I14" s="26"/>
      <c r="J14" s="28"/>
      <c r="K14" s="28"/>
      <c r="L14" s="26" t="s">
        <v>310</v>
      </c>
      <c r="M14" s="26"/>
      <c r="N14" s="28"/>
      <c r="O14" s="28"/>
      <c r="P14" s="26" t="s">
        <v>313</v>
      </c>
      <c r="Q14" s="26"/>
      <c r="R14" s="28"/>
    </row>
    <row r="15" spans="1:18" x14ac:dyDescent="0.25">
      <c r="A15" s="29"/>
      <c r="B15" s="14" t="s">
        <v>314</v>
      </c>
      <c r="C15" s="15" t="s">
        <v>247</v>
      </c>
      <c r="D15" s="15"/>
      <c r="E15" s="15"/>
      <c r="F15" s="15"/>
      <c r="G15" s="15" t="s">
        <v>247</v>
      </c>
      <c r="H15" s="15"/>
      <c r="I15" s="15"/>
      <c r="J15" s="15"/>
      <c r="K15" s="15" t="s">
        <v>247</v>
      </c>
      <c r="L15" s="15"/>
      <c r="M15" s="15"/>
      <c r="N15" s="15"/>
      <c r="O15" s="15"/>
      <c r="P15" s="15"/>
      <c r="Q15" s="15"/>
      <c r="R15" s="15"/>
    </row>
    <row r="16" spans="1:18" x14ac:dyDescent="0.25">
      <c r="A16" s="29"/>
      <c r="B16" s="2" t="s">
        <v>315</v>
      </c>
      <c r="C16" s="4" t="s">
        <v>247</v>
      </c>
      <c r="D16" s="4" t="s">
        <v>250</v>
      </c>
      <c r="E16" s="24">
        <v>26067</v>
      </c>
      <c r="F16" t="s">
        <v>247</v>
      </c>
      <c r="G16" s="4" t="s">
        <v>247</v>
      </c>
      <c r="H16" t="s">
        <v>250</v>
      </c>
      <c r="I16" s="35" t="s">
        <v>300</v>
      </c>
      <c r="J16" t="s">
        <v>247</v>
      </c>
      <c r="K16" s="4" t="s">
        <v>247</v>
      </c>
      <c r="L16" s="4" t="s">
        <v>250</v>
      </c>
      <c r="M16" s="19" t="s">
        <v>316</v>
      </c>
      <c r="N16" t="s">
        <v>252</v>
      </c>
      <c r="O16" s="4"/>
      <c r="P16" s="4" t="s">
        <v>250</v>
      </c>
      <c r="Q16" s="24">
        <v>25272</v>
      </c>
      <c r="R16" t="s">
        <v>247</v>
      </c>
    </row>
    <row r="17" spans="1:18" x14ac:dyDescent="0.25">
      <c r="A17" s="29"/>
      <c r="B17" s="14" t="s">
        <v>317</v>
      </c>
      <c r="C17" s="15" t="s">
        <v>247</v>
      </c>
      <c r="D17" s="15"/>
      <c r="E17" s="18">
        <v>174772</v>
      </c>
      <c r="F17" s="17" t="s">
        <v>247</v>
      </c>
      <c r="G17" s="15" t="s">
        <v>247</v>
      </c>
      <c r="H17" s="15"/>
      <c r="I17" s="18">
        <v>1386</v>
      </c>
      <c r="J17" s="17" t="s">
        <v>247</v>
      </c>
      <c r="K17" s="15" t="s">
        <v>247</v>
      </c>
      <c r="L17" s="15"/>
      <c r="M17" s="16" t="s">
        <v>318</v>
      </c>
      <c r="N17" s="17" t="s">
        <v>252</v>
      </c>
      <c r="O17" s="15"/>
      <c r="P17" s="15"/>
      <c r="Q17" s="18">
        <v>172972</v>
      </c>
      <c r="R17" s="17" t="s">
        <v>247</v>
      </c>
    </row>
    <row r="18" spans="1:18" x14ac:dyDescent="0.25">
      <c r="A18" s="29"/>
      <c r="B18" s="2" t="s">
        <v>319</v>
      </c>
      <c r="C18" s="4" t="s">
        <v>247</v>
      </c>
      <c r="D18" s="4"/>
      <c r="E18" s="24">
        <v>44638</v>
      </c>
      <c r="F18" t="s">
        <v>247</v>
      </c>
      <c r="G18" s="4" t="s">
        <v>247</v>
      </c>
      <c r="H18" s="4"/>
      <c r="I18" s="19">
        <v>728</v>
      </c>
      <c r="J18" t="s">
        <v>247</v>
      </c>
      <c r="K18" s="4" t="s">
        <v>247</v>
      </c>
      <c r="L18" s="4"/>
      <c r="M18" s="19" t="s">
        <v>320</v>
      </c>
      <c r="N18" t="s">
        <v>252</v>
      </c>
      <c r="O18" s="4"/>
      <c r="P18" s="4"/>
      <c r="Q18" s="24">
        <v>44792</v>
      </c>
      <c r="R18" t="s">
        <v>247</v>
      </c>
    </row>
    <row r="19" spans="1:18" ht="15.75" thickBot="1" x14ac:dyDescent="0.3">
      <c r="A19" s="29"/>
      <c r="B19" s="14" t="s">
        <v>321</v>
      </c>
      <c r="C19" s="15" t="s">
        <v>247</v>
      </c>
      <c r="D19" s="15"/>
      <c r="E19" s="18">
        <v>79023</v>
      </c>
      <c r="F19" s="17" t="s">
        <v>247</v>
      </c>
      <c r="G19" s="15" t="s">
        <v>247</v>
      </c>
      <c r="H19" s="15"/>
      <c r="I19" s="18">
        <v>2909</v>
      </c>
      <c r="J19" s="17" t="s">
        <v>247</v>
      </c>
      <c r="K19" s="15" t="s">
        <v>247</v>
      </c>
      <c r="L19" s="15"/>
      <c r="M19" s="16" t="s">
        <v>322</v>
      </c>
      <c r="N19" s="17" t="s">
        <v>252</v>
      </c>
      <c r="O19" s="15"/>
      <c r="P19" s="15"/>
      <c r="Q19" s="18">
        <v>81473</v>
      </c>
      <c r="R19" s="17" t="s">
        <v>247</v>
      </c>
    </row>
    <row r="20" spans="1:18" x14ac:dyDescent="0.25">
      <c r="A20" s="29"/>
      <c r="B20" s="20"/>
      <c r="C20" s="20" t="s">
        <v>247</v>
      </c>
      <c r="D20" s="21"/>
      <c r="E20" s="21"/>
      <c r="F20" s="20"/>
      <c r="G20" s="20" t="s">
        <v>247</v>
      </c>
      <c r="H20" s="21"/>
      <c r="I20" s="21"/>
      <c r="J20" s="20"/>
      <c r="K20" s="20" t="s">
        <v>247</v>
      </c>
      <c r="L20" s="21"/>
      <c r="M20" s="21"/>
      <c r="N20" s="20"/>
      <c r="O20" s="20"/>
      <c r="P20" s="21"/>
      <c r="Q20" s="21"/>
      <c r="R20" s="20"/>
    </row>
    <row r="21" spans="1:18" ht="15.75" thickBot="1" x14ac:dyDescent="0.3">
      <c r="A21" s="29"/>
      <c r="B21" s="2" t="s">
        <v>323</v>
      </c>
      <c r="C21" s="23" t="s">
        <v>247</v>
      </c>
      <c r="D21" s="4" t="s">
        <v>250</v>
      </c>
      <c r="E21" s="24">
        <v>324500</v>
      </c>
      <c r="F21" t="s">
        <v>247</v>
      </c>
      <c r="G21" s="23" t="s">
        <v>247</v>
      </c>
      <c r="H21" s="4" t="s">
        <v>250</v>
      </c>
      <c r="I21" s="24">
        <v>5023</v>
      </c>
      <c r="J21" t="s">
        <v>247</v>
      </c>
      <c r="K21" s="23" t="s">
        <v>247</v>
      </c>
      <c r="L21" s="4" t="s">
        <v>250</v>
      </c>
      <c r="M21" s="19" t="s">
        <v>324</v>
      </c>
      <c r="N21" t="s">
        <v>252</v>
      </c>
      <c r="O21" s="23"/>
      <c r="P21" s="4" t="s">
        <v>250</v>
      </c>
      <c r="Q21" s="24">
        <v>324509</v>
      </c>
      <c r="R21" t="s">
        <v>247</v>
      </c>
    </row>
    <row r="22" spans="1:18" ht="15.75" thickTop="1" x14ac:dyDescent="0.25">
      <c r="A22" s="29"/>
      <c r="B22" s="20"/>
      <c r="C22" s="20" t="s">
        <v>247</v>
      </c>
      <c r="D22" s="25"/>
      <c r="E22" s="25"/>
      <c r="F22" s="20"/>
      <c r="G22" s="20" t="s">
        <v>247</v>
      </c>
      <c r="H22" s="25"/>
      <c r="I22" s="25"/>
      <c r="J22" s="20"/>
      <c r="K22" s="20" t="s">
        <v>247</v>
      </c>
      <c r="L22" s="25"/>
      <c r="M22" s="25"/>
      <c r="N22" s="20"/>
      <c r="O22" s="20"/>
      <c r="P22" s="25"/>
      <c r="Q22" s="25"/>
      <c r="R22" s="20"/>
    </row>
    <row r="23" spans="1:18" x14ac:dyDescent="0.25">
      <c r="A23" s="29"/>
      <c r="B23" s="4"/>
      <c r="C23" s="28"/>
      <c r="D23" s="28"/>
      <c r="E23" s="28"/>
      <c r="F23" s="28"/>
      <c r="G23" s="28"/>
      <c r="H23" s="28"/>
      <c r="I23" s="28"/>
      <c r="J23" s="28"/>
      <c r="K23" s="28"/>
      <c r="L23" s="28"/>
      <c r="M23" s="28"/>
      <c r="N23" s="28"/>
      <c r="O23" s="28"/>
      <c r="P23" s="28"/>
      <c r="Q23" s="28"/>
      <c r="R23" s="28"/>
    </row>
    <row r="24" spans="1:18" ht="15.75" thickBot="1" x14ac:dyDescent="0.3">
      <c r="A24" s="29"/>
      <c r="B24" s="4"/>
      <c r="C24" s="4" t="s">
        <v>247</v>
      </c>
      <c r="D24" s="26" t="s">
        <v>248</v>
      </c>
      <c r="E24" s="26"/>
      <c r="F24" s="26"/>
      <c r="G24" s="26"/>
      <c r="H24" s="26"/>
      <c r="I24" s="26"/>
      <c r="J24" s="26"/>
      <c r="K24" s="26"/>
      <c r="L24" s="26"/>
      <c r="M24" s="26"/>
      <c r="N24" s="26"/>
      <c r="O24" s="26"/>
      <c r="P24" s="26"/>
      <c r="Q24" s="26"/>
      <c r="R24" s="4"/>
    </row>
    <row r="25" spans="1:18" ht="15.75" thickBot="1" x14ac:dyDescent="0.3">
      <c r="A25" s="29"/>
      <c r="B25" s="4"/>
      <c r="C25" s="4" t="s">
        <v>247</v>
      </c>
      <c r="D25" s="27">
        <v>2012</v>
      </c>
      <c r="E25" s="27"/>
      <c r="F25" s="27"/>
      <c r="G25" s="27"/>
      <c r="H25" s="27"/>
      <c r="I25" s="27"/>
      <c r="J25" s="27"/>
      <c r="K25" s="27"/>
      <c r="L25" s="27"/>
      <c r="M25" s="27"/>
      <c r="N25" s="27"/>
      <c r="O25" s="27"/>
      <c r="P25" s="27"/>
      <c r="Q25" s="27"/>
      <c r="R25" s="4"/>
    </row>
    <row r="26" spans="1:18" ht="15" customHeight="1" x14ac:dyDescent="0.25">
      <c r="A26" s="29"/>
      <c r="B26" s="28"/>
      <c r="C26" s="28" t="s">
        <v>247</v>
      </c>
      <c r="D26" s="38" t="s">
        <v>305</v>
      </c>
      <c r="E26" s="38"/>
      <c r="F26" s="39"/>
      <c r="G26" s="39" t="s">
        <v>247</v>
      </c>
      <c r="H26" s="38" t="s">
        <v>307</v>
      </c>
      <c r="I26" s="38"/>
      <c r="J26" s="39"/>
      <c r="K26" s="39" t="s">
        <v>247</v>
      </c>
      <c r="L26" s="38" t="s">
        <v>307</v>
      </c>
      <c r="M26" s="38"/>
      <c r="N26" s="39"/>
      <c r="O26" s="39"/>
      <c r="P26" s="38" t="s">
        <v>311</v>
      </c>
      <c r="Q26" s="38"/>
      <c r="R26" s="28"/>
    </row>
    <row r="27" spans="1:18" ht="15" customHeight="1" x14ac:dyDescent="0.25">
      <c r="A27" s="29"/>
      <c r="B27" s="28"/>
      <c r="C27" s="28"/>
      <c r="D27" s="37" t="s">
        <v>306</v>
      </c>
      <c r="E27" s="37"/>
      <c r="F27" s="28"/>
      <c r="G27" s="28"/>
      <c r="H27" s="37" t="s">
        <v>308</v>
      </c>
      <c r="I27" s="37"/>
      <c r="J27" s="28"/>
      <c r="K27" s="28"/>
      <c r="L27" s="37" t="s">
        <v>308</v>
      </c>
      <c r="M27" s="37"/>
      <c r="N27" s="28"/>
      <c r="O27" s="28"/>
      <c r="P27" s="37" t="s">
        <v>312</v>
      </c>
      <c r="Q27" s="37"/>
      <c r="R27" s="28"/>
    </row>
    <row r="28" spans="1:18" ht="15.75" thickBot="1" x14ac:dyDescent="0.3">
      <c r="A28" s="29"/>
      <c r="B28" s="28"/>
      <c r="C28" s="28"/>
      <c r="D28" s="26"/>
      <c r="E28" s="26"/>
      <c r="F28" s="28"/>
      <c r="G28" s="28"/>
      <c r="H28" s="26" t="s">
        <v>309</v>
      </c>
      <c r="I28" s="26"/>
      <c r="J28" s="28"/>
      <c r="K28" s="28"/>
      <c r="L28" s="26" t="s">
        <v>310</v>
      </c>
      <c r="M28" s="26"/>
      <c r="N28" s="28"/>
      <c r="O28" s="28"/>
      <c r="P28" s="26" t="s">
        <v>313</v>
      </c>
      <c r="Q28" s="26"/>
      <c r="R28" s="28"/>
    </row>
    <row r="29" spans="1:18" x14ac:dyDescent="0.25">
      <c r="A29" s="29"/>
      <c r="B29" s="14" t="s">
        <v>314</v>
      </c>
      <c r="C29" s="15" t="s">
        <v>247</v>
      </c>
      <c r="D29" s="15"/>
      <c r="E29" s="15"/>
      <c r="F29" s="15"/>
      <c r="G29" s="15" t="s">
        <v>247</v>
      </c>
      <c r="H29" s="15"/>
      <c r="I29" s="15"/>
      <c r="J29" s="15"/>
      <c r="K29" s="15" t="s">
        <v>247</v>
      </c>
      <c r="L29" s="15"/>
      <c r="M29" s="15"/>
      <c r="N29" s="15"/>
      <c r="O29" s="15"/>
      <c r="P29" s="15"/>
      <c r="Q29" s="15"/>
      <c r="R29" s="15"/>
    </row>
    <row r="30" spans="1:18" x14ac:dyDescent="0.25">
      <c r="A30" s="29"/>
      <c r="B30" s="2" t="s">
        <v>315</v>
      </c>
      <c r="C30" s="4" t="s">
        <v>247</v>
      </c>
      <c r="D30" s="4" t="s">
        <v>250</v>
      </c>
      <c r="E30" s="24">
        <v>10604</v>
      </c>
      <c r="F30" t="s">
        <v>247</v>
      </c>
      <c r="G30" s="4" t="s">
        <v>247</v>
      </c>
      <c r="H30" t="s">
        <v>250</v>
      </c>
      <c r="I30" s="35" t="s">
        <v>300</v>
      </c>
      <c r="J30" t="s">
        <v>247</v>
      </c>
      <c r="K30" s="4" t="s">
        <v>247</v>
      </c>
      <c r="L30" s="4" t="s">
        <v>250</v>
      </c>
      <c r="M30" s="19" t="s">
        <v>325</v>
      </c>
      <c r="N30" t="s">
        <v>252</v>
      </c>
      <c r="O30" s="4"/>
      <c r="P30" s="4" t="s">
        <v>250</v>
      </c>
      <c r="Q30" s="24">
        <v>10568</v>
      </c>
      <c r="R30" t="s">
        <v>247</v>
      </c>
    </row>
    <row r="31" spans="1:18" x14ac:dyDescent="0.25">
      <c r="A31" s="29"/>
      <c r="B31" s="14" t="s">
        <v>317</v>
      </c>
      <c r="C31" s="15" t="s">
        <v>247</v>
      </c>
      <c r="D31" s="15"/>
      <c r="E31" s="18">
        <v>216466</v>
      </c>
      <c r="F31" s="17" t="s">
        <v>247</v>
      </c>
      <c r="G31" s="15" t="s">
        <v>247</v>
      </c>
      <c r="H31" s="15"/>
      <c r="I31" s="18">
        <v>3905</v>
      </c>
      <c r="J31" s="17" t="s">
        <v>247</v>
      </c>
      <c r="K31" s="15" t="s">
        <v>247</v>
      </c>
      <c r="L31" s="15"/>
      <c r="M31" s="16" t="s">
        <v>326</v>
      </c>
      <c r="N31" s="17" t="s">
        <v>252</v>
      </c>
      <c r="O31" s="15"/>
      <c r="P31" s="15"/>
      <c r="Q31" s="18">
        <v>220200</v>
      </c>
      <c r="R31" s="17" t="s">
        <v>247</v>
      </c>
    </row>
    <row r="32" spans="1:18" x14ac:dyDescent="0.25">
      <c r="A32" s="29"/>
      <c r="B32" s="2" t="s">
        <v>319</v>
      </c>
      <c r="C32" s="4" t="s">
        <v>247</v>
      </c>
      <c r="D32" s="4"/>
      <c r="E32" s="24">
        <v>51581</v>
      </c>
      <c r="F32" t="s">
        <v>247</v>
      </c>
      <c r="G32" s="4" t="s">
        <v>247</v>
      </c>
      <c r="H32" s="4"/>
      <c r="I32" s="24">
        <v>1425</v>
      </c>
      <c r="J32" t="s">
        <v>247</v>
      </c>
      <c r="K32" s="4" t="s">
        <v>247</v>
      </c>
      <c r="M32" s="35" t="s">
        <v>300</v>
      </c>
      <c r="N32" t="s">
        <v>247</v>
      </c>
      <c r="O32" s="4"/>
      <c r="P32" s="4"/>
      <c r="Q32" s="24">
        <v>53006</v>
      </c>
      <c r="R32" t="s">
        <v>247</v>
      </c>
    </row>
    <row r="33" spans="1:18" ht="15.75" thickBot="1" x14ac:dyDescent="0.3">
      <c r="A33" s="29"/>
      <c r="B33" s="14" t="s">
        <v>321</v>
      </c>
      <c r="C33" s="15" t="s">
        <v>247</v>
      </c>
      <c r="D33" s="15"/>
      <c r="E33" s="18">
        <v>68022</v>
      </c>
      <c r="F33" s="17" t="s">
        <v>247</v>
      </c>
      <c r="G33" s="15" t="s">
        <v>247</v>
      </c>
      <c r="H33" s="15"/>
      <c r="I33" s="18">
        <v>4129</v>
      </c>
      <c r="J33" s="17" t="s">
        <v>247</v>
      </c>
      <c r="K33" s="15" t="s">
        <v>247</v>
      </c>
      <c r="L33" s="15"/>
      <c r="M33" s="16" t="s">
        <v>327</v>
      </c>
      <c r="N33" s="17" t="s">
        <v>252</v>
      </c>
      <c r="O33" s="15"/>
      <c r="P33" s="15"/>
      <c r="Q33" s="18">
        <v>72131</v>
      </c>
      <c r="R33" s="17" t="s">
        <v>247</v>
      </c>
    </row>
    <row r="34" spans="1:18" x14ac:dyDescent="0.25">
      <c r="A34" s="29"/>
      <c r="B34" s="20"/>
      <c r="C34" s="20" t="s">
        <v>247</v>
      </c>
      <c r="D34" s="21"/>
      <c r="E34" s="21"/>
      <c r="F34" s="20"/>
      <c r="G34" s="20" t="s">
        <v>247</v>
      </c>
      <c r="H34" s="21"/>
      <c r="I34" s="21"/>
      <c r="J34" s="20"/>
      <c r="K34" s="20" t="s">
        <v>247</v>
      </c>
      <c r="L34" s="21"/>
      <c r="M34" s="21"/>
      <c r="N34" s="20"/>
      <c r="O34" s="20"/>
      <c r="P34" s="21"/>
      <c r="Q34" s="21"/>
      <c r="R34" s="20"/>
    </row>
    <row r="35" spans="1:18" ht="15.75" thickBot="1" x14ac:dyDescent="0.3">
      <c r="A35" s="29"/>
      <c r="B35" s="2" t="s">
        <v>323</v>
      </c>
      <c r="C35" s="23" t="s">
        <v>247</v>
      </c>
      <c r="D35" s="4" t="s">
        <v>250</v>
      </c>
      <c r="E35" s="24">
        <v>346673</v>
      </c>
      <c r="F35" t="s">
        <v>247</v>
      </c>
      <c r="G35" s="23" t="s">
        <v>247</v>
      </c>
      <c r="H35" s="4" t="s">
        <v>250</v>
      </c>
      <c r="I35" s="24">
        <v>9459</v>
      </c>
      <c r="J35" t="s">
        <v>247</v>
      </c>
      <c r="K35" s="23" t="s">
        <v>247</v>
      </c>
      <c r="L35" s="4" t="s">
        <v>250</v>
      </c>
      <c r="M35" s="19" t="s">
        <v>328</v>
      </c>
      <c r="N35" t="s">
        <v>252</v>
      </c>
      <c r="O35" s="23"/>
      <c r="P35" s="4" t="s">
        <v>250</v>
      </c>
      <c r="Q35" s="24">
        <v>355905</v>
      </c>
      <c r="R35" t="s">
        <v>247</v>
      </c>
    </row>
    <row r="36" spans="1:18" ht="15.75" thickTop="1" x14ac:dyDescent="0.25">
      <c r="A36" s="29"/>
      <c r="B36" s="20"/>
      <c r="C36" s="20" t="s">
        <v>247</v>
      </c>
      <c r="D36" s="25"/>
      <c r="E36" s="25"/>
      <c r="F36" s="20"/>
      <c r="G36" s="20" t="s">
        <v>247</v>
      </c>
      <c r="H36" s="25"/>
      <c r="I36" s="25"/>
      <c r="J36" s="20"/>
      <c r="K36" s="20" t="s">
        <v>247</v>
      </c>
      <c r="L36" s="25"/>
      <c r="M36" s="25"/>
      <c r="N36" s="20"/>
      <c r="O36" s="20"/>
      <c r="P36" s="25"/>
      <c r="Q36" s="25"/>
      <c r="R36" s="20"/>
    </row>
    <row r="37" spans="1:18" ht="15" customHeight="1" x14ac:dyDescent="0.25">
      <c r="A37" s="29" t="s">
        <v>930</v>
      </c>
      <c r="B37" s="28" t="s">
        <v>6</v>
      </c>
      <c r="C37" s="28"/>
      <c r="D37" s="28"/>
      <c r="E37" s="28"/>
      <c r="F37" s="28"/>
      <c r="G37" s="28"/>
      <c r="H37" s="28"/>
      <c r="I37" s="28"/>
      <c r="J37" s="28"/>
      <c r="K37" s="28"/>
      <c r="L37" s="28"/>
      <c r="M37" s="28"/>
      <c r="N37" s="28"/>
      <c r="O37" s="28"/>
      <c r="P37" s="28"/>
      <c r="Q37" s="28"/>
      <c r="R37" s="28"/>
    </row>
    <row r="38" spans="1:18" x14ac:dyDescent="0.25">
      <c r="A38" s="29"/>
      <c r="B38" s="28"/>
      <c r="C38" s="28"/>
      <c r="D38" s="28"/>
      <c r="E38" s="28"/>
      <c r="F38" s="28"/>
      <c r="G38" s="28"/>
      <c r="H38" s="28"/>
      <c r="I38" s="28"/>
      <c r="J38" s="28"/>
      <c r="K38" s="28"/>
      <c r="L38" s="28"/>
      <c r="M38" s="28"/>
      <c r="N38" s="28"/>
      <c r="O38" s="28"/>
      <c r="P38" s="28"/>
      <c r="Q38" s="28"/>
      <c r="R38" s="28"/>
    </row>
    <row r="39" spans="1:18" x14ac:dyDescent="0.25">
      <c r="A39" s="29"/>
      <c r="B39" s="31" t="s">
        <v>336</v>
      </c>
      <c r="C39" s="31"/>
      <c r="D39" s="31"/>
      <c r="E39" s="31"/>
      <c r="F39" s="31"/>
      <c r="G39" s="31"/>
      <c r="H39" s="31"/>
      <c r="I39" s="31"/>
      <c r="J39" s="31"/>
      <c r="K39" s="31"/>
      <c r="L39" s="31"/>
      <c r="M39" s="31"/>
      <c r="N39" s="31"/>
      <c r="O39" s="31"/>
      <c r="P39" s="31"/>
      <c r="Q39" s="31"/>
      <c r="R39" s="31"/>
    </row>
    <row r="40" spans="1:18" x14ac:dyDescent="0.25">
      <c r="A40" s="29"/>
      <c r="B40" s="28"/>
      <c r="C40" s="28"/>
      <c r="D40" s="28"/>
      <c r="E40" s="28"/>
      <c r="F40" s="28"/>
      <c r="G40" s="28"/>
      <c r="H40" s="28"/>
      <c r="I40" s="28"/>
      <c r="J40" s="28"/>
      <c r="K40" s="28"/>
      <c r="L40" s="28"/>
      <c r="M40" s="28"/>
      <c r="N40" s="28"/>
      <c r="O40" s="28"/>
      <c r="P40" s="28"/>
      <c r="Q40" s="28"/>
      <c r="R40" s="28"/>
    </row>
    <row r="41" spans="1:18" ht="15.75" x14ac:dyDescent="0.25">
      <c r="A41" s="29"/>
      <c r="B41" s="33"/>
      <c r="C41" s="33"/>
      <c r="D41" s="33"/>
      <c r="E41" s="33"/>
      <c r="F41" s="33"/>
      <c r="G41" s="33"/>
      <c r="H41" s="33"/>
      <c r="I41" s="33"/>
      <c r="J41" s="33"/>
      <c r="K41" s="33"/>
      <c r="L41" s="33"/>
      <c r="M41" s="33"/>
      <c r="N41" s="33"/>
      <c r="O41" s="33"/>
      <c r="P41" s="33"/>
      <c r="Q41" s="33"/>
      <c r="R41" s="33"/>
    </row>
    <row r="42" spans="1:18" x14ac:dyDescent="0.25">
      <c r="A42" s="29"/>
      <c r="B42" s="4"/>
      <c r="C42" s="4"/>
      <c r="D42" s="4"/>
      <c r="E42" s="4"/>
      <c r="F42" s="4"/>
      <c r="G42" s="4"/>
      <c r="H42" s="4"/>
      <c r="I42" s="4"/>
      <c r="J42" s="4"/>
      <c r="K42" s="4"/>
      <c r="L42" s="4"/>
      <c r="M42" s="4"/>
      <c r="N42" s="4"/>
      <c r="O42" s="4"/>
      <c r="P42" s="4"/>
      <c r="Q42" s="4"/>
      <c r="R42" s="4"/>
    </row>
    <row r="43" spans="1:18" ht="15.75" thickBot="1" x14ac:dyDescent="0.3">
      <c r="A43" s="29"/>
      <c r="B43" s="4"/>
      <c r="C43" s="4" t="s">
        <v>247</v>
      </c>
      <c r="D43" s="41">
        <v>2013</v>
      </c>
      <c r="E43" s="41"/>
      <c r="F43" s="41"/>
      <c r="G43" s="41"/>
      <c r="H43" s="41"/>
      <c r="I43" s="41"/>
      <c r="J43" s="41"/>
      <c r="K43" s="41"/>
      <c r="L43" s="41"/>
      <c r="M43" s="41"/>
      <c r="N43" s="41"/>
      <c r="O43" s="41"/>
      <c r="P43" s="41"/>
      <c r="Q43" s="41"/>
      <c r="R43" s="4"/>
    </row>
    <row r="44" spans="1:18" ht="15" customHeight="1" x14ac:dyDescent="0.25">
      <c r="A44" s="29"/>
      <c r="B44" s="28"/>
      <c r="C44" s="28" t="s">
        <v>247</v>
      </c>
      <c r="D44" s="38" t="s">
        <v>248</v>
      </c>
      <c r="E44" s="38"/>
      <c r="F44" s="38"/>
      <c r="G44" s="38"/>
      <c r="H44" s="38"/>
      <c r="I44" s="38"/>
      <c r="J44" s="39"/>
      <c r="K44" s="39" t="s">
        <v>247</v>
      </c>
      <c r="L44" s="38" t="s">
        <v>248</v>
      </c>
      <c r="M44" s="38"/>
      <c r="N44" s="38"/>
      <c r="O44" s="38"/>
      <c r="P44" s="38"/>
      <c r="Q44" s="38"/>
      <c r="R44" s="28"/>
    </row>
    <row r="45" spans="1:18" ht="15.75" thickBot="1" x14ac:dyDescent="0.3">
      <c r="A45" s="29"/>
      <c r="B45" s="28"/>
      <c r="C45" s="28"/>
      <c r="D45" s="26" t="s">
        <v>337</v>
      </c>
      <c r="E45" s="26"/>
      <c r="F45" s="26"/>
      <c r="G45" s="26"/>
      <c r="H45" s="26"/>
      <c r="I45" s="26"/>
      <c r="J45" s="28"/>
      <c r="K45" s="28"/>
      <c r="L45" s="26" t="s">
        <v>338</v>
      </c>
      <c r="M45" s="26"/>
      <c r="N45" s="26"/>
      <c r="O45" s="26"/>
      <c r="P45" s="26"/>
      <c r="Q45" s="26"/>
      <c r="R45" s="28"/>
    </row>
    <row r="46" spans="1:18" ht="15" customHeight="1" x14ac:dyDescent="0.25">
      <c r="A46" s="29"/>
      <c r="B46" s="28"/>
      <c r="C46" s="28" t="s">
        <v>247</v>
      </c>
      <c r="D46" s="38" t="s">
        <v>307</v>
      </c>
      <c r="E46" s="38"/>
      <c r="F46" s="39"/>
      <c r="G46" s="39"/>
      <c r="H46" s="38" t="s">
        <v>339</v>
      </c>
      <c r="I46" s="38"/>
      <c r="J46" s="28"/>
      <c r="K46" s="28" t="s">
        <v>247</v>
      </c>
      <c r="L46" s="38" t="s">
        <v>307</v>
      </c>
      <c r="M46" s="38"/>
      <c r="N46" s="39"/>
      <c r="O46" s="39"/>
      <c r="P46" s="38" t="s">
        <v>339</v>
      </c>
      <c r="Q46" s="38"/>
      <c r="R46" s="28"/>
    </row>
    <row r="47" spans="1:18" ht="15" customHeight="1" x14ac:dyDescent="0.25">
      <c r="A47" s="29"/>
      <c r="B47" s="28"/>
      <c r="C47" s="28"/>
      <c r="D47" s="37" t="s">
        <v>308</v>
      </c>
      <c r="E47" s="37"/>
      <c r="F47" s="28"/>
      <c r="G47" s="28"/>
      <c r="H47" s="37" t="s">
        <v>313</v>
      </c>
      <c r="I47" s="37"/>
      <c r="J47" s="28"/>
      <c r="K47" s="28"/>
      <c r="L47" s="37" t="s">
        <v>308</v>
      </c>
      <c r="M47" s="37"/>
      <c r="N47" s="28"/>
      <c r="O47" s="28"/>
      <c r="P47" s="37" t="s">
        <v>313</v>
      </c>
      <c r="Q47" s="37"/>
      <c r="R47" s="28"/>
    </row>
    <row r="48" spans="1:18" ht="15.75" thickBot="1" x14ac:dyDescent="0.3">
      <c r="A48" s="29"/>
      <c r="B48" s="28"/>
      <c r="C48" s="28"/>
      <c r="D48" s="26" t="s">
        <v>310</v>
      </c>
      <c r="E48" s="26"/>
      <c r="F48" s="28"/>
      <c r="G48" s="28"/>
      <c r="H48" s="26"/>
      <c r="I48" s="26"/>
      <c r="J48" s="28"/>
      <c r="K48" s="28"/>
      <c r="L48" s="26" t="s">
        <v>310</v>
      </c>
      <c r="M48" s="26"/>
      <c r="N48" s="28"/>
      <c r="O48" s="28"/>
      <c r="P48" s="26"/>
      <c r="Q48" s="26"/>
      <c r="R48" s="28"/>
    </row>
    <row r="49" spans="1:18" x14ac:dyDescent="0.25">
      <c r="A49" s="29"/>
      <c r="B49" s="14" t="s">
        <v>315</v>
      </c>
      <c r="C49" s="15" t="s">
        <v>247</v>
      </c>
      <c r="D49" s="15" t="s">
        <v>250</v>
      </c>
      <c r="E49" s="16" t="s">
        <v>316</v>
      </c>
      <c r="F49" s="17" t="s">
        <v>252</v>
      </c>
      <c r="G49" s="15"/>
      <c r="H49" s="15" t="s">
        <v>250</v>
      </c>
      <c r="I49" s="18">
        <v>25272</v>
      </c>
      <c r="J49" s="17" t="s">
        <v>247</v>
      </c>
      <c r="K49" s="15" t="s">
        <v>247</v>
      </c>
      <c r="L49" s="17" t="s">
        <v>250</v>
      </c>
      <c r="M49" s="36" t="s">
        <v>300</v>
      </c>
      <c r="N49" s="17" t="s">
        <v>247</v>
      </c>
      <c r="O49" s="15"/>
      <c r="P49" s="17" t="s">
        <v>250</v>
      </c>
      <c r="Q49" s="36" t="s">
        <v>300</v>
      </c>
      <c r="R49" s="17" t="s">
        <v>247</v>
      </c>
    </row>
    <row r="50" spans="1:18" x14ac:dyDescent="0.25">
      <c r="A50" s="29"/>
      <c r="B50" s="2" t="s">
        <v>317</v>
      </c>
      <c r="C50" s="4" t="s">
        <v>247</v>
      </c>
      <c r="D50" s="4"/>
      <c r="E50" s="19" t="s">
        <v>340</v>
      </c>
      <c r="F50" t="s">
        <v>252</v>
      </c>
      <c r="G50" s="4"/>
      <c r="H50" s="4"/>
      <c r="I50" s="24">
        <v>96241</v>
      </c>
      <c r="J50" t="s">
        <v>247</v>
      </c>
      <c r="K50" s="4" t="s">
        <v>247</v>
      </c>
      <c r="L50" s="4"/>
      <c r="M50" s="19" t="s">
        <v>341</v>
      </c>
      <c r="N50" t="s">
        <v>252</v>
      </c>
      <c r="O50" s="4"/>
      <c r="P50" s="4"/>
      <c r="Q50" s="24">
        <v>4598</v>
      </c>
      <c r="R50" t="s">
        <v>247</v>
      </c>
    </row>
    <row r="51" spans="1:18" x14ac:dyDescent="0.25">
      <c r="A51" s="29"/>
      <c r="B51" s="14" t="s">
        <v>319</v>
      </c>
      <c r="C51" s="15" t="s">
        <v>247</v>
      </c>
      <c r="D51" s="15"/>
      <c r="E51" s="16" t="s">
        <v>320</v>
      </c>
      <c r="F51" s="17" t="s">
        <v>252</v>
      </c>
      <c r="G51" s="15"/>
      <c r="H51" s="15"/>
      <c r="I51" s="18">
        <v>23171</v>
      </c>
      <c r="J51" s="17" t="s">
        <v>247</v>
      </c>
      <c r="K51" s="15" t="s">
        <v>247</v>
      </c>
      <c r="L51" s="17"/>
      <c r="M51" s="36" t="s">
        <v>300</v>
      </c>
      <c r="N51" s="17" t="s">
        <v>247</v>
      </c>
      <c r="O51" s="15"/>
      <c r="P51" s="17"/>
      <c r="Q51" s="36" t="s">
        <v>300</v>
      </c>
      <c r="R51" s="17" t="s">
        <v>247</v>
      </c>
    </row>
    <row r="52" spans="1:18" ht="15.75" thickBot="1" x14ac:dyDescent="0.3">
      <c r="A52" s="29"/>
      <c r="B52" s="2" t="s">
        <v>321</v>
      </c>
      <c r="C52" s="4" t="s">
        <v>247</v>
      </c>
      <c r="D52" s="4"/>
      <c r="E52" s="19" t="s">
        <v>322</v>
      </c>
      <c r="F52" t="s">
        <v>252</v>
      </c>
      <c r="G52" s="4"/>
      <c r="H52" s="4"/>
      <c r="I52" s="24">
        <v>19594</v>
      </c>
      <c r="J52" t="s">
        <v>247</v>
      </c>
      <c r="K52" s="4" t="s">
        <v>247</v>
      </c>
      <c r="M52" s="35" t="s">
        <v>300</v>
      </c>
      <c r="N52" t="s">
        <v>247</v>
      </c>
      <c r="O52" s="4"/>
      <c r="Q52" s="35" t="s">
        <v>300</v>
      </c>
      <c r="R52" t="s">
        <v>247</v>
      </c>
    </row>
    <row r="53" spans="1:18" x14ac:dyDescent="0.25">
      <c r="A53" s="29"/>
      <c r="B53" s="20"/>
      <c r="C53" s="20" t="s">
        <v>247</v>
      </c>
      <c r="D53" s="21"/>
      <c r="E53" s="21"/>
      <c r="F53" s="20"/>
      <c r="G53" s="20"/>
      <c r="H53" s="21"/>
      <c r="I53" s="21"/>
      <c r="J53" s="20"/>
      <c r="K53" s="20" t="s">
        <v>247</v>
      </c>
      <c r="L53" s="21"/>
      <c r="M53" s="21"/>
      <c r="N53" s="20"/>
      <c r="O53" s="20"/>
      <c r="P53" s="21"/>
      <c r="Q53" s="21"/>
      <c r="R53" s="20"/>
    </row>
    <row r="54" spans="1:18" ht="15.75" thickBot="1" x14ac:dyDescent="0.3">
      <c r="A54" s="29"/>
      <c r="B54" s="14" t="s">
        <v>342</v>
      </c>
      <c r="C54" s="22" t="s">
        <v>247</v>
      </c>
      <c r="D54" s="15" t="s">
        <v>250</v>
      </c>
      <c r="E54" s="16" t="s">
        <v>343</v>
      </c>
      <c r="F54" s="17" t="s">
        <v>252</v>
      </c>
      <c r="G54" s="22"/>
      <c r="H54" s="15" t="s">
        <v>250</v>
      </c>
      <c r="I54" s="18">
        <v>164278</v>
      </c>
      <c r="J54" s="17" t="s">
        <v>247</v>
      </c>
      <c r="K54" s="22" t="s">
        <v>247</v>
      </c>
      <c r="L54" s="15" t="s">
        <v>250</v>
      </c>
      <c r="M54" s="16" t="s">
        <v>341</v>
      </c>
      <c r="N54" s="17" t="s">
        <v>252</v>
      </c>
      <c r="O54" s="22"/>
      <c r="P54" s="15" t="s">
        <v>250</v>
      </c>
      <c r="Q54" s="18">
        <v>4598</v>
      </c>
      <c r="R54" s="17" t="s">
        <v>247</v>
      </c>
    </row>
    <row r="55" spans="1:18" ht="15.75" thickTop="1" x14ac:dyDescent="0.25">
      <c r="A55" s="29"/>
      <c r="B55" s="20"/>
      <c r="C55" s="20" t="s">
        <v>247</v>
      </c>
      <c r="D55" s="25"/>
      <c r="E55" s="25"/>
      <c r="F55" s="20"/>
      <c r="G55" s="20"/>
      <c r="H55" s="25"/>
      <c r="I55" s="25"/>
      <c r="J55" s="20"/>
      <c r="K55" s="20" t="s">
        <v>247</v>
      </c>
      <c r="L55" s="25"/>
      <c r="M55" s="25"/>
      <c r="N55" s="20"/>
      <c r="O55" s="20"/>
      <c r="P55" s="25"/>
      <c r="Q55" s="25"/>
      <c r="R55" s="20"/>
    </row>
    <row r="56" spans="1:18" x14ac:dyDescent="0.25">
      <c r="A56" s="29"/>
      <c r="B56" s="4"/>
      <c r="C56" s="28"/>
      <c r="D56" s="28"/>
      <c r="E56" s="28"/>
      <c r="F56" s="28"/>
      <c r="G56" s="28"/>
      <c r="H56" s="28"/>
      <c r="I56" s="28"/>
      <c r="J56" s="28"/>
      <c r="K56" s="28"/>
      <c r="L56" s="28"/>
      <c r="M56" s="28"/>
      <c r="N56" s="28"/>
      <c r="O56" s="28"/>
      <c r="P56" s="28"/>
      <c r="Q56" s="28"/>
      <c r="R56" s="28"/>
    </row>
    <row r="57" spans="1:18" ht="15.75" thickBot="1" x14ac:dyDescent="0.3">
      <c r="A57" s="29"/>
      <c r="B57" s="4"/>
      <c r="C57" s="4" t="s">
        <v>247</v>
      </c>
      <c r="D57" s="41">
        <v>2012</v>
      </c>
      <c r="E57" s="41"/>
      <c r="F57" s="41"/>
      <c r="G57" s="41"/>
      <c r="H57" s="41"/>
      <c r="I57" s="41"/>
      <c r="J57" s="41"/>
      <c r="K57" s="41"/>
      <c r="L57" s="41"/>
      <c r="M57" s="41"/>
      <c r="N57" s="41"/>
      <c r="O57" s="41"/>
      <c r="P57" s="41"/>
      <c r="Q57" s="41"/>
      <c r="R57" s="4"/>
    </row>
    <row r="58" spans="1:18" ht="15" customHeight="1" x14ac:dyDescent="0.25">
      <c r="A58" s="29"/>
      <c r="B58" s="28"/>
      <c r="C58" s="28" t="s">
        <v>247</v>
      </c>
      <c r="D58" s="38" t="s">
        <v>248</v>
      </c>
      <c r="E58" s="38"/>
      <c r="F58" s="38"/>
      <c r="G58" s="38"/>
      <c r="H58" s="38"/>
      <c r="I58" s="38"/>
      <c r="J58" s="39"/>
      <c r="K58" s="39" t="s">
        <v>247</v>
      </c>
      <c r="L58" s="38" t="s">
        <v>248</v>
      </c>
      <c r="M58" s="38"/>
      <c r="N58" s="38"/>
      <c r="O58" s="38"/>
      <c r="P58" s="38"/>
      <c r="Q58" s="38"/>
      <c r="R58" s="28"/>
    </row>
    <row r="59" spans="1:18" ht="15.75" thickBot="1" x14ac:dyDescent="0.3">
      <c r="A59" s="29"/>
      <c r="B59" s="28"/>
      <c r="C59" s="28"/>
      <c r="D59" s="26" t="s">
        <v>344</v>
      </c>
      <c r="E59" s="26"/>
      <c r="F59" s="26"/>
      <c r="G59" s="26"/>
      <c r="H59" s="26"/>
      <c r="I59" s="26"/>
      <c r="J59" s="28"/>
      <c r="K59" s="28"/>
      <c r="L59" s="26" t="s">
        <v>338</v>
      </c>
      <c r="M59" s="26"/>
      <c r="N59" s="26"/>
      <c r="O59" s="26"/>
      <c r="P59" s="26"/>
      <c r="Q59" s="26"/>
      <c r="R59" s="28"/>
    </row>
    <row r="60" spans="1:18" ht="15" customHeight="1" x14ac:dyDescent="0.25">
      <c r="A60" s="29"/>
      <c r="B60" s="28"/>
      <c r="C60" s="28" t="s">
        <v>247</v>
      </c>
      <c r="D60" s="38" t="s">
        <v>307</v>
      </c>
      <c r="E60" s="38"/>
      <c r="F60" s="39"/>
      <c r="G60" s="39"/>
      <c r="H60" s="38" t="s">
        <v>339</v>
      </c>
      <c r="I60" s="38"/>
      <c r="J60" s="28"/>
      <c r="K60" s="28" t="s">
        <v>247</v>
      </c>
      <c r="L60" s="38" t="s">
        <v>307</v>
      </c>
      <c r="M60" s="38"/>
      <c r="N60" s="39"/>
      <c r="O60" s="39"/>
      <c r="P60" s="38" t="s">
        <v>339</v>
      </c>
      <c r="Q60" s="38"/>
      <c r="R60" s="28"/>
    </row>
    <row r="61" spans="1:18" ht="15" customHeight="1" x14ac:dyDescent="0.25">
      <c r="A61" s="29"/>
      <c r="B61" s="28"/>
      <c r="C61" s="28"/>
      <c r="D61" s="37" t="s">
        <v>308</v>
      </c>
      <c r="E61" s="37"/>
      <c r="F61" s="28"/>
      <c r="G61" s="28"/>
      <c r="H61" s="37" t="s">
        <v>313</v>
      </c>
      <c r="I61" s="37"/>
      <c r="J61" s="28"/>
      <c r="K61" s="28"/>
      <c r="L61" s="37" t="s">
        <v>308</v>
      </c>
      <c r="M61" s="37"/>
      <c r="N61" s="28"/>
      <c r="O61" s="28"/>
      <c r="P61" s="37" t="s">
        <v>313</v>
      </c>
      <c r="Q61" s="37"/>
      <c r="R61" s="28"/>
    </row>
    <row r="62" spans="1:18" ht="15.75" thickBot="1" x14ac:dyDescent="0.3">
      <c r="A62" s="29"/>
      <c r="B62" s="28"/>
      <c r="C62" s="28"/>
      <c r="D62" s="26" t="s">
        <v>310</v>
      </c>
      <c r="E62" s="26"/>
      <c r="F62" s="28"/>
      <c r="G62" s="28"/>
      <c r="H62" s="26"/>
      <c r="I62" s="26"/>
      <c r="J62" s="28"/>
      <c r="K62" s="28"/>
      <c r="L62" s="26" t="s">
        <v>310</v>
      </c>
      <c r="M62" s="26"/>
      <c r="N62" s="28"/>
      <c r="O62" s="28"/>
      <c r="P62" s="26"/>
      <c r="Q62" s="26"/>
      <c r="R62" s="28"/>
    </row>
    <row r="63" spans="1:18" x14ac:dyDescent="0.25">
      <c r="A63" s="29"/>
      <c r="B63" s="14" t="s">
        <v>315</v>
      </c>
      <c r="C63" s="15" t="s">
        <v>247</v>
      </c>
      <c r="D63" s="15" t="s">
        <v>250</v>
      </c>
      <c r="E63" s="16" t="s">
        <v>325</v>
      </c>
      <c r="F63" s="17" t="s">
        <v>252</v>
      </c>
      <c r="G63" s="15"/>
      <c r="H63" s="15" t="s">
        <v>250</v>
      </c>
      <c r="I63" s="18">
        <v>10568</v>
      </c>
      <c r="J63" s="17" t="s">
        <v>247</v>
      </c>
      <c r="K63" s="15" t="s">
        <v>247</v>
      </c>
      <c r="L63" s="17" t="s">
        <v>250</v>
      </c>
      <c r="M63" s="36" t="s">
        <v>300</v>
      </c>
      <c r="N63" s="17" t="s">
        <v>247</v>
      </c>
      <c r="O63" s="15"/>
      <c r="P63" s="17" t="s">
        <v>250</v>
      </c>
      <c r="Q63" s="36" t="s">
        <v>300</v>
      </c>
      <c r="R63" s="17" t="s">
        <v>247</v>
      </c>
    </row>
    <row r="64" spans="1:18" x14ac:dyDescent="0.25">
      <c r="A64" s="29"/>
      <c r="B64" s="2" t="s">
        <v>317</v>
      </c>
      <c r="C64" s="4" t="s">
        <v>247</v>
      </c>
      <c r="D64" s="4"/>
      <c r="E64" s="19" t="s">
        <v>326</v>
      </c>
      <c r="F64" t="s">
        <v>252</v>
      </c>
      <c r="G64" s="4"/>
      <c r="H64" s="4"/>
      <c r="I64" s="24">
        <v>33034</v>
      </c>
      <c r="J64" t="s">
        <v>247</v>
      </c>
      <c r="K64" s="4" t="s">
        <v>247</v>
      </c>
      <c r="M64" s="35" t="s">
        <v>300</v>
      </c>
      <c r="N64" t="s">
        <v>247</v>
      </c>
      <c r="O64" s="4"/>
      <c r="Q64" s="35" t="s">
        <v>300</v>
      </c>
      <c r="R64" t="s">
        <v>247</v>
      </c>
    </row>
    <row r="65" spans="1:18" x14ac:dyDescent="0.25">
      <c r="A65" s="29"/>
      <c r="B65" s="14" t="s">
        <v>319</v>
      </c>
      <c r="C65" s="15" t="s">
        <v>247</v>
      </c>
      <c r="D65" s="17"/>
      <c r="E65" s="36" t="s">
        <v>300</v>
      </c>
      <c r="F65" s="17" t="s">
        <v>247</v>
      </c>
      <c r="G65" s="15"/>
      <c r="H65" s="17"/>
      <c r="I65" s="36" t="s">
        <v>300</v>
      </c>
      <c r="J65" s="17" t="s">
        <v>247</v>
      </c>
      <c r="K65" s="15" t="s">
        <v>247</v>
      </c>
      <c r="L65" s="17"/>
      <c r="M65" s="36" t="s">
        <v>300</v>
      </c>
      <c r="N65" s="17" t="s">
        <v>247</v>
      </c>
      <c r="O65" s="15"/>
      <c r="P65" s="17"/>
      <c r="Q65" s="36" t="s">
        <v>300</v>
      </c>
      <c r="R65" s="17" t="s">
        <v>247</v>
      </c>
    </row>
    <row r="66" spans="1:18" ht="15.75" thickBot="1" x14ac:dyDescent="0.3">
      <c r="A66" s="29"/>
      <c r="B66" s="2" t="s">
        <v>321</v>
      </c>
      <c r="C66" s="4" t="s">
        <v>247</v>
      </c>
      <c r="D66" s="4"/>
      <c r="E66" s="19" t="s">
        <v>327</v>
      </c>
      <c r="F66" t="s">
        <v>252</v>
      </c>
      <c r="G66" s="4"/>
      <c r="H66" s="4"/>
      <c r="I66" s="24">
        <v>2903</v>
      </c>
      <c r="J66" t="s">
        <v>247</v>
      </c>
      <c r="K66" s="4" t="s">
        <v>247</v>
      </c>
      <c r="M66" s="35" t="s">
        <v>300</v>
      </c>
      <c r="N66" t="s">
        <v>247</v>
      </c>
      <c r="O66" s="4"/>
      <c r="Q66" s="35" t="s">
        <v>300</v>
      </c>
      <c r="R66" t="s">
        <v>247</v>
      </c>
    </row>
    <row r="67" spans="1:18" x14ac:dyDescent="0.25">
      <c r="A67" s="29"/>
      <c r="B67" s="20"/>
      <c r="C67" s="20" t="s">
        <v>247</v>
      </c>
      <c r="D67" s="21"/>
      <c r="E67" s="21"/>
      <c r="F67" s="20"/>
      <c r="G67" s="20"/>
      <c r="H67" s="21"/>
      <c r="I67" s="21"/>
      <c r="J67" s="20"/>
      <c r="K67" s="20" t="s">
        <v>247</v>
      </c>
      <c r="L67" s="21"/>
      <c r="M67" s="21"/>
      <c r="N67" s="20"/>
      <c r="O67" s="20"/>
      <c r="P67" s="21"/>
      <c r="Q67" s="21"/>
      <c r="R67" s="20"/>
    </row>
    <row r="68" spans="1:18" ht="15.75" thickBot="1" x14ac:dyDescent="0.3">
      <c r="A68" s="29"/>
      <c r="B68" s="14" t="s">
        <v>342</v>
      </c>
      <c r="C68" s="22" t="s">
        <v>247</v>
      </c>
      <c r="D68" s="15" t="s">
        <v>250</v>
      </c>
      <c r="E68" s="16" t="s">
        <v>328</v>
      </c>
      <c r="F68" s="17" t="s">
        <v>252</v>
      </c>
      <c r="G68" s="22"/>
      <c r="H68" s="15" t="s">
        <v>250</v>
      </c>
      <c r="I68" s="18">
        <v>46505</v>
      </c>
      <c r="J68" s="17" t="s">
        <v>247</v>
      </c>
      <c r="K68" s="22" t="s">
        <v>247</v>
      </c>
      <c r="L68" s="17" t="s">
        <v>250</v>
      </c>
      <c r="M68" s="36" t="s">
        <v>300</v>
      </c>
      <c r="N68" s="17" t="s">
        <v>247</v>
      </c>
      <c r="O68" s="22"/>
      <c r="P68" s="17" t="s">
        <v>250</v>
      </c>
      <c r="Q68" s="36" t="s">
        <v>300</v>
      </c>
      <c r="R68" s="17" t="s">
        <v>247</v>
      </c>
    </row>
    <row r="69" spans="1:18" ht="15.75" thickTop="1" x14ac:dyDescent="0.25">
      <c r="A69" s="29"/>
      <c r="B69" s="20"/>
      <c r="C69" s="20" t="s">
        <v>247</v>
      </c>
      <c r="D69" s="25"/>
      <c r="E69" s="25"/>
      <c r="F69" s="20"/>
      <c r="G69" s="20"/>
      <c r="H69" s="25"/>
      <c r="I69" s="25"/>
      <c r="J69" s="20"/>
      <c r="K69" s="20" t="s">
        <v>247</v>
      </c>
      <c r="L69" s="25"/>
      <c r="M69" s="25"/>
      <c r="N69" s="20"/>
      <c r="O69" s="20"/>
      <c r="P69" s="25"/>
      <c r="Q69" s="25"/>
      <c r="R69" s="20"/>
    </row>
    <row r="70" spans="1:18" ht="15" customHeight="1" x14ac:dyDescent="0.25">
      <c r="A70" s="29" t="s">
        <v>931</v>
      </c>
      <c r="B70" s="28" t="s">
        <v>6</v>
      </c>
      <c r="C70" s="28"/>
      <c r="D70" s="28"/>
      <c r="E70" s="28"/>
      <c r="F70" s="28"/>
      <c r="G70" s="28"/>
      <c r="H70" s="28"/>
      <c r="I70" s="28"/>
      <c r="J70" s="28"/>
      <c r="K70" s="28"/>
      <c r="L70" s="28"/>
      <c r="M70" s="28"/>
      <c r="N70" s="28"/>
      <c r="O70" s="28"/>
      <c r="P70" s="28"/>
      <c r="Q70" s="28"/>
      <c r="R70" s="28"/>
    </row>
    <row r="71" spans="1:18" x14ac:dyDescent="0.25">
      <c r="A71" s="29"/>
      <c r="B71" s="73" t="s">
        <v>932</v>
      </c>
      <c r="C71" s="73"/>
      <c r="D71" s="73"/>
      <c r="E71" s="73"/>
      <c r="F71" s="73"/>
      <c r="G71" s="73"/>
      <c r="H71" s="73"/>
      <c r="I71" s="73"/>
      <c r="J71" s="73"/>
      <c r="K71" s="73"/>
      <c r="L71" s="73"/>
      <c r="M71" s="73"/>
      <c r="N71" s="73"/>
      <c r="O71" s="73"/>
      <c r="P71" s="73"/>
      <c r="Q71" s="73"/>
      <c r="R71" s="73"/>
    </row>
    <row r="72" spans="1:18" ht="15.75" x14ac:dyDescent="0.25">
      <c r="A72" s="29"/>
      <c r="B72" s="74"/>
      <c r="C72" s="74"/>
      <c r="D72" s="74"/>
      <c r="E72" s="74"/>
      <c r="F72" s="74"/>
      <c r="G72" s="74"/>
      <c r="H72" s="74"/>
      <c r="I72" s="74"/>
      <c r="J72" s="74"/>
      <c r="K72" s="74"/>
      <c r="L72" s="74"/>
      <c r="M72" s="74"/>
      <c r="N72" s="74"/>
      <c r="O72" s="74"/>
      <c r="P72" s="74"/>
      <c r="Q72" s="74"/>
      <c r="R72" s="74"/>
    </row>
    <row r="73" spans="1:18" x14ac:dyDescent="0.25">
      <c r="A73" s="29"/>
      <c r="B73" s="51"/>
      <c r="C73" s="51"/>
      <c r="D73" s="51"/>
      <c r="E73" s="51"/>
      <c r="F73" s="51"/>
      <c r="G73" s="51"/>
      <c r="H73" s="51"/>
      <c r="I73" s="51"/>
      <c r="J73" s="51"/>
      <c r="K73" s="51"/>
      <c r="L73" s="51"/>
      <c r="M73" s="51"/>
      <c r="N73" s="51"/>
    </row>
    <row r="74" spans="1:18" ht="15.75" thickBot="1" x14ac:dyDescent="0.3">
      <c r="A74" s="29"/>
      <c r="B74" s="53"/>
      <c r="C74" s="53" t="s">
        <v>247</v>
      </c>
      <c r="D74" s="70" t="s">
        <v>248</v>
      </c>
      <c r="E74" s="70"/>
      <c r="F74" s="70"/>
      <c r="G74" s="70"/>
      <c r="H74" s="70"/>
      <c r="I74" s="70"/>
      <c r="J74" s="70"/>
      <c r="K74" s="70"/>
      <c r="L74" s="70"/>
      <c r="M74" s="70"/>
      <c r="N74" s="53"/>
    </row>
    <row r="75" spans="1:18" ht="15.75" thickBot="1" x14ac:dyDescent="0.3">
      <c r="A75" s="29"/>
      <c r="B75" s="53"/>
      <c r="C75" s="53" t="s">
        <v>247</v>
      </c>
      <c r="D75" s="71">
        <v>2013</v>
      </c>
      <c r="E75" s="71"/>
      <c r="F75" s="53"/>
      <c r="G75" s="53"/>
      <c r="H75" s="71">
        <v>2012</v>
      </c>
      <c r="I75" s="71"/>
      <c r="J75" s="53"/>
      <c r="K75" s="53" t="s">
        <v>247</v>
      </c>
      <c r="L75" s="71">
        <v>2011</v>
      </c>
      <c r="M75" s="71"/>
      <c r="N75" s="53"/>
    </row>
    <row r="76" spans="1:18" x14ac:dyDescent="0.25">
      <c r="A76" s="29"/>
      <c r="B76" s="54" t="s">
        <v>347</v>
      </c>
      <c r="C76" s="55" t="s">
        <v>247</v>
      </c>
      <c r="D76" s="55" t="s">
        <v>250</v>
      </c>
      <c r="E76" s="62">
        <v>839</v>
      </c>
      <c r="F76" s="57" t="s">
        <v>247</v>
      </c>
      <c r="G76" s="55"/>
      <c r="H76" s="55" t="s">
        <v>250</v>
      </c>
      <c r="I76" s="62">
        <v>852</v>
      </c>
      <c r="J76" s="57" t="s">
        <v>247</v>
      </c>
      <c r="K76" s="55" t="s">
        <v>247</v>
      </c>
      <c r="L76" s="55" t="s">
        <v>250</v>
      </c>
      <c r="M76" s="62">
        <v>504</v>
      </c>
      <c r="N76" s="57" t="s">
        <v>247</v>
      </c>
    </row>
    <row r="77" spans="1:18" ht="15.75" thickBot="1" x14ac:dyDescent="0.3">
      <c r="A77" s="29"/>
      <c r="B77" s="58" t="s">
        <v>348</v>
      </c>
      <c r="C77" s="51" t="s">
        <v>247</v>
      </c>
      <c r="D77" s="51"/>
      <c r="E77" s="68" t="s">
        <v>349</v>
      </c>
      <c r="F77" s="52" t="s">
        <v>252</v>
      </c>
      <c r="G77" s="51"/>
      <c r="H77" s="52"/>
      <c r="I77" s="75" t="s">
        <v>300</v>
      </c>
      <c r="J77" s="52" t="s">
        <v>247</v>
      </c>
      <c r="K77" s="51" t="s">
        <v>247</v>
      </c>
      <c r="L77" s="52"/>
      <c r="M77" s="75" t="s">
        <v>300</v>
      </c>
      <c r="N77" s="52" t="s">
        <v>247</v>
      </c>
    </row>
    <row r="78" spans="1:18" x14ac:dyDescent="0.25">
      <c r="A78" s="29"/>
      <c r="B78" s="63"/>
      <c r="C78" s="63" t="s">
        <v>247</v>
      </c>
      <c r="D78" s="64"/>
      <c r="E78" s="64"/>
      <c r="F78" s="63"/>
      <c r="G78" s="63"/>
      <c r="H78" s="64"/>
      <c r="I78" s="64"/>
      <c r="J78" s="63"/>
      <c r="K78" s="63" t="s">
        <v>247</v>
      </c>
      <c r="L78" s="64"/>
      <c r="M78" s="64"/>
      <c r="N78" s="63"/>
    </row>
    <row r="79" spans="1:18" x14ac:dyDescent="0.25">
      <c r="A79" s="29"/>
      <c r="B79" s="51"/>
      <c r="C79" s="73"/>
      <c r="D79" s="73"/>
      <c r="E79" s="73"/>
      <c r="F79" s="73"/>
      <c r="G79" s="73"/>
      <c r="H79" s="73"/>
      <c r="I79" s="73"/>
      <c r="J79" s="73"/>
      <c r="K79" s="73"/>
      <c r="L79" s="73"/>
      <c r="M79" s="73"/>
      <c r="N79" s="73"/>
    </row>
    <row r="80" spans="1:18" ht="15.75" thickBot="1" x14ac:dyDescent="0.3">
      <c r="A80" s="29"/>
      <c r="B80" s="60" t="s">
        <v>350</v>
      </c>
      <c r="C80" s="66" t="s">
        <v>247</v>
      </c>
      <c r="D80" s="55" t="s">
        <v>250</v>
      </c>
      <c r="E80" s="62">
        <v>775</v>
      </c>
      <c r="F80" s="57" t="s">
        <v>247</v>
      </c>
      <c r="G80" s="66"/>
      <c r="H80" s="55" t="s">
        <v>250</v>
      </c>
      <c r="I80" s="62">
        <v>852</v>
      </c>
      <c r="J80" s="57" t="s">
        <v>247</v>
      </c>
      <c r="K80" s="66" t="s">
        <v>247</v>
      </c>
      <c r="L80" s="55" t="s">
        <v>250</v>
      </c>
      <c r="M80" s="62">
        <v>504</v>
      </c>
      <c r="N80" s="57" t="s">
        <v>247</v>
      </c>
    </row>
    <row r="81" spans="1:18" ht="15.75" thickTop="1" x14ac:dyDescent="0.25">
      <c r="A81" s="29"/>
      <c r="B81" s="63"/>
      <c r="C81" s="63" t="s">
        <v>247</v>
      </c>
      <c r="D81" s="69"/>
      <c r="E81" s="69"/>
      <c r="F81" s="63"/>
      <c r="G81" s="63"/>
      <c r="H81" s="69"/>
      <c r="I81" s="69"/>
      <c r="J81" s="63"/>
      <c r="K81" s="63" t="s">
        <v>247</v>
      </c>
      <c r="L81" s="69"/>
      <c r="M81" s="69"/>
      <c r="N81" s="63"/>
    </row>
    <row r="82" spans="1:18" x14ac:dyDescent="0.25">
      <c r="A82" s="29"/>
      <c r="B82" s="51"/>
      <c r="C82" s="73"/>
      <c r="D82" s="73"/>
      <c r="E82" s="73"/>
      <c r="F82" s="73"/>
      <c r="G82" s="73"/>
      <c r="H82" s="73"/>
      <c r="I82" s="73"/>
      <c r="J82" s="73"/>
      <c r="K82" s="73"/>
      <c r="L82" s="73"/>
      <c r="M82" s="73"/>
      <c r="N82" s="73"/>
    </row>
    <row r="83" spans="1:18" ht="15.75" thickBot="1" x14ac:dyDescent="0.3">
      <c r="A83" s="29"/>
      <c r="B83" s="58" t="s">
        <v>351</v>
      </c>
      <c r="C83" s="53" t="s">
        <v>247</v>
      </c>
      <c r="D83" s="51" t="s">
        <v>250</v>
      </c>
      <c r="E83" s="68">
        <v>264</v>
      </c>
      <c r="F83" s="52" t="s">
        <v>247</v>
      </c>
      <c r="G83" s="53"/>
      <c r="H83" s="51" t="s">
        <v>250</v>
      </c>
      <c r="I83" s="68">
        <v>290</v>
      </c>
      <c r="J83" s="52" t="s">
        <v>247</v>
      </c>
      <c r="K83" s="53" t="s">
        <v>247</v>
      </c>
      <c r="L83" s="51" t="s">
        <v>250</v>
      </c>
      <c r="M83" s="68">
        <v>171</v>
      </c>
      <c r="N83" s="52" t="s">
        <v>247</v>
      </c>
    </row>
    <row r="84" spans="1:18" ht="15.75" thickTop="1" x14ac:dyDescent="0.25">
      <c r="A84" s="29"/>
      <c r="B84" s="63"/>
      <c r="C84" s="63" t="s">
        <v>247</v>
      </c>
      <c r="D84" s="69"/>
      <c r="E84" s="69"/>
      <c r="F84" s="63"/>
      <c r="G84" s="63"/>
      <c r="H84" s="69"/>
      <c r="I84" s="69"/>
      <c r="J84" s="63"/>
      <c r="K84" s="63" t="s">
        <v>247</v>
      </c>
      <c r="L84" s="69"/>
      <c r="M84" s="69"/>
      <c r="N84" s="63"/>
    </row>
    <row r="85" spans="1:18" ht="15" customHeight="1" x14ac:dyDescent="0.25">
      <c r="A85" s="29" t="s">
        <v>933</v>
      </c>
      <c r="B85" s="28" t="s">
        <v>6</v>
      </c>
      <c r="C85" s="28"/>
      <c r="D85" s="28"/>
      <c r="E85" s="28"/>
      <c r="F85" s="28"/>
      <c r="G85" s="28"/>
      <c r="H85" s="28"/>
      <c r="I85" s="28"/>
      <c r="J85" s="28"/>
      <c r="K85" s="28"/>
      <c r="L85" s="28"/>
      <c r="M85" s="28"/>
      <c r="N85" s="28"/>
      <c r="O85" s="28"/>
      <c r="P85" s="28"/>
      <c r="Q85" s="28"/>
      <c r="R85" s="28"/>
    </row>
    <row r="86" spans="1:18" ht="25.5" customHeight="1" x14ac:dyDescent="0.25">
      <c r="A86" s="29"/>
      <c r="B86" s="73" t="s">
        <v>352</v>
      </c>
      <c r="C86" s="73"/>
      <c r="D86" s="73"/>
      <c r="E86" s="73"/>
      <c r="F86" s="73"/>
      <c r="G86" s="73"/>
      <c r="H86" s="73"/>
      <c r="I86" s="73"/>
      <c r="J86" s="73"/>
      <c r="K86" s="73"/>
      <c r="L86" s="73"/>
      <c r="M86" s="73"/>
      <c r="N86" s="73"/>
      <c r="O86" s="73"/>
      <c r="P86" s="73"/>
      <c r="Q86" s="73"/>
      <c r="R86" s="73"/>
    </row>
    <row r="87" spans="1:18" x14ac:dyDescent="0.25">
      <c r="A87" s="29"/>
      <c r="B87" s="77"/>
      <c r="C87" s="77"/>
      <c r="D87" s="77"/>
      <c r="E87" s="77"/>
      <c r="F87" s="77"/>
      <c r="G87" s="77"/>
      <c r="H87" s="77"/>
      <c r="I87" s="77"/>
      <c r="J87" s="77"/>
      <c r="K87" s="77"/>
      <c r="L87" s="77"/>
      <c r="M87" s="77"/>
      <c r="N87" s="77"/>
      <c r="O87" s="77"/>
      <c r="P87" s="77"/>
      <c r="Q87" s="77"/>
      <c r="R87" s="77"/>
    </row>
    <row r="88" spans="1:18" ht="15.75" x14ac:dyDescent="0.25">
      <c r="A88" s="29"/>
      <c r="B88" s="74"/>
      <c r="C88" s="74"/>
      <c r="D88" s="74"/>
      <c r="E88" s="74"/>
      <c r="F88" s="74"/>
      <c r="G88" s="74"/>
      <c r="H88" s="74"/>
      <c r="I88" s="74"/>
      <c r="J88" s="74"/>
      <c r="K88" s="74"/>
      <c r="L88" s="74"/>
      <c r="M88" s="74"/>
      <c r="N88" s="74"/>
      <c r="O88" s="74"/>
      <c r="P88" s="74"/>
      <c r="Q88" s="74"/>
      <c r="R88" s="74"/>
    </row>
    <row r="89" spans="1:18" x14ac:dyDescent="0.25">
      <c r="A89" s="29"/>
      <c r="B89" s="51"/>
      <c r="C89" s="51"/>
      <c r="D89" s="51"/>
      <c r="E89" s="51"/>
      <c r="F89" s="51"/>
      <c r="G89" s="51"/>
      <c r="H89" s="51"/>
      <c r="I89" s="51"/>
      <c r="J89" s="51"/>
    </row>
    <row r="90" spans="1:18" ht="15.75" thickBot="1" x14ac:dyDescent="0.3">
      <c r="A90" s="29"/>
      <c r="B90" s="53"/>
      <c r="C90" s="53" t="s">
        <v>247</v>
      </c>
      <c r="D90" s="70" t="s">
        <v>248</v>
      </c>
      <c r="E90" s="70"/>
      <c r="F90" s="70"/>
      <c r="G90" s="70"/>
      <c r="H90" s="70"/>
      <c r="I90" s="70"/>
      <c r="J90" s="53"/>
    </row>
    <row r="91" spans="1:18" x14ac:dyDescent="0.25">
      <c r="A91" s="29"/>
      <c r="B91" s="82"/>
      <c r="C91" s="82" t="s">
        <v>247</v>
      </c>
      <c r="D91" s="84" t="s">
        <v>305</v>
      </c>
      <c r="E91" s="84"/>
      <c r="F91" s="85"/>
      <c r="G91" s="85" t="s">
        <v>247</v>
      </c>
      <c r="H91" s="84" t="s">
        <v>934</v>
      </c>
      <c r="I91" s="84"/>
      <c r="J91" s="82"/>
    </row>
    <row r="92" spans="1:18" ht="15.75" thickBot="1" x14ac:dyDescent="0.3">
      <c r="A92" s="29"/>
      <c r="B92" s="82"/>
      <c r="C92" s="82"/>
      <c r="D92" s="70" t="s">
        <v>306</v>
      </c>
      <c r="E92" s="70"/>
      <c r="F92" s="82"/>
      <c r="G92" s="82"/>
      <c r="H92" s="70"/>
      <c r="I92" s="70"/>
      <c r="J92" s="82"/>
    </row>
    <row r="93" spans="1:18" x14ac:dyDescent="0.25">
      <c r="A93" s="29"/>
      <c r="B93" s="54" t="s">
        <v>354</v>
      </c>
      <c r="C93" s="55" t="s">
        <v>247</v>
      </c>
      <c r="D93" s="55" t="s">
        <v>250</v>
      </c>
      <c r="E93" s="56">
        <v>8774</v>
      </c>
      <c r="F93" s="57" t="s">
        <v>247</v>
      </c>
      <c r="G93" s="55" t="s">
        <v>247</v>
      </c>
      <c r="H93" s="55" t="s">
        <v>250</v>
      </c>
      <c r="I93" s="56">
        <v>8892</v>
      </c>
      <c r="J93" s="57" t="s">
        <v>247</v>
      </c>
    </row>
    <row r="94" spans="1:18" x14ac:dyDescent="0.25">
      <c r="A94" s="29"/>
      <c r="B94" s="58" t="s">
        <v>355</v>
      </c>
      <c r="C94" s="51" t="s">
        <v>247</v>
      </c>
      <c r="D94" s="51"/>
      <c r="E94" s="59">
        <v>173008</v>
      </c>
      <c r="F94" s="52" t="s">
        <v>247</v>
      </c>
      <c r="G94" s="51" t="s">
        <v>247</v>
      </c>
      <c r="H94" s="51"/>
      <c r="I94" s="59">
        <v>174132</v>
      </c>
      <c r="J94" s="52" t="s">
        <v>247</v>
      </c>
    </row>
    <row r="95" spans="1:18" x14ac:dyDescent="0.25">
      <c r="A95" s="29"/>
      <c r="B95" s="54" t="s">
        <v>356</v>
      </c>
      <c r="C95" s="55" t="s">
        <v>247</v>
      </c>
      <c r="D95" s="55"/>
      <c r="E95" s="56">
        <v>89624</v>
      </c>
      <c r="F95" s="57" t="s">
        <v>247</v>
      </c>
      <c r="G95" s="55" t="s">
        <v>247</v>
      </c>
      <c r="H95" s="55"/>
      <c r="I95" s="56">
        <v>87168</v>
      </c>
      <c r="J95" s="57" t="s">
        <v>247</v>
      </c>
    </row>
    <row r="96" spans="1:18" ht="15.75" thickBot="1" x14ac:dyDescent="0.3">
      <c r="A96" s="29"/>
      <c r="B96" s="58" t="s">
        <v>357</v>
      </c>
      <c r="C96" s="51" t="s">
        <v>247</v>
      </c>
      <c r="D96" s="51"/>
      <c r="E96" s="59">
        <v>8456</v>
      </c>
      <c r="F96" s="52" t="s">
        <v>247</v>
      </c>
      <c r="G96" s="51" t="s">
        <v>247</v>
      </c>
      <c r="H96" s="51"/>
      <c r="I96" s="59">
        <v>9525</v>
      </c>
      <c r="J96" s="52" t="s">
        <v>247</v>
      </c>
    </row>
    <row r="97" spans="1:10" x14ac:dyDescent="0.25">
      <c r="A97" s="29"/>
      <c r="B97" s="63"/>
      <c r="C97" s="63" t="s">
        <v>247</v>
      </c>
      <c r="D97" s="64"/>
      <c r="E97" s="64"/>
      <c r="F97" s="63"/>
      <c r="G97" s="63" t="s">
        <v>247</v>
      </c>
      <c r="H97" s="64"/>
      <c r="I97" s="64"/>
      <c r="J97" s="63"/>
    </row>
    <row r="98" spans="1:10" x14ac:dyDescent="0.25">
      <c r="A98" s="29"/>
      <c r="B98" s="60" t="s">
        <v>123</v>
      </c>
      <c r="C98" s="66" t="s">
        <v>247</v>
      </c>
      <c r="D98" s="55" t="s">
        <v>250</v>
      </c>
      <c r="E98" s="56">
        <v>279862</v>
      </c>
      <c r="F98" s="57" t="s">
        <v>247</v>
      </c>
      <c r="G98" s="66" t="s">
        <v>247</v>
      </c>
      <c r="H98" s="55" t="s">
        <v>250</v>
      </c>
      <c r="I98" s="56">
        <v>279717</v>
      </c>
      <c r="J98" s="57" t="s">
        <v>247</v>
      </c>
    </row>
    <row r="99" spans="1:10" ht="15.75" thickBot="1" x14ac:dyDescent="0.3">
      <c r="A99" s="29"/>
      <c r="B99" s="58" t="s">
        <v>319</v>
      </c>
      <c r="C99" s="53" t="s">
        <v>247</v>
      </c>
      <c r="D99" s="51"/>
      <c r="E99" s="59">
        <v>44638</v>
      </c>
      <c r="F99" s="52" t="s">
        <v>247</v>
      </c>
      <c r="G99" s="53" t="s">
        <v>247</v>
      </c>
      <c r="H99" s="51"/>
      <c r="I99" s="59">
        <v>44792</v>
      </c>
      <c r="J99" s="52" t="s">
        <v>247</v>
      </c>
    </row>
    <row r="100" spans="1:10" x14ac:dyDescent="0.25">
      <c r="A100" s="29"/>
      <c r="B100" s="63"/>
      <c r="C100" s="63" t="s">
        <v>247</v>
      </c>
      <c r="D100" s="64"/>
      <c r="E100" s="64"/>
      <c r="F100" s="63"/>
      <c r="G100" s="63" t="s">
        <v>247</v>
      </c>
      <c r="H100" s="64"/>
      <c r="I100" s="64"/>
      <c r="J100" s="63"/>
    </row>
    <row r="101" spans="1:10" ht="15.75" thickBot="1" x14ac:dyDescent="0.3">
      <c r="A101" s="29"/>
      <c r="B101" s="60" t="s">
        <v>123</v>
      </c>
      <c r="C101" s="66" t="s">
        <v>247</v>
      </c>
      <c r="D101" s="55" t="s">
        <v>250</v>
      </c>
      <c r="E101" s="56">
        <v>324500</v>
      </c>
      <c r="F101" s="57" t="s">
        <v>247</v>
      </c>
      <c r="G101" s="66" t="s">
        <v>247</v>
      </c>
      <c r="H101" s="55" t="s">
        <v>250</v>
      </c>
      <c r="I101" s="56">
        <v>324509</v>
      </c>
      <c r="J101" s="57" t="s">
        <v>247</v>
      </c>
    </row>
    <row r="102" spans="1:10" ht="15.75" thickTop="1" x14ac:dyDescent="0.25">
      <c r="A102" s="29"/>
      <c r="B102" s="63"/>
      <c r="C102" s="63" t="s">
        <v>247</v>
      </c>
      <c r="D102" s="69"/>
      <c r="E102" s="69"/>
      <c r="F102" s="63"/>
      <c r="G102" s="63" t="s">
        <v>247</v>
      </c>
      <c r="H102" s="69"/>
      <c r="I102" s="69"/>
      <c r="J102" s="63"/>
    </row>
  </sheetData>
  <mergeCells count="154">
    <mergeCell ref="A70:A84"/>
    <mergeCell ref="B70:R70"/>
    <mergeCell ref="B71:R71"/>
    <mergeCell ref="B72:R72"/>
    <mergeCell ref="A85:A102"/>
    <mergeCell ref="B85:R85"/>
    <mergeCell ref="B86:R86"/>
    <mergeCell ref="B87:R87"/>
    <mergeCell ref="B88:R88"/>
    <mergeCell ref="B7:R7"/>
    <mergeCell ref="B8:R8"/>
    <mergeCell ref="A37:A69"/>
    <mergeCell ref="B37:R37"/>
    <mergeCell ref="B38:R38"/>
    <mergeCell ref="B39:R39"/>
    <mergeCell ref="B40:R40"/>
    <mergeCell ref="B41:R41"/>
    <mergeCell ref="H91:I92"/>
    <mergeCell ref="J91:J92"/>
    <mergeCell ref="A1:A2"/>
    <mergeCell ref="B1:R1"/>
    <mergeCell ref="B2:R2"/>
    <mergeCell ref="B3:R3"/>
    <mergeCell ref="A4:A36"/>
    <mergeCell ref="B4:R4"/>
    <mergeCell ref="B5:R5"/>
    <mergeCell ref="B6:R6"/>
    <mergeCell ref="C82:F82"/>
    <mergeCell ref="G82:J82"/>
    <mergeCell ref="K82:N82"/>
    <mergeCell ref="D90:I90"/>
    <mergeCell ref="B91:B92"/>
    <mergeCell ref="C91:C92"/>
    <mergeCell ref="D91:E91"/>
    <mergeCell ref="D92:E92"/>
    <mergeCell ref="F91:F92"/>
    <mergeCell ref="G91:G92"/>
    <mergeCell ref="D74:M74"/>
    <mergeCell ref="D75:E75"/>
    <mergeCell ref="H75:I75"/>
    <mergeCell ref="L75:M75"/>
    <mergeCell ref="C79:F79"/>
    <mergeCell ref="G79:J79"/>
    <mergeCell ref="K79:N79"/>
    <mergeCell ref="N60:N62"/>
    <mergeCell ref="O60:O62"/>
    <mergeCell ref="P60:Q60"/>
    <mergeCell ref="P61:Q61"/>
    <mergeCell ref="P62:Q62"/>
    <mergeCell ref="R60:R62"/>
    <mergeCell ref="H62:I62"/>
    <mergeCell ref="J60:J62"/>
    <mergeCell ref="K60:K62"/>
    <mergeCell ref="L60:M60"/>
    <mergeCell ref="L61:M61"/>
    <mergeCell ref="L62:M62"/>
    <mergeCell ref="R58:R59"/>
    <mergeCell ref="B60:B62"/>
    <mergeCell ref="C60:C62"/>
    <mergeCell ref="D60:E60"/>
    <mergeCell ref="D61:E61"/>
    <mergeCell ref="D62:E62"/>
    <mergeCell ref="F60:F62"/>
    <mergeCell ref="G60:G62"/>
    <mergeCell ref="H60:I60"/>
    <mergeCell ref="H61:I61"/>
    <mergeCell ref="C56:R56"/>
    <mergeCell ref="D57:Q57"/>
    <mergeCell ref="B58:B59"/>
    <mergeCell ref="C58:C59"/>
    <mergeCell ref="D58:I58"/>
    <mergeCell ref="D59:I59"/>
    <mergeCell ref="J58:J59"/>
    <mergeCell ref="K58:K59"/>
    <mergeCell ref="L58:Q58"/>
    <mergeCell ref="L59:Q59"/>
    <mergeCell ref="N46:N48"/>
    <mergeCell ref="O46:O48"/>
    <mergeCell ref="P46:Q46"/>
    <mergeCell ref="P47:Q47"/>
    <mergeCell ref="P48:Q48"/>
    <mergeCell ref="R46:R48"/>
    <mergeCell ref="H48:I48"/>
    <mergeCell ref="J46:J48"/>
    <mergeCell ref="K46:K48"/>
    <mergeCell ref="L46:M46"/>
    <mergeCell ref="L47:M47"/>
    <mergeCell ref="L48:M48"/>
    <mergeCell ref="R44:R45"/>
    <mergeCell ref="B46:B48"/>
    <mergeCell ref="C46:C48"/>
    <mergeCell ref="D46:E46"/>
    <mergeCell ref="D47:E47"/>
    <mergeCell ref="D48:E48"/>
    <mergeCell ref="F46:F48"/>
    <mergeCell ref="G46:G48"/>
    <mergeCell ref="H46:I46"/>
    <mergeCell ref="H47:I47"/>
    <mergeCell ref="D43:Q43"/>
    <mergeCell ref="B44:B45"/>
    <mergeCell ref="C44:C45"/>
    <mergeCell ref="D44:I44"/>
    <mergeCell ref="D45:I45"/>
    <mergeCell ref="J44:J45"/>
    <mergeCell ref="K44:K45"/>
    <mergeCell ref="L44:Q44"/>
    <mergeCell ref="L45:Q45"/>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C23:R23"/>
    <mergeCell ref="D24:Q24"/>
    <mergeCell ref="D25:Q25"/>
    <mergeCell ref="B26:B28"/>
    <mergeCell ref="C26:C28"/>
    <mergeCell ref="D26:E26"/>
    <mergeCell ref="D27:E27"/>
    <mergeCell ref="D28:E28"/>
    <mergeCell ref="F26:F28"/>
    <mergeCell ref="G26:G28"/>
    <mergeCell ref="N12:N14"/>
    <mergeCell ref="O12:O14"/>
    <mergeCell ref="P12:Q12"/>
    <mergeCell ref="P13:Q13"/>
    <mergeCell ref="P14:Q14"/>
    <mergeCell ref="R12:R14"/>
    <mergeCell ref="H13:I13"/>
    <mergeCell ref="H14:I14"/>
    <mergeCell ref="J12:J14"/>
    <mergeCell ref="K12:K14"/>
    <mergeCell ref="L12:M12"/>
    <mergeCell ref="L13:M13"/>
    <mergeCell ref="L14:M14"/>
    <mergeCell ref="D10:Q10"/>
    <mergeCell ref="D11:Q11"/>
    <mergeCell ref="B12:B14"/>
    <mergeCell ref="C12:C14"/>
    <mergeCell ref="D12:E12"/>
    <mergeCell ref="D13:E13"/>
    <mergeCell ref="D14:E14"/>
    <mergeCell ref="F12:F14"/>
    <mergeCell ref="G12:G14"/>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5</v>
      </c>
    </row>
    <row r="2" spans="1:3" ht="30" x14ac:dyDescent="0.25">
      <c r="A2" s="3" t="s">
        <v>70</v>
      </c>
      <c r="B2" s="4" t="s">
        <v>6</v>
      </c>
      <c r="C2" s="4" t="s">
        <v>6</v>
      </c>
    </row>
    <row r="3" spans="1:3" x14ac:dyDescent="0.25">
      <c r="A3" s="2" t="s">
        <v>71</v>
      </c>
      <c r="B3" s="9">
        <v>0</v>
      </c>
      <c r="C3" s="9">
        <v>0</v>
      </c>
    </row>
    <row r="4" spans="1:3" x14ac:dyDescent="0.25">
      <c r="A4" s="2" t="s">
        <v>72</v>
      </c>
      <c r="B4" s="6">
        <v>6500000</v>
      </c>
      <c r="C4" s="6">
        <v>6500000</v>
      </c>
    </row>
    <row r="5" spans="1:3" x14ac:dyDescent="0.25">
      <c r="A5" s="2" t="s">
        <v>73</v>
      </c>
      <c r="B5" s="6">
        <v>5200000</v>
      </c>
      <c r="C5" s="6">
        <v>5200000</v>
      </c>
    </row>
    <row r="6" spans="1:3" x14ac:dyDescent="0.25">
      <c r="A6" s="2" t="s">
        <v>74</v>
      </c>
      <c r="B6" s="6">
        <v>5200000</v>
      </c>
      <c r="C6" s="6">
        <v>5200000</v>
      </c>
    </row>
    <row r="7" spans="1:3" x14ac:dyDescent="0.25">
      <c r="A7" s="2" t="s">
        <v>75</v>
      </c>
      <c r="B7" s="6">
        <v>561562</v>
      </c>
      <c r="C7" s="6">
        <v>515942</v>
      </c>
    </row>
    <row r="8" spans="1:3" x14ac:dyDescent="0.25">
      <c r="A8" s="2" t="s">
        <v>76</v>
      </c>
      <c r="B8" s="6">
        <v>31890</v>
      </c>
      <c r="C8" s="6">
        <v>30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1"/>
  <sheetViews>
    <sheetView showGridLines="0" workbookViewId="0"/>
  </sheetViews>
  <sheetFormatPr defaultRowHeight="15" x14ac:dyDescent="0.25"/>
  <cols>
    <col min="1" max="2" width="36.5703125" bestFit="1" customWidth="1"/>
    <col min="3" max="3" width="1.85546875" bestFit="1" customWidth="1"/>
    <col min="4" max="4" width="19.5703125" bestFit="1" customWidth="1"/>
    <col min="5" max="5" width="7.5703125" bestFit="1" customWidth="1"/>
    <col min="6" max="6" width="4.28515625" customWidth="1"/>
    <col min="7" max="7" width="7.7109375" customWidth="1"/>
    <col min="8" max="8" width="2.28515625" customWidth="1"/>
    <col min="9" max="9" width="8.7109375" customWidth="1"/>
    <col min="10" max="10" width="27.42578125" bestFit="1" customWidth="1"/>
    <col min="11" max="11" width="3.85546875" bestFit="1" customWidth="1"/>
    <col min="12" max="12" width="19.5703125" bestFit="1" customWidth="1"/>
    <col min="13" max="13" width="7.5703125" bestFit="1" customWidth="1"/>
    <col min="14" max="14" width="27.42578125" bestFit="1" customWidth="1"/>
    <col min="15" max="15" width="3.85546875" bestFit="1" customWidth="1"/>
    <col min="16" max="16" width="3" customWidth="1"/>
    <col min="17" max="17" width="11.5703125" customWidth="1"/>
    <col min="18" max="18" width="2.140625" bestFit="1" customWidth="1"/>
    <col min="19" max="19" width="1.85546875" bestFit="1" customWidth="1"/>
    <col min="20" max="20" width="2.42578125" customWidth="1"/>
    <col min="21" max="21" width="9.5703125" customWidth="1"/>
    <col min="22" max="22" width="2.140625" bestFit="1" customWidth="1"/>
    <col min="23" max="23" width="1.85546875" bestFit="1" customWidth="1"/>
    <col min="24" max="24" width="2.42578125" customWidth="1"/>
    <col min="25" max="25" width="9.5703125" customWidth="1"/>
    <col min="26" max="26" width="2.140625" bestFit="1" customWidth="1"/>
    <col min="27" max="27" width="1.85546875" bestFit="1" customWidth="1"/>
    <col min="28" max="28" width="2.7109375" customWidth="1"/>
    <col min="29" max="29" width="9.7109375" customWidth="1"/>
    <col min="30" max="31" width="1.85546875" bestFit="1" customWidth="1"/>
    <col min="32" max="32" width="2.28515625" customWidth="1"/>
    <col min="33" max="33" width="9" customWidth="1"/>
    <col min="34" max="35" width="1.85546875" bestFit="1" customWidth="1"/>
    <col min="36" max="36" width="2" customWidth="1"/>
    <col min="37" max="37" width="7.85546875" customWidth="1"/>
    <col min="38" max="38" width="2.140625" customWidth="1"/>
    <col min="39" max="39" width="1.85546875" customWidth="1"/>
    <col min="40" max="40" width="2" customWidth="1"/>
    <col min="41" max="41" width="5.85546875" customWidth="1"/>
    <col min="42" max="42" width="1.85546875" bestFit="1" customWidth="1"/>
  </cols>
  <sheetData>
    <row r="1" spans="1:42" ht="15" customHeight="1" x14ac:dyDescent="0.25">
      <c r="A1" s="8" t="s">
        <v>9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360</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row>
    <row r="4" spans="1:42" ht="15" customHeight="1" x14ac:dyDescent="0.25">
      <c r="A4" s="29" t="s">
        <v>213</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row>
    <row r="5" spans="1:42" x14ac:dyDescent="0.25">
      <c r="A5" s="29"/>
      <c r="B5" s="90" t="s">
        <v>363</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c r="AK5" s="90"/>
      <c r="AL5" s="90"/>
      <c r="AM5" s="90"/>
      <c r="AN5" s="90"/>
      <c r="AO5" s="90"/>
      <c r="AP5" s="90"/>
    </row>
    <row r="6" spans="1:42" ht="15.75" x14ac:dyDescent="0.25">
      <c r="A6" s="29"/>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c r="AI6" s="74"/>
      <c r="AJ6" s="74"/>
      <c r="AK6" s="74"/>
      <c r="AL6" s="74"/>
      <c r="AM6" s="74"/>
      <c r="AN6" s="74"/>
      <c r="AO6" s="74"/>
      <c r="AP6" s="74"/>
    </row>
    <row r="7" spans="1:42" x14ac:dyDescent="0.25">
      <c r="A7" s="29"/>
      <c r="B7" s="51"/>
      <c r="C7" s="51"/>
      <c r="D7" s="51"/>
      <c r="E7" s="51"/>
      <c r="F7" s="51"/>
      <c r="G7" s="51"/>
      <c r="H7" s="51"/>
      <c r="I7" s="51"/>
      <c r="J7" s="51"/>
    </row>
    <row r="8" spans="1:42" ht="15.75" thickBot="1" x14ac:dyDescent="0.3">
      <c r="A8" s="29"/>
      <c r="B8" s="53"/>
      <c r="C8" s="53" t="s">
        <v>247</v>
      </c>
      <c r="D8" s="70" t="s">
        <v>248</v>
      </c>
      <c r="E8" s="70"/>
      <c r="F8" s="70"/>
      <c r="G8" s="70"/>
      <c r="H8" s="70"/>
      <c r="I8" s="70"/>
      <c r="J8" s="53"/>
    </row>
    <row r="9" spans="1:42" ht="15.75" thickBot="1" x14ac:dyDescent="0.3">
      <c r="A9" s="29"/>
      <c r="B9" s="86" t="s">
        <v>364</v>
      </c>
      <c r="C9" s="53" t="s">
        <v>247</v>
      </c>
      <c r="D9" s="71">
        <v>2013</v>
      </c>
      <c r="E9" s="71"/>
      <c r="F9" s="53"/>
      <c r="G9" s="53"/>
      <c r="H9" s="71">
        <v>2012</v>
      </c>
      <c r="I9" s="71"/>
      <c r="J9" s="53"/>
    </row>
    <row r="10" spans="1:42" x14ac:dyDescent="0.25">
      <c r="A10" s="29"/>
      <c r="B10" s="54" t="s">
        <v>365</v>
      </c>
      <c r="C10" s="55" t="s">
        <v>247</v>
      </c>
      <c r="D10" s="55" t="s">
        <v>250</v>
      </c>
      <c r="E10" s="56">
        <v>248893</v>
      </c>
      <c r="F10" s="57" t="s">
        <v>247</v>
      </c>
      <c r="G10" s="55"/>
      <c r="H10" s="55" t="s">
        <v>250</v>
      </c>
      <c r="I10" s="56">
        <v>199999</v>
      </c>
      <c r="J10" s="57" t="s">
        <v>247</v>
      </c>
    </row>
    <row r="11" spans="1:42" x14ac:dyDescent="0.25">
      <c r="A11" s="29"/>
      <c r="B11" s="58" t="s">
        <v>366</v>
      </c>
      <c r="C11" s="51" t="s">
        <v>247</v>
      </c>
      <c r="D11" s="51"/>
      <c r="E11" s="59">
        <v>44301</v>
      </c>
      <c r="F11" s="52" t="s">
        <v>247</v>
      </c>
      <c r="G11" s="51"/>
      <c r="H11" s="51"/>
      <c r="I11" s="59">
        <v>40143</v>
      </c>
      <c r="J11" s="52" t="s">
        <v>247</v>
      </c>
    </row>
    <row r="12" spans="1:42" x14ac:dyDescent="0.25">
      <c r="A12" s="29"/>
      <c r="B12" s="54" t="s">
        <v>367</v>
      </c>
      <c r="C12" s="55" t="s">
        <v>247</v>
      </c>
      <c r="D12" s="55"/>
      <c r="E12" s="56">
        <v>92438</v>
      </c>
      <c r="F12" s="57" t="s">
        <v>247</v>
      </c>
      <c r="G12" s="55"/>
      <c r="H12" s="55"/>
      <c r="I12" s="56">
        <v>80287</v>
      </c>
      <c r="J12" s="57" t="s">
        <v>247</v>
      </c>
    </row>
    <row r="13" spans="1:42" x14ac:dyDescent="0.25">
      <c r="A13" s="29"/>
      <c r="B13" s="58" t="s">
        <v>368</v>
      </c>
      <c r="C13" s="51" t="s">
        <v>247</v>
      </c>
      <c r="D13" s="51"/>
      <c r="E13" s="59">
        <v>99498</v>
      </c>
      <c r="F13" s="52" t="s">
        <v>247</v>
      </c>
      <c r="G13" s="51"/>
      <c r="H13" s="51"/>
      <c r="I13" s="59">
        <v>101624</v>
      </c>
      <c r="J13" s="52" t="s">
        <v>247</v>
      </c>
    </row>
    <row r="14" spans="1:42" x14ac:dyDescent="0.25">
      <c r="A14" s="29"/>
      <c r="B14" s="54" t="s">
        <v>369</v>
      </c>
      <c r="C14" s="55" t="s">
        <v>247</v>
      </c>
      <c r="D14" s="55"/>
      <c r="E14" s="56">
        <v>65449</v>
      </c>
      <c r="F14" s="57" t="s">
        <v>247</v>
      </c>
      <c r="G14" s="55"/>
      <c r="H14" s="55"/>
      <c r="I14" s="56">
        <v>57770</v>
      </c>
      <c r="J14" s="57" t="s">
        <v>247</v>
      </c>
    </row>
    <row r="15" spans="1:42" x14ac:dyDescent="0.25">
      <c r="A15" s="29"/>
      <c r="B15" s="58" t="s">
        <v>370</v>
      </c>
      <c r="C15" s="51" t="s">
        <v>247</v>
      </c>
      <c r="D15" s="51"/>
      <c r="E15" s="59">
        <v>21406</v>
      </c>
      <c r="F15" s="52" t="s">
        <v>247</v>
      </c>
      <c r="G15" s="51"/>
      <c r="H15" s="51"/>
      <c r="I15" s="59">
        <v>20413</v>
      </c>
      <c r="J15" s="52" t="s">
        <v>247</v>
      </c>
    </row>
    <row r="16" spans="1:42" ht="15.75" thickBot="1" x14ac:dyDescent="0.3">
      <c r="A16" s="29"/>
      <c r="B16" s="54" t="s">
        <v>371</v>
      </c>
      <c r="C16" s="55" t="s">
        <v>247</v>
      </c>
      <c r="D16" s="55"/>
      <c r="E16" s="56">
        <v>4358</v>
      </c>
      <c r="F16" s="57" t="s">
        <v>247</v>
      </c>
      <c r="G16" s="55"/>
      <c r="H16" s="55"/>
      <c r="I16" s="56">
        <v>1299</v>
      </c>
      <c r="J16" s="57" t="s">
        <v>247</v>
      </c>
    </row>
    <row r="17" spans="1:42" x14ac:dyDescent="0.25">
      <c r="A17" s="29"/>
      <c r="B17" s="63"/>
      <c r="C17" s="63" t="s">
        <v>247</v>
      </c>
      <c r="D17" s="64"/>
      <c r="E17" s="64"/>
      <c r="F17" s="63"/>
      <c r="G17" s="63"/>
      <c r="H17" s="64"/>
      <c r="I17" s="64"/>
      <c r="J17" s="63"/>
    </row>
    <row r="18" spans="1:42" x14ac:dyDescent="0.25">
      <c r="A18" s="29"/>
      <c r="B18" s="76"/>
      <c r="C18" s="53" t="s">
        <v>247</v>
      </c>
      <c r="D18" s="51" t="s">
        <v>250</v>
      </c>
      <c r="E18" s="59">
        <v>576343</v>
      </c>
      <c r="F18" s="52" t="s">
        <v>247</v>
      </c>
      <c r="G18" s="53"/>
      <c r="H18" s="51" t="s">
        <v>250</v>
      </c>
      <c r="I18" s="59">
        <v>501535</v>
      </c>
      <c r="J18" s="52" t="s">
        <v>247</v>
      </c>
    </row>
    <row r="19" spans="1:42" ht="15.75" thickBot="1" x14ac:dyDescent="0.3">
      <c r="A19" s="29"/>
      <c r="B19" s="54" t="s">
        <v>372</v>
      </c>
      <c r="C19" s="66" t="s">
        <v>247</v>
      </c>
      <c r="D19" s="55"/>
      <c r="E19" s="62" t="s">
        <v>373</v>
      </c>
      <c r="F19" s="57" t="s">
        <v>252</v>
      </c>
      <c r="G19" s="66"/>
      <c r="H19" s="55"/>
      <c r="I19" s="62" t="s">
        <v>374</v>
      </c>
      <c r="J19" s="57" t="s">
        <v>252</v>
      </c>
    </row>
    <row r="20" spans="1:42" x14ac:dyDescent="0.25">
      <c r="A20" s="29"/>
      <c r="B20" s="63"/>
      <c r="C20" s="63" t="s">
        <v>247</v>
      </c>
      <c r="D20" s="64"/>
      <c r="E20" s="64"/>
      <c r="F20" s="63"/>
      <c r="G20" s="63"/>
      <c r="H20" s="64"/>
      <c r="I20" s="64"/>
      <c r="J20" s="63"/>
    </row>
    <row r="21" spans="1:42" x14ac:dyDescent="0.25">
      <c r="A21" s="29"/>
      <c r="B21" s="76"/>
      <c r="C21" s="53" t="s">
        <v>247</v>
      </c>
      <c r="D21" s="51"/>
      <c r="E21" s="59">
        <v>576113</v>
      </c>
      <c r="F21" s="52" t="s">
        <v>247</v>
      </c>
      <c r="G21" s="53"/>
      <c r="H21" s="51"/>
      <c r="I21" s="59">
        <v>501402</v>
      </c>
      <c r="J21" s="52" t="s">
        <v>247</v>
      </c>
    </row>
    <row r="22" spans="1:42" ht="15.75" thickBot="1" x14ac:dyDescent="0.3">
      <c r="A22" s="29"/>
      <c r="B22" s="54" t="s">
        <v>375</v>
      </c>
      <c r="C22" s="66" t="s">
        <v>247</v>
      </c>
      <c r="D22" s="55"/>
      <c r="E22" s="62" t="s">
        <v>376</v>
      </c>
      <c r="F22" s="57" t="s">
        <v>252</v>
      </c>
      <c r="G22" s="66"/>
      <c r="H22" s="55"/>
      <c r="I22" s="62" t="s">
        <v>377</v>
      </c>
      <c r="J22" s="57" t="s">
        <v>252</v>
      </c>
    </row>
    <row r="23" spans="1:42" x14ac:dyDescent="0.25">
      <c r="A23" s="29"/>
      <c r="B23" s="63"/>
      <c r="C23" s="63" t="s">
        <v>247</v>
      </c>
      <c r="D23" s="64"/>
      <c r="E23" s="64"/>
      <c r="F23" s="63"/>
      <c r="G23" s="63"/>
      <c r="H23" s="64"/>
      <c r="I23" s="64"/>
      <c r="J23" s="63"/>
    </row>
    <row r="24" spans="1:42" x14ac:dyDescent="0.25">
      <c r="A24" s="29"/>
      <c r="B24" s="51"/>
      <c r="C24" s="73"/>
      <c r="D24" s="73"/>
      <c r="E24" s="73"/>
      <c r="F24" s="73"/>
      <c r="G24" s="73"/>
      <c r="H24" s="73"/>
      <c r="I24" s="73"/>
      <c r="J24" s="73"/>
    </row>
    <row r="25" spans="1:42" ht="15.75" thickBot="1" x14ac:dyDescent="0.3">
      <c r="A25" s="29"/>
      <c r="B25" s="67" t="s">
        <v>378</v>
      </c>
      <c r="C25" s="53" t="s">
        <v>247</v>
      </c>
      <c r="D25" s="51" t="s">
        <v>250</v>
      </c>
      <c r="E25" s="59">
        <v>570919</v>
      </c>
      <c r="F25" s="52" t="s">
        <v>247</v>
      </c>
      <c r="G25" s="53"/>
      <c r="H25" s="51" t="s">
        <v>250</v>
      </c>
      <c r="I25" s="59">
        <v>496178</v>
      </c>
      <c r="J25" s="52" t="s">
        <v>247</v>
      </c>
    </row>
    <row r="26" spans="1:42" ht="15.75" thickTop="1" x14ac:dyDescent="0.25">
      <c r="A26" s="29"/>
      <c r="B26" s="63"/>
      <c r="C26" s="63" t="s">
        <v>247</v>
      </c>
      <c r="D26" s="69"/>
      <c r="E26" s="69"/>
      <c r="F26" s="63"/>
      <c r="G26" s="63"/>
      <c r="H26" s="69"/>
      <c r="I26" s="69"/>
      <c r="J26" s="63"/>
    </row>
    <row r="27" spans="1:42" ht="15" customHeight="1" x14ac:dyDescent="0.25">
      <c r="A27" s="29" t="s">
        <v>936</v>
      </c>
      <c r="B27" s="28" t="s">
        <v>6</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row>
    <row r="28" spans="1:42" x14ac:dyDescent="0.25">
      <c r="A28" s="29"/>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row>
    <row r="29" spans="1:42" x14ac:dyDescent="0.25">
      <c r="A29" s="29"/>
      <c r="B29" s="31" t="s">
        <v>379</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c r="AL29" s="31"/>
      <c r="AM29" s="31"/>
      <c r="AN29" s="31"/>
      <c r="AO29" s="31"/>
      <c r="AP29" s="31"/>
    </row>
    <row r="30" spans="1:42" x14ac:dyDescent="0.25">
      <c r="A30" s="29"/>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c r="AI30" s="28"/>
      <c r="AJ30" s="28"/>
      <c r="AK30" s="28"/>
      <c r="AL30" s="28"/>
      <c r="AM30" s="28"/>
      <c r="AN30" s="28"/>
      <c r="AO30" s="28"/>
      <c r="AP30" s="28"/>
    </row>
    <row r="31" spans="1:42" ht="15.75" x14ac:dyDescent="0.25">
      <c r="A31" s="29"/>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c r="AL31" s="33"/>
      <c r="AM31" s="33"/>
      <c r="AN31" s="33"/>
      <c r="AO31" s="33"/>
      <c r="AP31" s="33"/>
    </row>
    <row r="32" spans="1:42" x14ac:dyDescent="0.25">
      <c r="A32" s="29"/>
      <c r="B32" s="4"/>
      <c r="C32" s="4"/>
      <c r="D32" s="4"/>
      <c r="E32" s="4"/>
      <c r="F32" s="4"/>
      <c r="G32" s="4"/>
      <c r="H32" s="4"/>
      <c r="I32" s="4"/>
      <c r="J32" s="4"/>
      <c r="K32" s="4"/>
      <c r="L32" s="4"/>
      <c r="M32" s="4"/>
      <c r="N32" s="4"/>
      <c r="O32" s="4"/>
      <c r="P32" s="4"/>
      <c r="Q32" s="4"/>
      <c r="R32" s="4"/>
    </row>
    <row r="33" spans="1:42" ht="15.75" thickBot="1" x14ac:dyDescent="0.3">
      <c r="A33" s="29"/>
      <c r="B33" s="4"/>
      <c r="C33" s="4" t="s">
        <v>247</v>
      </c>
      <c r="D33" s="26" t="s">
        <v>248</v>
      </c>
      <c r="E33" s="26"/>
      <c r="F33" s="26"/>
      <c r="G33" s="26"/>
      <c r="H33" s="26"/>
      <c r="I33" s="26"/>
      <c r="J33" s="26"/>
      <c r="K33" s="26"/>
      <c r="L33" s="26"/>
      <c r="M33" s="26"/>
      <c r="N33" s="26"/>
      <c r="O33" s="26"/>
      <c r="P33" s="26"/>
      <c r="Q33" s="26"/>
      <c r="R33" s="4"/>
    </row>
    <row r="34" spans="1:42" ht="15" customHeight="1" x14ac:dyDescent="0.25">
      <c r="A34" s="29"/>
      <c r="B34" s="28"/>
      <c r="C34" s="28" t="s">
        <v>247</v>
      </c>
      <c r="D34" s="38" t="s">
        <v>380</v>
      </c>
      <c r="E34" s="38"/>
      <c r="F34" s="39"/>
      <c r="G34" s="39" t="s">
        <v>247</v>
      </c>
      <c r="H34" s="38" t="s">
        <v>382</v>
      </c>
      <c r="I34" s="38"/>
      <c r="J34" s="39"/>
      <c r="K34" s="39" t="s">
        <v>247</v>
      </c>
      <c r="L34" s="38" t="s">
        <v>385</v>
      </c>
      <c r="M34" s="38"/>
      <c r="N34" s="39"/>
      <c r="O34" s="39" t="s">
        <v>247</v>
      </c>
      <c r="P34" s="38" t="s">
        <v>123</v>
      </c>
      <c r="Q34" s="38"/>
      <c r="R34" s="28"/>
    </row>
    <row r="35" spans="1:42" ht="15" customHeight="1" x14ac:dyDescent="0.25">
      <c r="A35" s="29"/>
      <c r="B35" s="28"/>
      <c r="C35" s="28"/>
      <c r="D35" s="37" t="s">
        <v>381</v>
      </c>
      <c r="E35" s="37"/>
      <c r="F35" s="28"/>
      <c r="G35" s="28"/>
      <c r="H35" s="37" t="s">
        <v>383</v>
      </c>
      <c r="I35" s="37"/>
      <c r="J35" s="28"/>
      <c r="K35" s="28"/>
      <c r="L35" s="37" t="s">
        <v>384</v>
      </c>
      <c r="M35" s="37"/>
      <c r="N35" s="28"/>
      <c r="O35" s="28"/>
      <c r="P35" s="37"/>
      <c r="Q35" s="37"/>
      <c r="R35" s="28"/>
    </row>
    <row r="36" spans="1:42" ht="15.75" thickBot="1" x14ac:dyDescent="0.3">
      <c r="A36" s="29"/>
      <c r="B36" s="28"/>
      <c r="C36" s="28"/>
      <c r="D36" s="26"/>
      <c r="E36" s="26"/>
      <c r="F36" s="28"/>
      <c r="G36" s="28"/>
      <c r="H36" s="26" t="s">
        <v>384</v>
      </c>
      <c r="I36" s="26"/>
      <c r="J36" s="28"/>
      <c r="K36" s="28"/>
      <c r="L36" s="26"/>
      <c r="M36" s="26"/>
      <c r="N36" s="28"/>
      <c r="O36" s="28"/>
      <c r="P36" s="26"/>
      <c r="Q36" s="26"/>
      <c r="R36" s="28"/>
    </row>
    <row r="37" spans="1:42" x14ac:dyDescent="0.25">
      <c r="A37" s="29"/>
      <c r="B37" s="14" t="s">
        <v>386</v>
      </c>
      <c r="C37" s="15" t="s">
        <v>247</v>
      </c>
      <c r="D37" s="15" t="s">
        <v>250</v>
      </c>
      <c r="E37" s="18">
        <v>34689</v>
      </c>
      <c r="F37" s="17" t="s">
        <v>247</v>
      </c>
      <c r="G37" s="15" t="s">
        <v>247</v>
      </c>
      <c r="H37" s="15" t="s">
        <v>250</v>
      </c>
      <c r="I37" s="18">
        <v>101279</v>
      </c>
      <c r="J37" s="17" t="s">
        <v>247</v>
      </c>
      <c r="K37" s="15" t="s">
        <v>247</v>
      </c>
      <c r="L37" s="15" t="s">
        <v>250</v>
      </c>
      <c r="M37" s="18">
        <v>112925</v>
      </c>
      <c r="N37" s="17" t="s">
        <v>247</v>
      </c>
      <c r="O37" s="15" t="s">
        <v>247</v>
      </c>
      <c r="P37" s="15" t="s">
        <v>250</v>
      </c>
      <c r="Q37" s="18">
        <v>248893</v>
      </c>
      <c r="R37" s="17" t="s">
        <v>247</v>
      </c>
    </row>
    <row r="38" spans="1:42" x14ac:dyDescent="0.25">
      <c r="A38" s="29"/>
      <c r="B38" s="2" t="s">
        <v>387</v>
      </c>
      <c r="C38" s="4" t="s">
        <v>247</v>
      </c>
      <c r="D38" s="4"/>
      <c r="E38" s="24">
        <v>1981</v>
      </c>
      <c r="F38" t="s">
        <v>247</v>
      </c>
      <c r="G38" s="4" t="s">
        <v>247</v>
      </c>
      <c r="H38" s="4"/>
      <c r="I38" s="24">
        <v>11301</v>
      </c>
      <c r="J38" t="s">
        <v>247</v>
      </c>
      <c r="K38" s="4" t="s">
        <v>247</v>
      </c>
      <c r="L38" s="4"/>
      <c r="M38" s="24">
        <v>31019</v>
      </c>
      <c r="N38" t="s">
        <v>247</v>
      </c>
      <c r="O38" s="4" t="s">
        <v>247</v>
      </c>
      <c r="P38" s="4"/>
      <c r="Q38" s="24">
        <v>44301</v>
      </c>
      <c r="R38" t="s">
        <v>247</v>
      </c>
    </row>
    <row r="39" spans="1:42" x14ac:dyDescent="0.25">
      <c r="A39" s="29"/>
      <c r="B39" s="14" t="s">
        <v>388</v>
      </c>
      <c r="C39" s="15" t="s">
        <v>247</v>
      </c>
      <c r="D39" s="15"/>
      <c r="E39" s="18">
        <v>10483</v>
      </c>
      <c r="F39" s="17" t="s">
        <v>247</v>
      </c>
      <c r="G39" s="15" t="s">
        <v>247</v>
      </c>
      <c r="H39" s="15"/>
      <c r="I39" s="18">
        <v>16694</v>
      </c>
      <c r="J39" s="17" t="s">
        <v>247</v>
      </c>
      <c r="K39" s="15" t="s">
        <v>247</v>
      </c>
      <c r="L39" s="15"/>
      <c r="M39" s="18">
        <v>65261</v>
      </c>
      <c r="N39" s="17" t="s">
        <v>247</v>
      </c>
      <c r="O39" s="15" t="s">
        <v>247</v>
      </c>
      <c r="P39" s="15"/>
      <c r="Q39" s="18">
        <v>92438</v>
      </c>
      <c r="R39" s="17" t="s">
        <v>247</v>
      </c>
    </row>
    <row r="40" spans="1:42" x14ac:dyDescent="0.25">
      <c r="A40" s="29"/>
      <c r="B40" s="2" t="s">
        <v>368</v>
      </c>
      <c r="C40" s="4" t="s">
        <v>247</v>
      </c>
      <c r="D40" s="4"/>
      <c r="E40" s="24">
        <v>54079</v>
      </c>
      <c r="F40" t="s">
        <v>247</v>
      </c>
      <c r="G40" s="4" t="s">
        <v>247</v>
      </c>
      <c r="H40" s="4"/>
      <c r="I40" s="24">
        <v>39597</v>
      </c>
      <c r="J40" t="s">
        <v>247</v>
      </c>
      <c r="K40" s="4" t="s">
        <v>247</v>
      </c>
      <c r="L40" s="4"/>
      <c r="M40" s="24">
        <v>5822</v>
      </c>
      <c r="N40" t="s">
        <v>247</v>
      </c>
      <c r="O40" s="4" t="s">
        <v>247</v>
      </c>
      <c r="P40" s="4"/>
      <c r="Q40" s="24">
        <v>99498</v>
      </c>
      <c r="R40" t="s">
        <v>247</v>
      </c>
    </row>
    <row r="41" spans="1:42" x14ac:dyDescent="0.25">
      <c r="A41" s="29"/>
      <c r="B41" s="14" t="s">
        <v>369</v>
      </c>
      <c r="C41" s="15" t="s">
        <v>247</v>
      </c>
      <c r="D41" s="15"/>
      <c r="E41" s="18">
        <v>40158</v>
      </c>
      <c r="F41" s="17" t="s">
        <v>247</v>
      </c>
      <c r="G41" s="15" t="s">
        <v>247</v>
      </c>
      <c r="H41" s="15"/>
      <c r="I41" s="18">
        <v>21682</v>
      </c>
      <c r="J41" s="17" t="s">
        <v>247</v>
      </c>
      <c r="K41" s="15" t="s">
        <v>247</v>
      </c>
      <c r="L41" s="15"/>
      <c r="M41" s="18">
        <v>3609</v>
      </c>
      <c r="N41" s="17" t="s">
        <v>247</v>
      </c>
      <c r="O41" s="15" t="s">
        <v>247</v>
      </c>
      <c r="P41" s="15"/>
      <c r="Q41" s="18">
        <v>65449</v>
      </c>
      <c r="R41" s="17" t="s">
        <v>247</v>
      </c>
    </row>
    <row r="42" spans="1:42" x14ac:dyDescent="0.25">
      <c r="A42" s="29"/>
      <c r="B42" s="2" t="s">
        <v>370</v>
      </c>
      <c r="C42" s="4" t="s">
        <v>247</v>
      </c>
      <c r="D42" s="4"/>
      <c r="E42" s="24">
        <v>5524</v>
      </c>
      <c r="F42" t="s">
        <v>247</v>
      </c>
      <c r="G42" s="4" t="s">
        <v>247</v>
      </c>
      <c r="H42" s="4"/>
      <c r="I42" s="24">
        <v>12770</v>
      </c>
      <c r="J42" t="s">
        <v>247</v>
      </c>
      <c r="K42" s="4" t="s">
        <v>247</v>
      </c>
      <c r="L42" s="4"/>
      <c r="M42" s="24">
        <v>3112</v>
      </c>
      <c r="N42" t="s">
        <v>247</v>
      </c>
      <c r="O42" s="4" t="s">
        <v>247</v>
      </c>
      <c r="P42" s="4"/>
      <c r="Q42" s="24">
        <v>21406</v>
      </c>
      <c r="R42" t="s">
        <v>247</v>
      </c>
    </row>
    <row r="43" spans="1:42" ht="15.75" thickBot="1" x14ac:dyDescent="0.3">
      <c r="A43" s="29"/>
      <c r="B43" s="14" t="s">
        <v>371</v>
      </c>
      <c r="C43" s="15" t="s">
        <v>247</v>
      </c>
      <c r="D43" s="15"/>
      <c r="E43" s="18">
        <v>1932</v>
      </c>
      <c r="F43" s="17" t="s">
        <v>247</v>
      </c>
      <c r="G43" s="15" t="s">
        <v>247</v>
      </c>
      <c r="H43" s="15"/>
      <c r="I43" s="16">
        <v>542</v>
      </c>
      <c r="J43" s="17" t="s">
        <v>247</v>
      </c>
      <c r="K43" s="15" t="s">
        <v>247</v>
      </c>
      <c r="L43" s="15"/>
      <c r="M43" s="18">
        <v>1884</v>
      </c>
      <c r="N43" s="17" t="s">
        <v>247</v>
      </c>
      <c r="O43" s="15" t="s">
        <v>247</v>
      </c>
      <c r="P43" s="15"/>
      <c r="Q43" s="18">
        <v>4358</v>
      </c>
      <c r="R43" s="17" t="s">
        <v>247</v>
      </c>
    </row>
    <row r="44" spans="1:42" x14ac:dyDescent="0.25">
      <c r="A44" s="29"/>
      <c r="B44" s="20"/>
      <c r="C44" s="20" t="s">
        <v>247</v>
      </c>
      <c r="D44" s="21"/>
      <c r="E44" s="21"/>
      <c r="F44" s="20"/>
      <c r="G44" s="20" t="s">
        <v>247</v>
      </c>
      <c r="H44" s="21"/>
      <c r="I44" s="21"/>
      <c r="J44" s="20"/>
      <c r="K44" s="20" t="s">
        <v>247</v>
      </c>
      <c r="L44" s="21"/>
      <c r="M44" s="21"/>
      <c r="N44" s="20"/>
      <c r="O44" s="20" t="s">
        <v>247</v>
      </c>
      <c r="P44" s="21"/>
      <c r="Q44" s="21"/>
      <c r="R44" s="20"/>
    </row>
    <row r="45" spans="1:42" ht="15.75" thickBot="1" x14ac:dyDescent="0.3">
      <c r="A45" s="29"/>
      <c r="B45" s="2"/>
      <c r="C45" s="23" t="s">
        <v>247</v>
      </c>
      <c r="D45" s="4" t="s">
        <v>250</v>
      </c>
      <c r="E45" s="24">
        <v>148846</v>
      </c>
      <c r="F45" t="s">
        <v>247</v>
      </c>
      <c r="G45" s="23" t="s">
        <v>247</v>
      </c>
      <c r="H45" s="4" t="s">
        <v>250</v>
      </c>
      <c r="I45" s="24">
        <v>203865</v>
      </c>
      <c r="J45" t="s">
        <v>247</v>
      </c>
      <c r="K45" s="23" t="s">
        <v>247</v>
      </c>
      <c r="L45" s="4" t="s">
        <v>250</v>
      </c>
      <c r="M45" s="24">
        <v>223632</v>
      </c>
      <c r="N45" t="s">
        <v>247</v>
      </c>
      <c r="O45" s="23" t="s">
        <v>247</v>
      </c>
      <c r="P45" s="4" t="s">
        <v>250</v>
      </c>
      <c r="Q45" s="24">
        <v>576343</v>
      </c>
      <c r="R45" t="s">
        <v>247</v>
      </c>
    </row>
    <row r="46" spans="1:42" ht="15.75" thickTop="1" x14ac:dyDescent="0.25">
      <c r="A46" s="29"/>
      <c r="B46" s="20"/>
      <c r="C46" s="20" t="s">
        <v>247</v>
      </c>
      <c r="D46" s="25"/>
      <c r="E46" s="25"/>
      <c r="F46" s="20"/>
      <c r="G46" s="20" t="s">
        <v>247</v>
      </c>
      <c r="H46" s="25"/>
      <c r="I46" s="25"/>
      <c r="J46" s="20"/>
      <c r="K46" s="20" t="s">
        <v>247</v>
      </c>
      <c r="L46" s="25"/>
      <c r="M46" s="25"/>
      <c r="N46" s="20"/>
      <c r="O46" s="20" t="s">
        <v>247</v>
      </c>
      <c r="P46" s="25"/>
      <c r="Q46" s="25"/>
      <c r="R46" s="20"/>
    </row>
    <row r="47" spans="1:42" ht="15" customHeight="1" x14ac:dyDescent="0.25">
      <c r="A47" s="29" t="s">
        <v>937</v>
      </c>
      <c r="B47" s="28" t="s">
        <v>6</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c r="AK47" s="28"/>
      <c r="AL47" s="28"/>
      <c r="AM47" s="28"/>
      <c r="AN47" s="28"/>
      <c r="AO47" s="28"/>
      <c r="AP47" s="28"/>
    </row>
    <row r="48" spans="1:42" x14ac:dyDescent="0.25">
      <c r="A48" s="29"/>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c r="AI48" s="28"/>
      <c r="AJ48" s="28"/>
      <c r="AK48" s="28"/>
      <c r="AL48" s="28"/>
      <c r="AM48" s="28"/>
      <c r="AN48" s="28"/>
      <c r="AO48" s="28"/>
      <c r="AP48" s="28"/>
    </row>
    <row r="49" spans="1:42" x14ac:dyDescent="0.25">
      <c r="A49" s="29"/>
      <c r="B49" s="31" t="s">
        <v>389</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31"/>
      <c r="AN49" s="31"/>
      <c r="AO49" s="31"/>
      <c r="AP49" s="31"/>
    </row>
    <row r="50" spans="1:42" x14ac:dyDescent="0.25">
      <c r="A50" s="29"/>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c r="AL50" s="28"/>
      <c r="AM50" s="28"/>
      <c r="AN50" s="28"/>
      <c r="AO50" s="28"/>
      <c r="AP50" s="28"/>
    </row>
    <row r="51" spans="1:42" ht="15.75" x14ac:dyDescent="0.25">
      <c r="A51" s="29"/>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c r="AI51" s="33"/>
      <c r="AJ51" s="33"/>
      <c r="AK51" s="33"/>
      <c r="AL51" s="33"/>
      <c r="AM51" s="33"/>
      <c r="AN51" s="33"/>
      <c r="AO51" s="33"/>
      <c r="AP51" s="33"/>
    </row>
    <row r="52" spans="1:42" x14ac:dyDescent="0.25">
      <c r="A52" s="29"/>
      <c r="B52" s="4"/>
      <c r="C52" s="4"/>
      <c r="D52" s="4"/>
      <c r="E52" s="4"/>
      <c r="F52" s="4"/>
      <c r="G52" s="4"/>
      <c r="H52" s="4"/>
      <c r="I52" s="4"/>
      <c r="J52" s="4"/>
    </row>
    <row r="53" spans="1:42" ht="15.75" thickBot="1" x14ac:dyDescent="0.3">
      <c r="A53" s="29"/>
      <c r="B53" s="4"/>
      <c r="C53" s="4" t="s">
        <v>247</v>
      </c>
      <c r="D53" s="26" t="s">
        <v>390</v>
      </c>
      <c r="E53" s="26"/>
      <c r="F53" s="26"/>
      <c r="G53" s="26"/>
      <c r="H53" s="26"/>
      <c r="I53" s="26"/>
      <c r="J53" s="4"/>
    </row>
    <row r="54" spans="1:42" ht="15" customHeight="1" x14ac:dyDescent="0.25">
      <c r="A54" s="29"/>
      <c r="B54" s="28"/>
      <c r="C54" s="28" t="s">
        <v>247</v>
      </c>
      <c r="D54" s="38" t="s">
        <v>391</v>
      </c>
      <c r="E54" s="38"/>
      <c r="F54" s="39"/>
      <c r="G54" s="39" t="s">
        <v>247</v>
      </c>
      <c r="H54" s="38" t="s">
        <v>393</v>
      </c>
      <c r="I54" s="38"/>
      <c r="J54" s="28"/>
    </row>
    <row r="55" spans="1:42" ht="15.75" thickBot="1" x14ac:dyDescent="0.3">
      <c r="A55" s="29"/>
      <c r="B55" s="28"/>
      <c r="C55" s="28"/>
      <c r="D55" s="26" t="s">
        <v>392</v>
      </c>
      <c r="E55" s="26"/>
      <c r="F55" s="28"/>
      <c r="G55" s="28"/>
      <c r="H55" s="26" t="s">
        <v>392</v>
      </c>
      <c r="I55" s="26"/>
      <c r="J55" s="28"/>
    </row>
    <row r="56" spans="1:42" x14ac:dyDescent="0.25">
      <c r="A56" s="29"/>
      <c r="B56" s="14" t="s">
        <v>386</v>
      </c>
      <c r="C56" s="15" t="s">
        <v>247</v>
      </c>
      <c r="D56" s="15" t="s">
        <v>250</v>
      </c>
      <c r="E56" s="18">
        <v>150698</v>
      </c>
      <c r="F56" s="17" t="s">
        <v>247</v>
      </c>
      <c r="G56" s="15" t="s">
        <v>247</v>
      </c>
      <c r="H56" s="15" t="s">
        <v>250</v>
      </c>
      <c r="I56" s="18">
        <v>98195</v>
      </c>
      <c r="J56" s="17" t="s">
        <v>247</v>
      </c>
    </row>
    <row r="57" spans="1:42" x14ac:dyDescent="0.25">
      <c r="A57" s="29"/>
      <c r="B57" s="2" t="s">
        <v>387</v>
      </c>
      <c r="C57" s="4" t="s">
        <v>247</v>
      </c>
      <c r="D57" s="4"/>
      <c r="E57" s="24">
        <v>34741</v>
      </c>
      <c r="F57" t="s">
        <v>247</v>
      </c>
      <c r="G57" s="4" t="s">
        <v>247</v>
      </c>
      <c r="H57" s="4"/>
      <c r="I57" s="24">
        <v>9560</v>
      </c>
      <c r="J57" t="s">
        <v>247</v>
      </c>
    </row>
    <row r="58" spans="1:42" x14ac:dyDescent="0.25">
      <c r="A58" s="29"/>
      <c r="B58" s="14" t="s">
        <v>388</v>
      </c>
      <c r="C58" s="15" t="s">
        <v>247</v>
      </c>
      <c r="D58" s="15"/>
      <c r="E58" s="18">
        <v>75105</v>
      </c>
      <c r="F58" s="17" t="s">
        <v>247</v>
      </c>
      <c r="G58" s="15" t="s">
        <v>247</v>
      </c>
      <c r="H58" s="15"/>
      <c r="I58" s="18">
        <v>17333</v>
      </c>
      <c r="J58" s="17" t="s">
        <v>247</v>
      </c>
    </row>
    <row r="59" spans="1:42" x14ac:dyDescent="0.25">
      <c r="A59" s="29"/>
      <c r="B59" s="2" t="s">
        <v>394</v>
      </c>
      <c r="C59" s="4" t="s">
        <v>247</v>
      </c>
      <c r="D59" s="4"/>
      <c r="E59" s="24">
        <v>78906</v>
      </c>
      <c r="F59" t="s">
        <v>247</v>
      </c>
      <c r="G59" s="4" t="s">
        <v>247</v>
      </c>
      <c r="H59" s="4"/>
      <c r="I59" s="24">
        <v>20592</v>
      </c>
      <c r="J59" t="s">
        <v>247</v>
      </c>
    </row>
    <row r="60" spans="1:42" x14ac:dyDescent="0.25">
      <c r="A60" s="29"/>
      <c r="B60" s="14" t="s">
        <v>369</v>
      </c>
      <c r="C60" s="15" t="s">
        <v>247</v>
      </c>
      <c r="D60" s="15"/>
      <c r="E60" s="18">
        <v>60441</v>
      </c>
      <c r="F60" s="17" t="s">
        <v>247</v>
      </c>
      <c r="G60" s="15" t="s">
        <v>247</v>
      </c>
      <c r="H60" s="15"/>
      <c r="I60" s="18">
        <v>5008</v>
      </c>
      <c r="J60" s="17" t="s">
        <v>247</v>
      </c>
    </row>
    <row r="61" spans="1:42" x14ac:dyDescent="0.25">
      <c r="A61" s="29"/>
      <c r="B61" s="2" t="s">
        <v>395</v>
      </c>
      <c r="C61" s="4" t="s">
        <v>247</v>
      </c>
      <c r="D61" s="4"/>
      <c r="E61" s="24">
        <v>16837</v>
      </c>
      <c r="F61" t="s">
        <v>247</v>
      </c>
      <c r="G61" s="4" t="s">
        <v>247</v>
      </c>
      <c r="H61" s="4"/>
      <c r="I61" s="24">
        <v>4569</v>
      </c>
      <c r="J61" t="s">
        <v>247</v>
      </c>
    </row>
    <row r="62" spans="1:42" x14ac:dyDescent="0.25">
      <c r="A62" s="29"/>
      <c r="B62" s="14" t="s">
        <v>371</v>
      </c>
      <c r="C62" s="15" t="s">
        <v>247</v>
      </c>
      <c r="D62" s="15"/>
      <c r="E62" s="18">
        <v>4358</v>
      </c>
      <c r="F62" s="17" t="s">
        <v>247</v>
      </c>
      <c r="G62" s="15" t="s">
        <v>247</v>
      </c>
      <c r="H62" s="17"/>
      <c r="I62" s="36" t="s">
        <v>300</v>
      </c>
      <c r="J62" s="17" t="s">
        <v>247</v>
      </c>
    </row>
    <row r="63" spans="1:42" ht="15" customHeight="1" x14ac:dyDescent="0.25">
      <c r="A63" s="29" t="s">
        <v>938</v>
      </c>
      <c r="B63" s="28" t="s">
        <v>6</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c r="AI63" s="28"/>
      <c r="AJ63" s="28"/>
      <c r="AK63" s="28"/>
      <c r="AL63" s="28"/>
      <c r="AM63" s="28"/>
      <c r="AN63" s="28"/>
      <c r="AO63" s="28"/>
      <c r="AP63" s="28"/>
    </row>
    <row r="64" spans="1:42" x14ac:dyDescent="0.25">
      <c r="A64" s="29"/>
      <c r="B64" s="73" t="s">
        <v>400</v>
      </c>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c r="AE64" s="73"/>
      <c r="AF64" s="73"/>
      <c r="AG64" s="73"/>
      <c r="AH64" s="73"/>
      <c r="AI64" s="73"/>
      <c r="AJ64" s="73"/>
      <c r="AK64" s="73"/>
      <c r="AL64" s="73"/>
      <c r="AM64" s="73"/>
      <c r="AN64" s="73"/>
      <c r="AO64" s="73"/>
      <c r="AP64" s="73"/>
    </row>
    <row r="65" spans="1:42" ht="15.75" x14ac:dyDescent="0.25">
      <c r="A65" s="29"/>
      <c r="B65" s="74"/>
      <c r="C65" s="74"/>
      <c r="D65" s="74"/>
      <c r="E65" s="74"/>
      <c r="F65" s="74"/>
      <c r="G65" s="74"/>
      <c r="H65" s="74"/>
      <c r="I65" s="74"/>
      <c r="J65" s="74"/>
      <c r="K65" s="74"/>
      <c r="L65" s="74"/>
      <c r="M65" s="74"/>
      <c r="N65" s="74"/>
      <c r="O65" s="74"/>
      <c r="P65" s="74"/>
      <c r="Q65" s="74"/>
      <c r="R65" s="74"/>
      <c r="S65" s="74"/>
      <c r="T65" s="74"/>
      <c r="U65" s="74"/>
      <c r="V65" s="74"/>
      <c r="W65" s="74"/>
      <c r="X65" s="74"/>
      <c r="Y65" s="74"/>
      <c r="Z65" s="74"/>
      <c r="AA65" s="74"/>
      <c r="AB65" s="74"/>
      <c r="AC65" s="74"/>
      <c r="AD65" s="74"/>
      <c r="AE65" s="74"/>
      <c r="AF65" s="74"/>
      <c r="AG65" s="74"/>
      <c r="AH65" s="74"/>
      <c r="AI65" s="74"/>
      <c r="AJ65" s="74"/>
      <c r="AK65" s="74"/>
      <c r="AL65" s="74"/>
      <c r="AM65" s="74"/>
      <c r="AN65" s="74"/>
      <c r="AO65" s="74"/>
      <c r="AP65" s="74"/>
    </row>
    <row r="66" spans="1:42" x14ac:dyDescent="0.25">
      <c r="A66" s="29"/>
      <c r="B66" s="51"/>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row>
    <row r="67" spans="1:42" ht="15.75" thickBot="1" x14ac:dyDescent="0.3">
      <c r="A67" s="29"/>
      <c r="B67" s="53"/>
      <c r="C67" s="53" t="s">
        <v>247</v>
      </c>
      <c r="D67" s="70" t="s">
        <v>248</v>
      </c>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53"/>
    </row>
    <row r="68" spans="1:42" x14ac:dyDescent="0.25">
      <c r="A68" s="29"/>
      <c r="B68" s="82"/>
      <c r="C68" s="82" t="s">
        <v>247</v>
      </c>
      <c r="D68" s="84" t="s">
        <v>401</v>
      </c>
      <c r="E68" s="84"/>
      <c r="F68" s="85"/>
      <c r="G68" s="85" t="s">
        <v>247</v>
      </c>
      <c r="H68" s="84" t="s">
        <v>403</v>
      </c>
      <c r="I68" s="84"/>
      <c r="J68" s="85"/>
      <c r="K68" s="85" t="s">
        <v>247</v>
      </c>
      <c r="L68" s="84" t="s">
        <v>404</v>
      </c>
      <c r="M68" s="84"/>
      <c r="N68" s="85"/>
      <c r="O68" s="85" t="s">
        <v>247</v>
      </c>
      <c r="P68" s="84" t="s">
        <v>123</v>
      </c>
      <c r="Q68" s="84"/>
      <c r="R68" s="85"/>
      <c r="S68" s="85" t="s">
        <v>247</v>
      </c>
      <c r="T68" s="84" t="s">
        <v>408</v>
      </c>
      <c r="U68" s="84"/>
      <c r="V68" s="85"/>
      <c r="W68" s="85" t="s">
        <v>247</v>
      </c>
      <c r="X68" s="84" t="s">
        <v>123</v>
      </c>
      <c r="Y68" s="84"/>
      <c r="Z68" s="85"/>
      <c r="AA68" s="85" t="s">
        <v>247</v>
      </c>
      <c r="AB68" s="84" t="s">
        <v>411</v>
      </c>
      <c r="AC68" s="84"/>
      <c r="AD68" s="82"/>
    </row>
    <row r="69" spans="1:42" x14ac:dyDescent="0.25">
      <c r="A69" s="29"/>
      <c r="B69" s="82"/>
      <c r="C69" s="82"/>
      <c r="D69" s="83" t="s">
        <v>402</v>
      </c>
      <c r="E69" s="83"/>
      <c r="F69" s="82"/>
      <c r="G69" s="82"/>
      <c r="H69" s="83" t="s">
        <v>402</v>
      </c>
      <c r="I69" s="83"/>
      <c r="J69" s="82"/>
      <c r="K69" s="82"/>
      <c r="L69" s="83" t="s">
        <v>405</v>
      </c>
      <c r="M69" s="83"/>
      <c r="N69" s="82"/>
      <c r="O69" s="82"/>
      <c r="P69" s="83" t="s">
        <v>407</v>
      </c>
      <c r="Q69" s="83"/>
      <c r="R69" s="82"/>
      <c r="S69" s="82"/>
      <c r="T69" s="83"/>
      <c r="U69" s="83"/>
      <c r="V69" s="82"/>
      <c r="W69" s="82"/>
      <c r="X69" s="83" t="s">
        <v>409</v>
      </c>
      <c r="Y69" s="83"/>
      <c r="Z69" s="82"/>
      <c r="AA69" s="82"/>
      <c r="AB69" s="83" t="s">
        <v>499</v>
      </c>
      <c r="AC69" s="83"/>
      <c r="AD69" s="82"/>
    </row>
    <row r="70" spans="1:42" x14ac:dyDescent="0.25">
      <c r="A70" s="29"/>
      <c r="B70" s="82"/>
      <c r="C70" s="82"/>
      <c r="D70" s="83"/>
      <c r="E70" s="83"/>
      <c r="F70" s="82"/>
      <c r="G70" s="82"/>
      <c r="H70" s="83"/>
      <c r="I70" s="83"/>
      <c r="J70" s="82"/>
      <c r="K70" s="82"/>
      <c r="L70" s="83" t="s">
        <v>406</v>
      </c>
      <c r="M70" s="83"/>
      <c r="N70" s="82"/>
      <c r="O70" s="82"/>
      <c r="P70" s="83"/>
      <c r="Q70" s="83"/>
      <c r="R70" s="82"/>
      <c r="S70" s="82"/>
      <c r="T70" s="83"/>
      <c r="U70" s="83"/>
      <c r="V70" s="82"/>
      <c r="W70" s="82"/>
      <c r="X70" s="83" t="s">
        <v>410</v>
      </c>
      <c r="Y70" s="83"/>
      <c r="Z70" s="82"/>
      <c r="AA70" s="82"/>
      <c r="AB70" s="83" t="s">
        <v>939</v>
      </c>
      <c r="AC70" s="83"/>
      <c r="AD70" s="82"/>
    </row>
    <row r="71" spans="1:42" ht="15.75" thickBot="1" x14ac:dyDescent="0.3">
      <c r="A71" s="29"/>
      <c r="B71" s="82"/>
      <c r="C71" s="82"/>
      <c r="D71" s="70"/>
      <c r="E71" s="70"/>
      <c r="F71" s="82"/>
      <c r="G71" s="82"/>
      <c r="H71" s="70"/>
      <c r="I71" s="70"/>
      <c r="J71" s="82"/>
      <c r="K71" s="82"/>
      <c r="L71" s="70"/>
      <c r="M71" s="70"/>
      <c r="N71" s="82"/>
      <c r="O71" s="82"/>
      <c r="P71" s="70"/>
      <c r="Q71" s="70"/>
      <c r="R71" s="82"/>
      <c r="S71" s="82"/>
      <c r="T71" s="70"/>
      <c r="U71" s="70"/>
      <c r="V71" s="82"/>
      <c r="W71" s="82"/>
      <c r="X71" s="70"/>
      <c r="Y71" s="70"/>
      <c r="Z71" s="82"/>
      <c r="AA71" s="82"/>
      <c r="AB71" s="70" t="s">
        <v>414</v>
      </c>
      <c r="AC71" s="70"/>
      <c r="AD71" s="82"/>
    </row>
    <row r="72" spans="1:42" x14ac:dyDescent="0.25">
      <c r="A72" s="29"/>
      <c r="B72" s="87">
        <v>2013</v>
      </c>
      <c r="C72" s="55" t="s">
        <v>247</v>
      </c>
      <c r="D72" s="55"/>
      <c r="E72" s="55"/>
      <c r="F72" s="55"/>
      <c r="G72" s="55" t="s">
        <v>247</v>
      </c>
      <c r="H72" s="55"/>
      <c r="I72" s="55"/>
      <c r="J72" s="55"/>
      <c r="K72" s="55" t="s">
        <v>247</v>
      </c>
      <c r="L72" s="55"/>
      <c r="M72" s="55"/>
      <c r="N72" s="55"/>
      <c r="O72" s="55" t="s">
        <v>247</v>
      </c>
      <c r="P72" s="55"/>
      <c r="Q72" s="55"/>
      <c r="R72" s="55"/>
      <c r="S72" s="55" t="s">
        <v>247</v>
      </c>
      <c r="T72" s="55"/>
      <c r="U72" s="55"/>
      <c r="V72" s="55"/>
      <c r="W72" s="55" t="s">
        <v>247</v>
      </c>
      <c r="X72" s="55"/>
      <c r="Y72" s="55"/>
      <c r="Z72" s="55"/>
      <c r="AA72" s="55" t="s">
        <v>247</v>
      </c>
      <c r="AB72" s="55"/>
      <c r="AC72" s="55"/>
      <c r="AD72" s="55"/>
    </row>
    <row r="73" spans="1:42" x14ac:dyDescent="0.25">
      <c r="A73" s="29"/>
      <c r="B73" s="58" t="s">
        <v>415</v>
      </c>
      <c r="C73" s="51" t="s">
        <v>247</v>
      </c>
      <c r="D73" s="51" t="s">
        <v>250</v>
      </c>
      <c r="E73" s="68">
        <v>778</v>
      </c>
      <c r="F73" s="52" t="s">
        <v>247</v>
      </c>
      <c r="G73" s="51" t="s">
        <v>247</v>
      </c>
      <c r="H73" s="52" t="s">
        <v>250</v>
      </c>
      <c r="I73" s="75" t="s">
        <v>300</v>
      </c>
      <c r="J73" s="52" t="s">
        <v>247</v>
      </c>
      <c r="K73" s="51" t="s">
        <v>247</v>
      </c>
      <c r="L73" s="51" t="s">
        <v>250</v>
      </c>
      <c r="M73" s="68">
        <v>234</v>
      </c>
      <c r="N73" s="52" t="s">
        <v>247</v>
      </c>
      <c r="O73" s="51" t="s">
        <v>247</v>
      </c>
      <c r="P73" s="51" t="s">
        <v>250</v>
      </c>
      <c r="Q73" s="59">
        <v>1012</v>
      </c>
      <c r="R73" s="52" t="s">
        <v>247</v>
      </c>
      <c r="S73" s="51" t="s">
        <v>247</v>
      </c>
      <c r="T73" s="51" t="s">
        <v>250</v>
      </c>
      <c r="U73" s="59">
        <v>91426</v>
      </c>
      <c r="V73" s="52" t="s">
        <v>247</v>
      </c>
      <c r="W73" s="51" t="s">
        <v>247</v>
      </c>
      <c r="X73" s="51" t="s">
        <v>250</v>
      </c>
      <c r="Y73" s="59">
        <v>92438</v>
      </c>
      <c r="Z73" s="52" t="s">
        <v>247</v>
      </c>
      <c r="AA73" s="51" t="s">
        <v>247</v>
      </c>
      <c r="AB73" s="52" t="s">
        <v>250</v>
      </c>
      <c r="AC73" s="75" t="s">
        <v>300</v>
      </c>
      <c r="AD73" s="52" t="s">
        <v>247</v>
      </c>
    </row>
    <row r="74" spans="1:42" x14ac:dyDescent="0.25">
      <c r="A74" s="29"/>
      <c r="B74" s="54" t="s">
        <v>416</v>
      </c>
      <c r="C74" s="55" t="s">
        <v>247</v>
      </c>
      <c r="D74" s="57"/>
      <c r="E74" s="61" t="s">
        <v>300</v>
      </c>
      <c r="F74" s="57" t="s">
        <v>247</v>
      </c>
      <c r="G74" s="55" t="s">
        <v>247</v>
      </c>
      <c r="H74" s="57"/>
      <c r="I74" s="61" t="s">
        <v>300</v>
      </c>
      <c r="J74" s="57" t="s">
        <v>247</v>
      </c>
      <c r="K74" s="55" t="s">
        <v>247</v>
      </c>
      <c r="L74" s="57"/>
      <c r="M74" s="61" t="s">
        <v>300</v>
      </c>
      <c r="N74" s="57" t="s">
        <v>247</v>
      </c>
      <c r="O74" s="55" t="s">
        <v>247</v>
      </c>
      <c r="P74" s="57"/>
      <c r="Q74" s="61" t="s">
        <v>300</v>
      </c>
      <c r="R74" s="57" t="s">
        <v>247</v>
      </c>
      <c r="S74" s="55" t="s">
        <v>247</v>
      </c>
      <c r="T74" s="55"/>
      <c r="U74" s="56">
        <v>44301</v>
      </c>
      <c r="V74" s="57" t="s">
        <v>247</v>
      </c>
      <c r="W74" s="55" t="s">
        <v>247</v>
      </c>
      <c r="X74" s="55" t="s">
        <v>250</v>
      </c>
      <c r="Y74" s="56">
        <v>44301</v>
      </c>
      <c r="Z74" s="57" t="s">
        <v>247</v>
      </c>
      <c r="AA74" s="55" t="s">
        <v>247</v>
      </c>
      <c r="AB74" s="57"/>
      <c r="AC74" s="61" t="s">
        <v>300</v>
      </c>
      <c r="AD74" s="57" t="s">
        <v>247</v>
      </c>
    </row>
    <row r="75" spans="1:42" x14ac:dyDescent="0.25">
      <c r="A75" s="29"/>
      <c r="B75" s="58" t="s">
        <v>417</v>
      </c>
      <c r="C75" s="51" t="s">
        <v>247</v>
      </c>
      <c r="D75" s="52"/>
      <c r="E75" s="75" t="s">
        <v>300</v>
      </c>
      <c r="F75" s="52" t="s">
        <v>247</v>
      </c>
      <c r="G75" s="51" t="s">
        <v>247</v>
      </c>
      <c r="H75" s="52"/>
      <c r="I75" s="75" t="s">
        <v>300</v>
      </c>
      <c r="J75" s="52" t="s">
        <v>247</v>
      </c>
      <c r="K75" s="51" t="s">
        <v>247</v>
      </c>
      <c r="L75" s="52"/>
      <c r="M75" s="75" t="s">
        <v>300</v>
      </c>
      <c r="N75" s="52" t="s">
        <v>247</v>
      </c>
      <c r="O75" s="51" t="s">
        <v>247</v>
      </c>
      <c r="P75" s="52"/>
      <c r="Q75" s="75" t="s">
        <v>300</v>
      </c>
      <c r="R75" s="52" t="s">
        <v>247</v>
      </c>
      <c r="S75" s="51" t="s">
        <v>247</v>
      </c>
      <c r="T75" s="51"/>
      <c r="U75" s="59">
        <v>65449</v>
      </c>
      <c r="V75" s="52" t="s">
        <v>247</v>
      </c>
      <c r="W75" s="51" t="s">
        <v>247</v>
      </c>
      <c r="X75" s="51" t="s">
        <v>250</v>
      </c>
      <c r="Y75" s="59">
        <v>65449</v>
      </c>
      <c r="Z75" s="52" t="s">
        <v>247</v>
      </c>
      <c r="AA75" s="51" t="s">
        <v>247</v>
      </c>
      <c r="AB75" s="52"/>
      <c r="AC75" s="75" t="s">
        <v>300</v>
      </c>
      <c r="AD75" s="52" t="s">
        <v>247</v>
      </c>
    </row>
    <row r="76" spans="1:42" x14ac:dyDescent="0.25">
      <c r="A76" s="29"/>
      <c r="B76" s="54" t="s">
        <v>386</v>
      </c>
      <c r="C76" s="55" t="s">
        <v>247</v>
      </c>
      <c r="D76" s="57"/>
      <c r="E76" s="61" t="s">
        <v>300</v>
      </c>
      <c r="F76" s="57" t="s">
        <v>247</v>
      </c>
      <c r="G76" s="55" t="s">
        <v>247</v>
      </c>
      <c r="H76" s="57"/>
      <c r="I76" s="61" t="s">
        <v>300</v>
      </c>
      <c r="J76" s="57" t="s">
        <v>247</v>
      </c>
      <c r="K76" s="55" t="s">
        <v>247</v>
      </c>
      <c r="L76" s="55"/>
      <c r="M76" s="62">
        <v>373</v>
      </c>
      <c r="N76" s="57" t="s">
        <v>247</v>
      </c>
      <c r="O76" s="55" t="s">
        <v>247</v>
      </c>
      <c r="P76" s="55"/>
      <c r="Q76" s="62">
        <v>373</v>
      </c>
      <c r="R76" s="57" t="s">
        <v>247</v>
      </c>
      <c r="S76" s="55" t="s">
        <v>247</v>
      </c>
      <c r="T76" s="55"/>
      <c r="U76" s="56">
        <v>248520</v>
      </c>
      <c r="V76" s="57" t="s">
        <v>247</v>
      </c>
      <c r="W76" s="55" t="s">
        <v>247</v>
      </c>
      <c r="X76" s="55" t="s">
        <v>250</v>
      </c>
      <c r="Y76" s="56">
        <v>248893</v>
      </c>
      <c r="Z76" s="57" t="s">
        <v>247</v>
      </c>
      <c r="AA76" s="55" t="s">
        <v>247</v>
      </c>
      <c r="AB76" s="57"/>
      <c r="AC76" s="61" t="s">
        <v>300</v>
      </c>
      <c r="AD76" s="57" t="s">
        <v>247</v>
      </c>
    </row>
    <row r="77" spans="1:42" x14ac:dyDescent="0.25">
      <c r="A77" s="29"/>
      <c r="B77" s="58" t="s">
        <v>418</v>
      </c>
      <c r="C77" s="51" t="s">
        <v>247</v>
      </c>
      <c r="D77" s="52"/>
      <c r="E77" s="75" t="s">
        <v>300</v>
      </c>
      <c r="F77" s="52" t="s">
        <v>247</v>
      </c>
      <c r="G77" s="51" t="s">
        <v>247</v>
      </c>
      <c r="H77" s="52"/>
      <c r="I77" s="75" t="s">
        <v>300</v>
      </c>
      <c r="J77" s="52" t="s">
        <v>247</v>
      </c>
      <c r="K77" s="51" t="s">
        <v>247</v>
      </c>
      <c r="L77" s="51"/>
      <c r="M77" s="68">
        <v>26</v>
      </c>
      <c r="N77" s="52" t="s">
        <v>247</v>
      </c>
      <c r="O77" s="51" t="s">
        <v>247</v>
      </c>
      <c r="P77" s="51"/>
      <c r="Q77" s="68">
        <v>26</v>
      </c>
      <c r="R77" s="52" t="s">
        <v>247</v>
      </c>
      <c r="S77" s="51" t="s">
        <v>247</v>
      </c>
      <c r="T77" s="51"/>
      <c r="U77" s="59">
        <v>103830</v>
      </c>
      <c r="V77" s="52" t="s">
        <v>247</v>
      </c>
      <c r="W77" s="51" t="s">
        <v>247</v>
      </c>
      <c r="X77" s="51" t="s">
        <v>250</v>
      </c>
      <c r="Y77" s="59">
        <v>103856</v>
      </c>
      <c r="Z77" s="52" t="s">
        <v>247</v>
      </c>
      <c r="AA77" s="51" t="s">
        <v>247</v>
      </c>
      <c r="AB77" s="52"/>
      <c r="AC77" s="75" t="s">
        <v>300</v>
      </c>
      <c r="AD77" s="52" t="s">
        <v>247</v>
      </c>
    </row>
    <row r="78" spans="1:42" ht="15.75" thickBot="1" x14ac:dyDescent="0.3">
      <c r="A78" s="29"/>
      <c r="B78" s="54" t="s">
        <v>370</v>
      </c>
      <c r="C78" s="55" t="s">
        <v>247</v>
      </c>
      <c r="D78" s="55"/>
      <c r="E78" s="62">
        <v>28</v>
      </c>
      <c r="F78" s="57" t="s">
        <v>247</v>
      </c>
      <c r="G78" s="55" t="s">
        <v>247</v>
      </c>
      <c r="H78" s="55"/>
      <c r="I78" s="62">
        <v>2</v>
      </c>
      <c r="J78" s="57" t="s">
        <v>247</v>
      </c>
      <c r="K78" s="55" t="s">
        <v>247</v>
      </c>
      <c r="L78" s="57"/>
      <c r="M78" s="61" t="s">
        <v>300</v>
      </c>
      <c r="N78" s="57" t="s">
        <v>247</v>
      </c>
      <c r="O78" s="55" t="s">
        <v>247</v>
      </c>
      <c r="P78" s="55"/>
      <c r="Q78" s="62">
        <v>30</v>
      </c>
      <c r="R78" s="57" t="s">
        <v>247</v>
      </c>
      <c r="S78" s="55" t="s">
        <v>247</v>
      </c>
      <c r="T78" s="55"/>
      <c r="U78" s="56">
        <v>21146</v>
      </c>
      <c r="V78" s="57" t="s">
        <v>247</v>
      </c>
      <c r="W78" s="55" t="s">
        <v>247</v>
      </c>
      <c r="X78" s="55"/>
      <c r="Y78" s="56">
        <v>21176</v>
      </c>
      <c r="Z78" s="57" t="s">
        <v>247</v>
      </c>
      <c r="AA78" s="55" t="s">
        <v>247</v>
      </c>
      <c r="AB78" s="57"/>
      <c r="AC78" s="61" t="s">
        <v>300</v>
      </c>
      <c r="AD78" s="57" t="s">
        <v>247</v>
      </c>
    </row>
    <row r="79" spans="1:42" x14ac:dyDescent="0.25">
      <c r="A79" s="29"/>
      <c r="B79" s="63"/>
      <c r="C79" s="63" t="s">
        <v>247</v>
      </c>
      <c r="D79" s="64"/>
      <c r="E79" s="64"/>
      <c r="F79" s="63"/>
      <c r="G79" s="63" t="s">
        <v>247</v>
      </c>
      <c r="H79" s="64"/>
      <c r="I79" s="64"/>
      <c r="J79" s="63"/>
      <c r="K79" s="63" t="s">
        <v>247</v>
      </c>
      <c r="L79" s="64"/>
      <c r="M79" s="64"/>
      <c r="N79" s="63"/>
      <c r="O79" s="63" t="s">
        <v>247</v>
      </c>
      <c r="P79" s="64"/>
      <c r="Q79" s="64"/>
      <c r="R79" s="63"/>
      <c r="S79" s="63" t="s">
        <v>247</v>
      </c>
      <c r="T79" s="64"/>
      <c r="U79" s="64"/>
      <c r="V79" s="63"/>
      <c r="W79" s="63" t="s">
        <v>247</v>
      </c>
      <c r="X79" s="64"/>
      <c r="Y79" s="64"/>
      <c r="Z79" s="63"/>
      <c r="AA79" s="63" t="s">
        <v>247</v>
      </c>
      <c r="AB79" s="64"/>
      <c r="AC79" s="64"/>
      <c r="AD79" s="63"/>
    </row>
    <row r="80" spans="1:42" x14ac:dyDescent="0.25">
      <c r="A80" s="29"/>
      <c r="B80" s="51"/>
      <c r="C80" s="73"/>
      <c r="D80" s="73"/>
      <c r="E80" s="73"/>
      <c r="F80" s="73"/>
      <c r="G80" s="73"/>
      <c r="H80" s="73"/>
      <c r="I80" s="73"/>
      <c r="J80" s="73"/>
      <c r="K80" s="73"/>
      <c r="L80" s="73"/>
      <c r="M80" s="73"/>
      <c r="N80" s="73"/>
      <c r="O80" s="73"/>
      <c r="P80" s="73"/>
      <c r="Q80" s="73"/>
      <c r="R80" s="73"/>
      <c r="S80" s="73"/>
      <c r="T80" s="73"/>
      <c r="U80" s="73"/>
      <c r="V80" s="73"/>
      <c r="W80" s="73"/>
      <c r="X80" s="73"/>
      <c r="Y80" s="73"/>
      <c r="Z80" s="73"/>
      <c r="AA80" s="73"/>
      <c r="AB80" s="73"/>
      <c r="AC80" s="73"/>
      <c r="AD80" s="73"/>
    </row>
    <row r="81" spans="1:42" ht="15.75" thickBot="1" x14ac:dyDescent="0.3">
      <c r="A81" s="29"/>
      <c r="B81" s="67" t="s">
        <v>123</v>
      </c>
      <c r="C81" s="53" t="s">
        <v>247</v>
      </c>
      <c r="D81" s="51" t="s">
        <v>250</v>
      </c>
      <c r="E81" s="68">
        <v>806</v>
      </c>
      <c r="F81" s="52" t="s">
        <v>247</v>
      </c>
      <c r="G81" s="53" t="s">
        <v>247</v>
      </c>
      <c r="H81" s="51" t="s">
        <v>250</v>
      </c>
      <c r="I81" s="68">
        <v>2</v>
      </c>
      <c r="J81" s="52" t="s">
        <v>247</v>
      </c>
      <c r="K81" s="53" t="s">
        <v>247</v>
      </c>
      <c r="L81" s="51" t="s">
        <v>250</v>
      </c>
      <c r="M81" s="68">
        <v>633</v>
      </c>
      <c r="N81" s="52" t="s">
        <v>247</v>
      </c>
      <c r="O81" s="53" t="s">
        <v>247</v>
      </c>
      <c r="P81" s="51" t="s">
        <v>250</v>
      </c>
      <c r="Q81" s="59">
        <v>1441</v>
      </c>
      <c r="R81" s="52" t="s">
        <v>247</v>
      </c>
      <c r="S81" s="53" t="s">
        <v>247</v>
      </c>
      <c r="T81" s="51" t="s">
        <v>250</v>
      </c>
      <c r="U81" s="59">
        <v>574672</v>
      </c>
      <c r="V81" s="52" t="s">
        <v>247</v>
      </c>
      <c r="W81" s="53" t="s">
        <v>247</v>
      </c>
      <c r="X81" s="51" t="s">
        <v>250</v>
      </c>
      <c r="Y81" s="59">
        <v>576113</v>
      </c>
      <c r="Z81" s="52" t="s">
        <v>247</v>
      </c>
      <c r="AA81" s="53" t="s">
        <v>247</v>
      </c>
      <c r="AB81" s="52" t="s">
        <v>250</v>
      </c>
      <c r="AC81" s="75" t="s">
        <v>300</v>
      </c>
      <c r="AD81" s="52" t="s">
        <v>247</v>
      </c>
    </row>
    <row r="82" spans="1:42" ht="15.75" thickTop="1" x14ac:dyDescent="0.25">
      <c r="A82" s="29"/>
      <c r="B82" s="63"/>
      <c r="C82" s="63" t="s">
        <v>247</v>
      </c>
      <c r="D82" s="69"/>
      <c r="E82" s="69"/>
      <c r="F82" s="63"/>
      <c r="G82" s="63" t="s">
        <v>247</v>
      </c>
      <c r="H82" s="69"/>
      <c r="I82" s="69"/>
      <c r="J82" s="63"/>
      <c r="K82" s="63" t="s">
        <v>247</v>
      </c>
      <c r="L82" s="69"/>
      <c r="M82" s="69"/>
      <c r="N82" s="63"/>
      <c r="O82" s="63" t="s">
        <v>247</v>
      </c>
      <c r="P82" s="69"/>
      <c r="Q82" s="69"/>
      <c r="R82" s="63"/>
      <c r="S82" s="63" t="s">
        <v>247</v>
      </c>
      <c r="T82" s="69"/>
      <c r="U82" s="69"/>
      <c r="V82" s="63"/>
      <c r="W82" s="63" t="s">
        <v>247</v>
      </c>
      <c r="X82" s="69"/>
      <c r="Y82" s="69"/>
      <c r="Z82" s="63"/>
      <c r="AA82" s="63" t="s">
        <v>247</v>
      </c>
      <c r="AB82" s="69"/>
      <c r="AC82" s="69"/>
      <c r="AD82" s="63"/>
    </row>
    <row r="83" spans="1:42" x14ac:dyDescent="0.25">
      <c r="A83" s="29"/>
      <c r="B83" s="51"/>
      <c r="C83" s="73"/>
      <c r="D83" s="73"/>
      <c r="E83" s="73"/>
      <c r="F83" s="73"/>
      <c r="G83" s="73"/>
      <c r="H83" s="73"/>
      <c r="I83" s="73"/>
      <c r="J83" s="73"/>
      <c r="K83" s="73"/>
      <c r="L83" s="73"/>
      <c r="M83" s="73"/>
      <c r="N83" s="73"/>
      <c r="O83" s="73"/>
      <c r="P83" s="73"/>
      <c r="Q83" s="73"/>
      <c r="R83" s="73"/>
      <c r="S83" s="73"/>
      <c r="T83" s="73"/>
      <c r="U83" s="73"/>
      <c r="V83" s="73"/>
      <c r="W83" s="73"/>
      <c r="X83" s="73"/>
      <c r="Y83" s="73"/>
      <c r="Z83" s="73"/>
      <c r="AA83" s="73"/>
      <c r="AB83" s="73"/>
      <c r="AC83" s="73"/>
      <c r="AD83" s="73"/>
    </row>
    <row r="84" spans="1:42" x14ac:dyDescent="0.25">
      <c r="A84" s="29"/>
      <c r="B84" s="87">
        <v>2012</v>
      </c>
      <c r="C84" s="66" t="s">
        <v>247</v>
      </c>
      <c r="D84" s="55"/>
      <c r="E84" s="55"/>
      <c r="F84" s="55"/>
      <c r="G84" s="66" t="s">
        <v>247</v>
      </c>
      <c r="H84" s="55"/>
      <c r="I84" s="55"/>
      <c r="J84" s="55"/>
      <c r="K84" s="66" t="s">
        <v>247</v>
      </c>
      <c r="L84" s="55"/>
      <c r="M84" s="55"/>
      <c r="N84" s="55"/>
      <c r="O84" s="66" t="s">
        <v>247</v>
      </c>
      <c r="P84" s="55"/>
      <c r="Q84" s="55"/>
      <c r="R84" s="55"/>
      <c r="S84" s="66" t="s">
        <v>247</v>
      </c>
      <c r="T84" s="55"/>
      <c r="U84" s="55"/>
      <c r="V84" s="55"/>
      <c r="W84" s="66" t="s">
        <v>247</v>
      </c>
      <c r="X84" s="55"/>
      <c r="Y84" s="55"/>
      <c r="Z84" s="55"/>
      <c r="AA84" s="66" t="s">
        <v>247</v>
      </c>
      <c r="AB84" s="55"/>
      <c r="AC84" s="55"/>
      <c r="AD84" s="55"/>
    </row>
    <row r="85" spans="1:42" x14ac:dyDescent="0.25">
      <c r="A85" s="29"/>
      <c r="B85" s="58" t="s">
        <v>415</v>
      </c>
      <c r="C85" s="53" t="s">
        <v>247</v>
      </c>
      <c r="D85" s="51" t="s">
        <v>250</v>
      </c>
      <c r="E85" s="68">
        <v>575</v>
      </c>
      <c r="F85" s="52" t="s">
        <v>247</v>
      </c>
      <c r="G85" s="53" t="s">
        <v>247</v>
      </c>
      <c r="H85" s="52" t="s">
        <v>250</v>
      </c>
      <c r="I85" s="75" t="s">
        <v>300</v>
      </c>
      <c r="J85" s="52" t="s">
        <v>247</v>
      </c>
      <c r="K85" s="53" t="s">
        <v>247</v>
      </c>
      <c r="L85" s="51" t="s">
        <v>250</v>
      </c>
      <c r="M85" s="68">
        <v>648</v>
      </c>
      <c r="N85" s="52" t="s">
        <v>247</v>
      </c>
      <c r="O85" s="53" t="s">
        <v>247</v>
      </c>
      <c r="P85" s="51" t="s">
        <v>250</v>
      </c>
      <c r="Q85" s="59">
        <v>1223</v>
      </c>
      <c r="R85" s="52" t="s">
        <v>247</v>
      </c>
      <c r="S85" s="53" t="s">
        <v>247</v>
      </c>
      <c r="T85" s="51" t="s">
        <v>250</v>
      </c>
      <c r="U85" s="59">
        <v>79064</v>
      </c>
      <c r="V85" s="52" t="s">
        <v>247</v>
      </c>
      <c r="W85" s="53" t="s">
        <v>247</v>
      </c>
      <c r="X85" s="51" t="s">
        <v>250</v>
      </c>
      <c r="Y85" s="59">
        <v>80287</v>
      </c>
      <c r="Z85" s="52" t="s">
        <v>247</v>
      </c>
      <c r="AA85" s="53" t="s">
        <v>247</v>
      </c>
      <c r="AB85" s="52" t="s">
        <v>250</v>
      </c>
      <c r="AC85" s="75" t="s">
        <v>300</v>
      </c>
      <c r="AD85" s="52" t="s">
        <v>247</v>
      </c>
    </row>
    <row r="86" spans="1:42" x14ac:dyDescent="0.25">
      <c r="A86" s="29"/>
      <c r="B86" s="54" t="s">
        <v>416</v>
      </c>
      <c r="C86" s="66" t="s">
        <v>247</v>
      </c>
      <c r="D86" s="57"/>
      <c r="E86" s="61" t="s">
        <v>300</v>
      </c>
      <c r="F86" s="57" t="s">
        <v>247</v>
      </c>
      <c r="G86" s="66" t="s">
        <v>247</v>
      </c>
      <c r="H86" s="57"/>
      <c r="I86" s="61" t="s">
        <v>300</v>
      </c>
      <c r="J86" s="57" t="s">
        <v>247</v>
      </c>
      <c r="K86" s="66" t="s">
        <v>247</v>
      </c>
      <c r="L86" s="57"/>
      <c r="M86" s="61" t="s">
        <v>300</v>
      </c>
      <c r="N86" s="57" t="s">
        <v>247</v>
      </c>
      <c r="O86" s="66" t="s">
        <v>247</v>
      </c>
      <c r="P86" s="57"/>
      <c r="Q86" s="61" t="s">
        <v>300</v>
      </c>
      <c r="R86" s="57" t="s">
        <v>247</v>
      </c>
      <c r="S86" s="66" t="s">
        <v>247</v>
      </c>
      <c r="T86" s="55"/>
      <c r="U86" s="56">
        <v>40143</v>
      </c>
      <c r="V86" s="57" t="s">
        <v>247</v>
      </c>
      <c r="W86" s="66" t="s">
        <v>247</v>
      </c>
      <c r="X86" s="55"/>
      <c r="Y86" s="56">
        <v>40143</v>
      </c>
      <c r="Z86" s="57" t="s">
        <v>247</v>
      </c>
      <c r="AA86" s="66" t="s">
        <v>247</v>
      </c>
      <c r="AB86" s="57"/>
      <c r="AC86" s="61" t="s">
        <v>300</v>
      </c>
      <c r="AD86" s="57" t="s">
        <v>247</v>
      </c>
    </row>
    <row r="87" spans="1:42" x14ac:dyDescent="0.25">
      <c r="A87" s="29"/>
      <c r="B87" s="58" t="s">
        <v>417</v>
      </c>
      <c r="C87" s="53" t="s">
        <v>247</v>
      </c>
      <c r="D87" s="51"/>
      <c r="E87" s="68">
        <v>11</v>
      </c>
      <c r="F87" s="52" t="s">
        <v>247</v>
      </c>
      <c r="G87" s="53" t="s">
        <v>247</v>
      </c>
      <c r="H87" s="52"/>
      <c r="I87" s="75" t="s">
        <v>300</v>
      </c>
      <c r="J87" s="52" t="s">
        <v>247</v>
      </c>
      <c r="K87" s="53" t="s">
        <v>247</v>
      </c>
      <c r="L87" s="52"/>
      <c r="M87" s="75" t="s">
        <v>300</v>
      </c>
      <c r="N87" s="52" t="s">
        <v>247</v>
      </c>
      <c r="O87" s="53" t="s">
        <v>247</v>
      </c>
      <c r="P87" s="51"/>
      <c r="Q87" s="68">
        <v>11</v>
      </c>
      <c r="R87" s="52" t="s">
        <v>247</v>
      </c>
      <c r="S87" s="53" t="s">
        <v>247</v>
      </c>
      <c r="T87" s="51"/>
      <c r="U87" s="59">
        <v>57759</v>
      </c>
      <c r="V87" s="52" t="s">
        <v>247</v>
      </c>
      <c r="W87" s="53" t="s">
        <v>247</v>
      </c>
      <c r="X87" s="51"/>
      <c r="Y87" s="59">
        <v>57770</v>
      </c>
      <c r="Z87" s="52" t="s">
        <v>247</v>
      </c>
      <c r="AA87" s="53" t="s">
        <v>247</v>
      </c>
      <c r="AB87" s="52"/>
      <c r="AC87" s="75" t="s">
        <v>300</v>
      </c>
      <c r="AD87" s="52" t="s">
        <v>247</v>
      </c>
    </row>
    <row r="88" spans="1:42" x14ac:dyDescent="0.25">
      <c r="A88" s="29"/>
      <c r="B88" s="54" t="s">
        <v>386</v>
      </c>
      <c r="C88" s="66" t="s">
        <v>247</v>
      </c>
      <c r="D88" s="57"/>
      <c r="E88" s="61" t="s">
        <v>300</v>
      </c>
      <c r="F88" s="57" t="s">
        <v>247</v>
      </c>
      <c r="G88" s="66" t="s">
        <v>247</v>
      </c>
      <c r="H88" s="57"/>
      <c r="I88" s="61" t="s">
        <v>300</v>
      </c>
      <c r="J88" s="57" t="s">
        <v>247</v>
      </c>
      <c r="K88" s="66" t="s">
        <v>247</v>
      </c>
      <c r="L88" s="55"/>
      <c r="M88" s="62">
        <v>877</v>
      </c>
      <c r="N88" s="57" t="s">
        <v>247</v>
      </c>
      <c r="O88" s="66" t="s">
        <v>247</v>
      </c>
      <c r="P88" s="55"/>
      <c r="Q88" s="62">
        <v>877</v>
      </c>
      <c r="R88" s="57" t="s">
        <v>247</v>
      </c>
      <c r="S88" s="66" t="s">
        <v>247</v>
      </c>
      <c r="T88" s="55"/>
      <c r="U88" s="56">
        <v>199122</v>
      </c>
      <c r="V88" s="57" t="s">
        <v>247</v>
      </c>
      <c r="W88" s="66" t="s">
        <v>247</v>
      </c>
      <c r="X88" s="55"/>
      <c r="Y88" s="56">
        <v>199999</v>
      </c>
      <c r="Z88" s="57" t="s">
        <v>247</v>
      </c>
      <c r="AA88" s="66" t="s">
        <v>247</v>
      </c>
      <c r="AB88" s="57"/>
      <c r="AC88" s="61" t="s">
        <v>300</v>
      </c>
      <c r="AD88" s="57" t="s">
        <v>247</v>
      </c>
    </row>
    <row r="89" spans="1:42" x14ac:dyDescent="0.25">
      <c r="A89" s="29"/>
      <c r="B89" s="58" t="s">
        <v>418</v>
      </c>
      <c r="C89" s="53" t="s">
        <v>247</v>
      </c>
      <c r="D89" s="51"/>
      <c r="E89" s="68">
        <v>78</v>
      </c>
      <c r="F89" s="52" t="s">
        <v>247</v>
      </c>
      <c r="G89" s="53" t="s">
        <v>247</v>
      </c>
      <c r="H89" s="52"/>
      <c r="I89" s="75" t="s">
        <v>300</v>
      </c>
      <c r="J89" s="52" t="s">
        <v>247</v>
      </c>
      <c r="K89" s="53" t="s">
        <v>247</v>
      </c>
      <c r="L89" s="51"/>
      <c r="M89" s="59">
        <v>2567</v>
      </c>
      <c r="N89" s="52" t="s">
        <v>247</v>
      </c>
      <c r="O89" s="53" t="s">
        <v>247</v>
      </c>
      <c r="P89" s="51"/>
      <c r="Q89" s="59">
        <v>2645</v>
      </c>
      <c r="R89" s="52" t="s">
        <v>247</v>
      </c>
      <c r="S89" s="53" t="s">
        <v>247</v>
      </c>
      <c r="T89" s="51"/>
      <c r="U89" s="59">
        <v>100278</v>
      </c>
      <c r="V89" s="52" t="s">
        <v>247</v>
      </c>
      <c r="W89" s="53" t="s">
        <v>247</v>
      </c>
      <c r="X89" s="51"/>
      <c r="Y89" s="59">
        <v>102923</v>
      </c>
      <c r="Z89" s="52" t="s">
        <v>247</v>
      </c>
      <c r="AA89" s="53" t="s">
        <v>247</v>
      </c>
      <c r="AB89" s="52"/>
      <c r="AC89" s="75" t="s">
        <v>300</v>
      </c>
      <c r="AD89" s="52" t="s">
        <v>247</v>
      </c>
    </row>
    <row r="90" spans="1:42" ht="15.75" thickBot="1" x14ac:dyDescent="0.3">
      <c r="A90" s="29"/>
      <c r="B90" s="54" t="s">
        <v>370</v>
      </c>
      <c r="C90" s="66" t="s">
        <v>247</v>
      </c>
      <c r="D90" s="55"/>
      <c r="E90" s="62">
        <v>51</v>
      </c>
      <c r="F90" s="57" t="s">
        <v>247</v>
      </c>
      <c r="G90" s="66" t="s">
        <v>247</v>
      </c>
      <c r="H90" s="55"/>
      <c r="I90" s="62">
        <v>1</v>
      </c>
      <c r="J90" s="57" t="s">
        <v>247</v>
      </c>
      <c r="K90" s="66" t="s">
        <v>247</v>
      </c>
      <c r="L90" s="57"/>
      <c r="M90" s="61" t="s">
        <v>300</v>
      </c>
      <c r="N90" s="57" t="s">
        <v>247</v>
      </c>
      <c r="O90" s="66" t="s">
        <v>247</v>
      </c>
      <c r="P90" s="55"/>
      <c r="Q90" s="62">
        <v>52</v>
      </c>
      <c r="R90" s="57" t="s">
        <v>247</v>
      </c>
      <c r="S90" s="66" t="s">
        <v>247</v>
      </c>
      <c r="T90" s="55"/>
      <c r="U90" s="56">
        <v>20228</v>
      </c>
      <c r="V90" s="57" t="s">
        <v>247</v>
      </c>
      <c r="W90" s="66" t="s">
        <v>247</v>
      </c>
      <c r="X90" s="55"/>
      <c r="Y90" s="56">
        <v>20280</v>
      </c>
      <c r="Z90" s="57" t="s">
        <v>247</v>
      </c>
      <c r="AA90" s="66" t="s">
        <v>247</v>
      </c>
      <c r="AB90" s="55"/>
      <c r="AC90" s="62">
        <v>1</v>
      </c>
      <c r="AD90" s="57" t="s">
        <v>247</v>
      </c>
    </row>
    <row r="91" spans="1:42" x14ac:dyDescent="0.25">
      <c r="A91" s="29"/>
      <c r="B91" s="63"/>
      <c r="C91" s="63" t="s">
        <v>247</v>
      </c>
      <c r="D91" s="64"/>
      <c r="E91" s="64"/>
      <c r="F91" s="63"/>
      <c r="G91" s="63" t="s">
        <v>247</v>
      </c>
      <c r="H91" s="64"/>
      <c r="I91" s="64"/>
      <c r="J91" s="63"/>
      <c r="K91" s="63" t="s">
        <v>247</v>
      </c>
      <c r="L91" s="64"/>
      <c r="M91" s="64"/>
      <c r="N91" s="63"/>
      <c r="O91" s="63" t="s">
        <v>247</v>
      </c>
      <c r="P91" s="64"/>
      <c r="Q91" s="64"/>
      <c r="R91" s="63"/>
      <c r="S91" s="63" t="s">
        <v>247</v>
      </c>
      <c r="T91" s="64"/>
      <c r="U91" s="64"/>
      <c r="V91" s="63"/>
      <c r="W91" s="63" t="s">
        <v>247</v>
      </c>
      <c r="X91" s="64"/>
      <c r="Y91" s="64"/>
      <c r="Z91" s="63"/>
      <c r="AA91" s="63" t="s">
        <v>247</v>
      </c>
      <c r="AB91" s="64"/>
      <c r="AC91" s="64"/>
      <c r="AD91" s="63"/>
    </row>
    <row r="92" spans="1:42" x14ac:dyDescent="0.25">
      <c r="A92" s="29"/>
      <c r="B92" s="51"/>
      <c r="C92" s="73"/>
      <c r="D92" s="73"/>
      <c r="E92" s="73"/>
      <c r="F92" s="73"/>
      <c r="G92" s="73"/>
      <c r="H92" s="73"/>
      <c r="I92" s="73"/>
      <c r="J92" s="73"/>
      <c r="K92" s="73"/>
      <c r="L92" s="73"/>
      <c r="M92" s="73"/>
      <c r="N92" s="73"/>
      <c r="O92" s="73"/>
      <c r="P92" s="73"/>
      <c r="Q92" s="73"/>
      <c r="R92" s="73"/>
      <c r="S92" s="73"/>
      <c r="T92" s="73"/>
      <c r="U92" s="73"/>
      <c r="V92" s="73"/>
      <c r="W92" s="73"/>
      <c r="X92" s="73"/>
      <c r="Y92" s="73"/>
      <c r="Z92" s="73"/>
      <c r="AA92" s="73"/>
      <c r="AB92" s="73"/>
      <c r="AC92" s="73"/>
      <c r="AD92" s="73"/>
    </row>
    <row r="93" spans="1:42" ht="15.75" thickBot="1" x14ac:dyDescent="0.3">
      <c r="A93" s="29"/>
      <c r="B93" s="67" t="s">
        <v>123</v>
      </c>
      <c r="C93" s="53" t="s">
        <v>247</v>
      </c>
      <c r="D93" s="51" t="s">
        <v>250</v>
      </c>
      <c r="E93" s="68">
        <v>715</v>
      </c>
      <c r="F93" s="52" t="s">
        <v>247</v>
      </c>
      <c r="G93" s="53" t="s">
        <v>247</v>
      </c>
      <c r="H93" s="51" t="s">
        <v>250</v>
      </c>
      <c r="I93" s="68">
        <v>1</v>
      </c>
      <c r="J93" s="52" t="s">
        <v>247</v>
      </c>
      <c r="K93" s="53" t="s">
        <v>247</v>
      </c>
      <c r="L93" s="51" t="s">
        <v>250</v>
      </c>
      <c r="M93" s="59">
        <v>4092</v>
      </c>
      <c r="N93" s="52" t="s">
        <v>247</v>
      </c>
      <c r="O93" s="53" t="s">
        <v>247</v>
      </c>
      <c r="P93" s="51" t="s">
        <v>250</v>
      </c>
      <c r="Q93" s="59">
        <v>4808</v>
      </c>
      <c r="R93" s="52" t="s">
        <v>247</v>
      </c>
      <c r="S93" s="53" t="s">
        <v>247</v>
      </c>
      <c r="T93" s="51" t="s">
        <v>250</v>
      </c>
      <c r="U93" s="59">
        <v>496594</v>
      </c>
      <c r="V93" s="52" t="s">
        <v>247</v>
      </c>
      <c r="W93" s="53" t="s">
        <v>247</v>
      </c>
      <c r="X93" s="51" t="s">
        <v>250</v>
      </c>
      <c r="Y93" s="59">
        <v>501402</v>
      </c>
      <c r="Z93" s="52" t="s">
        <v>247</v>
      </c>
      <c r="AA93" s="53" t="s">
        <v>247</v>
      </c>
      <c r="AB93" s="51" t="s">
        <v>250</v>
      </c>
      <c r="AC93" s="68">
        <v>1</v>
      </c>
      <c r="AD93" s="52" t="s">
        <v>247</v>
      </c>
    </row>
    <row r="94" spans="1:42" ht="15.75" thickTop="1" x14ac:dyDescent="0.25">
      <c r="A94" s="29"/>
      <c r="B94" s="63"/>
      <c r="C94" s="63" t="s">
        <v>247</v>
      </c>
      <c r="D94" s="69"/>
      <c r="E94" s="69"/>
      <c r="F94" s="63"/>
      <c r="G94" s="63" t="s">
        <v>247</v>
      </c>
      <c r="H94" s="69"/>
      <c r="I94" s="69"/>
      <c r="J94" s="63"/>
      <c r="K94" s="63" t="s">
        <v>247</v>
      </c>
      <c r="L94" s="69"/>
      <c r="M94" s="69"/>
      <c r="N94" s="63"/>
      <c r="O94" s="63" t="s">
        <v>247</v>
      </c>
      <c r="P94" s="69"/>
      <c r="Q94" s="69"/>
      <c r="R94" s="63"/>
      <c r="S94" s="63" t="s">
        <v>247</v>
      </c>
      <c r="T94" s="69"/>
      <c r="U94" s="69"/>
      <c r="V94" s="63"/>
      <c r="W94" s="63" t="s">
        <v>247</v>
      </c>
      <c r="X94" s="69"/>
      <c r="Y94" s="69"/>
      <c r="Z94" s="63"/>
      <c r="AA94" s="63" t="s">
        <v>247</v>
      </c>
      <c r="AB94" s="69"/>
      <c r="AC94" s="69"/>
      <c r="AD94" s="63"/>
    </row>
    <row r="95" spans="1:42" ht="15" customHeight="1" x14ac:dyDescent="0.25">
      <c r="A95" s="29" t="s">
        <v>940</v>
      </c>
      <c r="B95" s="28" t="s">
        <v>6</v>
      </c>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c r="AF95" s="28"/>
      <c r="AG95" s="28"/>
      <c r="AH95" s="28"/>
      <c r="AI95" s="28"/>
      <c r="AJ95" s="28"/>
      <c r="AK95" s="28"/>
      <c r="AL95" s="28"/>
      <c r="AM95" s="28"/>
      <c r="AN95" s="28"/>
      <c r="AO95" s="28"/>
      <c r="AP95" s="28"/>
    </row>
    <row r="96" spans="1:42" x14ac:dyDescent="0.25">
      <c r="A96" s="29"/>
      <c r="B96" s="73" t="s">
        <v>419</v>
      </c>
      <c r="C96" s="73"/>
      <c r="D96" s="73"/>
      <c r="E96" s="73"/>
      <c r="F96" s="73"/>
      <c r="G96" s="73"/>
      <c r="H96" s="73"/>
      <c r="I96" s="73"/>
      <c r="J96" s="73"/>
      <c r="K96" s="73"/>
      <c r="L96" s="73"/>
      <c r="M96" s="73"/>
      <c r="N96" s="73"/>
      <c r="O96" s="73"/>
      <c r="P96" s="73"/>
      <c r="Q96" s="73"/>
      <c r="R96" s="73"/>
      <c r="S96" s="73"/>
      <c r="T96" s="73"/>
      <c r="U96" s="73"/>
      <c r="V96" s="73"/>
      <c r="W96" s="73"/>
      <c r="X96" s="73"/>
      <c r="Y96" s="73"/>
      <c r="Z96" s="73"/>
      <c r="AA96" s="73"/>
      <c r="AB96" s="73"/>
      <c r="AC96" s="73"/>
      <c r="AD96" s="73"/>
      <c r="AE96" s="73"/>
      <c r="AF96" s="73"/>
      <c r="AG96" s="73"/>
      <c r="AH96" s="73"/>
      <c r="AI96" s="73"/>
      <c r="AJ96" s="73"/>
      <c r="AK96" s="73"/>
      <c r="AL96" s="73"/>
      <c r="AM96" s="73"/>
      <c r="AN96" s="73"/>
      <c r="AO96" s="73"/>
      <c r="AP96" s="73"/>
    </row>
    <row r="97" spans="1:42" ht="15.75" x14ac:dyDescent="0.25">
      <c r="A97" s="29"/>
      <c r="B97" s="74"/>
      <c r="C97" s="74"/>
      <c r="D97" s="74"/>
      <c r="E97" s="74"/>
      <c r="F97" s="74"/>
      <c r="G97" s="74"/>
      <c r="H97" s="74"/>
      <c r="I97" s="74"/>
      <c r="J97" s="74"/>
      <c r="K97" s="74"/>
      <c r="L97" s="74"/>
      <c r="M97" s="74"/>
      <c r="N97" s="74"/>
      <c r="O97" s="74"/>
      <c r="P97" s="74"/>
      <c r="Q97" s="74"/>
      <c r="R97" s="74"/>
      <c r="S97" s="74"/>
      <c r="T97" s="74"/>
      <c r="U97" s="74"/>
      <c r="V97" s="74"/>
      <c r="W97" s="74"/>
      <c r="X97" s="74"/>
      <c r="Y97" s="74"/>
      <c r="Z97" s="74"/>
      <c r="AA97" s="74"/>
      <c r="AB97" s="74"/>
      <c r="AC97" s="74"/>
      <c r="AD97" s="74"/>
      <c r="AE97" s="74"/>
      <c r="AF97" s="74"/>
      <c r="AG97" s="74"/>
      <c r="AH97" s="74"/>
      <c r="AI97" s="74"/>
      <c r="AJ97" s="74"/>
      <c r="AK97" s="74"/>
      <c r="AL97" s="74"/>
      <c r="AM97" s="74"/>
      <c r="AN97" s="74"/>
      <c r="AO97" s="74"/>
      <c r="AP97" s="74"/>
    </row>
    <row r="98" spans="1:42" x14ac:dyDescent="0.25">
      <c r="A98" s="29"/>
      <c r="B98" s="51"/>
      <c r="C98" s="51"/>
      <c r="D98" s="51"/>
      <c r="E98" s="51"/>
      <c r="F98" s="51"/>
      <c r="G98" s="51"/>
      <c r="H98" s="51"/>
      <c r="I98" s="51"/>
      <c r="J98" s="51"/>
    </row>
    <row r="99" spans="1:42" ht="15.75" thickBot="1" x14ac:dyDescent="0.3">
      <c r="A99" s="29"/>
      <c r="B99" s="53"/>
      <c r="C99" s="53" t="s">
        <v>247</v>
      </c>
      <c r="D99" s="70" t="s">
        <v>248</v>
      </c>
      <c r="E99" s="70"/>
      <c r="F99" s="70"/>
      <c r="G99" s="70"/>
      <c r="H99" s="70"/>
      <c r="I99" s="70"/>
      <c r="J99" s="53"/>
    </row>
    <row r="100" spans="1:42" ht="15.75" thickBot="1" x14ac:dyDescent="0.3">
      <c r="A100" s="29"/>
      <c r="B100" s="53"/>
      <c r="C100" s="53" t="s">
        <v>247</v>
      </c>
      <c r="D100" s="71">
        <v>2013</v>
      </c>
      <c r="E100" s="71"/>
      <c r="F100" s="53"/>
      <c r="G100" s="53" t="s">
        <v>247</v>
      </c>
      <c r="H100" s="71">
        <v>2012</v>
      </c>
      <c r="I100" s="71"/>
      <c r="J100" s="53"/>
    </row>
    <row r="101" spans="1:42" x14ac:dyDescent="0.25">
      <c r="A101" s="29"/>
      <c r="B101" s="51"/>
      <c r="C101" s="73"/>
      <c r="D101" s="73"/>
      <c r="E101" s="73"/>
      <c r="F101" s="73"/>
      <c r="G101" s="73"/>
      <c r="H101" s="73"/>
      <c r="I101" s="73"/>
      <c r="J101" s="73"/>
    </row>
    <row r="102" spans="1:42" x14ac:dyDescent="0.25">
      <c r="A102" s="29"/>
      <c r="B102" s="54" t="s">
        <v>367</v>
      </c>
      <c r="C102" s="55" t="s">
        <v>247</v>
      </c>
      <c r="D102" s="55" t="s">
        <v>250</v>
      </c>
      <c r="E102" s="62">
        <v>483</v>
      </c>
      <c r="F102" s="57" t="s">
        <v>247</v>
      </c>
      <c r="G102" s="55" t="s">
        <v>247</v>
      </c>
      <c r="H102" s="55" t="s">
        <v>250</v>
      </c>
      <c r="I102" s="62">
        <v>964</v>
      </c>
      <c r="J102" s="57" t="s">
        <v>247</v>
      </c>
    </row>
    <row r="103" spans="1:42" x14ac:dyDescent="0.25">
      <c r="A103" s="29"/>
      <c r="B103" s="58" t="s">
        <v>366</v>
      </c>
      <c r="C103" s="51" t="s">
        <v>247</v>
      </c>
      <c r="D103" s="52"/>
      <c r="E103" s="75" t="s">
        <v>300</v>
      </c>
      <c r="F103" s="52" t="s">
        <v>247</v>
      </c>
      <c r="G103" s="51" t="s">
        <v>247</v>
      </c>
      <c r="H103" s="52"/>
      <c r="I103" s="75" t="s">
        <v>300</v>
      </c>
      <c r="J103" s="52" t="s">
        <v>247</v>
      </c>
    </row>
    <row r="104" spans="1:42" x14ac:dyDescent="0.25">
      <c r="A104" s="29"/>
      <c r="B104" s="54" t="s">
        <v>420</v>
      </c>
      <c r="C104" s="55" t="s">
        <v>247</v>
      </c>
      <c r="D104" s="57"/>
      <c r="E104" s="61" t="s">
        <v>300</v>
      </c>
      <c r="F104" s="57" t="s">
        <v>247</v>
      </c>
      <c r="G104" s="55" t="s">
        <v>247</v>
      </c>
      <c r="H104" s="57"/>
      <c r="I104" s="61" t="s">
        <v>300</v>
      </c>
      <c r="J104" s="57" t="s">
        <v>247</v>
      </c>
    </row>
    <row r="105" spans="1:42" x14ac:dyDescent="0.25">
      <c r="A105" s="29"/>
      <c r="B105" s="58" t="s">
        <v>365</v>
      </c>
      <c r="C105" s="51" t="s">
        <v>247</v>
      </c>
      <c r="D105" s="51"/>
      <c r="E105" s="59">
        <v>2436</v>
      </c>
      <c r="F105" s="52" t="s">
        <v>247</v>
      </c>
      <c r="G105" s="51" t="s">
        <v>247</v>
      </c>
      <c r="H105" s="51"/>
      <c r="I105" s="68">
        <v>877</v>
      </c>
      <c r="J105" s="52" t="s">
        <v>247</v>
      </c>
    </row>
    <row r="106" spans="1:42" x14ac:dyDescent="0.25">
      <c r="A106" s="29"/>
      <c r="B106" s="54" t="s">
        <v>421</v>
      </c>
      <c r="C106" s="55" t="s">
        <v>247</v>
      </c>
      <c r="D106" s="55"/>
      <c r="E106" s="62">
        <v>410</v>
      </c>
      <c r="F106" s="57" t="s">
        <v>247</v>
      </c>
      <c r="G106" s="55" t="s">
        <v>247</v>
      </c>
      <c r="H106" s="55"/>
      <c r="I106" s="56">
        <v>2987</v>
      </c>
      <c r="J106" s="57" t="s">
        <v>247</v>
      </c>
    </row>
    <row r="107" spans="1:42" ht="15.75" thickBot="1" x14ac:dyDescent="0.3">
      <c r="A107" s="29"/>
      <c r="B107" s="58" t="s">
        <v>370</v>
      </c>
      <c r="C107" s="51" t="s">
        <v>247</v>
      </c>
      <c r="D107" s="52"/>
      <c r="E107" s="75" t="s">
        <v>300</v>
      </c>
      <c r="F107" s="52" t="s">
        <v>247</v>
      </c>
      <c r="G107" s="51" t="s">
        <v>247</v>
      </c>
      <c r="H107" s="52"/>
      <c r="I107" s="75" t="s">
        <v>300</v>
      </c>
      <c r="J107" s="52" t="s">
        <v>247</v>
      </c>
    </row>
    <row r="108" spans="1:42" x14ac:dyDescent="0.25">
      <c r="A108" s="29"/>
      <c r="B108" s="63"/>
      <c r="C108" s="63" t="s">
        <v>247</v>
      </c>
      <c r="D108" s="64"/>
      <c r="E108" s="64"/>
      <c r="F108" s="63"/>
      <c r="G108" s="63" t="s">
        <v>247</v>
      </c>
      <c r="H108" s="64"/>
      <c r="I108" s="64"/>
      <c r="J108" s="63"/>
    </row>
    <row r="109" spans="1:42" x14ac:dyDescent="0.25">
      <c r="A109" s="29"/>
      <c r="B109" s="51"/>
      <c r="C109" s="73"/>
      <c r="D109" s="73"/>
      <c r="E109" s="73"/>
      <c r="F109" s="73"/>
      <c r="G109" s="73"/>
      <c r="H109" s="73"/>
      <c r="I109" s="73"/>
      <c r="J109" s="73"/>
    </row>
    <row r="110" spans="1:42" ht="15.75" thickBot="1" x14ac:dyDescent="0.3">
      <c r="A110" s="29"/>
      <c r="B110" s="60" t="s">
        <v>123</v>
      </c>
      <c r="C110" s="66" t="s">
        <v>247</v>
      </c>
      <c r="D110" s="55" t="s">
        <v>250</v>
      </c>
      <c r="E110" s="56">
        <v>3329</v>
      </c>
      <c r="F110" s="57" t="s">
        <v>247</v>
      </c>
      <c r="G110" s="66" t="s">
        <v>247</v>
      </c>
      <c r="H110" s="55" t="s">
        <v>250</v>
      </c>
      <c r="I110" s="56">
        <v>4828</v>
      </c>
      <c r="J110" s="57" t="s">
        <v>247</v>
      </c>
    </row>
    <row r="111" spans="1:42" ht="15.75" thickTop="1" x14ac:dyDescent="0.25">
      <c r="A111" s="29"/>
      <c r="B111" s="63"/>
      <c r="C111" s="63" t="s">
        <v>247</v>
      </c>
      <c r="D111" s="69"/>
      <c r="E111" s="69"/>
      <c r="F111" s="63"/>
      <c r="G111" s="63" t="s">
        <v>247</v>
      </c>
      <c r="H111" s="69"/>
      <c r="I111" s="69"/>
      <c r="J111" s="63"/>
    </row>
    <row r="112" spans="1:42" ht="15" customHeight="1" x14ac:dyDescent="0.25">
      <c r="A112" s="29" t="s">
        <v>941</v>
      </c>
      <c r="B112" s="28" t="s">
        <v>6</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c r="AK112" s="28"/>
      <c r="AL112" s="28"/>
      <c r="AM112" s="28"/>
      <c r="AN112" s="28"/>
      <c r="AO112" s="28"/>
      <c r="AP112" s="28"/>
    </row>
    <row r="113" spans="1:42" x14ac:dyDescent="0.25">
      <c r="A113" s="29"/>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c r="AI113" s="28"/>
      <c r="AJ113" s="28"/>
      <c r="AK113" s="28"/>
      <c r="AL113" s="28"/>
      <c r="AM113" s="28"/>
      <c r="AN113" s="28"/>
      <c r="AO113" s="28"/>
      <c r="AP113" s="28"/>
    </row>
    <row r="114" spans="1:42" x14ac:dyDescent="0.25">
      <c r="A114" s="29"/>
      <c r="B114" s="31" t="s">
        <v>460</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31"/>
      <c r="AI114" s="31"/>
      <c r="AJ114" s="31"/>
      <c r="AK114" s="31"/>
      <c r="AL114" s="31"/>
      <c r="AM114" s="31"/>
      <c r="AN114" s="31"/>
      <c r="AO114" s="31"/>
      <c r="AP114" s="31"/>
    </row>
    <row r="115" spans="1:42" x14ac:dyDescent="0.25">
      <c r="A115" s="29"/>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c r="AH115" s="28"/>
      <c r="AI115" s="28"/>
      <c r="AJ115" s="28"/>
      <c r="AK115" s="28"/>
      <c r="AL115" s="28"/>
      <c r="AM115" s="28"/>
      <c r="AN115" s="28"/>
      <c r="AO115" s="28"/>
      <c r="AP115" s="28"/>
    </row>
    <row r="116" spans="1:42" ht="15.75" x14ac:dyDescent="0.25">
      <c r="A116" s="29"/>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c r="AE116" s="33"/>
      <c r="AF116" s="33"/>
      <c r="AG116" s="33"/>
      <c r="AH116" s="33"/>
      <c r="AI116" s="33"/>
      <c r="AJ116" s="33"/>
      <c r="AK116" s="33"/>
      <c r="AL116" s="33"/>
      <c r="AM116" s="33"/>
      <c r="AN116" s="33"/>
      <c r="AO116" s="33"/>
      <c r="AP116" s="33"/>
    </row>
    <row r="117" spans="1:42" x14ac:dyDescent="0.25">
      <c r="A117" s="29"/>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row>
    <row r="118" spans="1:42" ht="15.75" thickBot="1" x14ac:dyDescent="0.3">
      <c r="A118" s="29"/>
      <c r="B118" s="4"/>
      <c r="C118" s="4" t="s">
        <v>247</v>
      </c>
      <c r="D118" s="26" t="s">
        <v>248</v>
      </c>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c r="AI118" s="26"/>
      <c r="AJ118" s="26"/>
      <c r="AK118" s="26"/>
      <c r="AL118" s="26"/>
      <c r="AM118" s="26"/>
      <c r="AN118" s="26"/>
      <c r="AO118" s="26"/>
      <c r="AP118" s="4"/>
    </row>
    <row r="119" spans="1:42" ht="15" customHeight="1" x14ac:dyDescent="0.25">
      <c r="A119" s="29"/>
      <c r="B119" s="28"/>
      <c r="C119" s="28" t="s">
        <v>247</v>
      </c>
      <c r="D119" s="38" t="s">
        <v>461</v>
      </c>
      <c r="E119" s="38"/>
      <c r="F119" s="38"/>
      <c r="G119" s="38"/>
      <c r="H119" s="38"/>
      <c r="I119" s="38"/>
      <c r="J119" s="39"/>
      <c r="K119" s="39" t="s">
        <v>247</v>
      </c>
      <c r="L119" s="38" t="s">
        <v>420</v>
      </c>
      <c r="M119" s="38"/>
      <c r="N119" s="38"/>
      <c r="O119" s="38"/>
      <c r="P119" s="38"/>
      <c r="Q119" s="38"/>
      <c r="R119" s="39"/>
      <c r="S119" s="39" t="s">
        <v>247</v>
      </c>
      <c r="T119" s="38" t="s">
        <v>386</v>
      </c>
      <c r="U119" s="38"/>
      <c r="V119" s="38"/>
      <c r="W119" s="38"/>
      <c r="X119" s="38"/>
      <c r="Y119" s="38"/>
      <c r="Z119" s="39"/>
      <c r="AA119" s="39" t="s">
        <v>247</v>
      </c>
      <c r="AB119" s="38" t="s">
        <v>421</v>
      </c>
      <c r="AC119" s="38"/>
      <c r="AD119" s="38"/>
      <c r="AE119" s="38"/>
      <c r="AF119" s="38"/>
      <c r="AG119" s="38"/>
      <c r="AH119" s="39"/>
      <c r="AI119" s="39" t="s">
        <v>247</v>
      </c>
      <c r="AJ119" s="38" t="s">
        <v>462</v>
      </c>
      <c r="AK119" s="38"/>
      <c r="AL119" s="38"/>
      <c r="AM119" s="38"/>
      <c r="AN119" s="38"/>
      <c r="AO119" s="38"/>
      <c r="AP119" s="28"/>
    </row>
    <row r="120" spans="1:42" ht="15.75" thickBot="1" x14ac:dyDescent="0.3">
      <c r="A120" s="29"/>
      <c r="B120" s="28"/>
      <c r="C120" s="28"/>
      <c r="D120" s="26"/>
      <c r="E120" s="26"/>
      <c r="F120" s="26"/>
      <c r="G120" s="26"/>
      <c r="H120" s="26"/>
      <c r="I120" s="26"/>
      <c r="J120" s="28"/>
      <c r="K120" s="28"/>
      <c r="L120" s="26"/>
      <c r="M120" s="26"/>
      <c r="N120" s="26"/>
      <c r="O120" s="26"/>
      <c r="P120" s="26"/>
      <c r="Q120" s="26"/>
      <c r="R120" s="28"/>
      <c r="S120" s="28"/>
      <c r="T120" s="26"/>
      <c r="U120" s="26"/>
      <c r="V120" s="26"/>
      <c r="W120" s="26"/>
      <c r="X120" s="26"/>
      <c r="Y120" s="26"/>
      <c r="Z120" s="28"/>
      <c r="AA120" s="28"/>
      <c r="AB120" s="26"/>
      <c r="AC120" s="26"/>
      <c r="AD120" s="26"/>
      <c r="AE120" s="26"/>
      <c r="AF120" s="26"/>
      <c r="AG120" s="26"/>
      <c r="AH120" s="28"/>
      <c r="AI120" s="28"/>
      <c r="AJ120" s="26" t="s">
        <v>463</v>
      </c>
      <c r="AK120" s="26"/>
      <c r="AL120" s="26"/>
      <c r="AM120" s="26"/>
      <c r="AN120" s="26"/>
      <c r="AO120" s="26"/>
      <c r="AP120" s="28"/>
    </row>
    <row r="121" spans="1:42" ht="15.75" thickBot="1" x14ac:dyDescent="0.3">
      <c r="A121" s="29"/>
      <c r="B121" s="4"/>
      <c r="C121" s="4" t="s">
        <v>247</v>
      </c>
      <c r="D121" s="27">
        <v>2013</v>
      </c>
      <c r="E121" s="27"/>
      <c r="F121" s="4"/>
      <c r="G121" s="4" t="s">
        <v>247</v>
      </c>
      <c r="H121" s="27">
        <v>2012</v>
      </c>
      <c r="I121" s="27"/>
      <c r="J121" s="4"/>
      <c r="K121" s="4" t="s">
        <v>247</v>
      </c>
      <c r="L121" s="27">
        <v>2013</v>
      </c>
      <c r="M121" s="27"/>
      <c r="N121" s="4"/>
      <c r="O121" s="4" t="s">
        <v>247</v>
      </c>
      <c r="P121" s="27">
        <v>2012</v>
      </c>
      <c r="Q121" s="27"/>
      <c r="R121" s="4"/>
      <c r="S121" s="4" t="s">
        <v>247</v>
      </c>
      <c r="T121" s="27">
        <v>2013</v>
      </c>
      <c r="U121" s="27"/>
      <c r="V121" s="4"/>
      <c r="W121" s="4" t="s">
        <v>247</v>
      </c>
      <c r="X121" s="27">
        <v>2012</v>
      </c>
      <c r="Y121" s="27"/>
      <c r="Z121" s="4"/>
      <c r="AA121" s="4" t="s">
        <v>247</v>
      </c>
      <c r="AB121" s="27">
        <v>2013</v>
      </c>
      <c r="AC121" s="27"/>
      <c r="AD121" s="4"/>
      <c r="AE121" s="4" t="s">
        <v>247</v>
      </c>
      <c r="AF121" s="27">
        <v>2012</v>
      </c>
      <c r="AG121" s="27"/>
      <c r="AH121" s="4"/>
      <c r="AI121" s="4" t="s">
        <v>247</v>
      </c>
      <c r="AJ121" s="27">
        <v>2013</v>
      </c>
      <c r="AK121" s="27"/>
      <c r="AL121" s="4"/>
      <c r="AM121" s="4" t="s">
        <v>247</v>
      </c>
      <c r="AN121" s="27">
        <v>2012</v>
      </c>
      <c r="AO121" s="27"/>
      <c r="AP121" s="4"/>
    </row>
    <row r="122" spans="1:42" x14ac:dyDescent="0.25">
      <c r="A122" s="29"/>
      <c r="B122" s="48">
        <v>41641</v>
      </c>
      <c r="C122" s="15" t="s">
        <v>247</v>
      </c>
      <c r="D122" s="15" t="s">
        <v>250</v>
      </c>
      <c r="E122" s="18">
        <v>3764</v>
      </c>
      <c r="F122" s="17" t="s">
        <v>247</v>
      </c>
      <c r="G122" s="15" t="s">
        <v>247</v>
      </c>
      <c r="H122" s="15" t="s">
        <v>250</v>
      </c>
      <c r="I122" s="18">
        <v>2719</v>
      </c>
      <c r="J122" s="17" t="s">
        <v>247</v>
      </c>
      <c r="K122" s="15" t="s">
        <v>247</v>
      </c>
      <c r="L122" s="15" t="s">
        <v>250</v>
      </c>
      <c r="M122" s="18">
        <v>9263</v>
      </c>
      <c r="N122" s="17" t="s">
        <v>247</v>
      </c>
      <c r="O122" s="15" t="s">
        <v>247</v>
      </c>
      <c r="P122" s="15" t="s">
        <v>250</v>
      </c>
      <c r="Q122" s="18">
        <v>5022</v>
      </c>
      <c r="R122" s="17" t="s">
        <v>247</v>
      </c>
      <c r="S122" s="15" t="s">
        <v>247</v>
      </c>
      <c r="T122" s="15" t="s">
        <v>250</v>
      </c>
      <c r="U122" s="18">
        <v>1104</v>
      </c>
      <c r="V122" s="17" t="s">
        <v>247</v>
      </c>
      <c r="W122" s="15" t="s">
        <v>247</v>
      </c>
      <c r="X122" s="15" t="s">
        <v>250</v>
      </c>
      <c r="Y122" s="18">
        <v>4046</v>
      </c>
      <c r="Z122" s="17" t="s">
        <v>247</v>
      </c>
      <c r="AA122" s="15" t="s">
        <v>247</v>
      </c>
      <c r="AB122" s="15" t="s">
        <v>250</v>
      </c>
      <c r="AC122" s="18">
        <v>2525</v>
      </c>
      <c r="AD122" s="17" t="s">
        <v>247</v>
      </c>
      <c r="AE122" s="15" t="s">
        <v>247</v>
      </c>
      <c r="AF122" s="15" t="s">
        <v>250</v>
      </c>
      <c r="AG122" s="16">
        <v>750</v>
      </c>
      <c r="AH122" s="17" t="s">
        <v>247</v>
      </c>
      <c r="AI122" s="15" t="s">
        <v>247</v>
      </c>
      <c r="AJ122" s="17" t="s">
        <v>250</v>
      </c>
      <c r="AK122" s="36" t="s">
        <v>300</v>
      </c>
      <c r="AL122" s="17" t="s">
        <v>247</v>
      </c>
      <c r="AM122" s="15" t="s">
        <v>247</v>
      </c>
      <c r="AN122" s="15" t="s">
        <v>250</v>
      </c>
      <c r="AO122" s="16">
        <v>97</v>
      </c>
      <c r="AP122" s="17" t="s">
        <v>247</v>
      </c>
    </row>
    <row r="123" spans="1:42" x14ac:dyDescent="0.25">
      <c r="A123" s="29"/>
      <c r="B123" s="2">
        <v>3</v>
      </c>
      <c r="C123" s="4" t="s">
        <v>247</v>
      </c>
      <c r="D123" s="4"/>
      <c r="E123" s="24">
        <v>14588</v>
      </c>
      <c r="F123" t="s">
        <v>247</v>
      </c>
      <c r="G123" s="4" t="s">
        <v>247</v>
      </c>
      <c r="H123" s="4"/>
      <c r="I123" s="24">
        <v>15111</v>
      </c>
      <c r="J123" t="s">
        <v>247</v>
      </c>
      <c r="K123" s="4" t="s">
        <v>247</v>
      </c>
      <c r="L123" s="4"/>
      <c r="M123" s="24">
        <v>27212</v>
      </c>
      <c r="N123" t="s">
        <v>247</v>
      </c>
      <c r="O123" s="4" t="s">
        <v>247</v>
      </c>
      <c r="P123" s="4"/>
      <c r="Q123" s="24">
        <v>23525</v>
      </c>
      <c r="R123" t="s">
        <v>247</v>
      </c>
      <c r="S123" s="4" t="s">
        <v>247</v>
      </c>
      <c r="T123" s="4"/>
      <c r="U123" s="24">
        <v>55060</v>
      </c>
      <c r="V123" t="s">
        <v>247</v>
      </c>
      <c r="W123" s="4" t="s">
        <v>247</v>
      </c>
      <c r="X123" s="4"/>
      <c r="Y123" s="24">
        <v>42467</v>
      </c>
      <c r="Z123" t="s">
        <v>247</v>
      </c>
      <c r="AA123" s="4" t="s">
        <v>247</v>
      </c>
      <c r="AB123" s="4"/>
      <c r="AC123" s="24">
        <v>21610</v>
      </c>
      <c r="AD123" t="s">
        <v>247</v>
      </c>
      <c r="AE123" s="4" t="s">
        <v>247</v>
      </c>
      <c r="AF123" s="4"/>
      <c r="AG123" s="24">
        <v>21750</v>
      </c>
      <c r="AH123" t="s">
        <v>247</v>
      </c>
      <c r="AI123" s="4" t="s">
        <v>247</v>
      </c>
      <c r="AJ123" s="4"/>
      <c r="AK123" s="24">
        <v>3869</v>
      </c>
      <c r="AL123" t="s">
        <v>247</v>
      </c>
      <c r="AM123" s="4" t="s">
        <v>247</v>
      </c>
      <c r="AN123" s="4"/>
      <c r="AO123" s="19">
        <v>859</v>
      </c>
      <c r="AP123" t="s">
        <v>247</v>
      </c>
    </row>
    <row r="124" spans="1:42" x14ac:dyDescent="0.25">
      <c r="A124" s="29"/>
      <c r="B124" s="14">
        <v>4</v>
      </c>
      <c r="C124" s="15" t="s">
        <v>247</v>
      </c>
      <c r="D124" s="15"/>
      <c r="E124" s="18">
        <v>25186</v>
      </c>
      <c r="F124" s="17" t="s">
        <v>247</v>
      </c>
      <c r="G124" s="15" t="s">
        <v>247</v>
      </c>
      <c r="H124" s="15"/>
      <c r="I124" s="18">
        <v>21481</v>
      </c>
      <c r="J124" s="17" t="s">
        <v>247</v>
      </c>
      <c r="K124" s="15" t="s">
        <v>247</v>
      </c>
      <c r="L124" s="15"/>
      <c r="M124" s="18">
        <v>28974</v>
      </c>
      <c r="N124" s="17" t="s">
        <v>247</v>
      </c>
      <c r="O124" s="15" t="s">
        <v>247</v>
      </c>
      <c r="P124" s="15"/>
      <c r="Q124" s="18">
        <v>29188</v>
      </c>
      <c r="R124" s="17" t="s">
        <v>247</v>
      </c>
      <c r="S124" s="15" t="s">
        <v>247</v>
      </c>
      <c r="T124" s="15"/>
      <c r="U124" s="18">
        <v>182277</v>
      </c>
      <c r="V124" s="17" t="s">
        <v>247</v>
      </c>
      <c r="W124" s="15" t="s">
        <v>247</v>
      </c>
      <c r="X124" s="15"/>
      <c r="Y124" s="18">
        <v>137537</v>
      </c>
      <c r="Z124" s="17" t="s">
        <v>247</v>
      </c>
      <c r="AA124" s="15" t="s">
        <v>247</v>
      </c>
      <c r="AB124" s="15"/>
      <c r="AC124" s="18">
        <v>72059</v>
      </c>
      <c r="AD124" s="17" t="s">
        <v>247</v>
      </c>
      <c r="AE124" s="15" t="s">
        <v>247</v>
      </c>
      <c r="AF124" s="15"/>
      <c r="AG124" s="18">
        <v>71228</v>
      </c>
      <c r="AH124" s="17" t="s">
        <v>247</v>
      </c>
      <c r="AI124" s="15" t="s">
        <v>247</v>
      </c>
      <c r="AJ124" s="15"/>
      <c r="AK124" s="16">
        <v>489</v>
      </c>
      <c r="AL124" s="17" t="s">
        <v>247</v>
      </c>
      <c r="AM124" s="15" t="s">
        <v>247</v>
      </c>
      <c r="AN124" s="15"/>
      <c r="AO124" s="16">
        <v>343</v>
      </c>
      <c r="AP124" s="17" t="s">
        <v>247</v>
      </c>
    </row>
    <row r="125" spans="1:42" x14ac:dyDescent="0.25">
      <c r="A125" s="29"/>
      <c r="B125" s="2">
        <v>5</v>
      </c>
      <c r="C125" s="4" t="s">
        <v>247</v>
      </c>
      <c r="D125" s="4"/>
      <c r="E125" s="19">
        <v>729</v>
      </c>
      <c r="F125" t="s">
        <v>247</v>
      </c>
      <c r="G125" s="4" t="s">
        <v>247</v>
      </c>
      <c r="H125" s="4"/>
      <c r="I125" s="19">
        <v>794</v>
      </c>
      <c r="J125" t="s">
        <v>247</v>
      </c>
      <c r="K125" s="4" t="s">
        <v>247</v>
      </c>
      <c r="M125" s="35" t="s">
        <v>300</v>
      </c>
      <c r="N125" t="s">
        <v>247</v>
      </c>
      <c r="O125" s="4" t="s">
        <v>247</v>
      </c>
      <c r="P125" s="4"/>
      <c r="Q125" s="19">
        <v>35</v>
      </c>
      <c r="R125" t="s">
        <v>247</v>
      </c>
      <c r="S125" s="4" t="s">
        <v>247</v>
      </c>
      <c r="T125" s="4"/>
      <c r="U125" s="24">
        <v>4987</v>
      </c>
      <c r="V125" t="s">
        <v>247</v>
      </c>
      <c r="W125" s="4" t="s">
        <v>247</v>
      </c>
      <c r="X125" s="4"/>
      <c r="Y125" s="24">
        <v>8984</v>
      </c>
      <c r="Z125" t="s">
        <v>247</v>
      </c>
      <c r="AA125" s="4" t="s">
        <v>247</v>
      </c>
      <c r="AB125" s="4"/>
      <c r="AC125" s="24">
        <v>2119</v>
      </c>
      <c r="AD125" t="s">
        <v>247</v>
      </c>
      <c r="AE125" s="4" t="s">
        <v>247</v>
      </c>
      <c r="AF125" s="4"/>
      <c r="AG125" s="24">
        <v>3385</v>
      </c>
      <c r="AH125" t="s">
        <v>247</v>
      </c>
      <c r="AI125" s="4" t="s">
        <v>247</v>
      </c>
      <c r="AK125" s="35" t="s">
        <v>300</v>
      </c>
      <c r="AL125" t="s">
        <v>247</v>
      </c>
      <c r="AM125" s="4" t="s">
        <v>247</v>
      </c>
      <c r="AO125" s="35" t="s">
        <v>300</v>
      </c>
      <c r="AP125" t="s">
        <v>247</v>
      </c>
    </row>
    <row r="126" spans="1:42" x14ac:dyDescent="0.25">
      <c r="A126" s="29"/>
      <c r="B126" s="14">
        <v>6</v>
      </c>
      <c r="C126" s="15" t="s">
        <v>247</v>
      </c>
      <c r="D126" s="15"/>
      <c r="E126" s="16">
        <v>34</v>
      </c>
      <c r="F126" s="17" t="s">
        <v>247</v>
      </c>
      <c r="G126" s="15" t="s">
        <v>247</v>
      </c>
      <c r="H126" s="15"/>
      <c r="I126" s="16">
        <v>38</v>
      </c>
      <c r="J126" s="17" t="s">
        <v>247</v>
      </c>
      <c r="K126" s="15" t="s">
        <v>247</v>
      </c>
      <c r="L126" s="17"/>
      <c r="M126" s="36" t="s">
        <v>300</v>
      </c>
      <c r="N126" s="17" t="s">
        <v>247</v>
      </c>
      <c r="O126" s="15" t="s">
        <v>247</v>
      </c>
      <c r="P126" s="17"/>
      <c r="Q126" s="36" t="s">
        <v>300</v>
      </c>
      <c r="R126" s="17" t="s">
        <v>247</v>
      </c>
      <c r="S126" s="15" t="s">
        <v>247</v>
      </c>
      <c r="T126" s="15"/>
      <c r="U126" s="18">
        <v>5092</v>
      </c>
      <c r="V126" s="17" t="s">
        <v>247</v>
      </c>
      <c r="W126" s="15" t="s">
        <v>247</v>
      </c>
      <c r="X126" s="15"/>
      <c r="Y126" s="18">
        <v>6295</v>
      </c>
      <c r="Z126" s="17" t="s">
        <v>247</v>
      </c>
      <c r="AA126" s="15" t="s">
        <v>247</v>
      </c>
      <c r="AB126" s="15"/>
      <c r="AC126" s="16">
        <v>758</v>
      </c>
      <c r="AD126" s="17" t="s">
        <v>247</v>
      </c>
      <c r="AE126" s="15" t="s">
        <v>247</v>
      </c>
      <c r="AF126" s="15"/>
      <c r="AG126" s="18">
        <v>2202</v>
      </c>
      <c r="AH126" s="17" t="s">
        <v>247</v>
      </c>
      <c r="AI126" s="15" t="s">
        <v>247</v>
      </c>
      <c r="AJ126" s="17"/>
      <c r="AK126" s="36" t="s">
        <v>300</v>
      </c>
      <c r="AL126" s="17" t="s">
        <v>247</v>
      </c>
      <c r="AM126" s="15" t="s">
        <v>247</v>
      </c>
      <c r="AN126" s="17"/>
      <c r="AO126" s="36" t="s">
        <v>300</v>
      </c>
      <c r="AP126" s="17" t="s">
        <v>247</v>
      </c>
    </row>
    <row r="127" spans="1:42" x14ac:dyDescent="0.25">
      <c r="A127" s="29"/>
      <c r="B127" s="2">
        <v>7</v>
      </c>
      <c r="C127" s="4" t="s">
        <v>247</v>
      </c>
      <c r="E127" s="35" t="s">
        <v>300</v>
      </c>
      <c r="F127" t="s">
        <v>247</v>
      </c>
      <c r="G127" s="4" t="s">
        <v>247</v>
      </c>
      <c r="I127" s="35" t="s">
        <v>300</v>
      </c>
      <c r="J127" t="s">
        <v>247</v>
      </c>
      <c r="K127" s="4" t="s">
        <v>247</v>
      </c>
      <c r="M127" s="35" t="s">
        <v>300</v>
      </c>
      <c r="N127" t="s">
        <v>247</v>
      </c>
      <c r="O127" s="4" t="s">
        <v>247</v>
      </c>
      <c r="Q127" s="35" t="s">
        <v>300</v>
      </c>
      <c r="R127" t="s">
        <v>247</v>
      </c>
      <c r="S127" s="4" t="s">
        <v>247</v>
      </c>
      <c r="T127" s="4"/>
      <c r="U127" s="19">
        <v>373</v>
      </c>
      <c r="V127" t="s">
        <v>247</v>
      </c>
      <c r="W127" s="4" t="s">
        <v>247</v>
      </c>
      <c r="X127" s="4"/>
      <c r="Y127" s="19">
        <v>670</v>
      </c>
      <c r="Z127" t="s">
        <v>247</v>
      </c>
      <c r="AA127" s="4" t="s">
        <v>247</v>
      </c>
      <c r="AB127" s="4"/>
      <c r="AC127" s="19">
        <v>427</v>
      </c>
      <c r="AD127" t="s">
        <v>247</v>
      </c>
      <c r="AE127" s="4" t="s">
        <v>247</v>
      </c>
      <c r="AF127" s="4"/>
      <c r="AG127" s="24">
        <v>2309</v>
      </c>
      <c r="AH127" t="s">
        <v>247</v>
      </c>
      <c r="AI127" s="4" t="s">
        <v>247</v>
      </c>
      <c r="AK127" s="35" t="s">
        <v>300</v>
      </c>
      <c r="AL127" t="s">
        <v>247</v>
      </c>
      <c r="AM127" s="4" t="s">
        <v>247</v>
      </c>
      <c r="AO127" s="35" t="s">
        <v>300</v>
      </c>
      <c r="AP127" t="s">
        <v>247</v>
      </c>
    </row>
    <row r="128" spans="1:42" ht="15.75" thickBot="1" x14ac:dyDescent="0.3">
      <c r="A128" s="29"/>
      <c r="B128" s="14">
        <v>8</v>
      </c>
      <c r="C128" s="15" t="s">
        <v>247</v>
      </c>
      <c r="D128" s="17"/>
      <c r="E128" s="36" t="s">
        <v>300</v>
      </c>
      <c r="F128" s="17" t="s">
        <v>247</v>
      </c>
      <c r="G128" s="15" t="s">
        <v>247</v>
      </c>
      <c r="H128" s="17"/>
      <c r="I128" s="36" t="s">
        <v>300</v>
      </c>
      <c r="J128" s="17" t="s">
        <v>247</v>
      </c>
      <c r="K128" s="15" t="s">
        <v>247</v>
      </c>
      <c r="L128" s="17"/>
      <c r="M128" s="36" t="s">
        <v>300</v>
      </c>
      <c r="N128" s="17" t="s">
        <v>247</v>
      </c>
      <c r="O128" s="15" t="s">
        <v>247</v>
      </c>
      <c r="P128" s="17"/>
      <c r="Q128" s="36" t="s">
        <v>300</v>
      </c>
      <c r="R128" s="17" t="s">
        <v>247</v>
      </c>
      <c r="S128" s="15" t="s">
        <v>247</v>
      </c>
      <c r="T128" s="17"/>
      <c r="U128" s="36" t="s">
        <v>300</v>
      </c>
      <c r="V128" s="17" t="s">
        <v>247</v>
      </c>
      <c r="W128" s="15" t="s">
        <v>247</v>
      </c>
      <c r="X128" s="17"/>
      <c r="Y128" s="36" t="s">
        <v>300</v>
      </c>
      <c r="Z128" s="17" t="s">
        <v>247</v>
      </c>
      <c r="AA128" s="15" t="s">
        <v>247</v>
      </c>
      <c r="AB128" s="17"/>
      <c r="AC128" s="36" t="s">
        <v>300</v>
      </c>
      <c r="AD128" s="17" t="s">
        <v>247</v>
      </c>
      <c r="AE128" s="15" t="s">
        <v>247</v>
      </c>
      <c r="AF128" s="17"/>
      <c r="AG128" s="36" t="s">
        <v>300</v>
      </c>
      <c r="AH128" s="17" t="s">
        <v>247</v>
      </c>
      <c r="AI128" s="15" t="s">
        <v>247</v>
      </c>
      <c r="AJ128" s="17"/>
      <c r="AK128" s="36" t="s">
        <v>300</v>
      </c>
      <c r="AL128" s="17" t="s">
        <v>247</v>
      </c>
      <c r="AM128" s="15" t="s">
        <v>247</v>
      </c>
      <c r="AN128" s="17"/>
      <c r="AO128" s="36" t="s">
        <v>300</v>
      </c>
      <c r="AP128" s="17" t="s">
        <v>247</v>
      </c>
    </row>
    <row r="129" spans="1:42" x14ac:dyDescent="0.25">
      <c r="A129" s="29"/>
      <c r="B129" s="20"/>
      <c r="C129" s="20" t="s">
        <v>247</v>
      </c>
      <c r="D129" s="21"/>
      <c r="E129" s="21"/>
      <c r="F129" s="20"/>
      <c r="G129" s="20" t="s">
        <v>247</v>
      </c>
      <c r="H129" s="21"/>
      <c r="I129" s="21"/>
      <c r="J129" s="20"/>
      <c r="K129" s="20" t="s">
        <v>247</v>
      </c>
      <c r="L129" s="21"/>
      <c r="M129" s="21"/>
      <c r="N129" s="20"/>
      <c r="O129" s="20" t="s">
        <v>247</v>
      </c>
      <c r="P129" s="21"/>
      <c r="Q129" s="21"/>
      <c r="R129" s="20"/>
      <c r="S129" s="20" t="s">
        <v>247</v>
      </c>
      <c r="T129" s="21"/>
      <c r="U129" s="21"/>
      <c r="V129" s="20"/>
      <c r="W129" s="20" t="s">
        <v>247</v>
      </c>
      <c r="X129" s="21"/>
      <c r="Y129" s="21"/>
      <c r="Z129" s="20"/>
      <c r="AA129" s="20" t="s">
        <v>247</v>
      </c>
      <c r="AB129" s="21"/>
      <c r="AC129" s="21"/>
      <c r="AD129" s="20"/>
      <c r="AE129" s="20" t="s">
        <v>247</v>
      </c>
      <c r="AF129" s="21"/>
      <c r="AG129" s="21"/>
      <c r="AH129" s="20"/>
      <c r="AI129" s="20" t="s">
        <v>247</v>
      </c>
      <c r="AJ129" s="21"/>
      <c r="AK129" s="21"/>
      <c r="AL129" s="20"/>
      <c r="AM129" s="20" t="s">
        <v>247</v>
      </c>
      <c r="AN129" s="21"/>
      <c r="AO129" s="21"/>
      <c r="AP129" s="20"/>
    </row>
    <row r="130" spans="1:42" ht="15.75" thickBot="1" x14ac:dyDescent="0.3">
      <c r="A130" s="29"/>
      <c r="B130" s="2" t="s">
        <v>123</v>
      </c>
      <c r="C130" s="23" t="s">
        <v>247</v>
      </c>
      <c r="D130" s="4" t="s">
        <v>250</v>
      </c>
      <c r="E130" s="24">
        <v>44301</v>
      </c>
      <c r="F130" t="s">
        <v>247</v>
      </c>
      <c r="G130" s="23" t="s">
        <v>247</v>
      </c>
      <c r="H130" s="4" t="s">
        <v>250</v>
      </c>
      <c r="I130" s="24">
        <v>40143</v>
      </c>
      <c r="J130" t="s">
        <v>247</v>
      </c>
      <c r="K130" s="23" t="s">
        <v>247</v>
      </c>
      <c r="L130" s="4" t="s">
        <v>250</v>
      </c>
      <c r="M130" s="24">
        <v>65449</v>
      </c>
      <c r="N130" t="s">
        <v>247</v>
      </c>
      <c r="O130" s="23" t="s">
        <v>247</v>
      </c>
      <c r="P130" s="4" t="s">
        <v>250</v>
      </c>
      <c r="Q130" s="24">
        <v>57770</v>
      </c>
      <c r="R130" t="s">
        <v>247</v>
      </c>
      <c r="S130" s="23" t="s">
        <v>247</v>
      </c>
      <c r="T130" s="4" t="s">
        <v>250</v>
      </c>
      <c r="U130" s="24">
        <v>248893</v>
      </c>
      <c r="V130" t="s">
        <v>247</v>
      </c>
      <c r="W130" s="23" t="s">
        <v>247</v>
      </c>
      <c r="X130" s="4" t="s">
        <v>250</v>
      </c>
      <c r="Y130" s="24">
        <v>199999</v>
      </c>
      <c r="Z130" t="s">
        <v>247</v>
      </c>
      <c r="AA130" s="23" t="s">
        <v>247</v>
      </c>
      <c r="AB130" s="4" t="s">
        <v>250</v>
      </c>
      <c r="AC130" s="24">
        <v>99498</v>
      </c>
      <c r="AD130" t="s">
        <v>247</v>
      </c>
      <c r="AE130" s="23" t="s">
        <v>247</v>
      </c>
      <c r="AF130" s="4" t="s">
        <v>250</v>
      </c>
      <c r="AG130" s="24">
        <v>101624</v>
      </c>
      <c r="AH130" t="s">
        <v>247</v>
      </c>
      <c r="AI130" s="23" t="s">
        <v>247</v>
      </c>
      <c r="AJ130" s="4" t="s">
        <v>250</v>
      </c>
      <c r="AK130" s="24">
        <v>4358</v>
      </c>
      <c r="AL130" t="s">
        <v>247</v>
      </c>
      <c r="AM130" s="23" t="s">
        <v>247</v>
      </c>
      <c r="AN130" s="4" t="s">
        <v>250</v>
      </c>
      <c r="AO130" s="24">
        <v>1299</v>
      </c>
      <c r="AP130" t="s">
        <v>247</v>
      </c>
    </row>
    <row r="131" spans="1:42" ht="15.75" thickTop="1" x14ac:dyDescent="0.25">
      <c r="A131" s="29"/>
      <c r="B131" s="20"/>
      <c r="C131" s="20" t="s">
        <v>247</v>
      </c>
      <c r="D131" s="25"/>
      <c r="E131" s="25"/>
      <c r="F131" s="20"/>
      <c r="G131" s="20" t="s">
        <v>247</v>
      </c>
      <c r="H131" s="25"/>
      <c r="I131" s="25"/>
      <c r="J131" s="20"/>
      <c r="K131" s="20" t="s">
        <v>247</v>
      </c>
      <c r="L131" s="25"/>
      <c r="M131" s="25"/>
      <c r="N131" s="20"/>
      <c r="O131" s="20" t="s">
        <v>247</v>
      </c>
      <c r="P131" s="25"/>
      <c r="Q131" s="25"/>
      <c r="R131" s="20"/>
      <c r="S131" s="20" t="s">
        <v>247</v>
      </c>
      <c r="T131" s="25"/>
      <c r="U131" s="25"/>
      <c r="V131" s="20"/>
      <c r="W131" s="20" t="s">
        <v>247</v>
      </c>
      <c r="X131" s="25"/>
      <c r="Y131" s="25"/>
      <c r="Z131" s="20"/>
      <c r="AA131" s="20" t="s">
        <v>247</v>
      </c>
      <c r="AB131" s="25"/>
      <c r="AC131" s="25"/>
      <c r="AD131" s="20"/>
      <c r="AE131" s="20" t="s">
        <v>247</v>
      </c>
      <c r="AF131" s="25"/>
      <c r="AG131" s="25"/>
      <c r="AH131" s="20"/>
      <c r="AI131" s="20" t="s">
        <v>247</v>
      </c>
      <c r="AJ131" s="25"/>
      <c r="AK131" s="25"/>
      <c r="AL131" s="20"/>
      <c r="AM131" s="20" t="s">
        <v>247</v>
      </c>
      <c r="AN131" s="25"/>
      <c r="AO131" s="25"/>
      <c r="AP131" s="20"/>
    </row>
    <row r="132" spans="1:42" ht="15" customHeight="1" x14ac:dyDescent="0.25">
      <c r="A132" s="29" t="s">
        <v>942</v>
      </c>
      <c r="B132" s="28" t="s">
        <v>6</v>
      </c>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c r="AE132" s="28"/>
      <c r="AF132" s="28"/>
      <c r="AG132" s="28"/>
      <c r="AH132" s="28"/>
      <c r="AI132" s="28"/>
      <c r="AJ132" s="28"/>
      <c r="AK132" s="28"/>
      <c r="AL132" s="28"/>
      <c r="AM132" s="28"/>
      <c r="AN132" s="28"/>
      <c r="AO132" s="28"/>
      <c r="AP132" s="28"/>
    </row>
    <row r="133" spans="1:42" x14ac:dyDescent="0.25">
      <c r="A133" s="29"/>
      <c r="B133" s="73" t="s">
        <v>943</v>
      </c>
      <c r="C133" s="73"/>
      <c r="D133" s="73"/>
      <c r="E133" s="73"/>
      <c r="F133" s="73"/>
      <c r="G133" s="73"/>
      <c r="H133" s="73"/>
      <c r="I133" s="73"/>
      <c r="J133" s="73"/>
      <c r="K133" s="73"/>
      <c r="L133" s="73"/>
      <c r="M133" s="73"/>
      <c r="N133" s="73"/>
      <c r="O133" s="73"/>
      <c r="P133" s="73"/>
      <c r="Q133" s="73"/>
      <c r="R133" s="73"/>
      <c r="S133" s="73"/>
      <c r="T133" s="73"/>
      <c r="U133" s="73"/>
      <c r="V133" s="73"/>
      <c r="W133" s="73"/>
      <c r="X133" s="73"/>
      <c r="Y133" s="73"/>
      <c r="Z133" s="73"/>
      <c r="AA133" s="73"/>
      <c r="AB133" s="73"/>
      <c r="AC133" s="73"/>
      <c r="AD133" s="73"/>
      <c r="AE133" s="73"/>
      <c r="AF133" s="73"/>
      <c r="AG133" s="73"/>
      <c r="AH133" s="73"/>
      <c r="AI133" s="73"/>
      <c r="AJ133" s="73"/>
      <c r="AK133" s="73"/>
      <c r="AL133" s="73"/>
      <c r="AM133" s="73"/>
      <c r="AN133" s="73"/>
      <c r="AO133" s="73"/>
      <c r="AP133" s="73"/>
    </row>
    <row r="134" spans="1:42" ht="15.75" x14ac:dyDescent="0.25">
      <c r="A134" s="29"/>
      <c r="B134" s="74"/>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c r="AA134" s="74"/>
      <c r="AB134" s="74"/>
      <c r="AC134" s="74"/>
      <c r="AD134" s="74"/>
      <c r="AE134" s="74"/>
      <c r="AF134" s="74"/>
      <c r="AG134" s="74"/>
      <c r="AH134" s="74"/>
      <c r="AI134" s="74"/>
      <c r="AJ134" s="74"/>
      <c r="AK134" s="74"/>
      <c r="AL134" s="74"/>
      <c r="AM134" s="74"/>
      <c r="AN134" s="74"/>
      <c r="AO134" s="74"/>
      <c r="AP134" s="74"/>
    </row>
    <row r="135" spans="1:42" x14ac:dyDescent="0.25">
      <c r="A135" s="29"/>
      <c r="B135" s="51"/>
      <c r="C135" s="51"/>
      <c r="D135" s="51"/>
      <c r="E135" s="51"/>
      <c r="F135" s="51"/>
      <c r="G135" s="51"/>
      <c r="H135" s="51"/>
      <c r="I135" s="51"/>
      <c r="J135" s="51"/>
    </row>
    <row r="136" spans="1:42" ht="15.75" thickBot="1" x14ac:dyDescent="0.3">
      <c r="A136" s="29"/>
      <c r="B136" s="53"/>
      <c r="C136" s="53" t="s">
        <v>247</v>
      </c>
      <c r="D136" s="70" t="s">
        <v>248</v>
      </c>
      <c r="E136" s="70"/>
      <c r="F136" s="70"/>
      <c r="G136" s="70"/>
      <c r="H136" s="70"/>
      <c r="I136" s="70"/>
      <c r="J136" s="53"/>
    </row>
    <row r="137" spans="1:42" ht="15.75" thickBot="1" x14ac:dyDescent="0.3">
      <c r="A137" s="29"/>
      <c r="B137" s="53"/>
      <c r="C137" s="53" t="s">
        <v>247</v>
      </c>
      <c r="D137" s="71" t="s">
        <v>944</v>
      </c>
      <c r="E137" s="71"/>
      <c r="F137" s="71"/>
      <c r="G137" s="71"/>
      <c r="H137" s="71"/>
      <c r="I137" s="71"/>
      <c r="J137" s="53"/>
    </row>
    <row r="138" spans="1:42" ht="15.75" thickBot="1" x14ac:dyDescent="0.3">
      <c r="A138" s="29"/>
      <c r="B138" s="53"/>
      <c r="C138" s="53" t="s">
        <v>247</v>
      </c>
      <c r="D138" s="71">
        <v>2013</v>
      </c>
      <c r="E138" s="71"/>
      <c r="F138" s="53"/>
      <c r="G138" s="53" t="s">
        <v>247</v>
      </c>
      <c r="H138" s="71">
        <v>2012</v>
      </c>
      <c r="I138" s="71"/>
      <c r="J138" s="53"/>
    </row>
    <row r="139" spans="1:42" x14ac:dyDescent="0.25">
      <c r="A139" s="29"/>
      <c r="B139" s="54" t="s">
        <v>465</v>
      </c>
      <c r="C139" s="55" t="s">
        <v>247</v>
      </c>
      <c r="D139" s="55"/>
      <c r="E139" s="55"/>
      <c r="F139" s="55"/>
      <c r="G139" s="55" t="s">
        <v>247</v>
      </c>
      <c r="H139" s="55"/>
      <c r="I139" s="55"/>
      <c r="J139" s="55"/>
    </row>
    <row r="140" spans="1:42" x14ac:dyDescent="0.25">
      <c r="A140" s="29"/>
      <c r="B140" s="67" t="s">
        <v>466</v>
      </c>
      <c r="C140" s="51" t="s">
        <v>247</v>
      </c>
      <c r="D140" s="51" t="s">
        <v>250</v>
      </c>
      <c r="E140" s="59">
        <v>92226</v>
      </c>
      <c r="F140" s="52" t="s">
        <v>247</v>
      </c>
      <c r="G140" s="51" t="s">
        <v>247</v>
      </c>
      <c r="H140" s="51" t="s">
        <v>250</v>
      </c>
      <c r="I140" s="59">
        <v>79766</v>
      </c>
      <c r="J140" s="52" t="s">
        <v>247</v>
      </c>
    </row>
    <row r="141" spans="1:42" x14ac:dyDescent="0.25">
      <c r="A141" s="29"/>
      <c r="B141" s="60" t="s">
        <v>467</v>
      </c>
      <c r="C141" s="55" t="s">
        <v>247</v>
      </c>
      <c r="D141" s="57"/>
      <c r="E141" s="61" t="s">
        <v>300</v>
      </c>
      <c r="F141" s="57" t="s">
        <v>247</v>
      </c>
      <c r="G141" s="55" t="s">
        <v>247</v>
      </c>
      <c r="H141" s="57"/>
      <c r="I141" s="61" t="s">
        <v>300</v>
      </c>
      <c r="J141" s="57" t="s">
        <v>247</v>
      </c>
    </row>
    <row r="142" spans="1:42" x14ac:dyDescent="0.25">
      <c r="A142" s="29"/>
      <c r="B142" s="67" t="s">
        <v>468</v>
      </c>
      <c r="C142" s="51" t="s">
        <v>247</v>
      </c>
      <c r="D142" s="51"/>
      <c r="E142" s="68">
        <v>18</v>
      </c>
      <c r="F142" s="52" t="s">
        <v>247</v>
      </c>
      <c r="G142" s="51" t="s">
        <v>247</v>
      </c>
      <c r="H142" s="51"/>
      <c r="I142" s="68">
        <v>110</v>
      </c>
      <c r="J142" s="52" t="s">
        <v>247</v>
      </c>
    </row>
    <row r="143" spans="1:42" ht="15.75" thickBot="1" x14ac:dyDescent="0.3">
      <c r="A143" s="29"/>
      <c r="B143" s="60" t="s">
        <v>469</v>
      </c>
      <c r="C143" s="55" t="s">
        <v>247</v>
      </c>
      <c r="D143" s="55"/>
      <c r="E143" s="62">
        <v>194</v>
      </c>
      <c r="F143" s="57" t="s">
        <v>247</v>
      </c>
      <c r="G143" s="55" t="s">
        <v>247</v>
      </c>
      <c r="H143" s="55"/>
      <c r="I143" s="62">
        <v>411</v>
      </c>
      <c r="J143" s="57" t="s">
        <v>247</v>
      </c>
    </row>
    <row r="144" spans="1:42" x14ac:dyDescent="0.25">
      <c r="A144" s="29"/>
      <c r="B144" s="63"/>
      <c r="C144" s="63" t="s">
        <v>247</v>
      </c>
      <c r="D144" s="64"/>
      <c r="E144" s="64"/>
      <c r="F144" s="63"/>
      <c r="G144" s="63" t="s">
        <v>247</v>
      </c>
      <c r="H144" s="64"/>
      <c r="I144" s="64"/>
      <c r="J144" s="63"/>
    </row>
    <row r="145" spans="1:42" ht="15.75" thickBot="1" x14ac:dyDescent="0.3">
      <c r="A145" s="29"/>
      <c r="B145" s="88" t="s">
        <v>123</v>
      </c>
      <c r="C145" s="53" t="s">
        <v>247</v>
      </c>
      <c r="D145" s="51" t="s">
        <v>250</v>
      </c>
      <c r="E145" s="59">
        <v>92438</v>
      </c>
      <c r="F145" s="52" t="s">
        <v>247</v>
      </c>
      <c r="G145" s="53" t="s">
        <v>247</v>
      </c>
      <c r="H145" s="51" t="s">
        <v>250</v>
      </c>
      <c r="I145" s="59">
        <v>80287</v>
      </c>
      <c r="J145" s="52" t="s">
        <v>247</v>
      </c>
    </row>
    <row r="146" spans="1:42" ht="15.75" thickTop="1" x14ac:dyDescent="0.25">
      <c r="A146" s="29"/>
      <c r="B146" s="63"/>
      <c r="C146" s="63" t="s">
        <v>247</v>
      </c>
      <c r="D146" s="69"/>
      <c r="E146" s="69"/>
      <c r="F146" s="63"/>
      <c r="G146" s="63" t="s">
        <v>247</v>
      </c>
      <c r="H146" s="69"/>
      <c r="I146" s="69"/>
      <c r="J146" s="63"/>
    </row>
    <row r="147" spans="1:42" ht="15.75" x14ac:dyDescent="0.25">
      <c r="A147" s="29"/>
      <c r="B147" s="74"/>
      <c r="C147" s="74"/>
      <c r="D147" s="74"/>
      <c r="E147" s="74"/>
      <c r="F147" s="74"/>
      <c r="G147" s="74"/>
      <c r="H147" s="74"/>
      <c r="I147" s="74"/>
      <c r="J147" s="74"/>
      <c r="K147" s="74"/>
      <c r="L147" s="74"/>
      <c r="M147" s="74"/>
      <c r="N147" s="74"/>
      <c r="O147" s="74"/>
      <c r="P147" s="74"/>
      <c r="Q147" s="74"/>
      <c r="R147" s="74"/>
      <c r="S147" s="74"/>
      <c r="T147" s="74"/>
      <c r="U147" s="74"/>
      <c r="V147" s="74"/>
      <c r="W147" s="74"/>
      <c r="X147" s="74"/>
      <c r="Y147" s="74"/>
      <c r="Z147" s="74"/>
      <c r="AA147" s="74"/>
      <c r="AB147" s="74"/>
      <c r="AC147" s="74"/>
      <c r="AD147" s="74"/>
      <c r="AE147" s="74"/>
      <c r="AF147" s="74"/>
      <c r="AG147" s="74"/>
      <c r="AH147" s="74"/>
      <c r="AI147" s="74"/>
      <c r="AJ147" s="74"/>
      <c r="AK147" s="74"/>
      <c r="AL147" s="74"/>
      <c r="AM147" s="74"/>
      <c r="AN147" s="74"/>
      <c r="AO147" s="74"/>
      <c r="AP147" s="74"/>
    </row>
    <row r="148" spans="1:42" x14ac:dyDescent="0.25">
      <c r="A148" s="29"/>
      <c r="B148" s="53"/>
      <c r="C148" s="53"/>
      <c r="D148" s="53"/>
      <c r="E148" s="53"/>
      <c r="F148" s="53"/>
      <c r="G148" s="53"/>
      <c r="H148" s="53"/>
      <c r="I148" s="53"/>
      <c r="J148" s="53"/>
      <c r="K148" s="53"/>
      <c r="L148" s="53"/>
      <c r="M148" s="53"/>
      <c r="N148" s="53"/>
      <c r="O148" s="53"/>
      <c r="P148" s="53"/>
      <c r="Q148" s="53"/>
      <c r="R148" s="53"/>
    </row>
    <row r="149" spans="1:42" ht="15.75" thickBot="1" x14ac:dyDescent="0.3">
      <c r="A149" s="29"/>
      <c r="B149" s="53"/>
      <c r="C149" s="53" t="s">
        <v>247</v>
      </c>
      <c r="D149" s="70" t="s">
        <v>248</v>
      </c>
      <c r="E149" s="70"/>
      <c r="F149" s="70"/>
      <c r="G149" s="70"/>
      <c r="H149" s="70"/>
      <c r="I149" s="70"/>
      <c r="J149" s="70"/>
      <c r="K149" s="70"/>
      <c r="L149" s="70"/>
      <c r="M149" s="70"/>
      <c r="N149" s="70"/>
      <c r="O149" s="70"/>
      <c r="P149" s="70"/>
      <c r="Q149" s="70"/>
      <c r="R149" s="53"/>
    </row>
    <row r="150" spans="1:42" ht="15.75" thickBot="1" x14ac:dyDescent="0.3">
      <c r="A150" s="29"/>
      <c r="B150" s="53"/>
      <c r="C150" s="53" t="s">
        <v>247</v>
      </c>
      <c r="D150" s="89" t="s">
        <v>470</v>
      </c>
      <c r="E150" s="89"/>
      <c r="F150" s="89"/>
      <c r="G150" s="89"/>
      <c r="H150" s="89"/>
      <c r="I150" s="89"/>
      <c r="J150" s="53"/>
      <c r="K150" s="53" t="s">
        <v>247</v>
      </c>
      <c r="L150" s="89" t="s">
        <v>471</v>
      </c>
      <c r="M150" s="89"/>
      <c r="N150" s="89"/>
      <c r="O150" s="89"/>
      <c r="P150" s="89"/>
      <c r="Q150" s="89"/>
      <c r="R150" s="53"/>
    </row>
    <row r="151" spans="1:42" ht="15.75" thickBot="1" x14ac:dyDescent="0.3">
      <c r="A151" s="29"/>
      <c r="B151" s="53"/>
      <c r="C151" s="53" t="s">
        <v>247</v>
      </c>
      <c r="D151" s="71">
        <v>2013</v>
      </c>
      <c r="E151" s="71"/>
      <c r="F151" s="53"/>
      <c r="G151" s="53" t="s">
        <v>247</v>
      </c>
      <c r="H151" s="71">
        <v>2012</v>
      </c>
      <c r="I151" s="71"/>
      <c r="J151" s="53"/>
      <c r="K151" s="53" t="s">
        <v>247</v>
      </c>
      <c r="L151" s="71">
        <v>2013</v>
      </c>
      <c r="M151" s="71"/>
      <c r="N151" s="53"/>
      <c r="O151" s="53" t="s">
        <v>247</v>
      </c>
      <c r="P151" s="71">
        <v>2012</v>
      </c>
      <c r="Q151" s="71"/>
      <c r="R151" s="53"/>
    </row>
    <row r="152" spans="1:42" x14ac:dyDescent="0.25">
      <c r="A152" s="29"/>
      <c r="B152" s="54" t="s">
        <v>472</v>
      </c>
      <c r="C152" s="55" t="s">
        <v>247</v>
      </c>
      <c r="D152" s="55" t="s">
        <v>250</v>
      </c>
      <c r="E152" s="56">
        <v>3721</v>
      </c>
      <c r="F152" s="57" t="s">
        <v>247</v>
      </c>
      <c r="G152" s="55" t="s">
        <v>247</v>
      </c>
      <c r="H152" s="55" t="s">
        <v>250</v>
      </c>
      <c r="I152" s="56">
        <v>3470</v>
      </c>
      <c r="J152" s="57" t="s">
        <v>247</v>
      </c>
      <c r="K152" s="55" t="s">
        <v>247</v>
      </c>
      <c r="L152" s="55" t="s">
        <v>250</v>
      </c>
      <c r="M152" s="56">
        <v>17425</v>
      </c>
      <c r="N152" s="57" t="s">
        <v>247</v>
      </c>
      <c r="O152" s="55" t="s">
        <v>247</v>
      </c>
      <c r="P152" s="55" t="s">
        <v>250</v>
      </c>
      <c r="Q152" s="56">
        <v>16775</v>
      </c>
      <c r="R152" s="57" t="s">
        <v>247</v>
      </c>
    </row>
    <row r="153" spans="1:42" ht="15.75" thickBot="1" x14ac:dyDescent="0.3">
      <c r="A153" s="29"/>
      <c r="B153" s="58" t="s">
        <v>473</v>
      </c>
      <c r="C153" s="51" t="s">
        <v>247</v>
      </c>
      <c r="D153" s="52"/>
      <c r="E153" s="75" t="s">
        <v>300</v>
      </c>
      <c r="F153" s="52" t="s">
        <v>247</v>
      </c>
      <c r="G153" s="51" t="s">
        <v>247</v>
      </c>
      <c r="H153" s="51"/>
      <c r="I153" s="68">
        <v>3</v>
      </c>
      <c r="J153" s="52" t="s">
        <v>247</v>
      </c>
      <c r="K153" s="51" t="s">
        <v>247</v>
      </c>
      <c r="L153" s="51"/>
      <c r="M153" s="68">
        <v>30</v>
      </c>
      <c r="N153" s="52" t="s">
        <v>247</v>
      </c>
      <c r="O153" s="51" t="s">
        <v>247</v>
      </c>
      <c r="P153" s="51"/>
      <c r="Q153" s="68">
        <v>32</v>
      </c>
      <c r="R153" s="52" t="s">
        <v>247</v>
      </c>
    </row>
    <row r="154" spans="1:42" x14ac:dyDescent="0.25">
      <c r="A154" s="29"/>
      <c r="B154" s="63"/>
      <c r="C154" s="63" t="s">
        <v>247</v>
      </c>
      <c r="D154" s="64"/>
      <c r="E154" s="64"/>
      <c r="F154" s="63"/>
      <c r="G154" s="63" t="s">
        <v>247</v>
      </c>
      <c r="H154" s="64"/>
      <c r="I154" s="64"/>
      <c r="J154" s="63"/>
      <c r="K154" s="63" t="s">
        <v>247</v>
      </c>
      <c r="L154" s="64"/>
      <c r="M154" s="64"/>
      <c r="N154" s="63"/>
      <c r="O154" s="63" t="s">
        <v>247</v>
      </c>
      <c r="P154" s="64"/>
      <c r="Q154" s="64"/>
      <c r="R154" s="63"/>
    </row>
    <row r="155" spans="1:42" ht="15.75" thickBot="1" x14ac:dyDescent="0.3">
      <c r="A155" s="29"/>
      <c r="B155" s="60" t="s">
        <v>123</v>
      </c>
      <c r="C155" s="66" t="s">
        <v>247</v>
      </c>
      <c r="D155" s="55" t="s">
        <v>250</v>
      </c>
      <c r="E155" s="56">
        <v>3721</v>
      </c>
      <c r="F155" s="57" t="s">
        <v>247</v>
      </c>
      <c r="G155" s="66" t="s">
        <v>247</v>
      </c>
      <c r="H155" s="55" t="s">
        <v>250</v>
      </c>
      <c r="I155" s="56">
        <v>3473</v>
      </c>
      <c r="J155" s="57" t="s">
        <v>247</v>
      </c>
      <c r="K155" s="66" t="s">
        <v>247</v>
      </c>
      <c r="L155" s="55" t="s">
        <v>250</v>
      </c>
      <c r="M155" s="56">
        <v>17455</v>
      </c>
      <c r="N155" s="57" t="s">
        <v>247</v>
      </c>
      <c r="O155" s="66" t="s">
        <v>247</v>
      </c>
      <c r="P155" s="55" t="s">
        <v>250</v>
      </c>
      <c r="Q155" s="56">
        <v>16807</v>
      </c>
      <c r="R155" s="57" t="s">
        <v>247</v>
      </c>
    </row>
    <row r="156" spans="1:42" ht="15.75" thickTop="1" x14ac:dyDescent="0.25">
      <c r="A156" s="29"/>
      <c r="B156" s="63"/>
      <c r="C156" s="63" t="s">
        <v>247</v>
      </c>
      <c r="D156" s="69"/>
      <c r="E156" s="69"/>
      <c r="F156" s="63"/>
      <c r="G156" s="63" t="s">
        <v>247</v>
      </c>
      <c r="H156" s="69"/>
      <c r="I156" s="69"/>
      <c r="J156" s="63"/>
      <c r="K156" s="63" t="s">
        <v>247</v>
      </c>
      <c r="L156" s="69"/>
      <c r="M156" s="69"/>
      <c r="N156" s="63"/>
      <c r="O156" s="63" t="s">
        <v>247</v>
      </c>
      <c r="P156" s="69"/>
      <c r="Q156" s="69"/>
      <c r="R156" s="63"/>
    </row>
    <row r="157" spans="1:42" ht="15" customHeight="1" x14ac:dyDescent="0.25">
      <c r="A157" s="29" t="s">
        <v>945</v>
      </c>
      <c r="B157" s="28" t="s">
        <v>6</v>
      </c>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c r="AE157" s="28"/>
      <c r="AF157" s="28"/>
      <c r="AG157" s="28"/>
      <c r="AH157" s="28"/>
      <c r="AI157" s="28"/>
      <c r="AJ157" s="28"/>
      <c r="AK157" s="28"/>
      <c r="AL157" s="28"/>
      <c r="AM157" s="28"/>
      <c r="AN157" s="28"/>
      <c r="AO157" s="28"/>
      <c r="AP157" s="28"/>
    </row>
    <row r="158" spans="1:42" x14ac:dyDescent="0.25">
      <c r="A158" s="29"/>
      <c r="B158" s="73" t="s">
        <v>474</v>
      </c>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c r="AA158" s="73"/>
      <c r="AB158" s="73"/>
      <c r="AC158" s="73"/>
      <c r="AD158" s="73"/>
      <c r="AE158" s="73"/>
      <c r="AF158" s="73"/>
      <c r="AG158" s="73"/>
      <c r="AH158" s="73"/>
      <c r="AI158" s="73"/>
      <c r="AJ158" s="73"/>
      <c r="AK158" s="73"/>
      <c r="AL158" s="73"/>
      <c r="AM158" s="73"/>
      <c r="AN158" s="73"/>
      <c r="AO158" s="73"/>
      <c r="AP158" s="73"/>
    </row>
    <row r="159" spans="1:42" ht="15.75" x14ac:dyDescent="0.25">
      <c r="A159" s="29"/>
      <c r="B159" s="74"/>
      <c r="C159" s="74"/>
      <c r="D159" s="74"/>
      <c r="E159" s="74"/>
      <c r="F159" s="74"/>
      <c r="G159" s="74"/>
      <c r="H159" s="74"/>
      <c r="I159" s="74"/>
      <c r="J159" s="74"/>
      <c r="K159" s="74"/>
      <c r="L159" s="74"/>
      <c r="M159" s="74"/>
      <c r="N159" s="74"/>
      <c r="O159" s="74"/>
      <c r="P159" s="74"/>
      <c r="Q159" s="74"/>
      <c r="R159" s="74"/>
      <c r="S159" s="74"/>
      <c r="T159" s="74"/>
      <c r="U159" s="74"/>
      <c r="V159" s="74"/>
      <c r="W159" s="74"/>
      <c r="X159" s="74"/>
      <c r="Y159" s="74"/>
      <c r="Z159" s="74"/>
      <c r="AA159" s="74"/>
      <c r="AB159" s="74"/>
      <c r="AC159" s="74"/>
      <c r="AD159" s="74"/>
      <c r="AE159" s="74"/>
      <c r="AF159" s="74"/>
      <c r="AG159" s="74"/>
      <c r="AH159" s="74"/>
      <c r="AI159" s="74"/>
      <c r="AJ159" s="74"/>
      <c r="AK159" s="74"/>
      <c r="AL159" s="74"/>
      <c r="AM159" s="74"/>
      <c r="AN159" s="74"/>
      <c r="AO159" s="74"/>
      <c r="AP159" s="74"/>
    </row>
    <row r="160" spans="1:42" x14ac:dyDescent="0.25">
      <c r="A160" s="29"/>
      <c r="B160" s="51"/>
      <c r="C160" s="51"/>
      <c r="D160" s="51"/>
      <c r="E160" s="51"/>
      <c r="F160" s="51"/>
      <c r="G160" s="51"/>
      <c r="H160" s="51"/>
      <c r="I160" s="51"/>
      <c r="J160" s="51"/>
    </row>
    <row r="161" spans="1:42" ht="15.75" thickBot="1" x14ac:dyDescent="0.3">
      <c r="A161" s="29"/>
      <c r="B161" s="53"/>
      <c r="C161" s="53" t="s">
        <v>247</v>
      </c>
      <c r="D161" s="70" t="s">
        <v>390</v>
      </c>
      <c r="E161" s="70"/>
      <c r="F161" s="70"/>
      <c r="G161" s="70"/>
      <c r="H161" s="70"/>
      <c r="I161" s="70"/>
      <c r="J161" s="53"/>
    </row>
    <row r="162" spans="1:42" ht="15.75" thickBot="1" x14ac:dyDescent="0.3">
      <c r="A162" s="29"/>
      <c r="B162" s="53"/>
      <c r="C162" s="53" t="s">
        <v>247</v>
      </c>
      <c r="D162" s="71">
        <v>2013</v>
      </c>
      <c r="E162" s="71"/>
      <c r="F162" s="53"/>
      <c r="G162" s="53" t="s">
        <v>247</v>
      </c>
      <c r="H162" s="71">
        <v>2012</v>
      </c>
      <c r="I162" s="71"/>
      <c r="J162" s="53"/>
    </row>
    <row r="163" spans="1:42" ht="25.5" x14ac:dyDescent="0.25">
      <c r="A163" s="29"/>
      <c r="B163" s="54" t="s">
        <v>475</v>
      </c>
      <c r="C163" s="55" t="s">
        <v>247</v>
      </c>
      <c r="D163" s="55" t="s">
        <v>250</v>
      </c>
      <c r="E163" s="62">
        <v>924</v>
      </c>
      <c r="F163" s="57" t="s">
        <v>247</v>
      </c>
      <c r="G163" s="55" t="s">
        <v>247</v>
      </c>
      <c r="H163" s="55" t="s">
        <v>250</v>
      </c>
      <c r="I163" s="62">
        <v>730</v>
      </c>
      <c r="J163" s="57" t="s">
        <v>247</v>
      </c>
    </row>
    <row r="164" spans="1:42" ht="15.75" thickBot="1" x14ac:dyDescent="0.3">
      <c r="A164" s="29"/>
      <c r="B164" s="58" t="s">
        <v>476</v>
      </c>
      <c r="C164" s="51" t="s">
        <v>247</v>
      </c>
      <c r="D164" s="51"/>
      <c r="E164" s="59">
        <v>1516</v>
      </c>
      <c r="F164" s="52" t="s">
        <v>247</v>
      </c>
      <c r="G164" s="51" t="s">
        <v>247</v>
      </c>
      <c r="H164" s="51"/>
      <c r="I164" s="59">
        <v>3861</v>
      </c>
      <c r="J164" s="52" t="s">
        <v>247</v>
      </c>
    </row>
    <row r="165" spans="1:42" x14ac:dyDescent="0.25">
      <c r="A165" s="29"/>
      <c r="B165" s="63"/>
      <c r="C165" s="63" t="s">
        <v>247</v>
      </c>
      <c r="D165" s="64"/>
      <c r="E165" s="64"/>
      <c r="F165" s="63"/>
      <c r="G165" s="63" t="s">
        <v>247</v>
      </c>
      <c r="H165" s="64"/>
      <c r="I165" s="64"/>
      <c r="J165" s="63"/>
    </row>
    <row r="166" spans="1:42" ht="15.75" thickBot="1" x14ac:dyDescent="0.3">
      <c r="A166" s="29"/>
      <c r="B166" s="54" t="s">
        <v>477</v>
      </c>
      <c r="C166" s="66" t="s">
        <v>247</v>
      </c>
      <c r="D166" s="55" t="s">
        <v>250</v>
      </c>
      <c r="E166" s="56">
        <v>2440</v>
      </c>
      <c r="F166" s="57" t="s">
        <v>247</v>
      </c>
      <c r="G166" s="66" t="s">
        <v>247</v>
      </c>
      <c r="H166" s="55" t="s">
        <v>250</v>
      </c>
      <c r="I166" s="56">
        <v>4591</v>
      </c>
      <c r="J166" s="57" t="s">
        <v>247</v>
      </c>
    </row>
    <row r="167" spans="1:42" ht="15.75" thickTop="1" x14ac:dyDescent="0.25">
      <c r="A167" s="29"/>
      <c r="B167" s="63"/>
      <c r="C167" s="63" t="s">
        <v>247</v>
      </c>
      <c r="D167" s="69"/>
      <c r="E167" s="69"/>
      <c r="F167" s="63"/>
      <c r="G167" s="63" t="s">
        <v>247</v>
      </c>
      <c r="H167" s="69"/>
      <c r="I167" s="69"/>
      <c r="J167" s="63"/>
    </row>
    <row r="168" spans="1:42" ht="26.25" thickBot="1" x14ac:dyDescent="0.3">
      <c r="A168" s="29"/>
      <c r="B168" s="58" t="s">
        <v>478</v>
      </c>
      <c r="C168" s="53" t="s">
        <v>247</v>
      </c>
      <c r="D168" s="51" t="s">
        <v>250</v>
      </c>
      <c r="E168" s="68">
        <v>516</v>
      </c>
      <c r="F168" s="52" t="s">
        <v>247</v>
      </c>
      <c r="G168" s="53" t="s">
        <v>247</v>
      </c>
      <c r="H168" s="51" t="s">
        <v>250</v>
      </c>
      <c r="I168" s="68">
        <v>865</v>
      </c>
      <c r="J168" s="52" t="s">
        <v>247</v>
      </c>
    </row>
    <row r="169" spans="1:42" ht="15.75" thickTop="1" x14ac:dyDescent="0.25">
      <c r="A169" s="29"/>
      <c r="B169" s="63"/>
      <c r="C169" s="63" t="s">
        <v>247</v>
      </c>
      <c r="D169" s="69"/>
      <c r="E169" s="69"/>
      <c r="F169" s="63"/>
      <c r="G169" s="63" t="s">
        <v>247</v>
      </c>
      <c r="H169" s="69"/>
      <c r="I169" s="69"/>
      <c r="J169" s="63"/>
    </row>
    <row r="170" spans="1:42" ht="15.75" thickBot="1" x14ac:dyDescent="0.3">
      <c r="A170" s="29"/>
      <c r="B170" s="54" t="s">
        <v>479</v>
      </c>
      <c r="C170" s="66" t="s">
        <v>247</v>
      </c>
      <c r="D170" s="55" t="s">
        <v>250</v>
      </c>
      <c r="E170" s="56">
        <v>3329</v>
      </c>
      <c r="F170" s="57" t="s">
        <v>247</v>
      </c>
      <c r="G170" s="66" t="s">
        <v>247</v>
      </c>
      <c r="H170" s="55" t="s">
        <v>250</v>
      </c>
      <c r="I170" s="56">
        <v>4828</v>
      </c>
      <c r="J170" s="57" t="s">
        <v>247</v>
      </c>
    </row>
    <row r="171" spans="1:42" ht="15.75" thickTop="1" x14ac:dyDescent="0.25">
      <c r="A171" s="29"/>
      <c r="B171" s="63"/>
      <c r="C171" s="63" t="s">
        <v>247</v>
      </c>
      <c r="D171" s="69"/>
      <c r="E171" s="69"/>
      <c r="F171" s="63"/>
      <c r="G171" s="63" t="s">
        <v>247</v>
      </c>
      <c r="H171" s="69"/>
      <c r="I171" s="69"/>
      <c r="J171" s="63"/>
    </row>
    <row r="172" spans="1:42" ht="26.25" thickBot="1" x14ac:dyDescent="0.3">
      <c r="A172" s="29"/>
      <c r="B172" s="58" t="s">
        <v>480</v>
      </c>
      <c r="C172" s="53" t="s">
        <v>247</v>
      </c>
      <c r="D172" s="52" t="s">
        <v>250</v>
      </c>
      <c r="E172" s="75" t="s">
        <v>300</v>
      </c>
      <c r="F172" s="52" t="s">
        <v>247</v>
      </c>
      <c r="G172" s="53" t="s">
        <v>247</v>
      </c>
      <c r="H172" s="51" t="s">
        <v>250</v>
      </c>
      <c r="I172" s="68">
        <v>1</v>
      </c>
      <c r="J172" s="52" t="s">
        <v>247</v>
      </c>
    </row>
    <row r="173" spans="1:42" ht="15.75" thickTop="1" x14ac:dyDescent="0.25">
      <c r="A173" s="29"/>
      <c r="B173" s="63"/>
      <c r="C173" s="63" t="s">
        <v>247</v>
      </c>
      <c r="D173" s="69"/>
      <c r="E173" s="69"/>
      <c r="F173" s="63"/>
      <c r="G173" s="63" t="s">
        <v>247</v>
      </c>
      <c r="H173" s="69"/>
      <c r="I173" s="69"/>
      <c r="J173" s="63"/>
    </row>
    <row r="174" spans="1:42" ht="15.75" x14ac:dyDescent="0.25">
      <c r="A174" s="29"/>
      <c r="B174" s="74"/>
      <c r="C174" s="74"/>
      <c r="D174" s="74"/>
      <c r="E174" s="74"/>
      <c r="F174" s="74"/>
      <c r="G174" s="74"/>
      <c r="H174" s="74"/>
      <c r="I174" s="74"/>
      <c r="J174" s="74"/>
      <c r="K174" s="74"/>
      <c r="L174" s="74"/>
      <c r="M174" s="74"/>
      <c r="N174" s="74"/>
      <c r="O174" s="74"/>
      <c r="P174" s="74"/>
      <c r="Q174" s="74"/>
      <c r="R174" s="74"/>
      <c r="S174" s="74"/>
      <c r="T174" s="74"/>
      <c r="U174" s="74"/>
      <c r="V174" s="74"/>
      <c r="W174" s="74"/>
      <c r="X174" s="74"/>
      <c r="Y174" s="74"/>
      <c r="Z174" s="74"/>
      <c r="AA174" s="74"/>
      <c r="AB174" s="74"/>
      <c r="AC174" s="74"/>
      <c r="AD174" s="74"/>
      <c r="AE174" s="74"/>
      <c r="AF174" s="74"/>
      <c r="AG174" s="74"/>
      <c r="AH174" s="74"/>
      <c r="AI174" s="74"/>
      <c r="AJ174" s="74"/>
      <c r="AK174" s="74"/>
      <c r="AL174" s="74"/>
      <c r="AM174" s="74"/>
      <c r="AN174" s="74"/>
      <c r="AO174" s="74"/>
      <c r="AP174" s="74"/>
    </row>
    <row r="175" spans="1:42" x14ac:dyDescent="0.25">
      <c r="A175" s="29"/>
      <c r="B175" s="51"/>
      <c r="C175" s="51"/>
      <c r="D175" s="51"/>
      <c r="E175" s="51"/>
      <c r="F175" s="51"/>
      <c r="G175" s="51"/>
      <c r="H175" s="51"/>
      <c r="I175" s="51"/>
      <c r="J175" s="51"/>
      <c r="K175" s="51"/>
      <c r="L175" s="51"/>
      <c r="M175" s="51"/>
      <c r="N175" s="51"/>
    </row>
    <row r="176" spans="1:42" ht="15.75" thickBot="1" x14ac:dyDescent="0.3">
      <c r="A176" s="29"/>
      <c r="B176" s="53"/>
      <c r="C176" s="53" t="s">
        <v>247</v>
      </c>
      <c r="D176" s="70" t="s">
        <v>390</v>
      </c>
      <c r="E176" s="70"/>
      <c r="F176" s="70"/>
      <c r="G176" s="70"/>
      <c r="H176" s="70"/>
      <c r="I176" s="70"/>
      <c r="J176" s="70"/>
      <c r="K176" s="70"/>
      <c r="L176" s="70"/>
      <c r="M176" s="70"/>
      <c r="N176" s="53"/>
    </row>
    <row r="177" spans="1:42" ht="15.75" thickBot="1" x14ac:dyDescent="0.3">
      <c r="A177" s="29"/>
      <c r="B177" s="53"/>
      <c r="C177" s="53" t="s">
        <v>247</v>
      </c>
      <c r="D177" s="71">
        <v>2013</v>
      </c>
      <c r="E177" s="71"/>
      <c r="F177" s="53"/>
      <c r="G177" s="53" t="s">
        <v>247</v>
      </c>
      <c r="H177" s="71">
        <v>2012</v>
      </c>
      <c r="I177" s="71"/>
      <c r="J177" s="53"/>
      <c r="K177" s="53" t="s">
        <v>247</v>
      </c>
      <c r="L177" s="71">
        <v>2011</v>
      </c>
      <c r="M177" s="71"/>
      <c r="N177" s="53"/>
    </row>
    <row r="178" spans="1:42" ht="15.75" thickBot="1" x14ac:dyDescent="0.3">
      <c r="A178" s="29"/>
      <c r="B178" s="54" t="s">
        <v>481</v>
      </c>
      <c r="C178" s="55" t="s">
        <v>247</v>
      </c>
      <c r="D178" s="55" t="s">
        <v>250</v>
      </c>
      <c r="E178" s="56">
        <v>3274</v>
      </c>
      <c r="F178" s="57" t="s">
        <v>247</v>
      </c>
      <c r="G178" s="55" t="s">
        <v>247</v>
      </c>
      <c r="H178" s="55" t="s">
        <v>250</v>
      </c>
      <c r="I178" s="56">
        <v>3436</v>
      </c>
      <c r="J178" s="57" t="s">
        <v>247</v>
      </c>
      <c r="K178" s="55" t="s">
        <v>247</v>
      </c>
      <c r="L178" s="55" t="s">
        <v>250</v>
      </c>
      <c r="M178" s="56">
        <v>5466</v>
      </c>
      <c r="N178" s="57" t="s">
        <v>247</v>
      </c>
    </row>
    <row r="179" spans="1:42" ht="15.75" thickTop="1" x14ac:dyDescent="0.25">
      <c r="A179" s="29"/>
      <c r="B179" s="63"/>
      <c r="C179" s="63" t="s">
        <v>247</v>
      </c>
      <c r="D179" s="69"/>
      <c r="E179" s="69"/>
      <c r="F179" s="63"/>
      <c r="G179" s="63" t="s">
        <v>247</v>
      </c>
      <c r="H179" s="69"/>
      <c r="I179" s="69"/>
      <c r="J179" s="63"/>
      <c r="K179" s="63" t="s">
        <v>247</v>
      </c>
      <c r="L179" s="69"/>
      <c r="M179" s="69"/>
      <c r="N179" s="63"/>
    </row>
    <row r="180" spans="1:42" ht="26.25" thickBot="1" x14ac:dyDescent="0.3">
      <c r="A180" s="29"/>
      <c r="B180" s="58" t="s">
        <v>482</v>
      </c>
      <c r="C180" s="53" t="s">
        <v>247</v>
      </c>
      <c r="D180" s="51" t="s">
        <v>250</v>
      </c>
      <c r="E180" s="68">
        <v>60</v>
      </c>
      <c r="F180" s="52" t="s">
        <v>247</v>
      </c>
      <c r="G180" s="53" t="s">
        <v>247</v>
      </c>
      <c r="H180" s="51" t="s">
        <v>250</v>
      </c>
      <c r="I180" s="68">
        <v>26</v>
      </c>
      <c r="J180" s="52" t="s">
        <v>247</v>
      </c>
      <c r="K180" s="53" t="s">
        <v>247</v>
      </c>
      <c r="L180" s="51" t="s">
        <v>250</v>
      </c>
      <c r="M180" s="59">
        <v>1230</v>
      </c>
      <c r="N180" s="52" t="s">
        <v>247</v>
      </c>
    </row>
    <row r="181" spans="1:42" ht="15.75" thickTop="1" x14ac:dyDescent="0.25">
      <c r="A181" s="29"/>
      <c r="B181" s="63"/>
      <c r="C181" s="63" t="s">
        <v>247</v>
      </c>
      <c r="D181" s="69"/>
      <c r="E181" s="69"/>
      <c r="F181" s="63"/>
      <c r="G181" s="63" t="s">
        <v>247</v>
      </c>
      <c r="H181" s="69"/>
      <c r="I181" s="69"/>
      <c r="J181" s="63"/>
      <c r="K181" s="63" t="s">
        <v>247</v>
      </c>
      <c r="L181" s="69"/>
      <c r="M181" s="69"/>
      <c r="N181" s="63"/>
    </row>
    <row r="182" spans="1:42" ht="26.25" thickBot="1" x14ac:dyDescent="0.3">
      <c r="A182" s="29"/>
      <c r="B182" s="54" t="s">
        <v>483</v>
      </c>
      <c r="C182" s="66" t="s">
        <v>247</v>
      </c>
      <c r="D182" s="55" t="s">
        <v>250</v>
      </c>
      <c r="E182" s="62">
        <v>17</v>
      </c>
      <c r="F182" s="57" t="s">
        <v>247</v>
      </c>
      <c r="G182" s="66" t="s">
        <v>247</v>
      </c>
      <c r="H182" s="55" t="s">
        <v>250</v>
      </c>
      <c r="I182" s="62">
        <v>21</v>
      </c>
      <c r="J182" s="57" t="s">
        <v>247</v>
      </c>
      <c r="K182" s="66" t="s">
        <v>247</v>
      </c>
      <c r="L182" s="55" t="s">
        <v>250</v>
      </c>
      <c r="M182" s="56">
        <v>1175</v>
      </c>
      <c r="N182" s="57" t="s">
        <v>247</v>
      </c>
    </row>
    <row r="183" spans="1:42" ht="15.75" thickTop="1" x14ac:dyDescent="0.25">
      <c r="A183" s="29"/>
      <c r="B183" s="63"/>
      <c r="C183" s="63" t="s">
        <v>247</v>
      </c>
      <c r="D183" s="69"/>
      <c r="E183" s="69"/>
      <c r="F183" s="63"/>
      <c r="G183" s="63" t="s">
        <v>247</v>
      </c>
      <c r="H183" s="69"/>
      <c r="I183" s="69"/>
      <c r="J183" s="63"/>
      <c r="K183" s="63" t="s">
        <v>247</v>
      </c>
      <c r="L183" s="69"/>
      <c r="M183" s="69"/>
      <c r="N183" s="63"/>
    </row>
    <row r="184" spans="1:42" ht="15" customHeight="1" x14ac:dyDescent="0.25">
      <c r="A184" s="29" t="s">
        <v>946</v>
      </c>
      <c r="B184" s="28" t="s">
        <v>6</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c r="AH184" s="28"/>
      <c r="AI184" s="28"/>
      <c r="AJ184" s="28"/>
      <c r="AK184" s="28"/>
      <c r="AL184" s="28"/>
      <c r="AM184" s="28"/>
      <c r="AN184" s="28"/>
      <c r="AO184" s="28"/>
      <c r="AP184" s="28"/>
    </row>
    <row r="185" spans="1:42" x14ac:dyDescent="0.25">
      <c r="A185" s="29"/>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c r="AF185" s="28"/>
      <c r="AG185" s="28"/>
      <c r="AH185" s="28"/>
      <c r="AI185" s="28"/>
      <c r="AJ185" s="28"/>
      <c r="AK185" s="28"/>
      <c r="AL185" s="28"/>
      <c r="AM185" s="28"/>
      <c r="AN185" s="28"/>
      <c r="AO185" s="28"/>
      <c r="AP185" s="28"/>
    </row>
    <row r="186" spans="1:42" x14ac:dyDescent="0.25">
      <c r="A186" s="29"/>
      <c r="B186" s="31" t="s">
        <v>486</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31"/>
      <c r="AK186" s="31"/>
      <c r="AL186" s="31"/>
      <c r="AM186" s="31"/>
      <c r="AN186" s="31"/>
      <c r="AO186" s="31"/>
      <c r="AP186" s="31"/>
    </row>
    <row r="187" spans="1:42" x14ac:dyDescent="0.25">
      <c r="A187" s="29"/>
      <c r="B187" s="28"/>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c r="AE187" s="28"/>
      <c r="AF187" s="28"/>
      <c r="AG187" s="28"/>
      <c r="AH187" s="28"/>
      <c r="AI187" s="28"/>
      <c r="AJ187" s="28"/>
      <c r="AK187" s="28"/>
      <c r="AL187" s="28"/>
      <c r="AM187" s="28"/>
      <c r="AN187" s="28"/>
      <c r="AO187" s="28"/>
      <c r="AP187" s="28"/>
    </row>
    <row r="188" spans="1:42" ht="15.75" x14ac:dyDescent="0.25">
      <c r="A188" s="29"/>
      <c r="B188" s="33"/>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c r="AG188" s="33"/>
      <c r="AH188" s="33"/>
      <c r="AI188" s="33"/>
      <c r="AJ188" s="33"/>
      <c r="AK188" s="33"/>
      <c r="AL188" s="33"/>
      <c r="AM188" s="33"/>
      <c r="AN188" s="33"/>
      <c r="AO188" s="33"/>
      <c r="AP188" s="33"/>
    </row>
    <row r="189" spans="1:42" x14ac:dyDescent="0.25">
      <c r="A189" s="29"/>
      <c r="B189" s="4"/>
      <c r="C189" s="4"/>
      <c r="D189" s="4"/>
      <c r="E189" s="4"/>
      <c r="F189" s="4"/>
      <c r="G189" s="4"/>
      <c r="H189" s="4"/>
      <c r="I189" s="4"/>
      <c r="J189" s="4"/>
      <c r="K189" s="4"/>
      <c r="L189" s="4"/>
      <c r="M189" s="4"/>
      <c r="N189" s="4"/>
      <c r="O189" s="4"/>
      <c r="P189" s="4"/>
      <c r="Q189" s="4"/>
      <c r="R189" s="4"/>
      <c r="S189" s="4"/>
      <c r="T189" s="4"/>
      <c r="U189" s="4"/>
      <c r="V189" s="4"/>
      <c r="W189" s="4"/>
      <c r="X189" s="4"/>
      <c r="Y189" s="4"/>
      <c r="Z189" s="4"/>
    </row>
    <row r="190" spans="1:42" ht="15" customHeight="1" x14ac:dyDescent="0.25">
      <c r="A190" s="29"/>
      <c r="B190" s="4"/>
      <c r="C190" s="4"/>
      <c r="D190" s="4"/>
      <c r="E190" s="4"/>
      <c r="F190" s="37" t="s">
        <v>487</v>
      </c>
      <c r="G190" s="37"/>
      <c r="H190" s="4"/>
      <c r="I190" s="4"/>
      <c r="J190" s="37" t="s">
        <v>488</v>
      </c>
      <c r="K190" s="37"/>
      <c r="L190" s="4"/>
      <c r="M190" s="4" t="s">
        <v>247</v>
      </c>
      <c r="N190" s="4"/>
      <c r="O190" s="4"/>
      <c r="P190" s="28"/>
      <c r="Q190" s="28"/>
      <c r="R190" s="4"/>
      <c r="S190" s="4"/>
      <c r="T190" s="37" t="s">
        <v>487</v>
      </c>
      <c r="U190" s="37"/>
      <c r="V190" s="4"/>
      <c r="W190" s="4"/>
      <c r="X190" s="37" t="s">
        <v>488</v>
      </c>
      <c r="Y190" s="37"/>
      <c r="Z190" s="4"/>
    </row>
    <row r="191" spans="1:42" ht="15" customHeight="1" x14ac:dyDescent="0.25">
      <c r="A191" s="29"/>
      <c r="B191" s="4"/>
      <c r="C191" s="4"/>
      <c r="D191" s="12" t="s">
        <v>489</v>
      </c>
      <c r="E191" s="4"/>
      <c r="F191" s="37" t="s">
        <v>490</v>
      </c>
      <c r="G191" s="37"/>
      <c r="H191" s="4"/>
      <c r="I191" s="4"/>
      <c r="J191" s="37" t="s">
        <v>490</v>
      </c>
      <c r="K191" s="37"/>
      <c r="L191" s="4"/>
      <c r="M191" s="4" t="s">
        <v>247</v>
      </c>
      <c r="N191" s="4"/>
      <c r="O191" s="4"/>
      <c r="P191" s="37" t="s">
        <v>491</v>
      </c>
      <c r="Q191" s="37"/>
      <c r="R191" s="4"/>
      <c r="S191" s="4"/>
      <c r="T191" s="37" t="s">
        <v>490</v>
      </c>
      <c r="U191" s="37"/>
      <c r="V191" s="4"/>
      <c r="W191" s="4"/>
      <c r="X191" s="37" t="s">
        <v>490</v>
      </c>
      <c r="Y191" s="37"/>
      <c r="Z191" s="4"/>
    </row>
    <row r="192" spans="1:42" ht="15" customHeight="1" x14ac:dyDescent="0.25">
      <c r="A192" s="29"/>
      <c r="B192" s="4" t="s">
        <v>492</v>
      </c>
      <c r="C192" s="4"/>
      <c r="D192" s="12" t="s">
        <v>493</v>
      </c>
      <c r="E192" s="4"/>
      <c r="F192" s="37" t="s">
        <v>494</v>
      </c>
      <c r="G192" s="37"/>
      <c r="H192" s="4"/>
      <c r="I192" s="4"/>
      <c r="J192" s="37" t="s">
        <v>494</v>
      </c>
      <c r="K192" s="37"/>
      <c r="L192" s="4"/>
      <c r="M192" s="4" t="s">
        <v>247</v>
      </c>
      <c r="N192" s="12" t="s">
        <v>492</v>
      </c>
      <c r="O192" s="4"/>
      <c r="P192" s="37" t="s">
        <v>493</v>
      </c>
      <c r="Q192" s="37"/>
      <c r="R192" s="4"/>
      <c r="S192" s="4"/>
      <c r="T192" s="37" t="s">
        <v>494</v>
      </c>
      <c r="U192" s="37"/>
      <c r="V192" s="4"/>
      <c r="W192" s="4"/>
      <c r="X192" s="37" t="s">
        <v>494</v>
      </c>
      <c r="Y192" s="37"/>
      <c r="Z192" s="4"/>
    </row>
    <row r="193" spans="1:42" ht="15" customHeight="1" x14ac:dyDescent="0.25">
      <c r="A193" s="29"/>
      <c r="B193" s="4" t="s">
        <v>495</v>
      </c>
      <c r="C193" s="4"/>
      <c r="D193" s="12" t="s">
        <v>496</v>
      </c>
      <c r="E193" s="4"/>
      <c r="F193" s="37" t="s">
        <v>411</v>
      </c>
      <c r="G193" s="37"/>
      <c r="H193" s="4"/>
      <c r="I193" s="4"/>
      <c r="J193" s="37" t="s">
        <v>411</v>
      </c>
      <c r="K193" s="37"/>
      <c r="L193" s="4"/>
      <c r="M193" s="4" t="s">
        <v>247</v>
      </c>
      <c r="N193" s="12" t="s">
        <v>495</v>
      </c>
      <c r="O193" s="4"/>
      <c r="P193" s="37" t="s">
        <v>496</v>
      </c>
      <c r="Q193" s="37"/>
      <c r="R193" s="4"/>
      <c r="S193" s="4"/>
      <c r="T193" s="37" t="s">
        <v>411</v>
      </c>
      <c r="U193" s="37"/>
      <c r="V193" s="4"/>
      <c r="W193" s="4"/>
      <c r="X193" s="37" t="s">
        <v>411</v>
      </c>
      <c r="Y193" s="37"/>
      <c r="Z193" s="4"/>
    </row>
    <row r="194" spans="1:42" ht="15.75" thickBot="1" x14ac:dyDescent="0.3">
      <c r="A194" s="29"/>
      <c r="B194" t="s">
        <v>497</v>
      </c>
      <c r="C194" s="4"/>
      <c r="D194" s="13" t="s">
        <v>498</v>
      </c>
      <c r="E194" s="4"/>
      <c r="F194" s="26" t="s">
        <v>499</v>
      </c>
      <c r="G194" s="26"/>
      <c r="H194" s="4"/>
      <c r="I194" s="4"/>
      <c r="J194" s="26" t="s">
        <v>499</v>
      </c>
      <c r="K194" s="26"/>
      <c r="L194" s="4"/>
      <c r="M194" s="4" t="s">
        <v>247</v>
      </c>
      <c r="N194" s="13" t="s">
        <v>497</v>
      </c>
      <c r="O194" s="4"/>
      <c r="P194" s="26" t="s">
        <v>500</v>
      </c>
      <c r="Q194" s="26"/>
      <c r="R194" s="4"/>
      <c r="S194" s="4"/>
      <c r="T194" s="26" t="s">
        <v>499</v>
      </c>
      <c r="U194" s="26"/>
      <c r="V194" s="4"/>
      <c r="W194" s="4"/>
      <c r="X194" s="26" t="s">
        <v>499</v>
      </c>
      <c r="Y194" s="26"/>
      <c r="Z194" s="4"/>
    </row>
    <row r="195" spans="1:42" x14ac:dyDescent="0.25">
      <c r="A195" s="29"/>
      <c r="B195" s="14" t="s">
        <v>386</v>
      </c>
      <c r="C195" s="15"/>
      <c r="D195" s="15"/>
      <c r="E195" s="15"/>
      <c r="F195" s="17" t="s">
        <v>250</v>
      </c>
      <c r="G195" s="36" t="s">
        <v>300</v>
      </c>
      <c r="H195" s="17" t="s">
        <v>247</v>
      </c>
      <c r="I195" s="15"/>
      <c r="J195" s="17" t="s">
        <v>250</v>
      </c>
      <c r="K195" s="36" t="s">
        <v>300</v>
      </c>
      <c r="L195" s="17" t="s">
        <v>247</v>
      </c>
      <c r="M195" s="15" t="s">
        <v>247</v>
      </c>
      <c r="N195" s="15" t="s">
        <v>386</v>
      </c>
      <c r="O195" s="15"/>
      <c r="P195" s="15"/>
      <c r="Q195" s="15"/>
      <c r="R195" s="15"/>
      <c r="S195" s="15"/>
      <c r="T195" s="17" t="s">
        <v>250</v>
      </c>
      <c r="U195" s="36" t="s">
        <v>300</v>
      </c>
      <c r="V195" s="17" t="s">
        <v>247</v>
      </c>
      <c r="W195" s="15"/>
      <c r="X195" s="17" t="s">
        <v>250</v>
      </c>
      <c r="Y195" s="36" t="s">
        <v>300</v>
      </c>
      <c r="Z195" s="17" t="s">
        <v>247</v>
      </c>
    </row>
    <row r="196" spans="1:42" x14ac:dyDescent="0.25">
      <c r="A196" s="29"/>
      <c r="B196" s="2" t="s">
        <v>501</v>
      </c>
      <c r="C196" s="4"/>
      <c r="D196" s="4"/>
      <c r="E196" s="4"/>
      <c r="G196" s="35" t="s">
        <v>300</v>
      </c>
      <c r="H196" t="s">
        <v>247</v>
      </c>
      <c r="I196" s="4"/>
      <c r="K196" s="35" t="s">
        <v>300</v>
      </c>
      <c r="L196" t="s">
        <v>247</v>
      </c>
      <c r="M196" s="4" t="s">
        <v>247</v>
      </c>
      <c r="N196" s="4" t="s">
        <v>501</v>
      </c>
      <c r="O196" s="4"/>
      <c r="P196" s="4"/>
      <c r="Q196" s="4"/>
      <c r="R196" s="4"/>
      <c r="S196" s="4"/>
      <c r="U196" s="35" t="s">
        <v>300</v>
      </c>
      <c r="V196" t="s">
        <v>247</v>
      </c>
      <c r="W196" s="4"/>
      <c r="Y196" s="35" t="s">
        <v>300</v>
      </c>
      <c r="Z196" t="s">
        <v>247</v>
      </c>
    </row>
    <row r="197" spans="1:42" x14ac:dyDescent="0.25">
      <c r="A197" s="29"/>
      <c r="B197" s="14" t="s">
        <v>418</v>
      </c>
      <c r="C197" s="15"/>
      <c r="D197" s="15"/>
      <c r="E197" s="15"/>
      <c r="F197" s="17"/>
      <c r="G197" s="36" t="s">
        <v>300</v>
      </c>
      <c r="H197" s="17" t="s">
        <v>247</v>
      </c>
      <c r="I197" s="15"/>
      <c r="J197" s="17"/>
      <c r="K197" s="36" t="s">
        <v>300</v>
      </c>
      <c r="L197" s="17" t="s">
        <v>247</v>
      </c>
      <c r="M197" s="15" t="s">
        <v>247</v>
      </c>
      <c r="N197" s="15" t="s">
        <v>418</v>
      </c>
      <c r="O197" s="15"/>
      <c r="P197" s="15"/>
      <c r="Q197" s="16">
        <v>1</v>
      </c>
      <c r="R197" s="17" t="s">
        <v>247</v>
      </c>
      <c r="S197" s="15"/>
      <c r="T197" s="15"/>
      <c r="U197" s="16">
        <v>81</v>
      </c>
      <c r="V197" s="17" t="s">
        <v>247</v>
      </c>
      <c r="W197" s="15"/>
      <c r="X197" s="15"/>
      <c r="Y197" s="16">
        <v>43</v>
      </c>
      <c r="Z197" s="17" t="s">
        <v>247</v>
      </c>
    </row>
    <row r="198" spans="1:42" x14ac:dyDescent="0.25">
      <c r="A198" s="29"/>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c r="AB198" s="28"/>
      <c r="AC198" s="28"/>
      <c r="AD198" s="28"/>
      <c r="AE198" s="28"/>
      <c r="AF198" s="28"/>
      <c r="AG198" s="28"/>
      <c r="AH198" s="28"/>
      <c r="AI198" s="28"/>
      <c r="AJ198" s="28"/>
      <c r="AK198" s="28"/>
      <c r="AL198" s="28"/>
      <c r="AM198" s="28"/>
      <c r="AN198" s="28"/>
      <c r="AO198" s="28"/>
      <c r="AP198" s="28"/>
    </row>
    <row r="199" spans="1:42" ht="15.75" x14ac:dyDescent="0.25">
      <c r="A199" s="29"/>
      <c r="B199" s="33"/>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c r="AC199" s="33"/>
      <c r="AD199" s="33"/>
      <c r="AE199" s="33"/>
      <c r="AF199" s="33"/>
      <c r="AG199" s="33"/>
      <c r="AH199" s="33"/>
      <c r="AI199" s="33"/>
      <c r="AJ199" s="33"/>
      <c r="AK199" s="33"/>
      <c r="AL199" s="33"/>
      <c r="AM199" s="33"/>
      <c r="AN199" s="33"/>
      <c r="AO199" s="33"/>
      <c r="AP199" s="33"/>
    </row>
    <row r="200" spans="1:42" x14ac:dyDescent="0.25">
      <c r="A200" s="29"/>
      <c r="B200" s="4"/>
      <c r="C200" s="4"/>
      <c r="D200" s="4"/>
      <c r="E200" s="4"/>
      <c r="F200" s="4"/>
      <c r="G200" s="4"/>
      <c r="H200" s="4"/>
      <c r="I200" s="4"/>
      <c r="J200" s="4"/>
      <c r="K200" s="4"/>
      <c r="L200" s="4"/>
      <c r="M200" s="4"/>
      <c r="N200" s="4"/>
      <c r="O200" s="4"/>
      <c r="P200" s="4"/>
    </row>
    <row r="201" spans="1:42" x14ac:dyDescent="0.25">
      <c r="A201" s="29"/>
      <c r="B201" s="4"/>
      <c r="C201" s="28"/>
      <c r="D201" s="28"/>
      <c r="E201" s="28"/>
      <c r="F201" s="28"/>
      <c r="G201" s="28"/>
      <c r="H201" s="28"/>
      <c r="I201" s="28"/>
      <c r="J201" s="28"/>
      <c r="K201" s="28"/>
      <c r="L201" s="28"/>
      <c r="M201" s="28"/>
      <c r="N201" s="28"/>
      <c r="O201" s="28"/>
      <c r="P201" s="28"/>
    </row>
    <row r="202" spans="1:42" x14ac:dyDescent="0.25">
      <c r="A202" s="29"/>
      <c r="B202" s="28" t="s">
        <v>502</v>
      </c>
      <c r="C202" s="28"/>
      <c r="D202" s="12" t="s">
        <v>503</v>
      </c>
      <c r="E202" s="28"/>
      <c r="F202" s="37" t="s">
        <v>411</v>
      </c>
      <c r="G202" s="37"/>
      <c r="H202" s="28"/>
      <c r="I202" s="28" t="s">
        <v>247</v>
      </c>
      <c r="J202" s="37" t="s">
        <v>502</v>
      </c>
      <c r="K202" s="28"/>
      <c r="L202" s="12" t="s">
        <v>503</v>
      </c>
      <c r="M202" s="28"/>
      <c r="N202" s="37" t="s">
        <v>411</v>
      </c>
      <c r="O202" s="37"/>
      <c r="P202" s="28"/>
    </row>
    <row r="203" spans="1:42" x14ac:dyDescent="0.25">
      <c r="A203" s="29"/>
      <c r="B203" s="28"/>
      <c r="C203" s="28"/>
      <c r="D203" s="12"/>
      <c r="E203" s="28"/>
      <c r="F203" s="37"/>
      <c r="G203" s="37"/>
      <c r="H203" s="28"/>
      <c r="I203" s="28"/>
      <c r="J203" s="37"/>
      <c r="K203" s="28"/>
      <c r="L203" s="12" t="s">
        <v>496</v>
      </c>
      <c r="M203" s="28"/>
      <c r="N203" s="37"/>
      <c r="O203" s="37"/>
      <c r="P203" s="28"/>
    </row>
    <row r="204" spans="1:42" x14ac:dyDescent="0.25">
      <c r="A204" s="29"/>
      <c r="B204" s="28"/>
      <c r="C204" s="28"/>
      <c r="D204" s="12" t="s">
        <v>496</v>
      </c>
      <c r="E204" s="28"/>
      <c r="F204" s="37"/>
      <c r="G204" s="37"/>
      <c r="H204" s="28"/>
      <c r="I204" s="28"/>
      <c r="J204" s="37"/>
      <c r="K204" s="28"/>
      <c r="L204" s="12"/>
      <c r="M204" s="28"/>
      <c r="N204" s="37"/>
      <c r="O204" s="37"/>
      <c r="P204" s="28"/>
    </row>
    <row r="205" spans="1:42" ht="15.75" thickBot="1" x14ac:dyDescent="0.3">
      <c r="A205" s="29"/>
      <c r="B205" t="s">
        <v>504</v>
      </c>
      <c r="C205" s="4"/>
      <c r="D205" s="13" t="s">
        <v>498</v>
      </c>
      <c r="E205" s="4"/>
      <c r="F205" s="26" t="s">
        <v>499</v>
      </c>
      <c r="G205" s="26"/>
      <c r="H205" s="4"/>
      <c r="I205" s="4" t="s">
        <v>247</v>
      </c>
      <c r="J205" s="13" t="s">
        <v>504</v>
      </c>
      <c r="K205" s="4"/>
      <c r="L205" s="13" t="s">
        <v>500</v>
      </c>
      <c r="M205" s="4"/>
      <c r="N205" s="26" t="s">
        <v>499</v>
      </c>
      <c r="O205" s="26"/>
      <c r="P205" s="4"/>
    </row>
    <row r="206" spans="1:42" x14ac:dyDescent="0.25">
      <c r="A206" s="29"/>
      <c r="B206" s="14" t="s">
        <v>505</v>
      </c>
      <c r="C206" s="15"/>
      <c r="D206" s="15"/>
      <c r="E206" s="15"/>
      <c r="F206" s="17" t="s">
        <v>250</v>
      </c>
      <c r="G206" s="36" t="s">
        <v>300</v>
      </c>
      <c r="H206" s="17" t="s">
        <v>247</v>
      </c>
      <c r="I206" s="15" t="s">
        <v>247</v>
      </c>
      <c r="J206" s="15" t="s">
        <v>505</v>
      </c>
      <c r="K206" s="15"/>
      <c r="L206" s="15"/>
      <c r="M206" s="15"/>
      <c r="N206" s="17" t="s">
        <v>250</v>
      </c>
      <c r="O206" s="36" t="s">
        <v>300</v>
      </c>
      <c r="P206" s="17" t="s">
        <v>247</v>
      </c>
    </row>
    <row r="207" spans="1:42" x14ac:dyDescent="0.25">
      <c r="A207" s="29"/>
      <c r="B207" s="2" t="s">
        <v>506</v>
      </c>
      <c r="C207" s="4"/>
      <c r="D207" s="4"/>
      <c r="E207" s="4"/>
      <c r="G207" s="35" t="s">
        <v>300</v>
      </c>
      <c r="H207" t="s">
        <v>247</v>
      </c>
      <c r="I207" s="4" t="s">
        <v>247</v>
      </c>
      <c r="J207" s="4" t="s">
        <v>507</v>
      </c>
      <c r="K207" s="4"/>
      <c r="L207" s="4"/>
      <c r="M207" s="4"/>
      <c r="O207" s="35" t="s">
        <v>300</v>
      </c>
      <c r="P207" t="s">
        <v>247</v>
      </c>
    </row>
    <row r="208" spans="1:42" x14ac:dyDescent="0.25">
      <c r="A208" s="29"/>
      <c r="B208" s="14" t="s">
        <v>508</v>
      </c>
      <c r="C208" s="15"/>
      <c r="D208" s="15"/>
      <c r="E208" s="15"/>
      <c r="F208" s="17"/>
      <c r="G208" s="36" t="s">
        <v>300</v>
      </c>
      <c r="H208" s="17" t="s">
        <v>247</v>
      </c>
      <c r="I208" s="15" t="s">
        <v>247</v>
      </c>
      <c r="J208" s="15" t="s">
        <v>508</v>
      </c>
      <c r="K208" s="15"/>
      <c r="L208" s="15"/>
      <c r="M208" s="15"/>
      <c r="N208" s="17"/>
      <c r="O208" s="36" t="s">
        <v>300</v>
      </c>
      <c r="P208" s="17" t="s">
        <v>247</v>
      </c>
    </row>
    <row r="209" spans="1:42" x14ac:dyDescent="0.25">
      <c r="A209" s="29"/>
      <c r="B209" s="28"/>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c r="AD209" s="28"/>
      <c r="AE209" s="28"/>
      <c r="AF209" s="28"/>
      <c r="AG209" s="28"/>
      <c r="AH209" s="28"/>
      <c r="AI209" s="28"/>
      <c r="AJ209" s="28"/>
      <c r="AK209" s="28"/>
      <c r="AL209" s="28"/>
      <c r="AM209" s="28"/>
      <c r="AN209" s="28"/>
      <c r="AO209" s="28"/>
      <c r="AP209" s="28"/>
    </row>
    <row r="210" spans="1:42" x14ac:dyDescent="0.25">
      <c r="A210" s="29"/>
      <c r="B210" s="32"/>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c r="AA210" s="32"/>
      <c r="AB210" s="32"/>
      <c r="AC210" s="32"/>
      <c r="AD210" s="32"/>
      <c r="AE210" s="32"/>
      <c r="AF210" s="32"/>
      <c r="AG210" s="32"/>
      <c r="AH210" s="32"/>
      <c r="AI210" s="32"/>
      <c r="AJ210" s="32"/>
      <c r="AK210" s="32"/>
      <c r="AL210" s="32"/>
      <c r="AM210" s="32"/>
      <c r="AN210" s="32"/>
      <c r="AO210" s="32"/>
      <c r="AP210" s="32"/>
    </row>
    <row r="211" spans="1:42" x14ac:dyDescent="0.25">
      <c r="A211" s="29"/>
      <c r="B211" s="28"/>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28"/>
      <c r="AA211" s="28"/>
      <c r="AB211" s="28"/>
      <c r="AC211" s="28"/>
      <c r="AD211" s="28"/>
      <c r="AE211" s="28"/>
      <c r="AF211" s="28"/>
      <c r="AG211" s="28"/>
      <c r="AH211" s="28"/>
      <c r="AI211" s="28"/>
      <c r="AJ211" s="28"/>
      <c r="AK211" s="28"/>
      <c r="AL211" s="28"/>
      <c r="AM211" s="28"/>
      <c r="AN211" s="28"/>
      <c r="AO211" s="28"/>
      <c r="AP211" s="28"/>
    </row>
    <row r="212" spans="1:42" x14ac:dyDescent="0.25">
      <c r="A212" s="29"/>
      <c r="B212" s="31" t="s">
        <v>509</v>
      </c>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c r="AI212" s="31"/>
      <c r="AJ212" s="31"/>
      <c r="AK212" s="31"/>
      <c r="AL212" s="31"/>
      <c r="AM212" s="31"/>
      <c r="AN212" s="31"/>
      <c r="AO212" s="31"/>
      <c r="AP212" s="31"/>
    </row>
    <row r="213" spans="1:42" x14ac:dyDescent="0.25">
      <c r="A213" s="29"/>
      <c r="B213" s="28"/>
      <c r="C213" s="28"/>
      <c r="D213" s="28"/>
      <c r="E213" s="28"/>
      <c r="F213" s="28"/>
      <c r="G213" s="28"/>
      <c r="H213" s="28"/>
      <c r="I213" s="28"/>
      <c r="J213" s="28"/>
      <c r="K213" s="28"/>
      <c r="L213" s="28"/>
      <c r="M213" s="28"/>
      <c r="N213" s="28"/>
      <c r="O213" s="28"/>
      <c r="P213" s="28"/>
      <c r="Q213" s="28"/>
      <c r="R213" s="28"/>
      <c r="S213" s="28"/>
      <c r="T213" s="28"/>
      <c r="U213" s="28"/>
      <c r="V213" s="28"/>
      <c r="W213" s="28"/>
      <c r="X213" s="28"/>
      <c r="Y213" s="28"/>
      <c r="Z213" s="28"/>
      <c r="AA213" s="28"/>
      <c r="AB213" s="28"/>
      <c r="AC213" s="28"/>
      <c r="AD213" s="28"/>
      <c r="AE213" s="28"/>
      <c r="AF213" s="28"/>
      <c r="AG213" s="28"/>
      <c r="AH213" s="28"/>
      <c r="AI213" s="28"/>
      <c r="AJ213" s="28"/>
      <c r="AK213" s="28"/>
      <c r="AL213" s="28"/>
      <c r="AM213" s="28"/>
      <c r="AN213" s="28"/>
      <c r="AO213" s="28"/>
      <c r="AP213" s="28"/>
    </row>
    <row r="214" spans="1:42" ht="15.75" x14ac:dyDescent="0.25">
      <c r="A214" s="29"/>
      <c r="B214" s="33"/>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33"/>
      <c r="AE214" s="33"/>
      <c r="AF214" s="33"/>
      <c r="AG214" s="33"/>
      <c r="AH214" s="33"/>
      <c r="AI214" s="33"/>
      <c r="AJ214" s="33"/>
      <c r="AK214" s="33"/>
      <c r="AL214" s="33"/>
      <c r="AM214" s="33"/>
      <c r="AN214" s="33"/>
      <c r="AO214" s="33"/>
      <c r="AP214" s="33"/>
    </row>
    <row r="215" spans="1:42" x14ac:dyDescent="0.25">
      <c r="A215" s="29"/>
      <c r="B215" s="4"/>
      <c r="C215" s="4"/>
      <c r="D215" s="4"/>
      <c r="E215" s="4"/>
      <c r="F215" s="4"/>
      <c r="G215" s="4"/>
      <c r="H215" s="4"/>
      <c r="I215" s="4"/>
      <c r="J215" s="4"/>
      <c r="K215" s="4"/>
      <c r="L215" s="4"/>
      <c r="M215" s="4"/>
      <c r="N215" s="4"/>
      <c r="O215" s="4"/>
      <c r="P215" s="4"/>
      <c r="Q215" s="4"/>
      <c r="R215" s="4"/>
      <c r="S215" s="4"/>
      <c r="T215" s="4"/>
      <c r="U215" s="4"/>
      <c r="V215" s="4"/>
      <c r="W215" s="4"/>
      <c r="X215" s="4"/>
      <c r="Y215" s="4"/>
      <c r="Z215" s="4"/>
    </row>
    <row r="216" spans="1:42" ht="15" customHeight="1" x14ac:dyDescent="0.25">
      <c r="A216" s="29"/>
      <c r="B216" s="4"/>
      <c r="C216" s="4"/>
      <c r="D216" s="4"/>
      <c r="E216" s="4"/>
      <c r="F216" s="37" t="s">
        <v>248</v>
      </c>
      <c r="G216" s="37"/>
      <c r="H216" s="37"/>
      <c r="I216" s="37"/>
      <c r="J216" s="37"/>
      <c r="K216" s="37"/>
      <c r="L216" s="4"/>
      <c r="M216" s="4" t="s">
        <v>247</v>
      </c>
      <c r="N216" s="4"/>
      <c r="O216" s="4"/>
      <c r="P216" s="28"/>
      <c r="Q216" s="28"/>
      <c r="R216" s="4"/>
      <c r="S216" s="4"/>
      <c r="T216" s="37" t="s">
        <v>248</v>
      </c>
      <c r="U216" s="37"/>
      <c r="V216" s="37"/>
      <c r="W216" s="37"/>
      <c r="X216" s="37"/>
      <c r="Y216" s="37"/>
      <c r="Z216" s="4"/>
    </row>
    <row r="217" spans="1:42" ht="15" customHeight="1" x14ac:dyDescent="0.25">
      <c r="A217" s="29"/>
      <c r="B217" s="4"/>
      <c r="C217" s="4"/>
      <c r="D217" s="4"/>
      <c r="E217" s="4"/>
      <c r="F217" s="37" t="s">
        <v>487</v>
      </c>
      <c r="G217" s="37"/>
      <c r="H217" s="4"/>
      <c r="I217" s="4"/>
      <c r="J217" s="37" t="s">
        <v>488</v>
      </c>
      <c r="K217" s="37"/>
      <c r="L217" s="4"/>
      <c r="M217" s="4" t="s">
        <v>247</v>
      </c>
      <c r="N217" s="4"/>
      <c r="O217" s="4"/>
      <c r="P217" s="28"/>
      <c r="Q217" s="28"/>
      <c r="R217" s="4"/>
      <c r="S217" s="4"/>
      <c r="T217" s="37" t="s">
        <v>487</v>
      </c>
      <c r="U217" s="37"/>
      <c r="V217" s="4"/>
      <c r="W217" s="4"/>
      <c r="X217" s="37" t="s">
        <v>488</v>
      </c>
      <c r="Y217" s="37"/>
      <c r="Z217" s="4"/>
    </row>
    <row r="218" spans="1:42" ht="15" customHeight="1" x14ac:dyDescent="0.25">
      <c r="A218" s="29"/>
      <c r="B218" s="4"/>
      <c r="C218" s="4"/>
      <c r="D218" s="12" t="s">
        <v>491</v>
      </c>
      <c r="E218" s="4"/>
      <c r="F218" s="37" t="s">
        <v>490</v>
      </c>
      <c r="G218" s="37"/>
      <c r="H218" s="4"/>
      <c r="I218" s="4"/>
      <c r="J218" s="37" t="s">
        <v>490</v>
      </c>
      <c r="K218" s="37"/>
      <c r="L218" s="4"/>
      <c r="M218" s="4" t="s">
        <v>247</v>
      </c>
      <c r="N218" s="4"/>
      <c r="O218" s="4"/>
      <c r="P218" s="37" t="s">
        <v>491</v>
      </c>
      <c r="Q218" s="37"/>
      <c r="R218" s="4"/>
      <c r="S218" s="4"/>
      <c r="T218" s="37" t="s">
        <v>490</v>
      </c>
      <c r="U218" s="37"/>
      <c r="V218" s="4"/>
      <c r="W218" s="4"/>
      <c r="X218" s="37" t="s">
        <v>490</v>
      </c>
      <c r="Y218" s="37"/>
      <c r="Z218" s="4"/>
    </row>
    <row r="219" spans="1:42" ht="15" customHeight="1" x14ac:dyDescent="0.25">
      <c r="A219" s="29"/>
      <c r="B219" s="4"/>
      <c r="C219" s="4"/>
      <c r="D219" s="12" t="s">
        <v>493</v>
      </c>
      <c r="E219" s="4"/>
      <c r="F219" s="37" t="s">
        <v>494</v>
      </c>
      <c r="G219" s="37"/>
      <c r="H219" s="4"/>
      <c r="I219" s="4"/>
      <c r="J219" s="37" t="s">
        <v>494</v>
      </c>
      <c r="K219" s="37"/>
      <c r="L219" s="4"/>
      <c r="M219" s="4" t="s">
        <v>247</v>
      </c>
      <c r="N219" s="4"/>
      <c r="O219" s="4"/>
      <c r="P219" s="37" t="s">
        <v>493</v>
      </c>
      <c r="Q219" s="37"/>
      <c r="R219" s="4"/>
      <c r="S219" s="4"/>
      <c r="T219" s="37" t="s">
        <v>494</v>
      </c>
      <c r="U219" s="37"/>
      <c r="V219" s="4"/>
      <c r="W219" s="4"/>
      <c r="X219" s="37" t="s">
        <v>494</v>
      </c>
      <c r="Y219" s="37"/>
      <c r="Z219" s="4"/>
    </row>
    <row r="220" spans="1:42" ht="15" customHeight="1" x14ac:dyDescent="0.25">
      <c r="A220" s="29"/>
      <c r="B220" s="4" t="s">
        <v>510</v>
      </c>
      <c r="C220" s="4"/>
      <c r="D220" s="12" t="s">
        <v>496</v>
      </c>
      <c r="E220" s="4"/>
      <c r="F220" s="37" t="s">
        <v>411</v>
      </c>
      <c r="G220" s="37"/>
      <c r="H220" s="4"/>
      <c r="I220" s="4"/>
      <c r="J220" s="37" t="s">
        <v>411</v>
      </c>
      <c r="K220" s="37"/>
      <c r="L220" s="4"/>
      <c r="M220" s="4" t="s">
        <v>247</v>
      </c>
      <c r="N220" s="12" t="s">
        <v>511</v>
      </c>
      <c r="O220" s="4"/>
      <c r="P220" s="37" t="s">
        <v>496</v>
      </c>
      <c r="Q220" s="37"/>
      <c r="R220" s="4"/>
      <c r="S220" s="4"/>
      <c r="T220" s="37" t="s">
        <v>411</v>
      </c>
      <c r="U220" s="37"/>
      <c r="V220" s="4"/>
      <c r="W220" s="4"/>
      <c r="X220" s="37" t="s">
        <v>411</v>
      </c>
      <c r="Y220" s="37"/>
      <c r="Z220" s="4"/>
    </row>
    <row r="221" spans="1:42" ht="15.75" thickBot="1" x14ac:dyDescent="0.3">
      <c r="A221" s="29"/>
      <c r="B221" t="s">
        <v>502</v>
      </c>
      <c r="C221" s="4"/>
      <c r="D221" s="13" t="s">
        <v>512</v>
      </c>
      <c r="E221" s="4"/>
      <c r="F221" s="26" t="s">
        <v>499</v>
      </c>
      <c r="G221" s="26"/>
      <c r="H221" s="4"/>
      <c r="I221" s="4"/>
      <c r="J221" s="26" t="s">
        <v>499</v>
      </c>
      <c r="K221" s="26"/>
      <c r="L221" s="4"/>
      <c r="M221" s="4" t="s">
        <v>247</v>
      </c>
      <c r="N221" s="13" t="s">
        <v>502</v>
      </c>
      <c r="O221" s="4"/>
      <c r="P221" s="26" t="s">
        <v>500</v>
      </c>
      <c r="Q221" s="26"/>
      <c r="R221" s="4"/>
      <c r="S221" s="4"/>
      <c r="T221" s="26" t="s">
        <v>499</v>
      </c>
      <c r="U221" s="26"/>
      <c r="V221" s="4"/>
      <c r="W221" s="4"/>
      <c r="X221" s="26" t="s">
        <v>499</v>
      </c>
      <c r="Y221" s="26"/>
      <c r="Z221" s="4"/>
    </row>
    <row r="222" spans="1:42" x14ac:dyDescent="0.25">
      <c r="A222" s="29"/>
      <c r="B222" s="14" t="s">
        <v>386</v>
      </c>
      <c r="C222" s="15"/>
      <c r="D222" s="15"/>
      <c r="E222" s="15"/>
      <c r="F222" s="17" t="s">
        <v>250</v>
      </c>
      <c r="G222" s="36" t="s">
        <v>300</v>
      </c>
      <c r="H222" s="17" t="s">
        <v>247</v>
      </c>
      <c r="I222" s="15"/>
      <c r="J222" s="17" t="s">
        <v>250</v>
      </c>
      <c r="K222" s="36" t="s">
        <v>300</v>
      </c>
      <c r="L222" s="17" t="s">
        <v>247</v>
      </c>
      <c r="M222" s="15" t="s">
        <v>247</v>
      </c>
      <c r="N222" s="15" t="s">
        <v>386</v>
      </c>
      <c r="O222" s="15"/>
      <c r="P222" s="15"/>
      <c r="Q222" s="16">
        <v>1</v>
      </c>
      <c r="R222" s="17" t="s">
        <v>247</v>
      </c>
      <c r="S222" s="15"/>
      <c r="T222" s="15" t="s">
        <v>250</v>
      </c>
      <c r="U222" s="18">
        <v>1937</v>
      </c>
      <c r="V222" s="17" t="s">
        <v>247</v>
      </c>
      <c r="W222" s="15"/>
      <c r="X222" s="15" t="s">
        <v>250</v>
      </c>
      <c r="Y222" s="18">
        <v>1921</v>
      </c>
      <c r="Z222" s="17" t="s">
        <v>247</v>
      </c>
    </row>
    <row r="223" spans="1:42" x14ac:dyDescent="0.25">
      <c r="A223" s="29"/>
      <c r="B223" s="2" t="s">
        <v>501</v>
      </c>
      <c r="C223" s="4"/>
      <c r="D223" s="4"/>
      <c r="E223" s="4"/>
      <c r="G223" s="35" t="s">
        <v>300</v>
      </c>
      <c r="H223" t="s">
        <v>247</v>
      </c>
      <c r="I223" s="4"/>
      <c r="K223" s="35" t="s">
        <v>300</v>
      </c>
      <c r="L223" t="s">
        <v>247</v>
      </c>
      <c r="M223" s="4" t="s">
        <v>247</v>
      </c>
      <c r="N223" s="4" t="s">
        <v>501</v>
      </c>
      <c r="O223" s="4"/>
      <c r="P223" s="4"/>
      <c r="Q223" s="4"/>
      <c r="R223" s="4"/>
      <c r="S223" s="4"/>
      <c r="U223" s="35" t="s">
        <v>300</v>
      </c>
      <c r="V223" t="s">
        <v>247</v>
      </c>
      <c r="W223" s="4"/>
      <c r="Y223" s="35" t="s">
        <v>300</v>
      </c>
      <c r="Z223" t="s">
        <v>247</v>
      </c>
    </row>
    <row r="224" spans="1:42" x14ac:dyDescent="0.25">
      <c r="A224" s="29"/>
      <c r="B224" s="14" t="s">
        <v>418</v>
      </c>
      <c r="C224" s="15"/>
      <c r="D224" s="15"/>
      <c r="E224" s="15"/>
      <c r="F224" s="17"/>
      <c r="G224" s="36" t="s">
        <v>300</v>
      </c>
      <c r="H224" s="17" t="s">
        <v>247</v>
      </c>
      <c r="I224" s="15"/>
      <c r="J224" s="17"/>
      <c r="K224" s="36" t="s">
        <v>300</v>
      </c>
      <c r="L224" s="17" t="s">
        <v>247</v>
      </c>
      <c r="M224" s="15" t="s">
        <v>247</v>
      </c>
      <c r="N224" s="15" t="s">
        <v>418</v>
      </c>
      <c r="O224" s="15"/>
      <c r="P224" s="15"/>
      <c r="Q224" s="16">
        <v>2</v>
      </c>
      <c r="R224" s="17" t="s">
        <v>247</v>
      </c>
      <c r="S224" s="15"/>
      <c r="T224" s="15"/>
      <c r="U224" s="16">
        <v>420</v>
      </c>
      <c r="V224" s="17" t="s">
        <v>247</v>
      </c>
      <c r="W224" s="15"/>
      <c r="X224" s="15"/>
      <c r="Y224" s="16">
        <v>420</v>
      </c>
      <c r="Z224" s="17" t="s">
        <v>247</v>
      </c>
    </row>
    <row r="225" spans="1:42" x14ac:dyDescent="0.25">
      <c r="A225" s="29"/>
      <c r="B225" s="28"/>
      <c r="C225" s="28"/>
      <c r="D225" s="28"/>
      <c r="E225" s="28"/>
      <c r="F225" s="28"/>
      <c r="G225" s="28"/>
      <c r="H225" s="28"/>
      <c r="I225" s="28"/>
      <c r="J225" s="28"/>
      <c r="K225" s="28"/>
      <c r="L225" s="28"/>
      <c r="M225" s="28"/>
      <c r="N225" s="28"/>
      <c r="O225" s="28"/>
      <c r="P225" s="28"/>
      <c r="Q225" s="28"/>
      <c r="R225" s="28"/>
      <c r="S225" s="28"/>
      <c r="T225" s="28"/>
      <c r="U225" s="28"/>
      <c r="V225" s="28"/>
      <c r="W225" s="28"/>
      <c r="X225" s="28"/>
      <c r="Y225" s="28"/>
      <c r="Z225" s="28"/>
      <c r="AA225" s="28"/>
      <c r="AB225" s="28"/>
      <c r="AC225" s="28"/>
      <c r="AD225" s="28"/>
      <c r="AE225" s="28"/>
      <c r="AF225" s="28"/>
      <c r="AG225" s="28"/>
      <c r="AH225" s="28"/>
      <c r="AI225" s="28"/>
      <c r="AJ225" s="28"/>
      <c r="AK225" s="28"/>
      <c r="AL225" s="28"/>
      <c r="AM225" s="28"/>
      <c r="AN225" s="28"/>
      <c r="AO225" s="28"/>
      <c r="AP225" s="28"/>
    </row>
    <row r="226" spans="1:42" ht="15.75" x14ac:dyDescent="0.25">
      <c r="A226" s="29"/>
      <c r="B226" s="33"/>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c r="AA226" s="33"/>
      <c r="AB226" s="33"/>
      <c r="AC226" s="33"/>
      <c r="AD226" s="33"/>
      <c r="AE226" s="33"/>
      <c r="AF226" s="33"/>
      <c r="AG226" s="33"/>
      <c r="AH226" s="33"/>
      <c r="AI226" s="33"/>
      <c r="AJ226" s="33"/>
      <c r="AK226" s="33"/>
      <c r="AL226" s="33"/>
      <c r="AM226" s="33"/>
      <c r="AN226" s="33"/>
      <c r="AO226" s="33"/>
      <c r="AP226" s="33"/>
    </row>
    <row r="227" spans="1:42" x14ac:dyDescent="0.25">
      <c r="A227" s="29"/>
      <c r="B227" s="4"/>
      <c r="C227" s="4"/>
      <c r="D227" s="4"/>
      <c r="E227" s="4"/>
      <c r="F227" s="4"/>
      <c r="G227" s="4"/>
      <c r="H227" s="4"/>
      <c r="I227" s="4"/>
      <c r="J227" s="4"/>
      <c r="K227" s="4"/>
      <c r="L227" s="4"/>
      <c r="M227" s="4"/>
      <c r="N227" s="4"/>
      <c r="O227" s="4"/>
      <c r="P227" s="4"/>
    </row>
    <row r="228" spans="1:42" x14ac:dyDescent="0.25">
      <c r="A228" s="29"/>
      <c r="B228" s="4"/>
      <c r="C228" s="28"/>
      <c r="D228" s="28"/>
      <c r="E228" s="28"/>
      <c r="F228" s="28"/>
      <c r="G228" s="28"/>
      <c r="H228" s="28"/>
      <c r="I228" s="28"/>
      <c r="J228" s="28"/>
      <c r="K228" s="28"/>
      <c r="L228" s="28"/>
      <c r="M228" s="28"/>
      <c r="N228" s="28"/>
      <c r="O228" s="28"/>
      <c r="P228" s="28"/>
    </row>
    <row r="229" spans="1:42" x14ac:dyDescent="0.25">
      <c r="A229" s="29"/>
      <c r="B229" s="4"/>
      <c r="C229" s="4"/>
      <c r="D229" s="12" t="s">
        <v>489</v>
      </c>
      <c r="E229" s="4"/>
      <c r="F229" s="28"/>
      <c r="G229" s="28"/>
      <c r="H229" s="4"/>
      <c r="I229" s="4" t="s">
        <v>247</v>
      </c>
      <c r="J229" s="4"/>
      <c r="K229" s="4"/>
      <c r="L229" s="12" t="s">
        <v>489</v>
      </c>
      <c r="M229" s="4"/>
      <c r="N229" s="28"/>
      <c r="O229" s="28"/>
      <c r="P229" s="4"/>
    </row>
    <row r="230" spans="1:42" x14ac:dyDescent="0.25">
      <c r="A230" s="29"/>
      <c r="B230" s="4"/>
      <c r="C230" s="4"/>
      <c r="D230" s="12" t="s">
        <v>493</v>
      </c>
      <c r="E230" s="4"/>
      <c r="F230" s="28"/>
      <c r="G230" s="28"/>
      <c r="H230" s="4"/>
      <c r="I230" s="4" t="s">
        <v>247</v>
      </c>
      <c r="J230" s="4"/>
      <c r="K230" s="4"/>
      <c r="L230" s="4"/>
      <c r="M230" s="4"/>
      <c r="N230" s="28"/>
      <c r="O230" s="28"/>
      <c r="P230" s="4"/>
    </row>
    <row r="231" spans="1:42" ht="15" customHeight="1" x14ac:dyDescent="0.25">
      <c r="A231" s="29"/>
      <c r="B231" s="4" t="s">
        <v>502</v>
      </c>
      <c r="C231" s="4"/>
      <c r="D231" s="12" t="s">
        <v>496</v>
      </c>
      <c r="E231" s="4"/>
      <c r="F231" s="37" t="s">
        <v>411</v>
      </c>
      <c r="G231" s="37"/>
      <c r="H231" s="4"/>
      <c r="I231" s="4" t="s">
        <v>247</v>
      </c>
      <c r="J231" s="12" t="s">
        <v>502</v>
      </c>
      <c r="K231" s="4"/>
      <c r="L231" s="4"/>
      <c r="M231" s="4"/>
      <c r="N231" s="37" t="s">
        <v>411</v>
      </c>
      <c r="O231" s="37"/>
      <c r="P231" s="4"/>
    </row>
    <row r="232" spans="1:42" ht="15.75" thickBot="1" x14ac:dyDescent="0.3">
      <c r="A232" s="29"/>
      <c r="B232" t="s">
        <v>504</v>
      </c>
      <c r="C232" s="4"/>
      <c r="D232" s="13" t="s">
        <v>498</v>
      </c>
      <c r="E232" s="4"/>
      <c r="F232" s="26" t="s">
        <v>499</v>
      </c>
      <c r="G232" s="26"/>
      <c r="H232" s="4"/>
      <c r="I232" s="4" t="s">
        <v>247</v>
      </c>
      <c r="J232" s="13" t="s">
        <v>504</v>
      </c>
      <c r="K232" s="4"/>
      <c r="L232" s="4"/>
      <c r="M232" s="4"/>
      <c r="N232" s="26" t="s">
        <v>499</v>
      </c>
      <c r="O232" s="26"/>
      <c r="P232" s="4"/>
    </row>
    <row r="233" spans="1:42" x14ac:dyDescent="0.25">
      <c r="A233" s="29"/>
      <c r="B233" s="14" t="s">
        <v>386</v>
      </c>
      <c r="C233" s="15"/>
      <c r="D233" s="15"/>
      <c r="E233" s="15"/>
      <c r="F233" s="17" t="s">
        <v>250</v>
      </c>
      <c r="G233" s="36" t="s">
        <v>300</v>
      </c>
      <c r="H233" s="17" t="s">
        <v>247</v>
      </c>
      <c r="I233" s="15" t="s">
        <v>247</v>
      </c>
      <c r="J233" s="15" t="s">
        <v>386</v>
      </c>
      <c r="K233" s="15"/>
      <c r="L233" s="15"/>
      <c r="M233" s="15"/>
      <c r="N233" s="17" t="s">
        <v>250</v>
      </c>
      <c r="O233" s="36" t="s">
        <v>300</v>
      </c>
      <c r="P233" s="17" t="s">
        <v>247</v>
      </c>
    </row>
    <row r="234" spans="1:42" x14ac:dyDescent="0.25">
      <c r="A234" s="29"/>
      <c r="B234" s="2" t="s">
        <v>501</v>
      </c>
      <c r="C234" s="4"/>
      <c r="D234" s="4"/>
      <c r="E234" s="4"/>
      <c r="G234" s="35" t="s">
        <v>300</v>
      </c>
      <c r="H234" t="s">
        <v>247</v>
      </c>
      <c r="I234" s="4" t="s">
        <v>247</v>
      </c>
      <c r="J234" s="4" t="s">
        <v>501</v>
      </c>
      <c r="K234" s="4"/>
      <c r="L234" s="4"/>
      <c r="M234" s="4"/>
      <c r="O234" s="35" t="s">
        <v>300</v>
      </c>
      <c r="P234" t="s">
        <v>247</v>
      </c>
    </row>
    <row r="235" spans="1:42" x14ac:dyDescent="0.25">
      <c r="A235" s="29"/>
      <c r="B235" s="14" t="s">
        <v>418</v>
      </c>
      <c r="C235" s="15"/>
      <c r="D235" s="15"/>
      <c r="E235" s="15"/>
      <c r="F235" s="17"/>
      <c r="G235" s="36" t="s">
        <v>300</v>
      </c>
      <c r="H235" s="17" t="s">
        <v>247</v>
      </c>
      <c r="I235" s="15" t="s">
        <v>247</v>
      </c>
      <c r="J235" s="15" t="s">
        <v>418</v>
      </c>
      <c r="K235" s="15"/>
      <c r="L235" s="15"/>
      <c r="M235" s="15"/>
      <c r="N235" s="17"/>
      <c r="O235" s="36" t="s">
        <v>300</v>
      </c>
      <c r="P235" s="17" t="s">
        <v>247</v>
      </c>
    </row>
    <row r="236" spans="1:42" ht="15" customHeight="1" x14ac:dyDescent="0.25">
      <c r="A236" s="29" t="s">
        <v>947</v>
      </c>
      <c r="B236" s="28" t="s">
        <v>6</v>
      </c>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c r="AC236" s="28"/>
      <c r="AD236" s="28"/>
      <c r="AE236" s="28"/>
      <c r="AF236" s="28"/>
      <c r="AG236" s="28"/>
      <c r="AH236" s="28"/>
      <c r="AI236" s="28"/>
      <c r="AJ236" s="28"/>
      <c r="AK236" s="28"/>
      <c r="AL236" s="28"/>
      <c r="AM236" s="28"/>
      <c r="AN236" s="28"/>
      <c r="AO236" s="28"/>
      <c r="AP236" s="28"/>
    </row>
    <row r="237" spans="1:42" x14ac:dyDescent="0.25">
      <c r="A237" s="29"/>
      <c r="B237" s="73" t="s">
        <v>514</v>
      </c>
      <c r="C237" s="73"/>
      <c r="D237" s="73"/>
      <c r="E237" s="73"/>
      <c r="F237" s="73"/>
      <c r="G237" s="73"/>
      <c r="H237" s="73"/>
      <c r="I237" s="73"/>
      <c r="J237" s="73"/>
      <c r="K237" s="73"/>
      <c r="L237" s="73"/>
      <c r="M237" s="73"/>
      <c r="N237" s="73"/>
      <c r="O237" s="73"/>
      <c r="P237" s="73"/>
      <c r="Q237" s="73"/>
      <c r="R237" s="73"/>
      <c r="S237" s="73"/>
      <c r="T237" s="73"/>
      <c r="U237" s="73"/>
      <c r="V237" s="73"/>
      <c r="W237" s="73"/>
      <c r="X237" s="73"/>
      <c r="Y237" s="73"/>
      <c r="Z237" s="73"/>
      <c r="AA237" s="73"/>
      <c r="AB237" s="73"/>
      <c r="AC237" s="73"/>
      <c r="AD237" s="73"/>
      <c r="AE237" s="73"/>
      <c r="AF237" s="73"/>
      <c r="AG237" s="73"/>
      <c r="AH237" s="73"/>
      <c r="AI237" s="73"/>
      <c r="AJ237" s="73"/>
      <c r="AK237" s="73"/>
      <c r="AL237" s="73"/>
      <c r="AM237" s="73"/>
      <c r="AN237" s="73"/>
      <c r="AO237" s="73"/>
      <c r="AP237" s="73"/>
    </row>
    <row r="238" spans="1:42" ht="15.75" x14ac:dyDescent="0.25">
      <c r="A238" s="29"/>
      <c r="B238" s="74"/>
      <c r="C238" s="74"/>
      <c r="D238" s="74"/>
      <c r="E238" s="74"/>
      <c r="F238" s="74"/>
      <c r="G238" s="74"/>
      <c r="H238" s="74"/>
      <c r="I238" s="74"/>
      <c r="J238" s="74"/>
      <c r="K238" s="74"/>
      <c r="L238" s="74"/>
      <c r="M238" s="74"/>
      <c r="N238" s="74"/>
      <c r="O238" s="74"/>
      <c r="P238" s="74"/>
      <c r="Q238" s="74"/>
      <c r="R238" s="74"/>
      <c r="S238" s="74"/>
      <c r="T238" s="74"/>
      <c r="U238" s="74"/>
      <c r="V238" s="74"/>
      <c r="W238" s="74"/>
      <c r="X238" s="74"/>
      <c r="Y238" s="74"/>
      <c r="Z238" s="74"/>
      <c r="AA238" s="74"/>
      <c r="AB238" s="74"/>
      <c r="AC238" s="74"/>
      <c r="AD238" s="74"/>
      <c r="AE238" s="74"/>
      <c r="AF238" s="74"/>
      <c r="AG238" s="74"/>
      <c r="AH238" s="74"/>
      <c r="AI238" s="74"/>
      <c r="AJ238" s="74"/>
      <c r="AK238" s="74"/>
      <c r="AL238" s="74"/>
      <c r="AM238" s="74"/>
      <c r="AN238" s="74"/>
      <c r="AO238" s="74"/>
      <c r="AP238" s="74"/>
    </row>
    <row r="239" spans="1:42" x14ac:dyDescent="0.25">
      <c r="A239" s="29"/>
      <c r="B239" s="51"/>
      <c r="C239" s="51"/>
      <c r="D239" s="51"/>
      <c r="E239" s="51"/>
      <c r="F239" s="51"/>
      <c r="G239" s="51"/>
      <c r="H239" s="51"/>
      <c r="I239" s="51"/>
      <c r="J239" s="51"/>
      <c r="K239" s="51"/>
      <c r="L239" s="51"/>
      <c r="M239" s="51"/>
      <c r="N239" s="51"/>
      <c r="O239" s="51"/>
      <c r="P239" s="51"/>
      <c r="Q239" s="51"/>
      <c r="R239" s="51"/>
      <c r="S239" s="51"/>
      <c r="T239" s="51"/>
      <c r="U239" s="51"/>
      <c r="V239" s="51"/>
    </row>
    <row r="240" spans="1:42" ht="15.75" thickBot="1" x14ac:dyDescent="0.3">
      <c r="A240" s="29"/>
      <c r="B240" s="53"/>
      <c r="C240" s="53" t="s">
        <v>247</v>
      </c>
      <c r="D240" s="70" t="s">
        <v>248</v>
      </c>
      <c r="E240" s="70"/>
      <c r="F240" s="70"/>
      <c r="G240" s="70"/>
      <c r="H240" s="70"/>
      <c r="I240" s="70"/>
      <c r="J240" s="70"/>
      <c r="K240" s="70"/>
      <c r="L240" s="70"/>
      <c r="M240" s="70"/>
      <c r="N240" s="70"/>
      <c r="O240" s="70"/>
      <c r="P240" s="70"/>
      <c r="Q240" s="70"/>
      <c r="R240" s="70"/>
      <c r="S240" s="70"/>
      <c r="T240" s="70"/>
      <c r="U240" s="70"/>
      <c r="V240" s="53"/>
    </row>
    <row r="241" spans="1:22" x14ac:dyDescent="0.25">
      <c r="A241" s="29"/>
      <c r="B241" s="82"/>
      <c r="C241" s="82" t="s">
        <v>247</v>
      </c>
      <c r="D241" s="84" t="s">
        <v>411</v>
      </c>
      <c r="E241" s="84"/>
      <c r="F241" s="85"/>
      <c r="G241" s="85" t="s">
        <v>247</v>
      </c>
      <c r="H241" s="84" t="s">
        <v>515</v>
      </c>
      <c r="I241" s="84"/>
      <c r="J241" s="85"/>
      <c r="K241" s="85" t="s">
        <v>247</v>
      </c>
      <c r="L241" s="84" t="s">
        <v>518</v>
      </c>
      <c r="M241" s="84"/>
      <c r="N241" s="85"/>
      <c r="O241" s="85" t="s">
        <v>247</v>
      </c>
      <c r="P241" s="84" t="s">
        <v>520</v>
      </c>
      <c r="Q241" s="84"/>
      <c r="R241" s="85"/>
      <c r="S241" s="85" t="s">
        <v>247</v>
      </c>
      <c r="T241" s="84" t="s">
        <v>520</v>
      </c>
      <c r="U241" s="84"/>
      <c r="V241" s="82"/>
    </row>
    <row r="242" spans="1:22" x14ac:dyDescent="0.25">
      <c r="A242" s="29"/>
      <c r="B242" s="82"/>
      <c r="C242" s="82"/>
      <c r="D242" s="83" t="s">
        <v>499</v>
      </c>
      <c r="E242" s="83"/>
      <c r="F242" s="82"/>
      <c r="G242" s="82"/>
      <c r="H242" s="83" t="s">
        <v>516</v>
      </c>
      <c r="I242" s="83"/>
      <c r="J242" s="82"/>
      <c r="K242" s="82"/>
      <c r="L242" s="83" t="s">
        <v>519</v>
      </c>
      <c r="M242" s="83"/>
      <c r="N242" s="82"/>
      <c r="O242" s="82"/>
      <c r="P242" s="83" t="s">
        <v>521</v>
      </c>
      <c r="Q242" s="83"/>
      <c r="R242" s="82"/>
      <c r="S242" s="82"/>
      <c r="T242" s="83" t="s">
        <v>187</v>
      </c>
      <c r="U242" s="83"/>
      <c r="V242" s="82"/>
    </row>
    <row r="243" spans="1:22" x14ac:dyDescent="0.25">
      <c r="A243" s="29"/>
      <c r="B243" s="82"/>
      <c r="C243" s="82"/>
      <c r="D243" s="83"/>
      <c r="E243" s="83"/>
      <c r="F243" s="82"/>
      <c r="G243" s="82"/>
      <c r="H243" s="83" t="s">
        <v>517</v>
      </c>
      <c r="I243" s="83"/>
      <c r="J243" s="82"/>
      <c r="K243" s="82"/>
      <c r="L243" s="83"/>
      <c r="M243" s="83"/>
      <c r="N243" s="82"/>
      <c r="O243" s="82"/>
      <c r="P243" s="83" t="s">
        <v>411</v>
      </c>
      <c r="Q243" s="83"/>
      <c r="R243" s="82"/>
      <c r="S243" s="82"/>
      <c r="T243" s="83" t="s">
        <v>522</v>
      </c>
      <c r="U243" s="83"/>
      <c r="V243" s="82"/>
    </row>
    <row r="244" spans="1:22" ht="15.75" thickBot="1" x14ac:dyDescent="0.3">
      <c r="A244" s="29"/>
      <c r="B244" s="82"/>
      <c r="C244" s="82"/>
      <c r="D244" s="70"/>
      <c r="E244" s="70"/>
      <c r="F244" s="82"/>
      <c r="G244" s="82"/>
      <c r="H244" s="70"/>
      <c r="I244" s="70"/>
      <c r="J244" s="82"/>
      <c r="K244" s="82"/>
      <c r="L244" s="70"/>
      <c r="M244" s="70"/>
      <c r="N244" s="82"/>
      <c r="O244" s="82"/>
      <c r="P244" s="70" t="s">
        <v>499</v>
      </c>
      <c r="Q244" s="70"/>
      <c r="R244" s="82"/>
      <c r="S244" s="82"/>
      <c r="T244" s="70" t="s">
        <v>523</v>
      </c>
      <c r="U244" s="70"/>
      <c r="V244" s="82"/>
    </row>
    <row r="245" spans="1:22" x14ac:dyDescent="0.25">
      <c r="A245" s="29"/>
      <c r="B245" s="87">
        <v>2013</v>
      </c>
      <c r="C245" s="55" t="s">
        <v>247</v>
      </c>
      <c r="D245" s="55"/>
      <c r="E245" s="55"/>
      <c r="F245" s="55"/>
      <c r="G245" s="55" t="s">
        <v>247</v>
      </c>
      <c r="H245" s="55"/>
      <c r="I245" s="55"/>
      <c r="J245" s="55"/>
      <c r="K245" s="55" t="s">
        <v>247</v>
      </c>
      <c r="L245" s="55"/>
      <c r="M245" s="55"/>
      <c r="N245" s="55"/>
      <c r="O245" s="55" t="s">
        <v>247</v>
      </c>
      <c r="P245" s="55"/>
      <c r="Q245" s="55"/>
      <c r="R245" s="55"/>
      <c r="S245" s="55" t="s">
        <v>247</v>
      </c>
      <c r="T245" s="55"/>
      <c r="U245" s="55"/>
      <c r="V245" s="55"/>
    </row>
    <row r="246" spans="1:22" x14ac:dyDescent="0.25">
      <c r="A246" s="29"/>
      <c r="B246" s="58" t="s">
        <v>524</v>
      </c>
      <c r="C246" s="51" t="s">
        <v>247</v>
      </c>
      <c r="D246" s="51"/>
      <c r="E246" s="51"/>
      <c r="F246" s="51"/>
      <c r="G246" s="51" t="s">
        <v>247</v>
      </c>
      <c r="H246" s="51"/>
      <c r="I246" s="51"/>
      <c r="J246" s="51"/>
      <c r="K246" s="51" t="s">
        <v>247</v>
      </c>
      <c r="L246" s="51"/>
      <c r="M246" s="51"/>
      <c r="N246" s="51"/>
      <c r="O246" s="51" t="s">
        <v>247</v>
      </c>
      <c r="P246" s="51"/>
      <c r="Q246" s="51"/>
      <c r="R246" s="51"/>
      <c r="S246" s="51" t="s">
        <v>247</v>
      </c>
      <c r="T246" s="51"/>
      <c r="U246" s="51"/>
      <c r="V246" s="51"/>
    </row>
    <row r="247" spans="1:22" x14ac:dyDescent="0.25">
      <c r="A247" s="29"/>
      <c r="B247" s="60" t="s">
        <v>415</v>
      </c>
      <c r="C247" s="55" t="s">
        <v>247</v>
      </c>
      <c r="D247" s="55" t="s">
        <v>250</v>
      </c>
      <c r="E247" s="62">
        <v>18</v>
      </c>
      <c r="F247" s="57" t="s">
        <v>247</v>
      </c>
      <c r="G247" s="55" t="s">
        <v>247</v>
      </c>
      <c r="H247" s="55" t="s">
        <v>250</v>
      </c>
      <c r="I247" s="62">
        <v>18</v>
      </c>
      <c r="J247" s="57" t="s">
        <v>247</v>
      </c>
      <c r="K247" s="55" t="s">
        <v>247</v>
      </c>
      <c r="L247" s="57" t="s">
        <v>250</v>
      </c>
      <c r="M247" s="61" t="s">
        <v>300</v>
      </c>
      <c r="N247" s="57" t="s">
        <v>247</v>
      </c>
      <c r="O247" s="55" t="s">
        <v>247</v>
      </c>
      <c r="P247" s="55" t="s">
        <v>250</v>
      </c>
      <c r="Q247" s="62">
        <v>138</v>
      </c>
      <c r="R247" s="57" t="s">
        <v>247</v>
      </c>
      <c r="S247" s="55" t="s">
        <v>247</v>
      </c>
      <c r="T247" s="55" t="s">
        <v>250</v>
      </c>
      <c r="U247" s="62">
        <v>10</v>
      </c>
      <c r="V247" s="57" t="s">
        <v>247</v>
      </c>
    </row>
    <row r="248" spans="1:22" x14ac:dyDescent="0.25">
      <c r="A248" s="29"/>
      <c r="B248" s="67" t="s">
        <v>525</v>
      </c>
      <c r="C248" s="51" t="s">
        <v>247</v>
      </c>
      <c r="D248" s="52"/>
      <c r="E248" s="75" t="s">
        <v>300</v>
      </c>
      <c r="F248" s="52" t="s">
        <v>247</v>
      </c>
      <c r="G248" s="51" t="s">
        <v>247</v>
      </c>
      <c r="H248" s="52"/>
      <c r="I248" s="75" t="s">
        <v>300</v>
      </c>
      <c r="J248" s="52" t="s">
        <v>247</v>
      </c>
      <c r="K248" s="51" t="s">
        <v>247</v>
      </c>
      <c r="L248" s="52"/>
      <c r="M248" s="75" t="s">
        <v>300</v>
      </c>
      <c r="N248" s="52" t="s">
        <v>247</v>
      </c>
      <c r="O248" s="51" t="s">
        <v>247</v>
      </c>
      <c r="P248" s="52"/>
      <c r="Q248" s="75" t="s">
        <v>300</v>
      </c>
      <c r="R248" s="52" t="s">
        <v>247</v>
      </c>
      <c r="S248" s="51" t="s">
        <v>247</v>
      </c>
      <c r="T248" s="52"/>
      <c r="U248" s="75" t="s">
        <v>300</v>
      </c>
      <c r="V248" s="52" t="s">
        <v>247</v>
      </c>
    </row>
    <row r="249" spans="1:22" x14ac:dyDescent="0.25">
      <c r="A249" s="29"/>
      <c r="B249" s="60" t="s">
        <v>420</v>
      </c>
      <c r="C249" s="55" t="s">
        <v>247</v>
      </c>
      <c r="D249" s="57"/>
      <c r="E249" s="61" t="s">
        <v>300</v>
      </c>
      <c r="F249" s="57" t="s">
        <v>247</v>
      </c>
      <c r="G249" s="55" t="s">
        <v>247</v>
      </c>
      <c r="H249" s="57"/>
      <c r="I249" s="61" t="s">
        <v>300</v>
      </c>
      <c r="J249" s="57" t="s">
        <v>247</v>
      </c>
      <c r="K249" s="55" t="s">
        <v>247</v>
      </c>
      <c r="L249" s="57"/>
      <c r="M249" s="61" t="s">
        <v>300</v>
      </c>
      <c r="N249" s="57" t="s">
        <v>247</v>
      </c>
      <c r="O249" s="55" t="s">
        <v>247</v>
      </c>
      <c r="P249" s="57"/>
      <c r="Q249" s="61" t="s">
        <v>300</v>
      </c>
      <c r="R249" s="57" t="s">
        <v>247</v>
      </c>
      <c r="S249" s="55" t="s">
        <v>247</v>
      </c>
      <c r="T249" s="57"/>
      <c r="U249" s="61" t="s">
        <v>300</v>
      </c>
      <c r="V249" s="57" t="s">
        <v>247</v>
      </c>
    </row>
    <row r="250" spans="1:22" x14ac:dyDescent="0.25">
      <c r="A250" s="29"/>
      <c r="B250" s="67" t="s">
        <v>365</v>
      </c>
      <c r="C250" s="51" t="s">
        <v>247</v>
      </c>
      <c r="D250" s="51"/>
      <c r="E250" s="68">
        <v>906</v>
      </c>
      <c r="F250" s="52" t="s">
        <v>247</v>
      </c>
      <c r="G250" s="51" t="s">
        <v>247</v>
      </c>
      <c r="H250" s="51"/>
      <c r="I250" s="68">
        <v>906</v>
      </c>
      <c r="J250" s="52" t="s">
        <v>247</v>
      </c>
      <c r="K250" s="51" t="s">
        <v>247</v>
      </c>
      <c r="L250" s="52"/>
      <c r="M250" s="75" t="s">
        <v>300</v>
      </c>
      <c r="N250" s="52" t="s">
        <v>247</v>
      </c>
      <c r="O250" s="51" t="s">
        <v>247</v>
      </c>
      <c r="P250" s="51"/>
      <c r="Q250" s="68">
        <v>630</v>
      </c>
      <c r="R250" s="52" t="s">
        <v>247</v>
      </c>
      <c r="S250" s="51" t="s">
        <v>247</v>
      </c>
      <c r="T250" s="51"/>
      <c r="U250" s="68">
        <v>21</v>
      </c>
      <c r="V250" s="52" t="s">
        <v>247</v>
      </c>
    </row>
    <row r="251" spans="1:22" x14ac:dyDescent="0.25">
      <c r="A251" s="29"/>
      <c r="B251" s="60" t="s">
        <v>421</v>
      </c>
      <c r="C251" s="55" t="s">
        <v>247</v>
      </c>
      <c r="D251" s="57"/>
      <c r="E251" s="61" t="s">
        <v>300</v>
      </c>
      <c r="F251" s="57" t="s">
        <v>247</v>
      </c>
      <c r="G251" s="55" t="s">
        <v>247</v>
      </c>
      <c r="H251" s="57"/>
      <c r="I251" s="61" t="s">
        <v>300</v>
      </c>
      <c r="J251" s="57" t="s">
        <v>247</v>
      </c>
      <c r="K251" s="55" t="s">
        <v>247</v>
      </c>
      <c r="L251" s="57"/>
      <c r="M251" s="61" t="s">
        <v>300</v>
      </c>
      <c r="N251" s="57" t="s">
        <v>247</v>
      </c>
      <c r="O251" s="55" t="s">
        <v>247</v>
      </c>
      <c r="P251" s="55"/>
      <c r="Q251" s="62">
        <v>203</v>
      </c>
      <c r="R251" s="57" t="s">
        <v>247</v>
      </c>
      <c r="S251" s="55" t="s">
        <v>247</v>
      </c>
      <c r="T251" s="57"/>
      <c r="U251" s="61" t="s">
        <v>300</v>
      </c>
      <c r="V251" s="57" t="s">
        <v>247</v>
      </c>
    </row>
    <row r="252" spans="1:22" x14ac:dyDescent="0.25">
      <c r="A252" s="29"/>
      <c r="B252" s="67" t="s">
        <v>370</v>
      </c>
      <c r="C252" s="51" t="s">
        <v>247</v>
      </c>
      <c r="D252" s="52"/>
      <c r="E252" s="75" t="s">
        <v>300</v>
      </c>
      <c r="F252" s="52" t="s">
        <v>247</v>
      </c>
      <c r="G252" s="51" t="s">
        <v>247</v>
      </c>
      <c r="H252" s="52"/>
      <c r="I252" s="75" t="s">
        <v>300</v>
      </c>
      <c r="J252" s="52" t="s">
        <v>247</v>
      </c>
      <c r="K252" s="51" t="s">
        <v>247</v>
      </c>
      <c r="L252" s="52"/>
      <c r="M252" s="75" t="s">
        <v>300</v>
      </c>
      <c r="N252" s="52" t="s">
        <v>247</v>
      </c>
      <c r="O252" s="51" t="s">
        <v>247</v>
      </c>
      <c r="P252" s="52"/>
      <c r="Q252" s="75" t="s">
        <v>300</v>
      </c>
      <c r="R252" s="52" t="s">
        <v>247</v>
      </c>
      <c r="S252" s="51" t="s">
        <v>247</v>
      </c>
      <c r="T252" s="52"/>
      <c r="U252" s="75" t="s">
        <v>300</v>
      </c>
      <c r="V252" s="52" t="s">
        <v>247</v>
      </c>
    </row>
    <row r="253" spans="1:22" x14ac:dyDescent="0.25">
      <c r="A253" s="29"/>
      <c r="B253" s="54" t="s">
        <v>526</v>
      </c>
      <c r="C253" s="55" t="s">
        <v>247</v>
      </c>
      <c r="D253" s="55"/>
      <c r="E253" s="55"/>
      <c r="F253" s="55"/>
      <c r="G253" s="55" t="s">
        <v>247</v>
      </c>
      <c r="H253" s="55"/>
      <c r="I253" s="55"/>
      <c r="J253" s="55"/>
      <c r="K253" s="55" t="s">
        <v>247</v>
      </c>
      <c r="L253" s="55"/>
      <c r="M253" s="55"/>
      <c r="N253" s="55"/>
      <c r="O253" s="55" t="s">
        <v>247</v>
      </c>
      <c r="P253" s="55"/>
      <c r="Q253" s="55"/>
      <c r="R253" s="55"/>
      <c r="S253" s="55" t="s">
        <v>247</v>
      </c>
      <c r="T253" s="55"/>
      <c r="U253" s="55"/>
      <c r="V253" s="55"/>
    </row>
    <row r="254" spans="1:22" x14ac:dyDescent="0.25">
      <c r="A254" s="29"/>
      <c r="B254" s="67" t="s">
        <v>415</v>
      </c>
      <c r="C254" s="51" t="s">
        <v>247</v>
      </c>
      <c r="D254" s="51"/>
      <c r="E254" s="68">
        <v>282</v>
      </c>
      <c r="F254" s="52" t="s">
        <v>247</v>
      </c>
      <c r="G254" s="51" t="s">
        <v>247</v>
      </c>
      <c r="H254" s="51"/>
      <c r="I254" s="68">
        <v>282</v>
      </c>
      <c r="J254" s="52" t="s">
        <v>247</v>
      </c>
      <c r="K254" s="51" t="s">
        <v>247</v>
      </c>
      <c r="L254" s="51"/>
      <c r="M254" s="68">
        <v>78</v>
      </c>
      <c r="N254" s="52" t="s">
        <v>247</v>
      </c>
      <c r="O254" s="51" t="s">
        <v>247</v>
      </c>
      <c r="P254" s="51"/>
      <c r="Q254" s="68">
        <v>204</v>
      </c>
      <c r="R254" s="52" t="s">
        <v>247</v>
      </c>
      <c r="S254" s="51" t="s">
        <v>247</v>
      </c>
      <c r="T254" s="51"/>
      <c r="U254" s="68">
        <v>5</v>
      </c>
      <c r="V254" s="52" t="s">
        <v>247</v>
      </c>
    </row>
    <row r="255" spans="1:22" x14ac:dyDescent="0.25">
      <c r="A255" s="29"/>
      <c r="B255" s="60" t="s">
        <v>525</v>
      </c>
      <c r="C255" s="55" t="s">
        <v>247</v>
      </c>
      <c r="D255" s="55"/>
      <c r="E255" s="62">
        <v>88</v>
      </c>
      <c r="F255" s="57" t="s">
        <v>247</v>
      </c>
      <c r="G255" s="55" t="s">
        <v>247</v>
      </c>
      <c r="H255" s="55"/>
      <c r="I255" s="62">
        <v>88</v>
      </c>
      <c r="J255" s="57" t="s">
        <v>247</v>
      </c>
      <c r="K255" s="55" t="s">
        <v>247</v>
      </c>
      <c r="L255" s="55"/>
      <c r="M255" s="62">
        <v>9</v>
      </c>
      <c r="N255" s="57" t="s">
        <v>247</v>
      </c>
      <c r="O255" s="55" t="s">
        <v>247</v>
      </c>
      <c r="P255" s="55"/>
      <c r="Q255" s="62">
        <v>72</v>
      </c>
      <c r="R255" s="57" t="s">
        <v>247</v>
      </c>
      <c r="S255" s="55" t="s">
        <v>247</v>
      </c>
      <c r="T255" s="57"/>
      <c r="U255" s="61" t="s">
        <v>300</v>
      </c>
      <c r="V255" s="57" t="s">
        <v>247</v>
      </c>
    </row>
    <row r="256" spans="1:22" x14ac:dyDescent="0.25">
      <c r="A256" s="29"/>
      <c r="B256" s="67" t="s">
        <v>420</v>
      </c>
      <c r="C256" s="51" t="s">
        <v>247</v>
      </c>
      <c r="D256" s="52"/>
      <c r="E256" s="75" t="s">
        <v>300</v>
      </c>
      <c r="F256" s="52" t="s">
        <v>247</v>
      </c>
      <c r="G256" s="51" t="s">
        <v>247</v>
      </c>
      <c r="H256" s="52"/>
      <c r="I256" s="75" t="s">
        <v>300</v>
      </c>
      <c r="J256" s="52" t="s">
        <v>247</v>
      </c>
      <c r="K256" s="51" t="s">
        <v>247</v>
      </c>
      <c r="L256" s="52"/>
      <c r="M256" s="75" t="s">
        <v>300</v>
      </c>
      <c r="N256" s="52" t="s">
        <v>247</v>
      </c>
      <c r="O256" s="51" t="s">
        <v>247</v>
      </c>
      <c r="P256" s="52"/>
      <c r="Q256" s="75" t="s">
        <v>300</v>
      </c>
      <c r="R256" s="52" t="s">
        <v>247</v>
      </c>
      <c r="S256" s="51" t="s">
        <v>247</v>
      </c>
      <c r="T256" s="52"/>
      <c r="U256" s="75" t="s">
        <v>300</v>
      </c>
      <c r="V256" s="52" t="s">
        <v>247</v>
      </c>
    </row>
    <row r="257" spans="1:22" x14ac:dyDescent="0.25">
      <c r="A257" s="29"/>
      <c r="B257" s="60" t="s">
        <v>365</v>
      </c>
      <c r="C257" s="55" t="s">
        <v>247</v>
      </c>
      <c r="D257" s="55"/>
      <c r="E257" s="62">
        <v>769</v>
      </c>
      <c r="F257" s="57" t="s">
        <v>247</v>
      </c>
      <c r="G257" s="55" t="s">
        <v>247</v>
      </c>
      <c r="H257" s="55"/>
      <c r="I257" s="56">
        <v>1116</v>
      </c>
      <c r="J257" s="57" t="s">
        <v>247</v>
      </c>
      <c r="K257" s="55" t="s">
        <v>247</v>
      </c>
      <c r="L257" s="55"/>
      <c r="M257" s="62">
        <v>295</v>
      </c>
      <c r="N257" s="57" t="s">
        <v>247</v>
      </c>
      <c r="O257" s="55" t="s">
        <v>247</v>
      </c>
      <c r="P257" s="55"/>
      <c r="Q257" s="62">
        <v>518</v>
      </c>
      <c r="R257" s="57" t="s">
        <v>247</v>
      </c>
      <c r="S257" s="55" t="s">
        <v>247</v>
      </c>
      <c r="T257" s="55"/>
      <c r="U257" s="62">
        <v>22</v>
      </c>
      <c r="V257" s="57" t="s">
        <v>247</v>
      </c>
    </row>
    <row r="258" spans="1:22" x14ac:dyDescent="0.25">
      <c r="A258" s="29"/>
      <c r="B258" s="67" t="s">
        <v>421</v>
      </c>
      <c r="C258" s="51" t="s">
        <v>247</v>
      </c>
      <c r="D258" s="51"/>
      <c r="E258" s="68">
        <v>377</v>
      </c>
      <c r="F258" s="52" t="s">
        <v>247</v>
      </c>
      <c r="G258" s="51" t="s">
        <v>247</v>
      </c>
      <c r="H258" s="51"/>
      <c r="I258" s="68">
        <v>377</v>
      </c>
      <c r="J258" s="52" t="s">
        <v>247</v>
      </c>
      <c r="K258" s="51" t="s">
        <v>247</v>
      </c>
      <c r="L258" s="51"/>
      <c r="M258" s="68">
        <v>134</v>
      </c>
      <c r="N258" s="52" t="s">
        <v>247</v>
      </c>
      <c r="O258" s="51" t="s">
        <v>247</v>
      </c>
      <c r="P258" s="51"/>
      <c r="Q258" s="59">
        <v>1549</v>
      </c>
      <c r="R258" s="52" t="s">
        <v>247</v>
      </c>
      <c r="S258" s="51" t="s">
        <v>247</v>
      </c>
      <c r="T258" s="51"/>
      <c r="U258" s="68">
        <v>2</v>
      </c>
      <c r="V258" s="52" t="s">
        <v>247</v>
      </c>
    </row>
    <row r="259" spans="1:22" ht="15.75" thickBot="1" x14ac:dyDescent="0.3">
      <c r="A259" s="29"/>
      <c r="B259" s="60" t="s">
        <v>370</v>
      </c>
      <c r="C259" s="55" t="s">
        <v>247</v>
      </c>
      <c r="D259" s="57"/>
      <c r="E259" s="61" t="s">
        <v>300</v>
      </c>
      <c r="F259" s="57" t="s">
        <v>247</v>
      </c>
      <c r="G259" s="55" t="s">
        <v>247</v>
      </c>
      <c r="H259" s="57"/>
      <c r="I259" s="61" t="s">
        <v>300</v>
      </c>
      <c r="J259" s="57" t="s">
        <v>247</v>
      </c>
      <c r="K259" s="55" t="s">
        <v>247</v>
      </c>
      <c r="L259" s="57"/>
      <c r="M259" s="61" t="s">
        <v>300</v>
      </c>
      <c r="N259" s="57" t="s">
        <v>247</v>
      </c>
      <c r="O259" s="55" t="s">
        <v>247</v>
      </c>
      <c r="P259" s="57"/>
      <c r="Q259" s="61" t="s">
        <v>300</v>
      </c>
      <c r="R259" s="57" t="s">
        <v>247</v>
      </c>
      <c r="S259" s="55" t="s">
        <v>247</v>
      </c>
      <c r="T259" s="57"/>
      <c r="U259" s="61" t="s">
        <v>300</v>
      </c>
      <c r="V259" s="57" t="s">
        <v>247</v>
      </c>
    </row>
    <row r="260" spans="1:22" x14ac:dyDescent="0.25">
      <c r="A260" s="29"/>
      <c r="B260" s="63"/>
      <c r="C260" s="63" t="s">
        <v>247</v>
      </c>
      <c r="D260" s="64"/>
      <c r="E260" s="64"/>
      <c r="F260" s="63"/>
      <c r="G260" s="63" t="s">
        <v>247</v>
      </c>
      <c r="H260" s="64"/>
      <c r="I260" s="64"/>
      <c r="J260" s="63"/>
      <c r="K260" s="63" t="s">
        <v>247</v>
      </c>
      <c r="L260" s="64"/>
      <c r="M260" s="64"/>
      <c r="N260" s="63"/>
      <c r="O260" s="63" t="s">
        <v>247</v>
      </c>
      <c r="P260" s="64"/>
      <c r="Q260" s="64"/>
      <c r="R260" s="63"/>
      <c r="S260" s="63" t="s">
        <v>247</v>
      </c>
      <c r="T260" s="64"/>
      <c r="U260" s="64"/>
      <c r="V260" s="63"/>
    </row>
    <row r="261" spans="1:22" x14ac:dyDescent="0.25">
      <c r="A261" s="29"/>
      <c r="B261" s="58" t="s">
        <v>527</v>
      </c>
      <c r="C261" s="53" t="s">
        <v>247</v>
      </c>
      <c r="D261" s="51"/>
      <c r="E261" s="51"/>
      <c r="F261" s="51"/>
      <c r="G261" s="53" t="s">
        <v>247</v>
      </c>
      <c r="H261" s="51"/>
      <c r="I261" s="51"/>
      <c r="J261" s="51"/>
      <c r="K261" s="53" t="s">
        <v>247</v>
      </c>
      <c r="L261" s="51"/>
      <c r="M261" s="51"/>
      <c r="N261" s="51"/>
      <c r="O261" s="53" t="s">
        <v>247</v>
      </c>
      <c r="P261" s="51"/>
      <c r="Q261" s="51"/>
      <c r="R261" s="51"/>
      <c r="S261" s="53" t="s">
        <v>247</v>
      </c>
      <c r="T261" s="51"/>
      <c r="U261" s="51"/>
      <c r="V261" s="51"/>
    </row>
    <row r="262" spans="1:22" ht="15.75" thickBot="1" x14ac:dyDescent="0.3">
      <c r="A262" s="29"/>
      <c r="B262" s="60" t="s">
        <v>415</v>
      </c>
      <c r="C262" s="66" t="s">
        <v>247</v>
      </c>
      <c r="D262" s="55" t="s">
        <v>250</v>
      </c>
      <c r="E262" s="62">
        <v>300</v>
      </c>
      <c r="F262" s="57" t="s">
        <v>247</v>
      </c>
      <c r="G262" s="66" t="s">
        <v>247</v>
      </c>
      <c r="H262" s="55" t="s">
        <v>250</v>
      </c>
      <c r="I262" s="62">
        <v>300</v>
      </c>
      <c r="J262" s="57" t="s">
        <v>247</v>
      </c>
      <c r="K262" s="66" t="s">
        <v>247</v>
      </c>
      <c r="L262" s="55" t="s">
        <v>250</v>
      </c>
      <c r="M262" s="62">
        <v>78</v>
      </c>
      <c r="N262" s="57" t="s">
        <v>247</v>
      </c>
      <c r="O262" s="66" t="s">
        <v>247</v>
      </c>
      <c r="P262" s="55" t="s">
        <v>250</v>
      </c>
      <c r="Q262" s="62">
        <v>342</v>
      </c>
      <c r="R262" s="57" t="s">
        <v>247</v>
      </c>
      <c r="S262" s="66" t="s">
        <v>247</v>
      </c>
      <c r="T262" s="55" t="s">
        <v>250</v>
      </c>
      <c r="U262" s="62">
        <v>15</v>
      </c>
      <c r="V262" s="57" t="s">
        <v>247</v>
      </c>
    </row>
    <row r="263" spans="1:22" ht="15.75" thickTop="1" x14ac:dyDescent="0.25">
      <c r="A263" s="29"/>
      <c r="B263" s="63"/>
      <c r="C263" s="63" t="s">
        <v>247</v>
      </c>
      <c r="D263" s="69"/>
      <c r="E263" s="69"/>
      <c r="F263" s="63"/>
      <c r="G263" s="63" t="s">
        <v>247</v>
      </c>
      <c r="H263" s="69"/>
      <c r="I263" s="69"/>
      <c r="J263" s="63"/>
      <c r="K263" s="63" t="s">
        <v>247</v>
      </c>
      <c r="L263" s="69"/>
      <c r="M263" s="69"/>
      <c r="N263" s="63"/>
      <c r="O263" s="63" t="s">
        <v>247</v>
      </c>
      <c r="P263" s="69"/>
      <c r="Q263" s="69"/>
      <c r="R263" s="63"/>
      <c r="S263" s="63" t="s">
        <v>247</v>
      </c>
      <c r="T263" s="69"/>
      <c r="U263" s="69"/>
      <c r="V263" s="63"/>
    </row>
    <row r="264" spans="1:22" ht="15.75" thickBot="1" x14ac:dyDescent="0.3">
      <c r="A264" s="29"/>
      <c r="B264" s="67" t="s">
        <v>525</v>
      </c>
      <c r="C264" s="53" t="s">
        <v>247</v>
      </c>
      <c r="D264" s="51" t="s">
        <v>250</v>
      </c>
      <c r="E264" s="68">
        <v>88</v>
      </c>
      <c r="F264" s="52" t="s">
        <v>247</v>
      </c>
      <c r="G264" s="53" t="s">
        <v>247</v>
      </c>
      <c r="H264" s="51" t="s">
        <v>250</v>
      </c>
      <c r="I264" s="68">
        <v>88</v>
      </c>
      <c r="J264" s="52" t="s">
        <v>247</v>
      </c>
      <c r="K264" s="53" t="s">
        <v>247</v>
      </c>
      <c r="L264" s="51" t="s">
        <v>250</v>
      </c>
      <c r="M264" s="68">
        <v>9</v>
      </c>
      <c r="N264" s="52" t="s">
        <v>247</v>
      </c>
      <c r="O264" s="53" t="s">
        <v>247</v>
      </c>
      <c r="P264" s="51" t="s">
        <v>250</v>
      </c>
      <c r="Q264" s="68">
        <v>72</v>
      </c>
      <c r="R264" s="52" t="s">
        <v>247</v>
      </c>
      <c r="S264" s="53" t="s">
        <v>247</v>
      </c>
      <c r="T264" s="52" t="s">
        <v>250</v>
      </c>
      <c r="U264" s="75" t="s">
        <v>300</v>
      </c>
      <c r="V264" s="52" t="s">
        <v>247</v>
      </c>
    </row>
    <row r="265" spans="1:22" ht="15.75" thickTop="1" x14ac:dyDescent="0.25">
      <c r="A265" s="29"/>
      <c r="B265" s="63"/>
      <c r="C265" s="63" t="s">
        <v>247</v>
      </c>
      <c r="D265" s="69"/>
      <c r="E265" s="69"/>
      <c r="F265" s="63"/>
      <c r="G265" s="63" t="s">
        <v>247</v>
      </c>
      <c r="H265" s="69"/>
      <c r="I265" s="69"/>
      <c r="J265" s="63"/>
      <c r="K265" s="63" t="s">
        <v>247</v>
      </c>
      <c r="L265" s="69"/>
      <c r="M265" s="69"/>
      <c r="N265" s="63"/>
      <c r="O265" s="63" t="s">
        <v>247</v>
      </c>
      <c r="P265" s="69"/>
      <c r="Q265" s="69"/>
      <c r="R265" s="63"/>
      <c r="S265" s="63" t="s">
        <v>247</v>
      </c>
      <c r="T265" s="69"/>
      <c r="U265" s="69"/>
      <c r="V265" s="63"/>
    </row>
    <row r="266" spans="1:22" ht="15.75" thickBot="1" x14ac:dyDescent="0.3">
      <c r="A266" s="29"/>
      <c r="B266" s="60" t="s">
        <v>420</v>
      </c>
      <c r="C266" s="66" t="s">
        <v>247</v>
      </c>
      <c r="D266" s="57" t="s">
        <v>250</v>
      </c>
      <c r="E266" s="61" t="s">
        <v>300</v>
      </c>
      <c r="F266" s="57" t="s">
        <v>247</v>
      </c>
      <c r="G266" s="66" t="s">
        <v>247</v>
      </c>
      <c r="H266" s="57" t="s">
        <v>250</v>
      </c>
      <c r="I266" s="61" t="s">
        <v>300</v>
      </c>
      <c r="J266" s="57" t="s">
        <v>247</v>
      </c>
      <c r="K266" s="66" t="s">
        <v>247</v>
      </c>
      <c r="L266" s="57" t="s">
        <v>250</v>
      </c>
      <c r="M266" s="61" t="s">
        <v>300</v>
      </c>
      <c r="N266" s="57" t="s">
        <v>247</v>
      </c>
      <c r="O266" s="66" t="s">
        <v>247</v>
      </c>
      <c r="P266" s="57" t="s">
        <v>250</v>
      </c>
      <c r="Q266" s="61" t="s">
        <v>300</v>
      </c>
      <c r="R266" s="57" t="s">
        <v>247</v>
      </c>
      <c r="S266" s="66" t="s">
        <v>247</v>
      </c>
      <c r="T266" s="57" t="s">
        <v>250</v>
      </c>
      <c r="U266" s="61" t="s">
        <v>300</v>
      </c>
      <c r="V266" s="57" t="s">
        <v>247</v>
      </c>
    </row>
    <row r="267" spans="1:22" ht="15.75" thickTop="1" x14ac:dyDescent="0.25">
      <c r="A267" s="29"/>
      <c r="B267" s="63"/>
      <c r="C267" s="63" t="s">
        <v>247</v>
      </c>
      <c r="D267" s="69"/>
      <c r="E267" s="69"/>
      <c r="F267" s="63"/>
      <c r="G267" s="63" t="s">
        <v>247</v>
      </c>
      <c r="H267" s="69"/>
      <c r="I267" s="69"/>
      <c r="J267" s="63"/>
      <c r="K267" s="63" t="s">
        <v>247</v>
      </c>
      <c r="L267" s="69"/>
      <c r="M267" s="69"/>
      <c r="N267" s="63"/>
      <c r="O267" s="63" t="s">
        <v>247</v>
      </c>
      <c r="P267" s="69"/>
      <c r="Q267" s="69"/>
      <c r="R267" s="63"/>
      <c r="S267" s="63" t="s">
        <v>247</v>
      </c>
      <c r="T267" s="69"/>
      <c r="U267" s="69"/>
      <c r="V267" s="63"/>
    </row>
    <row r="268" spans="1:22" ht="15.75" thickBot="1" x14ac:dyDescent="0.3">
      <c r="A268" s="29"/>
      <c r="B268" s="67" t="s">
        <v>365</v>
      </c>
      <c r="C268" s="53" t="s">
        <v>247</v>
      </c>
      <c r="D268" s="51" t="s">
        <v>250</v>
      </c>
      <c r="E268" s="59">
        <v>1675</v>
      </c>
      <c r="F268" s="52" t="s">
        <v>247</v>
      </c>
      <c r="G268" s="53" t="s">
        <v>247</v>
      </c>
      <c r="H268" s="51" t="s">
        <v>250</v>
      </c>
      <c r="I268" s="59">
        <v>2022</v>
      </c>
      <c r="J268" s="52" t="s">
        <v>247</v>
      </c>
      <c r="K268" s="53" t="s">
        <v>247</v>
      </c>
      <c r="L268" s="51" t="s">
        <v>250</v>
      </c>
      <c r="M268" s="68">
        <v>295</v>
      </c>
      <c r="N268" s="52" t="s">
        <v>247</v>
      </c>
      <c r="O268" s="53" t="s">
        <v>247</v>
      </c>
      <c r="P268" s="51" t="s">
        <v>250</v>
      </c>
      <c r="Q268" s="59">
        <v>1148</v>
      </c>
      <c r="R268" s="52" t="s">
        <v>247</v>
      </c>
      <c r="S268" s="53" t="s">
        <v>247</v>
      </c>
      <c r="T268" s="51" t="s">
        <v>250</v>
      </c>
      <c r="U268" s="68">
        <v>43</v>
      </c>
      <c r="V268" s="52" t="s">
        <v>247</v>
      </c>
    </row>
    <row r="269" spans="1:22" ht="15.75" thickTop="1" x14ac:dyDescent="0.25">
      <c r="A269" s="29"/>
      <c r="B269" s="63"/>
      <c r="C269" s="63" t="s">
        <v>247</v>
      </c>
      <c r="D269" s="69"/>
      <c r="E269" s="69"/>
      <c r="F269" s="63"/>
      <c r="G269" s="63" t="s">
        <v>247</v>
      </c>
      <c r="H269" s="69"/>
      <c r="I269" s="69"/>
      <c r="J269" s="63"/>
      <c r="K269" s="63" t="s">
        <v>247</v>
      </c>
      <c r="L269" s="69"/>
      <c r="M269" s="69"/>
      <c r="N269" s="63"/>
      <c r="O269" s="63" t="s">
        <v>247</v>
      </c>
      <c r="P269" s="69"/>
      <c r="Q269" s="69"/>
      <c r="R269" s="63"/>
      <c r="S269" s="63" t="s">
        <v>247</v>
      </c>
      <c r="T269" s="69"/>
      <c r="U269" s="69"/>
      <c r="V269" s="63"/>
    </row>
    <row r="270" spans="1:22" ht="15.75" thickBot="1" x14ac:dyDescent="0.3">
      <c r="A270" s="29"/>
      <c r="B270" s="60" t="s">
        <v>421</v>
      </c>
      <c r="C270" s="66" t="s">
        <v>247</v>
      </c>
      <c r="D270" s="55" t="s">
        <v>250</v>
      </c>
      <c r="E270" s="62">
        <v>377</v>
      </c>
      <c r="F270" s="57" t="s">
        <v>247</v>
      </c>
      <c r="G270" s="66" t="s">
        <v>247</v>
      </c>
      <c r="H270" s="55" t="s">
        <v>250</v>
      </c>
      <c r="I270" s="62">
        <v>377</v>
      </c>
      <c r="J270" s="57" t="s">
        <v>247</v>
      </c>
      <c r="K270" s="66" t="s">
        <v>247</v>
      </c>
      <c r="L270" s="55" t="s">
        <v>250</v>
      </c>
      <c r="M270" s="62">
        <v>134</v>
      </c>
      <c r="N270" s="57" t="s">
        <v>247</v>
      </c>
      <c r="O270" s="66" t="s">
        <v>247</v>
      </c>
      <c r="P270" s="55" t="s">
        <v>250</v>
      </c>
      <c r="Q270" s="56">
        <v>1752</v>
      </c>
      <c r="R270" s="57" t="s">
        <v>247</v>
      </c>
      <c r="S270" s="66" t="s">
        <v>247</v>
      </c>
      <c r="T270" s="55" t="s">
        <v>250</v>
      </c>
      <c r="U270" s="62">
        <v>2</v>
      </c>
      <c r="V270" s="57" t="s">
        <v>247</v>
      </c>
    </row>
    <row r="271" spans="1:22" ht="15.75" thickTop="1" x14ac:dyDescent="0.25">
      <c r="A271" s="29"/>
      <c r="B271" s="63"/>
      <c r="C271" s="63" t="s">
        <v>247</v>
      </c>
      <c r="D271" s="69"/>
      <c r="E271" s="69"/>
      <c r="F271" s="63"/>
      <c r="G271" s="63" t="s">
        <v>247</v>
      </c>
      <c r="H271" s="69"/>
      <c r="I271" s="69"/>
      <c r="J271" s="63"/>
      <c r="K271" s="63" t="s">
        <v>247</v>
      </c>
      <c r="L271" s="69"/>
      <c r="M271" s="69"/>
      <c r="N271" s="63"/>
      <c r="O271" s="63" t="s">
        <v>247</v>
      </c>
      <c r="P271" s="69"/>
      <c r="Q271" s="69"/>
      <c r="R271" s="63"/>
      <c r="S271" s="63" t="s">
        <v>247</v>
      </c>
      <c r="T271" s="69"/>
      <c r="U271" s="69"/>
      <c r="V271" s="63"/>
    </row>
    <row r="272" spans="1:22" ht="15.75" thickBot="1" x14ac:dyDescent="0.3">
      <c r="A272" s="29"/>
      <c r="B272" s="67" t="s">
        <v>370</v>
      </c>
      <c r="C272" s="53" t="s">
        <v>247</v>
      </c>
      <c r="D272" s="52" t="s">
        <v>250</v>
      </c>
      <c r="E272" s="75" t="s">
        <v>300</v>
      </c>
      <c r="F272" s="52" t="s">
        <v>247</v>
      </c>
      <c r="G272" s="53" t="s">
        <v>247</v>
      </c>
      <c r="H272" s="52" t="s">
        <v>250</v>
      </c>
      <c r="I272" s="75" t="s">
        <v>300</v>
      </c>
      <c r="J272" s="52" t="s">
        <v>247</v>
      </c>
      <c r="K272" s="53" t="s">
        <v>247</v>
      </c>
      <c r="L272" s="52" t="s">
        <v>250</v>
      </c>
      <c r="M272" s="75" t="s">
        <v>300</v>
      </c>
      <c r="N272" s="52" t="s">
        <v>247</v>
      </c>
      <c r="O272" s="53" t="s">
        <v>247</v>
      </c>
      <c r="P272" s="52" t="s">
        <v>250</v>
      </c>
      <c r="Q272" s="75" t="s">
        <v>300</v>
      </c>
      <c r="R272" s="52" t="s">
        <v>247</v>
      </c>
      <c r="S272" s="53" t="s">
        <v>247</v>
      </c>
      <c r="T272" s="52" t="s">
        <v>250</v>
      </c>
      <c r="U272" s="75" t="s">
        <v>300</v>
      </c>
      <c r="V272" s="52" t="s">
        <v>247</v>
      </c>
    </row>
    <row r="273" spans="1:22" x14ac:dyDescent="0.25">
      <c r="A273" s="29"/>
      <c r="B273" s="63"/>
      <c r="C273" s="63" t="s">
        <v>247</v>
      </c>
      <c r="D273" s="64"/>
      <c r="E273" s="64"/>
      <c r="F273" s="63"/>
      <c r="G273" s="63" t="s">
        <v>247</v>
      </c>
      <c r="H273" s="64"/>
      <c r="I273" s="64"/>
      <c r="J273" s="63"/>
      <c r="K273" s="63" t="s">
        <v>247</v>
      </c>
      <c r="L273" s="64"/>
      <c r="M273" s="64"/>
      <c r="N273" s="63"/>
      <c r="O273" s="63" t="s">
        <v>247</v>
      </c>
      <c r="P273" s="64"/>
      <c r="Q273" s="64"/>
      <c r="R273" s="63"/>
      <c r="S273" s="63" t="s">
        <v>247</v>
      </c>
      <c r="T273" s="64"/>
      <c r="U273" s="64"/>
      <c r="V273" s="63"/>
    </row>
    <row r="274" spans="1:22" x14ac:dyDescent="0.25">
      <c r="A274" s="29"/>
      <c r="B274" s="51"/>
      <c r="C274" s="51"/>
      <c r="D274" s="51"/>
      <c r="E274" s="51"/>
      <c r="F274" s="51"/>
      <c r="G274" s="51"/>
      <c r="H274" s="51"/>
      <c r="I274" s="51"/>
      <c r="J274" s="51"/>
      <c r="K274" s="51"/>
      <c r="L274" s="51"/>
      <c r="M274" s="51"/>
      <c r="N274" s="51"/>
      <c r="O274" s="51"/>
      <c r="P274" s="51"/>
      <c r="Q274" s="51"/>
      <c r="R274" s="51"/>
      <c r="S274" s="51"/>
      <c r="T274" s="51"/>
      <c r="U274" s="51"/>
      <c r="V274" s="51"/>
    </row>
    <row r="275" spans="1:22" ht="15.75" thickBot="1" x14ac:dyDescent="0.3">
      <c r="A275" s="29"/>
      <c r="B275" s="53"/>
      <c r="C275" s="53" t="s">
        <v>247</v>
      </c>
      <c r="D275" s="70" t="s">
        <v>390</v>
      </c>
      <c r="E275" s="70"/>
      <c r="F275" s="70"/>
      <c r="G275" s="70"/>
      <c r="H275" s="70"/>
      <c r="I275" s="70"/>
      <c r="J275" s="70"/>
      <c r="K275" s="70"/>
      <c r="L275" s="70"/>
      <c r="M275" s="70"/>
      <c r="N275" s="70"/>
      <c r="O275" s="70"/>
      <c r="P275" s="70"/>
      <c r="Q275" s="70"/>
      <c r="R275" s="70"/>
      <c r="S275" s="70"/>
      <c r="T275" s="70"/>
      <c r="U275" s="70"/>
      <c r="V275" s="53"/>
    </row>
    <row r="276" spans="1:22" x14ac:dyDescent="0.25">
      <c r="A276" s="29"/>
      <c r="B276" s="82"/>
      <c r="C276" s="82" t="s">
        <v>247</v>
      </c>
      <c r="D276" s="84" t="s">
        <v>411</v>
      </c>
      <c r="E276" s="84"/>
      <c r="F276" s="85"/>
      <c r="G276" s="85" t="s">
        <v>247</v>
      </c>
      <c r="H276" s="84" t="s">
        <v>515</v>
      </c>
      <c r="I276" s="84"/>
      <c r="J276" s="85"/>
      <c r="K276" s="85" t="s">
        <v>247</v>
      </c>
      <c r="L276" s="84" t="s">
        <v>518</v>
      </c>
      <c r="M276" s="84"/>
      <c r="N276" s="85"/>
      <c r="O276" s="85" t="s">
        <v>247</v>
      </c>
      <c r="P276" s="84" t="s">
        <v>520</v>
      </c>
      <c r="Q276" s="84"/>
      <c r="R276" s="85"/>
      <c r="S276" s="85" t="s">
        <v>247</v>
      </c>
      <c r="T276" s="84" t="s">
        <v>520</v>
      </c>
      <c r="U276" s="84"/>
      <c r="V276" s="82"/>
    </row>
    <row r="277" spans="1:22" x14ac:dyDescent="0.25">
      <c r="A277" s="29"/>
      <c r="B277" s="82"/>
      <c r="C277" s="82"/>
      <c r="D277" s="83" t="s">
        <v>499</v>
      </c>
      <c r="E277" s="83"/>
      <c r="F277" s="82"/>
      <c r="G277" s="82"/>
      <c r="H277" s="83" t="s">
        <v>516</v>
      </c>
      <c r="I277" s="83"/>
      <c r="J277" s="82"/>
      <c r="K277" s="82"/>
      <c r="L277" s="83" t="s">
        <v>519</v>
      </c>
      <c r="M277" s="83"/>
      <c r="N277" s="82"/>
      <c r="O277" s="82"/>
      <c r="P277" s="83" t="s">
        <v>521</v>
      </c>
      <c r="Q277" s="83"/>
      <c r="R277" s="82"/>
      <c r="S277" s="82"/>
      <c r="T277" s="83" t="s">
        <v>187</v>
      </c>
      <c r="U277" s="83"/>
      <c r="V277" s="82"/>
    </row>
    <row r="278" spans="1:22" x14ac:dyDescent="0.25">
      <c r="A278" s="29"/>
      <c r="B278" s="82"/>
      <c r="C278" s="82"/>
      <c r="D278" s="83"/>
      <c r="E278" s="83"/>
      <c r="F278" s="82"/>
      <c r="G278" s="82"/>
      <c r="H278" s="83" t="s">
        <v>517</v>
      </c>
      <c r="I278" s="83"/>
      <c r="J278" s="82"/>
      <c r="K278" s="82"/>
      <c r="L278" s="83"/>
      <c r="M278" s="83"/>
      <c r="N278" s="82"/>
      <c r="O278" s="82"/>
      <c r="P278" s="83" t="s">
        <v>411</v>
      </c>
      <c r="Q278" s="83"/>
      <c r="R278" s="82"/>
      <c r="S278" s="82"/>
      <c r="T278" s="83" t="s">
        <v>522</v>
      </c>
      <c r="U278" s="83"/>
      <c r="V278" s="82"/>
    </row>
    <row r="279" spans="1:22" ht="15.75" thickBot="1" x14ac:dyDescent="0.3">
      <c r="A279" s="29"/>
      <c r="B279" s="82"/>
      <c r="C279" s="82"/>
      <c r="D279" s="70"/>
      <c r="E279" s="70"/>
      <c r="F279" s="82"/>
      <c r="G279" s="82"/>
      <c r="H279" s="70"/>
      <c r="I279" s="70"/>
      <c r="J279" s="82"/>
      <c r="K279" s="82"/>
      <c r="L279" s="70"/>
      <c r="M279" s="70"/>
      <c r="N279" s="82"/>
      <c r="O279" s="82"/>
      <c r="P279" s="70" t="s">
        <v>499</v>
      </c>
      <c r="Q279" s="70"/>
      <c r="R279" s="82"/>
      <c r="S279" s="82"/>
      <c r="T279" s="70" t="s">
        <v>523</v>
      </c>
      <c r="U279" s="70"/>
      <c r="V279" s="82"/>
    </row>
    <row r="280" spans="1:22" x14ac:dyDescent="0.25">
      <c r="A280" s="29"/>
      <c r="B280" s="87">
        <v>2012</v>
      </c>
      <c r="C280" s="55" t="s">
        <v>247</v>
      </c>
      <c r="D280" s="55"/>
      <c r="E280" s="55"/>
      <c r="F280" s="55"/>
      <c r="G280" s="55" t="s">
        <v>247</v>
      </c>
      <c r="H280" s="55"/>
      <c r="I280" s="55"/>
      <c r="J280" s="55"/>
      <c r="K280" s="55" t="s">
        <v>247</v>
      </c>
      <c r="L280" s="55"/>
      <c r="M280" s="55"/>
      <c r="N280" s="55"/>
      <c r="O280" s="55" t="s">
        <v>247</v>
      </c>
      <c r="P280" s="55"/>
      <c r="Q280" s="55"/>
      <c r="R280" s="55"/>
      <c r="S280" s="55" t="s">
        <v>247</v>
      </c>
      <c r="T280" s="55"/>
      <c r="U280" s="55"/>
      <c r="V280" s="55"/>
    </row>
    <row r="281" spans="1:22" x14ac:dyDescent="0.25">
      <c r="A281" s="29"/>
      <c r="B281" s="58" t="s">
        <v>524</v>
      </c>
      <c r="C281" s="51" t="s">
        <v>247</v>
      </c>
      <c r="D281" s="51"/>
      <c r="E281" s="51"/>
      <c r="F281" s="51"/>
      <c r="G281" s="51" t="s">
        <v>247</v>
      </c>
      <c r="H281" s="51"/>
      <c r="I281" s="51"/>
      <c r="J281" s="51"/>
      <c r="K281" s="51" t="s">
        <v>247</v>
      </c>
      <c r="L281" s="51"/>
      <c r="M281" s="51"/>
      <c r="N281" s="51"/>
      <c r="O281" s="51" t="s">
        <v>247</v>
      </c>
      <c r="P281" s="51"/>
      <c r="Q281" s="51"/>
      <c r="R281" s="51"/>
      <c r="S281" s="51" t="s">
        <v>247</v>
      </c>
      <c r="T281" s="51"/>
      <c r="U281" s="51"/>
      <c r="V281" s="51"/>
    </row>
    <row r="282" spans="1:22" x14ac:dyDescent="0.25">
      <c r="A282" s="29"/>
      <c r="B282" s="60" t="s">
        <v>415</v>
      </c>
      <c r="C282" s="55" t="s">
        <v>247</v>
      </c>
      <c r="D282" s="55" t="s">
        <v>250</v>
      </c>
      <c r="E282" s="62">
        <v>236</v>
      </c>
      <c r="F282" s="57" t="s">
        <v>247</v>
      </c>
      <c r="G282" s="55" t="s">
        <v>247</v>
      </c>
      <c r="H282" s="55" t="s">
        <v>250</v>
      </c>
      <c r="I282" s="62">
        <v>236</v>
      </c>
      <c r="J282" s="57" t="s">
        <v>247</v>
      </c>
      <c r="K282" s="55" t="s">
        <v>247</v>
      </c>
      <c r="L282" s="57" t="s">
        <v>250</v>
      </c>
      <c r="M282" s="61" t="s">
        <v>300</v>
      </c>
      <c r="N282" s="57" t="s">
        <v>247</v>
      </c>
      <c r="O282" s="55" t="s">
        <v>247</v>
      </c>
      <c r="P282" s="55" t="s">
        <v>250</v>
      </c>
      <c r="Q282" s="62">
        <v>269</v>
      </c>
      <c r="R282" s="57" t="s">
        <v>247</v>
      </c>
      <c r="S282" s="55" t="s">
        <v>247</v>
      </c>
      <c r="T282" s="55" t="s">
        <v>250</v>
      </c>
      <c r="U282" s="62">
        <v>12</v>
      </c>
      <c r="V282" s="57" t="s">
        <v>247</v>
      </c>
    </row>
    <row r="283" spans="1:22" x14ac:dyDescent="0.25">
      <c r="A283" s="29"/>
      <c r="B283" s="67" t="s">
        <v>525</v>
      </c>
      <c r="C283" s="51" t="s">
        <v>247</v>
      </c>
      <c r="D283" s="52"/>
      <c r="E283" s="75" t="s">
        <v>300</v>
      </c>
      <c r="F283" s="52" t="s">
        <v>247</v>
      </c>
      <c r="G283" s="51" t="s">
        <v>247</v>
      </c>
      <c r="H283" s="52"/>
      <c r="I283" s="75" t="s">
        <v>300</v>
      </c>
      <c r="J283" s="52" t="s">
        <v>247</v>
      </c>
      <c r="K283" s="51" t="s">
        <v>247</v>
      </c>
      <c r="L283" s="52"/>
      <c r="M283" s="75" t="s">
        <v>300</v>
      </c>
      <c r="N283" s="52" t="s">
        <v>247</v>
      </c>
      <c r="O283" s="51" t="s">
        <v>247</v>
      </c>
      <c r="P283" s="52"/>
      <c r="Q283" s="75" t="s">
        <v>300</v>
      </c>
      <c r="R283" s="52" t="s">
        <v>247</v>
      </c>
      <c r="S283" s="51" t="s">
        <v>247</v>
      </c>
      <c r="T283" s="52"/>
      <c r="U283" s="75" t="s">
        <v>300</v>
      </c>
      <c r="V283" s="52" t="s">
        <v>247</v>
      </c>
    </row>
    <row r="284" spans="1:22" x14ac:dyDescent="0.25">
      <c r="A284" s="29"/>
      <c r="B284" s="60" t="s">
        <v>420</v>
      </c>
      <c r="C284" s="55" t="s">
        <v>247</v>
      </c>
      <c r="D284" s="57"/>
      <c r="E284" s="61" t="s">
        <v>300</v>
      </c>
      <c r="F284" s="57" t="s">
        <v>247</v>
      </c>
      <c r="G284" s="55" t="s">
        <v>247</v>
      </c>
      <c r="H284" s="57"/>
      <c r="I284" s="61" t="s">
        <v>300</v>
      </c>
      <c r="J284" s="57" t="s">
        <v>247</v>
      </c>
      <c r="K284" s="55" t="s">
        <v>247</v>
      </c>
      <c r="L284" s="57"/>
      <c r="M284" s="61" t="s">
        <v>300</v>
      </c>
      <c r="N284" s="57" t="s">
        <v>247</v>
      </c>
      <c r="O284" s="55" t="s">
        <v>247</v>
      </c>
      <c r="P284" s="57"/>
      <c r="Q284" s="61" t="s">
        <v>300</v>
      </c>
      <c r="R284" s="57" t="s">
        <v>247</v>
      </c>
      <c r="S284" s="55" t="s">
        <v>247</v>
      </c>
      <c r="T284" s="57"/>
      <c r="U284" s="61" t="s">
        <v>300</v>
      </c>
      <c r="V284" s="57" t="s">
        <v>247</v>
      </c>
    </row>
    <row r="285" spans="1:22" x14ac:dyDescent="0.25">
      <c r="A285" s="29"/>
      <c r="B285" s="67" t="s">
        <v>365</v>
      </c>
      <c r="C285" s="51" t="s">
        <v>247</v>
      </c>
      <c r="D285" s="51"/>
      <c r="E285" s="68">
        <v>207</v>
      </c>
      <c r="F285" s="52" t="s">
        <v>247</v>
      </c>
      <c r="G285" s="51" t="s">
        <v>247</v>
      </c>
      <c r="H285" s="51"/>
      <c r="I285" s="68">
        <v>384</v>
      </c>
      <c r="J285" s="52" t="s">
        <v>247</v>
      </c>
      <c r="K285" s="51" t="s">
        <v>247</v>
      </c>
      <c r="L285" s="52"/>
      <c r="M285" s="75" t="s">
        <v>300</v>
      </c>
      <c r="N285" s="52" t="s">
        <v>247</v>
      </c>
      <c r="O285" s="51" t="s">
        <v>247</v>
      </c>
      <c r="P285" s="51"/>
      <c r="Q285" s="68">
        <v>206</v>
      </c>
      <c r="R285" s="52" t="s">
        <v>247</v>
      </c>
      <c r="S285" s="51" t="s">
        <v>247</v>
      </c>
      <c r="T285" s="52"/>
      <c r="U285" s="75" t="s">
        <v>300</v>
      </c>
      <c r="V285" s="52" t="s">
        <v>247</v>
      </c>
    </row>
    <row r="286" spans="1:22" x14ac:dyDescent="0.25">
      <c r="A286" s="29"/>
      <c r="B286" s="60" t="s">
        <v>421</v>
      </c>
      <c r="C286" s="55" t="s">
        <v>247</v>
      </c>
      <c r="D286" s="55"/>
      <c r="E286" s="62">
        <v>287</v>
      </c>
      <c r="F286" s="57" t="s">
        <v>247</v>
      </c>
      <c r="G286" s="55" t="s">
        <v>247</v>
      </c>
      <c r="H286" s="55"/>
      <c r="I286" s="62">
        <v>334</v>
      </c>
      <c r="J286" s="57" t="s">
        <v>247</v>
      </c>
      <c r="K286" s="55" t="s">
        <v>247</v>
      </c>
      <c r="L286" s="57"/>
      <c r="M286" s="61" t="s">
        <v>300</v>
      </c>
      <c r="N286" s="57" t="s">
        <v>247</v>
      </c>
      <c r="O286" s="55" t="s">
        <v>247</v>
      </c>
      <c r="P286" s="55"/>
      <c r="Q286" s="62">
        <v>212</v>
      </c>
      <c r="R286" s="57" t="s">
        <v>247</v>
      </c>
      <c r="S286" s="55" t="s">
        <v>247</v>
      </c>
      <c r="T286" s="57"/>
      <c r="U286" s="61" t="s">
        <v>300</v>
      </c>
      <c r="V286" s="57" t="s">
        <v>247</v>
      </c>
    </row>
    <row r="287" spans="1:22" x14ac:dyDescent="0.25">
      <c r="A287" s="29"/>
      <c r="B287" s="67" t="s">
        <v>370</v>
      </c>
      <c r="C287" s="51" t="s">
        <v>247</v>
      </c>
      <c r="D287" s="52"/>
      <c r="E287" s="75" t="s">
        <v>300</v>
      </c>
      <c r="F287" s="52" t="s">
        <v>247</v>
      </c>
      <c r="G287" s="51" t="s">
        <v>247</v>
      </c>
      <c r="H287" s="52"/>
      <c r="I287" s="75" t="s">
        <v>300</v>
      </c>
      <c r="J287" s="52" t="s">
        <v>247</v>
      </c>
      <c r="K287" s="51" t="s">
        <v>247</v>
      </c>
      <c r="L287" s="52"/>
      <c r="M287" s="75" t="s">
        <v>300</v>
      </c>
      <c r="N287" s="52" t="s">
        <v>247</v>
      </c>
      <c r="O287" s="51" t="s">
        <v>247</v>
      </c>
      <c r="P287" s="52"/>
      <c r="Q287" s="75" t="s">
        <v>300</v>
      </c>
      <c r="R287" s="52" t="s">
        <v>247</v>
      </c>
      <c r="S287" s="51" t="s">
        <v>247</v>
      </c>
      <c r="T287" s="52"/>
      <c r="U287" s="75" t="s">
        <v>300</v>
      </c>
      <c r="V287" s="52" t="s">
        <v>247</v>
      </c>
    </row>
    <row r="288" spans="1:22" x14ac:dyDescent="0.25">
      <c r="A288" s="29"/>
      <c r="B288" s="54" t="s">
        <v>526</v>
      </c>
      <c r="C288" s="55" t="s">
        <v>247</v>
      </c>
      <c r="D288" s="55"/>
      <c r="E288" s="55"/>
      <c r="F288" s="55"/>
      <c r="G288" s="55" t="s">
        <v>247</v>
      </c>
      <c r="H288" s="55"/>
      <c r="I288" s="55"/>
      <c r="J288" s="55"/>
      <c r="K288" s="55" t="s">
        <v>247</v>
      </c>
      <c r="L288" s="55"/>
      <c r="M288" s="55"/>
      <c r="N288" s="55"/>
      <c r="O288" s="55" t="s">
        <v>247</v>
      </c>
      <c r="P288" s="55"/>
      <c r="Q288" s="55"/>
      <c r="R288" s="55"/>
      <c r="S288" s="55" t="s">
        <v>247</v>
      </c>
      <c r="T288" s="55"/>
      <c r="U288" s="55"/>
      <c r="V288" s="55"/>
    </row>
    <row r="289" spans="1:22" x14ac:dyDescent="0.25">
      <c r="A289" s="29"/>
      <c r="B289" s="67" t="s">
        <v>415</v>
      </c>
      <c r="C289" s="51" t="s">
        <v>247</v>
      </c>
      <c r="D289" s="51"/>
      <c r="E289" s="68">
        <v>411</v>
      </c>
      <c r="F289" s="52" t="s">
        <v>247</v>
      </c>
      <c r="G289" s="51" t="s">
        <v>247</v>
      </c>
      <c r="H289" s="51"/>
      <c r="I289" s="68">
        <v>512</v>
      </c>
      <c r="J289" s="52" t="s">
        <v>247</v>
      </c>
      <c r="K289" s="51" t="s">
        <v>247</v>
      </c>
      <c r="L289" s="51"/>
      <c r="M289" s="68">
        <v>70</v>
      </c>
      <c r="N289" s="52" t="s">
        <v>247</v>
      </c>
      <c r="O289" s="51" t="s">
        <v>247</v>
      </c>
      <c r="P289" s="51"/>
      <c r="Q289" s="68">
        <v>454</v>
      </c>
      <c r="R289" s="52" t="s">
        <v>247</v>
      </c>
      <c r="S289" s="51" t="s">
        <v>247</v>
      </c>
      <c r="T289" s="51"/>
      <c r="U289" s="68">
        <v>1</v>
      </c>
      <c r="V289" s="52" t="s">
        <v>247</v>
      </c>
    </row>
    <row r="290" spans="1:22" x14ac:dyDescent="0.25">
      <c r="A290" s="29"/>
      <c r="B290" s="60" t="s">
        <v>525</v>
      </c>
      <c r="C290" s="55" t="s">
        <v>247</v>
      </c>
      <c r="D290" s="57"/>
      <c r="E290" s="61" t="s">
        <v>300</v>
      </c>
      <c r="F290" s="57" t="s">
        <v>247</v>
      </c>
      <c r="G290" s="55" t="s">
        <v>247</v>
      </c>
      <c r="H290" s="57"/>
      <c r="I290" s="61" t="s">
        <v>300</v>
      </c>
      <c r="J290" s="57" t="s">
        <v>247</v>
      </c>
      <c r="K290" s="55" t="s">
        <v>247</v>
      </c>
      <c r="L290" s="57"/>
      <c r="M290" s="61" t="s">
        <v>300</v>
      </c>
      <c r="N290" s="57" t="s">
        <v>247</v>
      </c>
      <c r="O290" s="55" t="s">
        <v>247</v>
      </c>
      <c r="P290" s="57"/>
      <c r="Q290" s="61" t="s">
        <v>300</v>
      </c>
      <c r="R290" s="57" t="s">
        <v>247</v>
      </c>
      <c r="S290" s="55" t="s">
        <v>247</v>
      </c>
      <c r="T290" s="57"/>
      <c r="U290" s="61" t="s">
        <v>300</v>
      </c>
      <c r="V290" s="57" t="s">
        <v>247</v>
      </c>
    </row>
    <row r="291" spans="1:22" x14ac:dyDescent="0.25">
      <c r="A291" s="29"/>
      <c r="B291" s="67" t="s">
        <v>420</v>
      </c>
      <c r="C291" s="51" t="s">
        <v>247</v>
      </c>
      <c r="D291" s="52"/>
      <c r="E291" s="75" t="s">
        <v>300</v>
      </c>
      <c r="F291" s="52" t="s">
        <v>247</v>
      </c>
      <c r="G291" s="51" t="s">
        <v>247</v>
      </c>
      <c r="H291" s="52"/>
      <c r="I291" s="75" t="s">
        <v>300</v>
      </c>
      <c r="J291" s="52" t="s">
        <v>247</v>
      </c>
      <c r="K291" s="51" t="s">
        <v>247</v>
      </c>
      <c r="L291" s="52"/>
      <c r="M291" s="75" t="s">
        <v>300</v>
      </c>
      <c r="N291" s="52" t="s">
        <v>247</v>
      </c>
      <c r="O291" s="51" t="s">
        <v>247</v>
      </c>
      <c r="P291" s="52"/>
      <c r="Q291" s="75" t="s">
        <v>300</v>
      </c>
      <c r="R291" s="52" t="s">
        <v>247</v>
      </c>
      <c r="S291" s="51" t="s">
        <v>247</v>
      </c>
      <c r="T291" s="52"/>
      <c r="U291" s="75" t="s">
        <v>300</v>
      </c>
      <c r="V291" s="52" t="s">
        <v>247</v>
      </c>
    </row>
    <row r="292" spans="1:22" x14ac:dyDescent="0.25">
      <c r="A292" s="29"/>
      <c r="B292" s="60" t="s">
        <v>365</v>
      </c>
      <c r="C292" s="55" t="s">
        <v>247</v>
      </c>
      <c r="D292" s="55"/>
      <c r="E292" s="62">
        <v>670</v>
      </c>
      <c r="F292" s="57" t="s">
        <v>247</v>
      </c>
      <c r="G292" s="55" t="s">
        <v>247</v>
      </c>
      <c r="H292" s="55"/>
      <c r="I292" s="62">
        <v>916</v>
      </c>
      <c r="J292" s="57" t="s">
        <v>247</v>
      </c>
      <c r="K292" s="55" t="s">
        <v>247</v>
      </c>
      <c r="L292" s="55"/>
      <c r="M292" s="62">
        <v>25</v>
      </c>
      <c r="N292" s="57" t="s">
        <v>247</v>
      </c>
      <c r="O292" s="55" t="s">
        <v>247</v>
      </c>
      <c r="P292" s="55"/>
      <c r="Q292" s="62">
        <v>657</v>
      </c>
      <c r="R292" s="57" t="s">
        <v>247</v>
      </c>
      <c r="S292" s="55" t="s">
        <v>247</v>
      </c>
      <c r="T292" s="57"/>
      <c r="U292" s="61" t="s">
        <v>300</v>
      </c>
      <c r="V292" s="57" t="s">
        <v>247</v>
      </c>
    </row>
    <row r="293" spans="1:22" x14ac:dyDescent="0.25">
      <c r="A293" s="29"/>
      <c r="B293" s="67" t="s">
        <v>421</v>
      </c>
      <c r="C293" s="51" t="s">
        <v>247</v>
      </c>
      <c r="D293" s="51"/>
      <c r="E293" s="59">
        <v>2780</v>
      </c>
      <c r="F293" s="52" t="s">
        <v>247</v>
      </c>
      <c r="G293" s="51" t="s">
        <v>247</v>
      </c>
      <c r="H293" s="51"/>
      <c r="I293" s="59">
        <v>2780</v>
      </c>
      <c r="J293" s="52" t="s">
        <v>247</v>
      </c>
      <c r="K293" s="51" t="s">
        <v>247</v>
      </c>
      <c r="L293" s="51"/>
      <c r="M293" s="68">
        <v>770</v>
      </c>
      <c r="N293" s="52" t="s">
        <v>247</v>
      </c>
      <c r="O293" s="51" t="s">
        <v>247</v>
      </c>
      <c r="P293" s="51"/>
      <c r="Q293" s="59">
        <v>1636</v>
      </c>
      <c r="R293" s="52" t="s">
        <v>247</v>
      </c>
      <c r="S293" s="51" t="s">
        <v>247</v>
      </c>
      <c r="T293" s="51"/>
      <c r="U293" s="68">
        <v>13</v>
      </c>
      <c r="V293" s="52" t="s">
        <v>247</v>
      </c>
    </row>
    <row r="294" spans="1:22" ht="15.75" thickBot="1" x14ac:dyDescent="0.3">
      <c r="A294" s="29"/>
      <c r="B294" s="60" t="s">
        <v>370</v>
      </c>
      <c r="C294" s="55" t="s">
        <v>247</v>
      </c>
      <c r="D294" s="57"/>
      <c r="E294" s="61" t="s">
        <v>300</v>
      </c>
      <c r="F294" s="57" t="s">
        <v>247</v>
      </c>
      <c r="G294" s="55" t="s">
        <v>247</v>
      </c>
      <c r="H294" s="57"/>
      <c r="I294" s="61" t="s">
        <v>300</v>
      </c>
      <c r="J294" s="57" t="s">
        <v>247</v>
      </c>
      <c r="K294" s="55" t="s">
        <v>247</v>
      </c>
      <c r="L294" s="57"/>
      <c r="M294" s="61" t="s">
        <v>300</v>
      </c>
      <c r="N294" s="57" t="s">
        <v>247</v>
      </c>
      <c r="O294" s="55" t="s">
        <v>247</v>
      </c>
      <c r="P294" s="55"/>
      <c r="Q294" s="62">
        <v>2</v>
      </c>
      <c r="R294" s="57" t="s">
        <v>247</v>
      </c>
      <c r="S294" s="55" t="s">
        <v>247</v>
      </c>
      <c r="T294" s="57"/>
      <c r="U294" s="61" t="s">
        <v>300</v>
      </c>
      <c r="V294" s="57" t="s">
        <v>247</v>
      </c>
    </row>
    <row r="295" spans="1:22" x14ac:dyDescent="0.25">
      <c r="A295" s="29"/>
      <c r="B295" s="63"/>
      <c r="C295" s="63" t="s">
        <v>247</v>
      </c>
      <c r="D295" s="64"/>
      <c r="E295" s="64"/>
      <c r="F295" s="63"/>
      <c r="G295" s="63" t="s">
        <v>247</v>
      </c>
      <c r="H295" s="64"/>
      <c r="I295" s="64"/>
      <c r="J295" s="63"/>
      <c r="K295" s="63" t="s">
        <v>247</v>
      </c>
      <c r="L295" s="64"/>
      <c r="M295" s="64"/>
      <c r="N295" s="63"/>
      <c r="O295" s="63" t="s">
        <v>247</v>
      </c>
      <c r="P295" s="64"/>
      <c r="Q295" s="64"/>
      <c r="R295" s="63"/>
      <c r="S295" s="63" t="s">
        <v>247</v>
      </c>
      <c r="T295" s="64"/>
      <c r="U295" s="64"/>
      <c r="V295" s="63"/>
    </row>
    <row r="296" spans="1:22" x14ac:dyDescent="0.25">
      <c r="A296" s="29"/>
      <c r="B296" s="58" t="s">
        <v>527</v>
      </c>
      <c r="C296" s="53" t="s">
        <v>247</v>
      </c>
      <c r="D296" s="51"/>
      <c r="E296" s="51"/>
      <c r="F296" s="51"/>
      <c r="G296" s="53" t="s">
        <v>247</v>
      </c>
      <c r="H296" s="51"/>
      <c r="I296" s="51"/>
      <c r="J296" s="51"/>
      <c r="K296" s="53" t="s">
        <v>247</v>
      </c>
      <c r="L296" s="51"/>
      <c r="M296" s="51"/>
      <c r="N296" s="51"/>
      <c r="O296" s="53" t="s">
        <v>247</v>
      </c>
      <c r="P296" s="51"/>
      <c r="Q296" s="51"/>
      <c r="R296" s="51"/>
      <c r="S296" s="53" t="s">
        <v>247</v>
      </c>
      <c r="T296" s="51"/>
      <c r="U296" s="51"/>
      <c r="V296" s="51"/>
    </row>
    <row r="297" spans="1:22" ht="15.75" thickBot="1" x14ac:dyDescent="0.3">
      <c r="A297" s="29"/>
      <c r="B297" s="60" t="s">
        <v>415</v>
      </c>
      <c r="C297" s="66" t="s">
        <v>247</v>
      </c>
      <c r="D297" s="55" t="s">
        <v>250</v>
      </c>
      <c r="E297" s="62">
        <v>647</v>
      </c>
      <c r="F297" s="57" t="s">
        <v>247</v>
      </c>
      <c r="G297" s="66" t="s">
        <v>247</v>
      </c>
      <c r="H297" s="55" t="s">
        <v>250</v>
      </c>
      <c r="I297" s="62">
        <v>748</v>
      </c>
      <c r="J297" s="57" t="s">
        <v>247</v>
      </c>
      <c r="K297" s="66" t="s">
        <v>247</v>
      </c>
      <c r="L297" s="55" t="s">
        <v>250</v>
      </c>
      <c r="M297" s="62">
        <v>70</v>
      </c>
      <c r="N297" s="57" t="s">
        <v>247</v>
      </c>
      <c r="O297" s="66" t="s">
        <v>247</v>
      </c>
      <c r="P297" s="55" t="s">
        <v>250</v>
      </c>
      <c r="Q297" s="62">
        <v>723</v>
      </c>
      <c r="R297" s="57" t="s">
        <v>247</v>
      </c>
      <c r="S297" s="66" t="s">
        <v>247</v>
      </c>
      <c r="T297" s="55" t="s">
        <v>250</v>
      </c>
      <c r="U297" s="62">
        <v>13</v>
      </c>
      <c r="V297" s="57" t="s">
        <v>247</v>
      </c>
    </row>
    <row r="298" spans="1:22" ht="15.75" thickTop="1" x14ac:dyDescent="0.25">
      <c r="A298" s="29"/>
      <c r="B298" s="63"/>
      <c r="C298" s="63" t="s">
        <v>247</v>
      </c>
      <c r="D298" s="69"/>
      <c r="E298" s="69"/>
      <c r="F298" s="63"/>
      <c r="G298" s="63" t="s">
        <v>247</v>
      </c>
      <c r="H298" s="69"/>
      <c r="I298" s="69"/>
      <c r="J298" s="63"/>
      <c r="K298" s="63" t="s">
        <v>247</v>
      </c>
      <c r="L298" s="69"/>
      <c r="M298" s="69"/>
      <c r="N298" s="63"/>
      <c r="O298" s="63" t="s">
        <v>247</v>
      </c>
      <c r="P298" s="69"/>
      <c r="Q298" s="69"/>
      <c r="R298" s="63"/>
      <c r="S298" s="63" t="s">
        <v>247</v>
      </c>
      <c r="T298" s="69"/>
      <c r="U298" s="69"/>
      <c r="V298" s="63"/>
    </row>
    <row r="299" spans="1:22" ht="15.75" thickBot="1" x14ac:dyDescent="0.3">
      <c r="A299" s="29"/>
      <c r="B299" s="67" t="s">
        <v>525</v>
      </c>
      <c r="C299" s="53" t="s">
        <v>247</v>
      </c>
      <c r="D299" s="52" t="s">
        <v>250</v>
      </c>
      <c r="E299" s="75" t="s">
        <v>300</v>
      </c>
      <c r="F299" s="52" t="s">
        <v>247</v>
      </c>
      <c r="G299" s="53" t="s">
        <v>247</v>
      </c>
      <c r="H299" s="52" t="s">
        <v>250</v>
      </c>
      <c r="I299" s="75" t="s">
        <v>300</v>
      </c>
      <c r="J299" s="52" t="s">
        <v>247</v>
      </c>
      <c r="K299" s="53" t="s">
        <v>247</v>
      </c>
      <c r="L299" s="52" t="s">
        <v>250</v>
      </c>
      <c r="M299" s="75" t="s">
        <v>300</v>
      </c>
      <c r="N299" s="52" t="s">
        <v>247</v>
      </c>
      <c r="O299" s="53" t="s">
        <v>247</v>
      </c>
      <c r="P299" s="52" t="s">
        <v>250</v>
      </c>
      <c r="Q299" s="75" t="s">
        <v>300</v>
      </c>
      <c r="R299" s="52" t="s">
        <v>247</v>
      </c>
      <c r="S299" s="53" t="s">
        <v>247</v>
      </c>
      <c r="T299" s="52" t="s">
        <v>250</v>
      </c>
      <c r="U299" s="75" t="s">
        <v>300</v>
      </c>
      <c r="V299" s="52" t="s">
        <v>247</v>
      </c>
    </row>
    <row r="300" spans="1:22" ht="15.75" thickTop="1" x14ac:dyDescent="0.25">
      <c r="A300" s="29"/>
      <c r="B300" s="63"/>
      <c r="C300" s="63" t="s">
        <v>247</v>
      </c>
      <c r="D300" s="69"/>
      <c r="E300" s="69"/>
      <c r="F300" s="63"/>
      <c r="G300" s="63" t="s">
        <v>247</v>
      </c>
      <c r="H300" s="69"/>
      <c r="I300" s="69"/>
      <c r="J300" s="63"/>
      <c r="K300" s="63" t="s">
        <v>247</v>
      </c>
      <c r="L300" s="69"/>
      <c r="M300" s="69"/>
      <c r="N300" s="63"/>
      <c r="O300" s="63" t="s">
        <v>247</v>
      </c>
      <c r="P300" s="69"/>
      <c r="Q300" s="69"/>
      <c r="R300" s="63"/>
      <c r="S300" s="63" t="s">
        <v>247</v>
      </c>
      <c r="T300" s="69"/>
      <c r="U300" s="69"/>
      <c r="V300" s="63"/>
    </row>
    <row r="301" spans="1:22" ht="15.75" thickBot="1" x14ac:dyDescent="0.3">
      <c r="A301" s="29"/>
      <c r="B301" s="60" t="s">
        <v>420</v>
      </c>
      <c r="C301" s="66" t="s">
        <v>247</v>
      </c>
      <c r="D301" s="57" t="s">
        <v>250</v>
      </c>
      <c r="E301" s="61" t="s">
        <v>300</v>
      </c>
      <c r="F301" s="57" t="s">
        <v>247</v>
      </c>
      <c r="G301" s="66" t="s">
        <v>247</v>
      </c>
      <c r="H301" s="57" t="s">
        <v>250</v>
      </c>
      <c r="I301" s="61" t="s">
        <v>300</v>
      </c>
      <c r="J301" s="57" t="s">
        <v>247</v>
      </c>
      <c r="K301" s="66" t="s">
        <v>247</v>
      </c>
      <c r="L301" s="57" t="s">
        <v>250</v>
      </c>
      <c r="M301" s="61" t="s">
        <v>300</v>
      </c>
      <c r="N301" s="57" t="s">
        <v>247</v>
      </c>
      <c r="O301" s="66" t="s">
        <v>247</v>
      </c>
      <c r="P301" s="57" t="s">
        <v>250</v>
      </c>
      <c r="Q301" s="61" t="s">
        <v>300</v>
      </c>
      <c r="R301" s="57" t="s">
        <v>247</v>
      </c>
      <c r="S301" s="66" t="s">
        <v>247</v>
      </c>
      <c r="T301" s="57" t="s">
        <v>250</v>
      </c>
      <c r="U301" s="61" t="s">
        <v>300</v>
      </c>
      <c r="V301" s="57" t="s">
        <v>247</v>
      </c>
    </row>
    <row r="302" spans="1:22" ht="15.75" thickTop="1" x14ac:dyDescent="0.25">
      <c r="A302" s="29"/>
      <c r="B302" s="63"/>
      <c r="C302" s="63" t="s">
        <v>247</v>
      </c>
      <c r="D302" s="69"/>
      <c r="E302" s="69"/>
      <c r="F302" s="63"/>
      <c r="G302" s="63" t="s">
        <v>247</v>
      </c>
      <c r="H302" s="69"/>
      <c r="I302" s="69"/>
      <c r="J302" s="63"/>
      <c r="K302" s="63" t="s">
        <v>247</v>
      </c>
      <c r="L302" s="69"/>
      <c r="M302" s="69"/>
      <c r="N302" s="63"/>
      <c r="O302" s="63" t="s">
        <v>247</v>
      </c>
      <c r="P302" s="69"/>
      <c r="Q302" s="69"/>
      <c r="R302" s="63"/>
      <c r="S302" s="63" t="s">
        <v>247</v>
      </c>
      <c r="T302" s="69"/>
      <c r="U302" s="69"/>
      <c r="V302" s="63"/>
    </row>
    <row r="303" spans="1:22" ht="15.75" thickBot="1" x14ac:dyDescent="0.3">
      <c r="A303" s="29"/>
      <c r="B303" s="67" t="s">
        <v>365</v>
      </c>
      <c r="C303" s="53" t="s">
        <v>247</v>
      </c>
      <c r="D303" s="51" t="s">
        <v>250</v>
      </c>
      <c r="E303" s="68">
        <v>877</v>
      </c>
      <c r="F303" s="52" t="s">
        <v>247</v>
      </c>
      <c r="G303" s="53" t="s">
        <v>247</v>
      </c>
      <c r="H303" s="51" t="s">
        <v>250</v>
      </c>
      <c r="I303" s="59">
        <v>1300</v>
      </c>
      <c r="J303" s="52" t="s">
        <v>247</v>
      </c>
      <c r="K303" s="53" t="s">
        <v>247</v>
      </c>
      <c r="L303" s="51" t="s">
        <v>250</v>
      </c>
      <c r="M303" s="68">
        <v>25</v>
      </c>
      <c r="N303" s="52" t="s">
        <v>247</v>
      </c>
      <c r="O303" s="53" t="s">
        <v>247</v>
      </c>
      <c r="P303" s="51" t="s">
        <v>250</v>
      </c>
      <c r="Q303" s="68">
        <v>863</v>
      </c>
      <c r="R303" s="52" t="s">
        <v>247</v>
      </c>
      <c r="S303" s="53" t="s">
        <v>247</v>
      </c>
      <c r="T303" s="52" t="s">
        <v>250</v>
      </c>
      <c r="U303" s="75" t="s">
        <v>300</v>
      </c>
      <c r="V303" s="52" t="s">
        <v>247</v>
      </c>
    </row>
    <row r="304" spans="1:22" ht="15.75" thickTop="1" x14ac:dyDescent="0.25">
      <c r="A304" s="29"/>
      <c r="B304" s="63"/>
      <c r="C304" s="63" t="s">
        <v>247</v>
      </c>
      <c r="D304" s="69"/>
      <c r="E304" s="69"/>
      <c r="F304" s="63"/>
      <c r="G304" s="63" t="s">
        <v>247</v>
      </c>
      <c r="H304" s="69"/>
      <c r="I304" s="69"/>
      <c r="J304" s="63"/>
      <c r="K304" s="63" t="s">
        <v>247</v>
      </c>
      <c r="L304" s="69"/>
      <c r="M304" s="69"/>
      <c r="N304" s="63"/>
      <c r="O304" s="63" t="s">
        <v>247</v>
      </c>
      <c r="P304" s="69"/>
      <c r="Q304" s="69"/>
      <c r="R304" s="63"/>
      <c r="S304" s="63" t="s">
        <v>247</v>
      </c>
      <c r="T304" s="69"/>
      <c r="U304" s="69"/>
      <c r="V304" s="63"/>
    </row>
    <row r="305" spans="1:42" ht="15.75" thickBot="1" x14ac:dyDescent="0.3">
      <c r="A305" s="29"/>
      <c r="B305" s="60" t="s">
        <v>421</v>
      </c>
      <c r="C305" s="66" t="s">
        <v>247</v>
      </c>
      <c r="D305" s="55" t="s">
        <v>250</v>
      </c>
      <c r="E305" s="56">
        <v>3067</v>
      </c>
      <c r="F305" s="57" t="s">
        <v>247</v>
      </c>
      <c r="G305" s="66" t="s">
        <v>247</v>
      </c>
      <c r="H305" s="55" t="s">
        <v>250</v>
      </c>
      <c r="I305" s="56">
        <v>3114</v>
      </c>
      <c r="J305" s="57" t="s">
        <v>247</v>
      </c>
      <c r="K305" s="66" t="s">
        <v>247</v>
      </c>
      <c r="L305" s="55" t="s">
        <v>250</v>
      </c>
      <c r="M305" s="62">
        <v>770</v>
      </c>
      <c r="N305" s="57" t="s">
        <v>247</v>
      </c>
      <c r="O305" s="66" t="s">
        <v>247</v>
      </c>
      <c r="P305" s="55" t="s">
        <v>250</v>
      </c>
      <c r="Q305" s="56">
        <v>1848</v>
      </c>
      <c r="R305" s="57" t="s">
        <v>247</v>
      </c>
      <c r="S305" s="66" t="s">
        <v>247</v>
      </c>
      <c r="T305" s="55" t="s">
        <v>250</v>
      </c>
      <c r="U305" s="62">
        <v>13</v>
      </c>
      <c r="V305" s="57" t="s">
        <v>247</v>
      </c>
    </row>
    <row r="306" spans="1:42" ht="15.75" thickTop="1" x14ac:dyDescent="0.25">
      <c r="A306" s="29"/>
      <c r="B306" s="63"/>
      <c r="C306" s="63" t="s">
        <v>247</v>
      </c>
      <c r="D306" s="69"/>
      <c r="E306" s="69"/>
      <c r="F306" s="63"/>
      <c r="G306" s="63" t="s">
        <v>247</v>
      </c>
      <c r="H306" s="69"/>
      <c r="I306" s="69"/>
      <c r="J306" s="63"/>
      <c r="K306" s="63" t="s">
        <v>247</v>
      </c>
      <c r="L306" s="69"/>
      <c r="M306" s="69"/>
      <c r="N306" s="63"/>
      <c r="O306" s="63" t="s">
        <v>247</v>
      </c>
      <c r="P306" s="69"/>
      <c r="Q306" s="69"/>
      <c r="R306" s="63"/>
      <c r="S306" s="63" t="s">
        <v>247</v>
      </c>
      <c r="T306" s="69"/>
      <c r="U306" s="69"/>
      <c r="V306" s="63"/>
    </row>
    <row r="307" spans="1:42" ht="15.75" thickBot="1" x14ac:dyDescent="0.3">
      <c r="A307" s="29"/>
      <c r="B307" s="67" t="s">
        <v>370</v>
      </c>
      <c r="C307" s="53" t="s">
        <v>247</v>
      </c>
      <c r="D307" s="52" t="s">
        <v>250</v>
      </c>
      <c r="E307" s="75" t="s">
        <v>300</v>
      </c>
      <c r="F307" s="52" t="s">
        <v>247</v>
      </c>
      <c r="G307" s="53" t="s">
        <v>247</v>
      </c>
      <c r="H307" s="52" t="s">
        <v>250</v>
      </c>
      <c r="I307" s="75" t="s">
        <v>300</v>
      </c>
      <c r="J307" s="52" t="s">
        <v>247</v>
      </c>
      <c r="K307" s="53" t="s">
        <v>247</v>
      </c>
      <c r="L307" s="52" t="s">
        <v>250</v>
      </c>
      <c r="M307" s="75" t="s">
        <v>300</v>
      </c>
      <c r="N307" s="52" t="s">
        <v>247</v>
      </c>
      <c r="O307" s="53" t="s">
        <v>247</v>
      </c>
      <c r="P307" s="51" t="s">
        <v>250</v>
      </c>
      <c r="Q307" s="68">
        <v>2</v>
      </c>
      <c r="R307" s="52" t="s">
        <v>247</v>
      </c>
      <c r="S307" s="53" t="s">
        <v>247</v>
      </c>
      <c r="T307" s="52" t="s">
        <v>250</v>
      </c>
      <c r="U307" s="75" t="s">
        <v>300</v>
      </c>
      <c r="V307" s="52" t="s">
        <v>247</v>
      </c>
    </row>
    <row r="308" spans="1:42" x14ac:dyDescent="0.25">
      <c r="A308" s="29"/>
      <c r="B308" s="63"/>
      <c r="C308" s="63" t="s">
        <v>247</v>
      </c>
      <c r="D308" s="64"/>
      <c r="E308" s="64"/>
      <c r="F308" s="63"/>
      <c r="G308" s="63" t="s">
        <v>247</v>
      </c>
      <c r="H308" s="64"/>
      <c r="I308" s="64"/>
      <c r="J308" s="63"/>
      <c r="K308" s="63" t="s">
        <v>247</v>
      </c>
      <c r="L308" s="64"/>
      <c r="M308" s="64"/>
      <c r="N308" s="63"/>
      <c r="O308" s="63" t="s">
        <v>247</v>
      </c>
      <c r="P308" s="64"/>
      <c r="Q308" s="64"/>
      <c r="R308" s="63"/>
      <c r="S308" s="63" t="s">
        <v>247</v>
      </c>
      <c r="T308" s="64"/>
      <c r="U308" s="64"/>
      <c r="V308" s="63"/>
    </row>
    <row r="309" spans="1:42" ht="15" customHeight="1" x14ac:dyDescent="0.25">
      <c r="A309" s="29" t="s">
        <v>948</v>
      </c>
      <c r="B309" s="28" t="s">
        <v>6</v>
      </c>
      <c r="C309" s="28"/>
      <c r="D309" s="28"/>
      <c r="E309" s="28"/>
      <c r="F309" s="28"/>
      <c r="G309" s="28"/>
      <c r="H309" s="28"/>
      <c r="I309" s="28"/>
      <c r="J309" s="28"/>
      <c r="K309" s="28"/>
      <c r="L309" s="28"/>
      <c r="M309" s="28"/>
      <c r="N309" s="28"/>
      <c r="O309" s="28"/>
      <c r="P309" s="28"/>
      <c r="Q309" s="28"/>
      <c r="R309" s="28"/>
      <c r="S309" s="28"/>
      <c r="T309" s="28"/>
      <c r="U309" s="28"/>
      <c r="V309" s="28"/>
      <c r="W309" s="28"/>
      <c r="X309" s="28"/>
      <c r="Y309" s="28"/>
      <c r="Z309" s="28"/>
      <c r="AA309" s="28"/>
      <c r="AB309" s="28"/>
      <c r="AC309" s="28"/>
      <c r="AD309" s="28"/>
      <c r="AE309" s="28"/>
      <c r="AF309" s="28"/>
      <c r="AG309" s="28"/>
      <c r="AH309" s="28"/>
      <c r="AI309" s="28"/>
      <c r="AJ309" s="28"/>
      <c r="AK309" s="28"/>
      <c r="AL309" s="28"/>
      <c r="AM309" s="28"/>
      <c r="AN309" s="28"/>
      <c r="AO309" s="28"/>
      <c r="AP309" s="28"/>
    </row>
    <row r="310" spans="1:42" x14ac:dyDescent="0.25">
      <c r="A310" s="29"/>
      <c r="B310" s="28"/>
      <c r="C310" s="28"/>
      <c r="D310" s="28"/>
      <c r="E310" s="28"/>
      <c r="F310" s="28"/>
      <c r="G310" s="28"/>
      <c r="H310" s="28"/>
      <c r="I310" s="28"/>
      <c r="J310" s="28"/>
      <c r="K310" s="28"/>
      <c r="L310" s="28"/>
      <c r="M310" s="28"/>
      <c r="N310" s="28"/>
      <c r="O310" s="28"/>
      <c r="P310" s="28"/>
      <c r="Q310" s="28"/>
      <c r="R310" s="28"/>
      <c r="S310" s="28"/>
      <c r="T310" s="28"/>
      <c r="U310" s="28"/>
      <c r="V310" s="28"/>
      <c r="W310" s="28"/>
      <c r="X310" s="28"/>
      <c r="Y310" s="28"/>
      <c r="Z310" s="28"/>
      <c r="AA310" s="28"/>
      <c r="AB310" s="28"/>
      <c r="AC310" s="28"/>
      <c r="AD310" s="28"/>
      <c r="AE310" s="28"/>
      <c r="AF310" s="28"/>
      <c r="AG310" s="28"/>
      <c r="AH310" s="28"/>
      <c r="AI310" s="28"/>
      <c r="AJ310" s="28"/>
      <c r="AK310" s="28"/>
      <c r="AL310" s="28"/>
      <c r="AM310" s="28"/>
      <c r="AN310" s="28"/>
      <c r="AO310" s="28"/>
      <c r="AP310" s="28"/>
    </row>
    <row r="311" spans="1:42" x14ac:dyDescent="0.25">
      <c r="A311" s="29"/>
      <c r="B311" s="31" t="s">
        <v>529</v>
      </c>
      <c r="C311" s="31"/>
      <c r="D311" s="31"/>
      <c r="E311" s="31"/>
      <c r="F311" s="31"/>
      <c r="G311" s="31"/>
      <c r="H311" s="31"/>
      <c r="I311" s="31"/>
      <c r="J311" s="31"/>
      <c r="K311" s="31"/>
      <c r="L311" s="31"/>
      <c r="M311" s="31"/>
      <c r="N311" s="31"/>
      <c r="O311" s="31"/>
      <c r="P311" s="31"/>
      <c r="Q311" s="31"/>
      <c r="R311" s="31"/>
      <c r="S311" s="31"/>
      <c r="T311" s="31"/>
      <c r="U311" s="31"/>
      <c r="V311" s="31"/>
      <c r="W311" s="31"/>
      <c r="X311" s="31"/>
      <c r="Y311" s="31"/>
      <c r="Z311" s="31"/>
      <c r="AA311" s="31"/>
      <c r="AB311" s="31"/>
      <c r="AC311" s="31"/>
      <c r="AD311" s="31"/>
      <c r="AE311" s="31"/>
      <c r="AF311" s="31"/>
      <c r="AG311" s="31"/>
      <c r="AH311" s="31"/>
      <c r="AI311" s="31"/>
      <c r="AJ311" s="31"/>
      <c r="AK311" s="31"/>
      <c r="AL311" s="31"/>
      <c r="AM311" s="31"/>
      <c r="AN311" s="31"/>
      <c r="AO311" s="31"/>
      <c r="AP311" s="31"/>
    </row>
    <row r="312" spans="1:42" x14ac:dyDescent="0.25">
      <c r="A312" s="29"/>
      <c r="B312" s="28"/>
      <c r="C312" s="28"/>
      <c r="D312" s="28"/>
      <c r="E312" s="28"/>
      <c r="F312" s="28"/>
      <c r="G312" s="28"/>
      <c r="H312" s="28"/>
      <c r="I312" s="28"/>
      <c r="J312" s="28"/>
      <c r="K312" s="28"/>
      <c r="L312" s="28"/>
      <c r="M312" s="28"/>
      <c r="N312" s="28"/>
      <c r="O312" s="28"/>
      <c r="P312" s="28"/>
      <c r="Q312" s="28"/>
      <c r="R312" s="28"/>
      <c r="S312" s="28"/>
      <c r="T312" s="28"/>
      <c r="U312" s="28"/>
      <c r="V312" s="28"/>
      <c r="W312" s="28"/>
      <c r="X312" s="28"/>
      <c r="Y312" s="28"/>
      <c r="Z312" s="28"/>
      <c r="AA312" s="28"/>
      <c r="AB312" s="28"/>
      <c r="AC312" s="28"/>
      <c r="AD312" s="28"/>
      <c r="AE312" s="28"/>
      <c r="AF312" s="28"/>
      <c r="AG312" s="28"/>
      <c r="AH312" s="28"/>
      <c r="AI312" s="28"/>
      <c r="AJ312" s="28"/>
      <c r="AK312" s="28"/>
      <c r="AL312" s="28"/>
      <c r="AM312" s="28"/>
      <c r="AN312" s="28"/>
      <c r="AO312" s="28"/>
      <c r="AP312" s="28"/>
    </row>
    <row r="313" spans="1:42" ht="15.75" x14ac:dyDescent="0.25">
      <c r="A313" s="29"/>
      <c r="B313" s="33"/>
      <c r="C313" s="33"/>
      <c r="D313" s="33"/>
      <c r="E313" s="33"/>
      <c r="F313" s="33"/>
      <c r="G313" s="33"/>
      <c r="H313" s="33"/>
      <c r="I313" s="33"/>
      <c r="J313" s="33"/>
      <c r="K313" s="33"/>
      <c r="L313" s="33"/>
      <c r="M313" s="33"/>
      <c r="N313" s="33"/>
      <c r="O313" s="33"/>
      <c r="P313" s="33"/>
      <c r="Q313" s="33"/>
      <c r="R313" s="33"/>
      <c r="S313" s="33"/>
      <c r="T313" s="33"/>
      <c r="U313" s="33"/>
      <c r="V313" s="33"/>
      <c r="W313" s="33"/>
      <c r="X313" s="33"/>
      <c r="Y313" s="33"/>
      <c r="Z313" s="33"/>
      <c r="AA313" s="33"/>
      <c r="AB313" s="33"/>
      <c r="AC313" s="33"/>
      <c r="AD313" s="33"/>
      <c r="AE313" s="33"/>
      <c r="AF313" s="33"/>
      <c r="AG313" s="33"/>
      <c r="AH313" s="33"/>
      <c r="AI313" s="33"/>
      <c r="AJ313" s="33"/>
      <c r="AK313" s="33"/>
      <c r="AL313" s="33"/>
      <c r="AM313" s="33"/>
      <c r="AN313" s="33"/>
      <c r="AO313" s="33"/>
      <c r="AP313" s="33"/>
    </row>
    <row r="314" spans="1:42" x14ac:dyDescent="0.25">
      <c r="A314" s="29"/>
      <c r="B314" s="4"/>
      <c r="C314" s="4"/>
      <c r="D314" s="4"/>
      <c r="E314" s="4"/>
      <c r="F314" s="4"/>
      <c r="G314" s="4"/>
      <c r="H314" s="4"/>
      <c r="I314" s="4"/>
      <c r="J314" s="4"/>
      <c r="K314" s="4"/>
      <c r="L314" s="4"/>
      <c r="M314" s="4"/>
      <c r="N314" s="4"/>
    </row>
    <row r="315" spans="1:42" ht="15.75" thickBot="1" x14ac:dyDescent="0.3">
      <c r="A315" s="29"/>
      <c r="B315" s="4"/>
      <c r="C315" s="4" t="s">
        <v>247</v>
      </c>
      <c r="D315" s="26" t="s">
        <v>248</v>
      </c>
      <c r="E315" s="26"/>
      <c r="F315" s="26"/>
      <c r="G315" s="26"/>
      <c r="H315" s="26"/>
      <c r="I315" s="26"/>
      <c r="J315" s="26"/>
      <c r="K315" s="26"/>
      <c r="L315" s="26"/>
      <c r="M315" s="26"/>
      <c r="N315" s="4"/>
    </row>
    <row r="316" spans="1:42" ht="15.75" thickBot="1" x14ac:dyDescent="0.3">
      <c r="A316" s="29"/>
      <c r="B316" s="4"/>
      <c r="C316" s="4" t="s">
        <v>247</v>
      </c>
      <c r="D316" s="27">
        <v>2013</v>
      </c>
      <c r="E316" s="27"/>
      <c r="F316" s="4"/>
      <c r="G316" s="4"/>
      <c r="H316" s="27">
        <v>2012</v>
      </c>
      <c r="I316" s="27"/>
      <c r="J316" s="4"/>
      <c r="K316" s="4"/>
      <c r="L316" s="27">
        <v>2011</v>
      </c>
      <c r="M316" s="27"/>
      <c r="N316" s="4"/>
    </row>
    <row r="317" spans="1:42" x14ac:dyDescent="0.25">
      <c r="A317" s="29"/>
      <c r="B317" s="14" t="s">
        <v>217</v>
      </c>
      <c r="C317" s="15" t="s">
        <v>247</v>
      </c>
      <c r="D317" s="15"/>
      <c r="E317" s="15"/>
      <c r="F317" s="15"/>
      <c r="G317" s="15"/>
      <c r="H317" s="15"/>
      <c r="I317" s="15"/>
      <c r="J317" s="15"/>
      <c r="K317" s="15"/>
      <c r="L317" s="15"/>
      <c r="M317" s="15"/>
      <c r="N317" s="15"/>
    </row>
    <row r="318" spans="1:42" x14ac:dyDescent="0.25">
      <c r="A318" s="29"/>
      <c r="B318" s="2" t="s">
        <v>530</v>
      </c>
      <c r="C318" s="4" t="s">
        <v>247</v>
      </c>
      <c r="D318" s="4" t="s">
        <v>250</v>
      </c>
      <c r="E318" s="24">
        <v>5224</v>
      </c>
      <c r="F318" t="s">
        <v>247</v>
      </c>
      <c r="G318" s="4"/>
      <c r="H318" s="4" t="s">
        <v>250</v>
      </c>
      <c r="I318" s="24">
        <v>5091</v>
      </c>
      <c r="J318" t="s">
        <v>247</v>
      </c>
      <c r="K318" s="4"/>
      <c r="L318" s="4" t="s">
        <v>250</v>
      </c>
      <c r="M318" s="24">
        <v>5706</v>
      </c>
      <c r="N318" t="s">
        <v>247</v>
      </c>
    </row>
    <row r="319" spans="1:42" x14ac:dyDescent="0.25">
      <c r="A319" s="29"/>
      <c r="B319" s="14" t="s">
        <v>158</v>
      </c>
      <c r="C319" s="15" t="s">
        <v>247</v>
      </c>
      <c r="D319" s="15"/>
      <c r="E319" s="16">
        <v>858</v>
      </c>
      <c r="F319" s="17" t="s">
        <v>247</v>
      </c>
      <c r="G319" s="15"/>
      <c r="H319" s="15"/>
      <c r="I319" s="16">
        <v>738</v>
      </c>
      <c r="J319" s="17" t="s">
        <v>247</v>
      </c>
      <c r="K319" s="15"/>
      <c r="L319" s="15"/>
      <c r="M319" s="18">
        <v>1715</v>
      </c>
      <c r="N319" s="17" t="s">
        <v>247</v>
      </c>
    </row>
    <row r="320" spans="1:42" x14ac:dyDescent="0.25">
      <c r="A320" s="29"/>
      <c r="B320" s="2" t="s">
        <v>531</v>
      </c>
      <c r="C320" s="4" t="s">
        <v>247</v>
      </c>
      <c r="D320" s="4"/>
      <c r="E320" s="19" t="s">
        <v>532</v>
      </c>
      <c r="F320" t="s">
        <v>252</v>
      </c>
      <c r="G320" s="4"/>
      <c r="H320" s="4"/>
      <c r="I320" s="19" t="s">
        <v>533</v>
      </c>
      <c r="J320" t="s">
        <v>252</v>
      </c>
      <c r="K320" s="4"/>
      <c r="L320" s="4"/>
      <c r="M320" s="19" t="s">
        <v>534</v>
      </c>
      <c r="N320" t="s">
        <v>252</v>
      </c>
    </row>
    <row r="321" spans="1:42" ht="15.75" thickBot="1" x14ac:dyDescent="0.3">
      <c r="A321" s="29"/>
      <c r="B321" s="14" t="s">
        <v>535</v>
      </c>
      <c r="C321" s="15" t="s">
        <v>247</v>
      </c>
      <c r="D321" s="15"/>
      <c r="E321" s="16">
        <v>374</v>
      </c>
      <c r="F321" s="17" t="s">
        <v>247</v>
      </c>
      <c r="G321" s="15"/>
      <c r="H321" s="15"/>
      <c r="I321" s="16">
        <v>286</v>
      </c>
      <c r="J321" s="17" t="s">
        <v>247</v>
      </c>
      <c r="K321" s="15"/>
      <c r="L321" s="15"/>
      <c r="M321" s="16">
        <v>351</v>
      </c>
      <c r="N321" s="17" t="s">
        <v>247</v>
      </c>
    </row>
    <row r="322" spans="1:42" x14ac:dyDescent="0.25">
      <c r="A322" s="29"/>
      <c r="B322" s="20"/>
      <c r="C322" s="20" t="s">
        <v>247</v>
      </c>
      <c r="D322" s="21"/>
      <c r="E322" s="21"/>
      <c r="F322" s="20"/>
      <c r="G322" s="20"/>
      <c r="H322" s="21"/>
      <c r="I322" s="21"/>
      <c r="J322" s="20"/>
      <c r="K322" s="20"/>
      <c r="L322" s="21"/>
      <c r="M322" s="21"/>
      <c r="N322" s="20"/>
    </row>
    <row r="323" spans="1:42" ht="15.75" thickBot="1" x14ac:dyDescent="0.3">
      <c r="A323" s="29"/>
      <c r="B323" s="2" t="s">
        <v>536</v>
      </c>
      <c r="C323" s="23" t="s">
        <v>247</v>
      </c>
      <c r="D323" s="4" t="s">
        <v>250</v>
      </c>
      <c r="E323" s="24">
        <v>5194</v>
      </c>
      <c r="F323" t="s">
        <v>247</v>
      </c>
      <c r="G323" s="23"/>
      <c r="H323" s="4" t="s">
        <v>250</v>
      </c>
      <c r="I323" s="24">
        <v>5224</v>
      </c>
      <c r="J323" t="s">
        <v>247</v>
      </c>
      <c r="K323" s="23"/>
      <c r="L323" s="4" t="s">
        <v>250</v>
      </c>
      <c r="M323" s="24">
        <v>5091</v>
      </c>
      <c r="N323" t="s">
        <v>247</v>
      </c>
    </row>
    <row r="324" spans="1:42" ht="15.75" thickTop="1" x14ac:dyDescent="0.25">
      <c r="A324" s="29"/>
      <c r="B324" s="20"/>
      <c r="C324" s="20" t="s">
        <v>247</v>
      </c>
      <c r="D324" s="25"/>
      <c r="E324" s="25"/>
      <c r="F324" s="20"/>
      <c r="G324" s="20"/>
      <c r="H324" s="25"/>
      <c r="I324" s="25"/>
      <c r="J324" s="20"/>
      <c r="K324" s="20"/>
      <c r="L324" s="25"/>
      <c r="M324" s="25"/>
      <c r="N324" s="20"/>
    </row>
    <row r="325" spans="1:42" ht="30.75" thickBot="1" x14ac:dyDescent="0.3">
      <c r="A325" s="29"/>
      <c r="B325" s="14" t="s">
        <v>537</v>
      </c>
      <c r="C325" s="22" t="s">
        <v>247</v>
      </c>
      <c r="D325" s="15" t="s">
        <v>250</v>
      </c>
      <c r="E325" s="16">
        <v>163</v>
      </c>
      <c r="F325" s="17" t="s">
        <v>247</v>
      </c>
      <c r="G325" s="22"/>
      <c r="H325" s="15" t="s">
        <v>250</v>
      </c>
      <c r="I325" s="16">
        <v>162</v>
      </c>
      <c r="J325" s="17" t="s">
        <v>247</v>
      </c>
      <c r="K325" s="22"/>
      <c r="L325" s="15" t="s">
        <v>250</v>
      </c>
      <c r="M325" s="16">
        <v>130</v>
      </c>
      <c r="N325" s="17" t="s">
        <v>247</v>
      </c>
    </row>
    <row r="326" spans="1:42" x14ac:dyDescent="0.25">
      <c r="A326" s="29"/>
      <c r="B326" s="20"/>
      <c r="C326" s="20" t="s">
        <v>247</v>
      </c>
      <c r="D326" s="21"/>
      <c r="E326" s="21"/>
      <c r="F326" s="20"/>
      <c r="G326" s="20"/>
      <c r="H326" s="21"/>
      <c r="I326" s="21"/>
      <c r="J326" s="20"/>
      <c r="K326" s="20"/>
      <c r="L326" s="21"/>
      <c r="M326" s="21"/>
      <c r="N326" s="20"/>
    </row>
    <row r="327" spans="1:42" ht="15.75" thickBot="1" x14ac:dyDescent="0.3">
      <c r="A327" s="29"/>
      <c r="B327" s="2" t="s">
        <v>538</v>
      </c>
      <c r="C327" s="23" t="s">
        <v>247</v>
      </c>
      <c r="D327" s="4" t="s">
        <v>250</v>
      </c>
      <c r="E327" s="24">
        <v>5357</v>
      </c>
      <c r="F327" t="s">
        <v>247</v>
      </c>
      <c r="G327" s="23"/>
      <c r="H327" s="4" t="s">
        <v>250</v>
      </c>
      <c r="I327" s="24">
        <v>5386</v>
      </c>
      <c r="J327" t="s">
        <v>247</v>
      </c>
      <c r="K327" s="23"/>
      <c r="L327" s="4" t="s">
        <v>250</v>
      </c>
      <c r="M327" s="24">
        <v>5221</v>
      </c>
      <c r="N327" t="s">
        <v>247</v>
      </c>
    </row>
    <row r="328" spans="1:42" ht="15.75" thickTop="1" x14ac:dyDescent="0.25">
      <c r="A328" s="29"/>
      <c r="B328" s="20"/>
      <c r="C328" s="20" t="s">
        <v>247</v>
      </c>
      <c r="D328" s="25"/>
      <c r="E328" s="25"/>
      <c r="F328" s="20"/>
      <c r="G328" s="20"/>
      <c r="H328" s="25"/>
      <c r="I328" s="25"/>
      <c r="J328" s="20"/>
      <c r="K328" s="20"/>
      <c r="L328" s="25"/>
      <c r="M328" s="25"/>
      <c r="N328" s="20"/>
    </row>
    <row r="329" spans="1:42" ht="15" customHeight="1" x14ac:dyDescent="0.25">
      <c r="A329" s="29" t="s">
        <v>949</v>
      </c>
      <c r="B329" s="28" t="s">
        <v>6</v>
      </c>
      <c r="C329" s="28"/>
      <c r="D329" s="28"/>
      <c r="E329" s="28"/>
      <c r="F329" s="28"/>
      <c r="G329" s="28"/>
      <c r="H329" s="28"/>
      <c r="I329" s="28"/>
      <c r="J329" s="28"/>
      <c r="K329" s="28"/>
      <c r="L329" s="28"/>
      <c r="M329" s="28"/>
      <c r="N329" s="28"/>
      <c r="O329" s="28"/>
      <c r="P329" s="28"/>
      <c r="Q329" s="28"/>
      <c r="R329" s="28"/>
      <c r="S329" s="28"/>
      <c r="T329" s="28"/>
      <c r="U329" s="28"/>
      <c r="V329" s="28"/>
      <c r="W329" s="28"/>
      <c r="X329" s="28"/>
      <c r="Y329" s="28"/>
      <c r="Z329" s="28"/>
      <c r="AA329" s="28"/>
      <c r="AB329" s="28"/>
      <c r="AC329" s="28"/>
      <c r="AD329" s="28"/>
      <c r="AE329" s="28"/>
      <c r="AF329" s="28"/>
      <c r="AG329" s="28"/>
      <c r="AH329" s="28"/>
      <c r="AI329" s="28"/>
      <c r="AJ329" s="28"/>
      <c r="AK329" s="28"/>
      <c r="AL329" s="28"/>
      <c r="AM329" s="28"/>
      <c r="AN329" s="28"/>
      <c r="AO329" s="28"/>
      <c r="AP329" s="28"/>
    </row>
    <row r="330" spans="1:42" x14ac:dyDescent="0.25">
      <c r="A330" s="29"/>
      <c r="B330" s="28"/>
      <c r="C330" s="28"/>
      <c r="D330" s="28"/>
      <c r="E330" s="28"/>
      <c r="F330" s="28"/>
      <c r="G330" s="28"/>
      <c r="H330" s="28"/>
      <c r="I330" s="28"/>
      <c r="J330" s="28"/>
      <c r="K330" s="28"/>
      <c r="L330" s="28"/>
      <c r="M330" s="28"/>
      <c r="N330" s="28"/>
      <c r="O330" s="28"/>
      <c r="P330" s="28"/>
      <c r="Q330" s="28"/>
      <c r="R330" s="28"/>
      <c r="S330" s="28"/>
      <c r="T330" s="28"/>
      <c r="U330" s="28"/>
      <c r="V330" s="28"/>
      <c r="W330" s="28"/>
      <c r="X330" s="28"/>
      <c r="Y330" s="28"/>
      <c r="Z330" s="28"/>
      <c r="AA330" s="28"/>
      <c r="AB330" s="28"/>
      <c r="AC330" s="28"/>
      <c r="AD330" s="28"/>
      <c r="AE330" s="28"/>
      <c r="AF330" s="28"/>
      <c r="AG330" s="28"/>
      <c r="AH330" s="28"/>
      <c r="AI330" s="28"/>
      <c r="AJ330" s="28"/>
      <c r="AK330" s="28"/>
      <c r="AL330" s="28"/>
      <c r="AM330" s="28"/>
      <c r="AN330" s="28"/>
      <c r="AO330" s="28"/>
      <c r="AP330" s="28"/>
    </row>
    <row r="331" spans="1:42" x14ac:dyDescent="0.25">
      <c r="A331" s="29"/>
      <c r="B331" s="31" t="s">
        <v>542</v>
      </c>
      <c r="C331" s="31"/>
      <c r="D331" s="31"/>
      <c r="E331" s="31"/>
      <c r="F331" s="31"/>
      <c r="G331" s="31"/>
      <c r="H331" s="31"/>
      <c r="I331" s="31"/>
      <c r="J331" s="31"/>
      <c r="K331" s="31"/>
      <c r="L331" s="31"/>
      <c r="M331" s="31"/>
      <c r="N331" s="31"/>
      <c r="O331" s="31"/>
      <c r="P331" s="31"/>
      <c r="Q331" s="31"/>
      <c r="R331" s="31"/>
      <c r="S331" s="31"/>
      <c r="T331" s="31"/>
      <c r="U331" s="31"/>
      <c r="V331" s="31"/>
      <c r="W331" s="31"/>
      <c r="X331" s="31"/>
      <c r="Y331" s="31"/>
      <c r="Z331" s="31"/>
      <c r="AA331" s="31"/>
      <c r="AB331" s="31"/>
      <c r="AC331" s="31"/>
      <c r="AD331" s="31"/>
      <c r="AE331" s="31"/>
      <c r="AF331" s="31"/>
      <c r="AG331" s="31"/>
      <c r="AH331" s="31"/>
      <c r="AI331" s="31"/>
      <c r="AJ331" s="31"/>
      <c r="AK331" s="31"/>
      <c r="AL331" s="31"/>
      <c r="AM331" s="31"/>
      <c r="AN331" s="31"/>
      <c r="AO331" s="31"/>
      <c r="AP331" s="31"/>
    </row>
    <row r="332" spans="1:42" x14ac:dyDescent="0.25">
      <c r="A332" s="29"/>
      <c r="B332" s="28"/>
      <c r="C332" s="28"/>
      <c r="D332" s="28"/>
      <c r="E332" s="28"/>
      <c r="F332" s="28"/>
      <c r="G332" s="28"/>
      <c r="H332" s="28"/>
      <c r="I332" s="28"/>
      <c r="J332" s="28"/>
      <c r="K332" s="28"/>
      <c r="L332" s="28"/>
      <c r="M332" s="28"/>
      <c r="N332" s="28"/>
      <c r="O332" s="28"/>
      <c r="P332" s="28"/>
      <c r="Q332" s="28"/>
      <c r="R332" s="28"/>
      <c r="S332" s="28"/>
      <c r="T332" s="28"/>
      <c r="U332" s="28"/>
      <c r="V332" s="28"/>
      <c r="W332" s="28"/>
      <c r="X332" s="28"/>
      <c r="Y332" s="28"/>
      <c r="Z332" s="28"/>
      <c r="AA332" s="28"/>
      <c r="AB332" s="28"/>
      <c r="AC332" s="28"/>
      <c r="AD332" s="28"/>
      <c r="AE332" s="28"/>
      <c r="AF332" s="28"/>
      <c r="AG332" s="28"/>
      <c r="AH332" s="28"/>
      <c r="AI332" s="28"/>
      <c r="AJ332" s="28"/>
      <c r="AK332" s="28"/>
      <c r="AL332" s="28"/>
      <c r="AM332" s="28"/>
      <c r="AN332" s="28"/>
      <c r="AO332" s="28"/>
      <c r="AP332" s="28"/>
    </row>
    <row r="333" spans="1:42" ht="15.75" x14ac:dyDescent="0.25">
      <c r="A333" s="29"/>
      <c r="B333" s="33"/>
      <c r="C333" s="33"/>
      <c r="D333" s="33"/>
      <c r="E333" s="33"/>
      <c r="F333" s="33"/>
      <c r="G333" s="33"/>
      <c r="H333" s="33"/>
      <c r="I333" s="33"/>
      <c r="J333" s="33"/>
      <c r="K333" s="33"/>
      <c r="L333" s="33"/>
      <c r="M333" s="33"/>
      <c r="N333" s="33"/>
      <c r="O333" s="33"/>
      <c r="P333" s="33"/>
      <c r="Q333" s="33"/>
      <c r="R333" s="33"/>
      <c r="S333" s="33"/>
      <c r="T333" s="33"/>
      <c r="U333" s="33"/>
      <c r="V333" s="33"/>
      <c r="W333" s="33"/>
      <c r="X333" s="33"/>
      <c r="Y333" s="33"/>
      <c r="Z333" s="33"/>
      <c r="AA333" s="33"/>
      <c r="AB333" s="33"/>
      <c r="AC333" s="33"/>
      <c r="AD333" s="33"/>
      <c r="AE333" s="33"/>
      <c r="AF333" s="33"/>
      <c r="AG333" s="33"/>
      <c r="AH333" s="33"/>
      <c r="AI333" s="33"/>
      <c r="AJ333" s="33"/>
      <c r="AK333" s="33"/>
      <c r="AL333" s="33"/>
      <c r="AM333" s="33"/>
      <c r="AN333" s="33"/>
      <c r="AO333" s="33"/>
      <c r="AP333" s="33"/>
    </row>
    <row r="334" spans="1:42" x14ac:dyDescent="0.25">
      <c r="A334" s="29"/>
      <c r="B334" s="4"/>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c r="AE334" s="4"/>
      <c r="AF334" s="4"/>
      <c r="AG334" s="4"/>
      <c r="AH334" s="4"/>
      <c r="AI334" s="4"/>
      <c r="AJ334" s="4"/>
      <c r="AK334" s="4"/>
      <c r="AL334" s="4"/>
    </row>
    <row r="335" spans="1:42" ht="15.75" thickBot="1" x14ac:dyDescent="0.3">
      <c r="A335" s="29"/>
      <c r="B335" s="4"/>
      <c r="C335" s="4" t="s">
        <v>247</v>
      </c>
      <c r="D335" s="26" t="s">
        <v>248</v>
      </c>
      <c r="E335" s="26"/>
      <c r="F335" s="26"/>
      <c r="G335" s="26"/>
      <c r="H335" s="26"/>
      <c r="I335" s="26"/>
      <c r="J335" s="26"/>
      <c r="K335" s="26"/>
      <c r="L335" s="26"/>
      <c r="M335" s="26"/>
      <c r="N335" s="26"/>
      <c r="O335" s="26"/>
      <c r="P335" s="26"/>
      <c r="Q335" s="26"/>
      <c r="R335" s="26"/>
      <c r="S335" s="26"/>
      <c r="T335" s="26"/>
      <c r="U335" s="26"/>
      <c r="V335" s="26"/>
      <c r="W335" s="26"/>
      <c r="X335" s="26"/>
      <c r="Y335" s="26"/>
      <c r="Z335" s="26"/>
      <c r="AA335" s="26"/>
      <c r="AB335" s="26"/>
      <c r="AC335" s="26"/>
      <c r="AD335" s="26"/>
      <c r="AE335" s="26"/>
      <c r="AF335" s="26"/>
      <c r="AG335" s="26"/>
      <c r="AH335" s="26"/>
      <c r="AI335" s="26"/>
      <c r="AJ335" s="26"/>
      <c r="AK335" s="26"/>
      <c r="AL335" s="4"/>
    </row>
    <row r="336" spans="1:42" ht="15" customHeight="1" x14ac:dyDescent="0.25">
      <c r="A336" s="29"/>
      <c r="B336" s="28"/>
      <c r="C336" s="28" t="s">
        <v>247</v>
      </c>
      <c r="D336" s="38" t="s">
        <v>370</v>
      </c>
      <c r="E336" s="38"/>
      <c r="F336" s="39"/>
      <c r="G336" s="39"/>
      <c r="H336" s="38" t="s">
        <v>420</v>
      </c>
      <c r="I336" s="38"/>
      <c r="J336" s="39"/>
      <c r="K336" s="39" t="s">
        <v>247</v>
      </c>
      <c r="L336" s="38" t="s">
        <v>420</v>
      </c>
      <c r="M336" s="38"/>
      <c r="N336" s="39"/>
      <c r="O336" s="39" t="s">
        <v>247</v>
      </c>
      <c r="P336" s="38" t="s">
        <v>421</v>
      </c>
      <c r="Q336" s="38"/>
      <c r="R336" s="39"/>
      <c r="S336" s="39"/>
      <c r="T336" s="38" t="s">
        <v>421</v>
      </c>
      <c r="U336" s="38"/>
      <c r="V336" s="39"/>
      <c r="W336" s="39"/>
      <c r="X336" s="38" t="s">
        <v>370</v>
      </c>
      <c r="Y336" s="38"/>
      <c r="Z336" s="39"/>
      <c r="AA336" s="39"/>
      <c r="AB336" s="38" t="s">
        <v>547</v>
      </c>
      <c r="AC336" s="38"/>
      <c r="AD336" s="39"/>
      <c r="AE336" s="39" t="s">
        <v>247</v>
      </c>
      <c r="AF336" s="38" t="s">
        <v>552</v>
      </c>
      <c r="AG336" s="38"/>
      <c r="AH336" s="39"/>
      <c r="AI336" s="39" t="s">
        <v>247</v>
      </c>
      <c r="AJ336" s="38" t="s">
        <v>123</v>
      </c>
      <c r="AK336" s="38"/>
      <c r="AL336" s="28"/>
    </row>
    <row r="337" spans="1:38" ht="15" customHeight="1" x14ac:dyDescent="0.25">
      <c r="A337" s="29"/>
      <c r="B337" s="28"/>
      <c r="C337" s="28"/>
      <c r="D337" s="37" t="s">
        <v>543</v>
      </c>
      <c r="E337" s="37"/>
      <c r="F337" s="28"/>
      <c r="G337" s="28"/>
      <c r="H337" s="37" t="s">
        <v>543</v>
      </c>
      <c r="I337" s="37"/>
      <c r="J337" s="28"/>
      <c r="K337" s="28"/>
      <c r="L337" s="37"/>
      <c r="M337" s="37"/>
      <c r="N337" s="28"/>
      <c r="O337" s="28"/>
      <c r="P337" s="37" t="s">
        <v>543</v>
      </c>
      <c r="Q337" s="37"/>
      <c r="R337" s="28"/>
      <c r="S337" s="28"/>
      <c r="T337" s="37" t="s">
        <v>545</v>
      </c>
      <c r="U337" s="37"/>
      <c r="V337" s="28"/>
      <c r="W337" s="28"/>
      <c r="X337" s="37"/>
      <c r="Y337" s="37"/>
      <c r="Z337" s="28"/>
      <c r="AA337" s="28"/>
      <c r="AB337" s="37" t="s">
        <v>548</v>
      </c>
      <c r="AC337" s="37"/>
      <c r="AD337" s="28"/>
      <c r="AE337" s="28"/>
      <c r="AF337" s="37"/>
      <c r="AG337" s="37"/>
      <c r="AH337" s="28"/>
      <c r="AI337" s="28"/>
      <c r="AJ337" s="37"/>
      <c r="AK337" s="37"/>
      <c r="AL337" s="28"/>
    </row>
    <row r="338" spans="1:38" ht="15" customHeight="1" x14ac:dyDescent="0.25">
      <c r="A338" s="29"/>
      <c r="B338" s="28"/>
      <c r="C338" s="28"/>
      <c r="D338" s="37" t="s">
        <v>544</v>
      </c>
      <c r="E338" s="37"/>
      <c r="F338" s="28"/>
      <c r="G338" s="28"/>
      <c r="H338" s="37" t="s">
        <v>544</v>
      </c>
      <c r="I338" s="37"/>
      <c r="J338" s="28"/>
      <c r="K338" s="28"/>
      <c r="L338" s="37"/>
      <c r="M338" s="37"/>
      <c r="N338" s="28"/>
      <c r="O338" s="28"/>
      <c r="P338" s="37" t="s">
        <v>544</v>
      </c>
      <c r="Q338" s="37"/>
      <c r="R338" s="28"/>
      <c r="S338" s="28"/>
      <c r="T338" s="37" t="s">
        <v>546</v>
      </c>
      <c r="U338" s="37"/>
      <c r="V338" s="28"/>
      <c r="W338" s="28"/>
      <c r="X338" s="37"/>
      <c r="Y338" s="37"/>
      <c r="Z338" s="28"/>
      <c r="AA338" s="28"/>
      <c r="AB338" s="37" t="s">
        <v>549</v>
      </c>
      <c r="AC338" s="37"/>
      <c r="AD338" s="28"/>
      <c r="AE338" s="28"/>
      <c r="AF338" s="37"/>
      <c r="AG338" s="37"/>
      <c r="AH338" s="28"/>
      <c r="AI338" s="28"/>
      <c r="AJ338" s="37"/>
      <c r="AK338" s="37"/>
      <c r="AL338" s="28"/>
    </row>
    <row r="339" spans="1:38" ht="15" customHeight="1" x14ac:dyDescent="0.25">
      <c r="A339" s="29"/>
      <c r="B339" s="28"/>
      <c r="C339" s="28"/>
      <c r="D339" s="37"/>
      <c r="E339" s="37"/>
      <c r="F339" s="28"/>
      <c r="G339" s="28"/>
      <c r="H339" s="37"/>
      <c r="I339" s="37"/>
      <c r="J339" s="28"/>
      <c r="K339" s="28"/>
      <c r="L339" s="37"/>
      <c r="M339" s="37"/>
      <c r="N339" s="28"/>
      <c r="O339" s="28"/>
      <c r="P339" s="37"/>
      <c r="Q339" s="37"/>
      <c r="R339" s="28"/>
      <c r="S339" s="28"/>
      <c r="T339" s="37"/>
      <c r="U339" s="37"/>
      <c r="V339" s="28"/>
      <c r="W339" s="28"/>
      <c r="X339" s="37"/>
      <c r="Y339" s="37"/>
      <c r="Z339" s="28"/>
      <c r="AA339" s="28"/>
      <c r="AB339" s="37" t="s">
        <v>550</v>
      </c>
      <c r="AC339" s="37"/>
      <c r="AD339" s="28"/>
      <c r="AE339" s="28"/>
      <c r="AF339" s="37"/>
      <c r="AG339" s="37"/>
      <c r="AH339" s="28"/>
      <c r="AI339" s="28"/>
      <c r="AJ339" s="37"/>
      <c r="AK339" s="37"/>
      <c r="AL339" s="28"/>
    </row>
    <row r="340" spans="1:38" ht="15.75" thickBot="1" x14ac:dyDescent="0.3">
      <c r="A340" s="29"/>
      <c r="B340" s="28"/>
      <c r="C340" s="28"/>
      <c r="D340" s="26"/>
      <c r="E340" s="26"/>
      <c r="F340" s="28"/>
      <c r="G340" s="28"/>
      <c r="H340" s="26"/>
      <c r="I340" s="26"/>
      <c r="J340" s="28"/>
      <c r="K340" s="28"/>
      <c r="L340" s="26"/>
      <c r="M340" s="26"/>
      <c r="N340" s="28"/>
      <c r="O340" s="28"/>
      <c r="P340" s="26"/>
      <c r="Q340" s="26"/>
      <c r="R340" s="28"/>
      <c r="S340" s="28"/>
      <c r="T340" s="26"/>
      <c r="U340" s="26"/>
      <c r="V340" s="28"/>
      <c r="W340" s="28"/>
      <c r="X340" s="26"/>
      <c r="Y340" s="26"/>
      <c r="Z340" s="28"/>
      <c r="AA340" s="28"/>
      <c r="AB340" s="26" t="s">
        <v>551</v>
      </c>
      <c r="AC340" s="26"/>
      <c r="AD340" s="28"/>
      <c r="AE340" s="28"/>
      <c r="AF340" s="26"/>
      <c r="AG340" s="26"/>
      <c r="AH340" s="28"/>
      <c r="AI340" s="28"/>
      <c r="AJ340" s="26"/>
      <c r="AK340" s="26"/>
      <c r="AL340" s="28"/>
    </row>
    <row r="341" spans="1:38" x14ac:dyDescent="0.25">
      <c r="A341" s="29"/>
      <c r="B341" s="44">
        <v>2013</v>
      </c>
      <c r="C341" s="15" t="s">
        <v>247</v>
      </c>
      <c r="D341" s="15"/>
      <c r="E341" s="15"/>
      <c r="F341" s="15"/>
      <c r="G341" s="15"/>
      <c r="H341" s="15"/>
      <c r="I341" s="15"/>
      <c r="J341" s="15"/>
      <c r="K341" s="15" t="s">
        <v>247</v>
      </c>
      <c r="L341" s="15"/>
      <c r="M341" s="15"/>
      <c r="N341" s="15"/>
      <c r="O341" s="15" t="s">
        <v>247</v>
      </c>
      <c r="P341" s="15"/>
      <c r="Q341" s="15"/>
      <c r="R341" s="15"/>
      <c r="S341" s="15"/>
      <c r="T341" s="15"/>
      <c r="U341" s="15"/>
      <c r="V341" s="15"/>
      <c r="W341" s="15"/>
      <c r="X341" s="15"/>
      <c r="Y341" s="15"/>
      <c r="Z341" s="15"/>
      <c r="AA341" s="15"/>
      <c r="AB341" s="15"/>
      <c r="AC341" s="15"/>
      <c r="AD341" s="15"/>
      <c r="AE341" s="15" t="s">
        <v>247</v>
      </c>
      <c r="AF341" s="15"/>
      <c r="AG341" s="15"/>
      <c r="AH341" s="15"/>
      <c r="AI341" s="15" t="s">
        <v>247</v>
      </c>
      <c r="AJ341" s="15"/>
      <c r="AK341" s="15"/>
      <c r="AL341" s="15"/>
    </row>
    <row r="342" spans="1:38" x14ac:dyDescent="0.25">
      <c r="A342" s="29"/>
      <c r="B342" s="3" t="s">
        <v>553</v>
      </c>
      <c r="C342" s="4" t="s">
        <v>247</v>
      </c>
      <c r="D342" s="4"/>
      <c r="E342" s="4"/>
      <c r="F342" s="4"/>
      <c r="G342" s="4"/>
      <c r="H342" s="4"/>
      <c r="I342" s="4"/>
      <c r="J342" s="4"/>
      <c r="K342" s="4" t="s">
        <v>247</v>
      </c>
      <c r="L342" s="4"/>
      <c r="M342" s="4"/>
      <c r="N342" s="4"/>
      <c r="O342" s="4" t="s">
        <v>247</v>
      </c>
      <c r="P342" s="4"/>
      <c r="Q342" s="4"/>
      <c r="R342" s="4"/>
      <c r="S342" s="4"/>
      <c r="T342" s="4"/>
      <c r="U342" s="4"/>
      <c r="V342" s="4"/>
      <c r="W342" s="4"/>
      <c r="X342" s="4"/>
      <c r="Y342" s="4"/>
      <c r="Z342" s="4"/>
      <c r="AA342" s="4"/>
      <c r="AB342" s="4"/>
      <c r="AC342" s="4"/>
      <c r="AD342" s="4"/>
      <c r="AE342" s="4" t="s">
        <v>247</v>
      </c>
      <c r="AF342" s="4"/>
      <c r="AG342" s="4"/>
      <c r="AH342" s="4"/>
      <c r="AI342" s="4" t="s">
        <v>247</v>
      </c>
      <c r="AJ342" s="4"/>
      <c r="AK342" s="4"/>
      <c r="AL342" s="4"/>
    </row>
    <row r="343" spans="1:38" x14ac:dyDescent="0.25">
      <c r="A343" s="29"/>
      <c r="B343" s="14" t="s">
        <v>554</v>
      </c>
      <c r="C343" s="15" t="s">
        <v>247</v>
      </c>
      <c r="D343" s="15" t="s">
        <v>250</v>
      </c>
      <c r="E343" s="16">
        <v>368</v>
      </c>
      <c r="F343" s="17" t="s">
        <v>247</v>
      </c>
      <c r="G343" s="15"/>
      <c r="H343" s="15" t="s">
        <v>250</v>
      </c>
      <c r="I343" s="16">
        <v>113</v>
      </c>
      <c r="J343" s="17" t="s">
        <v>247</v>
      </c>
      <c r="K343" s="15" t="s">
        <v>247</v>
      </c>
      <c r="L343" s="15" t="s">
        <v>250</v>
      </c>
      <c r="M343" s="16">
        <v>290</v>
      </c>
      <c r="N343" s="17" t="s">
        <v>247</v>
      </c>
      <c r="O343" s="15" t="s">
        <v>247</v>
      </c>
      <c r="P343" s="15" t="s">
        <v>250</v>
      </c>
      <c r="Q343" s="18">
        <v>1749</v>
      </c>
      <c r="R343" s="17" t="s">
        <v>247</v>
      </c>
      <c r="S343" s="15"/>
      <c r="T343" s="15" t="s">
        <v>250</v>
      </c>
      <c r="U343" s="18">
        <v>2183</v>
      </c>
      <c r="V343" s="17" t="s">
        <v>247</v>
      </c>
      <c r="W343" s="15"/>
      <c r="X343" s="15" t="s">
        <v>250</v>
      </c>
      <c r="Y343" s="16">
        <v>268</v>
      </c>
      <c r="Z343" s="17" t="s">
        <v>247</v>
      </c>
      <c r="AA343" s="15"/>
      <c r="AB343" s="15" t="s">
        <v>250</v>
      </c>
      <c r="AC343" s="16">
        <v>162</v>
      </c>
      <c r="AD343" s="17" t="s">
        <v>247</v>
      </c>
      <c r="AE343" s="15" t="s">
        <v>247</v>
      </c>
      <c r="AF343" s="15" t="s">
        <v>250</v>
      </c>
      <c r="AG343" s="16">
        <v>253</v>
      </c>
      <c r="AH343" s="17" t="s">
        <v>247</v>
      </c>
      <c r="AI343" s="15" t="s">
        <v>247</v>
      </c>
      <c r="AJ343" s="15" t="s">
        <v>250</v>
      </c>
      <c r="AK343" s="18">
        <v>5386</v>
      </c>
      <c r="AL343" s="17" t="s">
        <v>247</v>
      </c>
    </row>
    <row r="344" spans="1:38" x14ac:dyDescent="0.25">
      <c r="A344" s="29"/>
      <c r="B344" s="2" t="s">
        <v>555</v>
      </c>
      <c r="C344" s="4" t="s">
        <v>247</v>
      </c>
      <c r="D344" s="4"/>
      <c r="E344" s="19" t="s">
        <v>262</v>
      </c>
      <c r="F344" t="s">
        <v>252</v>
      </c>
      <c r="G344" s="4"/>
      <c r="I344" s="35" t="s">
        <v>300</v>
      </c>
      <c r="J344" t="s">
        <v>247</v>
      </c>
      <c r="K344" s="4" t="s">
        <v>247</v>
      </c>
      <c r="M344" s="35" t="s">
        <v>300</v>
      </c>
      <c r="N344" t="s">
        <v>247</v>
      </c>
      <c r="O344" s="4" t="s">
        <v>247</v>
      </c>
      <c r="P344" s="4"/>
      <c r="Q344" s="19" t="s">
        <v>556</v>
      </c>
      <c r="R344" t="s">
        <v>252</v>
      </c>
      <c r="S344" s="4"/>
      <c r="T344" s="4"/>
      <c r="U344" s="19" t="s">
        <v>557</v>
      </c>
      <c r="V344" t="s">
        <v>252</v>
      </c>
      <c r="W344" s="4"/>
      <c r="X344" s="4"/>
      <c r="Y344" s="19" t="s">
        <v>558</v>
      </c>
      <c r="Z344" t="s">
        <v>252</v>
      </c>
      <c r="AA344" s="4"/>
      <c r="AC344" s="35" t="s">
        <v>300</v>
      </c>
      <c r="AD344" t="s">
        <v>247</v>
      </c>
      <c r="AE344" s="4" t="s">
        <v>247</v>
      </c>
      <c r="AG344" s="35" t="s">
        <v>300</v>
      </c>
      <c r="AH344" t="s">
        <v>247</v>
      </c>
      <c r="AI344" s="4" t="s">
        <v>247</v>
      </c>
      <c r="AJ344" s="4"/>
      <c r="AK344" s="19" t="s">
        <v>532</v>
      </c>
      <c r="AL344" t="s">
        <v>252</v>
      </c>
    </row>
    <row r="345" spans="1:38" x14ac:dyDescent="0.25">
      <c r="A345" s="29"/>
      <c r="B345" s="14" t="s">
        <v>535</v>
      </c>
      <c r="C345" s="15" t="s">
        <v>247</v>
      </c>
      <c r="D345" s="15"/>
      <c r="E345" s="16">
        <v>20</v>
      </c>
      <c r="F345" s="17" t="s">
        <v>247</v>
      </c>
      <c r="G345" s="15"/>
      <c r="H345" s="17"/>
      <c r="I345" s="36" t="s">
        <v>300</v>
      </c>
      <c r="J345" s="17" t="s">
        <v>247</v>
      </c>
      <c r="K345" s="15" t="s">
        <v>247</v>
      </c>
      <c r="L345" s="15"/>
      <c r="M345" s="16">
        <v>5</v>
      </c>
      <c r="N345" s="17" t="s">
        <v>247</v>
      </c>
      <c r="O345" s="15" t="s">
        <v>247</v>
      </c>
      <c r="P345" s="15"/>
      <c r="Q345" s="16">
        <v>23</v>
      </c>
      <c r="R345" s="17" t="s">
        <v>247</v>
      </c>
      <c r="S345" s="15"/>
      <c r="T345" s="15"/>
      <c r="U345" s="16">
        <v>141</v>
      </c>
      <c r="V345" s="17" t="s">
        <v>247</v>
      </c>
      <c r="W345" s="15"/>
      <c r="X345" s="15"/>
      <c r="Y345" s="16">
        <v>185</v>
      </c>
      <c r="Z345" s="17" t="s">
        <v>247</v>
      </c>
      <c r="AA345" s="15"/>
      <c r="AB345" s="17"/>
      <c r="AC345" s="36" t="s">
        <v>300</v>
      </c>
      <c r="AD345" s="17" t="s">
        <v>247</v>
      </c>
      <c r="AE345" s="15" t="s">
        <v>247</v>
      </c>
      <c r="AF345" s="17"/>
      <c r="AG345" s="36" t="s">
        <v>300</v>
      </c>
      <c r="AH345" s="17" t="s">
        <v>247</v>
      </c>
      <c r="AI345" s="15" t="s">
        <v>247</v>
      </c>
      <c r="AJ345" s="15"/>
      <c r="AK345" s="16">
        <v>374</v>
      </c>
      <c r="AL345" s="17" t="s">
        <v>247</v>
      </c>
    </row>
    <row r="346" spans="1:38" x14ac:dyDescent="0.25">
      <c r="A346" s="29"/>
      <c r="B346" s="2" t="s">
        <v>559</v>
      </c>
      <c r="C346" s="4" t="s">
        <v>247</v>
      </c>
      <c r="D346" s="4"/>
      <c r="E346" s="19">
        <v>16</v>
      </c>
      <c r="F346" t="s">
        <v>247</v>
      </c>
      <c r="G346" s="4"/>
      <c r="H346" s="4"/>
      <c r="I346" s="19">
        <v>18</v>
      </c>
      <c r="J346" t="s">
        <v>247</v>
      </c>
      <c r="K346" s="4" t="s">
        <v>247</v>
      </c>
      <c r="L346" s="4"/>
      <c r="M346" s="19">
        <v>31</v>
      </c>
      <c r="N346" t="s">
        <v>247</v>
      </c>
      <c r="O346" s="4" t="s">
        <v>247</v>
      </c>
      <c r="P346" s="4"/>
      <c r="Q346" s="19">
        <v>499</v>
      </c>
      <c r="R346" t="s">
        <v>247</v>
      </c>
      <c r="S346" s="4"/>
      <c r="T346" s="4"/>
      <c r="U346" s="19" t="s">
        <v>560</v>
      </c>
      <c r="V346" t="s">
        <v>252</v>
      </c>
      <c r="W346" s="4"/>
      <c r="X346" s="4"/>
      <c r="Y346" s="19">
        <v>277</v>
      </c>
      <c r="Z346" t="s">
        <v>247</v>
      </c>
      <c r="AA346" s="4"/>
      <c r="AC346" s="35" t="s">
        <v>300</v>
      </c>
      <c r="AD346" t="s">
        <v>247</v>
      </c>
      <c r="AE346" s="4" t="s">
        <v>247</v>
      </c>
      <c r="AF346" s="4"/>
      <c r="AG346" s="19">
        <v>469</v>
      </c>
      <c r="AH346" t="s">
        <v>247</v>
      </c>
      <c r="AI346" s="4" t="s">
        <v>247</v>
      </c>
      <c r="AJ346" s="4"/>
      <c r="AK346" s="19">
        <v>858</v>
      </c>
      <c r="AL346" t="s">
        <v>247</v>
      </c>
    </row>
    <row r="347" spans="1:38" ht="30.75" thickBot="1" x14ac:dyDescent="0.3">
      <c r="A347" s="29"/>
      <c r="B347" s="14" t="s">
        <v>561</v>
      </c>
      <c r="C347" s="15" t="s">
        <v>247</v>
      </c>
      <c r="D347" s="17"/>
      <c r="E347" s="36" t="s">
        <v>300</v>
      </c>
      <c r="F347" s="17" t="s">
        <v>247</v>
      </c>
      <c r="G347" s="15"/>
      <c r="H347" s="17"/>
      <c r="I347" s="36" t="s">
        <v>300</v>
      </c>
      <c r="J347" s="17" t="s">
        <v>247</v>
      </c>
      <c r="K347" s="15" t="s">
        <v>247</v>
      </c>
      <c r="L347" s="17"/>
      <c r="M347" s="36" t="s">
        <v>300</v>
      </c>
      <c r="N347" s="17" t="s">
        <v>247</v>
      </c>
      <c r="O347" s="15" t="s">
        <v>247</v>
      </c>
      <c r="P347" s="17"/>
      <c r="Q347" s="36" t="s">
        <v>300</v>
      </c>
      <c r="R347" s="17" t="s">
        <v>247</v>
      </c>
      <c r="S347" s="15"/>
      <c r="T347" s="17"/>
      <c r="U347" s="36" t="s">
        <v>300</v>
      </c>
      <c r="V347" s="17" t="s">
        <v>247</v>
      </c>
      <c r="W347" s="15"/>
      <c r="X347" s="17"/>
      <c r="Y347" s="36" t="s">
        <v>300</v>
      </c>
      <c r="Z347" s="17" t="s">
        <v>247</v>
      </c>
      <c r="AA347" s="15"/>
      <c r="AB347" s="15"/>
      <c r="AC347" s="16">
        <v>1</v>
      </c>
      <c r="AD347" s="17" t="s">
        <v>247</v>
      </c>
      <c r="AE347" s="15" t="s">
        <v>247</v>
      </c>
      <c r="AF347" s="17"/>
      <c r="AG347" s="36" t="s">
        <v>300</v>
      </c>
      <c r="AH347" s="17" t="s">
        <v>247</v>
      </c>
      <c r="AI347" s="15" t="s">
        <v>247</v>
      </c>
      <c r="AJ347" s="15"/>
      <c r="AK347" s="16">
        <v>1</v>
      </c>
      <c r="AL347" s="17" t="s">
        <v>247</v>
      </c>
    </row>
    <row r="348" spans="1:38" x14ac:dyDescent="0.25">
      <c r="A348" s="29"/>
      <c r="B348" s="20"/>
      <c r="C348" s="20" t="s">
        <v>247</v>
      </c>
      <c r="D348" s="21"/>
      <c r="E348" s="21"/>
      <c r="F348" s="20"/>
      <c r="G348" s="20"/>
      <c r="H348" s="21"/>
      <c r="I348" s="21"/>
      <c r="J348" s="20"/>
      <c r="K348" s="20" t="s">
        <v>247</v>
      </c>
      <c r="L348" s="21"/>
      <c r="M348" s="21"/>
      <c r="N348" s="20"/>
      <c r="O348" s="20" t="s">
        <v>247</v>
      </c>
      <c r="P348" s="21"/>
      <c r="Q348" s="21"/>
      <c r="R348" s="20"/>
      <c r="S348" s="20"/>
      <c r="T348" s="21"/>
      <c r="U348" s="21"/>
      <c r="V348" s="20"/>
      <c r="W348" s="20"/>
      <c r="X348" s="21"/>
      <c r="Y348" s="21"/>
      <c r="Z348" s="20"/>
      <c r="AA348" s="20"/>
      <c r="AB348" s="21"/>
      <c r="AC348" s="21"/>
      <c r="AD348" s="20"/>
      <c r="AE348" s="20" t="s">
        <v>247</v>
      </c>
      <c r="AF348" s="21"/>
      <c r="AG348" s="21"/>
      <c r="AH348" s="20"/>
      <c r="AI348" s="20" t="s">
        <v>247</v>
      </c>
      <c r="AJ348" s="21"/>
      <c r="AK348" s="21"/>
      <c r="AL348" s="20"/>
    </row>
    <row r="349" spans="1:38" ht="15.75" thickBot="1" x14ac:dyDescent="0.3">
      <c r="A349" s="29"/>
      <c r="B349" s="2" t="s">
        <v>562</v>
      </c>
      <c r="C349" s="4" t="s">
        <v>247</v>
      </c>
      <c r="D349" s="4" t="s">
        <v>250</v>
      </c>
      <c r="E349" s="19">
        <v>257</v>
      </c>
      <c r="F349" t="s">
        <v>247</v>
      </c>
      <c r="G349" s="4"/>
      <c r="H349" s="4" t="s">
        <v>250</v>
      </c>
      <c r="I349" s="19">
        <v>131</v>
      </c>
      <c r="J349" t="s">
        <v>247</v>
      </c>
      <c r="K349" s="4" t="s">
        <v>247</v>
      </c>
      <c r="L349" s="4" t="s">
        <v>250</v>
      </c>
      <c r="M349" s="19">
        <v>326</v>
      </c>
      <c r="N349" t="s">
        <v>247</v>
      </c>
      <c r="O349" s="4" t="s">
        <v>247</v>
      </c>
      <c r="P349" s="4" t="s">
        <v>250</v>
      </c>
      <c r="Q349" s="24">
        <v>2107</v>
      </c>
      <c r="R349" t="s">
        <v>247</v>
      </c>
      <c r="S349" s="4"/>
      <c r="T349" s="4" t="s">
        <v>250</v>
      </c>
      <c r="U349" s="24">
        <v>1359</v>
      </c>
      <c r="V349" t="s">
        <v>247</v>
      </c>
      <c r="W349" s="4"/>
      <c r="X349" s="4" t="s">
        <v>250</v>
      </c>
      <c r="Y349" s="19">
        <v>292</v>
      </c>
      <c r="Z349" t="s">
        <v>247</v>
      </c>
      <c r="AA349" s="4"/>
      <c r="AB349" s="4" t="s">
        <v>250</v>
      </c>
      <c r="AC349" s="19">
        <v>163</v>
      </c>
      <c r="AD349" t="s">
        <v>247</v>
      </c>
      <c r="AE349" s="4" t="s">
        <v>247</v>
      </c>
      <c r="AF349" s="4" t="s">
        <v>250</v>
      </c>
      <c r="AG349" s="19">
        <v>722</v>
      </c>
      <c r="AH349" t="s">
        <v>247</v>
      </c>
      <c r="AI349" s="4" t="s">
        <v>247</v>
      </c>
      <c r="AJ349" s="4" t="s">
        <v>250</v>
      </c>
      <c r="AK349" s="24">
        <v>5357</v>
      </c>
      <c r="AL349" t="s">
        <v>247</v>
      </c>
    </row>
    <row r="350" spans="1:38" ht="15.75" thickTop="1" x14ac:dyDescent="0.25">
      <c r="A350" s="29"/>
      <c r="B350" s="20"/>
      <c r="C350" s="20" t="s">
        <v>247</v>
      </c>
      <c r="D350" s="25"/>
      <c r="E350" s="25"/>
      <c r="F350" s="20"/>
      <c r="G350" s="20"/>
      <c r="H350" s="25"/>
      <c r="I350" s="25"/>
      <c r="J350" s="20"/>
      <c r="K350" s="20" t="s">
        <v>247</v>
      </c>
      <c r="L350" s="25"/>
      <c r="M350" s="25"/>
      <c r="N350" s="20"/>
      <c r="O350" s="20" t="s">
        <v>247</v>
      </c>
      <c r="P350" s="25"/>
      <c r="Q350" s="25"/>
      <c r="R350" s="20"/>
      <c r="S350" s="20"/>
      <c r="T350" s="25"/>
      <c r="U350" s="25"/>
      <c r="V350" s="20"/>
      <c r="W350" s="20"/>
      <c r="X350" s="25"/>
      <c r="Y350" s="25"/>
      <c r="Z350" s="20"/>
      <c r="AA350" s="20"/>
      <c r="AB350" s="25"/>
      <c r="AC350" s="25"/>
      <c r="AD350" s="20"/>
      <c r="AE350" s="20" t="s">
        <v>247</v>
      </c>
      <c r="AF350" s="25"/>
      <c r="AG350" s="25"/>
      <c r="AH350" s="20"/>
      <c r="AI350" s="20" t="s">
        <v>247</v>
      </c>
      <c r="AJ350" s="25"/>
      <c r="AK350" s="25"/>
      <c r="AL350" s="20"/>
    </row>
    <row r="351" spans="1:38" ht="30.75" thickBot="1" x14ac:dyDescent="0.3">
      <c r="A351" s="29"/>
      <c r="B351" s="14" t="s">
        <v>563</v>
      </c>
      <c r="C351" s="15" t="s">
        <v>247</v>
      </c>
      <c r="D351" s="15" t="s">
        <v>250</v>
      </c>
      <c r="E351" s="16">
        <v>78</v>
      </c>
      <c r="F351" s="17" t="s">
        <v>247</v>
      </c>
      <c r="G351" s="15"/>
      <c r="H351" s="15" t="s">
        <v>250</v>
      </c>
      <c r="I351" s="16">
        <v>9</v>
      </c>
      <c r="J351" s="17" t="s">
        <v>247</v>
      </c>
      <c r="K351" s="15" t="s">
        <v>247</v>
      </c>
      <c r="L351" s="17" t="s">
        <v>250</v>
      </c>
      <c r="M351" s="36" t="s">
        <v>300</v>
      </c>
      <c r="N351" s="17" t="s">
        <v>247</v>
      </c>
      <c r="O351" s="15" t="s">
        <v>247</v>
      </c>
      <c r="P351" s="15" t="s">
        <v>250</v>
      </c>
      <c r="Q351" s="16">
        <v>295</v>
      </c>
      <c r="R351" s="17" t="s">
        <v>247</v>
      </c>
      <c r="S351" s="15"/>
      <c r="T351" s="15" t="s">
        <v>250</v>
      </c>
      <c r="U351" s="16">
        <v>134</v>
      </c>
      <c r="V351" s="17" t="s">
        <v>247</v>
      </c>
      <c r="W351" s="15"/>
      <c r="X351" s="17" t="s">
        <v>250</v>
      </c>
      <c r="Y351" s="36" t="s">
        <v>300</v>
      </c>
      <c r="Z351" s="17" t="s">
        <v>247</v>
      </c>
      <c r="AA351" s="15"/>
      <c r="AB351" s="17" t="s">
        <v>250</v>
      </c>
      <c r="AC351" s="36" t="s">
        <v>300</v>
      </c>
      <c r="AD351" s="17" t="s">
        <v>247</v>
      </c>
      <c r="AE351" s="15" t="s">
        <v>247</v>
      </c>
      <c r="AF351" s="17" t="s">
        <v>250</v>
      </c>
      <c r="AG351" s="36" t="s">
        <v>300</v>
      </c>
      <c r="AH351" s="17" t="s">
        <v>247</v>
      </c>
      <c r="AI351" s="15" t="s">
        <v>247</v>
      </c>
      <c r="AJ351" s="15" t="s">
        <v>250</v>
      </c>
      <c r="AK351" s="16">
        <v>516</v>
      </c>
      <c r="AL351" s="17" t="s">
        <v>247</v>
      </c>
    </row>
    <row r="352" spans="1:38" ht="15.75" thickTop="1" x14ac:dyDescent="0.25">
      <c r="A352" s="29"/>
      <c r="B352" s="20"/>
      <c r="C352" s="20" t="s">
        <v>247</v>
      </c>
      <c r="D352" s="25"/>
      <c r="E352" s="25"/>
      <c r="F352" s="20"/>
      <c r="G352" s="20"/>
      <c r="H352" s="25"/>
      <c r="I352" s="25"/>
      <c r="J352" s="20"/>
      <c r="K352" s="20" t="s">
        <v>247</v>
      </c>
      <c r="L352" s="25"/>
      <c r="M352" s="25"/>
      <c r="N352" s="20"/>
      <c r="O352" s="20" t="s">
        <v>247</v>
      </c>
      <c r="P352" s="25"/>
      <c r="Q352" s="25"/>
      <c r="R352" s="20"/>
      <c r="S352" s="20"/>
      <c r="T352" s="25"/>
      <c r="U352" s="25"/>
      <c r="V352" s="20"/>
      <c r="W352" s="20"/>
      <c r="X352" s="25"/>
      <c r="Y352" s="25"/>
      <c r="Z352" s="20"/>
      <c r="AA352" s="20"/>
      <c r="AB352" s="25"/>
      <c r="AC352" s="25"/>
      <c r="AD352" s="20"/>
      <c r="AE352" s="20" t="s">
        <v>247</v>
      </c>
      <c r="AF352" s="25"/>
      <c r="AG352" s="25"/>
      <c r="AH352" s="20"/>
      <c r="AI352" s="20" t="s">
        <v>247</v>
      </c>
      <c r="AJ352" s="25"/>
      <c r="AK352" s="25"/>
      <c r="AL352" s="20"/>
    </row>
    <row r="353" spans="1:42" ht="30.75" thickBot="1" x14ac:dyDescent="0.3">
      <c r="A353" s="29"/>
      <c r="B353" s="2" t="s">
        <v>564</v>
      </c>
      <c r="C353" s="4" t="s">
        <v>247</v>
      </c>
      <c r="D353" s="4" t="s">
        <v>250</v>
      </c>
      <c r="E353" s="19">
        <v>179</v>
      </c>
      <c r="F353" t="s">
        <v>247</v>
      </c>
      <c r="G353" s="4"/>
      <c r="H353" s="4" t="s">
        <v>250</v>
      </c>
      <c r="I353" s="19">
        <v>122</v>
      </c>
      <c r="J353" t="s">
        <v>247</v>
      </c>
      <c r="K353" s="4" t="s">
        <v>247</v>
      </c>
      <c r="L353" s="4" t="s">
        <v>250</v>
      </c>
      <c r="M353" s="19">
        <v>326</v>
      </c>
      <c r="N353" t="s">
        <v>247</v>
      </c>
      <c r="O353" s="4" t="s">
        <v>247</v>
      </c>
      <c r="P353" s="4" t="s">
        <v>250</v>
      </c>
      <c r="Q353" s="24">
        <v>1812</v>
      </c>
      <c r="R353" t="s">
        <v>247</v>
      </c>
      <c r="S353" s="4"/>
      <c r="T353" s="4" t="s">
        <v>250</v>
      </c>
      <c r="U353" s="24">
        <v>1225</v>
      </c>
      <c r="V353" t="s">
        <v>247</v>
      </c>
      <c r="W353" s="4"/>
      <c r="X353" s="4" t="s">
        <v>250</v>
      </c>
      <c r="Y353" s="19">
        <v>292</v>
      </c>
      <c r="Z353" t="s">
        <v>247</v>
      </c>
      <c r="AA353" s="4"/>
      <c r="AB353" s="4" t="s">
        <v>250</v>
      </c>
      <c r="AC353" s="19">
        <v>163</v>
      </c>
      <c r="AD353" t="s">
        <v>247</v>
      </c>
      <c r="AE353" s="4" t="s">
        <v>247</v>
      </c>
      <c r="AF353" s="4" t="s">
        <v>250</v>
      </c>
      <c r="AG353" s="19">
        <v>722</v>
      </c>
      <c r="AH353" t="s">
        <v>247</v>
      </c>
      <c r="AI353" s="4" t="s">
        <v>247</v>
      </c>
      <c r="AJ353" s="4" t="s">
        <v>250</v>
      </c>
      <c r="AK353" s="24">
        <v>4841</v>
      </c>
      <c r="AL353" t="s">
        <v>247</v>
      </c>
    </row>
    <row r="354" spans="1:42" ht="15.75" thickTop="1" x14ac:dyDescent="0.25">
      <c r="A354" s="29"/>
      <c r="B354" s="20"/>
      <c r="C354" s="20" t="s">
        <v>247</v>
      </c>
      <c r="D354" s="25"/>
      <c r="E354" s="25"/>
      <c r="F354" s="20"/>
      <c r="G354" s="20"/>
      <c r="H354" s="25"/>
      <c r="I354" s="25"/>
      <c r="J354" s="20"/>
      <c r="K354" s="20" t="s">
        <v>247</v>
      </c>
      <c r="L354" s="25"/>
      <c r="M354" s="25"/>
      <c r="N354" s="20"/>
      <c r="O354" s="20" t="s">
        <v>247</v>
      </c>
      <c r="P354" s="25"/>
      <c r="Q354" s="25"/>
      <c r="R354" s="20"/>
      <c r="S354" s="20"/>
      <c r="T354" s="25"/>
      <c r="U354" s="25"/>
      <c r="V354" s="20"/>
      <c r="W354" s="20"/>
      <c r="X354" s="25"/>
      <c r="Y354" s="25"/>
      <c r="Z354" s="20"/>
      <c r="AA354" s="20"/>
      <c r="AB354" s="25"/>
      <c r="AC354" s="25"/>
      <c r="AD354" s="20"/>
      <c r="AE354" s="20" t="s">
        <v>247</v>
      </c>
      <c r="AF354" s="25"/>
      <c r="AG354" s="25"/>
      <c r="AH354" s="20"/>
      <c r="AI354" s="20" t="s">
        <v>247</v>
      </c>
      <c r="AJ354" s="25"/>
      <c r="AK354" s="25"/>
      <c r="AL354" s="20"/>
    </row>
    <row r="355" spans="1:42" ht="30.75" thickBot="1" x14ac:dyDescent="0.3">
      <c r="A355" s="29"/>
      <c r="B355" s="14" t="s">
        <v>565</v>
      </c>
      <c r="C355" s="15" t="s">
        <v>247</v>
      </c>
      <c r="D355" s="15" t="s">
        <v>250</v>
      </c>
      <c r="E355" s="16">
        <v>1</v>
      </c>
      <c r="F355" s="17" t="s">
        <v>247</v>
      </c>
      <c r="G355" s="15"/>
      <c r="H355" s="17" t="s">
        <v>250</v>
      </c>
      <c r="I355" s="36" t="s">
        <v>300</v>
      </c>
      <c r="J355" s="17" t="s">
        <v>247</v>
      </c>
      <c r="K355" s="15" t="s">
        <v>247</v>
      </c>
      <c r="L355" s="17" t="s">
        <v>250</v>
      </c>
      <c r="M355" s="36" t="s">
        <v>300</v>
      </c>
      <c r="N355" s="17" t="s">
        <v>247</v>
      </c>
      <c r="O355" s="15" t="s">
        <v>247</v>
      </c>
      <c r="P355" s="17" t="s">
        <v>250</v>
      </c>
      <c r="Q355" s="36" t="s">
        <v>300</v>
      </c>
      <c r="R355" s="17" t="s">
        <v>247</v>
      </c>
      <c r="S355" s="15"/>
      <c r="T355" s="17" t="s">
        <v>250</v>
      </c>
      <c r="U355" s="36" t="s">
        <v>300</v>
      </c>
      <c r="V355" s="17" t="s">
        <v>247</v>
      </c>
      <c r="W355" s="15"/>
      <c r="X355" s="17" t="s">
        <v>250</v>
      </c>
      <c r="Y355" s="36" t="s">
        <v>300</v>
      </c>
      <c r="Z355" s="17" t="s">
        <v>247</v>
      </c>
      <c r="AA355" s="15"/>
      <c r="AB355" s="17" t="s">
        <v>250</v>
      </c>
      <c r="AC355" s="36" t="s">
        <v>300</v>
      </c>
      <c r="AD355" s="17" t="s">
        <v>247</v>
      </c>
      <c r="AE355" s="15" t="s">
        <v>247</v>
      </c>
      <c r="AF355" s="17" t="s">
        <v>250</v>
      </c>
      <c r="AG355" s="36" t="s">
        <v>300</v>
      </c>
      <c r="AH355" s="17" t="s">
        <v>247</v>
      </c>
      <c r="AI355" s="15" t="s">
        <v>247</v>
      </c>
      <c r="AJ355" s="15" t="s">
        <v>250</v>
      </c>
      <c r="AK355" s="16">
        <v>1</v>
      </c>
      <c r="AL355" s="17" t="s">
        <v>247</v>
      </c>
    </row>
    <row r="356" spans="1:42" ht="15.75" thickTop="1" x14ac:dyDescent="0.25">
      <c r="A356" s="29"/>
      <c r="B356" s="20"/>
      <c r="C356" s="20" t="s">
        <v>247</v>
      </c>
      <c r="D356" s="25"/>
      <c r="E356" s="25"/>
      <c r="F356" s="20"/>
      <c r="G356" s="20"/>
      <c r="H356" s="25"/>
      <c r="I356" s="25"/>
      <c r="J356" s="20"/>
      <c r="K356" s="20" t="s">
        <v>247</v>
      </c>
      <c r="L356" s="25"/>
      <c r="M356" s="25"/>
      <c r="N356" s="20"/>
      <c r="O356" s="20" t="s">
        <v>247</v>
      </c>
      <c r="P356" s="25"/>
      <c r="Q356" s="25"/>
      <c r="R356" s="20"/>
      <c r="S356" s="20"/>
      <c r="T356" s="25"/>
      <c r="U356" s="25"/>
      <c r="V356" s="20"/>
      <c r="W356" s="20"/>
      <c r="X356" s="25"/>
      <c r="Y356" s="25"/>
      <c r="Z356" s="20"/>
      <c r="AA356" s="20"/>
      <c r="AB356" s="25"/>
      <c r="AC356" s="25"/>
      <c r="AD356" s="20"/>
      <c r="AE356" s="20" t="s">
        <v>247</v>
      </c>
      <c r="AF356" s="25"/>
      <c r="AG356" s="25"/>
      <c r="AH356" s="20"/>
      <c r="AI356" s="20" t="s">
        <v>247</v>
      </c>
      <c r="AJ356" s="25"/>
      <c r="AK356" s="25"/>
      <c r="AL356" s="20"/>
    </row>
    <row r="357" spans="1:42" x14ac:dyDescent="0.25">
      <c r="A357" s="29"/>
      <c r="B357" s="3" t="s">
        <v>566</v>
      </c>
      <c r="C357" s="4" t="s">
        <v>247</v>
      </c>
      <c r="D357" s="4"/>
      <c r="E357" s="4"/>
      <c r="F357" s="4"/>
      <c r="G357" s="4"/>
      <c r="H357" s="4"/>
      <c r="I357" s="4"/>
      <c r="J357" s="4"/>
      <c r="K357" s="4" t="s">
        <v>247</v>
      </c>
      <c r="L357" s="4"/>
      <c r="M357" s="4"/>
      <c r="N357" s="4"/>
      <c r="O357" s="4" t="s">
        <v>247</v>
      </c>
      <c r="P357" s="4"/>
      <c r="Q357" s="4"/>
      <c r="R357" s="4"/>
      <c r="S357" s="4"/>
      <c r="T357" s="4"/>
      <c r="U357" s="4"/>
      <c r="V357" s="4"/>
      <c r="W357" s="4"/>
      <c r="X357" s="4"/>
      <c r="Y357" s="4"/>
      <c r="Z357" s="4"/>
      <c r="AA357" s="4"/>
      <c r="AB357" s="4"/>
      <c r="AC357" s="4"/>
      <c r="AD357" s="4"/>
      <c r="AE357" s="4" t="s">
        <v>247</v>
      </c>
      <c r="AF357" s="4"/>
      <c r="AG357" s="4"/>
      <c r="AH357" s="4"/>
      <c r="AI357" s="4" t="s">
        <v>247</v>
      </c>
      <c r="AJ357" s="4"/>
      <c r="AK357" s="4"/>
      <c r="AL357" s="4"/>
    </row>
    <row r="358" spans="1:42" ht="15.75" thickBot="1" x14ac:dyDescent="0.3">
      <c r="A358" s="29"/>
      <c r="B358" s="14" t="s">
        <v>567</v>
      </c>
      <c r="C358" s="15" t="s">
        <v>247</v>
      </c>
      <c r="D358" s="15" t="s">
        <v>250</v>
      </c>
      <c r="E358" s="18">
        <v>92438</v>
      </c>
      <c r="F358" s="17" t="s">
        <v>247</v>
      </c>
      <c r="G358" s="15"/>
      <c r="H358" s="15" t="s">
        <v>250</v>
      </c>
      <c r="I358" s="18">
        <v>44301</v>
      </c>
      <c r="J358" s="17" t="s">
        <v>247</v>
      </c>
      <c r="K358" s="15" t="s">
        <v>247</v>
      </c>
      <c r="L358" s="15" t="s">
        <v>250</v>
      </c>
      <c r="M358" s="18">
        <v>65449</v>
      </c>
      <c r="N358" s="17" t="s">
        <v>247</v>
      </c>
      <c r="O358" s="15" t="s">
        <v>247</v>
      </c>
      <c r="P358" s="15" t="s">
        <v>250</v>
      </c>
      <c r="Q358" s="18">
        <v>248893</v>
      </c>
      <c r="R358" s="17" t="s">
        <v>247</v>
      </c>
      <c r="S358" s="15"/>
      <c r="T358" s="15" t="s">
        <v>250</v>
      </c>
      <c r="U358" s="18">
        <v>103856</v>
      </c>
      <c r="V358" s="17" t="s">
        <v>247</v>
      </c>
      <c r="W358" s="15"/>
      <c r="X358" s="15" t="s">
        <v>250</v>
      </c>
      <c r="Y358" s="18">
        <v>21176</v>
      </c>
      <c r="Z358" s="17" t="s">
        <v>247</v>
      </c>
      <c r="AA358" s="15"/>
      <c r="AB358" s="17" t="s">
        <v>250</v>
      </c>
      <c r="AC358" s="36" t="s">
        <v>300</v>
      </c>
      <c r="AD358" s="17" t="s">
        <v>247</v>
      </c>
      <c r="AE358" s="15" t="s">
        <v>247</v>
      </c>
      <c r="AF358" s="17" t="s">
        <v>250</v>
      </c>
      <c r="AG358" s="36" t="s">
        <v>300</v>
      </c>
      <c r="AH358" s="17" t="s">
        <v>247</v>
      </c>
      <c r="AI358" s="15" t="s">
        <v>247</v>
      </c>
      <c r="AJ358" s="15" t="s">
        <v>250</v>
      </c>
      <c r="AK358" s="18">
        <v>576113</v>
      </c>
      <c r="AL358" s="17" t="s">
        <v>247</v>
      </c>
    </row>
    <row r="359" spans="1:42" ht="15.75" thickTop="1" x14ac:dyDescent="0.25">
      <c r="A359" s="29"/>
      <c r="B359" s="20"/>
      <c r="C359" s="20" t="s">
        <v>247</v>
      </c>
      <c r="D359" s="25"/>
      <c r="E359" s="25"/>
      <c r="F359" s="20"/>
      <c r="G359" s="20"/>
      <c r="H359" s="25"/>
      <c r="I359" s="25"/>
      <c r="J359" s="20"/>
      <c r="K359" s="20" t="s">
        <v>247</v>
      </c>
      <c r="L359" s="25"/>
      <c r="M359" s="25"/>
      <c r="N359" s="20"/>
      <c r="O359" s="20" t="s">
        <v>247</v>
      </c>
      <c r="P359" s="25"/>
      <c r="Q359" s="25"/>
      <c r="R359" s="20"/>
      <c r="S359" s="20"/>
      <c r="T359" s="25"/>
      <c r="U359" s="25"/>
      <c r="V359" s="20"/>
      <c r="W359" s="20"/>
      <c r="X359" s="25"/>
      <c r="Y359" s="25"/>
      <c r="Z359" s="20"/>
      <c r="AA359" s="20"/>
      <c r="AB359" s="25"/>
      <c r="AC359" s="25"/>
      <c r="AD359" s="20"/>
      <c r="AE359" s="20" t="s">
        <v>247</v>
      </c>
      <c r="AF359" s="25"/>
      <c r="AG359" s="25"/>
      <c r="AH359" s="20"/>
      <c r="AI359" s="20" t="s">
        <v>247</v>
      </c>
      <c r="AJ359" s="25"/>
      <c r="AK359" s="25"/>
      <c r="AL359" s="20"/>
    </row>
    <row r="360" spans="1:42" ht="30.75" thickBot="1" x14ac:dyDescent="0.3">
      <c r="A360" s="29"/>
      <c r="B360" s="2" t="s">
        <v>563</v>
      </c>
      <c r="C360" s="4" t="s">
        <v>247</v>
      </c>
      <c r="D360" s="4" t="s">
        <v>250</v>
      </c>
      <c r="E360" s="19">
        <v>300</v>
      </c>
      <c r="F360" t="s">
        <v>247</v>
      </c>
      <c r="G360" s="4"/>
      <c r="H360" s="4" t="s">
        <v>250</v>
      </c>
      <c r="I360" s="19">
        <v>88</v>
      </c>
      <c r="J360" t="s">
        <v>247</v>
      </c>
      <c r="K360" s="4" t="s">
        <v>247</v>
      </c>
      <c r="L360" t="s">
        <v>250</v>
      </c>
      <c r="M360" s="35" t="s">
        <v>300</v>
      </c>
      <c r="N360" t="s">
        <v>247</v>
      </c>
      <c r="O360" s="4" t="s">
        <v>247</v>
      </c>
      <c r="P360" s="4" t="s">
        <v>250</v>
      </c>
      <c r="Q360" s="24">
        <v>1675</v>
      </c>
      <c r="R360" t="s">
        <v>247</v>
      </c>
      <c r="S360" s="4"/>
      <c r="T360" s="4" t="s">
        <v>250</v>
      </c>
      <c r="U360" s="19">
        <v>377</v>
      </c>
      <c r="V360" t="s">
        <v>247</v>
      </c>
      <c r="W360" s="4"/>
      <c r="X360" t="s">
        <v>250</v>
      </c>
      <c r="Y360" s="35" t="s">
        <v>300</v>
      </c>
      <c r="Z360" t="s">
        <v>247</v>
      </c>
      <c r="AA360" s="4"/>
      <c r="AB360" t="s">
        <v>250</v>
      </c>
      <c r="AC360" s="35" t="s">
        <v>300</v>
      </c>
      <c r="AD360" t="s">
        <v>247</v>
      </c>
      <c r="AE360" s="4" t="s">
        <v>247</v>
      </c>
      <c r="AF360" t="s">
        <v>250</v>
      </c>
      <c r="AG360" s="35" t="s">
        <v>300</v>
      </c>
      <c r="AH360" t="s">
        <v>247</v>
      </c>
      <c r="AI360" s="4" t="s">
        <v>247</v>
      </c>
      <c r="AJ360" s="4" t="s">
        <v>250</v>
      </c>
      <c r="AK360" s="24">
        <v>2440</v>
      </c>
      <c r="AL360" t="s">
        <v>247</v>
      </c>
    </row>
    <row r="361" spans="1:42" ht="15.75" thickTop="1" x14ac:dyDescent="0.25">
      <c r="A361" s="29"/>
      <c r="B361" s="20"/>
      <c r="C361" s="20" t="s">
        <v>247</v>
      </c>
      <c r="D361" s="25"/>
      <c r="E361" s="25"/>
      <c r="F361" s="20"/>
      <c r="G361" s="20"/>
      <c r="H361" s="25"/>
      <c r="I361" s="25"/>
      <c r="J361" s="20"/>
      <c r="K361" s="20" t="s">
        <v>247</v>
      </c>
      <c r="L361" s="25"/>
      <c r="M361" s="25"/>
      <c r="N361" s="20"/>
      <c r="O361" s="20" t="s">
        <v>247</v>
      </c>
      <c r="P361" s="25"/>
      <c r="Q361" s="25"/>
      <c r="R361" s="20"/>
      <c r="S361" s="20"/>
      <c r="T361" s="25"/>
      <c r="U361" s="25"/>
      <c r="V361" s="20"/>
      <c r="W361" s="20"/>
      <c r="X361" s="25"/>
      <c r="Y361" s="25"/>
      <c r="Z361" s="20"/>
      <c r="AA361" s="20"/>
      <c r="AB361" s="25"/>
      <c r="AC361" s="25"/>
      <c r="AD361" s="20"/>
      <c r="AE361" s="20" t="s">
        <v>247</v>
      </c>
      <c r="AF361" s="25"/>
      <c r="AG361" s="25"/>
      <c r="AH361" s="20"/>
      <c r="AI361" s="20" t="s">
        <v>247</v>
      </c>
      <c r="AJ361" s="25"/>
      <c r="AK361" s="25"/>
      <c r="AL361" s="20"/>
    </row>
    <row r="362" spans="1:42" ht="30.75" thickBot="1" x14ac:dyDescent="0.3">
      <c r="A362" s="29"/>
      <c r="B362" s="14" t="s">
        <v>564</v>
      </c>
      <c r="C362" s="15" t="s">
        <v>247</v>
      </c>
      <c r="D362" s="15" t="s">
        <v>250</v>
      </c>
      <c r="E362" s="18">
        <v>92138</v>
      </c>
      <c r="F362" s="17" t="s">
        <v>247</v>
      </c>
      <c r="G362" s="15"/>
      <c r="H362" s="15" t="s">
        <v>250</v>
      </c>
      <c r="I362" s="18">
        <v>44213</v>
      </c>
      <c r="J362" s="17" t="s">
        <v>247</v>
      </c>
      <c r="K362" s="15" t="s">
        <v>247</v>
      </c>
      <c r="L362" s="15" t="s">
        <v>250</v>
      </c>
      <c r="M362" s="18">
        <v>65449</v>
      </c>
      <c r="N362" s="17" t="s">
        <v>247</v>
      </c>
      <c r="O362" s="15" t="s">
        <v>247</v>
      </c>
      <c r="P362" s="15" t="s">
        <v>250</v>
      </c>
      <c r="Q362" s="18">
        <v>247218</v>
      </c>
      <c r="R362" s="17" t="s">
        <v>247</v>
      </c>
      <c r="S362" s="15"/>
      <c r="T362" s="15" t="s">
        <v>250</v>
      </c>
      <c r="U362" s="18">
        <v>103479</v>
      </c>
      <c r="V362" s="17" t="s">
        <v>247</v>
      </c>
      <c r="W362" s="15"/>
      <c r="X362" s="15" t="s">
        <v>250</v>
      </c>
      <c r="Y362" s="18">
        <v>21176</v>
      </c>
      <c r="Z362" s="17" t="s">
        <v>247</v>
      </c>
      <c r="AA362" s="15"/>
      <c r="AB362" s="17" t="s">
        <v>250</v>
      </c>
      <c r="AC362" s="36" t="s">
        <v>300</v>
      </c>
      <c r="AD362" s="17" t="s">
        <v>247</v>
      </c>
      <c r="AE362" s="15" t="s">
        <v>247</v>
      </c>
      <c r="AF362" s="17" t="s">
        <v>250</v>
      </c>
      <c r="AG362" s="36" t="s">
        <v>300</v>
      </c>
      <c r="AH362" s="17" t="s">
        <v>247</v>
      </c>
      <c r="AI362" s="15" t="s">
        <v>247</v>
      </c>
      <c r="AJ362" s="15" t="s">
        <v>250</v>
      </c>
      <c r="AK362" s="18">
        <v>573673</v>
      </c>
      <c r="AL362" s="17" t="s">
        <v>247</v>
      </c>
    </row>
    <row r="363" spans="1:42" ht="15.75" thickTop="1" x14ac:dyDescent="0.25">
      <c r="A363" s="29"/>
      <c r="B363" s="20"/>
      <c r="C363" s="20" t="s">
        <v>247</v>
      </c>
      <c r="D363" s="25"/>
      <c r="E363" s="25"/>
      <c r="F363" s="20"/>
      <c r="G363" s="20"/>
      <c r="H363" s="25"/>
      <c r="I363" s="25"/>
      <c r="J363" s="20"/>
      <c r="K363" s="20" t="s">
        <v>247</v>
      </c>
      <c r="L363" s="25"/>
      <c r="M363" s="25"/>
      <c r="N363" s="20"/>
      <c r="O363" s="20" t="s">
        <v>247</v>
      </c>
      <c r="P363" s="25"/>
      <c r="Q363" s="25"/>
      <c r="R363" s="20"/>
      <c r="S363" s="20"/>
      <c r="T363" s="25"/>
      <c r="U363" s="25"/>
      <c r="V363" s="20"/>
      <c r="W363" s="20"/>
      <c r="X363" s="25"/>
      <c r="Y363" s="25"/>
      <c r="Z363" s="20"/>
      <c r="AA363" s="20"/>
      <c r="AB363" s="25"/>
      <c r="AC363" s="25"/>
      <c r="AD363" s="20"/>
      <c r="AE363" s="20" t="s">
        <v>247</v>
      </c>
      <c r="AF363" s="25"/>
      <c r="AG363" s="25"/>
      <c r="AH363" s="20"/>
      <c r="AI363" s="20" t="s">
        <v>247</v>
      </c>
      <c r="AJ363" s="25"/>
      <c r="AK363" s="25"/>
      <c r="AL363" s="20"/>
    </row>
    <row r="364" spans="1:42" ht="30.75" thickBot="1" x14ac:dyDescent="0.3">
      <c r="A364" s="29"/>
      <c r="B364" s="2" t="s">
        <v>565</v>
      </c>
      <c r="C364" s="4" t="s">
        <v>247</v>
      </c>
      <c r="D364" s="4" t="s">
        <v>250</v>
      </c>
      <c r="E364" s="19">
        <v>540</v>
      </c>
      <c r="F364" t="s">
        <v>247</v>
      </c>
      <c r="G364" s="4"/>
      <c r="H364" t="s">
        <v>250</v>
      </c>
      <c r="I364" s="35" t="s">
        <v>300</v>
      </c>
      <c r="J364" t="s">
        <v>247</v>
      </c>
      <c r="K364" s="4" t="s">
        <v>247</v>
      </c>
      <c r="L364" t="s">
        <v>250</v>
      </c>
      <c r="M364" s="35" t="s">
        <v>300</v>
      </c>
      <c r="N364" t="s">
        <v>247</v>
      </c>
      <c r="O364" s="4" t="s">
        <v>247</v>
      </c>
      <c r="P364" t="s">
        <v>250</v>
      </c>
      <c r="Q364" s="35" t="s">
        <v>300</v>
      </c>
      <c r="R364" t="s">
        <v>247</v>
      </c>
      <c r="S364" s="4"/>
      <c r="T364" t="s">
        <v>250</v>
      </c>
      <c r="U364" s="35" t="s">
        <v>300</v>
      </c>
      <c r="V364" t="s">
        <v>247</v>
      </c>
      <c r="W364" s="4"/>
      <c r="X364" t="s">
        <v>250</v>
      </c>
      <c r="Y364" s="35" t="s">
        <v>300</v>
      </c>
      <c r="Z364" t="s">
        <v>247</v>
      </c>
      <c r="AA364" s="4"/>
      <c r="AB364" t="s">
        <v>250</v>
      </c>
      <c r="AC364" s="35" t="s">
        <v>300</v>
      </c>
      <c r="AD364" t="s">
        <v>247</v>
      </c>
      <c r="AE364" s="4" t="s">
        <v>247</v>
      </c>
      <c r="AF364" t="s">
        <v>250</v>
      </c>
      <c r="AG364" s="35" t="s">
        <v>300</v>
      </c>
      <c r="AH364" t="s">
        <v>247</v>
      </c>
      <c r="AI364" s="4" t="s">
        <v>247</v>
      </c>
      <c r="AJ364" s="4" t="s">
        <v>250</v>
      </c>
      <c r="AK364" s="19">
        <v>540</v>
      </c>
      <c r="AL364" t="s">
        <v>247</v>
      </c>
    </row>
    <row r="365" spans="1:42" ht="15.75" thickTop="1" x14ac:dyDescent="0.25">
      <c r="A365" s="29"/>
      <c r="B365" s="20"/>
      <c r="C365" s="20" t="s">
        <v>247</v>
      </c>
      <c r="D365" s="25"/>
      <c r="E365" s="25"/>
      <c r="F365" s="20"/>
      <c r="G365" s="20"/>
      <c r="H365" s="25"/>
      <c r="I365" s="25"/>
      <c r="J365" s="20"/>
      <c r="K365" s="20" t="s">
        <v>247</v>
      </c>
      <c r="L365" s="25"/>
      <c r="M365" s="25"/>
      <c r="N365" s="20"/>
      <c r="O365" s="20" t="s">
        <v>247</v>
      </c>
      <c r="P365" s="25"/>
      <c r="Q365" s="25"/>
      <c r="R365" s="20"/>
      <c r="S365" s="20"/>
      <c r="T365" s="25"/>
      <c r="U365" s="25"/>
      <c r="V365" s="20"/>
      <c r="W365" s="20"/>
      <c r="X365" s="25"/>
      <c r="Y365" s="25"/>
      <c r="Z365" s="20"/>
      <c r="AA365" s="20"/>
      <c r="AB365" s="25"/>
      <c r="AC365" s="25"/>
      <c r="AD365" s="20"/>
      <c r="AE365" s="20" t="s">
        <v>247</v>
      </c>
      <c r="AF365" s="25"/>
      <c r="AG365" s="25"/>
      <c r="AH365" s="20"/>
      <c r="AI365" s="20" t="s">
        <v>247</v>
      </c>
      <c r="AJ365" s="25"/>
      <c r="AK365" s="25"/>
      <c r="AL365" s="20"/>
    </row>
    <row r="366" spans="1:42" x14ac:dyDescent="0.25">
      <c r="A366" s="29"/>
      <c r="B366" s="28"/>
      <c r="C366" s="28"/>
      <c r="D366" s="28"/>
      <c r="E366" s="28"/>
      <c r="F366" s="28"/>
      <c r="G366" s="28"/>
      <c r="H366" s="28"/>
      <c r="I366" s="28"/>
      <c r="J366" s="28"/>
      <c r="K366" s="28"/>
      <c r="L366" s="28"/>
      <c r="M366" s="28"/>
      <c r="N366" s="28"/>
      <c r="O366" s="28"/>
      <c r="P366" s="28"/>
      <c r="Q366" s="28"/>
      <c r="R366" s="28"/>
      <c r="S366" s="28"/>
      <c r="T366" s="28"/>
      <c r="U366" s="28"/>
      <c r="V366" s="28"/>
      <c r="W366" s="28"/>
      <c r="X366" s="28"/>
      <c r="Y366" s="28"/>
      <c r="Z366" s="28"/>
      <c r="AA366" s="28"/>
      <c r="AB366" s="28"/>
      <c r="AC366" s="28"/>
      <c r="AD366" s="28"/>
      <c r="AE366" s="28"/>
      <c r="AF366" s="28"/>
      <c r="AG366" s="28"/>
      <c r="AH366" s="28"/>
      <c r="AI366" s="28"/>
      <c r="AJ366" s="28"/>
      <c r="AK366" s="28"/>
      <c r="AL366" s="28"/>
      <c r="AM366" s="28"/>
      <c r="AN366" s="28"/>
      <c r="AO366" s="28"/>
      <c r="AP366" s="28"/>
    </row>
    <row r="367" spans="1:42" x14ac:dyDescent="0.25">
      <c r="A367" s="29"/>
      <c r="B367" s="32"/>
      <c r="C367" s="32"/>
      <c r="D367" s="32"/>
      <c r="E367" s="32"/>
      <c r="F367" s="32"/>
      <c r="G367" s="32"/>
      <c r="H367" s="32"/>
      <c r="I367" s="32"/>
      <c r="J367" s="32"/>
      <c r="K367" s="32"/>
      <c r="L367" s="32"/>
      <c r="M367" s="32"/>
      <c r="N367" s="32"/>
      <c r="O367" s="32"/>
      <c r="P367" s="32"/>
      <c r="Q367" s="32"/>
      <c r="R367" s="32"/>
      <c r="S367" s="32"/>
      <c r="T367" s="32"/>
      <c r="U367" s="32"/>
      <c r="V367" s="32"/>
      <c r="W367" s="32"/>
      <c r="X367" s="32"/>
      <c r="Y367" s="32"/>
      <c r="Z367" s="32"/>
      <c r="AA367" s="32"/>
      <c r="AB367" s="32"/>
      <c r="AC367" s="32"/>
      <c r="AD367" s="32"/>
      <c r="AE367" s="32"/>
      <c r="AF367" s="32"/>
      <c r="AG367" s="32"/>
      <c r="AH367" s="32"/>
      <c r="AI367" s="32"/>
      <c r="AJ367" s="32"/>
      <c r="AK367" s="32"/>
      <c r="AL367" s="32"/>
      <c r="AM367" s="32"/>
      <c r="AN367" s="32"/>
      <c r="AO367" s="32"/>
      <c r="AP367" s="32"/>
    </row>
    <row r="368" spans="1:42" x14ac:dyDescent="0.25">
      <c r="A368" s="29"/>
      <c r="B368" s="4"/>
      <c r="C368" s="4"/>
      <c r="D368" s="4"/>
      <c r="E368" s="4"/>
      <c r="F368" s="4"/>
      <c r="G368" s="4"/>
      <c r="H368" s="4"/>
      <c r="I368" s="4"/>
      <c r="J368" s="4"/>
      <c r="K368" s="4"/>
      <c r="L368" s="4"/>
      <c r="M368" s="4"/>
      <c r="N368" s="4"/>
      <c r="O368" s="4"/>
      <c r="P368" s="4"/>
      <c r="Q368" s="4"/>
      <c r="R368" s="4"/>
      <c r="S368" s="4"/>
      <c r="T368" s="4"/>
      <c r="U368" s="4"/>
      <c r="V368" s="4"/>
      <c r="W368" s="4"/>
      <c r="X368" s="4"/>
      <c r="Y368" s="4"/>
      <c r="Z368" s="4"/>
      <c r="AA368" s="4"/>
      <c r="AB368" s="4"/>
      <c r="AC368" s="4"/>
      <c r="AD368" s="4"/>
      <c r="AE368" s="4"/>
      <c r="AF368" s="4"/>
      <c r="AG368" s="4"/>
      <c r="AH368" s="4"/>
      <c r="AI368" s="4"/>
      <c r="AJ368" s="4"/>
      <c r="AK368" s="4"/>
      <c r="AL368" s="4"/>
    </row>
    <row r="369" spans="1:38" ht="15.75" thickBot="1" x14ac:dyDescent="0.3">
      <c r="A369" s="29"/>
      <c r="B369" s="4"/>
      <c r="C369" s="4" t="s">
        <v>247</v>
      </c>
      <c r="D369" s="26" t="s">
        <v>248</v>
      </c>
      <c r="E369" s="26"/>
      <c r="F369" s="26"/>
      <c r="G369" s="26"/>
      <c r="H369" s="26"/>
      <c r="I369" s="26"/>
      <c r="J369" s="26"/>
      <c r="K369" s="26"/>
      <c r="L369" s="26"/>
      <c r="M369" s="26"/>
      <c r="N369" s="26"/>
      <c r="O369" s="26"/>
      <c r="P369" s="26"/>
      <c r="Q369" s="26"/>
      <c r="R369" s="26"/>
      <c r="S369" s="26"/>
      <c r="T369" s="26"/>
      <c r="U369" s="26"/>
      <c r="V369" s="26"/>
      <c r="W369" s="26"/>
      <c r="X369" s="26"/>
      <c r="Y369" s="26"/>
      <c r="Z369" s="26"/>
      <c r="AA369" s="26"/>
      <c r="AB369" s="26"/>
      <c r="AC369" s="26"/>
      <c r="AD369" s="26"/>
      <c r="AE369" s="26"/>
      <c r="AF369" s="26"/>
      <c r="AG369" s="26"/>
      <c r="AH369" s="26"/>
      <c r="AI369" s="26"/>
      <c r="AJ369" s="26"/>
      <c r="AK369" s="26"/>
      <c r="AL369" s="4"/>
    </row>
    <row r="370" spans="1:38" ht="15" customHeight="1" x14ac:dyDescent="0.25">
      <c r="A370" s="29"/>
      <c r="B370" s="28"/>
      <c r="C370" s="28" t="s">
        <v>247</v>
      </c>
      <c r="D370" s="38" t="s">
        <v>370</v>
      </c>
      <c r="E370" s="38"/>
      <c r="F370" s="39"/>
      <c r="G370" s="39"/>
      <c r="H370" s="38" t="s">
        <v>420</v>
      </c>
      <c r="I370" s="38"/>
      <c r="J370" s="39"/>
      <c r="K370" s="39"/>
      <c r="L370" s="38" t="s">
        <v>420</v>
      </c>
      <c r="M370" s="38"/>
      <c r="N370" s="39"/>
      <c r="O370" s="39"/>
      <c r="P370" s="38" t="s">
        <v>421</v>
      </c>
      <c r="Q370" s="38"/>
      <c r="R370" s="39"/>
      <c r="S370" s="39"/>
      <c r="T370" s="38" t="s">
        <v>421</v>
      </c>
      <c r="U370" s="38"/>
      <c r="V370" s="39"/>
      <c r="W370" s="39"/>
      <c r="X370" s="38" t="s">
        <v>370</v>
      </c>
      <c r="Y370" s="38"/>
      <c r="Z370" s="39"/>
      <c r="AA370" s="39"/>
      <c r="AB370" s="38" t="s">
        <v>547</v>
      </c>
      <c r="AC370" s="38"/>
      <c r="AD370" s="39"/>
      <c r="AE370" s="39" t="s">
        <v>247</v>
      </c>
      <c r="AF370" s="38" t="s">
        <v>552</v>
      </c>
      <c r="AG370" s="38"/>
      <c r="AH370" s="39"/>
      <c r="AI370" s="39" t="s">
        <v>247</v>
      </c>
      <c r="AJ370" s="38" t="s">
        <v>123</v>
      </c>
      <c r="AK370" s="38"/>
      <c r="AL370" s="28"/>
    </row>
    <row r="371" spans="1:38" ht="15" customHeight="1" x14ac:dyDescent="0.25">
      <c r="A371" s="29"/>
      <c r="B371" s="28"/>
      <c r="C371" s="28"/>
      <c r="D371" s="37" t="s">
        <v>543</v>
      </c>
      <c r="E371" s="37"/>
      <c r="F371" s="28"/>
      <c r="G371" s="28"/>
      <c r="H371" s="37" t="s">
        <v>543</v>
      </c>
      <c r="I371" s="37"/>
      <c r="J371" s="28"/>
      <c r="K371" s="28"/>
      <c r="L371" s="37"/>
      <c r="M371" s="37"/>
      <c r="N371" s="28"/>
      <c r="O371" s="28"/>
      <c r="P371" s="37" t="s">
        <v>543</v>
      </c>
      <c r="Q371" s="37"/>
      <c r="R371" s="28"/>
      <c r="S371" s="28"/>
      <c r="T371" s="37" t="s">
        <v>545</v>
      </c>
      <c r="U371" s="37"/>
      <c r="V371" s="28"/>
      <c r="W371" s="28"/>
      <c r="X371" s="37"/>
      <c r="Y371" s="37"/>
      <c r="Z371" s="28"/>
      <c r="AA371" s="28"/>
      <c r="AB371" s="37" t="s">
        <v>548</v>
      </c>
      <c r="AC371" s="37"/>
      <c r="AD371" s="28"/>
      <c r="AE371" s="28"/>
      <c r="AF371" s="37"/>
      <c r="AG371" s="37"/>
      <c r="AH371" s="28"/>
      <c r="AI371" s="28"/>
      <c r="AJ371" s="37"/>
      <c r="AK371" s="37"/>
      <c r="AL371" s="28"/>
    </row>
    <row r="372" spans="1:38" ht="15" customHeight="1" x14ac:dyDescent="0.25">
      <c r="A372" s="29"/>
      <c r="B372" s="28"/>
      <c r="C372" s="28"/>
      <c r="D372" s="37" t="s">
        <v>544</v>
      </c>
      <c r="E372" s="37"/>
      <c r="F372" s="28"/>
      <c r="G372" s="28"/>
      <c r="H372" s="37" t="s">
        <v>544</v>
      </c>
      <c r="I372" s="37"/>
      <c r="J372" s="28"/>
      <c r="K372" s="28"/>
      <c r="L372" s="37"/>
      <c r="M372" s="37"/>
      <c r="N372" s="28"/>
      <c r="O372" s="28"/>
      <c r="P372" s="37" t="s">
        <v>544</v>
      </c>
      <c r="Q372" s="37"/>
      <c r="R372" s="28"/>
      <c r="S372" s="28"/>
      <c r="T372" s="37" t="s">
        <v>546</v>
      </c>
      <c r="U372" s="37"/>
      <c r="V372" s="28"/>
      <c r="W372" s="28"/>
      <c r="X372" s="37"/>
      <c r="Y372" s="37"/>
      <c r="Z372" s="28"/>
      <c r="AA372" s="28"/>
      <c r="AB372" s="37" t="s">
        <v>549</v>
      </c>
      <c r="AC372" s="37"/>
      <c r="AD372" s="28"/>
      <c r="AE372" s="28"/>
      <c r="AF372" s="37"/>
      <c r="AG372" s="37"/>
      <c r="AH372" s="28"/>
      <c r="AI372" s="28"/>
      <c r="AJ372" s="37"/>
      <c r="AK372" s="37"/>
      <c r="AL372" s="28"/>
    </row>
    <row r="373" spans="1:38" ht="15" customHeight="1" x14ac:dyDescent="0.25">
      <c r="A373" s="29"/>
      <c r="B373" s="28"/>
      <c r="C373" s="28"/>
      <c r="D373" s="37"/>
      <c r="E373" s="37"/>
      <c r="F373" s="28"/>
      <c r="G373" s="28"/>
      <c r="H373" s="37"/>
      <c r="I373" s="37"/>
      <c r="J373" s="28"/>
      <c r="K373" s="28"/>
      <c r="L373" s="37"/>
      <c r="M373" s="37"/>
      <c r="N373" s="28"/>
      <c r="O373" s="28"/>
      <c r="P373" s="37"/>
      <c r="Q373" s="37"/>
      <c r="R373" s="28"/>
      <c r="S373" s="28"/>
      <c r="T373" s="37"/>
      <c r="U373" s="37"/>
      <c r="V373" s="28"/>
      <c r="W373" s="28"/>
      <c r="X373" s="37"/>
      <c r="Y373" s="37"/>
      <c r="Z373" s="28"/>
      <c r="AA373" s="28"/>
      <c r="AB373" s="37" t="s">
        <v>568</v>
      </c>
      <c r="AC373" s="37"/>
      <c r="AD373" s="28"/>
      <c r="AE373" s="28"/>
      <c r="AF373" s="37"/>
      <c r="AG373" s="37"/>
      <c r="AH373" s="28"/>
      <c r="AI373" s="28"/>
      <c r="AJ373" s="37"/>
      <c r="AK373" s="37"/>
      <c r="AL373" s="28"/>
    </row>
    <row r="374" spans="1:38" ht="15.75" thickBot="1" x14ac:dyDescent="0.3">
      <c r="A374" s="29"/>
      <c r="B374" s="28"/>
      <c r="C374" s="28"/>
      <c r="D374" s="26"/>
      <c r="E374" s="26"/>
      <c r="F374" s="28"/>
      <c r="G374" s="28"/>
      <c r="H374" s="26"/>
      <c r="I374" s="26"/>
      <c r="J374" s="28"/>
      <c r="K374" s="28"/>
      <c r="L374" s="26"/>
      <c r="M374" s="26"/>
      <c r="N374" s="28"/>
      <c r="O374" s="28"/>
      <c r="P374" s="26"/>
      <c r="Q374" s="26"/>
      <c r="R374" s="28"/>
      <c r="S374" s="28"/>
      <c r="T374" s="26"/>
      <c r="U374" s="26"/>
      <c r="V374" s="28"/>
      <c r="W374" s="28"/>
      <c r="X374" s="26"/>
      <c r="Y374" s="26"/>
      <c r="Z374" s="28"/>
      <c r="AA374" s="28"/>
      <c r="AB374" s="26" t="s">
        <v>569</v>
      </c>
      <c r="AC374" s="26"/>
      <c r="AD374" s="28"/>
      <c r="AE374" s="28"/>
      <c r="AF374" s="26"/>
      <c r="AG374" s="26"/>
      <c r="AH374" s="28"/>
      <c r="AI374" s="28"/>
      <c r="AJ374" s="26"/>
      <c r="AK374" s="26"/>
      <c r="AL374" s="28"/>
    </row>
    <row r="375" spans="1:38" x14ac:dyDescent="0.25">
      <c r="A375" s="29"/>
      <c r="B375" s="44">
        <v>2012</v>
      </c>
      <c r="C375" s="15" t="s">
        <v>247</v>
      </c>
      <c r="D375" s="15"/>
      <c r="E375" s="15"/>
      <c r="F375" s="15"/>
      <c r="G375" s="15"/>
      <c r="H375" s="15"/>
      <c r="I375" s="15"/>
      <c r="J375" s="15"/>
      <c r="K375" s="15"/>
      <c r="L375" s="15"/>
      <c r="M375" s="15"/>
      <c r="N375" s="15"/>
      <c r="O375" s="15"/>
      <c r="P375" s="15"/>
      <c r="Q375" s="15"/>
      <c r="R375" s="15"/>
      <c r="S375" s="15"/>
      <c r="T375" s="15"/>
      <c r="U375" s="15"/>
      <c r="V375" s="15"/>
      <c r="W375" s="15"/>
      <c r="X375" s="15"/>
      <c r="Y375" s="15"/>
      <c r="Z375" s="15"/>
      <c r="AA375" s="15"/>
      <c r="AB375" s="15"/>
      <c r="AC375" s="15"/>
      <c r="AD375" s="15"/>
      <c r="AE375" s="15" t="s">
        <v>247</v>
      </c>
      <c r="AF375" s="15"/>
      <c r="AG375" s="15"/>
      <c r="AH375" s="15"/>
      <c r="AI375" s="15" t="s">
        <v>247</v>
      </c>
      <c r="AJ375" s="15"/>
      <c r="AK375" s="15"/>
      <c r="AL375" s="15"/>
    </row>
    <row r="376" spans="1:38" x14ac:dyDescent="0.25">
      <c r="A376" s="29"/>
      <c r="B376" s="3" t="s">
        <v>553</v>
      </c>
      <c r="C376" s="4" t="s">
        <v>247</v>
      </c>
      <c r="D376" s="4"/>
      <c r="E376" s="4"/>
      <c r="F376" s="4"/>
      <c r="G376" s="4"/>
      <c r="H376" s="4"/>
      <c r="I376" s="4"/>
      <c r="J376" s="4"/>
      <c r="K376" s="4"/>
      <c r="L376" s="4"/>
      <c r="M376" s="4"/>
      <c r="N376" s="4"/>
      <c r="O376" s="4"/>
      <c r="P376" s="4"/>
      <c r="Q376" s="4"/>
      <c r="R376" s="4"/>
      <c r="S376" s="4"/>
      <c r="T376" s="4"/>
      <c r="U376" s="4"/>
      <c r="V376" s="4"/>
      <c r="W376" s="4"/>
      <c r="X376" s="4"/>
      <c r="Y376" s="4"/>
      <c r="Z376" s="4"/>
      <c r="AA376" s="4"/>
      <c r="AB376" s="4"/>
      <c r="AC376" s="4"/>
      <c r="AD376" s="4"/>
      <c r="AE376" s="4" t="s">
        <v>247</v>
      </c>
      <c r="AF376" s="4"/>
      <c r="AG376" s="4"/>
      <c r="AH376" s="4"/>
      <c r="AI376" s="4" t="s">
        <v>247</v>
      </c>
      <c r="AJ376" s="4"/>
      <c r="AK376" s="4"/>
      <c r="AL376" s="4"/>
    </row>
    <row r="377" spans="1:38" x14ac:dyDescent="0.25">
      <c r="A377" s="29"/>
      <c r="B377" s="14" t="s">
        <v>554</v>
      </c>
      <c r="C377" s="15" t="s">
        <v>247</v>
      </c>
      <c r="D377" s="15" t="s">
        <v>250</v>
      </c>
      <c r="E377" s="16">
        <v>261</v>
      </c>
      <c r="F377" s="17" t="s">
        <v>247</v>
      </c>
      <c r="G377" s="15"/>
      <c r="H377" s="15" t="s">
        <v>250</v>
      </c>
      <c r="I377" s="16">
        <v>140</v>
      </c>
      <c r="J377" s="17" t="s">
        <v>247</v>
      </c>
      <c r="K377" s="15"/>
      <c r="L377" s="15" t="s">
        <v>250</v>
      </c>
      <c r="M377" s="16">
        <v>266</v>
      </c>
      <c r="N377" s="17" t="s">
        <v>247</v>
      </c>
      <c r="O377" s="15"/>
      <c r="P377" s="15" t="s">
        <v>250</v>
      </c>
      <c r="Q377" s="18">
        <v>2088</v>
      </c>
      <c r="R377" s="17" t="s">
        <v>247</v>
      </c>
      <c r="S377" s="15"/>
      <c r="T377" s="15" t="s">
        <v>250</v>
      </c>
      <c r="U377" s="18">
        <v>1947</v>
      </c>
      <c r="V377" s="17" t="s">
        <v>247</v>
      </c>
      <c r="W377" s="15"/>
      <c r="X377" s="15" t="s">
        <v>250</v>
      </c>
      <c r="Y377" s="16">
        <v>315</v>
      </c>
      <c r="Z377" s="17" t="s">
        <v>247</v>
      </c>
      <c r="AA377" s="15"/>
      <c r="AB377" s="15" t="s">
        <v>250</v>
      </c>
      <c r="AC377" s="16">
        <v>130</v>
      </c>
      <c r="AD377" s="17" t="s">
        <v>247</v>
      </c>
      <c r="AE377" s="15" t="s">
        <v>247</v>
      </c>
      <c r="AF377" s="15" t="s">
        <v>250</v>
      </c>
      <c r="AG377" s="16">
        <v>74</v>
      </c>
      <c r="AH377" s="17" t="s">
        <v>247</v>
      </c>
      <c r="AI377" s="15" t="s">
        <v>247</v>
      </c>
      <c r="AJ377" s="15" t="s">
        <v>250</v>
      </c>
      <c r="AK377" s="18">
        <v>5221</v>
      </c>
      <c r="AL377" s="17" t="s">
        <v>247</v>
      </c>
    </row>
    <row r="378" spans="1:38" x14ac:dyDescent="0.25">
      <c r="A378" s="29"/>
      <c r="B378" s="2" t="s">
        <v>555</v>
      </c>
      <c r="C378" s="4" t="s">
        <v>247</v>
      </c>
      <c r="D378" s="4"/>
      <c r="E378" s="19" t="s">
        <v>570</v>
      </c>
      <c r="F378" t="s">
        <v>252</v>
      </c>
      <c r="G378" s="4"/>
      <c r="I378" s="35" t="s">
        <v>300</v>
      </c>
      <c r="J378" t="s">
        <v>247</v>
      </c>
      <c r="K378" s="4"/>
      <c r="L378" s="4"/>
      <c r="M378" s="19" t="s">
        <v>571</v>
      </c>
      <c r="N378" t="s">
        <v>252</v>
      </c>
      <c r="O378" s="4"/>
      <c r="P378" s="4"/>
      <c r="Q378" s="19" t="s">
        <v>572</v>
      </c>
      <c r="R378" t="s">
        <v>252</v>
      </c>
      <c r="S378" s="4"/>
      <c r="T378" s="4"/>
      <c r="U378" s="19" t="s">
        <v>573</v>
      </c>
      <c r="V378" t="s">
        <v>252</v>
      </c>
      <c r="W378" s="4"/>
      <c r="X378" s="4"/>
      <c r="Y378" s="19" t="s">
        <v>574</v>
      </c>
      <c r="Z378" t="s">
        <v>252</v>
      </c>
      <c r="AA378" s="4"/>
      <c r="AC378" s="35" t="s">
        <v>300</v>
      </c>
      <c r="AD378" t="s">
        <v>247</v>
      </c>
      <c r="AE378" s="4" t="s">
        <v>247</v>
      </c>
      <c r="AG378" s="35" t="s">
        <v>300</v>
      </c>
      <c r="AH378" t="s">
        <v>247</v>
      </c>
      <c r="AI378" s="4" t="s">
        <v>247</v>
      </c>
      <c r="AJ378" s="4"/>
      <c r="AK378" s="19" t="s">
        <v>533</v>
      </c>
      <c r="AL378" t="s">
        <v>252</v>
      </c>
    </row>
    <row r="379" spans="1:38" x14ac:dyDescent="0.25">
      <c r="A379" s="29"/>
      <c r="B379" s="14" t="s">
        <v>535</v>
      </c>
      <c r="C379" s="15" t="s">
        <v>247</v>
      </c>
      <c r="D379" s="15"/>
      <c r="E379" s="16">
        <v>61</v>
      </c>
      <c r="F379" s="17" t="s">
        <v>247</v>
      </c>
      <c r="G379" s="15"/>
      <c r="H379" s="17"/>
      <c r="I379" s="36" t="s">
        <v>300</v>
      </c>
      <c r="J379" s="17" t="s">
        <v>247</v>
      </c>
      <c r="K379" s="15"/>
      <c r="L379" s="15"/>
      <c r="M379" s="16">
        <v>12</v>
      </c>
      <c r="N379" s="17" t="s">
        <v>247</v>
      </c>
      <c r="O379" s="15"/>
      <c r="P379" s="15"/>
      <c r="Q379" s="16">
        <v>7</v>
      </c>
      <c r="R379" s="17" t="s">
        <v>247</v>
      </c>
      <c r="S379" s="15"/>
      <c r="T379" s="15"/>
      <c r="U379" s="16">
        <v>30</v>
      </c>
      <c r="V379" s="17" t="s">
        <v>247</v>
      </c>
      <c r="W379" s="15"/>
      <c r="X379" s="15"/>
      <c r="Y379" s="16">
        <v>176</v>
      </c>
      <c r="Z379" s="17" t="s">
        <v>247</v>
      </c>
      <c r="AA379" s="15"/>
      <c r="AB379" s="17"/>
      <c r="AC379" s="36" t="s">
        <v>300</v>
      </c>
      <c r="AD379" s="17" t="s">
        <v>247</v>
      </c>
      <c r="AE379" s="15" t="s">
        <v>247</v>
      </c>
      <c r="AF379" s="17"/>
      <c r="AG379" s="36" t="s">
        <v>300</v>
      </c>
      <c r="AH379" s="17" t="s">
        <v>247</v>
      </c>
      <c r="AI379" s="15" t="s">
        <v>247</v>
      </c>
      <c r="AJ379" s="15"/>
      <c r="AK379" s="16">
        <v>286</v>
      </c>
      <c r="AL379" s="17" t="s">
        <v>247</v>
      </c>
    </row>
    <row r="380" spans="1:38" x14ac:dyDescent="0.25">
      <c r="A380" s="29"/>
      <c r="B380" s="2" t="s">
        <v>559</v>
      </c>
      <c r="C380" s="4" t="s">
        <v>247</v>
      </c>
      <c r="D380" s="4"/>
      <c r="E380" s="19">
        <v>292</v>
      </c>
      <c r="F380" t="s">
        <v>247</v>
      </c>
      <c r="G380" s="4"/>
      <c r="H380" s="4"/>
      <c r="I380" s="19" t="s">
        <v>575</v>
      </c>
      <c r="J380" t="s">
        <v>252</v>
      </c>
      <c r="K380" s="4"/>
      <c r="L380" s="4"/>
      <c r="M380" s="19">
        <v>18</v>
      </c>
      <c r="N380" t="s">
        <v>247</v>
      </c>
      <c r="O380" s="4"/>
      <c r="P380" s="4"/>
      <c r="Q380" s="19" t="s">
        <v>576</v>
      </c>
      <c r="R380" t="s">
        <v>252</v>
      </c>
      <c r="S380" s="4"/>
      <c r="T380" s="4"/>
      <c r="U380" s="19">
        <v>253</v>
      </c>
      <c r="V380" t="s">
        <v>247</v>
      </c>
      <c r="W380" s="4"/>
      <c r="X380" s="4"/>
      <c r="Y380" s="19">
        <v>271</v>
      </c>
      <c r="Z380" t="s">
        <v>247</v>
      </c>
      <c r="AA380" s="4"/>
      <c r="AC380" s="35" t="s">
        <v>300</v>
      </c>
      <c r="AD380" t="s">
        <v>247</v>
      </c>
      <c r="AE380" s="4" t="s">
        <v>247</v>
      </c>
      <c r="AF380" s="4"/>
      <c r="AG380" s="19">
        <v>179</v>
      </c>
      <c r="AH380" t="s">
        <v>247</v>
      </c>
      <c r="AI380" s="4" t="s">
        <v>247</v>
      </c>
      <c r="AJ380" s="4"/>
      <c r="AK380" s="19">
        <v>738</v>
      </c>
      <c r="AL380" t="s">
        <v>247</v>
      </c>
    </row>
    <row r="381" spans="1:38" ht="30.75" thickBot="1" x14ac:dyDescent="0.3">
      <c r="A381" s="29"/>
      <c r="B381" s="14" t="s">
        <v>561</v>
      </c>
      <c r="C381" s="15" t="s">
        <v>247</v>
      </c>
      <c r="D381" s="17"/>
      <c r="E381" s="36" t="s">
        <v>300</v>
      </c>
      <c r="F381" s="17" t="s">
        <v>247</v>
      </c>
      <c r="G381" s="15"/>
      <c r="H381" s="17"/>
      <c r="I381" s="36" t="s">
        <v>300</v>
      </c>
      <c r="J381" s="17" t="s">
        <v>247</v>
      </c>
      <c r="K381" s="15"/>
      <c r="L381" s="17"/>
      <c r="M381" s="36" t="s">
        <v>300</v>
      </c>
      <c r="N381" s="17" t="s">
        <v>247</v>
      </c>
      <c r="O381" s="15"/>
      <c r="P381" s="17"/>
      <c r="Q381" s="36" t="s">
        <v>300</v>
      </c>
      <c r="R381" s="17" t="s">
        <v>247</v>
      </c>
      <c r="S381" s="15"/>
      <c r="T381" s="17"/>
      <c r="U381" s="36" t="s">
        <v>300</v>
      </c>
      <c r="V381" s="17" t="s">
        <v>247</v>
      </c>
      <c r="W381" s="15"/>
      <c r="X381" s="17"/>
      <c r="Y381" s="36" t="s">
        <v>300</v>
      </c>
      <c r="Z381" s="17" t="s">
        <v>247</v>
      </c>
      <c r="AA381" s="15"/>
      <c r="AB381" s="15"/>
      <c r="AC381" s="16">
        <v>32</v>
      </c>
      <c r="AD381" s="17" t="s">
        <v>247</v>
      </c>
      <c r="AE381" s="15" t="s">
        <v>247</v>
      </c>
      <c r="AF381" s="17"/>
      <c r="AG381" s="36" t="s">
        <v>300</v>
      </c>
      <c r="AH381" s="17" t="s">
        <v>247</v>
      </c>
      <c r="AI381" s="15" t="s">
        <v>247</v>
      </c>
      <c r="AJ381" s="15"/>
      <c r="AK381" s="16">
        <v>32</v>
      </c>
      <c r="AL381" s="17" t="s">
        <v>247</v>
      </c>
    </row>
    <row r="382" spans="1:38" x14ac:dyDescent="0.25">
      <c r="A382" s="29"/>
      <c r="B382" s="20"/>
      <c r="C382" s="20" t="s">
        <v>247</v>
      </c>
      <c r="D382" s="21"/>
      <c r="E382" s="21"/>
      <c r="F382" s="20"/>
      <c r="G382" s="20"/>
      <c r="H382" s="21"/>
      <c r="I382" s="21"/>
      <c r="J382" s="20"/>
      <c r="K382" s="20"/>
      <c r="L382" s="21"/>
      <c r="M382" s="21"/>
      <c r="N382" s="20"/>
      <c r="O382" s="20"/>
      <c r="P382" s="21"/>
      <c r="Q382" s="21"/>
      <c r="R382" s="20"/>
      <c r="S382" s="20"/>
      <c r="T382" s="21"/>
      <c r="U382" s="21"/>
      <c r="V382" s="20"/>
      <c r="W382" s="20"/>
      <c r="X382" s="21"/>
      <c r="Y382" s="21"/>
      <c r="Z382" s="20"/>
      <c r="AA382" s="20"/>
      <c r="AB382" s="21"/>
      <c r="AC382" s="21"/>
      <c r="AD382" s="20"/>
      <c r="AE382" s="20" t="s">
        <v>247</v>
      </c>
      <c r="AF382" s="21"/>
      <c r="AG382" s="21"/>
      <c r="AH382" s="20"/>
      <c r="AI382" s="20" t="s">
        <v>247</v>
      </c>
      <c r="AJ382" s="21"/>
      <c r="AK382" s="21"/>
      <c r="AL382" s="20"/>
    </row>
    <row r="383" spans="1:38" ht="15.75" thickBot="1" x14ac:dyDescent="0.3">
      <c r="A383" s="29"/>
      <c r="B383" s="2" t="s">
        <v>562</v>
      </c>
      <c r="C383" s="4" t="s">
        <v>247</v>
      </c>
      <c r="D383" s="4" t="s">
        <v>250</v>
      </c>
      <c r="E383" s="19">
        <v>368</v>
      </c>
      <c r="F383" t="s">
        <v>247</v>
      </c>
      <c r="G383" s="4"/>
      <c r="H383" s="4" t="s">
        <v>250</v>
      </c>
      <c r="I383" s="19">
        <v>113</v>
      </c>
      <c r="J383" t="s">
        <v>247</v>
      </c>
      <c r="K383" s="4"/>
      <c r="L383" s="4" t="s">
        <v>250</v>
      </c>
      <c r="M383" s="19">
        <v>290</v>
      </c>
      <c r="N383" t="s">
        <v>247</v>
      </c>
      <c r="O383" s="4"/>
      <c r="P383" s="4" t="s">
        <v>250</v>
      </c>
      <c r="Q383" s="24">
        <v>1749</v>
      </c>
      <c r="R383" t="s">
        <v>247</v>
      </c>
      <c r="S383" s="4"/>
      <c r="T383" s="4" t="s">
        <v>250</v>
      </c>
      <c r="U383" s="24">
        <v>2183</v>
      </c>
      <c r="V383" t="s">
        <v>247</v>
      </c>
      <c r="W383" s="4"/>
      <c r="X383" s="4" t="s">
        <v>250</v>
      </c>
      <c r="Y383" s="19">
        <v>268</v>
      </c>
      <c r="Z383" t="s">
        <v>247</v>
      </c>
      <c r="AA383" s="4"/>
      <c r="AB383" s="4" t="s">
        <v>250</v>
      </c>
      <c r="AC383" s="19">
        <v>162</v>
      </c>
      <c r="AD383" t="s">
        <v>247</v>
      </c>
      <c r="AE383" s="4" t="s">
        <v>247</v>
      </c>
      <c r="AF383" s="4" t="s">
        <v>250</v>
      </c>
      <c r="AG383" s="19">
        <v>253</v>
      </c>
      <c r="AH383" t="s">
        <v>247</v>
      </c>
      <c r="AI383" s="4" t="s">
        <v>247</v>
      </c>
      <c r="AJ383" s="4" t="s">
        <v>250</v>
      </c>
      <c r="AK383" s="24">
        <v>5386</v>
      </c>
      <c r="AL383" t="s">
        <v>247</v>
      </c>
    </row>
    <row r="384" spans="1:38" ht="15.75" thickTop="1" x14ac:dyDescent="0.25">
      <c r="A384" s="29"/>
      <c r="B384" s="20"/>
      <c r="C384" s="20" t="s">
        <v>247</v>
      </c>
      <c r="D384" s="25"/>
      <c r="E384" s="25"/>
      <c r="F384" s="20"/>
      <c r="G384" s="20"/>
      <c r="H384" s="25"/>
      <c r="I384" s="25"/>
      <c r="J384" s="20"/>
      <c r="K384" s="20"/>
      <c r="L384" s="25"/>
      <c r="M384" s="25"/>
      <c r="N384" s="20"/>
      <c r="O384" s="20"/>
      <c r="P384" s="25"/>
      <c r="Q384" s="25"/>
      <c r="R384" s="20"/>
      <c r="S384" s="20"/>
      <c r="T384" s="25"/>
      <c r="U384" s="25"/>
      <c r="V384" s="20"/>
      <c r="W384" s="20"/>
      <c r="X384" s="25"/>
      <c r="Y384" s="25"/>
      <c r="Z384" s="20"/>
      <c r="AA384" s="20"/>
      <c r="AB384" s="25"/>
      <c r="AC384" s="25"/>
      <c r="AD384" s="20"/>
      <c r="AE384" s="20" t="s">
        <v>247</v>
      </c>
      <c r="AF384" s="25"/>
      <c r="AG384" s="25"/>
      <c r="AH384" s="20"/>
      <c r="AI384" s="20" t="s">
        <v>247</v>
      </c>
      <c r="AJ384" s="25"/>
      <c r="AK384" s="25"/>
      <c r="AL384" s="20"/>
    </row>
    <row r="385" spans="1:42" ht="30.75" thickBot="1" x14ac:dyDescent="0.3">
      <c r="A385" s="29"/>
      <c r="B385" s="14" t="s">
        <v>563</v>
      </c>
      <c r="C385" s="15" t="s">
        <v>247</v>
      </c>
      <c r="D385" s="15" t="s">
        <v>250</v>
      </c>
      <c r="E385" s="16">
        <v>70</v>
      </c>
      <c r="F385" s="17" t="s">
        <v>247</v>
      </c>
      <c r="G385" s="15"/>
      <c r="H385" s="17" t="s">
        <v>250</v>
      </c>
      <c r="I385" s="36" t="s">
        <v>300</v>
      </c>
      <c r="J385" s="17" t="s">
        <v>247</v>
      </c>
      <c r="K385" s="15"/>
      <c r="L385" s="17" t="s">
        <v>250</v>
      </c>
      <c r="M385" s="36" t="s">
        <v>300</v>
      </c>
      <c r="N385" s="17" t="s">
        <v>247</v>
      </c>
      <c r="O385" s="15"/>
      <c r="P385" s="15" t="s">
        <v>250</v>
      </c>
      <c r="Q385" s="16">
        <v>25</v>
      </c>
      <c r="R385" s="17" t="s">
        <v>247</v>
      </c>
      <c r="S385" s="15"/>
      <c r="T385" s="15" t="s">
        <v>250</v>
      </c>
      <c r="U385" s="16">
        <v>770</v>
      </c>
      <c r="V385" s="17" t="s">
        <v>247</v>
      </c>
      <c r="W385" s="15"/>
      <c r="X385" s="17" t="s">
        <v>250</v>
      </c>
      <c r="Y385" s="36" t="s">
        <v>300</v>
      </c>
      <c r="Z385" s="17" t="s">
        <v>247</v>
      </c>
      <c r="AA385" s="15"/>
      <c r="AB385" s="17" t="s">
        <v>250</v>
      </c>
      <c r="AC385" s="36" t="s">
        <v>300</v>
      </c>
      <c r="AD385" s="17" t="s">
        <v>247</v>
      </c>
      <c r="AE385" s="15" t="s">
        <v>247</v>
      </c>
      <c r="AF385" s="17" t="s">
        <v>250</v>
      </c>
      <c r="AG385" s="36" t="s">
        <v>300</v>
      </c>
      <c r="AH385" s="17" t="s">
        <v>247</v>
      </c>
      <c r="AI385" s="15" t="s">
        <v>247</v>
      </c>
      <c r="AJ385" s="15" t="s">
        <v>250</v>
      </c>
      <c r="AK385" s="16">
        <v>865</v>
      </c>
      <c r="AL385" s="17" t="s">
        <v>247</v>
      </c>
    </row>
    <row r="386" spans="1:42" ht="15.75" thickTop="1" x14ac:dyDescent="0.25">
      <c r="A386" s="29"/>
      <c r="B386" s="20"/>
      <c r="C386" s="20" t="s">
        <v>247</v>
      </c>
      <c r="D386" s="25"/>
      <c r="E386" s="25"/>
      <c r="F386" s="20"/>
      <c r="G386" s="20"/>
      <c r="H386" s="25"/>
      <c r="I386" s="25"/>
      <c r="J386" s="20"/>
      <c r="K386" s="20"/>
      <c r="L386" s="25"/>
      <c r="M386" s="25"/>
      <c r="N386" s="20"/>
      <c r="O386" s="20"/>
      <c r="P386" s="25"/>
      <c r="Q386" s="25"/>
      <c r="R386" s="20"/>
      <c r="S386" s="20"/>
      <c r="T386" s="25"/>
      <c r="U386" s="25"/>
      <c r="V386" s="20"/>
      <c r="W386" s="20"/>
      <c r="X386" s="25"/>
      <c r="Y386" s="25"/>
      <c r="Z386" s="20"/>
      <c r="AA386" s="20"/>
      <c r="AB386" s="25"/>
      <c r="AC386" s="25"/>
      <c r="AD386" s="20"/>
      <c r="AE386" s="20" t="s">
        <v>247</v>
      </c>
      <c r="AF386" s="25"/>
      <c r="AG386" s="25"/>
      <c r="AH386" s="20"/>
      <c r="AI386" s="20" t="s">
        <v>247</v>
      </c>
      <c r="AJ386" s="25"/>
      <c r="AK386" s="25"/>
      <c r="AL386" s="20"/>
    </row>
    <row r="387" spans="1:42" ht="30.75" thickBot="1" x14ac:dyDescent="0.3">
      <c r="A387" s="29"/>
      <c r="B387" s="2" t="s">
        <v>564</v>
      </c>
      <c r="C387" s="4" t="s">
        <v>247</v>
      </c>
      <c r="D387" s="4" t="s">
        <v>250</v>
      </c>
      <c r="E387" s="19">
        <v>298</v>
      </c>
      <c r="F387" t="s">
        <v>247</v>
      </c>
      <c r="G387" s="4"/>
      <c r="H387" s="4" t="s">
        <v>250</v>
      </c>
      <c r="I387" s="19">
        <v>113</v>
      </c>
      <c r="J387" t="s">
        <v>247</v>
      </c>
      <c r="K387" s="4"/>
      <c r="L387" s="4" t="s">
        <v>250</v>
      </c>
      <c r="M387" s="19">
        <v>290</v>
      </c>
      <c r="N387" t="s">
        <v>247</v>
      </c>
      <c r="O387" s="4"/>
      <c r="P387" s="4" t="s">
        <v>250</v>
      </c>
      <c r="Q387" s="24">
        <v>1724</v>
      </c>
      <c r="R387" t="s">
        <v>247</v>
      </c>
      <c r="S387" s="4"/>
      <c r="T387" s="4" t="s">
        <v>250</v>
      </c>
      <c r="U387" s="24">
        <v>1413</v>
      </c>
      <c r="V387" t="s">
        <v>247</v>
      </c>
      <c r="W387" s="4"/>
      <c r="X387" s="4" t="s">
        <v>250</v>
      </c>
      <c r="Y387" s="19">
        <v>268</v>
      </c>
      <c r="Z387" t="s">
        <v>247</v>
      </c>
      <c r="AA387" s="4"/>
      <c r="AB387" s="4" t="s">
        <v>250</v>
      </c>
      <c r="AC387" s="19">
        <v>162</v>
      </c>
      <c r="AD387" t="s">
        <v>247</v>
      </c>
      <c r="AE387" s="4" t="s">
        <v>247</v>
      </c>
      <c r="AF387" s="4" t="s">
        <v>250</v>
      </c>
      <c r="AG387" s="19">
        <v>253</v>
      </c>
      <c r="AH387" t="s">
        <v>247</v>
      </c>
      <c r="AI387" s="4" t="s">
        <v>247</v>
      </c>
      <c r="AJ387" s="4" t="s">
        <v>250</v>
      </c>
      <c r="AK387" s="24">
        <v>4521</v>
      </c>
      <c r="AL387" t="s">
        <v>247</v>
      </c>
    </row>
    <row r="388" spans="1:42" ht="15.75" thickTop="1" x14ac:dyDescent="0.25">
      <c r="A388" s="29"/>
      <c r="B388" s="20"/>
      <c r="C388" s="20" t="s">
        <v>247</v>
      </c>
      <c r="D388" s="25"/>
      <c r="E388" s="25"/>
      <c r="F388" s="20"/>
      <c r="G388" s="20"/>
      <c r="H388" s="25"/>
      <c r="I388" s="25"/>
      <c r="J388" s="20"/>
      <c r="K388" s="20"/>
      <c r="L388" s="25"/>
      <c r="M388" s="25"/>
      <c r="N388" s="20"/>
      <c r="O388" s="20"/>
      <c r="P388" s="25"/>
      <c r="Q388" s="25"/>
      <c r="R388" s="20"/>
      <c r="S388" s="20"/>
      <c r="T388" s="25"/>
      <c r="U388" s="25"/>
      <c r="V388" s="20"/>
      <c r="W388" s="20"/>
      <c r="X388" s="25"/>
      <c r="Y388" s="25"/>
      <c r="Z388" s="20"/>
      <c r="AA388" s="20"/>
      <c r="AB388" s="25"/>
      <c r="AC388" s="25"/>
      <c r="AD388" s="20"/>
      <c r="AE388" s="20" t="s">
        <v>247</v>
      </c>
      <c r="AF388" s="25"/>
      <c r="AG388" s="25"/>
      <c r="AH388" s="20"/>
      <c r="AI388" s="20" t="s">
        <v>247</v>
      </c>
      <c r="AJ388" s="25"/>
      <c r="AK388" s="25"/>
      <c r="AL388" s="20"/>
    </row>
    <row r="389" spans="1:42" ht="30.75" thickBot="1" x14ac:dyDescent="0.3">
      <c r="A389" s="29"/>
      <c r="B389" s="14" t="s">
        <v>565</v>
      </c>
      <c r="C389" s="15" t="s">
        <v>247</v>
      </c>
      <c r="D389" s="15" t="s">
        <v>250</v>
      </c>
      <c r="E389" s="16">
        <v>1</v>
      </c>
      <c r="F389" s="17" t="s">
        <v>247</v>
      </c>
      <c r="G389" s="15"/>
      <c r="H389" s="17" t="s">
        <v>250</v>
      </c>
      <c r="I389" s="36" t="s">
        <v>300</v>
      </c>
      <c r="J389" s="17" t="s">
        <v>247</v>
      </c>
      <c r="K389" s="15"/>
      <c r="L389" s="17" t="s">
        <v>250</v>
      </c>
      <c r="M389" s="36" t="s">
        <v>300</v>
      </c>
      <c r="N389" s="17" t="s">
        <v>247</v>
      </c>
      <c r="O389" s="15"/>
      <c r="P389" s="17" t="s">
        <v>250</v>
      </c>
      <c r="Q389" s="36" t="s">
        <v>300</v>
      </c>
      <c r="R389" s="17" t="s">
        <v>247</v>
      </c>
      <c r="S389" s="15"/>
      <c r="T389" s="17" t="s">
        <v>250</v>
      </c>
      <c r="U389" s="36" t="s">
        <v>300</v>
      </c>
      <c r="V389" s="17" t="s">
        <v>247</v>
      </c>
      <c r="W389" s="15"/>
      <c r="X389" s="17" t="s">
        <v>250</v>
      </c>
      <c r="Y389" s="36" t="s">
        <v>300</v>
      </c>
      <c r="Z389" s="17" t="s">
        <v>247</v>
      </c>
      <c r="AA389" s="15"/>
      <c r="AB389" s="17" t="s">
        <v>250</v>
      </c>
      <c r="AC389" s="36" t="s">
        <v>300</v>
      </c>
      <c r="AD389" s="17" t="s">
        <v>247</v>
      </c>
      <c r="AE389" s="15" t="s">
        <v>247</v>
      </c>
      <c r="AF389" s="17" t="s">
        <v>250</v>
      </c>
      <c r="AG389" s="36" t="s">
        <v>300</v>
      </c>
      <c r="AH389" s="17" t="s">
        <v>247</v>
      </c>
      <c r="AI389" s="15" t="s">
        <v>247</v>
      </c>
      <c r="AJ389" s="15" t="s">
        <v>250</v>
      </c>
      <c r="AK389" s="16">
        <v>1</v>
      </c>
      <c r="AL389" s="17" t="s">
        <v>247</v>
      </c>
    </row>
    <row r="390" spans="1:42" ht="15.75" thickTop="1" x14ac:dyDescent="0.25">
      <c r="A390" s="29"/>
      <c r="B390" s="20"/>
      <c r="C390" s="20" t="s">
        <v>247</v>
      </c>
      <c r="D390" s="25"/>
      <c r="E390" s="25"/>
      <c r="F390" s="20"/>
      <c r="G390" s="20"/>
      <c r="H390" s="25"/>
      <c r="I390" s="25"/>
      <c r="J390" s="20"/>
      <c r="K390" s="20"/>
      <c r="L390" s="25"/>
      <c r="M390" s="25"/>
      <c r="N390" s="20"/>
      <c r="O390" s="20"/>
      <c r="P390" s="25"/>
      <c r="Q390" s="25"/>
      <c r="R390" s="20"/>
      <c r="S390" s="20"/>
      <c r="T390" s="25"/>
      <c r="U390" s="25"/>
      <c r="V390" s="20"/>
      <c r="W390" s="20"/>
      <c r="X390" s="25"/>
      <c r="Y390" s="25"/>
      <c r="Z390" s="20"/>
      <c r="AA390" s="20"/>
      <c r="AB390" s="25"/>
      <c r="AC390" s="25"/>
      <c r="AD390" s="20"/>
      <c r="AE390" s="20" t="s">
        <v>247</v>
      </c>
      <c r="AF390" s="25"/>
      <c r="AG390" s="25"/>
      <c r="AH390" s="20"/>
      <c r="AI390" s="20" t="s">
        <v>247</v>
      </c>
      <c r="AJ390" s="25"/>
      <c r="AK390" s="25"/>
      <c r="AL390" s="20"/>
    </row>
    <row r="391" spans="1:42" x14ac:dyDescent="0.25">
      <c r="A391" s="29"/>
      <c r="B391" s="3" t="s">
        <v>566</v>
      </c>
      <c r="C391" s="4" t="s">
        <v>247</v>
      </c>
      <c r="D391" s="4"/>
      <c r="E391" s="4"/>
      <c r="F391" s="4"/>
      <c r="G391" s="4"/>
      <c r="H391" s="4"/>
      <c r="I391" s="4"/>
      <c r="J391" s="4"/>
      <c r="K391" s="4"/>
      <c r="L391" s="4"/>
      <c r="M391" s="4"/>
      <c r="N391" s="4"/>
      <c r="O391" s="4"/>
      <c r="P391" s="4"/>
      <c r="Q391" s="4"/>
      <c r="R391" s="4"/>
      <c r="S391" s="4"/>
      <c r="T391" s="4"/>
      <c r="U391" s="4"/>
      <c r="V391" s="4"/>
      <c r="W391" s="4"/>
      <c r="X391" s="4"/>
      <c r="Y391" s="4"/>
      <c r="Z391" s="4"/>
      <c r="AA391" s="4"/>
      <c r="AB391" s="4"/>
      <c r="AC391" s="4"/>
      <c r="AD391" s="4"/>
      <c r="AE391" s="4" t="s">
        <v>247</v>
      </c>
      <c r="AF391" s="4"/>
      <c r="AG391" s="4"/>
      <c r="AH391" s="4"/>
      <c r="AI391" s="4" t="s">
        <v>247</v>
      </c>
      <c r="AJ391" s="4"/>
      <c r="AK391" s="4"/>
      <c r="AL391" s="4"/>
    </row>
    <row r="392" spans="1:42" ht="15.75" thickBot="1" x14ac:dyDescent="0.3">
      <c r="A392" s="29"/>
      <c r="B392" s="14" t="s">
        <v>567</v>
      </c>
      <c r="C392" s="15" t="s">
        <v>247</v>
      </c>
      <c r="D392" s="15" t="s">
        <v>250</v>
      </c>
      <c r="E392" s="18">
        <v>80287</v>
      </c>
      <c r="F392" s="17" t="s">
        <v>247</v>
      </c>
      <c r="G392" s="15"/>
      <c r="H392" s="15" t="s">
        <v>250</v>
      </c>
      <c r="I392" s="18">
        <v>40143</v>
      </c>
      <c r="J392" s="17" t="s">
        <v>247</v>
      </c>
      <c r="K392" s="15"/>
      <c r="L392" s="15" t="s">
        <v>250</v>
      </c>
      <c r="M392" s="18">
        <v>57770</v>
      </c>
      <c r="N392" s="17" t="s">
        <v>247</v>
      </c>
      <c r="O392" s="15"/>
      <c r="P392" s="15" t="s">
        <v>250</v>
      </c>
      <c r="Q392" s="18">
        <v>199999</v>
      </c>
      <c r="R392" s="17" t="s">
        <v>247</v>
      </c>
      <c r="S392" s="15"/>
      <c r="T392" s="15" t="s">
        <v>250</v>
      </c>
      <c r="U392" s="18">
        <v>102923</v>
      </c>
      <c r="V392" s="17" t="s">
        <v>247</v>
      </c>
      <c r="W392" s="15"/>
      <c r="X392" s="15" t="s">
        <v>250</v>
      </c>
      <c r="Y392" s="18">
        <v>20280</v>
      </c>
      <c r="Z392" s="17" t="s">
        <v>247</v>
      </c>
      <c r="AA392" s="15"/>
      <c r="AB392" s="17" t="s">
        <v>250</v>
      </c>
      <c r="AC392" s="36" t="s">
        <v>300</v>
      </c>
      <c r="AD392" s="17" t="s">
        <v>247</v>
      </c>
      <c r="AE392" s="15" t="s">
        <v>247</v>
      </c>
      <c r="AF392" s="17" t="s">
        <v>250</v>
      </c>
      <c r="AG392" s="36" t="s">
        <v>300</v>
      </c>
      <c r="AH392" s="17" t="s">
        <v>247</v>
      </c>
      <c r="AI392" s="15" t="s">
        <v>247</v>
      </c>
      <c r="AJ392" s="15" t="s">
        <v>250</v>
      </c>
      <c r="AK392" s="18">
        <v>501402</v>
      </c>
      <c r="AL392" s="17" t="s">
        <v>247</v>
      </c>
    </row>
    <row r="393" spans="1:42" ht="15.75" thickTop="1" x14ac:dyDescent="0.25">
      <c r="A393" s="29"/>
      <c r="B393" s="20"/>
      <c r="C393" s="20" t="s">
        <v>247</v>
      </c>
      <c r="D393" s="25"/>
      <c r="E393" s="25"/>
      <c r="F393" s="20"/>
      <c r="G393" s="20"/>
      <c r="H393" s="25"/>
      <c r="I393" s="25"/>
      <c r="J393" s="20"/>
      <c r="K393" s="20"/>
      <c r="L393" s="25"/>
      <c r="M393" s="25"/>
      <c r="N393" s="20"/>
      <c r="O393" s="20"/>
      <c r="P393" s="25"/>
      <c r="Q393" s="25"/>
      <c r="R393" s="20"/>
      <c r="S393" s="20"/>
      <c r="T393" s="25"/>
      <c r="U393" s="25"/>
      <c r="V393" s="20"/>
      <c r="W393" s="20"/>
      <c r="X393" s="25"/>
      <c r="Y393" s="25"/>
      <c r="Z393" s="20"/>
      <c r="AA393" s="20"/>
      <c r="AB393" s="25"/>
      <c r="AC393" s="25"/>
      <c r="AD393" s="20"/>
      <c r="AE393" s="20" t="s">
        <v>247</v>
      </c>
      <c r="AF393" s="25"/>
      <c r="AG393" s="25"/>
      <c r="AH393" s="20"/>
      <c r="AI393" s="20" t="s">
        <v>247</v>
      </c>
      <c r="AJ393" s="25"/>
      <c r="AK393" s="25"/>
      <c r="AL393" s="20"/>
    </row>
    <row r="394" spans="1:42" ht="30.75" thickBot="1" x14ac:dyDescent="0.3">
      <c r="A394" s="29"/>
      <c r="B394" s="2" t="s">
        <v>563</v>
      </c>
      <c r="C394" s="4" t="s">
        <v>247</v>
      </c>
      <c r="D394" s="4" t="s">
        <v>250</v>
      </c>
      <c r="E394" s="19">
        <v>648</v>
      </c>
      <c r="F394" t="s">
        <v>247</v>
      </c>
      <c r="G394" s="4"/>
      <c r="H394" t="s">
        <v>250</v>
      </c>
      <c r="I394" s="35" t="s">
        <v>300</v>
      </c>
      <c r="J394" t="s">
        <v>247</v>
      </c>
      <c r="K394" s="4"/>
      <c r="L394" t="s">
        <v>250</v>
      </c>
      <c r="M394" s="35" t="s">
        <v>300</v>
      </c>
      <c r="N394" t="s">
        <v>247</v>
      </c>
      <c r="O394" s="4"/>
      <c r="P394" s="4" t="s">
        <v>250</v>
      </c>
      <c r="Q394" s="19">
        <v>877</v>
      </c>
      <c r="R394" t="s">
        <v>247</v>
      </c>
      <c r="S394" s="4"/>
      <c r="T394" s="4" t="s">
        <v>250</v>
      </c>
      <c r="U394" s="24">
        <v>3066</v>
      </c>
      <c r="V394" t="s">
        <v>247</v>
      </c>
      <c r="W394" s="4"/>
      <c r="X394" t="s">
        <v>250</v>
      </c>
      <c r="Y394" s="35" t="s">
        <v>300</v>
      </c>
      <c r="Z394" t="s">
        <v>247</v>
      </c>
      <c r="AA394" s="4"/>
      <c r="AB394" t="s">
        <v>250</v>
      </c>
      <c r="AC394" s="35" t="s">
        <v>300</v>
      </c>
      <c r="AD394" t="s">
        <v>247</v>
      </c>
      <c r="AE394" s="4" t="s">
        <v>247</v>
      </c>
      <c r="AF394" t="s">
        <v>250</v>
      </c>
      <c r="AG394" s="35" t="s">
        <v>300</v>
      </c>
      <c r="AH394" t="s">
        <v>247</v>
      </c>
      <c r="AI394" s="4" t="s">
        <v>247</v>
      </c>
      <c r="AJ394" s="4" t="s">
        <v>250</v>
      </c>
      <c r="AK394" s="24">
        <v>4591</v>
      </c>
      <c r="AL394" t="s">
        <v>247</v>
      </c>
    </row>
    <row r="395" spans="1:42" ht="15.75" thickTop="1" x14ac:dyDescent="0.25">
      <c r="A395" s="29"/>
      <c r="B395" s="20"/>
      <c r="C395" s="20" t="s">
        <v>247</v>
      </c>
      <c r="D395" s="25"/>
      <c r="E395" s="25"/>
      <c r="F395" s="20"/>
      <c r="G395" s="20"/>
      <c r="H395" s="25"/>
      <c r="I395" s="25"/>
      <c r="J395" s="20"/>
      <c r="K395" s="20"/>
      <c r="L395" s="25"/>
      <c r="M395" s="25"/>
      <c r="N395" s="20"/>
      <c r="O395" s="20"/>
      <c r="P395" s="25"/>
      <c r="Q395" s="25"/>
      <c r="R395" s="20"/>
      <c r="S395" s="20"/>
      <c r="T395" s="25"/>
      <c r="U395" s="25"/>
      <c r="V395" s="20"/>
      <c r="W395" s="20"/>
      <c r="X395" s="25"/>
      <c r="Y395" s="25"/>
      <c r="Z395" s="20"/>
      <c r="AA395" s="20"/>
      <c r="AB395" s="25"/>
      <c r="AC395" s="25"/>
      <c r="AD395" s="20"/>
      <c r="AE395" s="20" t="s">
        <v>247</v>
      </c>
      <c r="AF395" s="25"/>
      <c r="AG395" s="25"/>
      <c r="AH395" s="20"/>
      <c r="AI395" s="20" t="s">
        <v>247</v>
      </c>
      <c r="AJ395" s="25"/>
      <c r="AK395" s="25"/>
      <c r="AL395" s="20"/>
    </row>
    <row r="396" spans="1:42" ht="30.75" thickBot="1" x14ac:dyDescent="0.3">
      <c r="A396" s="29"/>
      <c r="B396" s="14" t="s">
        <v>564</v>
      </c>
      <c r="C396" s="15" t="s">
        <v>247</v>
      </c>
      <c r="D396" s="15" t="s">
        <v>250</v>
      </c>
      <c r="E396" s="18">
        <v>79639</v>
      </c>
      <c r="F396" s="17" t="s">
        <v>247</v>
      </c>
      <c r="G396" s="15"/>
      <c r="H396" s="15" t="s">
        <v>250</v>
      </c>
      <c r="I396" s="18">
        <v>40143</v>
      </c>
      <c r="J396" s="17" t="s">
        <v>247</v>
      </c>
      <c r="K396" s="15"/>
      <c r="L396" s="15" t="s">
        <v>250</v>
      </c>
      <c r="M396" s="18">
        <v>57770</v>
      </c>
      <c r="N396" s="17" t="s">
        <v>247</v>
      </c>
      <c r="O396" s="15"/>
      <c r="P396" s="15" t="s">
        <v>250</v>
      </c>
      <c r="Q396" s="18">
        <v>199122</v>
      </c>
      <c r="R396" s="17" t="s">
        <v>247</v>
      </c>
      <c r="S396" s="15"/>
      <c r="T396" s="15" t="s">
        <v>250</v>
      </c>
      <c r="U396" s="18">
        <v>99857</v>
      </c>
      <c r="V396" s="17" t="s">
        <v>247</v>
      </c>
      <c r="W396" s="15"/>
      <c r="X396" s="15" t="s">
        <v>250</v>
      </c>
      <c r="Y396" s="18">
        <v>20280</v>
      </c>
      <c r="Z396" s="17" t="s">
        <v>247</v>
      </c>
      <c r="AA396" s="15"/>
      <c r="AB396" s="17" t="s">
        <v>250</v>
      </c>
      <c r="AC396" s="36" t="s">
        <v>300</v>
      </c>
      <c r="AD396" s="17" t="s">
        <v>247</v>
      </c>
      <c r="AE396" s="15" t="s">
        <v>247</v>
      </c>
      <c r="AF396" s="17" t="s">
        <v>250</v>
      </c>
      <c r="AG396" s="36" t="s">
        <v>300</v>
      </c>
      <c r="AH396" s="17" t="s">
        <v>247</v>
      </c>
      <c r="AI396" s="15" t="s">
        <v>247</v>
      </c>
      <c r="AJ396" s="15" t="s">
        <v>250</v>
      </c>
      <c r="AK396" s="18">
        <v>496811</v>
      </c>
      <c r="AL396" s="17" t="s">
        <v>247</v>
      </c>
    </row>
    <row r="397" spans="1:42" ht="15.75" thickTop="1" x14ac:dyDescent="0.25">
      <c r="A397" s="29"/>
      <c r="B397" s="20"/>
      <c r="C397" s="20" t="s">
        <v>247</v>
      </c>
      <c r="D397" s="25"/>
      <c r="E397" s="25"/>
      <c r="F397" s="20"/>
      <c r="G397" s="20"/>
      <c r="H397" s="25"/>
      <c r="I397" s="25"/>
      <c r="J397" s="20"/>
      <c r="K397" s="20"/>
      <c r="L397" s="25"/>
      <c r="M397" s="25"/>
      <c r="N397" s="20"/>
      <c r="O397" s="20"/>
      <c r="P397" s="25"/>
      <c r="Q397" s="25"/>
      <c r="R397" s="20"/>
      <c r="S397" s="20"/>
      <c r="T397" s="25"/>
      <c r="U397" s="25"/>
      <c r="V397" s="20"/>
      <c r="W397" s="20"/>
      <c r="X397" s="25"/>
      <c r="Y397" s="25"/>
      <c r="Z397" s="20"/>
      <c r="AA397" s="20"/>
      <c r="AB397" s="25"/>
      <c r="AC397" s="25"/>
      <c r="AD397" s="20"/>
      <c r="AE397" s="20" t="s">
        <v>247</v>
      </c>
      <c r="AF397" s="25"/>
      <c r="AG397" s="25"/>
      <c r="AH397" s="20"/>
      <c r="AI397" s="20" t="s">
        <v>247</v>
      </c>
      <c r="AJ397" s="25"/>
      <c r="AK397" s="25"/>
      <c r="AL397" s="20"/>
    </row>
    <row r="398" spans="1:42" ht="30.75" thickBot="1" x14ac:dyDescent="0.3">
      <c r="A398" s="29"/>
      <c r="B398" s="2" t="s">
        <v>565</v>
      </c>
      <c r="C398" s="4" t="s">
        <v>247</v>
      </c>
      <c r="D398" s="4" t="s">
        <v>250</v>
      </c>
      <c r="E398" s="19">
        <v>548</v>
      </c>
      <c r="F398" t="s">
        <v>247</v>
      </c>
      <c r="G398" s="4"/>
      <c r="H398" t="s">
        <v>250</v>
      </c>
      <c r="I398" s="35" t="s">
        <v>300</v>
      </c>
      <c r="J398" t="s">
        <v>247</v>
      </c>
      <c r="K398" s="4"/>
      <c r="L398" t="s">
        <v>250</v>
      </c>
      <c r="M398" s="35" t="s">
        <v>300</v>
      </c>
      <c r="N398" t="s">
        <v>247</v>
      </c>
      <c r="O398" s="4"/>
      <c r="P398" t="s">
        <v>250</v>
      </c>
      <c r="Q398" s="35" t="s">
        <v>300</v>
      </c>
      <c r="R398" t="s">
        <v>247</v>
      </c>
      <c r="S398" s="4"/>
      <c r="T398" t="s">
        <v>250</v>
      </c>
      <c r="U398" s="35" t="s">
        <v>300</v>
      </c>
      <c r="V398" t="s">
        <v>247</v>
      </c>
      <c r="W398" s="4"/>
      <c r="X398" t="s">
        <v>250</v>
      </c>
      <c r="Y398" s="35" t="s">
        <v>300</v>
      </c>
      <c r="Z398" t="s">
        <v>247</v>
      </c>
      <c r="AA398" s="4"/>
      <c r="AB398" t="s">
        <v>250</v>
      </c>
      <c r="AC398" s="35" t="s">
        <v>300</v>
      </c>
      <c r="AD398" t="s">
        <v>247</v>
      </c>
      <c r="AE398" s="4" t="s">
        <v>247</v>
      </c>
      <c r="AF398" t="s">
        <v>250</v>
      </c>
      <c r="AG398" s="35" t="s">
        <v>300</v>
      </c>
      <c r="AH398" t="s">
        <v>247</v>
      </c>
      <c r="AI398" s="4" t="s">
        <v>247</v>
      </c>
      <c r="AJ398" s="4" t="s">
        <v>250</v>
      </c>
      <c r="AK398" s="19">
        <v>548</v>
      </c>
      <c r="AL398" t="s">
        <v>247</v>
      </c>
    </row>
    <row r="399" spans="1:42" ht="15.75" thickTop="1" x14ac:dyDescent="0.25">
      <c r="A399" s="29"/>
      <c r="B399" s="20"/>
      <c r="C399" s="20" t="s">
        <v>247</v>
      </c>
      <c r="D399" s="25"/>
      <c r="E399" s="25"/>
      <c r="F399" s="20"/>
      <c r="G399" s="20"/>
      <c r="H399" s="25"/>
      <c r="I399" s="25"/>
      <c r="J399" s="20"/>
      <c r="K399" s="20"/>
      <c r="L399" s="25"/>
      <c r="M399" s="25"/>
      <c r="N399" s="20"/>
      <c r="O399" s="20"/>
      <c r="P399" s="25"/>
      <c r="Q399" s="25"/>
      <c r="R399" s="20"/>
      <c r="S399" s="20"/>
      <c r="T399" s="25"/>
      <c r="U399" s="25"/>
      <c r="V399" s="20"/>
      <c r="W399" s="20"/>
      <c r="X399" s="25"/>
      <c r="Y399" s="25"/>
      <c r="Z399" s="20"/>
      <c r="AA399" s="20"/>
      <c r="AB399" s="25"/>
      <c r="AC399" s="25"/>
      <c r="AD399" s="20"/>
      <c r="AE399" s="20" t="s">
        <v>247</v>
      </c>
      <c r="AF399" s="25"/>
      <c r="AG399" s="25"/>
      <c r="AH399" s="20"/>
      <c r="AI399" s="20" t="s">
        <v>247</v>
      </c>
      <c r="AJ399" s="25"/>
      <c r="AK399" s="25"/>
      <c r="AL399" s="20"/>
    </row>
    <row r="400" spans="1:42" x14ac:dyDescent="0.25">
      <c r="A400" s="29"/>
      <c r="B400" s="28"/>
      <c r="C400" s="28"/>
      <c r="D400" s="28"/>
      <c r="E400" s="28"/>
      <c r="F400" s="28"/>
      <c r="G400" s="28"/>
      <c r="H400" s="28"/>
      <c r="I400" s="28"/>
      <c r="J400" s="28"/>
      <c r="K400" s="28"/>
      <c r="L400" s="28"/>
      <c r="M400" s="28"/>
      <c r="N400" s="28"/>
      <c r="O400" s="28"/>
      <c r="P400" s="28"/>
      <c r="Q400" s="28"/>
      <c r="R400" s="28"/>
      <c r="S400" s="28"/>
      <c r="T400" s="28"/>
      <c r="U400" s="28"/>
      <c r="V400" s="28"/>
      <c r="W400" s="28"/>
      <c r="X400" s="28"/>
      <c r="Y400" s="28"/>
      <c r="Z400" s="28"/>
      <c r="AA400" s="28"/>
      <c r="AB400" s="28"/>
      <c r="AC400" s="28"/>
      <c r="AD400" s="28"/>
      <c r="AE400" s="28"/>
      <c r="AF400" s="28"/>
      <c r="AG400" s="28"/>
      <c r="AH400" s="28"/>
      <c r="AI400" s="28"/>
      <c r="AJ400" s="28"/>
      <c r="AK400" s="28"/>
      <c r="AL400" s="28"/>
      <c r="AM400" s="28"/>
      <c r="AN400" s="28"/>
      <c r="AO400" s="28"/>
      <c r="AP400" s="28"/>
    </row>
    <row r="401" spans="1:42" x14ac:dyDescent="0.25">
      <c r="A401" s="29"/>
      <c r="B401" s="32"/>
      <c r="C401" s="32"/>
      <c r="D401" s="32"/>
      <c r="E401" s="32"/>
      <c r="F401" s="32"/>
      <c r="G401" s="32"/>
      <c r="H401" s="32"/>
      <c r="I401" s="32"/>
      <c r="J401" s="32"/>
      <c r="K401" s="32"/>
      <c r="L401" s="32"/>
      <c r="M401" s="32"/>
      <c r="N401" s="32"/>
      <c r="O401" s="32"/>
      <c r="P401" s="32"/>
      <c r="Q401" s="32"/>
      <c r="R401" s="32"/>
      <c r="S401" s="32"/>
      <c r="T401" s="32"/>
      <c r="U401" s="32"/>
      <c r="V401" s="32"/>
      <c r="W401" s="32"/>
      <c r="X401" s="32"/>
      <c r="Y401" s="32"/>
      <c r="Z401" s="32"/>
      <c r="AA401" s="32"/>
      <c r="AB401" s="32"/>
      <c r="AC401" s="32"/>
      <c r="AD401" s="32"/>
      <c r="AE401" s="32"/>
      <c r="AF401" s="32"/>
      <c r="AG401" s="32"/>
      <c r="AH401" s="32"/>
      <c r="AI401" s="32"/>
      <c r="AJ401" s="32"/>
      <c r="AK401" s="32"/>
      <c r="AL401" s="32"/>
      <c r="AM401" s="32"/>
      <c r="AN401" s="32"/>
      <c r="AO401" s="32"/>
      <c r="AP401" s="32"/>
    </row>
  </sheetData>
  <mergeCells count="480">
    <mergeCell ref="A329:A401"/>
    <mergeCell ref="B329:AP329"/>
    <mergeCell ref="B330:AP330"/>
    <mergeCell ref="B331:AP331"/>
    <mergeCell ref="B332:AP332"/>
    <mergeCell ref="B333:AP333"/>
    <mergeCell ref="B366:AP366"/>
    <mergeCell ref="B367:AP367"/>
    <mergeCell ref="B400:AP400"/>
    <mergeCell ref="B401:AP401"/>
    <mergeCell ref="A236:A308"/>
    <mergeCell ref="B236:AP236"/>
    <mergeCell ref="B237:AP237"/>
    <mergeCell ref="B238:AP238"/>
    <mergeCell ref="A309:A328"/>
    <mergeCell ref="B309:AP309"/>
    <mergeCell ref="B310:AP310"/>
    <mergeCell ref="B311:AP311"/>
    <mergeCell ref="B312:AP312"/>
    <mergeCell ref="B313:AP313"/>
    <mergeCell ref="B211:AP211"/>
    <mergeCell ref="B212:AP212"/>
    <mergeCell ref="B213:AP213"/>
    <mergeCell ref="B214:AP214"/>
    <mergeCell ref="B225:AP225"/>
    <mergeCell ref="B226:AP226"/>
    <mergeCell ref="A184:A235"/>
    <mergeCell ref="B184:AP184"/>
    <mergeCell ref="B185:AP185"/>
    <mergeCell ref="B186:AP186"/>
    <mergeCell ref="B187:AP187"/>
    <mergeCell ref="B188:AP188"/>
    <mergeCell ref="B198:AP198"/>
    <mergeCell ref="B199:AP199"/>
    <mergeCell ref="B209:AP209"/>
    <mergeCell ref="B210:AP210"/>
    <mergeCell ref="A132:A156"/>
    <mergeCell ref="B132:AP132"/>
    <mergeCell ref="B133:AP133"/>
    <mergeCell ref="B134:AP134"/>
    <mergeCell ref="B147:AP147"/>
    <mergeCell ref="A157:A183"/>
    <mergeCell ref="B157:AP157"/>
    <mergeCell ref="B158:AP158"/>
    <mergeCell ref="B159:AP159"/>
    <mergeCell ref="B174:AP174"/>
    <mergeCell ref="A112:A131"/>
    <mergeCell ref="B112:AP112"/>
    <mergeCell ref="B113:AP113"/>
    <mergeCell ref="B114:AP114"/>
    <mergeCell ref="B115:AP115"/>
    <mergeCell ref="B116:AP116"/>
    <mergeCell ref="A63:A94"/>
    <mergeCell ref="B63:AP63"/>
    <mergeCell ref="B64:AP64"/>
    <mergeCell ref="B65:AP65"/>
    <mergeCell ref="A95:A111"/>
    <mergeCell ref="B95:AP95"/>
    <mergeCell ref="B96:AP96"/>
    <mergeCell ref="B97:AP97"/>
    <mergeCell ref="B31:AP31"/>
    <mergeCell ref="A47:A62"/>
    <mergeCell ref="B47:AP47"/>
    <mergeCell ref="B48:AP48"/>
    <mergeCell ref="B49:AP49"/>
    <mergeCell ref="B50:AP50"/>
    <mergeCell ref="B51:AP51"/>
    <mergeCell ref="AL370:AL374"/>
    <mergeCell ref="A1:A2"/>
    <mergeCell ref="B1:AP1"/>
    <mergeCell ref="B2:AP2"/>
    <mergeCell ref="B3:AP3"/>
    <mergeCell ref="A4:A26"/>
    <mergeCell ref="B4:AP4"/>
    <mergeCell ref="B5:AP5"/>
    <mergeCell ref="B6:AP6"/>
    <mergeCell ref="A27:A46"/>
    <mergeCell ref="AD370:AD374"/>
    <mergeCell ref="AE370:AE374"/>
    <mergeCell ref="AF370:AG374"/>
    <mergeCell ref="AH370:AH374"/>
    <mergeCell ref="AI370:AI374"/>
    <mergeCell ref="AJ370:AK374"/>
    <mergeCell ref="V370:V374"/>
    <mergeCell ref="W370:W374"/>
    <mergeCell ref="X370:Y374"/>
    <mergeCell ref="Z370:Z374"/>
    <mergeCell ref="AA370:AA374"/>
    <mergeCell ref="AB370:AC370"/>
    <mergeCell ref="AB371:AC371"/>
    <mergeCell ref="AB372:AC372"/>
    <mergeCell ref="AB373:AC373"/>
    <mergeCell ref="AB374:AC374"/>
    <mergeCell ref="R370:R374"/>
    <mergeCell ref="S370:S374"/>
    <mergeCell ref="T370:U370"/>
    <mergeCell ref="T371:U371"/>
    <mergeCell ref="T372:U372"/>
    <mergeCell ref="T373:U373"/>
    <mergeCell ref="T374:U374"/>
    <mergeCell ref="J370:J374"/>
    <mergeCell ref="K370:K374"/>
    <mergeCell ref="L370:M374"/>
    <mergeCell ref="N370:N374"/>
    <mergeCell ref="O370:O374"/>
    <mergeCell ref="P370:Q370"/>
    <mergeCell ref="P371:Q371"/>
    <mergeCell ref="P372:Q372"/>
    <mergeCell ref="P373:Q373"/>
    <mergeCell ref="P374:Q374"/>
    <mergeCell ref="G370:G374"/>
    <mergeCell ref="H370:I370"/>
    <mergeCell ref="H371:I371"/>
    <mergeCell ref="H372:I372"/>
    <mergeCell ref="H373:I373"/>
    <mergeCell ref="H374:I374"/>
    <mergeCell ref="AL336:AL340"/>
    <mergeCell ref="D369:AK369"/>
    <mergeCell ref="B370:B374"/>
    <mergeCell ref="C370:C374"/>
    <mergeCell ref="D370:E370"/>
    <mergeCell ref="D371:E371"/>
    <mergeCell ref="D372:E372"/>
    <mergeCell ref="D373:E373"/>
    <mergeCell ref="D374:E374"/>
    <mergeCell ref="F370:F374"/>
    <mergeCell ref="AD336:AD340"/>
    <mergeCell ref="AE336:AE340"/>
    <mergeCell ref="AF336:AG340"/>
    <mergeCell ref="AH336:AH340"/>
    <mergeCell ref="AI336:AI340"/>
    <mergeCell ref="AJ336:AK340"/>
    <mergeCell ref="V336:V340"/>
    <mergeCell ref="W336:W340"/>
    <mergeCell ref="X336:Y340"/>
    <mergeCell ref="Z336:Z340"/>
    <mergeCell ref="AA336:AA340"/>
    <mergeCell ref="AB336:AC336"/>
    <mergeCell ref="AB337:AC337"/>
    <mergeCell ref="AB338:AC338"/>
    <mergeCell ref="AB339:AC339"/>
    <mergeCell ref="AB340:AC340"/>
    <mergeCell ref="R336:R340"/>
    <mergeCell ref="S336:S340"/>
    <mergeCell ref="T336:U336"/>
    <mergeCell ref="T337:U337"/>
    <mergeCell ref="T338:U338"/>
    <mergeCell ref="T339:U339"/>
    <mergeCell ref="T340:U340"/>
    <mergeCell ref="J336:J340"/>
    <mergeCell ref="K336:K340"/>
    <mergeCell ref="L336:M340"/>
    <mergeCell ref="N336:N340"/>
    <mergeCell ref="O336:O340"/>
    <mergeCell ref="P336:Q336"/>
    <mergeCell ref="P337:Q337"/>
    <mergeCell ref="P338:Q338"/>
    <mergeCell ref="P339:Q339"/>
    <mergeCell ref="P340:Q340"/>
    <mergeCell ref="D340:E340"/>
    <mergeCell ref="F336:F340"/>
    <mergeCell ref="G336:G340"/>
    <mergeCell ref="H336:I336"/>
    <mergeCell ref="H337:I337"/>
    <mergeCell ref="H338:I338"/>
    <mergeCell ref="H339:I339"/>
    <mergeCell ref="H340:I340"/>
    <mergeCell ref="D316:E316"/>
    <mergeCell ref="H316:I316"/>
    <mergeCell ref="L316:M316"/>
    <mergeCell ref="D335:AK335"/>
    <mergeCell ref="B336:B340"/>
    <mergeCell ref="C336:C340"/>
    <mergeCell ref="D336:E336"/>
    <mergeCell ref="D337:E337"/>
    <mergeCell ref="D338:E338"/>
    <mergeCell ref="D339:E339"/>
    <mergeCell ref="T276:U276"/>
    <mergeCell ref="T277:U277"/>
    <mergeCell ref="T278:U278"/>
    <mergeCell ref="T279:U279"/>
    <mergeCell ref="V276:V279"/>
    <mergeCell ref="D315:M315"/>
    <mergeCell ref="P276:Q276"/>
    <mergeCell ref="P277:Q277"/>
    <mergeCell ref="P278:Q278"/>
    <mergeCell ref="P279:Q279"/>
    <mergeCell ref="R276:R279"/>
    <mergeCell ref="S276:S279"/>
    <mergeCell ref="L276:M276"/>
    <mergeCell ref="L277:M277"/>
    <mergeCell ref="L278:M278"/>
    <mergeCell ref="L279:M279"/>
    <mergeCell ref="N276:N279"/>
    <mergeCell ref="O276:O279"/>
    <mergeCell ref="H276:I276"/>
    <mergeCell ref="H277:I277"/>
    <mergeCell ref="H278:I278"/>
    <mergeCell ref="H279:I279"/>
    <mergeCell ref="J276:J279"/>
    <mergeCell ref="K276:K279"/>
    <mergeCell ref="V241:V244"/>
    <mergeCell ref="D275:U275"/>
    <mergeCell ref="B276:B279"/>
    <mergeCell ref="C276:C279"/>
    <mergeCell ref="D276:E276"/>
    <mergeCell ref="D277:E277"/>
    <mergeCell ref="D278:E278"/>
    <mergeCell ref="D279:E279"/>
    <mergeCell ref="F276:F279"/>
    <mergeCell ref="G276:G279"/>
    <mergeCell ref="R241:R244"/>
    <mergeCell ref="S241:S244"/>
    <mergeCell ref="T241:U241"/>
    <mergeCell ref="T242:U242"/>
    <mergeCell ref="T243:U243"/>
    <mergeCell ref="T244:U244"/>
    <mergeCell ref="N241:N244"/>
    <mergeCell ref="O241:O244"/>
    <mergeCell ref="P241:Q241"/>
    <mergeCell ref="P242:Q242"/>
    <mergeCell ref="P243:Q243"/>
    <mergeCell ref="P244:Q244"/>
    <mergeCell ref="H242:I242"/>
    <mergeCell ref="H243:I243"/>
    <mergeCell ref="H244:I244"/>
    <mergeCell ref="J241:J244"/>
    <mergeCell ref="K241:K244"/>
    <mergeCell ref="L241:M241"/>
    <mergeCell ref="L242:M242"/>
    <mergeCell ref="L243:M243"/>
    <mergeCell ref="L244:M244"/>
    <mergeCell ref="D240:U240"/>
    <mergeCell ref="B241:B244"/>
    <mergeCell ref="C241:C244"/>
    <mergeCell ref="D241:E241"/>
    <mergeCell ref="D242:E242"/>
    <mergeCell ref="D243:E243"/>
    <mergeCell ref="D244:E244"/>
    <mergeCell ref="F241:F244"/>
    <mergeCell ref="G241:G244"/>
    <mergeCell ref="H241:I241"/>
    <mergeCell ref="F230:G230"/>
    <mergeCell ref="N230:O230"/>
    <mergeCell ref="F231:G231"/>
    <mergeCell ref="N231:O231"/>
    <mergeCell ref="F232:G232"/>
    <mergeCell ref="N232:O232"/>
    <mergeCell ref="C228:D228"/>
    <mergeCell ref="E228:H228"/>
    <mergeCell ref="I228:J228"/>
    <mergeCell ref="K228:L228"/>
    <mergeCell ref="M228:P228"/>
    <mergeCell ref="F229:G229"/>
    <mergeCell ref="N229:O229"/>
    <mergeCell ref="F220:G220"/>
    <mergeCell ref="J220:K220"/>
    <mergeCell ref="P220:Q220"/>
    <mergeCell ref="T220:U220"/>
    <mergeCell ref="X220:Y220"/>
    <mergeCell ref="F221:G221"/>
    <mergeCell ref="J221:K221"/>
    <mergeCell ref="P221:Q221"/>
    <mergeCell ref="T221:U221"/>
    <mergeCell ref="X221:Y221"/>
    <mergeCell ref="F218:G218"/>
    <mergeCell ref="J218:K218"/>
    <mergeCell ref="P218:Q218"/>
    <mergeCell ref="T218:U218"/>
    <mergeCell ref="X218:Y218"/>
    <mergeCell ref="F219:G219"/>
    <mergeCell ref="J219:K219"/>
    <mergeCell ref="P219:Q219"/>
    <mergeCell ref="T219:U219"/>
    <mergeCell ref="X219:Y219"/>
    <mergeCell ref="F216:K216"/>
    <mergeCell ref="P216:Q216"/>
    <mergeCell ref="T216:Y216"/>
    <mergeCell ref="F217:G217"/>
    <mergeCell ref="J217:K217"/>
    <mergeCell ref="P217:Q217"/>
    <mergeCell ref="T217:U217"/>
    <mergeCell ref="X217:Y217"/>
    <mergeCell ref="J202:J204"/>
    <mergeCell ref="K202:K204"/>
    <mergeCell ref="M202:M204"/>
    <mergeCell ref="N202:O204"/>
    <mergeCell ref="P202:P204"/>
    <mergeCell ref="F205:G205"/>
    <mergeCell ref="N205:O205"/>
    <mergeCell ref="B202:B204"/>
    <mergeCell ref="C202:C204"/>
    <mergeCell ref="E202:E204"/>
    <mergeCell ref="F202:G204"/>
    <mergeCell ref="H202:H204"/>
    <mergeCell ref="I202:I204"/>
    <mergeCell ref="F194:G194"/>
    <mergeCell ref="J194:K194"/>
    <mergeCell ref="P194:Q194"/>
    <mergeCell ref="T194:U194"/>
    <mergeCell ref="X194:Y194"/>
    <mergeCell ref="C201:D201"/>
    <mergeCell ref="E201:H201"/>
    <mergeCell ref="I201:J201"/>
    <mergeCell ref="K201:L201"/>
    <mergeCell ref="M201:P201"/>
    <mergeCell ref="F192:G192"/>
    <mergeCell ref="J192:K192"/>
    <mergeCell ref="P192:Q192"/>
    <mergeCell ref="T192:U192"/>
    <mergeCell ref="X192:Y192"/>
    <mergeCell ref="F193:G193"/>
    <mergeCell ref="J193:K193"/>
    <mergeCell ref="P193:Q193"/>
    <mergeCell ref="T193:U193"/>
    <mergeCell ref="X193:Y193"/>
    <mergeCell ref="F190:G190"/>
    <mergeCell ref="J190:K190"/>
    <mergeCell ref="P190:Q190"/>
    <mergeCell ref="T190:U190"/>
    <mergeCell ref="X190:Y190"/>
    <mergeCell ref="F191:G191"/>
    <mergeCell ref="J191:K191"/>
    <mergeCell ref="P191:Q191"/>
    <mergeCell ref="T191:U191"/>
    <mergeCell ref="X191:Y191"/>
    <mergeCell ref="D161:I161"/>
    <mergeCell ref="D162:E162"/>
    <mergeCell ref="H162:I162"/>
    <mergeCell ref="D176:M176"/>
    <mergeCell ref="D177:E177"/>
    <mergeCell ref="H177:I177"/>
    <mergeCell ref="L177:M177"/>
    <mergeCell ref="D150:I150"/>
    <mergeCell ref="L150:Q150"/>
    <mergeCell ref="D151:E151"/>
    <mergeCell ref="H151:I151"/>
    <mergeCell ref="L151:M151"/>
    <mergeCell ref="P151:Q151"/>
    <mergeCell ref="AN121:AO121"/>
    <mergeCell ref="D136:I136"/>
    <mergeCell ref="D137:I137"/>
    <mergeCell ref="D138:E138"/>
    <mergeCell ref="H138:I138"/>
    <mergeCell ref="D149:Q149"/>
    <mergeCell ref="AP119:AP120"/>
    <mergeCell ref="D121:E121"/>
    <mergeCell ref="H121:I121"/>
    <mergeCell ref="L121:M121"/>
    <mergeCell ref="P121:Q121"/>
    <mergeCell ref="T121:U121"/>
    <mergeCell ref="X121:Y121"/>
    <mergeCell ref="AB121:AC121"/>
    <mergeCell ref="AF121:AG121"/>
    <mergeCell ref="AJ121:AK121"/>
    <mergeCell ref="Z119:Z120"/>
    <mergeCell ref="AA119:AA120"/>
    <mergeCell ref="AB119:AG120"/>
    <mergeCell ref="AH119:AH120"/>
    <mergeCell ref="AI119:AI120"/>
    <mergeCell ref="AJ119:AO119"/>
    <mergeCell ref="AJ120:AO120"/>
    <mergeCell ref="D118:AO118"/>
    <mergeCell ref="B119:B120"/>
    <mergeCell ref="C119:C120"/>
    <mergeCell ref="D119:I120"/>
    <mergeCell ref="J119:J120"/>
    <mergeCell ref="K119:K120"/>
    <mergeCell ref="L119:Q120"/>
    <mergeCell ref="R119:R120"/>
    <mergeCell ref="S119:S120"/>
    <mergeCell ref="T119:Y120"/>
    <mergeCell ref="D99:I99"/>
    <mergeCell ref="D100:E100"/>
    <mergeCell ref="H100:I100"/>
    <mergeCell ref="C101:F101"/>
    <mergeCell ref="G101:J101"/>
    <mergeCell ref="C109:F109"/>
    <mergeCell ref="G109:J109"/>
    <mergeCell ref="AA83:AD83"/>
    <mergeCell ref="C92:F92"/>
    <mergeCell ref="G92:J92"/>
    <mergeCell ref="K92:N92"/>
    <mergeCell ref="O92:R92"/>
    <mergeCell ref="S92:V92"/>
    <mergeCell ref="W92:Z92"/>
    <mergeCell ref="AA92:AD92"/>
    <mergeCell ref="C83:F83"/>
    <mergeCell ref="G83:J83"/>
    <mergeCell ref="K83:N83"/>
    <mergeCell ref="O83:R83"/>
    <mergeCell ref="S83:V83"/>
    <mergeCell ref="W83:Z83"/>
    <mergeCell ref="AD68:AD71"/>
    <mergeCell ref="C80:F80"/>
    <mergeCell ref="G80:J80"/>
    <mergeCell ref="K80:N80"/>
    <mergeCell ref="O80:R80"/>
    <mergeCell ref="S80:V80"/>
    <mergeCell ref="W80:Z80"/>
    <mergeCell ref="AA80:AD80"/>
    <mergeCell ref="Z68:Z71"/>
    <mergeCell ref="AA68:AA71"/>
    <mergeCell ref="AB68:AC68"/>
    <mergeCell ref="AB69:AC69"/>
    <mergeCell ref="AB70:AC70"/>
    <mergeCell ref="AB71:AC71"/>
    <mergeCell ref="T68:U71"/>
    <mergeCell ref="V68:V71"/>
    <mergeCell ref="W68:W71"/>
    <mergeCell ref="X68:Y68"/>
    <mergeCell ref="X69:Y69"/>
    <mergeCell ref="X70:Y70"/>
    <mergeCell ref="X71:Y71"/>
    <mergeCell ref="P68:Q68"/>
    <mergeCell ref="P69:Q69"/>
    <mergeCell ref="P70:Q70"/>
    <mergeCell ref="P71:Q71"/>
    <mergeCell ref="R68:R71"/>
    <mergeCell ref="S68:S71"/>
    <mergeCell ref="L68:M68"/>
    <mergeCell ref="L69:M69"/>
    <mergeCell ref="L70:M70"/>
    <mergeCell ref="L71:M71"/>
    <mergeCell ref="N68:N71"/>
    <mergeCell ref="O68:O71"/>
    <mergeCell ref="H68:I68"/>
    <mergeCell ref="H69:I69"/>
    <mergeCell ref="H70:I70"/>
    <mergeCell ref="H71:I71"/>
    <mergeCell ref="J68:J71"/>
    <mergeCell ref="K68:K71"/>
    <mergeCell ref="J54:J55"/>
    <mergeCell ref="D67:AC67"/>
    <mergeCell ref="B68:B71"/>
    <mergeCell ref="C68:C71"/>
    <mergeCell ref="D68:E68"/>
    <mergeCell ref="D69:E69"/>
    <mergeCell ref="D70:E70"/>
    <mergeCell ref="D71:E71"/>
    <mergeCell ref="F68:F71"/>
    <mergeCell ref="G68:G71"/>
    <mergeCell ref="R34:R36"/>
    <mergeCell ref="D53:I53"/>
    <mergeCell ref="B54:B55"/>
    <mergeCell ref="C54:C55"/>
    <mergeCell ref="D54:E54"/>
    <mergeCell ref="D55:E55"/>
    <mergeCell ref="F54:F55"/>
    <mergeCell ref="G54:G55"/>
    <mergeCell ref="H54:I54"/>
    <mergeCell ref="H55:I55"/>
    <mergeCell ref="L34:M34"/>
    <mergeCell ref="L35:M35"/>
    <mergeCell ref="L36:M36"/>
    <mergeCell ref="N34:N36"/>
    <mergeCell ref="O34:O36"/>
    <mergeCell ref="P34:Q36"/>
    <mergeCell ref="G34:G36"/>
    <mergeCell ref="H34:I34"/>
    <mergeCell ref="H35:I35"/>
    <mergeCell ref="H36:I36"/>
    <mergeCell ref="J34:J36"/>
    <mergeCell ref="K34:K36"/>
    <mergeCell ref="B34:B36"/>
    <mergeCell ref="C34:C36"/>
    <mergeCell ref="D34:E34"/>
    <mergeCell ref="D35:E35"/>
    <mergeCell ref="D36:E36"/>
    <mergeCell ref="F34:F36"/>
    <mergeCell ref="D8:I8"/>
    <mergeCell ref="D9:E9"/>
    <mergeCell ref="H9:I9"/>
    <mergeCell ref="C24:F24"/>
    <mergeCell ref="G24:J24"/>
    <mergeCell ref="D33:Q33"/>
    <mergeCell ref="B27:AP27"/>
    <mergeCell ref="B28:AP28"/>
    <mergeCell ref="B29:AP29"/>
    <mergeCell ref="B30:AP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 customWidth="1"/>
    <col min="5" max="5" width="10.140625" customWidth="1"/>
    <col min="6" max="6" width="3.140625" customWidth="1"/>
    <col min="7" max="7" width="14.85546875" customWidth="1"/>
    <col min="8" max="8" width="3" customWidth="1"/>
    <col min="9" max="9" width="10.140625" customWidth="1"/>
    <col min="10" max="10" width="3.140625" customWidth="1"/>
  </cols>
  <sheetData>
    <row r="1" spans="1:10" ht="15" customHeight="1" x14ac:dyDescent="0.25">
      <c r="A1" s="8" t="s">
        <v>9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7</v>
      </c>
      <c r="B3" s="28" t="s">
        <v>6</v>
      </c>
      <c r="C3" s="28"/>
      <c r="D3" s="28"/>
      <c r="E3" s="28"/>
      <c r="F3" s="28"/>
      <c r="G3" s="28"/>
      <c r="H3" s="28"/>
      <c r="I3" s="28"/>
      <c r="J3" s="28"/>
    </row>
    <row r="4" spans="1:10" ht="15" customHeight="1" x14ac:dyDescent="0.25">
      <c r="A4" s="29" t="s">
        <v>951</v>
      </c>
      <c r="B4" s="28" t="s">
        <v>6</v>
      </c>
      <c r="C4" s="28"/>
      <c r="D4" s="28"/>
      <c r="E4" s="28"/>
      <c r="F4" s="28"/>
      <c r="G4" s="28"/>
      <c r="H4" s="28"/>
      <c r="I4" s="28"/>
      <c r="J4" s="28"/>
    </row>
    <row r="5" spans="1:10" ht="25.5" customHeight="1" x14ac:dyDescent="0.25">
      <c r="A5" s="29"/>
      <c r="B5" s="73" t="s">
        <v>579</v>
      </c>
      <c r="C5" s="73"/>
      <c r="D5" s="73"/>
      <c r="E5" s="73"/>
      <c r="F5" s="73"/>
      <c r="G5" s="73"/>
      <c r="H5" s="73"/>
      <c r="I5" s="73"/>
      <c r="J5" s="73"/>
    </row>
    <row r="6" spans="1:10" ht="15.75" x14ac:dyDescent="0.25">
      <c r="A6" s="29"/>
      <c r="B6" s="74"/>
      <c r="C6" s="74"/>
      <c r="D6" s="74"/>
      <c r="E6" s="74"/>
      <c r="F6" s="74"/>
      <c r="G6" s="74"/>
      <c r="H6" s="74"/>
      <c r="I6" s="74"/>
      <c r="J6" s="74"/>
    </row>
    <row r="7" spans="1:10" x14ac:dyDescent="0.25">
      <c r="A7" s="29"/>
      <c r="B7" s="51"/>
      <c r="C7" s="51"/>
      <c r="D7" s="51"/>
      <c r="E7" s="51"/>
      <c r="F7" s="51"/>
      <c r="G7" s="51"/>
      <c r="H7" s="51"/>
      <c r="I7" s="51"/>
      <c r="J7" s="51"/>
    </row>
    <row r="8" spans="1:10" ht="15.75" thickBot="1" x14ac:dyDescent="0.3">
      <c r="A8" s="29"/>
      <c r="B8" s="53"/>
      <c r="C8" s="53" t="s">
        <v>247</v>
      </c>
      <c r="D8" s="70" t="s">
        <v>248</v>
      </c>
      <c r="E8" s="70"/>
      <c r="F8" s="70"/>
      <c r="G8" s="70"/>
      <c r="H8" s="70"/>
      <c r="I8" s="70"/>
      <c r="J8" s="53"/>
    </row>
    <row r="9" spans="1:10" ht="15.75" thickBot="1" x14ac:dyDescent="0.3">
      <c r="A9" s="29"/>
      <c r="B9" s="53"/>
      <c r="C9" s="53" t="s">
        <v>247</v>
      </c>
      <c r="D9" s="71">
        <v>2013</v>
      </c>
      <c r="E9" s="71"/>
      <c r="F9" s="53"/>
      <c r="G9" s="53"/>
      <c r="H9" s="71">
        <v>2012</v>
      </c>
      <c r="I9" s="71"/>
      <c r="J9" s="53"/>
    </row>
    <row r="10" spans="1:10" x14ac:dyDescent="0.25">
      <c r="A10" s="29"/>
      <c r="B10" s="54" t="s">
        <v>580</v>
      </c>
      <c r="C10" s="55" t="s">
        <v>247</v>
      </c>
      <c r="D10" s="55" t="s">
        <v>250</v>
      </c>
      <c r="E10" s="56">
        <v>4360</v>
      </c>
      <c r="F10" s="57" t="s">
        <v>247</v>
      </c>
      <c r="G10" s="55"/>
      <c r="H10" s="55" t="s">
        <v>250</v>
      </c>
      <c r="I10" s="56">
        <v>4337</v>
      </c>
      <c r="J10" s="57" t="s">
        <v>247</v>
      </c>
    </row>
    <row r="11" spans="1:10" x14ac:dyDescent="0.25">
      <c r="A11" s="29"/>
      <c r="B11" s="58" t="s">
        <v>581</v>
      </c>
      <c r="C11" s="51" t="s">
        <v>247</v>
      </c>
      <c r="D11" s="51"/>
      <c r="E11" s="59">
        <v>20593</v>
      </c>
      <c r="F11" s="52" t="s">
        <v>247</v>
      </c>
      <c r="G11" s="51"/>
      <c r="H11" s="51"/>
      <c r="I11" s="59">
        <v>19130</v>
      </c>
      <c r="J11" s="52" t="s">
        <v>247</v>
      </c>
    </row>
    <row r="12" spans="1:10" x14ac:dyDescent="0.25">
      <c r="A12" s="29"/>
      <c r="B12" s="60" t="s">
        <v>582</v>
      </c>
      <c r="C12" s="55" t="s">
        <v>247</v>
      </c>
      <c r="D12" s="57"/>
      <c r="E12" s="61" t="s">
        <v>300</v>
      </c>
      <c r="F12" s="57" t="s">
        <v>247</v>
      </c>
      <c r="G12" s="55"/>
      <c r="H12" s="55"/>
      <c r="I12" s="62">
        <v>274</v>
      </c>
      <c r="J12" s="57" t="s">
        <v>247</v>
      </c>
    </row>
    <row r="13" spans="1:10" ht="15.75" thickBot="1" x14ac:dyDescent="0.3">
      <c r="A13" s="29"/>
      <c r="B13" s="58" t="s">
        <v>583</v>
      </c>
      <c r="C13" s="51" t="s">
        <v>247</v>
      </c>
      <c r="D13" s="51"/>
      <c r="E13" s="59">
        <v>11035</v>
      </c>
      <c r="F13" s="52" t="s">
        <v>247</v>
      </c>
      <c r="G13" s="51"/>
      <c r="H13" s="51"/>
      <c r="I13" s="59">
        <v>10361</v>
      </c>
      <c r="J13" s="52" t="s">
        <v>247</v>
      </c>
    </row>
    <row r="14" spans="1:10" x14ac:dyDescent="0.25">
      <c r="A14" s="29"/>
      <c r="B14" s="63"/>
      <c r="C14" s="63" t="s">
        <v>247</v>
      </c>
      <c r="D14" s="64"/>
      <c r="E14" s="64"/>
      <c r="F14" s="63"/>
      <c r="G14" s="63"/>
      <c r="H14" s="64"/>
      <c r="I14" s="64"/>
      <c r="J14" s="63"/>
    </row>
    <row r="15" spans="1:10" x14ac:dyDescent="0.25">
      <c r="A15" s="29"/>
      <c r="B15" s="65"/>
      <c r="C15" s="66" t="s">
        <v>247</v>
      </c>
      <c r="D15" s="55"/>
      <c r="E15" s="56">
        <v>35988</v>
      </c>
      <c r="F15" s="57" t="s">
        <v>247</v>
      </c>
      <c r="G15" s="66"/>
      <c r="H15" s="55"/>
      <c r="I15" s="56">
        <v>34102</v>
      </c>
      <c r="J15" s="57" t="s">
        <v>247</v>
      </c>
    </row>
    <row r="16" spans="1:10" ht="15.75" thickBot="1" x14ac:dyDescent="0.3">
      <c r="A16" s="29"/>
      <c r="B16" s="67" t="s">
        <v>584</v>
      </c>
      <c r="C16" s="53" t="s">
        <v>247</v>
      </c>
      <c r="D16" s="51"/>
      <c r="E16" s="68" t="s">
        <v>585</v>
      </c>
      <c r="F16" s="52" t="s">
        <v>252</v>
      </c>
      <c r="G16" s="53"/>
      <c r="H16" s="51"/>
      <c r="I16" s="68" t="s">
        <v>586</v>
      </c>
      <c r="J16" s="52" t="s">
        <v>252</v>
      </c>
    </row>
    <row r="17" spans="1:10" x14ac:dyDescent="0.25">
      <c r="A17" s="29"/>
      <c r="B17" s="63"/>
      <c r="C17" s="63" t="s">
        <v>247</v>
      </c>
      <c r="D17" s="64"/>
      <c r="E17" s="64"/>
      <c r="F17" s="63"/>
      <c r="G17" s="63"/>
      <c r="H17" s="64"/>
      <c r="I17" s="64"/>
      <c r="J17" s="63"/>
    </row>
    <row r="18" spans="1:10" ht="15.75" thickBot="1" x14ac:dyDescent="0.3">
      <c r="A18" s="29"/>
      <c r="B18" s="54" t="s">
        <v>587</v>
      </c>
      <c r="C18" s="66" t="s">
        <v>247</v>
      </c>
      <c r="D18" s="55" t="s">
        <v>250</v>
      </c>
      <c r="E18" s="56">
        <v>18709</v>
      </c>
      <c r="F18" s="57" t="s">
        <v>247</v>
      </c>
      <c r="G18" s="66"/>
      <c r="H18" s="55" t="s">
        <v>250</v>
      </c>
      <c r="I18" s="56">
        <v>17599</v>
      </c>
      <c r="J18" s="57" t="s">
        <v>247</v>
      </c>
    </row>
    <row r="19" spans="1:10" ht="15.75" thickTop="1" x14ac:dyDescent="0.25">
      <c r="A19" s="29"/>
      <c r="B19" s="63"/>
      <c r="C19" s="63" t="s">
        <v>247</v>
      </c>
      <c r="D19" s="69"/>
      <c r="E19" s="69"/>
      <c r="F19" s="63"/>
      <c r="G19" s="63"/>
      <c r="H19" s="69"/>
      <c r="I19" s="69"/>
      <c r="J19" s="63"/>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28515625" customWidth="1"/>
    <col min="3" max="3" width="2.85546875" customWidth="1"/>
    <col min="4" max="4" width="3" customWidth="1"/>
    <col min="5" max="5" width="8.5703125" customWidth="1"/>
    <col min="6" max="6" width="3.28515625" customWidth="1"/>
    <col min="7" max="7" width="14.140625" customWidth="1"/>
    <col min="8" max="8" width="3" customWidth="1"/>
    <col min="9" max="9" width="8.5703125" customWidth="1"/>
    <col min="10" max="10" width="3.28515625" customWidth="1"/>
  </cols>
  <sheetData>
    <row r="1" spans="1:10" ht="15" customHeight="1" x14ac:dyDescent="0.25">
      <c r="A1" s="8" t="s">
        <v>9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0</v>
      </c>
      <c r="B3" s="28" t="s">
        <v>6</v>
      </c>
      <c r="C3" s="28"/>
      <c r="D3" s="28"/>
      <c r="E3" s="28"/>
      <c r="F3" s="28"/>
      <c r="G3" s="28"/>
      <c r="H3" s="28"/>
      <c r="I3" s="28"/>
      <c r="J3" s="28"/>
    </row>
    <row r="4" spans="1:10" ht="15" customHeight="1" x14ac:dyDescent="0.25">
      <c r="A4" s="29" t="s">
        <v>953</v>
      </c>
      <c r="B4" s="28" t="s">
        <v>6</v>
      </c>
      <c r="C4" s="28"/>
      <c r="D4" s="28"/>
      <c r="E4" s="28"/>
      <c r="F4" s="28"/>
      <c r="G4" s="28"/>
      <c r="H4" s="28"/>
      <c r="I4" s="28"/>
      <c r="J4" s="28"/>
    </row>
    <row r="5" spans="1:10" x14ac:dyDescent="0.25">
      <c r="A5" s="29"/>
      <c r="B5" s="28"/>
      <c r="C5" s="28"/>
      <c r="D5" s="28"/>
      <c r="E5" s="28"/>
      <c r="F5" s="28"/>
      <c r="G5" s="28"/>
      <c r="H5" s="28"/>
      <c r="I5" s="28"/>
      <c r="J5" s="28"/>
    </row>
    <row r="6" spans="1:10" x14ac:dyDescent="0.25">
      <c r="A6" s="29"/>
      <c r="B6" s="31" t="s">
        <v>595</v>
      </c>
      <c r="C6" s="31"/>
      <c r="D6" s="31"/>
      <c r="E6" s="31"/>
      <c r="F6" s="31"/>
      <c r="G6" s="31"/>
      <c r="H6" s="31"/>
      <c r="I6" s="31"/>
      <c r="J6" s="31"/>
    </row>
    <row r="7" spans="1:10" x14ac:dyDescent="0.25">
      <c r="A7" s="29"/>
      <c r="B7" s="28"/>
      <c r="C7" s="28"/>
      <c r="D7" s="28"/>
      <c r="E7" s="28"/>
      <c r="F7" s="28"/>
      <c r="G7" s="28"/>
      <c r="H7" s="28"/>
      <c r="I7" s="28"/>
      <c r="J7" s="28"/>
    </row>
    <row r="8" spans="1:10" ht="15.75" x14ac:dyDescent="0.25">
      <c r="A8" s="29"/>
      <c r="B8" s="33"/>
      <c r="C8" s="33"/>
      <c r="D8" s="33"/>
      <c r="E8" s="33"/>
      <c r="F8" s="33"/>
      <c r="G8" s="33"/>
      <c r="H8" s="33"/>
      <c r="I8" s="33"/>
      <c r="J8" s="33"/>
    </row>
    <row r="9" spans="1:10" x14ac:dyDescent="0.25">
      <c r="A9" s="29"/>
      <c r="B9" s="4"/>
      <c r="C9" s="4"/>
      <c r="D9" s="4"/>
      <c r="E9" s="4"/>
      <c r="F9" s="4"/>
      <c r="G9" s="4"/>
      <c r="H9" s="4"/>
      <c r="I9" s="4"/>
      <c r="J9" s="4"/>
    </row>
    <row r="10" spans="1:10" ht="15.75" thickBot="1" x14ac:dyDescent="0.3">
      <c r="A10" s="29"/>
      <c r="B10" s="4"/>
      <c r="C10" s="4" t="s">
        <v>247</v>
      </c>
      <c r="D10" s="26" t="s">
        <v>248</v>
      </c>
      <c r="E10" s="26"/>
      <c r="F10" s="26"/>
      <c r="G10" s="26"/>
      <c r="H10" s="26"/>
      <c r="I10" s="26"/>
      <c r="J10" s="4"/>
    </row>
    <row r="11" spans="1:10" ht="15.75" thickBot="1" x14ac:dyDescent="0.3">
      <c r="A11" s="29"/>
      <c r="B11" s="4"/>
      <c r="C11" s="4" t="s">
        <v>247</v>
      </c>
      <c r="D11" s="27">
        <v>2013</v>
      </c>
      <c r="E11" s="27"/>
      <c r="F11" s="4"/>
      <c r="G11" s="4"/>
      <c r="H11" s="27">
        <v>2012</v>
      </c>
      <c r="I11" s="27"/>
      <c r="J11" s="4"/>
    </row>
    <row r="12" spans="1:10" x14ac:dyDescent="0.25">
      <c r="A12" s="29"/>
      <c r="B12" s="14" t="s">
        <v>596</v>
      </c>
      <c r="C12" s="15" t="s">
        <v>247</v>
      </c>
      <c r="D12" s="15" t="s">
        <v>250</v>
      </c>
      <c r="E12" s="18">
        <v>2063</v>
      </c>
      <c r="F12" s="17" t="s">
        <v>247</v>
      </c>
      <c r="G12" s="15"/>
      <c r="H12" s="15" t="s">
        <v>250</v>
      </c>
      <c r="I12" s="18">
        <v>2071</v>
      </c>
      <c r="J12" s="17" t="s">
        <v>247</v>
      </c>
    </row>
    <row r="13" spans="1:10" x14ac:dyDescent="0.25">
      <c r="A13" s="29"/>
      <c r="B13" s="2" t="s">
        <v>597</v>
      </c>
      <c r="C13" s="4" t="s">
        <v>247</v>
      </c>
      <c r="D13" s="4"/>
      <c r="E13" s="19">
        <v>429</v>
      </c>
      <c r="F13" t="s">
        <v>247</v>
      </c>
      <c r="G13" s="4"/>
      <c r="H13" s="4"/>
      <c r="I13" s="19">
        <v>760</v>
      </c>
      <c r="J13" t="s">
        <v>247</v>
      </c>
    </row>
    <row r="14" spans="1:10" x14ac:dyDescent="0.25">
      <c r="A14" s="29"/>
      <c r="B14" s="14" t="s">
        <v>598</v>
      </c>
      <c r="C14" s="15" t="s">
        <v>247</v>
      </c>
      <c r="D14" s="15"/>
      <c r="E14" s="16" t="s">
        <v>599</v>
      </c>
      <c r="F14" s="17" t="s">
        <v>252</v>
      </c>
      <c r="G14" s="15"/>
      <c r="H14" s="15"/>
      <c r="I14" s="16" t="s">
        <v>600</v>
      </c>
      <c r="J14" s="17" t="s">
        <v>252</v>
      </c>
    </row>
    <row r="15" spans="1:10" ht="15.75" thickBot="1" x14ac:dyDescent="0.3">
      <c r="A15" s="29"/>
      <c r="B15" s="2" t="s">
        <v>601</v>
      </c>
      <c r="C15" s="4" t="s">
        <v>247</v>
      </c>
      <c r="E15" s="35" t="s">
        <v>300</v>
      </c>
      <c r="F15" t="s">
        <v>247</v>
      </c>
      <c r="G15" s="4"/>
      <c r="I15" s="35" t="s">
        <v>300</v>
      </c>
      <c r="J15" t="s">
        <v>247</v>
      </c>
    </row>
    <row r="16" spans="1:10" x14ac:dyDescent="0.25">
      <c r="A16" s="29"/>
      <c r="B16" s="20"/>
      <c r="C16" s="20" t="s">
        <v>247</v>
      </c>
      <c r="D16" s="21"/>
      <c r="E16" s="21"/>
      <c r="F16" s="20"/>
      <c r="G16" s="20"/>
      <c r="H16" s="21"/>
      <c r="I16" s="21"/>
      <c r="J16" s="20"/>
    </row>
    <row r="17" spans="1:10" ht="15.75" thickBot="1" x14ac:dyDescent="0.3">
      <c r="A17" s="29"/>
      <c r="B17" s="14" t="s">
        <v>602</v>
      </c>
      <c r="C17" s="22" t="s">
        <v>247</v>
      </c>
      <c r="D17" s="15" t="s">
        <v>250</v>
      </c>
      <c r="E17" s="18">
        <v>2066</v>
      </c>
      <c r="F17" s="17" t="s">
        <v>247</v>
      </c>
      <c r="G17" s="22"/>
      <c r="H17" s="15" t="s">
        <v>250</v>
      </c>
      <c r="I17" s="18">
        <v>2063</v>
      </c>
      <c r="J17" s="17" t="s">
        <v>247</v>
      </c>
    </row>
    <row r="18" spans="1:10" ht="15.75" thickTop="1" x14ac:dyDescent="0.25">
      <c r="A18" s="29"/>
      <c r="B18" s="20"/>
      <c r="C18" s="20" t="s">
        <v>247</v>
      </c>
      <c r="D18" s="25"/>
      <c r="E18" s="25"/>
      <c r="F18" s="20"/>
      <c r="G18" s="20"/>
      <c r="H18" s="25"/>
      <c r="I18" s="25"/>
      <c r="J18" s="20"/>
    </row>
  </sheetData>
  <mergeCells count="13">
    <mergeCell ref="B6:J6"/>
    <mergeCell ref="B7:J7"/>
    <mergeCell ref="B8:J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3.7109375" customWidth="1"/>
    <col min="3" max="3" width="2.140625" customWidth="1"/>
    <col min="4" max="4" width="2.28515625" customWidth="1"/>
    <col min="5" max="5" width="8.42578125" customWidth="1"/>
    <col min="6" max="8" width="2.140625" customWidth="1"/>
    <col min="9" max="9" width="7.7109375" customWidth="1"/>
    <col min="10" max="10" width="2.140625" customWidth="1"/>
  </cols>
  <sheetData>
    <row r="1" spans="1:10" ht="15" customHeight="1" x14ac:dyDescent="0.25">
      <c r="A1" s="8" t="s">
        <v>9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3</v>
      </c>
      <c r="B3" s="28" t="s">
        <v>6</v>
      </c>
      <c r="C3" s="28"/>
      <c r="D3" s="28"/>
      <c r="E3" s="28"/>
      <c r="F3" s="28"/>
      <c r="G3" s="28"/>
      <c r="H3" s="28"/>
      <c r="I3" s="28"/>
      <c r="J3" s="28"/>
    </row>
    <row r="4" spans="1:10" ht="15" customHeight="1" x14ac:dyDescent="0.25">
      <c r="A4" s="29" t="s">
        <v>770</v>
      </c>
      <c r="B4" s="28" t="s">
        <v>6</v>
      </c>
      <c r="C4" s="28"/>
      <c r="D4" s="28"/>
      <c r="E4" s="28"/>
      <c r="F4" s="28"/>
      <c r="G4" s="28"/>
      <c r="H4" s="28"/>
      <c r="I4" s="28"/>
      <c r="J4" s="28"/>
    </row>
    <row r="5" spans="1:10" x14ac:dyDescent="0.25">
      <c r="A5" s="29"/>
      <c r="B5" s="73" t="s">
        <v>605</v>
      </c>
      <c r="C5" s="73"/>
      <c r="D5" s="73"/>
      <c r="E5" s="73"/>
      <c r="F5" s="73"/>
      <c r="G5" s="73"/>
      <c r="H5" s="73"/>
      <c r="I5" s="73"/>
      <c r="J5" s="73"/>
    </row>
    <row r="6" spans="1:10" ht="15.75" x14ac:dyDescent="0.25">
      <c r="A6" s="29"/>
      <c r="B6" s="74"/>
      <c r="C6" s="74"/>
      <c r="D6" s="74"/>
      <c r="E6" s="74"/>
      <c r="F6" s="74"/>
      <c r="G6" s="74"/>
      <c r="H6" s="74"/>
      <c r="I6" s="74"/>
      <c r="J6" s="74"/>
    </row>
    <row r="7" spans="1:10" x14ac:dyDescent="0.25">
      <c r="A7" s="29"/>
      <c r="B7" s="51"/>
      <c r="C7" s="51"/>
      <c r="D7" s="51"/>
      <c r="E7" s="51"/>
      <c r="F7" s="51"/>
      <c r="G7" s="51"/>
      <c r="H7" s="51"/>
      <c r="I7" s="51"/>
      <c r="J7" s="51"/>
    </row>
    <row r="8" spans="1:10" ht="15.75" thickBot="1" x14ac:dyDescent="0.3">
      <c r="A8" s="29"/>
      <c r="B8" s="53"/>
      <c r="C8" s="53" t="s">
        <v>247</v>
      </c>
      <c r="D8" s="70" t="s">
        <v>248</v>
      </c>
      <c r="E8" s="70"/>
      <c r="F8" s="70"/>
      <c r="G8" s="70"/>
      <c r="H8" s="70"/>
      <c r="I8" s="70"/>
      <c r="J8" s="53"/>
    </row>
    <row r="9" spans="1:10" ht="15.75" thickBot="1" x14ac:dyDescent="0.3">
      <c r="A9" s="29"/>
      <c r="B9" s="53"/>
      <c r="C9" s="53" t="s">
        <v>247</v>
      </c>
      <c r="D9" s="71">
        <v>2013</v>
      </c>
      <c r="E9" s="71"/>
      <c r="F9" s="53"/>
      <c r="G9" s="53" t="s">
        <v>247</v>
      </c>
      <c r="H9" s="71">
        <v>2012</v>
      </c>
      <c r="I9" s="71"/>
      <c r="J9" s="53"/>
    </row>
    <row r="10" spans="1:10" x14ac:dyDescent="0.25">
      <c r="A10" s="29"/>
      <c r="B10" s="54" t="s">
        <v>606</v>
      </c>
      <c r="C10" s="55" t="s">
        <v>247</v>
      </c>
      <c r="D10" s="55" t="s">
        <v>250</v>
      </c>
      <c r="E10" s="56">
        <v>135998</v>
      </c>
      <c r="F10" s="57" t="s">
        <v>247</v>
      </c>
      <c r="G10" s="55" t="s">
        <v>247</v>
      </c>
      <c r="H10" s="55" t="s">
        <v>250</v>
      </c>
      <c r="I10" s="56">
        <v>147732</v>
      </c>
      <c r="J10" s="57" t="s">
        <v>247</v>
      </c>
    </row>
    <row r="11" spans="1:10" ht="15.75" thickBot="1" x14ac:dyDescent="0.3">
      <c r="A11" s="29"/>
      <c r="B11" s="58" t="s">
        <v>607</v>
      </c>
      <c r="C11" s="51" t="s">
        <v>247</v>
      </c>
      <c r="D11" s="51"/>
      <c r="E11" s="59">
        <v>100362</v>
      </c>
      <c r="F11" s="52" t="s">
        <v>247</v>
      </c>
      <c r="G11" s="51" t="s">
        <v>247</v>
      </c>
      <c r="H11" s="51"/>
      <c r="I11" s="59">
        <v>121775</v>
      </c>
      <c r="J11" s="52" t="s">
        <v>247</v>
      </c>
    </row>
    <row r="12" spans="1:10" x14ac:dyDescent="0.25">
      <c r="A12" s="29"/>
      <c r="B12" s="63"/>
      <c r="C12" s="63" t="s">
        <v>247</v>
      </c>
      <c r="D12" s="64"/>
      <c r="E12" s="64"/>
      <c r="F12" s="63"/>
      <c r="G12" s="63" t="s">
        <v>247</v>
      </c>
      <c r="H12" s="64"/>
      <c r="I12" s="64"/>
      <c r="J12" s="63"/>
    </row>
    <row r="13" spans="1:10" ht="15.75" thickBot="1" x14ac:dyDescent="0.3">
      <c r="A13" s="29"/>
      <c r="B13" s="65"/>
      <c r="C13" s="66" t="s">
        <v>247</v>
      </c>
      <c r="D13" s="55" t="s">
        <v>250</v>
      </c>
      <c r="E13" s="56">
        <v>236360</v>
      </c>
      <c r="F13" s="57" t="s">
        <v>247</v>
      </c>
      <c r="G13" s="66" t="s">
        <v>247</v>
      </c>
      <c r="H13" s="55" t="s">
        <v>250</v>
      </c>
      <c r="I13" s="56">
        <v>269507</v>
      </c>
      <c r="J13" s="57" t="s">
        <v>247</v>
      </c>
    </row>
    <row r="14" spans="1:10" ht="15.75" thickTop="1" x14ac:dyDescent="0.25">
      <c r="A14" s="29"/>
      <c r="B14" s="63"/>
      <c r="C14" s="63" t="s">
        <v>247</v>
      </c>
      <c r="D14" s="69"/>
      <c r="E14" s="69"/>
      <c r="F14" s="63"/>
      <c r="G14" s="63" t="s">
        <v>247</v>
      </c>
      <c r="H14" s="69"/>
      <c r="I14" s="69"/>
      <c r="J14" s="63"/>
    </row>
    <row r="15" spans="1:10" ht="15" customHeight="1" x14ac:dyDescent="0.25">
      <c r="A15" s="29" t="s">
        <v>955</v>
      </c>
      <c r="B15" s="28" t="s">
        <v>6</v>
      </c>
      <c r="C15" s="28"/>
      <c r="D15" s="28"/>
      <c r="E15" s="28"/>
      <c r="F15" s="28"/>
      <c r="G15" s="28"/>
      <c r="H15" s="28"/>
      <c r="I15" s="28"/>
      <c r="J15" s="28"/>
    </row>
    <row r="16" spans="1:10" x14ac:dyDescent="0.25">
      <c r="A16" s="29"/>
      <c r="B16" s="73" t="s">
        <v>608</v>
      </c>
      <c r="C16" s="73"/>
      <c r="D16" s="73"/>
      <c r="E16" s="73"/>
      <c r="F16" s="73"/>
      <c r="G16" s="73"/>
      <c r="H16" s="73"/>
      <c r="I16" s="73"/>
      <c r="J16" s="73"/>
    </row>
    <row r="17" spans="1:10" ht="15.75" x14ac:dyDescent="0.25">
      <c r="A17" s="29"/>
      <c r="B17" s="74"/>
      <c r="C17" s="74"/>
      <c r="D17" s="74"/>
      <c r="E17" s="74"/>
      <c r="F17" s="74"/>
      <c r="G17" s="74"/>
      <c r="H17" s="74"/>
      <c r="I17" s="74"/>
      <c r="J17" s="74"/>
    </row>
    <row r="18" spans="1:10" x14ac:dyDescent="0.25">
      <c r="A18" s="29"/>
      <c r="B18" s="51"/>
      <c r="C18" s="51"/>
      <c r="D18" s="51"/>
      <c r="E18" s="51"/>
      <c r="F18" s="51"/>
    </row>
    <row r="19" spans="1:10" ht="15.75" thickBot="1" x14ac:dyDescent="0.3">
      <c r="A19" s="29"/>
      <c r="B19" s="53"/>
      <c r="C19" s="53" t="s">
        <v>247</v>
      </c>
      <c r="D19" s="70" t="s">
        <v>390</v>
      </c>
      <c r="E19" s="70"/>
      <c r="F19" s="53"/>
    </row>
    <row r="20" spans="1:10" x14ac:dyDescent="0.25">
      <c r="A20" s="29"/>
      <c r="B20" s="54">
        <v>2014</v>
      </c>
      <c r="C20" s="55" t="s">
        <v>247</v>
      </c>
      <c r="D20" s="55" t="s">
        <v>250</v>
      </c>
      <c r="E20" s="56">
        <v>129782</v>
      </c>
      <c r="F20" s="57" t="s">
        <v>247</v>
      </c>
    </row>
    <row r="21" spans="1:10" x14ac:dyDescent="0.25">
      <c r="A21" s="29"/>
      <c r="B21" s="58">
        <v>2015</v>
      </c>
      <c r="C21" s="51" t="s">
        <v>247</v>
      </c>
      <c r="D21" s="51"/>
      <c r="E21" s="59">
        <v>55301</v>
      </c>
      <c r="F21" s="52" t="s">
        <v>247</v>
      </c>
    </row>
    <row r="22" spans="1:10" x14ac:dyDescent="0.25">
      <c r="A22" s="29"/>
      <c r="B22" s="54">
        <v>2016</v>
      </c>
      <c r="C22" s="55" t="s">
        <v>247</v>
      </c>
      <c r="D22" s="55"/>
      <c r="E22" s="56">
        <v>33924</v>
      </c>
      <c r="F22" s="57" t="s">
        <v>247</v>
      </c>
    </row>
    <row r="23" spans="1:10" x14ac:dyDescent="0.25">
      <c r="A23" s="29"/>
      <c r="B23" s="58">
        <v>2017</v>
      </c>
      <c r="C23" s="51" t="s">
        <v>247</v>
      </c>
      <c r="D23" s="51"/>
      <c r="E23" s="59">
        <v>11835</v>
      </c>
      <c r="F23" s="52" t="s">
        <v>247</v>
      </c>
    </row>
    <row r="24" spans="1:10" x14ac:dyDescent="0.25">
      <c r="A24" s="29"/>
      <c r="B24" s="54">
        <v>2018</v>
      </c>
      <c r="C24" s="55" t="s">
        <v>247</v>
      </c>
      <c r="D24" s="55"/>
      <c r="E24" s="56">
        <v>4130</v>
      </c>
      <c r="F24" s="57" t="s">
        <v>247</v>
      </c>
    </row>
    <row r="25" spans="1:10" ht="15.75" thickBot="1" x14ac:dyDescent="0.3">
      <c r="A25" s="29"/>
      <c r="B25" s="58" t="s">
        <v>609</v>
      </c>
      <c r="C25" s="51" t="s">
        <v>247</v>
      </c>
      <c r="D25" s="51"/>
      <c r="E25" s="59">
        <v>1388</v>
      </c>
      <c r="F25" s="52" t="s">
        <v>247</v>
      </c>
    </row>
    <row r="26" spans="1:10" x14ac:dyDescent="0.25">
      <c r="A26" s="29"/>
      <c r="B26" s="63"/>
      <c r="C26" s="63" t="s">
        <v>247</v>
      </c>
      <c r="D26" s="64"/>
      <c r="E26" s="64"/>
      <c r="F26" s="63"/>
    </row>
    <row r="27" spans="1:10" ht="15.75" thickBot="1" x14ac:dyDescent="0.3">
      <c r="A27" s="29"/>
      <c r="B27" s="65"/>
      <c r="C27" s="66" t="s">
        <v>247</v>
      </c>
      <c r="D27" s="55" t="s">
        <v>250</v>
      </c>
      <c r="E27" s="56">
        <v>236360</v>
      </c>
      <c r="F27" s="57" t="s">
        <v>247</v>
      </c>
    </row>
    <row r="28" spans="1:10" ht="15.75" thickTop="1" x14ac:dyDescent="0.25">
      <c r="A28" s="29"/>
      <c r="B28" s="63"/>
      <c r="C28" s="63" t="s">
        <v>247</v>
      </c>
      <c r="D28" s="69"/>
      <c r="E28" s="69"/>
      <c r="F28" s="63"/>
    </row>
  </sheetData>
  <mergeCells count="16">
    <mergeCell ref="B5:J5"/>
    <mergeCell ref="B6:J6"/>
    <mergeCell ref="A15:A28"/>
    <mergeCell ref="B15:J15"/>
    <mergeCell ref="B16:J16"/>
    <mergeCell ref="B17:J17"/>
    <mergeCell ref="D8:I8"/>
    <mergeCell ref="D9:E9"/>
    <mergeCell ref="H9:I9"/>
    <mergeCell ref="D19:E19"/>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5.7109375" bestFit="1" customWidth="1"/>
    <col min="3" max="3" width="1.85546875" bestFit="1" customWidth="1"/>
    <col min="4" max="4" width="2.85546875" customWidth="1"/>
    <col min="5" max="5" width="9.28515625" customWidth="1"/>
    <col min="6" max="7" width="1.85546875" bestFit="1" customWidth="1"/>
    <col min="9" max="9" width="4.42578125" bestFit="1" customWidth="1"/>
    <col min="10" max="10" width="3" bestFit="1" customWidth="1"/>
    <col min="12" max="12" width="3.28515625" customWidth="1"/>
    <col min="13" max="13" width="10.42578125" customWidth="1"/>
    <col min="14" max="15" width="1.85546875" bestFit="1" customWidth="1"/>
    <col min="16" max="16" width="2.42578125" customWidth="1"/>
    <col min="17" max="17" width="7.85546875" customWidth="1"/>
    <col min="18" max="19" width="1.85546875" bestFit="1" customWidth="1"/>
    <col min="21" max="21" width="4.42578125" bestFit="1" customWidth="1"/>
    <col min="22" max="22" width="3" bestFit="1" customWidth="1"/>
  </cols>
  <sheetData>
    <row r="1" spans="1:22" ht="15" customHeight="1" x14ac:dyDescent="0.25">
      <c r="A1" s="8" t="s">
        <v>9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03</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29" t="s">
        <v>957</v>
      </c>
      <c r="B4" s="28" t="s">
        <v>6</v>
      </c>
      <c r="C4" s="28"/>
      <c r="D4" s="28"/>
      <c r="E4" s="28"/>
      <c r="F4" s="28"/>
      <c r="G4" s="28"/>
      <c r="H4" s="28"/>
      <c r="I4" s="28"/>
      <c r="J4" s="28"/>
      <c r="K4" s="28"/>
      <c r="L4" s="28"/>
      <c r="M4" s="28"/>
      <c r="N4" s="28"/>
      <c r="O4" s="28"/>
      <c r="P4" s="28"/>
      <c r="Q4" s="28"/>
      <c r="R4" s="28"/>
      <c r="S4" s="28"/>
      <c r="T4" s="28"/>
      <c r="U4" s="28"/>
      <c r="V4" s="28"/>
    </row>
    <row r="5" spans="1:22" x14ac:dyDescent="0.25">
      <c r="A5" s="29"/>
      <c r="B5" s="51"/>
      <c r="C5" s="51"/>
      <c r="D5" s="51"/>
      <c r="E5" s="51"/>
      <c r="F5" s="51"/>
      <c r="G5" s="51"/>
      <c r="H5" s="51"/>
      <c r="I5" s="51"/>
      <c r="J5" s="51"/>
      <c r="K5" s="51"/>
      <c r="L5" s="51"/>
      <c r="M5" s="51"/>
      <c r="N5" s="51"/>
      <c r="O5" s="51"/>
      <c r="P5" s="51"/>
      <c r="Q5" s="51"/>
      <c r="R5" s="51"/>
      <c r="S5" s="51"/>
      <c r="T5" s="51"/>
      <c r="U5" s="51"/>
      <c r="V5" s="51"/>
    </row>
    <row r="6" spans="1:22" x14ac:dyDescent="0.25">
      <c r="A6" s="29"/>
      <c r="B6" s="53"/>
      <c r="C6" s="53" t="s">
        <v>247</v>
      </c>
      <c r="D6" s="83" t="s">
        <v>613</v>
      </c>
      <c r="E6" s="83"/>
      <c r="F6" s="83"/>
      <c r="G6" s="83"/>
      <c r="H6" s="83"/>
      <c r="I6" s="83"/>
      <c r="J6" s="83"/>
      <c r="K6" s="83"/>
      <c r="L6" s="83"/>
      <c r="M6" s="83"/>
      <c r="N6" s="83"/>
      <c r="O6" s="83"/>
      <c r="P6" s="83"/>
      <c r="Q6" s="83"/>
      <c r="R6" s="83"/>
      <c r="S6" s="83"/>
      <c r="T6" s="83"/>
      <c r="U6" s="83"/>
      <c r="V6" s="53"/>
    </row>
    <row r="7" spans="1:22" x14ac:dyDescent="0.25">
      <c r="A7" s="29"/>
      <c r="B7" s="82"/>
      <c r="C7" s="82" t="s">
        <v>247</v>
      </c>
      <c r="D7" s="83" t="s">
        <v>614</v>
      </c>
      <c r="E7" s="83"/>
      <c r="F7" s="82"/>
      <c r="G7" s="82" t="s">
        <v>247</v>
      </c>
      <c r="H7" s="83" t="s">
        <v>617</v>
      </c>
      <c r="I7" s="83"/>
      <c r="J7" s="82"/>
      <c r="K7" s="82"/>
      <c r="L7" s="83" t="s">
        <v>958</v>
      </c>
      <c r="M7" s="83"/>
      <c r="N7" s="82"/>
      <c r="O7" s="82" t="s">
        <v>247</v>
      </c>
      <c r="P7" s="83" t="s">
        <v>623</v>
      </c>
      <c r="Q7" s="83"/>
      <c r="R7" s="82"/>
      <c r="S7" s="82" t="s">
        <v>247</v>
      </c>
      <c r="T7" s="83" t="s">
        <v>623</v>
      </c>
      <c r="U7" s="83"/>
      <c r="V7" s="82"/>
    </row>
    <row r="8" spans="1:22" x14ac:dyDescent="0.25">
      <c r="A8" s="29"/>
      <c r="B8" s="82"/>
      <c r="C8" s="82"/>
      <c r="D8" s="83" t="s">
        <v>494</v>
      </c>
      <c r="E8" s="83"/>
      <c r="F8" s="82"/>
      <c r="G8" s="82"/>
      <c r="H8" s="83" t="s">
        <v>521</v>
      </c>
      <c r="I8" s="83"/>
      <c r="J8" s="82"/>
      <c r="K8" s="82"/>
      <c r="L8" s="83" t="s">
        <v>621</v>
      </c>
      <c r="M8" s="83"/>
      <c r="N8" s="82"/>
      <c r="O8" s="82"/>
      <c r="P8" s="83" t="s">
        <v>521</v>
      </c>
      <c r="Q8" s="83"/>
      <c r="R8" s="82"/>
      <c r="S8" s="82"/>
      <c r="T8" s="83" t="s">
        <v>626</v>
      </c>
      <c r="U8" s="83"/>
      <c r="V8" s="82"/>
    </row>
    <row r="9" spans="1:22" x14ac:dyDescent="0.25">
      <c r="A9" s="29"/>
      <c r="B9" s="82"/>
      <c r="C9" s="82"/>
      <c r="D9" s="83" t="s">
        <v>615</v>
      </c>
      <c r="E9" s="83"/>
      <c r="F9" s="82"/>
      <c r="G9" s="82"/>
      <c r="H9" s="83" t="s">
        <v>618</v>
      </c>
      <c r="I9" s="83"/>
      <c r="J9" s="82"/>
      <c r="K9" s="82"/>
      <c r="L9" s="83" t="s">
        <v>494</v>
      </c>
      <c r="M9" s="83"/>
      <c r="N9" s="82"/>
      <c r="O9" s="82"/>
      <c r="P9" s="83" t="s">
        <v>633</v>
      </c>
      <c r="Q9" s="83"/>
      <c r="R9" s="82"/>
      <c r="S9" s="82"/>
      <c r="T9" s="83" t="s">
        <v>627</v>
      </c>
      <c r="U9" s="83"/>
      <c r="V9" s="82"/>
    </row>
    <row r="10" spans="1:22" ht="15.75" thickBot="1" x14ac:dyDescent="0.3">
      <c r="A10" s="29"/>
      <c r="B10" s="82"/>
      <c r="C10" s="82"/>
      <c r="D10" s="70" t="s">
        <v>616</v>
      </c>
      <c r="E10" s="70"/>
      <c r="F10" s="82"/>
      <c r="G10" s="82"/>
      <c r="H10" s="70" t="s">
        <v>619</v>
      </c>
      <c r="I10" s="70"/>
      <c r="J10" s="82"/>
      <c r="K10" s="82"/>
      <c r="L10" s="70" t="s">
        <v>632</v>
      </c>
      <c r="M10" s="70"/>
      <c r="N10" s="82"/>
      <c r="O10" s="82"/>
      <c r="P10" s="70" t="s">
        <v>625</v>
      </c>
      <c r="Q10" s="70"/>
      <c r="R10" s="82"/>
      <c r="S10" s="82"/>
      <c r="T10" s="70" t="s">
        <v>628</v>
      </c>
      <c r="U10" s="70"/>
      <c r="V10" s="82"/>
    </row>
    <row r="11" spans="1:22" x14ac:dyDescent="0.25">
      <c r="A11" s="29"/>
      <c r="B11" s="54">
        <v>2013</v>
      </c>
      <c r="C11" s="55" t="s">
        <v>247</v>
      </c>
      <c r="D11" s="55" t="s">
        <v>250</v>
      </c>
      <c r="E11" s="56">
        <v>38503</v>
      </c>
      <c r="F11" s="57" t="s">
        <v>247</v>
      </c>
      <c r="G11" s="55" t="s">
        <v>247</v>
      </c>
      <c r="H11" s="55"/>
      <c r="I11" s="62">
        <v>0.08</v>
      </c>
      <c r="J11" s="57" t="s">
        <v>629</v>
      </c>
      <c r="K11" s="55"/>
      <c r="L11" s="55" t="s">
        <v>250</v>
      </c>
      <c r="M11" s="56">
        <v>48366</v>
      </c>
      <c r="N11" s="57" t="s">
        <v>247</v>
      </c>
      <c r="O11" s="55" t="s">
        <v>247</v>
      </c>
      <c r="P11" s="55" t="s">
        <v>250</v>
      </c>
      <c r="Q11" s="56">
        <v>38859</v>
      </c>
      <c r="R11" s="57" t="s">
        <v>247</v>
      </c>
      <c r="S11" s="55" t="s">
        <v>247</v>
      </c>
      <c r="T11" s="55"/>
      <c r="U11" s="62">
        <v>0.09</v>
      </c>
      <c r="V11" s="57" t="s">
        <v>629</v>
      </c>
    </row>
    <row r="12" spans="1:22" x14ac:dyDescent="0.25">
      <c r="A12" s="29"/>
      <c r="B12" s="51"/>
      <c r="C12" s="73"/>
      <c r="D12" s="73"/>
      <c r="E12" s="73"/>
      <c r="F12" s="73"/>
      <c r="G12" s="73"/>
      <c r="H12" s="73"/>
      <c r="I12" s="73"/>
      <c r="J12" s="73"/>
      <c r="K12" s="73"/>
      <c r="L12" s="73"/>
      <c r="M12" s="73"/>
      <c r="N12" s="73"/>
      <c r="O12" s="73"/>
      <c r="P12" s="73"/>
      <c r="Q12" s="73"/>
      <c r="R12" s="73"/>
      <c r="S12" s="73"/>
      <c r="T12" s="73"/>
      <c r="U12" s="73"/>
      <c r="V12" s="73"/>
    </row>
    <row r="13" spans="1:22" x14ac:dyDescent="0.25">
      <c r="A13" s="29"/>
      <c r="B13" s="58">
        <v>2012</v>
      </c>
      <c r="C13" s="51" t="s">
        <v>247</v>
      </c>
      <c r="D13" s="51" t="s">
        <v>250</v>
      </c>
      <c r="E13" s="59">
        <v>35173</v>
      </c>
      <c r="F13" s="52" t="s">
        <v>247</v>
      </c>
      <c r="G13" s="51" t="s">
        <v>247</v>
      </c>
      <c r="H13" s="51"/>
      <c r="I13" s="68">
        <v>0.1</v>
      </c>
      <c r="J13" s="52" t="s">
        <v>629</v>
      </c>
      <c r="K13" s="51"/>
      <c r="L13" s="51" t="s">
        <v>250</v>
      </c>
      <c r="M13" s="59">
        <v>41876</v>
      </c>
      <c r="N13" s="52" t="s">
        <v>247</v>
      </c>
      <c r="O13" s="51" t="s">
        <v>247</v>
      </c>
      <c r="P13" s="51" t="s">
        <v>250</v>
      </c>
      <c r="Q13" s="59">
        <v>38725</v>
      </c>
      <c r="R13" s="52" t="s">
        <v>247</v>
      </c>
      <c r="S13" s="51" t="s">
        <v>247</v>
      </c>
      <c r="T13" s="51"/>
      <c r="U13" s="68">
        <v>0.18</v>
      </c>
      <c r="V13" s="52" t="s">
        <v>629</v>
      </c>
    </row>
    <row r="14" spans="1:22" x14ac:dyDescent="0.25">
      <c r="A14" s="29"/>
      <c r="B14" s="51"/>
      <c r="C14" s="73"/>
      <c r="D14" s="73"/>
      <c r="E14" s="73"/>
      <c r="F14" s="73"/>
      <c r="G14" s="73"/>
      <c r="H14" s="73"/>
      <c r="I14" s="73"/>
      <c r="J14" s="73"/>
      <c r="K14" s="73"/>
      <c r="L14" s="73"/>
      <c r="M14" s="73"/>
      <c r="N14" s="73"/>
      <c r="O14" s="73"/>
      <c r="P14" s="73"/>
      <c r="Q14" s="73"/>
      <c r="R14" s="73"/>
      <c r="S14" s="73"/>
      <c r="T14" s="73"/>
      <c r="U14" s="73"/>
      <c r="V14" s="73"/>
    </row>
    <row r="15" spans="1:22" x14ac:dyDescent="0.25">
      <c r="A15" s="29"/>
      <c r="B15" s="54">
        <v>2011</v>
      </c>
      <c r="C15" s="55" t="s">
        <v>247</v>
      </c>
      <c r="D15" s="55" t="s">
        <v>250</v>
      </c>
      <c r="E15" s="56">
        <v>38209</v>
      </c>
      <c r="F15" s="57" t="s">
        <v>247</v>
      </c>
      <c r="G15" s="55" t="s">
        <v>247</v>
      </c>
      <c r="H15" s="55"/>
      <c r="I15" s="62">
        <v>0.15</v>
      </c>
      <c r="J15" s="57" t="s">
        <v>629</v>
      </c>
      <c r="K15" s="55"/>
      <c r="L15" s="55" t="s">
        <v>250</v>
      </c>
      <c r="M15" s="56">
        <v>42154</v>
      </c>
      <c r="N15" s="57" t="s">
        <v>247</v>
      </c>
      <c r="O15" s="55" t="s">
        <v>247</v>
      </c>
      <c r="P15" s="55" t="s">
        <v>250</v>
      </c>
      <c r="Q15" s="56">
        <v>36910</v>
      </c>
      <c r="R15" s="57" t="s">
        <v>247</v>
      </c>
      <c r="S15" s="55" t="s">
        <v>247</v>
      </c>
      <c r="T15" s="55"/>
      <c r="U15" s="62">
        <v>0.3</v>
      </c>
      <c r="V15" s="57" t="s">
        <v>629</v>
      </c>
    </row>
    <row r="16" spans="1:22" ht="15.75" x14ac:dyDescent="0.25">
      <c r="A16" s="29"/>
      <c r="B16" s="74"/>
      <c r="C16" s="74"/>
      <c r="D16" s="74"/>
      <c r="E16" s="74"/>
      <c r="F16" s="74"/>
      <c r="G16" s="74"/>
      <c r="H16" s="74"/>
      <c r="I16" s="74"/>
      <c r="J16" s="74"/>
      <c r="K16" s="74"/>
      <c r="L16" s="74"/>
      <c r="M16" s="74"/>
      <c r="N16" s="74"/>
      <c r="O16" s="74"/>
      <c r="P16" s="74"/>
      <c r="Q16" s="74"/>
      <c r="R16" s="74"/>
      <c r="S16" s="74"/>
      <c r="T16" s="74"/>
      <c r="U16" s="74"/>
      <c r="V16" s="74"/>
    </row>
    <row r="17" spans="1:22" x14ac:dyDescent="0.25">
      <c r="A17" s="29"/>
      <c r="B17" s="51"/>
      <c r="C17" s="51"/>
      <c r="D17" s="51"/>
      <c r="E17" s="51"/>
      <c r="F17" s="51"/>
      <c r="G17" s="51"/>
      <c r="H17" s="51"/>
      <c r="I17" s="51"/>
      <c r="J17" s="51"/>
      <c r="K17" s="51"/>
      <c r="L17" s="51"/>
      <c r="M17" s="51"/>
      <c r="N17" s="51"/>
      <c r="O17" s="51"/>
      <c r="P17" s="51"/>
      <c r="Q17" s="51"/>
      <c r="R17" s="51"/>
      <c r="S17" s="51"/>
      <c r="T17" s="51"/>
      <c r="U17" s="51"/>
      <c r="V17" s="51"/>
    </row>
    <row r="18" spans="1:22" x14ac:dyDescent="0.25">
      <c r="A18" s="29"/>
      <c r="B18" s="53"/>
      <c r="C18" s="53" t="s">
        <v>247</v>
      </c>
      <c r="D18" s="83" t="s">
        <v>959</v>
      </c>
      <c r="E18" s="83"/>
      <c r="F18" s="83"/>
      <c r="G18" s="83"/>
      <c r="H18" s="83"/>
      <c r="I18" s="83"/>
      <c r="J18" s="83"/>
      <c r="K18" s="83"/>
      <c r="L18" s="83"/>
      <c r="M18" s="83"/>
      <c r="N18" s="83"/>
      <c r="O18" s="83"/>
      <c r="P18" s="83"/>
      <c r="Q18" s="83"/>
      <c r="R18" s="83"/>
      <c r="S18" s="83"/>
      <c r="T18" s="83"/>
      <c r="U18" s="83"/>
      <c r="V18" s="53"/>
    </row>
    <row r="19" spans="1:22" x14ac:dyDescent="0.25">
      <c r="A19" s="29"/>
      <c r="B19" s="82"/>
      <c r="C19" s="82" t="s">
        <v>247</v>
      </c>
      <c r="D19" s="83" t="s">
        <v>614</v>
      </c>
      <c r="E19" s="83"/>
      <c r="F19" s="82"/>
      <c r="G19" s="82" t="s">
        <v>247</v>
      </c>
      <c r="H19" s="83" t="s">
        <v>617</v>
      </c>
      <c r="I19" s="83"/>
      <c r="J19" s="82"/>
      <c r="K19" s="82"/>
      <c r="L19" s="83" t="s">
        <v>958</v>
      </c>
      <c r="M19" s="83"/>
      <c r="N19" s="82"/>
      <c r="O19" s="82" t="s">
        <v>247</v>
      </c>
      <c r="P19" s="83" t="s">
        <v>623</v>
      </c>
      <c r="Q19" s="83"/>
      <c r="R19" s="82"/>
      <c r="S19" s="82" t="s">
        <v>247</v>
      </c>
      <c r="T19" s="83" t="s">
        <v>623</v>
      </c>
      <c r="U19" s="83"/>
      <c r="V19" s="82"/>
    </row>
    <row r="20" spans="1:22" x14ac:dyDescent="0.25">
      <c r="A20" s="29"/>
      <c r="B20" s="82"/>
      <c r="C20" s="82"/>
      <c r="D20" s="83" t="s">
        <v>494</v>
      </c>
      <c r="E20" s="83"/>
      <c r="F20" s="82"/>
      <c r="G20" s="82"/>
      <c r="H20" s="83" t="s">
        <v>521</v>
      </c>
      <c r="I20" s="83"/>
      <c r="J20" s="82"/>
      <c r="K20" s="82"/>
      <c r="L20" s="83" t="s">
        <v>621</v>
      </c>
      <c r="M20" s="83"/>
      <c r="N20" s="82"/>
      <c r="O20" s="82"/>
      <c r="P20" s="83" t="s">
        <v>521</v>
      </c>
      <c r="Q20" s="83"/>
      <c r="R20" s="82"/>
      <c r="S20" s="82"/>
      <c r="T20" s="83" t="s">
        <v>626</v>
      </c>
      <c r="U20" s="83"/>
      <c r="V20" s="82"/>
    </row>
    <row r="21" spans="1:22" x14ac:dyDescent="0.25">
      <c r="A21" s="29"/>
      <c r="B21" s="82"/>
      <c r="C21" s="82"/>
      <c r="D21" s="83" t="s">
        <v>615</v>
      </c>
      <c r="E21" s="83"/>
      <c r="F21" s="82"/>
      <c r="G21" s="82"/>
      <c r="H21" s="83" t="s">
        <v>618</v>
      </c>
      <c r="I21" s="83"/>
      <c r="J21" s="82"/>
      <c r="K21" s="82"/>
      <c r="L21" s="83" t="s">
        <v>494</v>
      </c>
      <c r="M21" s="83"/>
      <c r="N21" s="82"/>
      <c r="O21" s="82"/>
      <c r="P21" s="83" t="s">
        <v>633</v>
      </c>
      <c r="Q21" s="83"/>
      <c r="R21" s="82"/>
      <c r="S21" s="82"/>
      <c r="T21" s="83" t="s">
        <v>627</v>
      </c>
      <c r="U21" s="83"/>
      <c r="V21" s="82"/>
    </row>
    <row r="22" spans="1:22" ht="15.75" thickBot="1" x14ac:dyDescent="0.3">
      <c r="A22" s="29"/>
      <c r="B22" s="82"/>
      <c r="C22" s="82"/>
      <c r="D22" s="70" t="s">
        <v>616</v>
      </c>
      <c r="E22" s="70"/>
      <c r="F22" s="82"/>
      <c r="G22" s="82"/>
      <c r="H22" s="70" t="s">
        <v>619</v>
      </c>
      <c r="I22" s="70"/>
      <c r="J22" s="82"/>
      <c r="K22" s="82"/>
      <c r="L22" s="70" t="s">
        <v>632</v>
      </c>
      <c r="M22" s="70"/>
      <c r="N22" s="82"/>
      <c r="O22" s="82"/>
      <c r="P22" s="70" t="s">
        <v>625</v>
      </c>
      <c r="Q22" s="70"/>
      <c r="R22" s="82"/>
      <c r="S22" s="82"/>
      <c r="T22" s="70" t="s">
        <v>628</v>
      </c>
      <c r="U22" s="70"/>
      <c r="V22" s="82"/>
    </row>
    <row r="23" spans="1:22" x14ac:dyDescent="0.25">
      <c r="A23" s="29"/>
      <c r="B23" s="54">
        <v>2013</v>
      </c>
      <c r="C23" s="55" t="s">
        <v>247</v>
      </c>
      <c r="D23" s="55" t="s">
        <v>250</v>
      </c>
      <c r="E23" s="56">
        <v>17253</v>
      </c>
      <c r="F23" s="57" t="s">
        <v>247</v>
      </c>
      <c r="G23" s="55" t="s">
        <v>247</v>
      </c>
      <c r="H23" s="55"/>
      <c r="I23" s="62">
        <v>1.25</v>
      </c>
      <c r="J23" s="57" t="s">
        <v>629</v>
      </c>
      <c r="K23" s="55"/>
      <c r="L23" s="55" t="s">
        <v>250</v>
      </c>
      <c r="M23" s="56">
        <v>17291</v>
      </c>
      <c r="N23" s="57" t="s">
        <v>247</v>
      </c>
      <c r="O23" s="55" t="s">
        <v>247</v>
      </c>
      <c r="P23" s="55" t="s">
        <v>250</v>
      </c>
      <c r="Q23" s="56">
        <v>17095</v>
      </c>
      <c r="R23" s="57" t="s">
        <v>247</v>
      </c>
      <c r="S23" s="55" t="s">
        <v>247</v>
      </c>
      <c r="T23" s="55"/>
      <c r="U23" s="62">
        <v>1.25</v>
      </c>
      <c r="V23" s="57" t="s">
        <v>629</v>
      </c>
    </row>
    <row r="24" spans="1:22" x14ac:dyDescent="0.25">
      <c r="A24" s="29"/>
      <c r="B24" s="51"/>
      <c r="C24" s="73"/>
      <c r="D24" s="73"/>
      <c r="E24" s="73"/>
      <c r="F24" s="73"/>
      <c r="G24" s="73"/>
      <c r="H24" s="73"/>
      <c r="I24" s="73"/>
      <c r="J24" s="73"/>
      <c r="K24" s="73"/>
      <c r="L24" s="73"/>
      <c r="M24" s="73"/>
      <c r="N24" s="73"/>
      <c r="O24" s="73"/>
      <c r="P24" s="73"/>
      <c r="Q24" s="73"/>
      <c r="R24" s="73"/>
      <c r="S24" s="73"/>
      <c r="T24" s="73"/>
      <c r="U24" s="73"/>
      <c r="V24" s="73"/>
    </row>
    <row r="25" spans="1:22" x14ac:dyDescent="0.25">
      <c r="A25" s="29"/>
      <c r="B25" s="58">
        <v>2012</v>
      </c>
      <c r="C25" s="51" t="s">
        <v>247</v>
      </c>
      <c r="D25" s="51" t="s">
        <v>250</v>
      </c>
      <c r="E25" s="59">
        <v>16139</v>
      </c>
      <c r="F25" s="52" t="s">
        <v>247</v>
      </c>
      <c r="G25" s="51" t="s">
        <v>247</v>
      </c>
      <c r="H25" s="51"/>
      <c r="I25" s="68">
        <v>1.25</v>
      </c>
      <c r="J25" s="52" t="s">
        <v>629</v>
      </c>
      <c r="K25" s="51"/>
      <c r="L25" s="51" t="s">
        <v>250</v>
      </c>
      <c r="M25" s="59">
        <v>16139</v>
      </c>
      <c r="N25" s="52" t="s">
        <v>247</v>
      </c>
      <c r="O25" s="51" t="s">
        <v>247</v>
      </c>
      <c r="P25" s="51" t="s">
        <v>250</v>
      </c>
      <c r="Q25" s="59">
        <v>14184</v>
      </c>
      <c r="R25" s="52" t="s">
        <v>247</v>
      </c>
      <c r="S25" s="51" t="s">
        <v>247</v>
      </c>
      <c r="T25" s="51"/>
      <c r="U25" s="68">
        <v>1.22</v>
      </c>
      <c r="V25" s="52" t="s">
        <v>629</v>
      </c>
    </row>
    <row r="26" spans="1:22" x14ac:dyDescent="0.25">
      <c r="A26" s="29"/>
      <c r="B26" s="51"/>
      <c r="C26" s="73"/>
      <c r="D26" s="73"/>
      <c r="E26" s="73"/>
      <c r="F26" s="73"/>
      <c r="G26" s="73"/>
      <c r="H26" s="73"/>
      <c r="I26" s="73"/>
      <c r="J26" s="73"/>
      <c r="K26" s="73"/>
      <c r="L26" s="73"/>
      <c r="M26" s="73"/>
      <c r="N26" s="73"/>
      <c r="O26" s="73"/>
      <c r="P26" s="73"/>
      <c r="Q26" s="73"/>
      <c r="R26" s="73"/>
      <c r="S26" s="73"/>
      <c r="T26" s="73"/>
      <c r="U26" s="73"/>
      <c r="V26" s="73"/>
    </row>
    <row r="27" spans="1:22" x14ac:dyDescent="0.25">
      <c r="A27" s="29"/>
      <c r="B27" s="54">
        <v>2011</v>
      </c>
      <c r="C27" s="55" t="s">
        <v>247</v>
      </c>
      <c r="D27" s="55" t="s">
        <v>250</v>
      </c>
      <c r="E27" s="56">
        <v>14231</v>
      </c>
      <c r="F27" s="57" t="s">
        <v>247</v>
      </c>
      <c r="G27" s="55" t="s">
        <v>247</v>
      </c>
      <c r="H27" s="55"/>
      <c r="I27" s="62">
        <v>1.28</v>
      </c>
      <c r="J27" s="57" t="s">
        <v>629</v>
      </c>
      <c r="K27" s="55"/>
      <c r="L27" s="55" t="s">
        <v>250</v>
      </c>
      <c r="M27" s="56">
        <v>15095</v>
      </c>
      <c r="N27" s="57" t="s">
        <v>247</v>
      </c>
      <c r="O27" s="55" t="s">
        <v>247</v>
      </c>
      <c r="P27" s="55" t="s">
        <v>250</v>
      </c>
      <c r="Q27" s="56">
        <v>14606</v>
      </c>
      <c r="R27" s="57" t="s">
        <v>247</v>
      </c>
      <c r="S27" s="55" t="s">
        <v>247</v>
      </c>
      <c r="T27" s="55"/>
      <c r="U27" s="62">
        <v>1.25</v>
      </c>
      <c r="V27" s="57" t="s">
        <v>629</v>
      </c>
    </row>
  </sheetData>
  <mergeCells count="91">
    <mergeCell ref="B4:V4"/>
    <mergeCell ref="B16:V16"/>
    <mergeCell ref="C26:F26"/>
    <mergeCell ref="G26:J26"/>
    <mergeCell ref="K26:N26"/>
    <mergeCell ref="O26:R26"/>
    <mergeCell ref="S26:V26"/>
    <mergeCell ref="A1:A2"/>
    <mergeCell ref="B1:V1"/>
    <mergeCell ref="B2:V2"/>
    <mergeCell ref="B3:V3"/>
    <mergeCell ref="A4:A27"/>
    <mergeCell ref="V19:V22"/>
    <mergeCell ref="C24:F24"/>
    <mergeCell ref="G24:J24"/>
    <mergeCell ref="K24:N24"/>
    <mergeCell ref="O24:R24"/>
    <mergeCell ref="S24:V24"/>
    <mergeCell ref="R19:R22"/>
    <mergeCell ref="S19:S22"/>
    <mergeCell ref="T19:U19"/>
    <mergeCell ref="T20:U20"/>
    <mergeCell ref="T21:U21"/>
    <mergeCell ref="T22:U22"/>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 ref="C14:F14"/>
    <mergeCell ref="G14:J14"/>
    <mergeCell ref="K14:N14"/>
    <mergeCell ref="O14:R14"/>
    <mergeCell ref="S14:V14"/>
    <mergeCell ref="D18:U18"/>
    <mergeCell ref="V7:V10"/>
    <mergeCell ref="C12:F12"/>
    <mergeCell ref="G12:J12"/>
    <mergeCell ref="K12:N12"/>
    <mergeCell ref="O12:R12"/>
    <mergeCell ref="S12:V12"/>
    <mergeCell ref="R7:R10"/>
    <mergeCell ref="S7:S10"/>
    <mergeCell ref="T7:U7"/>
    <mergeCell ref="T8:U8"/>
    <mergeCell ref="T9:U9"/>
    <mergeCell ref="T10:U10"/>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U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5.7109375" customWidth="1"/>
    <col min="3" max="3" width="1.85546875" customWidth="1"/>
    <col min="4" max="4" width="3" customWidth="1"/>
    <col min="5" max="5" width="7.7109375" customWidth="1"/>
    <col min="6" max="6" width="1.85546875" customWidth="1"/>
  </cols>
  <sheetData>
    <row r="1" spans="1:6" ht="15" customHeight="1" x14ac:dyDescent="0.25">
      <c r="A1" s="8" t="s">
        <v>960</v>
      </c>
      <c r="B1" s="8" t="s">
        <v>1</v>
      </c>
      <c r="C1" s="8"/>
      <c r="D1" s="8"/>
      <c r="E1" s="8"/>
      <c r="F1" s="8"/>
    </row>
    <row r="2" spans="1:6" ht="15" customHeight="1" x14ac:dyDescent="0.25">
      <c r="A2" s="8"/>
      <c r="B2" s="8" t="s">
        <v>2</v>
      </c>
      <c r="C2" s="8"/>
      <c r="D2" s="8"/>
      <c r="E2" s="8"/>
      <c r="F2" s="8"/>
    </row>
    <row r="3" spans="1:6" ht="15" customHeight="1" x14ac:dyDescent="0.25">
      <c r="A3" s="3" t="s">
        <v>603</v>
      </c>
      <c r="B3" s="28" t="s">
        <v>6</v>
      </c>
      <c r="C3" s="28"/>
      <c r="D3" s="28"/>
      <c r="E3" s="28"/>
      <c r="F3" s="28"/>
    </row>
    <row r="4" spans="1:6" ht="15" customHeight="1" x14ac:dyDescent="0.25">
      <c r="A4" s="29" t="s">
        <v>961</v>
      </c>
      <c r="B4" s="28" t="s">
        <v>6</v>
      </c>
      <c r="C4" s="28"/>
      <c r="D4" s="28"/>
      <c r="E4" s="28"/>
      <c r="F4" s="28"/>
    </row>
    <row r="5" spans="1:6" x14ac:dyDescent="0.25">
      <c r="A5" s="29"/>
      <c r="B5" s="51"/>
      <c r="C5" s="51"/>
      <c r="D5" s="51"/>
      <c r="E5" s="51"/>
      <c r="F5" s="51"/>
    </row>
    <row r="6" spans="1:6" ht="15.75" thickBot="1" x14ac:dyDescent="0.3">
      <c r="A6" s="29"/>
      <c r="B6" s="53"/>
      <c r="C6" s="53" t="s">
        <v>247</v>
      </c>
      <c r="D6" s="70" t="s">
        <v>390</v>
      </c>
      <c r="E6" s="70"/>
      <c r="F6" s="53"/>
    </row>
    <row r="7" spans="1:6" x14ac:dyDescent="0.25">
      <c r="A7" s="29"/>
      <c r="B7" s="54">
        <v>2014</v>
      </c>
      <c r="C7" s="55" t="s">
        <v>247</v>
      </c>
      <c r="D7" s="55" t="s">
        <v>250</v>
      </c>
      <c r="E7" s="56">
        <v>4500</v>
      </c>
      <c r="F7" s="57" t="s">
        <v>247</v>
      </c>
    </row>
    <row r="8" spans="1:6" x14ac:dyDescent="0.25">
      <c r="A8" s="29"/>
      <c r="B8" s="58">
        <v>2015</v>
      </c>
      <c r="C8" s="51" t="s">
        <v>247</v>
      </c>
      <c r="D8" s="52"/>
      <c r="E8" s="75" t="s">
        <v>300</v>
      </c>
      <c r="F8" s="52" t="s">
        <v>247</v>
      </c>
    </row>
    <row r="9" spans="1:6" ht="15.75" thickBot="1" x14ac:dyDescent="0.3">
      <c r="A9" s="29"/>
      <c r="B9" s="54">
        <v>2016</v>
      </c>
      <c r="C9" s="55" t="s">
        <v>247</v>
      </c>
      <c r="D9" s="57"/>
      <c r="E9" s="61" t="s">
        <v>300</v>
      </c>
      <c r="F9" s="57" t="s">
        <v>247</v>
      </c>
    </row>
    <row r="10" spans="1:6" x14ac:dyDescent="0.25">
      <c r="A10" s="29"/>
      <c r="B10" s="63"/>
      <c r="C10" s="63" t="s">
        <v>247</v>
      </c>
      <c r="D10" s="64"/>
      <c r="E10" s="64"/>
      <c r="F10" s="63"/>
    </row>
    <row r="11" spans="1:6" ht="15.75" thickBot="1" x14ac:dyDescent="0.3">
      <c r="A11" s="29"/>
      <c r="B11" s="76"/>
      <c r="C11" s="53" t="s">
        <v>247</v>
      </c>
      <c r="D11" s="51" t="s">
        <v>250</v>
      </c>
      <c r="E11" s="59">
        <v>4500</v>
      </c>
      <c r="F11" s="52" t="s">
        <v>247</v>
      </c>
    </row>
    <row r="12" spans="1:6" ht="15.75" thickTop="1" x14ac:dyDescent="0.25">
      <c r="A12" s="29"/>
      <c r="B12" s="63"/>
      <c r="C12" s="63" t="s">
        <v>247</v>
      </c>
      <c r="D12" s="69"/>
      <c r="E12" s="69"/>
      <c r="F12" s="63"/>
    </row>
  </sheetData>
  <mergeCells count="7">
    <mergeCell ref="D6:E6"/>
    <mergeCell ref="A1:A2"/>
    <mergeCell ref="B1:F1"/>
    <mergeCell ref="B2:F2"/>
    <mergeCell ref="B3:F3"/>
    <mergeCell ref="A4:A12"/>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5703125" bestFit="1" customWidth="1"/>
    <col min="6" max="6" width="2.140625" bestFit="1" customWidth="1"/>
    <col min="7" max="7" width="1.85546875" bestFit="1" customWidth="1"/>
    <col min="8" max="8" width="2" bestFit="1" customWidth="1"/>
    <col min="9" max="9" width="6.28515625" bestFit="1" customWidth="1"/>
    <col min="10" max="10" width="2.140625" bestFit="1" customWidth="1"/>
    <col min="12" max="12" width="2" bestFit="1" customWidth="1"/>
    <col min="13" max="13" width="5.5703125" bestFit="1" customWidth="1"/>
    <col min="14" max="14" width="2.140625" bestFit="1" customWidth="1"/>
  </cols>
  <sheetData>
    <row r="1" spans="1:14" ht="15" customHeight="1" x14ac:dyDescent="0.25">
      <c r="A1" s="8" t="s">
        <v>9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0</v>
      </c>
      <c r="B3" s="28" t="s">
        <v>6</v>
      </c>
      <c r="C3" s="28"/>
      <c r="D3" s="28"/>
      <c r="E3" s="28"/>
      <c r="F3" s="28"/>
      <c r="G3" s="28"/>
      <c r="H3" s="28"/>
      <c r="I3" s="28"/>
      <c r="J3" s="28"/>
      <c r="K3" s="28"/>
      <c r="L3" s="28"/>
      <c r="M3" s="28"/>
      <c r="N3" s="28"/>
    </row>
    <row r="4" spans="1:14" ht="15" customHeight="1" x14ac:dyDescent="0.25">
      <c r="A4" s="29" t="s">
        <v>963</v>
      </c>
      <c r="B4" s="28" t="s">
        <v>6</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x14ac:dyDescent="0.25">
      <c r="A6" s="29"/>
      <c r="B6" s="31" t="s">
        <v>642</v>
      </c>
      <c r="C6" s="31"/>
      <c r="D6" s="31"/>
      <c r="E6" s="31"/>
      <c r="F6" s="31"/>
      <c r="G6" s="31"/>
      <c r="H6" s="31"/>
      <c r="I6" s="31"/>
      <c r="J6" s="31"/>
      <c r="K6" s="31"/>
      <c r="L6" s="31"/>
      <c r="M6" s="31"/>
      <c r="N6" s="31"/>
    </row>
    <row r="7" spans="1:14" x14ac:dyDescent="0.25">
      <c r="A7" s="29"/>
      <c r="B7" s="28"/>
      <c r="C7" s="28"/>
      <c r="D7" s="28"/>
      <c r="E7" s="28"/>
      <c r="F7" s="28"/>
      <c r="G7" s="28"/>
      <c r="H7" s="28"/>
      <c r="I7" s="28"/>
      <c r="J7" s="28"/>
      <c r="K7" s="28"/>
      <c r="L7" s="28"/>
      <c r="M7" s="28"/>
      <c r="N7" s="28"/>
    </row>
    <row r="8" spans="1:14" ht="15.75" x14ac:dyDescent="0.25">
      <c r="A8" s="29"/>
      <c r="B8" s="33"/>
      <c r="C8" s="33"/>
      <c r="D8" s="33"/>
      <c r="E8" s="33"/>
      <c r="F8" s="33"/>
      <c r="G8" s="33"/>
      <c r="H8" s="33"/>
      <c r="I8" s="33"/>
      <c r="J8" s="33"/>
      <c r="K8" s="33"/>
      <c r="L8" s="33"/>
      <c r="M8" s="33"/>
      <c r="N8" s="33"/>
    </row>
    <row r="9" spans="1:14" x14ac:dyDescent="0.25">
      <c r="A9" s="29"/>
      <c r="B9" s="4"/>
      <c r="C9" s="4"/>
      <c r="D9" s="4"/>
      <c r="E9" s="4"/>
      <c r="F9" s="4"/>
      <c r="G9" s="4"/>
      <c r="H9" s="4"/>
      <c r="I9" s="4"/>
      <c r="J9" s="4"/>
      <c r="K9" s="4"/>
      <c r="L9" s="4"/>
      <c r="M9" s="4"/>
      <c r="N9" s="4"/>
    </row>
    <row r="10" spans="1:14" ht="15.75" thickBot="1" x14ac:dyDescent="0.3">
      <c r="A10" s="29"/>
      <c r="B10" s="4"/>
      <c r="C10" s="4" t="s">
        <v>247</v>
      </c>
      <c r="D10" s="26" t="s">
        <v>248</v>
      </c>
      <c r="E10" s="26"/>
      <c r="F10" s="26"/>
      <c r="G10" s="26"/>
      <c r="H10" s="26"/>
      <c r="I10" s="26"/>
      <c r="J10" s="26"/>
      <c r="K10" s="26"/>
      <c r="L10" s="26"/>
      <c r="M10" s="26"/>
      <c r="N10" s="4"/>
    </row>
    <row r="11" spans="1:14" ht="15.75" thickBot="1" x14ac:dyDescent="0.3">
      <c r="A11" s="29"/>
      <c r="B11" s="4"/>
      <c r="C11" s="4" t="s">
        <v>247</v>
      </c>
      <c r="D11" s="27">
        <v>2013</v>
      </c>
      <c r="E11" s="27"/>
      <c r="F11" s="4"/>
      <c r="G11" s="4" t="s">
        <v>247</v>
      </c>
      <c r="H11" s="27">
        <v>2012</v>
      </c>
      <c r="I11" s="27"/>
      <c r="J11" s="4"/>
      <c r="K11" s="4"/>
      <c r="L11" s="27">
        <v>2011</v>
      </c>
      <c r="M11" s="27"/>
      <c r="N11" s="4"/>
    </row>
    <row r="12" spans="1:14" x14ac:dyDescent="0.25">
      <c r="A12" s="29"/>
      <c r="B12" s="14" t="s">
        <v>643</v>
      </c>
      <c r="C12" s="15" t="s">
        <v>247</v>
      </c>
      <c r="D12" s="15"/>
      <c r="E12" s="15"/>
      <c r="F12" s="15"/>
      <c r="G12" s="15" t="s">
        <v>247</v>
      </c>
      <c r="H12" s="15"/>
      <c r="I12" s="15"/>
      <c r="J12" s="15"/>
      <c r="K12" s="15"/>
      <c r="L12" s="15"/>
      <c r="M12" s="15"/>
      <c r="N12" s="15"/>
    </row>
    <row r="13" spans="1:14" x14ac:dyDescent="0.25">
      <c r="A13" s="29"/>
      <c r="B13" s="2" t="s">
        <v>644</v>
      </c>
      <c r="C13" s="4" t="s">
        <v>247</v>
      </c>
      <c r="D13" s="4" t="s">
        <v>250</v>
      </c>
      <c r="E13" s="24">
        <v>3562</v>
      </c>
      <c r="F13" t="s">
        <v>247</v>
      </c>
      <c r="G13" s="4" t="s">
        <v>247</v>
      </c>
      <c r="H13" s="4" t="s">
        <v>250</v>
      </c>
      <c r="I13" s="24">
        <v>4030</v>
      </c>
      <c r="J13" t="s">
        <v>247</v>
      </c>
      <c r="K13" s="4"/>
      <c r="L13" s="4" t="s">
        <v>250</v>
      </c>
      <c r="M13" s="24">
        <v>3058</v>
      </c>
      <c r="N13" t="s">
        <v>247</v>
      </c>
    </row>
    <row r="14" spans="1:14" x14ac:dyDescent="0.25">
      <c r="A14" s="29"/>
      <c r="B14" s="14" t="s">
        <v>645</v>
      </c>
      <c r="C14" s="15" t="s">
        <v>247</v>
      </c>
      <c r="D14" s="15"/>
      <c r="E14" s="15"/>
      <c r="F14" s="15"/>
      <c r="G14" s="15" t="s">
        <v>247</v>
      </c>
      <c r="H14" s="15"/>
      <c r="I14" s="15"/>
      <c r="J14" s="15"/>
      <c r="K14" s="15"/>
      <c r="L14" s="15"/>
      <c r="M14" s="15"/>
      <c r="N14" s="15"/>
    </row>
    <row r="15" spans="1:14" ht="15.75" thickBot="1" x14ac:dyDescent="0.3">
      <c r="A15" s="29"/>
      <c r="B15" s="2" t="s">
        <v>644</v>
      </c>
      <c r="C15" s="4" t="s">
        <v>247</v>
      </c>
      <c r="D15" s="4"/>
      <c r="E15" s="19">
        <v>34</v>
      </c>
      <c r="F15" t="s">
        <v>247</v>
      </c>
      <c r="G15" s="4" t="s">
        <v>247</v>
      </c>
      <c r="H15" s="4"/>
      <c r="I15" s="19" t="s">
        <v>646</v>
      </c>
      <c r="J15" t="s">
        <v>252</v>
      </c>
      <c r="K15" s="4"/>
      <c r="L15" s="4"/>
      <c r="M15" s="19" t="s">
        <v>647</v>
      </c>
      <c r="N15" t="s">
        <v>252</v>
      </c>
    </row>
    <row r="16" spans="1:14" x14ac:dyDescent="0.25">
      <c r="A16" s="29"/>
      <c r="B16" s="20"/>
      <c r="C16" s="20" t="s">
        <v>247</v>
      </c>
      <c r="D16" s="21"/>
      <c r="E16" s="21"/>
      <c r="F16" s="20"/>
      <c r="G16" s="20" t="s">
        <v>247</v>
      </c>
      <c r="H16" s="21"/>
      <c r="I16" s="21"/>
      <c r="J16" s="20"/>
      <c r="K16" s="20"/>
      <c r="L16" s="21"/>
      <c r="M16" s="21"/>
      <c r="N16" s="20"/>
    </row>
    <row r="17" spans="1:14" ht="15.75" thickBot="1" x14ac:dyDescent="0.3">
      <c r="A17" s="29"/>
      <c r="B17" s="14"/>
      <c r="C17" s="22" t="s">
        <v>247</v>
      </c>
      <c r="D17" s="15" t="s">
        <v>250</v>
      </c>
      <c r="E17" s="18">
        <v>3596</v>
      </c>
      <c r="F17" s="17" t="s">
        <v>247</v>
      </c>
      <c r="G17" s="22" t="s">
        <v>247</v>
      </c>
      <c r="H17" s="15" t="s">
        <v>250</v>
      </c>
      <c r="I17" s="18">
        <v>3904</v>
      </c>
      <c r="J17" s="17" t="s">
        <v>247</v>
      </c>
      <c r="K17" s="22"/>
      <c r="L17" s="15" t="s">
        <v>250</v>
      </c>
      <c r="M17" s="18">
        <v>2893</v>
      </c>
      <c r="N17" s="17" t="s">
        <v>247</v>
      </c>
    </row>
    <row r="18" spans="1:14" ht="15.75" thickTop="1" x14ac:dyDescent="0.25">
      <c r="A18" s="29"/>
      <c r="B18" s="20"/>
      <c r="C18" s="20" t="s">
        <v>247</v>
      </c>
      <c r="D18" s="25"/>
      <c r="E18" s="25"/>
      <c r="F18" s="20"/>
      <c r="G18" s="20" t="s">
        <v>247</v>
      </c>
      <c r="H18" s="25"/>
      <c r="I18" s="25"/>
      <c r="J18" s="20"/>
      <c r="K18" s="20"/>
      <c r="L18" s="25"/>
      <c r="M18" s="25"/>
      <c r="N18" s="20"/>
    </row>
    <row r="19" spans="1:14" ht="15" customHeight="1" x14ac:dyDescent="0.25">
      <c r="A19" s="29" t="s">
        <v>964</v>
      </c>
      <c r="B19" s="28" t="s">
        <v>6</v>
      </c>
      <c r="C19" s="28"/>
      <c r="D19" s="28"/>
      <c r="E19" s="28"/>
      <c r="F19" s="28"/>
      <c r="G19" s="28"/>
      <c r="H19" s="28"/>
      <c r="I19" s="28"/>
      <c r="J19" s="28"/>
      <c r="K19" s="28"/>
      <c r="L19" s="28"/>
      <c r="M19" s="28"/>
      <c r="N19" s="28"/>
    </row>
    <row r="20" spans="1:14" x14ac:dyDescent="0.25">
      <c r="A20" s="29"/>
      <c r="B20" s="73" t="s">
        <v>648</v>
      </c>
      <c r="C20" s="73"/>
      <c r="D20" s="73"/>
      <c r="E20" s="73"/>
      <c r="F20" s="73"/>
      <c r="G20" s="73"/>
      <c r="H20" s="73"/>
      <c r="I20" s="73"/>
      <c r="J20" s="73"/>
      <c r="K20" s="73"/>
      <c r="L20" s="73"/>
      <c r="M20" s="73"/>
      <c r="N20" s="73"/>
    </row>
    <row r="21" spans="1:14" ht="15.75" x14ac:dyDescent="0.25">
      <c r="A21" s="29"/>
      <c r="B21" s="74"/>
      <c r="C21" s="74"/>
      <c r="D21" s="74"/>
      <c r="E21" s="74"/>
      <c r="F21" s="74"/>
      <c r="G21" s="74"/>
      <c r="H21" s="74"/>
      <c r="I21" s="74"/>
      <c r="J21" s="74"/>
      <c r="K21" s="74"/>
      <c r="L21" s="74"/>
      <c r="M21" s="74"/>
      <c r="N21" s="74"/>
    </row>
    <row r="22" spans="1:14" x14ac:dyDescent="0.25">
      <c r="A22" s="29"/>
      <c r="B22" s="51"/>
      <c r="C22" s="51"/>
      <c r="D22" s="51"/>
      <c r="E22" s="51"/>
      <c r="F22" s="51"/>
      <c r="G22" s="51"/>
      <c r="H22" s="51"/>
      <c r="I22" s="51"/>
      <c r="J22" s="51"/>
      <c r="K22" s="51"/>
      <c r="L22" s="51"/>
      <c r="M22" s="51"/>
      <c r="N22" s="51"/>
    </row>
    <row r="23" spans="1:14" ht="15.75" thickBot="1" x14ac:dyDescent="0.3">
      <c r="A23" s="29"/>
      <c r="B23" s="53"/>
      <c r="C23" s="53" t="s">
        <v>247</v>
      </c>
      <c r="D23" s="70" t="s">
        <v>248</v>
      </c>
      <c r="E23" s="70"/>
      <c r="F23" s="70"/>
      <c r="G23" s="70"/>
      <c r="H23" s="70"/>
      <c r="I23" s="70"/>
      <c r="J23" s="70"/>
      <c r="K23" s="70"/>
      <c r="L23" s="70"/>
      <c r="M23" s="70"/>
      <c r="N23" s="53"/>
    </row>
    <row r="24" spans="1:14" ht="15.75" thickBot="1" x14ac:dyDescent="0.3">
      <c r="A24" s="29"/>
      <c r="B24" s="53"/>
      <c r="C24" s="53" t="s">
        <v>247</v>
      </c>
      <c r="D24" s="71">
        <v>2013</v>
      </c>
      <c r="E24" s="71"/>
      <c r="F24" s="53"/>
      <c r="G24" s="53"/>
      <c r="H24" s="71">
        <v>2012</v>
      </c>
      <c r="I24" s="71"/>
      <c r="J24" s="53"/>
      <c r="K24" s="53"/>
      <c r="L24" s="71">
        <v>2011</v>
      </c>
      <c r="M24" s="71"/>
      <c r="N24" s="53"/>
    </row>
    <row r="25" spans="1:14" x14ac:dyDescent="0.25">
      <c r="A25" s="29"/>
      <c r="B25" s="51"/>
      <c r="C25" s="73"/>
      <c r="D25" s="73"/>
      <c r="E25" s="73"/>
      <c r="F25" s="73"/>
      <c r="G25" s="73"/>
      <c r="H25" s="73"/>
      <c r="I25" s="73"/>
      <c r="J25" s="73"/>
      <c r="K25" s="73"/>
      <c r="L25" s="73"/>
      <c r="M25" s="73"/>
      <c r="N25" s="73"/>
    </row>
    <row r="26" spans="1:14" x14ac:dyDescent="0.25">
      <c r="A26" s="29"/>
      <c r="B26" s="54" t="s">
        <v>649</v>
      </c>
      <c r="C26" s="55" t="s">
        <v>247</v>
      </c>
      <c r="D26" s="55" t="s">
        <v>250</v>
      </c>
      <c r="E26" s="56">
        <v>4285</v>
      </c>
      <c r="F26" s="57" t="s">
        <v>247</v>
      </c>
      <c r="G26" s="55"/>
      <c r="H26" s="55" t="s">
        <v>250</v>
      </c>
      <c r="I26" s="56">
        <v>4655</v>
      </c>
      <c r="J26" s="57" t="s">
        <v>247</v>
      </c>
      <c r="K26" s="55"/>
      <c r="L26" s="55" t="s">
        <v>250</v>
      </c>
      <c r="M26" s="56">
        <v>3878</v>
      </c>
      <c r="N26" s="57" t="s">
        <v>247</v>
      </c>
    </row>
    <row r="27" spans="1:14" x14ac:dyDescent="0.25">
      <c r="A27" s="29"/>
      <c r="B27" s="58" t="s">
        <v>965</v>
      </c>
      <c r="C27" s="51" t="s">
        <v>247</v>
      </c>
      <c r="D27" s="51"/>
      <c r="E27" s="51"/>
      <c r="F27" s="51"/>
      <c r="G27" s="51"/>
      <c r="H27" s="51"/>
      <c r="I27" s="51"/>
      <c r="J27" s="51"/>
      <c r="K27" s="51"/>
      <c r="L27" s="51"/>
      <c r="M27" s="51"/>
      <c r="N27" s="51"/>
    </row>
    <row r="28" spans="1:14" x14ac:dyDescent="0.25">
      <c r="A28" s="29"/>
      <c r="B28" s="60" t="s">
        <v>651</v>
      </c>
      <c r="C28" s="55" t="s">
        <v>247</v>
      </c>
      <c r="D28" s="55"/>
      <c r="E28" s="62" t="s">
        <v>652</v>
      </c>
      <c r="F28" s="57" t="s">
        <v>252</v>
      </c>
      <c r="G28" s="55"/>
      <c r="H28" s="55"/>
      <c r="I28" s="62" t="s">
        <v>653</v>
      </c>
      <c r="J28" s="57" t="s">
        <v>252</v>
      </c>
      <c r="K28" s="55"/>
      <c r="L28" s="55"/>
      <c r="M28" s="62" t="s">
        <v>654</v>
      </c>
      <c r="N28" s="57" t="s">
        <v>252</v>
      </c>
    </row>
    <row r="29" spans="1:14" x14ac:dyDescent="0.25">
      <c r="A29" s="29"/>
      <c r="B29" s="51"/>
      <c r="C29" s="73"/>
      <c r="D29" s="73"/>
      <c r="E29" s="73"/>
      <c r="F29" s="73"/>
      <c r="G29" s="73"/>
      <c r="H29" s="73"/>
      <c r="I29" s="73"/>
      <c r="J29" s="73"/>
      <c r="K29" s="73"/>
      <c r="L29" s="73"/>
      <c r="M29" s="73"/>
      <c r="N29" s="73"/>
    </row>
    <row r="30" spans="1:14" ht="15.75" thickBot="1" x14ac:dyDescent="0.3">
      <c r="A30" s="29"/>
      <c r="B30" s="67" t="s">
        <v>655</v>
      </c>
      <c r="C30" s="51" t="s">
        <v>247</v>
      </c>
      <c r="D30" s="51"/>
      <c r="E30" s="68" t="s">
        <v>656</v>
      </c>
      <c r="F30" s="52" t="s">
        <v>252</v>
      </c>
      <c r="G30" s="51"/>
      <c r="H30" s="51"/>
      <c r="I30" s="68" t="s">
        <v>657</v>
      </c>
      <c r="J30" s="52" t="s">
        <v>252</v>
      </c>
      <c r="K30" s="51"/>
      <c r="L30" s="51"/>
      <c r="M30" s="68" t="s">
        <v>658</v>
      </c>
      <c r="N30" s="52" t="s">
        <v>252</v>
      </c>
    </row>
    <row r="31" spans="1:14" x14ac:dyDescent="0.25">
      <c r="A31" s="29"/>
      <c r="B31" s="63"/>
      <c r="C31" s="63" t="s">
        <v>247</v>
      </c>
      <c r="D31" s="64"/>
      <c r="E31" s="64"/>
      <c r="F31" s="63"/>
      <c r="G31" s="63"/>
      <c r="H31" s="64"/>
      <c r="I31" s="64"/>
      <c r="J31" s="63"/>
      <c r="K31" s="63"/>
      <c r="L31" s="64"/>
      <c r="M31" s="64"/>
      <c r="N31" s="63"/>
    </row>
    <row r="32" spans="1:14" x14ac:dyDescent="0.25">
      <c r="A32" s="29"/>
      <c r="B32" s="51"/>
      <c r="C32" s="73"/>
      <c r="D32" s="73"/>
      <c r="E32" s="73"/>
      <c r="F32" s="73"/>
      <c r="G32" s="73"/>
      <c r="H32" s="73"/>
      <c r="I32" s="73"/>
      <c r="J32" s="73"/>
      <c r="K32" s="73"/>
      <c r="L32" s="73"/>
      <c r="M32" s="73"/>
      <c r="N32" s="73"/>
    </row>
    <row r="33" spans="1:14" ht="15.75" thickBot="1" x14ac:dyDescent="0.3">
      <c r="A33" s="29"/>
      <c r="B33" s="65"/>
      <c r="C33" s="66" t="s">
        <v>247</v>
      </c>
      <c r="D33" s="55" t="s">
        <v>250</v>
      </c>
      <c r="E33" s="56">
        <v>3596</v>
      </c>
      <c r="F33" s="57" t="s">
        <v>247</v>
      </c>
      <c r="G33" s="66"/>
      <c r="H33" s="55" t="s">
        <v>250</v>
      </c>
      <c r="I33" s="56">
        <v>3904</v>
      </c>
      <c r="J33" s="57" t="s">
        <v>247</v>
      </c>
      <c r="K33" s="66"/>
      <c r="L33" s="55" t="s">
        <v>250</v>
      </c>
      <c r="M33" s="56">
        <v>2893</v>
      </c>
      <c r="N33" s="57" t="s">
        <v>247</v>
      </c>
    </row>
    <row r="34" spans="1:14" ht="15.75" thickTop="1" x14ac:dyDescent="0.25">
      <c r="A34" s="29"/>
      <c r="B34" s="63"/>
      <c r="C34" s="63" t="s">
        <v>247</v>
      </c>
      <c r="D34" s="69"/>
      <c r="E34" s="69"/>
      <c r="F34" s="63"/>
      <c r="G34" s="63"/>
      <c r="H34" s="69"/>
      <c r="I34" s="69"/>
      <c r="J34" s="63"/>
      <c r="K34" s="63"/>
      <c r="L34" s="69"/>
      <c r="M34" s="69"/>
      <c r="N34" s="63"/>
    </row>
    <row r="35" spans="1:14" ht="15" customHeight="1" x14ac:dyDescent="0.25">
      <c r="A35" s="29" t="s">
        <v>966</v>
      </c>
      <c r="B35" s="28" t="s">
        <v>6</v>
      </c>
      <c r="C35" s="28"/>
      <c r="D35" s="28"/>
      <c r="E35" s="28"/>
      <c r="F35" s="28"/>
      <c r="G35" s="28"/>
      <c r="H35" s="28"/>
      <c r="I35" s="28"/>
      <c r="J35" s="28"/>
      <c r="K35" s="28"/>
      <c r="L35" s="28"/>
      <c r="M35" s="28"/>
      <c r="N35" s="28"/>
    </row>
    <row r="36" spans="1:14" x14ac:dyDescent="0.25">
      <c r="A36" s="29"/>
      <c r="B36" s="28"/>
      <c r="C36" s="28"/>
      <c r="D36" s="28"/>
      <c r="E36" s="28"/>
      <c r="F36" s="28"/>
      <c r="G36" s="28"/>
      <c r="H36" s="28"/>
      <c r="I36" s="28"/>
      <c r="J36" s="28"/>
      <c r="K36" s="28"/>
      <c r="L36" s="28"/>
      <c r="M36" s="28"/>
      <c r="N36" s="28"/>
    </row>
    <row r="37" spans="1:14" x14ac:dyDescent="0.25">
      <c r="A37" s="29"/>
      <c r="B37" s="31" t="s">
        <v>659</v>
      </c>
      <c r="C37" s="31"/>
      <c r="D37" s="31"/>
      <c r="E37" s="31"/>
      <c r="F37" s="31"/>
      <c r="G37" s="31"/>
      <c r="H37" s="31"/>
      <c r="I37" s="31"/>
      <c r="J37" s="31"/>
      <c r="K37" s="31"/>
      <c r="L37" s="31"/>
      <c r="M37" s="31"/>
      <c r="N37" s="31"/>
    </row>
    <row r="38" spans="1:14" x14ac:dyDescent="0.25">
      <c r="A38" s="29"/>
      <c r="B38" s="28"/>
      <c r="C38" s="28"/>
      <c r="D38" s="28"/>
      <c r="E38" s="28"/>
      <c r="F38" s="28"/>
      <c r="G38" s="28"/>
      <c r="H38" s="28"/>
      <c r="I38" s="28"/>
      <c r="J38" s="28"/>
      <c r="K38" s="28"/>
      <c r="L38" s="28"/>
      <c r="M38" s="28"/>
      <c r="N38" s="28"/>
    </row>
    <row r="39" spans="1:14" ht="15.75" x14ac:dyDescent="0.25">
      <c r="A39" s="29"/>
      <c r="B39" s="33"/>
      <c r="C39" s="33"/>
      <c r="D39" s="33"/>
      <c r="E39" s="33"/>
      <c r="F39" s="33"/>
      <c r="G39" s="33"/>
      <c r="H39" s="33"/>
      <c r="I39" s="33"/>
      <c r="J39" s="33"/>
      <c r="K39" s="33"/>
      <c r="L39" s="33"/>
      <c r="M39" s="33"/>
      <c r="N39" s="33"/>
    </row>
    <row r="40" spans="1:14" x14ac:dyDescent="0.25">
      <c r="A40" s="29"/>
      <c r="B40" s="4"/>
      <c r="C40" s="4"/>
      <c r="D40" s="4"/>
      <c r="E40" s="4"/>
      <c r="F40" s="4"/>
      <c r="G40" s="4"/>
      <c r="H40" s="4"/>
      <c r="I40" s="4"/>
      <c r="J40" s="4"/>
    </row>
    <row r="41" spans="1:14" ht="15.75" thickBot="1" x14ac:dyDescent="0.3">
      <c r="A41" s="29"/>
      <c r="B41" s="4"/>
      <c r="C41" s="4" t="s">
        <v>247</v>
      </c>
      <c r="D41" s="26" t="s">
        <v>248</v>
      </c>
      <c r="E41" s="26"/>
      <c r="F41" s="26"/>
      <c r="G41" s="26"/>
      <c r="H41" s="26"/>
      <c r="I41" s="26"/>
      <c r="J41" s="4"/>
    </row>
    <row r="42" spans="1:14" ht="15.75" thickBot="1" x14ac:dyDescent="0.3">
      <c r="A42" s="29"/>
      <c r="B42" s="4"/>
      <c r="C42" s="4" t="s">
        <v>247</v>
      </c>
      <c r="D42" s="27">
        <v>2013</v>
      </c>
      <c r="E42" s="27"/>
      <c r="F42" s="4"/>
      <c r="G42" s="4"/>
      <c r="H42" s="27">
        <v>2012</v>
      </c>
      <c r="I42" s="27"/>
      <c r="J42" s="4"/>
    </row>
    <row r="43" spans="1:14" x14ac:dyDescent="0.25">
      <c r="A43" s="29"/>
      <c r="B43" s="14" t="s">
        <v>660</v>
      </c>
      <c r="C43" s="15" t="s">
        <v>247</v>
      </c>
      <c r="D43" s="15"/>
      <c r="E43" s="15"/>
      <c r="F43" s="15"/>
      <c r="G43" s="15"/>
      <c r="H43" s="15"/>
      <c r="I43" s="15"/>
      <c r="J43" s="15"/>
    </row>
    <row r="44" spans="1:14" x14ac:dyDescent="0.25">
      <c r="A44" s="29"/>
      <c r="B44" s="2" t="s">
        <v>661</v>
      </c>
      <c r="C44" s="4" t="s">
        <v>247</v>
      </c>
      <c r="D44" s="4" t="s">
        <v>250</v>
      </c>
      <c r="E44" s="24">
        <v>1766</v>
      </c>
      <c r="F44" t="s">
        <v>247</v>
      </c>
      <c r="G44" s="4"/>
      <c r="H44" s="4" t="s">
        <v>250</v>
      </c>
      <c r="I44" s="24">
        <v>1776</v>
      </c>
      <c r="J44" t="s">
        <v>247</v>
      </c>
    </row>
    <row r="45" spans="1:14" ht="15.75" thickBot="1" x14ac:dyDescent="0.3">
      <c r="A45" s="29"/>
      <c r="B45" s="14" t="s">
        <v>87</v>
      </c>
      <c r="C45" s="15" t="s">
        <v>247</v>
      </c>
      <c r="D45" s="15"/>
      <c r="E45" s="16">
        <v>788</v>
      </c>
      <c r="F45" s="17" t="s">
        <v>247</v>
      </c>
      <c r="G45" s="15"/>
      <c r="H45" s="15"/>
      <c r="I45" s="16">
        <v>766</v>
      </c>
      <c r="J45" s="17" t="s">
        <v>247</v>
      </c>
    </row>
    <row r="46" spans="1:14" x14ac:dyDescent="0.25">
      <c r="A46" s="29"/>
      <c r="B46" s="20"/>
      <c r="C46" s="20" t="s">
        <v>247</v>
      </c>
      <c r="D46" s="21"/>
      <c r="E46" s="21"/>
      <c r="F46" s="20"/>
      <c r="G46" s="20"/>
      <c r="H46" s="21"/>
      <c r="I46" s="21"/>
      <c r="J46" s="20"/>
    </row>
    <row r="47" spans="1:14" x14ac:dyDescent="0.25">
      <c r="A47" s="29"/>
      <c r="B47" s="2" t="s">
        <v>662</v>
      </c>
      <c r="C47" s="23" t="s">
        <v>247</v>
      </c>
      <c r="D47" s="4"/>
      <c r="E47" s="24">
        <v>2554</v>
      </c>
      <c r="F47" t="s">
        <v>247</v>
      </c>
      <c r="G47" s="23"/>
      <c r="H47" s="4"/>
      <c r="I47" s="24">
        <v>2542</v>
      </c>
      <c r="J47" t="s">
        <v>247</v>
      </c>
    </row>
    <row r="48" spans="1:14" x14ac:dyDescent="0.25">
      <c r="A48" s="29"/>
      <c r="B48" s="14" t="s">
        <v>663</v>
      </c>
      <c r="C48" s="22" t="s">
        <v>247</v>
      </c>
      <c r="D48" s="15"/>
      <c r="E48" s="15"/>
      <c r="F48" s="15"/>
      <c r="G48" s="22"/>
      <c r="H48" s="15"/>
      <c r="I48" s="15"/>
      <c r="J48" s="15"/>
    </row>
    <row r="49" spans="1:10" x14ac:dyDescent="0.25">
      <c r="A49" s="29"/>
      <c r="B49" s="2" t="s">
        <v>664</v>
      </c>
      <c r="C49" s="23" t="s">
        <v>247</v>
      </c>
      <c r="D49" s="4"/>
      <c r="E49" s="19">
        <v>73</v>
      </c>
      <c r="F49" t="s">
        <v>247</v>
      </c>
      <c r="G49" s="23"/>
      <c r="H49" s="4"/>
      <c r="I49" s="19">
        <v>55</v>
      </c>
      <c r="J49" t="s">
        <v>247</v>
      </c>
    </row>
    <row r="50" spans="1:10" x14ac:dyDescent="0.25">
      <c r="A50" s="29"/>
      <c r="B50" s="14" t="s">
        <v>665</v>
      </c>
      <c r="C50" s="22" t="s">
        <v>247</v>
      </c>
      <c r="D50" s="15"/>
      <c r="E50" s="16">
        <v>859</v>
      </c>
      <c r="F50" s="17" t="s">
        <v>247</v>
      </c>
      <c r="G50" s="22"/>
      <c r="H50" s="15"/>
      <c r="I50" s="16">
        <v>859</v>
      </c>
      <c r="J50" s="17" t="s">
        <v>247</v>
      </c>
    </row>
    <row r="51" spans="1:10" x14ac:dyDescent="0.25">
      <c r="A51" s="29"/>
      <c r="B51" s="2" t="s">
        <v>666</v>
      </c>
      <c r="C51" s="23" t="s">
        <v>247</v>
      </c>
      <c r="D51" s="4"/>
      <c r="E51" s="19">
        <v>702</v>
      </c>
      <c r="F51" t="s">
        <v>247</v>
      </c>
      <c r="G51" s="23"/>
      <c r="H51" s="4"/>
      <c r="I51" s="19">
        <v>701</v>
      </c>
      <c r="J51" t="s">
        <v>247</v>
      </c>
    </row>
    <row r="52" spans="1:10" x14ac:dyDescent="0.25">
      <c r="A52" s="29"/>
      <c r="B52" s="14" t="s">
        <v>87</v>
      </c>
      <c r="C52" s="22" t="s">
        <v>247</v>
      </c>
      <c r="D52" s="15"/>
      <c r="E52" s="18">
        <v>1121</v>
      </c>
      <c r="F52" s="17" t="s">
        <v>247</v>
      </c>
      <c r="G52" s="22"/>
      <c r="H52" s="15"/>
      <c r="I52" s="18">
        <v>1094</v>
      </c>
      <c r="J52" s="17" t="s">
        <v>247</v>
      </c>
    </row>
    <row r="53" spans="1:10" ht="30.75" thickBot="1" x14ac:dyDescent="0.3">
      <c r="A53" s="29"/>
      <c r="B53" s="2" t="s">
        <v>667</v>
      </c>
      <c r="C53" s="23" t="s">
        <v>247</v>
      </c>
      <c r="D53" s="4"/>
      <c r="E53" s="19">
        <v>3</v>
      </c>
      <c r="F53" t="s">
        <v>247</v>
      </c>
      <c r="G53" s="23"/>
      <c r="H53" s="4"/>
      <c r="I53" s="24">
        <v>3139</v>
      </c>
      <c r="J53" t="s">
        <v>247</v>
      </c>
    </row>
    <row r="54" spans="1:10" x14ac:dyDescent="0.25">
      <c r="A54" s="29"/>
      <c r="B54" s="20"/>
      <c r="C54" s="20" t="s">
        <v>247</v>
      </c>
      <c r="D54" s="21"/>
      <c r="E54" s="21"/>
      <c r="F54" s="20"/>
      <c r="G54" s="20"/>
      <c r="H54" s="21"/>
      <c r="I54" s="21"/>
      <c r="J54" s="20"/>
    </row>
    <row r="55" spans="1:10" ht="15.75" thickBot="1" x14ac:dyDescent="0.3">
      <c r="A55" s="29"/>
      <c r="B55" s="14" t="s">
        <v>668</v>
      </c>
      <c r="C55" s="22" t="s">
        <v>247</v>
      </c>
      <c r="D55" s="15"/>
      <c r="E55" s="18">
        <v>2758</v>
      </c>
      <c r="F55" s="17" t="s">
        <v>247</v>
      </c>
      <c r="G55" s="22"/>
      <c r="H55" s="15"/>
      <c r="I55" s="18">
        <v>5848</v>
      </c>
      <c r="J55" s="17" t="s">
        <v>247</v>
      </c>
    </row>
    <row r="56" spans="1:10" x14ac:dyDescent="0.25">
      <c r="A56" s="29"/>
      <c r="B56" s="20"/>
      <c r="C56" s="20" t="s">
        <v>247</v>
      </c>
      <c r="D56" s="21"/>
      <c r="E56" s="21"/>
      <c r="F56" s="20"/>
      <c r="G56" s="20"/>
      <c r="H56" s="21"/>
      <c r="I56" s="21"/>
      <c r="J56" s="20"/>
    </row>
    <row r="57" spans="1:10" ht="15.75" thickBot="1" x14ac:dyDescent="0.3">
      <c r="A57" s="29"/>
      <c r="B57" s="2" t="s">
        <v>669</v>
      </c>
      <c r="C57" s="23" t="s">
        <v>247</v>
      </c>
      <c r="D57" s="4" t="s">
        <v>250</v>
      </c>
      <c r="E57" s="19" t="s">
        <v>670</v>
      </c>
      <c r="F57" t="s">
        <v>252</v>
      </c>
      <c r="G57" s="23"/>
      <c r="H57" s="4" t="s">
        <v>250</v>
      </c>
      <c r="I57" s="19" t="s">
        <v>671</v>
      </c>
      <c r="J57" t="s">
        <v>252</v>
      </c>
    </row>
    <row r="58" spans="1:10" ht="15.75" thickTop="1" x14ac:dyDescent="0.25">
      <c r="A58" s="29"/>
      <c r="B58" s="20"/>
      <c r="C58" s="20" t="s">
        <v>247</v>
      </c>
      <c r="D58" s="25"/>
      <c r="E58" s="25"/>
      <c r="F58" s="20"/>
      <c r="G58" s="20"/>
      <c r="H58" s="25"/>
      <c r="I58" s="25"/>
      <c r="J58" s="20"/>
    </row>
  </sheetData>
  <mergeCells count="40">
    <mergeCell ref="A19:A34"/>
    <mergeCell ref="B19:N19"/>
    <mergeCell ref="B20:N20"/>
    <mergeCell ref="B21:N21"/>
    <mergeCell ref="A35:A58"/>
    <mergeCell ref="B35:N35"/>
    <mergeCell ref="B36:N36"/>
    <mergeCell ref="B37:N37"/>
    <mergeCell ref="B38:N38"/>
    <mergeCell ref="B39:N39"/>
    <mergeCell ref="A1:A2"/>
    <mergeCell ref="B1:N1"/>
    <mergeCell ref="B2:N2"/>
    <mergeCell ref="B3:N3"/>
    <mergeCell ref="A4:A18"/>
    <mergeCell ref="B4:N4"/>
    <mergeCell ref="B5:N5"/>
    <mergeCell ref="B6:N6"/>
    <mergeCell ref="B7:N7"/>
    <mergeCell ref="B8:N8"/>
    <mergeCell ref="C32:F32"/>
    <mergeCell ref="G32:J32"/>
    <mergeCell ref="K32:N32"/>
    <mergeCell ref="D41:I41"/>
    <mergeCell ref="D42:E42"/>
    <mergeCell ref="H42:I42"/>
    <mergeCell ref="C25:F25"/>
    <mergeCell ref="G25:J25"/>
    <mergeCell ref="K25:N25"/>
    <mergeCell ref="C29:F29"/>
    <mergeCell ref="G29:J29"/>
    <mergeCell ref="K29:N29"/>
    <mergeCell ref="D10:M10"/>
    <mergeCell ref="D11:E11"/>
    <mergeCell ref="H11:I11"/>
    <mergeCell ref="L11:M11"/>
    <mergeCell ref="D23:M23"/>
    <mergeCell ref="D24:E24"/>
    <mergeCell ref="H24:I24"/>
    <mergeCell ref="L24:M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4.140625" bestFit="1" customWidth="1"/>
    <col min="3" max="3" width="1.85546875" bestFit="1" customWidth="1"/>
    <col min="5" max="5" width="6.5703125" bestFit="1" customWidth="1"/>
    <col min="6" max="6" width="2.140625" bestFit="1" customWidth="1"/>
    <col min="9" max="9" width="6.5703125" bestFit="1" customWidth="1"/>
    <col min="10" max="10" width="2.140625" bestFit="1" customWidth="1"/>
    <col min="13" max="13" width="6.5703125" bestFit="1" customWidth="1"/>
    <col min="14" max="14" width="2.140625" bestFit="1" customWidth="1"/>
  </cols>
  <sheetData>
    <row r="1" spans="1:14" ht="15" customHeight="1" x14ac:dyDescent="0.25">
      <c r="A1" s="8" t="s">
        <v>9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3</v>
      </c>
      <c r="B3" s="28" t="s">
        <v>6</v>
      </c>
      <c r="C3" s="28"/>
      <c r="D3" s="28"/>
      <c r="E3" s="28"/>
      <c r="F3" s="28"/>
      <c r="G3" s="28"/>
      <c r="H3" s="28"/>
      <c r="I3" s="28"/>
      <c r="J3" s="28"/>
      <c r="K3" s="28"/>
      <c r="L3" s="28"/>
      <c r="M3" s="28"/>
      <c r="N3" s="28"/>
    </row>
    <row r="4" spans="1:14" ht="15" customHeight="1" x14ac:dyDescent="0.25">
      <c r="A4" s="29" t="s">
        <v>968</v>
      </c>
      <c r="B4" s="28" t="s">
        <v>6</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x14ac:dyDescent="0.25">
      <c r="A6" s="29"/>
      <c r="B6" s="31" t="s">
        <v>678</v>
      </c>
      <c r="C6" s="31"/>
      <c r="D6" s="31"/>
      <c r="E6" s="31"/>
      <c r="F6" s="31"/>
      <c r="G6" s="31"/>
      <c r="H6" s="31"/>
      <c r="I6" s="31"/>
      <c r="J6" s="31"/>
      <c r="K6" s="31"/>
      <c r="L6" s="31"/>
      <c r="M6" s="31"/>
      <c r="N6" s="31"/>
    </row>
    <row r="7" spans="1:14" x14ac:dyDescent="0.25">
      <c r="A7" s="29"/>
      <c r="B7" s="28"/>
      <c r="C7" s="28"/>
      <c r="D7" s="28"/>
      <c r="E7" s="28"/>
      <c r="F7" s="28"/>
      <c r="G7" s="28"/>
      <c r="H7" s="28"/>
      <c r="I7" s="28"/>
      <c r="J7" s="28"/>
      <c r="K7" s="28"/>
      <c r="L7" s="28"/>
      <c r="M7" s="28"/>
      <c r="N7" s="28"/>
    </row>
    <row r="8" spans="1:14" ht="15.75" x14ac:dyDescent="0.25">
      <c r="A8" s="29"/>
      <c r="B8" s="33"/>
      <c r="C8" s="33"/>
      <c r="D8" s="33"/>
      <c r="E8" s="33"/>
      <c r="F8" s="33"/>
      <c r="G8" s="33"/>
      <c r="H8" s="33"/>
      <c r="I8" s="33"/>
      <c r="J8" s="33"/>
      <c r="K8" s="33"/>
      <c r="L8" s="33"/>
      <c r="M8" s="33"/>
      <c r="N8" s="33"/>
    </row>
    <row r="9" spans="1:14" x14ac:dyDescent="0.25">
      <c r="A9" s="29"/>
      <c r="B9" s="4"/>
      <c r="C9" s="4"/>
      <c r="D9" s="4"/>
      <c r="E9" s="4"/>
      <c r="F9" s="4"/>
      <c r="G9" s="4"/>
      <c r="H9" s="4"/>
      <c r="I9" s="4"/>
      <c r="J9" s="4"/>
      <c r="K9" s="4"/>
      <c r="L9" s="4"/>
      <c r="M9" s="4"/>
      <c r="N9" s="4"/>
    </row>
    <row r="10" spans="1:14" ht="15.75" thickBot="1" x14ac:dyDescent="0.3">
      <c r="A10" s="29"/>
      <c r="B10" s="4"/>
      <c r="C10" s="4" t="s">
        <v>247</v>
      </c>
      <c r="D10" s="26" t="s">
        <v>679</v>
      </c>
      <c r="E10" s="26"/>
      <c r="F10" s="26"/>
      <c r="G10" s="26"/>
      <c r="H10" s="26"/>
      <c r="I10" s="26"/>
      <c r="J10" s="26"/>
      <c r="K10" s="26"/>
      <c r="L10" s="26"/>
      <c r="M10" s="26"/>
      <c r="N10" s="4"/>
    </row>
    <row r="11" spans="1:14" ht="15.75" thickBot="1" x14ac:dyDescent="0.3">
      <c r="A11" s="29"/>
      <c r="B11" s="4"/>
      <c r="C11" s="4" t="s">
        <v>247</v>
      </c>
      <c r="D11" s="27">
        <v>2013</v>
      </c>
      <c r="E11" s="27"/>
      <c r="F11" s="4"/>
      <c r="G11" s="4"/>
      <c r="H11" s="27">
        <v>2012</v>
      </c>
      <c r="I11" s="27"/>
      <c r="J11" s="4"/>
      <c r="K11" s="4"/>
      <c r="L11" s="27">
        <v>2011</v>
      </c>
      <c r="M11" s="27"/>
      <c r="N11" s="4"/>
    </row>
    <row r="12" spans="1:14" x14ac:dyDescent="0.25">
      <c r="A12" s="29"/>
      <c r="B12" s="14" t="s">
        <v>680</v>
      </c>
      <c r="C12" s="15" t="s">
        <v>247</v>
      </c>
      <c r="D12" s="15"/>
      <c r="E12" s="18">
        <v>30670</v>
      </c>
      <c r="F12" s="17" t="s">
        <v>247</v>
      </c>
      <c r="G12" s="15"/>
      <c r="H12" s="15"/>
      <c r="I12" s="18">
        <v>29715</v>
      </c>
      <c r="J12" s="17" t="s">
        <v>247</v>
      </c>
      <c r="K12" s="15"/>
      <c r="L12" s="15"/>
      <c r="M12" s="18">
        <v>28925</v>
      </c>
      <c r="N12" s="17" t="s">
        <v>247</v>
      </c>
    </row>
    <row r="13" spans="1:14" x14ac:dyDescent="0.25">
      <c r="A13" s="29"/>
      <c r="B13" s="2" t="s">
        <v>681</v>
      </c>
      <c r="C13" s="4" t="s">
        <v>247</v>
      </c>
      <c r="D13" s="4"/>
      <c r="E13" s="24">
        <v>11000</v>
      </c>
      <c r="F13" t="s">
        <v>247</v>
      </c>
      <c r="G13" s="4"/>
      <c r="H13" s="4"/>
      <c r="I13" s="24">
        <v>11000</v>
      </c>
      <c r="J13" t="s">
        <v>247</v>
      </c>
      <c r="K13" s="4"/>
      <c r="L13" s="4"/>
      <c r="M13" s="24">
        <v>11000</v>
      </c>
      <c r="N13" t="s">
        <v>247</v>
      </c>
    </row>
    <row r="14" spans="1:14" x14ac:dyDescent="0.25">
      <c r="A14" s="29"/>
      <c r="B14" s="14" t="s">
        <v>682</v>
      </c>
      <c r="C14" s="15" t="s">
        <v>247</v>
      </c>
      <c r="D14" s="15"/>
      <c r="E14" s="16" t="s">
        <v>683</v>
      </c>
      <c r="F14" s="17" t="s">
        <v>252</v>
      </c>
      <c r="G14" s="15"/>
      <c r="H14" s="15"/>
      <c r="I14" s="16" t="s">
        <v>684</v>
      </c>
      <c r="J14" s="17" t="s">
        <v>252</v>
      </c>
      <c r="K14" s="15"/>
      <c r="L14" s="15"/>
      <c r="M14" s="16" t="s">
        <v>685</v>
      </c>
      <c r="N14" s="17" t="s">
        <v>252</v>
      </c>
    </row>
    <row r="15" spans="1:14" ht="15.75" thickBot="1" x14ac:dyDescent="0.3">
      <c r="A15" s="29"/>
      <c r="B15" s="2" t="s">
        <v>686</v>
      </c>
      <c r="C15" s="4" t="s">
        <v>247</v>
      </c>
      <c r="D15" s="4"/>
      <c r="E15" s="19" t="s">
        <v>687</v>
      </c>
      <c r="F15" t="s">
        <v>252</v>
      </c>
      <c r="G15" s="4"/>
      <c r="H15" s="4"/>
      <c r="I15" s="19" t="s">
        <v>688</v>
      </c>
      <c r="J15" t="s">
        <v>252</v>
      </c>
      <c r="K15" s="4"/>
      <c r="L15" s="4"/>
      <c r="M15" s="19" t="s">
        <v>689</v>
      </c>
      <c r="N15" t="s">
        <v>252</v>
      </c>
    </row>
    <row r="16" spans="1:14" x14ac:dyDescent="0.25">
      <c r="A16" s="29"/>
      <c r="B16" s="20"/>
      <c r="C16" s="20" t="s">
        <v>247</v>
      </c>
      <c r="D16" s="21"/>
      <c r="E16" s="21"/>
      <c r="F16" s="20"/>
      <c r="G16" s="20"/>
      <c r="H16" s="21"/>
      <c r="I16" s="21"/>
      <c r="J16" s="20"/>
      <c r="K16" s="20"/>
      <c r="L16" s="21"/>
      <c r="M16" s="21"/>
      <c r="N16" s="20"/>
    </row>
    <row r="17" spans="1:14" ht="15.75" thickBot="1" x14ac:dyDescent="0.3">
      <c r="A17" s="29"/>
      <c r="B17" s="14" t="s">
        <v>690</v>
      </c>
      <c r="C17" s="22" t="s">
        <v>247</v>
      </c>
      <c r="D17" s="15"/>
      <c r="E17" s="18">
        <v>31890</v>
      </c>
      <c r="F17" s="17" t="s">
        <v>247</v>
      </c>
      <c r="G17" s="22"/>
      <c r="H17" s="15"/>
      <c r="I17" s="18">
        <v>30670</v>
      </c>
      <c r="J17" s="17" t="s">
        <v>247</v>
      </c>
      <c r="K17" s="22"/>
      <c r="L17" s="15"/>
      <c r="M17" s="18">
        <v>29715</v>
      </c>
      <c r="N17" s="17" t="s">
        <v>247</v>
      </c>
    </row>
    <row r="18" spans="1:14" ht="15.75" thickTop="1" x14ac:dyDescent="0.25">
      <c r="A18" s="29"/>
      <c r="B18" s="20"/>
      <c r="C18" s="20" t="s">
        <v>247</v>
      </c>
      <c r="D18" s="25"/>
      <c r="E18" s="25"/>
      <c r="F18" s="20"/>
      <c r="G18" s="20"/>
      <c r="H18" s="25"/>
      <c r="I18" s="25"/>
      <c r="J18" s="20"/>
      <c r="K18" s="20"/>
      <c r="L18" s="25"/>
      <c r="M18" s="25"/>
      <c r="N18" s="20"/>
    </row>
  </sheetData>
  <mergeCells count="14">
    <mergeCell ref="B5:N5"/>
    <mergeCell ref="B6:N6"/>
    <mergeCell ref="B7:N7"/>
    <mergeCell ref="B8:N8"/>
    <mergeCell ref="D10:M10"/>
    <mergeCell ref="D11:E11"/>
    <mergeCell ref="H11:I11"/>
    <mergeCell ref="L11:M11"/>
    <mergeCell ref="A1:A2"/>
    <mergeCell ref="B1:N1"/>
    <mergeCell ref="B2:N2"/>
    <mergeCell ref="B3:N3"/>
    <mergeCell ref="A4:A18"/>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85546875" customWidth="1"/>
    <col min="5" max="5" width="13.7109375" customWidth="1"/>
    <col min="6" max="8" width="3.85546875" customWidth="1"/>
    <col min="9" max="9" width="13.7109375" customWidth="1"/>
    <col min="10" max="10" width="3.85546875" customWidth="1"/>
  </cols>
  <sheetData>
    <row r="1" spans="1:10" ht="15" customHeight="1" x14ac:dyDescent="0.25">
      <c r="A1" s="8" t="s">
        <v>9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7</v>
      </c>
      <c r="B3" s="28" t="s">
        <v>6</v>
      </c>
      <c r="C3" s="28"/>
      <c r="D3" s="28"/>
      <c r="E3" s="28"/>
      <c r="F3" s="28"/>
      <c r="G3" s="28"/>
      <c r="H3" s="28"/>
      <c r="I3" s="28"/>
      <c r="J3" s="28"/>
    </row>
    <row r="4" spans="1:10" ht="15" customHeight="1" x14ac:dyDescent="0.25">
      <c r="A4" s="29" t="s">
        <v>970</v>
      </c>
      <c r="B4" s="28" t="s">
        <v>6</v>
      </c>
      <c r="C4" s="28"/>
      <c r="D4" s="28"/>
      <c r="E4" s="28"/>
      <c r="F4" s="28"/>
      <c r="G4" s="28"/>
      <c r="H4" s="28"/>
      <c r="I4" s="28"/>
      <c r="J4" s="28"/>
    </row>
    <row r="5" spans="1:10" ht="25.5" customHeight="1" x14ac:dyDescent="0.25">
      <c r="A5" s="29"/>
      <c r="B5" s="73" t="s">
        <v>971</v>
      </c>
      <c r="C5" s="73"/>
      <c r="D5" s="73"/>
      <c r="E5" s="73"/>
      <c r="F5" s="73"/>
      <c r="G5" s="73"/>
      <c r="H5" s="73"/>
      <c r="I5" s="73"/>
      <c r="J5" s="73"/>
    </row>
    <row r="6" spans="1:10" ht="15.75" x14ac:dyDescent="0.25">
      <c r="A6" s="29"/>
      <c r="B6" s="74"/>
      <c r="C6" s="74"/>
      <c r="D6" s="74"/>
      <c r="E6" s="74"/>
      <c r="F6" s="74"/>
      <c r="G6" s="74"/>
      <c r="H6" s="74"/>
      <c r="I6" s="74"/>
      <c r="J6" s="74"/>
    </row>
    <row r="7" spans="1:10" x14ac:dyDescent="0.25">
      <c r="A7" s="29"/>
      <c r="B7" s="51"/>
      <c r="C7" s="51"/>
      <c r="D7" s="51"/>
      <c r="E7" s="51"/>
      <c r="F7" s="51"/>
      <c r="G7" s="51"/>
      <c r="H7" s="51"/>
      <c r="I7" s="51"/>
      <c r="J7" s="51"/>
    </row>
    <row r="8" spans="1:10" ht="15.75" thickBot="1" x14ac:dyDescent="0.3">
      <c r="A8" s="29"/>
      <c r="B8" s="53"/>
      <c r="C8" s="53" t="s">
        <v>247</v>
      </c>
      <c r="D8" s="70" t="s">
        <v>248</v>
      </c>
      <c r="E8" s="70"/>
      <c r="F8" s="70"/>
      <c r="G8" s="70"/>
      <c r="H8" s="70"/>
      <c r="I8" s="70"/>
      <c r="J8" s="53"/>
    </row>
    <row r="9" spans="1:10" ht="15.75" thickBot="1" x14ac:dyDescent="0.3">
      <c r="A9" s="29"/>
      <c r="B9" s="53"/>
      <c r="C9" s="53" t="s">
        <v>247</v>
      </c>
      <c r="D9" s="71">
        <v>2013</v>
      </c>
      <c r="E9" s="71"/>
      <c r="F9" s="53"/>
      <c r="G9" s="53" t="s">
        <v>247</v>
      </c>
      <c r="H9" s="71">
        <v>2012</v>
      </c>
      <c r="I9" s="71"/>
      <c r="J9" s="53"/>
    </row>
    <row r="10" spans="1:10" x14ac:dyDescent="0.25">
      <c r="A10" s="29"/>
      <c r="B10" s="51"/>
      <c r="C10" s="73"/>
      <c r="D10" s="73"/>
      <c r="E10" s="73"/>
      <c r="F10" s="73"/>
      <c r="G10" s="73"/>
      <c r="H10" s="73"/>
      <c r="I10" s="73"/>
      <c r="J10" s="73"/>
    </row>
    <row r="11" spans="1:10" x14ac:dyDescent="0.25">
      <c r="A11" s="29"/>
      <c r="B11" s="54" t="s">
        <v>702</v>
      </c>
      <c r="C11" s="55" t="s">
        <v>247</v>
      </c>
      <c r="D11" s="55" t="s">
        <v>250</v>
      </c>
      <c r="E11" s="56">
        <v>201891</v>
      </c>
      <c r="F11" s="57" t="s">
        <v>247</v>
      </c>
      <c r="G11" s="55" t="s">
        <v>247</v>
      </c>
      <c r="H11" s="55" t="s">
        <v>250</v>
      </c>
      <c r="I11" s="56">
        <v>191790</v>
      </c>
      <c r="J11" s="57" t="s">
        <v>247</v>
      </c>
    </row>
    <row r="12" spans="1:10" x14ac:dyDescent="0.25">
      <c r="A12" s="29"/>
      <c r="B12" s="58" t="s">
        <v>703</v>
      </c>
      <c r="C12" s="51" t="s">
        <v>247</v>
      </c>
      <c r="D12" s="51"/>
      <c r="E12" s="59">
        <v>14818</v>
      </c>
      <c r="F12" s="52" t="s">
        <v>247</v>
      </c>
      <c r="G12" s="51" t="s">
        <v>247</v>
      </c>
      <c r="H12" s="51"/>
      <c r="I12" s="59">
        <v>14451</v>
      </c>
      <c r="J12" s="52" t="s">
        <v>247</v>
      </c>
    </row>
    <row r="13" spans="1:10" x14ac:dyDescent="0.25">
      <c r="A13" s="29"/>
      <c r="B13" s="54" t="s">
        <v>704</v>
      </c>
      <c r="C13" s="55" t="s">
        <v>247</v>
      </c>
      <c r="D13" s="55"/>
      <c r="E13" s="56">
        <v>1567</v>
      </c>
      <c r="F13" s="57" t="s">
        <v>247</v>
      </c>
      <c r="G13" s="55" t="s">
        <v>247</v>
      </c>
      <c r="H13" s="55"/>
      <c r="I13" s="56">
        <v>1470</v>
      </c>
      <c r="J13" s="57" t="s">
        <v>247</v>
      </c>
    </row>
  </sheetData>
  <mergeCells count="13">
    <mergeCell ref="B4:J4"/>
    <mergeCell ref="B5:J5"/>
    <mergeCell ref="B6:J6"/>
    <mergeCell ref="D8:I8"/>
    <mergeCell ref="D9:E9"/>
    <mergeCell ref="H9:I9"/>
    <mergeCell ref="C10:F10"/>
    <mergeCell ref="G10:J10"/>
    <mergeCell ref="A1:A2"/>
    <mergeCell ref="B1:J1"/>
    <mergeCell ref="B2:J2"/>
    <mergeCell ref="B3:J3"/>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9" max="9" width="6" bestFit="1" customWidth="1"/>
    <col min="10" max="10" width="3" bestFit="1" customWidth="1"/>
    <col min="12" max="12" width="2" bestFit="1" customWidth="1"/>
    <col min="13" max="13" width="6.5703125" bestFit="1" customWidth="1"/>
    <col min="14" max="15" width="1.85546875" bestFit="1" customWidth="1"/>
    <col min="17" max="17" width="2" bestFit="1" customWidth="1"/>
    <col min="18" max="18" width="3" bestFit="1" customWidth="1"/>
    <col min="20" max="20" width="2" bestFit="1" customWidth="1"/>
    <col min="21" max="21" width="6.5703125" bestFit="1" customWidth="1"/>
    <col min="22" max="23" width="1.85546875" bestFit="1" customWidth="1"/>
    <col min="25" max="25" width="4.5703125" bestFit="1" customWidth="1"/>
    <col min="26" max="26" width="3" bestFit="1" customWidth="1"/>
  </cols>
  <sheetData>
    <row r="1" spans="1:26" ht="15" customHeight="1" x14ac:dyDescent="0.25">
      <c r="A1" s="8" t="s">
        <v>9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3</v>
      </c>
      <c r="B3" s="28" t="s">
        <v>6</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973</v>
      </c>
      <c r="B4" s="28" t="s">
        <v>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9"/>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9"/>
      <c r="B6" s="31" t="s">
        <v>716</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9"/>
      <c r="B7" s="28"/>
      <c r="C7" s="28"/>
      <c r="D7" s="28"/>
      <c r="E7" s="28"/>
      <c r="F7" s="28"/>
      <c r="G7" s="28"/>
      <c r="H7" s="28"/>
      <c r="I7" s="28"/>
      <c r="J7" s="28"/>
      <c r="K7" s="28"/>
      <c r="L7" s="28"/>
      <c r="M7" s="28"/>
      <c r="N7" s="28"/>
      <c r="O7" s="28"/>
      <c r="P7" s="28"/>
      <c r="Q7" s="28"/>
      <c r="R7" s="28"/>
      <c r="S7" s="28"/>
      <c r="T7" s="28"/>
      <c r="U7" s="28"/>
      <c r="V7" s="28"/>
      <c r="W7" s="28"/>
      <c r="X7" s="28"/>
      <c r="Y7" s="28"/>
      <c r="Z7" s="28"/>
    </row>
    <row r="8" spans="1:26" ht="15.75" x14ac:dyDescent="0.25">
      <c r="A8" s="29"/>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29"/>
      <c r="B9" s="4"/>
      <c r="C9" s="4"/>
      <c r="D9" s="4"/>
      <c r="E9" s="4"/>
      <c r="F9" s="4"/>
      <c r="G9" s="4"/>
      <c r="H9" s="4"/>
      <c r="I9" s="4"/>
      <c r="J9" s="4"/>
      <c r="K9" s="4"/>
      <c r="L9" s="4"/>
      <c r="M9" s="4"/>
      <c r="N9" s="4"/>
      <c r="O9" s="4"/>
      <c r="P9" s="4"/>
      <c r="Q9" s="4"/>
      <c r="R9" s="4"/>
      <c r="S9" s="4"/>
      <c r="T9" s="4"/>
      <c r="U9" s="4"/>
      <c r="V9" s="4"/>
      <c r="W9" s="4"/>
      <c r="X9" s="4"/>
      <c r="Y9" s="4"/>
      <c r="Z9" s="4"/>
    </row>
    <row r="10" spans="1:26" ht="15" customHeight="1" x14ac:dyDescent="0.25">
      <c r="A10" s="29"/>
      <c r="B10" s="28"/>
      <c r="C10" s="28" t="s">
        <v>247</v>
      </c>
      <c r="D10" s="37" t="s">
        <v>717</v>
      </c>
      <c r="E10" s="37"/>
      <c r="F10" s="37"/>
      <c r="G10" s="37"/>
      <c r="H10" s="37"/>
      <c r="I10" s="37"/>
      <c r="J10" s="28"/>
      <c r="K10" s="28"/>
      <c r="L10" s="37" t="s">
        <v>718</v>
      </c>
      <c r="M10" s="37"/>
      <c r="N10" s="37"/>
      <c r="O10" s="37"/>
      <c r="P10" s="37"/>
      <c r="Q10" s="37"/>
      <c r="R10" s="28"/>
      <c r="S10" s="28"/>
      <c r="T10" s="37" t="s">
        <v>720</v>
      </c>
      <c r="U10" s="37"/>
      <c r="V10" s="37"/>
      <c r="W10" s="37"/>
      <c r="X10" s="37"/>
      <c r="Y10" s="37"/>
      <c r="Z10" s="28"/>
    </row>
    <row r="11" spans="1:26" ht="15" customHeight="1" x14ac:dyDescent="0.25">
      <c r="A11" s="29"/>
      <c r="B11" s="28"/>
      <c r="C11" s="28"/>
      <c r="D11" s="37"/>
      <c r="E11" s="37"/>
      <c r="F11" s="37"/>
      <c r="G11" s="37"/>
      <c r="H11" s="37"/>
      <c r="I11" s="37"/>
      <c r="J11" s="28"/>
      <c r="K11" s="28"/>
      <c r="L11" s="37" t="s">
        <v>719</v>
      </c>
      <c r="M11" s="37"/>
      <c r="N11" s="37"/>
      <c r="O11" s="37"/>
      <c r="P11" s="37"/>
      <c r="Q11" s="37"/>
      <c r="R11" s="28"/>
      <c r="S11" s="28"/>
      <c r="T11" s="37" t="s">
        <v>721</v>
      </c>
      <c r="U11" s="37"/>
      <c r="V11" s="37"/>
      <c r="W11" s="37"/>
      <c r="X11" s="37"/>
      <c r="Y11" s="37"/>
      <c r="Z11" s="28"/>
    </row>
    <row r="12" spans="1:26" ht="15" customHeight="1" x14ac:dyDescent="0.25">
      <c r="A12" s="29"/>
      <c r="B12" s="28"/>
      <c r="C12" s="28"/>
      <c r="D12" s="37"/>
      <c r="E12" s="37"/>
      <c r="F12" s="37"/>
      <c r="G12" s="37"/>
      <c r="H12" s="37"/>
      <c r="I12" s="37"/>
      <c r="J12" s="28"/>
      <c r="K12" s="28"/>
      <c r="L12" s="37"/>
      <c r="M12" s="37"/>
      <c r="N12" s="37"/>
      <c r="O12" s="37"/>
      <c r="P12" s="37"/>
      <c r="Q12" s="37"/>
      <c r="R12" s="28"/>
      <c r="S12" s="28"/>
      <c r="T12" s="37" t="s">
        <v>722</v>
      </c>
      <c r="U12" s="37"/>
      <c r="V12" s="37"/>
      <c r="W12" s="37"/>
      <c r="X12" s="37"/>
      <c r="Y12" s="37"/>
      <c r="Z12" s="28"/>
    </row>
    <row r="13" spans="1:26" ht="15.75" thickBot="1" x14ac:dyDescent="0.3">
      <c r="A13" s="29"/>
      <c r="B13" s="28"/>
      <c r="C13" s="28"/>
      <c r="D13" s="26"/>
      <c r="E13" s="26"/>
      <c r="F13" s="26"/>
      <c r="G13" s="26"/>
      <c r="H13" s="26"/>
      <c r="I13" s="26"/>
      <c r="J13" s="28"/>
      <c r="K13" s="28"/>
      <c r="L13" s="26"/>
      <c r="M13" s="26"/>
      <c r="N13" s="26"/>
      <c r="O13" s="26"/>
      <c r="P13" s="26"/>
      <c r="Q13" s="26"/>
      <c r="R13" s="28"/>
      <c r="S13" s="28"/>
      <c r="T13" s="26" t="s">
        <v>723</v>
      </c>
      <c r="U13" s="26"/>
      <c r="V13" s="26"/>
      <c r="W13" s="26"/>
      <c r="X13" s="26"/>
      <c r="Y13" s="26"/>
      <c r="Z13" s="28"/>
    </row>
    <row r="14" spans="1:26" ht="15" customHeight="1" x14ac:dyDescent="0.25">
      <c r="A14" s="29"/>
      <c r="B14" s="28" t="s">
        <v>724</v>
      </c>
      <c r="C14" s="28" t="s">
        <v>247</v>
      </c>
      <c r="D14" s="38" t="s">
        <v>725</v>
      </c>
      <c r="E14" s="38"/>
      <c r="F14" s="39"/>
      <c r="G14" s="39" t="s">
        <v>247</v>
      </c>
      <c r="H14" s="38" t="s">
        <v>726</v>
      </c>
      <c r="I14" s="38"/>
      <c r="J14" s="28"/>
      <c r="K14" s="28"/>
      <c r="L14" s="38" t="s">
        <v>725</v>
      </c>
      <c r="M14" s="38"/>
      <c r="N14" s="39"/>
      <c r="O14" s="39" t="s">
        <v>247</v>
      </c>
      <c r="P14" s="38" t="s">
        <v>726</v>
      </c>
      <c r="Q14" s="38"/>
      <c r="R14" s="28"/>
      <c r="S14" s="28"/>
      <c r="T14" s="38" t="s">
        <v>725</v>
      </c>
      <c r="U14" s="38"/>
      <c r="V14" s="39"/>
      <c r="W14" s="39" t="s">
        <v>247</v>
      </c>
      <c r="X14" s="38" t="s">
        <v>726</v>
      </c>
      <c r="Y14" s="38"/>
      <c r="Z14" s="28"/>
    </row>
    <row r="15" spans="1:26" ht="15.75" thickBot="1" x14ac:dyDescent="0.3">
      <c r="A15" s="29"/>
      <c r="B15" s="28"/>
      <c r="C15" s="28"/>
      <c r="D15" s="26" t="s">
        <v>614</v>
      </c>
      <c r="E15" s="26"/>
      <c r="F15" s="28"/>
      <c r="G15" s="28"/>
      <c r="H15" s="26"/>
      <c r="I15" s="26"/>
      <c r="J15" s="28"/>
      <c r="K15" s="28"/>
      <c r="L15" s="26" t="s">
        <v>614</v>
      </c>
      <c r="M15" s="26"/>
      <c r="N15" s="28"/>
      <c r="O15" s="28"/>
      <c r="P15" s="26"/>
      <c r="Q15" s="26"/>
      <c r="R15" s="28"/>
      <c r="S15" s="28"/>
      <c r="T15" s="26" t="s">
        <v>614</v>
      </c>
      <c r="U15" s="26"/>
      <c r="V15" s="28"/>
      <c r="W15" s="28"/>
      <c r="X15" s="26"/>
      <c r="Y15" s="26"/>
      <c r="Z15" s="28"/>
    </row>
    <row r="16" spans="1:26" ht="30" x14ac:dyDescent="0.25">
      <c r="A16" s="29"/>
      <c r="B16" s="14" t="s">
        <v>727</v>
      </c>
      <c r="C16" s="15" t="s">
        <v>247</v>
      </c>
      <c r="D16" s="15" t="s">
        <v>250</v>
      </c>
      <c r="E16" s="18">
        <v>107752</v>
      </c>
      <c r="F16" s="17" t="s">
        <v>247</v>
      </c>
      <c r="G16" s="15" t="s">
        <v>247</v>
      </c>
      <c r="H16" s="15"/>
      <c r="I16" s="16">
        <v>16.34</v>
      </c>
      <c r="J16" s="17" t="s">
        <v>629</v>
      </c>
      <c r="K16" s="15"/>
      <c r="L16" s="15" t="s">
        <v>250</v>
      </c>
      <c r="M16" s="18">
        <v>52756</v>
      </c>
      <c r="N16" s="17" t="s">
        <v>247</v>
      </c>
      <c r="O16" s="15" t="s">
        <v>247</v>
      </c>
      <c r="P16" s="15"/>
      <c r="Q16" s="16">
        <v>8</v>
      </c>
      <c r="R16" s="17" t="s">
        <v>629</v>
      </c>
      <c r="S16" s="15"/>
      <c r="T16" s="15" t="s">
        <v>250</v>
      </c>
      <c r="U16" s="16" t="s">
        <v>728</v>
      </c>
      <c r="V16" s="17" t="s">
        <v>247</v>
      </c>
      <c r="W16" s="15" t="s">
        <v>247</v>
      </c>
      <c r="X16" s="15"/>
      <c r="Y16" s="16" t="s">
        <v>728</v>
      </c>
      <c r="Z16" s="17" t="s">
        <v>247</v>
      </c>
    </row>
    <row r="17" spans="1:26" x14ac:dyDescent="0.25">
      <c r="A17" s="29"/>
      <c r="B17" s="2" t="s">
        <v>729</v>
      </c>
      <c r="C17" s="4" t="s">
        <v>247</v>
      </c>
      <c r="D17" s="4"/>
      <c r="E17" s="24">
        <v>92838</v>
      </c>
      <c r="F17" t="s">
        <v>247</v>
      </c>
      <c r="G17" s="4" t="s">
        <v>247</v>
      </c>
      <c r="H17" s="4"/>
      <c r="I17" s="19">
        <v>14.1</v>
      </c>
      <c r="J17" t="s">
        <v>629</v>
      </c>
      <c r="K17" s="4"/>
      <c r="L17" s="4"/>
      <c r="M17" s="24">
        <v>52674</v>
      </c>
      <c r="N17" t="s">
        <v>247</v>
      </c>
      <c r="O17" s="4" t="s">
        <v>247</v>
      </c>
      <c r="P17" s="4"/>
      <c r="Q17" s="19">
        <v>8</v>
      </c>
      <c r="R17" t="s">
        <v>629</v>
      </c>
      <c r="S17" s="4"/>
      <c r="T17" s="4"/>
      <c r="U17" s="24">
        <v>65843</v>
      </c>
      <c r="V17" t="s">
        <v>247</v>
      </c>
      <c r="W17" s="4" t="s">
        <v>247</v>
      </c>
      <c r="X17" s="4"/>
      <c r="Y17" s="19">
        <v>10</v>
      </c>
      <c r="Z17" t="s">
        <v>629</v>
      </c>
    </row>
    <row r="18" spans="1:26" ht="30" x14ac:dyDescent="0.25">
      <c r="A18" s="29"/>
      <c r="B18" s="14" t="s">
        <v>730</v>
      </c>
      <c r="C18" s="15" t="s">
        <v>247</v>
      </c>
      <c r="D18" s="15"/>
      <c r="E18" s="18">
        <v>102395</v>
      </c>
      <c r="F18" s="17" t="s">
        <v>247</v>
      </c>
      <c r="G18" s="15" t="s">
        <v>247</v>
      </c>
      <c r="H18" s="15"/>
      <c r="I18" s="16">
        <v>15.53</v>
      </c>
      <c r="J18" s="17" t="s">
        <v>629</v>
      </c>
      <c r="K18" s="15"/>
      <c r="L18" s="15"/>
      <c r="M18" s="18">
        <v>26378</v>
      </c>
      <c r="N18" s="17" t="s">
        <v>247</v>
      </c>
      <c r="O18" s="15" t="s">
        <v>247</v>
      </c>
      <c r="P18" s="15"/>
      <c r="Q18" s="16">
        <v>4</v>
      </c>
      <c r="R18" s="17" t="s">
        <v>629</v>
      </c>
      <c r="S18" s="15"/>
      <c r="T18" s="15"/>
      <c r="U18" s="16" t="s">
        <v>728</v>
      </c>
      <c r="V18" s="17" t="s">
        <v>247</v>
      </c>
      <c r="W18" s="15" t="s">
        <v>247</v>
      </c>
      <c r="X18" s="15"/>
      <c r="Y18" s="16" t="s">
        <v>728</v>
      </c>
      <c r="Z18" s="17" t="s">
        <v>247</v>
      </c>
    </row>
    <row r="19" spans="1:26" x14ac:dyDescent="0.25">
      <c r="A19" s="29"/>
      <c r="B19" s="2" t="s">
        <v>729</v>
      </c>
      <c r="C19" s="4" t="s">
        <v>247</v>
      </c>
      <c r="D19" s="4"/>
      <c r="E19" s="24">
        <v>87481</v>
      </c>
      <c r="F19" t="s">
        <v>247</v>
      </c>
      <c r="G19" s="4" t="s">
        <v>247</v>
      </c>
      <c r="H19" s="4"/>
      <c r="I19" s="19">
        <v>13.29</v>
      </c>
      <c r="J19" t="s">
        <v>629</v>
      </c>
      <c r="K19" s="4"/>
      <c r="L19" s="4"/>
      <c r="M19" s="24">
        <v>26337</v>
      </c>
      <c r="N19" t="s">
        <v>247</v>
      </c>
      <c r="O19" s="4" t="s">
        <v>247</v>
      </c>
      <c r="P19" s="4"/>
      <c r="Q19" s="19">
        <v>4</v>
      </c>
      <c r="R19" t="s">
        <v>629</v>
      </c>
      <c r="S19" s="4"/>
      <c r="T19" s="4"/>
      <c r="U19" s="24">
        <v>39506</v>
      </c>
      <c r="V19" t="s">
        <v>247</v>
      </c>
      <c r="W19" s="4" t="s">
        <v>247</v>
      </c>
      <c r="X19" s="4"/>
      <c r="Y19" s="19">
        <v>6</v>
      </c>
      <c r="Z19" t="s">
        <v>629</v>
      </c>
    </row>
    <row r="20" spans="1:26" ht="30" x14ac:dyDescent="0.25">
      <c r="A20" s="29"/>
      <c r="B20" s="14" t="s">
        <v>731</v>
      </c>
      <c r="C20" s="15" t="s">
        <v>247</v>
      </c>
      <c r="D20" s="15"/>
      <c r="E20" s="18">
        <v>102395</v>
      </c>
      <c r="F20" s="17" t="s">
        <v>247</v>
      </c>
      <c r="G20" s="15" t="s">
        <v>247</v>
      </c>
      <c r="H20" s="15"/>
      <c r="I20" s="16">
        <v>10.88</v>
      </c>
      <c r="J20" s="17" t="s">
        <v>629</v>
      </c>
      <c r="K20" s="15"/>
      <c r="L20" s="15"/>
      <c r="M20" s="18">
        <v>37644</v>
      </c>
      <c r="N20" s="17" t="s">
        <v>247</v>
      </c>
      <c r="O20" s="15" t="s">
        <v>247</v>
      </c>
      <c r="P20" s="15"/>
      <c r="Q20" s="16">
        <v>4</v>
      </c>
      <c r="R20" s="17" t="s">
        <v>629</v>
      </c>
      <c r="S20" s="15"/>
      <c r="T20" s="15"/>
      <c r="U20" s="16" t="s">
        <v>728</v>
      </c>
      <c r="V20" s="17" t="s">
        <v>247</v>
      </c>
      <c r="W20" s="15" t="s">
        <v>247</v>
      </c>
      <c r="X20" s="15"/>
      <c r="Y20" s="16" t="s">
        <v>728</v>
      </c>
      <c r="Z20" s="17" t="s">
        <v>247</v>
      </c>
    </row>
    <row r="21" spans="1:26" x14ac:dyDescent="0.25">
      <c r="A21" s="29"/>
      <c r="B21" s="2" t="s">
        <v>729</v>
      </c>
      <c r="C21" s="4" t="s">
        <v>247</v>
      </c>
      <c r="D21" s="4"/>
      <c r="E21" s="24">
        <v>87481</v>
      </c>
      <c r="F21" t="s">
        <v>247</v>
      </c>
      <c r="G21" s="4" t="s">
        <v>247</v>
      </c>
      <c r="H21" s="4"/>
      <c r="I21" s="19">
        <v>9.4</v>
      </c>
      <c r="J21" t="s">
        <v>629</v>
      </c>
      <c r="K21" s="4"/>
      <c r="L21" s="4"/>
      <c r="M21" s="24">
        <v>37228</v>
      </c>
      <c r="N21" t="s">
        <v>247</v>
      </c>
      <c r="O21" s="4" t="s">
        <v>247</v>
      </c>
      <c r="P21" s="4"/>
      <c r="Q21" s="19">
        <v>4</v>
      </c>
      <c r="R21" t="s">
        <v>629</v>
      </c>
      <c r="S21" s="4"/>
      <c r="T21" s="4"/>
      <c r="U21" s="24">
        <v>46535</v>
      </c>
      <c r="V21" t="s">
        <v>247</v>
      </c>
      <c r="W21" s="4" t="s">
        <v>247</v>
      </c>
      <c r="X21" s="4"/>
      <c r="Y21" s="19">
        <v>4</v>
      </c>
      <c r="Z21" t="s">
        <v>629</v>
      </c>
    </row>
    <row r="22" spans="1:26" x14ac:dyDescent="0.25">
      <c r="A22" s="29"/>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29"/>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29"/>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29"/>
      <c r="B25" s="4"/>
      <c r="C25" s="4" t="s">
        <v>247</v>
      </c>
      <c r="D25" s="26" t="s">
        <v>717</v>
      </c>
      <c r="E25" s="26"/>
      <c r="F25" s="26"/>
      <c r="G25" s="26"/>
      <c r="H25" s="26"/>
      <c r="I25" s="26"/>
      <c r="J25" s="4"/>
      <c r="K25" s="4"/>
      <c r="L25" s="26" t="s">
        <v>719</v>
      </c>
      <c r="M25" s="26"/>
      <c r="N25" s="26"/>
      <c r="O25" s="26"/>
      <c r="P25" s="26"/>
      <c r="Q25" s="26"/>
      <c r="R25" s="4"/>
      <c r="S25" s="4"/>
      <c r="T25" s="26" t="s">
        <v>723</v>
      </c>
      <c r="U25" s="26"/>
      <c r="V25" s="26"/>
      <c r="W25" s="26"/>
      <c r="X25" s="26"/>
      <c r="Y25" s="26"/>
      <c r="Z25" s="4"/>
    </row>
    <row r="26" spans="1:26" ht="15" customHeight="1" x14ac:dyDescent="0.25">
      <c r="A26" s="29"/>
      <c r="B26" s="28" t="s">
        <v>732</v>
      </c>
      <c r="C26" s="28" t="s">
        <v>247</v>
      </c>
      <c r="D26" s="38" t="s">
        <v>725</v>
      </c>
      <c r="E26" s="38"/>
      <c r="F26" s="39"/>
      <c r="G26" s="39" t="s">
        <v>247</v>
      </c>
      <c r="H26" s="38" t="s">
        <v>726</v>
      </c>
      <c r="I26" s="38"/>
      <c r="J26" s="28"/>
      <c r="K26" s="28"/>
      <c r="L26" s="38" t="s">
        <v>725</v>
      </c>
      <c r="M26" s="38"/>
      <c r="N26" s="39"/>
      <c r="O26" s="39" t="s">
        <v>247</v>
      </c>
      <c r="P26" s="38" t="s">
        <v>726</v>
      </c>
      <c r="Q26" s="38"/>
      <c r="R26" s="28"/>
      <c r="S26" s="28"/>
      <c r="T26" s="38" t="s">
        <v>725</v>
      </c>
      <c r="U26" s="38"/>
      <c r="V26" s="39"/>
      <c r="W26" s="39" t="s">
        <v>247</v>
      </c>
      <c r="X26" s="38" t="s">
        <v>726</v>
      </c>
      <c r="Y26" s="38"/>
      <c r="Z26" s="28"/>
    </row>
    <row r="27" spans="1:26" ht="15.75" thickBot="1" x14ac:dyDescent="0.3">
      <c r="A27" s="29"/>
      <c r="B27" s="28"/>
      <c r="C27" s="28"/>
      <c r="D27" s="26" t="s">
        <v>614</v>
      </c>
      <c r="E27" s="26"/>
      <c r="F27" s="28"/>
      <c r="G27" s="28"/>
      <c r="H27" s="26"/>
      <c r="I27" s="26"/>
      <c r="J27" s="28"/>
      <c r="K27" s="28"/>
      <c r="L27" s="26" t="s">
        <v>614</v>
      </c>
      <c r="M27" s="26"/>
      <c r="N27" s="28"/>
      <c r="O27" s="28"/>
      <c r="P27" s="26"/>
      <c r="Q27" s="26"/>
      <c r="R27" s="28"/>
      <c r="S27" s="28"/>
      <c r="T27" s="26" t="s">
        <v>614</v>
      </c>
      <c r="U27" s="26"/>
      <c r="V27" s="28"/>
      <c r="W27" s="28"/>
      <c r="X27" s="26"/>
      <c r="Y27" s="26"/>
      <c r="Z27" s="28"/>
    </row>
    <row r="28" spans="1:26" ht="30" x14ac:dyDescent="0.25">
      <c r="A28" s="29"/>
      <c r="B28" s="14" t="s">
        <v>727</v>
      </c>
      <c r="C28" s="15" t="s">
        <v>247</v>
      </c>
      <c r="D28" s="15" t="s">
        <v>250</v>
      </c>
      <c r="E28" s="18">
        <v>104446</v>
      </c>
      <c r="F28" s="17" t="s">
        <v>247</v>
      </c>
      <c r="G28" s="15" t="s">
        <v>247</v>
      </c>
      <c r="H28" s="15"/>
      <c r="I28" s="16">
        <v>17.350000000000001</v>
      </c>
      <c r="J28" s="17" t="s">
        <v>629</v>
      </c>
      <c r="K28" s="15"/>
      <c r="L28" s="15" t="s">
        <v>250</v>
      </c>
      <c r="M28" s="18">
        <v>48167</v>
      </c>
      <c r="N28" s="17" t="s">
        <v>247</v>
      </c>
      <c r="O28" s="15" t="s">
        <v>247</v>
      </c>
      <c r="P28" s="15"/>
      <c r="Q28" s="16">
        <v>8</v>
      </c>
      <c r="R28" s="17" t="s">
        <v>629</v>
      </c>
      <c r="S28" s="15"/>
      <c r="T28" s="15"/>
      <c r="U28" s="16" t="s">
        <v>728</v>
      </c>
      <c r="V28" s="17" t="s">
        <v>247</v>
      </c>
      <c r="W28" s="15" t="s">
        <v>247</v>
      </c>
      <c r="X28" s="15"/>
      <c r="Y28" s="16" t="s">
        <v>728</v>
      </c>
      <c r="Z28" s="17" t="s">
        <v>247</v>
      </c>
    </row>
    <row r="29" spans="1:26" x14ac:dyDescent="0.25">
      <c r="A29" s="29"/>
      <c r="B29" s="2" t="s">
        <v>729</v>
      </c>
      <c r="C29" s="4" t="s">
        <v>247</v>
      </c>
      <c r="D29" s="4"/>
      <c r="E29" s="24">
        <v>88746</v>
      </c>
      <c r="F29" t="s">
        <v>247</v>
      </c>
      <c r="G29" s="4" t="s">
        <v>247</v>
      </c>
      <c r="H29" s="4"/>
      <c r="I29" s="19">
        <v>14.74</v>
      </c>
      <c r="J29" t="s">
        <v>629</v>
      </c>
      <c r="K29" s="4"/>
      <c r="L29" s="4"/>
      <c r="M29" s="24">
        <v>48167</v>
      </c>
      <c r="N29" t="s">
        <v>247</v>
      </c>
      <c r="O29" s="4" t="s">
        <v>247</v>
      </c>
      <c r="P29" s="4"/>
      <c r="Q29" s="19">
        <v>8</v>
      </c>
      <c r="R29" t="s">
        <v>629</v>
      </c>
      <c r="S29" s="4"/>
      <c r="T29" s="4" t="s">
        <v>250</v>
      </c>
      <c r="U29" s="24">
        <v>60208</v>
      </c>
      <c r="V29" t="s">
        <v>247</v>
      </c>
      <c r="W29" s="4" t="s">
        <v>247</v>
      </c>
      <c r="X29" s="4"/>
      <c r="Y29" s="19">
        <v>10</v>
      </c>
      <c r="Z29" t="s">
        <v>629</v>
      </c>
    </row>
    <row r="30" spans="1:26" ht="30" x14ac:dyDescent="0.25">
      <c r="A30" s="29"/>
      <c r="B30" s="14" t="s">
        <v>730</v>
      </c>
      <c r="C30" s="15" t="s">
        <v>247</v>
      </c>
      <c r="D30" s="15"/>
      <c r="E30" s="18">
        <v>99059</v>
      </c>
      <c r="F30" s="17" t="s">
        <v>247</v>
      </c>
      <c r="G30" s="15" t="s">
        <v>247</v>
      </c>
      <c r="H30" s="15"/>
      <c r="I30" s="16">
        <v>16.45</v>
      </c>
      <c r="J30" s="17" t="s">
        <v>629</v>
      </c>
      <c r="K30" s="15"/>
      <c r="L30" s="15"/>
      <c r="M30" s="18">
        <v>24084</v>
      </c>
      <c r="N30" s="17" t="s">
        <v>247</v>
      </c>
      <c r="O30" s="15" t="s">
        <v>247</v>
      </c>
      <c r="P30" s="15"/>
      <c r="Q30" s="16">
        <v>4</v>
      </c>
      <c r="R30" s="17" t="s">
        <v>629</v>
      </c>
      <c r="S30" s="15"/>
      <c r="T30" s="15"/>
      <c r="U30" s="16" t="s">
        <v>728</v>
      </c>
      <c r="V30" s="17" t="s">
        <v>247</v>
      </c>
      <c r="W30" s="15" t="s">
        <v>247</v>
      </c>
      <c r="X30" s="15"/>
      <c r="Y30" s="16" t="s">
        <v>728</v>
      </c>
      <c r="Z30" s="17" t="s">
        <v>247</v>
      </c>
    </row>
    <row r="31" spans="1:26" x14ac:dyDescent="0.25">
      <c r="A31" s="29"/>
      <c r="B31" s="2" t="s">
        <v>729</v>
      </c>
      <c r="C31" s="4" t="s">
        <v>247</v>
      </c>
      <c r="D31" s="4"/>
      <c r="E31" s="24">
        <v>83359</v>
      </c>
      <c r="F31" t="s">
        <v>247</v>
      </c>
      <c r="G31" s="4" t="s">
        <v>247</v>
      </c>
      <c r="H31" s="4"/>
      <c r="I31" s="19">
        <v>13.85</v>
      </c>
      <c r="J31" t="s">
        <v>629</v>
      </c>
      <c r="K31" s="4"/>
      <c r="L31" s="4"/>
      <c r="M31" s="24">
        <v>24083</v>
      </c>
      <c r="N31" t="s">
        <v>247</v>
      </c>
      <c r="O31" s="4" t="s">
        <v>247</v>
      </c>
      <c r="P31" s="4"/>
      <c r="Q31" s="19">
        <v>4</v>
      </c>
      <c r="R31" t="s">
        <v>629</v>
      </c>
      <c r="S31" s="4"/>
      <c r="T31" s="4"/>
      <c r="U31" s="24">
        <v>36125</v>
      </c>
      <c r="V31" t="s">
        <v>247</v>
      </c>
      <c r="W31" s="4" t="s">
        <v>247</v>
      </c>
      <c r="X31" s="4"/>
      <c r="Y31" s="19">
        <v>6</v>
      </c>
      <c r="Z31" t="s">
        <v>629</v>
      </c>
    </row>
    <row r="32" spans="1:26" ht="30" x14ac:dyDescent="0.25">
      <c r="A32" s="29"/>
      <c r="B32" s="14" t="s">
        <v>731</v>
      </c>
      <c r="C32" s="15" t="s">
        <v>247</v>
      </c>
      <c r="D32" s="15"/>
      <c r="E32" s="18">
        <v>99059</v>
      </c>
      <c r="F32" s="17" t="s">
        <v>247</v>
      </c>
      <c r="G32" s="15" t="s">
        <v>247</v>
      </c>
      <c r="H32" s="15"/>
      <c r="I32" s="16">
        <v>10.67</v>
      </c>
      <c r="J32" s="17" t="s">
        <v>629</v>
      </c>
      <c r="K32" s="15"/>
      <c r="L32" s="15"/>
      <c r="M32" s="18">
        <v>37152</v>
      </c>
      <c r="N32" s="17" t="s">
        <v>247</v>
      </c>
      <c r="O32" s="15" t="s">
        <v>247</v>
      </c>
      <c r="P32" s="15"/>
      <c r="Q32" s="16">
        <v>4</v>
      </c>
      <c r="R32" s="17" t="s">
        <v>629</v>
      </c>
      <c r="S32" s="15"/>
      <c r="T32" s="15"/>
      <c r="U32" s="16" t="s">
        <v>728</v>
      </c>
      <c r="V32" s="17" t="s">
        <v>247</v>
      </c>
      <c r="W32" s="15" t="s">
        <v>247</v>
      </c>
      <c r="X32" s="15"/>
      <c r="Y32" s="16" t="s">
        <v>728</v>
      </c>
      <c r="Z32" s="17" t="s">
        <v>247</v>
      </c>
    </row>
    <row r="33" spans="1:26" x14ac:dyDescent="0.25">
      <c r="A33" s="29"/>
      <c r="B33" s="2" t="s">
        <v>729</v>
      </c>
      <c r="C33" s="4" t="s">
        <v>247</v>
      </c>
      <c r="D33" s="4"/>
      <c r="E33" s="24">
        <v>83359</v>
      </c>
      <c r="F33" t="s">
        <v>247</v>
      </c>
      <c r="G33" s="4" t="s">
        <v>247</v>
      </c>
      <c r="H33" s="4"/>
      <c r="I33" s="19">
        <v>8.92</v>
      </c>
      <c r="J33" t="s">
        <v>629</v>
      </c>
      <c r="K33" s="4"/>
      <c r="L33" s="4"/>
      <c r="M33" s="24">
        <v>37368</v>
      </c>
      <c r="N33" t="s">
        <v>247</v>
      </c>
      <c r="O33" s="4" t="s">
        <v>247</v>
      </c>
      <c r="P33" s="4"/>
      <c r="Q33" s="19">
        <v>4</v>
      </c>
      <c r="R33" t="s">
        <v>629</v>
      </c>
      <c r="S33" s="4"/>
      <c r="T33" s="4"/>
      <c r="U33" s="24">
        <v>46710</v>
      </c>
      <c r="V33" t="s">
        <v>247</v>
      </c>
      <c r="W33" s="4" t="s">
        <v>247</v>
      </c>
      <c r="X33" s="4"/>
      <c r="Y33" s="19">
        <v>5</v>
      </c>
      <c r="Z33" t="s">
        <v>629</v>
      </c>
    </row>
  </sheetData>
  <mergeCells count="75">
    <mergeCell ref="B5:Z5"/>
    <mergeCell ref="B6:Z6"/>
    <mergeCell ref="B7:Z7"/>
    <mergeCell ref="B8:Z8"/>
    <mergeCell ref="B22:Z22"/>
    <mergeCell ref="B23:Z23"/>
    <mergeCell ref="V26:V27"/>
    <mergeCell ref="W26:W27"/>
    <mergeCell ref="X26:Y27"/>
    <mergeCell ref="Z26:Z27"/>
    <mergeCell ref="A1:A2"/>
    <mergeCell ref="B1:Z1"/>
    <mergeCell ref="B2:Z2"/>
    <mergeCell ref="B3:Z3"/>
    <mergeCell ref="A4:A33"/>
    <mergeCell ref="B4:Z4"/>
    <mergeCell ref="O26:O27"/>
    <mergeCell ref="P26:Q27"/>
    <mergeCell ref="R26:R27"/>
    <mergeCell ref="S26:S27"/>
    <mergeCell ref="T26:U26"/>
    <mergeCell ref="T27:U27"/>
    <mergeCell ref="H26:I27"/>
    <mergeCell ref="J26:J27"/>
    <mergeCell ref="K26:K27"/>
    <mergeCell ref="L26:M26"/>
    <mergeCell ref="L27:M27"/>
    <mergeCell ref="N26:N27"/>
    <mergeCell ref="Z14:Z15"/>
    <mergeCell ref="D25:I25"/>
    <mergeCell ref="L25:Q25"/>
    <mergeCell ref="T25:Y25"/>
    <mergeCell ref="B26:B27"/>
    <mergeCell ref="C26:C27"/>
    <mergeCell ref="D26:E26"/>
    <mergeCell ref="D27:E27"/>
    <mergeCell ref="F26:F27"/>
    <mergeCell ref="G26:G27"/>
    <mergeCell ref="S14:S15"/>
    <mergeCell ref="T14:U14"/>
    <mergeCell ref="T15:U15"/>
    <mergeCell ref="V14:V15"/>
    <mergeCell ref="W14:W15"/>
    <mergeCell ref="X14:Y15"/>
    <mergeCell ref="L14:M14"/>
    <mergeCell ref="L15:M15"/>
    <mergeCell ref="N14:N15"/>
    <mergeCell ref="O14:O15"/>
    <mergeCell ref="P14:Q15"/>
    <mergeCell ref="R14:R15"/>
    <mergeCell ref="Z10:Z13"/>
    <mergeCell ref="B14:B15"/>
    <mergeCell ref="C14:C15"/>
    <mergeCell ref="D14:E14"/>
    <mergeCell ref="D15:E15"/>
    <mergeCell ref="F14:F15"/>
    <mergeCell ref="G14:G15"/>
    <mergeCell ref="H14:I15"/>
    <mergeCell ref="J14:J15"/>
    <mergeCell ref="K14:K15"/>
    <mergeCell ref="R10:R13"/>
    <mergeCell ref="S10:S13"/>
    <mergeCell ref="T10:Y10"/>
    <mergeCell ref="T11:Y11"/>
    <mergeCell ref="T12:Y12"/>
    <mergeCell ref="T13:Y13"/>
    <mergeCell ref="B10:B13"/>
    <mergeCell ref="C10:C13"/>
    <mergeCell ref="D10:I13"/>
    <mergeCell ref="J10:J13"/>
    <mergeCell ref="K10:K13"/>
    <mergeCell ref="L10:Q10"/>
    <mergeCell ref="L11:Q11"/>
    <mergeCell ref="L12:Q12"/>
    <mergeCell ref="L13:Q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5</v>
      </c>
      <c r="D2" s="1" t="s">
        <v>79</v>
      </c>
    </row>
    <row r="3" spans="1:4" x14ac:dyDescent="0.25">
      <c r="A3" s="3" t="s">
        <v>80</v>
      </c>
      <c r="B3" s="4" t="s">
        <v>6</v>
      </c>
      <c r="C3" s="4" t="s">
        <v>6</v>
      </c>
      <c r="D3" s="4" t="s">
        <v>6</v>
      </c>
    </row>
    <row r="4" spans="1:4" x14ac:dyDescent="0.25">
      <c r="A4" s="2" t="s">
        <v>81</v>
      </c>
      <c r="B4" s="9">
        <v>24978</v>
      </c>
      <c r="C4" s="9">
        <v>26489</v>
      </c>
      <c r="D4" s="9">
        <v>29840</v>
      </c>
    </row>
    <row r="5" spans="1:4" x14ac:dyDescent="0.25">
      <c r="A5" s="3" t="s">
        <v>82</v>
      </c>
      <c r="B5" s="4" t="s">
        <v>6</v>
      </c>
      <c r="C5" s="4" t="s">
        <v>6</v>
      </c>
      <c r="D5" s="4" t="s">
        <v>6</v>
      </c>
    </row>
    <row r="6" spans="1:4" x14ac:dyDescent="0.25">
      <c r="A6" s="2" t="s">
        <v>83</v>
      </c>
      <c r="B6" s="6">
        <v>4151</v>
      </c>
      <c r="C6" s="6">
        <v>4427</v>
      </c>
      <c r="D6" s="6">
        <v>4457</v>
      </c>
    </row>
    <row r="7" spans="1:4" x14ac:dyDescent="0.25">
      <c r="A7" s="2" t="s">
        <v>84</v>
      </c>
      <c r="B7" s="6">
        <v>2080</v>
      </c>
      <c r="C7" s="6">
        <v>2112</v>
      </c>
      <c r="D7" s="6">
        <v>2107</v>
      </c>
    </row>
    <row r="8" spans="1:4" x14ac:dyDescent="0.25">
      <c r="A8" s="2" t="s">
        <v>85</v>
      </c>
      <c r="B8" s="4">
        <v>185</v>
      </c>
      <c r="C8" s="4">
        <v>199</v>
      </c>
      <c r="D8" s="4">
        <v>185</v>
      </c>
    </row>
    <row r="9" spans="1:4" x14ac:dyDescent="0.25">
      <c r="A9" s="2" t="s">
        <v>86</v>
      </c>
      <c r="B9" s="4">
        <v>11</v>
      </c>
      <c r="C9" s="4">
        <v>20</v>
      </c>
      <c r="D9" s="4">
        <v>19</v>
      </c>
    </row>
    <row r="10" spans="1:4" x14ac:dyDescent="0.25">
      <c r="A10" s="2" t="s">
        <v>87</v>
      </c>
      <c r="B10" s="4">
        <v>23</v>
      </c>
      <c r="C10" s="4">
        <v>26</v>
      </c>
      <c r="D10" s="4">
        <v>52</v>
      </c>
    </row>
    <row r="11" spans="1:4" x14ac:dyDescent="0.25">
      <c r="A11" s="2" t="s">
        <v>88</v>
      </c>
      <c r="B11" s="6">
        <v>31428</v>
      </c>
      <c r="C11" s="6">
        <v>33273</v>
      </c>
      <c r="D11" s="6">
        <v>36660</v>
      </c>
    </row>
    <row r="12" spans="1:4" x14ac:dyDescent="0.25">
      <c r="A12" s="3" t="s">
        <v>89</v>
      </c>
      <c r="B12" s="4" t="s">
        <v>6</v>
      </c>
      <c r="C12" s="4" t="s">
        <v>6</v>
      </c>
      <c r="D12" s="4" t="s">
        <v>6</v>
      </c>
    </row>
    <row r="13" spans="1:4" x14ac:dyDescent="0.25">
      <c r="A13" s="2" t="s">
        <v>49</v>
      </c>
      <c r="B13" s="6">
        <v>4193</v>
      </c>
      <c r="C13" s="6">
        <v>5574</v>
      </c>
      <c r="D13" s="6">
        <v>6980</v>
      </c>
    </row>
    <row r="14" spans="1:4" ht="30" x14ac:dyDescent="0.25">
      <c r="A14" s="2" t="s">
        <v>90</v>
      </c>
      <c r="B14" s="4">
        <v>248</v>
      </c>
      <c r="C14" s="4">
        <v>242</v>
      </c>
      <c r="D14" s="4">
        <v>293</v>
      </c>
    </row>
    <row r="15" spans="1:4" x14ac:dyDescent="0.25">
      <c r="A15" s="2" t="s">
        <v>91</v>
      </c>
      <c r="B15" s="4">
        <v>163</v>
      </c>
      <c r="C15" s="4">
        <v>434</v>
      </c>
      <c r="D15" s="4">
        <v>883</v>
      </c>
    </row>
    <row r="16" spans="1:4" x14ac:dyDescent="0.25">
      <c r="A16" s="2" t="s">
        <v>92</v>
      </c>
      <c r="B16" s="6">
        <v>4604</v>
      </c>
      <c r="C16" s="6">
        <v>6250</v>
      </c>
      <c r="D16" s="6">
        <v>8156</v>
      </c>
    </row>
    <row r="17" spans="1:4" ht="30" x14ac:dyDescent="0.25">
      <c r="A17" s="2" t="s">
        <v>93</v>
      </c>
      <c r="B17" s="6">
        <v>26824</v>
      </c>
      <c r="C17" s="6">
        <v>27023</v>
      </c>
      <c r="D17" s="6">
        <v>28504</v>
      </c>
    </row>
    <row r="18" spans="1:4" x14ac:dyDescent="0.25">
      <c r="A18" s="2" t="s">
        <v>94</v>
      </c>
      <c r="B18" s="4">
        <v>858</v>
      </c>
      <c r="C18" s="4">
        <v>738</v>
      </c>
      <c r="D18" s="6">
        <v>1715</v>
      </c>
    </row>
    <row r="19" spans="1:4" ht="30" x14ac:dyDescent="0.25">
      <c r="A19" s="2" t="s">
        <v>95</v>
      </c>
      <c r="B19" s="6">
        <v>25966</v>
      </c>
      <c r="C19" s="6">
        <v>26285</v>
      </c>
      <c r="D19" s="6">
        <v>26789</v>
      </c>
    </row>
    <row r="20" spans="1:4" x14ac:dyDescent="0.25">
      <c r="A20" s="3" t="s">
        <v>96</v>
      </c>
      <c r="B20" s="4" t="s">
        <v>6</v>
      </c>
      <c r="C20" s="4" t="s">
        <v>6</v>
      </c>
      <c r="D20" s="4" t="s">
        <v>6</v>
      </c>
    </row>
    <row r="21" spans="1:4" x14ac:dyDescent="0.25">
      <c r="A21" s="2" t="s">
        <v>97</v>
      </c>
      <c r="B21" s="6">
        <v>5194</v>
      </c>
      <c r="C21" s="6">
        <v>5204</v>
      </c>
      <c r="D21" s="6">
        <v>3313</v>
      </c>
    </row>
    <row r="22" spans="1:4" x14ac:dyDescent="0.25">
      <c r="A22" s="2" t="s">
        <v>98</v>
      </c>
      <c r="B22" s="6">
        <v>3746</v>
      </c>
      <c r="C22" s="6">
        <v>3499</v>
      </c>
      <c r="D22" s="6">
        <v>3385</v>
      </c>
    </row>
    <row r="23" spans="1:4" x14ac:dyDescent="0.25">
      <c r="A23" s="2" t="s">
        <v>99</v>
      </c>
      <c r="B23" s="4">
        <v>-144</v>
      </c>
      <c r="C23" s="4">
        <v>-634</v>
      </c>
      <c r="D23" s="6">
        <v>-1169</v>
      </c>
    </row>
    <row r="24" spans="1:4" x14ac:dyDescent="0.25">
      <c r="A24" s="2" t="s">
        <v>100</v>
      </c>
      <c r="B24" s="6">
        <v>1123</v>
      </c>
      <c r="C24" s="6">
        <v>2041</v>
      </c>
      <c r="D24" s="4">
        <v>807</v>
      </c>
    </row>
    <row r="25" spans="1:4" x14ac:dyDescent="0.25">
      <c r="A25" s="2" t="s">
        <v>101</v>
      </c>
      <c r="B25" s="4">
        <v>775</v>
      </c>
      <c r="C25" s="4">
        <v>852</v>
      </c>
      <c r="D25" s="4">
        <v>504</v>
      </c>
    </row>
    <row r="26" spans="1:4" x14ac:dyDescent="0.25">
      <c r="A26" s="2" t="s">
        <v>102</v>
      </c>
      <c r="B26" s="6">
        <v>10694</v>
      </c>
      <c r="C26" s="6">
        <v>10962</v>
      </c>
      <c r="D26" s="6">
        <v>6840</v>
      </c>
    </row>
    <row r="27" spans="1:4" x14ac:dyDescent="0.25">
      <c r="A27" s="3" t="s">
        <v>103</v>
      </c>
      <c r="B27" s="4" t="s">
        <v>6</v>
      </c>
      <c r="C27" s="4" t="s">
        <v>6</v>
      </c>
      <c r="D27" s="4" t="s">
        <v>6</v>
      </c>
    </row>
    <row r="28" spans="1:4" x14ac:dyDescent="0.25">
      <c r="A28" s="2" t="s">
        <v>104</v>
      </c>
      <c r="B28" s="6">
        <v>9553</v>
      </c>
      <c r="C28" s="6">
        <v>9039</v>
      </c>
      <c r="D28" s="6">
        <v>9212</v>
      </c>
    </row>
    <row r="29" spans="1:4" x14ac:dyDescent="0.25">
      <c r="A29" s="2" t="s">
        <v>105</v>
      </c>
      <c r="B29" s="6">
        <v>3219</v>
      </c>
      <c r="C29" s="6">
        <v>3288</v>
      </c>
      <c r="D29" s="6">
        <v>2835</v>
      </c>
    </row>
    <row r="30" spans="1:4" x14ac:dyDescent="0.25">
      <c r="A30" s="2" t="s">
        <v>106</v>
      </c>
      <c r="B30" s="6">
        <v>1251</v>
      </c>
      <c r="C30" s="6">
        <v>1419</v>
      </c>
      <c r="D30" s="6">
        <v>1501</v>
      </c>
    </row>
    <row r="31" spans="1:4" x14ac:dyDescent="0.25">
      <c r="A31" s="2" t="s">
        <v>107</v>
      </c>
      <c r="B31" s="6">
        <v>1349</v>
      </c>
      <c r="C31" s="6">
        <v>1400</v>
      </c>
      <c r="D31" s="6">
        <v>1379</v>
      </c>
    </row>
    <row r="32" spans="1:4" x14ac:dyDescent="0.25">
      <c r="A32" s="2" t="s">
        <v>108</v>
      </c>
      <c r="B32" s="6">
        <v>1212</v>
      </c>
      <c r="C32" s="6">
        <v>1119</v>
      </c>
      <c r="D32" s="4">
        <v>978</v>
      </c>
    </row>
    <row r="33" spans="1:4" x14ac:dyDescent="0.25">
      <c r="A33" s="2" t="s">
        <v>109</v>
      </c>
      <c r="B33" s="4">
        <v>953</v>
      </c>
      <c r="C33" s="4">
        <v>946</v>
      </c>
      <c r="D33" s="4">
        <v>892</v>
      </c>
    </row>
    <row r="34" spans="1:4" x14ac:dyDescent="0.25">
      <c r="A34" s="2" t="s">
        <v>110</v>
      </c>
      <c r="B34" s="4">
        <v>535</v>
      </c>
      <c r="C34" s="4">
        <v>467</v>
      </c>
      <c r="D34" s="4">
        <v>762</v>
      </c>
    </row>
    <row r="35" spans="1:4" ht="30" x14ac:dyDescent="0.25">
      <c r="A35" s="2" t="s">
        <v>111</v>
      </c>
      <c r="B35" s="4">
        <v>426</v>
      </c>
      <c r="C35" s="4">
        <v>768</v>
      </c>
      <c r="D35" s="4">
        <v>498</v>
      </c>
    </row>
    <row r="36" spans="1:4" x14ac:dyDescent="0.25">
      <c r="A36" s="2" t="s">
        <v>112</v>
      </c>
      <c r="B36" s="6">
        <v>5559</v>
      </c>
      <c r="C36" s="6">
        <v>5109</v>
      </c>
      <c r="D36" s="6">
        <v>4165</v>
      </c>
    </row>
    <row r="37" spans="1:4" x14ac:dyDescent="0.25">
      <c r="A37" s="2" t="s">
        <v>113</v>
      </c>
      <c r="B37" s="6">
        <v>24057</v>
      </c>
      <c r="C37" s="6">
        <v>23555</v>
      </c>
      <c r="D37" s="6">
        <v>22222</v>
      </c>
    </row>
    <row r="38" spans="1:4" x14ac:dyDescent="0.25">
      <c r="A38" s="2" t="s">
        <v>114</v>
      </c>
      <c r="B38" s="6">
        <v>12603</v>
      </c>
      <c r="C38" s="6">
        <v>13692</v>
      </c>
      <c r="D38" s="6">
        <v>11407</v>
      </c>
    </row>
    <row r="39" spans="1:4" x14ac:dyDescent="0.25">
      <c r="A39" s="2" t="s">
        <v>115</v>
      </c>
      <c r="B39" s="6">
        <v>3596</v>
      </c>
      <c r="C39" s="6">
        <v>3904</v>
      </c>
      <c r="D39" s="6">
        <v>2893</v>
      </c>
    </row>
    <row r="40" spans="1:4" x14ac:dyDescent="0.25">
      <c r="A40" s="2" t="s">
        <v>116</v>
      </c>
      <c r="B40" s="6">
        <v>9007</v>
      </c>
      <c r="C40" s="6">
        <v>9788</v>
      </c>
      <c r="D40" s="6">
        <v>8514</v>
      </c>
    </row>
    <row r="41" spans="1:4" ht="30" x14ac:dyDescent="0.25">
      <c r="A41" s="3" t="s">
        <v>117</v>
      </c>
      <c r="B41" s="4" t="s">
        <v>6</v>
      </c>
      <c r="C41" s="4" t="s">
        <v>6</v>
      </c>
      <c r="D41" s="4" t="s">
        <v>6</v>
      </c>
    </row>
    <row r="42" spans="1:4" x14ac:dyDescent="0.25">
      <c r="A42" s="2" t="s">
        <v>118</v>
      </c>
      <c r="B42" s="6">
        <v>-6087</v>
      </c>
      <c r="C42" s="4">
        <v>-288</v>
      </c>
      <c r="D42" s="6">
        <v>5843</v>
      </c>
    </row>
    <row r="43" spans="1:4" x14ac:dyDescent="0.25">
      <c r="A43" s="2" t="s">
        <v>119</v>
      </c>
      <c r="B43" s="9">
        <v>2920</v>
      </c>
      <c r="C43" s="9">
        <v>9500</v>
      </c>
      <c r="D43" s="9">
        <v>14357</v>
      </c>
    </row>
    <row r="44" spans="1:4" x14ac:dyDescent="0.25">
      <c r="A44" s="2" t="s">
        <v>120</v>
      </c>
      <c r="B44" s="7">
        <v>1.93</v>
      </c>
      <c r="C44" s="7">
        <v>2.08</v>
      </c>
      <c r="D44" s="7">
        <v>1.82</v>
      </c>
    </row>
    <row r="45" spans="1:4" x14ac:dyDescent="0.25">
      <c r="A45" s="2" t="s">
        <v>121</v>
      </c>
      <c r="B45" s="6">
        <v>4676547</v>
      </c>
      <c r="C45" s="6">
        <v>4695876</v>
      </c>
      <c r="D45" s="6">
        <v>46890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6"/>
  <sheetViews>
    <sheetView showGridLines="0" workbookViewId="0"/>
  </sheetViews>
  <sheetFormatPr defaultRowHeight="15" x14ac:dyDescent="0.25"/>
  <cols>
    <col min="1" max="2" width="36.5703125" bestFit="1" customWidth="1"/>
    <col min="3" max="3" width="1.85546875" bestFit="1" customWidth="1"/>
    <col min="4" max="4" width="5" customWidth="1"/>
    <col min="5" max="5" width="16.7109375" customWidth="1"/>
    <col min="6" max="7" width="2.42578125" customWidth="1"/>
    <col min="8" max="8" width="3.28515625" customWidth="1"/>
    <col min="9" max="9" width="11.28515625" customWidth="1"/>
    <col min="10" max="11" width="2.42578125" customWidth="1"/>
    <col min="12" max="12" width="4.28515625" customWidth="1"/>
    <col min="13" max="13" width="12.85546875" customWidth="1"/>
    <col min="14" max="15" width="2.42578125" customWidth="1"/>
    <col min="16" max="16" width="4.42578125" customWidth="1"/>
    <col min="17" max="17" width="14.85546875" customWidth="1"/>
    <col min="18" max="19" width="1.85546875" bestFit="1" customWidth="1"/>
    <col min="20" max="20" width="4.42578125" customWidth="1"/>
    <col min="21" max="21" width="15.5703125" customWidth="1"/>
    <col min="22" max="22" width="2.140625" bestFit="1" customWidth="1"/>
    <col min="24" max="24" width="1.85546875" bestFit="1" customWidth="1"/>
    <col min="25" max="25" width="6.5703125" bestFit="1" customWidth="1"/>
    <col min="26" max="26" width="1.85546875" bestFit="1" customWidth="1"/>
    <col min="28" max="28" width="1.85546875" bestFit="1" customWidth="1"/>
    <col min="29" max="29" width="6.5703125" bestFit="1" customWidth="1"/>
    <col min="30" max="30" width="1.85546875" bestFit="1" customWidth="1"/>
    <col min="32" max="32" width="1.85546875" bestFit="1" customWidth="1"/>
    <col min="33" max="33" width="5.7109375" bestFit="1" customWidth="1"/>
    <col min="34" max="34" width="1.85546875" bestFit="1" customWidth="1"/>
    <col min="36" max="36" width="1.85546875" bestFit="1" customWidth="1"/>
    <col min="37" max="37" width="6.5703125" bestFit="1" customWidth="1"/>
    <col min="38" max="38" width="1.85546875" bestFit="1" customWidth="1"/>
    <col min="40" max="40" width="1.85546875" bestFit="1" customWidth="1"/>
    <col min="41" max="41" width="6.5703125" bestFit="1" customWidth="1"/>
    <col min="42" max="42" width="1.85546875" bestFit="1" customWidth="1"/>
  </cols>
  <sheetData>
    <row r="1" spans="1:42" ht="15" customHeight="1" x14ac:dyDescent="0.25">
      <c r="A1" s="8" t="s">
        <v>9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738</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row>
    <row r="4" spans="1:42" ht="15" customHeight="1" x14ac:dyDescent="0.25">
      <c r="A4" s="29" t="s">
        <v>975</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row>
    <row r="5" spans="1:42" x14ac:dyDescent="0.25">
      <c r="A5" s="29"/>
      <c r="B5" s="73" t="s">
        <v>976</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c r="AL5" s="73"/>
      <c r="AM5" s="73"/>
      <c r="AN5" s="73"/>
      <c r="AO5" s="73"/>
      <c r="AP5" s="73"/>
    </row>
    <row r="6" spans="1:42" ht="15.75" x14ac:dyDescent="0.25">
      <c r="A6" s="29"/>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c r="AI6" s="74"/>
      <c r="AJ6" s="74"/>
      <c r="AK6" s="74"/>
      <c r="AL6" s="74"/>
      <c r="AM6" s="74"/>
      <c r="AN6" s="74"/>
      <c r="AO6" s="74"/>
      <c r="AP6" s="74"/>
    </row>
    <row r="7" spans="1:42" x14ac:dyDescent="0.25">
      <c r="A7" s="29"/>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c r="AM7" s="51"/>
      <c r="AN7" s="51"/>
      <c r="AO7" s="51"/>
      <c r="AP7" s="51"/>
    </row>
    <row r="8" spans="1:42" ht="15.75" thickBot="1" x14ac:dyDescent="0.3">
      <c r="A8" s="29"/>
      <c r="B8" s="53"/>
      <c r="C8" s="53"/>
      <c r="D8" s="70" t="s">
        <v>248</v>
      </c>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c r="AK8" s="70"/>
      <c r="AL8" s="70"/>
      <c r="AM8" s="70"/>
      <c r="AN8" s="70"/>
      <c r="AO8" s="70"/>
      <c r="AP8" s="53"/>
    </row>
    <row r="9" spans="1:42" ht="15.75" thickBot="1" x14ac:dyDescent="0.3">
      <c r="A9" s="29"/>
      <c r="B9" s="53"/>
      <c r="C9" s="53"/>
      <c r="D9" s="92">
        <v>41609</v>
      </c>
      <c r="E9" s="92"/>
      <c r="F9" s="92"/>
      <c r="G9" s="92"/>
      <c r="H9" s="92"/>
      <c r="I9" s="92"/>
      <c r="J9" s="92"/>
      <c r="K9" s="92"/>
      <c r="L9" s="92"/>
      <c r="M9" s="92"/>
      <c r="N9" s="92"/>
      <c r="O9" s="92"/>
      <c r="P9" s="92"/>
      <c r="Q9" s="92"/>
      <c r="R9" s="92"/>
      <c r="S9" s="92"/>
      <c r="T9" s="92"/>
      <c r="U9" s="92"/>
      <c r="V9" s="53"/>
      <c r="W9" s="53"/>
      <c r="X9" s="92">
        <v>41244</v>
      </c>
      <c r="Y9" s="92"/>
      <c r="Z9" s="92"/>
      <c r="AA9" s="92"/>
      <c r="AB9" s="92"/>
      <c r="AC9" s="92"/>
      <c r="AD9" s="92"/>
      <c r="AE9" s="92"/>
      <c r="AF9" s="92"/>
      <c r="AG9" s="92"/>
      <c r="AH9" s="92"/>
      <c r="AI9" s="92"/>
      <c r="AJ9" s="92"/>
      <c r="AK9" s="92"/>
      <c r="AL9" s="92"/>
      <c r="AM9" s="92"/>
      <c r="AN9" s="92"/>
      <c r="AO9" s="92"/>
      <c r="AP9" s="53"/>
    </row>
    <row r="10" spans="1:42" x14ac:dyDescent="0.25">
      <c r="A10" s="29"/>
      <c r="B10" s="53"/>
      <c r="C10" s="53"/>
      <c r="D10" s="84" t="s">
        <v>759</v>
      </c>
      <c r="E10" s="84"/>
      <c r="F10" s="53"/>
      <c r="G10" s="53"/>
      <c r="H10" s="84" t="s">
        <v>339</v>
      </c>
      <c r="I10" s="84"/>
      <c r="J10" s="53"/>
      <c r="K10" s="53"/>
      <c r="L10" s="85"/>
      <c r="M10" s="85"/>
      <c r="N10" s="53"/>
      <c r="O10" s="53"/>
      <c r="P10" s="85"/>
      <c r="Q10" s="85"/>
      <c r="R10" s="53"/>
      <c r="S10" s="53"/>
      <c r="T10" s="85"/>
      <c r="U10" s="85"/>
      <c r="V10" s="53"/>
      <c r="W10" s="53"/>
      <c r="X10" s="84" t="s">
        <v>759</v>
      </c>
      <c r="Y10" s="84"/>
      <c r="Z10" s="53"/>
      <c r="AA10" s="53"/>
      <c r="AB10" s="84" t="s">
        <v>339</v>
      </c>
      <c r="AC10" s="84"/>
      <c r="AD10" s="53"/>
      <c r="AE10" s="53"/>
      <c r="AF10" s="85"/>
      <c r="AG10" s="85"/>
      <c r="AH10" s="53"/>
      <c r="AI10" s="53"/>
      <c r="AJ10" s="85"/>
      <c r="AK10" s="85"/>
      <c r="AL10" s="53"/>
      <c r="AM10" s="53"/>
      <c r="AN10" s="85"/>
      <c r="AO10" s="85"/>
      <c r="AP10" s="53"/>
    </row>
    <row r="11" spans="1:42" ht="15.75" thickBot="1" x14ac:dyDescent="0.3">
      <c r="A11" s="29"/>
      <c r="B11" s="53"/>
      <c r="C11" s="53"/>
      <c r="D11" s="70" t="s">
        <v>614</v>
      </c>
      <c r="E11" s="70"/>
      <c r="F11" s="53"/>
      <c r="G11" s="53"/>
      <c r="H11" s="70" t="s">
        <v>313</v>
      </c>
      <c r="I11" s="70"/>
      <c r="J11" s="53"/>
      <c r="K11" s="53"/>
      <c r="L11" s="70" t="s">
        <v>760</v>
      </c>
      <c r="M11" s="70"/>
      <c r="N11" s="53"/>
      <c r="O11" s="53"/>
      <c r="P11" s="70" t="s">
        <v>761</v>
      </c>
      <c r="Q11" s="70"/>
      <c r="R11" s="53"/>
      <c r="S11" s="53"/>
      <c r="T11" s="70" t="s">
        <v>762</v>
      </c>
      <c r="U11" s="70"/>
      <c r="V11" s="53"/>
      <c r="W11" s="53"/>
      <c r="X11" s="70" t="s">
        <v>614</v>
      </c>
      <c r="Y11" s="70"/>
      <c r="Z11" s="53"/>
      <c r="AA11" s="53"/>
      <c r="AB11" s="70" t="s">
        <v>313</v>
      </c>
      <c r="AC11" s="70"/>
      <c r="AD11" s="53"/>
      <c r="AE11" s="53"/>
      <c r="AF11" s="70" t="s">
        <v>760</v>
      </c>
      <c r="AG11" s="70"/>
      <c r="AH11" s="53"/>
      <c r="AI11" s="53"/>
      <c r="AJ11" s="70" t="s">
        <v>761</v>
      </c>
      <c r="AK11" s="70"/>
      <c r="AL11" s="53"/>
      <c r="AM11" s="53"/>
      <c r="AN11" s="70" t="s">
        <v>762</v>
      </c>
      <c r="AO11" s="70"/>
      <c r="AP11" s="53"/>
    </row>
    <row r="12" spans="1:42" x14ac:dyDescent="0.25">
      <c r="A12" s="29"/>
      <c r="B12" s="54" t="s">
        <v>763</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c r="AI12" s="55"/>
      <c r="AJ12" s="55"/>
      <c r="AK12" s="55"/>
      <c r="AL12" s="55"/>
      <c r="AM12" s="55"/>
      <c r="AN12" s="55"/>
      <c r="AO12" s="55"/>
      <c r="AP12" s="55"/>
    </row>
    <row r="13" spans="1:42" x14ac:dyDescent="0.25">
      <c r="A13" s="29"/>
      <c r="B13" s="67" t="s">
        <v>203</v>
      </c>
      <c r="C13" s="51"/>
      <c r="D13" s="51" t="s">
        <v>250</v>
      </c>
      <c r="E13" s="59">
        <v>19263</v>
      </c>
      <c r="F13" s="52" t="s">
        <v>247</v>
      </c>
      <c r="G13" s="51"/>
      <c r="H13" s="51" t="s">
        <v>250</v>
      </c>
      <c r="I13" s="59">
        <v>19263</v>
      </c>
      <c r="J13" s="52" t="s">
        <v>247</v>
      </c>
      <c r="K13" s="51"/>
      <c r="L13" s="51" t="s">
        <v>250</v>
      </c>
      <c r="M13" s="59">
        <v>19263</v>
      </c>
      <c r="N13" s="52" t="s">
        <v>247</v>
      </c>
      <c r="O13" s="51"/>
      <c r="P13" s="52" t="s">
        <v>250</v>
      </c>
      <c r="Q13" s="75" t="s">
        <v>300</v>
      </c>
      <c r="R13" s="52" t="s">
        <v>247</v>
      </c>
      <c r="S13" s="51"/>
      <c r="T13" s="52" t="s">
        <v>250</v>
      </c>
      <c r="U13" s="75" t="s">
        <v>300</v>
      </c>
      <c r="V13" s="52" t="s">
        <v>247</v>
      </c>
      <c r="W13" s="51"/>
      <c r="X13" s="51" t="s">
        <v>250</v>
      </c>
      <c r="Y13" s="59">
        <v>44092</v>
      </c>
      <c r="Z13" s="52" t="s">
        <v>247</v>
      </c>
      <c r="AA13" s="51"/>
      <c r="AB13" s="51" t="s">
        <v>250</v>
      </c>
      <c r="AC13" s="59">
        <v>44092</v>
      </c>
      <c r="AD13" s="52" t="s">
        <v>247</v>
      </c>
      <c r="AE13" s="51"/>
      <c r="AF13" s="51" t="s">
        <v>250</v>
      </c>
      <c r="AG13" s="59">
        <v>44092</v>
      </c>
      <c r="AH13" s="52" t="s">
        <v>247</v>
      </c>
      <c r="AI13" s="51"/>
      <c r="AJ13" s="52" t="s">
        <v>250</v>
      </c>
      <c r="AK13" s="75" t="s">
        <v>300</v>
      </c>
      <c r="AL13" s="52" t="s">
        <v>247</v>
      </c>
      <c r="AM13" s="51"/>
      <c r="AN13" s="52" t="s">
        <v>250</v>
      </c>
      <c r="AO13" s="75" t="s">
        <v>300</v>
      </c>
      <c r="AP13" s="52" t="s">
        <v>247</v>
      </c>
    </row>
    <row r="14" spans="1:42" x14ac:dyDescent="0.25">
      <c r="A14" s="29"/>
      <c r="B14" s="60" t="s">
        <v>764</v>
      </c>
      <c r="C14" s="55"/>
      <c r="D14" s="55"/>
      <c r="E14" s="56">
        <v>324509</v>
      </c>
      <c r="F14" s="57" t="s">
        <v>247</v>
      </c>
      <c r="G14" s="55"/>
      <c r="H14" s="55"/>
      <c r="I14" s="56">
        <v>324509</v>
      </c>
      <c r="J14" s="57" t="s">
        <v>247</v>
      </c>
      <c r="K14" s="55"/>
      <c r="L14" s="55"/>
      <c r="M14" s="56">
        <v>25272</v>
      </c>
      <c r="N14" s="57" t="s">
        <v>247</v>
      </c>
      <c r="O14" s="55"/>
      <c r="P14" s="55"/>
      <c r="Q14" s="56">
        <v>288891</v>
      </c>
      <c r="R14" s="57" t="s">
        <v>247</v>
      </c>
      <c r="S14" s="55"/>
      <c r="T14" s="55"/>
      <c r="U14" s="56">
        <v>10346</v>
      </c>
      <c r="V14" s="57" t="s">
        <v>247</v>
      </c>
      <c r="W14" s="55"/>
      <c r="X14" s="55"/>
      <c r="Y14" s="56">
        <v>355905</v>
      </c>
      <c r="Z14" s="57" t="s">
        <v>247</v>
      </c>
      <c r="AA14" s="55"/>
      <c r="AB14" s="55"/>
      <c r="AC14" s="56">
        <v>355905</v>
      </c>
      <c r="AD14" s="57" t="s">
        <v>247</v>
      </c>
      <c r="AE14" s="55"/>
      <c r="AF14" s="55"/>
      <c r="AG14" s="56">
        <v>10568</v>
      </c>
      <c r="AH14" s="57" t="s">
        <v>247</v>
      </c>
      <c r="AI14" s="55"/>
      <c r="AJ14" s="55"/>
      <c r="AK14" s="56">
        <v>328929</v>
      </c>
      <c r="AL14" s="57" t="s">
        <v>247</v>
      </c>
      <c r="AM14" s="55"/>
      <c r="AN14" s="55"/>
      <c r="AO14" s="56">
        <v>16408</v>
      </c>
      <c r="AP14" s="57" t="s">
        <v>247</v>
      </c>
    </row>
    <row r="15" spans="1:42" x14ac:dyDescent="0.25">
      <c r="A15" s="29"/>
      <c r="B15" s="67" t="s">
        <v>211</v>
      </c>
      <c r="C15" s="51"/>
      <c r="D15" s="51"/>
      <c r="E15" s="59">
        <v>4216</v>
      </c>
      <c r="F15" s="52" t="s">
        <v>247</v>
      </c>
      <c r="G15" s="51"/>
      <c r="H15" s="51"/>
      <c r="I15" s="59">
        <v>4216</v>
      </c>
      <c r="J15" s="52" t="s">
        <v>247</v>
      </c>
      <c r="K15" s="51"/>
      <c r="L15" s="52"/>
      <c r="M15" s="75" t="s">
        <v>300</v>
      </c>
      <c r="N15" s="52" t="s">
        <v>247</v>
      </c>
      <c r="O15" s="51"/>
      <c r="P15" s="52"/>
      <c r="Q15" s="75" t="s">
        <v>300</v>
      </c>
      <c r="R15" s="52" t="s">
        <v>247</v>
      </c>
      <c r="S15" s="51"/>
      <c r="T15" s="51"/>
      <c r="U15" s="59">
        <v>4216</v>
      </c>
      <c r="V15" s="52" t="s">
        <v>247</v>
      </c>
      <c r="W15" s="51"/>
      <c r="X15" s="51"/>
      <c r="Y15" s="59">
        <v>4365</v>
      </c>
      <c r="Z15" s="52" t="s">
        <v>247</v>
      </c>
      <c r="AA15" s="51"/>
      <c r="AB15" s="51"/>
      <c r="AC15" s="59">
        <v>4365</v>
      </c>
      <c r="AD15" s="52" t="s">
        <v>247</v>
      </c>
      <c r="AE15" s="51"/>
      <c r="AF15" s="52"/>
      <c r="AG15" s="75" t="s">
        <v>300</v>
      </c>
      <c r="AH15" s="52" t="s">
        <v>247</v>
      </c>
      <c r="AI15" s="51"/>
      <c r="AJ15" s="52"/>
      <c r="AK15" s="75" t="s">
        <v>300</v>
      </c>
      <c r="AL15" s="52" t="s">
        <v>247</v>
      </c>
      <c r="AM15" s="51"/>
      <c r="AN15" s="51"/>
      <c r="AO15" s="59">
        <v>4365</v>
      </c>
      <c r="AP15" s="52" t="s">
        <v>247</v>
      </c>
    </row>
    <row r="16" spans="1:42" x14ac:dyDescent="0.25">
      <c r="A16" s="29"/>
      <c r="B16" s="60" t="s">
        <v>765</v>
      </c>
      <c r="C16" s="55"/>
      <c r="D16" s="55"/>
      <c r="E16" s="56">
        <v>570919</v>
      </c>
      <c r="F16" s="57" t="s">
        <v>247</v>
      </c>
      <c r="G16" s="55"/>
      <c r="H16" s="55"/>
      <c r="I16" s="56">
        <v>579992</v>
      </c>
      <c r="J16" s="57" t="s">
        <v>247</v>
      </c>
      <c r="K16" s="55"/>
      <c r="L16" s="57"/>
      <c r="M16" s="61" t="s">
        <v>300</v>
      </c>
      <c r="N16" s="57" t="s">
        <v>247</v>
      </c>
      <c r="O16" s="55"/>
      <c r="P16" s="57"/>
      <c r="Q16" s="61" t="s">
        <v>300</v>
      </c>
      <c r="R16" s="57" t="s">
        <v>247</v>
      </c>
      <c r="S16" s="55"/>
      <c r="T16" s="55"/>
      <c r="U16" s="56">
        <v>579992</v>
      </c>
      <c r="V16" s="57" t="s">
        <v>247</v>
      </c>
      <c r="W16" s="55"/>
      <c r="X16" s="55"/>
      <c r="Y16" s="56">
        <v>496178</v>
      </c>
      <c r="Z16" s="57" t="s">
        <v>247</v>
      </c>
      <c r="AA16" s="55"/>
      <c r="AB16" s="55"/>
      <c r="AC16" s="56">
        <v>501260</v>
      </c>
      <c r="AD16" s="57" t="s">
        <v>247</v>
      </c>
      <c r="AE16" s="55"/>
      <c r="AF16" s="57"/>
      <c r="AG16" s="61" t="s">
        <v>300</v>
      </c>
      <c r="AH16" s="57" t="s">
        <v>247</v>
      </c>
      <c r="AI16" s="55"/>
      <c r="AJ16" s="57"/>
      <c r="AK16" s="61" t="s">
        <v>300</v>
      </c>
      <c r="AL16" s="57" t="s">
        <v>247</v>
      </c>
      <c r="AM16" s="55"/>
      <c r="AN16" s="55"/>
      <c r="AO16" s="56">
        <v>501260</v>
      </c>
      <c r="AP16" s="57" t="s">
        <v>247</v>
      </c>
    </row>
    <row r="17" spans="1:42" ht="15.75" thickBot="1" x14ac:dyDescent="0.3">
      <c r="A17" s="29"/>
      <c r="B17" s="88" t="s">
        <v>766</v>
      </c>
      <c r="C17" s="51"/>
      <c r="D17" s="51"/>
      <c r="E17" s="59">
        <v>3694</v>
      </c>
      <c r="F17" s="52" t="s">
        <v>247</v>
      </c>
      <c r="G17" s="51"/>
      <c r="H17" s="51"/>
      <c r="I17" s="59">
        <v>3694</v>
      </c>
      <c r="J17" s="52" t="s">
        <v>247</v>
      </c>
      <c r="K17" s="51"/>
      <c r="L17" s="52"/>
      <c r="M17" s="75" t="s">
        <v>300</v>
      </c>
      <c r="N17" s="52" t="s">
        <v>247</v>
      </c>
      <c r="O17" s="51"/>
      <c r="P17" s="52"/>
      <c r="Q17" s="75" t="s">
        <v>300</v>
      </c>
      <c r="R17" s="52" t="s">
        <v>247</v>
      </c>
      <c r="S17" s="51"/>
      <c r="T17" s="51"/>
      <c r="U17" s="59">
        <v>3694</v>
      </c>
      <c r="V17" s="52" t="s">
        <v>247</v>
      </c>
      <c r="W17" s="51"/>
      <c r="X17" s="51"/>
      <c r="Y17" s="59">
        <v>3603</v>
      </c>
      <c r="Z17" s="52" t="s">
        <v>247</v>
      </c>
      <c r="AA17" s="51"/>
      <c r="AB17" s="51"/>
      <c r="AC17" s="59">
        <v>3603</v>
      </c>
      <c r="AD17" s="52" t="s">
        <v>247</v>
      </c>
      <c r="AE17" s="51"/>
      <c r="AF17" s="52"/>
      <c r="AG17" s="75" t="s">
        <v>300</v>
      </c>
      <c r="AH17" s="52" t="s">
        <v>247</v>
      </c>
      <c r="AI17" s="51"/>
      <c r="AJ17" s="52"/>
      <c r="AK17" s="75" t="s">
        <v>300</v>
      </c>
      <c r="AL17" s="52" t="s">
        <v>247</v>
      </c>
      <c r="AM17" s="51"/>
      <c r="AN17" s="51"/>
      <c r="AO17" s="59">
        <v>3603</v>
      </c>
      <c r="AP17" s="52" t="s">
        <v>247</v>
      </c>
    </row>
    <row r="18" spans="1:42" x14ac:dyDescent="0.25">
      <c r="A18" s="29"/>
      <c r="B18" s="63"/>
      <c r="C18" s="63"/>
      <c r="D18" s="64"/>
      <c r="E18" s="64"/>
      <c r="F18" s="63"/>
      <c r="G18" s="63"/>
      <c r="H18" s="64"/>
      <c r="I18" s="64"/>
      <c r="J18" s="63"/>
      <c r="K18" s="63"/>
      <c r="L18" s="64"/>
      <c r="M18" s="64"/>
      <c r="N18" s="63"/>
      <c r="O18" s="63"/>
      <c r="P18" s="64"/>
      <c r="Q18" s="64"/>
      <c r="R18" s="63"/>
      <c r="S18" s="63"/>
      <c r="T18" s="64"/>
      <c r="U18" s="64"/>
      <c r="V18" s="63"/>
      <c r="W18" s="63"/>
      <c r="X18" s="64"/>
      <c r="Y18" s="64"/>
      <c r="Z18" s="63"/>
      <c r="AA18" s="63"/>
      <c r="AB18" s="64"/>
      <c r="AC18" s="64"/>
      <c r="AD18" s="63"/>
      <c r="AE18" s="63"/>
      <c r="AF18" s="64"/>
      <c r="AG18" s="64"/>
      <c r="AH18" s="63"/>
      <c r="AI18" s="63"/>
      <c r="AJ18" s="64"/>
      <c r="AK18" s="64"/>
      <c r="AL18" s="63"/>
      <c r="AM18" s="63"/>
      <c r="AN18" s="64"/>
      <c r="AO18" s="64"/>
      <c r="AP18" s="63"/>
    </row>
    <row r="19" spans="1:42" x14ac:dyDescent="0.25">
      <c r="A19" s="29"/>
      <c r="B19" s="51"/>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c r="AE19" s="73"/>
      <c r="AF19" s="73"/>
      <c r="AG19" s="73"/>
      <c r="AH19" s="73"/>
      <c r="AI19" s="73"/>
      <c r="AJ19" s="73"/>
      <c r="AK19" s="73"/>
      <c r="AL19" s="73"/>
      <c r="AM19" s="73"/>
      <c r="AN19" s="73"/>
      <c r="AO19" s="73"/>
      <c r="AP19" s="73"/>
    </row>
    <row r="20" spans="1:42" ht="15.75" thickBot="1" x14ac:dyDescent="0.3">
      <c r="A20" s="29"/>
      <c r="B20" s="54" t="s">
        <v>48</v>
      </c>
      <c r="C20" s="66"/>
      <c r="D20" s="55" t="s">
        <v>250</v>
      </c>
      <c r="E20" s="56">
        <v>922601</v>
      </c>
      <c r="F20" s="57" t="s">
        <v>247</v>
      </c>
      <c r="G20" s="66"/>
      <c r="H20" s="55" t="s">
        <v>250</v>
      </c>
      <c r="I20" s="56">
        <v>931674</v>
      </c>
      <c r="J20" s="57" t="s">
        <v>247</v>
      </c>
      <c r="K20" s="66"/>
      <c r="L20" s="55" t="s">
        <v>250</v>
      </c>
      <c r="M20" s="56">
        <v>44535</v>
      </c>
      <c r="N20" s="57" t="s">
        <v>247</v>
      </c>
      <c r="O20" s="66"/>
      <c r="P20" s="55" t="s">
        <v>250</v>
      </c>
      <c r="Q20" s="56">
        <v>288891</v>
      </c>
      <c r="R20" s="57" t="s">
        <v>247</v>
      </c>
      <c r="S20" s="66"/>
      <c r="T20" s="55" t="s">
        <v>250</v>
      </c>
      <c r="U20" s="56">
        <v>598248</v>
      </c>
      <c r="V20" s="57" t="s">
        <v>247</v>
      </c>
      <c r="W20" s="66"/>
      <c r="X20" s="55" t="s">
        <v>250</v>
      </c>
      <c r="Y20" s="56">
        <v>904143</v>
      </c>
      <c r="Z20" s="57" t="s">
        <v>247</v>
      </c>
      <c r="AA20" s="66"/>
      <c r="AB20" s="55" t="s">
        <v>250</v>
      </c>
      <c r="AC20" s="56">
        <v>909225</v>
      </c>
      <c r="AD20" s="57" t="s">
        <v>247</v>
      </c>
      <c r="AE20" s="66"/>
      <c r="AF20" s="55" t="s">
        <v>250</v>
      </c>
      <c r="AG20" s="56">
        <v>54660</v>
      </c>
      <c r="AH20" s="57" t="s">
        <v>247</v>
      </c>
      <c r="AI20" s="66"/>
      <c r="AJ20" s="55" t="s">
        <v>250</v>
      </c>
      <c r="AK20" s="56">
        <v>328929</v>
      </c>
      <c r="AL20" s="57" t="s">
        <v>247</v>
      </c>
      <c r="AM20" s="66"/>
      <c r="AN20" s="55" t="s">
        <v>250</v>
      </c>
      <c r="AO20" s="56">
        <v>525636</v>
      </c>
      <c r="AP20" s="57" t="s">
        <v>247</v>
      </c>
    </row>
    <row r="21" spans="1:42" ht="15.75" thickTop="1" x14ac:dyDescent="0.25">
      <c r="A21" s="29"/>
      <c r="B21" s="63"/>
      <c r="C21" s="63"/>
      <c r="D21" s="69"/>
      <c r="E21" s="69"/>
      <c r="F21" s="63"/>
      <c r="G21" s="63"/>
      <c r="H21" s="69"/>
      <c r="I21" s="69"/>
      <c r="J21" s="63"/>
      <c r="K21" s="63"/>
      <c r="L21" s="69"/>
      <c r="M21" s="69"/>
      <c r="N21" s="63"/>
      <c r="O21" s="63"/>
      <c r="P21" s="69"/>
      <c r="Q21" s="69"/>
      <c r="R21" s="63"/>
      <c r="S21" s="63"/>
      <c r="T21" s="69"/>
      <c r="U21" s="69"/>
      <c r="V21" s="63"/>
      <c r="W21" s="63"/>
      <c r="X21" s="69"/>
      <c r="Y21" s="69"/>
      <c r="Z21" s="63"/>
      <c r="AA21" s="63"/>
      <c r="AB21" s="69"/>
      <c r="AC21" s="69"/>
      <c r="AD21" s="63"/>
      <c r="AE21" s="63"/>
      <c r="AF21" s="69"/>
      <c r="AG21" s="69"/>
      <c r="AH21" s="63"/>
      <c r="AI21" s="63"/>
      <c r="AJ21" s="69"/>
      <c r="AK21" s="69"/>
      <c r="AL21" s="63"/>
      <c r="AM21" s="63"/>
      <c r="AN21" s="69"/>
      <c r="AO21" s="69"/>
      <c r="AP21" s="63"/>
    </row>
    <row r="22" spans="1:42" x14ac:dyDescent="0.25">
      <c r="A22" s="29"/>
      <c r="B22" s="51"/>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c r="AE22" s="73"/>
      <c r="AF22" s="73"/>
      <c r="AG22" s="73"/>
      <c r="AH22" s="73"/>
      <c r="AI22" s="73"/>
      <c r="AJ22" s="73"/>
      <c r="AK22" s="73"/>
      <c r="AL22" s="73"/>
      <c r="AM22" s="73"/>
      <c r="AN22" s="73"/>
      <c r="AO22" s="73"/>
      <c r="AP22" s="73"/>
    </row>
    <row r="23" spans="1:42" x14ac:dyDescent="0.25">
      <c r="A23" s="29"/>
      <c r="B23" s="58" t="s">
        <v>767</v>
      </c>
      <c r="C23" s="53"/>
      <c r="D23" s="51"/>
      <c r="E23" s="51"/>
      <c r="F23" s="51"/>
      <c r="G23" s="53"/>
      <c r="H23" s="51"/>
      <c r="I23" s="51"/>
      <c r="J23" s="51"/>
      <c r="K23" s="53"/>
      <c r="L23" s="51"/>
      <c r="M23" s="51"/>
      <c r="N23" s="51"/>
      <c r="O23" s="53"/>
      <c r="P23" s="51"/>
      <c r="Q23" s="51"/>
      <c r="R23" s="51"/>
      <c r="S23" s="53"/>
      <c r="T23" s="51"/>
      <c r="U23" s="51"/>
      <c r="V23" s="51"/>
      <c r="W23" s="53"/>
      <c r="X23" s="51"/>
      <c r="Y23" s="51"/>
      <c r="Z23" s="51"/>
      <c r="AA23" s="53"/>
      <c r="AB23" s="51"/>
      <c r="AC23" s="51"/>
      <c r="AD23" s="51"/>
      <c r="AE23" s="53"/>
      <c r="AF23" s="51"/>
      <c r="AG23" s="51"/>
      <c r="AH23" s="51"/>
      <c r="AI23" s="53"/>
      <c r="AJ23" s="51"/>
      <c r="AK23" s="51"/>
      <c r="AL23" s="51"/>
      <c r="AM23" s="53"/>
      <c r="AN23" s="51"/>
      <c r="AO23" s="51"/>
      <c r="AP23" s="51"/>
    </row>
    <row r="24" spans="1:42" x14ac:dyDescent="0.25">
      <c r="A24" s="29"/>
      <c r="B24" s="60" t="s">
        <v>768</v>
      </c>
      <c r="C24" s="66"/>
      <c r="D24" s="55" t="s">
        <v>250</v>
      </c>
      <c r="E24" s="56">
        <v>429652</v>
      </c>
      <c r="F24" s="57" t="s">
        <v>247</v>
      </c>
      <c r="G24" s="66"/>
      <c r="H24" s="55" t="s">
        <v>250</v>
      </c>
      <c r="I24" s="56">
        <v>429750</v>
      </c>
      <c r="J24" s="57" t="s">
        <v>247</v>
      </c>
      <c r="K24" s="66"/>
      <c r="L24" s="57" t="s">
        <v>250</v>
      </c>
      <c r="M24" s="61" t="s">
        <v>300</v>
      </c>
      <c r="N24" s="57" t="s">
        <v>247</v>
      </c>
      <c r="O24" s="66"/>
      <c r="P24" s="57" t="s">
        <v>250</v>
      </c>
      <c r="Q24" s="61" t="s">
        <v>300</v>
      </c>
      <c r="R24" s="57" t="s">
        <v>247</v>
      </c>
      <c r="S24" s="66"/>
      <c r="T24" s="55" t="s">
        <v>250</v>
      </c>
      <c r="U24" s="56">
        <v>429750</v>
      </c>
      <c r="V24" s="57" t="s">
        <v>247</v>
      </c>
      <c r="W24" s="66"/>
      <c r="X24" s="55" t="s">
        <v>250</v>
      </c>
      <c r="Y24" s="56">
        <v>389779</v>
      </c>
      <c r="Z24" s="57" t="s">
        <v>247</v>
      </c>
      <c r="AA24" s="66"/>
      <c r="AB24" s="55" t="s">
        <v>250</v>
      </c>
      <c r="AC24" s="56">
        <v>390066</v>
      </c>
      <c r="AD24" s="57" t="s">
        <v>247</v>
      </c>
      <c r="AE24" s="66"/>
      <c r="AF24" s="57" t="s">
        <v>250</v>
      </c>
      <c r="AG24" s="61" t="s">
        <v>300</v>
      </c>
      <c r="AH24" s="57" t="s">
        <v>247</v>
      </c>
      <c r="AI24" s="66"/>
      <c r="AJ24" s="57" t="s">
        <v>250</v>
      </c>
      <c r="AK24" s="61" t="s">
        <v>300</v>
      </c>
      <c r="AL24" s="57" t="s">
        <v>247</v>
      </c>
      <c r="AM24" s="66"/>
      <c r="AN24" s="55" t="s">
        <v>250</v>
      </c>
      <c r="AO24" s="56">
        <v>390066</v>
      </c>
      <c r="AP24" s="57" t="s">
        <v>247</v>
      </c>
    </row>
    <row r="25" spans="1:42" x14ac:dyDescent="0.25">
      <c r="A25" s="29"/>
      <c r="B25" s="67" t="s">
        <v>769</v>
      </c>
      <c r="C25" s="53"/>
      <c r="D25" s="51"/>
      <c r="E25" s="59">
        <v>110452</v>
      </c>
      <c r="F25" s="52" t="s">
        <v>247</v>
      </c>
      <c r="G25" s="53"/>
      <c r="H25" s="51"/>
      <c r="I25" s="59">
        <v>111239</v>
      </c>
      <c r="J25" s="52" t="s">
        <v>247</v>
      </c>
      <c r="K25" s="53"/>
      <c r="L25" s="52"/>
      <c r="M25" s="75" t="s">
        <v>300</v>
      </c>
      <c r="N25" s="52" t="s">
        <v>247</v>
      </c>
      <c r="O25" s="53"/>
      <c r="P25" s="51"/>
      <c r="Q25" s="59">
        <v>111239</v>
      </c>
      <c r="R25" s="52" t="s">
        <v>247</v>
      </c>
      <c r="S25" s="53"/>
      <c r="T25" s="52"/>
      <c r="U25" s="75" t="s">
        <v>300</v>
      </c>
      <c r="V25" s="52" t="s">
        <v>247</v>
      </c>
      <c r="W25" s="53"/>
      <c r="X25" s="51"/>
      <c r="Y25" s="59">
        <v>103966</v>
      </c>
      <c r="Z25" s="52" t="s">
        <v>247</v>
      </c>
      <c r="AA25" s="53"/>
      <c r="AB25" s="51"/>
      <c r="AC25" s="59">
        <v>104529</v>
      </c>
      <c r="AD25" s="52" t="s">
        <v>247</v>
      </c>
      <c r="AE25" s="53"/>
      <c r="AF25" s="52"/>
      <c r="AG25" s="75" t="s">
        <v>300</v>
      </c>
      <c r="AH25" s="52" t="s">
        <v>247</v>
      </c>
      <c r="AI25" s="53"/>
      <c r="AJ25" s="51"/>
      <c r="AK25" s="59">
        <v>104529</v>
      </c>
      <c r="AL25" s="52" t="s">
        <v>247</v>
      </c>
      <c r="AM25" s="53"/>
      <c r="AN25" s="52"/>
      <c r="AO25" s="75" t="s">
        <v>300</v>
      </c>
      <c r="AP25" s="52" t="s">
        <v>247</v>
      </c>
    </row>
    <row r="26" spans="1:42" ht="15.75" thickBot="1" x14ac:dyDescent="0.3">
      <c r="A26" s="29"/>
      <c r="B26" s="60" t="s">
        <v>770</v>
      </c>
      <c r="C26" s="66"/>
      <c r="D26" s="55"/>
      <c r="E26" s="56">
        <v>236360</v>
      </c>
      <c r="F26" s="57" t="s">
        <v>247</v>
      </c>
      <c r="G26" s="66"/>
      <c r="H26" s="55"/>
      <c r="I26" s="56">
        <v>236027</v>
      </c>
      <c r="J26" s="57" t="s">
        <v>247</v>
      </c>
      <c r="K26" s="66"/>
      <c r="L26" s="57"/>
      <c r="M26" s="61" t="s">
        <v>300</v>
      </c>
      <c r="N26" s="57" t="s">
        <v>247</v>
      </c>
      <c r="O26" s="66"/>
      <c r="P26" s="57"/>
      <c r="Q26" s="61" t="s">
        <v>300</v>
      </c>
      <c r="R26" s="57" t="s">
        <v>247</v>
      </c>
      <c r="S26" s="66"/>
      <c r="T26" s="55"/>
      <c r="U26" s="56">
        <v>236027</v>
      </c>
      <c r="V26" s="57" t="s">
        <v>247</v>
      </c>
      <c r="W26" s="66"/>
      <c r="X26" s="55"/>
      <c r="Y26" s="56">
        <v>269507</v>
      </c>
      <c r="Z26" s="57" t="s">
        <v>247</v>
      </c>
      <c r="AA26" s="66"/>
      <c r="AB26" s="55"/>
      <c r="AC26" s="56">
        <v>272591</v>
      </c>
      <c r="AD26" s="57" t="s">
        <v>247</v>
      </c>
      <c r="AE26" s="66"/>
      <c r="AF26" s="57"/>
      <c r="AG26" s="61" t="s">
        <v>300</v>
      </c>
      <c r="AH26" s="57" t="s">
        <v>247</v>
      </c>
      <c r="AI26" s="66"/>
      <c r="AJ26" s="57"/>
      <c r="AK26" s="61" t="s">
        <v>300</v>
      </c>
      <c r="AL26" s="57" t="s">
        <v>247</v>
      </c>
      <c r="AM26" s="66"/>
      <c r="AN26" s="55"/>
      <c r="AO26" s="56">
        <v>272591</v>
      </c>
      <c r="AP26" s="57" t="s">
        <v>247</v>
      </c>
    </row>
    <row r="27" spans="1:42" x14ac:dyDescent="0.25">
      <c r="A27" s="29"/>
      <c r="B27" s="63"/>
      <c r="C27" s="63"/>
      <c r="D27" s="64"/>
      <c r="E27" s="64"/>
      <c r="F27" s="63"/>
      <c r="G27" s="63"/>
      <c r="H27" s="64"/>
      <c r="I27" s="64"/>
      <c r="J27" s="63"/>
      <c r="K27" s="63"/>
      <c r="L27" s="64"/>
      <c r="M27" s="64"/>
      <c r="N27" s="63"/>
      <c r="O27" s="63"/>
      <c r="P27" s="64"/>
      <c r="Q27" s="64"/>
      <c r="R27" s="63"/>
      <c r="S27" s="63"/>
      <c r="T27" s="64"/>
      <c r="U27" s="64"/>
      <c r="V27" s="63"/>
      <c r="W27" s="63"/>
      <c r="X27" s="64"/>
      <c r="Y27" s="64"/>
      <c r="Z27" s="63"/>
      <c r="AA27" s="63"/>
      <c r="AB27" s="64"/>
      <c r="AC27" s="64"/>
      <c r="AD27" s="63"/>
      <c r="AE27" s="63"/>
      <c r="AF27" s="64"/>
      <c r="AG27" s="64"/>
      <c r="AH27" s="63"/>
      <c r="AI27" s="63"/>
      <c r="AJ27" s="64"/>
      <c r="AK27" s="64"/>
      <c r="AL27" s="63"/>
      <c r="AM27" s="63"/>
      <c r="AN27" s="64"/>
      <c r="AO27" s="64"/>
      <c r="AP27" s="63"/>
    </row>
    <row r="28" spans="1:42" x14ac:dyDescent="0.25">
      <c r="A28" s="29"/>
      <c r="B28" s="58" t="s">
        <v>771</v>
      </c>
      <c r="C28" s="53"/>
      <c r="D28" s="51" t="s">
        <v>250</v>
      </c>
      <c r="E28" s="59">
        <v>776464</v>
      </c>
      <c r="F28" s="52" t="s">
        <v>247</v>
      </c>
      <c r="G28" s="53"/>
      <c r="H28" s="51" t="s">
        <v>250</v>
      </c>
      <c r="I28" s="59">
        <v>777016</v>
      </c>
      <c r="J28" s="52" t="s">
        <v>247</v>
      </c>
      <c r="K28" s="53"/>
      <c r="L28" s="52" t="s">
        <v>250</v>
      </c>
      <c r="M28" s="75" t="s">
        <v>300</v>
      </c>
      <c r="N28" s="52" t="s">
        <v>247</v>
      </c>
      <c r="O28" s="53"/>
      <c r="P28" s="51" t="s">
        <v>250</v>
      </c>
      <c r="Q28" s="59">
        <v>111239</v>
      </c>
      <c r="R28" s="52" t="s">
        <v>247</v>
      </c>
      <c r="S28" s="53"/>
      <c r="T28" s="51" t="s">
        <v>250</v>
      </c>
      <c r="U28" s="59">
        <v>665777</v>
      </c>
      <c r="V28" s="52" t="s">
        <v>247</v>
      </c>
      <c r="W28" s="53"/>
      <c r="X28" s="51" t="s">
        <v>250</v>
      </c>
      <c r="Y28" s="59">
        <v>763252</v>
      </c>
      <c r="Z28" s="52" t="s">
        <v>247</v>
      </c>
      <c r="AA28" s="53"/>
      <c r="AB28" s="51" t="s">
        <v>250</v>
      </c>
      <c r="AC28" s="59">
        <v>767186</v>
      </c>
      <c r="AD28" s="52" t="s">
        <v>247</v>
      </c>
      <c r="AE28" s="53"/>
      <c r="AF28" s="52" t="s">
        <v>250</v>
      </c>
      <c r="AG28" s="75" t="s">
        <v>300</v>
      </c>
      <c r="AH28" s="52" t="s">
        <v>247</v>
      </c>
      <c r="AI28" s="53"/>
      <c r="AJ28" s="51" t="s">
        <v>250</v>
      </c>
      <c r="AK28" s="59">
        <v>104529</v>
      </c>
      <c r="AL28" s="52" t="s">
        <v>247</v>
      </c>
      <c r="AM28" s="53"/>
      <c r="AN28" s="51" t="s">
        <v>250</v>
      </c>
      <c r="AO28" s="59">
        <v>662657</v>
      </c>
      <c r="AP28" s="52" t="s">
        <v>247</v>
      </c>
    </row>
    <row r="29" spans="1:42" x14ac:dyDescent="0.25">
      <c r="A29" s="29"/>
      <c r="B29" s="60" t="s">
        <v>772</v>
      </c>
      <c r="C29" s="66"/>
      <c r="D29" s="55"/>
      <c r="E29" s="56">
        <v>69756</v>
      </c>
      <c r="F29" s="57" t="s">
        <v>247</v>
      </c>
      <c r="G29" s="66"/>
      <c r="H29" s="55"/>
      <c r="I29" s="56">
        <v>69756</v>
      </c>
      <c r="J29" s="57" t="s">
        <v>247</v>
      </c>
      <c r="K29" s="66"/>
      <c r="L29" s="57"/>
      <c r="M29" s="61" t="s">
        <v>300</v>
      </c>
      <c r="N29" s="57" t="s">
        <v>247</v>
      </c>
      <c r="O29" s="66"/>
      <c r="P29" s="57"/>
      <c r="Q29" s="61" t="s">
        <v>300</v>
      </c>
      <c r="R29" s="57" t="s">
        <v>247</v>
      </c>
      <c r="S29" s="66"/>
      <c r="T29" s="55"/>
      <c r="U29" s="56">
        <v>69756</v>
      </c>
      <c r="V29" s="57" t="s">
        <v>247</v>
      </c>
      <c r="W29" s="66"/>
      <c r="X29" s="55"/>
      <c r="Y29" s="56">
        <v>51312</v>
      </c>
      <c r="Z29" s="57" t="s">
        <v>247</v>
      </c>
      <c r="AA29" s="66"/>
      <c r="AB29" s="55"/>
      <c r="AC29" s="56">
        <v>51312</v>
      </c>
      <c r="AD29" s="57" t="s">
        <v>247</v>
      </c>
      <c r="AE29" s="66"/>
      <c r="AF29" s="57"/>
      <c r="AG29" s="61" t="s">
        <v>300</v>
      </c>
      <c r="AH29" s="57" t="s">
        <v>247</v>
      </c>
      <c r="AI29" s="66"/>
      <c r="AJ29" s="57"/>
      <c r="AK29" s="61" t="s">
        <v>300</v>
      </c>
      <c r="AL29" s="57" t="s">
        <v>247</v>
      </c>
      <c r="AM29" s="66"/>
      <c r="AN29" s="55"/>
      <c r="AO29" s="56">
        <v>51312</v>
      </c>
      <c r="AP29" s="57" t="s">
        <v>247</v>
      </c>
    </row>
    <row r="30" spans="1:42" x14ac:dyDescent="0.25">
      <c r="A30" s="29"/>
      <c r="B30" s="67" t="s">
        <v>773</v>
      </c>
      <c r="C30" s="53"/>
      <c r="D30" s="51"/>
      <c r="E30" s="59">
        <v>4500</v>
      </c>
      <c r="F30" s="52" t="s">
        <v>247</v>
      </c>
      <c r="G30" s="53"/>
      <c r="H30" s="51"/>
      <c r="I30" s="59">
        <v>4570</v>
      </c>
      <c r="J30" s="52" t="s">
        <v>247</v>
      </c>
      <c r="K30" s="53"/>
      <c r="L30" s="52"/>
      <c r="M30" s="75" t="s">
        <v>300</v>
      </c>
      <c r="N30" s="52" t="s">
        <v>247</v>
      </c>
      <c r="O30" s="53"/>
      <c r="P30" s="52"/>
      <c r="Q30" s="75" t="s">
        <v>300</v>
      </c>
      <c r="R30" s="52" t="s">
        <v>247</v>
      </c>
      <c r="S30" s="53"/>
      <c r="T30" s="51"/>
      <c r="U30" s="59">
        <v>4570</v>
      </c>
      <c r="V30" s="52" t="s">
        <v>247</v>
      </c>
      <c r="W30" s="53"/>
      <c r="X30" s="51"/>
      <c r="Y30" s="59">
        <v>11600</v>
      </c>
      <c r="Z30" s="52" t="s">
        <v>247</v>
      </c>
      <c r="AA30" s="53"/>
      <c r="AB30" s="51"/>
      <c r="AC30" s="59">
        <v>11012</v>
      </c>
      <c r="AD30" s="52" t="s">
        <v>247</v>
      </c>
      <c r="AE30" s="53"/>
      <c r="AF30" s="52"/>
      <c r="AG30" s="75" t="s">
        <v>300</v>
      </c>
      <c r="AH30" s="52" t="s">
        <v>247</v>
      </c>
      <c r="AI30" s="53"/>
      <c r="AJ30" s="52"/>
      <c r="AK30" s="75" t="s">
        <v>300</v>
      </c>
      <c r="AL30" s="52" t="s">
        <v>247</v>
      </c>
      <c r="AM30" s="53"/>
      <c r="AN30" s="51"/>
      <c r="AO30" s="59">
        <v>11012</v>
      </c>
      <c r="AP30" s="52" t="s">
        <v>247</v>
      </c>
    </row>
    <row r="31" spans="1:42" x14ac:dyDescent="0.25">
      <c r="A31" s="29"/>
      <c r="B31" s="91" t="s">
        <v>774</v>
      </c>
      <c r="C31" s="66"/>
      <c r="D31" s="55"/>
      <c r="E31" s="62">
        <v>223</v>
      </c>
      <c r="F31" s="57" t="s">
        <v>247</v>
      </c>
      <c r="G31" s="66"/>
      <c r="H31" s="55"/>
      <c r="I31" s="62">
        <v>223</v>
      </c>
      <c r="J31" s="57" t="s">
        <v>247</v>
      </c>
      <c r="K31" s="66"/>
      <c r="L31" s="57"/>
      <c r="M31" s="61" t="s">
        <v>300</v>
      </c>
      <c r="N31" s="57" t="s">
        <v>247</v>
      </c>
      <c r="O31" s="66"/>
      <c r="P31" s="57"/>
      <c r="Q31" s="61" t="s">
        <v>300</v>
      </c>
      <c r="R31" s="57" t="s">
        <v>247</v>
      </c>
      <c r="S31" s="66"/>
      <c r="T31" s="55"/>
      <c r="U31" s="62">
        <v>223</v>
      </c>
      <c r="V31" s="57" t="s">
        <v>247</v>
      </c>
      <c r="W31" s="66"/>
      <c r="X31" s="55"/>
      <c r="Y31" s="62">
        <v>288</v>
      </c>
      <c r="Z31" s="57" t="s">
        <v>247</v>
      </c>
      <c r="AA31" s="66"/>
      <c r="AB31" s="55"/>
      <c r="AC31" s="62">
        <v>288</v>
      </c>
      <c r="AD31" s="57" t="s">
        <v>247</v>
      </c>
      <c r="AE31" s="66"/>
      <c r="AF31" s="57"/>
      <c r="AG31" s="61" t="s">
        <v>300</v>
      </c>
      <c r="AH31" s="57" t="s">
        <v>247</v>
      </c>
      <c r="AI31" s="66"/>
      <c r="AJ31" s="57"/>
      <c r="AK31" s="61" t="s">
        <v>300</v>
      </c>
      <c r="AL31" s="57" t="s">
        <v>247</v>
      </c>
      <c r="AM31" s="66"/>
      <c r="AN31" s="55"/>
      <c r="AO31" s="62">
        <v>288</v>
      </c>
      <c r="AP31" s="57" t="s">
        <v>247</v>
      </c>
    </row>
    <row r="32" spans="1:42" ht="15.75" thickBot="1" x14ac:dyDescent="0.3">
      <c r="A32" s="29"/>
      <c r="B32" s="88" t="s">
        <v>775</v>
      </c>
      <c r="C32" s="53"/>
      <c r="D32" s="51"/>
      <c r="E32" s="68">
        <v>967</v>
      </c>
      <c r="F32" s="52" t="s">
        <v>247</v>
      </c>
      <c r="G32" s="53"/>
      <c r="H32" s="51"/>
      <c r="I32" s="68">
        <v>967</v>
      </c>
      <c r="J32" s="52" t="s">
        <v>247</v>
      </c>
      <c r="K32" s="53"/>
      <c r="L32" s="52"/>
      <c r="M32" s="75" t="s">
        <v>300</v>
      </c>
      <c r="N32" s="52" t="s">
        <v>247</v>
      </c>
      <c r="O32" s="53"/>
      <c r="P32" s="51"/>
      <c r="Q32" s="68">
        <v>967</v>
      </c>
      <c r="R32" s="52" t="s">
        <v>247</v>
      </c>
      <c r="S32" s="53"/>
      <c r="T32" s="52"/>
      <c r="U32" s="75" t="s">
        <v>300</v>
      </c>
      <c r="V32" s="52" t="s">
        <v>247</v>
      </c>
      <c r="W32" s="53"/>
      <c r="X32" s="51"/>
      <c r="Y32" s="68">
        <v>931</v>
      </c>
      <c r="Z32" s="52" t="s">
        <v>247</v>
      </c>
      <c r="AA32" s="53"/>
      <c r="AB32" s="51"/>
      <c r="AC32" s="68">
        <v>931</v>
      </c>
      <c r="AD32" s="52" t="s">
        <v>247</v>
      </c>
      <c r="AE32" s="53"/>
      <c r="AF32" s="52"/>
      <c r="AG32" s="75" t="s">
        <v>300</v>
      </c>
      <c r="AH32" s="52" t="s">
        <v>247</v>
      </c>
      <c r="AI32" s="53"/>
      <c r="AJ32" s="51"/>
      <c r="AK32" s="68">
        <v>931</v>
      </c>
      <c r="AL32" s="52" t="s">
        <v>247</v>
      </c>
      <c r="AM32" s="53"/>
      <c r="AN32" s="52"/>
      <c r="AO32" s="75" t="s">
        <v>300</v>
      </c>
      <c r="AP32" s="52" t="s">
        <v>247</v>
      </c>
    </row>
    <row r="33" spans="1:42" x14ac:dyDescent="0.25">
      <c r="A33" s="29"/>
      <c r="B33" s="63"/>
      <c r="C33" s="63"/>
      <c r="D33" s="64"/>
      <c r="E33" s="64"/>
      <c r="F33" s="63"/>
      <c r="G33" s="63"/>
      <c r="H33" s="64"/>
      <c r="I33" s="64"/>
      <c r="J33" s="63"/>
      <c r="K33" s="63"/>
      <c r="L33" s="64"/>
      <c r="M33" s="64"/>
      <c r="N33" s="63"/>
      <c r="O33" s="63"/>
      <c r="P33" s="64"/>
      <c r="Q33" s="64"/>
      <c r="R33" s="63"/>
      <c r="S33" s="63"/>
      <c r="T33" s="64"/>
      <c r="U33" s="64"/>
      <c r="V33" s="63"/>
      <c r="W33" s="63"/>
      <c r="X33" s="64"/>
      <c r="Y33" s="64"/>
      <c r="Z33" s="63"/>
      <c r="AA33" s="63"/>
      <c r="AB33" s="64"/>
      <c r="AC33" s="64"/>
      <c r="AD33" s="63"/>
      <c r="AE33" s="63"/>
      <c r="AF33" s="64"/>
      <c r="AG33" s="64"/>
      <c r="AH33" s="63"/>
      <c r="AI33" s="63"/>
      <c r="AJ33" s="64"/>
      <c r="AK33" s="64"/>
      <c r="AL33" s="63"/>
      <c r="AM33" s="63"/>
      <c r="AN33" s="64"/>
      <c r="AO33" s="64"/>
      <c r="AP33" s="63"/>
    </row>
    <row r="34" spans="1:42" ht="15.75" thickBot="1" x14ac:dyDescent="0.3">
      <c r="A34" s="29"/>
      <c r="B34" s="54" t="s">
        <v>776</v>
      </c>
      <c r="C34" s="66"/>
      <c r="D34" s="55" t="s">
        <v>250</v>
      </c>
      <c r="E34" s="56">
        <v>851910</v>
      </c>
      <c r="F34" s="57" t="s">
        <v>247</v>
      </c>
      <c r="G34" s="66"/>
      <c r="H34" s="55" t="s">
        <v>250</v>
      </c>
      <c r="I34" s="56">
        <v>852532</v>
      </c>
      <c r="J34" s="57" t="s">
        <v>247</v>
      </c>
      <c r="K34" s="66"/>
      <c r="L34" s="57" t="s">
        <v>250</v>
      </c>
      <c r="M34" s="61" t="s">
        <v>300</v>
      </c>
      <c r="N34" s="57" t="s">
        <v>247</v>
      </c>
      <c r="O34" s="66"/>
      <c r="P34" s="55" t="s">
        <v>250</v>
      </c>
      <c r="Q34" s="56">
        <v>112206</v>
      </c>
      <c r="R34" s="57" t="s">
        <v>247</v>
      </c>
      <c r="S34" s="66"/>
      <c r="T34" s="55" t="s">
        <v>250</v>
      </c>
      <c r="U34" s="56">
        <v>740326</v>
      </c>
      <c r="V34" s="57" t="s">
        <v>247</v>
      </c>
      <c r="W34" s="66"/>
      <c r="X34" s="55" t="s">
        <v>250</v>
      </c>
      <c r="Y34" s="56">
        <v>827383</v>
      </c>
      <c r="Z34" s="57" t="s">
        <v>247</v>
      </c>
      <c r="AA34" s="66"/>
      <c r="AB34" s="55" t="s">
        <v>250</v>
      </c>
      <c r="AC34" s="56">
        <v>830729</v>
      </c>
      <c r="AD34" s="57" t="s">
        <v>247</v>
      </c>
      <c r="AE34" s="66"/>
      <c r="AF34" s="57" t="s">
        <v>250</v>
      </c>
      <c r="AG34" s="61" t="s">
        <v>300</v>
      </c>
      <c r="AH34" s="57" t="s">
        <v>247</v>
      </c>
      <c r="AI34" s="66"/>
      <c r="AJ34" s="55" t="s">
        <v>250</v>
      </c>
      <c r="AK34" s="56">
        <v>105460</v>
      </c>
      <c r="AL34" s="57" t="s">
        <v>247</v>
      </c>
      <c r="AM34" s="66"/>
      <c r="AN34" s="55" t="s">
        <v>250</v>
      </c>
      <c r="AO34" s="56">
        <v>725269</v>
      </c>
      <c r="AP34" s="57" t="s">
        <v>247</v>
      </c>
    </row>
    <row r="35" spans="1:42" ht="15.75" thickTop="1" x14ac:dyDescent="0.25">
      <c r="A35" s="29"/>
      <c r="B35" s="63"/>
      <c r="C35" s="63"/>
      <c r="D35" s="69"/>
      <c r="E35" s="69"/>
      <c r="F35" s="63"/>
      <c r="G35" s="63"/>
      <c r="H35" s="69"/>
      <c r="I35" s="69"/>
      <c r="J35" s="63"/>
      <c r="K35" s="63"/>
      <c r="L35" s="69"/>
      <c r="M35" s="69"/>
      <c r="N35" s="63"/>
      <c r="O35" s="63"/>
      <c r="P35" s="69"/>
      <c r="Q35" s="69"/>
      <c r="R35" s="63"/>
      <c r="S35" s="63"/>
      <c r="T35" s="69"/>
      <c r="U35" s="69"/>
      <c r="V35" s="63"/>
      <c r="W35" s="63"/>
      <c r="X35" s="69"/>
      <c r="Y35" s="69"/>
      <c r="Z35" s="63"/>
      <c r="AA35" s="63"/>
      <c r="AB35" s="69"/>
      <c r="AC35" s="69"/>
      <c r="AD35" s="63"/>
      <c r="AE35" s="63"/>
      <c r="AF35" s="69"/>
      <c r="AG35" s="69"/>
      <c r="AH35" s="63"/>
      <c r="AI35" s="63"/>
      <c r="AJ35" s="69"/>
      <c r="AK35" s="69"/>
      <c r="AL35" s="63"/>
      <c r="AM35" s="63"/>
      <c r="AN35" s="69"/>
      <c r="AO35" s="69"/>
      <c r="AP35" s="63"/>
    </row>
    <row r="36" spans="1:42" ht="15" customHeight="1" x14ac:dyDescent="0.25">
      <c r="A36" s="29" t="s">
        <v>977</v>
      </c>
      <c r="B36" s="28" t="s">
        <v>6</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c r="AM36" s="28"/>
      <c r="AN36" s="28"/>
      <c r="AO36" s="28"/>
      <c r="AP36" s="28"/>
    </row>
    <row r="37" spans="1:42" x14ac:dyDescent="0.25">
      <c r="A37" s="29"/>
      <c r="B37" s="73" t="s">
        <v>785</v>
      </c>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c r="AE37" s="73"/>
      <c r="AF37" s="73"/>
      <c r="AG37" s="73"/>
      <c r="AH37" s="73"/>
      <c r="AI37" s="73"/>
      <c r="AJ37" s="73"/>
      <c r="AK37" s="73"/>
      <c r="AL37" s="73"/>
      <c r="AM37" s="73"/>
      <c r="AN37" s="73"/>
      <c r="AO37" s="73"/>
      <c r="AP37" s="73"/>
    </row>
    <row r="38" spans="1:42" ht="15.75" x14ac:dyDescent="0.25">
      <c r="A38" s="29"/>
      <c r="B38" s="74"/>
      <c r="C38" s="74"/>
      <c r="D38" s="74"/>
      <c r="E38" s="74"/>
      <c r="F38" s="74"/>
      <c r="G38" s="74"/>
      <c r="H38" s="74"/>
      <c r="I38" s="74"/>
      <c r="J38" s="74"/>
      <c r="K38" s="74"/>
      <c r="L38" s="74"/>
      <c r="M38" s="74"/>
      <c r="N38" s="74"/>
      <c r="O38" s="74"/>
      <c r="P38" s="74"/>
      <c r="Q38" s="74"/>
      <c r="R38" s="74"/>
      <c r="S38" s="74"/>
      <c r="T38" s="74"/>
      <c r="U38" s="74"/>
      <c r="V38" s="74"/>
      <c r="W38" s="74"/>
      <c r="X38" s="74"/>
      <c r="Y38" s="74"/>
      <c r="Z38" s="74"/>
      <c r="AA38" s="74"/>
      <c r="AB38" s="74"/>
      <c r="AC38" s="74"/>
      <c r="AD38" s="74"/>
      <c r="AE38" s="74"/>
      <c r="AF38" s="74"/>
      <c r="AG38" s="74"/>
      <c r="AH38" s="74"/>
      <c r="AI38" s="74"/>
      <c r="AJ38" s="74"/>
      <c r="AK38" s="74"/>
      <c r="AL38" s="74"/>
      <c r="AM38" s="74"/>
      <c r="AN38" s="74"/>
      <c r="AO38" s="74"/>
      <c r="AP38" s="74"/>
    </row>
    <row r="39" spans="1:42" x14ac:dyDescent="0.25">
      <c r="A39" s="29"/>
      <c r="B39" s="51"/>
      <c r="C39" s="51"/>
      <c r="D39" s="51"/>
      <c r="E39" s="51"/>
      <c r="F39" s="51"/>
      <c r="G39" s="51"/>
      <c r="H39" s="51"/>
      <c r="I39" s="51"/>
      <c r="J39" s="51"/>
      <c r="K39" s="51"/>
      <c r="L39" s="51"/>
      <c r="M39" s="51"/>
      <c r="N39" s="51"/>
    </row>
    <row r="40" spans="1:42" x14ac:dyDescent="0.25">
      <c r="A40" s="29"/>
      <c r="B40" s="53" t="s">
        <v>282</v>
      </c>
      <c r="C40" s="53" t="s">
        <v>247</v>
      </c>
      <c r="D40" s="83" t="s">
        <v>786</v>
      </c>
      <c r="E40" s="83"/>
      <c r="F40" s="53"/>
      <c r="G40" s="53" t="s">
        <v>247</v>
      </c>
      <c r="H40" s="83" t="s">
        <v>787</v>
      </c>
      <c r="I40" s="83"/>
      <c r="J40" s="53"/>
      <c r="K40" s="53" t="s">
        <v>247</v>
      </c>
      <c r="L40" s="83" t="s">
        <v>787</v>
      </c>
      <c r="M40" s="83"/>
      <c r="N40" s="53"/>
    </row>
    <row r="41" spans="1:42" x14ac:dyDescent="0.25">
      <c r="A41" s="29"/>
      <c r="B41" s="53"/>
      <c r="C41" s="53" t="s">
        <v>247</v>
      </c>
      <c r="D41" s="83" t="s">
        <v>799</v>
      </c>
      <c r="E41" s="83"/>
      <c r="F41" s="53"/>
      <c r="G41" s="53" t="s">
        <v>247</v>
      </c>
      <c r="H41" s="83" t="s">
        <v>789</v>
      </c>
      <c r="I41" s="83"/>
      <c r="J41" s="53"/>
      <c r="K41" s="53" t="s">
        <v>247</v>
      </c>
      <c r="L41" s="83" t="s">
        <v>789</v>
      </c>
      <c r="M41" s="83"/>
      <c r="N41" s="53"/>
    </row>
    <row r="42" spans="1:42" x14ac:dyDescent="0.25">
      <c r="A42" s="29"/>
      <c r="B42" s="53"/>
      <c r="C42" s="53" t="s">
        <v>247</v>
      </c>
      <c r="D42" s="83" t="s">
        <v>790</v>
      </c>
      <c r="E42" s="83"/>
      <c r="F42" s="53"/>
      <c r="G42" s="53" t="s">
        <v>247</v>
      </c>
      <c r="H42" s="83" t="s">
        <v>791</v>
      </c>
      <c r="I42" s="83"/>
      <c r="J42" s="53"/>
      <c r="K42" s="53" t="s">
        <v>247</v>
      </c>
      <c r="L42" s="83" t="s">
        <v>791</v>
      </c>
      <c r="M42" s="83"/>
      <c r="N42" s="53"/>
    </row>
    <row r="43" spans="1:42" ht="15.75" thickBot="1" x14ac:dyDescent="0.3">
      <c r="A43" s="29"/>
      <c r="B43" s="53" t="s">
        <v>792</v>
      </c>
      <c r="C43" s="53" t="s">
        <v>247</v>
      </c>
      <c r="D43" s="70" t="s">
        <v>793</v>
      </c>
      <c r="E43" s="70"/>
      <c r="F43" s="53"/>
      <c r="G43" s="53" t="s">
        <v>247</v>
      </c>
      <c r="H43" s="70" t="s">
        <v>794</v>
      </c>
      <c r="I43" s="70"/>
      <c r="J43" s="53"/>
      <c r="K43" s="53" t="s">
        <v>247</v>
      </c>
      <c r="L43" s="70" t="s">
        <v>795</v>
      </c>
      <c r="M43" s="70"/>
      <c r="N43" s="53"/>
    </row>
    <row r="44" spans="1:42" x14ac:dyDescent="0.25">
      <c r="A44" s="29"/>
      <c r="B44" s="54" t="s">
        <v>796</v>
      </c>
      <c r="C44" s="55" t="s">
        <v>247</v>
      </c>
      <c r="D44" s="55"/>
      <c r="E44" s="55"/>
      <c r="F44" s="55"/>
      <c r="G44" s="55" t="s">
        <v>247</v>
      </c>
      <c r="H44" s="55"/>
      <c r="I44" s="55"/>
      <c r="J44" s="55"/>
      <c r="K44" s="55" t="s">
        <v>247</v>
      </c>
      <c r="L44" s="55"/>
      <c r="M44" s="55"/>
      <c r="N44" s="55"/>
    </row>
    <row r="45" spans="1:42" x14ac:dyDescent="0.25">
      <c r="A45" s="29"/>
      <c r="B45" s="58" t="s">
        <v>315</v>
      </c>
      <c r="C45" s="51" t="s">
        <v>247</v>
      </c>
      <c r="D45" s="51" t="s">
        <v>250</v>
      </c>
      <c r="E45" s="59">
        <v>25272</v>
      </c>
      <c r="F45" s="52" t="s">
        <v>247</v>
      </c>
      <c r="G45" s="51" t="s">
        <v>247</v>
      </c>
      <c r="H45" s="52" t="s">
        <v>250</v>
      </c>
      <c r="I45" s="75" t="s">
        <v>300</v>
      </c>
      <c r="J45" s="52" t="s">
        <v>247</v>
      </c>
      <c r="K45" s="51" t="s">
        <v>247</v>
      </c>
      <c r="L45" s="52" t="s">
        <v>250</v>
      </c>
      <c r="M45" s="75" t="s">
        <v>300</v>
      </c>
      <c r="N45" s="52" t="s">
        <v>247</v>
      </c>
    </row>
    <row r="46" spans="1:42" x14ac:dyDescent="0.25">
      <c r="A46" s="29"/>
      <c r="B46" s="54" t="s">
        <v>317</v>
      </c>
      <c r="C46" s="55" t="s">
        <v>247</v>
      </c>
      <c r="D46" s="57"/>
      <c r="E46" s="61" t="s">
        <v>300</v>
      </c>
      <c r="F46" s="57" t="s">
        <v>247</v>
      </c>
      <c r="G46" s="55" t="s">
        <v>247</v>
      </c>
      <c r="H46" s="55"/>
      <c r="I46" s="56">
        <v>172972</v>
      </c>
      <c r="J46" s="57" t="s">
        <v>247</v>
      </c>
      <c r="K46" s="55" t="s">
        <v>247</v>
      </c>
      <c r="L46" s="57"/>
      <c r="M46" s="61" t="s">
        <v>300</v>
      </c>
      <c r="N46" s="57" t="s">
        <v>247</v>
      </c>
    </row>
    <row r="47" spans="1:42" x14ac:dyDescent="0.25">
      <c r="A47" s="29"/>
      <c r="B47" s="58" t="s">
        <v>319</v>
      </c>
      <c r="C47" s="51" t="s">
        <v>247</v>
      </c>
      <c r="D47" s="52"/>
      <c r="E47" s="75" t="s">
        <v>300</v>
      </c>
      <c r="F47" s="52" t="s">
        <v>247</v>
      </c>
      <c r="G47" s="51" t="s">
        <v>247</v>
      </c>
      <c r="H47" s="51"/>
      <c r="I47" s="59">
        <v>44792</v>
      </c>
      <c r="J47" s="52" t="s">
        <v>247</v>
      </c>
      <c r="K47" s="51" t="s">
        <v>247</v>
      </c>
      <c r="L47" s="52"/>
      <c r="M47" s="75" t="s">
        <v>300</v>
      </c>
      <c r="N47" s="52" t="s">
        <v>247</v>
      </c>
    </row>
    <row r="48" spans="1:42" ht="15.75" thickBot="1" x14ac:dyDescent="0.3">
      <c r="A48" s="29"/>
      <c r="B48" s="54" t="s">
        <v>321</v>
      </c>
      <c r="C48" s="55" t="s">
        <v>247</v>
      </c>
      <c r="D48" s="57"/>
      <c r="E48" s="61" t="s">
        <v>300</v>
      </c>
      <c r="F48" s="57" t="s">
        <v>247</v>
      </c>
      <c r="G48" s="55" t="s">
        <v>247</v>
      </c>
      <c r="H48" s="55"/>
      <c r="I48" s="56">
        <v>71127</v>
      </c>
      <c r="J48" s="57" t="s">
        <v>247</v>
      </c>
      <c r="K48" s="55" t="s">
        <v>247</v>
      </c>
      <c r="L48" s="55"/>
      <c r="M48" s="56">
        <v>10346</v>
      </c>
      <c r="N48" s="57" t="s">
        <v>247</v>
      </c>
    </row>
    <row r="49" spans="1:42" x14ac:dyDescent="0.25">
      <c r="A49" s="29"/>
      <c r="B49" s="63"/>
      <c r="C49" s="63" t="s">
        <v>247</v>
      </c>
      <c r="D49" s="64"/>
      <c r="E49" s="64"/>
      <c r="F49" s="63"/>
      <c r="G49" s="63" t="s">
        <v>247</v>
      </c>
      <c r="H49" s="64"/>
      <c r="I49" s="64"/>
      <c r="J49" s="63"/>
      <c r="K49" s="63" t="s">
        <v>247</v>
      </c>
      <c r="L49" s="64"/>
      <c r="M49" s="64"/>
      <c r="N49" s="63"/>
    </row>
    <row r="50" spans="1:42" x14ac:dyDescent="0.25">
      <c r="A50" s="29"/>
      <c r="B50" s="51"/>
      <c r="C50" s="73"/>
      <c r="D50" s="73"/>
      <c r="E50" s="73"/>
      <c r="F50" s="73"/>
      <c r="G50" s="73"/>
      <c r="H50" s="73"/>
      <c r="I50" s="73"/>
      <c r="J50" s="73"/>
      <c r="K50" s="73"/>
      <c r="L50" s="73"/>
      <c r="M50" s="73"/>
      <c r="N50" s="73"/>
    </row>
    <row r="51" spans="1:42" ht="15.75" thickBot="1" x14ac:dyDescent="0.3">
      <c r="A51" s="29"/>
      <c r="B51" s="67" t="s">
        <v>797</v>
      </c>
      <c r="C51" s="53" t="s">
        <v>247</v>
      </c>
      <c r="D51" s="51" t="s">
        <v>250</v>
      </c>
      <c r="E51" s="59">
        <v>25272</v>
      </c>
      <c r="F51" s="52" t="s">
        <v>247</v>
      </c>
      <c r="G51" s="53" t="s">
        <v>247</v>
      </c>
      <c r="H51" s="51" t="s">
        <v>250</v>
      </c>
      <c r="I51" s="59">
        <v>288891</v>
      </c>
      <c r="J51" s="52" t="s">
        <v>247</v>
      </c>
      <c r="K51" s="53" t="s">
        <v>247</v>
      </c>
      <c r="L51" s="51" t="s">
        <v>250</v>
      </c>
      <c r="M51" s="59">
        <v>10346</v>
      </c>
      <c r="N51" s="52" t="s">
        <v>247</v>
      </c>
    </row>
    <row r="52" spans="1:42" ht="15.75" thickTop="1" x14ac:dyDescent="0.25">
      <c r="A52" s="29"/>
      <c r="B52" s="63"/>
      <c r="C52" s="63" t="s">
        <v>247</v>
      </c>
      <c r="D52" s="69"/>
      <c r="E52" s="69"/>
      <c r="F52" s="63"/>
      <c r="G52" s="63" t="s">
        <v>247</v>
      </c>
      <c r="H52" s="69"/>
      <c r="I52" s="69"/>
      <c r="J52" s="63"/>
      <c r="K52" s="63" t="s">
        <v>247</v>
      </c>
      <c r="L52" s="69"/>
      <c r="M52" s="69"/>
      <c r="N52" s="63"/>
    </row>
    <row r="53" spans="1:42" ht="15.75" x14ac:dyDescent="0.25">
      <c r="A53" s="29"/>
      <c r="B53" s="74"/>
      <c r="C53" s="74"/>
      <c r="D53" s="74"/>
      <c r="E53" s="74"/>
      <c r="F53" s="74"/>
      <c r="G53" s="74"/>
      <c r="H53" s="74"/>
      <c r="I53" s="74"/>
      <c r="J53" s="74"/>
      <c r="K53" s="74"/>
      <c r="L53" s="74"/>
      <c r="M53" s="74"/>
      <c r="N53" s="74"/>
      <c r="O53" s="74"/>
      <c r="P53" s="74"/>
      <c r="Q53" s="74"/>
      <c r="R53" s="74"/>
      <c r="S53" s="74"/>
      <c r="T53" s="74"/>
      <c r="U53" s="74"/>
      <c r="V53" s="74"/>
      <c r="W53" s="74"/>
      <c r="X53" s="74"/>
      <c r="Y53" s="74"/>
      <c r="Z53" s="74"/>
      <c r="AA53" s="74"/>
      <c r="AB53" s="74"/>
      <c r="AC53" s="74"/>
      <c r="AD53" s="74"/>
      <c r="AE53" s="74"/>
      <c r="AF53" s="74"/>
      <c r="AG53" s="74"/>
      <c r="AH53" s="74"/>
      <c r="AI53" s="74"/>
      <c r="AJ53" s="74"/>
      <c r="AK53" s="74"/>
      <c r="AL53" s="74"/>
      <c r="AM53" s="74"/>
      <c r="AN53" s="74"/>
      <c r="AO53" s="74"/>
      <c r="AP53" s="74"/>
    </row>
    <row r="54" spans="1:42" x14ac:dyDescent="0.25">
      <c r="A54" s="29"/>
      <c r="B54" s="51"/>
      <c r="C54" s="51"/>
      <c r="D54" s="51"/>
      <c r="E54" s="51"/>
      <c r="F54" s="51"/>
      <c r="G54" s="51"/>
      <c r="H54" s="51"/>
      <c r="I54" s="51"/>
      <c r="J54" s="51"/>
      <c r="K54" s="51"/>
      <c r="L54" s="51"/>
      <c r="M54" s="51"/>
      <c r="N54" s="51"/>
    </row>
    <row r="55" spans="1:42" x14ac:dyDescent="0.25">
      <c r="A55" s="29"/>
      <c r="B55" s="53" t="s">
        <v>282</v>
      </c>
      <c r="C55" s="53" t="s">
        <v>247</v>
      </c>
      <c r="D55" s="83" t="s">
        <v>786</v>
      </c>
      <c r="E55" s="83"/>
      <c r="F55" s="53"/>
      <c r="G55" s="53" t="s">
        <v>247</v>
      </c>
      <c r="H55" s="83" t="s">
        <v>787</v>
      </c>
      <c r="I55" s="83"/>
      <c r="J55" s="53"/>
      <c r="K55" s="53" t="s">
        <v>247</v>
      </c>
      <c r="L55" s="83" t="s">
        <v>787</v>
      </c>
      <c r="M55" s="83"/>
      <c r="N55" s="53"/>
    </row>
    <row r="56" spans="1:42" x14ac:dyDescent="0.25">
      <c r="A56" s="29"/>
      <c r="B56" s="53"/>
      <c r="C56" s="53" t="s">
        <v>247</v>
      </c>
      <c r="D56" s="83" t="s">
        <v>799</v>
      </c>
      <c r="E56" s="83"/>
      <c r="F56" s="53"/>
      <c r="G56" s="53" t="s">
        <v>247</v>
      </c>
      <c r="H56" s="83" t="s">
        <v>789</v>
      </c>
      <c r="I56" s="83"/>
      <c r="J56" s="53"/>
      <c r="K56" s="53" t="s">
        <v>247</v>
      </c>
      <c r="L56" s="83" t="s">
        <v>789</v>
      </c>
      <c r="M56" s="83"/>
      <c r="N56" s="53"/>
    </row>
    <row r="57" spans="1:42" x14ac:dyDescent="0.25">
      <c r="A57" s="29"/>
      <c r="B57" s="53"/>
      <c r="C57" s="53" t="s">
        <v>247</v>
      </c>
      <c r="D57" s="83" t="s">
        <v>790</v>
      </c>
      <c r="E57" s="83"/>
      <c r="F57" s="53"/>
      <c r="G57" s="53" t="s">
        <v>247</v>
      </c>
      <c r="H57" s="83" t="s">
        <v>791</v>
      </c>
      <c r="I57" s="83"/>
      <c r="J57" s="53"/>
      <c r="K57" s="53" t="s">
        <v>247</v>
      </c>
      <c r="L57" s="83" t="s">
        <v>791</v>
      </c>
      <c r="M57" s="83"/>
      <c r="N57" s="53"/>
    </row>
    <row r="58" spans="1:42" ht="15.75" thickBot="1" x14ac:dyDescent="0.3">
      <c r="A58" s="29"/>
      <c r="B58" s="53" t="s">
        <v>510</v>
      </c>
      <c r="C58" s="53" t="s">
        <v>247</v>
      </c>
      <c r="D58" s="70" t="s">
        <v>793</v>
      </c>
      <c r="E58" s="70"/>
      <c r="F58" s="53"/>
      <c r="G58" s="53" t="s">
        <v>247</v>
      </c>
      <c r="H58" s="70" t="s">
        <v>794</v>
      </c>
      <c r="I58" s="70"/>
      <c r="J58" s="53"/>
      <c r="K58" s="53" t="s">
        <v>247</v>
      </c>
      <c r="L58" s="70" t="s">
        <v>795</v>
      </c>
      <c r="M58" s="70"/>
      <c r="N58" s="53"/>
    </row>
    <row r="59" spans="1:42" x14ac:dyDescent="0.25">
      <c r="A59" s="29"/>
      <c r="B59" s="54" t="s">
        <v>796</v>
      </c>
      <c r="C59" s="55" t="s">
        <v>247</v>
      </c>
      <c r="D59" s="55"/>
      <c r="E59" s="55"/>
      <c r="F59" s="55"/>
      <c r="G59" s="55" t="s">
        <v>247</v>
      </c>
      <c r="H59" s="55"/>
      <c r="I59" s="55"/>
      <c r="J59" s="55"/>
      <c r="K59" s="55" t="s">
        <v>247</v>
      </c>
      <c r="L59" s="55"/>
      <c r="M59" s="55"/>
      <c r="N59" s="55"/>
    </row>
    <row r="60" spans="1:42" x14ac:dyDescent="0.25">
      <c r="A60" s="29"/>
      <c r="B60" s="58" t="s">
        <v>315</v>
      </c>
      <c r="C60" s="51" t="s">
        <v>247</v>
      </c>
      <c r="D60" s="51" t="s">
        <v>250</v>
      </c>
      <c r="E60" s="59">
        <v>10568</v>
      </c>
      <c r="F60" s="52" t="s">
        <v>247</v>
      </c>
      <c r="G60" s="51" t="s">
        <v>247</v>
      </c>
      <c r="H60" s="52" t="s">
        <v>250</v>
      </c>
      <c r="I60" s="75" t="s">
        <v>300</v>
      </c>
      <c r="J60" s="52" t="s">
        <v>247</v>
      </c>
      <c r="K60" s="51" t="s">
        <v>247</v>
      </c>
      <c r="L60" s="52" t="s">
        <v>250</v>
      </c>
      <c r="M60" s="75" t="s">
        <v>300</v>
      </c>
      <c r="N60" s="52" t="s">
        <v>247</v>
      </c>
    </row>
    <row r="61" spans="1:42" x14ac:dyDescent="0.25">
      <c r="A61" s="29"/>
      <c r="B61" s="54" t="s">
        <v>317</v>
      </c>
      <c r="C61" s="55" t="s">
        <v>247</v>
      </c>
      <c r="D61" s="57"/>
      <c r="E61" s="61" t="s">
        <v>300</v>
      </c>
      <c r="F61" s="57" t="s">
        <v>247</v>
      </c>
      <c r="G61" s="55" t="s">
        <v>247</v>
      </c>
      <c r="H61" s="55"/>
      <c r="I61" s="56">
        <v>220200</v>
      </c>
      <c r="J61" s="57" t="s">
        <v>247</v>
      </c>
      <c r="K61" s="55" t="s">
        <v>247</v>
      </c>
      <c r="L61" s="57"/>
      <c r="M61" s="61" t="s">
        <v>300</v>
      </c>
      <c r="N61" s="57" t="s">
        <v>247</v>
      </c>
    </row>
    <row r="62" spans="1:42" x14ac:dyDescent="0.25">
      <c r="A62" s="29"/>
      <c r="B62" s="58" t="s">
        <v>319</v>
      </c>
      <c r="C62" s="51" t="s">
        <v>247</v>
      </c>
      <c r="D62" s="52"/>
      <c r="E62" s="75" t="s">
        <v>300</v>
      </c>
      <c r="F62" s="52" t="s">
        <v>247</v>
      </c>
      <c r="G62" s="51" t="s">
        <v>247</v>
      </c>
      <c r="H62" s="51"/>
      <c r="I62" s="59">
        <v>53006</v>
      </c>
      <c r="J62" s="52" t="s">
        <v>247</v>
      </c>
      <c r="K62" s="51" t="s">
        <v>247</v>
      </c>
      <c r="L62" s="52"/>
      <c r="M62" s="75" t="s">
        <v>300</v>
      </c>
      <c r="N62" s="52" t="s">
        <v>247</v>
      </c>
    </row>
    <row r="63" spans="1:42" ht="15.75" thickBot="1" x14ac:dyDescent="0.3">
      <c r="A63" s="29"/>
      <c r="B63" s="54" t="s">
        <v>321</v>
      </c>
      <c r="C63" s="55" t="s">
        <v>247</v>
      </c>
      <c r="D63" s="57"/>
      <c r="E63" s="61" t="s">
        <v>300</v>
      </c>
      <c r="F63" s="57" t="s">
        <v>247</v>
      </c>
      <c r="G63" s="55" t="s">
        <v>247</v>
      </c>
      <c r="H63" s="55"/>
      <c r="I63" s="56">
        <v>55723</v>
      </c>
      <c r="J63" s="57" t="s">
        <v>247</v>
      </c>
      <c r="K63" s="55" t="s">
        <v>247</v>
      </c>
      <c r="L63" s="55"/>
      <c r="M63" s="56">
        <v>16408</v>
      </c>
      <c r="N63" s="57" t="s">
        <v>247</v>
      </c>
    </row>
    <row r="64" spans="1:42" x14ac:dyDescent="0.25">
      <c r="A64" s="29"/>
      <c r="B64" s="63"/>
      <c r="C64" s="63" t="s">
        <v>247</v>
      </c>
      <c r="D64" s="64"/>
      <c r="E64" s="64"/>
      <c r="F64" s="63"/>
      <c r="G64" s="63" t="s">
        <v>247</v>
      </c>
      <c r="H64" s="64"/>
      <c r="I64" s="64"/>
      <c r="J64" s="63"/>
      <c r="K64" s="63" t="s">
        <v>247</v>
      </c>
      <c r="L64" s="64"/>
      <c r="M64" s="64"/>
      <c r="N64" s="63"/>
    </row>
    <row r="65" spans="1:42" ht="15.75" thickBot="1" x14ac:dyDescent="0.3">
      <c r="A65" s="29"/>
      <c r="B65" s="67" t="s">
        <v>797</v>
      </c>
      <c r="C65" s="53" t="s">
        <v>247</v>
      </c>
      <c r="D65" s="51" t="s">
        <v>250</v>
      </c>
      <c r="E65" s="59">
        <v>10568</v>
      </c>
      <c r="F65" s="52" t="s">
        <v>247</v>
      </c>
      <c r="G65" s="53" t="s">
        <v>247</v>
      </c>
      <c r="H65" s="51" t="s">
        <v>250</v>
      </c>
      <c r="I65" s="59">
        <v>328929</v>
      </c>
      <c r="J65" s="52" t="s">
        <v>247</v>
      </c>
      <c r="K65" s="53" t="s">
        <v>247</v>
      </c>
      <c r="L65" s="51" t="s">
        <v>250</v>
      </c>
      <c r="M65" s="59">
        <v>16408</v>
      </c>
      <c r="N65" s="52" t="s">
        <v>247</v>
      </c>
    </row>
    <row r="66" spans="1:42" ht="15.75" thickTop="1" x14ac:dyDescent="0.25">
      <c r="A66" s="29"/>
      <c r="B66" s="63"/>
      <c r="C66" s="63" t="s">
        <v>247</v>
      </c>
      <c r="D66" s="69"/>
      <c r="E66" s="69"/>
      <c r="F66" s="63"/>
      <c r="G66" s="63" t="s">
        <v>247</v>
      </c>
      <c r="H66" s="69"/>
      <c r="I66" s="69"/>
      <c r="J66" s="63"/>
      <c r="K66" s="63" t="s">
        <v>247</v>
      </c>
      <c r="L66" s="69"/>
      <c r="M66" s="69"/>
      <c r="N66" s="63"/>
    </row>
    <row r="67" spans="1:42" ht="15" customHeight="1" x14ac:dyDescent="0.25">
      <c r="A67" s="29" t="s">
        <v>978</v>
      </c>
      <c r="B67" s="28" t="s">
        <v>6</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c r="AI67" s="28"/>
      <c r="AJ67" s="28"/>
      <c r="AK67" s="28"/>
      <c r="AL67" s="28"/>
      <c r="AM67" s="28"/>
      <c r="AN67" s="28"/>
      <c r="AO67" s="28"/>
      <c r="AP67" s="28"/>
    </row>
    <row r="68" spans="1:42" x14ac:dyDescent="0.25">
      <c r="A68" s="29"/>
      <c r="B68" s="28"/>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c r="AH68" s="28"/>
      <c r="AI68" s="28"/>
      <c r="AJ68" s="28"/>
      <c r="AK68" s="28"/>
      <c r="AL68" s="28"/>
      <c r="AM68" s="28"/>
      <c r="AN68" s="28"/>
      <c r="AO68" s="28"/>
      <c r="AP68" s="28"/>
    </row>
    <row r="69" spans="1:42" x14ac:dyDescent="0.25">
      <c r="A69" s="29"/>
      <c r="B69" s="31" t="s">
        <v>804</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c r="AI69" s="31"/>
      <c r="AJ69" s="31"/>
      <c r="AK69" s="31"/>
      <c r="AL69" s="31"/>
      <c r="AM69" s="31"/>
      <c r="AN69" s="31"/>
      <c r="AO69" s="31"/>
      <c r="AP69" s="31"/>
    </row>
    <row r="70" spans="1:42" x14ac:dyDescent="0.25">
      <c r="A70" s="29"/>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c r="AI70" s="28"/>
      <c r="AJ70" s="28"/>
      <c r="AK70" s="28"/>
      <c r="AL70" s="28"/>
      <c r="AM70" s="28"/>
      <c r="AN70" s="28"/>
      <c r="AO70" s="28"/>
      <c r="AP70" s="28"/>
    </row>
    <row r="71" spans="1:42" ht="15.75" x14ac:dyDescent="0.25">
      <c r="A71" s="29"/>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c r="AI71" s="33"/>
      <c r="AJ71" s="33"/>
      <c r="AK71" s="33"/>
      <c r="AL71" s="33"/>
      <c r="AM71" s="33"/>
      <c r="AN71" s="33"/>
      <c r="AO71" s="33"/>
      <c r="AP71" s="33"/>
    </row>
    <row r="72" spans="1:42" x14ac:dyDescent="0.25">
      <c r="A72" s="29"/>
      <c r="B72" s="4"/>
      <c r="C72" s="4"/>
      <c r="D72" s="4"/>
      <c r="E72" s="4"/>
      <c r="F72" s="4"/>
      <c r="G72" s="4"/>
      <c r="H72" s="4"/>
      <c r="I72" s="4"/>
      <c r="J72" s="4"/>
      <c r="K72" s="4"/>
      <c r="L72" s="4"/>
      <c r="M72" s="4"/>
      <c r="N72" s="4"/>
      <c r="O72" s="4"/>
      <c r="P72" s="4"/>
      <c r="Q72" s="4"/>
      <c r="R72" s="4"/>
      <c r="S72" s="4"/>
      <c r="T72" s="4"/>
      <c r="U72" s="4"/>
      <c r="V72" s="4"/>
    </row>
    <row r="73" spans="1:42" ht="15.75" thickBot="1" x14ac:dyDescent="0.3">
      <c r="A73" s="29"/>
      <c r="B73" s="4"/>
      <c r="C73" s="4" t="s">
        <v>247</v>
      </c>
      <c r="D73" s="26" t="s">
        <v>805</v>
      </c>
      <c r="E73" s="26"/>
      <c r="F73" s="26"/>
      <c r="G73" s="26"/>
      <c r="H73" s="26"/>
      <c r="I73" s="26"/>
      <c r="J73" s="26"/>
      <c r="K73" s="26"/>
      <c r="L73" s="26"/>
      <c r="M73" s="26"/>
      <c r="N73" s="26"/>
      <c r="O73" s="26"/>
      <c r="P73" s="26"/>
      <c r="Q73" s="26"/>
      <c r="R73" s="4"/>
      <c r="S73" s="4" t="s">
        <v>247</v>
      </c>
      <c r="T73" s="28"/>
      <c r="U73" s="28"/>
      <c r="V73" s="4"/>
    </row>
    <row r="74" spans="1:42" ht="15" customHeight="1" x14ac:dyDescent="0.25">
      <c r="A74" s="29"/>
      <c r="B74" s="4"/>
      <c r="C74" s="4" t="s">
        <v>247</v>
      </c>
      <c r="D74" s="38" t="s">
        <v>798</v>
      </c>
      <c r="E74" s="38"/>
      <c r="F74" s="38"/>
      <c r="G74" s="38"/>
      <c r="H74" s="38"/>
      <c r="I74" s="38"/>
      <c r="J74" s="38"/>
      <c r="K74" s="38"/>
      <c r="L74" s="38"/>
      <c r="M74" s="38"/>
      <c r="N74" s="4"/>
      <c r="O74" s="4" t="s">
        <v>247</v>
      </c>
      <c r="P74" s="39"/>
      <c r="Q74" s="39"/>
      <c r="R74" s="4"/>
      <c r="S74" s="4" t="s">
        <v>247</v>
      </c>
      <c r="T74" s="37" t="s">
        <v>806</v>
      </c>
      <c r="U74" s="37"/>
      <c r="V74" s="4"/>
    </row>
    <row r="75" spans="1:42" ht="15" customHeight="1" x14ac:dyDescent="0.25">
      <c r="A75" s="29"/>
      <c r="B75" s="4" t="s">
        <v>282</v>
      </c>
      <c r="C75" s="4" t="s">
        <v>247</v>
      </c>
      <c r="D75" s="28"/>
      <c r="E75" s="28"/>
      <c r="F75" s="4"/>
      <c r="G75" s="4" t="s">
        <v>247</v>
      </c>
      <c r="H75" s="37" t="s">
        <v>807</v>
      </c>
      <c r="I75" s="37"/>
      <c r="J75" s="4"/>
      <c r="K75" s="4" t="s">
        <v>247</v>
      </c>
      <c r="L75" s="37" t="s">
        <v>787</v>
      </c>
      <c r="M75" s="37"/>
      <c r="N75" s="4"/>
      <c r="O75" s="4" t="s">
        <v>247</v>
      </c>
      <c r="P75" s="37" t="s">
        <v>787</v>
      </c>
      <c r="Q75" s="37"/>
      <c r="R75" s="4"/>
      <c r="S75" s="4" t="s">
        <v>247</v>
      </c>
      <c r="T75" s="37" t="s">
        <v>808</v>
      </c>
      <c r="U75" s="37"/>
      <c r="V75" s="4"/>
    </row>
    <row r="76" spans="1:42" ht="15" customHeight="1" x14ac:dyDescent="0.25">
      <c r="A76" s="29"/>
      <c r="B76" s="4"/>
      <c r="C76" s="4" t="s">
        <v>247</v>
      </c>
      <c r="D76" s="37" t="s">
        <v>809</v>
      </c>
      <c r="E76" s="37"/>
      <c r="F76" s="4"/>
      <c r="G76" s="4" t="s">
        <v>247</v>
      </c>
      <c r="H76" s="37" t="s">
        <v>810</v>
      </c>
      <c r="I76" s="37"/>
      <c r="J76" s="4"/>
      <c r="K76" s="4" t="s">
        <v>247</v>
      </c>
      <c r="L76" s="37" t="s">
        <v>811</v>
      </c>
      <c r="M76" s="37"/>
      <c r="N76" s="4"/>
      <c r="O76" s="4" t="s">
        <v>247</v>
      </c>
      <c r="P76" s="37" t="s">
        <v>812</v>
      </c>
      <c r="Q76" s="37"/>
      <c r="R76" s="4"/>
      <c r="S76" s="4" t="s">
        <v>247</v>
      </c>
      <c r="T76" s="37" t="s">
        <v>813</v>
      </c>
      <c r="U76" s="37"/>
      <c r="V76" s="4"/>
    </row>
    <row r="77" spans="1:42" ht="15.75" thickBot="1" x14ac:dyDescent="0.3">
      <c r="A77" s="29"/>
      <c r="B77" s="4"/>
      <c r="C77" s="4" t="s">
        <v>247</v>
      </c>
      <c r="D77" s="26" t="s">
        <v>492</v>
      </c>
      <c r="E77" s="26"/>
      <c r="F77" s="4"/>
      <c r="G77" s="4" t="s">
        <v>247</v>
      </c>
      <c r="H77" s="26" t="s">
        <v>814</v>
      </c>
      <c r="I77" s="26"/>
      <c r="J77" s="4"/>
      <c r="K77" s="4" t="s">
        <v>247</v>
      </c>
      <c r="L77" s="26" t="s">
        <v>794</v>
      </c>
      <c r="M77" s="26"/>
      <c r="N77" s="4"/>
      <c r="O77" s="4" t="s">
        <v>247</v>
      </c>
      <c r="P77" s="26" t="s">
        <v>795</v>
      </c>
      <c r="Q77" s="26"/>
      <c r="R77" s="4"/>
      <c r="S77" s="4" t="s">
        <v>247</v>
      </c>
      <c r="T77" s="26" t="s">
        <v>815</v>
      </c>
      <c r="U77" s="26"/>
      <c r="V77" s="4"/>
    </row>
    <row r="78" spans="1:42" x14ac:dyDescent="0.25">
      <c r="A78" s="29"/>
      <c r="B78" s="14" t="s">
        <v>816</v>
      </c>
      <c r="C78" s="15" t="s">
        <v>247</v>
      </c>
      <c r="D78" s="15" t="s">
        <v>250</v>
      </c>
      <c r="E78" s="18">
        <v>1924</v>
      </c>
      <c r="F78" s="17" t="s">
        <v>247</v>
      </c>
      <c r="G78" s="15" t="s">
        <v>247</v>
      </c>
      <c r="H78" s="17" t="s">
        <v>250</v>
      </c>
      <c r="I78" s="36" t="s">
        <v>300</v>
      </c>
      <c r="J78" s="17" t="s">
        <v>247</v>
      </c>
      <c r="K78" s="15" t="s">
        <v>247</v>
      </c>
      <c r="L78" s="17" t="s">
        <v>250</v>
      </c>
      <c r="M78" s="36" t="s">
        <v>300</v>
      </c>
      <c r="N78" s="17" t="s">
        <v>247</v>
      </c>
      <c r="O78" s="15" t="s">
        <v>247</v>
      </c>
      <c r="P78" s="15" t="s">
        <v>250</v>
      </c>
      <c r="Q78" s="18">
        <v>1924</v>
      </c>
      <c r="R78" s="17" t="s">
        <v>247</v>
      </c>
      <c r="S78" s="15" t="s">
        <v>247</v>
      </c>
      <c r="T78" s="15" t="s">
        <v>250</v>
      </c>
      <c r="U78" s="16" t="s">
        <v>817</v>
      </c>
      <c r="V78" s="17" t="s">
        <v>252</v>
      </c>
    </row>
    <row r="79" spans="1:42" ht="30" x14ac:dyDescent="0.25">
      <c r="A79" s="29"/>
      <c r="B79" s="2" t="s">
        <v>818</v>
      </c>
      <c r="C79" s="4" t="s">
        <v>247</v>
      </c>
      <c r="D79" s="4"/>
      <c r="E79" s="19">
        <v>964</v>
      </c>
      <c r="F79" t="s">
        <v>247</v>
      </c>
      <c r="G79" s="4" t="s">
        <v>247</v>
      </c>
      <c r="I79" s="35" t="s">
        <v>300</v>
      </c>
      <c r="J79" t="s">
        <v>247</v>
      </c>
      <c r="K79" s="4" t="s">
        <v>247</v>
      </c>
      <c r="M79" s="35" t="s">
        <v>300</v>
      </c>
      <c r="N79" t="s">
        <v>247</v>
      </c>
      <c r="O79" s="4" t="s">
        <v>247</v>
      </c>
      <c r="P79" s="4"/>
      <c r="Q79" s="19">
        <v>964</v>
      </c>
      <c r="R79" t="s">
        <v>247</v>
      </c>
      <c r="S79" s="4" t="s">
        <v>247</v>
      </c>
      <c r="U79" s="35" t="s">
        <v>300</v>
      </c>
      <c r="V79" t="s">
        <v>247</v>
      </c>
    </row>
    <row r="80" spans="1:42" ht="15.75" thickBot="1" x14ac:dyDescent="0.3">
      <c r="A80" s="29"/>
      <c r="B80" s="14" t="s">
        <v>819</v>
      </c>
      <c r="C80" s="15" t="s">
        <v>247</v>
      </c>
      <c r="D80" s="15"/>
      <c r="E80" s="18">
        <v>1127</v>
      </c>
      <c r="F80" s="17" t="s">
        <v>247</v>
      </c>
      <c r="G80" s="15" t="s">
        <v>247</v>
      </c>
      <c r="H80" s="17"/>
      <c r="I80" s="36" t="s">
        <v>300</v>
      </c>
      <c r="J80" s="17" t="s">
        <v>247</v>
      </c>
      <c r="K80" s="15" t="s">
        <v>247</v>
      </c>
      <c r="L80" s="17"/>
      <c r="M80" s="36" t="s">
        <v>300</v>
      </c>
      <c r="N80" s="17" t="s">
        <v>247</v>
      </c>
      <c r="O80" s="15" t="s">
        <v>247</v>
      </c>
      <c r="P80" s="15"/>
      <c r="Q80" s="18">
        <v>1127</v>
      </c>
      <c r="R80" s="17" t="s">
        <v>247</v>
      </c>
      <c r="S80" s="15" t="s">
        <v>247</v>
      </c>
      <c r="T80" s="15"/>
      <c r="U80" s="16" t="s">
        <v>349</v>
      </c>
      <c r="V80" s="17" t="s">
        <v>252</v>
      </c>
    </row>
    <row r="81" spans="1:22" x14ac:dyDescent="0.25">
      <c r="A81" s="29"/>
      <c r="B81" s="20"/>
      <c r="C81" s="20" t="s">
        <v>247</v>
      </c>
      <c r="D81" s="20"/>
      <c r="E81" s="20"/>
      <c r="F81" s="20"/>
      <c r="G81" s="20" t="s">
        <v>247</v>
      </c>
      <c r="H81" s="20"/>
      <c r="I81" s="20"/>
      <c r="J81" s="20"/>
      <c r="K81" s="20" t="s">
        <v>247</v>
      </c>
      <c r="L81" s="20"/>
      <c r="M81" s="20"/>
      <c r="N81" s="20"/>
      <c r="O81" s="20" t="s">
        <v>247</v>
      </c>
      <c r="P81" s="20"/>
      <c r="Q81" s="20"/>
      <c r="R81" s="20"/>
      <c r="S81" s="20" t="s">
        <v>247</v>
      </c>
      <c r="T81" s="21"/>
      <c r="U81" s="21"/>
      <c r="V81" s="20"/>
    </row>
    <row r="82" spans="1:22" ht="15.75" thickBot="1" x14ac:dyDescent="0.3">
      <c r="A82" s="29"/>
      <c r="B82" s="2" t="s">
        <v>820</v>
      </c>
      <c r="C82" s="23" t="s">
        <v>247</v>
      </c>
      <c r="D82" s="4"/>
      <c r="E82" s="4"/>
      <c r="F82" s="4"/>
      <c r="G82" s="23" t="s">
        <v>247</v>
      </c>
      <c r="H82" s="4"/>
      <c r="I82" s="4"/>
      <c r="J82" s="4"/>
      <c r="K82" s="23" t="s">
        <v>247</v>
      </c>
      <c r="L82" s="4"/>
      <c r="M82" s="4"/>
      <c r="N82" s="4"/>
      <c r="O82" s="23" t="s">
        <v>247</v>
      </c>
      <c r="P82" s="4"/>
      <c r="Q82" s="4"/>
      <c r="R82" s="4"/>
      <c r="S82" s="23" t="s">
        <v>247</v>
      </c>
      <c r="T82" s="4" t="s">
        <v>250</v>
      </c>
      <c r="U82" s="19" t="s">
        <v>821</v>
      </c>
      <c r="V82" t="s">
        <v>252</v>
      </c>
    </row>
    <row r="83" spans="1:22" ht="15.75" thickTop="1" x14ac:dyDescent="0.25">
      <c r="A83" s="29"/>
      <c r="B83" s="20"/>
      <c r="C83" s="20" t="s">
        <v>247</v>
      </c>
      <c r="D83" s="20"/>
      <c r="E83" s="20"/>
      <c r="F83" s="20"/>
      <c r="G83" s="20" t="s">
        <v>247</v>
      </c>
      <c r="H83" s="20"/>
      <c r="I83" s="20"/>
      <c r="J83" s="20"/>
      <c r="K83" s="20" t="s">
        <v>247</v>
      </c>
      <c r="L83" s="20"/>
      <c r="M83" s="20"/>
      <c r="N83" s="20"/>
      <c r="O83" s="20" t="s">
        <v>247</v>
      </c>
      <c r="P83" s="20"/>
      <c r="Q83" s="20"/>
      <c r="R83" s="20"/>
      <c r="S83" s="20" t="s">
        <v>247</v>
      </c>
      <c r="T83" s="25"/>
      <c r="U83" s="25"/>
      <c r="V83" s="20"/>
    </row>
    <row r="84" spans="1:22" x14ac:dyDescent="0.25">
      <c r="A84" s="29"/>
      <c r="B84" s="4"/>
      <c r="C84" s="28"/>
      <c r="D84" s="28"/>
      <c r="E84" s="28"/>
      <c r="F84" s="28"/>
      <c r="G84" s="28"/>
      <c r="H84" s="28"/>
      <c r="I84" s="28"/>
      <c r="J84" s="28"/>
      <c r="K84" s="28"/>
      <c r="L84" s="28"/>
      <c r="M84" s="28"/>
      <c r="N84" s="28"/>
      <c r="O84" s="28"/>
      <c r="P84" s="28"/>
      <c r="Q84" s="28"/>
      <c r="R84" s="28"/>
      <c r="S84" s="28"/>
      <c r="T84" s="28"/>
      <c r="U84" s="28"/>
      <c r="V84" s="28"/>
    </row>
    <row r="85" spans="1:22" ht="15.75" thickBot="1" x14ac:dyDescent="0.3">
      <c r="A85" s="29"/>
      <c r="B85" s="4"/>
      <c r="C85" s="4" t="s">
        <v>247</v>
      </c>
      <c r="D85" s="26" t="s">
        <v>822</v>
      </c>
      <c r="E85" s="26"/>
      <c r="F85" s="26"/>
      <c r="G85" s="26"/>
      <c r="H85" s="26"/>
      <c r="I85" s="26"/>
      <c r="J85" s="26"/>
      <c r="K85" s="26"/>
      <c r="L85" s="26"/>
      <c r="M85" s="26"/>
      <c r="N85" s="26"/>
      <c r="O85" s="26"/>
      <c r="P85" s="26"/>
      <c r="Q85" s="26"/>
      <c r="R85" s="4"/>
      <c r="S85" s="4" t="s">
        <v>247</v>
      </c>
      <c r="T85" s="28"/>
      <c r="U85" s="28"/>
      <c r="V85" s="4"/>
    </row>
    <row r="86" spans="1:22" ht="15" customHeight="1" x14ac:dyDescent="0.25">
      <c r="A86" s="29"/>
      <c r="B86" s="28"/>
      <c r="C86" s="28" t="s">
        <v>247</v>
      </c>
      <c r="D86" s="39"/>
      <c r="E86" s="39"/>
      <c r="F86" s="39"/>
      <c r="G86" s="39" t="s">
        <v>247</v>
      </c>
      <c r="H86" s="38" t="s">
        <v>823</v>
      </c>
      <c r="I86" s="38"/>
      <c r="J86" s="39"/>
      <c r="K86" s="39" t="s">
        <v>247</v>
      </c>
      <c r="L86" s="39"/>
      <c r="M86" s="39"/>
      <c r="N86" s="39"/>
      <c r="O86" s="39" t="s">
        <v>247</v>
      </c>
      <c r="P86" s="39"/>
      <c r="Q86" s="39"/>
      <c r="R86" s="28"/>
      <c r="S86" s="28" t="s">
        <v>247</v>
      </c>
      <c r="T86" s="37" t="s">
        <v>806</v>
      </c>
      <c r="U86" s="37"/>
      <c r="V86" s="28"/>
    </row>
    <row r="87" spans="1:22" ht="15" customHeight="1" x14ac:dyDescent="0.25">
      <c r="A87" s="29"/>
      <c r="B87" s="28"/>
      <c r="C87" s="28"/>
      <c r="D87" s="28"/>
      <c r="E87" s="28"/>
      <c r="F87" s="28"/>
      <c r="G87" s="28"/>
      <c r="H87" s="37" t="s">
        <v>824</v>
      </c>
      <c r="I87" s="37"/>
      <c r="J87" s="28"/>
      <c r="K87" s="28"/>
      <c r="L87" s="28"/>
      <c r="M87" s="28"/>
      <c r="N87" s="28"/>
      <c r="O87" s="28"/>
      <c r="P87" s="28"/>
      <c r="Q87" s="28"/>
      <c r="R87" s="28"/>
      <c r="S87" s="28"/>
      <c r="T87" s="37"/>
      <c r="U87" s="37"/>
      <c r="V87" s="28"/>
    </row>
    <row r="88" spans="1:22" ht="15" customHeight="1" x14ac:dyDescent="0.25">
      <c r="A88" s="29"/>
      <c r="B88" s="4" t="s">
        <v>282</v>
      </c>
      <c r="C88" s="4" t="s">
        <v>247</v>
      </c>
      <c r="D88" s="28"/>
      <c r="E88" s="28"/>
      <c r="F88" s="4"/>
      <c r="G88" s="4" t="s">
        <v>247</v>
      </c>
      <c r="H88" s="37" t="s">
        <v>807</v>
      </c>
      <c r="I88" s="37"/>
      <c r="J88" s="4"/>
      <c r="K88" s="4" t="s">
        <v>247</v>
      </c>
      <c r="L88" s="37" t="s">
        <v>787</v>
      </c>
      <c r="M88" s="37"/>
      <c r="N88" s="4"/>
      <c r="O88" s="4" t="s">
        <v>247</v>
      </c>
      <c r="P88" s="37" t="s">
        <v>787</v>
      </c>
      <c r="Q88" s="37"/>
      <c r="R88" s="4"/>
      <c r="S88" s="4" t="s">
        <v>247</v>
      </c>
      <c r="T88" s="37" t="s">
        <v>825</v>
      </c>
      <c r="U88" s="37"/>
      <c r="V88" s="4"/>
    </row>
    <row r="89" spans="1:22" ht="15" customHeight="1" x14ac:dyDescent="0.25">
      <c r="A89" s="29"/>
      <c r="B89" s="4"/>
      <c r="C89" s="4" t="s">
        <v>247</v>
      </c>
      <c r="D89" s="37" t="s">
        <v>809</v>
      </c>
      <c r="E89" s="37"/>
      <c r="F89" s="4"/>
      <c r="G89" s="4" t="s">
        <v>247</v>
      </c>
      <c r="H89" s="37" t="s">
        <v>810</v>
      </c>
      <c r="I89" s="37"/>
      <c r="J89" s="4"/>
      <c r="K89" s="4" t="s">
        <v>247</v>
      </c>
      <c r="L89" s="37" t="s">
        <v>826</v>
      </c>
      <c r="M89" s="37"/>
      <c r="N89" s="4"/>
      <c r="O89" s="4" t="s">
        <v>247</v>
      </c>
      <c r="P89" s="37" t="s">
        <v>827</v>
      </c>
      <c r="Q89" s="37"/>
      <c r="R89" s="4"/>
      <c r="S89" s="4" t="s">
        <v>247</v>
      </c>
      <c r="T89" s="37" t="s">
        <v>828</v>
      </c>
      <c r="U89" s="37"/>
      <c r="V89" s="4"/>
    </row>
    <row r="90" spans="1:22" ht="15.75" thickBot="1" x14ac:dyDescent="0.3">
      <c r="A90" s="29"/>
      <c r="B90" s="4"/>
      <c r="C90" s="4" t="s">
        <v>247</v>
      </c>
      <c r="D90" s="79">
        <v>41274</v>
      </c>
      <c r="E90" s="79"/>
      <c r="F90" s="4"/>
      <c r="G90" s="4" t="s">
        <v>247</v>
      </c>
      <c r="H90" s="26" t="s">
        <v>793</v>
      </c>
      <c r="I90" s="26"/>
      <c r="J90" s="4"/>
      <c r="K90" s="4" t="s">
        <v>247</v>
      </c>
      <c r="L90" s="26" t="s">
        <v>794</v>
      </c>
      <c r="M90" s="26"/>
      <c r="N90" s="4"/>
      <c r="O90" s="4" t="s">
        <v>247</v>
      </c>
      <c r="P90" s="26" t="s">
        <v>795</v>
      </c>
      <c r="Q90" s="26"/>
      <c r="R90" s="4"/>
      <c r="S90" s="4" t="s">
        <v>247</v>
      </c>
      <c r="T90" s="26" t="s">
        <v>829</v>
      </c>
      <c r="U90" s="26"/>
      <c r="V90" s="4"/>
    </row>
    <row r="91" spans="1:22" x14ac:dyDescent="0.25">
      <c r="A91" s="29"/>
      <c r="B91" s="14" t="s">
        <v>816</v>
      </c>
      <c r="C91" s="15" t="s">
        <v>247</v>
      </c>
      <c r="D91" s="15" t="s">
        <v>250</v>
      </c>
      <c r="E91" s="18">
        <v>3726</v>
      </c>
      <c r="F91" s="17" t="s">
        <v>247</v>
      </c>
      <c r="G91" s="15" t="s">
        <v>247</v>
      </c>
      <c r="H91" s="17" t="s">
        <v>250</v>
      </c>
      <c r="I91" s="36" t="s">
        <v>300</v>
      </c>
      <c r="J91" s="17" t="s">
        <v>247</v>
      </c>
      <c r="K91" s="15" t="s">
        <v>247</v>
      </c>
      <c r="L91" s="17" t="s">
        <v>250</v>
      </c>
      <c r="M91" s="36" t="s">
        <v>300</v>
      </c>
      <c r="N91" s="17" t="s">
        <v>247</v>
      </c>
      <c r="O91" s="15" t="s">
        <v>247</v>
      </c>
      <c r="P91" s="15" t="s">
        <v>250</v>
      </c>
      <c r="Q91" s="18">
        <v>3726</v>
      </c>
      <c r="R91" s="17" t="s">
        <v>247</v>
      </c>
      <c r="S91" s="15" t="s">
        <v>247</v>
      </c>
      <c r="T91" s="15" t="s">
        <v>250</v>
      </c>
      <c r="U91" s="16" t="s">
        <v>830</v>
      </c>
      <c r="V91" s="17" t="s">
        <v>252</v>
      </c>
    </row>
    <row r="92" spans="1:22" ht="30" x14ac:dyDescent="0.25">
      <c r="A92" s="29"/>
      <c r="B92" s="2" t="s">
        <v>818</v>
      </c>
      <c r="C92" s="4" t="s">
        <v>247</v>
      </c>
      <c r="D92" s="4"/>
      <c r="E92" s="19">
        <v>783</v>
      </c>
      <c r="F92" t="s">
        <v>247</v>
      </c>
      <c r="G92" s="4" t="s">
        <v>247</v>
      </c>
      <c r="I92" s="35" t="s">
        <v>300</v>
      </c>
      <c r="J92" t="s">
        <v>247</v>
      </c>
      <c r="K92" s="4" t="s">
        <v>247</v>
      </c>
      <c r="M92" s="35" t="s">
        <v>300</v>
      </c>
      <c r="N92" t="s">
        <v>247</v>
      </c>
      <c r="O92" s="4" t="s">
        <v>247</v>
      </c>
      <c r="P92" s="4"/>
      <c r="Q92" s="19">
        <v>783</v>
      </c>
      <c r="R92" t="s">
        <v>247</v>
      </c>
      <c r="S92" s="4" t="s">
        <v>247</v>
      </c>
      <c r="T92" s="4"/>
      <c r="U92" s="19" t="s">
        <v>831</v>
      </c>
      <c r="V92" t="s">
        <v>252</v>
      </c>
    </row>
    <row r="93" spans="1:22" ht="15.75" thickBot="1" x14ac:dyDescent="0.3">
      <c r="A93" s="29"/>
      <c r="B93" s="14" t="s">
        <v>819</v>
      </c>
      <c r="C93" s="15" t="s">
        <v>247</v>
      </c>
      <c r="D93" s="15"/>
      <c r="E93" s="18">
        <v>1526</v>
      </c>
      <c r="F93" s="17" t="s">
        <v>247</v>
      </c>
      <c r="G93" s="15" t="s">
        <v>247</v>
      </c>
      <c r="H93" s="17"/>
      <c r="I93" s="36" t="s">
        <v>300</v>
      </c>
      <c r="J93" s="17" t="s">
        <v>247</v>
      </c>
      <c r="K93" s="15" t="s">
        <v>247</v>
      </c>
      <c r="L93" s="17"/>
      <c r="M93" s="36" t="s">
        <v>300</v>
      </c>
      <c r="N93" s="17" t="s">
        <v>247</v>
      </c>
      <c r="O93" s="15" t="s">
        <v>247</v>
      </c>
      <c r="P93" s="15"/>
      <c r="Q93" s="18">
        <v>1526</v>
      </c>
      <c r="R93" s="17" t="s">
        <v>247</v>
      </c>
      <c r="S93" s="15" t="s">
        <v>247</v>
      </c>
      <c r="T93" s="15"/>
      <c r="U93" s="16" t="s">
        <v>832</v>
      </c>
      <c r="V93" s="17" t="s">
        <v>252</v>
      </c>
    </row>
    <row r="94" spans="1:22" x14ac:dyDescent="0.25">
      <c r="A94" s="29"/>
      <c r="B94" s="20"/>
      <c r="C94" s="20" t="s">
        <v>247</v>
      </c>
      <c r="D94" s="20"/>
      <c r="E94" s="20"/>
      <c r="F94" s="20"/>
      <c r="G94" s="20" t="s">
        <v>247</v>
      </c>
      <c r="H94" s="20"/>
      <c r="I94" s="20"/>
      <c r="J94" s="20"/>
      <c r="K94" s="20" t="s">
        <v>247</v>
      </c>
      <c r="L94" s="20"/>
      <c r="M94" s="20"/>
      <c r="N94" s="20"/>
      <c r="O94" s="20" t="s">
        <v>247</v>
      </c>
      <c r="P94" s="20"/>
      <c r="Q94" s="20"/>
      <c r="R94" s="20"/>
      <c r="S94" s="20" t="s">
        <v>247</v>
      </c>
      <c r="T94" s="21"/>
      <c r="U94" s="21"/>
      <c r="V94" s="20"/>
    </row>
    <row r="95" spans="1:22" ht="15.75" thickBot="1" x14ac:dyDescent="0.3">
      <c r="A95" s="29"/>
      <c r="B95" s="2" t="s">
        <v>820</v>
      </c>
      <c r="C95" s="23" t="s">
        <v>247</v>
      </c>
      <c r="D95" s="4"/>
      <c r="E95" s="4"/>
      <c r="F95" s="4"/>
      <c r="G95" s="23" t="s">
        <v>247</v>
      </c>
      <c r="H95" s="4"/>
      <c r="I95" s="4"/>
      <c r="J95" s="4"/>
      <c r="K95" s="23" t="s">
        <v>247</v>
      </c>
      <c r="L95" s="4"/>
      <c r="M95" s="4"/>
      <c r="N95" s="4"/>
      <c r="O95" s="23" t="s">
        <v>247</v>
      </c>
      <c r="P95" s="4"/>
      <c r="Q95" s="4"/>
      <c r="R95" s="4"/>
      <c r="S95" s="23" t="s">
        <v>247</v>
      </c>
      <c r="T95" s="4" t="s">
        <v>250</v>
      </c>
      <c r="U95" s="19" t="s">
        <v>833</v>
      </c>
      <c r="V95" t="s">
        <v>252</v>
      </c>
    </row>
    <row r="96" spans="1:22" ht="15.75" thickTop="1" x14ac:dyDescent="0.25">
      <c r="A96" s="29"/>
      <c r="B96" s="20"/>
      <c r="C96" s="20" t="s">
        <v>247</v>
      </c>
      <c r="D96" s="20"/>
      <c r="E96" s="20"/>
      <c r="F96" s="20"/>
      <c r="G96" s="20" t="s">
        <v>247</v>
      </c>
      <c r="H96" s="20"/>
      <c r="I96" s="20"/>
      <c r="J96" s="20"/>
      <c r="K96" s="20" t="s">
        <v>247</v>
      </c>
      <c r="L96" s="20"/>
      <c r="M96" s="20"/>
      <c r="N96" s="20"/>
      <c r="O96" s="20" t="s">
        <v>247</v>
      </c>
      <c r="P96" s="20"/>
      <c r="Q96" s="20"/>
      <c r="R96" s="20"/>
      <c r="S96" s="20" t="s">
        <v>247</v>
      </c>
      <c r="T96" s="25"/>
      <c r="U96" s="25"/>
      <c r="V96" s="20"/>
    </row>
  </sheetData>
  <mergeCells count="145">
    <mergeCell ref="B71:AP71"/>
    <mergeCell ref="A36:A66"/>
    <mergeCell ref="B36:AP36"/>
    <mergeCell ref="B37:AP37"/>
    <mergeCell ref="B38:AP38"/>
    <mergeCell ref="B53:AP53"/>
    <mergeCell ref="A67:A96"/>
    <mergeCell ref="B67:AP67"/>
    <mergeCell ref="B68:AP68"/>
    <mergeCell ref="B69:AP69"/>
    <mergeCell ref="B70:AP70"/>
    <mergeCell ref="A1:A2"/>
    <mergeCell ref="B1:AP1"/>
    <mergeCell ref="B2:AP2"/>
    <mergeCell ref="B3:AP3"/>
    <mergeCell ref="A4:A35"/>
    <mergeCell ref="B4:AP4"/>
    <mergeCell ref="B5:AP5"/>
    <mergeCell ref="B6:AP6"/>
    <mergeCell ref="D89:E89"/>
    <mergeCell ref="H89:I89"/>
    <mergeCell ref="L89:M89"/>
    <mergeCell ref="P89:Q89"/>
    <mergeCell ref="T89:U89"/>
    <mergeCell ref="D90:E90"/>
    <mergeCell ref="H90:I90"/>
    <mergeCell ref="L90:M90"/>
    <mergeCell ref="P90:Q90"/>
    <mergeCell ref="T90:U90"/>
    <mergeCell ref="P86:Q87"/>
    <mergeCell ref="R86:R87"/>
    <mergeCell ref="S86:S87"/>
    <mergeCell ref="T86:U87"/>
    <mergeCell ref="V86:V87"/>
    <mergeCell ref="D88:E88"/>
    <mergeCell ref="H88:I88"/>
    <mergeCell ref="L88:M88"/>
    <mergeCell ref="P88:Q88"/>
    <mergeCell ref="T88:U88"/>
    <mergeCell ref="H87:I87"/>
    <mergeCell ref="J86:J87"/>
    <mergeCell ref="K86:K87"/>
    <mergeCell ref="L86:M87"/>
    <mergeCell ref="N86:N87"/>
    <mergeCell ref="O86:O87"/>
    <mergeCell ref="C84:R84"/>
    <mergeCell ref="S84:V84"/>
    <mergeCell ref="D85:Q85"/>
    <mergeCell ref="T85:U85"/>
    <mergeCell ref="B86:B87"/>
    <mergeCell ref="C86:C87"/>
    <mergeCell ref="D86:E87"/>
    <mergeCell ref="F86:F87"/>
    <mergeCell ref="G86:G87"/>
    <mergeCell ref="H86:I86"/>
    <mergeCell ref="D76:E76"/>
    <mergeCell ref="H76:I76"/>
    <mergeCell ref="L76:M76"/>
    <mergeCell ref="P76:Q76"/>
    <mergeCell ref="T76:U76"/>
    <mergeCell ref="D77:E77"/>
    <mergeCell ref="H77:I77"/>
    <mergeCell ref="L77:M77"/>
    <mergeCell ref="P77:Q77"/>
    <mergeCell ref="T77:U77"/>
    <mergeCell ref="D73:Q73"/>
    <mergeCell ref="T73:U73"/>
    <mergeCell ref="D74:M74"/>
    <mergeCell ref="P74:Q74"/>
    <mergeCell ref="T74:U74"/>
    <mergeCell ref="D75:E75"/>
    <mergeCell ref="H75:I75"/>
    <mergeCell ref="L75:M75"/>
    <mergeCell ref="P75:Q75"/>
    <mergeCell ref="T75:U75"/>
    <mergeCell ref="D57:E57"/>
    <mergeCell ref="H57:I57"/>
    <mergeCell ref="L57:M57"/>
    <mergeCell ref="D58:E58"/>
    <mergeCell ref="H58:I58"/>
    <mergeCell ref="L58:M58"/>
    <mergeCell ref="D55:E55"/>
    <mergeCell ref="H55:I55"/>
    <mergeCell ref="L55:M55"/>
    <mergeCell ref="D56:E56"/>
    <mergeCell ref="H56:I56"/>
    <mergeCell ref="L56:M56"/>
    <mergeCell ref="D43:E43"/>
    <mergeCell ref="H43:I43"/>
    <mergeCell ref="L43:M43"/>
    <mergeCell ref="C50:F50"/>
    <mergeCell ref="G50:J50"/>
    <mergeCell ref="K50:N50"/>
    <mergeCell ref="D41:E41"/>
    <mergeCell ref="H41:I41"/>
    <mergeCell ref="L41:M41"/>
    <mergeCell ref="D42:E42"/>
    <mergeCell ref="H42:I42"/>
    <mergeCell ref="L42:M42"/>
    <mergeCell ref="AE22:AH22"/>
    <mergeCell ref="AI22:AL22"/>
    <mergeCell ref="AM22:AP22"/>
    <mergeCell ref="D40:E40"/>
    <mergeCell ref="H40:I40"/>
    <mergeCell ref="L40:M40"/>
    <mergeCell ref="AE19:AH19"/>
    <mergeCell ref="AI19:AL19"/>
    <mergeCell ref="AM19:AP19"/>
    <mergeCell ref="C22:F22"/>
    <mergeCell ref="G22:J22"/>
    <mergeCell ref="K22:N22"/>
    <mergeCell ref="O22:R22"/>
    <mergeCell ref="S22:V22"/>
    <mergeCell ref="W22:Z22"/>
    <mergeCell ref="AA22:AD22"/>
    <mergeCell ref="AF11:AG11"/>
    <mergeCell ref="AJ11:AK11"/>
    <mergeCell ref="AN11:AO11"/>
    <mergeCell ref="C19:F19"/>
    <mergeCell ref="G19:J19"/>
    <mergeCell ref="K19:N19"/>
    <mergeCell ref="O19:R19"/>
    <mergeCell ref="S19:V19"/>
    <mergeCell ref="W19:Z19"/>
    <mergeCell ref="AA19:AD19"/>
    <mergeCell ref="AF10:AG10"/>
    <mergeCell ref="AJ10:AK10"/>
    <mergeCell ref="AN10:AO10"/>
    <mergeCell ref="D11:E11"/>
    <mergeCell ref="H11:I11"/>
    <mergeCell ref="L11:M11"/>
    <mergeCell ref="P11:Q11"/>
    <mergeCell ref="T11:U11"/>
    <mergeCell ref="X11:Y11"/>
    <mergeCell ref="AB11:AC11"/>
    <mergeCell ref="D8:AO8"/>
    <mergeCell ref="D9:U9"/>
    <mergeCell ref="X9:AO9"/>
    <mergeCell ref="D10:E10"/>
    <mergeCell ref="H10:I10"/>
    <mergeCell ref="L10:M10"/>
    <mergeCell ref="P10:Q10"/>
    <mergeCell ref="T10:U10"/>
    <mergeCell ref="X10:Y10"/>
    <mergeCell ref="AB10:AC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6.28515625" bestFit="1" customWidth="1"/>
    <col min="14" max="14" width="2.140625" bestFit="1" customWidth="1"/>
  </cols>
  <sheetData>
    <row r="1" spans="1:14" ht="15" customHeight="1" x14ac:dyDescent="0.25">
      <c r="A1" s="8" t="s">
        <v>9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36</v>
      </c>
      <c r="B3" s="28" t="s">
        <v>6</v>
      </c>
      <c r="C3" s="28"/>
      <c r="D3" s="28"/>
      <c r="E3" s="28"/>
      <c r="F3" s="28"/>
      <c r="G3" s="28"/>
      <c r="H3" s="28"/>
      <c r="I3" s="28"/>
      <c r="J3" s="28"/>
      <c r="K3" s="28"/>
      <c r="L3" s="28"/>
      <c r="M3" s="28"/>
      <c r="N3" s="28"/>
    </row>
    <row r="4" spans="1:14" ht="15" customHeight="1" x14ac:dyDescent="0.25">
      <c r="A4" s="29" t="s">
        <v>980</v>
      </c>
      <c r="B4" s="28" t="s">
        <v>6</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x14ac:dyDescent="0.25">
      <c r="A6" s="29"/>
      <c r="B6" s="80" t="s">
        <v>838</v>
      </c>
      <c r="C6" s="80"/>
      <c r="D6" s="80"/>
      <c r="E6" s="80"/>
      <c r="F6" s="80"/>
      <c r="G6" s="80"/>
      <c r="H6" s="80"/>
      <c r="I6" s="80"/>
      <c r="J6" s="80"/>
      <c r="K6" s="80"/>
      <c r="L6" s="80"/>
      <c r="M6" s="80"/>
      <c r="N6" s="80"/>
    </row>
    <row r="7" spans="1:14" x14ac:dyDescent="0.25">
      <c r="A7" s="29"/>
      <c r="B7" s="28"/>
      <c r="C7" s="28"/>
      <c r="D7" s="28"/>
      <c r="E7" s="28"/>
      <c r="F7" s="28"/>
      <c r="G7" s="28"/>
      <c r="H7" s="28"/>
      <c r="I7" s="28"/>
      <c r="J7" s="28"/>
      <c r="K7" s="28"/>
      <c r="L7" s="28"/>
      <c r="M7" s="28"/>
      <c r="N7" s="28"/>
    </row>
    <row r="8" spans="1:14" ht="15.75" x14ac:dyDescent="0.25">
      <c r="A8" s="29"/>
      <c r="B8" s="33"/>
      <c r="C8" s="33"/>
      <c r="D8" s="33"/>
      <c r="E8" s="33"/>
      <c r="F8" s="33"/>
      <c r="G8" s="33"/>
      <c r="H8" s="33"/>
      <c r="I8" s="33"/>
      <c r="J8" s="33"/>
      <c r="K8" s="33"/>
      <c r="L8" s="33"/>
      <c r="M8" s="33"/>
      <c r="N8" s="33"/>
    </row>
    <row r="9" spans="1:14" x14ac:dyDescent="0.25">
      <c r="A9" s="29"/>
      <c r="B9" s="4"/>
      <c r="C9" s="4"/>
      <c r="D9" s="4"/>
      <c r="E9" s="4"/>
      <c r="F9" s="4"/>
      <c r="G9" s="4"/>
      <c r="H9" s="4"/>
      <c r="I9" s="4"/>
      <c r="J9" s="4"/>
    </row>
    <row r="10" spans="1:14" ht="15.75" thickBot="1" x14ac:dyDescent="0.3">
      <c r="A10" s="29"/>
      <c r="B10" s="4"/>
      <c r="C10" s="4" t="s">
        <v>247</v>
      </c>
      <c r="D10" s="26" t="s">
        <v>248</v>
      </c>
      <c r="E10" s="26"/>
      <c r="F10" s="26"/>
      <c r="G10" s="26"/>
      <c r="H10" s="26"/>
      <c r="I10" s="26"/>
      <c r="J10" s="4"/>
    </row>
    <row r="11" spans="1:14" ht="15.75" thickBot="1" x14ac:dyDescent="0.3">
      <c r="A11" s="29"/>
      <c r="B11" s="4"/>
      <c r="C11" s="4" t="s">
        <v>247</v>
      </c>
      <c r="D11" s="27">
        <v>2013</v>
      </c>
      <c r="E11" s="27"/>
      <c r="F11" s="4"/>
      <c r="G11" s="4" t="s">
        <v>247</v>
      </c>
      <c r="H11" s="27">
        <v>2012</v>
      </c>
      <c r="I11" s="27"/>
      <c r="J11" s="4"/>
    </row>
    <row r="12" spans="1:14" x14ac:dyDescent="0.25">
      <c r="A12" s="29"/>
      <c r="B12" s="44" t="s">
        <v>36</v>
      </c>
      <c r="C12" s="15" t="s">
        <v>247</v>
      </c>
      <c r="D12" s="15"/>
      <c r="E12" s="15"/>
      <c r="F12" s="15"/>
      <c r="G12" s="15" t="s">
        <v>247</v>
      </c>
      <c r="H12" s="15"/>
      <c r="I12" s="15"/>
      <c r="J12" s="15"/>
    </row>
    <row r="13" spans="1:14" x14ac:dyDescent="0.25">
      <c r="A13" s="29"/>
      <c r="B13" s="2" t="s">
        <v>283</v>
      </c>
      <c r="C13" s="4" t="s">
        <v>247</v>
      </c>
      <c r="D13" s="4" t="s">
        <v>250</v>
      </c>
      <c r="E13" s="19">
        <v>322</v>
      </c>
      <c r="F13" t="s">
        <v>247</v>
      </c>
      <c r="G13" s="4" t="s">
        <v>247</v>
      </c>
      <c r="H13" s="4" t="s">
        <v>250</v>
      </c>
      <c r="I13" s="24">
        <v>1173</v>
      </c>
      <c r="J13" t="s">
        <v>247</v>
      </c>
    </row>
    <row r="14" spans="1:14" x14ac:dyDescent="0.25">
      <c r="A14" s="29"/>
      <c r="B14" s="14" t="s">
        <v>839</v>
      </c>
      <c r="C14" s="15" t="s">
        <v>247</v>
      </c>
      <c r="D14" s="15"/>
      <c r="E14" s="15"/>
      <c r="F14" s="15"/>
      <c r="G14" s="15" t="s">
        <v>247</v>
      </c>
      <c r="H14" s="15"/>
      <c r="I14" s="15"/>
      <c r="J14" s="15"/>
    </row>
    <row r="15" spans="1:14" ht="30" x14ac:dyDescent="0.25">
      <c r="A15" s="29"/>
      <c r="B15" s="2" t="s">
        <v>840</v>
      </c>
      <c r="C15" s="4" t="s">
        <v>247</v>
      </c>
      <c r="D15" s="4"/>
      <c r="E15" s="19">
        <v>951</v>
      </c>
      <c r="F15" t="s">
        <v>247</v>
      </c>
      <c r="G15" s="4" t="s">
        <v>247</v>
      </c>
      <c r="H15" s="4"/>
      <c r="I15" s="19">
        <v>954</v>
      </c>
      <c r="J15" t="s">
        <v>247</v>
      </c>
    </row>
    <row r="16" spans="1:14" x14ac:dyDescent="0.25">
      <c r="A16" s="29"/>
      <c r="B16" s="14" t="s">
        <v>841</v>
      </c>
      <c r="C16" s="15" t="s">
        <v>247</v>
      </c>
      <c r="D16" s="15"/>
      <c r="E16" s="16">
        <v>49</v>
      </c>
      <c r="F16" s="17" t="s">
        <v>247</v>
      </c>
      <c r="G16" s="15" t="s">
        <v>247</v>
      </c>
      <c r="H16" s="17"/>
      <c r="I16" s="36" t="s">
        <v>300</v>
      </c>
      <c r="J16" s="17" t="s">
        <v>247</v>
      </c>
    </row>
    <row r="17" spans="1:10" x14ac:dyDescent="0.25">
      <c r="A17" s="29"/>
      <c r="B17" s="2" t="s">
        <v>842</v>
      </c>
      <c r="C17" s="4" t="s">
        <v>247</v>
      </c>
      <c r="E17" s="35" t="s">
        <v>300</v>
      </c>
      <c r="F17" t="s">
        <v>247</v>
      </c>
      <c r="G17" s="4" t="s">
        <v>247</v>
      </c>
      <c r="H17" s="4"/>
      <c r="I17" s="24">
        <v>15000</v>
      </c>
      <c r="J17" t="s">
        <v>247</v>
      </c>
    </row>
    <row r="18" spans="1:10" x14ac:dyDescent="0.25">
      <c r="A18" s="29"/>
      <c r="B18" s="14" t="s">
        <v>843</v>
      </c>
      <c r="C18" s="15" t="s">
        <v>247</v>
      </c>
      <c r="D18" s="15"/>
      <c r="E18" s="18">
        <v>14956</v>
      </c>
      <c r="F18" s="17" t="s">
        <v>247</v>
      </c>
      <c r="G18" s="15" t="s">
        <v>247</v>
      </c>
      <c r="H18" s="17"/>
      <c r="I18" s="36" t="s">
        <v>300</v>
      </c>
      <c r="J18" s="17" t="s">
        <v>247</v>
      </c>
    </row>
    <row r="19" spans="1:10" ht="15.75" thickBot="1" x14ac:dyDescent="0.3">
      <c r="A19" s="29"/>
      <c r="B19" s="2" t="s">
        <v>844</v>
      </c>
      <c r="C19" s="4" t="s">
        <v>247</v>
      </c>
      <c r="D19" s="4"/>
      <c r="E19" s="24">
        <v>93436</v>
      </c>
      <c r="F19" t="s">
        <v>247</v>
      </c>
      <c r="G19" s="4" t="s">
        <v>247</v>
      </c>
      <c r="H19" s="4"/>
      <c r="I19" s="24">
        <v>94540</v>
      </c>
      <c r="J19" t="s">
        <v>247</v>
      </c>
    </row>
    <row r="20" spans="1:10" x14ac:dyDescent="0.25">
      <c r="A20" s="29"/>
      <c r="B20" s="20"/>
      <c r="C20" s="20" t="s">
        <v>247</v>
      </c>
      <c r="D20" s="21"/>
      <c r="E20" s="21"/>
      <c r="F20" s="20"/>
      <c r="G20" s="20" t="s">
        <v>247</v>
      </c>
      <c r="H20" s="21"/>
      <c r="I20" s="21"/>
      <c r="J20" s="20"/>
    </row>
    <row r="21" spans="1:10" ht="15.75" thickBot="1" x14ac:dyDescent="0.3">
      <c r="A21" s="29"/>
      <c r="B21" s="44" t="s">
        <v>48</v>
      </c>
      <c r="C21" s="22" t="s">
        <v>247</v>
      </c>
      <c r="D21" s="15" t="s">
        <v>250</v>
      </c>
      <c r="E21" s="18">
        <v>109714</v>
      </c>
      <c r="F21" s="17" t="s">
        <v>247</v>
      </c>
      <c r="G21" s="22" t="s">
        <v>247</v>
      </c>
      <c r="H21" s="15" t="s">
        <v>250</v>
      </c>
      <c r="I21" s="18">
        <v>111667</v>
      </c>
      <c r="J21" s="17" t="s">
        <v>247</v>
      </c>
    </row>
    <row r="22" spans="1:10" ht="15.75" thickTop="1" x14ac:dyDescent="0.25">
      <c r="A22" s="29"/>
      <c r="B22" s="20"/>
      <c r="C22" s="20" t="s">
        <v>247</v>
      </c>
      <c r="D22" s="25"/>
      <c r="E22" s="25"/>
      <c r="F22" s="20"/>
      <c r="G22" s="20" t="s">
        <v>247</v>
      </c>
      <c r="H22" s="25"/>
      <c r="I22" s="25"/>
      <c r="J22" s="20"/>
    </row>
    <row r="23" spans="1:10" x14ac:dyDescent="0.25">
      <c r="A23" s="29"/>
      <c r="B23" s="3" t="s">
        <v>845</v>
      </c>
      <c r="C23" s="23" t="s">
        <v>247</v>
      </c>
      <c r="D23" s="4"/>
      <c r="E23" s="4"/>
      <c r="F23" s="4"/>
      <c r="G23" s="23" t="s">
        <v>247</v>
      </c>
      <c r="H23" s="4"/>
      <c r="I23" s="4"/>
      <c r="J23" s="4"/>
    </row>
    <row r="24" spans="1:10" x14ac:dyDescent="0.25">
      <c r="A24" s="29"/>
      <c r="B24" s="14" t="s">
        <v>846</v>
      </c>
      <c r="C24" s="22" t="s">
        <v>247</v>
      </c>
      <c r="D24" s="15" t="s">
        <v>250</v>
      </c>
      <c r="E24" s="16">
        <v>407</v>
      </c>
      <c r="F24" s="17" t="s">
        <v>247</v>
      </c>
      <c r="G24" s="22" t="s">
        <v>247</v>
      </c>
      <c r="H24" s="15" t="s">
        <v>250</v>
      </c>
      <c r="I24" s="16">
        <v>497</v>
      </c>
      <c r="J24" s="17" t="s">
        <v>247</v>
      </c>
    </row>
    <row r="25" spans="1:10" ht="15.75" thickBot="1" x14ac:dyDescent="0.3">
      <c r="A25" s="29"/>
      <c r="B25" s="2" t="s">
        <v>775</v>
      </c>
      <c r="C25" s="23" t="s">
        <v>247</v>
      </c>
      <c r="D25" s="4"/>
      <c r="E25" s="19">
        <v>967</v>
      </c>
      <c r="F25" t="s">
        <v>247</v>
      </c>
      <c r="G25" s="23" t="s">
        <v>247</v>
      </c>
      <c r="H25" s="4"/>
      <c r="I25" s="19">
        <v>931</v>
      </c>
      <c r="J25" t="s">
        <v>247</v>
      </c>
    </row>
    <row r="26" spans="1:10" x14ac:dyDescent="0.25">
      <c r="A26" s="29"/>
      <c r="B26" s="20"/>
      <c r="C26" s="20" t="s">
        <v>247</v>
      </c>
      <c r="D26" s="21"/>
      <c r="E26" s="21"/>
      <c r="F26" s="20"/>
      <c r="G26" s="20" t="s">
        <v>247</v>
      </c>
      <c r="H26" s="21"/>
      <c r="I26" s="21"/>
      <c r="J26" s="20"/>
    </row>
    <row r="27" spans="1:10" ht="15.75" thickBot="1" x14ac:dyDescent="0.3">
      <c r="A27" s="29"/>
      <c r="B27" s="14"/>
      <c r="C27" s="22" t="s">
        <v>247</v>
      </c>
      <c r="D27" s="15"/>
      <c r="E27" s="18">
        <v>1374</v>
      </c>
      <c r="F27" s="17" t="s">
        <v>247</v>
      </c>
      <c r="G27" s="22" t="s">
        <v>247</v>
      </c>
      <c r="H27" s="15"/>
      <c r="I27" s="18">
        <v>1428</v>
      </c>
      <c r="J27" s="17" t="s">
        <v>247</v>
      </c>
    </row>
    <row r="28" spans="1:10" x14ac:dyDescent="0.25">
      <c r="A28" s="29"/>
      <c r="B28" s="20"/>
      <c r="C28" s="20" t="s">
        <v>247</v>
      </c>
      <c r="D28" s="21"/>
      <c r="E28" s="21"/>
      <c r="F28" s="20"/>
      <c r="G28" s="20" t="s">
        <v>247</v>
      </c>
      <c r="H28" s="21"/>
      <c r="I28" s="21"/>
      <c r="J28" s="20"/>
    </row>
    <row r="29" spans="1:10" x14ac:dyDescent="0.25">
      <c r="A29" s="29"/>
      <c r="B29" s="3" t="s">
        <v>847</v>
      </c>
      <c r="C29" s="23" t="s">
        <v>247</v>
      </c>
      <c r="D29" s="4"/>
      <c r="E29" s="4"/>
      <c r="F29" s="4"/>
      <c r="G29" s="23" t="s">
        <v>247</v>
      </c>
      <c r="H29" s="4"/>
      <c r="I29" s="4"/>
      <c r="J29" s="4"/>
    </row>
    <row r="30" spans="1:10" ht="15.75" thickBot="1" x14ac:dyDescent="0.3">
      <c r="A30" s="29"/>
      <c r="B30" s="14"/>
      <c r="C30" s="22" t="s">
        <v>247</v>
      </c>
      <c r="D30" s="15"/>
      <c r="E30" s="18">
        <v>108340</v>
      </c>
      <c r="F30" s="17" t="s">
        <v>247</v>
      </c>
      <c r="G30" s="22" t="s">
        <v>247</v>
      </c>
      <c r="H30" s="15"/>
      <c r="I30" s="18">
        <v>110239</v>
      </c>
      <c r="J30" s="17" t="s">
        <v>247</v>
      </c>
    </row>
    <row r="31" spans="1:10" x14ac:dyDescent="0.25">
      <c r="A31" s="29"/>
      <c r="B31" s="20"/>
      <c r="C31" s="20" t="s">
        <v>247</v>
      </c>
      <c r="D31" s="21"/>
      <c r="E31" s="21"/>
      <c r="F31" s="20"/>
      <c r="G31" s="20" t="s">
        <v>247</v>
      </c>
      <c r="H31" s="21"/>
      <c r="I31" s="21"/>
      <c r="J31" s="20"/>
    </row>
    <row r="32" spans="1:10" ht="30" x14ac:dyDescent="0.25">
      <c r="A32" s="29"/>
      <c r="B32" s="3" t="s">
        <v>848</v>
      </c>
      <c r="C32" s="23" t="s">
        <v>247</v>
      </c>
      <c r="D32" s="4" t="s">
        <v>250</v>
      </c>
      <c r="E32" s="24">
        <v>109714</v>
      </c>
      <c r="F32" t="s">
        <v>247</v>
      </c>
      <c r="G32" s="23" t="s">
        <v>247</v>
      </c>
      <c r="H32" s="4" t="s">
        <v>250</v>
      </c>
      <c r="I32" s="24">
        <v>111667</v>
      </c>
      <c r="J32" t="s">
        <v>247</v>
      </c>
    </row>
    <row r="33" spans="1:14" ht="15" customHeight="1" x14ac:dyDescent="0.25">
      <c r="A33" s="29" t="s">
        <v>981</v>
      </c>
      <c r="B33" s="28" t="s">
        <v>6</v>
      </c>
      <c r="C33" s="28"/>
      <c r="D33" s="28"/>
      <c r="E33" s="28"/>
      <c r="F33" s="28"/>
      <c r="G33" s="28"/>
      <c r="H33" s="28"/>
      <c r="I33" s="28"/>
      <c r="J33" s="28"/>
      <c r="K33" s="28"/>
      <c r="L33" s="28"/>
      <c r="M33" s="28"/>
      <c r="N33" s="28"/>
    </row>
    <row r="34" spans="1:14" x14ac:dyDescent="0.25">
      <c r="A34" s="29"/>
      <c r="B34" s="28"/>
      <c r="C34" s="28"/>
      <c r="D34" s="28"/>
      <c r="E34" s="28"/>
      <c r="F34" s="28"/>
      <c r="G34" s="28"/>
      <c r="H34" s="28"/>
      <c r="I34" s="28"/>
      <c r="J34" s="28"/>
      <c r="K34" s="28"/>
      <c r="L34" s="28"/>
      <c r="M34" s="28"/>
      <c r="N34" s="28"/>
    </row>
    <row r="35" spans="1:14" x14ac:dyDescent="0.25">
      <c r="A35" s="29"/>
      <c r="B35" s="80" t="s">
        <v>849</v>
      </c>
      <c r="C35" s="80"/>
      <c r="D35" s="80"/>
      <c r="E35" s="80"/>
      <c r="F35" s="80"/>
      <c r="G35" s="80"/>
      <c r="H35" s="80"/>
      <c r="I35" s="80"/>
      <c r="J35" s="80"/>
      <c r="K35" s="80"/>
      <c r="L35" s="80"/>
      <c r="M35" s="80"/>
      <c r="N35" s="80"/>
    </row>
    <row r="36" spans="1:14" x14ac:dyDescent="0.25">
      <c r="A36" s="29"/>
      <c r="B36" s="28"/>
      <c r="C36" s="28"/>
      <c r="D36" s="28"/>
      <c r="E36" s="28"/>
      <c r="F36" s="28"/>
      <c r="G36" s="28"/>
      <c r="H36" s="28"/>
      <c r="I36" s="28"/>
      <c r="J36" s="28"/>
      <c r="K36" s="28"/>
      <c r="L36" s="28"/>
      <c r="M36" s="28"/>
      <c r="N36" s="28"/>
    </row>
    <row r="37" spans="1:14" ht="15.75" x14ac:dyDescent="0.25">
      <c r="A37" s="29"/>
      <c r="B37" s="33"/>
      <c r="C37" s="33"/>
      <c r="D37" s="33"/>
      <c r="E37" s="33"/>
      <c r="F37" s="33"/>
      <c r="G37" s="33"/>
      <c r="H37" s="33"/>
      <c r="I37" s="33"/>
      <c r="J37" s="33"/>
      <c r="K37" s="33"/>
      <c r="L37" s="33"/>
      <c r="M37" s="33"/>
      <c r="N37" s="33"/>
    </row>
    <row r="38" spans="1:14" x14ac:dyDescent="0.25">
      <c r="A38" s="29"/>
      <c r="B38" s="4"/>
      <c r="C38" s="4"/>
      <c r="D38" s="4"/>
      <c r="E38" s="4"/>
      <c r="F38" s="4"/>
      <c r="G38" s="4"/>
      <c r="H38" s="4"/>
      <c r="I38" s="4"/>
      <c r="J38" s="4"/>
      <c r="K38" s="4"/>
      <c r="L38" s="4"/>
      <c r="M38" s="4"/>
      <c r="N38" s="4"/>
    </row>
    <row r="39" spans="1:14" ht="15.75" thickBot="1" x14ac:dyDescent="0.3">
      <c r="A39" s="29"/>
      <c r="B39" s="4"/>
      <c r="C39" s="4" t="s">
        <v>247</v>
      </c>
      <c r="D39" s="26" t="s">
        <v>248</v>
      </c>
      <c r="E39" s="26"/>
      <c r="F39" s="26"/>
      <c r="G39" s="26"/>
      <c r="H39" s="26"/>
      <c r="I39" s="26"/>
      <c r="J39" s="26"/>
      <c r="K39" s="26"/>
      <c r="L39" s="26"/>
      <c r="M39" s="26"/>
      <c r="N39" s="4"/>
    </row>
    <row r="40" spans="1:14" ht="15.75" thickBot="1" x14ac:dyDescent="0.3">
      <c r="A40" s="29"/>
      <c r="B40" s="4"/>
      <c r="C40" s="4" t="s">
        <v>247</v>
      </c>
      <c r="D40" s="27">
        <v>2013</v>
      </c>
      <c r="E40" s="27"/>
      <c r="F40" s="4"/>
      <c r="G40" s="4"/>
      <c r="H40" s="27">
        <v>2012</v>
      </c>
      <c r="I40" s="27"/>
      <c r="J40" s="4"/>
      <c r="K40" s="4" t="s">
        <v>247</v>
      </c>
      <c r="L40" s="27">
        <v>2011</v>
      </c>
      <c r="M40" s="27"/>
      <c r="N40" s="4"/>
    </row>
    <row r="41" spans="1:14" x14ac:dyDescent="0.25">
      <c r="A41" s="29"/>
      <c r="B41" s="44" t="s">
        <v>522</v>
      </c>
      <c r="C41" s="15" t="s">
        <v>247</v>
      </c>
      <c r="D41" s="15"/>
      <c r="E41" s="15"/>
      <c r="F41" s="15"/>
      <c r="G41" s="15"/>
      <c r="H41" s="15"/>
      <c r="I41" s="15"/>
      <c r="J41" s="15"/>
      <c r="K41" s="15" t="s">
        <v>247</v>
      </c>
      <c r="L41" s="15"/>
      <c r="M41" s="15"/>
      <c r="N41" s="15"/>
    </row>
    <row r="42" spans="1:14" x14ac:dyDescent="0.25">
      <c r="A42" s="29"/>
      <c r="B42" s="2" t="s">
        <v>850</v>
      </c>
      <c r="C42" s="4" t="s">
        <v>247</v>
      </c>
      <c r="D42" s="4" t="s">
        <v>250</v>
      </c>
      <c r="E42" s="24">
        <v>3830</v>
      </c>
      <c r="F42" t="s">
        <v>247</v>
      </c>
      <c r="G42" s="4"/>
      <c r="H42" s="4" t="s">
        <v>250</v>
      </c>
      <c r="I42" s="24">
        <v>3870</v>
      </c>
      <c r="J42" t="s">
        <v>247</v>
      </c>
      <c r="K42" s="4" t="s">
        <v>247</v>
      </c>
      <c r="L42" s="4" t="s">
        <v>250</v>
      </c>
      <c r="M42" s="24">
        <v>4000</v>
      </c>
      <c r="N42" t="s">
        <v>247</v>
      </c>
    </row>
    <row r="43" spans="1:14" x14ac:dyDescent="0.25">
      <c r="A43" s="29"/>
      <c r="B43" s="14" t="s">
        <v>187</v>
      </c>
      <c r="C43" s="15" t="s">
        <v>247</v>
      </c>
      <c r="D43" s="15"/>
      <c r="E43" s="16">
        <v>566</v>
      </c>
      <c r="F43" s="17" t="s">
        <v>247</v>
      </c>
      <c r="G43" s="15"/>
      <c r="H43" s="15"/>
      <c r="I43" s="16">
        <v>713</v>
      </c>
      <c r="J43" s="17" t="s">
        <v>247</v>
      </c>
      <c r="K43" s="15" t="s">
        <v>247</v>
      </c>
      <c r="L43" s="15"/>
      <c r="M43" s="16">
        <v>713</v>
      </c>
      <c r="N43" s="17" t="s">
        <v>247</v>
      </c>
    </row>
    <row r="44" spans="1:14" x14ac:dyDescent="0.25">
      <c r="A44" s="29"/>
      <c r="B44" s="2" t="s">
        <v>851</v>
      </c>
      <c r="C44" s="4" t="s">
        <v>247</v>
      </c>
      <c r="D44" s="4"/>
      <c r="E44" s="19">
        <v>30</v>
      </c>
      <c r="F44" t="s">
        <v>247</v>
      </c>
      <c r="G44" s="4"/>
      <c r="I44" s="35" t="s">
        <v>300</v>
      </c>
      <c r="J44" t="s">
        <v>247</v>
      </c>
      <c r="K44" s="4" t="s">
        <v>247</v>
      </c>
      <c r="M44" s="35" t="s">
        <v>300</v>
      </c>
      <c r="N44" t="s">
        <v>247</v>
      </c>
    </row>
    <row r="45" spans="1:14" x14ac:dyDescent="0.25">
      <c r="A45" s="29"/>
      <c r="B45" s="14" t="s">
        <v>88</v>
      </c>
      <c r="C45" s="15" t="s">
        <v>247</v>
      </c>
      <c r="D45" s="15"/>
      <c r="E45" s="18">
        <v>4426</v>
      </c>
      <c r="F45" s="17" t="s">
        <v>247</v>
      </c>
      <c r="G45" s="15"/>
      <c r="H45" s="15"/>
      <c r="I45" s="18">
        <v>4583</v>
      </c>
      <c r="J45" s="17" t="s">
        <v>247</v>
      </c>
      <c r="K45" s="15" t="s">
        <v>247</v>
      </c>
      <c r="L45" s="15"/>
      <c r="M45" s="18">
        <v>4713</v>
      </c>
      <c r="N45" s="17" t="s">
        <v>247</v>
      </c>
    </row>
    <row r="46" spans="1:14" x14ac:dyDescent="0.25">
      <c r="A46" s="29"/>
      <c r="B46" s="3" t="s">
        <v>852</v>
      </c>
      <c r="C46" s="4" t="s">
        <v>247</v>
      </c>
      <c r="D46" s="4"/>
      <c r="E46" s="19">
        <v>304</v>
      </c>
      <c r="F46" t="s">
        <v>247</v>
      </c>
      <c r="G46" s="4"/>
      <c r="H46" s="4"/>
      <c r="I46" s="19">
        <v>305</v>
      </c>
      <c r="J46" t="s">
        <v>247</v>
      </c>
      <c r="K46" s="4" t="s">
        <v>247</v>
      </c>
      <c r="L46" s="4"/>
      <c r="M46" s="19">
        <v>499</v>
      </c>
      <c r="N46" t="s">
        <v>247</v>
      </c>
    </row>
    <row r="47" spans="1:14" ht="60" x14ac:dyDescent="0.25">
      <c r="A47" s="29"/>
      <c r="B47" s="44" t="s">
        <v>853</v>
      </c>
      <c r="C47" s="15" t="s">
        <v>247</v>
      </c>
      <c r="D47" s="15"/>
      <c r="E47" s="18">
        <v>4122</v>
      </c>
      <c r="F47" s="17" t="s">
        <v>247</v>
      </c>
      <c r="G47" s="15"/>
      <c r="H47" s="15"/>
      <c r="I47" s="18">
        <v>4278</v>
      </c>
      <c r="J47" s="17" t="s">
        <v>247</v>
      </c>
      <c r="K47" s="15" t="s">
        <v>247</v>
      </c>
      <c r="L47" s="15"/>
      <c r="M47" s="18">
        <v>4214</v>
      </c>
      <c r="N47" s="17" t="s">
        <v>247</v>
      </c>
    </row>
    <row r="48" spans="1:14" x14ac:dyDescent="0.25">
      <c r="A48" s="29"/>
      <c r="B48" s="3" t="s">
        <v>854</v>
      </c>
      <c r="C48" s="4" t="s">
        <v>247</v>
      </c>
      <c r="D48" s="4"/>
      <c r="E48" s="19">
        <v>89</v>
      </c>
      <c r="F48" t="s">
        <v>247</v>
      </c>
      <c r="G48" s="4"/>
      <c r="H48" s="4"/>
      <c r="I48" s="19">
        <v>139</v>
      </c>
      <c r="J48" t="s">
        <v>247</v>
      </c>
      <c r="K48" s="4" t="s">
        <v>247</v>
      </c>
      <c r="L48" s="4"/>
      <c r="M48" s="19">
        <v>72</v>
      </c>
      <c r="N48" t="s">
        <v>247</v>
      </c>
    </row>
    <row r="49" spans="1:14" x14ac:dyDescent="0.25">
      <c r="A49" s="29"/>
      <c r="B49" s="14"/>
      <c r="C49" s="15" t="s">
        <v>247</v>
      </c>
      <c r="D49" s="15"/>
      <c r="E49" s="18">
        <v>4033</v>
      </c>
      <c r="F49" s="17" t="s">
        <v>247</v>
      </c>
      <c r="G49" s="15"/>
      <c r="H49" s="15"/>
      <c r="I49" s="18">
        <v>4139</v>
      </c>
      <c r="J49" s="17" t="s">
        <v>247</v>
      </c>
      <c r="K49" s="15" t="s">
        <v>247</v>
      </c>
      <c r="L49" s="15"/>
      <c r="M49" s="18">
        <v>4142</v>
      </c>
      <c r="N49" s="17" t="s">
        <v>247</v>
      </c>
    </row>
    <row r="50" spans="1:14" ht="45" x14ac:dyDescent="0.25">
      <c r="A50" s="29"/>
      <c r="B50" s="2" t="s">
        <v>855</v>
      </c>
      <c r="C50" s="4" t="s">
        <v>247</v>
      </c>
      <c r="D50" s="4"/>
      <c r="E50" s="24">
        <v>4974</v>
      </c>
      <c r="F50" t="s">
        <v>247</v>
      </c>
      <c r="G50" s="4"/>
      <c r="H50" s="4"/>
      <c r="I50" s="24">
        <v>5649</v>
      </c>
      <c r="J50" t="s">
        <v>247</v>
      </c>
      <c r="K50" s="4" t="s">
        <v>247</v>
      </c>
      <c r="L50" s="4"/>
      <c r="M50" s="24">
        <v>4372</v>
      </c>
      <c r="N50" t="s">
        <v>247</v>
      </c>
    </row>
    <row r="51" spans="1:14" x14ac:dyDescent="0.25">
      <c r="A51" s="29"/>
      <c r="B51" s="44" t="s">
        <v>116</v>
      </c>
      <c r="C51" s="15" t="s">
        <v>247</v>
      </c>
      <c r="D51" s="15" t="s">
        <v>250</v>
      </c>
      <c r="E51" s="18">
        <v>9007</v>
      </c>
      <c r="F51" s="17" t="s">
        <v>247</v>
      </c>
      <c r="G51" s="15"/>
      <c r="H51" s="15" t="s">
        <v>250</v>
      </c>
      <c r="I51" s="18">
        <v>9788</v>
      </c>
      <c r="J51" s="17" t="s">
        <v>247</v>
      </c>
      <c r="K51" s="15" t="s">
        <v>247</v>
      </c>
      <c r="L51" s="15" t="s">
        <v>250</v>
      </c>
      <c r="M51" s="18">
        <v>8514</v>
      </c>
      <c r="N51" s="17" t="s">
        <v>247</v>
      </c>
    </row>
    <row r="52" spans="1:14" x14ac:dyDescent="0.25">
      <c r="A52" s="29"/>
      <c r="B52" s="3" t="s">
        <v>856</v>
      </c>
      <c r="C52" s="4" t="s">
        <v>247</v>
      </c>
      <c r="D52" s="4"/>
      <c r="E52" s="4"/>
      <c r="F52" s="4"/>
      <c r="G52" s="4"/>
      <c r="H52" s="4"/>
      <c r="I52" s="4"/>
      <c r="J52" s="4"/>
      <c r="K52" s="4" t="s">
        <v>247</v>
      </c>
      <c r="L52" s="4"/>
      <c r="M52" s="4"/>
      <c r="N52" s="4"/>
    </row>
    <row r="53" spans="1:14" x14ac:dyDescent="0.25">
      <c r="A53" s="29"/>
      <c r="B53" s="14" t="s">
        <v>857</v>
      </c>
      <c r="C53" s="15" t="s">
        <v>247</v>
      </c>
      <c r="D53" s="15" t="s">
        <v>250</v>
      </c>
      <c r="E53" s="16" t="s">
        <v>858</v>
      </c>
      <c r="F53" s="17" t="s">
        <v>252</v>
      </c>
      <c r="G53" s="15"/>
      <c r="H53" s="17" t="s">
        <v>250</v>
      </c>
      <c r="I53" s="36" t="s">
        <v>300</v>
      </c>
      <c r="J53" s="17" t="s">
        <v>247</v>
      </c>
      <c r="K53" s="15" t="s">
        <v>247</v>
      </c>
      <c r="L53" s="17" t="s">
        <v>250</v>
      </c>
      <c r="M53" s="36" t="s">
        <v>300</v>
      </c>
      <c r="N53" s="17" t="s">
        <v>247</v>
      </c>
    </row>
    <row r="54" spans="1:14" x14ac:dyDescent="0.25">
      <c r="A54" s="29"/>
      <c r="B54" s="3" t="s">
        <v>119</v>
      </c>
      <c r="C54" s="4" t="s">
        <v>247</v>
      </c>
      <c r="D54" s="4" t="s">
        <v>250</v>
      </c>
      <c r="E54" s="24">
        <v>8992</v>
      </c>
      <c r="F54" t="s">
        <v>247</v>
      </c>
      <c r="G54" s="4"/>
      <c r="H54" s="4" t="s">
        <v>250</v>
      </c>
      <c r="I54" s="24">
        <v>9788</v>
      </c>
      <c r="J54" t="s">
        <v>247</v>
      </c>
      <c r="K54" s="4" t="s">
        <v>247</v>
      </c>
      <c r="L54" s="4" t="s">
        <v>250</v>
      </c>
      <c r="M54" s="24">
        <v>8514</v>
      </c>
      <c r="N54" t="s">
        <v>247</v>
      </c>
    </row>
    <row r="55" spans="1:14" ht="15" customHeight="1" x14ac:dyDescent="0.25">
      <c r="A55" s="29" t="s">
        <v>982</v>
      </c>
      <c r="B55" s="28" t="s">
        <v>6</v>
      </c>
      <c r="C55" s="28"/>
      <c r="D55" s="28"/>
      <c r="E55" s="28"/>
      <c r="F55" s="28"/>
      <c r="G55" s="28"/>
      <c r="H55" s="28"/>
      <c r="I55" s="28"/>
      <c r="J55" s="28"/>
      <c r="K55" s="28"/>
      <c r="L55" s="28"/>
      <c r="M55" s="28"/>
      <c r="N55" s="28"/>
    </row>
    <row r="56" spans="1:14" x14ac:dyDescent="0.25">
      <c r="A56" s="29"/>
      <c r="B56" s="28"/>
      <c r="C56" s="28"/>
      <c r="D56" s="28"/>
      <c r="E56" s="28"/>
      <c r="F56" s="28"/>
      <c r="G56" s="28"/>
      <c r="H56" s="28"/>
      <c r="I56" s="28"/>
      <c r="J56" s="28"/>
      <c r="K56" s="28"/>
      <c r="L56" s="28"/>
      <c r="M56" s="28"/>
      <c r="N56" s="28"/>
    </row>
    <row r="57" spans="1:14" x14ac:dyDescent="0.25">
      <c r="A57" s="29"/>
      <c r="B57" s="80" t="s">
        <v>859</v>
      </c>
      <c r="C57" s="80"/>
      <c r="D57" s="80"/>
      <c r="E57" s="80"/>
      <c r="F57" s="80"/>
      <c r="G57" s="80"/>
      <c r="H57" s="80"/>
      <c r="I57" s="80"/>
      <c r="J57" s="80"/>
      <c r="K57" s="80"/>
      <c r="L57" s="80"/>
      <c r="M57" s="80"/>
      <c r="N57" s="80"/>
    </row>
    <row r="58" spans="1:14" x14ac:dyDescent="0.25">
      <c r="A58" s="29"/>
      <c r="B58" s="28"/>
      <c r="C58" s="28"/>
      <c r="D58" s="28"/>
      <c r="E58" s="28"/>
      <c r="F58" s="28"/>
      <c r="G58" s="28"/>
      <c r="H58" s="28"/>
      <c r="I58" s="28"/>
      <c r="J58" s="28"/>
      <c r="K58" s="28"/>
      <c r="L58" s="28"/>
      <c r="M58" s="28"/>
      <c r="N58" s="28"/>
    </row>
    <row r="59" spans="1:14" ht="15.75" x14ac:dyDescent="0.25">
      <c r="A59" s="29"/>
      <c r="B59" s="33"/>
      <c r="C59" s="33"/>
      <c r="D59" s="33"/>
      <c r="E59" s="33"/>
      <c r="F59" s="33"/>
      <c r="G59" s="33"/>
      <c r="H59" s="33"/>
      <c r="I59" s="33"/>
      <c r="J59" s="33"/>
      <c r="K59" s="33"/>
      <c r="L59" s="33"/>
      <c r="M59" s="33"/>
      <c r="N59" s="33"/>
    </row>
    <row r="60" spans="1:14" x14ac:dyDescent="0.25">
      <c r="A60" s="29"/>
      <c r="B60" s="4"/>
      <c r="C60" s="4"/>
      <c r="D60" s="4"/>
      <c r="E60" s="4"/>
      <c r="F60" s="4"/>
      <c r="G60" s="4"/>
      <c r="H60" s="4"/>
      <c r="I60" s="4"/>
      <c r="J60" s="4"/>
      <c r="K60" s="4"/>
      <c r="L60" s="4"/>
      <c r="M60" s="4"/>
      <c r="N60" s="4"/>
    </row>
    <row r="61" spans="1:14" ht="15.75" thickBot="1" x14ac:dyDescent="0.3">
      <c r="A61" s="29"/>
      <c r="B61" s="4"/>
      <c r="C61" s="4" t="s">
        <v>247</v>
      </c>
      <c r="D61" s="26" t="s">
        <v>248</v>
      </c>
      <c r="E61" s="26"/>
      <c r="F61" s="26"/>
      <c r="G61" s="26"/>
      <c r="H61" s="26"/>
      <c r="I61" s="26"/>
      <c r="J61" s="26"/>
      <c r="K61" s="26"/>
      <c r="L61" s="26"/>
      <c r="M61" s="26"/>
      <c r="N61" s="4"/>
    </row>
    <row r="62" spans="1:14" ht="15.75" thickBot="1" x14ac:dyDescent="0.3">
      <c r="A62" s="29"/>
      <c r="B62" s="4"/>
      <c r="C62" s="4" t="s">
        <v>247</v>
      </c>
      <c r="D62" s="27">
        <v>2013</v>
      </c>
      <c r="E62" s="27"/>
      <c r="F62" s="4"/>
      <c r="G62" s="4"/>
      <c r="H62" s="27">
        <v>2012</v>
      </c>
      <c r="I62" s="27"/>
      <c r="J62" s="4"/>
      <c r="K62" s="4"/>
      <c r="L62" s="27">
        <v>2011</v>
      </c>
      <c r="M62" s="27"/>
      <c r="N62" s="4"/>
    </row>
    <row r="63" spans="1:14" x14ac:dyDescent="0.25">
      <c r="A63" s="29"/>
      <c r="B63" s="44" t="s">
        <v>152</v>
      </c>
      <c r="C63" s="15" t="s">
        <v>247</v>
      </c>
      <c r="D63" s="15"/>
      <c r="E63" s="15"/>
      <c r="F63" s="15"/>
      <c r="G63" s="15"/>
      <c r="H63" s="15"/>
      <c r="I63" s="15"/>
      <c r="J63" s="15"/>
      <c r="K63" s="15"/>
      <c r="L63" s="15"/>
      <c r="M63" s="15"/>
      <c r="N63" s="15"/>
    </row>
    <row r="64" spans="1:14" x14ac:dyDescent="0.25">
      <c r="A64" s="29"/>
      <c r="B64" s="2" t="s">
        <v>132</v>
      </c>
      <c r="C64" s="4" t="s">
        <v>247</v>
      </c>
      <c r="D64" s="4" t="s">
        <v>250</v>
      </c>
      <c r="E64" s="24">
        <v>9007</v>
      </c>
      <c r="F64" t="s">
        <v>247</v>
      </c>
      <c r="G64" s="4"/>
      <c r="H64" s="4" t="s">
        <v>250</v>
      </c>
      <c r="I64" s="24">
        <v>9788</v>
      </c>
      <c r="J64" t="s">
        <v>247</v>
      </c>
      <c r="K64" s="4"/>
      <c r="L64" s="4" t="s">
        <v>250</v>
      </c>
      <c r="M64" s="24">
        <v>8514</v>
      </c>
      <c r="N64" t="s">
        <v>247</v>
      </c>
    </row>
    <row r="65" spans="1:14" ht="45" x14ac:dyDescent="0.25">
      <c r="A65" s="29"/>
      <c r="B65" s="14" t="s">
        <v>860</v>
      </c>
      <c r="C65" s="15" t="s">
        <v>247</v>
      </c>
      <c r="D65" s="15"/>
      <c r="E65" s="15"/>
      <c r="F65" s="15"/>
      <c r="G65" s="15"/>
      <c r="H65" s="15"/>
      <c r="I65" s="15"/>
      <c r="J65" s="15"/>
      <c r="K65" s="15"/>
      <c r="L65" s="15"/>
      <c r="M65" s="15"/>
      <c r="N65" s="15"/>
    </row>
    <row r="66" spans="1:14" ht="45" x14ac:dyDescent="0.25">
      <c r="A66" s="29"/>
      <c r="B66" s="2" t="s">
        <v>861</v>
      </c>
      <c r="C66" s="4" t="s">
        <v>247</v>
      </c>
      <c r="D66" s="4"/>
      <c r="E66" s="19" t="s">
        <v>862</v>
      </c>
      <c r="F66" t="s">
        <v>252</v>
      </c>
      <c r="G66" s="4"/>
      <c r="H66" s="4"/>
      <c r="I66" s="19" t="s">
        <v>863</v>
      </c>
      <c r="J66" t="s">
        <v>252</v>
      </c>
      <c r="K66" s="4"/>
      <c r="L66" s="4"/>
      <c r="M66" s="19" t="s">
        <v>864</v>
      </c>
      <c r="N66" t="s">
        <v>252</v>
      </c>
    </row>
    <row r="67" spans="1:14" x14ac:dyDescent="0.25">
      <c r="A67" s="29"/>
      <c r="B67" s="14" t="s">
        <v>865</v>
      </c>
      <c r="C67" s="15" t="s">
        <v>247</v>
      </c>
      <c r="D67" s="15"/>
      <c r="E67" s="16">
        <v>21</v>
      </c>
      <c r="F67" s="17" t="s">
        <v>247</v>
      </c>
      <c r="G67" s="15"/>
      <c r="H67" s="15"/>
      <c r="I67" s="15"/>
      <c r="J67" s="15"/>
      <c r="K67" s="15"/>
      <c r="L67" s="15"/>
      <c r="M67" s="15"/>
      <c r="N67" s="15"/>
    </row>
    <row r="68" spans="1:14" x14ac:dyDescent="0.25">
      <c r="A68" s="29"/>
      <c r="B68" s="2" t="s">
        <v>866</v>
      </c>
      <c r="C68" s="4" t="s">
        <v>247</v>
      </c>
      <c r="D68" s="4"/>
      <c r="E68" s="4"/>
      <c r="F68" s="4"/>
      <c r="G68" s="4"/>
      <c r="H68" s="4"/>
      <c r="I68" s="4"/>
      <c r="J68" s="4"/>
      <c r="K68" s="4"/>
      <c r="L68" s="4"/>
      <c r="M68" s="4"/>
      <c r="N68" s="4"/>
    </row>
    <row r="69" spans="1:14" x14ac:dyDescent="0.25">
      <c r="A69" s="29"/>
      <c r="B69" s="14" t="s">
        <v>867</v>
      </c>
      <c r="C69" s="15" t="s">
        <v>247</v>
      </c>
      <c r="D69" s="15"/>
      <c r="E69" s="16" t="s">
        <v>868</v>
      </c>
      <c r="F69" s="17" t="s">
        <v>252</v>
      </c>
      <c r="G69" s="15"/>
      <c r="H69" s="15"/>
      <c r="I69" s="16">
        <v>260</v>
      </c>
      <c r="J69" s="17" t="s">
        <v>247</v>
      </c>
      <c r="K69" s="15"/>
      <c r="L69" s="15"/>
      <c r="M69" s="16" t="s">
        <v>869</v>
      </c>
      <c r="N69" s="17" t="s">
        <v>252</v>
      </c>
    </row>
    <row r="70" spans="1:14" ht="15.75" thickBot="1" x14ac:dyDescent="0.3">
      <c r="A70" s="29"/>
      <c r="B70" s="2" t="s">
        <v>870</v>
      </c>
      <c r="C70" s="4" t="s">
        <v>247</v>
      </c>
      <c r="D70" s="4"/>
      <c r="E70" s="19">
        <v>52</v>
      </c>
      <c r="F70" t="s">
        <v>247</v>
      </c>
      <c r="G70" s="4"/>
      <c r="H70" s="4"/>
      <c r="I70" s="19">
        <v>282</v>
      </c>
      <c r="J70" t="s">
        <v>247</v>
      </c>
      <c r="K70" s="4"/>
      <c r="L70" s="4"/>
      <c r="M70" s="19">
        <v>231</v>
      </c>
      <c r="N70" t="s">
        <v>247</v>
      </c>
    </row>
    <row r="71" spans="1:14" x14ac:dyDescent="0.25">
      <c r="A71" s="29"/>
      <c r="B71" s="20"/>
      <c r="C71" s="20" t="s">
        <v>247</v>
      </c>
      <c r="D71" s="21"/>
      <c r="E71" s="21"/>
      <c r="F71" s="20"/>
      <c r="G71" s="20"/>
      <c r="H71" s="21"/>
      <c r="I71" s="21"/>
      <c r="J71" s="20"/>
      <c r="K71" s="20"/>
      <c r="L71" s="21"/>
      <c r="M71" s="21"/>
      <c r="N71" s="20"/>
    </row>
    <row r="72" spans="1:14" ht="30" x14ac:dyDescent="0.25">
      <c r="A72" s="29"/>
      <c r="B72" s="14" t="s">
        <v>871</v>
      </c>
      <c r="C72" s="22" t="s">
        <v>247</v>
      </c>
      <c r="D72" s="15"/>
      <c r="E72" s="18">
        <v>4096</v>
      </c>
      <c r="F72" s="17" t="s">
        <v>247</v>
      </c>
      <c r="G72" s="22"/>
      <c r="H72" s="15"/>
      <c r="I72" s="18">
        <v>4681</v>
      </c>
      <c r="J72" s="17" t="s">
        <v>247</v>
      </c>
      <c r="K72" s="22"/>
      <c r="L72" s="15"/>
      <c r="M72" s="18">
        <v>4262</v>
      </c>
      <c r="N72" s="17" t="s">
        <v>247</v>
      </c>
    </row>
    <row r="73" spans="1:14" x14ac:dyDescent="0.25">
      <c r="A73" s="29"/>
      <c r="B73" s="3" t="s">
        <v>872</v>
      </c>
      <c r="C73" s="23" t="s">
        <v>247</v>
      </c>
      <c r="D73" s="4"/>
      <c r="E73" s="4"/>
      <c r="F73" s="4"/>
      <c r="G73" s="23"/>
      <c r="H73" s="4"/>
      <c r="I73" s="4"/>
      <c r="J73" s="4"/>
      <c r="K73" s="23"/>
      <c r="L73" s="4"/>
      <c r="M73" s="4"/>
      <c r="N73" s="4"/>
    </row>
    <row r="74" spans="1:14" ht="30" x14ac:dyDescent="0.25">
      <c r="A74" s="29"/>
      <c r="B74" s="14" t="s">
        <v>873</v>
      </c>
      <c r="C74" s="22" t="s">
        <v>247</v>
      </c>
      <c r="D74" s="15"/>
      <c r="E74" s="16" t="s">
        <v>874</v>
      </c>
      <c r="F74" s="17" t="s">
        <v>252</v>
      </c>
      <c r="G74" s="22"/>
      <c r="H74" s="17"/>
      <c r="I74" s="36" t="s">
        <v>300</v>
      </c>
      <c r="J74" s="17" t="s">
        <v>247</v>
      </c>
      <c r="K74" s="22"/>
      <c r="L74" s="17"/>
      <c r="M74" s="36" t="s">
        <v>300</v>
      </c>
      <c r="N74" s="17" t="s">
        <v>247</v>
      </c>
    </row>
    <row r="75" spans="1:14" ht="30.75" thickBot="1" x14ac:dyDescent="0.3">
      <c r="A75" s="29"/>
      <c r="B75" s="2" t="s">
        <v>875</v>
      </c>
      <c r="C75" s="23" t="s">
        <v>247</v>
      </c>
      <c r="D75" s="4"/>
      <c r="E75" s="24">
        <v>15000</v>
      </c>
      <c r="F75" t="s">
        <v>247</v>
      </c>
      <c r="G75" s="23"/>
      <c r="I75" s="35" t="s">
        <v>300</v>
      </c>
      <c r="J75" t="s">
        <v>247</v>
      </c>
      <c r="K75" s="23"/>
      <c r="M75" s="35" t="s">
        <v>300</v>
      </c>
      <c r="N75" t="s">
        <v>247</v>
      </c>
    </row>
    <row r="76" spans="1:14" x14ac:dyDescent="0.25">
      <c r="A76" s="29"/>
      <c r="B76" s="20"/>
      <c r="C76" s="20" t="s">
        <v>247</v>
      </c>
      <c r="D76" s="21"/>
      <c r="E76" s="21"/>
      <c r="F76" s="20"/>
      <c r="G76" s="20"/>
      <c r="H76" s="21"/>
      <c r="I76" s="21"/>
      <c r="J76" s="20"/>
      <c r="K76" s="20"/>
      <c r="L76" s="21"/>
      <c r="M76" s="21"/>
      <c r="N76" s="20"/>
    </row>
    <row r="77" spans="1:14" ht="30" x14ac:dyDescent="0.25">
      <c r="A77" s="29"/>
      <c r="B77" s="14" t="s">
        <v>876</v>
      </c>
      <c r="C77" s="22" t="s">
        <v>247</v>
      </c>
      <c r="D77" s="15"/>
      <c r="E77" s="16">
        <v>8</v>
      </c>
      <c r="F77" s="17" t="s">
        <v>247</v>
      </c>
      <c r="G77" s="22"/>
      <c r="H77" s="17"/>
      <c r="I77" s="36" t="s">
        <v>300</v>
      </c>
      <c r="J77" s="17" t="s">
        <v>247</v>
      </c>
      <c r="K77" s="22"/>
      <c r="L77" s="17"/>
      <c r="M77" s="36" t="s">
        <v>300</v>
      </c>
      <c r="N77" s="17" t="s">
        <v>247</v>
      </c>
    </row>
    <row r="78" spans="1:14" x14ac:dyDescent="0.25">
      <c r="A78" s="29"/>
      <c r="B78" s="3" t="s">
        <v>177</v>
      </c>
      <c r="C78" s="23" t="s">
        <v>247</v>
      </c>
      <c r="D78" s="4"/>
      <c r="E78" s="4"/>
      <c r="F78" s="4"/>
      <c r="G78" s="23"/>
      <c r="H78" s="4"/>
      <c r="I78" s="4"/>
      <c r="J78" s="4"/>
      <c r="K78" s="23"/>
      <c r="L78" s="4"/>
      <c r="M78" s="4"/>
      <c r="N78" s="4"/>
    </row>
    <row r="79" spans="1:14" x14ac:dyDescent="0.25">
      <c r="A79" s="29"/>
      <c r="B79" s="14" t="s">
        <v>877</v>
      </c>
      <c r="C79" s="22" t="s">
        <v>247</v>
      </c>
      <c r="D79" s="15"/>
      <c r="E79" s="16" t="s">
        <v>878</v>
      </c>
      <c r="F79" s="17" t="s">
        <v>252</v>
      </c>
      <c r="G79" s="22"/>
      <c r="H79" s="15"/>
      <c r="I79" s="16" t="s">
        <v>879</v>
      </c>
      <c r="J79" s="17" t="s">
        <v>252</v>
      </c>
      <c r="K79" s="22"/>
      <c r="L79" s="15"/>
      <c r="M79" s="16" t="s">
        <v>880</v>
      </c>
      <c r="N79" s="17" t="s">
        <v>252</v>
      </c>
    </row>
    <row r="80" spans="1:14" ht="15.75" thickBot="1" x14ac:dyDescent="0.3">
      <c r="A80" s="29"/>
      <c r="B80" s="2" t="s">
        <v>136</v>
      </c>
      <c r="C80" s="23" t="s">
        <v>247</v>
      </c>
      <c r="D80" s="4"/>
      <c r="E80" s="19" t="s">
        <v>881</v>
      </c>
      <c r="F80" t="s">
        <v>252</v>
      </c>
      <c r="G80" s="23"/>
      <c r="H80" s="4"/>
      <c r="I80" s="19" t="s">
        <v>882</v>
      </c>
      <c r="J80" t="s">
        <v>252</v>
      </c>
      <c r="K80" s="23"/>
      <c r="L80" s="4"/>
      <c r="M80" s="19" t="s">
        <v>883</v>
      </c>
      <c r="N80" t="s">
        <v>252</v>
      </c>
    </row>
    <row r="81" spans="1:14" x14ac:dyDescent="0.25">
      <c r="A81" s="29"/>
      <c r="B81" s="20"/>
      <c r="C81" s="20" t="s">
        <v>247</v>
      </c>
      <c r="D81" s="21"/>
      <c r="E81" s="21"/>
      <c r="F81" s="20"/>
      <c r="G81" s="20"/>
      <c r="H81" s="21"/>
      <c r="I81" s="21"/>
      <c r="J81" s="20"/>
      <c r="K81" s="20"/>
      <c r="L81" s="21"/>
      <c r="M81" s="21"/>
      <c r="N81" s="20"/>
    </row>
    <row r="82" spans="1:14" ht="15.75" thickBot="1" x14ac:dyDescent="0.3">
      <c r="A82" s="29"/>
      <c r="B82" s="14" t="s">
        <v>884</v>
      </c>
      <c r="C82" s="22" t="s">
        <v>247</v>
      </c>
      <c r="D82" s="15"/>
      <c r="E82" s="16" t="s">
        <v>885</v>
      </c>
      <c r="F82" s="17" t="s">
        <v>252</v>
      </c>
      <c r="G82" s="22"/>
      <c r="H82" s="15"/>
      <c r="I82" s="16" t="s">
        <v>886</v>
      </c>
      <c r="J82" s="17" t="s">
        <v>252</v>
      </c>
      <c r="K82" s="22"/>
      <c r="L82" s="15"/>
      <c r="M82" s="16" t="s">
        <v>887</v>
      </c>
      <c r="N82" s="17" t="s">
        <v>252</v>
      </c>
    </row>
    <row r="83" spans="1:14" x14ac:dyDescent="0.25">
      <c r="A83" s="29"/>
      <c r="B83" s="20"/>
      <c r="C83" s="20" t="s">
        <v>247</v>
      </c>
      <c r="D83" s="21"/>
      <c r="E83" s="21"/>
      <c r="F83" s="20"/>
      <c r="G83" s="20"/>
      <c r="H83" s="21"/>
      <c r="I83" s="21"/>
      <c r="J83" s="20"/>
      <c r="K83" s="20"/>
      <c r="L83" s="21"/>
      <c r="M83" s="21"/>
      <c r="N83" s="20"/>
    </row>
    <row r="84" spans="1:14" ht="30" x14ac:dyDescent="0.25">
      <c r="A84" s="29"/>
      <c r="B84" s="2" t="s">
        <v>888</v>
      </c>
      <c r="C84" s="23" t="s">
        <v>247</v>
      </c>
      <c r="D84" s="4"/>
      <c r="E84" s="19" t="s">
        <v>889</v>
      </c>
      <c r="F84" t="s">
        <v>252</v>
      </c>
      <c r="G84" s="23"/>
      <c r="H84" s="4"/>
      <c r="I84" s="19">
        <v>190</v>
      </c>
      <c r="J84" t="s">
        <v>247</v>
      </c>
      <c r="K84" s="23"/>
      <c r="L84" s="4"/>
      <c r="M84" s="19">
        <v>385</v>
      </c>
      <c r="N84" t="s">
        <v>247</v>
      </c>
    </row>
    <row r="85" spans="1:14" x14ac:dyDescent="0.25">
      <c r="A85" s="29"/>
      <c r="B85" s="44" t="s">
        <v>203</v>
      </c>
      <c r="C85" s="22" t="s">
        <v>247</v>
      </c>
      <c r="D85" s="15"/>
      <c r="E85" s="15"/>
      <c r="F85" s="15"/>
      <c r="G85" s="22"/>
      <c r="H85" s="15"/>
      <c r="I85" s="15"/>
      <c r="J85" s="15"/>
      <c r="K85" s="22"/>
      <c r="L85" s="15"/>
      <c r="M85" s="15"/>
      <c r="N85" s="15"/>
    </row>
    <row r="86" spans="1:14" ht="15.75" thickBot="1" x14ac:dyDescent="0.3">
      <c r="A86" s="29"/>
      <c r="B86" s="2" t="s">
        <v>890</v>
      </c>
      <c r="C86" s="23" t="s">
        <v>247</v>
      </c>
      <c r="D86" s="4"/>
      <c r="E86" s="24">
        <v>1173</v>
      </c>
      <c r="F86" t="s">
        <v>247</v>
      </c>
      <c r="G86" s="23"/>
      <c r="H86" s="4"/>
      <c r="I86" s="19">
        <v>983</v>
      </c>
      <c r="J86" t="s">
        <v>247</v>
      </c>
      <c r="K86" s="23"/>
      <c r="L86" s="4"/>
      <c r="M86" s="19">
        <v>598</v>
      </c>
      <c r="N86" t="s">
        <v>247</v>
      </c>
    </row>
    <row r="87" spans="1:14" x14ac:dyDescent="0.25">
      <c r="A87" s="29"/>
      <c r="B87" s="20"/>
      <c r="C87" s="20" t="s">
        <v>247</v>
      </c>
      <c r="D87" s="21"/>
      <c r="E87" s="21"/>
      <c r="F87" s="20"/>
      <c r="G87" s="20"/>
      <c r="H87" s="21"/>
      <c r="I87" s="21"/>
      <c r="J87" s="20"/>
      <c r="K87" s="20"/>
      <c r="L87" s="21"/>
      <c r="M87" s="21"/>
      <c r="N87" s="20"/>
    </row>
    <row r="88" spans="1:14" x14ac:dyDescent="0.25">
      <c r="A88" s="29"/>
      <c r="B88" s="44" t="s">
        <v>203</v>
      </c>
      <c r="C88" s="22" t="s">
        <v>247</v>
      </c>
      <c r="D88" s="15"/>
      <c r="E88" s="15"/>
      <c r="F88" s="15"/>
      <c r="G88" s="22"/>
      <c r="H88" s="15"/>
      <c r="I88" s="15"/>
      <c r="J88" s="15"/>
      <c r="K88" s="22"/>
      <c r="L88" s="15"/>
      <c r="M88" s="15"/>
      <c r="N88" s="15"/>
    </row>
    <row r="89" spans="1:14" ht="15.75" thickBot="1" x14ac:dyDescent="0.3">
      <c r="A89" s="29"/>
      <c r="B89" s="2" t="s">
        <v>891</v>
      </c>
      <c r="C89" s="23" t="s">
        <v>247</v>
      </c>
      <c r="D89" s="4" t="s">
        <v>250</v>
      </c>
      <c r="E89" s="19">
        <v>322</v>
      </c>
      <c r="F89" t="s">
        <v>247</v>
      </c>
      <c r="G89" s="23"/>
      <c r="H89" s="4" t="s">
        <v>250</v>
      </c>
      <c r="I89" s="24">
        <v>1173</v>
      </c>
      <c r="J89" t="s">
        <v>247</v>
      </c>
      <c r="K89" s="23"/>
      <c r="L89" s="4" t="s">
        <v>250</v>
      </c>
      <c r="M89" s="19">
        <v>983</v>
      </c>
      <c r="N89" t="s">
        <v>247</v>
      </c>
    </row>
    <row r="90" spans="1:14" ht="15.75" thickTop="1" x14ac:dyDescent="0.25">
      <c r="A90" s="29"/>
      <c r="B90" s="20"/>
      <c r="C90" s="20" t="s">
        <v>247</v>
      </c>
      <c r="D90" s="25"/>
      <c r="E90" s="25"/>
      <c r="F90" s="20"/>
      <c r="G90" s="20"/>
      <c r="H90" s="25"/>
      <c r="I90" s="25"/>
      <c r="J90" s="20"/>
      <c r="K90" s="20"/>
      <c r="L90" s="25"/>
      <c r="M90" s="25"/>
      <c r="N90" s="20"/>
    </row>
  </sheetData>
  <mergeCells count="33">
    <mergeCell ref="A55:A90"/>
    <mergeCell ref="B55:N55"/>
    <mergeCell ref="B56:N56"/>
    <mergeCell ref="B57:N57"/>
    <mergeCell ref="B58:N58"/>
    <mergeCell ref="B59:N59"/>
    <mergeCell ref="B5:N5"/>
    <mergeCell ref="B6:N6"/>
    <mergeCell ref="B7:N7"/>
    <mergeCell ref="B8:N8"/>
    <mergeCell ref="A33:A54"/>
    <mergeCell ref="B33:N33"/>
    <mergeCell ref="B34:N34"/>
    <mergeCell ref="B35:N35"/>
    <mergeCell ref="B36:N36"/>
    <mergeCell ref="B37:N37"/>
    <mergeCell ref="D61:M61"/>
    <mergeCell ref="D62:E62"/>
    <mergeCell ref="H62:I62"/>
    <mergeCell ref="L62:M62"/>
    <mergeCell ref="A1:A2"/>
    <mergeCell ref="B1:N1"/>
    <mergeCell ref="B2:N2"/>
    <mergeCell ref="B3:N3"/>
    <mergeCell ref="A4:A32"/>
    <mergeCell ref="B4:N4"/>
    <mergeCell ref="D10:I10"/>
    <mergeCell ref="D11:E11"/>
    <mergeCell ref="H11:I11"/>
    <mergeCell ref="D39:M39"/>
    <mergeCell ref="D40:E40"/>
    <mergeCell ref="H40:I40"/>
    <mergeCell ref="L40:M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8" max="8" width="2" bestFit="1" customWidth="1"/>
    <col min="10" max="10" width="2.140625" bestFit="1" customWidth="1"/>
    <col min="12" max="12" width="2" bestFit="1" customWidth="1"/>
    <col min="14" max="14" width="2.140625" bestFit="1" customWidth="1"/>
    <col min="16" max="16" width="2" bestFit="1" customWidth="1"/>
    <col min="18" max="18" width="2.140625" bestFit="1" customWidth="1"/>
  </cols>
  <sheetData>
    <row r="1" spans="1:18" ht="15" customHeight="1" x14ac:dyDescent="0.25">
      <c r="A1" s="8" t="s">
        <v>9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4</v>
      </c>
      <c r="B3" s="28" t="s">
        <v>6</v>
      </c>
      <c r="C3" s="28"/>
      <c r="D3" s="28"/>
      <c r="E3" s="28"/>
      <c r="F3" s="28"/>
      <c r="G3" s="28"/>
      <c r="H3" s="28"/>
      <c r="I3" s="28"/>
      <c r="J3" s="28"/>
      <c r="K3" s="28"/>
      <c r="L3" s="28"/>
      <c r="M3" s="28"/>
      <c r="N3" s="28"/>
      <c r="O3" s="28"/>
      <c r="P3" s="28"/>
      <c r="Q3" s="28"/>
      <c r="R3" s="28"/>
    </row>
    <row r="4" spans="1:18" ht="15" customHeight="1" x14ac:dyDescent="0.25">
      <c r="A4" s="29" t="s">
        <v>984</v>
      </c>
      <c r="B4" s="28" t="s">
        <v>6</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1" t="s">
        <v>896</v>
      </c>
      <c r="C6" s="31"/>
      <c r="D6" s="31"/>
      <c r="E6" s="31"/>
      <c r="F6" s="31"/>
      <c r="G6" s="31"/>
      <c r="H6" s="31"/>
      <c r="I6" s="31"/>
      <c r="J6" s="31"/>
      <c r="K6" s="31"/>
      <c r="L6" s="31"/>
      <c r="M6" s="31"/>
      <c r="N6" s="31"/>
      <c r="O6" s="31"/>
      <c r="P6" s="31"/>
      <c r="Q6" s="31"/>
      <c r="R6" s="31"/>
    </row>
    <row r="7" spans="1:18" x14ac:dyDescent="0.25">
      <c r="A7" s="29"/>
      <c r="B7" s="28"/>
      <c r="C7" s="28"/>
      <c r="D7" s="28"/>
      <c r="E7" s="28"/>
      <c r="F7" s="28"/>
      <c r="G7" s="28"/>
      <c r="H7" s="28"/>
      <c r="I7" s="28"/>
      <c r="J7" s="28"/>
      <c r="K7" s="28"/>
      <c r="L7" s="28"/>
      <c r="M7" s="28"/>
      <c r="N7" s="28"/>
      <c r="O7" s="28"/>
      <c r="P7" s="28"/>
      <c r="Q7" s="28"/>
      <c r="R7" s="28"/>
    </row>
    <row r="8" spans="1:18" ht="15.75" x14ac:dyDescent="0.25">
      <c r="A8" s="29"/>
      <c r="B8" s="33"/>
      <c r="C8" s="33"/>
      <c r="D8" s="33"/>
      <c r="E8" s="33"/>
      <c r="F8" s="33"/>
      <c r="G8" s="33"/>
      <c r="H8" s="33"/>
      <c r="I8" s="33"/>
      <c r="J8" s="33"/>
      <c r="K8" s="33"/>
      <c r="L8" s="33"/>
      <c r="M8" s="33"/>
      <c r="N8" s="33"/>
      <c r="O8" s="33"/>
      <c r="P8" s="33"/>
      <c r="Q8" s="33"/>
      <c r="R8" s="33"/>
    </row>
    <row r="9" spans="1:18" x14ac:dyDescent="0.25">
      <c r="A9" s="29"/>
      <c r="B9" s="4"/>
      <c r="C9" s="4"/>
      <c r="D9" s="4"/>
      <c r="E9" s="4"/>
      <c r="F9" s="4"/>
      <c r="G9" s="4"/>
      <c r="H9" s="4"/>
      <c r="I9" s="4"/>
      <c r="J9" s="4"/>
      <c r="K9" s="4"/>
      <c r="L9" s="4"/>
      <c r="M9" s="4"/>
      <c r="N9" s="4"/>
      <c r="O9" s="4"/>
      <c r="P9" s="4"/>
      <c r="Q9" s="4"/>
      <c r="R9" s="4"/>
    </row>
    <row r="10" spans="1:18" ht="15" customHeight="1" x14ac:dyDescent="0.25">
      <c r="A10" s="29"/>
      <c r="B10" s="28"/>
      <c r="C10" s="28" t="s">
        <v>247</v>
      </c>
      <c r="D10" s="37" t="s">
        <v>897</v>
      </c>
      <c r="E10" s="37"/>
      <c r="F10" s="37"/>
      <c r="G10" s="37"/>
      <c r="H10" s="37"/>
      <c r="I10" s="37"/>
      <c r="J10" s="37"/>
      <c r="K10" s="37"/>
      <c r="L10" s="37"/>
      <c r="M10" s="37"/>
      <c r="N10" s="37"/>
      <c r="O10" s="37"/>
      <c r="P10" s="37"/>
      <c r="Q10" s="37"/>
      <c r="R10" s="28"/>
    </row>
    <row r="11" spans="1:18" ht="15.75" thickBot="1" x14ac:dyDescent="0.3">
      <c r="A11" s="29"/>
      <c r="B11" s="28"/>
      <c r="C11" s="28"/>
      <c r="D11" s="26" t="s">
        <v>898</v>
      </c>
      <c r="E11" s="26"/>
      <c r="F11" s="26"/>
      <c r="G11" s="26"/>
      <c r="H11" s="26"/>
      <c r="I11" s="26"/>
      <c r="J11" s="26"/>
      <c r="K11" s="26"/>
      <c r="L11" s="26"/>
      <c r="M11" s="26"/>
      <c r="N11" s="26"/>
      <c r="O11" s="26"/>
      <c r="P11" s="26"/>
      <c r="Q11" s="26"/>
      <c r="R11" s="28"/>
    </row>
    <row r="12" spans="1:18" ht="15.75" thickBot="1" x14ac:dyDescent="0.3">
      <c r="A12" s="29"/>
      <c r="B12" s="4"/>
      <c r="C12" s="4" t="s">
        <v>247</v>
      </c>
      <c r="D12" s="81">
        <v>41729</v>
      </c>
      <c r="E12" s="81"/>
      <c r="F12" s="4"/>
      <c r="G12" s="4"/>
      <c r="H12" s="81">
        <v>41820</v>
      </c>
      <c r="I12" s="81"/>
      <c r="J12" s="4"/>
      <c r="K12" s="4"/>
      <c r="L12" s="81">
        <v>41912</v>
      </c>
      <c r="M12" s="81"/>
      <c r="N12" s="4"/>
      <c r="O12" s="4"/>
      <c r="P12" s="81">
        <v>42004</v>
      </c>
      <c r="Q12" s="81"/>
      <c r="R12" s="4"/>
    </row>
    <row r="13" spans="1:18" x14ac:dyDescent="0.25">
      <c r="A13" s="29"/>
      <c r="B13" s="14" t="s">
        <v>899</v>
      </c>
      <c r="C13" s="15" t="s">
        <v>247</v>
      </c>
      <c r="D13" s="15"/>
      <c r="E13" s="15"/>
      <c r="F13" s="15"/>
      <c r="G13" s="15"/>
      <c r="H13" s="15"/>
      <c r="I13" s="15"/>
      <c r="J13" s="15"/>
      <c r="K13" s="15"/>
      <c r="L13" s="15"/>
      <c r="M13" s="15"/>
      <c r="N13" s="15"/>
      <c r="O13" s="15"/>
      <c r="P13" s="15"/>
      <c r="Q13" s="15"/>
      <c r="R13" s="15"/>
    </row>
    <row r="14" spans="1:18" x14ac:dyDescent="0.25">
      <c r="A14" s="29"/>
      <c r="B14" s="2" t="s">
        <v>900</v>
      </c>
      <c r="C14" s="4" t="s">
        <v>247</v>
      </c>
      <c r="D14" s="4" t="s">
        <v>250</v>
      </c>
      <c r="E14" s="24">
        <v>7702</v>
      </c>
      <c r="F14" t="s">
        <v>247</v>
      </c>
      <c r="G14" s="4"/>
      <c r="H14" s="4" t="s">
        <v>250</v>
      </c>
      <c r="I14" s="24">
        <v>7765</v>
      </c>
      <c r="J14" t="s">
        <v>247</v>
      </c>
      <c r="K14" s="4"/>
      <c r="L14" s="4" t="s">
        <v>250</v>
      </c>
      <c r="M14" s="24">
        <v>7844</v>
      </c>
      <c r="N14" t="s">
        <v>247</v>
      </c>
      <c r="O14" s="4"/>
      <c r="P14" s="4" t="s">
        <v>250</v>
      </c>
      <c r="Q14" s="24">
        <v>8117</v>
      </c>
      <c r="R14" t="s">
        <v>247</v>
      </c>
    </row>
    <row r="15" spans="1:18" ht="15.75" thickBot="1" x14ac:dyDescent="0.3">
      <c r="A15" s="29"/>
      <c r="B15" s="14" t="s">
        <v>901</v>
      </c>
      <c r="C15" s="15" t="s">
        <v>247</v>
      </c>
      <c r="D15" s="15"/>
      <c r="E15" s="18">
        <v>1233</v>
      </c>
      <c r="F15" s="17" t="s">
        <v>247</v>
      </c>
      <c r="G15" s="15"/>
      <c r="H15" s="15"/>
      <c r="I15" s="18">
        <v>1184</v>
      </c>
      <c r="J15" s="17" t="s">
        <v>247</v>
      </c>
      <c r="K15" s="15"/>
      <c r="L15" s="15"/>
      <c r="M15" s="18">
        <v>1129</v>
      </c>
      <c r="N15" s="17" t="s">
        <v>247</v>
      </c>
      <c r="O15" s="15"/>
      <c r="P15" s="15"/>
      <c r="Q15" s="18">
        <v>1058</v>
      </c>
      <c r="R15" s="17" t="s">
        <v>247</v>
      </c>
    </row>
    <row r="16" spans="1:18" x14ac:dyDescent="0.25">
      <c r="A16" s="29"/>
      <c r="B16" s="20"/>
      <c r="C16" s="20" t="s">
        <v>247</v>
      </c>
      <c r="D16" s="21"/>
      <c r="E16" s="21"/>
      <c r="F16" s="20"/>
      <c r="G16" s="20"/>
      <c r="H16" s="21"/>
      <c r="I16" s="21"/>
      <c r="J16" s="20"/>
      <c r="K16" s="20"/>
      <c r="L16" s="21"/>
      <c r="M16" s="21"/>
      <c r="N16" s="20"/>
      <c r="O16" s="20"/>
      <c r="P16" s="21"/>
      <c r="Q16" s="21"/>
      <c r="R16" s="20"/>
    </row>
    <row r="17" spans="1:18" x14ac:dyDescent="0.25">
      <c r="A17" s="29"/>
      <c r="B17" s="2" t="s">
        <v>902</v>
      </c>
      <c r="C17" s="23" t="s">
        <v>247</v>
      </c>
      <c r="D17" s="4"/>
      <c r="E17" s="24">
        <v>6469</v>
      </c>
      <c r="F17" t="s">
        <v>247</v>
      </c>
      <c r="G17" s="23"/>
      <c r="H17" s="4"/>
      <c r="I17" s="24">
        <v>6581</v>
      </c>
      <c r="J17" t="s">
        <v>247</v>
      </c>
      <c r="K17" s="23"/>
      <c r="L17" s="4"/>
      <c r="M17" s="24">
        <v>6715</v>
      </c>
      <c r="N17" t="s">
        <v>247</v>
      </c>
      <c r="O17" s="23"/>
      <c r="P17" s="4"/>
      <c r="Q17" s="24">
        <v>7059</v>
      </c>
      <c r="R17" t="s">
        <v>247</v>
      </c>
    </row>
    <row r="18" spans="1:18" ht="15.75" thickBot="1" x14ac:dyDescent="0.3">
      <c r="A18" s="29"/>
      <c r="B18" s="14" t="s">
        <v>158</v>
      </c>
      <c r="C18" s="22" t="s">
        <v>247</v>
      </c>
      <c r="D18" s="15"/>
      <c r="E18" s="16">
        <v>167</v>
      </c>
      <c r="F18" s="17" t="s">
        <v>247</v>
      </c>
      <c r="G18" s="22"/>
      <c r="H18" s="15"/>
      <c r="I18" s="16">
        <v>112</v>
      </c>
      <c r="J18" s="17" t="s">
        <v>247</v>
      </c>
      <c r="K18" s="22"/>
      <c r="L18" s="15"/>
      <c r="M18" s="16">
        <v>303</v>
      </c>
      <c r="N18" s="17" t="s">
        <v>247</v>
      </c>
      <c r="O18" s="22"/>
      <c r="P18" s="15"/>
      <c r="Q18" s="16">
        <v>276</v>
      </c>
      <c r="R18" s="17" t="s">
        <v>247</v>
      </c>
    </row>
    <row r="19" spans="1:18" x14ac:dyDescent="0.25">
      <c r="A19" s="29"/>
      <c r="B19" s="20"/>
      <c r="C19" s="20" t="s">
        <v>247</v>
      </c>
      <c r="D19" s="21"/>
      <c r="E19" s="21"/>
      <c r="F19" s="20"/>
      <c r="G19" s="20"/>
      <c r="H19" s="21"/>
      <c r="I19" s="21"/>
      <c r="J19" s="20"/>
      <c r="K19" s="20"/>
      <c r="L19" s="21"/>
      <c r="M19" s="21"/>
      <c r="N19" s="20"/>
      <c r="O19" s="20"/>
      <c r="P19" s="21"/>
      <c r="Q19" s="21"/>
      <c r="R19" s="20"/>
    </row>
    <row r="20" spans="1:18" ht="30" x14ac:dyDescent="0.25">
      <c r="A20" s="29"/>
      <c r="B20" s="2" t="s">
        <v>903</v>
      </c>
      <c r="C20" s="23" t="s">
        <v>247</v>
      </c>
      <c r="D20" s="4"/>
      <c r="E20" s="24">
        <v>6302</v>
      </c>
      <c r="F20" t="s">
        <v>247</v>
      </c>
      <c r="G20" s="23"/>
      <c r="H20" s="4"/>
      <c r="I20" s="24">
        <v>6469</v>
      </c>
      <c r="J20" t="s">
        <v>247</v>
      </c>
      <c r="K20" s="23"/>
      <c r="L20" s="4"/>
      <c r="M20" s="24">
        <v>6412</v>
      </c>
      <c r="N20" t="s">
        <v>247</v>
      </c>
      <c r="O20" s="23"/>
      <c r="P20" s="4"/>
      <c r="Q20" s="24">
        <v>6783</v>
      </c>
      <c r="R20" t="s">
        <v>247</v>
      </c>
    </row>
    <row r="21" spans="1:18" ht="15.75" thickBot="1" x14ac:dyDescent="0.3">
      <c r="A21" s="29"/>
      <c r="B21" s="14" t="s">
        <v>904</v>
      </c>
      <c r="C21" s="22" t="s">
        <v>247</v>
      </c>
      <c r="D21" s="15"/>
      <c r="E21" s="16" t="s">
        <v>905</v>
      </c>
      <c r="F21" s="17" t="s">
        <v>252</v>
      </c>
      <c r="G21" s="22"/>
      <c r="H21" s="15"/>
      <c r="I21" s="16" t="s">
        <v>906</v>
      </c>
      <c r="J21" s="17" t="s">
        <v>252</v>
      </c>
      <c r="K21" s="22"/>
      <c r="L21" s="15"/>
      <c r="M21" s="16" t="s">
        <v>907</v>
      </c>
      <c r="N21" s="17" t="s">
        <v>252</v>
      </c>
      <c r="O21" s="22"/>
      <c r="P21" s="15"/>
      <c r="Q21" s="16" t="s">
        <v>908</v>
      </c>
      <c r="R21" s="17" t="s">
        <v>252</v>
      </c>
    </row>
    <row r="22" spans="1:18" x14ac:dyDescent="0.25">
      <c r="A22" s="29"/>
      <c r="B22" s="20"/>
      <c r="C22" s="20" t="s">
        <v>247</v>
      </c>
      <c r="D22" s="21"/>
      <c r="E22" s="21"/>
      <c r="F22" s="20"/>
      <c r="G22" s="20"/>
      <c r="H22" s="21"/>
      <c r="I22" s="21"/>
      <c r="J22" s="20"/>
      <c r="K22" s="20"/>
      <c r="L22" s="21"/>
      <c r="M22" s="21"/>
      <c r="N22" s="20"/>
      <c r="O22" s="20"/>
      <c r="P22" s="21"/>
      <c r="Q22" s="21"/>
      <c r="R22" s="20"/>
    </row>
    <row r="23" spans="1:18" x14ac:dyDescent="0.25">
      <c r="A23" s="29"/>
      <c r="B23" s="2" t="s">
        <v>909</v>
      </c>
      <c r="C23" s="23" t="s">
        <v>247</v>
      </c>
      <c r="D23" s="4"/>
      <c r="E23" s="24">
        <v>3084</v>
      </c>
      <c r="F23" t="s">
        <v>247</v>
      </c>
      <c r="G23" s="23"/>
      <c r="H23" s="4"/>
      <c r="I23" s="24">
        <v>3511</v>
      </c>
      <c r="J23" t="s">
        <v>247</v>
      </c>
      <c r="K23" s="23"/>
      <c r="L23" s="4"/>
      <c r="M23" s="24">
        <v>2857</v>
      </c>
      <c r="N23" t="s">
        <v>247</v>
      </c>
      <c r="O23" s="23"/>
      <c r="P23" s="4"/>
      <c r="Q23" s="24">
        <v>3151</v>
      </c>
      <c r="R23" t="s">
        <v>247</v>
      </c>
    </row>
    <row r="24" spans="1:18" ht="15.75" thickBot="1" x14ac:dyDescent="0.3">
      <c r="A24" s="29"/>
      <c r="B24" s="14" t="s">
        <v>188</v>
      </c>
      <c r="C24" s="22" t="s">
        <v>247</v>
      </c>
      <c r="D24" s="15"/>
      <c r="E24" s="16">
        <v>932</v>
      </c>
      <c r="F24" s="17" t="s">
        <v>247</v>
      </c>
      <c r="G24" s="22"/>
      <c r="H24" s="15"/>
      <c r="I24" s="18">
        <v>1009</v>
      </c>
      <c r="J24" s="17" t="s">
        <v>247</v>
      </c>
      <c r="K24" s="22"/>
      <c r="L24" s="15"/>
      <c r="M24" s="16">
        <v>791</v>
      </c>
      <c r="N24" s="17" t="s">
        <v>247</v>
      </c>
      <c r="O24" s="22"/>
      <c r="P24" s="15"/>
      <c r="Q24" s="16">
        <v>864</v>
      </c>
      <c r="R24" s="17" t="s">
        <v>247</v>
      </c>
    </row>
    <row r="25" spans="1:18" x14ac:dyDescent="0.25">
      <c r="A25" s="29"/>
      <c r="B25" s="20"/>
      <c r="C25" s="20" t="s">
        <v>247</v>
      </c>
      <c r="D25" s="21"/>
      <c r="E25" s="21"/>
      <c r="F25" s="20"/>
      <c r="G25" s="20"/>
      <c r="H25" s="21"/>
      <c r="I25" s="21"/>
      <c r="J25" s="20"/>
      <c r="K25" s="20"/>
      <c r="L25" s="21"/>
      <c r="M25" s="21"/>
      <c r="N25" s="20"/>
      <c r="O25" s="20"/>
      <c r="P25" s="21"/>
      <c r="Q25" s="21"/>
      <c r="R25" s="20"/>
    </row>
    <row r="26" spans="1:18" ht="15.75" thickBot="1" x14ac:dyDescent="0.3">
      <c r="A26" s="29"/>
      <c r="B26" s="2" t="s">
        <v>132</v>
      </c>
      <c r="C26" s="23" t="s">
        <v>247</v>
      </c>
      <c r="D26" s="4" t="s">
        <v>250</v>
      </c>
      <c r="E26" s="24">
        <v>2152</v>
      </c>
      <c r="F26" t="s">
        <v>247</v>
      </c>
      <c r="G26" s="23"/>
      <c r="H26" s="4" t="s">
        <v>250</v>
      </c>
      <c r="I26" s="24">
        <v>2502</v>
      </c>
      <c r="J26" t="s">
        <v>247</v>
      </c>
      <c r="K26" s="23"/>
      <c r="L26" s="4" t="s">
        <v>250</v>
      </c>
      <c r="M26" s="24">
        <v>2066</v>
      </c>
      <c r="N26" t="s">
        <v>247</v>
      </c>
      <c r="O26" s="23"/>
      <c r="P26" s="4" t="s">
        <v>250</v>
      </c>
      <c r="Q26" s="24">
        <v>2287</v>
      </c>
      <c r="R26" t="s">
        <v>247</v>
      </c>
    </row>
    <row r="27" spans="1:18" ht="15.75" thickTop="1" x14ac:dyDescent="0.25">
      <c r="A27" s="29"/>
      <c r="B27" s="20"/>
      <c r="C27" s="20" t="s">
        <v>247</v>
      </c>
      <c r="D27" s="25"/>
      <c r="E27" s="25"/>
      <c r="F27" s="20"/>
      <c r="G27" s="20"/>
      <c r="H27" s="25"/>
      <c r="I27" s="25"/>
      <c r="J27" s="20"/>
      <c r="K27" s="20"/>
      <c r="L27" s="25"/>
      <c r="M27" s="25"/>
      <c r="N27" s="20"/>
      <c r="O27" s="20"/>
      <c r="P27" s="25"/>
      <c r="Q27" s="25"/>
      <c r="R27" s="20"/>
    </row>
    <row r="28" spans="1:18" ht="15.75" thickBot="1" x14ac:dyDescent="0.3">
      <c r="A28" s="29"/>
      <c r="B28" s="14" t="s">
        <v>910</v>
      </c>
      <c r="C28" s="22" t="s">
        <v>247</v>
      </c>
      <c r="D28" s="15" t="s">
        <v>250</v>
      </c>
      <c r="E28" s="16">
        <v>0.46</v>
      </c>
      <c r="F28" s="17" t="s">
        <v>247</v>
      </c>
      <c r="G28" s="22"/>
      <c r="H28" s="15" t="s">
        <v>250</v>
      </c>
      <c r="I28" s="16">
        <v>0.53</v>
      </c>
      <c r="J28" s="17" t="s">
        <v>247</v>
      </c>
      <c r="K28" s="22"/>
      <c r="L28" s="15" t="s">
        <v>250</v>
      </c>
      <c r="M28" s="16">
        <v>0.45</v>
      </c>
      <c r="N28" s="17" t="s">
        <v>247</v>
      </c>
      <c r="O28" s="22"/>
      <c r="P28" s="15" t="s">
        <v>250</v>
      </c>
      <c r="Q28" s="16">
        <v>0.49</v>
      </c>
      <c r="R28" s="17" t="s">
        <v>247</v>
      </c>
    </row>
    <row r="29" spans="1:18" ht="15.75" thickTop="1" x14ac:dyDescent="0.25">
      <c r="A29" s="29"/>
      <c r="B29" s="20"/>
      <c r="C29" s="20" t="s">
        <v>247</v>
      </c>
      <c r="D29" s="25"/>
      <c r="E29" s="25"/>
      <c r="F29" s="20"/>
      <c r="G29" s="20"/>
      <c r="H29" s="25"/>
      <c r="I29" s="25"/>
      <c r="J29" s="20"/>
      <c r="K29" s="20"/>
      <c r="L29" s="25"/>
      <c r="M29" s="25"/>
      <c r="N29" s="20"/>
      <c r="O29" s="20"/>
      <c r="P29" s="25"/>
      <c r="Q29" s="25"/>
      <c r="R29" s="20"/>
    </row>
    <row r="30" spans="1:18" ht="15.75" thickBot="1" x14ac:dyDescent="0.3">
      <c r="A30" s="29"/>
      <c r="B30" s="2" t="s">
        <v>911</v>
      </c>
      <c r="C30" s="23" t="s">
        <v>247</v>
      </c>
      <c r="D30" s="4"/>
      <c r="E30" s="24">
        <v>4683659</v>
      </c>
      <c r="F30" t="s">
        <v>247</v>
      </c>
      <c r="G30" s="23"/>
      <c r="H30" s="4"/>
      <c r="I30" s="24">
        <v>4679971</v>
      </c>
      <c r="J30" t="s">
        <v>247</v>
      </c>
      <c r="K30" s="23"/>
      <c r="L30" s="4"/>
      <c r="M30" s="24">
        <v>4682655</v>
      </c>
      <c r="N30" t="s">
        <v>247</v>
      </c>
      <c r="O30" s="23"/>
      <c r="P30" s="4"/>
      <c r="Q30" s="24">
        <v>4660096</v>
      </c>
      <c r="R30" t="s">
        <v>247</v>
      </c>
    </row>
    <row r="31" spans="1:18" ht="15.75" thickTop="1" x14ac:dyDescent="0.25">
      <c r="A31" s="29"/>
      <c r="B31" s="20"/>
      <c r="C31" s="20" t="s">
        <v>247</v>
      </c>
      <c r="D31" s="25"/>
      <c r="E31" s="25"/>
      <c r="F31" s="20"/>
      <c r="G31" s="20"/>
      <c r="H31" s="25"/>
      <c r="I31" s="25"/>
      <c r="J31" s="20"/>
      <c r="K31" s="20"/>
      <c r="L31" s="25"/>
      <c r="M31" s="25"/>
      <c r="N31" s="20"/>
      <c r="O31" s="20"/>
      <c r="P31" s="25"/>
      <c r="Q31" s="25"/>
      <c r="R31" s="20"/>
    </row>
    <row r="32" spans="1:18" x14ac:dyDescent="0.25">
      <c r="A32" s="29"/>
      <c r="B32" s="4"/>
      <c r="C32" s="28"/>
      <c r="D32" s="28"/>
      <c r="E32" s="28"/>
      <c r="F32" s="28"/>
      <c r="G32" s="28"/>
      <c r="H32" s="28"/>
      <c r="I32" s="28"/>
      <c r="J32" s="28"/>
      <c r="K32" s="28"/>
      <c r="L32" s="28"/>
      <c r="M32" s="28"/>
      <c r="N32" s="28"/>
      <c r="O32" s="28"/>
      <c r="P32" s="28"/>
      <c r="Q32" s="28"/>
      <c r="R32" s="28"/>
    </row>
    <row r="33" spans="1:18" ht="15.75" thickBot="1" x14ac:dyDescent="0.3">
      <c r="A33" s="29"/>
      <c r="B33" s="4"/>
      <c r="C33" s="4" t="s">
        <v>247</v>
      </c>
      <c r="D33" s="26" t="s">
        <v>912</v>
      </c>
      <c r="E33" s="26"/>
      <c r="F33" s="26"/>
      <c r="G33" s="26"/>
      <c r="H33" s="26"/>
      <c r="I33" s="26"/>
      <c r="J33" s="26"/>
      <c r="K33" s="26"/>
      <c r="L33" s="26"/>
      <c r="M33" s="26"/>
      <c r="N33" s="26"/>
      <c r="O33" s="26"/>
      <c r="P33" s="26"/>
      <c r="Q33" s="26"/>
      <c r="R33" s="4"/>
    </row>
    <row r="34" spans="1:18" ht="15.75" thickBot="1" x14ac:dyDescent="0.3">
      <c r="A34" s="29"/>
      <c r="B34" s="4"/>
      <c r="C34" s="4" t="s">
        <v>247</v>
      </c>
      <c r="D34" s="81">
        <v>41729</v>
      </c>
      <c r="E34" s="81"/>
      <c r="F34" s="4"/>
      <c r="G34" s="4"/>
      <c r="H34" s="81">
        <v>41820</v>
      </c>
      <c r="I34" s="81"/>
      <c r="J34" s="4"/>
      <c r="K34" s="4"/>
      <c r="L34" s="81">
        <v>41912</v>
      </c>
      <c r="M34" s="81"/>
      <c r="N34" s="4"/>
      <c r="O34" s="4"/>
      <c r="P34" s="81">
        <v>42004</v>
      </c>
      <c r="Q34" s="81"/>
      <c r="R34" s="4"/>
    </row>
    <row r="35" spans="1:18" x14ac:dyDescent="0.25">
      <c r="A35" s="29"/>
      <c r="B35" s="14" t="s">
        <v>899</v>
      </c>
      <c r="C35" s="15" t="s">
        <v>247</v>
      </c>
      <c r="D35" s="15"/>
      <c r="E35" s="15"/>
      <c r="F35" s="15"/>
      <c r="G35" s="15"/>
      <c r="H35" s="15"/>
      <c r="I35" s="15"/>
      <c r="J35" s="15"/>
      <c r="K35" s="15"/>
      <c r="L35" s="15"/>
      <c r="M35" s="15"/>
      <c r="N35" s="15"/>
      <c r="O35" s="15"/>
      <c r="P35" s="15"/>
      <c r="Q35" s="15"/>
      <c r="R35" s="15"/>
    </row>
    <row r="36" spans="1:18" x14ac:dyDescent="0.25">
      <c r="A36" s="29"/>
      <c r="B36" s="2" t="s">
        <v>900</v>
      </c>
      <c r="C36" s="4" t="s">
        <v>247</v>
      </c>
      <c r="D36" s="4" t="s">
        <v>250</v>
      </c>
      <c r="E36" s="24">
        <v>8476</v>
      </c>
      <c r="F36" t="s">
        <v>247</v>
      </c>
      <c r="G36" s="4"/>
      <c r="H36" s="4" t="s">
        <v>250</v>
      </c>
      <c r="I36" s="24">
        <v>8525</v>
      </c>
      <c r="J36" t="s">
        <v>247</v>
      </c>
      <c r="K36" s="4"/>
      <c r="L36" s="4" t="s">
        <v>250</v>
      </c>
      <c r="M36" s="24">
        <v>8278</v>
      </c>
      <c r="N36" t="s">
        <v>247</v>
      </c>
      <c r="O36" s="4"/>
      <c r="P36" s="4" t="s">
        <v>250</v>
      </c>
      <c r="Q36" s="24">
        <v>7994</v>
      </c>
      <c r="R36" t="s">
        <v>247</v>
      </c>
    </row>
    <row r="37" spans="1:18" ht="15.75" thickBot="1" x14ac:dyDescent="0.3">
      <c r="A37" s="29"/>
      <c r="B37" s="14" t="s">
        <v>901</v>
      </c>
      <c r="C37" s="15" t="s">
        <v>247</v>
      </c>
      <c r="D37" s="15"/>
      <c r="E37" s="18">
        <v>1624</v>
      </c>
      <c r="F37" s="17" t="s">
        <v>247</v>
      </c>
      <c r="G37" s="15"/>
      <c r="H37" s="15"/>
      <c r="I37" s="18">
        <v>1653</v>
      </c>
      <c r="J37" s="17" t="s">
        <v>247</v>
      </c>
      <c r="K37" s="15"/>
      <c r="L37" s="15"/>
      <c r="M37" s="18">
        <v>1532</v>
      </c>
      <c r="N37" s="17" t="s">
        <v>247</v>
      </c>
      <c r="O37" s="15"/>
      <c r="P37" s="15"/>
      <c r="Q37" s="18">
        <v>1441</v>
      </c>
      <c r="R37" s="17" t="s">
        <v>247</v>
      </c>
    </row>
    <row r="38" spans="1:18" x14ac:dyDescent="0.25">
      <c r="A38" s="29"/>
      <c r="B38" s="20"/>
      <c r="C38" s="20" t="s">
        <v>247</v>
      </c>
      <c r="D38" s="21"/>
      <c r="E38" s="21"/>
      <c r="F38" s="20"/>
      <c r="G38" s="20"/>
      <c r="H38" s="21"/>
      <c r="I38" s="21"/>
      <c r="J38" s="20"/>
      <c r="K38" s="20"/>
      <c r="L38" s="21"/>
      <c r="M38" s="21"/>
      <c r="N38" s="20"/>
      <c r="O38" s="20"/>
      <c r="P38" s="21"/>
      <c r="Q38" s="21"/>
      <c r="R38" s="20"/>
    </row>
    <row r="39" spans="1:18" x14ac:dyDescent="0.25">
      <c r="A39" s="29"/>
      <c r="B39" s="2" t="s">
        <v>902</v>
      </c>
      <c r="C39" s="23" t="s">
        <v>247</v>
      </c>
      <c r="D39" s="4"/>
      <c r="E39" s="24">
        <v>6852</v>
      </c>
      <c r="F39" t="s">
        <v>247</v>
      </c>
      <c r="G39" s="23"/>
      <c r="H39" s="4"/>
      <c r="I39" s="24">
        <v>6872</v>
      </c>
      <c r="J39" t="s">
        <v>247</v>
      </c>
      <c r="K39" s="23"/>
      <c r="L39" s="4"/>
      <c r="M39" s="24">
        <v>6746</v>
      </c>
      <c r="N39" t="s">
        <v>247</v>
      </c>
      <c r="O39" s="23"/>
      <c r="P39" s="4"/>
      <c r="Q39" s="24">
        <v>6553</v>
      </c>
      <c r="R39" t="s">
        <v>247</v>
      </c>
    </row>
    <row r="40" spans="1:18" ht="15.75" thickBot="1" x14ac:dyDescent="0.3">
      <c r="A40" s="29"/>
      <c r="B40" s="14" t="s">
        <v>158</v>
      </c>
      <c r="C40" s="22" t="s">
        <v>247</v>
      </c>
      <c r="D40" s="15"/>
      <c r="E40" s="16">
        <v>128</v>
      </c>
      <c r="F40" s="17" t="s">
        <v>247</v>
      </c>
      <c r="G40" s="22"/>
      <c r="H40" s="15"/>
      <c r="I40" s="16">
        <v>78</v>
      </c>
      <c r="J40" s="17" t="s">
        <v>247</v>
      </c>
      <c r="K40" s="22"/>
      <c r="L40" s="15"/>
      <c r="M40" s="16">
        <v>236</v>
      </c>
      <c r="N40" s="17" t="s">
        <v>247</v>
      </c>
      <c r="O40" s="22"/>
      <c r="P40" s="15"/>
      <c r="Q40" s="16">
        <v>296</v>
      </c>
      <c r="R40" s="17" t="s">
        <v>247</v>
      </c>
    </row>
    <row r="41" spans="1:18" x14ac:dyDescent="0.25">
      <c r="A41" s="29"/>
      <c r="B41" s="20"/>
      <c r="C41" s="20" t="s">
        <v>247</v>
      </c>
      <c r="D41" s="21"/>
      <c r="E41" s="21"/>
      <c r="F41" s="20"/>
      <c r="G41" s="20"/>
      <c r="H41" s="21"/>
      <c r="I41" s="21"/>
      <c r="J41" s="20"/>
      <c r="K41" s="20"/>
      <c r="L41" s="21"/>
      <c r="M41" s="21"/>
      <c r="N41" s="20"/>
      <c r="O41" s="20"/>
      <c r="P41" s="21"/>
      <c r="Q41" s="21"/>
      <c r="R41" s="20"/>
    </row>
    <row r="42" spans="1:18" ht="30" x14ac:dyDescent="0.25">
      <c r="A42" s="29"/>
      <c r="B42" s="2" t="s">
        <v>913</v>
      </c>
      <c r="C42" s="23" t="s">
        <v>247</v>
      </c>
      <c r="D42" s="4"/>
      <c r="E42" s="24">
        <v>6724</v>
      </c>
      <c r="F42" t="s">
        <v>247</v>
      </c>
      <c r="G42" s="23"/>
      <c r="H42" s="4"/>
      <c r="I42" s="24">
        <v>6794</v>
      </c>
      <c r="J42" t="s">
        <v>247</v>
      </c>
      <c r="K42" s="23"/>
      <c r="L42" s="4"/>
      <c r="M42" s="24">
        <v>6510</v>
      </c>
      <c r="N42" t="s">
        <v>247</v>
      </c>
      <c r="O42" s="23"/>
      <c r="P42" s="4"/>
      <c r="Q42" s="24">
        <v>6257</v>
      </c>
      <c r="R42" t="s">
        <v>247</v>
      </c>
    </row>
    <row r="43" spans="1:18" ht="15.75" thickBot="1" x14ac:dyDescent="0.3">
      <c r="A43" s="29"/>
      <c r="B43" s="14" t="s">
        <v>904</v>
      </c>
      <c r="C43" s="22" t="s">
        <v>247</v>
      </c>
      <c r="D43" s="15"/>
      <c r="E43" s="16" t="s">
        <v>914</v>
      </c>
      <c r="F43" s="17" t="s">
        <v>252</v>
      </c>
      <c r="G43" s="22"/>
      <c r="H43" s="15"/>
      <c r="I43" s="16" t="s">
        <v>915</v>
      </c>
      <c r="J43" s="17" t="s">
        <v>252</v>
      </c>
      <c r="K43" s="22"/>
      <c r="L43" s="15"/>
      <c r="M43" s="16" t="s">
        <v>916</v>
      </c>
      <c r="N43" s="17" t="s">
        <v>252</v>
      </c>
      <c r="O43" s="22"/>
      <c r="P43" s="15"/>
      <c r="Q43" s="16" t="s">
        <v>917</v>
      </c>
      <c r="R43" s="17" t="s">
        <v>252</v>
      </c>
    </row>
    <row r="44" spans="1:18" x14ac:dyDescent="0.25">
      <c r="A44" s="29"/>
      <c r="B44" s="20"/>
      <c r="C44" s="20" t="s">
        <v>247</v>
      </c>
      <c r="D44" s="21"/>
      <c r="E44" s="21"/>
      <c r="F44" s="20"/>
      <c r="G44" s="20"/>
      <c r="H44" s="21"/>
      <c r="I44" s="21"/>
      <c r="J44" s="20"/>
      <c r="K44" s="20"/>
      <c r="L44" s="21"/>
      <c r="M44" s="21"/>
      <c r="N44" s="20"/>
      <c r="O44" s="20"/>
      <c r="P44" s="21"/>
      <c r="Q44" s="21"/>
      <c r="R44" s="20"/>
    </row>
    <row r="45" spans="1:18" x14ac:dyDescent="0.25">
      <c r="A45" s="29"/>
      <c r="B45" s="2" t="s">
        <v>909</v>
      </c>
      <c r="C45" s="23" t="s">
        <v>247</v>
      </c>
      <c r="D45" s="4"/>
      <c r="E45" s="24">
        <v>3214</v>
      </c>
      <c r="F45" t="s">
        <v>247</v>
      </c>
      <c r="G45" s="23"/>
      <c r="H45" s="4"/>
      <c r="I45" s="24">
        <v>3558</v>
      </c>
      <c r="J45" t="s">
        <v>247</v>
      </c>
      <c r="K45" s="23"/>
      <c r="L45" s="4"/>
      <c r="M45" s="24">
        <v>3388</v>
      </c>
      <c r="N45" t="s">
        <v>247</v>
      </c>
      <c r="O45" s="23"/>
      <c r="P45" s="4"/>
      <c r="Q45" s="24">
        <v>3532</v>
      </c>
      <c r="R45" t="s">
        <v>247</v>
      </c>
    </row>
    <row r="46" spans="1:18" ht="15.75" thickBot="1" x14ac:dyDescent="0.3">
      <c r="A46" s="29"/>
      <c r="B46" s="14" t="s">
        <v>188</v>
      </c>
      <c r="C46" s="22" t="s">
        <v>247</v>
      </c>
      <c r="D46" s="15"/>
      <c r="E46" s="16">
        <v>930</v>
      </c>
      <c r="F46" s="17" t="s">
        <v>247</v>
      </c>
      <c r="G46" s="22"/>
      <c r="H46" s="15"/>
      <c r="I46" s="18">
        <v>1020</v>
      </c>
      <c r="J46" s="17" t="s">
        <v>247</v>
      </c>
      <c r="K46" s="22"/>
      <c r="L46" s="15"/>
      <c r="M46" s="16">
        <v>947</v>
      </c>
      <c r="N46" s="17" t="s">
        <v>247</v>
      </c>
      <c r="O46" s="22"/>
      <c r="P46" s="15"/>
      <c r="Q46" s="18">
        <v>1007</v>
      </c>
      <c r="R46" s="17" t="s">
        <v>247</v>
      </c>
    </row>
    <row r="47" spans="1:18" x14ac:dyDescent="0.25">
      <c r="A47" s="29"/>
      <c r="B47" s="20"/>
      <c r="C47" s="20" t="s">
        <v>247</v>
      </c>
      <c r="D47" s="21"/>
      <c r="E47" s="21"/>
      <c r="F47" s="20"/>
      <c r="G47" s="20"/>
      <c r="H47" s="21"/>
      <c r="I47" s="21"/>
      <c r="J47" s="20"/>
      <c r="K47" s="20"/>
      <c r="L47" s="21"/>
      <c r="M47" s="21"/>
      <c r="N47" s="20"/>
      <c r="O47" s="20"/>
      <c r="P47" s="21"/>
      <c r="Q47" s="21"/>
      <c r="R47" s="20"/>
    </row>
    <row r="48" spans="1:18" ht="15.75" thickBot="1" x14ac:dyDescent="0.3">
      <c r="A48" s="29"/>
      <c r="B48" s="2" t="s">
        <v>132</v>
      </c>
      <c r="C48" s="23" t="s">
        <v>247</v>
      </c>
      <c r="D48" s="4" t="s">
        <v>250</v>
      </c>
      <c r="E48" s="24">
        <v>2284</v>
      </c>
      <c r="F48" t="s">
        <v>247</v>
      </c>
      <c r="G48" s="23"/>
      <c r="H48" s="4" t="s">
        <v>250</v>
      </c>
      <c r="I48" s="24">
        <v>2538</v>
      </c>
      <c r="J48" t="s">
        <v>247</v>
      </c>
      <c r="K48" s="23"/>
      <c r="L48" s="4" t="s">
        <v>250</v>
      </c>
      <c r="M48" s="24">
        <v>2441</v>
      </c>
      <c r="N48" t="s">
        <v>247</v>
      </c>
      <c r="O48" s="23"/>
      <c r="P48" s="4" t="s">
        <v>250</v>
      </c>
      <c r="Q48" s="24">
        <v>2525</v>
      </c>
      <c r="R48" t="s">
        <v>247</v>
      </c>
    </row>
    <row r="49" spans="1:18" ht="15.75" thickTop="1" x14ac:dyDescent="0.25">
      <c r="A49" s="29"/>
      <c r="B49" s="20"/>
      <c r="C49" s="20" t="s">
        <v>247</v>
      </c>
      <c r="D49" s="25"/>
      <c r="E49" s="25"/>
      <c r="F49" s="20"/>
      <c r="G49" s="20"/>
      <c r="H49" s="25"/>
      <c r="I49" s="25"/>
      <c r="J49" s="20"/>
      <c r="K49" s="20"/>
      <c r="L49" s="25"/>
      <c r="M49" s="25"/>
      <c r="N49" s="20"/>
      <c r="O49" s="20"/>
      <c r="P49" s="25"/>
      <c r="Q49" s="25"/>
      <c r="R49" s="20"/>
    </row>
    <row r="50" spans="1:18" ht="15.75" thickBot="1" x14ac:dyDescent="0.3">
      <c r="A50" s="29"/>
      <c r="B50" s="14" t="s">
        <v>918</v>
      </c>
      <c r="C50" s="22" t="s">
        <v>247</v>
      </c>
      <c r="D50" s="15" t="s">
        <v>250</v>
      </c>
      <c r="E50" s="16">
        <v>0.48</v>
      </c>
      <c r="F50" s="17" t="s">
        <v>247</v>
      </c>
      <c r="G50" s="22"/>
      <c r="H50" s="15" t="s">
        <v>250</v>
      </c>
      <c r="I50" s="16">
        <v>0.54</v>
      </c>
      <c r="J50" s="17" t="s">
        <v>247</v>
      </c>
      <c r="K50" s="22"/>
      <c r="L50" s="15" t="s">
        <v>250</v>
      </c>
      <c r="M50" s="16">
        <v>0.52</v>
      </c>
      <c r="N50" s="17" t="s">
        <v>247</v>
      </c>
      <c r="O50" s="22"/>
      <c r="P50" s="15" t="s">
        <v>250</v>
      </c>
      <c r="Q50" s="16">
        <v>0.54</v>
      </c>
      <c r="R50" s="17" t="s">
        <v>247</v>
      </c>
    </row>
    <row r="51" spans="1:18" ht="15.75" thickTop="1" x14ac:dyDescent="0.25">
      <c r="A51" s="29"/>
      <c r="B51" s="20"/>
      <c r="C51" s="20" t="s">
        <v>247</v>
      </c>
      <c r="D51" s="25"/>
      <c r="E51" s="25"/>
      <c r="F51" s="20"/>
      <c r="G51" s="20"/>
      <c r="H51" s="25"/>
      <c r="I51" s="25"/>
      <c r="J51" s="20"/>
      <c r="K51" s="20"/>
      <c r="L51" s="25"/>
      <c r="M51" s="25"/>
      <c r="N51" s="20"/>
      <c r="O51" s="20"/>
      <c r="P51" s="25"/>
      <c r="Q51" s="25"/>
      <c r="R51" s="20"/>
    </row>
    <row r="52" spans="1:18" x14ac:dyDescent="0.25">
      <c r="A52" s="29"/>
      <c r="B52" s="2" t="s">
        <v>911</v>
      </c>
      <c r="C52" s="23" t="s">
        <v>247</v>
      </c>
      <c r="D52" s="4"/>
      <c r="E52" s="24">
        <v>4714197</v>
      </c>
      <c r="F52" t="s">
        <v>247</v>
      </c>
      <c r="G52" s="23"/>
      <c r="H52" s="4"/>
      <c r="I52" s="24">
        <v>4695151</v>
      </c>
      <c r="J52" t="s">
        <v>247</v>
      </c>
      <c r="K52" s="23"/>
      <c r="L52" s="4"/>
      <c r="M52" s="24">
        <v>4685879</v>
      </c>
      <c r="N52" t="s">
        <v>247</v>
      </c>
      <c r="O52" s="23"/>
      <c r="P52" s="4"/>
      <c r="Q52" s="24">
        <v>4688467</v>
      </c>
      <c r="R52" t="s">
        <v>247</v>
      </c>
    </row>
  </sheetData>
  <mergeCells count="25">
    <mergeCell ref="A1:A2"/>
    <mergeCell ref="B1:R1"/>
    <mergeCell ref="B2:R2"/>
    <mergeCell ref="B3:R3"/>
    <mergeCell ref="A4:A52"/>
    <mergeCell ref="B4:R4"/>
    <mergeCell ref="B5:R5"/>
    <mergeCell ref="B6:R6"/>
    <mergeCell ref="B7:R7"/>
    <mergeCell ref="B8:R8"/>
    <mergeCell ref="C32:R32"/>
    <mergeCell ref="D33:Q33"/>
    <mergeCell ref="D34:E34"/>
    <mergeCell ref="H34:I34"/>
    <mergeCell ref="L34:M34"/>
    <mergeCell ref="P34:Q34"/>
    <mergeCell ref="B10:B11"/>
    <mergeCell ref="C10:C11"/>
    <mergeCell ref="D10:Q10"/>
    <mergeCell ref="D11:Q11"/>
    <mergeCell ref="R10:R11"/>
    <mergeCell ref="D12:E12"/>
    <mergeCell ref="H12:I12"/>
    <mergeCell ref="L12:M12"/>
    <mergeCell ref="P12:Q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140625" bestFit="1" customWidth="1"/>
    <col min="5" max="5" width="19.85546875" bestFit="1" customWidth="1"/>
    <col min="6" max="8" width="32.42578125" bestFit="1" customWidth="1"/>
  </cols>
  <sheetData>
    <row r="1" spans="1:8" ht="15" customHeight="1" x14ac:dyDescent="0.25">
      <c r="A1" s="1" t="s">
        <v>985</v>
      </c>
      <c r="B1" s="1" t="s">
        <v>1</v>
      </c>
      <c r="C1" s="1"/>
      <c r="D1" s="1"/>
      <c r="E1" s="8" t="s">
        <v>1</v>
      </c>
      <c r="F1" s="8"/>
      <c r="G1" s="8"/>
      <c r="H1" s="8"/>
    </row>
    <row r="2" spans="1:8" ht="30" x14ac:dyDescent="0.25">
      <c r="A2" s="1" t="s">
        <v>986</v>
      </c>
      <c r="B2" s="1" t="s">
        <v>2</v>
      </c>
      <c r="C2" s="8" t="s">
        <v>35</v>
      </c>
      <c r="D2" s="1" t="s">
        <v>988</v>
      </c>
      <c r="E2" s="1" t="s">
        <v>2</v>
      </c>
      <c r="F2" s="1" t="s">
        <v>2</v>
      </c>
      <c r="G2" s="1" t="s">
        <v>35</v>
      </c>
      <c r="H2" s="1" t="s">
        <v>79</v>
      </c>
    </row>
    <row r="3" spans="1:8" x14ac:dyDescent="0.25">
      <c r="A3" s="1"/>
      <c r="B3" s="1" t="s">
        <v>987</v>
      </c>
      <c r="C3" s="8"/>
      <c r="D3" s="1" t="s">
        <v>989</v>
      </c>
      <c r="E3" s="1" t="s">
        <v>990</v>
      </c>
      <c r="F3" s="1" t="s">
        <v>991</v>
      </c>
      <c r="G3" s="1" t="s">
        <v>991</v>
      </c>
      <c r="H3" s="1" t="s">
        <v>991</v>
      </c>
    </row>
    <row r="4" spans="1:8" ht="30" x14ac:dyDescent="0.25">
      <c r="A4" s="3" t="s">
        <v>992</v>
      </c>
      <c r="B4" s="4" t="s">
        <v>6</v>
      </c>
      <c r="C4" s="4" t="s">
        <v>6</v>
      </c>
      <c r="D4" s="4" t="s">
        <v>6</v>
      </c>
      <c r="E4" s="4" t="s">
        <v>6</v>
      </c>
      <c r="F4" s="4" t="s">
        <v>6</v>
      </c>
      <c r="G4" s="4" t="s">
        <v>6</v>
      </c>
      <c r="H4" s="4" t="s">
        <v>6</v>
      </c>
    </row>
    <row r="5" spans="1:8" x14ac:dyDescent="0.25">
      <c r="A5" s="2" t="s">
        <v>993</v>
      </c>
      <c r="B5" s="4" t="s">
        <v>6</v>
      </c>
      <c r="C5" s="4" t="s">
        <v>6</v>
      </c>
      <c r="D5" s="4" t="s">
        <v>6</v>
      </c>
      <c r="E5" s="4" t="s">
        <v>994</v>
      </c>
      <c r="F5" s="4" t="s">
        <v>6</v>
      </c>
      <c r="G5" s="4" t="s">
        <v>6</v>
      </c>
      <c r="H5" s="4" t="s">
        <v>6</v>
      </c>
    </row>
    <row r="6" spans="1:8" ht="30" x14ac:dyDescent="0.25">
      <c r="A6" s="2" t="s">
        <v>995</v>
      </c>
      <c r="B6" s="4" t="s">
        <v>996</v>
      </c>
      <c r="C6" s="4" t="s">
        <v>6</v>
      </c>
      <c r="D6" s="4" t="s">
        <v>6</v>
      </c>
      <c r="E6" s="4" t="s">
        <v>6</v>
      </c>
      <c r="F6" s="4" t="s">
        <v>6</v>
      </c>
      <c r="G6" s="4" t="s">
        <v>6</v>
      </c>
      <c r="H6" s="4" t="s">
        <v>6</v>
      </c>
    </row>
    <row r="7" spans="1:8" x14ac:dyDescent="0.25">
      <c r="A7" s="2" t="s">
        <v>997</v>
      </c>
      <c r="B7" s="7">
        <v>6.5</v>
      </c>
      <c r="C7" s="7">
        <v>4.9000000000000004</v>
      </c>
      <c r="D7" s="4" t="s">
        <v>6</v>
      </c>
      <c r="E7" s="4" t="s">
        <v>6</v>
      </c>
      <c r="F7" s="4" t="s">
        <v>6</v>
      </c>
      <c r="G7" s="4" t="s">
        <v>6</v>
      </c>
      <c r="H7" s="4" t="s">
        <v>6</v>
      </c>
    </row>
    <row r="8" spans="1:8" x14ac:dyDescent="0.25">
      <c r="A8" s="2" t="s">
        <v>998</v>
      </c>
      <c r="B8" s="4" t="s">
        <v>999</v>
      </c>
      <c r="C8" s="4" t="s">
        <v>6</v>
      </c>
      <c r="D8" s="4" t="s">
        <v>6</v>
      </c>
      <c r="E8" s="4" t="s">
        <v>6</v>
      </c>
      <c r="F8" s="4" t="s">
        <v>6</v>
      </c>
      <c r="G8" s="4" t="s">
        <v>6</v>
      </c>
      <c r="H8" s="4" t="s">
        <v>6</v>
      </c>
    </row>
    <row r="9" spans="1:8" ht="30" x14ac:dyDescent="0.25">
      <c r="A9" s="2" t="s">
        <v>1000</v>
      </c>
      <c r="B9" s="4" t="s">
        <v>1001</v>
      </c>
      <c r="C9" s="4" t="s">
        <v>6</v>
      </c>
      <c r="D9" s="4" t="s">
        <v>6</v>
      </c>
      <c r="E9" s="4" t="s">
        <v>6</v>
      </c>
      <c r="F9" s="4" t="s">
        <v>6</v>
      </c>
      <c r="G9" s="4" t="s">
        <v>6</v>
      </c>
      <c r="H9" s="4" t="s">
        <v>6</v>
      </c>
    </row>
    <row r="10" spans="1:8" ht="30" x14ac:dyDescent="0.25">
      <c r="A10" s="2" t="s">
        <v>1002</v>
      </c>
      <c r="B10" s="4" t="s">
        <v>1003</v>
      </c>
      <c r="C10" s="4" t="s">
        <v>6</v>
      </c>
      <c r="D10" s="4" t="s">
        <v>6</v>
      </c>
      <c r="E10" s="4" t="s">
        <v>6</v>
      </c>
      <c r="F10" s="4" t="s">
        <v>6</v>
      </c>
      <c r="G10" s="4" t="s">
        <v>6</v>
      </c>
      <c r="H10" s="4" t="s">
        <v>6</v>
      </c>
    </row>
    <row r="11" spans="1:8" x14ac:dyDescent="0.25">
      <c r="A11" s="2" t="s">
        <v>1004</v>
      </c>
      <c r="B11" s="4" t="s">
        <v>1005</v>
      </c>
      <c r="C11" s="4" t="s">
        <v>6</v>
      </c>
      <c r="D11" s="4" t="s">
        <v>6</v>
      </c>
      <c r="E11" s="4" t="s">
        <v>6</v>
      </c>
      <c r="F11" s="4" t="s">
        <v>6</v>
      </c>
      <c r="G11" s="4" t="s">
        <v>6</v>
      </c>
      <c r="H11" s="4" t="s">
        <v>6</v>
      </c>
    </row>
    <row r="12" spans="1:8" x14ac:dyDescent="0.25">
      <c r="A12" s="2" t="s">
        <v>1006</v>
      </c>
      <c r="B12" s="4">
        <v>19</v>
      </c>
      <c r="C12" s="4" t="s">
        <v>6</v>
      </c>
      <c r="D12" s="4" t="s">
        <v>6</v>
      </c>
      <c r="E12" s="4" t="s">
        <v>6</v>
      </c>
      <c r="F12" s="4" t="s">
        <v>6</v>
      </c>
      <c r="G12" s="4" t="s">
        <v>6</v>
      </c>
      <c r="H12" s="4" t="s">
        <v>6</v>
      </c>
    </row>
    <row r="13" spans="1:8" ht="30" x14ac:dyDescent="0.25">
      <c r="A13" s="2" t="s">
        <v>1007</v>
      </c>
      <c r="B13" s="93">
        <v>0.20399999999999999</v>
      </c>
      <c r="C13" s="4" t="s">
        <v>6</v>
      </c>
      <c r="D13" s="4" t="s">
        <v>6</v>
      </c>
      <c r="E13" s="4" t="s">
        <v>6</v>
      </c>
      <c r="F13" s="4" t="s">
        <v>6</v>
      </c>
      <c r="G13" s="4" t="s">
        <v>6</v>
      </c>
      <c r="H13" s="4" t="s">
        <v>6</v>
      </c>
    </row>
    <row r="14" spans="1:8" ht="30" x14ac:dyDescent="0.25">
      <c r="A14" s="2" t="s">
        <v>1008</v>
      </c>
      <c r="B14" s="4">
        <v>5</v>
      </c>
      <c r="C14" s="4" t="s">
        <v>6</v>
      </c>
      <c r="D14" s="4" t="s">
        <v>6</v>
      </c>
      <c r="E14" s="4" t="s">
        <v>6</v>
      </c>
      <c r="F14" s="4" t="s">
        <v>6</v>
      </c>
      <c r="G14" s="4" t="s">
        <v>6</v>
      </c>
      <c r="H14" s="4" t="s">
        <v>6</v>
      </c>
    </row>
    <row r="15" spans="1:8" x14ac:dyDescent="0.25">
      <c r="A15" s="2" t="s">
        <v>1009</v>
      </c>
      <c r="B15" s="7">
        <v>2.1</v>
      </c>
      <c r="C15" s="7">
        <v>2.2999999999999998</v>
      </c>
      <c r="D15" s="4" t="s">
        <v>6</v>
      </c>
      <c r="E15" s="4" t="s">
        <v>6</v>
      </c>
      <c r="F15" s="4" t="s">
        <v>6</v>
      </c>
      <c r="G15" s="4" t="s">
        <v>6</v>
      </c>
      <c r="H15" s="4" t="s">
        <v>6</v>
      </c>
    </row>
    <row r="16" spans="1:8" ht="30" x14ac:dyDescent="0.25">
      <c r="A16" s="2" t="s">
        <v>1010</v>
      </c>
      <c r="B16" s="4" t="s">
        <v>6</v>
      </c>
      <c r="C16" s="4" t="s">
        <v>6</v>
      </c>
      <c r="D16" s="4" t="s">
        <v>6</v>
      </c>
      <c r="E16" s="4" t="s">
        <v>6</v>
      </c>
      <c r="F16" s="6">
        <v>31890</v>
      </c>
      <c r="G16" s="6">
        <v>30670</v>
      </c>
      <c r="H16" s="6">
        <v>29715</v>
      </c>
    </row>
    <row r="17" spans="1:8" ht="30" x14ac:dyDescent="0.25">
      <c r="A17" s="2" t="s">
        <v>1011</v>
      </c>
      <c r="B17" s="4" t="s">
        <v>6</v>
      </c>
      <c r="C17" s="4" t="s">
        <v>6</v>
      </c>
      <c r="D17" s="6">
        <v>200000</v>
      </c>
      <c r="E17" s="4" t="s">
        <v>6</v>
      </c>
      <c r="F17" s="4" t="s">
        <v>6</v>
      </c>
      <c r="G17" s="4" t="s">
        <v>6</v>
      </c>
      <c r="H17" s="4" t="s">
        <v>6</v>
      </c>
    </row>
  </sheetData>
  <mergeCells count="2">
    <mergeCell ref="E1:H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2</v>
      </c>
      <c r="B1" s="8" t="s">
        <v>1</v>
      </c>
      <c r="C1" s="8"/>
      <c r="D1" s="8"/>
    </row>
    <row r="2" spans="1:4" ht="30" x14ac:dyDescent="0.25">
      <c r="A2" s="1" t="s">
        <v>34</v>
      </c>
      <c r="B2" s="1" t="s">
        <v>2</v>
      </c>
      <c r="C2" s="1" t="s">
        <v>35</v>
      </c>
      <c r="D2" s="1" t="s">
        <v>79</v>
      </c>
    </row>
    <row r="3" spans="1:4" ht="60" x14ac:dyDescent="0.25">
      <c r="A3" s="3" t="s">
        <v>1013</v>
      </c>
      <c r="B3" s="4" t="s">
        <v>6</v>
      </c>
      <c r="C3" s="4" t="s">
        <v>6</v>
      </c>
      <c r="D3" s="4" t="s">
        <v>6</v>
      </c>
    </row>
    <row r="4" spans="1:4" ht="30" x14ac:dyDescent="0.25">
      <c r="A4" s="2" t="s">
        <v>249</v>
      </c>
      <c r="B4" s="9">
        <v>-8448</v>
      </c>
      <c r="C4" s="9">
        <v>417</v>
      </c>
      <c r="D4" s="9">
        <v>9357</v>
      </c>
    </row>
    <row r="5" spans="1:4" ht="30" x14ac:dyDescent="0.25">
      <c r="A5" s="2" t="s">
        <v>253</v>
      </c>
      <c r="B5" s="4">
        <v>-775</v>
      </c>
      <c r="C5" s="4">
        <v>-852</v>
      </c>
      <c r="D5" s="4">
        <v>-504</v>
      </c>
    </row>
    <row r="6" spans="1:4" x14ac:dyDescent="0.25">
      <c r="A6" s="2" t="s">
        <v>257</v>
      </c>
      <c r="B6" s="6">
        <v>-9223</v>
      </c>
      <c r="C6" s="4">
        <v>-435</v>
      </c>
      <c r="D6" s="6">
        <v>8853</v>
      </c>
    </row>
    <row r="7" spans="1:4" x14ac:dyDescent="0.25">
      <c r="A7" s="2" t="s">
        <v>260</v>
      </c>
      <c r="B7" s="6">
        <v>-3136</v>
      </c>
      <c r="C7" s="4">
        <v>-147</v>
      </c>
      <c r="D7" s="6">
        <v>3010</v>
      </c>
    </row>
    <row r="8" spans="1:4" x14ac:dyDescent="0.25">
      <c r="A8" s="2" t="s">
        <v>263</v>
      </c>
      <c r="B8" s="9">
        <v>-6087</v>
      </c>
      <c r="C8" s="9">
        <v>-288</v>
      </c>
      <c r="D8" s="9">
        <v>584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6" width="16.28515625" bestFit="1" customWidth="1"/>
    <col min="7" max="7" width="19.28515625" bestFit="1" customWidth="1"/>
    <col min="8" max="8" width="17.28515625" bestFit="1" customWidth="1"/>
  </cols>
  <sheetData>
    <row r="1" spans="1:8" ht="15" customHeight="1" x14ac:dyDescent="0.25">
      <c r="A1" s="8" t="s">
        <v>1014</v>
      </c>
      <c r="B1" s="8" t="s">
        <v>1</v>
      </c>
      <c r="C1" s="8"/>
      <c r="D1" s="8"/>
      <c r="E1" s="8"/>
      <c r="F1" s="1"/>
      <c r="G1" s="1"/>
      <c r="H1" s="1"/>
    </row>
    <row r="2" spans="1:8" x14ac:dyDescent="0.25">
      <c r="A2" s="8"/>
      <c r="B2" s="8" t="s">
        <v>2</v>
      </c>
      <c r="C2" s="8" t="s">
        <v>35</v>
      </c>
      <c r="D2" s="8" t="s">
        <v>79</v>
      </c>
      <c r="E2" s="1" t="s">
        <v>2</v>
      </c>
      <c r="F2" s="1" t="s">
        <v>1016</v>
      </c>
      <c r="G2" s="1" t="s">
        <v>1017</v>
      </c>
      <c r="H2" s="1" t="s">
        <v>2</v>
      </c>
    </row>
    <row r="3" spans="1:8" x14ac:dyDescent="0.25">
      <c r="A3" s="8"/>
      <c r="B3" s="8"/>
      <c r="C3" s="8"/>
      <c r="D3" s="8"/>
      <c r="E3" s="1" t="s">
        <v>1015</v>
      </c>
      <c r="F3" s="1" t="s">
        <v>1015</v>
      </c>
      <c r="G3" s="1" t="s">
        <v>1018</v>
      </c>
      <c r="H3" s="1" t="s">
        <v>1019</v>
      </c>
    </row>
    <row r="4" spans="1:8" x14ac:dyDescent="0.25">
      <c r="A4" s="3" t="s">
        <v>1020</v>
      </c>
      <c r="B4" s="4" t="s">
        <v>6</v>
      </c>
      <c r="C4" s="4" t="s">
        <v>6</v>
      </c>
      <c r="D4" s="4" t="s">
        <v>6</v>
      </c>
      <c r="E4" s="4" t="s">
        <v>6</v>
      </c>
      <c r="F4" s="4" t="s">
        <v>6</v>
      </c>
      <c r="G4" s="4" t="s">
        <v>6</v>
      </c>
      <c r="H4" s="4" t="s">
        <v>6</v>
      </c>
    </row>
    <row r="5" spans="1:8" x14ac:dyDescent="0.25">
      <c r="A5" s="2" t="s">
        <v>1021</v>
      </c>
      <c r="B5" s="9">
        <v>29500000</v>
      </c>
      <c r="C5" s="4" t="s">
        <v>6</v>
      </c>
      <c r="D5" s="4" t="s">
        <v>6</v>
      </c>
      <c r="E5" s="4" t="s">
        <v>6</v>
      </c>
      <c r="F5" s="4" t="s">
        <v>6</v>
      </c>
      <c r="G5" s="4" t="s">
        <v>6</v>
      </c>
      <c r="H5" s="4" t="s">
        <v>6</v>
      </c>
    </row>
    <row r="6" spans="1:8" x14ac:dyDescent="0.25">
      <c r="A6" s="2" t="s">
        <v>1022</v>
      </c>
      <c r="B6" s="6">
        <v>11400000</v>
      </c>
      <c r="C6" s="4" t="s">
        <v>6</v>
      </c>
      <c r="D6" s="4" t="s">
        <v>6</v>
      </c>
      <c r="E6" s="4" t="s">
        <v>6</v>
      </c>
      <c r="F6" s="4" t="s">
        <v>6</v>
      </c>
      <c r="G6" s="4" t="s">
        <v>6</v>
      </c>
      <c r="H6" s="4" t="s">
        <v>6</v>
      </c>
    </row>
    <row r="7" spans="1:8" x14ac:dyDescent="0.25">
      <c r="A7" s="2" t="s">
        <v>1023</v>
      </c>
      <c r="B7" s="6">
        <v>-15215000</v>
      </c>
      <c r="C7" s="4" t="s">
        <v>6</v>
      </c>
      <c r="D7" s="4" t="s">
        <v>6</v>
      </c>
      <c r="E7" s="6">
        <v>1200000</v>
      </c>
      <c r="F7" s="4" t="s">
        <v>6</v>
      </c>
      <c r="G7" s="4" t="s">
        <v>6</v>
      </c>
      <c r="H7" s="4" t="s">
        <v>6</v>
      </c>
    </row>
    <row r="8" spans="1:8" ht="30" x14ac:dyDescent="0.25">
      <c r="A8" s="2" t="s">
        <v>1024</v>
      </c>
      <c r="B8" s="6">
        <v>2260000</v>
      </c>
      <c r="C8" s="4" t="s">
        <v>6</v>
      </c>
      <c r="D8" s="4" t="s">
        <v>6</v>
      </c>
      <c r="E8" s="4" t="s">
        <v>6</v>
      </c>
      <c r="F8" s="6">
        <v>1170000</v>
      </c>
      <c r="G8" s="6">
        <v>1090000</v>
      </c>
      <c r="H8" s="6">
        <v>1100000</v>
      </c>
    </row>
    <row r="9" spans="1:8" ht="45" x14ac:dyDescent="0.25">
      <c r="A9" s="2" t="s">
        <v>1025</v>
      </c>
      <c r="B9" s="4" t="s">
        <v>1026</v>
      </c>
      <c r="C9" s="4" t="s">
        <v>6</v>
      </c>
      <c r="D9" s="4" t="s">
        <v>6</v>
      </c>
      <c r="E9" s="4" t="s">
        <v>6</v>
      </c>
      <c r="F9" s="4" t="s">
        <v>6</v>
      </c>
      <c r="G9" s="4" t="s">
        <v>6</v>
      </c>
      <c r="H9" s="4" t="s">
        <v>6</v>
      </c>
    </row>
    <row r="10" spans="1:8" ht="30" x14ac:dyDescent="0.25">
      <c r="A10" s="2" t="s">
        <v>1027</v>
      </c>
      <c r="B10" s="4" t="s">
        <v>1026</v>
      </c>
      <c r="C10" s="4" t="s">
        <v>6</v>
      </c>
      <c r="D10" s="4" t="s">
        <v>6</v>
      </c>
      <c r="E10" s="4" t="s">
        <v>6</v>
      </c>
      <c r="F10" s="4" t="s">
        <v>6</v>
      </c>
      <c r="G10" s="4" t="s">
        <v>6</v>
      </c>
      <c r="H10" s="4" t="s">
        <v>6</v>
      </c>
    </row>
    <row r="11" spans="1:8" x14ac:dyDescent="0.25">
      <c r="A11" s="2" t="s">
        <v>1028</v>
      </c>
      <c r="B11" s="9">
        <v>319000</v>
      </c>
      <c r="C11" s="9">
        <v>312000</v>
      </c>
      <c r="D11" s="9">
        <v>312000</v>
      </c>
      <c r="E11" s="4" t="s">
        <v>6</v>
      </c>
      <c r="F11" s="4" t="s">
        <v>6</v>
      </c>
      <c r="G11" s="4" t="s">
        <v>6</v>
      </c>
      <c r="H11" s="4" t="s">
        <v>6</v>
      </c>
    </row>
  </sheetData>
  <mergeCells count="5">
    <mergeCell ref="A1:A3"/>
    <mergeCell ref="B1:E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29</v>
      </c>
      <c r="B1" s="1" t="s">
        <v>2</v>
      </c>
    </row>
    <row r="2" spans="1:2" x14ac:dyDescent="0.25">
      <c r="A2" s="3" t="s">
        <v>278</v>
      </c>
      <c r="B2" s="4" t="s">
        <v>6</v>
      </c>
    </row>
    <row r="3" spans="1:2" x14ac:dyDescent="0.25">
      <c r="A3" s="2" t="s">
        <v>283</v>
      </c>
      <c r="B3" s="9">
        <v>204000</v>
      </c>
    </row>
    <row r="4" spans="1:2" x14ac:dyDescent="0.25">
      <c r="A4" s="2" t="s">
        <v>213</v>
      </c>
      <c r="B4" s="6">
        <v>11436000</v>
      </c>
    </row>
    <row r="5" spans="1:2" x14ac:dyDescent="0.25">
      <c r="A5" s="2" t="s">
        <v>284</v>
      </c>
      <c r="B5" s="6">
        <v>31000</v>
      </c>
    </row>
    <row r="6" spans="1:2" x14ac:dyDescent="0.25">
      <c r="A6" s="2" t="s">
        <v>285</v>
      </c>
      <c r="B6" s="6">
        <v>271000</v>
      </c>
    </row>
    <row r="7" spans="1:2" x14ac:dyDescent="0.25">
      <c r="A7" s="2" t="s">
        <v>286</v>
      </c>
      <c r="B7" s="6">
        <v>1171000</v>
      </c>
    </row>
    <row r="8" spans="1:2" x14ac:dyDescent="0.25">
      <c r="A8" s="2" t="s">
        <v>287</v>
      </c>
      <c r="B8" s="6">
        <v>1000</v>
      </c>
    </row>
    <row r="9" spans="1:2" x14ac:dyDescent="0.25">
      <c r="A9" s="2" t="s">
        <v>288</v>
      </c>
      <c r="B9" s="6">
        <v>13114000</v>
      </c>
    </row>
    <row r="10" spans="1:2" x14ac:dyDescent="0.25">
      <c r="A10" s="2" t="s">
        <v>49</v>
      </c>
      <c r="B10" s="6">
        <v>29466000</v>
      </c>
    </row>
    <row r="11" spans="1:2" x14ac:dyDescent="0.25">
      <c r="A11" s="2" t="s">
        <v>289</v>
      </c>
      <c r="B11" s="6">
        <v>17000</v>
      </c>
    </row>
    <row r="12" spans="1:2" x14ac:dyDescent="0.25">
      <c r="A12" s="2" t="s">
        <v>290</v>
      </c>
      <c r="B12" s="6">
        <v>17000</v>
      </c>
    </row>
    <row r="13" spans="1:2" x14ac:dyDescent="0.25">
      <c r="A13" s="2" t="s">
        <v>291</v>
      </c>
      <c r="B13" s="6">
        <v>29500000</v>
      </c>
    </row>
    <row r="14" spans="1:2" x14ac:dyDescent="0.25">
      <c r="A14" s="2" t="s">
        <v>292</v>
      </c>
      <c r="B14" s="9">
        <v>-1638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0</v>
      </c>
      <c r="B1" s="8" t="s">
        <v>2</v>
      </c>
    </row>
    <row r="2" spans="1:2" ht="30" x14ac:dyDescent="0.25">
      <c r="A2" s="1" t="s">
        <v>34</v>
      </c>
      <c r="B2" s="8"/>
    </row>
    <row r="3" spans="1:2" x14ac:dyDescent="0.25">
      <c r="A3" s="3" t="s">
        <v>1031</v>
      </c>
      <c r="B3" s="4" t="s">
        <v>6</v>
      </c>
    </row>
    <row r="4" spans="1:2" x14ac:dyDescent="0.25">
      <c r="A4" s="2">
        <v>2014</v>
      </c>
      <c r="B4" s="9">
        <v>480</v>
      </c>
    </row>
    <row r="5" spans="1:2" x14ac:dyDescent="0.25">
      <c r="A5" s="2">
        <v>2015</v>
      </c>
      <c r="B5" s="4">
        <v>322</v>
      </c>
    </row>
    <row r="6" spans="1:2" x14ac:dyDescent="0.25">
      <c r="A6" s="2">
        <v>2016</v>
      </c>
      <c r="B6" s="4">
        <v>322</v>
      </c>
    </row>
    <row r="7" spans="1:2" x14ac:dyDescent="0.25">
      <c r="A7" s="2">
        <v>2017</v>
      </c>
      <c r="B7" s="4">
        <v>244</v>
      </c>
    </row>
    <row r="8" spans="1:2" x14ac:dyDescent="0.25">
      <c r="A8" s="2">
        <v>2018</v>
      </c>
      <c r="B8" s="4">
        <v>167</v>
      </c>
    </row>
    <row r="9" spans="1:2" x14ac:dyDescent="0.25">
      <c r="A9" s="2" t="s">
        <v>301</v>
      </c>
      <c r="B9" s="4">
        <v>330</v>
      </c>
    </row>
    <row r="10" spans="1:2" x14ac:dyDescent="0.25">
      <c r="A10" s="2" t="s">
        <v>123</v>
      </c>
      <c r="B10" s="6">
        <v>1865</v>
      </c>
    </row>
    <row r="11" spans="1:2" x14ac:dyDescent="0.25">
      <c r="A11" s="2" t="s">
        <v>1019</v>
      </c>
      <c r="B11" s="4" t="s">
        <v>6</v>
      </c>
    </row>
    <row r="12" spans="1:2" x14ac:dyDescent="0.25">
      <c r="A12" s="3" t="s">
        <v>1031</v>
      </c>
      <c r="B12" s="4" t="s">
        <v>6</v>
      </c>
    </row>
    <row r="13" spans="1:2" x14ac:dyDescent="0.25">
      <c r="A13" s="2">
        <v>2014</v>
      </c>
      <c r="B13" s="4">
        <v>157</v>
      </c>
    </row>
    <row r="14" spans="1:2" x14ac:dyDescent="0.25">
      <c r="A14" s="2">
        <v>2015</v>
      </c>
      <c r="B14" s="4" t="s">
        <v>1032</v>
      </c>
    </row>
    <row r="15" spans="1:2" x14ac:dyDescent="0.25">
      <c r="A15" s="2">
        <v>2016</v>
      </c>
      <c r="B15" s="4" t="s">
        <v>1032</v>
      </c>
    </row>
    <row r="16" spans="1:2" x14ac:dyDescent="0.25">
      <c r="A16" s="2">
        <v>2017</v>
      </c>
      <c r="B16" s="4" t="s">
        <v>1032</v>
      </c>
    </row>
    <row r="17" spans="1:2" x14ac:dyDescent="0.25">
      <c r="A17" s="2">
        <v>2018</v>
      </c>
      <c r="B17" s="4" t="s">
        <v>1032</v>
      </c>
    </row>
    <row r="18" spans="1:2" x14ac:dyDescent="0.25">
      <c r="A18" s="2" t="s">
        <v>301</v>
      </c>
      <c r="B18" s="4" t="s">
        <v>1032</v>
      </c>
    </row>
    <row r="19" spans="1:2" x14ac:dyDescent="0.25">
      <c r="A19" s="2" t="s">
        <v>123</v>
      </c>
      <c r="B19" s="4">
        <v>157</v>
      </c>
    </row>
    <row r="20" spans="1:2" x14ac:dyDescent="0.25">
      <c r="A20" s="2" t="s">
        <v>1018</v>
      </c>
      <c r="B20" s="4" t="s">
        <v>6</v>
      </c>
    </row>
    <row r="21" spans="1:2" x14ac:dyDescent="0.25">
      <c r="A21" s="3" t="s">
        <v>1031</v>
      </c>
      <c r="B21" s="4" t="s">
        <v>6</v>
      </c>
    </row>
    <row r="22" spans="1:2" x14ac:dyDescent="0.25">
      <c r="A22" s="2">
        <v>2014</v>
      </c>
      <c r="B22" s="4">
        <v>156</v>
      </c>
    </row>
    <row r="23" spans="1:2" x14ac:dyDescent="0.25">
      <c r="A23" s="2">
        <v>2015</v>
      </c>
      <c r="B23" s="4">
        <v>155</v>
      </c>
    </row>
    <row r="24" spans="1:2" x14ac:dyDescent="0.25">
      <c r="A24" s="2">
        <v>2016</v>
      </c>
      <c r="B24" s="4">
        <v>155</v>
      </c>
    </row>
    <row r="25" spans="1:2" x14ac:dyDescent="0.25">
      <c r="A25" s="2">
        <v>2017</v>
      </c>
      <c r="B25" s="4">
        <v>77</v>
      </c>
    </row>
    <row r="26" spans="1:2" x14ac:dyDescent="0.25">
      <c r="A26" s="2">
        <v>2018</v>
      </c>
      <c r="B26" s="4" t="s">
        <v>1032</v>
      </c>
    </row>
    <row r="27" spans="1:2" x14ac:dyDescent="0.25">
      <c r="A27" s="2" t="s">
        <v>301</v>
      </c>
      <c r="B27" s="4" t="s">
        <v>1032</v>
      </c>
    </row>
    <row r="28" spans="1:2" x14ac:dyDescent="0.25">
      <c r="A28" s="2" t="s">
        <v>123</v>
      </c>
      <c r="B28" s="4">
        <v>543</v>
      </c>
    </row>
    <row r="29" spans="1:2" x14ac:dyDescent="0.25">
      <c r="A29" s="2" t="s">
        <v>1015</v>
      </c>
      <c r="B29" s="4" t="s">
        <v>6</v>
      </c>
    </row>
    <row r="30" spans="1:2" x14ac:dyDescent="0.25">
      <c r="A30" s="3" t="s">
        <v>1031</v>
      </c>
      <c r="B30" s="4" t="s">
        <v>6</v>
      </c>
    </row>
    <row r="31" spans="1:2" x14ac:dyDescent="0.25">
      <c r="A31" s="2">
        <v>2014</v>
      </c>
      <c r="B31" s="4">
        <v>167</v>
      </c>
    </row>
    <row r="32" spans="1:2" x14ac:dyDescent="0.25">
      <c r="A32" s="2">
        <v>2015</v>
      </c>
      <c r="B32" s="4">
        <v>167</v>
      </c>
    </row>
    <row r="33" spans="1:2" x14ac:dyDescent="0.25">
      <c r="A33" s="2">
        <v>2016</v>
      </c>
      <c r="B33" s="4">
        <v>167</v>
      </c>
    </row>
    <row r="34" spans="1:2" x14ac:dyDescent="0.25">
      <c r="A34" s="2">
        <v>2017</v>
      </c>
      <c r="B34" s="4">
        <v>167</v>
      </c>
    </row>
    <row r="35" spans="1:2" x14ac:dyDescent="0.25">
      <c r="A35" s="2">
        <v>2018</v>
      </c>
      <c r="B35" s="4">
        <v>167</v>
      </c>
    </row>
    <row r="36" spans="1:2" x14ac:dyDescent="0.25">
      <c r="A36" s="2" t="s">
        <v>301</v>
      </c>
      <c r="B36" s="4">
        <v>330</v>
      </c>
    </row>
    <row r="37" spans="1:2" x14ac:dyDescent="0.25">
      <c r="A37" s="2" t="s">
        <v>123</v>
      </c>
      <c r="B37" s="9">
        <v>116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3</v>
      </c>
      <c r="B1" s="8" t="s">
        <v>2</v>
      </c>
      <c r="C1" s="8" t="s">
        <v>35</v>
      </c>
    </row>
    <row r="2" spans="1:3" ht="30" x14ac:dyDescent="0.25">
      <c r="A2" s="1" t="s">
        <v>34</v>
      </c>
      <c r="B2" s="8"/>
      <c r="C2" s="8"/>
    </row>
    <row r="3" spans="1:3" ht="30" x14ac:dyDescent="0.25">
      <c r="A3" s="3" t="s">
        <v>1034</v>
      </c>
      <c r="B3" s="4" t="s">
        <v>6</v>
      </c>
      <c r="C3" s="4" t="s">
        <v>6</v>
      </c>
    </row>
    <row r="4" spans="1:3" x14ac:dyDescent="0.25">
      <c r="A4" s="2" t="s">
        <v>1035</v>
      </c>
      <c r="B4" s="9">
        <v>324500</v>
      </c>
      <c r="C4" s="9">
        <v>346673</v>
      </c>
    </row>
    <row r="5" spans="1:3" x14ac:dyDescent="0.25">
      <c r="A5" s="2" t="s">
        <v>1036</v>
      </c>
      <c r="B5" s="6">
        <v>5023</v>
      </c>
      <c r="C5" s="6">
        <v>9459</v>
      </c>
    </row>
    <row r="6" spans="1:3" x14ac:dyDescent="0.25">
      <c r="A6" s="2" t="s">
        <v>1037</v>
      </c>
      <c r="B6" s="6">
        <v>-5014</v>
      </c>
      <c r="C6" s="4">
        <v>-227</v>
      </c>
    </row>
    <row r="7" spans="1:3" x14ac:dyDescent="0.25">
      <c r="A7" s="2" t="s">
        <v>1038</v>
      </c>
      <c r="B7" s="6">
        <v>324509</v>
      </c>
      <c r="C7" s="6">
        <v>355905</v>
      </c>
    </row>
    <row r="8" spans="1:3" x14ac:dyDescent="0.25">
      <c r="A8" s="2" t="s">
        <v>1039</v>
      </c>
      <c r="B8" s="4" t="s">
        <v>6</v>
      </c>
      <c r="C8" s="4" t="s">
        <v>6</v>
      </c>
    </row>
    <row r="9" spans="1:3" ht="30" x14ac:dyDescent="0.25">
      <c r="A9" s="3" t="s">
        <v>1034</v>
      </c>
      <c r="B9" s="4" t="s">
        <v>6</v>
      </c>
      <c r="C9" s="4" t="s">
        <v>6</v>
      </c>
    </row>
    <row r="10" spans="1:3" x14ac:dyDescent="0.25">
      <c r="A10" s="2" t="s">
        <v>1035</v>
      </c>
      <c r="B10" s="6">
        <v>26067</v>
      </c>
      <c r="C10" s="6">
        <v>10604</v>
      </c>
    </row>
    <row r="11" spans="1:3" x14ac:dyDescent="0.25">
      <c r="A11" s="2" t="s">
        <v>1036</v>
      </c>
      <c r="B11" s="4" t="s">
        <v>1032</v>
      </c>
      <c r="C11" s="4" t="s">
        <v>1032</v>
      </c>
    </row>
    <row r="12" spans="1:3" x14ac:dyDescent="0.25">
      <c r="A12" s="2" t="s">
        <v>1037</v>
      </c>
      <c r="B12" s="4">
        <v>-795</v>
      </c>
      <c r="C12" s="4">
        <v>-36</v>
      </c>
    </row>
    <row r="13" spans="1:3" x14ac:dyDescent="0.25">
      <c r="A13" s="2" t="s">
        <v>1038</v>
      </c>
      <c r="B13" s="6">
        <v>25272</v>
      </c>
      <c r="C13" s="6">
        <v>10568</v>
      </c>
    </row>
    <row r="14" spans="1:3" x14ac:dyDescent="0.25">
      <c r="A14" s="2" t="s">
        <v>1040</v>
      </c>
      <c r="B14" s="4" t="s">
        <v>6</v>
      </c>
      <c r="C14" s="4" t="s">
        <v>6</v>
      </c>
    </row>
    <row r="15" spans="1:3" ht="30" x14ac:dyDescent="0.25">
      <c r="A15" s="3" t="s">
        <v>1034</v>
      </c>
      <c r="B15" s="4" t="s">
        <v>6</v>
      </c>
      <c r="C15" s="4" t="s">
        <v>6</v>
      </c>
    </row>
    <row r="16" spans="1:3" x14ac:dyDescent="0.25">
      <c r="A16" s="2" t="s">
        <v>1035</v>
      </c>
      <c r="B16" s="6">
        <v>174772</v>
      </c>
      <c r="C16" s="6">
        <v>216466</v>
      </c>
    </row>
    <row r="17" spans="1:3" x14ac:dyDescent="0.25">
      <c r="A17" s="2" t="s">
        <v>1036</v>
      </c>
      <c r="B17" s="6">
        <v>1386</v>
      </c>
      <c r="C17" s="6">
        <v>3905</v>
      </c>
    </row>
    <row r="18" spans="1:3" x14ac:dyDescent="0.25">
      <c r="A18" s="2" t="s">
        <v>1037</v>
      </c>
      <c r="B18" s="6">
        <v>-3186</v>
      </c>
      <c r="C18" s="4">
        <v>-171</v>
      </c>
    </row>
    <row r="19" spans="1:3" x14ac:dyDescent="0.25">
      <c r="A19" s="2" t="s">
        <v>1038</v>
      </c>
      <c r="B19" s="6">
        <v>172972</v>
      </c>
      <c r="C19" s="6">
        <v>220200</v>
      </c>
    </row>
    <row r="20" spans="1:3" x14ac:dyDescent="0.25">
      <c r="A20" s="2" t="s">
        <v>1041</v>
      </c>
      <c r="B20" s="4" t="s">
        <v>6</v>
      </c>
      <c r="C20" s="4" t="s">
        <v>6</v>
      </c>
    </row>
    <row r="21" spans="1:3" ht="30" x14ac:dyDescent="0.25">
      <c r="A21" s="3" t="s">
        <v>1034</v>
      </c>
      <c r="B21" s="4" t="s">
        <v>6</v>
      </c>
      <c r="C21" s="4" t="s">
        <v>6</v>
      </c>
    </row>
    <row r="22" spans="1:3" x14ac:dyDescent="0.25">
      <c r="A22" s="2" t="s">
        <v>1035</v>
      </c>
      <c r="B22" s="6">
        <v>44638</v>
      </c>
      <c r="C22" s="6">
        <v>51581</v>
      </c>
    </row>
    <row r="23" spans="1:3" x14ac:dyDescent="0.25">
      <c r="A23" s="2" t="s">
        <v>1036</v>
      </c>
      <c r="B23" s="4">
        <v>728</v>
      </c>
      <c r="C23" s="6">
        <v>1425</v>
      </c>
    </row>
    <row r="24" spans="1:3" x14ac:dyDescent="0.25">
      <c r="A24" s="2" t="s">
        <v>1037</v>
      </c>
      <c r="B24" s="4">
        <v>-574</v>
      </c>
      <c r="C24" s="4" t="s">
        <v>1032</v>
      </c>
    </row>
    <row r="25" spans="1:3" x14ac:dyDescent="0.25">
      <c r="A25" s="2" t="s">
        <v>1038</v>
      </c>
      <c r="B25" s="6">
        <v>44792</v>
      </c>
      <c r="C25" s="6">
        <v>53006</v>
      </c>
    </row>
    <row r="26" spans="1:3" x14ac:dyDescent="0.25">
      <c r="A26" s="2" t="s">
        <v>1042</v>
      </c>
      <c r="B26" s="4" t="s">
        <v>6</v>
      </c>
      <c r="C26" s="4" t="s">
        <v>6</v>
      </c>
    </row>
    <row r="27" spans="1:3" ht="30" x14ac:dyDescent="0.25">
      <c r="A27" s="3" t="s">
        <v>1034</v>
      </c>
      <c r="B27" s="4" t="s">
        <v>6</v>
      </c>
      <c r="C27" s="4" t="s">
        <v>6</v>
      </c>
    </row>
    <row r="28" spans="1:3" x14ac:dyDescent="0.25">
      <c r="A28" s="2" t="s">
        <v>1035</v>
      </c>
      <c r="B28" s="6">
        <v>79023</v>
      </c>
      <c r="C28" s="6">
        <v>68022</v>
      </c>
    </row>
    <row r="29" spans="1:3" x14ac:dyDescent="0.25">
      <c r="A29" s="2" t="s">
        <v>1036</v>
      </c>
      <c r="B29" s="6">
        <v>2909</v>
      </c>
      <c r="C29" s="6">
        <v>4129</v>
      </c>
    </row>
    <row r="30" spans="1:3" x14ac:dyDescent="0.25">
      <c r="A30" s="2" t="s">
        <v>1037</v>
      </c>
      <c r="B30" s="4">
        <v>-459</v>
      </c>
      <c r="C30" s="4">
        <v>-20</v>
      </c>
    </row>
    <row r="31" spans="1:3" x14ac:dyDescent="0.25">
      <c r="A31" s="2" t="s">
        <v>1038</v>
      </c>
      <c r="B31" s="9">
        <v>81473</v>
      </c>
      <c r="C31" s="9">
        <v>7213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1</v>
      </c>
      <c r="C1" s="8"/>
      <c r="D1" s="8"/>
    </row>
    <row r="2" spans="1:4" x14ac:dyDescent="0.25">
      <c r="A2" s="1" t="s">
        <v>1044</v>
      </c>
      <c r="B2" s="1" t="s">
        <v>2</v>
      </c>
      <c r="C2" s="1" t="s">
        <v>35</v>
      </c>
      <c r="D2" s="1" t="s">
        <v>79</v>
      </c>
    </row>
    <row r="3" spans="1:4" ht="30" x14ac:dyDescent="0.25">
      <c r="A3" s="3" t="s">
        <v>1034</v>
      </c>
      <c r="B3" s="4" t="s">
        <v>6</v>
      </c>
      <c r="C3" s="4" t="s">
        <v>6</v>
      </c>
      <c r="D3" s="4" t="s">
        <v>6</v>
      </c>
    </row>
    <row r="4" spans="1:4" x14ac:dyDescent="0.25">
      <c r="A4" s="2" t="s">
        <v>1045</v>
      </c>
      <c r="B4" s="9">
        <v>91</v>
      </c>
      <c r="C4" s="7">
        <v>60.5</v>
      </c>
      <c r="D4" s="7">
        <v>30.3</v>
      </c>
    </row>
    <row r="5" spans="1:4" ht="30" x14ac:dyDescent="0.25">
      <c r="A5" s="2" t="s">
        <v>1046</v>
      </c>
      <c r="B5" s="7">
        <v>205.2</v>
      </c>
      <c r="C5" s="7">
        <v>196.9</v>
      </c>
      <c r="D5" s="4" t="s">
        <v>6</v>
      </c>
    </row>
    <row r="6" spans="1:4" x14ac:dyDescent="0.25">
      <c r="A6" s="2" t="s">
        <v>1047</v>
      </c>
      <c r="B6" s="4" t="s">
        <v>1048</v>
      </c>
      <c r="C6" s="4" t="s">
        <v>6</v>
      </c>
      <c r="D6" s="4" t="s">
        <v>6</v>
      </c>
    </row>
    <row r="7" spans="1:4" x14ac:dyDescent="0.25">
      <c r="A7" s="2" t="s">
        <v>1049</v>
      </c>
      <c r="B7" s="4" t="s">
        <v>6</v>
      </c>
      <c r="C7" s="4" t="s">
        <v>6</v>
      </c>
      <c r="D7" s="4" t="s">
        <v>6</v>
      </c>
    </row>
    <row r="8" spans="1:4" ht="30" x14ac:dyDescent="0.25">
      <c r="A8" s="3" t="s">
        <v>1034</v>
      </c>
      <c r="B8" s="4" t="s">
        <v>6</v>
      </c>
      <c r="C8" s="4" t="s">
        <v>6</v>
      </c>
      <c r="D8" s="4" t="s">
        <v>6</v>
      </c>
    </row>
    <row r="9" spans="1:4" x14ac:dyDescent="0.25">
      <c r="A9" s="2" t="s">
        <v>1050</v>
      </c>
      <c r="B9" s="4" t="s">
        <v>1051</v>
      </c>
      <c r="C9" s="4" t="s">
        <v>6</v>
      </c>
      <c r="D9" s="4" t="s">
        <v>6</v>
      </c>
    </row>
    <row r="10" spans="1:4" x14ac:dyDescent="0.25">
      <c r="A10" s="2" t="s">
        <v>1052</v>
      </c>
      <c r="B10" s="4" t="s">
        <v>1053</v>
      </c>
      <c r="C10" s="4" t="s">
        <v>6</v>
      </c>
      <c r="D10"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2.28515625" bestFit="1" customWidth="1"/>
    <col min="6" max="6" width="27" bestFit="1" customWidth="1"/>
    <col min="7" max="7" width="36.5703125" bestFit="1" customWidth="1"/>
  </cols>
  <sheetData>
    <row r="1" spans="1:7" ht="15" customHeight="1" x14ac:dyDescent="0.25">
      <c r="A1" s="1" t="s">
        <v>122</v>
      </c>
      <c r="B1" s="8" t="s">
        <v>123</v>
      </c>
      <c r="C1" s="8" t="s">
        <v>124</v>
      </c>
      <c r="D1" s="8" t="s">
        <v>125</v>
      </c>
      <c r="E1" s="8" t="s">
        <v>126</v>
      </c>
      <c r="F1" s="8" t="s">
        <v>127</v>
      </c>
      <c r="G1" s="8" t="s">
        <v>128</v>
      </c>
    </row>
    <row r="2" spans="1:7" ht="30" x14ac:dyDescent="0.25">
      <c r="A2" s="1" t="s">
        <v>78</v>
      </c>
      <c r="B2" s="8"/>
      <c r="C2" s="8"/>
      <c r="D2" s="8"/>
      <c r="E2" s="8"/>
      <c r="F2" s="8"/>
      <c r="G2" s="8"/>
    </row>
    <row r="3" spans="1:7" x14ac:dyDescent="0.25">
      <c r="A3" s="2" t="s">
        <v>129</v>
      </c>
      <c r="B3" s="9">
        <v>94403</v>
      </c>
      <c r="C3" s="9">
        <v>12677</v>
      </c>
      <c r="D3" s="9">
        <v>-9799</v>
      </c>
      <c r="E3" s="9">
        <v>-580</v>
      </c>
      <c r="F3" s="9">
        <v>91567</v>
      </c>
      <c r="G3" s="9">
        <v>538</v>
      </c>
    </row>
    <row r="4" spans="1:7" ht="30" x14ac:dyDescent="0.25">
      <c r="A4" s="2" t="s">
        <v>130</v>
      </c>
      <c r="B4" s="4" t="s">
        <v>6</v>
      </c>
      <c r="C4" s="6">
        <v>4722894</v>
      </c>
      <c r="D4" s="4" t="s">
        <v>6</v>
      </c>
      <c r="E4" s="4" t="s">
        <v>6</v>
      </c>
      <c r="F4" s="4" t="s">
        <v>6</v>
      </c>
      <c r="G4" s="4" t="s">
        <v>6</v>
      </c>
    </row>
    <row r="5" spans="1:7" x14ac:dyDescent="0.25">
      <c r="A5" s="3" t="s">
        <v>131</v>
      </c>
      <c r="B5" s="4" t="s">
        <v>6</v>
      </c>
      <c r="C5" s="4" t="s">
        <v>6</v>
      </c>
      <c r="D5" s="4" t="s">
        <v>6</v>
      </c>
      <c r="E5" s="4" t="s">
        <v>6</v>
      </c>
      <c r="F5" s="4" t="s">
        <v>6</v>
      </c>
      <c r="G5" s="4" t="s">
        <v>6</v>
      </c>
    </row>
    <row r="6" spans="1:7" x14ac:dyDescent="0.25">
      <c r="A6" s="2" t="s">
        <v>132</v>
      </c>
      <c r="B6" s="6">
        <v>8514</v>
      </c>
      <c r="C6" s="4" t="s">
        <v>6</v>
      </c>
      <c r="D6" s="4" t="s">
        <v>6</v>
      </c>
      <c r="E6" s="4" t="s">
        <v>6</v>
      </c>
      <c r="F6" s="6">
        <v>8514</v>
      </c>
      <c r="G6" s="4" t="s">
        <v>6</v>
      </c>
    </row>
    <row r="7" spans="1:7" ht="30" x14ac:dyDescent="0.25">
      <c r="A7" s="2" t="s">
        <v>133</v>
      </c>
      <c r="B7" s="6">
        <v>5843</v>
      </c>
      <c r="C7" s="4" t="s">
        <v>6</v>
      </c>
      <c r="D7" s="4" t="s">
        <v>6</v>
      </c>
      <c r="E7" s="4" t="s">
        <v>6</v>
      </c>
      <c r="F7" s="4" t="s">
        <v>6</v>
      </c>
      <c r="G7" s="6">
        <v>5843</v>
      </c>
    </row>
    <row r="8" spans="1:7" x14ac:dyDescent="0.25">
      <c r="A8" s="2" t="s">
        <v>134</v>
      </c>
      <c r="B8" s="6">
        <v>14357</v>
      </c>
      <c r="C8" s="4" t="s">
        <v>6</v>
      </c>
      <c r="D8" s="4" t="s">
        <v>6</v>
      </c>
      <c r="E8" s="4" t="s">
        <v>6</v>
      </c>
      <c r="F8" s="4" t="s">
        <v>6</v>
      </c>
      <c r="G8" s="4" t="s">
        <v>6</v>
      </c>
    </row>
    <row r="9" spans="1:7" x14ac:dyDescent="0.25">
      <c r="A9" s="2" t="s">
        <v>135</v>
      </c>
      <c r="B9" s="4" t="s">
        <v>6</v>
      </c>
      <c r="C9" s="6">
        <v>-16779</v>
      </c>
      <c r="D9" s="4" t="s">
        <v>6</v>
      </c>
      <c r="E9" s="4" t="s">
        <v>6</v>
      </c>
      <c r="F9" s="4" t="s">
        <v>6</v>
      </c>
      <c r="G9" s="4" t="s">
        <v>6</v>
      </c>
    </row>
    <row r="10" spans="1:7" x14ac:dyDescent="0.25">
      <c r="A10" s="2" t="s">
        <v>136</v>
      </c>
      <c r="B10" s="4">
        <v>-310</v>
      </c>
      <c r="C10" s="4" t="s">
        <v>6</v>
      </c>
      <c r="D10" s="4">
        <v>-310</v>
      </c>
      <c r="E10" s="4" t="s">
        <v>6</v>
      </c>
      <c r="F10" s="4" t="s">
        <v>6</v>
      </c>
      <c r="G10" s="4" t="s">
        <v>6</v>
      </c>
    </row>
    <row r="11" spans="1:7" x14ac:dyDescent="0.25">
      <c r="A11" s="2" t="s">
        <v>137</v>
      </c>
      <c r="B11" s="4">
        <v>202</v>
      </c>
      <c r="C11" s="4" t="s">
        <v>6</v>
      </c>
      <c r="D11" s="4" t="s">
        <v>6</v>
      </c>
      <c r="E11" s="4">
        <v>202</v>
      </c>
      <c r="F11" s="4" t="s">
        <v>6</v>
      </c>
      <c r="G11" s="4" t="s">
        <v>6</v>
      </c>
    </row>
    <row r="12" spans="1:7" ht="75" x14ac:dyDescent="0.25">
      <c r="A12" s="2" t="s">
        <v>138</v>
      </c>
      <c r="B12" s="4" t="s">
        <v>6</v>
      </c>
      <c r="C12" s="6">
        <v>10222</v>
      </c>
      <c r="D12" s="4" t="s">
        <v>6</v>
      </c>
      <c r="E12" s="4" t="s">
        <v>6</v>
      </c>
      <c r="F12" s="4" t="s">
        <v>6</v>
      </c>
      <c r="G12" s="4" t="s">
        <v>6</v>
      </c>
    </row>
    <row r="13" spans="1:7" ht="75" x14ac:dyDescent="0.25">
      <c r="A13" s="2" t="s">
        <v>139</v>
      </c>
      <c r="B13" s="4">
        <v>2</v>
      </c>
      <c r="C13" s="4" t="s">
        <v>6</v>
      </c>
      <c r="D13" s="4">
        <v>211</v>
      </c>
      <c r="E13" s="4">
        <v>-186</v>
      </c>
      <c r="F13" s="4">
        <v>-23</v>
      </c>
      <c r="G13" s="4" t="s">
        <v>6</v>
      </c>
    </row>
    <row r="14" spans="1:7" ht="45" x14ac:dyDescent="0.25">
      <c r="A14" s="2" t="s">
        <v>140</v>
      </c>
      <c r="B14" s="6">
        <v>-3563</v>
      </c>
      <c r="C14" s="4" t="s">
        <v>6</v>
      </c>
      <c r="D14" s="4" t="s">
        <v>6</v>
      </c>
      <c r="E14" s="4" t="s">
        <v>6</v>
      </c>
      <c r="F14" s="6">
        <v>-3563</v>
      </c>
      <c r="G14" s="4" t="s">
        <v>6</v>
      </c>
    </row>
    <row r="15" spans="1:7" x14ac:dyDescent="0.25">
      <c r="A15" s="2" t="s">
        <v>141</v>
      </c>
      <c r="B15" s="6">
        <v>105091</v>
      </c>
      <c r="C15" s="6">
        <v>12677</v>
      </c>
      <c r="D15" s="6">
        <v>-9898</v>
      </c>
      <c r="E15" s="4">
        <v>-564</v>
      </c>
      <c r="F15" s="6">
        <v>96495</v>
      </c>
      <c r="G15" s="6">
        <v>6381</v>
      </c>
    </row>
    <row r="16" spans="1:7" x14ac:dyDescent="0.25">
      <c r="A16" s="2" t="s">
        <v>142</v>
      </c>
      <c r="B16" s="4" t="s">
        <v>6</v>
      </c>
      <c r="C16" s="6">
        <v>4716337</v>
      </c>
      <c r="D16" s="4" t="s">
        <v>6</v>
      </c>
      <c r="E16" s="4" t="s">
        <v>6</v>
      </c>
      <c r="F16" s="4" t="s">
        <v>6</v>
      </c>
      <c r="G16" s="4" t="s">
        <v>6</v>
      </c>
    </row>
    <row r="17" spans="1:7" x14ac:dyDescent="0.25">
      <c r="A17" s="3" t="s">
        <v>131</v>
      </c>
      <c r="B17" s="4" t="s">
        <v>6</v>
      </c>
      <c r="C17" s="4" t="s">
        <v>6</v>
      </c>
      <c r="D17" s="4" t="s">
        <v>6</v>
      </c>
      <c r="E17" s="4" t="s">
        <v>6</v>
      </c>
      <c r="F17" s="4" t="s">
        <v>6</v>
      </c>
      <c r="G17" s="4" t="s">
        <v>6</v>
      </c>
    </row>
    <row r="18" spans="1:7" x14ac:dyDescent="0.25">
      <c r="A18" s="2" t="s">
        <v>132</v>
      </c>
      <c r="B18" s="6">
        <v>9788</v>
      </c>
      <c r="C18" s="4" t="s">
        <v>6</v>
      </c>
      <c r="D18" s="4" t="s">
        <v>6</v>
      </c>
      <c r="E18" s="4" t="s">
        <v>6</v>
      </c>
      <c r="F18" s="6">
        <v>9788</v>
      </c>
      <c r="G18" s="4" t="s">
        <v>6</v>
      </c>
    </row>
    <row r="19" spans="1:7" ht="30" x14ac:dyDescent="0.25">
      <c r="A19" s="2" t="s">
        <v>133</v>
      </c>
      <c r="B19" s="4">
        <v>-288</v>
      </c>
      <c r="C19" s="4" t="s">
        <v>6</v>
      </c>
      <c r="D19" s="4" t="s">
        <v>6</v>
      </c>
      <c r="E19" s="4" t="s">
        <v>6</v>
      </c>
      <c r="F19" s="4" t="s">
        <v>6</v>
      </c>
      <c r="G19" s="4">
        <v>-288</v>
      </c>
    </row>
    <row r="20" spans="1:7" x14ac:dyDescent="0.25">
      <c r="A20" s="2" t="s">
        <v>134</v>
      </c>
      <c r="B20" s="6">
        <v>9500</v>
      </c>
      <c r="C20" s="4" t="s">
        <v>6</v>
      </c>
      <c r="D20" s="4" t="s">
        <v>6</v>
      </c>
      <c r="E20" s="4" t="s">
        <v>6</v>
      </c>
      <c r="F20" s="4" t="s">
        <v>6</v>
      </c>
      <c r="G20" s="4" t="s">
        <v>6</v>
      </c>
    </row>
    <row r="21" spans="1:7" x14ac:dyDescent="0.25">
      <c r="A21" s="2" t="s">
        <v>135</v>
      </c>
      <c r="B21" s="4" t="s">
        <v>6</v>
      </c>
      <c r="C21" s="6">
        <v>-42144</v>
      </c>
      <c r="D21" s="4" t="s">
        <v>6</v>
      </c>
      <c r="E21" s="4" t="s">
        <v>6</v>
      </c>
      <c r="F21" s="4" t="s">
        <v>6</v>
      </c>
      <c r="G21" s="4" t="s">
        <v>6</v>
      </c>
    </row>
    <row r="22" spans="1:7" x14ac:dyDescent="0.25">
      <c r="A22" s="2" t="s">
        <v>136</v>
      </c>
      <c r="B22" s="4">
        <v>-894</v>
      </c>
      <c r="C22" s="4" t="s">
        <v>6</v>
      </c>
      <c r="D22" s="4">
        <v>-894</v>
      </c>
      <c r="E22" s="4" t="s">
        <v>6</v>
      </c>
      <c r="F22" s="4" t="s">
        <v>6</v>
      </c>
      <c r="G22" s="4" t="s">
        <v>6</v>
      </c>
    </row>
    <row r="23" spans="1:7" x14ac:dyDescent="0.25">
      <c r="A23" s="2" t="s">
        <v>137</v>
      </c>
      <c r="B23" s="4">
        <v>178</v>
      </c>
      <c r="C23" s="4" t="s">
        <v>6</v>
      </c>
      <c r="D23" s="4" t="s">
        <v>6</v>
      </c>
      <c r="E23" s="4">
        <v>178</v>
      </c>
      <c r="F23" s="4" t="s">
        <v>6</v>
      </c>
      <c r="G23" s="4" t="s">
        <v>6</v>
      </c>
    </row>
    <row r="24" spans="1:7" ht="75" x14ac:dyDescent="0.25">
      <c r="A24" s="2" t="s">
        <v>138</v>
      </c>
      <c r="B24" s="4" t="s">
        <v>6</v>
      </c>
      <c r="C24" s="6">
        <v>9865</v>
      </c>
      <c r="D24" s="4" t="s">
        <v>6</v>
      </c>
      <c r="E24" s="4" t="s">
        <v>6</v>
      </c>
      <c r="F24" s="4" t="s">
        <v>6</v>
      </c>
      <c r="G24" s="4" t="s">
        <v>6</v>
      </c>
    </row>
    <row r="25" spans="1:7" ht="75" x14ac:dyDescent="0.25">
      <c r="A25" s="2" t="s">
        <v>139</v>
      </c>
      <c r="B25" s="4" t="s">
        <v>6</v>
      </c>
      <c r="C25" s="4" t="s">
        <v>6</v>
      </c>
      <c r="D25" s="4">
        <v>204</v>
      </c>
      <c r="E25" s="4">
        <v>-198</v>
      </c>
      <c r="F25" s="4">
        <v>-6</v>
      </c>
      <c r="G25" s="4" t="s">
        <v>6</v>
      </c>
    </row>
    <row r="26" spans="1:7" ht="45" x14ac:dyDescent="0.25">
      <c r="A26" s="2" t="s">
        <v>140</v>
      </c>
      <c r="B26" s="6">
        <v>-3636</v>
      </c>
      <c r="C26" s="4" t="s">
        <v>6</v>
      </c>
      <c r="D26" s="4" t="s">
        <v>6</v>
      </c>
      <c r="E26" s="4" t="s">
        <v>6</v>
      </c>
      <c r="F26" s="6">
        <v>-3636</v>
      </c>
      <c r="G26" s="4" t="s">
        <v>6</v>
      </c>
    </row>
    <row r="27" spans="1:7" x14ac:dyDescent="0.25">
      <c r="A27" s="2" t="s">
        <v>143</v>
      </c>
      <c r="B27" s="6">
        <v>110239</v>
      </c>
      <c r="C27" s="6">
        <v>12677</v>
      </c>
      <c r="D27" s="6">
        <v>-10588</v>
      </c>
      <c r="E27" s="4">
        <v>-584</v>
      </c>
      <c r="F27" s="6">
        <v>102641</v>
      </c>
      <c r="G27" s="6">
        <v>6093</v>
      </c>
    </row>
    <row r="28" spans="1:7" x14ac:dyDescent="0.25">
      <c r="A28" s="2" t="s">
        <v>144</v>
      </c>
      <c r="B28" s="4" t="s">
        <v>6</v>
      </c>
      <c r="C28" s="6">
        <v>4684058</v>
      </c>
      <c r="D28" s="4" t="s">
        <v>6</v>
      </c>
      <c r="E28" s="4" t="s">
        <v>6</v>
      </c>
      <c r="F28" s="4" t="s">
        <v>6</v>
      </c>
      <c r="G28" s="4" t="s">
        <v>6</v>
      </c>
    </row>
    <row r="29" spans="1:7" x14ac:dyDescent="0.25">
      <c r="A29" s="3" t="s">
        <v>131</v>
      </c>
      <c r="B29" s="4" t="s">
        <v>6</v>
      </c>
      <c r="C29" s="4" t="s">
        <v>6</v>
      </c>
      <c r="D29" s="4" t="s">
        <v>6</v>
      </c>
      <c r="E29" s="4" t="s">
        <v>6</v>
      </c>
      <c r="F29" s="4" t="s">
        <v>6</v>
      </c>
      <c r="G29" s="4" t="s">
        <v>6</v>
      </c>
    </row>
    <row r="30" spans="1:7" x14ac:dyDescent="0.25">
      <c r="A30" s="2" t="s">
        <v>132</v>
      </c>
      <c r="B30" s="6">
        <v>9007</v>
      </c>
      <c r="C30" s="4" t="s">
        <v>6</v>
      </c>
      <c r="D30" s="4" t="s">
        <v>6</v>
      </c>
      <c r="E30" s="4" t="s">
        <v>6</v>
      </c>
      <c r="F30" s="6">
        <v>9007</v>
      </c>
      <c r="G30" s="4" t="s">
        <v>6</v>
      </c>
    </row>
    <row r="31" spans="1:7" ht="30" x14ac:dyDescent="0.25">
      <c r="A31" s="2" t="s">
        <v>133</v>
      </c>
      <c r="B31" s="6">
        <v>-6087</v>
      </c>
      <c r="C31" s="4" t="s">
        <v>6</v>
      </c>
      <c r="D31" s="4" t="s">
        <v>6</v>
      </c>
      <c r="E31" s="4" t="s">
        <v>6</v>
      </c>
      <c r="F31" s="4" t="s">
        <v>6</v>
      </c>
      <c r="G31" s="6">
        <v>-6087</v>
      </c>
    </row>
    <row r="32" spans="1:7" x14ac:dyDescent="0.25">
      <c r="A32" s="2" t="s">
        <v>134</v>
      </c>
      <c r="B32" s="6">
        <v>2920</v>
      </c>
      <c r="C32" s="4" t="s">
        <v>6</v>
      </c>
      <c r="D32" s="4" t="s">
        <v>6</v>
      </c>
      <c r="E32" s="4" t="s">
        <v>6</v>
      </c>
      <c r="F32" s="4" t="s">
        <v>6</v>
      </c>
      <c r="G32" s="4" t="s">
        <v>6</v>
      </c>
    </row>
    <row r="33" spans="1:7" x14ac:dyDescent="0.25">
      <c r="A33" s="2" t="s">
        <v>135</v>
      </c>
      <c r="B33" s="4" t="s">
        <v>6</v>
      </c>
      <c r="C33" s="6">
        <v>-56000</v>
      </c>
      <c r="D33" s="4" t="s">
        <v>6</v>
      </c>
      <c r="E33" s="4" t="s">
        <v>6</v>
      </c>
      <c r="F33" s="4" t="s">
        <v>6</v>
      </c>
      <c r="G33" s="4" t="s">
        <v>6</v>
      </c>
    </row>
    <row r="34" spans="1:7" x14ac:dyDescent="0.25">
      <c r="A34" s="2" t="s">
        <v>136</v>
      </c>
      <c r="B34" s="6">
        <v>-1236</v>
      </c>
      <c r="C34" s="4" t="s">
        <v>6</v>
      </c>
      <c r="D34" s="6">
        <v>-1236</v>
      </c>
      <c r="E34" s="4" t="s">
        <v>6</v>
      </c>
      <c r="F34" s="4" t="s">
        <v>6</v>
      </c>
      <c r="G34" s="4" t="s">
        <v>6</v>
      </c>
    </row>
    <row r="35" spans="1:7" x14ac:dyDescent="0.25">
      <c r="A35" s="2" t="s">
        <v>137</v>
      </c>
      <c r="B35" s="4">
        <v>172</v>
      </c>
      <c r="C35" s="4" t="s">
        <v>6</v>
      </c>
      <c r="D35" s="4" t="s">
        <v>6</v>
      </c>
      <c r="E35" s="4">
        <v>172</v>
      </c>
      <c r="F35" s="4" t="s">
        <v>6</v>
      </c>
      <c r="G35" s="4" t="s">
        <v>6</v>
      </c>
    </row>
    <row r="36" spans="1:7" ht="75" x14ac:dyDescent="0.25">
      <c r="A36" s="2" t="s">
        <v>138</v>
      </c>
      <c r="B36" s="4" t="s">
        <v>6</v>
      </c>
      <c r="C36" s="6">
        <v>10380</v>
      </c>
      <c r="D36" s="4" t="s">
        <v>6</v>
      </c>
      <c r="E36" s="4" t="s">
        <v>6</v>
      </c>
      <c r="F36" s="4" t="s">
        <v>6</v>
      </c>
      <c r="G36" s="4" t="s">
        <v>6</v>
      </c>
    </row>
    <row r="37" spans="1:7" ht="75" x14ac:dyDescent="0.25">
      <c r="A37" s="2" t="s">
        <v>139</v>
      </c>
      <c r="B37" s="4" t="s">
        <v>6</v>
      </c>
      <c r="C37" s="4" t="s">
        <v>6</v>
      </c>
      <c r="D37" s="4">
        <v>213</v>
      </c>
      <c r="E37" s="4">
        <v>-230</v>
      </c>
      <c r="F37" s="4">
        <v>17</v>
      </c>
      <c r="G37" s="4" t="s">
        <v>6</v>
      </c>
    </row>
    <row r="38" spans="1:7" ht="45" x14ac:dyDescent="0.25">
      <c r="A38" s="2" t="s">
        <v>140</v>
      </c>
      <c r="B38" s="6">
        <v>-3755</v>
      </c>
      <c r="C38" s="4" t="s">
        <v>6</v>
      </c>
      <c r="D38" s="4" t="s">
        <v>6</v>
      </c>
      <c r="E38" s="4" t="s">
        <v>6</v>
      </c>
      <c r="F38" s="6">
        <v>-3755</v>
      </c>
      <c r="G38" s="4" t="s">
        <v>6</v>
      </c>
    </row>
    <row r="39" spans="1:7" x14ac:dyDescent="0.25">
      <c r="A39" s="2" t="s">
        <v>145</v>
      </c>
      <c r="B39" s="9">
        <v>108340</v>
      </c>
      <c r="C39" s="9">
        <v>12677</v>
      </c>
      <c r="D39" s="9">
        <v>-11611</v>
      </c>
      <c r="E39" s="9">
        <v>-642</v>
      </c>
      <c r="F39" s="9">
        <v>107910</v>
      </c>
      <c r="G39" s="9">
        <v>6</v>
      </c>
    </row>
    <row r="40" spans="1:7" x14ac:dyDescent="0.25">
      <c r="A40" s="2" t="s">
        <v>146</v>
      </c>
      <c r="B40" s="4" t="s">
        <v>6</v>
      </c>
      <c r="C40" s="6">
        <v>4638438</v>
      </c>
      <c r="D40" s="4" t="s">
        <v>6</v>
      </c>
      <c r="E40" s="4" t="s">
        <v>6</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8" t="s">
        <v>2</v>
      </c>
      <c r="C1" s="8" t="s">
        <v>35</v>
      </c>
    </row>
    <row r="2" spans="1:3" ht="30" x14ac:dyDescent="0.25">
      <c r="A2" s="1" t="s">
        <v>34</v>
      </c>
      <c r="B2" s="8"/>
      <c r="C2" s="8"/>
    </row>
    <row r="3" spans="1:3" ht="30" x14ac:dyDescent="0.25">
      <c r="A3" s="3" t="s">
        <v>1034</v>
      </c>
      <c r="B3" s="4" t="s">
        <v>6</v>
      </c>
      <c r="C3" s="4" t="s">
        <v>6</v>
      </c>
    </row>
    <row r="4" spans="1:3" ht="30" x14ac:dyDescent="0.25">
      <c r="A4" s="2" t="s">
        <v>1055</v>
      </c>
      <c r="B4" s="9">
        <v>-4611</v>
      </c>
      <c r="C4" s="9">
        <v>-227</v>
      </c>
    </row>
    <row r="5" spans="1:3" x14ac:dyDescent="0.25">
      <c r="A5" s="2" t="s">
        <v>1056</v>
      </c>
      <c r="B5" s="6">
        <v>164278</v>
      </c>
      <c r="C5" s="6">
        <v>46505</v>
      </c>
    </row>
    <row r="6" spans="1:3" ht="30" x14ac:dyDescent="0.25">
      <c r="A6" s="2" t="s">
        <v>1057</v>
      </c>
      <c r="B6" s="4">
        <v>-403</v>
      </c>
      <c r="C6" s="4" t="s">
        <v>1032</v>
      </c>
    </row>
    <row r="7" spans="1:3" x14ac:dyDescent="0.25">
      <c r="A7" s="2" t="s">
        <v>1058</v>
      </c>
      <c r="B7" s="6">
        <v>4598</v>
      </c>
      <c r="C7" s="4" t="s">
        <v>1032</v>
      </c>
    </row>
    <row r="8" spans="1:3" x14ac:dyDescent="0.25">
      <c r="A8" s="2" t="s">
        <v>1039</v>
      </c>
      <c r="B8" s="4" t="s">
        <v>6</v>
      </c>
      <c r="C8" s="4" t="s">
        <v>6</v>
      </c>
    </row>
    <row r="9" spans="1:3" ht="30" x14ac:dyDescent="0.25">
      <c r="A9" s="3" t="s">
        <v>1034</v>
      </c>
      <c r="B9" s="4" t="s">
        <v>6</v>
      </c>
      <c r="C9" s="4" t="s">
        <v>6</v>
      </c>
    </row>
    <row r="10" spans="1:3" ht="30" x14ac:dyDescent="0.25">
      <c r="A10" s="2" t="s">
        <v>1055</v>
      </c>
      <c r="B10" s="4">
        <v>-795</v>
      </c>
      <c r="C10" s="4">
        <v>-36</v>
      </c>
    </row>
    <row r="11" spans="1:3" x14ac:dyDescent="0.25">
      <c r="A11" s="2" t="s">
        <v>1056</v>
      </c>
      <c r="B11" s="6">
        <v>25272</v>
      </c>
      <c r="C11" s="6">
        <v>10568</v>
      </c>
    </row>
    <row r="12" spans="1:3" ht="30" x14ac:dyDescent="0.25">
      <c r="A12" s="2" t="s">
        <v>1057</v>
      </c>
      <c r="B12" s="4" t="s">
        <v>1032</v>
      </c>
      <c r="C12" s="4" t="s">
        <v>1032</v>
      </c>
    </row>
    <row r="13" spans="1:3" x14ac:dyDescent="0.25">
      <c r="A13" s="2" t="s">
        <v>1058</v>
      </c>
      <c r="B13" s="4" t="s">
        <v>1032</v>
      </c>
      <c r="C13" s="4" t="s">
        <v>1032</v>
      </c>
    </row>
    <row r="14" spans="1:3" x14ac:dyDescent="0.25">
      <c r="A14" s="2" t="s">
        <v>1040</v>
      </c>
      <c r="B14" s="4" t="s">
        <v>6</v>
      </c>
      <c r="C14" s="4" t="s">
        <v>6</v>
      </c>
    </row>
    <row r="15" spans="1:3" ht="30" x14ac:dyDescent="0.25">
      <c r="A15" s="3" t="s">
        <v>1034</v>
      </c>
      <c r="B15" s="4" t="s">
        <v>6</v>
      </c>
      <c r="C15" s="4" t="s">
        <v>6</v>
      </c>
    </row>
    <row r="16" spans="1:3" ht="30" x14ac:dyDescent="0.25">
      <c r="A16" s="2" t="s">
        <v>1055</v>
      </c>
      <c r="B16" s="6">
        <v>-2783</v>
      </c>
      <c r="C16" s="4">
        <v>-171</v>
      </c>
    </row>
    <row r="17" spans="1:3" x14ac:dyDescent="0.25">
      <c r="A17" s="2" t="s">
        <v>1056</v>
      </c>
      <c r="B17" s="6">
        <v>96241</v>
      </c>
      <c r="C17" s="6">
        <v>33034</v>
      </c>
    </row>
    <row r="18" spans="1:3" ht="30" x14ac:dyDescent="0.25">
      <c r="A18" s="2" t="s">
        <v>1057</v>
      </c>
      <c r="B18" s="4">
        <v>-403</v>
      </c>
      <c r="C18" s="4" t="s">
        <v>1032</v>
      </c>
    </row>
    <row r="19" spans="1:3" x14ac:dyDescent="0.25">
      <c r="A19" s="2" t="s">
        <v>1058</v>
      </c>
      <c r="B19" s="6">
        <v>4598</v>
      </c>
      <c r="C19" s="4" t="s">
        <v>1032</v>
      </c>
    </row>
    <row r="20" spans="1:3" x14ac:dyDescent="0.25">
      <c r="A20" s="2" t="s">
        <v>1041</v>
      </c>
      <c r="B20" s="4" t="s">
        <v>6</v>
      </c>
      <c r="C20" s="4" t="s">
        <v>6</v>
      </c>
    </row>
    <row r="21" spans="1:3" ht="30" x14ac:dyDescent="0.25">
      <c r="A21" s="3" t="s">
        <v>1034</v>
      </c>
      <c r="B21" s="4" t="s">
        <v>6</v>
      </c>
      <c r="C21" s="4" t="s">
        <v>6</v>
      </c>
    </row>
    <row r="22" spans="1:3" ht="30" x14ac:dyDescent="0.25">
      <c r="A22" s="2" t="s">
        <v>1055</v>
      </c>
      <c r="B22" s="4">
        <v>-574</v>
      </c>
      <c r="C22" s="4" t="s">
        <v>6</v>
      </c>
    </row>
    <row r="23" spans="1:3" x14ac:dyDescent="0.25">
      <c r="A23" s="2" t="s">
        <v>1056</v>
      </c>
      <c r="B23" s="6">
        <v>23171</v>
      </c>
      <c r="C23" s="4" t="s">
        <v>6</v>
      </c>
    </row>
    <row r="24" spans="1:3" ht="30" x14ac:dyDescent="0.25">
      <c r="A24" s="2" t="s">
        <v>1057</v>
      </c>
      <c r="B24" s="4" t="s">
        <v>1032</v>
      </c>
      <c r="C24" s="4" t="s">
        <v>1032</v>
      </c>
    </row>
    <row r="25" spans="1:3" x14ac:dyDescent="0.25">
      <c r="A25" s="2" t="s">
        <v>1058</v>
      </c>
      <c r="B25" s="4" t="s">
        <v>1032</v>
      </c>
      <c r="C25" s="4" t="s">
        <v>1032</v>
      </c>
    </row>
    <row r="26" spans="1:3" x14ac:dyDescent="0.25">
      <c r="A26" s="2" t="s">
        <v>1042</v>
      </c>
      <c r="B26" s="4" t="s">
        <v>6</v>
      </c>
      <c r="C26" s="4" t="s">
        <v>6</v>
      </c>
    </row>
    <row r="27" spans="1:3" ht="30" x14ac:dyDescent="0.25">
      <c r="A27" s="3" t="s">
        <v>1034</v>
      </c>
      <c r="B27" s="4" t="s">
        <v>6</v>
      </c>
      <c r="C27" s="4" t="s">
        <v>6</v>
      </c>
    </row>
    <row r="28" spans="1:3" ht="30" x14ac:dyDescent="0.25">
      <c r="A28" s="2" t="s">
        <v>1055</v>
      </c>
      <c r="B28" s="4">
        <v>-459</v>
      </c>
      <c r="C28" s="4">
        <v>-20</v>
      </c>
    </row>
    <row r="29" spans="1:3" x14ac:dyDescent="0.25">
      <c r="A29" s="2" t="s">
        <v>1056</v>
      </c>
      <c r="B29" s="6">
        <v>19594</v>
      </c>
      <c r="C29" s="6">
        <v>2903</v>
      </c>
    </row>
    <row r="30" spans="1:3" ht="30" x14ac:dyDescent="0.25">
      <c r="A30" s="2" t="s">
        <v>1057</v>
      </c>
      <c r="B30" s="4" t="s">
        <v>1032</v>
      </c>
      <c r="C30" s="4" t="s">
        <v>1032</v>
      </c>
    </row>
    <row r="31" spans="1:3" x14ac:dyDescent="0.25">
      <c r="A31" s="2" t="s">
        <v>1058</v>
      </c>
      <c r="B31" s="4" t="s">
        <v>1032</v>
      </c>
      <c r="C31" s="4" t="s">
        <v>10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8" t="s">
        <v>1</v>
      </c>
      <c r="C1" s="8"/>
      <c r="D1" s="8"/>
    </row>
    <row r="2" spans="1:4" ht="30" x14ac:dyDescent="0.25">
      <c r="A2" s="1" t="s">
        <v>34</v>
      </c>
      <c r="B2" s="1" t="s">
        <v>2</v>
      </c>
      <c r="C2" s="1" t="s">
        <v>35</v>
      </c>
      <c r="D2" s="1" t="s">
        <v>79</v>
      </c>
    </row>
    <row r="3" spans="1:4" ht="30" x14ac:dyDescent="0.25">
      <c r="A3" s="3" t="s">
        <v>1060</v>
      </c>
      <c r="B3" s="4" t="s">
        <v>6</v>
      </c>
      <c r="C3" s="4" t="s">
        <v>6</v>
      </c>
      <c r="D3" s="4" t="s">
        <v>6</v>
      </c>
    </row>
    <row r="4" spans="1:4" x14ac:dyDescent="0.25">
      <c r="A4" s="2" t="s">
        <v>347</v>
      </c>
      <c r="B4" s="9">
        <v>839</v>
      </c>
      <c r="C4" s="9">
        <v>852</v>
      </c>
      <c r="D4" s="9">
        <v>504</v>
      </c>
    </row>
    <row r="5" spans="1:4" x14ac:dyDescent="0.25">
      <c r="A5" s="2" t="s">
        <v>348</v>
      </c>
      <c r="B5" s="4">
        <v>-64</v>
      </c>
      <c r="C5" s="4" t="s">
        <v>6</v>
      </c>
      <c r="D5" s="4" t="s">
        <v>6</v>
      </c>
    </row>
    <row r="6" spans="1:4" x14ac:dyDescent="0.25">
      <c r="A6" s="2" t="s">
        <v>350</v>
      </c>
      <c r="B6" s="4">
        <v>775</v>
      </c>
      <c r="C6" s="4">
        <v>852</v>
      </c>
      <c r="D6" s="4">
        <v>504</v>
      </c>
    </row>
    <row r="7" spans="1:4" ht="30" x14ac:dyDescent="0.25">
      <c r="A7" s="2" t="s">
        <v>351</v>
      </c>
      <c r="B7" s="9">
        <v>264</v>
      </c>
      <c r="C7" s="9">
        <v>290</v>
      </c>
      <c r="D7" s="9">
        <v>17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1</v>
      </c>
      <c r="B1" s="8" t="s">
        <v>2</v>
      </c>
      <c r="C1" s="8" t="s">
        <v>35</v>
      </c>
    </row>
    <row r="2" spans="1:3" ht="30" x14ac:dyDescent="0.25">
      <c r="A2" s="1" t="s">
        <v>34</v>
      </c>
      <c r="B2" s="8"/>
      <c r="C2" s="8"/>
    </row>
    <row r="3" spans="1:3" ht="30" x14ac:dyDescent="0.25">
      <c r="A3" s="3" t="s">
        <v>1062</v>
      </c>
      <c r="B3" s="4" t="s">
        <v>6</v>
      </c>
      <c r="C3" s="4" t="s">
        <v>6</v>
      </c>
    </row>
    <row r="4" spans="1:3" x14ac:dyDescent="0.25">
      <c r="A4" s="2" t="s">
        <v>1063</v>
      </c>
      <c r="B4" s="9">
        <v>8774</v>
      </c>
      <c r="C4" s="4" t="s">
        <v>6</v>
      </c>
    </row>
    <row r="5" spans="1:3" ht="30" x14ac:dyDescent="0.25">
      <c r="A5" s="2" t="s">
        <v>1064</v>
      </c>
      <c r="B5" s="6">
        <v>173008</v>
      </c>
      <c r="C5" s="4" t="s">
        <v>6</v>
      </c>
    </row>
    <row r="6" spans="1:3" ht="30" x14ac:dyDescent="0.25">
      <c r="A6" s="2" t="s">
        <v>1065</v>
      </c>
      <c r="B6" s="6">
        <v>89624</v>
      </c>
      <c r="C6" s="4" t="s">
        <v>6</v>
      </c>
    </row>
    <row r="7" spans="1:3" x14ac:dyDescent="0.25">
      <c r="A7" s="2" t="s">
        <v>1066</v>
      </c>
      <c r="B7" s="6">
        <v>8456</v>
      </c>
      <c r="C7" s="4" t="s">
        <v>6</v>
      </c>
    </row>
    <row r="8" spans="1:3" x14ac:dyDescent="0.25">
      <c r="A8" s="2" t="s">
        <v>1067</v>
      </c>
      <c r="B8" s="6">
        <v>279862</v>
      </c>
      <c r="C8" s="4" t="s">
        <v>6</v>
      </c>
    </row>
    <row r="9" spans="1:3" ht="30" x14ac:dyDescent="0.25">
      <c r="A9" s="2" t="s">
        <v>1068</v>
      </c>
      <c r="B9" s="6">
        <v>44638</v>
      </c>
      <c r="C9" s="4" t="s">
        <v>6</v>
      </c>
    </row>
    <row r="10" spans="1:3" x14ac:dyDescent="0.25">
      <c r="A10" s="2" t="s">
        <v>1069</v>
      </c>
      <c r="B10" s="6">
        <v>324500</v>
      </c>
      <c r="C10" s="4" t="s">
        <v>6</v>
      </c>
    </row>
    <row r="11" spans="1:3" x14ac:dyDescent="0.25">
      <c r="A11" s="2" t="s">
        <v>1070</v>
      </c>
      <c r="B11" s="6">
        <v>8892</v>
      </c>
      <c r="C11" s="4" t="s">
        <v>6</v>
      </c>
    </row>
    <row r="12" spans="1:3" ht="30" x14ac:dyDescent="0.25">
      <c r="A12" s="2" t="s">
        <v>1071</v>
      </c>
      <c r="B12" s="6">
        <v>174132</v>
      </c>
      <c r="C12" s="4" t="s">
        <v>6</v>
      </c>
    </row>
    <row r="13" spans="1:3" ht="30" x14ac:dyDescent="0.25">
      <c r="A13" s="2" t="s">
        <v>1072</v>
      </c>
      <c r="B13" s="6">
        <v>87168</v>
      </c>
      <c r="C13" s="4" t="s">
        <v>6</v>
      </c>
    </row>
    <row r="14" spans="1:3" x14ac:dyDescent="0.25">
      <c r="A14" s="2" t="s">
        <v>1073</v>
      </c>
      <c r="B14" s="6">
        <v>9525</v>
      </c>
      <c r="C14" s="4" t="s">
        <v>6</v>
      </c>
    </row>
    <row r="15" spans="1:3" x14ac:dyDescent="0.25">
      <c r="A15" s="2" t="s">
        <v>1074</v>
      </c>
      <c r="B15" s="6">
        <v>324509</v>
      </c>
      <c r="C15" s="6">
        <v>355905</v>
      </c>
    </row>
    <row r="16" spans="1:3" x14ac:dyDescent="0.25">
      <c r="A16" s="2" t="s">
        <v>1075</v>
      </c>
      <c r="B16" s="6">
        <v>44792</v>
      </c>
      <c r="C16" s="4" t="s">
        <v>6</v>
      </c>
    </row>
    <row r="17" spans="1:3" x14ac:dyDescent="0.25">
      <c r="A17" s="2" t="s">
        <v>1076</v>
      </c>
      <c r="B17" s="9">
        <v>324509</v>
      </c>
      <c r="C17"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1077</v>
      </c>
      <c r="B1" s="1" t="s">
        <v>1078</v>
      </c>
      <c r="C1" s="1" t="s">
        <v>1</v>
      </c>
      <c r="D1" s="1"/>
      <c r="E1" s="1"/>
    </row>
    <row r="2" spans="1:5" x14ac:dyDescent="0.25">
      <c r="A2" s="8"/>
      <c r="B2" s="1" t="s">
        <v>1079</v>
      </c>
      <c r="C2" s="1" t="s">
        <v>2</v>
      </c>
      <c r="D2" s="1" t="s">
        <v>35</v>
      </c>
      <c r="E2" s="1" t="s">
        <v>79</v>
      </c>
    </row>
    <row r="3" spans="1:5" ht="30" x14ac:dyDescent="0.25">
      <c r="A3" s="3" t="s">
        <v>1080</v>
      </c>
      <c r="B3" s="4" t="s">
        <v>6</v>
      </c>
      <c r="C3" s="4" t="s">
        <v>6</v>
      </c>
      <c r="D3" s="4" t="s">
        <v>6</v>
      </c>
      <c r="E3" s="4" t="s">
        <v>6</v>
      </c>
    </row>
    <row r="4" spans="1:5" x14ac:dyDescent="0.25">
      <c r="A4" s="2" t="s">
        <v>1081</v>
      </c>
      <c r="B4" s="4" t="s">
        <v>6</v>
      </c>
      <c r="C4" s="9">
        <v>556000</v>
      </c>
      <c r="D4" s="9">
        <v>2500000</v>
      </c>
      <c r="E4" s="4" t="s">
        <v>6</v>
      </c>
    </row>
    <row r="5" spans="1:5" x14ac:dyDescent="0.25">
      <c r="A5" s="2" t="s">
        <v>1082</v>
      </c>
      <c r="B5" s="4" t="s">
        <v>6</v>
      </c>
      <c r="C5" s="6">
        <v>24300000</v>
      </c>
      <c r="D5" s="6">
        <v>26800000</v>
      </c>
      <c r="E5" s="4" t="s">
        <v>6</v>
      </c>
    </row>
    <row r="6" spans="1:5" x14ac:dyDescent="0.25">
      <c r="A6" s="2" t="s">
        <v>1083</v>
      </c>
      <c r="B6" s="93">
        <v>2.8500000000000001E-2</v>
      </c>
      <c r="C6" s="4" t="s">
        <v>6</v>
      </c>
      <c r="D6" s="4" t="s">
        <v>6</v>
      </c>
      <c r="E6" s="4" t="s">
        <v>6</v>
      </c>
    </row>
    <row r="7" spans="1:5" x14ac:dyDescent="0.25">
      <c r="A7" s="2" t="s">
        <v>1084</v>
      </c>
      <c r="B7" s="4" t="s">
        <v>6</v>
      </c>
      <c r="C7" s="4" t="s">
        <v>6</v>
      </c>
      <c r="D7" s="4" t="s">
        <v>6</v>
      </c>
      <c r="E7" s="93">
        <v>2.5000000000000001E-3</v>
      </c>
    </row>
    <row r="8" spans="1:5" ht="30" x14ac:dyDescent="0.25">
      <c r="A8" s="2" t="s">
        <v>1085</v>
      </c>
      <c r="B8" s="4" t="s">
        <v>6</v>
      </c>
      <c r="C8" s="9">
        <v>861200</v>
      </c>
      <c r="D8" s="9">
        <v>627300</v>
      </c>
      <c r="E8" s="4" t="s">
        <v>6</v>
      </c>
    </row>
    <row r="9" spans="1:5" ht="30" x14ac:dyDescent="0.25">
      <c r="A9" s="2" t="s">
        <v>1002</v>
      </c>
      <c r="B9" s="4" t="s">
        <v>6</v>
      </c>
      <c r="C9" s="4" t="s">
        <v>1003</v>
      </c>
      <c r="D9" s="4" t="s">
        <v>6</v>
      </c>
      <c r="E9" s="4" t="s">
        <v>6</v>
      </c>
    </row>
    <row r="10" spans="1:5" x14ac:dyDescent="0.25">
      <c r="A10" s="2" t="s">
        <v>1004</v>
      </c>
      <c r="B10" s="4" t="s">
        <v>6</v>
      </c>
      <c r="C10" s="4" t="s">
        <v>1005</v>
      </c>
      <c r="D10" s="4" t="s">
        <v>6</v>
      </c>
      <c r="E10" s="4" t="s">
        <v>6</v>
      </c>
    </row>
    <row r="11" spans="1:5" ht="45" x14ac:dyDescent="0.25">
      <c r="A11" s="2" t="s">
        <v>1086</v>
      </c>
      <c r="B11" s="4" t="s">
        <v>6</v>
      </c>
      <c r="C11" s="4" t="s">
        <v>999</v>
      </c>
      <c r="D11" s="4" t="s">
        <v>6</v>
      </c>
      <c r="E11" s="4" t="s">
        <v>6</v>
      </c>
    </row>
    <row r="12" spans="1:5" ht="30" x14ac:dyDescent="0.25">
      <c r="A12" s="2" t="s">
        <v>1087</v>
      </c>
      <c r="B12" s="4" t="s">
        <v>6</v>
      </c>
      <c r="C12" s="4" t="s">
        <v>1001</v>
      </c>
      <c r="D12" s="4" t="s">
        <v>6</v>
      </c>
      <c r="E12" s="4" t="s">
        <v>6</v>
      </c>
    </row>
    <row r="13" spans="1:5" ht="30" x14ac:dyDescent="0.25">
      <c r="A13" s="2" t="s">
        <v>1088</v>
      </c>
      <c r="B13" s="4" t="s">
        <v>6</v>
      </c>
      <c r="C13" s="4" t="s">
        <v>1001</v>
      </c>
      <c r="D13" s="4" t="s">
        <v>6</v>
      </c>
      <c r="E13" s="4" t="s">
        <v>6</v>
      </c>
    </row>
    <row r="14" spans="1:5" x14ac:dyDescent="0.25">
      <c r="A14" s="2" t="s">
        <v>990</v>
      </c>
      <c r="B14" s="4" t="s">
        <v>6</v>
      </c>
      <c r="C14" s="4" t="s">
        <v>6</v>
      </c>
      <c r="D14" s="4" t="s">
        <v>6</v>
      </c>
      <c r="E14" s="4" t="s">
        <v>6</v>
      </c>
    </row>
    <row r="15" spans="1:5" ht="30" x14ac:dyDescent="0.25">
      <c r="A15" s="3" t="s">
        <v>1080</v>
      </c>
      <c r="B15" s="4" t="s">
        <v>6</v>
      </c>
      <c r="C15" s="4" t="s">
        <v>6</v>
      </c>
      <c r="D15" s="4" t="s">
        <v>6</v>
      </c>
      <c r="E15" s="4" t="s">
        <v>6</v>
      </c>
    </row>
    <row r="16" spans="1:5" x14ac:dyDescent="0.25">
      <c r="A16" s="2" t="s">
        <v>1089</v>
      </c>
      <c r="B16" s="4" t="s">
        <v>6</v>
      </c>
      <c r="C16" s="4">
        <v>1.5</v>
      </c>
      <c r="D16" s="4" t="s">
        <v>6</v>
      </c>
      <c r="E16" s="4" t="s">
        <v>6</v>
      </c>
    </row>
    <row r="17" spans="1:5" x14ac:dyDescent="0.25">
      <c r="A17" s="2" t="s">
        <v>1090</v>
      </c>
      <c r="B17" s="4" t="s">
        <v>6</v>
      </c>
      <c r="C17" s="4">
        <v>2</v>
      </c>
      <c r="D17" s="4" t="s">
        <v>6</v>
      </c>
      <c r="E17" s="4" t="s">
        <v>6</v>
      </c>
    </row>
    <row r="18" spans="1:5" x14ac:dyDescent="0.25">
      <c r="A18" s="2" t="s">
        <v>1049</v>
      </c>
      <c r="B18" s="4" t="s">
        <v>6</v>
      </c>
      <c r="C18" s="4" t="s">
        <v>6</v>
      </c>
      <c r="D18" s="4" t="s">
        <v>6</v>
      </c>
      <c r="E18" s="4" t="s">
        <v>6</v>
      </c>
    </row>
    <row r="19" spans="1:5" ht="30" x14ac:dyDescent="0.25">
      <c r="A19" s="3" t="s">
        <v>1080</v>
      </c>
      <c r="B19" s="4" t="s">
        <v>6</v>
      </c>
      <c r="C19" s="4" t="s">
        <v>6</v>
      </c>
      <c r="D19" s="4" t="s">
        <v>6</v>
      </c>
      <c r="E19" s="4" t="s">
        <v>6</v>
      </c>
    </row>
    <row r="20" spans="1:5" ht="45" x14ac:dyDescent="0.25">
      <c r="A20" s="2" t="s">
        <v>1091</v>
      </c>
      <c r="B20" s="4" t="s">
        <v>6</v>
      </c>
      <c r="C20" s="4" t="s">
        <v>1005</v>
      </c>
      <c r="D20" s="4" t="s">
        <v>6</v>
      </c>
      <c r="E20"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092</v>
      </c>
      <c r="B1" s="8" t="s">
        <v>2</v>
      </c>
      <c r="C1" s="8" t="s">
        <v>35</v>
      </c>
      <c r="D1" s="8" t="s">
        <v>79</v>
      </c>
      <c r="E1" s="8" t="s">
        <v>1093</v>
      </c>
    </row>
    <row r="2" spans="1:5" ht="30" x14ac:dyDescent="0.25">
      <c r="A2" s="1" t="s">
        <v>34</v>
      </c>
      <c r="B2" s="8"/>
      <c r="C2" s="8"/>
      <c r="D2" s="8"/>
      <c r="E2" s="8"/>
    </row>
    <row r="3" spans="1:5" x14ac:dyDescent="0.25">
      <c r="A3" s="3" t="s">
        <v>364</v>
      </c>
      <c r="B3" s="4" t="s">
        <v>6</v>
      </c>
      <c r="C3" s="4" t="s">
        <v>6</v>
      </c>
      <c r="D3" s="4" t="s">
        <v>6</v>
      </c>
      <c r="E3" s="4" t="s">
        <v>6</v>
      </c>
    </row>
    <row r="4" spans="1:5" x14ac:dyDescent="0.25">
      <c r="A4" s="2" t="s">
        <v>1094</v>
      </c>
      <c r="B4" s="9">
        <v>576343</v>
      </c>
      <c r="C4" s="9">
        <v>501535</v>
      </c>
      <c r="D4" s="4" t="s">
        <v>6</v>
      </c>
      <c r="E4" s="4" t="s">
        <v>6</v>
      </c>
    </row>
    <row r="5" spans="1:5" x14ac:dyDescent="0.25">
      <c r="A5" s="2" t="s">
        <v>372</v>
      </c>
      <c r="B5" s="4">
        <v>-230</v>
      </c>
      <c r="C5" s="4">
        <v>-133</v>
      </c>
      <c r="D5" s="4" t="s">
        <v>6</v>
      </c>
      <c r="E5" s="4" t="s">
        <v>6</v>
      </c>
    </row>
    <row r="6" spans="1:5" ht="30" x14ac:dyDescent="0.25">
      <c r="A6" s="2" t="s">
        <v>1095</v>
      </c>
      <c r="B6" s="6">
        <v>576113</v>
      </c>
      <c r="C6" s="6">
        <v>501402</v>
      </c>
      <c r="D6" s="4" t="s">
        <v>6</v>
      </c>
      <c r="E6" s="4" t="s">
        <v>6</v>
      </c>
    </row>
    <row r="7" spans="1:5" x14ac:dyDescent="0.25">
      <c r="A7" s="2" t="s">
        <v>375</v>
      </c>
      <c r="B7" s="6">
        <v>-5194</v>
      </c>
      <c r="C7" s="6">
        <v>-5224</v>
      </c>
      <c r="D7" s="6">
        <v>-5091</v>
      </c>
      <c r="E7" s="6">
        <v>-5706</v>
      </c>
    </row>
    <row r="8" spans="1:5" x14ac:dyDescent="0.25">
      <c r="A8" s="2" t="s">
        <v>378</v>
      </c>
      <c r="B8" s="6">
        <v>570919</v>
      </c>
      <c r="C8" s="6">
        <v>496178</v>
      </c>
      <c r="D8" s="4" t="s">
        <v>6</v>
      </c>
      <c r="E8" s="4" t="s">
        <v>6</v>
      </c>
    </row>
    <row r="9" spans="1:5" x14ac:dyDescent="0.25">
      <c r="A9" s="2" t="s">
        <v>1096</v>
      </c>
      <c r="B9" s="4" t="s">
        <v>6</v>
      </c>
      <c r="C9" s="4" t="s">
        <v>6</v>
      </c>
      <c r="D9" s="4" t="s">
        <v>6</v>
      </c>
      <c r="E9" s="4" t="s">
        <v>6</v>
      </c>
    </row>
    <row r="10" spans="1:5" x14ac:dyDescent="0.25">
      <c r="A10" s="3" t="s">
        <v>364</v>
      </c>
      <c r="B10" s="4" t="s">
        <v>6</v>
      </c>
      <c r="C10" s="4" t="s">
        <v>6</v>
      </c>
      <c r="D10" s="4" t="s">
        <v>6</v>
      </c>
      <c r="E10" s="4" t="s">
        <v>6</v>
      </c>
    </row>
    <row r="11" spans="1:5" x14ac:dyDescent="0.25">
      <c r="A11" s="2" t="s">
        <v>1094</v>
      </c>
      <c r="B11" s="6">
        <v>248893</v>
      </c>
      <c r="C11" s="6">
        <v>199999</v>
      </c>
      <c r="D11" s="4" t="s">
        <v>6</v>
      </c>
      <c r="E11" s="4" t="s">
        <v>6</v>
      </c>
    </row>
    <row r="12" spans="1:5" x14ac:dyDescent="0.25">
      <c r="A12" s="2" t="s">
        <v>1097</v>
      </c>
      <c r="B12" s="4" t="s">
        <v>6</v>
      </c>
      <c r="C12" s="4" t="s">
        <v>6</v>
      </c>
      <c r="D12" s="4" t="s">
        <v>6</v>
      </c>
      <c r="E12" s="4" t="s">
        <v>6</v>
      </c>
    </row>
    <row r="13" spans="1:5" x14ac:dyDescent="0.25">
      <c r="A13" s="3" t="s">
        <v>364</v>
      </c>
      <c r="B13" s="4" t="s">
        <v>6</v>
      </c>
      <c r="C13" s="4" t="s">
        <v>6</v>
      </c>
      <c r="D13" s="4" t="s">
        <v>6</v>
      </c>
      <c r="E13" s="4" t="s">
        <v>6</v>
      </c>
    </row>
    <row r="14" spans="1:5" x14ac:dyDescent="0.25">
      <c r="A14" s="2" t="s">
        <v>1094</v>
      </c>
      <c r="B14" s="6">
        <v>44301</v>
      </c>
      <c r="C14" s="6">
        <v>40143</v>
      </c>
      <c r="D14" s="4" t="s">
        <v>6</v>
      </c>
      <c r="E14" s="4" t="s">
        <v>6</v>
      </c>
    </row>
    <row r="15" spans="1:5" x14ac:dyDescent="0.25">
      <c r="A15" s="2" t="s">
        <v>1098</v>
      </c>
      <c r="B15" s="4" t="s">
        <v>6</v>
      </c>
      <c r="C15" s="4" t="s">
        <v>6</v>
      </c>
      <c r="D15" s="4" t="s">
        <v>6</v>
      </c>
      <c r="E15" s="4" t="s">
        <v>6</v>
      </c>
    </row>
    <row r="16" spans="1:5" x14ac:dyDescent="0.25">
      <c r="A16" s="3" t="s">
        <v>364</v>
      </c>
      <c r="B16" s="4" t="s">
        <v>6</v>
      </c>
      <c r="C16" s="4" t="s">
        <v>6</v>
      </c>
      <c r="D16" s="4" t="s">
        <v>6</v>
      </c>
      <c r="E16" s="4" t="s">
        <v>6</v>
      </c>
    </row>
    <row r="17" spans="1:5" x14ac:dyDescent="0.25">
      <c r="A17" s="2" t="s">
        <v>1094</v>
      </c>
      <c r="B17" s="6">
        <v>92438</v>
      </c>
      <c r="C17" s="6">
        <v>80287</v>
      </c>
      <c r="D17" s="4" t="s">
        <v>6</v>
      </c>
      <c r="E17" s="4" t="s">
        <v>6</v>
      </c>
    </row>
    <row r="18" spans="1:5" x14ac:dyDescent="0.25">
      <c r="A18" s="2" t="s">
        <v>1099</v>
      </c>
      <c r="B18" s="4" t="s">
        <v>6</v>
      </c>
      <c r="C18" s="4" t="s">
        <v>6</v>
      </c>
      <c r="D18" s="4" t="s">
        <v>6</v>
      </c>
      <c r="E18" s="4" t="s">
        <v>6</v>
      </c>
    </row>
    <row r="19" spans="1:5" x14ac:dyDescent="0.25">
      <c r="A19" s="3" t="s">
        <v>364</v>
      </c>
      <c r="B19" s="4" t="s">
        <v>6</v>
      </c>
      <c r="C19" s="4" t="s">
        <v>6</v>
      </c>
      <c r="D19" s="4" t="s">
        <v>6</v>
      </c>
      <c r="E19" s="4" t="s">
        <v>6</v>
      </c>
    </row>
    <row r="20" spans="1:5" x14ac:dyDescent="0.25">
      <c r="A20" s="2" t="s">
        <v>1094</v>
      </c>
      <c r="B20" s="6">
        <v>99498</v>
      </c>
      <c r="C20" s="6">
        <v>101624</v>
      </c>
      <c r="D20" s="4" t="s">
        <v>6</v>
      </c>
      <c r="E20" s="4" t="s">
        <v>6</v>
      </c>
    </row>
    <row r="21" spans="1:5" x14ac:dyDescent="0.25">
      <c r="A21" s="2" t="s">
        <v>1100</v>
      </c>
      <c r="B21" s="4" t="s">
        <v>6</v>
      </c>
      <c r="C21" s="4" t="s">
        <v>6</v>
      </c>
      <c r="D21" s="4" t="s">
        <v>6</v>
      </c>
      <c r="E21" s="4" t="s">
        <v>6</v>
      </c>
    </row>
    <row r="22" spans="1:5" x14ac:dyDescent="0.25">
      <c r="A22" s="3" t="s">
        <v>364</v>
      </c>
      <c r="B22" s="4" t="s">
        <v>6</v>
      </c>
      <c r="C22" s="4" t="s">
        <v>6</v>
      </c>
      <c r="D22" s="4" t="s">
        <v>6</v>
      </c>
      <c r="E22" s="4" t="s">
        <v>6</v>
      </c>
    </row>
    <row r="23" spans="1:5" x14ac:dyDescent="0.25">
      <c r="A23" s="2" t="s">
        <v>1094</v>
      </c>
      <c r="B23" s="6">
        <v>65449</v>
      </c>
      <c r="C23" s="6">
        <v>57770</v>
      </c>
      <c r="D23" s="4" t="s">
        <v>6</v>
      </c>
      <c r="E23" s="4" t="s">
        <v>6</v>
      </c>
    </row>
    <row r="24" spans="1:5" x14ac:dyDescent="0.25">
      <c r="A24" s="2" t="s">
        <v>1101</v>
      </c>
      <c r="B24" s="4" t="s">
        <v>6</v>
      </c>
      <c r="C24" s="4" t="s">
        <v>6</v>
      </c>
      <c r="D24" s="4" t="s">
        <v>6</v>
      </c>
      <c r="E24" s="4" t="s">
        <v>6</v>
      </c>
    </row>
    <row r="25" spans="1:5" x14ac:dyDescent="0.25">
      <c r="A25" s="3" t="s">
        <v>364</v>
      </c>
      <c r="B25" s="4" t="s">
        <v>6</v>
      </c>
      <c r="C25" s="4" t="s">
        <v>6</v>
      </c>
      <c r="D25" s="4" t="s">
        <v>6</v>
      </c>
      <c r="E25" s="4" t="s">
        <v>6</v>
      </c>
    </row>
    <row r="26" spans="1:5" x14ac:dyDescent="0.25">
      <c r="A26" s="2" t="s">
        <v>1094</v>
      </c>
      <c r="B26" s="6">
        <v>21406</v>
      </c>
      <c r="C26" s="6">
        <v>20413</v>
      </c>
      <c r="D26" s="4" t="s">
        <v>6</v>
      </c>
      <c r="E26" s="4" t="s">
        <v>6</v>
      </c>
    </row>
    <row r="27" spans="1:5" ht="30" x14ac:dyDescent="0.25">
      <c r="A27" s="2" t="s">
        <v>1102</v>
      </c>
      <c r="B27" s="4" t="s">
        <v>6</v>
      </c>
      <c r="C27" s="4" t="s">
        <v>6</v>
      </c>
      <c r="D27" s="4" t="s">
        <v>6</v>
      </c>
      <c r="E27" s="4" t="s">
        <v>6</v>
      </c>
    </row>
    <row r="28" spans="1:5" x14ac:dyDescent="0.25">
      <c r="A28" s="3" t="s">
        <v>364</v>
      </c>
      <c r="B28" s="4" t="s">
        <v>6</v>
      </c>
      <c r="C28" s="4" t="s">
        <v>6</v>
      </c>
      <c r="D28" s="4" t="s">
        <v>6</v>
      </c>
      <c r="E28" s="4" t="s">
        <v>6</v>
      </c>
    </row>
    <row r="29" spans="1:5" x14ac:dyDescent="0.25">
      <c r="A29" s="2" t="s">
        <v>1094</v>
      </c>
      <c r="B29" s="9">
        <v>4358</v>
      </c>
      <c r="C29" s="9">
        <v>1299</v>
      </c>
      <c r="D29" s="4" t="s">
        <v>6</v>
      </c>
      <c r="E29" s="4" t="s">
        <v>6</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3</v>
      </c>
      <c r="B1" s="8" t="s">
        <v>2</v>
      </c>
      <c r="C1" s="8" t="s">
        <v>35</v>
      </c>
    </row>
    <row r="2" spans="1:3" ht="30" x14ac:dyDescent="0.25">
      <c r="A2" s="1" t="s">
        <v>34</v>
      </c>
      <c r="B2" s="8"/>
      <c r="C2" s="8"/>
    </row>
    <row r="3" spans="1:3" ht="30" x14ac:dyDescent="0.25">
      <c r="A3" s="3" t="s">
        <v>1080</v>
      </c>
      <c r="B3" s="4" t="s">
        <v>6</v>
      </c>
      <c r="C3" s="4" t="s">
        <v>6</v>
      </c>
    </row>
    <row r="4" spans="1:3" ht="30" x14ac:dyDescent="0.25">
      <c r="A4" s="2" t="s">
        <v>1104</v>
      </c>
      <c r="B4" s="9">
        <v>148846</v>
      </c>
      <c r="C4" s="4" t="s">
        <v>6</v>
      </c>
    </row>
    <row r="5" spans="1:3" ht="30" x14ac:dyDescent="0.25">
      <c r="A5" s="2" t="s">
        <v>1105</v>
      </c>
      <c r="B5" s="6">
        <v>203865</v>
      </c>
      <c r="C5" s="4" t="s">
        <v>6</v>
      </c>
    </row>
    <row r="6" spans="1:3" ht="30" x14ac:dyDescent="0.25">
      <c r="A6" s="2" t="s">
        <v>1106</v>
      </c>
      <c r="B6" s="6">
        <v>223632</v>
      </c>
      <c r="C6" s="4" t="s">
        <v>6</v>
      </c>
    </row>
    <row r="7" spans="1:3" ht="30" x14ac:dyDescent="0.25">
      <c r="A7" s="2" t="s">
        <v>1107</v>
      </c>
      <c r="B7" s="6">
        <v>576343</v>
      </c>
      <c r="C7" s="6">
        <v>501535</v>
      </c>
    </row>
    <row r="8" spans="1:3" x14ac:dyDescent="0.25">
      <c r="A8" s="2" t="s">
        <v>1096</v>
      </c>
      <c r="B8" s="4" t="s">
        <v>6</v>
      </c>
      <c r="C8" s="4" t="s">
        <v>6</v>
      </c>
    </row>
    <row r="9" spans="1:3" ht="30" x14ac:dyDescent="0.25">
      <c r="A9" s="3" t="s">
        <v>1080</v>
      </c>
      <c r="B9" s="4" t="s">
        <v>6</v>
      </c>
      <c r="C9" s="4" t="s">
        <v>6</v>
      </c>
    </row>
    <row r="10" spans="1:3" ht="30" x14ac:dyDescent="0.25">
      <c r="A10" s="2" t="s">
        <v>1104</v>
      </c>
      <c r="B10" s="6">
        <v>34689</v>
      </c>
      <c r="C10" s="4" t="s">
        <v>6</v>
      </c>
    </row>
    <row r="11" spans="1:3" ht="30" x14ac:dyDescent="0.25">
      <c r="A11" s="2" t="s">
        <v>1105</v>
      </c>
      <c r="B11" s="6">
        <v>101279</v>
      </c>
      <c r="C11" s="4" t="s">
        <v>6</v>
      </c>
    </row>
    <row r="12" spans="1:3" ht="30" x14ac:dyDescent="0.25">
      <c r="A12" s="2" t="s">
        <v>1106</v>
      </c>
      <c r="B12" s="6">
        <v>112925</v>
      </c>
      <c r="C12" s="4" t="s">
        <v>6</v>
      </c>
    </row>
    <row r="13" spans="1:3" ht="30" x14ac:dyDescent="0.25">
      <c r="A13" s="2" t="s">
        <v>1107</v>
      </c>
      <c r="B13" s="6">
        <v>248893</v>
      </c>
      <c r="C13" s="6">
        <v>199999</v>
      </c>
    </row>
    <row r="14" spans="1:3" x14ac:dyDescent="0.25">
      <c r="A14" s="2" t="s">
        <v>1097</v>
      </c>
      <c r="B14" s="4" t="s">
        <v>6</v>
      </c>
      <c r="C14" s="4" t="s">
        <v>6</v>
      </c>
    </row>
    <row r="15" spans="1:3" ht="30" x14ac:dyDescent="0.25">
      <c r="A15" s="3" t="s">
        <v>1080</v>
      </c>
      <c r="B15" s="4" t="s">
        <v>6</v>
      </c>
      <c r="C15" s="4" t="s">
        <v>6</v>
      </c>
    </row>
    <row r="16" spans="1:3" ht="30" x14ac:dyDescent="0.25">
      <c r="A16" s="2" t="s">
        <v>1104</v>
      </c>
      <c r="B16" s="6">
        <v>1981</v>
      </c>
      <c r="C16" s="4" t="s">
        <v>6</v>
      </c>
    </row>
    <row r="17" spans="1:3" ht="30" x14ac:dyDescent="0.25">
      <c r="A17" s="2" t="s">
        <v>1105</v>
      </c>
      <c r="B17" s="6">
        <v>11301</v>
      </c>
      <c r="C17" s="4" t="s">
        <v>6</v>
      </c>
    </row>
    <row r="18" spans="1:3" ht="30" x14ac:dyDescent="0.25">
      <c r="A18" s="2" t="s">
        <v>1106</v>
      </c>
      <c r="B18" s="6">
        <v>31019</v>
      </c>
      <c r="C18" s="4" t="s">
        <v>6</v>
      </c>
    </row>
    <row r="19" spans="1:3" ht="30" x14ac:dyDescent="0.25">
      <c r="A19" s="2" t="s">
        <v>1107</v>
      </c>
      <c r="B19" s="6">
        <v>44301</v>
      </c>
      <c r="C19" s="6">
        <v>40143</v>
      </c>
    </row>
    <row r="20" spans="1:3" x14ac:dyDescent="0.25">
      <c r="A20" s="2" t="s">
        <v>1098</v>
      </c>
      <c r="B20" s="4" t="s">
        <v>6</v>
      </c>
      <c r="C20" s="4" t="s">
        <v>6</v>
      </c>
    </row>
    <row r="21" spans="1:3" ht="30" x14ac:dyDescent="0.25">
      <c r="A21" s="3" t="s">
        <v>1080</v>
      </c>
      <c r="B21" s="4" t="s">
        <v>6</v>
      </c>
      <c r="C21" s="4" t="s">
        <v>6</v>
      </c>
    </row>
    <row r="22" spans="1:3" ht="30" x14ac:dyDescent="0.25">
      <c r="A22" s="2" t="s">
        <v>1104</v>
      </c>
      <c r="B22" s="6">
        <v>10483</v>
      </c>
      <c r="C22" s="4" t="s">
        <v>6</v>
      </c>
    </row>
    <row r="23" spans="1:3" ht="30" x14ac:dyDescent="0.25">
      <c r="A23" s="2" t="s">
        <v>1105</v>
      </c>
      <c r="B23" s="6">
        <v>16694</v>
      </c>
      <c r="C23" s="4" t="s">
        <v>6</v>
      </c>
    </row>
    <row r="24" spans="1:3" ht="30" x14ac:dyDescent="0.25">
      <c r="A24" s="2" t="s">
        <v>1106</v>
      </c>
      <c r="B24" s="6">
        <v>65261</v>
      </c>
      <c r="C24" s="4" t="s">
        <v>6</v>
      </c>
    </row>
    <row r="25" spans="1:3" ht="30" x14ac:dyDescent="0.25">
      <c r="A25" s="2" t="s">
        <v>1107</v>
      </c>
      <c r="B25" s="6">
        <v>92438</v>
      </c>
      <c r="C25" s="6">
        <v>80287</v>
      </c>
    </row>
    <row r="26" spans="1:3" x14ac:dyDescent="0.25">
      <c r="A26" s="2" t="s">
        <v>1099</v>
      </c>
      <c r="B26" s="4" t="s">
        <v>6</v>
      </c>
      <c r="C26" s="4" t="s">
        <v>6</v>
      </c>
    </row>
    <row r="27" spans="1:3" ht="30" x14ac:dyDescent="0.25">
      <c r="A27" s="3" t="s">
        <v>1080</v>
      </c>
      <c r="B27" s="4" t="s">
        <v>6</v>
      </c>
      <c r="C27" s="4" t="s">
        <v>6</v>
      </c>
    </row>
    <row r="28" spans="1:3" ht="30" x14ac:dyDescent="0.25">
      <c r="A28" s="2" t="s">
        <v>1104</v>
      </c>
      <c r="B28" s="6">
        <v>54079</v>
      </c>
      <c r="C28" s="4" t="s">
        <v>6</v>
      </c>
    </row>
    <row r="29" spans="1:3" ht="30" x14ac:dyDescent="0.25">
      <c r="A29" s="2" t="s">
        <v>1105</v>
      </c>
      <c r="B29" s="6">
        <v>39597</v>
      </c>
      <c r="C29" s="4" t="s">
        <v>6</v>
      </c>
    </row>
    <row r="30" spans="1:3" ht="30" x14ac:dyDescent="0.25">
      <c r="A30" s="2" t="s">
        <v>1106</v>
      </c>
      <c r="B30" s="6">
        <v>5822</v>
      </c>
      <c r="C30" s="4" t="s">
        <v>6</v>
      </c>
    </row>
    <row r="31" spans="1:3" ht="30" x14ac:dyDescent="0.25">
      <c r="A31" s="2" t="s">
        <v>1107</v>
      </c>
      <c r="B31" s="6">
        <v>99498</v>
      </c>
      <c r="C31" s="6">
        <v>101624</v>
      </c>
    </row>
    <row r="32" spans="1:3" x14ac:dyDescent="0.25">
      <c r="A32" s="2" t="s">
        <v>1100</v>
      </c>
      <c r="B32" s="4" t="s">
        <v>6</v>
      </c>
      <c r="C32" s="4" t="s">
        <v>6</v>
      </c>
    </row>
    <row r="33" spans="1:3" ht="30" x14ac:dyDescent="0.25">
      <c r="A33" s="3" t="s">
        <v>1080</v>
      </c>
      <c r="B33" s="4" t="s">
        <v>6</v>
      </c>
      <c r="C33" s="4" t="s">
        <v>6</v>
      </c>
    </row>
    <row r="34" spans="1:3" ht="30" x14ac:dyDescent="0.25">
      <c r="A34" s="2" t="s">
        <v>1104</v>
      </c>
      <c r="B34" s="6">
        <v>40158</v>
      </c>
      <c r="C34" s="4" t="s">
        <v>6</v>
      </c>
    </row>
    <row r="35" spans="1:3" ht="30" x14ac:dyDescent="0.25">
      <c r="A35" s="2" t="s">
        <v>1105</v>
      </c>
      <c r="B35" s="6">
        <v>21682</v>
      </c>
      <c r="C35" s="4" t="s">
        <v>6</v>
      </c>
    </row>
    <row r="36" spans="1:3" ht="30" x14ac:dyDescent="0.25">
      <c r="A36" s="2" t="s">
        <v>1106</v>
      </c>
      <c r="B36" s="6">
        <v>3609</v>
      </c>
      <c r="C36" s="4" t="s">
        <v>6</v>
      </c>
    </row>
    <row r="37" spans="1:3" ht="30" x14ac:dyDescent="0.25">
      <c r="A37" s="2" t="s">
        <v>1107</v>
      </c>
      <c r="B37" s="6">
        <v>65449</v>
      </c>
      <c r="C37" s="6">
        <v>57770</v>
      </c>
    </row>
    <row r="38" spans="1:3" x14ac:dyDescent="0.25">
      <c r="A38" s="2" t="s">
        <v>1101</v>
      </c>
      <c r="B38" s="4" t="s">
        <v>6</v>
      </c>
      <c r="C38" s="4" t="s">
        <v>6</v>
      </c>
    </row>
    <row r="39" spans="1:3" ht="30" x14ac:dyDescent="0.25">
      <c r="A39" s="3" t="s">
        <v>1080</v>
      </c>
      <c r="B39" s="4" t="s">
        <v>6</v>
      </c>
      <c r="C39" s="4" t="s">
        <v>6</v>
      </c>
    </row>
    <row r="40" spans="1:3" ht="30" x14ac:dyDescent="0.25">
      <c r="A40" s="2" t="s">
        <v>1104</v>
      </c>
      <c r="B40" s="6">
        <v>5524</v>
      </c>
      <c r="C40" s="4" t="s">
        <v>6</v>
      </c>
    </row>
    <row r="41" spans="1:3" ht="30" x14ac:dyDescent="0.25">
      <c r="A41" s="2" t="s">
        <v>1105</v>
      </c>
      <c r="B41" s="6">
        <v>12770</v>
      </c>
      <c r="C41" s="4" t="s">
        <v>6</v>
      </c>
    </row>
    <row r="42" spans="1:3" ht="30" x14ac:dyDescent="0.25">
      <c r="A42" s="2" t="s">
        <v>1106</v>
      </c>
      <c r="B42" s="6">
        <v>3112</v>
      </c>
      <c r="C42" s="4" t="s">
        <v>6</v>
      </c>
    </row>
    <row r="43" spans="1:3" ht="30" x14ac:dyDescent="0.25">
      <c r="A43" s="2" t="s">
        <v>1107</v>
      </c>
      <c r="B43" s="6">
        <v>21406</v>
      </c>
      <c r="C43" s="6">
        <v>20413</v>
      </c>
    </row>
    <row r="44" spans="1:3" ht="30" x14ac:dyDescent="0.25">
      <c r="A44" s="2" t="s">
        <v>1102</v>
      </c>
      <c r="B44" s="4" t="s">
        <v>6</v>
      </c>
      <c r="C44" s="4" t="s">
        <v>6</v>
      </c>
    </row>
    <row r="45" spans="1:3" ht="30" x14ac:dyDescent="0.25">
      <c r="A45" s="3" t="s">
        <v>1080</v>
      </c>
      <c r="B45" s="4" t="s">
        <v>6</v>
      </c>
      <c r="C45" s="4" t="s">
        <v>6</v>
      </c>
    </row>
    <row r="46" spans="1:3" ht="30" x14ac:dyDescent="0.25">
      <c r="A46" s="2" t="s">
        <v>1104</v>
      </c>
      <c r="B46" s="6">
        <v>1932</v>
      </c>
      <c r="C46" s="4" t="s">
        <v>6</v>
      </c>
    </row>
    <row r="47" spans="1:3" ht="30" x14ac:dyDescent="0.25">
      <c r="A47" s="2" t="s">
        <v>1105</v>
      </c>
      <c r="B47" s="4">
        <v>542</v>
      </c>
      <c r="C47" s="4" t="s">
        <v>6</v>
      </c>
    </row>
    <row r="48" spans="1:3" ht="30" x14ac:dyDescent="0.25">
      <c r="A48" s="2" t="s">
        <v>1106</v>
      </c>
      <c r="B48" s="6">
        <v>1884</v>
      </c>
      <c r="C48" s="4" t="s">
        <v>6</v>
      </c>
    </row>
    <row r="49" spans="1:3" ht="30" x14ac:dyDescent="0.25">
      <c r="A49" s="2" t="s">
        <v>1107</v>
      </c>
      <c r="B49" s="9">
        <v>4358</v>
      </c>
      <c r="C49" s="9">
        <v>12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8</v>
      </c>
      <c r="B1" s="8" t="s">
        <v>2</v>
      </c>
    </row>
    <row r="2" spans="1:2" ht="30" x14ac:dyDescent="0.25">
      <c r="A2" s="1" t="s">
        <v>34</v>
      </c>
      <c r="B2" s="8"/>
    </row>
    <row r="3" spans="1:2" x14ac:dyDescent="0.25">
      <c r="A3" s="2" t="s">
        <v>1096</v>
      </c>
      <c r="B3" s="4" t="s">
        <v>6</v>
      </c>
    </row>
    <row r="4" spans="1:2" ht="30" x14ac:dyDescent="0.25">
      <c r="A4" s="3" t="s">
        <v>1080</v>
      </c>
      <c r="B4" s="4" t="s">
        <v>6</v>
      </c>
    </row>
    <row r="5" spans="1:2" ht="30" x14ac:dyDescent="0.25">
      <c r="A5" s="2" t="s">
        <v>1109</v>
      </c>
      <c r="B5" s="9">
        <v>150698</v>
      </c>
    </row>
    <row r="6" spans="1:2" ht="30" x14ac:dyDescent="0.25">
      <c r="A6" s="2" t="s">
        <v>1110</v>
      </c>
      <c r="B6" s="6">
        <v>98195</v>
      </c>
    </row>
    <row r="7" spans="1:2" x14ac:dyDescent="0.25">
      <c r="A7" s="2" t="s">
        <v>1097</v>
      </c>
      <c r="B7" s="4" t="s">
        <v>6</v>
      </c>
    </row>
    <row r="8" spans="1:2" ht="30" x14ac:dyDescent="0.25">
      <c r="A8" s="3" t="s">
        <v>1080</v>
      </c>
      <c r="B8" s="4" t="s">
        <v>6</v>
      </c>
    </row>
    <row r="9" spans="1:2" ht="30" x14ac:dyDescent="0.25">
      <c r="A9" s="2" t="s">
        <v>1109</v>
      </c>
      <c r="B9" s="6">
        <v>34741</v>
      </c>
    </row>
    <row r="10" spans="1:2" ht="30" x14ac:dyDescent="0.25">
      <c r="A10" s="2" t="s">
        <v>1110</v>
      </c>
      <c r="B10" s="6">
        <v>9560</v>
      </c>
    </row>
    <row r="11" spans="1:2" x14ac:dyDescent="0.25">
      <c r="A11" s="2" t="s">
        <v>1098</v>
      </c>
      <c r="B11" s="4" t="s">
        <v>6</v>
      </c>
    </row>
    <row r="12" spans="1:2" ht="30" x14ac:dyDescent="0.25">
      <c r="A12" s="3" t="s">
        <v>1080</v>
      </c>
      <c r="B12" s="4" t="s">
        <v>6</v>
      </c>
    </row>
    <row r="13" spans="1:2" ht="30" x14ac:dyDescent="0.25">
      <c r="A13" s="2" t="s">
        <v>1109</v>
      </c>
      <c r="B13" s="6">
        <v>75105</v>
      </c>
    </row>
    <row r="14" spans="1:2" ht="30" x14ac:dyDescent="0.25">
      <c r="A14" s="2" t="s">
        <v>1110</v>
      </c>
      <c r="B14" s="6">
        <v>17333</v>
      </c>
    </row>
    <row r="15" spans="1:2" x14ac:dyDescent="0.25">
      <c r="A15" s="2" t="s">
        <v>1099</v>
      </c>
      <c r="B15" s="4" t="s">
        <v>6</v>
      </c>
    </row>
    <row r="16" spans="1:2" ht="30" x14ac:dyDescent="0.25">
      <c r="A16" s="3" t="s">
        <v>1080</v>
      </c>
      <c r="B16" s="4" t="s">
        <v>6</v>
      </c>
    </row>
    <row r="17" spans="1:2" ht="30" x14ac:dyDescent="0.25">
      <c r="A17" s="2" t="s">
        <v>1109</v>
      </c>
      <c r="B17" s="6">
        <v>78906</v>
      </c>
    </row>
    <row r="18" spans="1:2" ht="30" x14ac:dyDescent="0.25">
      <c r="A18" s="2" t="s">
        <v>1110</v>
      </c>
      <c r="B18" s="6">
        <v>20592</v>
      </c>
    </row>
    <row r="19" spans="1:2" x14ac:dyDescent="0.25">
      <c r="A19" s="2" t="s">
        <v>1100</v>
      </c>
      <c r="B19" s="4" t="s">
        <v>6</v>
      </c>
    </row>
    <row r="20" spans="1:2" ht="30" x14ac:dyDescent="0.25">
      <c r="A20" s="3" t="s">
        <v>1080</v>
      </c>
      <c r="B20" s="4" t="s">
        <v>6</v>
      </c>
    </row>
    <row r="21" spans="1:2" ht="30" x14ac:dyDescent="0.25">
      <c r="A21" s="2" t="s">
        <v>1109</v>
      </c>
      <c r="B21" s="6">
        <v>60441</v>
      </c>
    </row>
    <row r="22" spans="1:2" ht="30" x14ac:dyDescent="0.25">
      <c r="A22" s="2" t="s">
        <v>1110</v>
      </c>
      <c r="B22" s="6">
        <v>5008</v>
      </c>
    </row>
    <row r="23" spans="1:2" x14ac:dyDescent="0.25">
      <c r="A23" s="2" t="s">
        <v>1101</v>
      </c>
      <c r="B23" s="4" t="s">
        <v>6</v>
      </c>
    </row>
    <row r="24" spans="1:2" ht="30" x14ac:dyDescent="0.25">
      <c r="A24" s="3" t="s">
        <v>1080</v>
      </c>
      <c r="B24" s="4" t="s">
        <v>6</v>
      </c>
    </row>
    <row r="25" spans="1:2" ht="30" x14ac:dyDescent="0.25">
      <c r="A25" s="2" t="s">
        <v>1109</v>
      </c>
      <c r="B25" s="6">
        <v>16837</v>
      </c>
    </row>
    <row r="26" spans="1:2" ht="30" x14ac:dyDescent="0.25">
      <c r="A26" s="2" t="s">
        <v>1110</v>
      </c>
      <c r="B26" s="6">
        <v>4569</v>
      </c>
    </row>
    <row r="27" spans="1:2" ht="30" x14ac:dyDescent="0.25">
      <c r="A27" s="2" t="s">
        <v>1102</v>
      </c>
      <c r="B27" s="4" t="s">
        <v>6</v>
      </c>
    </row>
    <row r="28" spans="1:2" ht="30" x14ac:dyDescent="0.25">
      <c r="A28" s="3" t="s">
        <v>1080</v>
      </c>
      <c r="B28" s="4" t="s">
        <v>6</v>
      </c>
    </row>
    <row r="29" spans="1:2" ht="30" x14ac:dyDescent="0.25">
      <c r="A29" s="2" t="s">
        <v>1109</v>
      </c>
      <c r="B29" s="6">
        <v>4358</v>
      </c>
    </row>
    <row r="30" spans="1:2" ht="30" x14ac:dyDescent="0.25">
      <c r="A30" s="2" t="s">
        <v>1110</v>
      </c>
      <c r="B30" s="4" t="s">
        <v>103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1</v>
      </c>
      <c r="B1" s="8" t="s">
        <v>2</v>
      </c>
      <c r="C1" s="8" t="s">
        <v>35</v>
      </c>
    </row>
    <row r="2" spans="1:3" ht="30" x14ac:dyDescent="0.25">
      <c r="A2" s="1" t="s">
        <v>34</v>
      </c>
      <c r="B2" s="8"/>
      <c r="C2" s="8"/>
    </row>
    <row r="3" spans="1:3" ht="30" x14ac:dyDescent="0.25">
      <c r="A3" s="3" t="s">
        <v>1080</v>
      </c>
      <c r="B3" s="4" t="s">
        <v>6</v>
      </c>
      <c r="C3" s="4" t="s">
        <v>6</v>
      </c>
    </row>
    <row r="4" spans="1:3" x14ac:dyDescent="0.25">
      <c r="A4" s="2" t="s">
        <v>1112</v>
      </c>
      <c r="B4" s="9">
        <v>806</v>
      </c>
      <c r="C4" s="9">
        <v>715</v>
      </c>
    </row>
    <row r="5" spans="1:3" x14ac:dyDescent="0.25">
      <c r="A5" s="2" t="s">
        <v>1113</v>
      </c>
      <c r="B5" s="4">
        <v>2</v>
      </c>
      <c r="C5" s="4">
        <v>1</v>
      </c>
    </row>
    <row r="6" spans="1:3" x14ac:dyDescent="0.25">
      <c r="A6" s="2" t="s">
        <v>1114</v>
      </c>
      <c r="B6" s="4">
        <v>633</v>
      </c>
      <c r="C6" s="6">
        <v>4092</v>
      </c>
    </row>
    <row r="7" spans="1:3" x14ac:dyDescent="0.25">
      <c r="A7" s="2" t="s">
        <v>1115</v>
      </c>
      <c r="B7" s="6">
        <v>1441</v>
      </c>
      <c r="C7" s="6">
        <v>4808</v>
      </c>
    </row>
    <row r="8" spans="1:3" x14ac:dyDescent="0.25">
      <c r="A8" s="2" t="s">
        <v>408</v>
      </c>
      <c r="B8" s="6">
        <v>574672</v>
      </c>
      <c r="C8" s="6">
        <v>496594</v>
      </c>
    </row>
    <row r="9" spans="1:3" x14ac:dyDescent="0.25">
      <c r="A9" s="2" t="s">
        <v>1116</v>
      </c>
      <c r="B9" s="6">
        <v>576113</v>
      </c>
      <c r="C9" s="6">
        <v>501402</v>
      </c>
    </row>
    <row r="10" spans="1:3" ht="30" x14ac:dyDescent="0.25">
      <c r="A10" s="2" t="s">
        <v>1117</v>
      </c>
      <c r="B10" s="4" t="s">
        <v>1032</v>
      </c>
      <c r="C10" s="4">
        <v>1</v>
      </c>
    </row>
    <row r="11" spans="1:3" ht="30" x14ac:dyDescent="0.25">
      <c r="A11" s="2" t="s">
        <v>1118</v>
      </c>
      <c r="B11" s="4" t="s">
        <v>6</v>
      </c>
      <c r="C11" s="4" t="s">
        <v>6</v>
      </c>
    </row>
    <row r="12" spans="1:3" ht="30" x14ac:dyDescent="0.25">
      <c r="A12" s="3" t="s">
        <v>1080</v>
      </c>
      <c r="B12" s="4" t="s">
        <v>6</v>
      </c>
      <c r="C12" s="4" t="s">
        <v>6</v>
      </c>
    </row>
    <row r="13" spans="1:3" x14ac:dyDescent="0.25">
      <c r="A13" s="2" t="s">
        <v>1112</v>
      </c>
      <c r="B13" s="4">
        <v>778</v>
      </c>
      <c r="C13" s="4">
        <v>575</v>
      </c>
    </row>
    <row r="14" spans="1:3" x14ac:dyDescent="0.25">
      <c r="A14" s="2" t="s">
        <v>1113</v>
      </c>
      <c r="B14" s="4" t="s">
        <v>1032</v>
      </c>
      <c r="C14" s="4" t="s">
        <v>1032</v>
      </c>
    </row>
    <row r="15" spans="1:3" x14ac:dyDescent="0.25">
      <c r="A15" s="2" t="s">
        <v>1114</v>
      </c>
      <c r="B15" s="4">
        <v>234</v>
      </c>
      <c r="C15" s="4">
        <v>648</v>
      </c>
    </row>
    <row r="16" spans="1:3" x14ac:dyDescent="0.25">
      <c r="A16" s="2" t="s">
        <v>1115</v>
      </c>
      <c r="B16" s="6">
        <v>1012</v>
      </c>
      <c r="C16" s="6">
        <v>1223</v>
      </c>
    </row>
    <row r="17" spans="1:3" x14ac:dyDescent="0.25">
      <c r="A17" s="2" t="s">
        <v>408</v>
      </c>
      <c r="B17" s="6">
        <v>91426</v>
      </c>
      <c r="C17" s="6">
        <v>79064</v>
      </c>
    </row>
    <row r="18" spans="1:3" x14ac:dyDescent="0.25">
      <c r="A18" s="2" t="s">
        <v>1116</v>
      </c>
      <c r="B18" s="6">
        <v>92438</v>
      </c>
      <c r="C18" s="6">
        <v>80287</v>
      </c>
    </row>
    <row r="19" spans="1:3" ht="30" x14ac:dyDescent="0.25">
      <c r="A19" s="2" t="s">
        <v>1117</v>
      </c>
      <c r="B19" s="4" t="s">
        <v>1032</v>
      </c>
      <c r="C19" s="4" t="s">
        <v>1032</v>
      </c>
    </row>
    <row r="20" spans="1:3" x14ac:dyDescent="0.25">
      <c r="A20" s="2" t="s">
        <v>1097</v>
      </c>
      <c r="B20" s="4" t="s">
        <v>6</v>
      </c>
      <c r="C20" s="4" t="s">
        <v>6</v>
      </c>
    </row>
    <row r="21" spans="1:3" ht="30" x14ac:dyDescent="0.25">
      <c r="A21" s="3" t="s">
        <v>1080</v>
      </c>
      <c r="B21" s="4" t="s">
        <v>6</v>
      </c>
      <c r="C21" s="4" t="s">
        <v>6</v>
      </c>
    </row>
    <row r="22" spans="1:3" x14ac:dyDescent="0.25">
      <c r="A22" s="2" t="s">
        <v>1112</v>
      </c>
      <c r="B22" s="4" t="s">
        <v>1032</v>
      </c>
      <c r="C22" s="4" t="s">
        <v>1032</v>
      </c>
    </row>
    <row r="23" spans="1:3" x14ac:dyDescent="0.25">
      <c r="A23" s="2" t="s">
        <v>1113</v>
      </c>
      <c r="B23" s="4" t="s">
        <v>1032</v>
      </c>
      <c r="C23" s="4" t="s">
        <v>1032</v>
      </c>
    </row>
    <row r="24" spans="1:3" x14ac:dyDescent="0.25">
      <c r="A24" s="2" t="s">
        <v>1114</v>
      </c>
      <c r="B24" s="4" t="s">
        <v>1032</v>
      </c>
      <c r="C24" s="4" t="s">
        <v>1032</v>
      </c>
    </row>
    <row r="25" spans="1:3" x14ac:dyDescent="0.25">
      <c r="A25" s="2" t="s">
        <v>1115</v>
      </c>
      <c r="B25" s="4" t="s">
        <v>1032</v>
      </c>
      <c r="C25" s="4" t="s">
        <v>1032</v>
      </c>
    </row>
    <row r="26" spans="1:3" x14ac:dyDescent="0.25">
      <c r="A26" s="2" t="s">
        <v>408</v>
      </c>
      <c r="B26" s="6">
        <v>44301</v>
      </c>
      <c r="C26" s="6">
        <v>40143</v>
      </c>
    </row>
    <row r="27" spans="1:3" x14ac:dyDescent="0.25">
      <c r="A27" s="2" t="s">
        <v>1116</v>
      </c>
      <c r="B27" s="6">
        <v>44301</v>
      </c>
      <c r="C27" s="6">
        <v>40143</v>
      </c>
    </row>
    <row r="28" spans="1:3" ht="30" x14ac:dyDescent="0.25">
      <c r="A28" s="2" t="s">
        <v>1117</v>
      </c>
      <c r="B28" s="4" t="s">
        <v>1032</v>
      </c>
      <c r="C28" s="4" t="s">
        <v>1032</v>
      </c>
    </row>
    <row r="29" spans="1:3" x14ac:dyDescent="0.25">
      <c r="A29" s="2" t="s">
        <v>1100</v>
      </c>
      <c r="B29" s="4" t="s">
        <v>6</v>
      </c>
      <c r="C29" s="4" t="s">
        <v>6</v>
      </c>
    </row>
    <row r="30" spans="1:3" ht="30" x14ac:dyDescent="0.25">
      <c r="A30" s="3" t="s">
        <v>1080</v>
      </c>
      <c r="B30" s="4" t="s">
        <v>6</v>
      </c>
      <c r="C30" s="4" t="s">
        <v>6</v>
      </c>
    </row>
    <row r="31" spans="1:3" x14ac:dyDescent="0.25">
      <c r="A31" s="2" t="s">
        <v>1112</v>
      </c>
      <c r="B31" s="4" t="s">
        <v>1032</v>
      </c>
      <c r="C31" s="4">
        <v>11</v>
      </c>
    </row>
    <row r="32" spans="1:3" x14ac:dyDescent="0.25">
      <c r="A32" s="2" t="s">
        <v>1113</v>
      </c>
      <c r="B32" s="4" t="s">
        <v>1032</v>
      </c>
      <c r="C32" s="4" t="s">
        <v>1032</v>
      </c>
    </row>
    <row r="33" spans="1:3" x14ac:dyDescent="0.25">
      <c r="A33" s="2" t="s">
        <v>1114</v>
      </c>
      <c r="B33" s="4" t="s">
        <v>1032</v>
      </c>
      <c r="C33" s="4" t="s">
        <v>1032</v>
      </c>
    </row>
    <row r="34" spans="1:3" x14ac:dyDescent="0.25">
      <c r="A34" s="2" t="s">
        <v>1115</v>
      </c>
      <c r="B34" s="4" t="s">
        <v>1032</v>
      </c>
      <c r="C34" s="4">
        <v>11</v>
      </c>
    </row>
    <row r="35" spans="1:3" x14ac:dyDescent="0.25">
      <c r="A35" s="2" t="s">
        <v>408</v>
      </c>
      <c r="B35" s="6">
        <v>65449</v>
      </c>
      <c r="C35" s="6">
        <v>57759</v>
      </c>
    </row>
    <row r="36" spans="1:3" x14ac:dyDescent="0.25">
      <c r="A36" s="2" t="s">
        <v>1116</v>
      </c>
      <c r="B36" s="6">
        <v>65449</v>
      </c>
      <c r="C36" s="6">
        <v>57770</v>
      </c>
    </row>
    <row r="37" spans="1:3" ht="30" x14ac:dyDescent="0.25">
      <c r="A37" s="2" t="s">
        <v>1117</v>
      </c>
      <c r="B37" s="4" t="s">
        <v>1032</v>
      </c>
      <c r="C37" s="4" t="s">
        <v>1032</v>
      </c>
    </row>
    <row r="38" spans="1:3" x14ac:dyDescent="0.25">
      <c r="A38" s="2" t="s">
        <v>1096</v>
      </c>
      <c r="B38" s="4" t="s">
        <v>6</v>
      </c>
      <c r="C38" s="4" t="s">
        <v>6</v>
      </c>
    </row>
    <row r="39" spans="1:3" ht="30" x14ac:dyDescent="0.25">
      <c r="A39" s="3" t="s">
        <v>1080</v>
      </c>
      <c r="B39" s="4" t="s">
        <v>6</v>
      </c>
      <c r="C39" s="4" t="s">
        <v>6</v>
      </c>
    </row>
    <row r="40" spans="1:3" x14ac:dyDescent="0.25">
      <c r="A40" s="2" t="s">
        <v>1112</v>
      </c>
      <c r="B40" s="4" t="s">
        <v>1032</v>
      </c>
      <c r="C40" s="4" t="s">
        <v>1032</v>
      </c>
    </row>
    <row r="41" spans="1:3" x14ac:dyDescent="0.25">
      <c r="A41" s="2" t="s">
        <v>1113</v>
      </c>
      <c r="B41" s="4" t="s">
        <v>1032</v>
      </c>
      <c r="C41" s="4" t="s">
        <v>1032</v>
      </c>
    </row>
    <row r="42" spans="1:3" x14ac:dyDescent="0.25">
      <c r="A42" s="2" t="s">
        <v>1114</v>
      </c>
      <c r="B42" s="4">
        <v>373</v>
      </c>
      <c r="C42" s="4">
        <v>877</v>
      </c>
    </row>
    <row r="43" spans="1:3" x14ac:dyDescent="0.25">
      <c r="A43" s="2" t="s">
        <v>1115</v>
      </c>
      <c r="B43" s="4">
        <v>373</v>
      </c>
      <c r="C43" s="4">
        <v>877</v>
      </c>
    </row>
    <row r="44" spans="1:3" x14ac:dyDescent="0.25">
      <c r="A44" s="2" t="s">
        <v>408</v>
      </c>
      <c r="B44" s="6">
        <v>248520</v>
      </c>
      <c r="C44" s="6">
        <v>199122</v>
      </c>
    </row>
    <row r="45" spans="1:3" x14ac:dyDescent="0.25">
      <c r="A45" s="2" t="s">
        <v>1116</v>
      </c>
      <c r="B45" s="6">
        <v>248893</v>
      </c>
      <c r="C45" s="6">
        <v>199999</v>
      </c>
    </row>
    <row r="46" spans="1:3" ht="30" x14ac:dyDescent="0.25">
      <c r="A46" s="2" t="s">
        <v>1117</v>
      </c>
      <c r="B46" s="4" t="s">
        <v>1032</v>
      </c>
      <c r="C46" s="4" t="s">
        <v>1032</v>
      </c>
    </row>
    <row r="47" spans="1:3" x14ac:dyDescent="0.25">
      <c r="A47" s="2" t="s">
        <v>1099</v>
      </c>
      <c r="B47" s="4" t="s">
        <v>6</v>
      </c>
      <c r="C47" s="4" t="s">
        <v>6</v>
      </c>
    </row>
    <row r="48" spans="1:3" ht="30" x14ac:dyDescent="0.25">
      <c r="A48" s="3" t="s">
        <v>1080</v>
      </c>
      <c r="B48" s="4" t="s">
        <v>6</v>
      </c>
      <c r="C48" s="4" t="s">
        <v>6</v>
      </c>
    </row>
    <row r="49" spans="1:3" x14ac:dyDescent="0.25">
      <c r="A49" s="2" t="s">
        <v>1112</v>
      </c>
      <c r="B49" s="4" t="s">
        <v>1032</v>
      </c>
      <c r="C49" s="4">
        <v>78</v>
      </c>
    </row>
    <row r="50" spans="1:3" x14ac:dyDescent="0.25">
      <c r="A50" s="2" t="s">
        <v>1113</v>
      </c>
      <c r="B50" s="4" t="s">
        <v>1032</v>
      </c>
      <c r="C50" s="4" t="s">
        <v>1032</v>
      </c>
    </row>
    <row r="51" spans="1:3" x14ac:dyDescent="0.25">
      <c r="A51" s="2" t="s">
        <v>1114</v>
      </c>
      <c r="B51" s="4">
        <v>26</v>
      </c>
      <c r="C51" s="6">
        <v>2567</v>
      </c>
    </row>
    <row r="52" spans="1:3" x14ac:dyDescent="0.25">
      <c r="A52" s="2" t="s">
        <v>1115</v>
      </c>
      <c r="B52" s="4">
        <v>26</v>
      </c>
      <c r="C52" s="6">
        <v>2645</v>
      </c>
    </row>
    <row r="53" spans="1:3" x14ac:dyDescent="0.25">
      <c r="A53" s="2" t="s">
        <v>408</v>
      </c>
      <c r="B53" s="6">
        <v>103830</v>
      </c>
      <c r="C53" s="6">
        <v>100278</v>
      </c>
    </row>
    <row r="54" spans="1:3" x14ac:dyDescent="0.25">
      <c r="A54" s="2" t="s">
        <v>1116</v>
      </c>
      <c r="B54" s="6">
        <v>103856</v>
      </c>
      <c r="C54" s="6">
        <v>102923</v>
      </c>
    </row>
    <row r="55" spans="1:3" ht="30" x14ac:dyDescent="0.25">
      <c r="A55" s="2" t="s">
        <v>1117</v>
      </c>
      <c r="B55" s="4" t="s">
        <v>1032</v>
      </c>
      <c r="C55" s="4" t="s">
        <v>1032</v>
      </c>
    </row>
    <row r="56" spans="1:3" x14ac:dyDescent="0.25">
      <c r="A56" s="2" t="s">
        <v>1101</v>
      </c>
      <c r="B56" s="4" t="s">
        <v>6</v>
      </c>
      <c r="C56" s="4" t="s">
        <v>6</v>
      </c>
    </row>
    <row r="57" spans="1:3" ht="30" x14ac:dyDescent="0.25">
      <c r="A57" s="3" t="s">
        <v>1080</v>
      </c>
      <c r="B57" s="4" t="s">
        <v>6</v>
      </c>
      <c r="C57" s="4" t="s">
        <v>6</v>
      </c>
    </row>
    <row r="58" spans="1:3" x14ac:dyDescent="0.25">
      <c r="A58" s="2" t="s">
        <v>1112</v>
      </c>
      <c r="B58" s="4">
        <v>28</v>
      </c>
      <c r="C58" s="4">
        <v>51</v>
      </c>
    </row>
    <row r="59" spans="1:3" x14ac:dyDescent="0.25">
      <c r="A59" s="2" t="s">
        <v>1113</v>
      </c>
      <c r="B59" s="4">
        <v>2</v>
      </c>
      <c r="C59" s="4">
        <v>1</v>
      </c>
    </row>
    <row r="60" spans="1:3" x14ac:dyDescent="0.25">
      <c r="A60" s="2" t="s">
        <v>1114</v>
      </c>
      <c r="B60" s="4" t="s">
        <v>1032</v>
      </c>
      <c r="C60" s="4" t="s">
        <v>1032</v>
      </c>
    </row>
    <row r="61" spans="1:3" x14ac:dyDescent="0.25">
      <c r="A61" s="2" t="s">
        <v>1115</v>
      </c>
      <c r="B61" s="4">
        <v>30</v>
      </c>
      <c r="C61" s="4">
        <v>52</v>
      </c>
    </row>
    <row r="62" spans="1:3" x14ac:dyDescent="0.25">
      <c r="A62" s="2" t="s">
        <v>408</v>
      </c>
      <c r="B62" s="6">
        <v>21146</v>
      </c>
      <c r="C62" s="6">
        <v>20228</v>
      </c>
    </row>
    <row r="63" spans="1:3" x14ac:dyDescent="0.25">
      <c r="A63" s="2" t="s">
        <v>1116</v>
      </c>
      <c r="B63" s="6">
        <v>21176</v>
      </c>
      <c r="C63" s="6">
        <v>20280</v>
      </c>
    </row>
    <row r="64" spans="1:3" ht="30" x14ac:dyDescent="0.25">
      <c r="A64" s="2" t="s">
        <v>1117</v>
      </c>
      <c r="B64" s="4" t="s">
        <v>1032</v>
      </c>
      <c r="C64" s="9">
        <v>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9</v>
      </c>
      <c r="B1" s="8" t="s">
        <v>2</v>
      </c>
      <c r="C1" s="8" t="s">
        <v>35</v>
      </c>
    </row>
    <row r="2" spans="1:3" ht="30" x14ac:dyDescent="0.25">
      <c r="A2" s="1" t="s">
        <v>34</v>
      </c>
      <c r="B2" s="8"/>
      <c r="C2" s="8"/>
    </row>
    <row r="3" spans="1:3" ht="30" x14ac:dyDescent="0.25">
      <c r="A3" s="3" t="s">
        <v>1080</v>
      </c>
      <c r="B3" s="4" t="s">
        <v>6</v>
      </c>
      <c r="C3" s="4" t="s">
        <v>6</v>
      </c>
    </row>
    <row r="4" spans="1:3" x14ac:dyDescent="0.25">
      <c r="A4" s="2" t="s">
        <v>1120</v>
      </c>
      <c r="B4" s="9">
        <v>3329</v>
      </c>
      <c r="C4" s="9">
        <v>4828</v>
      </c>
    </row>
    <row r="5" spans="1:3" x14ac:dyDescent="0.25">
      <c r="A5" s="2" t="s">
        <v>1098</v>
      </c>
      <c r="B5" s="4" t="s">
        <v>6</v>
      </c>
      <c r="C5" s="4" t="s">
        <v>6</v>
      </c>
    </row>
    <row r="6" spans="1:3" ht="30" x14ac:dyDescent="0.25">
      <c r="A6" s="3" t="s">
        <v>1080</v>
      </c>
      <c r="B6" s="4" t="s">
        <v>6</v>
      </c>
      <c r="C6" s="4" t="s">
        <v>6</v>
      </c>
    </row>
    <row r="7" spans="1:3" x14ac:dyDescent="0.25">
      <c r="A7" s="2" t="s">
        <v>1120</v>
      </c>
      <c r="B7" s="4">
        <v>483</v>
      </c>
      <c r="C7" s="4">
        <v>964</v>
      </c>
    </row>
    <row r="8" spans="1:3" x14ac:dyDescent="0.25">
      <c r="A8" s="2" t="s">
        <v>1097</v>
      </c>
      <c r="B8" s="4" t="s">
        <v>6</v>
      </c>
      <c r="C8" s="4" t="s">
        <v>6</v>
      </c>
    </row>
    <row r="9" spans="1:3" ht="30" x14ac:dyDescent="0.25">
      <c r="A9" s="3" t="s">
        <v>1080</v>
      </c>
      <c r="B9" s="4" t="s">
        <v>6</v>
      </c>
      <c r="C9" s="4" t="s">
        <v>6</v>
      </c>
    </row>
    <row r="10" spans="1:3" x14ac:dyDescent="0.25">
      <c r="A10" s="2" t="s">
        <v>1120</v>
      </c>
      <c r="B10" s="4" t="s">
        <v>1032</v>
      </c>
      <c r="C10" s="4" t="s">
        <v>1032</v>
      </c>
    </row>
    <row r="11" spans="1:3" x14ac:dyDescent="0.25">
      <c r="A11" s="2" t="s">
        <v>1100</v>
      </c>
      <c r="B11" s="4" t="s">
        <v>6</v>
      </c>
      <c r="C11" s="4" t="s">
        <v>6</v>
      </c>
    </row>
    <row r="12" spans="1:3" ht="30" x14ac:dyDescent="0.25">
      <c r="A12" s="3" t="s">
        <v>1080</v>
      </c>
      <c r="B12" s="4" t="s">
        <v>6</v>
      </c>
      <c r="C12" s="4" t="s">
        <v>6</v>
      </c>
    </row>
    <row r="13" spans="1:3" x14ac:dyDescent="0.25">
      <c r="A13" s="2" t="s">
        <v>1120</v>
      </c>
      <c r="B13" s="4" t="s">
        <v>1032</v>
      </c>
      <c r="C13" s="4" t="s">
        <v>1032</v>
      </c>
    </row>
    <row r="14" spans="1:3" x14ac:dyDescent="0.25">
      <c r="A14" s="2" t="s">
        <v>1096</v>
      </c>
      <c r="B14" s="4" t="s">
        <v>6</v>
      </c>
      <c r="C14" s="4" t="s">
        <v>6</v>
      </c>
    </row>
    <row r="15" spans="1:3" ht="30" x14ac:dyDescent="0.25">
      <c r="A15" s="3" t="s">
        <v>1080</v>
      </c>
      <c r="B15" s="4" t="s">
        <v>6</v>
      </c>
      <c r="C15" s="4" t="s">
        <v>6</v>
      </c>
    </row>
    <row r="16" spans="1:3" x14ac:dyDescent="0.25">
      <c r="A16" s="2" t="s">
        <v>1120</v>
      </c>
      <c r="B16" s="6">
        <v>2436</v>
      </c>
      <c r="C16" s="4">
        <v>877</v>
      </c>
    </row>
    <row r="17" spans="1:3" x14ac:dyDescent="0.25">
      <c r="A17" s="2" t="s">
        <v>1099</v>
      </c>
      <c r="B17" s="4" t="s">
        <v>6</v>
      </c>
      <c r="C17" s="4" t="s">
        <v>6</v>
      </c>
    </row>
    <row r="18" spans="1:3" ht="30" x14ac:dyDescent="0.25">
      <c r="A18" s="3" t="s">
        <v>1080</v>
      </c>
      <c r="B18" s="4" t="s">
        <v>6</v>
      </c>
      <c r="C18" s="4" t="s">
        <v>6</v>
      </c>
    </row>
    <row r="19" spans="1:3" x14ac:dyDescent="0.25">
      <c r="A19" s="2" t="s">
        <v>1120</v>
      </c>
      <c r="B19" s="4">
        <v>410</v>
      </c>
      <c r="C19" s="6">
        <v>2987</v>
      </c>
    </row>
    <row r="20" spans="1:3" x14ac:dyDescent="0.25">
      <c r="A20" s="2" t="s">
        <v>1101</v>
      </c>
      <c r="B20" s="4" t="s">
        <v>6</v>
      </c>
      <c r="C20" s="4" t="s">
        <v>6</v>
      </c>
    </row>
    <row r="21" spans="1:3" ht="30" x14ac:dyDescent="0.25">
      <c r="A21" s="3" t="s">
        <v>1080</v>
      </c>
      <c r="B21" s="4" t="s">
        <v>6</v>
      </c>
      <c r="C21" s="4" t="s">
        <v>6</v>
      </c>
    </row>
    <row r="22" spans="1:3" x14ac:dyDescent="0.25">
      <c r="A22" s="2" t="s">
        <v>1120</v>
      </c>
      <c r="B22" s="4" t="s">
        <v>1032</v>
      </c>
      <c r="C22" s="4" t="s">
        <v>10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1</v>
      </c>
      <c r="B1" s="8" t="s">
        <v>2</v>
      </c>
      <c r="C1" s="8" t="s">
        <v>35</v>
      </c>
    </row>
    <row r="2" spans="1:3" ht="30" x14ac:dyDescent="0.25">
      <c r="A2" s="1" t="s">
        <v>34</v>
      </c>
      <c r="B2" s="8"/>
      <c r="C2" s="8"/>
    </row>
    <row r="3" spans="1:3" ht="30" x14ac:dyDescent="0.25">
      <c r="A3" s="3" t="s">
        <v>1080</v>
      </c>
      <c r="B3" s="4" t="s">
        <v>6</v>
      </c>
      <c r="C3" s="4" t="s">
        <v>6</v>
      </c>
    </row>
    <row r="4" spans="1:3" x14ac:dyDescent="0.25">
      <c r="A4" s="2" t="s">
        <v>1094</v>
      </c>
      <c r="B4" s="9">
        <v>576343</v>
      </c>
      <c r="C4" s="9">
        <v>501535</v>
      </c>
    </row>
    <row r="5" spans="1:3" x14ac:dyDescent="0.25">
      <c r="A5" s="2" t="s">
        <v>1097</v>
      </c>
      <c r="B5" s="4" t="s">
        <v>6</v>
      </c>
      <c r="C5" s="4" t="s">
        <v>6</v>
      </c>
    </row>
    <row r="6" spans="1:3" ht="30" x14ac:dyDescent="0.25">
      <c r="A6" s="3" t="s">
        <v>1080</v>
      </c>
      <c r="B6" s="4" t="s">
        <v>6</v>
      </c>
      <c r="C6" s="4" t="s">
        <v>6</v>
      </c>
    </row>
    <row r="7" spans="1:3" x14ac:dyDescent="0.25">
      <c r="A7" s="2" t="s">
        <v>1094</v>
      </c>
      <c r="B7" s="6">
        <v>44301</v>
      </c>
      <c r="C7" s="6">
        <v>40143</v>
      </c>
    </row>
    <row r="8" spans="1:3" ht="30" x14ac:dyDescent="0.25">
      <c r="A8" s="2" t="s">
        <v>1122</v>
      </c>
      <c r="B8" s="4" t="s">
        <v>6</v>
      </c>
      <c r="C8" s="4" t="s">
        <v>6</v>
      </c>
    </row>
    <row r="9" spans="1:3" ht="30" x14ac:dyDescent="0.25">
      <c r="A9" s="3" t="s">
        <v>1080</v>
      </c>
      <c r="B9" s="4" t="s">
        <v>6</v>
      </c>
      <c r="C9" s="4" t="s">
        <v>6</v>
      </c>
    </row>
    <row r="10" spans="1:3" x14ac:dyDescent="0.25">
      <c r="A10" s="2" t="s">
        <v>1094</v>
      </c>
      <c r="B10" s="6">
        <v>3764</v>
      </c>
      <c r="C10" s="6">
        <v>2719</v>
      </c>
    </row>
    <row r="11" spans="1:3" ht="30" x14ac:dyDescent="0.25">
      <c r="A11" s="2" t="s">
        <v>1123</v>
      </c>
      <c r="B11" s="4" t="s">
        <v>6</v>
      </c>
      <c r="C11" s="4" t="s">
        <v>6</v>
      </c>
    </row>
    <row r="12" spans="1:3" ht="30" x14ac:dyDescent="0.25">
      <c r="A12" s="3" t="s">
        <v>1080</v>
      </c>
      <c r="B12" s="4" t="s">
        <v>6</v>
      </c>
      <c r="C12" s="4" t="s">
        <v>6</v>
      </c>
    </row>
    <row r="13" spans="1:3" x14ac:dyDescent="0.25">
      <c r="A13" s="2" t="s">
        <v>1094</v>
      </c>
      <c r="B13" s="6">
        <v>14588</v>
      </c>
      <c r="C13" s="6">
        <v>15111</v>
      </c>
    </row>
    <row r="14" spans="1:3" ht="30" x14ac:dyDescent="0.25">
      <c r="A14" s="2" t="s">
        <v>1124</v>
      </c>
      <c r="B14" s="4" t="s">
        <v>6</v>
      </c>
      <c r="C14" s="4" t="s">
        <v>6</v>
      </c>
    </row>
    <row r="15" spans="1:3" ht="30" x14ac:dyDescent="0.25">
      <c r="A15" s="3" t="s">
        <v>1080</v>
      </c>
      <c r="B15" s="4" t="s">
        <v>6</v>
      </c>
      <c r="C15" s="4" t="s">
        <v>6</v>
      </c>
    </row>
    <row r="16" spans="1:3" x14ac:dyDescent="0.25">
      <c r="A16" s="2" t="s">
        <v>1094</v>
      </c>
      <c r="B16" s="6">
        <v>25186</v>
      </c>
      <c r="C16" s="6">
        <v>21481</v>
      </c>
    </row>
    <row r="17" spans="1:3" ht="30" x14ac:dyDescent="0.25">
      <c r="A17" s="2" t="s">
        <v>1125</v>
      </c>
      <c r="B17" s="4" t="s">
        <v>6</v>
      </c>
      <c r="C17" s="4" t="s">
        <v>6</v>
      </c>
    </row>
    <row r="18" spans="1:3" ht="30" x14ac:dyDescent="0.25">
      <c r="A18" s="3" t="s">
        <v>1080</v>
      </c>
      <c r="B18" s="4" t="s">
        <v>6</v>
      </c>
      <c r="C18" s="4" t="s">
        <v>6</v>
      </c>
    </row>
    <row r="19" spans="1:3" x14ac:dyDescent="0.25">
      <c r="A19" s="2" t="s">
        <v>1094</v>
      </c>
      <c r="B19" s="4">
        <v>729</v>
      </c>
      <c r="C19" s="4">
        <v>794</v>
      </c>
    </row>
    <row r="20" spans="1:3" ht="30" x14ac:dyDescent="0.25">
      <c r="A20" s="2" t="s">
        <v>1126</v>
      </c>
      <c r="B20" s="4" t="s">
        <v>6</v>
      </c>
      <c r="C20" s="4" t="s">
        <v>6</v>
      </c>
    </row>
    <row r="21" spans="1:3" ht="30" x14ac:dyDescent="0.25">
      <c r="A21" s="3" t="s">
        <v>1080</v>
      </c>
      <c r="B21" s="4" t="s">
        <v>6</v>
      </c>
      <c r="C21" s="4" t="s">
        <v>6</v>
      </c>
    </row>
    <row r="22" spans="1:3" x14ac:dyDescent="0.25">
      <c r="A22" s="2" t="s">
        <v>1094</v>
      </c>
      <c r="B22" s="4">
        <v>34</v>
      </c>
      <c r="C22" s="4">
        <v>38</v>
      </c>
    </row>
    <row r="23" spans="1:3" ht="30" x14ac:dyDescent="0.25">
      <c r="A23" s="2" t="s">
        <v>1127</v>
      </c>
      <c r="B23" s="4" t="s">
        <v>6</v>
      </c>
      <c r="C23" s="4" t="s">
        <v>6</v>
      </c>
    </row>
    <row r="24" spans="1:3" ht="30" x14ac:dyDescent="0.25">
      <c r="A24" s="3" t="s">
        <v>1080</v>
      </c>
      <c r="B24" s="4" t="s">
        <v>6</v>
      </c>
      <c r="C24" s="4" t="s">
        <v>6</v>
      </c>
    </row>
    <row r="25" spans="1:3" x14ac:dyDescent="0.25">
      <c r="A25" s="2" t="s">
        <v>1094</v>
      </c>
      <c r="B25" s="4" t="s">
        <v>1032</v>
      </c>
      <c r="C25" s="4" t="s">
        <v>1032</v>
      </c>
    </row>
    <row r="26" spans="1:3" ht="30" x14ac:dyDescent="0.25">
      <c r="A26" s="2" t="s">
        <v>1128</v>
      </c>
      <c r="B26" s="4" t="s">
        <v>6</v>
      </c>
      <c r="C26" s="4" t="s">
        <v>6</v>
      </c>
    </row>
    <row r="27" spans="1:3" ht="30" x14ac:dyDescent="0.25">
      <c r="A27" s="3" t="s">
        <v>1080</v>
      </c>
      <c r="B27" s="4" t="s">
        <v>6</v>
      </c>
      <c r="C27" s="4" t="s">
        <v>6</v>
      </c>
    </row>
    <row r="28" spans="1:3" x14ac:dyDescent="0.25">
      <c r="A28" s="2" t="s">
        <v>1094</v>
      </c>
      <c r="B28" s="4" t="s">
        <v>1032</v>
      </c>
      <c r="C28" s="4" t="s">
        <v>1032</v>
      </c>
    </row>
    <row r="29" spans="1:3" x14ac:dyDescent="0.25">
      <c r="A29" s="2" t="s">
        <v>1100</v>
      </c>
      <c r="B29" s="4" t="s">
        <v>6</v>
      </c>
      <c r="C29" s="4" t="s">
        <v>6</v>
      </c>
    </row>
    <row r="30" spans="1:3" ht="30" x14ac:dyDescent="0.25">
      <c r="A30" s="3" t="s">
        <v>1080</v>
      </c>
      <c r="B30" s="4" t="s">
        <v>6</v>
      </c>
      <c r="C30" s="4" t="s">
        <v>6</v>
      </c>
    </row>
    <row r="31" spans="1:3" x14ac:dyDescent="0.25">
      <c r="A31" s="2" t="s">
        <v>1094</v>
      </c>
      <c r="B31" s="6">
        <v>65449</v>
      </c>
      <c r="C31" s="6">
        <v>57770</v>
      </c>
    </row>
    <row r="32" spans="1:3" x14ac:dyDescent="0.25">
      <c r="A32" s="2" t="s">
        <v>1129</v>
      </c>
      <c r="B32" s="4" t="s">
        <v>6</v>
      </c>
      <c r="C32" s="4" t="s">
        <v>6</v>
      </c>
    </row>
    <row r="33" spans="1:3" ht="30" x14ac:dyDescent="0.25">
      <c r="A33" s="3" t="s">
        <v>1080</v>
      </c>
      <c r="B33" s="4" t="s">
        <v>6</v>
      </c>
      <c r="C33" s="4" t="s">
        <v>6</v>
      </c>
    </row>
    <row r="34" spans="1:3" x14ac:dyDescent="0.25">
      <c r="A34" s="2" t="s">
        <v>1094</v>
      </c>
      <c r="B34" s="6">
        <v>9263</v>
      </c>
      <c r="C34" s="6">
        <v>5022</v>
      </c>
    </row>
    <row r="35" spans="1:3" x14ac:dyDescent="0.25">
      <c r="A35" s="2" t="s">
        <v>1130</v>
      </c>
      <c r="B35" s="4" t="s">
        <v>6</v>
      </c>
      <c r="C35" s="4" t="s">
        <v>6</v>
      </c>
    </row>
    <row r="36" spans="1:3" ht="30" x14ac:dyDescent="0.25">
      <c r="A36" s="3" t="s">
        <v>1080</v>
      </c>
      <c r="B36" s="4" t="s">
        <v>6</v>
      </c>
      <c r="C36" s="4" t="s">
        <v>6</v>
      </c>
    </row>
    <row r="37" spans="1:3" x14ac:dyDescent="0.25">
      <c r="A37" s="2" t="s">
        <v>1094</v>
      </c>
      <c r="B37" s="6">
        <v>27212</v>
      </c>
      <c r="C37" s="6">
        <v>23525</v>
      </c>
    </row>
    <row r="38" spans="1:3" x14ac:dyDescent="0.25">
      <c r="A38" s="2" t="s">
        <v>1131</v>
      </c>
      <c r="B38" s="4" t="s">
        <v>6</v>
      </c>
      <c r="C38" s="4" t="s">
        <v>6</v>
      </c>
    </row>
    <row r="39" spans="1:3" ht="30" x14ac:dyDescent="0.25">
      <c r="A39" s="3" t="s">
        <v>1080</v>
      </c>
      <c r="B39" s="4" t="s">
        <v>6</v>
      </c>
      <c r="C39" s="4" t="s">
        <v>6</v>
      </c>
    </row>
    <row r="40" spans="1:3" x14ac:dyDescent="0.25">
      <c r="A40" s="2" t="s">
        <v>1094</v>
      </c>
      <c r="B40" s="6">
        <v>28974</v>
      </c>
      <c r="C40" s="6">
        <v>29188</v>
      </c>
    </row>
    <row r="41" spans="1:3" x14ac:dyDescent="0.25">
      <c r="A41" s="2" t="s">
        <v>1132</v>
      </c>
      <c r="B41" s="4" t="s">
        <v>6</v>
      </c>
      <c r="C41" s="4" t="s">
        <v>6</v>
      </c>
    </row>
    <row r="42" spans="1:3" ht="30" x14ac:dyDescent="0.25">
      <c r="A42" s="3" t="s">
        <v>1080</v>
      </c>
      <c r="B42" s="4" t="s">
        <v>6</v>
      </c>
      <c r="C42" s="4" t="s">
        <v>6</v>
      </c>
    </row>
    <row r="43" spans="1:3" x14ac:dyDescent="0.25">
      <c r="A43" s="2" t="s">
        <v>1094</v>
      </c>
      <c r="B43" s="4" t="s">
        <v>1032</v>
      </c>
      <c r="C43" s="4">
        <v>35</v>
      </c>
    </row>
    <row r="44" spans="1:3" x14ac:dyDescent="0.25">
      <c r="A44" s="2" t="s">
        <v>1133</v>
      </c>
      <c r="B44" s="4" t="s">
        <v>6</v>
      </c>
      <c r="C44" s="4" t="s">
        <v>6</v>
      </c>
    </row>
    <row r="45" spans="1:3" ht="30" x14ac:dyDescent="0.25">
      <c r="A45" s="3" t="s">
        <v>1080</v>
      </c>
      <c r="B45" s="4" t="s">
        <v>6</v>
      </c>
      <c r="C45" s="4" t="s">
        <v>6</v>
      </c>
    </row>
    <row r="46" spans="1:3" x14ac:dyDescent="0.25">
      <c r="A46" s="2" t="s">
        <v>1094</v>
      </c>
      <c r="B46" s="4" t="s">
        <v>1032</v>
      </c>
      <c r="C46" s="4" t="s">
        <v>1032</v>
      </c>
    </row>
    <row r="47" spans="1:3" x14ac:dyDescent="0.25">
      <c r="A47" s="2" t="s">
        <v>1134</v>
      </c>
      <c r="B47" s="4" t="s">
        <v>6</v>
      </c>
      <c r="C47" s="4" t="s">
        <v>6</v>
      </c>
    </row>
    <row r="48" spans="1:3" ht="30" x14ac:dyDescent="0.25">
      <c r="A48" s="3" t="s">
        <v>1080</v>
      </c>
      <c r="B48" s="4" t="s">
        <v>6</v>
      </c>
      <c r="C48" s="4" t="s">
        <v>6</v>
      </c>
    </row>
    <row r="49" spans="1:3" x14ac:dyDescent="0.25">
      <c r="A49" s="2" t="s">
        <v>1094</v>
      </c>
      <c r="B49" s="4" t="s">
        <v>1032</v>
      </c>
      <c r="C49" s="4" t="s">
        <v>1032</v>
      </c>
    </row>
    <row r="50" spans="1:3" x14ac:dyDescent="0.25">
      <c r="A50" s="2" t="s">
        <v>1135</v>
      </c>
      <c r="B50" s="4" t="s">
        <v>6</v>
      </c>
      <c r="C50" s="4" t="s">
        <v>6</v>
      </c>
    </row>
    <row r="51" spans="1:3" ht="30" x14ac:dyDescent="0.25">
      <c r="A51" s="3" t="s">
        <v>1080</v>
      </c>
      <c r="B51" s="4" t="s">
        <v>6</v>
      </c>
      <c r="C51" s="4" t="s">
        <v>6</v>
      </c>
    </row>
    <row r="52" spans="1:3" x14ac:dyDescent="0.25">
      <c r="A52" s="2" t="s">
        <v>1094</v>
      </c>
      <c r="B52" s="4" t="s">
        <v>1032</v>
      </c>
      <c r="C52" s="4" t="s">
        <v>1032</v>
      </c>
    </row>
    <row r="53" spans="1:3" x14ac:dyDescent="0.25">
      <c r="A53" s="2" t="s">
        <v>1096</v>
      </c>
      <c r="B53" s="4" t="s">
        <v>6</v>
      </c>
      <c r="C53" s="4" t="s">
        <v>6</v>
      </c>
    </row>
    <row r="54" spans="1:3" ht="30" x14ac:dyDescent="0.25">
      <c r="A54" s="3" t="s">
        <v>1080</v>
      </c>
      <c r="B54" s="4" t="s">
        <v>6</v>
      </c>
      <c r="C54" s="4" t="s">
        <v>6</v>
      </c>
    </row>
    <row r="55" spans="1:3" x14ac:dyDescent="0.25">
      <c r="A55" s="2" t="s">
        <v>1094</v>
      </c>
      <c r="B55" s="6">
        <v>248893</v>
      </c>
      <c r="C55" s="6">
        <v>199999</v>
      </c>
    </row>
    <row r="56" spans="1:3" ht="30" x14ac:dyDescent="0.25">
      <c r="A56" s="2" t="s">
        <v>1136</v>
      </c>
      <c r="B56" s="4" t="s">
        <v>6</v>
      </c>
      <c r="C56" s="4" t="s">
        <v>6</v>
      </c>
    </row>
    <row r="57" spans="1:3" ht="30" x14ac:dyDescent="0.25">
      <c r="A57" s="3" t="s">
        <v>1080</v>
      </c>
      <c r="B57" s="4" t="s">
        <v>6</v>
      </c>
      <c r="C57" s="4" t="s">
        <v>6</v>
      </c>
    </row>
    <row r="58" spans="1:3" x14ac:dyDescent="0.25">
      <c r="A58" s="2" t="s">
        <v>1094</v>
      </c>
      <c r="B58" s="6">
        <v>1104</v>
      </c>
      <c r="C58" s="6">
        <v>4046</v>
      </c>
    </row>
    <row r="59" spans="1:3" ht="30" x14ac:dyDescent="0.25">
      <c r="A59" s="2" t="s">
        <v>1137</v>
      </c>
      <c r="B59" s="4" t="s">
        <v>6</v>
      </c>
      <c r="C59" s="4" t="s">
        <v>6</v>
      </c>
    </row>
    <row r="60" spans="1:3" ht="30" x14ac:dyDescent="0.25">
      <c r="A60" s="3" t="s">
        <v>1080</v>
      </c>
      <c r="B60" s="4" t="s">
        <v>6</v>
      </c>
      <c r="C60" s="4" t="s">
        <v>6</v>
      </c>
    </row>
    <row r="61" spans="1:3" x14ac:dyDescent="0.25">
      <c r="A61" s="2" t="s">
        <v>1094</v>
      </c>
      <c r="B61" s="6">
        <v>55060</v>
      </c>
      <c r="C61" s="6">
        <v>42467</v>
      </c>
    </row>
    <row r="62" spans="1:3" ht="30" x14ac:dyDescent="0.25">
      <c r="A62" s="2" t="s">
        <v>1138</v>
      </c>
      <c r="B62" s="4" t="s">
        <v>6</v>
      </c>
      <c r="C62" s="4" t="s">
        <v>6</v>
      </c>
    </row>
    <row r="63" spans="1:3" ht="30" x14ac:dyDescent="0.25">
      <c r="A63" s="3" t="s">
        <v>1080</v>
      </c>
      <c r="B63" s="4" t="s">
        <v>6</v>
      </c>
      <c r="C63" s="4" t="s">
        <v>6</v>
      </c>
    </row>
    <row r="64" spans="1:3" x14ac:dyDescent="0.25">
      <c r="A64" s="2" t="s">
        <v>1094</v>
      </c>
      <c r="B64" s="6">
        <v>182277</v>
      </c>
      <c r="C64" s="6">
        <v>137537</v>
      </c>
    </row>
    <row r="65" spans="1:3" ht="30" x14ac:dyDescent="0.25">
      <c r="A65" s="2" t="s">
        <v>1139</v>
      </c>
      <c r="B65" s="4" t="s">
        <v>6</v>
      </c>
      <c r="C65" s="4" t="s">
        <v>6</v>
      </c>
    </row>
    <row r="66" spans="1:3" ht="30" x14ac:dyDescent="0.25">
      <c r="A66" s="3" t="s">
        <v>1080</v>
      </c>
      <c r="B66" s="4" t="s">
        <v>6</v>
      </c>
      <c r="C66" s="4" t="s">
        <v>6</v>
      </c>
    </row>
    <row r="67" spans="1:3" x14ac:dyDescent="0.25">
      <c r="A67" s="2" t="s">
        <v>1094</v>
      </c>
      <c r="B67" s="6">
        <v>4987</v>
      </c>
      <c r="C67" s="6">
        <v>8984</v>
      </c>
    </row>
    <row r="68" spans="1:3" ht="30" x14ac:dyDescent="0.25">
      <c r="A68" s="2" t="s">
        <v>1140</v>
      </c>
      <c r="B68" s="4" t="s">
        <v>6</v>
      </c>
      <c r="C68" s="4" t="s">
        <v>6</v>
      </c>
    </row>
    <row r="69" spans="1:3" ht="30" x14ac:dyDescent="0.25">
      <c r="A69" s="3" t="s">
        <v>1080</v>
      </c>
      <c r="B69" s="4" t="s">
        <v>6</v>
      </c>
      <c r="C69" s="4" t="s">
        <v>6</v>
      </c>
    </row>
    <row r="70" spans="1:3" x14ac:dyDescent="0.25">
      <c r="A70" s="2" t="s">
        <v>1094</v>
      </c>
      <c r="B70" s="6">
        <v>5092</v>
      </c>
      <c r="C70" s="6">
        <v>6295</v>
      </c>
    </row>
    <row r="71" spans="1:3" ht="30" x14ac:dyDescent="0.25">
      <c r="A71" s="2" t="s">
        <v>1141</v>
      </c>
      <c r="B71" s="4" t="s">
        <v>6</v>
      </c>
      <c r="C71" s="4" t="s">
        <v>6</v>
      </c>
    </row>
    <row r="72" spans="1:3" ht="30" x14ac:dyDescent="0.25">
      <c r="A72" s="3" t="s">
        <v>1080</v>
      </c>
      <c r="B72" s="4" t="s">
        <v>6</v>
      </c>
      <c r="C72" s="4" t="s">
        <v>6</v>
      </c>
    </row>
    <row r="73" spans="1:3" x14ac:dyDescent="0.25">
      <c r="A73" s="2" t="s">
        <v>1094</v>
      </c>
      <c r="B73" s="4">
        <v>373</v>
      </c>
      <c r="C73" s="4">
        <v>670</v>
      </c>
    </row>
    <row r="74" spans="1:3" ht="30" x14ac:dyDescent="0.25">
      <c r="A74" s="2" t="s">
        <v>1142</v>
      </c>
      <c r="B74" s="4" t="s">
        <v>6</v>
      </c>
      <c r="C74" s="4" t="s">
        <v>6</v>
      </c>
    </row>
    <row r="75" spans="1:3" ht="30" x14ac:dyDescent="0.25">
      <c r="A75" s="3" t="s">
        <v>1080</v>
      </c>
      <c r="B75" s="4" t="s">
        <v>6</v>
      </c>
      <c r="C75" s="4" t="s">
        <v>6</v>
      </c>
    </row>
    <row r="76" spans="1:3" x14ac:dyDescent="0.25">
      <c r="A76" s="2" t="s">
        <v>1094</v>
      </c>
      <c r="B76" s="4" t="s">
        <v>1032</v>
      </c>
      <c r="C76" s="4" t="s">
        <v>1032</v>
      </c>
    </row>
    <row r="77" spans="1:3" x14ac:dyDescent="0.25">
      <c r="A77" s="2" t="s">
        <v>1099</v>
      </c>
      <c r="B77" s="4" t="s">
        <v>6</v>
      </c>
      <c r="C77" s="4" t="s">
        <v>6</v>
      </c>
    </row>
    <row r="78" spans="1:3" ht="30" x14ac:dyDescent="0.25">
      <c r="A78" s="3" t="s">
        <v>1080</v>
      </c>
      <c r="B78" s="4" t="s">
        <v>6</v>
      </c>
      <c r="C78" s="4" t="s">
        <v>6</v>
      </c>
    </row>
    <row r="79" spans="1:3" x14ac:dyDescent="0.25">
      <c r="A79" s="2" t="s">
        <v>1094</v>
      </c>
      <c r="B79" s="6">
        <v>99498</v>
      </c>
      <c r="C79" s="6">
        <v>101624</v>
      </c>
    </row>
    <row r="80" spans="1:3" ht="30" x14ac:dyDescent="0.25">
      <c r="A80" s="2" t="s">
        <v>1143</v>
      </c>
      <c r="B80" s="4" t="s">
        <v>6</v>
      </c>
      <c r="C80" s="4" t="s">
        <v>6</v>
      </c>
    </row>
    <row r="81" spans="1:3" ht="30" x14ac:dyDescent="0.25">
      <c r="A81" s="3" t="s">
        <v>1080</v>
      </c>
      <c r="B81" s="4" t="s">
        <v>6</v>
      </c>
      <c r="C81" s="4" t="s">
        <v>6</v>
      </c>
    </row>
    <row r="82" spans="1:3" x14ac:dyDescent="0.25">
      <c r="A82" s="2" t="s">
        <v>1094</v>
      </c>
      <c r="B82" s="6">
        <v>2525</v>
      </c>
      <c r="C82" s="4">
        <v>750</v>
      </c>
    </row>
    <row r="83" spans="1:3" ht="30" x14ac:dyDescent="0.25">
      <c r="A83" s="2" t="s">
        <v>1144</v>
      </c>
      <c r="B83" s="4" t="s">
        <v>6</v>
      </c>
      <c r="C83" s="4" t="s">
        <v>6</v>
      </c>
    </row>
    <row r="84" spans="1:3" ht="30" x14ac:dyDescent="0.25">
      <c r="A84" s="3" t="s">
        <v>1080</v>
      </c>
      <c r="B84" s="4" t="s">
        <v>6</v>
      </c>
      <c r="C84" s="4" t="s">
        <v>6</v>
      </c>
    </row>
    <row r="85" spans="1:3" x14ac:dyDescent="0.25">
      <c r="A85" s="2" t="s">
        <v>1094</v>
      </c>
      <c r="B85" s="6">
        <v>21610</v>
      </c>
      <c r="C85" s="6">
        <v>21750</v>
      </c>
    </row>
    <row r="86" spans="1:3" ht="30" x14ac:dyDescent="0.25">
      <c r="A86" s="2" t="s">
        <v>1145</v>
      </c>
      <c r="B86" s="4" t="s">
        <v>6</v>
      </c>
      <c r="C86" s="4" t="s">
        <v>6</v>
      </c>
    </row>
    <row r="87" spans="1:3" ht="30" x14ac:dyDescent="0.25">
      <c r="A87" s="3" t="s">
        <v>1080</v>
      </c>
      <c r="B87" s="4" t="s">
        <v>6</v>
      </c>
      <c r="C87" s="4" t="s">
        <v>6</v>
      </c>
    </row>
    <row r="88" spans="1:3" x14ac:dyDescent="0.25">
      <c r="A88" s="2" t="s">
        <v>1094</v>
      </c>
      <c r="B88" s="6">
        <v>72059</v>
      </c>
      <c r="C88" s="6">
        <v>71228</v>
      </c>
    </row>
    <row r="89" spans="1:3" ht="30" x14ac:dyDescent="0.25">
      <c r="A89" s="2" t="s">
        <v>1146</v>
      </c>
      <c r="B89" s="4" t="s">
        <v>6</v>
      </c>
      <c r="C89" s="4" t="s">
        <v>6</v>
      </c>
    </row>
    <row r="90" spans="1:3" ht="30" x14ac:dyDescent="0.25">
      <c r="A90" s="3" t="s">
        <v>1080</v>
      </c>
      <c r="B90" s="4" t="s">
        <v>6</v>
      </c>
      <c r="C90" s="4" t="s">
        <v>6</v>
      </c>
    </row>
    <row r="91" spans="1:3" x14ac:dyDescent="0.25">
      <c r="A91" s="2" t="s">
        <v>1094</v>
      </c>
      <c r="B91" s="6">
        <v>2119</v>
      </c>
      <c r="C91" s="6">
        <v>3385</v>
      </c>
    </row>
    <row r="92" spans="1:3" ht="30" x14ac:dyDescent="0.25">
      <c r="A92" s="2" t="s">
        <v>1147</v>
      </c>
      <c r="B92" s="4" t="s">
        <v>6</v>
      </c>
      <c r="C92" s="4" t="s">
        <v>6</v>
      </c>
    </row>
    <row r="93" spans="1:3" ht="30" x14ac:dyDescent="0.25">
      <c r="A93" s="3" t="s">
        <v>1080</v>
      </c>
      <c r="B93" s="4" t="s">
        <v>6</v>
      </c>
      <c r="C93" s="4" t="s">
        <v>6</v>
      </c>
    </row>
    <row r="94" spans="1:3" x14ac:dyDescent="0.25">
      <c r="A94" s="2" t="s">
        <v>1094</v>
      </c>
      <c r="B94" s="4">
        <v>758</v>
      </c>
      <c r="C94" s="6">
        <v>2202</v>
      </c>
    </row>
    <row r="95" spans="1:3" ht="30" x14ac:dyDescent="0.25">
      <c r="A95" s="2" t="s">
        <v>1148</v>
      </c>
      <c r="B95" s="4" t="s">
        <v>6</v>
      </c>
      <c r="C95" s="4" t="s">
        <v>6</v>
      </c>
    </row>
    <row r="96" spans="1:3" ht="30" x14ac:dyDescent="0.25">
      <c r="A96" s="3" t="s">
        <v>1080</v>
      </c>
      <c r="B96" s="4" t="s">
        <v>6</v>
      </c>
      <c r="C96" s="4" t="s">
        <v>6</v>
      </c>
    </row>
    <row r="97" spans="1:3" x14ac:dyDescent="0.25">
      <c r="A97" s="2" t="s">
        <v>1094</v>
      </c>
      <c r="B97" s="4">
        <v>427</v>
      </c>
      <c r="C97" s="6">
        <v>2309</v>
      </c>
    </row>
    <row r="98" spans="1:3" ht="30" x14ac:dyDescent="0.25">
      <c r="A98" s="2" t="s">
        <v>1149</v>
      </c>
      <c r="B98" s="4" t="s">
        <v>6</v>
      </c>
      <c r="C98" s="4" t="s">
        <v>6</v>
      </c>
    </row>
    <row r="99" spans="1:3" ht="30" x14ac:dyDescent="0.25">
      <c r="A99" s="3" t="s">
        <v>1080</v>
      </c>
      <c r="B99" s="4" t="s">
        <v>6</v>
      </c>
      <c r="C99" s="4" t="s">
        <v>6</v>
      </c>
    </row>
    <row r="100" spans="1:3" x14ac:dyDescent="0.25">
      <c r="A100" s="2" t="s">
        <v>1094</v>
      </c>
      <c r="B100" s="4" t="s">
        <v>1032</v>
      </c>
      <c r="C100" s="4" t="s">
        <v>1032</v>
      </c>
    </row>
    <row r="101" spans="1:3" ht="30" x14ac:dyDescent="0.25">
      <c r="A101" s="2" t="s">
        <v>1102</v>
      </c>
      <c r="B101" s="4" t="s">
        <v>6</v>
      </c>
      <c r="C101" s="4" t="s">
        <v>6</v>
      </c>
    </row>
    <row r="102" spans="1:3" ht="30" x14ac:dyDescent="0.25">
      <c r="A102" s="3" t="s">
        <v>1080</v>
      </c>
      <c r="B102" s="4" t="s">
        <v>6</v>
      </c>
      <c r="C102" s="4" t="s">
        <v>6</v>
      </c>
    </row>
    <row r="103" spans="1:3" x14ac:dyDescent="0.25">
      <c r="A103" s="2" t="s">
        <v>1094</v>
      </c>
      <c r="B103" s="6">
        <v>4358</v>
      </c>
      <c r="C103" s="6">
        <v>1299</v>
      </c>
    </row>
    <row r="104" spans="1:3" ht="30" x14ac:dyDescent="0.25">
      <c r="A104" s="2" t="s">
        <v>1150</v>
      </c>
      <c r="B104" s="4" t="s">
        <v>6</v>
      </c>
      <c r="C104" s="4" t="s">
        <v>6</v>
      </c>
    </row>
    <row r="105" spans="1:3" ht="30" x14ac:dyDescent="0.25">
      <c r="A105" s="3" t="s">
        <v>1080</v>
      </c>
      <c r="B105" s="4" t="s">
        <v>6</v>
      </c>
      <c r="C105" s="4" t="s">
        <v>6</v>
      </c>
    </row>
    <row r="106" spans="1:3" x14ac:dyDescent="0.25">
      <c r="A106" s="2" t="s">
        <v>1094</v>
      </c>
      <c r="B106" s="4" t="s">
        <v>1032</v>
      </c>
      <c r="C106" s="4">
        <v>97</v>
      </c>
    </row>
    <row r="107" spans="1:3" ht="30" x14ac:dyDescent="0.25">
      <c r="A107" s="2" t="s">
        <v>1151</v>
      </c>
      <c r="B107" s="4" t="s">
        <v>6</v>
      </c>
      <c r="C107" s="4" t="s">
        <v>6</v>
      </c>
    </row>
    <row r="108" spans="1:3" ht="30" x14ac:dyDescent="0.25">
      <c r="A108" s="3" t="s">
        <v>1080</v>
      </c>
      <c r="B108" s="4" t="s">
        <v>6</v>
      </c>
      <c r="C108" s="4" t="s">
        <v>6</v>
      </c>
    </row>
    <row r="109" spans="1:3" x14ac:dyDescent="0.25">
      <c r="A109" s="2" t="s">
        <v>1094</v>
      </c>
      <c r="B109" s="6">
        <v>3869</v>
      </c>
      <c r="C109" s="4">
        <v>859</v>
      </c>
    </row>
    <row r="110" spans="1:3" ht="30" x14ac:dyDescent="0.25">
      <c r="A110" s="2" t="s">
        <v>1152</v>
      </c>
      <c r="B110" s="4" t="s">
        <v>6</v>
      </c>
      <c r="C110" s="4" t="s">
        <v>6</v>
      </c>
    </row>
    <row r="111" spans="1:3" ht="30" x14ac:dyDescent="0.25">
      <c r="A111" s="3" t="s">
        <v>1080</v>
      </c>
      <c r="B111" s="4" t="s">
        <v>6</v>
      </c>
      <c r="C111" s="4" t="s">
        <v>6</v>
      </c>
    </row>
    <row r="112" spans="1:3" x14ac:dyDescent="0.25">
      <c r="A112" s="2" t="s">
        <v>1094</v>
      </c>
      <c r="B112" s="4">
        <v>489</v>
      </c>
      <c r="C112" s="4">
        <v>343</v>
      </c>
    </row>
    <row r="113" spans="1:3" ht="30" x14ac:dyDescent="0.25">
      <c r="A113" s="2" t="s">
        <v>1153</v>
      </c>
      <c r="B113" s="4" t="s">
        <v>6</v>
      </c>
      <c r="C113" s="4" t="s">
        <v>6</v>
      </c>
    </row>
    <row r="114" spans="1:3" ht="30" x14ac:dyDescent="0.25">
      <c r="A114" s="3" t="s">
        <v>1080</v>
      </c>
      <c r="B114" s="4" t="s">
        <v>6</v>
      </c>
      <c r="C114" s="4" t="s">
        <v>6</v>
      </c>
    </row>
    <row r="115" spans="1:3" x14ac:dyDescent="0.25">
      <c r="A115" s="2" t="s">
        <v>1094</v>
      </c>
      <c r="B115" s="4" t="s">
        <v>1032</v>
      </c>
      <c r="C115" s="4" t="s">
        <v>1032</v>
      </c>
    </row>
    <row r="116" spans="1:3" ht="30" x14ac:dyDescent="0.25">
      <c r="A116" s="2" t="s">
        <v>1154</v>
      </c>
      <c r="B116" s="4" t="s">
        <v>6</v>
      </c>
      <c r="C116" s="4" t="s">
        <v>6</v>
      </c>
    </row>
    <row r="117" spans="1:3" ht="30" x14ac:dyDescent="0.25">
      <c r="A117" s="3" t="s">
        <v>1080</v>
      </c>
      <c r="B117" s="4" t="s">
        <v>6</v>
      </c>
      <c r="C117" s="4" t="s">
        <v>6</v>
      </c>
    </row>
    <row r="118" spans="1:3" x14ac:dyDescent="0.25">
      <c r="A118" s="2" t="s">
        <v>1094</v>
      </c>
      <c r="B118" s="4" t="s">
        <v>1032</v>
      </c>
      <c r="C118" s="4" t="s">
        <v>1032</v>
      </c>
    </row>
    <row r="119" spans="1:3" ht="30" x14ac:dyDescent="0.25">
      <c r="A119" s="2" t="s">
        <v>1155</v>
      </c>
      <c r="B119" s="4" t="s">
        <v>6</v>
      </c>
      <c r="C119" s="4" t="s">
        <v>6</v>
      </c>
    </row>
    <row r="120" spans="1:3" ht="30" x14ac:dyDescent="0.25">
      <c r="A120" s="3" t="s">
        <v>1080</v>
      </c>
      <c r="B120" s="4" t="s">
        <v>6</v>
      </c>
      <c r="C120" s="4" t="s">
        <v>6</v>
      </c>
    </row>
    <row r="121" spans="1:3" x14ac:dyDescent="0.25">
      <c r="A121" s="2" t="s">
        <v>1094</v>
      </c>
      <c r="B121" s="4" t="s">
        <v>1032</v>
      </c>
      <c r="C121" s="4" t="s">
        <v>1032</v>
      </c>
    </row>
    <row r="122" spans="1:3" ht="30" x14ac:dyDescent="0.25">
      <c r="A122" s="2" t="s">
        <v>1156</v>
      </c>
      <c r="B122" s="4" t="s">
        <v>6</v>
      </c>
      <c r="C122" s="4" t="s">
        <v>6</v>
      </c>
    </row>
    <row r="123" spans="1:3" ht="30" x14ac:dyDescent="0.25">
      <c r="A123" s="3" t="s">
        <v>1080</v>
      </c>
      <c r="B123" s="4" t="s">
        <v>6</v>
      </c>
      <c r="C123" s="4" t="s">
        <v>6</v>
      </c>
    </row>
    <row r="124" spans="1:3" x14ac:dyDescent="0.25">
      <c r="A124" s="2" t="s">
        <v>1094</v>
      </c>
      <c r="B124" s="4" t="s">
        <v>1032</v>
      </c>
      <c r="C124" s="4" t="s">
        <v>10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7</v>
      </c>
      <c r="B1" s="8" t="s">
        <v>1</v>
      </c>
      <c r="C1" s="8"/>
      <c r="D1" s="8"/>
    </row>
    <row r="2" spans="1:4" x14ac:dyDescent="0.25">
      <c r="A2" s="8"/>
      <c r="B2" s="1" t="s">
        <v>2</v>
      </c>
      <c r="C2" s="1" t="s">
        <v>35</v>
      </c>
      <c r="D2" s="1" t="s">
        <v>79</v>
      </c>
    </row>
    <row r="3" spans="1:4" x14ac:dyDescent="0.25">
      <c r="A3" s="2" t="s">
        <v>148</v>
      </c>
      <c r="B3" s="6">
        <v>11000</v>
      </c>
      <c r="C3" s="6">
        <v>11000</v>
      </c>
      <c r="D3" s="6">
        <v>11000</v>
      </c>
    </row>
    <row r="4" spans="1:4" ht="30" x14ac:dyDescent="0.25">
      <c r="A4" s="2" t="s">
        <v>149</v>
      </c>
      <c r="B4" s="4">
        <v>620</v>
      </c>
      <c r="C4" s="6">
        <v>1135</v>
      </c>
      <c r="D4" s="4">
        <v>778</v>
      </c>
    </row>
    <row r="5" spans="1:4" x14ac:dyDescent="0.25">
      <c r="A5" s="2" t="s">
        <v>150</v>
      </c>
      <c r="B5" s="7">
        <v>0.81</v>
      </c>
      <c r="C5" s="7">
        <v>0.78</v>
      </c>
      <c r="D5" s="7">
        <v>0.76</v>
      </c>
    </row>
    <row r="6" spans="1:4" x14ac:dyDescent="0.25">
      <c r="A6" s="2" t="s">
        <v>124</v>
      </c>
      <c r="B6" s="4" t="s">
        <v>6</v>
      </c>
      <c r="C6" s="4" t="s">
        <v>6</v>
      </c>
      <c r="D6" s="4" t="s">
        <v>6</v>
      </c>
    </row>
    <row r="7" spans="1:4" x14ac:dyDescent="0.25">
      <c r="A7" s="2" t="s">
        <v>148</v>
      </c>
      <c r="B7" s="6">
        <v>11000</v>
      </c>
      <c r="C7" s="6">
        <v>11000</v>
      </c>
      <c r="D7" s="6">
        <v>11000</v>
      </c>
    </row>
    <row r="8" spans="1:4" ht="30" x14ac:dyDescent="0.25">
      <c r="A8" s="2" t="s">
        <v>149</v>
      </c>
      <c r="B8" s="4">
        <v>620</v>
      </c>
      <c r="C8" s="6">
        <v>1135</v>
      </c>
      <c r="D8" s="4">
        <v>778</v>
      </c>
    </row>
    <row r="9" spans="1:4" x14ac:dyDescent="0.25">
      <c r="A9" s="2" t="s">
        <v>125</v>
      </c>
      <c r="B9" s="4" t="s">
        <v>6</v>
      </c>
      <c r="C9" s="4" t="s">
        <v>6</v>
      </c>
      <c r="D9" s="4" t="s">
        <v>6</v>
      </c>
    </row>
    <row r="10" spans="1:4" x14ac:dyDescent="0.25">
      <c r="A10" s="2" t="s">
        <v>148</v>
      </c>
      <c r="B10" s="6">
        <v>11000</v>
      </c>
      <c r="C10" s="6">
        <v>11000</v>
      </c>
      <c r="D10" s="6">
        <v>11000</v>
      </c>
    </row>
    <row r="11" spans="1:4" ht="30" x14ac:dyDescent="0.25">
      <c r="A11" s="2" t="s">
        <v>149</v>
      </c>
      <c r="B11" s="4">
        <v>620</v>
      </c>
      <c r="C11" s="6">
        <v>1135</v>
      </c>
      <c r="D11" s="4">
        <v>778</v>
      </c>
    </row>
    <row r="12" spans="1:4" x14ac:dyDescent="0.25">
      <c r="A12" s="2" t="s">
        <v>126</v>
      </c>
      <c r="B12" s="4" t="s">
        <v>6</v>
      </c>
      <c r="C12" s="4" t="s">
        <v>6</v>
      </c>
      <c r="D12" s="4" t="s">
        <v>6</v>
      </c>
    </row>
    <row r="13" spans="1:4" x14ac:dyDescent="0.25">
      <c r="A13" s="2" t="s">
        <v>148</v>
      </c>
      <c r="B13" s="6">
        <v>11000</v>
      </c>
      <c r="C13" s="6">
        <v>11000</v>
      </c>
      <c r="D13" s="6">
        <v>11000</v>
      </c>
    </row>
    <row r="14" spans="1:4" ht="30" x14ac:dyDescent="0.25">
      <c r="A14" s="2" t="s">
        <v>149</v>
      </c>
      <c r="B14" s="4">
        <v>620</v>
      </c>
      <c r="C14" s="6">
        <v>1135</v>
      </c>
      <c r="D14" s="4">
        <v>778</v>
      </c>
    </row>
    <row r="15" spans="1:4" x14ac:dyDescent="0.25">
      <c r="A15" s="2" t="s">
        <v>127</v>
      </c>
      <c r="B15" s="4" t="s">
        <v>6</v>
      </c>
      <c r="C15" s="4" t="s">
        <v>6</v>
      </c>
      <c r="D15" s="4" t="s">
        <v>6</v>
      </c>
    </row>
    <row r="16" spans="1:4" x14ac:dyDescent="0.25">
      <c r="A16" s="2" t="s">
        <v>148</v>
      </c>
      <c r="B16" s="6">
        <v>11000</v>
      </c>
      <c r="C16" s="6">
        <v>11000</v>
      </c>
      <c r="D16" s="6">
        <v>11000</v>
      </c>
    </row>
    <row r="17" spans="1:4" ht="30" x14ac:dyDescent="0.25">
      <c r="A17" s="2" t="s">
        <v>149</v>
      </c>
      <c r="B17" s="4">
        <v>620</v>
      </c>
      <c r="C17" s="6">
        <v>1135</v>
      </c>
      <c r="D17" s="4">
        <v>7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7</v>
      </c>
      <c r="B1" s="8" t="s">
        <v>2</v>
      </c>
      <c r="C1" s="8" t="s">
        <v>35</v>
      </c>
    </row>
    <row r="2" spans="1:3" ht="30" x14ac:dyDescent="0.25">
      <c r="A2" s="1" t="s">
        <v>34</v>
      </c>
      <c r="B2" s="8"/>
      <c r="C2" s="8"/>
    </row>
    <row r="3" spans="1:3" x14ac:dyDescent="0.25">
      <c r="A3" s="2" t="s">
        <v>1098</v>
      </c>
      <c r="B3" s="4" t="s">
        <v>6</v>
      </c>
      <c r="C3" s="4" t="s">
        <v>6</v>
      </c>
    </row>
    <row r="4" spans="1:3" ht="30" x14ac:dyDescent="0.25">
      <c r="A4" s="3" t="s">
        <v>1080</v>
      </c>
      <c r="B4" s="4" t="s">
        <v>6</v>
      </c>
      <c r="C4" s="4" t="s">
        <v>6</v>
      </c>
    </row>
    <row r="5" spans="1:3" x14ac:dyDescent="0.25">
      <c r="A5" s="2" t="s">
        <v>1158</v>
      </c>
      <c r="B5" s="9">
        <v>92438</v>
      </c>
      <c r="C5" s="9">
        <v>80287</v>
      </c>
    </row>
    <row r="6" spans="1:3" ht="30" x14ac:dyDescent="0.25">
      <c r="A6" s="2" t="s">
        <v>1159</v>
      </c>
      <c r="B6" s="4" t="s">
        <v>6</v>
      </c>
      <c r="C6" s="4" t="s">
        <v>6</v>
      </c>
    </row>
    <row r="7" spans="1:3" ht="30" x14ac:dyDescent="0.25">
      <c r="A7" s="3" t="s">
        <v>1080</v>
      </c>
      <c r="B7" s="4" t="s">
        <v>6</v>
      </c>
      <c r="C7" s="4" t="s">
        <v>6</v>
      </c>
    </row>
    <row r="8" spans="1:3" x14ac:dyDescent="0.25">
      <c r="A8" s="2" t="s">
        <v>1158</v>
      </c>
      <c r="B8" s="6">
        <v>92226</v>
      </c>
      <c r="C8" s="6">
        <v>79766</v>
      </c>
    </row>
    <row r="9" spans="1:3" ht="30" x14ac:dyDescent="0.25">
      <c r="A9" s="2" t="s">
        <v>1160</v>
      </c>
      <c r="B9" s="4" t="s">
        <v>6</v>
      </c>
      <c r="C9" s="4" t="s">
        <v>6</v>
      </c>
    </row>
    <row r="10" spans="1:3" ht="30" x14ac:dyDescent="0.25">
      <c r="A10" s="3" t="s">
        <v>1080</v>
      </c>
      <c r="B10" s="4" t="s">
        <v>6</v>
      </c>
      <c r="C10" s="4" t="s">
        <v>6</v>
      </c>
    </row>
    <row r="11" spans="1:3" x14ac:dyDescent="0.25">
      <c r="A11" s="2" t="s">
        <v>1158</v>
      </c>
      <c r="B11" s="4" t="s">
        <v>1032</v>
      </c>
      <c r="C11" s="4" t="s">
        <v>1032</v>
      </c>
    </row>
    <row r="12" spans="1:3" ht="30" x14ac:dyDescent="0.25">
      <c r="A12" s="2" t="s">
        <v>1161</v>
      </c>
      <c r="B12" s="4" t="s">
        <v>6</v>
      </c>
      <c r="C12" s="4" t="s">
        <v>6</v>
      </c>
    </row>
    <row r="13" spans="1:3" ht="30" x14ac:dyDescent="0.25">
      <c r="A13" s="3" t="s">
        <v>1080</v>
      </c>
      <c r="B13" s="4" t="s">
        <v>6</v>
      </c>
      <c r="C13" s="4" t="s">
        <v>6</v>
      </c>
    </row>
    <row r="14" spans="1:3" x14ac:dyDescent="0.25">
      <c r="A14" s="2" t="s">
        <v>1158</v>
      </c>
      <c r="B14" s="4">
        <v>18</v>
      </c>
      <c r="C14" s="4">
        <v>110</v>
      </c>
    </row>
    <row r="15" spans="1:3" ht="30" x14ac:dyDescent="0.25">
      <c r="A15" s="2" t="s">
        <v>1162</v>
      </c>
      <c r="B15" s="4" t="s">
        <v>6</v>
      </c>
      <c r="C15" s="4" t="s">
        <v>6</v>
      </c>
    </row>
    <row r="16" spans="1:3" ht="30" x14ac:dyDescent="0.25">
      <c r="A16" s="3" t="s">
        <v>1080</v>
      </c>
      <c r="B16" s="4" t="s">
        <v>6</v>
      </c>
      <c r="C16" s="4" t="s">
        <v>6</v>
      </c>
    </row>
    <row r="17" spans="1:3" x14ac:dyDescent="0.25">
      <c r="A17" s="2" t="s">
        <v>1158</v>
      </c>
      <c r="B17" s="4">
        <v>194</v>
      </c>
      <c r="C17" s="4">
        <v>411</v>
      </c>
    </row>
    <row r="18" spans="1:3" x14ac:dyDescent="0.25">
      <c r="A18" s="2" t="s">
        <v>1163</v>
      </c>
      <c r="B18" s="4" t="s">
        <v>6</v>
      </c>
      <c r="C18" s="4" t="s">
        <v>6</v>
      </c>
    </row>
    <row r="19" spans="1:3" ht="30" x14ac:dyDescent="0.25">
      <c r="A19" s="3" t="s">
        <v>1080</v>
      </c>
      <c r="B19" s="4" t="s">
        <v>6</v>
      </c>
      <c r="C19" s="4" t="s">
        <v>6</v>
      </c>
    </row>
    <row r="20" spans="1:3" x14ac:dyDescent="0.25">
      <c r="A20" s="2" t="s">
        <v>1158</v>
      </c>
      <c r="B20" s="6">
        <v>3721</v>
      </c>
      <c r="C20" s="6">
        <v>3473</v>
      </c>
    </row>
    <row r="21" spans="1:3" ht="30" x14ac:dyDescent="0.25">
      <c r="A21" s="2" t="s">
        <v>1164</v>
      </c>
      <c r="B21" s="4" t="s">
        <v>6</v>
      </c>
      <c r="C21" s="4" t="s">
        <v>6</v>
      </c>
    </row>
    <row r="22" spans="1:3" ht="30" x14ac:dyDescent="0.25">
      <c r="A22" s="3" t="s">
        <v>1080</v>
      </c>
      <c r="B22" s="4" t="s">
        <v>6</v>
      </c>
      <c r="C22" s="4" t="s">
        <v>6</v>
      </c>
    </row>
    <row r="23" spans="1:3" x14ac:dyDescent="0.25">
      <c r="A23" s="2" t="s">
        <v>1158</v>
      </c>
      <c r="B23" s="6">
        <v>3721</v>
      </c>
      <c r="C23" s="6">
        <v>3470</v>
      </c>
    </row>
    <row r="24" spans="1:3" ht="30" x14ac:dyDescent="0.25">
      <c r="A24" s="2" t="s">
        <v>1165</v>
      </c>
      <c r="B24" s="4" t="s">
        <v>6</v>
      </c>
      <c r="C24" s="4" t="s">
        <v>6</v>
      </c>
    </row>
    <row r="25" spans="1:3" ht="30" x14ac:dyDescent="0.25">
      <c r="A25" s="3" t="s">
        <v>1080</v>
      </c>
      <c r="B25" s="4" t="s">
        <v>6</v>
      </c>
      <c r="C25" s="4" t="s">
        <v>6</v>
      </c>
    </row>
    <row r="26" spans="1:3" x14ac:dyDescent="0.25">
      <c r="A26" s="2" t="s">
        <v>1158</v>
      </c>
      <c r="B26" s="4" t="s">
        <v>6</v>
      </c>
      <c r="C26" s="4">
        <v>3</v>
      </c>
    </row>
    <row r="27" spans="1:3" x14ac:dyDescent="0.25">
      <c r="A27" s="2" t="s">
        <v>1166</v>
      </c>
      <c r="B27" s="4" t="s">
        <v>6</v>
      </c>
      <c r="C27" s="4" t="s">
        <v>6</v>
      </c>
    </row>
    <row r="28" spans="1:3" ht="30" x14ac:dyDescent="0.25">
      <c r="A28" s="3" t="s">
        <v>1080</v>
      </c>
      <c r="B28" s="4" t="s">
        <v>6</v>
      </c>
      <c r="C28" s="4" t="s">
        <v>6</v>
      </c>
    </row>
    <row r="29" spans="1:3" x14ac:dyDescent="0.25">
      <c r="A29" s="2" t="s">
        <v>1158</v>
      </c>
      <c r="B29" s="6">
        <v>17455</v>
      </c>
      <c r="C29" s="6">
        <v>16807</v>
      </c>
    </row>
    <row r="30" spans="1:3" ht="30" x14ac:dyDescent="0.25">
      <c r="A30" s="2" t="s">
        <v>1167</v>
      </c>
      <c r="B30" s="4" t="s">
        <v>6</v>
      </c>
      <c r="C30" s="4" t="s">
        <v>6</v>
      </c>
    </row>
    <row r="31" spans="1:3" ht="30" x14ac:dyDescent="0.25">
      <c r="A31" s="3" t="s">
        <v>1080</v>
      </c>
      <c r="B31" s="4" t="s">
        <v>6</v>
      </c>
      <c r="C31" s="4" t="s">
        <v>6</v>
      </c>
    </row>
    <row r="32" spans="1:3" x14ac:dyDescent="0.25">
      <c r="A32" s="2" t="s">
        <v>1158</v>
      </c>
      <c r="B32" s="6">
        <v>17425</v>
      </c>
      <c r="C32" s="6">
        <v>16775</v>
      </c>
    </row>
    <row r="33" spans="1:3" ht="30" x14ac:dyDescent="0.25">
      <c r="A33" s="2" t="s">
        <v>1168</v>
      </c>
      <c r="B33" s="4" t="s">
        <v>6</v>
      </c>
      <c r="C33" s="4" t="s">
        <v>6</v>
      </c>
    </row>
    <row r="34" spans="1:3" ht="30" x14ac:dyDescent="0.25">
      <c r="A34" s="3" t="s">
        <v>1080</v>
      </c>
      <c r="B34" s="4" t="s">
        <v>6</v>
      </c>
      <c r="C34" s="4" t="s">
        <v>6</v>
      </c>
    </row>
    <row r="35" spans="1:3" x14ac:dyDescent="0.25">
      <c r="A35" s="2" t="s">
        <v>1158</v>
      </c>
      <c r="B35" s="9">
        <v>30</v>
      </c>
      <c r="C35" s="9">
        <v>3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8" t="s">
        <v>1</v>
      </c>
      <c r="C1" s="8"/>
      <c r="D1" s="8"/>
    </row>
    <row r="2" spans="1:4" ht="30" x14ac:dyDescent="0.25">
      <c r="A2" s="1" t="s">
        <v>34</v>
      </c>
      <c r="B2" s="1" t="s">
        <v>2</v>
      </c>
      <c r="C2" s="1" t="s">
        <v>35</v>
      </c>
      <c r="D2" s="1" t="s">
        <v>79</v>
      </c>
    </row>
    <row r="3" spans="1:4" x14ac:dyDescent="0.25">
      <c r="A3" s="3" t="s">
        <v>360</v>
      </c>
      <c r="B3" s="4" t="s">
        <v>6</v>
      </c>
      <c r="C3" s="4" t="s">
        <v>6</v>
      </c>
      <c r="D3" s="4" t="s">
        <v>6</v>
      </c>
    </row>
    <row r="4" spans="1:4" ht="30" x14ac:dyDescent="0.25">
      <c r="A4" s="2" t="s">
        <v>475</v>
      </c>
      <c r="B4" s="9">
        <v>924</v>
      </c>
      <c r="C4" s="9">
        <v>730</v>
      </c>
      <c r="D4" s="4" t="s">
        <v>6</v>
      </c>
    </row>
    <row r="5" spans="1:4" ht="30" x14ac:dyDescent="0.25">
      <c r="A5" s="2" t="s">
        <v>476</v>
      </c>
      <c r="B5" s="6">
        <v>1516</v>
      </c>
      <c r="C5" s="6">
        <v>3861</v>
      </c>
      <c r="D5" s="4" t="s">
        <v>6</v>
      </c>
    </row>
    <row r="6" spans="1:4" x14ac:dyDescent="0.25">
      <c r="A6" s="2" t="s">
        <v>477</v>
      </c>
      <c r="B6" s="6">
        <v>2440</v>
      </c>
      <c r="C6" s="6">
        <v>4591</v>
      </c>
      <c r="D6" s="4" t="s">
        <v>6</v>
      </c>
    </row>
    <row r="7" spans="1:4" ht="30" x14ac:dyDescent="0.25">
      <c r="A7" s="2" t="s">
        <v>478</v>
      </c>
      <c r="B7" s="4">
        <v>516</v>
      </c>
      <c r="C7" s="4">
        <v>865</v>
      </c>
      <c r="D7" s="4" t="s">
        <v>6</v>
      </c>
    </row>
    <row r="8" spans="1:4" x14ac:dyDescent="0.25">
      <c r="A8" s="2" t="s">
        <v>479</v>
      </c>
      <c r="B8" s="6">
        <v>3329</v>
      </c>
      <c r="C8" s="6">
        <v>4828</v>
      </c>
      <c r="D8" s="4" t="s">
        <v>6</v>
      </c>
    </row>
    <row r="9" spans="1:4" ht="30" x14ac:dyDescent="0.25">
      <c r="A9" s="2" t="s">
        <v>480</v>
      </c>
      <c r="B9" s="4" t="s">
        <v>1032</v>
      </c>
      <c r="C9" s="4">
        <v>1</v>
      </c>
      <c r="D9" s="4" t="s">
        <v>6</v>
      </c>
    </row>
    <row r="10" spans="1:4" x14ac:dyDescent="0.25">
      <c r="A10" s="2" t="s">
        <v>481</v>
      </c>
      <c r="B10" s="6">
        <v>3274</v>
      </c>
      <c r="C10" s="6">
        <v>3436</v>
      </c>
      <c r="D10" s="6">
        <v>5466</v>
      </c>
    </row>
    <row r="11" spans="1:4" ht="30" x14ac:dyDescent="0.25">
      <c r="A11" s="2" t="s">
        <v>482</v>
      </c>
      <c r="B11" s="4">
        <v>60</v>
      </c>
      <c r="C11" s="4">
        <v>26</v>
      </c>
      <c r="D11" s="6">
        <v>1230</v>
      </c>
    </row>
    <row r="12" spans="1:4" ht="30" x14ac:dyDescent="0.25">
      <c r="A12" s="2" t="s">
        <v>483</v>
      </c>
      <c r="B12" s="9">
        <v>17</v>
      </c>
      <c r="C12" s="9">
        <v>21</v>
      </c>
      <c r="D12" s="9">
        <v>117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0</v>
      </c>
      <c r="B1" s="8" t="s">
        <v>1171</v>
      </c>
      <c r="C1" s="8"/>
      <c r="D1" s="8" t="s">
        <v>1</v>
      </c>
      <c r="E1" s="8"/>
    </row>
    <row r="2" spans="1:5" ht="30" x14ac:dyDescent="0.25">
      <c r="A2" s="1" t="s">
        <v>34</v>
      </c>
      <c r="B2" s="1" t="s">
        <v>2</v>
      </c>
      <c r="C2" s="1" t="s">
        <v>35</v>
      </c>
      <c r="D2" s="1" t="s">
        <v>2</v>
      </c>
      <c r="E2" s="1" t="s">
        <v>35</v>
      </c>
    </row>
    <row r="3" spans="1:5" x14ac:dyDescent="0.25">
      <c r="A3" s="1"/>
      <c r="B3" s="1" t="s">
        <v>1172</v>
      </c>
      <c r="C3" s="1" t="s">
        <v>1172</v>
      </c>
      <c r="D3" s="1" t="s">
        <v>1172</v>
      </c>
      <c r="E3" s="1" t="s">
        <v>1172</v>
      </c>
    </row>
    <row r="4" spans="1:5" x14ac:dyDescent="0.25">
      <c r="A4" s="2" t="s">
        <v>1096</v>
      </c>
      <c r="B4" s="4" t="s">
        <v>6</v>
      </c>
      <c r="C4" s="4" t="s">
        <v>6</v>
      </c>
      <c r="D4" s="4" t="s">
        <v>6</v>
      </c>
      <c r="E4" s="4" t="s">
        <v>6</v>
      </c>
    </row>
    <row r="5" spans="1:5" ht="45" x14ac:dyDescent="0.25">
      <c r="A5" s="3" t="s">
        <v>1173</v>
      </c>
      <c r="B5" s="4" t="s">
        <v>6</v>
      </c>
      <c r="C5" s="4" t="s">
        <v>6</v>
      </c>
      <c r="D5" s="4" t="s">
        <v>6</v>
      </c>
      <c r="E5" s="4" t="s">
        <v>6</v>
      </c>
    </row>
    <row r="6" spans="1:5" ht="30" x14ac:dyDescent="0.25">
      <c r="A6" s="2" t="s">
        <v>1174</v>
      </c>
      <c r="B6" s="4" t="s">
        <v>1032</v>
      </c>
      <c r="C6" s="4" t="s">
        <v>1032</v>
      </c>
      <c r="D6" s="4" t="s">
        <v>1032</v>
      </c>
      <c r="E6" s="4">
        <v>1</v>
      </c>
    </row>
    <row r="7" spans="1:5" ht="30" x14ac:dyDescent="0.25">
      <c r="A7" s="2" t="s">
        <v>1175</v>
      </c>
      <c r="B7" s="4" t="s">
        <v>1032</v>
      </c>
      <c r="C7" s="4" t="s">
        <v>1032</v>
      </c>
      <c r="D7" s="4" t="s">
        <v>1032</v>
      </c>
      <c r="E7" s="9">
        <v>1937</v>
      </c>
    </row>
    <row r="8" spans="1:5" ht="30" x14ac:dyDescent="0.25">
      <c r="A8" s="2" t="s">
        <v>1176</v>
      </c>
      <c r="B8" s="4" t="s">
        <v>1032</v>
      </c>
      <c r="C8" s="4" t="s">
        <v>1032</v>
      </c>
      <c r="D8" s="4" t="s">
        <v>1032</v>
      </c>
      <c r="E8" s="6">
        <v>1921</v>
      </c>
    </row>
    <row r="9" spans="1:5" ht="45" x14ac:dyDescent="0.25">
      <c r="A9" s="2" t="s">
        <v>1177</v>
      </c>
      <c r="B9" s="4" t="s">
        <v>1032</v>
      </c>
      <c r="C9" s="4" t="s">
        <v>1032</v>
      </c>
      <c r="D9" s="4" t="s">
        <v>1032</v>
      </c>
      <c r="E9" s="4" t="s">
        <v>1032</v>
      </c>
    </row>
    <row r="10" spans="1:5" x14ac:dyDescent="0.25">
      <c r="A10" s="2" t="s">
        <v>1178</v>
      </c>
      <c r="B10" s="4" t="s">
        <v>1032</v>
      </c>
      <c r="C10" s="4" t="s">
        <v>1032</v>
      </c>
      <c r="D10" s="4" t="s">
        <v>1032</v>
      </c>
      <c r="E10" s="4" t="s">
        <v>1032</v>
      </c>
    </row>
    <row r="11" spans="1:5" x14ac:dyDescent="0.25">
      <c r="A11" s="2" t="s">
        <v>1097</v>
      </c>
      <c r="B11" s="4" t="s">
        <v>6</v>
      </c>
      <c r="C11" s="4" t="s">
        <v>6</v>
      </c>
      <c r="D11" s="4" t="s">
        <v>6</v>
      </c>
      <c r="E11" s="4" t="s">
        <v>6</v>
      </c>
    </row>
    <row r="12" spans="1:5" ht="45" x14ac:dyDescent="0.25">
      <c r="A12" s="3" t="s">
        <v>1173</v>
      </c>
      <c r="B12" s="4" t="s">
        <v>6</v>
      </c>
      <c r="C12" s="4" t="s">
        <v>6</v>
      </c>
      <c r="D12" s="4" t="s">
        <v>6</v>
      </c>
      <c r="E12" s="4" t="s">
        <v>6</v>
      </c>
    </row>
    <row r="13" spans="1:5" ht="30" x14ac:dyDescent="0.25">
      <c r="A13" s="2" t="s">
        <v>1174</v>
      </c>
      <c r="B13" s="4" t="s">
        <v>1032</v>
      </c>
      <c r="C13" s="4" t="s">
        <v>1032</v>
      </c>
      <c r="D13" s="4" t="s">
        <v>1032</v>
      </c>
      <c r="E13" s="4" t="s">
        <v>1032</v>
      </c>
    </row>
    <row r="14" spans="1:5" ht="30" x14ac:dyDescent="0.25">
      <c r="A14" s="2" t="s">
        <v>1175</v>
      </c>
      <c r="B14" s="4" t="s">
        <v>1032</v>
      </c>
      <c r="C14" s="4" t="s">
        <v>1032</v>
      </c>
      <c r="D14" s="4" t="s">
        <v>1032</v>
      </c>
      <c r="E14" s="4" t="s">
        <v>1032</v>
      </c>
    </row>
    <row r="15" spans="1:5" ht="30" x14ac:dyDescent="0.25">
      <c r="A15" s="2" t="s">
        <v>1176</v>
      </c>
      <c r="B15" s="4" t="s">
        <v>1032</v>
      </c>
      <c r="C15" s="4" t="s">
        <v>1032</v>
      </c>
      <c r="D15" s="4" t="s">
        <v>1032</v>
      </c>
      <c r="E15" s="4" t="s">
        <v>1032</v>
      </c>
    </row>
    <row r="16" spans="1:5" ht="45" x14ac:dyDescent="0.25">
      <c r="A16" s="2" t="s">
        <v>1177</v>
      </c>
      <c r="B16" s="4" t="s">
        <v>1032</v>
      </c>
      <c r="C16" s="4" t="s">
        <v>1032</v>
      </c>
      <c r="D16" s="4" t="s">
        <v>1032</v>
      </c>
      <c r="E16" s="4" t="s">
        <v>1032</v>
      </c>
    </row>
    <row r="17" spans="1:5" x14ac:dyDescent="0.25">
      <c r="A17" s="2" t="s">
        <v>1178</v>
      </c>
      <c r="B17" s="4" t="s">
        <v>1032</v>
      </c>
      <c r="C17" s="4" t="s">
        <v>1032</v>
      </c>
      <c r="D17" s="4" t="s">
        <v>1032</v>
      </c>
      <c r="E17" s="4" t="s">
        <v>1032</v>
      </c>
    </row>
    <row r="18" spans="1:5" x14ac:dyDescent="0.25">
      <c r="A18" s="2" t="s">
        <v>1099</v>
      </c>
      <c r="B18" s="4" t="s">
        <v>6</v>
      </c>
      <c r="C18" s="4" t="s">
        <v>6</v>
      </c>
      <c r="D18" s="4" t="s">
        <v>6</v>
      </c>
      <c r="E18" s="4" t="s">
        <v>6</v>
      </c>
    </row>
    <row r="19" spans="1:5" ht="45" x14ac:dyDescent="0.25">
      <c r="A19" s="3" t="s">
        <v>1173</v>
      </c>
      <c r="B19" s="4" t="s">
        <v>6</v>
      </c>
      <c r="C19" s="4" t="s">
        <v>6</v>
      </c>
      <c r="D19" s="4" t="s">
        <v>6</v>
      </c>
      <c r="E19" s="4" t="s">
        <v>6</v>
      </c>
    </row>
    <row r="20" spans="1:5" ht="30" x14ac:dyDescent="0.25">
      <c r="A20" s="2" t="s">
        <v>1174</v>
      </c>
      <c r="B20" s="4" t="s">
        <v>1032</v>
      </c>
      <c r="C20" s="4" t="s">
        <v>1032</v>
      </c>
      <c r="D20" s="4">
        <v>1</v>
      </c>
      <c r="E20" s="4">
        <v>2</v>
      </c>
    </row>
    <row r="21" spans="1:5" ht="30" x14ac:dyDescent="0.25">
      <c r="A21" s="2" t="s">
        <v>1175</v>
      </c>
      <c r="B21" s="4" t="s">
        <v>1032</v>
      </c>
      <c r="C21" s="4" t="s">
        <v>1032</v>
      </c>
      <c r="D21" s="4">
        <v>81</v>
      </c>
      <c r="E21" s="4">
        <v>420</v>
      </c>
    </row>
    <row r="22" spans="1:5" ht="30" x14ac:dyDescent="0.25">
      <c r="A22" s="2" t="s">
        <v>1176</v>
      </c>
      <c r="B22" s="4" t="s">
        <v>1032</v>
      </c>
      <c r="C22" s="4" t="s">
        <v>1032</v>
      </c>
      <c r="D22" s="4">
        <v>43</v>
      </c>
      <c r="E22" s="4">
        <v>420</v>
      </c>
    </row>
    <row r="23" spans="1:5" ht="45" x14ac:dyDescent="0.25">
      <c r="A23" s="2" t="s">
        <v>1177</v>
      </c>
      <c r="B23" s="4" t="s">
        <v>1032</v>
      </c>
      <c r="C23" s="4" t="s">
        <v>1032</v>
      </c>
      <c r="D23" s="4" t="s">
        <v>1032</v>
      </c>
      <c r="E23" s="4" t="s">
        <v>1032</v>
      </c>
    </row>
    <row r="24" spans="1:5" x14ac:dyDescent="0.25">
      <c r="A24" s="2" t="s">
        <v>1178</v>
      </c>
      <c r="B24" s="4" t="s">
        <v>1032</v>
      </c>
      <c r="C24" s="4" t="s">
        <v>1032</v>
      </c>
      <c r="D24" s="4" t="s">
        <v>1032</v>
      </c>
      <c r="E24" s="4" t="s">
        <v>103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9</v>
      </c>
      <c r="B1" s="8" t="s">
        <v>1</v>
      </c>
      <c r="C1" s="8"/>
    </row>
    <row r="2" spans="1:3" ht="30" x14ac:dyDescent="0.25">
      <c r="A2" s="1" t="s">
        <v>34</v>
      </c>
      <c r="B2" s="1" t="s">
        <v>2</v>
      </c>
      <c r="C2" s="1" t="s">
        <v>35</v>
      </c>
    </row>
    <row r="3" spans="1:3" ht="30" x14ac:dyDescent="0.25">
      <c r="A3" s="2" t="s">
        <v>1118</v>
      </c>
      <c r="B3" s="4" t="s">
        <v>6</v>
      </c>
      <c r="C3" s="4" t="s">
        <v>6</v>
      </c>
    </row>
    <row r="4" spans="1:3" x14ac:dyDescent="0.25">
      <c r="A4" s="3" t="s">
        <v>1180</v>
      </c>
      <c r="B4" s="4" t="s">
        <v>6</v>
      </c>
      <c r="C4" s="4" t="s">
        <v>6</v>
      </c>
    </row>
    <row r="5" spans="1:3" x14ac:dyDescent="0.25">
      <c r="A5" s="2" t="s">
        <v>1178</v>
      </c>
      <c r="B5" s="9">
        <v>300</v>
      </c>
      <c r="C5" s="9">
        <v>647</v>
      </c>
    </row>
    <row r="6" spans="1:3" x14ac:dyDescent="0.25">
      <c r="A6" s="2" t="s">
        <v>1181</v>
      </c>
      <c r="B6" s="4">
        <v>300</v>
      </c>
      <c r="C6" s="4">
        <v>748</v>
      </c>
    </row>
    <row r="7" spans="1:3" x14ac:dyDescent="0.25">
      <c r="A7" s="2" t="s">
        <v>1182</v>
      </c>
      <c r="B7" s="4">
        <v>78</v>
      </c>
      <c r="C7" s="4">
        <v>70</v>
      </c>
    </row>
    <row r="8" spans="1:3" x14ac:dyDescent="0.25">
      <c r="A8" s="2" t="s">
        <v>1183</v>
      </c>
      <c r="B8" s="4">
        <v>342</v>
      </c>
      <c r="C8" s="4">
        <v>723</v>
      </c>
    </row>
    <row r="9" spans="1:3" x14ac:dyDescent="0.25">
      <c r="A9" s="2" t="s">
        <v>1184</v>
      </c>
      <c r="B9" s="4">
        <v>15</v>
      </c>
      <c r="C9" s="4">
        <v>13</v>
      </c>
    </row>
    <row r="10" spans="1:3" x14ac:dyDescent="0.25">
      <c r="A10" s="2" t="s">
        <v>1097</v>
      </c>
      <c r="B10" s="4" t="s">
        <v>6</v>
      </c>
      <c r="C10" s="4" t="s">
        <v>6</v>
      </c>
    </row>
    <row r="11" spans="1:3" x14ac:dyDescent="0.25">
      <c r="A11" s="3" t="s">
        <v>1180</v>
      </c>
      <c r="B11" s="4" t="s">
        <v>6</v>
      </c>
      <c r="C11" s="4" t="s">
        <v>6</v>
      </c>
    </row>
    <row r="12" spans="1:3" x14ac:dyDescent="0.25">
      <c r="A12" s="2" t="s">
        <v>1178</v>
      </c>
      <c r="B12" s="4">
        <v>88</v>
      </c>
      <c r="C12" s="4" t="s">
        <v>1032</v>
      </c>
    </row>
    <row r="13" spans="1:3" x14ac:dyDescent="0.25">
      <c r="A13" s="2" t="s">
        <v>1181</v>
      </c>
      <c r="B13" s="4">
        <v>88</v>
      </c>
      <c r="C13" s="4" t="s">
        <v>1032</v>
      </c>
    </row>
    <row r="14" spans="1:3" x14ac:dyDescent="0.25">
      <c r="A14" s="2" t="s">
        <v>1182</v>
      </c>
      <c r="B14" s="4">
        <v>9</v>
      </c>
      <c r="C14" s="4" t="s">
        <v>1032</v>
      </c>
    </row>
    <row r="15" spans="1:3" x14ac:dyDescent="0.25">
      <c r="A15" s="2" t="s">
        <v>1183</v>
      </c>
      <c r="B15" s="4">
        <v>72</v>
      </c>
      <c r="C15" s="4" t="s">
        <v>1032</v>
      </c>
    </row>
    <row r="16" spans="1:3" x14ac:dyDescent="0.25">
      <c r="A16" s="2" t="s">
        <v>1184</v>
      </c>
      <c r="B16" s="4" t="s">
        <v>1032</v>
      </c>
      <c r="C16" s="4" t="s">
        <v>1032</v>
      </c>
    </row>
    <row r="17" spans="1:3" x14ac:dyDescent="0.25">
      <c r="A17" s="2" t="s">
        <v>1100</v>
      </c>
      <c r="B17" s="4" t="s">
        <v>6</v>
      </c>
      <c r="C17" s="4" t="s">
        <v>6</v>
      </c>
    </row>
    <row r="18" spans="1:3" x14ac:dyDescent="0.25">
      <c r="A18" s="3" t="s">
        <v>1180</v>
      </c>
      <c r="B18" s="4" t="s">
        <v>6</v>
      </c>
      <c r="C18" s="4" t="s">
        <v>6</v>
      </c>
    </row>
    <row r="19" spans="1:3" x14ac:dyDescent="0.25">
      <c r="A19" s="2" t="s">
        <v>1178</v>
      </c>
      <c r="B19" s="4" t="s">
        <v>1032</v>
      </c>
      <c r="C19" s="4" t="s">
        <v>1032</v>
      </c>
    </row>
    <row r="20" spans="1:3" x14ac:dyDescent="0.25">
      <c r="A20" s="2" t="s">
        <v>1181</v>
      </c>
      <c r="B20" s="4" t="s">
        <v>1032</v>
      </c>
      <c r="C20" s="4" t="s">
        <v>1032</v>
      </c>
    </row>
    <row r="21" spans="1:3" x14ac:dyDescent="0.25">
      <c r="A21" s="2" t="s">
        <v>1182</v>
      </c>
      <c r="B21" s="4" t="s">
        <v>1032</v>
      </c>
      <c r="C21" s="4" t="s">
        <v>1032</v>
      </c>
    </row>
    <row r="22" spans="1:3" x14ac:dyDescent="0.25">
      <c r="A22" s="2" t="s">
        <v>1183</v>
      </c>
      <c r="B22" s="4" t="s">
        <v>1032</v>
      </c>
      <c r="C22" s="4" t="s">
        <v>1032</v>
      </c>
    </row>
    <row r="23" spans="1:3" x14ac:dyDescent="0.25">
      <c r="A23" s="2" t="s">
        <v>1184</v>
      </c>
      <c r="B23" s="4" t="s">
        <v>1032</v>
      </c>
      <c r="C23" s="4" t="s">
        <v>1032</v>
      </c>
    </row>
    <row r="24" spans="1:3" x14ac:dyDescent="0.25">
      <c r="A24" s="2" t="s">
        <v>1096</v>
      </c>
      <c r="B24" s="4" t="s">
        <v>6</v>
      </c>
      <c r="C24" s="4" t="s">
        <v>6</v>
      </c>
    </row>
    <row r="25" spans="1:3" x14ac:dyDescent="0.25">
      <c r="A25" s="3" t="s">
        <v>1180</v>
      </c>
      <c r="B25" s="4" t="s">
        <v>6</v>
      </c>
      <c r="C25" s="4" t="s">
        <v>6</v>
      </c>
    </row>
    <row r="26" spans="1:3" x14ac:dyDescent="0.25">
      <c r="A26" s="2" t="s">
        <v>1178</v>
      </c>
      <c r="B26" s="6">
        <v>1675</v>
      </c>
      <c r="C26" s="4">
        <v>877</v>
      </c>
    </row>
    <row r="27" spans="1:3" x14ac:dyDescent="0.25">
      <c r="A27" s="2" t="s">
        <v>1181</v>
      </c>
      <c r="B27" s="6">
        <v>2022</v>
      </c>
      <c r="C27" s="6">
        <v>1300</v>
      </c>
    </row>
    <row r="28" spans="1:3" x14ac:dyDescent="0.25">
      <c r="A28" s="2" t="s">
        <v>1182</v>
      </c>
      <c r="B28" s="4">
        <v>295</v>
      </c>
      <c r="C28" s="4">
        <v>25</v>
      </c>
    </row>
    <row r="29" spans="1:3" x14ac:dyDescent="0.25">
      <c r="A29" s="2" t="s">
        <v>1183</v>
      </c>
      <c r="B29" s="6">
        <v>1148</v>
      </c>
      <c r="C29" s="4">
        <v>863</v>
      </c>
    </row>
    <row r="30" spans="1:3" x14ac:dyDescent="0.25">
      <c r="A30" s="2" t="s">
        <v>1184</v>
      </c>
      <c r="B30" s="4">
        <v>43</v>
      </c>
      <c r="C30" s="4" t="s">
        <v>1032</v>
      </c>
    </row>
    <row r="31" spans="1:3" x14ac:dyDescent="0.25">
      <c r="A31" s="2" t="s">
        <v>1185</v>
      </c>
      <c r="B31" s="4" t="s">
        <v>6</v>
      </c>
      <c r="C31" s="4" t="s">
        <v>6</v>
      </c>
    </row>
    <row r="32" spans="1:3" x14ac:dyDescent="0.25">
      <c r="A32" s="3" t="s">
        <v>1180</v>
      </c>
      <c r="B32" s="4" t="s">
        <v>6</v>
      </c>
      <c r="C32" s="4" t="s">
        <v>6</v>
      </c>
    </row>
    <row r="33" spans="1:3" x14ac:dyDescent="0.25">
      <c r="A33" s="2" t="s">
        <v>1178</v>
      </c>
      <c r="B33" s="4">
        <v>377</v>
      </c>
      <c r="C33" s="6">
        <v>3067</v>
      </c>
    </row>
    <row r="34" spans="1:3" x14ac:dyDescent="0.25">
      <c r="A34" s="2" t="s">
        <v>1181</v>
      </c>
      <c r="B34" s="4">
        <v>377</v>
      </c>
      <c r="C34" s="6">
        <v>3114</v>
      </c>
    </row>
    <row r="35" spans="1:3" x14ac:dyDescent="0.25">
      <c r="A35" s="2" t="s">
        <v>1182</v>
      </c>
      <c r="B35" s="4">
        <v>134</v>
      </c>
      <c r="C35" s="4">
        <v>770</v>
      </c>
    </row>
    <row r="36" spans="1:3" x14ac:dyDescent="0.25">
      <c r="A36" s="2" t="s">
        <v>1183</v>
      </c>
      <c r="B36" s="6">
        <v>1752</v>
      </c>
      <c r="C36" s="6">
        <v>1848</v>
      </c>
    </row>
    <row r="37" spans="1:3" x14ac:dyDescent="0.25">
      <c r="A37" s="2" t="s">
        <v>1184</v>
      </c>
      <c r="B37" s="4">
        <v>2</v>
      </c>
      <c r="C37" s="4">
        <v>13</v>
      </c>
    </row>
    <row r="38" spans="1:3" x14ac:dyDescent="0.25">
      <c r="A38" s="2" t="s">
        <v>1101</v>
      </c>
      <c r="B38" s="4" t="s">
        <v>6</v>
      </c>
      <c r="C38" s="4" t="s">
        <v>6</v>
      </c>
    </row>
    <row r="39" spans="1:3" x14ac:dyDescent="0.25">
      <c r="A39" s="3" t="s">
        <v>1180</v>
      </c>
      <c r="B39" s="4" t="s">
        <v>6</v>
      </c>
      <c r="C39" s="4" t="s">
        <v>6</v>
      </c>
    </row>
    <row r="40" spans="1:3" x14ac:dyDescent="0.25">
      <c r="A40" s="2" t="s">
        <v>1178</v>
      </c>
      <c r="B40" s="4" t="s">
        <v>1032</v>
      </c>
      <c r="C40" s="4" t="s">
        <v>1032</v>
      </c>
    </row>
    <row r="41" spans="1:3" x14ac:dyDescent="0.25">
      <c r="A41" s="2" t="s">
        <v>1181</v>
      </c>
      <c r="B41" s="4" t="s">
        <v>1032</v>
      </c>
      <c r="C41" s="4" t="s">
        <v>1032</v>
      </c>
    </row>
    <row r="42" spans="1:3" x14ac:dyDescent="0.25">
      <c r="A42" s="2" t="s">
        <v>1182</v>
      </c>
      <c r="B42" s="4" t="s">
        <v>1032</v>
      </c>
      <c r="C42" s="4" t="s">
        <v>1032</v>
      </c>
    </row>
    <row r="43" spans="1:3" x14ac:dyDescent="0.25">
      <c r="A43" s="2" t="s">
        <v>1183</v>
      </c>
      <c r="B43" s="4" t="s">
        <v>1032</v>
      </c>
      <c r="C43" s="4">
        <v>2</v>
      </c>
    </row>
    <row r="44" spans="1:3" x14ac:dyDescent="0.25">
      <c r="A44" s="2" t="s">
        <v>1184</v>
      </c>
      <c r="B44" s="4" t="s">
        <v>1032</v>
      </c>
      <c r="C44" s="4" t="s">
        <v>1032</v>
      </c>
    </row>
    <row r="45" spans="1:3" ht="45" x14ac:dyDescent="0.25">
      <c r="A45" s="2" t="s">
        <v>1186</v>
      </c>
      <c r="B45" s="4" t="s">
        <v>6</v>
      </c>
      <c r="C45" s="4" t="s">
        <v>6</v>
      </c>
    </row>
    <row r="46" spans="1:3" x14ac:dyDescent="0.25">
      <c r="A46" s="3" t="s">
        <v>1180</v>
      </c>
      <c r="B46" s="4" t="s">
        <v>6</v>
      </c>
      <c r="C46" s="4" t="s">
        <v>6</v>
      </c>
    </row>
    <row r="47" spans="1:3" x14ac:dyDescent="0.25">
      <c r="A47" s="2" t="s">
        <v>1178</v>
      </c>
      <c r="B47" s="4">
        <v>18</v>
      </c>
      <c r="C47" s="4">
        <v>236</v>
      </c>
    </row>
    <row r="48" spans="1:3" x14ac:dyDescent="0.25">
      <c r="A48" s="2" t="s">
        <v>1181</v>
      </c>
      <c r="B48" s="4">
        <v>18</v>
      </c>
      <c r="C48" s="4">
        <v>236</v>
      </c>
    </row>
    <row r="49" spans="1:3" x14ac:dyDescent="0.25">
      <c r="A49" s="2" t="s">
        <v>1182</v>
      </c>
      <c r="B49" s="4" t="s">
        <v>1032</v>
      </c>
      <c r="C49" s="4" t="s">
        <v>1032</v>
      </c>
    </row>
    <row r="50" spans="1:3" x14ac:dyDescent="0.25">
      <c r="A50" s="2" t="s">
        <v>1183</v>
      </c>
      <c r="B50" s="4">
        <v>138</v>
      </c>
      <c r="C50" s="4">
        <v>269</v>
      </c>
    </row>
    <row r="51" spans="1:3" x14ac:dyDescent="0.25">
      <c r="A51" s="2" t="s">
        <v>1184</v>
      </c>
      <c r="B51" s="4">
        <v>10</v>
      </c>
      <c r="C51" s="4">
        <v>12</v>
      </c>
    </row>
    <row r="52" spans="1:3" ht="45" x14ac:dyDescent="0.25">
      <c r="A52" s="2" t="s">
        <v>1187</v>
      </c>
      <c r="B52" s="4" t="s">
        <v>6</v>
      </c>
      <c r="C52" s="4" t="s">
        <v>6</v>
      </c>
    </row>
    <row r="53" spans="1:3" x14ac:dyDescent="0.25">
      <c r="A53" s="3" t="s">
        <v>1180</v>
      </c>
      <c r="B53" s="4" t="s">
        <v>6</v>
      </c>
      <c r="C53" s="4" t="s">
        <v>6</v>
      </c>
    </row>
    <row r="54" spans="1:3" x14ac:dyDescent="0.25">
      <c r="A54" s="2" t="s">
        <v>1178</v>
      </c>
      <c r="B54" s="4" t="s">
        <v>1032</v>
      </c>
      <c r="C54" s="4" t="s">
        <v>1032</v>
      </c>
    </row>
    <row r="55" spans="1:3" x14ac:dyDescent="0.25">
      <c r="A55" s="2" t="s">
        <v>1181</v>
      </c>
      <c r="B55" s="4" t="s">
        <v>1032</v>
      </c>
      <c r="C55" s="4" t="s">
        <v>1032</v>
      </c>
    </row>
    <row r="56" spans="1:3" x14ac:dyDescent="0.25">
      <c r="A56" s="2" t="s">
        <v>1182</v>
      </c>
      <c r="B56" s="4" t="s">
        <v>1032</v>
      </c>
      <c r="C56" s="4" t="s">
        <v>1032</v>
      </c>
    </row>
    <row r="57" spans="1:3" x14ac:dyDescent="0.25">
      <c r="A57" s="2" t="s">
        <v>1183</v>
      </c>
      <c r="B57" s="4" t="s">
        <v>1032</v>
      </c>
      <c r="C57" s="4" t="s">
        <v>1032</v>
      </c>
    </row>
    <row r="58" spans="1:3" x14ac:dyDescent="0.25">
      <c r="A58" s="2" t="s">
        <v>1184</v>
      </c>
      <c r="B58" s="4" t="s">
        <v>1032</v>
      </c>
      <c r="C58" s="4" t="s">
        <v>1032</v>
      </c>
    </row>
    <row r="59" spans="1:3" ht="30" x14ac:dyDescent="0.25">
      <c r="A59" s="2" t="s">
        <v>1188</v>
      </c>
      <c r="B59" s="4" t="s">
        <v>6</v>
      </c>
      <c r="C59" s="4" t="s">
        <v>6</v>
      </c>
    </row>
    <row r="60" spans="1:3" x14ac:dyDescent="0.25">
      <c r="A60" s="3" t="s">
        <v>1180</v>
      </c>
      <c r="B60" s="4" t="s">
        <v>6</v>
      </c>
      <c r="C60" s="4" t="s">
        <v>6</v>
      </c>
    </row>
    <row r="61" spans="1:3" x14ac:dyDescent="0.25">
      <c r="A61" s="2" t="s">
        <v>1178</v>
      </c>
      <c r="B61" s="4" t="s">
        <v>1032</v>
      </c>
      <c r="C61" s="4" t="s">
        <v>1032</v>
      </c>
    </row>
    <row r="62" spans="1:3" x14ac:dyDescent="0.25">
      <c r="A62" s="2" t="s">
        <v>1181</v>
      </c>
      <c r="B62" s="4" t="s">
        <v>1032</v>
      </c>
      <c r="C62" s="4" t="s">
        <v>1032</v>
      </c>
    </row>
    <row r="63" spans="1:3" x14ac:dyDescent="0.25">
      <c r="A63" s="2" t="s">
        <v>1182</v>
      </c>
      <c r="B63" s="4" t="s">
        <v>1032</v>
      </c>
      <c r="C63" s="4" t="s">
        <v>1032</v>
      </c>
    </row>
    <row r="64" spans="1:3" x14ac:dyDescent="0.25">
      <c r="A64" s="2" t="s">
        <v>1183</v>
      </c>
      <c r="B64" s="4" t="s">
        <v>1032</v>
      </c>
      <c r="C64" s="4" t="s">
        <v>1032</v>
      </c>
    </row>
    <row r="65" spans="1:3" x14ac:dyDescent="0.25">
      <c r="A65" s="2" t="s">
        <v>1184</v>
      </c>
      <c r="B65" s="4" t="s">
        <v>1032</v>
      </c>
      <c r="C65" s="4" t="s">
        <v>1032</v>
      </c>
    </row>
    <row r="66" spans="1:3" ht="45" x14ac:dyDescent="0.25">
      <c r="A66" s="2" t="s">
        <v>1189</v>
      </c>
      <c r="B66" s="4" t="s">
        <v>6</v>
      </c>
      <c r="C66" s="4" t="s">
        <v>6</v>
      </c>
    </row>
    <row r="67" spans="1:3" x14ac:dyDescent="0.25">
      <c r="A67" s="3" t="s">
        <v>1180</v>
      </c>
      <c r="B67" s="4" t="s">
        <v>6</v>
      </c>
      <c r="C67" s="4" t="s">
        <v>6</v>
      </c>
    </row>
    <row r="68" spans="1:3" x14ac:dyDescent="0.25">
      <c r="A68" s="2" t="s">
        <v>1178</v>
      </c>
      <c r="B68" s="4">
        <v>906</v>
      </c>
      <c r="C68" s="4">
        <v>207</v>
      </c>
    </row>
    <row r="69" spans="1:3" x14ac:dyDescent="0.25">
      <c r="A69" s="2" t="s">
        <v>1181</v>
      </c>
      <c r="B69" s="4">
        <v>906</v>
      </c>
      <c r="C69" s="4">
        <v>384</v>
      </c>
    </row>
    <row r="70" spans="1:3" x14ac:dyDescent="0.25">
      <c r="A70" s="2" t="s">
        <v>1182</v>
      </c>
      <c r="B70" s="4" t="s">
        <v>1032</v>
      </c>
      <c r="C70" s="4" t="s">
        <v>1032</v>
      </c>
    </row>
    <row r="71" spans="1:3" x14ac:dyDescent="0.25">
      <c r="A71" s="2" t="s">
        <v>1183</v>
      </c>
      <c r="B71" s="4">
        <v>630</v>
      </c>
      <c r="C71" s="4">
        <v>206</v>
      </c>
    </row>
    <row r="72" spans="1:3" x14ac:dyDescent="0.25">
      <c r="A72" s="2" t="s">
        <v>1184</v>
      </c>
      <c r="B72" s="4">
        <v>21</v>
      </c>
      <c r="C72" s="4" t="s">
        <v>1032</v>
      </c>
    </row>
    <row r="73" spans="1:3" ht="30" x14ac:dyDescent="0.25">
      <c r="A73" s="2" t="s">
        <v>1190</v>
      </c>
      <c r="B73" s="4" t="s">
        <v>6</v>
      </c>
      <c r="C73" s="4" t="s">
        <v>6</v>
      </c>
    </row>
    <row r="74" spans="1:3" x14ac:dyDescent="0.25">
      <c r="A74" s="3" t="s">
        <v>1180</v>
      </c>
      <c r="B74" s="4" t="s">
        <v>6</v>
      </c>
      <c r="C74" s="4" t="s">
        <v>6</v>
      </c>
    </row>
    <row r="75" spans="1:3" x14ac:dyDescent="0.25">
      <c r="A75" s="2" t="s">
        <v>1178</v>
      </c>
      <c r="B75" s="4" t="s">
        <v>1032</v>
      </c>
      <c r="C75" s="4">
        <v>287</v>
      </c>
    </row>
    <row r="76" spans="1:3" x14ac:dyDescent="0.25">
      <c r="A76" s="2" t="s">
        <v>1181</v>
      </c>
      <c r="B76" s="4" t="s">
        <v>1032</v>
      </c>
      <c r="C76" s="4">
        <v>334</v>
      </c>
    </row>
    <row r="77" spans="1:3" x14ac:dyDescent="0.25">
      <c r="A77" s="2" t="s">
        <v>1182</v>
      </c>
      <c r="B77" s="4" t="s">
        <v>1032</v>
      </c>
      <c r="C77" s="4" t="s">
        <v>1032</v>
      </c>
    </row>
    <row r="78" spans="1:3" x14ac:dyDescent="0.25">
      <c r="A78" s="2" t="s">
        <v>1183</v>
      </c>
      <c r="B78" s="4">
        <v>203</v>
      </c>
      <c r="C78" s="4">
        <v>212</v>
      </c>
    </row>
    <row r="79" spans="1:3" x14ac:dyDescent="0.25">
      <c r="A79" s="2" t="s">
        <v>1184</v>
      </c>
      <c r="B79" s="4" t="s">
        <v>1032</v>
      </c>
      <c r="C79" s="4" t="s">
        <v>1032</v>
      </c>
    </row>
    <row r="80" spans="1:3" ht="30" x14ac:dyDescent="0.25">
      <c r="A80" s="2" t="s">
        <v>1191</v>
      </c>
      <c r="B80" s="4" t="s">
        <v>6</v>
      </c>
      <c r="C80" s="4" t="s">
        <v>6</v>
      </c>
    </row>
    <row r="81" spans="1:3" x14ac:dyDescent="0.25">
      <c r="A81" s="3" t="s">
        <v>1180</v>
      </c>
      <c r="B81" s="4" t="s">
        <v>6</v>
      </c>
      <c r="C81" s="4" t="s">
        <v>6</v>
      </c>
    </row>
    <row r="82" spans="1:3" x14ac:dyDescent="0.25">
      <c r="A82" s="2" t="s">
        <v>1178</v>
      </c>
      <c r="B82" s="4" t="s">
        <v>1032</v>
      </c>
      <c r="C82" s="4" t="s">
        <v>1032</v>
      </c>
    </row>
    <row r="83" spans="1:3" x14ac:dyDescent="0.25">
      <c r="A83" s="2" t="s">
        <v>1181</v>
      </c>
      <c r="B83" s="4" t="s">
        <v>1032</v>
      </c>
      <c r="C83" s="4" t="s">
        <v>1032</v>
      </c>
    </row>
    <row r="84" spans="1:3" x14ac:dyDescent="0.25">
      <c r="A84" s="2" t="s">
        <v>1182</v>
      </c>
      <c r="B84" s="4" t="s">
        <v>1032</v>
      </c>
      <c r="C84" s="4" t="s">
        <v>1032</v>
      </c>
    </row>
    <row r="85" spans="1:3" x14ac:dyDescent="0.25">
      <c r="A85" s="2" t="s">
        <v>1183</v>
      </c>
      <c r="B85" s="4" t="s">
        <v>1032</v>
      </c>
      <c r="C85" s="4" t="s">
        <v>1032</v>
      </c>
    </row>
    <row r="86" spans="1:3" x14ac:dyDescent="0.25">
      <c r="A86" s="2" t="s">
        <v>1184</v>
      </c>
      <c r="B86" s="4" t="s">
        <v>1032</v>
      </c>
      <c r="C86" s="4" t="s">
        <v>1032</v>
      </c>
    </row>
    <row r="87" spans="1:3" ht="45" x14ac:dyDescent="0.25">
      <c r="A87" s="2" t="s">
        <v>1192</v>
      </c>
      <c r="B87" s="4" t="s">
        <v>6</v>
      </c>
      <c r="C87" s="4" t="s">
        <v>6</v>
      </c>
    </row>
    <row r="88" spans="1:3" x14ac:dyDescent="0.25">
      <c r="A88" s="3" t="s">
        <v>1180</v>
      </c>
      <c r="B88" s="4" t="s">
        <v>6</v>
      </c>
      <c r="C88" s="4" t="s">
        <v>6</v>
      </c>
    </row>
    <row r="89" spans="1:3" x14ac:dyDescent="0.25">
      <c r="A89" s="2" t="s">
        <v>1178</v>
      </c>
      <c r="B89" s="4">
        <v>282</v>
      </c>
      <c r="C89" s="4">
        <v>411</v>
      </c>
    </row>
    <row r="90" spans="1:3" x14ac:dyDescent="0.25">
      <c r="A90" s="2" t="s">
        <v>1181</v>
      </c>
      <c r="B90" s="4">
        <v>282</v>
      </c>
      <c r="C90" s="4">
        <v>512</v>
      </c>
    </row>
    <row r="91" spans="1:3" x14ac:dyDescent="0.25">
      <c r="A91" s="2" t="s">
        <v>1182</v>
      </c>
      <c r="B91" s="4">
        <v>78</v>
      </c>
      <c r="C91" s="4">
        <v>70</v>
      </c>
    </row>
    <row r="92" spans="1:3" x14ac:dyDescent="0.25">
      <c r="A92" s="2" t="s">
        <v>1183</v>
      </c>
      <c r="B92" s="4">
        <v>204</v>
      </c>
      <c r="C92" s="4">
        <v>454</v>
      </c>
    </row>
    <row r="93" spans="1:3" x14ac:dyDescent="0.25">
      <c r="A93" s="2" t="s">
        <v>1184</v>
      </c>
      <c r="B93" s="4">
        <v>5</v>
      </c>
      <c r="C93" s="4">
        <v>1</v>
      </c>
    </row>
    <row r="94" spans="1:3" ht="45" x14ac:dyDescent="0.25">
      <c r="A94" s="2" t="s">
        <v>1193</v>
      </c>
      <c r="B94" s="4" t="s">
        <v>6</v>
      </c>
      <c r="C94" s="4" t="s">
        <v>6</v>
      </c>
    </row>
    <row r="95" spans="1:3" x14ac:dyDescent="0.25">
      <c r="A95" s="3" t="s">
        <v>1180</v>
      </c>
      <c r="B95" s="4" t="s">
        <v>6</v>
      </c>
      <c r="C95" s="4" t="s">
        <v>6</v>
      </c>
    </row>
    <row r="96" spans="1:3" x14ac:dyDescent="0.25">
      <c r="A96" s="2" t="s">
        <v>1178</v>
      </c>
      <c r="B96" s="4">
        <v>88</v>
      </c>
      <c r="C96" s="4" t="s">
        <v>1032</v>
      </c>
    </row>
    <row r="97" spans="1:3" x14ac:dyDescent="0.25">
      <c r="A97" s="2" t="s">
        <v>1181</v>
      </c>
      <c r="B97" s="4">
        <v>88</v>
      </c>
      <c r="C97" s="4" t="s">
        <v>1032</v>
      </c>
    </row>
    <row r="98" spans="1:3" x14ac:dyDescent="0.25">
      <c r="A98" s="2" t="s">
        <v>1182</v>
      </c>
      <c r="B98" s="4">
        <v>9</v>
      </c>
      <c r="C98" s="4" t="s">
        <v>1032</v>
      </c>
    </row>
    <row r="99" spans="1:3" x14ac:dyDescent="0.25">
      <c r="A99" s="2" t="s">
        <v>1183</v>
      </c>
      <c r="B99" s="4">
        <v>72</v>
      </c>
      <c r="C99" s="4" t="s">
        <v>1032</v>
      </c>
    </row>
    <row r="100" spans="1:3" x14ac:dyDescent="0.25">
      <c r="A100" s="2" t="s">
        <v>1184</v>
      </c>
      <c r="B100" s="4" t="s">
        <v>1032</v>
      </c>
      <c r="C100" s="4" t="s">
        <v>1032</v>
      </c>
    </row>
    <row r="101" spans="1:3" ht="30" x14ac:dyDescent="0.25">
      <c r="A101" s="2" t="s">
        <v>1194</v>
      </c>
      <c r="B101" s="4" t="s">
        <v>6</v>
      </c>
      <c r="C101" s="4" t="s">
        <v>6</v>
      </c>
    </row>
    <row r="102" spans="1:3" x14ac:dyDescent="0.25">
      <c r="A102" s="3" t="s">
        <v>1180</v>
      </c>
      <c r="B102" s="4" t="s">
        <v>6</v>
      </c>
      <c r="C102" s="4" t="s">
        <v>6</v>
      </c>
    </row>
    <row r="103" spans="1:3" x14ac:dyDescent="0.25">
      <c r="A103" s="2" t="s">
        <v>1178</v>
      </c>
      <c r="B103" s="4" t="s">
        <v>1032</v>
      </c>
      <c r="C103" s="4" t="s">
        <v>1032</v>
      </c>
    </row>
    <row r="104" spans="1:3" x14ac:dyDescent="0.25">
      <c r="A104" s="2" t="s">
        <v>1181</v>
      </c>
      <c r="B104" s="4" t="s">
        <v>1032</v>
      </c>
      <c r="C104" s="4" t="s">
        <v>1032</v>
      </c>
    </row>
    <row r="105" spans="1:3" x14ac:dyDescent="0.25">
      <c r="A105" s="2" t="s">
        <v>1182</v>
      </c>
      <c r="B105" s="4" t="s">
        <v>1032</v>
      </c>
      <c r="C105" s="4" t="s">
        <v>1032</v>
      </c>
    </row>
    <row r="106" spans="1:3" x14ac:dyDescent="0.25">
      <c r="A106" s="2" t="s">
        <v>1183</v>
      </c>
      <c r="B106" s="4" t="s">
        <v>1032</v>
      </c>
      <c r="C106" s="4" t="s">
        <v>1032</v>
      </c>
    </row>
    <row r="107" spans="1:3" x14ac:dyDescent="0.25">
      <c r="A107" s="2" t="s">
        <v>1184</v>
      </c>
      <c r="B107" s="4" t="s">
        <v>1032</v>
      </c>
      <c r="C107" s="4" t="s">
        <v>1032</v>
      </c>
    </row>
    <row r="108" spans="1:3" ht="45" x14ac:dyDescent="0.25">
      <c r="A108" s="2" t="s">
        <v>1195</v>
      </c>
      <c r="B108" s="4" t="s">
        <v>6</v>
      </c>
      <c r="C108" s="4" t="s">
        <v>6</v>
      </c>
    </row>
    <row r="109" spans="1:3" x14ac:dyDescent="0.25">
      <c r="A109" s="3" t="s">
        <v>1180</v>
      </c>
      <c r="B109" s="4" t="s">
        <v>6</v>
      </c>
      <c r="C109" s="4" t="s">
        <v>6</v>
      </c>
    </row>
    <row r="110" spans="1:3" x14ac:dyDescent="0.25">
      <c r="A110" s="2" t="s">
        <v>1178</v>
      </c>
      <c r="B110" s="4">
        <v>769</v>
      </c>
      <c r="C110" s="4">
        <v>670</v>
      </c>
    </row>
    <row r="111" spans="1:3" x14ac:dyDescent="0.25">
      <c r="A111" s="2" t="s">
        <v>1181</v>
      </c>
      <c r="B111" s="6">
        <v>1116</v>
      </c>
      <c r="C111" s="4">
        <v>916</v>
      </c>
    </row>
    <row r="112" spans="1:3" x14ac:dyDescent="0.25">
      <c r="A112" s="2" t="s">
        <v>1182</v>
      </c>
      <c r="B112" s="4">
        <v>295</v>
      </c>
      <c r="C112" s="4">
        <v>25</v>
      </c>
    </row>
    <row r="113" spans="1:3" x14ac:dyDescent="0.25">
      <c r="A113" s="2" t="s">
        <v>1183</v>
      </c>
      <c r="B113" s="4">
        <v>518</v>
      </c>
      <c r="C113" s="4">
        <v>657</v>
      </c>
    </row>
    <row r="114" spans="1:3" x14ac:dyDescent="0.25">
      <c r="A114" s="2" t="s">
        <v>1184</v>
      </c>
      <c r="B114" s="4">
        <v>22</v>
      </c>
      <c r="C114" s="4" t="s">
        <v>1032</v>
      </c>
    </row>
    <row r="115" spans="1:3" ht="30" x14ac:dyDescent="0.25">
      <c r="A115" s="2" t="s">
        <v>1196</v>
      </c>
      <c r="B115" s="4" t="s">
        <v>6</v>
      </c>
      <c r="C115" s="4" t="s">
        <v>6</v>
      </c>
    </row>
    <row r="116" spans="1:3" x14ac:dyDescent="0.25">
      <c r="A116" s="3" t="s">
        <v>1180</v>
      </c>
      <c r="B116" s="4" t="s">
        <v>6</v>
      </c>
      <c r="C116" s="4" t="s">
        <v>6</v>
      </c>
    </row>
    <row r="117" spans="1:3" x14ac:dyDescent="0.25">
      <c r="A117" s="2" t="s">
        <v>1178</v>
      </c>
      <c r="B117" s="4">
        <v>377</v>
      </c>
      <c r="C117" s="6">
        <v>2780</v>
      </c>
    </row>
    <row r="118" spans="1:3" x14ac:dyDescent="0.25">
      <c r="A118" s="2" t="s">
        <v>1181</v>
      </c>
      <c r="B118" s="4">
        <v>377</v>
      </c>
      <c r="C118" s="6">
        <v>2780</v>
      </c>
    </row>
    <row r="119" spans="1:3" x14ac:dyDescent="0.25">
      <c r="A119" s="2" t="s">
        <v>1182</v>
      </c>
      <c r="B119" s="4">
        <v>134</v>
      </c>
      <c r="C119" s="4">
        <v>770</v>
      </c>
    </row>
    <row r="120" spans="1:3" x14ac:dyDescent="0.25">
      <c r="A120" s="2" t="s">
        <v>1183</v>
      </c>
      <c r="B120" s="6">
        <v>1549</v>
      </c>
      <c r="C120" s="6">
        <v>1636</v>
      </c>
    </row>
    <row r="121" spans="1:3" x14ac:dyDescent="0.25">
      <c r="A121" s="2" t="s">
        <v>1184</v>
      </c>
      <c r="B121" s="4">
        <v>2</v>
      </c>
      <c r="C121" s="4">
        <v>13</v>
      </c>
    </row>
    <row r="122" spans="1:3" ht="30" x14ac:dyDescent="0.25">
      <c r="A122" s="2" t="s">
        <v>1197</v>
      </c>
      <c r="B122" s="4" t="s">
        <v>6</v>
      </c>
      <c r="C122" s="4" t="s">
        <v>6</v>
      </c>
    </row>
    <row r="123" spans="1:3" x14ac:dyDescent="0.25">
      <c r="A123" s="3" t="s">
        <v>1180</v>
      </c>
      <c r="B123" s="4" t="s">
        <v>6</v>
      </c>
      <c r="C123" s="4" t="s">
        <v>6</v>
      </c>
    </row>
    <row r="124" spans="1:3" x14ac:dyDescent="0.25">
      <c r="A124" s="2" t="s">
        <v>1178</v>
      </c>
      <c r="B124" s="4" t="s">
        <v>6</v>
      </c>
      <c r="C124" s="4" t="s">
        <v>1032</v>
      </c>
    </row>
    <row r="125" spans="1:3" x14ac:dyDescent="0.25">
      <c r="A125" s="2" t="s">
        <v>1181</v>
      </c>
      <c r="B125" s="4" t="s">
        <v>1032</v>
      </c>
      <c r="C125" s="4" t="s">
        <v>1032</v>
      </c>
    </row>
    <row r="126" spans="1:3" x14ac:dyDescent="0.25">
      <c r="A126" s="2" t="s">
        <v>1182</v>
      </c>
      <c r="B126" s="4" t="s">
        <v>1032</v>
      </c>
      <c r="C126" s="4" t="s">
        <v>1032</v>
      </c>
    </row>
    <row r="127" spans="1:3" x14ac:dyDescent="0.25">
      <c r="A127" s="2" t="s">
        <v>1183</v>
      </c>
      <c r="B127" s="4" t="s">
        <v>1032</v>
      </c>
      <c r="C127" s="4">
        <v>2</v>
      </c>
    </row>
    <row r="128" spans="1:3" x14ac:dyDescent="0.25">
      <c r="A128" s="2" t="s">
        <v>1184</v>
      </c>
      <c r="B128" s="4" t="s">
        <v>1032</v>
      </c>
      <c r="C128" s="4" t="s">
        <v>103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8</v>
      </c>
      <c r="B1" s="8" t="s">
        <v>1171</v>
      </c>
      <c r="C1" s="8"/>
      <c r="D1" s="8"/>
      <c r="E1" s="8"/>
      <c r="F1" s="8"/>
      <c r="G1" s="8"/>
      <c r="H1" s="8"/>
      <c r="I1" s="8"/>
      <c r="J1" s="8" t="s">
        <v>1</v>
      </c>
      <c r="K1" s="8"/>
      <c r="L1" s="8"/>
    </row>
    <row r="2" spans="1:12" ht="30" x14ac:dyDescent="0.25">
      <c r="A2" s="1" t="s">
        <v>34</v>
      </c>
      <c r="B2" s="1" t="s">
        <v>2</v>
      </c>
      <c r="C2" s="1" t="s">
        <v>1199</v>
      </c>
      <c r="D2" s="1" t="s">
        <v>4</v>
      </c>
      <c r="E2" s="1" t="s">
        <v>1200</v>
      </c>
      <c r="F2" s="1" t="s">
        <v>35</v>
      </c>
      <c r="G2" s="1" t="s">
        <v>1201</v>
      </c>
      <c r="H2" s="1" t="s">
        <v>1202</v>
      </c>
      <c r="I2" s="1" t="s">
        <v>1203</v>
      </c>
      <c r="J2" s="1" t="s">
        <v>2</v>
      </c>
      <c r="K2" s="1" t="s">
        <v>35</v>
      </c>
      <c r="L2" s="1" t="s">
        <v>79</v>
      </c>
    </row>
    <row r="3" spans="1:12" x14ac:dyDescent="0.25">
      <c r="A3" s="3" t="s">
        <v>217</v>
      </c>
      <c r="B3" s="4" t="s">
        <v>6</v>
      </c>
      <c r="C3" s="4" t="s">
        <v>6</v>
      </c>
      <c r="D3" s="4" t="s">
        <v>6</v>
      </c>
      <c r="E3" s="4" t="s">
        <v>6</v>
      </c>
      <c r="F3" s="4" t="s">
        <v>6</v>
      </c>
      <c r="G3" s="4" t="s">
        <v>6</v>
      </c>
      <c r="H3" s="4" t="s">
        <v>6</v>
      </c>
      <c r="I3" s="4" t="s">
        <v>6</v>
      </c>
      <c r="J3" s="4" t="s">
        <v>6</v>
      </c>
      <c r="K3" s="4" t="s">
        <v>6</v>
      </c>
      <c r="L3" s="4" t="s">
        <v>6</v>
      </c>
    </row>
    <row r="4" spans="1:12" x14ac:dyDescent="0.25">
      <c r="A4" s="2" t="s">
        <v>530</v>
      </c>
      <c r="B4" s="4" t="s">
        <v>6</v>
      </c>
      <c r="C4" s="4" t="s">
        <v>6</v>
      </c>
      <c r="D4" s="4" t="s">
        <v>6</v>
      </c>
      <c r="E4" s="9">
        <v>5224</v>
      </c>
      <c r="F4" s="4" t="s">
        <v>6</v>
      </c>
      <c r="G4" s="4" t="s">
        <v>6</v>
      </c>
      <c r="H4" s="4" t="s">
        <v>6</v>
      </c>
      <c r="I4" s="9">
        <v>5091</v>
      </c>
      <c r="J4" s="9">
        <v>5224</v>
      </c>
      <c r="K4" s="9">
        <v>5091</v>
      </c>
      <c r="L4" s="9">
        <v>5706</v>
      </c>
    </row>
    <row r="5" spans="1:12" x14ac:dyDescent="0.25">
      <c r="A5" s="2" t="s">
        <v>158</v>
      </c>
      <c r="B5" s="4">
        <v>276</v>
      </c>
      <c r="C5" s="4">
        <v>303</v>
      </c>
      <c r="D5" s="4">
        <v>112</v>
      </c>
      <c r="E5" s="4">
        <v>167</v>
      </c>
      <c r="F5" s="4">
        <v>296</v>
      </c>
      <c r="G5" s="4">
        <v>236</v>
      </c>
      <c r="H5" s="4">
        <v>78</v>
      </c>
      <c r="I5" s="4">
        <v>128</v>
      </c>
      <c r="J5" s="4">
        <v>858</v>
      </c>
      <c r="K5" s="4">
        <v>738</v>
      </c>
      <c r="L5" s="6">
        <v>1715</v>
      </c>
    </row>
    <row r="6" spans="1:12" x14ac:dyDescent="0.25">
      <c r="A6" s="2" t="s">
        <v>531</v>
      </c>
      <c r="B6" s="4" t="s">
        <v>6</v>
      </c>
      <c r="C6" s="4" t="s">
        <v>6</v>
      </c>
      <c r="D6" s="4" t="s">
        <v>6</v>
      </c>
      <c r="E6" s="4" t="s">
        <v>6</v>
      </c>
      <c r="F6" s="4" t="s">
        <v>6</v>
      </c>
      <c r="G6" s="4" t="s">
        <v>6</v>
      </c>
      <c r="H6" s="4" t="s">
        <v>6</v>
      </c>
      <c r="I6" s="4" t="s">
        <v>6</v>
      </c>
      <c r="J6" s="6">
        <v>-1262</v>
      </c>
      <c r="K6" s="4">
        <v>-891</v>
      </c>
      <c r="L6" s="6">
        <v>-2681</v>
      </c>
    </row>
    <row r="7" spans="1:12" x14ac:dyDescent="0.25">
      <c r="A7" s="2" t="s">
        <v>535</v>
      </c>
      <c r="B7" s="4" t="s">
        <v>6</v>
      </c>
      <c r="C7" s="4" t="s">
        <v>6</v>
      </c>
      <c r="D7" s="4" t="s">
        <v>6</v>
      </c>
      <c r="E7" s="4" t="s">
        <v>6</v>
      </c>
      <c r="F7" s="4" t="s">
        <v>6</v>
      </c>
      <c r="G7" s="4" t="s">
        <v>6</v>
      </c>
      <c r="H7" s="4" t="s">
        <v>6</v>
      </c>
      <c r="I7" s="4" t="s">
        <v>6</v>
      </c>
      <c r="J7" s="4">
        <v>374</v>
      </c>
      <c r="K7" s="4">
        <v>286</v>
      </c>
      <c r="L7" s="4">
        <v>351</v>
      </c>
    </row>
    <row r="8" spans="1:12" x14ac:dyDescent="0.25">
      <c r="A8" s="2" t="s">
        <v>536</v>
      </c>
      <c r="B8" s="6">
        <v>5194</v>
      </c>
      <c r="C8" s="4" t="s">
        <v>6</v>
      </c>
      <c r="D8" s="4" t="s">
        <v>6</v>
      </c>
      <c r="E8" s="4" t="s">
        <v>6</v>
      </c>
      <c r="F8" s="6">
        <v>5224</v>
      </c>
      <c r="G8" s="4" t="s">
        <v>6</v>
      </c>
      <c r="H8" s="4" t="s">
        <v>6</v>
      </c>
      <c r="I8" s="4" t="s">
        <v>6</v>
      </c>
      <c r="J8" s="6">
        <v>5194</v>
      </c>
      <c r="K8" s="6">
        <v>5224</v>
      </c>
      <c r="L8" s="6">
        <v>5091</v>
      </c>
    </row>
    <row r="9" spans="1:12" ht="30" x14ac:dyDescent="0.25">
      <c r="A9" s="2" t="s">
        <v>537</v>
      </c>
      <c r="B9" s="4">
        <v>163</v>
      </c>
      <c r="C9" s="4" t="s">
        <v>6</v>
      </c>
      <c r="D9" s="4" t="s">
        <v>6</v>
      </c>
      <c r="E9" s="4" t="s">
        <v>6</v>
      </c>
      <c r="F9" s="4">
        <v>162</v>
      </c>
      <c r="G9" s="4" t="s">
        <v>6</v>
      </c>
      <c r="H9" s="4" t="s">
        <v>6</v>
      </c>
      <c r="I9" s="4" t="s">
        <v>6</v>
      </c>
      <c r="J9" s="4">
        <v>163</v>
      </c>
      <c r="K9" s="4">
        <v>162</v>
      </c>
      <c r="L9" s="4">
        <v>130</v>
      </c>
    </row>
    <row r="10" spans="1:12" x14ac:dyDescent="0.25">
      <c r="A10" s="2" t="s">
        <v>538</v>
      </c>
      <c r="B10" s="9">
        <v>5357</v>
      </c>
      <c r="C10" s="4" t="s">
        <v>6</v>
      </c>
      <c r="D10" s="4" t="s">
        <v>6</v>
      </c>
      <c r="E10" s="4" t="s">
        <v>6</v>
      </c>
      <c r="F10" s="9">
        <v>5386</v>
      </c>
      <c r="G10" s="4" t="s">
        <v>6</v>
      </c>
      <c r="H10" s="4" t="s">
        <v>6</v>
      </c>
      <c r="I10" s="4" t="s">
        <v>6</v>
      </c>
      <c r="J10" s="9">
        <v>5357</v>
      </c>
      <c r="K10" s="9">
        <v>5386</v>
      </c>
      <c r="L10" s="9">
        <v>5221</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4</v>
      </c>
      <c r="B1" s="8" t="s">
        <v>1</v>
      </c>
      <c r="C1" s="8"/>
    </row>
    <row r="2" spans="1:3" x14ac:dyDescent="0.25">
      <c r="A2" s="8"/>
      <c r="B2" s="1" t="s">
        <v>2</v>
      </c>
      <c r="C2" s="1" t="s">
        <v>35</v>
      </c>
    </row>
    <row r="3" spans="1:3" x14ac:dyDescent="0.25">
      <c r="A3" s="3" t="s">
        <v>553</v>
      </c>
      <c r="B3" s="4" t="s">
        <v>6</v>
      </c>
      <c r="C3" s="4" t="s">
        <v>6</v>
      </c>
    </row>
    <row r="4" spans="1:3" x14ac:dyDescent="0.25">
      <c r="A4" s="2" t="s">
        <v>554</v>
      </c>
      <c r="B4" s="9">
        <v>5386000</v>
      </c>
      <c r="C4" s="9">
        <v>5221000</v>
      </c>
    </row>
    <row r="5" spans="1:3" x14ac:dyDescent="0.25">
      <c r="A5" s="2" t="s">
        <v>555</v>
      </c>
      <c r="B5" s="6">
        <v>-1262000</v>
      </c>
      <c r="C5" s="6">
        <v>-891000</v>
      </c>
    </row>
    <row r="6" spans="1:3" x14ac:dyDescent="0.25">
      <c r="A6" s="2" t="s">
        <v>535</v>
      </c>
      <c r="B6" s="6">
        <v>374000</v>
      </c>
      <c r="C6" s="6">
        <v>286000</v>
      </c>
    </row>
    <row r="7" spans="1:3" x14ac:dyDescent="0.25">
      <c r="A7" s="2" t="s">
        <v>559</v>
      </c>
      <c r="B7" s="6">
        <v>858000</v>
      </c>
      <c r="C7" s="6">
        <v>738000</v>
      </c>
    </row>
    <row r="8" spans="1:3" ht="30" x14ac:dyDescent="0.25">
      <c r="A8" s="2" t="s">
        <v>561</v>
      </c>
      <c r="B8" s="6">
        <v>1000</v>
      </c>
      <c r="C8" s="6">
        <v>32000</v>
      </c>
    </row>
    <row r="9" spans="1:3" x14ac:dyDescent="0.25">
      <c r="A9" s="2" t="s">
        <v>562</v>
      </c>
      <c r="B9" s="6">
        <v>5357000</v>
      </c>
      <c r="C9" s="6">
        <v>5386000</v>
      </c>
    </row>
    <row r="10" spans="1:3" ht="30" x14ac:dyDescent="0.25">
      <c r="A10" s="2" t="s">
        <v>563</v>
      </c>
      <c r="B10" s="6">
        <v>516000</v>
      </c>
      <c r="C10" s="6">
        <v>865000</v>
      </c>
    </row>
    <row r="11" spans="1:3" ht="30" x14ac:dyDescent="0.25">
      <c r="A11" s="2" t="s">
        <v>564</v>
      </c>
      <c r="B11" s="6">
        <v>4841000</v>
      </c>
      <c r="C11" s="6">
        <v>4521000</v>
      </c>
    </row>
    <row r="12" spans="1:3" ht="30" x14ac:dyDescent="0.25">
      <c r="A12" s="2" t="s">
        <v>565</v>
      </c>
      <c r="B12" s="6">
        <v>1000</v>
      </c>
      <c r="C12" s="6">
        <v>1000</v>
      </c>
    </row>
    <row r="13" spans="1:3" x14ac:dyDescent="0.25">
      <c r="A13" s="3" t="s">
        <v>566</v>
      </c>
      <c r="B13" s="4" t="s">
        <v>6</v>
      </c>
      <c r="C13" s="4" t="s">
        <v>6</v>
      </c>
    </row>
    <row r="14" spans="1:3" x14ac:dyDescent="0.25">
      <c r="A14" s="2" t="s">
        <v>567</v>
      </c>
      <c r="B14" s="6">
        <v>576113000</v>
      </c>
      <c r="C14" s="6">
        <v>501402000</v>
      </c>
    </row>
    <row r="15" spans="1:3" ht="30" x14ac:dyDescent="0.25">
      <c r="A15" s="2" t="s">
        <v>563</v>
      </c>
      <c r="B15" s="6">
        <v>2440000</v>
      </c>
      <c r="C15" s="6">
        <v>4591000</v>
      </c>
    </row>
    <row r="16" spans="1:3" ht="30" x14ac:dyDescent="0.25">
      <c r="A16" s="2" t="s">
        <v>564</v>
      </c>
      <c r="B16" s="6">
        <v>573673000</v>
      </c>
      <c r="C16" s="6">
        <v>496811000</v>
      </c>
    </row>
    <row r="17" spans="1:3" ht="30" x14ac:dyDescent="0.25">
      <c r="A17" s="2" t="s">
        <v>565</v>
      </c>
      <c r="B17" s="6">
        <v>540000</v>
      </c>
      <c r="C17" s="6">
        <v>548000</v>
      </c>
    </row>
    <row r="18" spans="1:3" x14ac:dyDescent="0.25">
      <c r="A18" s="2" t="s">
        <v>1098</v>
      </c>
      <c r="B18" s="4" t="s">
        <v>6</v>
      </c>
      <c r="C18" s="4" t="s">
        <v>6</v>
      </c>
    </row>
    <row r="19" spans="1:3" x14ac:dyDescent="0.25">
      <c r="A19" s="3" t="s">
        <v>553</v>
      </c>
      <c r="B19" s="4" t="s">
        <v>6</v>
      </c>
      <c r="C19" s="4" t="s">
        <v>6</v>
      </c>
    </row>
    <row r="20" spans="1:3" x14ac:dyDescent="0.25">
      <c r="A20" s="2" t="s">
        <v>554</v>
      </c>
      <c r="B20" s="6">
        <v>368000</v>
      </c>
      <c r="C20" s="6">
        <v>261000</v>
      </c>
    </row>
    <row r="21" spans="1:3" x14ac:dyDescent="0.25">
      <c r="A21" s="2" t="s">
        <v>555</v>
      </c>
      <c r="B21" s="6">
        <v>-147000</v>
      </c>
      <c r="C21" s="6">
        <v>-246000</v>
      </c>
    </row>
    <row r="22" spans="1:3" x14ac:dyDescent="0.25">
      <c r="A22" s="2" t="s">
        <v>535</v>
      </c>
      <c r="B22" s="6">
        <v>20000</v>
      </c>
      <c r="C22" s="6">
        <v>61000</v>
      </c>
    </row>
    <row r="23" spans="1:3" x14ac:dyDescent="0.25">
      <c r="A23" s="2" t="s">
        <v>559</v>
      </c>
      <c r="B23" s="6">
        <v>16000</v>
      </c>
      <c r="C23" s="6">
        <v>292000</v>
      </c>
    </row>
    <row r="24" spans="1:3" ht="30" x14ac:dyDescent="0.25">
      <c r="A24" s="2" t="s">
        <v>561</v>
      </c>
      <c r="B24" s="4" t="s">
        <v>1032</v>
      </c>
      <c r="C24" s="4" t="s">
        <v>1032</v>
      </c>
    </row>
    <row r="25" spans="1:3" x14ac:dyDescent="0.25">
      <c r="A25" s="2" t="s">
        <v>562</v>
      </c>
      <c r="B25" s="6">
        <v>257000</v>
      </c>
      <c r="C25" s="6">
        <v>368000</v>
      </c>
    </row>
    <row r="26" spans="1:3" ht="30" x14ac:dyDescent="0.25">
      <c r="A26" s="2" t="s">
        <v>563</v>
      </c>
      <c r="B26" s="6">
        <v>78000</v>
      </c>
      <c r="C26" s="6">
        <v>70000</v>
      </c>
    </row>
    <row r="27" spans="1:3" ht="30" x14ac:dyDescent="0.25">
      <c r="A27" s="2" t="s">
        <v>564</v>
      </c>
      <c r="B27" s="6">
        <v>179000</v>
      </c>
      <c r="C27" s="6">
        <v>298000</v>
      </c>
    </row>
    <row r="28" spans="1:3" ht="30" x14ac:dyDescent="0.25">
      <c r="A28" s="2" t="s">
        <v>565</v>
      </c>
      <c r="B28" s="6">
        <v>1000</v>
      </c>
      <c r="C28" s="6">
        <v>1000</v>
      </c>
    </row>
    <row r="29" spans="1:3" x14ac:dyDescent="0.25">
      <c r="A29" s="3" t="s">
        <v>566</v>
      </c>
      <c r="B29" s="4" t="s">
        <v>6</v>
      </c>
      <c r="C29" s="4" t="s">
        <v>6</v>
      </c>
    </row>
    <row r="30" spans="1:3" x14ac:dyDescent="0.25">
      <c r="A30" s="2" t="s">
        <v>567</v>
      </c>
      <c r="B30" s="6">
        <v>92438000</v>
      </c>
      <c r="C30" s="6">
        <v>80287000</v>
      </c>
    </row>
    <row r="31" spans="1:3" ht="30" x14ac:dyDescent="0.25">
      <c r="A31" s="2" t="s">
        <v>563</v>
      </c>
      <c r="B31" s="6">
        <v>300000</v>
      </c>
      <c r="C31" s="6">
        <v>648000</v>
      </c>
    </row>
    <row r="32" spans="1:3" ht="30" x14ac:dyDescent="0.25">
      <c r="A32" s="2" t="s">
        <v>564</v>
      </c>
      <c r="B32" s="6">
        <v>92138000</v>
      </c>
      <c r="C32" s="6">
        <v>79639000</v>
      </c>
    </row>
    <row r="33" spans="1:3" ht="30" x14ac:dyDescent="0.25">
      <c r="A33" s="2" t="s">
        <v>565</v>
      </c>
      <c r="B33" s="6">
        <v>540000</v>
      </c>
      <c r="C33" s="6">
        <v>548000</v>
      </c>
    </row>
    <row r="34" spans="1:3" x14ac:dyDescent="0.25">
      <c r="A34" s="2" t="s">
        <v>1097</v>
      </c>
      <c r="B34" s="4" t="s">
        <v>6</v>
      </c>
      <c r="C34" s="4" t="s">
        <v>6</v>
      </c>
    </row>
    <row r="35" spans="1:3" x14ac:dyDescent="0.25">
      <c r="A35" s="3" t="s">
        <v>553</v>
      </c>
      <c r="B35" s="4" t="s">
        <v>6</v>
      </c>
      <c r="C35" s="4" t="s">
        <v>6</v>
      </c>
    </row>
    <row r="36" spans="1:3" x14ac:dyDescent="0.25">
      <c r="A36" s="2" t="s">
        <v>554</v>
      </c>
      <c r="B36" s="6">
        <v>113000</v>
      </c>
      <c r="C36" s="6">
        <v>140000</v>
      </c>
    </row>
    <row r="37" spans="1:3" x14ac:dyDescent="0.25">
      <c r="A37" s="2" t="s">
        <v>555</v>
      </c>
      <c r="B37" s="4" t="s">
        <v>1032</v>
      </c>
      <c r="C37" s="4" t="s">
        <v>1032</v>
      </c>
    </row>
    <row r="38" spans="1:3" x14ac:dyDescent="0.25">
      <c r="A38" s="2" t="s">
        <v>535</v>
      </c>
      <c r="B38" s="4" t="s">
        <v>1032</v>
      </c>
      <c r="C38" s="4" t="s">
        <v>1032</v>
      </c>
    </row>
    <row r="39" spans="1:3" x14ac:dyDescent="0.25">
      <c r="A39" s="2" t="s">
        <v>559</v>
      </c>
      <c r="B39" s="6">
        <v>18000</v>
      </c>
      <c r="C39" s="6">
        <v>-27000</v>
      </c>
    </row>
    <row r="40" spans="1:3" ht="30" x14ac:dyDescent="0.25">
      <c r="A40" s="2" t="s">
        <v>561</v>
      </c>
      <c r="B40" s="4" t="s">
        <v>1032</v>
      </c>
      <c r="C40" s="4" t="s">
        <v>1032</v>
      </c>
    </row>
    <row r="41" spans="1:3" x14ac:dyDescent="0.25">
      <c r="A41" s="2" t="s">
        <v>562</v>
      </c>
      <c r="B41" s="6">
        <v>131000</v>
      </c>
      <c r="C41" s="6">
        <v>113000</v>
      </c>
    </row>
    <row r="42" spans="1:3" ht="30" x14ac:dyDescent="0.25">
      <c r="A42" s="2" t="s">
        <v>563</v>
      </c>
      <c r="B42" s="6">
        <v>9000</v>
      </c>
      <c r="C42" s="4" t="s">
        <v>1032</v>
      </c>
    </row>
    <row r="43" spans="1:3" ht="30" x14ac:dyDescent="0.25">
      <c r="A43" s="2" t="s">
        <v>564</v>
      </c>
      <c r="B43" s="6">
        <v>122000</v>
      </c>
      <c r="C43" s="6">
        <v>113000</v>
      </c>
    </row>
    <row r="44" spans="1:3" ht="30" x14ac:dyDescent="0.25">
      <c r="A44" s="2" t="s">
        <v>565</v>
      </c>
      <c r="B44" s="4" t="s">
        <v>1032</v>
      </c>
      <c r="C44" s="4" t="s">
        <v>1032</v>
      </c>
    </row>
    <row r="45" spans="1:3" x14ac:dyDescent="0.25">
      <c r="A45" s="3" t="s">
        <v>566</v>
      </c>
      <c r="B45" s="4" t="s">
        <v>6</v>
      </c>
      <c r="C45" s="4" t="s">
        <v>6</v>
      </c>
    </row>
    <row r="46" spans="1:3" x14ac:dyDescent="0.25">
      <c r="A46" s="2" t="s">
        <v>567</v>
      </c>
      <c r="B46" s="6">
        <v>44301000</v>
      </c>
      <c r="C46" s="6">
        <v>40143000</v>
      </c>
    </row>
    <row r="47" spans="1:3" ht="30" x14ac:dyDescent="0.25">
      <c r="A47" s="2" t="s">
        <v>563</v>
      </c>
      <c r="B47" s="6">
        <v>88000</v>
      </c>
      <c r="C47" s="4" t="s">
        <v>1032</v>
      </c>
    </row>
    <row r="48" spans="1:3" ht="30" x14ac:dyDescent="0.25">
      <c r="A48" s="2" t="s">
        <v>564</v>
      </c>
      <c r="B48" s="6">
        <v>44213000</v>
      </c>
      <c r="C48" s="6">
        <v>40143000</v>
      </c>
    </row>
    <row r="49" spans="1:3" ht="30" x14ac:dyDescent="0.25">
      <c r="A49" s="2" t="s">
        <v>565</v>
      </c>
      <c r="B49" s="4" t="s">
        <v>1032</v>
      </c>
      <c r="C49" s="4" t="s">
        <v>1032</v>
      </c>
    </row>
    <row r="50" spans="1:3" x14ac:dyDescent="0.25">
      <c r="A50" s="2" t="s">
        <v>1205</v>
      </c>
      <c r="B50" s="4" t="s">
        <v>6</v>
      </c>
      <c r="C50" s="4" t="s">
        <v>6</v>
      </c>
    </row>
    <row r="51" spans="1:3" x14ac:dyDescent="0.25">
      <c r="A51" s="3" t="s">
        <v>553</v>
      </c>
      <c r="B51" s="4" t="s">
        <v>6</v>
      </c>
      <c r="C51" s="4" t="s">
        <v>6</v>
      </c>
    </row>
    <row r="52" spans="1:3" x14ac:dyDescent="0.25">
      <c r="A52" s="2" t="s">
        <v>554</v>
      </c>
      <c r="B52" s="6">
        <v>290000</v>
      </c>
      <c r="C52" s="6">
        <v>266000</v>
      </c>
    </row>
    <row r="53" spans="1:3" x14ac:dyDescent="0.25">
      <c r="A53" s="2" t="s">
        <v>555</v>
      </c>
      <c r="B53" s="4" t="s">
        <v>1032</v>
      </c>
      <c r="C53" s="6">
        <v>-6000</v>
      </c>
    </row>
    <row r="54" spans="1:3" x14ac:dyDescent="0.25">
      <c r="A54" s="2" t="s">
        <v>535</v>
      </c>
      <c r="B54" s="6">
        <v>5000</v>
      </c>
      <c r="C54" s="6">
        <v>12000</v>
      </c>
    </row>
    <row r="55" spans="1:3" x14ac:dyDescent="0.25">
      <c r="A55" s="2" t="s">
        <v>559</v>
      </c>
      <c r="B55" s="6">
        <v>31000</v>
      </c>
      <c r="C55" s="6">
        <v>18000</v>
      </c>
    </row>
    <row r="56" spans="1:3" ht="30" x14ac:dyDescent="0.25">
      <c r="A56" s="2" t="s">
        <v>561</v>
      </c>
      <c r="B56" s="4" t="s">
        <v>1032</v>
      </c>
      <c r="C56" s="4" t="s">
        <v>1032</v>
      </c>
    </row>
    <row r="57" spans="1:3" x14ac:dyDescent="0.25">
      <c r="A57" s="2" t="s">
        <v>562</v>
      </c>
      <c r="B57" s="6">
        <v>326000</v>
      </c>
      <c r="C57" s="6">
        <v>290000</v>
      </c>
    </row>
    <row r="58" spans="1:3" ht="30" x14ac:dyDescent="0.25">
      <c r="A58" s="2" t="s">
        <v>563</v>
      </c>
      <c r="B58" s="4" t="s">
        <v>1032</v>
      </c>
      <c r="C58" s="4" t="s">
        <v>1032</v>
      </c>
    </row>
    <row r="59" spans="1:3" ht="30" x14ac:dyDescent="0.25">
      <c r="A59" s="2" t="s">
        <v>564</v>
      </c>
      <c r="B59" s="6">
        <v>326000</v>
      </c>
      <c r="C59" s="6">
        <v>290000</v>
      </c>
    </row>
    <row r="60" spans="1:3" ht="30" x14ac:dyDescent="0.25">
      <c r="A60" s="2" t="s">
        <v>565</v>
      </c>
      <c r="B60" s="4" t="s">
        <v>1032</v>
      </c>
      <c r="C60" s="4" t="s">
        <v>1032</v>
      </c>
    </row>
    <row r="61" spans="1:3" x14ac:dyDescent="0.25">
      <c r="A61" s="3" t="s">
        <v>566</v>
      </c>
      <c r="B61" s="4" t="s">
        <v>6</v>
      </c>
      <c r="C61" s="4" t="s">
        <v>6</v>
      </c>
    </row>
    <row r="62" spans="1:3" x14ac:dyDescent="0.25">
      <c r="A62" s="2" t="s">
        <v>567</v>
      </c>
      <c r="B62" s="6">
        <v>65449000</v>
      </c>
      <c r="C62" s="6">
        <v>57770000</v>
      </c>
    </row>
    <row r="63" spans="1:3" ht="30" x14ac:dyDescent="0.25">
      <c r="A63" s="2" t="s">
        <v>563</v>
      </c>
      <c r="B63" s="4" t="s">
        <v>1032</v>
      </c>
      <c r="C63" s="4" t="s">
        <v>1032</v>
      </c>
    </row>
    <row r="64" spans="1:3" ht="30" x14ac:dyDescent="0.25">
      <c r="A64" s="2" t="s">
        <v>564</v>
      </c>
      <c r="B64" s="6">
        <v>65449000</v>
      </c>
      <c r="C64" s="6">
        <v>57770000</v>
      </c>
    </row>
    <row r="65" spans="1:3" ht="30" x14ac:dyDescent="0.25">
      <c r="A65" s="2" t="s">
        <v>565</v>
      </c>
      <c r="B65" s="4" t="s">
        <v>1032</v>
      </c>
      <c r="C65" s="4" t="s">
        <v>1032</v>
      </c>
    </row>
    <row r="66" spans="1:3" x14ac:dyDescent="0.25">
      <c r="A66" s="2" t="s">
        <v>1096</v>
      </c>
      <c r="B66" s="4" t="s">
        <v>6</v>
      </c>
      <c r="C66" s="4" t="s">
        <v>6</v>
      </c>
    </row>
    <row r="67" spans="1:3" x14ac:dyDescent="0.25">
      <c r="A67" s="3" t="s">
        <v>553</v>
      </c>
      <c r="B67" s="4" t="s">
        <v>6</v>
      </c>
      <c r="C67" s="4" t="s">
        <v>6</v>
      </c>
    </row>
    <row r="68" spans="1:3" x14ac:dyDescent="0.25">
      <c r="A68" s="2" t="s">
        <v>554</v>
      </c>
      <c r="B68" s="6">
        <v>1749000</v>
      </c>
      <c r="C68" s="6">
        <v>2088000</v>
      </c>
    </row>
    <row r="69" spans="1:3" x14ac:dyDescent="0.25">
      <c r="A69" s="2" t="s">
        <v>555</v>
      </c>
      <c r="B69" s="6">
        <v>-164000</v>
      </c>
      <c r="C69" s="6">
        <v>-98000</v>
      </c>
    </row>
    <row r="70" spans="1:3" x14ac:dyDescent="0.25">
      <c r="A70" s="2" t="s">
        <v>535</v>
      </c>
      <c r="B70" s="6">
        <v>23000</v>
      </c>
      <c r="C70" s="6">
        <v>7000</v>
      </c>
    </row>
    <row r="71" spans="1:3" x14ac:dyDescent="0.25">
      <c r="A71" s="2" t="s">
        <v>559</v>
      </c>
      <c r="B71" s="6">
        <v>499000</v>
      </c>
      <c r="C71" s="6">
        <v>-248000</v>
      </c>
    </row>
    <row r="72" spans="1:3" ht="30" x14ac:dyDescent="0.25">
      <c r="A72" s="2" t="s">
        <v>561</v>
      </c>
      <c r="B72" s="4" t="s">
        <v>1032</v>
      </c>
      <c r="C72" s="4" t="s">
        <v>1032</v>
      </c>
    </row>
    <row r="73" spans="1:3" x14ac:dyDescent="0.25">
      <c r="A73" s="2" t="s">
        <v>562</v>
      </c>
      <c r="B73" s="6">
        <v>2107000</v>
      </c>
      <c r="C73" s="6">
        <v>1749000</v>
      </c>
    </row>
    <row r="74" spans="1:3" ht="30" x14ac:dyDescent="0.25">
      <c r="A74" s="2" t="s">
        <v>563</v>
      </c>
      <c r="B74" s="6">
        <v>295000</v>
      </c>
      <c r="C74" s="6">
        <v>25000</v>
      </c>
    </row>
    <row r="75" spans="1:3" ht="30" x14ac:dyDescent="0.25">
      <c r="A75" s="2" t="s">
        <v>564</v>
      </c>
      <c r="B75" s="6">
        <v>1812000</v>
      </c>
      <c r="C75" s="6">
        <v>1724000</v>
      </c>
    </row>
    <row r="76" spans="1:3" ht="30" x14ac:dyDescent="0.25">
      <c r="A76" s="2" t="s">
        <v>565</v>
      </c>
      <c r="B76" s="4" t="s">
        <v>1032</v>
      </c>
      <c r="C76" s="4" t="s">
        <v>1032</v>
      </c>
    </row>
    <row r="77" spans="1:3" x14ac:dyDescent="0.25">
      <c r="A77" s="3" t="s">
        <v>566</v>
      </c>
      <c r="B77" s="4" t="s">
        <v>6</v>
      </c>
      <c r="C77" s="4" t="s">
        <v>6</v>
      </c>
    </row>
    <row r="78" spans="1:3" x14ac:dyDescent="0.25">
      <c r="A78" s="2" t="s">
        <v>567</v>
      </c>
      <c r="B78" s="6">
        <v>248893000</v>
      </c>
      <c r="C78" s="6">
        <v>199999000</v>
      </c>
    </row>
    <row r="79" spans="1:3" ht="30" x14ac:dyDescent="0.25">
      <c r="A79" s="2" t="s">
        <v>563</v>
      </c>
      <c r="B79" s="6">
        <v>1675000</v>
      </c>
      <c r="C79" s="6">
        <v>877000</v>
      </c>
    </row>
    <row r="80" spans="1:3" ht="30" x14ac:dyDescent="0.25">
      <c r="A80" s="2" t="s">
        <v>564</v>
      </c>
      <c r="B80" s="6">
        <v>247218000</v>
      </c>
      <c r="C80" s="6">
        <v>199122000</v>
      </c>
    </row>
    <row r="81" spans="1:3" ht="30" x14ac:dyDescent="0.25">
      <c r="A81" s="2" t="s">
        <v>565</v>
      </c>
      <c r="B81" s="4" t="s">
        <v>1032</v>
      </c>
      <c r="C81" s="4" t="s">
        <v>1032</v>
      </c>
    </row>
    <row r="82" spans="1:3" x14ac:dyDescent="0.25">
      <c r="A82" s="2" t="s">
        <v>1099</v>
      </c>
      <c r="B82" s="4" t="s">
        <v>6</v>
      </c>
      <c r="C82" s="4" t="s">
        <v>6</v>
      </c>
    </row>
    <row r="83" spans="1:3" x14ac:dyDescent="0.25">
      <c r="A83" s="3" t="s">
        <v>553</v>
      </c>
      <c r="B83" s="4" t="s">
        <v>6</v>
      </c>
      <c r="C83" s="4" t="s">
        <v>6</v>
      </c>
    </row>
    <row r="84" spans="1:3" x14ac:dyDescent="0.25">
      <c r="A84" s="2" t="s">
        <v>554</v>
      </c>
      <c r="B84" s="6">
        <v>2183000</v>
      </c>
      <c r="C84" s="6">
        <v>1947000</v>
      </c>
    </row>
    <row r="85" spans="1:3" x14ac:dyDescent="0.25">
      <c r="A85" s="2" t="s">
        <v>555</v>
      </c>
      <c r="B85" s="6">
        <v>-513000</v>
      </c>
      <c r="C85" s="6">
        <v>-47000</v>
      </c>
    </row>
    <row r="86" spans="1:3" x14ac:dyDescent="0.25">
      <c r="A86" s="2" t="s">
        <v>535</v>
      </c>
      <c r="B86" s="6">
        <v>141000</v>
      </c>
      <c r="C86" s="6">
        <v>30000</v>
      </c>
    </row>
    <row r="87" spans="1:3" x14ac:dyDescent="0.25">
      <c r="A87" s="2" t="s">
        <v>559</v>
      </c>
      <c r="B87" s="6">
        <v>-452000</v>
      </c>
      <c r="C87" s="6">
        <v>253000</v>
      </c>
    </row>
    <row r="88" spans="1:3" ht="30" x14ac:dyDescent="0.25">
      <c r="A88" s="2" t="s">
        <v>561</v>
      </c>
      <c r="B88" s="4" t="s">
        <v>1032</v>
      </c>
      <c r="C88" s="4" t="s">
        <v>1032</v>
      </c>
    </row>
    <row r="89" spans="1:3" x14ac:dyDescent="0.25">
      <c r="A89" s="2" t="s">
        <v>562</v>
      </c>
      <c r="B89" s="6">
        <v>1359000</v>
      </c>
      <c r="C89" s="6">
        <v>2183000</v>
      </c>
    </row>
    <row r="90" spans="1:3" ht="30" x14ac:dyDescent="0.25">
      <c r="A90" s="2" t="s">
        <v>563</v>
      </c>
      <c r="B90" s="6">
        <v>134000</v>
      </c>
      <c r="C90" s="6">
        <v>770000</v>
      </c>
    </row>
    <row r="91" spans="1:3" ht="30" x14ac:dyDescent="0.25">
      <c r="A91" s="2" t="s">
        <v>564</v>
      </c>
      <c r="B91" s="6">
        <v>1225000</v>
      </c>
      <c r="C91" s="6">
        <v>1413000</v>
      </c>
    </row>
    <row r="92" spans="1:3" ht="30" x14ac:dyDescent="0.25">
      <c r="A92" s="2" t="s">
        <v>565</v>
      </c>
      <c r="B92" s="4" t="s">
        <v>1032</v>
      </c>
      <c r="C92" s="4" t="s">
        <v>1032</v>
      </c>
    </row>
    <row r="93" spans="1:3" x14ac:dyDescent="0.25">
      <c r="A93" s="3" t="s">
        <v>566</v>
      </c>
      <c r="B93" s="4" t="s">
        <v>6</v>
      </c>
      <c r="C93" s="4" t="s">
        <v>6</v>
      </c>
    </row>
    <row r="94" spans="1:3" x14ac:dyDescent="0.25">
      <c r="A94" s="2" t="s">
        <v>567</v>
      </c>
      <c r="B94" s="6">
        <v>103856000</v>
      </c>
      <c r="C94" s="6">
        <v>102923000</v>
      </c>
    </row>
    <row r="95" spans="1:3" ht="30" x14ac:dyDescent="0.25">
      <c r="A95" s="2" t="s">
        <v>563</v>
      </c>
      <c r="B95" s="6">
        <v>377000</v>
      </c>
      <c r="C95" s="6">
        <v>3066000</v>
      </c>
    </row>
    <row r="96" spans="1:3" ht="30" x14ac:dyDescent="0.25">
      <c r="A96" s="2" t="s">
        <v>564</v>
      </c>
      <c r="B96" s="6">
        <v>103479000</v>
      </c>
      <c r="C96" s="6">
        <v>99857000</v>
      </c>
    </row>
    <row r="97" spans="1:3" ht="30" x14ac:dyDescent="0.25">
      <c r="A97" s="2" t="s">
        <v>565</v>
      </c>
      <c r="B97" s="4" t="s">
        <v>1032</v>
      </c>
      <c r="C97" s="4" t="s">
        <v>1032</v>
      </c>
    </row>
    <row r="98" spans="1:3" ht="30" x14ac:dyDescent="0.25">
      <c r="A98" s="2" t="s">
        <v>1206</v>
      </c>
      <c r="B98" s="4" t="s">
        <v>6</v>
      </c>
      <c r="C98" s="4" t="s">
        <v>6</v>
      </c>
    </row>
    <row r="99" spans="1:3" x14ac:dyDescent="0.25">
      <c r="A99" s="3" t="s">
        <v>553</v>
      </c>
      <c r="B99" s="4" t="s">
        <v>6</v>
      </c>
      <c r="C99" s="4" t="s">
        <v>6</v>
      </c>
    </row>
    <row r="100" spans="1:3" x14ac:dyDescent="0.25">
      <c r="A100" s="2" t="s">
        <v>554</v>
      </c>
      <c r="B100" s="6">
        <v>268000</v>
      </c>
      <c r="C100" s="6">
        <v>315000</v>
      </c>
    </row>
    <row r="101" spans="1:3" x14ac:dyDescent="0.25">
      <c r="A101" s="2" t="s">
        <v>555</v>
      </c>
      <c r="B101" s="6">
        <v>-438000</v>
      </c>
      <c r="C101" s="6">
        <v>-494000</v>
      </c>
    </row>
    <row r="102" spans="1:3" x14ac:dyDescent="0.25">
      <c r="A102" s="2" t="s">
        <v>535</v>
      </c>
      <c r="B102" s="6">
        <v>185000</v>
      </c>
      <c r="C102" s="6">
        <v>176000</v>
      </c>
    </row>
    <row r="103" spans="1:3" x14ac:dyDescent="0.25">
      <c r="A103" s="2" t="s">
        <v>559</v>
      </c>
      <c r="B103" s="6">
        <v>277000</v>
      </c>
      <c r="C103" s="6">
        <v>271000</v>
      </c>
    </row>
    <row r="104" spans="1:3" ht="30" x14ac:dyDescent="0.25">
      <c r="A104" s="2" t="s">
        <v>561</v>
      </c>
      <c r="B104" s="4" t="s">
        <v>1032</v>
      </c>
      <c r="C104" s="4" t="s">
        <v>1032</v>
      </c>
    </row>
    <row r="105" spans="1:3" x14ac:dyDescent="0.25">
      <c r="A105" s="2" t="s">
        <v>562</v>
      </c>
      <c r="B105" s="6">
        <v>292000</v>
      </c>
      <c r="C105" s="6">
        <v>268000</v>
      </c>
    </row>
    <row r="106" spans="1:3" ht="30" x14ac:dyDescent="0.25">
      <c r="A106" s="2" t="s">
        <v>563</v>
      </c>
      <c r="B106" s="4" t="s">
        <v>1032</v>
      </c>
      <c r="C106" s="4" t="s">
        <v>1032</v>
      </c>
    </row>
    <row r="107" spans="1:3" ht="30" x14ac:dyDescent="0.25">
      <c r="A107" s="2" t="s">
        <v>564</v>
      </c>
      <c r="B107" s="6">
        <v>292000</v>
      </c>
      <c r="C107" s="6">
        <v>268000</v>
      </c>
    </row>
    <row r="108" spans="1:3" ht="30" x14ac:dyDescent="0.25">
      <c r="A108" s="2" t="s">
        <v>565</v>
      </c>
      <c r="B108" s="4" t="s">
        <v>1032</v>
      </c>
      <c r="C108" s="4" t="s">
        <v>1032</v>
      </c>
    </row>
    <row r="109" spans="1:3" x14ac:dyDescent="0.25">
      <c r="A109" s="3" t="s">
        <v>566</v>
      </c>
      <c r="B109" s="4" t="s">
        <v>6</v>
      </c>
      <c r="C109" s="4" t="s">
        <v>6</v>
      </c>
    </row>
    <row r="110" spans="1:3" x14ac:dyDescent="0.25">
      <c r="A110" s="2" t="s">
        <v>567</v>
      </c>
      <c r="B110" s="6">
        <v>21176000</v>
      </c>
      <c r="C110" s="6">
        <v>20280000</v>
      </c>
    </row>
    <row r="111" spans="1:3" ht="30" x14ac:dyDescent="0.25">
      <c r="A111" s="2" t="s">
        <v>563</v>
      </c>
      <c r="B111" s="4" t="s">
        <v>1032</v>
      </c>
      <c r="C111" s="4" t="s">
        <v>1032</v>
      </c>
    </row>
    <row r="112" spans="1:3" ht="30" x14ac:dyDescent="0.25">
      <c r="A112" s="2" t="s">
        <v>564</v>
      </c>
      <c r="B112" s="6">
        <v>21176000</v>
      </c>
      <c r="C112" s="6">
        <v>20280000</v>
      </c>
    </row>
    <row r="113" spans="1:3" ht="30" x14ac:dyDescent="0.25">
      <c r="A113" s="2" t="s">
        <v>565</v>
      </c>
      <c r="B113" s="4" t="s">
        <v>1032</v>
      </c>
      <c r="C113" s="4" t="s">
        <v>1032</v>
      </c>
    </row>
    <row r="114" spans="1:3" ht="30" x14ac:dyDescent="0.25">
      <c r="A114" s="2" t="s">
        <v>1207</v>
      </c>
      <c r="B114" s="4" t="s">
        <v>6</v>
      </c>
      <c r="C114" s="4" t="s">
        <v>6</v>
      </c>
    </row>
    <row r="115" spans="1:3" x14ac:dyDescent="0.25">
      <c r="A115" s="3" t="s">
        <v>553</v>
      </c>
      <c r="B115" s="4" t="s">
        <v>6</v>
      </c>
      <c r="C115" s="4" t="s">
        <v>6</v>
      </c>
    </row>
    <row r="116" spans="1:3" x14ac:dyDescent="0.25">
      <c r="A116" s="2" t="s">
        <v>554</v>
      </c>
      <c r="B116" s="6">
        <v>162000</v>
      </c>
      <c r="C116" s="6">
        <v>130000</v>
      </c>
    </row>
    <row r="117" spans="1:3" x14ac:dyDescent="0.25">
      <c r="A117" s="2" t="s">
        <v>555</v>
      </c>
      <c r="B117" s="4" t="s">
        <v>1032</v>
      </c>
      <c r="C117" s="4" t="s">
        <v>1032</v>
      </c>
    </row>
    <row r="118" spans="1:3" x14ac:dyDescent="0.25">
      <c r="A118" s="2" t="s">
        <v>535</v>
      </c>
      <c r="B118" s="4" t="s">
        <v>1032</v>
      </c>
      <c r="C118" s="4" t="s">
        <v>6</v>
      </c>
    </row>
    <row r="119" spans="1:3" x14ac:dyDescent="0.25">
      <c r="A119" s="2" t="s">
        <v>559</v>
      </c>
      <c r="B119" s="4" t="s">
        <v>1032</v>
      </c>
      <c r="C119" s="4" t="s">
        <v>1032</v>
      </c>
    </row>
    <row r="120" spans="1:3" ht="30" x14ac:dyDescent="0.25">
      <c r="A120" s="2" t="s">
        <v>561</v>
      </c>
      <c r="B120" s="6">
        <v>1000</v>
      </c>
      <c r="C120" s="6">
        <v>32000</v>
      </c>
    </row>
    <row r="121" spans="1:3" x14ac:dyDescent="0.25">
      <c r="A121" s="2" t="s">
        <v>562</v>
      </c>
      <c r="B121" s="6">
        <v>163000</v>
      </c>
      <c r="C121" s="6">
        <v>162000</v>
      </c>
    </row>
    <row r="122" spans="1:3" ht="30" x14ac:dyDescent="0.25">
      <c r="A122" s="2" t="s">
        <v>563</v>
      </c>
      <c r="B122" s="4" t="s">
        <v>1032</v>
      </c>
      <c r="C122" s="4" t="s">
        <v>1032</v>
      </c>
    </row>
    <row r="123" spans="1:3" ht="30" x14ac:dyDescent="0.25">
      <c r="A123" s="2" t="s">
        <v>564</v>
      </c>
      <c r="B123" s="6">
        <v>163000</v>
      </c>
      <c r="C123" s="6">
        <v>162000</v>
      </c>
    </row>
    <row r="124" spans="1:3" ht="30" x14ac:dyDescent="0.25">
      <c r="A124" s="2" t="s">
        <v>565</v>
      </c>
      <c r="B124" s="4" t="s">
        <v>1032</v>
      </c>
      <c r="C124" s="4" t="s">
        <v>1032</v>
      </c>
    </row>
    <row r="125" spans="1:3" x14ac:dyDescent="0.25">
      <c r="A125" s="3" t="s">
        <v>566</v>
      </c>
      <c r="B125" s="4" t="s">
        <v>6</v>
      </c>
      <c r="C125" s="4" t="s">
        <v>6</v>
      </c>
    </row>
    <row r="126" spans="1:3" x14ac:dyDescent="0.25">
      <c r="A126" s="2" t="s">
        <v>567</v>
      </c>
      <c r="B126" s="4" t="s">
        <v>1032</v>
      </c>
      <c r="C126" s="4" t="s">
        <v>1032</v>
      </c>
    </row>
    <row r="127" spans="1:3" ht="30" x14ac:dyDescent="0.25">
      <c r="A127" s="2" t="s">
        <v>563</v>
      </c>
      <c r="B127" s="4" t="s">
        <v>1032</v>
      </c>
      <c r="C127" s="4" t="s">
        <v>1032</v>
      </c>
    </row>
    <row r="128" spans="1:3" ht="30" x14ac:dyDescent="0.25">
      <c r="A128" s="2" t="s">
        <v>564</v>
      </c>
      <c r="B128" s="4" t="s">
        <v>1032</v>
      </c>
      <c r="C128" s="4" t="s">
        <v>1032</v>
      </c>
    </row>
    <row r="129" spans="1:3" ht="30" x14ac:dyDescent="0.25">
      <c r="A129" s="2" t="s">
        <v>565</v>
      </c>
      <c r="B129" s="4" t="s">
        <v>1032</v>
      </c>
      <c r="C129" s="4" t="s">
        <v>1032</v>
      </c>
    </row>
    <row r="130" spans="1:3" x14ac:dyDescent="0.25">
      <c r="A130" s="2" t="s">
        <v>1208</v>
      </c>
      <c r="B130" s="4" t="s">
        <v>6</v>
      </c>
      <c r="C130" s="4" t="s">
        <v>6</v>
      </c>
    </row>
    <row r="131" spans="1:3" x14ac:dyDescent="0.25">
      <c r="A131" s="3" t="s">
        <v>553</v>
      </c>
      <c r="B131" s="4" t="s">
        <v>6</v>
      </c>
      <c r="C131" s="4" t="s">
        <v>6</v>
      </c>
    </row>
    <row r="132" spans="1:3" x14ac:dyDescent="0.25">
      <c r="A132" s="2" t="s">
        <v>554</v>
      </c>
      <c r="B132" s="6">
        <v>253000</v>
      </c>
      <c r="C132" s="6">
        <v>74000</v>
      </c>
    </row>
    <row r="133" spans="1:3" x14ac:dyDescent="0.25">
      <c r="A133" s="2" t="s">
        <v>555</v>
      </c>
      <c r="B133" s="4" t="s">
        <v>1032</v>
      </c>
      <c r="C133" s="4" t="s">
        <v>1032</v>
      </c>
    </row>
    <row r="134" spans="1:3" x14ac:dyDescent="0.25">
      <c r="A134" s="2" t="s">
        <v>535</v>
      </c>
      <c r="B134" s="4" t="s">
        <v>1032</v>
      </c>
      <c r="C134" s="4" t="s">
        <v>1032</v>
      </c>
    </row>
    <row r="135" spans="1:3" x14ac:dyDescent="0.25">
      <c r="A135" s="2" t="s">
        <v>559</v>
      </c>
      <c r="B135" s="6">
        <v>469000</v>
      </c>
      <c r="C135" s="6">
        <v>179000</v>
      </c>
    </row>
    <row r="136" spans="1:3" ht="30" x14ac:dyDescent="0.25">
      <c r="A136" s="2" t="s">
        <v>561</v>
      </c>
      <c r="B136" s="4" t="s">
        <v>1032</v>
      </c>
      <c r="C136" s="4" t="s">
        <v>1032</v>
      </c>
    </row>
    <row r="137" spans="1:3" x14ac:dyDescent="0.25">
      <c r="A137" s="2" t="s">
        <v>562</v>
      </c>
      <c r="B137" s="6">
        <v>722000</v>
      </c>
      <c r="C137" s="6">
        <v>253000</v>
      </c>
    </row>
    <row r="138" spans="1:3" ht="30" x14ac:dyDescent="0.25">
      <c r="A138" s="2" t="s">
        <v>563</v>
      </c>
      <c r="B138" s="4" t="s">
        <v>1032</v>
      </c>
      <c r="C138" s="4" t="s">
        <v>1032</v>
      </c>
    </row>
    <row r="139" spans="1:3" ht="30" x14ac:dyDescent="0.25">
      <c r="A139" s="2" t="s">
        <v>564</v>
      </c>
      <c r="B139" s="6">
        <v>722000</v>
      </c>
      <c r="C139" s="6">
        <v>253000</v>
      </c>
    </row>
    <row r="140" spans="1:3" ht="30" x14ac:dyDescent="0.25">
      <c r="A140" s="2" t="s">
        <v>565</v>
      </c>
      <c r="B140" s="4" t="s">
        <v>1032</v>
      </c>
      <c r="C140" s="4" t="s">
        <v>1032</v>
      </c>
    </row>
    <row r="141" spans="1:3" x14ac:dyDescent="0.25">
      <c r="A141" s="3" t="s">
        <v>566</v>
      </c>
      <c r="B141" s="4" t="s">
        <v>6</v>
      </c>
      <c r="C141" s="4" t="s">
        <v>6</v>
      </c>
    </row>
    <row r="142" spans="1:3" x14ac:dyDescent="0.25">
      <c r="A142" s="2" t="s">
        <v>567</v>
      </c>
      <c r="B142" s="4" t="s">
        <v>1032</v>
      </c>
      <c r="C142" s="4" t="s">
        <v>1032</v>
      </c>
    </row>
    <row r="143" spans="1:3" ht="30" x14ac:dyDescent="0.25">
      <c r="A143" s="2" t="s">
        <v>563</v>
      </c>
      <c r="B143" s="4" t="s">
        <v>1032</v>
      </c>
      <c r="C143" s="4" t="s">
        <v>1032</v>
      </c>
    </row>
    <row r="144" spans="1:3" ht="30" x14ac:dyDescent="0.25">
      <c r="A144" s="2" t="s">
        <v>564</v>
      </c>
      <c r="B144" s="4" t="s">
        <v>1032</v>
      </c>
      <c r="C144" s="4" t="s">
        <v>1032</v>
      </c>
    </row>
    <row r="145" spans="1:3" ht="30" x14ac:dyDescent="0.25">
      <c r="A145" s="2" t="s">
        <v>565</v>
      </c>
      <c r="B145" s="4" t="s">
        <v>1032</v>
      </c>
      <c r="C145" s="4" t="s">
        <v>10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9</v>
      </c>
      <c r="B1" s="8" t="s">
        <v>2</v>
      </c>
      <c r="C1" s="8" t="s">
        <v>35</v>
      </c>
    </row>
    <row r="2" spans="1:3" ht="30" x14ac:dyDescent="0.25">
      <c r="A2" s="1" t="s">
        <v>34</v>
      </c>
      <c r="B2" s="8"/>
      <c r="C2" s="8"/>
    </row>
    <row r="3" spans="1:3" ht="30" x14ac:dyDescent="0.25">
      <c r="A3" s="3" t="s">
        <v>1210</v>
      </c>
      <c r="B3" s="4" t="s">
        <v>6</v>
      </c>
      <c r="C3" s="4" t="s">
        <v>6</v>
      </c>
    </row>
    <row r="4" spans="1:3" x14ac:dyDescent="0.25">
      <c r="A4" s="2" t="s">
        <v>1211</v>
      </c>
      <c r="B4" s="9">
        <v>35988</v>
      </c>
      <c r="C4" s="9">
        <v>34102</v>
      </c>
    </row>
    <row r="5" spans="1:3" x14ac:dyDescent="0.25">
      <c r="A5" s="2" t="s">
        <v>584</v>
      </c>
      <c r="B5" s="6">
        <v>-17279</v>
      </c>
      <c r="C5" s="6">
        <v>-16503</v>
      </c>
    </row>
    <row r="6" spans="1:3" x14ac:dyDescent="0.25">
      <c r="A6" s="2" t="s">
        <v>587</v>
      </c>
      <c r="B6" s="6">
        <v>18709</v>
      </c>
      <c r="C6" s="6">
        <v>17599</v>
      </c>
    </row>
    <row r="7" spans="1:3" x14ac:dyDescent="0.25">
      <c r="A7" s="2" t="s">
        <v>1212</v>
      </c>
      <c r="B7" s="4" t="s">
        <v>6</v>
      </c>
      <c r="C7" s="4" t="s">
        <v>6</v>
      </c>
    </row>
    <row r="8" spans="1:3" ht="30" x14ac:dyDescent="0.25">
      <c r="A8" s="3" t="s">
        <v>1210</v>
      </c>
      <c r="B8" s="4" t="s">
        <v>6</v>
      </c>
      <c r="C8" s="4" t="s">
        <v>6</v>
      </c>
    </row>
    <row r="9" spans="1:3" x14ac:dyDescent="0.25">
      <c r="A9" s="2" t="s">
        <v>1211</v>
      </c>
      <c r="B9" s="6">
        <v>4360</v>
      </c>
      <c r="C9" s="6">
        <v>4337</v>
      </c>
    </row>
    <row r="10" spans="1:3" x14ac:dyDescent="0.25">
      <c r="A10" s="2" t="s">
        <v>1213</v>
      </c>
      <c r="B10" s="4" t="s">
        <v>6</v>
      </c>
      <c r="C10" s="4" t="s">
        <v>6</v>
      </c>
    </row>
    <row r="11" spans="1:3" ht="30" x14ac:dyDescent="0.25">
      <c r="A11" s="3" t="s">
        <v>1210</v>
      </c>
      <c r="B11" s="4" t="s">
        <v>6</v>
      </c>
      <c r="C11" s="4" t="s">
        <v>6</v>
      </c>
    </row>
    <row r="12" spans="1:3" x14ac:dyDescent="0.25">
      <c r="A12" s="2" t="s">
        <v>1211</v>
      </c>
      <c r="B12" s="6">
        <v>20593</v>
      </c>
      <c r="C12" s="6">
        <v>19130</v>
      </c>
    </row>
    <row r="13" spans="1:3" x14ac:dyDescent="0.25">
      <c r="A13" s="2" t="s">
        <v>1214</v>
      </c>
      <c r="B13" s="4" t="s">
        <v>6</v>
      </c>
      <c r="C13" s="4" t="s">
        <v>6</v>
      </c>
    </row>
    <row r="14" spans="1:3" ht="30" x14ac:dyDescent="0.25">
      <c r="A14" s="3" t="s">
        <v>1210</v>
      </c>
      <c r="B14" s="4" t="s">
        <v>6</v>
      </c>
      <c r="C14" s="4" t="s">
        <v>6</v>
      </c>
    </row>
    <row r="15" spans="1:3" x14ac:dyDescent="0.25">
      <c r="A15" s="2" t="s">
        <v>1211</v>
      </c>
      <c r="B15" s="4" t="s">
        <v>6</v>
      </c>
      <c r="C15" s="4">
        <v>274</v>
      </c>
    </row>
    <row r="16" spans="1:3" x14ac:dyDescent="0.25">
      <c r="A16" s="2" t="s">
        <v>1215</v>
      </c>
      <c r="B16" s="4" t="s">
        <v>6</v>
      </c>
      <c r="C16" s="4" t="s">
        <v>6</v>
      </c>
    </row>
    <row r="17" spans="1:3" ht="30" x14ac:dyDescent="0.25">
      <c r="A17" s="3" t="s">
        <v>1210</v>
      </c>
      <c r="B17" s="4" t="s">
        <v>6</v>
      </c>
      <c r="C17" s="4" t="s">
        <v>6</v>
      </c>
    </row>
    <row r="18" spans="1:3" x14ac:dyDescent="0.25">
      <c r="A18" s="2" t="s">
        <v>1211</v>
      </c>
      <c r="B18" s="9">
        <v>11035</v>
      </c>
      <c r="C18" s="9">
        <v>103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16</v>
      </c>
      <c r="B1" s="1" t="s">
        <v>1</v>
      </c>
    </row>
    <row r="2" spans="1:2" x14ac:dyDescent="0.25">
      <c r="A2" s="8"/>
      <c r="B2" s="1" t="s">
        <v>2</v>
      </c>
    </row>
    <row r="3" spans="1:2" ht="30" x14ac:dyDescent="0.25">
      <c r="A3" s="2" t="s">
        <v>1217</v>
      </c>
      <c r="B3" s="4" t="s">
        <v>6</v>
      </c>
    </row>
    <row r="4" spans="1:2" ht="30" x14ac:dyDescent="0.25">
      <c r="A4" s="3" t="s">
        <v>1210</v>
      </c>
      <c r="B4" s="4" t="s">
        <v>6</v>
      </c>
    </row>
    <row r="5" spans="1:2" ht="30" x14ac:dyDescent="0.25">
      <c r="A5" s="2" t="s">
        <v>1218</v>
      </c>
      <c r="B5" s="4" t="s">
        <v>1219</v>
      </c>
    </row>
    <row r="6" spans="1:2" ht="30" x14ac:dyDescent="0.25">
      <c r="A6" s="2" t="s">
        <v>1220</v>
      </c>
      <c r="B6" s="4" t="s">
        <v>6</v>
      </c>
    </row>
    <row r="7" spans="1:2" ht="30" x14ac:dyDescent="0.25">
      <c r="A7" s="3" t="s">
        <v>1210</v>
      </c>
      <c r="B7" s="4" t="s">
        <v>6</v>
      </c>
    </row>
    <row r="8" spans="1:2" ht="30" x14ac:dyDescent="0.25">
      <c r="A8" s="2" t="s">
        <v>1218</v>
      </c>
      <c r="B8" s="4" t="s">
        <v>1053</v>
      </c>
    </row>
    <row r="9" spans="1:2" ht="30" x14ac:dyDescent="0.25">
      <c r="A9" s="2" t="s">
        <v>1221</v>
      </c>
      <c r="B9" s="4" t="s">
        <v>6</v>
      </c>
    </row>
    <row r="10" spans="1:2" ht="30" x14ac:dyDescent="0.25">
      <c r="A10" s="3" t="s">
        <v>1210</v>
      </c>
      <c r="B10" s="4" t="s">
        <v>6</v>
      </c>
    </row>
    <row r="11" spans="1:2" ht="30" x14ac:dyDescent="0.25">
      <c r="A11" s="2" t="s">
        <v>1218</v>
      </c>
      <c r="B11" s="4" t="s">
        <v>1222</v>
      </c>
    </row>
    <row r="12" spans="1:2" ht="30" x14ac:dyDescent="0.25">
      <c r="A12" s="2" t="s">
        <v>1223</v>
      </c>
      <c r="B12" s="4" t="s">
        <v>6</v>
      </c>
    </row>
    <row r="13" spans="1:2" ht="30" x14ac:dyDescent="0.25">
      <c r="A13" s="3" t="s">
        <v>1210</v>
      </c>
      <c r="B13" s="4" t="s">
        <v>6</v>
      </c>
    </row>
    <row r="14" spans="1:2" ht="30" x14ac:dyDescent="0.25">
      <c r="A14" s="2" t="s">
        <v>1218</v>
      </c>
      <c r="B14" s="4" t="s">
        <v>121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8" t="s">
        <v>1</v>
      </c>
      <c r="C1" s="8"/>
      <c r="D1" s="8"/>
    </row>
    <row r="2" spans="1:4" x14ac:dyDescent="0.25">
      <c r="A2" s="1" t="s">
        <v>1044</v>
      </c>
      <c r="B2" s="1" t="s">
        <v>2</v>
      </c>
      <c r="C2" s="1" t="s">
        <v>35</v>
      </c>
      <c r="D2" s="1" t="s">
        <v>79</v>
      </c>
    </row>
    <row r="3" spans="1:4" ht="30" x14ac:dyDescent="0.25">
      <c r="A3" s="3" t="s">
        <v>1225</v>
      </c>
      <c r="B3" s="4" t="s">
        <v>6</v>
      </c>
      <c r="C3" s="4" t="s">
        <v>6</v>
      </c>
      <c r="D3" s="4" t="s">
        <v>6</v>
      </c>
    </row>
    <row r="4" spans="1:4" x14ac:dyDescent="0.25">
      <c r="A4" s="2" t="s">
        <v>1226</v>
      </c>
      <c r="B4" s="7">
        <v>1.2</v>
      </c>
      <c r="C4" s="7">
        <v>1.2</v>
      </c>
      <c r="D4" s="7">
        <v>1.100000000000000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7</v>
      </c>
      <c r="B1" s="8" t="s">
        <v>1</v>
      </c>
      <c r="C1" s="8"/>
    </row>
    <row r="2" spans="1:3" x14ac:dyDescent="0.25">
      <c r="A2" s="1" t="s">
        <v>1044</v>
      </c>
      <c r="B2" s="1" t="s">
        <v>2</v>
      </c>
      <c r="C2" s="1" t="s">
        <v>35</v>
      </c>
    </row>
    <row r="3" spans="1:3" x14ac:dyDescent="0.25">
      <c r="A3" s="3" t="s">
        <v>590</v>
      </c>
      <c r="B3" s="4" t="s">
        <v>6</v>
      </c>
      <c r="C3" s="4" t="s">
        <v>6</v>
      </c>
    </row>
    <row r="4" spans="1:3" ht="30" x14ac:dyDescent="0.25">
      <c r="A4" s="2" t="s">
        <v>1228</v>
      </c>
      <c r="B4" s="9">
        <v>282</v>
      </c>
      <c r="C4" s="9">
        <v>280</v>
      </c>
    </row>
    <row r="5" spans="1:3" ht="30" x14ac:dyDescent="0.25">
      <c r="A5" s="2" t="s">
        <v>1229</v>
      </c>
      <c r="B5" s="4">
        <v>2.1</v>
      </c>
      <c r="C5" s="4">
        <v>2.1</v>
      </c>
    </row>
    <row r="6" spans="1:3" ht="30" x14ac:dyDescent="0.25">
      <c r="A6" s="2" t="s">
        <v>1230</v>
      </c>
      <c r="B6" s="7">
        <v>2.8</v>
      </c>
      <c r="C6" s="7">
        <v>2.4</v>
      </c>
    </row>
    <row r="7" spans="1:3" x14ac:dyDescent="0.25">
      <c r="A7" s="2" t="s">
        <v>1231</v>
      </c>
      <c r="B7" s="93">
        <v>0.112</v>
      </c>
      <c r="C7" s="93">
        <v>0.189</v>
      </c>
    </row>
    <row r="8" spans="1:3" x14ac:dyDescent="0.25">
      <c r="A8" s="2" t="s">
        <v>1232</v>
      </c>
      <c r="B8" s="93">
        <v>8.2500000000000004E-2</v>
      </c>
      <c r="C8" s="93">
        <v>7.7499999999999999E-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34</v>
      </c>
      <c r="B2" s="1" t="s">
        <v>2</v>
      </c>
      <c r="C2" s="1" t="s">
        <v>35</v>
      </c>
      <c r="D2" s="1" t="s">
        <v>79</v>
      </c>
    </row>
    <row r="3" spans="1:4" x14ac:dyDescent="0.25">
      <c r="A3" s="3" t="s">
        <v>152</v>
      </c>
      <c r="B3" s="4" t="s">
        <v>6</v>
      </c>
      <c r="C3" s="4" t="s">
        <v>6</v>
      </c>
      <c r="D3" s="4" t="s">
        <v>6</v>
      </c>
    </row>
    <row r="4" spans="1:4" x14ac:dyDescent="0.25">
      <c r="A4" s="2" t="s">
        <v>132</v>
      </c>
      <c r="B4" s="9">
        <v>9007</v>
      </c>
      <c r="C4" s="9">
        <v>9788</v>
      </c>
      <c r="D4" s="9">
        <v>8514</v>
      </c>
    </row>
    <row r="5" spans="1:4" ht="30" x14ac:dyDescent="0.25">
      <c r="A5" s="3" t="s">
        <v>153</v>
      </c>
      <c r="B5" s="4" t="s">
        <v>6</v>
      </c>
      <c r="C5" s="4" t="s">
        <v>6</v>
      </c>
      <c r="D5" s="4" t="s">
        <v>6</v>
      </c>
    </row>
    <row r="6" spans="1:4" x14ac:dyDescent="0.25">
      <c r="A6" s="2" t="s">
        <v>154</v>
      </c>
      <c r="B6" s="6">
        <v>1184</v>
      </c>
      <c r="C6" s="6">
        <v>1154</v>
      </c>
      <c r="D6" s="6">
        <v>1135</v>
      </c>
    </row>
    <row r="7" spans="1:4" x14ac:dyDescent="0.25">
      <c r="A7" s="2" t="s">
        <v>155</v>
      </c>
      <c r="B7" s="4">
        <v>426</v>
      </c>
      <c r="C7" s="4">
        <v>768</v>
      </c>
      <c r="D7" s="4">
        <v>498</v>
      </c>
    </row>
    <row r="8" spans="1:4" ht="30" x14ac:dyDescent="0.25">
      <c r="A8" s="2" t="s">
        <v>156</v>
      </c>
      <c r="B8" s="4">
        <v>319</v>
      </c>
      <c r="C8" s="4">
        <v>312</v>
      </c>
      <c r="D8" s="4">
        <v>312</v>
      </c>
    </row>
    <row r="9" spans="1:4" ht="30" x14ac:dyDescent="0.25">
      <c r="A9" s="2" t="s">
        <v>157</v>
      </c>
      <c r="B9" s="4">
        <v>-253</v>
      </c>
      <c r="C9" s="4">
        <v>-217</v>
      </c>
      <c r="D9" s="4">
        <v>-182</v>
      </c>
    </row>
    <row r="10" spans="1:4" x14ac:dyDescent="0.25">
      <c r="A10" s="2" t="s">
        <v>158</v>
      </c>
      <c r="B10" s="4">
        <v>858</v>
      </c>
      <c r="C10" s="4">
        <v>738</v>
      </c>
      <c r="D10" s="6">
        <v>1715</v>
      </c>
    </row>
    <row r="11" spans="1:4" x14ac:dyDescent="0.25">
      <c r="A11" s="2" t="s">
        <v>159</v>
      </c>
      <c r="B11" s="6">
        <v>-1123</v>
      </c>
      <c r="C11" s="6">
        <v>-2041</v>
      </c>
      <c r="D11" s="4">
        <v>-807</v>
      </c>
    </row>
    <row r="12" spans="1:4" x14ac:dyDescent="0.25">
      <c r="A12" s="2" t="s">
        <v>160</v>
      </c>
      <c r="B12" s="6">
        <v>-62360</v>
      </c>
      <c r="C12" s="6">
        <v>-96472</v>
      </c>
      <c r="D12" s="6">
        <v>-52853</v>
      </c>
    </row>
    <row r="13" spans="1:4" ht="30" x14ac:dyDescent="0.25">
      <c r="A13" s="2" t="s">
        <v>161</v>
      </c>
      <c r="B13" s="6">
        <v>65391</v>
      </c>
      <c r="C13" s="6">
        <v>95435</v>
      </c>
      <c r="D13" s="6">
        <v>53631</v>
      </c>
    </row>
    <row r="14" spans="1:4" ht="30" x14ac:dyDescent="0.25">
      <c r="A14" s="2" t="s">
        <v>162</v>
      </c>
      <c r="B14" s="6">
        <v>2149</v>
      </c>
      <c r="C14" s="6">
        <v>3075</v>
      </c>
      <c r="D14" s="6">
        <v>2902</v>
      </c>
    </row>
    <row r="15" spans="1:4" x14ac:dyDescent="0.25">
      <c r="A15" s="2" t="s">
        <v>163</v>
      </c>
      <c r="B15" s="4">
        <v>34</v>
      </c>
      <c r="C15" s="4">
        <v>-126</v>
      </c>
      <c r="D15" s="4">
        <v>-165</v>
      </c>
    </row>
    <row r="16" spans="1:4" x14ac:dyDescent="0.25">
      <c r="A16" s="2" t="s">
        <v>164</v>
      </c>
      <c r="B16" s="4">
        <v>144</v>
      </c>
      <c r="C16" s="4">
        <v>634</v>
      </c>
      <c r="D16" s="6">
        <v>1169</v>
      </c>
    </row>
    <row r="17" spans="1:4" x14ac:dyDescent="0.25">
      <c r="A17" s="2" t="s">
        <v>165</v>
      </c>
      <c r="B17" s="4">
        <v>-775</v>
      </c>
      <c r="C17" s="4">
        <v>-852</v>
      </c>
      <c r="D17" s="4">
        <v>-504</v>
      </c>
    </row>
    <row r="18" spans="1:4" ht="30" x14ac:dyDescent="0.25">
      <c r="A18" s="2" t="s">
        <v>166</v>
      </c>
      <c r="B18" s="6">
        <v>1992</v>
      </c>
      <c r="C18" s="6">
        <v>2018</v>
      </c>
      <c r="D18" s="4">
        <v>-162</v>
      </c>
    </row>
    <row r="19" spans="1:4" ht="30" x14ac:dyDescent="0.25">
      <c r="A19" s="2" t="s">
        <v>167</v>
      </c>
      <c r="B19" s="6">
        <v>16993</v>
      </c>
      <c r="C19" s="6">
        <v>14214</v>
      </c>
      <c r="D19" s="6">
        <v>15203</v>
      </c>
    </row>
    <row r="20" spans="1:4" x14ac:dyDescent="0.25">
      <c r="A20" s="3" t="s">
        <v>168</v>
      </c>
      <c r="B20" s="4" t="s">
        <v>6</v>
      </c>
      <c r="C20" s="4" t="s">
        <v>6</v>
      </c>
      <c r="D20" s="4" t="s">
        <v>6</v>
      </c>
    </row>
    <row r="21" spans="1:4" x14ac:dyDescent="0.25">
      <c r="A21" s="2" t="s">
        <v>169</v>
      </c>
      <c r="B21" s="6">
        <v>91039</v>
      </c>
      <c r="C21" s="6">
        <v>60513</v>
      </c>
      <c r="D21" s="6">
        <v>30376</v>
      </c>
    </row>
    <row r="22" spans="1:4" x14ac:dyDescent="0.25">
      <c r="A22" s="2" t="s">
        <v>170</v>
      </c>
      <c r="B22" s="6">
        <v>33228</v>
      </c>
      <c r="C22" s="6">
        <v>42851</v>
      </c>
      <c r="D22" s="6">
        <v>53661</v>
      </c>
    </row>
    <row r="23" spans="1:4" x14ac:dyDescent="0.25">
      <c r="A23" s="2" t="s">
        <v>171</v>
      </c>
      <c r="B23" s="6">
        <v>-103320</v>
      </c>
      <c r="C23" s="6">
        <v>-134435</v>
      </c>
      <c r="D23" s="6">
        <v>-117744</v>
      </c>
    </row>
    <row r="24" spans="1:4" ht="30" x14ac:dyDescent="0.25">
      <c r="A24" s="2" t="s">
        <v>172</v>
      </c>
      <c r="B24" s="6">
        <v>-67194</v>
      </c>
      <c r="C24" s="6">
        <v>5245</v>
      </c>
      <c r="D24" s="6">
        <v>18266</v>
      </c>
    </row>
    <row r="25" spans="1:4" x14ac:dyDescent="0.25">
      <c r="A25" s="2" t="s">
        <v>173</v>
      </c>
      <c r="B25" s="6">
        <v>1138</v>
      </c>
      <c r="C25" s="6">
        <v>1146</v>
      </c>
      <c r="D25" s="6">
        <v>1970</v>
      </c>
    </row>
    <row r="26" spans="1:4" x14ac:dyDescent="0.25">
      <c r="A26" s="2" t="s">
        <v>174</v>
      </c>
      <c r="B26" s="6">
        <v>-2063</v>
      </c>
      <c r="C26" s="6">
        <v>-1774</v>
      </c>
      <c r="D26" s="4">
        <v>-947</v>
      </c>
    </row>
    <row r="27" spans="1:4" x14ac:dyDescent="0.25">
      <c r="A27" s="2" t="s">
        <v>175</v>
      </c>
      <c r="B27" s="6">
        <v>15215</v>
      </c>
      <c r="C27" s="4" t="s">
        <v>6</v>
      </c>
      <c r="D27" s="4" t="s">
        <v>6</v>
      </c>
    </row>
    <row r="28" spans="1:4" ht="30" x14ac:dyDescent="0.25">
      <c r="A28" s="2" t="s">
        <v>176</v>
      </c>
      <c r="B28" s="6">
        <v>-31957</v>
      </c>
      <c r="C28" s="6">
        <v>-26454</v>
      </c>
      <c r="D28" s="6">
        <v>-14418</v>
      </c>
    </row>
    <row r="29" spans="1:4" x14ac:dyDescent="0.25">
      <c r="A29" s="3" t="s">
        <v>177</v>
      </c>
      <c r="B29" s="4" t="s">
        <v>6</v>
      </c>
      <c r="C29" s="4" t="s">
        <v>6</v>
      </c>
      <c r="D29" s="4" t="s">
        <v>6</v>
      </c>
    </row>
    <row r="30" spans="1:4" x14ac:dyDescent="0.25">
      <c r="A30" s="2" t="s">
        <v>178</v>
      </c>
      <c r="B30" s="6">
        <v>-16254</v>
      </c>
      <c r="C30" s="6">
        <v>23870</v>
      </c>
      <c r="D30" s="6">
        <v>14869</v>
      </c>
    </row>
    <row r="31" spans="1:4" ht="45" x14ac:dyDescent="0.25">
      <c r="A31" s="2" t="s">
        <v>179</v>
      </c>
      <c r="B31" s="6">
        <v>18444</v>
      </c>
      <c r="C31" s="6">
        <v>-1128</v>
      </c>
      <c r="D31" s="6">
        <v>1199</v>
      </c>
    </row>
    <row r="32" spans="1:4" x14ac:dyDescent="0.25">
      <c r="A32" s="2" t="s">
        <v>180</v>
      </c>
      <c r="B32" s="6">
        <v>-7100</v>
      </c>
      <c r="C32" s="6">
        <v>-5062</v>
      </c>
      <c r="D32" s="6">
        <v>-13212</v>
      </c>
    </row>
    <row r="33" spans="1:4" x14ac:dyDescent="0.25">
      <c r="A33" s="2" t="s">
        <v>136</v>
      </c>
      <c r="B33" s="6">
        <v>-1236</v>
      </c>
      <c r="C33" s="4">
        <v>-894</v>
      </c>
      <c r="D33" s="4">
        <v>-310</v>
      </c>
    </row>
    <row r="34" spans="1:4" x14ac:dyDescent="0.25">
      <c r="A34" s="2" t="s">
        <v>181</v>
      </c>
      <c r="B34" s="6">
        <v>-3719</v>
      </c>
      <c r="C34" s="6">
        <v>-3597</v>
      </c>
      <c r="D34" s="6">
        <v>-3567</v>
      </c>
    </row>
    <row r="35" spans="1:4" ht="30" x14ac:dyDescent="0.25">
      <c r="A35" s="2" t="s">
        <v>182</v>
      </c>
      <c r="B35" s="6">
        <v>-9865</v>
      </c>
      <c r="C35" s="6">
        <v>13189</v>
      </c>
      <c r="D35" s="6">
        <v>-1021</v>
      </c>
    </row>
    <row r="36" spans="1:4" ht="30" x14ac:dyDescent="0.25">
      <c r="A36" s="2" t="s">
        <v>183</v>
      </c>
      <c r="B36" s="6">
        <v>-24829</v>
      </c>
      <c r="C36" s="4">
        <v>949</v>
      </c>
      <c r="D36" s="4">
        <v>-236</v>
      </c>
    </row>
    <row r="37" spans="1:4" ht="30" x14ac:dyDescent="0.25">
      <c r="A37" s="2" t="s">
        <v>184</v>
      </c>
      <c r="B37" s="6">
        <v>44092</v>
      </c>
      <c r="C37" s="6">
        <v>43143</v>
      </c>
      <c r="D37" s="6">
        <v>43379</v>
      </c>
    </row>
    <row r="38" spans="1:4" x14ac:dyDescent="0.25">
      <c r="A38" s="2" t="s">
        <v>185</v>
      </c>
      <c r="B38" s="6">
        <v>19263</v>
      </c>
      <c r="C38" s="6">
        <v>44092</v>
      </c>
      <c r="D38" s="6">
        <v>43143</v>
      </c>
    </row>
    <row r="39" spans="1:4" x14ac:dyDescent="0.25">
      <c r="A39" s="3" t="s">
        <v>186</v>
      </c>
      <c r="B39" s="4" t="s">
        <v>6</v>
      </c>
      <c r="C39" s="4" t="s">
        <v>6</v>
      </c>
      <c r="D39" s="4" t="s">
        <v>6</v>
      </c>
    </row>
    <row r="40" spans="1:4" x14ac:dyDescent="0.25">
      <c r="A40" s="2" t="s">
        <v>187</v>
      </c>
      <c r="B40" s="6">
        <v>4679</v>
      </c>
      <c r="C40" s="6">
        <v>6304</v>
      </c>
      <c r="D40" s="6">
        <v>8285</v>
      </c>
    </row>
    <row r="41" spans="1:4" x14ac:dyDescent="0.25">
      <c r="A41" s="2" t="s">
        <v>188</v>
      </c>
      <c r="B41" s="6">
        <v>3240</v>
      </c>
      <c r="C41" s="6">
        <v>4085</v>
      </c>
      <c r="D41" s="6">
        <v>1850</v>
      </c>
    </row>
    <row r="42" spans="1:4" x14ac:dyDescent="0.25">
      <c r="A42" s="3" t="s">
        <v>189</v>
      </c>
      <c r="B42" s="4" t="s">
        <v>6</v>
      </c>
      <c r="C42" s="4" t="s">
        <v>6</v>
      </c>
      <c r="D42" s="4" t="s">
        <v>6</v>
      </c>
    </row>
    <row r="43" spans="1:4" ht="30" x14ac:dyDescent="0.25">
      <c r="A43" s="2" t="s">
        <v>190</v>
      </c>
      <c r="B43" s="9">
        <v>1053</v>
      </c>
      <c r="C43" s="9">
        <v>562</v>
      </c>
      <c r="D43" s="9">
        <v>22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3</v>
      </c>
      <c r="B1" s="8" t="s">
        <v>1</v>
      </c>
      <c r="C1" s="8"/>
    </row>
    <row r="2" spans="1:3" ht="30" x14ac:dyDescent="0.25">
      <c r="A2" s="1" t="s">
        <v>34</v>
      </c>
      <c r="B2" s="1" t="s">
        <v>2</v>
      </c>
      <c r="C2" s="1" t="s">
        <v>35</v>
      </c>
    </row>
    <row r="3" spans="1:3" ht="30" x14ac:dyDescent="0.25">
      <c r="A3" s="3" t="s">
        <v>1234</v>
      </c>
      <c r="B3" s="4" t="s">
        <v>6</v>
      </c>
      <c r="C3" s="4" t="s">
        <v>6</v>
      </c>
    </row>
    <row r="4" spans="1:3" x14ac:dyDescent="0.25">
      <c r="A4" s="2" t="s">
        <v>602</v>
      </c>
      <c r="B4" s="9">
        <v>2066</v>
      </c>
      <c r="C4" s="9">
        <v>2063</v>
      </c>
    </row>
    <row r="5" spans="1:3" x14ac:dyDescent="0.25">
      <c r="A5" s="2" t="s">
        <v>1235</v>
      </c>
      <c r="B5" s="4" t="s">
        <v>6</v>
      </c>
      <c r="C5" s="4" t="s">
        <v>6</v>
      </c>
    </row>
    <row r="6" spans="1:3" ht="30" x14ac:dyDescent="0.25">
      <c r="A6" s="3" t="s">
        <v>1234</v>
      </c>
      <c r="B6" s="4" t="s">
        <v>6</v>
      </c>
      <c r="C6" s="4" t="s">
        <v>6</v>
      </c>
    </row>
    <row r="7" spans="1:3" x14ac:dyDescent="0.25">
      <c r="A7" s="2" t="s">
        <v>596</v>
      </c>
      <c r="B7" s="6">
        <v>2063</v>
      </c>
      <c r="C7" s="6">
        <v>2071</v>
      </c>
    </row>
    <row r="8" spans="1:3" x14ac:dyDescent="0.25">
      <c r="A8" s="2" t="s">
        <v>597</v>
      </c>
      <c r="B8" s="4">
        <v>429</v>
      </c>
      <c r="C8" s="4">
        <v>760</v>
      </c>
    </row>
    <row r="9" spans="1:3" x14ac:dyDescent="0.25">
      <c r="A9" s="2" t="s">
        <v>598</v>
      </c>
      <c r="B9" s="4">
        <v>-426</v>
      </c>
      <c r="C9" s="4">
        <v>-768</v>
      </c>
    </row>
    <row r="10" spans="1:3" x14ac:dyDescent="0.25">
      <c r="A10" s="2" t="s">
        <v>601</v>
      </c>
      <c r="B10" s="4" t="s">
        <v>1032</v>
      </c>
      <c r="C10" s="4" t="s">
        <v>1032</v>
      </c>
    </row>
    <row r="11" spans="1:3" x14ac:dyDescent="0.25">
      <c r="A11" s="2" t="s">
        <v>602</v>
      </c>
      <c r="B11" s="9">
        <v>2066</v>
      </c>
      <c r="C11" s="9">
        <v>206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6</v>
      </c>
      <c r="B1" s="8" t="s">
        <v>2</v>
      </c>
      <c r="C1" s="8" t="s">
        <v>35</v>
      </c>
    </row>
    <row r="2" spans="1:3" ht="30" x14ac:dyDescent="0.25">
      <c r="A2" s="1" t="s">
        <v>34</v>
      </c>
      <c r="B2" s="8"/>
      <c r="C2" s="8"/>
    </row>
    <row r="3" spans="1:3" x14ac:dyDescent="0.25">
      <c r="A3" s="3" t="s">
        <v>1237</v>
      </c>
      <c r="B3" s="4" t="s">
        <v>6</v>
      </c>
      <c r="C3" s="4" t="s">
        <v>6</v>
      </c>
    </row>
    <row r="4" spans="1:3" x14ac:dyDescent="0.25">
      <c r="A4" s="2" t="s">
        <v>606</v>
      </c>
      <c r="B4" s="9">
        <v>135998</v>
      </c>
      <c r="C4" s="9">
        <v>147732</v>
      </c>
    </row>
    <row r="5" spans="1:3" x14ac:dyDescent="0.25">
      <c r="A5" s="2" t="s">
        <v>607</v>
      </c>
      <c r="B5" s="6">
        <v>100362</v>
      </c>
      <c r="C5" s="6">
        <v>121775</v>
      </c>
    </row>
    <row r="6" spans="1:3" x14ac:dyDescent="0.25">
      <c r="A6" s="2" t="s">
        <v>123</v>
      </c>
      <c r="B6" s="9">
        <v>236360</v>
      </c>
      <c r="C6" s="9">
        <v>26950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8</v>
      </c>
      <c r="B1" s="8" t="s">
        <v>2</v>
      </c>
      <c r="C1" s="8" t="s">
        <v>35</v>
      </c>
    </row>
    <row r="2" spans="1:3" ht="30" x14ac:dyDescent="0.25">
      <c r="A2" s="1" t="s">
        <v>34</v>
      </c>
      <c r="B2" s="8"/>
      <c r="C2" s="8"/>
    </row>
    <row r="3" spans="1:3" x14ac:dyDescent="0.25">
      <c r="A3" s="3" t="s">
        <v>1239</v>
      </c>
      <c r="B3" s="4" t="s">
        <v>6</v>
      </c>
      <c r="C3" s="4" t="s">
        <v>6</v>
      </c>
    </row>
    <row r="4" spans="1:3" x14ac:dyDescent="0.25">
      <c r="A4" s="2">
        <v>2014</v>
      </c>
      <c r="B4" s="9">
        <v>129782</v>
      </c>
      <c r="C4" s="4" t="s">
        <v>6</v>
      </c>
    </row>
    <row r="5" spans="1:3" x14ac:dyDescent="0.25">
      <c r="A5" s="2">
        <v>2015</v>
      </c>
      <c r="B5" s="6">
        <v>55301</v>
      </c>
      <c r="C5" s="4" t="s">
        <v>6</v>
      </c>
    </row>
    <row r="6" spans="1:3" x14ac:dyDescent="0.25">
      <c r="A6" s="2">
        <v>2016</v>
      </c>
      <c r="B6" s="6">
        <v>33924</v>
      </c>
      <c r="C6" s="4" t="s">
        <v>6</v>
      </c>
    </row>
    <row r="7" spans="1:3" x14ac:dyDescent="0.25">
      <c r="A7" s="2">
        <v>2017</v>
      </c>
      <c r="B7" s="6">
        <v>11835</v>
      </c>
      <c r="C7" s="4" t="s">
        <v>6</v>
      </c>
    </row>
    <row r="8" spans="1:3" x14ac:dyDescent="0.25">
      <c r="A8" s="2">
        <v>2018</v>
      </c>
      <c r="B8" s="6">
        <v>4130</v>
      </c>
      <c r="C8" s="4" t="s">
        <v>6</v>
      </c>
    </row>
    <row r="9" spans="1:3" x14ac:dyDescent="0.25">
      <c r="A9" s="2" t="s">
        <v>609</v>
      </c>
      <c r="B9" s="6">
        <v>1388</v>
      </c>
      <c r="C9" s="4" t="s">
        <v>6</v>
      </c>
    </row>
    <row r="10" spans="1:3" x14ac:dyDescent="0.25">
      <c r="A10" s="2" t="s">
        <v>123</v>
      </c>
      <c r="B10" s="9">
        <v>236360</v>
      </c>
      <c r="C10" s="9">
        <v>26950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0</v>
      </c>
      <c r="B1" s="8" t="s">
        <v>2</v>
      </c>
      <c r="C1" s="8" t="s">
        <v>35</v>
      </c>
    </row>
    <row r="2" spans="1:3" x14ac:dyDescent="0.25">
      <c r="A2" s="1" t="s">
        <v>1044</v>
      </c>
      <c r="B2" s="8"/>
      <c r="C2" s="8"/>
    </row>
    <row r="3" spans="1:3" ht="30" x14ac:dyDescent="0.25">
      <c r="A3" s="3" t="s">
        <v>1241</v>
      </c>
      <c r="B3" s="4" t="s">
        <v>6</v>
      </c>
      <c r="C3" s="4" t="s">
        <v>6</v>
      </c>
    </row>
    <row r="4" spans="1:3" ht="30" x14ac:dyDescent="0.25">
      <c r="A4" s="2" t="s">
        <v>1242</v>
      </c>
      <c r="B4" s="7">
        <v>74.7</v>
      </c>
      <c r="C4" s="9">
        <v>6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8" t="s">
        <v>1</v>
      </c>
      <c r="C1" s="8"/>
      <c r="D1" s="8"/>
    </row>
    <row r="2" spans="1:4" ht="30" x14ac:dyDescent="0.25">
      <c r="A2" s="1" t="s">
        <v>34</v>
      </c>
      <c r="B2" s="1" t="s">
        <v>2</v>
      </c>
      <c r="C2" s="1" t="s">
        <v>35</v>
      </c>
      <c r="D2" s="1" t="s">
        <v>79</v>
      </c>
    </row>
    <row r="3" spans="1:4" ht="30" x14ac:dyDescent="0.25">
      <c r="A3" s="3" t="s">
        <v>1244</v>
      </c>
      <c r="B3" s="4" t="s">
        <v>6</v>
      </c>
      <c r="C3" s="4" t="s">
        <v>6</v>
      </c>
      <c r="D3" s="4" t="s">
        <v>6</v>
      </c>
    </row>
    <row r="4" spans="1:4" x14ac:dyDescent="0.25">
      <c r="A4" s="2" t="s">
        <v>1245</v>
      </c>
      <c r="B4" s="9">
        <v>69756</v>
      </c>
      <c r="C4" s="9">
        <v>51312</v>
      </c>
      <c r="D4" s="4" t="s">
        <v>6</v>
      </c>
    </row>
    <row r="5" spans="1:4" ht="30" x14ac:dyDescent="0.25">
      <c r="A5" s="2" t="s">
        <v>1246</v>
      </c>
      <c r="B5" s="4" t="s">
        <v>6</v>
      </c>
      <c r="C5" s="4" t="s">
        <v>6</v>
      </c>
      <c r="D5" s="4" t="s">
        <v>6</v>
      </c>
    </row>
    <row r="6" spans="1:4" ht="30" x14ac:dyDescent="0.25">
      <c r="A6" s="3" t="s">
        <v>1244</v>
      </c>
      <c r="B6" s="4" t="s">
        <v>6</v>
      </c>
      <c r="C6" s="4" t="s">
        <v>6</v>
      </c>
      <c r="D6" s="4" t="s">
        <v>6</v>
      </c>
    </row>
    <row r="7" spans="1:4" x14ac:dyDescent="0.25">
      <c r="A7" s="2" t="s">
        <v>1245</v>
      </c>
      <c r="B7" s="6">
        <v>38503</v>
      </c>
      <c r="C7" s="6">
        <v>35173</v>
      </c>
      <c r="D7" s="6">
        <v>38209</v>
      </c>
    </row>
    <row r="8" spans="1:4" x14ac:dyDescent="0.25">
      <c r="A8" s="2" t="s">
        <v>1247</v>
      </c>
      <c r="B8" s="93">
        <v>8.0000000000000004E-4</v>
      </c>
      <c r="C8" s="93">
        <v>1E-3</v>
      </c>
      <c r="D8" s="93">
        <v>1.5E-3</v>
      </c>
    </row>
    <row r="9" spans="1:4" ht="30" x14ac:dyDescent="0.25">
      <c r="A9" s="2" t="s">
        <v>1248</v>
      </c>
      <c r="B9" s="6">
        <v>48366</v>
      </c>
      <c r="C9" s="6">
        <v>41876</v>
      </c>
      <c r="D9" s="6">
        <v>42154</v>
      </c>
    </row>
    <row r="10" spans="1:4" ht="30" x14ac:dyDescent="0.25">
      <c r="A10" s="2" t="s">
        <v>1249</v>
      </c>
      <c r="B10" s="6">
        <v>38859</v>
      </c>
      <c r="C10" s="6">
        <v>38725</v>
      </c>
      <c r="D10" s="6">
        <v>36910</v>
      </c>
    </row>
    <row r="11" spans="1:4" ht="30" x14ac:dyDescent="0.25">
      <c r="A11" s="2" t="s">
        <v>1250</v>
      </c>
      <c r="B11" s="93">
        <v>8.9999999999999998E-4</v>
      </c>
      <c r="C11" s="93">
        <v>1.8E-3</v>
      </c>
      <c r="D11" s="93">
        <v>3.0000000000000001E-3</v>
      </c>
    </row>
    <row r="12" spans="1:4" ht="30" x14ac:dyDescent="0.25">
      <c r="A12" s="2" t="s">
        <v>1251</v>
      </c>
      <c r="B12" s="4" t="s">
        <v>6</v>
      </c>
      <c r="C12" s="4" t="s">
        <v>6</v>
      </c>
      <c r="D12" s="4" t="s">
        <v>6</v>
      </c>
    </row>
    <row r="13" spans="1:4" ht="30" x14ac:dyDescent="0.25">
      <c r="A13" s="3" t="s">
        <v>1244</v>
      </c>
      <c r="B13" s="4" t="s">
        <v>6</v>
      </c>
      <c r="C13" s="4" t="s">
        <v>6</v>
      </c>
      <c r="D13" s="4" t="s">
        <v>6</v>
      </c>
    </row>
    <row r="14" spans="1:4" x14ac:dyDescent="0.25">
      <c r="A14" s="2" t="s">
        <v>1245</v>
      </c>
      <c r="B14" s="6">
        <v>17253</v>
      </c>
      <c r="C14" s="6">
        <v>16139</v>
      </c>
      <c r="D14" s="6">
        <v>14231</v>
      </c>
    </row>
    <row r="15" spans="1:4" x14ac:dyDescent="0.25">
      <c r="A15" s="2" t="s">
        <v>1247</v>
      </c>
      <c r="B15" s="93">
        <v>1.2500000000000001E-2</v>
      </c>
      <c r="C15" s="93">
        <v>1.2500000000000001E-2</v>
      </c>
      <c r="D15" s="93">
        <v>1.2800000000000001E-2</v>
      </c>
    </row>
    <row r="16" spans="1:4" ht="30" x14ac:dyDescent="0.25">
      <c r="A16" s="2" t="s">
        <v>1248</v>
      </c>
      <c r="B16" s="6">
        <v>17291</v>
      </c>
      <c r="C16" s="6">
        <v>16139</v>
      </c>
      <c r="D16" s="6">
        <v>15095</v>
      </c>
    </row>
    <row r="17" spans="1:4" ht="30" x14ac:dyDescent="0.25">
      <c r="A17" s="2" t="s">
        <v>1249</v>
      </c>
      <c r="B17" s="9">
        <v>17095</v>
      </c>
      <c r="C17" s="9">
        <v>14184</v>
      </c>
      <c r="D17" s="9">
        <v>14606</v>
      </c>
    </row>
    <row r="18" spans="1:4" ht="30" x14ac:dyDescent="0.25">
      <c r="A18" s="2" t="s">
        <v>1250</v>
      </c>
      <c r="B18" s="93">
        <v>1.2500000000000001E-2</v>
      </c>
      <c r="C18" s="93">
        <v>1.2200000000000001E-2</v>
      </c>
      <c r="D18" s="93">
        <v>1.2500000000000001E-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8.140625" bestFit="1" customWidth="1"/>
    <col min="5" max="6" width="31.7109375" bestFit="1" customWidth="1"/>
  </cols>
  <sheetData>
    <row r="1" spans="1:6" x14ac:dyDescent="0.25">
      <c r="A1" s="8" t="s">
        <v>1252</v>
      </c>
      <c r="B1" s="8" t="s">
        <v>2</v>
      </c>
      <c r="C1" s="8" t="s">
        <v>35</v>
      </c>
      <c r="D1" s="1" t="s">
        <v>2</v>
      </c>
      <c r="E1" s="1" t="s">
        <v>2</v>
      </c>
      <c r="F1" s="1" t="s">
        <v>35</v>
      </c>
    </row>
    <row r="2" spans="1:6" x14ac:dyDescent="0.25">
      <c r="A2" s="8"/>
      <c r="B2" s="8"/>
      <c r="C2" s="8"/>
      <c r="D2" s="1" t="s">
        <v>1253</v>
      </c>
      <c r="E2" s="1" t="s">
        <v>1255</v>
      </c>
      <c r="F2" s="1" t="s">
        <v>1255</v>
      </c>
    </row>
    <row r="3" spans="1:6" x14ac:dyDescent="0.25">
      <c r="A3" s="8"/>
      <c r="B3" s="8"/>
      <c r="C3" s="8"/>
      <c r="D3" s="1" t="s">
        <v>1254</v>
      </c>
      <c r="E3" s="1"/>
      <c r="F3" s="1"/>
    </row>
    <row r="4" spans="1:6" ht="30" x14ac:dyDescent="0.25">
      <c r="A4" s="3" t="s">
        <v>1256</v>
      </c>
      <c r="B4" s="4" t="s">
        <v>6</v>
      </c>
      <c r="C4" s="4" t="s">
        <v>6</v>
      </c>
      <c r="D4" s="4" t="s">
        <v>6</v>
      </c>
      <c r="E4" s="4" t="s">
        <v>6</v>
      </c>
      <c r="F4" s="4" t="s">
        <v>6</v>
      </c>
    </row>
    <row r="5" spans="1:6" x14ac:dyDescent="0.25">
      <c r="A5" s="2" t="s">
        <v>1257</v>
      </c>
      <c r="B5" s="4" t="s">
        <v>6</v>
      </c>
      <c r="C5" s="4" t="s">
        <v>6</v>
      </c>
      <c r="D5" s="4">
        <v>1</v>
      </c>
      <c r="E5" s="4" t="s">
        <v>6</v>
      </c>
      <c r="F5" s="4" t="s">
        <v>6</v>
      </c>
    </row>
    <row r="6" spans="1:6" x14ac:dyDescent="0.25">
      <c r="A6" s="2" t="s">
        <v>1258</v>
      </c>
      <c r="B6" s="93">
        <v>2.3E-2</v>
      </c>
      <c r="C6" s="4" t="s">
        <v>6</v>
      </c>
      <c r="D6" s="4" t="s">
        <v>6</v>
      </c>
      <c r="E6" s="4" t="s">
        <v>6</v>
      </c>
      <c r="F6" s="4" t="s">
        <v>6</v>
      </c>
    </row>
    <row r="7" spans="1:6" x14ac:dyDescent="0.25">
      <c r="A7" s="2" t="s">
        <v>1259</v>
      </c>
      <c r="B7" s="9">
        <v>4500000</v>
      </c>
      <c r="C7" s="9">
        <v>11600000</v>
      </c>
      <c r="D7" s="4" t="s">
        <v>6</v>
      </c>
      <c r="E7" s="4" t="s">
        <v>6</v>
      </c>
      <c r="F7" s="4" t="s">
        <v>6</v>
      </c>
    </row>
    <row r="8" spans="1:6" x14ac:dyDescent="0.25">
      <c r="A8" s="2" t="s">
        <v>1260</v>
      </c>
      <c r="B8" s="4" t="s">
        <v>6</v>
      </c>
      <c r="C8" s="4" t="s">
        <v>6</v>
      </c>
      <c r="D8" s="4" t="s">
        <v>6</v>
      </c>
      <c r="E8" s="9">
        <v>24300000</v>
      </c>
      <c r="F8" s="9">
        <v>26800000</v>
      </c>
    </row>
  </sheetData>
  <mergeCells count="3">
    <mergeCell ref="A1:A3"/>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1</v>
      </c>
      <c r="B1" s="8" t="s">
        <v>2</v>
      </c>
      <c r="C1" s="8" t="s">
        <v>35</v>
      </c>
    </row>
    <row r="2" spans="1:3" ht="30" x14ac:dyDescent="0.25">
      <c r="A2" s="1" t="s">
        <v>34</v>
      </c>
      <c r="B2" s="8"/>
      <c r="C2" s="8"/>
    </row>
    <row r="3" spans="1:3" ht="30" x14ac:dyDescent="0.25">
      <c r="A3" s="3" t="s">
        <v>1262</v>
      </c>
      <c r="B3" s="4" t="s">
        <v>6</v>
      </c>
      <c r="C3" s="4" t="s">
        <v>6</v>
      </c>
    </row>
    <row r="4" spans="1:3" x14ac:dyDescent="0.25">
      <c r="A4" s="2">
        <v>2014</v>
      </c>
      <c r="B4" s="9">
        <v>4500</v>
      </c>
      <c r="C4" s="4" t="s">
        <v>6</v>
      </c>
    </row>
    <row r="5" spans="1:3" x14ac:dyDescent="0.25">
      <c r="A5" s="2">
        <v>2015</v>
      </c>
      <c r="B5" s="4" t="s">
        <v>1032</v>
      </c>
      <c r="C5" s="4" t="s">
        <v>6</v>
      </c>
    </row>
    <row r="6" spans="1:3" x14ac:dyDescent="0.25">
      <c r="A6" s="2">
        <v>2016</v>
      </c>
      <c r="B6" s="4" t="s">
        <v>1032</v>
      </c>
      <c r="C6" s="4" t="s">
        <v>6</v>
      </c>
    </row>
    <row r="7" spans="1:3" x14ac:dyDescent="0.25">
      <c r="A7" s="2" t="s">
        <v>123</v>
      </c>
      <c r="B7" s="9">
        <v>4500</v>
      </c>
      <c r="C7" s="9">
        <v>116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3</v>
      </c>
      <c r="B1" s="8" t="s">
        <v>1171</v>
      </c>
      <c r="C1" s="8"/>
      <c r="D1" s="8"/>
      <c r="E1" s="8"/>
      <c r="F1" s="8"/>
      <c r="G1" s="8"/>
      <c r="H1" s="8"/>
      <c r="I1" s="8"/>
      <c r="J1" s="8" t="s">
        <v>1</v>
      </c>
      <c r="K1" s="8"/>
      <c r="L1" s="8"/>
    </row>
    <row r="2" spans="1:12" ht="30" x14ac:dyDescent="0.25">
      <c r="A2" s="1" t="s">
        <v>34</v>
      </c>
      <c r="B2" s="1" t="s">
        <v>2</v>
      </c>
      <c r="C2" s="1" t="s">
        <v>1199</v>
      </c>
      <c r="D2" s="1" t="s">
        <v>4</v>
      </c>
      <c r="E2" s="1" t="s">
        <v>1200</v>
      </c>
      <c r="F2" s="1" t="s">
        <v>35</v>
      </c>
      <c r="G2" s="1" t="s">
        <v>1201</v>
      </c>
      <c r="H2" s="1" t="s">
        <v>1202</v>
      </c>
      <c r="I2" s="1" t="s">
        <v>1203</v>
      </c>
      <c r="J2" s="1" t="s">
        <v>2</v>
      </c>
      <c r="K2" s="1" t="s">
        <v>35</v>
      </c>
      <c r="L2" s="1" t="s">
        <v>79</v>
      </c>
    </row>
    <row r="3" spans="1:12" x14ac:dyDescent="0.25">
      <c r="A3" s="3" t="s">
        <v>643</v>
      </c>
      <c r="B3" s="4" t="s">
        <v>6</v>
      </c>
      <c r="C3" s="4" t="s">
        <v>6</v>
      </c>
      <c r="D3" s="4" t="s">
        <v>6</v>
      </c>
      <c r="E3" s="4" t="s">
        <v>6</v>
      </c>
      <c r="F3" s="4" t="s">
        <v>6</v>
      </c>
      <c r="G3" s="4" t="s">
        <v>6</v>
      </c>
      <c r="H3" s="4" t="s">
        <v>6</v>
      </c>
      <c r="I3" s="4" t="s">
        <v>6</v>
      </c>
      <c r="J3" s="4" t="s">
        <v>6</v>
      </c>
      <c r="K3" s="4" t="s">
        <v>6</v>
      </c>
      <c r="L3" s="4" t="s">
        <v>6</v>
      </c>
    </row>
    <row r="4" spans="1:12" x14ac:dyDescent="0.25">
      <c r="A4" s="2" t="s">
        <v>644</v>
      </c>
      <c r="B4" s="4" t="s">
        <v>6</v>
      </c>
      <c r="C4" s="4" t="s">
        <v>6</v>
      </c>
      <c r="D4" s="4" t="s">
        <v>6</v>
      </c>
      <c r="E4" s="4" t="s">
        <v>6</v>
      </c>
      <c r="F4" s="4" t="s">
        <v>6</v>
      </c>
      <c r="G4" s="4" t="s">
        <v>6</v>
      </c>
      <c r="H4" s="4" t="s">
        <v>6</v>
      </c>
      <c r="I4" s="4" t="s">
        <v>6</v>
      </c>
      <c r="J4" s="9">
        <v>3562</v>
      </c>
      <c r="K4" s="9">
        <v>4030</v>
      </c>
      <c r="L4" s="9">
        <v>3058</v>
      </c>
    </row>
    <row r="5" spans="1:12" x14ac:dyDescent="0.25">
      <c r="A5" s="3" t="s">
        <v>645</v>
      </c>
      <c r="B5" s="4" t="s">
        <v>6</v>
      </c>
      <c r="C5" s="4" t="s">
        <v>6</v>
      </c>
      <c r="D5" s="4" t="s">
        <v>6</v>
      </c>
      <c r="E5" s="4" t="s">
        <v>6</v>
      </c>
      <c r="F5" s="4" t="s">
        <v>6</v>
      </c>
      <c r="G5" s="4" t="s">
        <v>6</v>
      </c>
      <c r="H5" s="4" t="s">
        <v>6</v>
      </c>
      <c r="I5" s="4" t="s">
        <v>6</v>
      </c>
      <c r="J5" s="4" t="s">
        <v>6</v>
      </c>
      <c r="K5" s="4" t="s">
        <v>6</v>
      </c>
      <c r="L5" s="4" t="s">
        <v>6</v>
      </c>
    </row>
    <row r="6" spans="1:12" x14ac:dyDescent="0.25">
      <c r="A6" s="2" t="s">
        <v>644</v>
      </c>
      <c r="B6" s="4" t="s">
        <v>6</v>
      </c>
      <c r="C6" s="4" t="s">
        <v>6</v>
      </c>
      <c r="D6" s="4" t="s">
        <v>6</v>
      </c>
      <c r="E6" s="4" t="s">
        <v>6</v>
      </c>
      <c r="F6" s="4" t="s">
        <v>6</v>
      </c>
      <c r="G6" s="4" t="s">
        <v>6</v>
      </c>
      <c r="H6" s="4" t="s">
        <v>6</v>
      </c>
      <c r="I6" s="4" t="s">
        <v>6</v>
      </c>
      <c r="J6" s="4">
        <v>34</v>
      </c>
      <c r="K6" s="4">
        <v>-126</v>
      </c>
      <c r="L6" s="4">
        <v>-165</v>
      </c>
    </row>
    <row r="7" spans="1:12" x14ac:dyDescent="0.25">
      <c r="A7" s="2" t="s">
        <v>123</v>
      </c>
      <c r="B7" s="9">
        <v>864</v>
      </c>
      <c r="C7" s="9">
        <v>791</v>
      </c>
      <c r="D7" s="9">
        <v>1009</v>
      </c>
      <c r="E7" s="9">
        <v>932</v>
      </c>
      <c r="F7" s="9">
        <v>1007</v>
      </c>
      <c r="G7" s="9">
        <v>947</v>
      </c>
      <c r="H7" s="9">
        <v>1020</v>
      </c>
      <c r="I7" s="9">
        <v>930</v>
      </c>
      <c r="J7" s="9">
        <v>3596</v>
      </c>
      <c r="K7" s="9">
        <v>3904</v>
      </c>
      <c r="L7" s="9">
        <v>2893</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4</v>
      </c>
      <c r="B1" s="8" t="s">
        <v>1171</v>
      </c>
      <c r="C1" s="8"/>
      <c r="D1" s="8"/>
      <c r="E1" s="8"/>
      <c r="F1" s="8"/>
      <c r="G1" s="8"/>
      <c r="H1" s="8"/>
      <c r="I1" s="8"/>
      <c r="J1" s="8" t="s">
        <v>1</v>
      </c>
      <c r="K1" s="8"/>
      <c r="L1" s="8"/>
    </row>
    <row r="2" spans="1:12" ht="30" x14ac:dyDescent="0.25">
      <c r="A2" s="1" t="s">
        <v>34</v>
      </c>
      <c r="B2" s="1" t="s">
        <v>2</v>
      </c>
      <c r="C2" s="1" t="s">
        <v>1199</v>
      </c>
      <c r="D2" s="1" t="s">
        <v>4</v>
      </c>
      <c r="E2" s="1" t="s">
        <v>1200</v>
      </c>
      <c r="F2" s="1" t="s">
        <v>35</v>
      </c>
      <c r="G2" s="1" t="s">
        <v>1201</v>
      </c>
      <c r="H2" s="1" t="s">
        <v>1202</v>
      </c>
      <c r="I2" s="1" t="s">
        <v>1203</v>
      </c>
      <c r="J2" s="1" t="s">
        <v>2</v>
      </c>
      <c r="K2" s="1" t="s">
        <v>35</v>
      </c>
      <c r="L2" s="1" t="s">
        <v>79</v>
      </c>
    </row>
    <row r="3" spans="1:12" ht="45" x14ac:dyDescent="0.25">
      <c r="A3" s="3" t="s">
        <v>1265</v>
      </c>
      <c r="B3" s="4" t="s">
        <v>6</v>
      </c>
      <c r="C3" s="4" t="s">
        <v>6</v>
      </c>
      <c r="D3" s="4" t="s">
        <v>6</v>
      </c>
      <c r="E3" s="4" t="s">
        <v>6</v>
      </c>
      <c r="F3" s="4" t="s">
        <v>6</v>
      </c>
      <c r="G3" s="4" t="s">
        <v>6</v>
      </c>
      <c r="H3" s="4" t="s">
        <v>6</v>
      </c>
      <c r="I3" s="4" t="s">
        <v>6</v>
      </c>
      <c r="J3" s="4" t="s">
        <v>6</v>
      </c>
      <c r="K3" s="4" t="s">
        <v>6</v>
      </c>
      <c r="L3" s="4" t="s">
        <v>6</v>
      </c>
    </row>
    <row r="4" spans="1:12" x14ac:dyDescent="0.25">
      <c r="A4" s="2" t="s">
        <v>649</v>
      </c>
      <c r="B4" s="4" t="s">
        <v>6</v>
      </c>
      <c r="C4" s="4" t="s">
        <v>6</v>
      </c>
      <c r="D4" s="4" t="s">
        <v>6</v>
      </c>
      <c r="E4" s="4" t="s">
        <v>6</v>
      </c>
      <c r="F4" s="4" t="s">
        <v>6</v>
      </c>
      <c r="G4" s="4" t="s">
        <v>6</v>
      </c>
      <c r="H4" s="4" t="s">
        <v>6</v>
      </c>
      <c r="I4" s="4" t="s">
        <v>6</v>
      </c>
      <c r="J4" s="9">
        <v>4285</v>
      </c>
      <c r="K4" s="9">
        <v>4655</v>
      </c>
      <c r="L4" s="9">
        <v>3878</v>
      </c>
    </row>
    <row r="5" spans="1:12" x14ac:dyDescent="0.25">
      <c r="A5" s="3" t="s">
        <v>965</v>
      </c>
      <c r="B5" s="4" t="s">
        <v>6</v>
      </c>
      <c r="C5" s="4" t="s">
        <v>6</v>
      </c>
      <c r="D5" s="4" t="s">
        <v>6</v>
      </c>
      <c r="E5" s="4" t="s">
        <v>6</v>
      </c>
      <c r="F5" s="4" t="s">
        <v>6</v>
      </c>
      <c r="G5" s="4" t="s">
        <v>6</v>
      </c>
      <c r="H5" s="4" t="s">
        <v>6</v>
      </c>
      <c r="I5" s="4" t="s">
        <v>6</v>
      </c>
      <c r="J5" s="4" t="s">
        <v>6</v>
      </c>
      <c r="K5" s="4" t="s">
        <v>6</v>
      </c>
      <c r="L5" s="4" t="s">
        <v>6</v>
      </c>
    </row>
    <row r="6" spans="1:12" x14ac:dyDescent="0.25">
      <c r="A6" s="2" t="s">
        <v>651</v>
      </c>
      <c r="B6" s="4" t="s">
        <v>6</v>
      </c>
      <c r="C6" s="4" t="s">
        <v>6</v>
      </c>
      <c r="D6" s="4" t="s">
        <v>6</v>
      </c>
      <c r="E6" s="4" t="s">
        <v>6</v>
      </c>
      <c r="F6" s="4" t="s">
        <v>6</v>
      </c>
      <c r="G6" s="4" t="s">
        <v>6</v>
      </c>
      <c r="H6" s="4" t="s">
        <v>6</v>
      </c>
      <c r="I6" s="4" t="s">
        <v>6</v>
      </c>
      <c r="J6" s="4">
        <v>-640</v>
      </c>
      <c r="K6" s="4">
        <v>-677</v>
      </c>
      <c r="L6" s="4">
        <v>-689</v>
      </c>
    </row>
    <row r="7" spans="1:12" x14ac:dyDescent="0.25">
      <c r="A7" s="2" t="s">
        <v>655</v>
      </c>
      <c r="B7" s="4" t="s">
        <v>6</v>
      </c>
      <c r="C7" s="4" t="s">
        <v>6</v>
      </c>
      <c r="D7" s="4" t="s">
        <v>6</v>
      </c>
      <c r="E7" s="4" t="s">
        <v>6</v>
      </c>
      <c r="F7" s="4" t="s">
        <v>6</v>
      </c>
      <c r="G7" s="4" t="s">
        <v>6</v>
      </c>
      <c r="H7" s="4" t="s">
        <v>6</v>
      </c>
      <c r="I7" s="4" t="s">
        <v>6</v>
      </c>
      <c r="J7" s="4">
        <v>-49</v>
      </c>
      <c r="K7" s="4">
        <v>-74</v>
      </c>
      <c r="L7" s="4">
        <v>-296</v>
      </c>
    </row>
    <row r="8" spans="1:12" x14ac:dyDescent="0.25">
      <c r="A8" s="2" t="s">
        <v>123</v>
      </c>
      <c r="B8" s="9">
        <v>864</v>
      </c>
      <c r="C8" s="9">
        <v>791</v>
      </c>
      <c r="D8" s="9">
        <v>1009</v>
      </c>
      <c r="E8" s="9">
        <v>932</v>
      </c>
      <c r="F8" s="9">
        <v>1007</v>
      </c>
      <c r="G8" s="9">
        <v>947</v>
      </c>
      <c r="H8" s="9">
        <v>1020</v>
      </c>
      <c r="I8" s="9">
        <v>930</v>
      </c>
      <c r="J8" s="9">
        <v>3596</v>
      </c>
      <c r="K8" s="9">
        <v>3904</v>
      </c>
      <c r="L8" s="9">
        <v>2893</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6</v>
      </c>
      <c r="B1" s="8" t="s">
        <v>2</v>
      </c>
      <c r="C1" s="8" t="s">
        <v>35</v>
      </c>
    </row>
    <row r="2" spans="1:3" ht="30" x14ac:dyDescent="0.25">
      <c r="A2" s="1" t="s">
        <v>34</v>
      </c>
      <c r="B2" s="8"/>
      <c r="C2" s="8"/>
    </row>
    <row r="3" spans="1:3" x14ac:dyDescent="0.25">
      <c r="A3" s="3" t="s">
        <v>660</v>
      </c>
      <c r="B3" s="4" t="s">
        <v>6</v>
      </c>
      <c r="C3" s="4" t="s">
        <v>6</v>
      </c>
    </row>
    <row r="4" spans="1:3" x14ac:dyDescent="0.25">
      <c r="A4" s="2" t="s">
        <v>661</v>
      </c>
      <c r="B4" s="9">
        <v>1766</v>
      </c>
      <c r="C4" s="9">
        <v>1776</v>
      </c>
    </row>
    <row r="5" spans="1:3" x14ac:dyDescent="0.25">
      <c r="A5" s="2" t="s">
        <v>87</v>
      </c>
      <c r="B5" s="4">
        <v>788</v>
      </c>
      <c r="C5" s="4">
        <v>766</v>
      </c>
    </row>
    <row r="6" spans="1:3" x14ac:dyDescent="0.25">
      <c r="A6" s="2" t="s">
        <v>662</v>
      </c>
      <c r="B6" s="6">
        <v>2554</v>
      </c>
      <c r="C6" s="6">
        <v>2542</v>
      </c>
    </row>
    <row r="7" spans="1:3" x14ac:dyDescent="0.25">
      <c r="A7" s="3" t="s">
        <v>663</v>
      </c>
      <c r="B7" s="4" t="s">
        <v>6</v>
      </c>
      <c r="C7" s="4" t="s">
        <v>6</v>
      </c>
    </row>
    <row r="8" spans="1:3" x14ac:dyDescent="0.25">
      <c r="A8" s="2" t="s">
        <v>664</v>
      </c>
      <c r="B8" s="4">
        <v>73</v>
      </c>
      <c r="C8" s="4">
        <v>55</v>
      </c>
    </row>
    <row r="9" spans="1:3" x14ac:dyDescent="0.25">
      <c r="A9" s="2" t="s">
        <v>665</v>
      </c>
      <c r="B9" s="4">
        <v>859</v>
      </c>
      <c r="C9" s="4">
        <v>859</v>
      </c>
    </row>
    <row r="10" spans="1:3" x14ac:dyDescent="0.25">
      <c r="A10" s="2" t="s">
        <v>666</v>
      </c>
      <c r="B10" s="4">
        <v>702</v>
      </c>
      <c r="C10" s="4">
        <v>701</v>
      </c>
    </row>
    <row r="11" spans="1:3" x14ac:dyDescent="0.25">
      <c r="A11" s="2" t="s">
        <v>87</v>
      </c>
      <c r="B11" s="6">
        <v>1121</v>
      </c>
      <c r="C11" s="6">
        <v>1094</v>
      </c>
    </row>
    <row r="12" spans="1:3" ht="30" x14ac:dyDescent="0.25">
      <c r="A12" s="2" t="s">
        <v>1267</v>
      </c>
      <c r="B12" s="4">
        <v>3</v>
      </c>
      <c r="C12" s="6">
        <v>3139</v>
      </c>
    </row>
    <row r="13" spans="1:3" x14ac:dyDescent="0.25">
      <c r="A13" s="2" t="s">
        <v>668</v>
      </c>
      <c r="B13" s="6">
        <v>2758</v>
      </c>
      <c r="C13" s="6">
        <v>5848</v>
      </c>
    </row>
    <row r="14" spans="1:3" x14ac:dyDescent="0.25">
      <c r="A14" s="2" t="s">
        <v>669</v>
      </c>
      <c r="B14" s="9">
        <v>-204</v>
      </c>
      <c r="C14" s="9">
        <v>-330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2" width="36.5703125" bestFit="1" customWidth="1"/>
    <col min="3" max="3" width="7.85546875" customWidth="1"/>
    <col min="4" max="4" width="8.28515625" customWidth="1"/>
    <col min="5" max="5" width="27.42578125" customWidth="1"/>
    <col min="6" max="6" width="9.140625" customWidth="1"/>
    <col min="7" max="7" width="36.5703125" customWidth="1"/>
    <col min="8" max="8" width="8.28515625" customWidth="1"/>
    <col min="9" max="9" width="20.42578125" customWidth="1"/>
    <col min="10" max="10" width="9.140625" customWidth="1"/>
    <col min="11" max="11" width="36.5703125" customWidth="1"/>
    <col min="12" max="12" width="8.28515625" customWidth="1"/>
    <col min="13" max="13" width="24" customWidth="1"/>
    <col min="14" max="14" width="9.140625" customWidth="1"/>
  </cols>
  <sheetData>
    <row r="1" spans="1:14" ht="15" customHeight="1" x14ac:dyDescent="0.25">
      <c r="A1" s="8" t="s">
        <v>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2</v>
      </c>
      <c r="B3" s="28" t="s">
        <v>6</v>
      </c>
      <c r="C3" s="28"/>
      <c r="D3" s="28"/>
      <c r="E3" s="28"/>
      <c r="F3" s="28"/>
      <c r="G3" s="28"/>
      <c r="H3" s="28"/>
      <c r="I3" s="28"/>
      <c r="J3" s="28"/>
      <c r="K3" s="28"/>
      <c r="L3" s="28"/>
      <c r="M3" s="28"/>
      <c r="N3" s="28"/>
    </row>
    <row r="4" spans="1:14" ht="15" customHeight="1" x14ac:dyDescent="0.25">
      <c r="A4" s="29" t="s">
        <v>191</v>
      </c>
      <c r="B4" s="28" t="s">
        <v>6</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x14ac:dyDescent="0.25">
      <c r="A6" s="29"/>
      <c r="B6" s="30" t="s">
        <v>193</v>
      </c>
      <c r="C6" s="30"/>
      <c r="D6" s="30"/>
      <c r="E6" s="30"/>
      <c r="F6" s="30"/>
      <c r="G6" s="30"/>
      <c r="H6" s="30"/>
      <c r="I6" s="30"/>
      <c r="J6" s="30"/>
      <c r="K6" s="30"/>
      <c r="L6" s="30"/>
      <c r="M6" s="30"/>
      <c r="N6" s="30"/>
    </row>
    <row r="7" spans="1:14" x14ac:dyDescent="0.25">
      <c r="A7" s="29"/>
      <c r="B7" s="28"/>
      <c r="C7" s="28"/>
      <c r="D7" s="28"/>
      <c r="E7" s="28"/>
      <c r="F7" s="28"/>
      <c r="G7" s="28"/>
      <c r="H7" s="28"/>
      <c r="I7" s="28"/>
      <c r="J7" s="28"/>
      <c r="K7" s="28"/>
      <c r="L7" s="28"/>
      <c r="M7" s="28"/>
      <c r="N7" s="28"/>
    </row>
    <row r="8" spans="1:14" x14ac:dyDescent="0.25">
      <c r="A8" s="29"/>
      <c r="B8" s="30" t="s">
        <v>194</v>
      </c>
      <c r="C8" s="30"/>
      <c r="D8" s="30"/>
      <c r="E8" s="30"/>
      <c r="F8" s="30"/>
      <c r="G8" s="30"/>
      <c r="H8" s="30"/>
      <c r="I8" s="30"/>
      <c r="J8" s="30"/>
      <c r="K8" s="30"/>
      <c r="L8" s="30"/>
      <c r="M8" s="30"/>
      <c r="N8" s="30"/>
    </row>
    <row r="9" spans="1:14" x14ac:dyDescent="0.25">
      <c r="A9" s="29"/>
      <c r="B9" s="28"/>
      <c r="C9" s="28"/>
      <c r="D9" s="28"/>
      <c r="E9" s="28"/>
      <c r="F9" s="28"/>
      <c r="G9" s="28"/>
      <c r="H9" s="28"/>
      <c r="I9" s="28"/>
      <c r="J9" s="28"/>
      <c r="K9" s="28"/>
      <c r="L9" s="28"/>
      <c r="M9" s="28"/>
      <c r="N9" s="28"/>
    </row>
    <row r="10" spans="1:14" x14ac:dyDescent="0.25">
      <c r="A10" s="29"/>
      <c r="B10" s="31" t="s">
        <v>195</v>
      </c>
      <c r="C10" s="31"/>
      <c r="D10" s="31"/>
      <c r="E10" s="31"/>
      <c r="F10" s="31"/>
      <c r="G10" s="31"/>
      <c r="H10" s="31"/>
      <c r="I10" s="31"/>
      <c r="J10" s="31"/>
      <c r="K10" s="31"/>
      <c r="L10" s="31"/>
      <c r="M10" s="31"/>
      <c r="N10" s="31"/>
    </row>
    <row r="11" spans="1:14" x14ac:dyDescent="0.25">
      <c r="A11" s="29"/>
      <c r="B11" s="28"/>
      <c r="C11" s="28"/>
      <c r="D11" s="28"/>
      <c r="E11" s="28"/>
      <c r="F11" s="28"/>
      <c r="G11" s="28"/>
      <c r="H11" s="28"/>
      <c r="I11" s="28"/>
      <c r="J11" s="28"/>
      <c r="K11" s="28"/>
      <c r="L11" s="28"/>
      <c r="M11" s="28"/>
      <c r="N11" s="28"/>
    </row>
    <row r="12" spans="1:14" x14ac:dyDescent="0.25">
      <c r="A12" s="29"/>
      <c r="B12" s="30" t="s">
        <v>196</v>
      </c>
      <c r="C12" s="30"/>
      <c r="D12" s="30"/>
      <c r="E12" s="30"/>
      <c r="F12" s="30"/>
      <c r="G12" s="30"/>
      <c r="H12" s="30"/>
      <c r="I12" s="30"/>
      <c r="J12" s="30"/>
      <c r="K12" s="30"/>
      <c r="L12" s="30"/>
      <c r="M12" s="30"/>
      <c r="N12" s="30"/>
    </row>
    <row r="13" spans="1:14" x14ac:dyDescent="0.25">
      <c r="A13" s="29"/>
      <c r="B13" s="28"/>
      <c r="C13" s="28"/>
      <c r="D13" s="28"/>
      <c r="E13" s="28"/>
      <c r="F13" s="28"/>
      <c r="G13" s="28"/>
      <c r="H13" s="28"/>
      <c r="I13" s="28"/>
      <c r="J13" s="28"/>
      <c r="K13" s="28"/>
      <c r="L13" s="28"/>
      <c r="M13" s="28"/>
      <c r="N13" s="28"/>
    </row>
    <row r="14" spans="1:14" x14ac:dyDescent="0.25">
      <c r="A14" s="29"/>
      <c r="B14" s="31" t="s">
        <v>197</v>
      </c>
      <c r="C14" s="31"/>
      <c r="D14" s="31"/>
      <c r="E14" s="31"/>
      <c r="F14" s="31"/>
      <c r="G14" s="31"/>
      <c r="H14" s="31"/>
      <c r="I14" s="31"/>
      <c r="J14" s="31"/>
      <c r="K14" s="31"/>
      <c r="L14" s="31"/>
      <c r="M14" s="31"/>
      <c r="N14" s="31"/>
    </row>
    <row r="15" spans="1:14" x14ac:dyDescent="0.25">
      <c r="A15" s="29"/>
      <c r="B15" s="28"/>
      <c r="C15" s="28"/>
      <c r="D15" s="28"/>
      <c r="E15" s="28"/>
      <c r="F15" s="28"/>
      <c r="G15" s="28"/>
      <c r="H15" s="28"/>
      <c r="I15" s="28"/>
      <c r="J15" s="28"/>
      <c r="K15" s="28"/>
      <c r="L15" s="28"/>
      <c r="M15" s="28"/>
      <c r="N15" s="28"/>
    </row>
    <row r="16" spans="1:14" x14ac:dyDescent="0.25">
      <c r="A16" s="29"/>
      <c r="B16" s="30" t="s">
        <v>198</v>
      </c>
      <c r="C16" s="30"/>
      <c r="D16" s="30"/>
      <c r="E16" s="30"/>
      <c r="F16" s="30"/>
      <c r="G16" s="30"/>
      <c r="H16" s="30"/>
      <c r="I16" s="30"/>
      <c r="J16" s="30"/>
      <c r="K16" s="30"/>
      <c r="L16" s="30"/>
      <c r="M16" s="30"/>
      <c r="N16" s="30"/>
    </row>
    <row r="17" spans="1:14" x14ac:dyDescent="0.25">
      <c r="A17" s="29"/>
      <c r="B17" s="28"/>
      <c r="C17" s="28"/>
      <c r="D17" s="28"/>
      <c r="E17" s="28"/>
      <c r="F17" s="28"/>
      <c r="G17" s="28"/>
      <c r="H17" s="28"/>
      <c r="I17" s="28"/>
      <c r="J17" s="28"/>
      <c r="K17" s="28"/>
      <c r="L17" s="28"/>
      <c r="M17" s="28"/>
      <c r="N17" s="28"/>
    </row>
    <row r="18" spans="1:14" ht="38.25" customHeight="1" x14ac:dyDescent="0.25">
      <c r="A18" s="29"/>
      <c r="B18" s="31" t="s">
        <v>199</v>
      </c>
      <c r="C18" s="31"/>
      <c r="D18" s="31"/>
      <c r="E18" s="31"/>
      <c r="F18" s="31"/>
      <c r="G18" s="31"/>
      <c r="H18" s="31"/>
      <c r="I18" s="31"/>
      <c r="J18" s="31"/>
      <c r="K18" s="31"/>
      <c r="L18" s="31"/>
      <c r="M18" s="31"/>
      <c r="N18" s="31"/>
    </row>
    <row r="19" spans="1:14" x14ac:dyDescent="0.25">
      <c r="A19" s="29"/>
      <c r="B19" s="28"/>
      <c r="C19" s="28"/>
      <c r="D19" s="28"/>
      <c r="E19" s="28"/>
      <c r="F19" s="28"/>
      <c r="G19" s="28"/>
      <c r="H19" s="28"/>
      <c r="I19" s="28"/>
      <c r="J19" s="28"/>
      <c r="K19" s="28"/>
      <c r="L19" s="28"/>
      <c r="M19" s="28"/>
      <c r="N19" s="28"/>
    </row>
    <row r="20" spans="1:14" ht="25.5" customHeight="1" x14ac:dyDescent="0.25">
      <c r="A20" s="29"/>
      <c r="B20" s="31" t="s">
        <v>200</v>
      </c>
      <c r="C20" s="31"/>
      <c r="D20" s="31"/>
      <c r="E20" s="31"/>
      <c r="F20" s="31"/>
      <c r="G20" s="31"/>
      <c r="H20" s="31"/>
      <c r="I20" s="31"/>
      <c r="J20" s="31"/>
      <c r="K20" s="31"/>
      <c r="L20" s="31"/>
      <c r="M20" s="31"/>
      <c r="N20" s="31"/>
    </row>
    <row r="21" spans="1:14" x14ac:dyDescent="0.25">
      <c r="A21" s="29"/>
      <c r="B21" s="28"/>
      <c r="C21" s="28"/>
      <c r="D21" s="28"/>
      <c r="E21" s="28"/>
      <c r="F21" s="28"/>
      <c r="G21" s="28"/>
      <c r="H21" s="28"/>
      <c r="I21" s="28"/>
      <c r="J21" s="28"/>
      <c r="K21" s="28"/>
      <c r="L21" s="28"/>
      <c r="M21" s="28"/>
      <c r="N21" s="28"/>
    </row>
    <row r="22" spans="1:14" ht="25.5" customHeight="1" x14ac:dyDescent="0.25">
      <c r="A22" s="29"/>
      <c r="B22" s="31" t="s">
        <v>201</v>
      </c>
      <c r="C22" s="31"/>
      <c r="D22" s="31"/>
      <c r="E22" s="31"/>
      <c r="F22" s="31"/>
      <c r="G22" s="31"/>
      <c r="H22" s="31"/>
      <c r="I22" s="31"/>
      <c r="J22" s="31"/>
      <c r="K22" s="31"/>
      <c r="L22" s="31"/>
      <c r="M22" s="31"/>
      <c r="N22" s="31"/>
    </row>
    <row r="23" spans="1:14" x14ac:dyDescent="0.25">
      <c r="A23" s="29"/>
      <c r="B23" s="28"/>
      <c r="C23" s="28"/>
      <c r="D23" s="28"/>
      <c r="E23" s="28"/>
      <c r="F23" s="28"/>
      <c r="G23" s="28"/>
      <c r="H23" s="28"/>
      <c r="I23" s="28"/>
      <c r="J23" s="28"/>
      <c r="K23" s="28"/>
      <c r="L23" s="28"/>
      <c r="M23" s="28"/>
      <c r="N23" s="28"/>
    </row>
    <row r="24" spans="1:14" ht="38.25" customHeight="1" x14ac:dyDescent="0.25">
      <c r="A24" s="29"/>
      <c r="B24" s="31" t="s">
        <v>202</v>
      </c>
      <c r="C24" s="31"/>
      <c r="D24" s="31"/>
      <c r="E24" s="31"/>
      <c r="F24" s="31"/>
      <c r="G24" s="31"/>
      <c r="H24" s="31"/>
      <c r="I24" s="31"/>
      <c r="J24" s="31"/>
      <c r="K24" s="31"/>
      <c r="L24" s="31"/>
      <c r="M24" s="31"/>
      <c r="N24" s="31"/>
    </row>
    <row r="25" spans="1:14" x14ac:dyDescent="0.25">
      <c r="A25" s="29"/>
      <c r="B25" s="28"/>
      <c r="C25" s="28"/>
      <c r="D25" s="28"/>
      <c r="E25" s="28"/>
      <c r="F25" s="28"/>
      <c r="G25" s="28"/>
      <c r="H25" s="28"/>
      <c r="I25" s="28"/>
      <c r="J25" s="28"/>
      <c r="K25" s="28"/>
      <c r="L25" s="28"/>
      <c r="M25" s="28"/>
      <c r="N25" s="28"/>
    </row>
    <row r="26" spans="1:14" x14ac:dyDescent="0.25">
      <c r="A26" s="29"/>
      <c r="B26" s="30" t="s">
        <v>203</v>
      </c>
      <c r="C26" s="30"/>
      <c r="D26" s="30"/>
      <c r="E26" s="30"/>
      <c r="F26" s="30"/>
      <c r="G26" s="30"/>
      <c r="H26" s="30"/>
      <c r="I26" s="30"/>
      <c r="J26" s="30"/>
      <c r="K26" s="30"/>
      <c r="L26" s="30"/>
      <c r="M26" s="30"/>
      <c r="N26" s="30"/>
    </row>
    <row r="27" spans="1:14" x14ac:dyDescent="0.25">
      <c r="A27" s="29"/>
      <c r="B27" s="28"/>
      <c r="C27" s="28"/>
      <c r="D27" s="28"/>
      <c r="E27" s="28"/>
      <c r="F27" s="28"/>
      <c r="G27" s="28"/>
      <c r="H27" s="28"/>
      <c r="I27" s="28"/>
      <c r="J27" s="28"/>
      <c r="K27" s="28"/>
      <c r="L27" s="28"/>
      <c r="M27" s="28"/>
      <c r="N27" s="28"/>
    </row>
    <row r="28" spans="1:14" ht="25.5" customHeight="1" x14ac:dyDescent="0.25">
      <c r="A28" s="29"/>
      <c r="B28" s="31" t="s">
        <v>204</v>
      </c>
      <c r="C28" s="31"/>
      <c r="D28" s="31"/>
      <c r="E28" s="31"/>
      <c r="F28" s="31"/>
      <c r="G28" s="31"/>
      <c r="H28" s="31"/>
      <c r="I28" s="31"/>
      <c r="J28" s="31"/>
      <c r="K28" s="31"/>
      <c r="L28" s="31"/>
      <c r="M28" s="31"/>
      <c r="N28" s="31"/>
    </row>
    <row r="29" spans="1:14" x14ac:dyDescent="0.25">
      <c r="A29" s="29"/>
      <c r="B29" s="28"/>
      <c r="C29" s="28"/>
      <c r="D29" s="28"/>
      <c r="E29" s="28"/>
      <c r="F29" s="28"/>
      <c r="G29" s="28"/>
      <c r="H29" s="28"/>
      <c r="I29" s="28"/>
      <c r="J29" s="28"/>
      <c r="K29" s="28"/>
      <c r="L29" s="28"/>
      <c r="M29" s="28"/>
      <c r="N29" s="28"/>
    </row>
    <row r="30" spans="1:14" x14ac:dyDescent="0.25">
      <c r="A30" s="29"/>
      <c r="B30" s="30" t="s">
        <v>205</v>
      </c>
      <c r="C30" s="30"/>
      <c r="D30" s="30"/>
      <c r="E30" s="30"/>
      <c r="F30" s="30"/>
      <c r="G30" s="30"/>
      <c r="H30" s="30"/>
      <c r="I30" s="30"/>
      <c r="J30" s="30"/>
      <c r="K30" s="30"/>
      <c r="L30" s="30"/>
      <c r="M30" s="30"/>
      <c r="N30" s="30"/>
    </row>
    <row r="31" spans="1:14" x14ac:dyDescent="0.25">
      <c r="A31" s="29"/>
      <c r="B31" s="28"/>
      <c r="C31" s="28"/>
      <c r="D31" s="28"/>
      <c r="E31" s="28"/>
      <c r="F31" s="28"/>
      <c r="G31" s="28"/>
      <c r="H31" s="28"/>
      <c r="I31" s="28"/>
      <c r="J31" s="28"/>
      <c r="K31" s="28"/>
      <c r="L31" s="28"/>
      <c r="M31" s="28"/>
      <c r="N31" s="28"/>
    </row>
    <row r="32" spans="1:14" x14ac:dyDescent="0.25">
      <c r="A32" s="29"/>
      <c r="B32" s="31" t="s">
        <v>206</v>
      </c>
      <c r="C32" s="31"/>
      <c r="D32" s="31"/>
      <c r="E32" s="31"/>
      <c r="F32" s="31"/>
      <c r="G32" s="31"/>
      <c r="H32" s="31"/>
      <c r="I32" s="31"/>
      <c r="J32" s="31"/>
      <c r="K32" s="31"/>
      <c r="L32" s="31"/>
      <c r="M32" s="31"/>
      <c r="N32" s="31"/>
    </row>
    <row r="33" spans="1:14" x14ac:dyDescent="0.25">
      <c r="A33" s="29"/>
      <c r="B33" s="28"/>
      <c r="C33" s="28"/>
      <c r="D33" s="28"/>
      <c r="E33" s="28"/>
      <c r="F33" s="28"/>
      <c r="G33" s="28"/>
      <c r="H33" s="28"/>
      <c r="I33" s="28"/>
      <c r="J33" s="28"/>
      <c r="K33" s="28"/>
      <c r="L33" s="28"/>
      <c r="M33" s="28"/>
      <c r="N33" s="28"/>
    </row>
    <row r="34" spans="1:14" x14ac:dyDescent="0.25">
      <c r="A34" s="29"/>
      <c r="B34" s="31" t="s">
        <v>207</v>
      </c>
      <c r="C34" s="31"/>
      <c r="D34" s="31"/>
      <c r="E34" s="31"/>
      <c r="F34" s="31"/>
      <c r="G34" s="31"/>
      <c r="H34" s="31"/>
      <c r="I34" s="31"/>
      <c r="J34" s="31"/>
      <c r="K34" s="31"/>
      <c r="L34" s="31"/>
      <c r="M34" s="31"/>
      <c r="N34" s="31"/>
    </row>
    <row r="35" spans="1:14" x14ac:dyDescent="0.25">
      <c r="A35" s="29"/>
      <c r="B35" s="28"/>
      <c r="C35" s="28"/>
      <c r="D35" s="28"/>
      <c r="E35" s="28"/>
      <c r="F35" s="28"/>
      <c r="G35" s="28"/>
      <c r="H35" s="28"/>
      <c r="I35" s="28"/>
      <c r="J35" s="28"/>
      <c r="K35" s="28"/>
      <c r="L35" s="28"/>
      <c r="M35" s="28"/>
      <c r="N35" s="28"/>
    </row>
    <row r="36" spans="1:14" x14ac:dyDescent="0.25">
      <c r="A36" s="29"/>
      <c r="B36" s="32"/>
      <c r="C36" s="32"/>
      <c r="D36" s="32"/>
      <c r="E36" s="32"/>
      <c r="F36" s="32"/>
      <c r="G36" s="32"/>
      <c r="H36" s="32"/>
      <c r="I36" s="32"/>
      <c r="J36" s="32"/>
      <c r="K36" s="32"/>
      <c r="L36" s="32"/>
      <c r="M36" s="32"/>
      <c r="N36" s="32"/>
    </row>
    <row r="37" spans="1:14" x14ac:dyDescent="0.25">
      <c r="A37" s="29"/>
      <c r="B37" s="28"/>
      <c r="C37" s="28"/>
      <c r="D37" s="28"/>
      <c r="E37" s="28"/>
      <c r="F37" s="28"/>
      <c r="G37" s="28"/>
      <c r="H37" s="28"/>
      <c r="I37" s="28"/>
      <c r="J37" s="28"/>
      <c r="K37" s="28"/>
      <c r="L37" s="28"/>
      <c r="M37" s="28"/>
      <c r="N37" s="28"/>
    </row>
    <row r="38" spans="1:14" x14ac:dyDescent="0.25">
      <c r="A38" s="29"/>
      <c r="B38" s="30" t="s">
        <v>208</v>
      </c>
      <c r="C38" s="30"/>
      <c r="D38" s="30"/>
      <c r="E38" s="30"/>
      <c r="F38" s="30"/>
      <c r="G38" s="30"/>
      <c r="H38" s="30"/>
      <c r="I38" s="30"/>
      <c r="J38" s="30"/>
      <c r="K38" s="30"/>
      <c r="L38" s="30"/>
      <c r="M38" s="30"/>
      <c r="N38" s="30"/>
    </row>
    <row r="39" spans="1:14" x14ac:dyDescent="0.25">
      <c r="A39" s="29"/>
      <c r="B39" s="28"/>
      <c r="C39" s="28"/>
      <c r="D39" s="28"/>
      <c r="E39" s="28"/>
      <c r="F39" s="28"/>
      <c r="G39" s="28"/>
      <c r="H39" s="28"/>
      <c r="I39" s="28"/>
      <c r="J39" s="28"/>
      <c r="K39" s="28"/>
      <c r="L39" s="28"/>
      <c r="M39" s="28"/>
      <c r="N39" s="28"/>
    </row>
    <row r="40" spans="1:14" ht="25.5" customHeight="1" x14ac:dyDescent="0.25">
      <c r="A40" s="29"/>
      <c r="B40" s="31" t="s">
        <v>209</v>
      </c>
      <c r="C40" s="31"/>
      <c r="D40" s="31"/>
      <c r="E40" s="31"/>
      <c r="F40" s="31"/>
      <c r="G40" s="31"/>
      <c r="H40" s="31"/>
      <c r="I40" s="31"/>
      <c r="J40" s="31"/>
      <c r="K40" s="31"/>
      <c r="L40" s="31"/>
      <c r="M40" s="31"/>
      <c r="N40" s="31"/>
    </row>
    <row r="41" spans="1:14" x14ac:dyDescent="0.25">
      <c r="A41" s="29"/>
      <c r="B41" s="28"/>
      <c r="C41" s="28"/>
      <c r="D41" s="28"/>
      <c r="E41" s="28"/>
      <c r="F41" s="28"/>
      <c r="G41" s="28"/>
      <c r="H41" s="28"/>
      <c r="I41" s="28"/>
      <c r="J41" s="28"/>
      <c r="K41" s="28"/>
      <c r="L41" s="28"/>
      <c r="M41" s="28"/>
      <c r="N41" s="28"/>
    </row>
    <row r="42" spans="1:14" ht="25.5" customHeight="1" x14ac:dyDescent="0.25">
      <c r="A42" s="29"/>
      <c r="B42" s="31" t="s">
        <v>210</v>
      </c>
      <c r="C42" s="31"/>
      <c r="D42" s="31"/>
      <c r="E42" s="31"/>
      <c r="F42" s="31"/>
      <c r="G42" s="31"/>
      <c r="H42" s="31"/>
      <c r="I42" s="31"/>
      <c r="J42" s="31"/>
      <c r="K42" s="31"/>
      <c r="L42" s="31"/>
      <c r="M42" s="31"/>
      <c r="N42" s="31"/>
    </row>
    <row r="43" spans="1:14" x14ac:dyDescent="0.25">
      <c r="A43" s="29"/>
      <c r="B43" s="28"/>
      <c r="C43" s="28"/>
      <c r="D43" s="28"/>
      <c r="E43" s="28"/>
      <c r="F43" s="28"/>
      <c r="G43" s="28"/>
      <c r="H43" s="28"/>
      <c r="I43" s="28"/>
      <c r="J43" s="28"/>
      <c r="K43" s="28"/>
      <c r="L43" s="28"/>
      <c r="M43" s="28"/>
      <c r="N43" s="28"/>
    </row>
    <row r="44" spans="1:14" x14ac:dyDescent="0.25">
      <c r="A44" s="29"/>
      <c r="B44" s="30" t="s">
        <v>211</v>
      </c>
      <c r="C44" s="30"/>
      <c r="D44" s="30"/>
      <c r="E44" s="30"/>
      <c r="F44" s="30"/>
      <c r="G44" s="30"/>
      <c r="H44" s="30"/>
      <c r="I44" s="30"/>
      <c r="J44" s="30"/>
      <c r="K44" s="30"/>
      <c r="L44" s="30"/>
      <c r="M44" s="30"/>
      <c r="N44" s="30"/>
    </row>
    <row r="45" spans="1:14" x14ac:dyDescent="0.25">
      <c r="A45" s="29"/>
      <c r="B45" s="28"/>
      <c r="C45" s="28"/>
      <c r="D45" s="28"/>
      <c r="E45" s="28"/>
      <c r="F45" s="28"/>
      <c r="G45" s="28"/>
      <c r="H45" s="28"/>
      <c r="I45" s="28"/>
      <c r="J45" s="28"/>
      <c r="K45" s="28"/>
      <c r="L45" s="28"/>
      <c r="M45" s="28"/>
      <c r="N45" s="28"/>
    </row>
    <row r="46" spans="1:14" ht="25.5" customHeight="1" x14ac:dyDescent="0.25">
      <c r="A46" s="29"/>
      <c r="B46" s="31" t="s">
        <v>212</v>
      </c>
      <c r="C46" s="31"/>
      <c r="D46" s="31"/>
      <c r="E46" s="31"/>
      <c r="F46" s="31"/>
      <c r="G46" s="31"/>
      <c r="H46" s="31"/>
      <c r="I46" s="31"/>
      <c r="J46" s="31"/>
      <c r="K46" s="31"/>
      <c r="L46" s="31"/>
      <c r="M46" s="31"/>
      <c r="N46" s="31"/>
    </row>
    <row r="47" spans="1:14" x14ac:dyDescent="0.25">
      <c r="A47" s="29"/>
      <c r="B47" s="28"/>
      <c r="C47" s="28"/>
      <c r="D47" s="28"/>
      <c r="E47" s="28"/>
      <c r="F47" s="28"/>
      <c r="G47" s="28"/>
      <c r="H47" s="28"/>
      <c r="I47" s="28"/>
      <c r="J47" s="28"/>
      <c r="K47" s="28"/>
      <c r="L47" s="28"/>
      <c r="M47" s="28"/>
      <c r="N47" s="28"/>
    </row>
    <row r="48" spans="1:14" x14ac:dyDescent="0.25">
      <c r="A48" s="29"/>
      <c r="B48" s="30" t="s">
        <v>213</v>
      </c>
      <c r="C48" s="30"/>
      <c r="D48" s="30"/>
      <c r="E48" s="30"/>
      <c r="F48" s="30"/>
      <c r="G48" s="30"/>
      <c r="H48" s="30"/>
      <c r="I48" s="30"/>
      <c r="J48" s="30"/>
      <c r="K48" s="30"/>
      <c r="L48" s="30"/>
      <c r="M48" s="30"/>
      <c r="N48" s="30"/>
    </row>
    <row r="49" spans="1:14" x14ac:dyDescent="0.25">
      <c r="A49" s="29"/>
      <c r="B49" s="28"/>
      <c r="C49" s="28"/>
      <c r="D49" s="28"/>
      <c r="E49" s="28"/>
      <c r="F49" s="28"/>
      <c r="G49" s="28"/>
      <c r="H49" s="28"/>
      <c r="I49" s="28"/>
      <c r="J49" s="28"/>
      <c r="K49" s="28"/>
      <c r="L49" s="28"/>
      <c r="M49" s="28"/>
      <c r="N49" s="28"/>
    </row>
    <row r="50" spans="1:14" ht="25.5" customHeight="1" x14ac:dyDescent="0.25">
      <c r="A50" s="29"/>
      <c r="B50" s="31" t="s">
        <v>214</v>
      </c>
      <c r="C50" s="31"/>
      <c r="D50" s="31"/>
      <c r="E50" s="31"/>
      <c r="F50" s="31"/>
      <c r="G50" s="31"/>
      <c r="H50" s="31"/>
      <c r="I50" s="31"/>
      <c r="J50" s="31"/>
      <c r="K50" s="31"/>
      <c r="L50" s="31"/>
      <c r="M50" s="31"/>
      <c r="N50" s="31"/>
    </row>
    <row r="51" spans="1:14" x14ac:dyDescent="0.25">
      <c r="A51" s="29"/>
      <c r="B51" s="28"/>
      <c r="C51" s="28"/>
      <c r="D51" s="28"/>
      <c r="E51" s="28"/>
      <c r="F51" s="28"/>
      <c r="G51" s="28"/>
      <c r="H51" s="28"/>
      <c r="I51" s="28"/>
      <c r="J51" s="28"/>
      <c r="K51" s="28"/>
      <c r="L51" s="28"/>
      <c r="M51" s="28"/>
      <c r="N51" s="28"/>
    </row>
    <row r="52" spans="1:14" ht="25.5" customHeight="1" x14ac:dyDescent="0.25">
      <c r="A52" s="29"/>
      <c r="B52" s="31" t="s">
        <v>215</v>
      </c>
      <c r="C52" s="31"/>
      <c r="D52" s="31"/>
      <c r="E52" s="31"/>
      <c r="F52" s="31"/>
      <c r="G52" s="31"/>
      <c r="H52" s="31"/>
      <c r="I52" s="31"/>
      <c r="J52" s="31"/>
      <c r="K52" s="31"/>
      <c r="L52" s="31"/>
      <c r="M52" s="31"/>
      <c r="N52" s="31"/>
    </row>
    <row r="53" spans="1:14" x14ac:dyDescent="0.25">
      <c r="A53" s="29"/>
      <c r="B53" s="28"/>
      <c r="C53" s="28"/>
      <c r="D53" s="28"/>
      <c r="E53" s="28"/>
      <c r="F53" s="28"/>
      <c r="G53" s="28"/>
      <c r="H53" s="28"/>
      <c r="I53" s="28"/>
      <c r="J53" s="28"/>
      <c r="K53" s="28"/>
      <c r="L53" s="28"/>
      <c r="M53" s="28"/>
      <c r="N53" s="28"/>
    </row>
    <row r="54" spans="1:14" x14ac:dyDescent="0.25">
      <c r="A54" s="29"/>
      <c r="B54" s="31" t="s">
        <v>216</v>
      </c>
      <c r="C54" s="31"/>
      <c r="D54" s="31"/>
      <c r="E54" s="31"/>
      <c r="F54" s="31"/>
      <c r="G54" s="31"/>
      <c r="H54" s="31"/>
      <c r="I54" s="31"/>
      <c r="J54" s="31"/>
      <c r="K54" s="31"/>
      <c r="L54" s="31"/>
      <c r="M54" s="31"/>
      <c r="N54" s="31"/>
    </row>
    <row r="55" spans="1:14" x14ac:dyDescent="0.25">
      <c r="A55" s="29"/>
      <c r="B55" s="28"/>
      <c r="C55" s="28"/>
      <c r="D55" s="28"/>
      <c r="E55" s="28"/>
      <c r="F55" s="28"/>
      <c r="G55" s="28"/>
      <c r="H55" s="28"/>
      <c r="I55" s="28"/>
      <c r="J55" s="28"/>
      <c r="K55" s="28"/>
      <c r="L55" s="28"/>
      <c r="M55" s="28"/>
      <c r="N55" s="28"/>
    </row>
    <row r="56" spans="1:14" x14ac:dyDescent="0.25">
      <c r="A56" s="29"/>
      <c r="B56" s="30" t="s">
        <v>217</v>
      </c>
      <c r="C56" s="30"/>
      <c r="D56" s="30"/>
      <c r="E56" s="30"/>
      <c r="F56" s="30"/>
      <c r="G56" s="30"/>
      <c r="H56" s="30"/>
      <c r="I56" s="30"/>
      <c r="J56" s="30"/>
      <c r="K56" s="30"/>
      <c r="L56" s="30"/>
      <c r="M56" s="30"/>
      <c r="N56" s="30"/>
    </row>
    <row r="57" spans="1:14" x14ac:dyDescent="0.25">
      <c r="A57" s="29"/>
      <c r="B57" s="28"/>
      <c r="C57" s="28"/>
      <c r="D57" s="28"/>
      <c r="E57" s="28"/>
      <c r="F57" s="28"/>
      <c r="G57" s="28"/>
      <c r="H57" s="28"/>
      <c r="I57" s="28"/>
      <c r="J57" s="28"/>
      <c r="K57" s="28"/>
      <c r="L57" s="28"/>
      <c r="M57" s="28"/>
      <c r="N57" s="28"/>
    </row>
    <row r="58" spans="1:14" x14ac:dyDescent="0.25">
      <c r="A58" s="29"/>
      <c r="B58" s="31" t="s">
        <v>218</v>
      </c>
      <c r="C58" s="31"/>
      <c r="D58" s="31"/>
      <c r="E58" s="31"/>
      <c r="F58" s="31"/>
      <c r="G58" s="31"/>
      <c r="H58" s="31"/>
      <c r="I58" s="31"/>
      <c r="J58" s="31"/>
      <c r="K58" s="31"/>
      <c r="L58" s="31"/>
      <c r="M58" s="31"/>
      <c r="N58" s="31"/>
    </row>
    <row r="59" spans="1:14" x14ac:dyDescent="0.25">
      <c r="A59" s="29"/>
      <c r="B59" s="28"/>
      <c r="C59" s="28"/>
      <c r="D59" s="28"/>
      <c r="E59" s="28"/>
      <c r="F59" s="28"/>
      <c r="G59" s="28"/>
      <c r="H59" s="28"/>
      <c r="I59" s="28"/>
      <c r="J59" s="28"/>
      <c r="K59" s="28"/>
      <c r="L59" s="28"/>
      <c r="M59" s="28"/>
      <c r="N59" s="28"/>
    </row>
    <row r="60" spans="1:14" ht="25.5" customHeight="1" x14ac:dyDescent="0.25">
      <c r="A60" s="29"/>
      <c r="B60" s="31" t="s">
        <v>219</v>
      </c>
      <c r="C60" s="31"/>
      <c r="D60" s="31"/>
      <c r="E60" s="31"/>
      <c r="F60" s="31"/>
      <c r="G60" s="31"/>
      <c r="H60" s="31"/>
      <c r="I60" s="31"/>
      <c r="J60" s="31"/>
      <c r="K60" s="31"/>
      <c r="L60" s="31"/>
      <c r="M60" s="31"/>
      <c r="N60" s="31"/>
    </row>
    <row r="61" spans="1:14" x14ac:dyDescent="0.25">
      <c r="A61" s="29"/>
      <c r="B61" s="28"/>
      <c r="C61" s="28"/>
      <c r="D61" s="28"/>
      <c r="E61" s="28"/>
      <c r="F61" s="28"/>
      <c r="G61" s="28"/>
      <c r="H61" s="28"/>
      <c r="I61" s="28"/>
      <c r="J61" s="28"/>
      <c r="K61" s="28"/>
      <c r="L61" s="28"/>
      <c r="M61" s="28"/>
      <c r="N61" s="28"/>
    </row>
    <row r="62" spans="1:14" x14ac:dyDescent="0.25">
      <c r="A62" s="29"/>
      <c r="B62" s="32"/>
      <c r="C62" s="32"/>
      <c r="D62" s="32"/>
      <c r="E62" s="32"/>
      <c r="F62" s="32"/>
      <c r="G62" s="32"/>
      <c r="H62" s="32"/>
      <c r="I62" s="32"/>
      <c r="J62" s="32"/>
      <c r="K62" s="32"/>
      <c r="L62" s="32"/>
      <c r="M62" s="32"/>
      <c r="N62" s="32"/>
    </row>
    <row r="63" spans="1:14" x14ac:dyDescent="0.25">
      <c r="A63" s="29"/>
      <c r="B63" s="28"/>
      <c r="C63" s="28"/>
      <c r="D63" s="28"/>
      <c r="E63" s="28"/>
      <c r="F63" s="28"/>
      <c r="G63" s="28"/>
      <c r="H63" s="28"/>
      <c r="I63" s="28"/>
      <c r="J63" s="28"/>
      <c r="K63" s="28"/>
      <c r="L63" s="28"/>
      <c r="M63" s="28"/>
      <c r="N63" s="28"/>
    </row>
    <row r="64" spans="1:14" ht="25.5" customHeight="1" x14ac:dyDescent="0.25">
      <c r="A64" s="29"/>
      <c r="B64" s="31" t="s">
        <v>220</v>
      </c>
      <c r="C64" s="31"/>
      <c r="D64" s="31"/>
      <c r="E64" s="31"/>
      <c r="F64" s="31"/>
      <c r="G64" s="31"/>
      <c r="H64" s="31"/>
      <c r="I64" s="31"/>
      <c r="J64" s="31"/>
      <c r="K64" s="31"/>
      <c r="L64" s="31"/>
      <c r="M64" s="31"/>
      <c r="N64" s="31"/>
    </row>
    <row r="65" spans="1:14" x14ac:dyDescent="0.25">
      <c r="A65" s="29"/>
      <c r="B65" s="28"/>
      <c r="C65" s="28"/>
      <c r="D65" s="28"/>
      <c r="E65" s="28"/>
      <c r="F65" s="28"/>
      <c r="G65" s="28"/>
      <c r="H65" s="28"/>
      <c r="I65" s="28"/>
      <c r="J65" s="28"/>
      <c r="K65" s="28"/>
      <c r="L65" s="28"/>
      <c r="M65" s="28"/>
      <c r="N65" s="28"/>
    </row>
    <row r="66" spans="1:14" ht="25.5" customHeight="1" x14ac:dyDescent="0.25">
      <c r="A66" s="29"/>
      <c r="B66" s="31" t="s">
        <v>221</v>
      </c>
      <c r="C66" s="31"/>
      <c r="D66" s="31"/>
      <c r="E66" s="31"/>
      <c r="F66" s="31"/>
      <c r="G66" s="31"/>
      <c r="H66" s="31"/>
      <c r="I66" s="31"/>
      <c r="J66" s="31"/>
      <c r="K66" s="31"/>
      <c r="L66" s="31"/>
      <c r="M66" s="31"/>
      <c r="N66" s="31"/>
    </row>
    <row r="67" spans="1:14" x14ac:dyDescent="0.25">
      <c r="A67" s="29"/>
      <c r="B67" s="28"/>
      <c r="C67" s="28"/>
      <c r="D67" s="28"/>
      <c r="E67" s="28"/>
      <c r="F67" s="28"/>
      <c r="G67" s="28"/>
      <c r="H67" s="28"/>
      <c r="I67" s="28"/>
      <c r="J67" s="28"/>
      <c r="K67" s="28"/>
      <c r="L67" s="28"/>
      <c r="M67" s="28"/>
      <c r="N67" s="28"/>
    </row>
    <row r="68" spans="1:14" ht="63.75" customHeight="1" x14ac:dyDescent="0.25">
      <c r="A68" s="29"/>
      <c r="B68" s="31" t="s">
        <v>222</v>
      </c>
      <c r="C68" s="31"/>
      <c r="D68" s="31"/>
      <c r="E68" s="31"/>
      <c r="F68" s="31"/>
      <c r="G68" s="31"/>
      <c r="H68" s="31"/>
      <c r="I68" s="31"/>
      <c r="J68" s="31"/>
      <c r="K68" s="31"/>
      <c r="L68" s="31"/>
      <c r="M68" s="31"/>
      <c r="N68" s="31"/>
    </row>
    <row r="69" spans="1:14" x14ac:dyDescent="0.25">
      <c r="A69" s="29"/>
      <c r="B69" s="28"/>
      <c r="C69" s="28"/>
      <c r="D69" s="28"/>
      <c r="E69" s="28"/>
      <c r="F69" s="28"/>
      <c r="G69" s="28"/>
      <c r="H69" s="28"/>
      <c r="I69" s="28"/>
      <c r="J69" s="28"/>
      <c r="K69" s="28"/>
      <c r="L69" s="28"/>
      <c r="M69" s="28"/>
      <c r="N69" s="28"/>
    </row>
    <row r="70" spans="1:14" ht="25.5" customHeight="1" x14ac:dyDescent="0.25">
      <c r="A70" s="29"/>
      <c r="B70" s="31" t="s">
        <v>223</v>
      </c>
      <c r="C70" s="31"/>
      <c r="D70" s="31"/>
      <c r="E70" s="31"/>
      <c r="F70" s="31"/>
      <c r="G70" s="31"/>
      <c r="H70" s="31"/>
      <c r="I70" s="31"/>
      <c r="J70" s="31"/>
      <c r="K70" s="31"/>
      <c r="L70" s="31"/>
      <c r="M70" s="31"/>
      <c r="N70" s="31"/>
    </row>
    <row r="71" spans="1:14" x14ac:dyDescent="0.25">
      <c r="A71" s="29"/>
      <c r="B71" s="28"/>
      <c r="C71" s="28"/>
      <c r="D71" s="28"/>
      <c r="E71" s="28"/>
      <c r="F71" s="28"/>
      <c r="G71" s="28"/>
      <c r="H71" s="28"/>
      <c r="I71" s="28"/>
      <c r="J71" s="28"/>
      <c r="K71" s="28"/>
      <c r="L71" s="28"/>
      <c r="M71" s="28"/>
      <c r="N71" s="28"/>
    </row>
    <row r="72" spans="1:14" ht="38.25" customHeight="1" x14ac:dyDescent="0.25">
      <c r="A72" s="29"/>
      <c r="B72" s="31" t="s">
        <v>224</v>
      </c>
      <c r="C72" s="31"/>
      <c r="D72" s="31"/>
      <c r="E72" s="31"/>
      <c r="F72" s="31"/>
      <c r="G72" s="31"/>
      <c r="H72" s="31"/>
      <c r="I72" s="31"/>
      <c r="J72" s="31"/>
      <c r="K72" s="31"/>
      <c r="L72" s="31"/>
      <c r="M72" s="31"/>
      <c r="N72" s="31"/>
    </row>
    <row r="73" spans="1:14" x14ac:dyDescent="0.25">
      <c r="A73" s="29"/>
      <c r="B73" s="28"/>
      <c r="C73" s="28"/>
      <c r="D73" s="28"/>
      <c r="E73" s="28"/>
      <c r="F73" s="28"/>
      <c r="G73" s="28"/>
      <c r="H73" s="28"/>
      <c r="I73" s="28"/>
      <c r="J73" s="28"/>
      <c r="K73" s="28"/>
      <c r="L73" s="28"/>
      <c r="M73" s="28"/>
      <c r="N73" s="28"/>
    </row>
    <row r="74" spans="1:14" x14ac:dyDescent="0.25">
      <c r="A74" s="29"/>
      <c r="B74" s="31" t="s">
        <v>225</v>
      </c>
      <c r="C74" s="31"/>
      <c r="D74" s="31"/>
      <c r="E74" s="31"/>
      <c r="F74" s="31"/>
      <c r="G74" s="31"/>
      <c r="H74" s="31"/>
      <c r="I74" s="31"/>
      <c r="J74" s="31"/>
      <c r="K74" s="31"/>
      <c r="L74" s="31"/>
      <c r="M74" s="31"/>
      <c r="N74" s="31"/>
    </row>
    <row r="75" spans="1:14" x14ac:dyDescent="0.25">
      <c r="A75" s="29"/>
      <c r="B75" s="28"/>
      <c r="C75" s="28"/>
      <c r="D75" s="28"/>
      <c r="E75" s="28"/>
      <c r="F75" s="28"/>
      <c r="G75" s="28"/>
      <c r="H75" s="28"/>
      <c r="I75" s="28"/>
      <c r="J75" s="28"/>
      <c r="K75" s="28"/>
      <c r="L75" s="28"/>
      <c r="M75" s="28"/>
      <c r="N75" s="28"/>
    </row>
    <row r="76" spans="1:14" x14ac:dyDescent="0.25">
      <c r="A76" s="29"/>
      <c r="B76" s="31" t="s">
        <v>226</v>
      </c>
      <c r="C76" s="31"/>
      <c r="D76" s="31"/>
      <c r="E76" s="31"/>
      <c r="F76" s="31"/>
      <c r="G76" s="31"/>
      <c r="H76" s="31"/>
      <c r="I76" s="31"/>
      <c r="J76" s="31"/>
      <c r="K76" s="31"/>
      <c r="L76" s="31"/>
      <c r="M76" s="31"/>
      <c r="N76" s="31"/>
    </row>
    <row r="77" spans="1:14" x14ac:dyDescent="0.25">
      <c r="A77" s="29"/>
      <c r="B77" s="28"/>
      <c r="C77" s="28"/>
      <c r="D77" s="28"/>
      <c r="E77" s="28"/>
      <c r="F77" s="28"/>
      <c r="G77" s="28"/>
      <c r="H77" s="28"/>
      <c r="I77" s="28"/>
      <c r="J77" s="28"/>
      <c r="K77" s="28"/>
      <c r="L77" s="28"/>
      <c r="M77" s="28"/>
      <c r="N77" s="28"/>
    </row>
    <row r="78" spans="1:14" x14ac:dyDescent="0.25">
      <c r="A78" s="29"/>
      <c r="B78" s="30" t="s">
        <v>227</v>
      </c>
      <c r="C78" s="30"/>
      <c r="D78" s="30"/>
      <c r="E78" s="30"/>
      <c r="F78" s="30"/>
      <c r="G78" s="30"/>
      <c r="H78" s="30"/>
      <c r="I78" s="30"/>
      <c r="J78" s="30"/>
      <c r="K78" s="30"/>
      <c r="L78" s="30"/>
      <c r="M78" s="30"/>
      <c r="N78" s="30"/>
    </row>
    <row r="79" spans="1:14" x14ac:dyDescent="0.25">
      <c r="A79" s="29"/>
      <c r="B79" s="28"/>
      <c r="C79" s="28"/>
      <c r="D79" s="28"/>
      <c r="E79" s="28"/>
      <c r="F79" s="28"/>
      <c r="G79" s="28"/>
      <c r="H79" s="28"/>
      <c r="I79" s="28"/>
      <c r="J79" s="28"/>
      <c r="K79" s="28"/>
      <c r="L79" s="28"/>
      <c r="M79" s="28"/>
      <c r="N79" s="28"/>
    </row>
    <row r="80" spans="1:14" x14ac:dyDescent="0.25">
      <c r="A80" s="29"/>
      <c r="B80" s="31" t="s">
        <v>228</v>
      </c>
      <c r="C80" s="31"/>
      <c r="D80" s="31"/>
      <c r="E80" s="31"/>
      <c r="F80" s="31"/>
      <c r="G80" s="31"/>
      <c r="H80" s="31"/>
      <c r="I80" s="31"/>
      <c r="J80" s="31"/>
      <c r="K80" s="31"/>
      <c r="L80" s="31"/>
      <c r="M80" s="31"/>
      <c r="N80" s="31"/>
    </row>
    <row r="81" spans="1:14" x14ac:dyDescent="0.25">
      <c r="A81" s="29"/>
      <c r="B81" s="28"/>
      <c r="C81" s="28"/>
      <c r="D81" s="28"/>
      <c r="E81" s="28"/>
      <c r="F81" s="28"/>
      <c r="G81" s="28"/>
      <c r="H81" s="28"/>
      <c r="I81" s="28"/>
      <c r="J81" s="28"/>
      <c r="K81" s="28"/>
      <c r="L81" s="28"/>
      <c r="M81" s="28"/>
      <c r="N81" s="28"/>
    </row>
    <row r="82" spans="1:14" x14ac:dyDescent="0.25">
      <c r="A82" s="29"/>
      <c r="B82" s="30" t="s">
        <v>229</v>
      </c>
      <c r="C82" s="30"/>
      <c r="D82" s="30"/>
      <c r="E82" s="30"/>
      <c r="F82" s="30"/>
      <c r="G82" s="30"/>
      <c r="H82" s="30"/>
      <c r="I82" s="30"/>
      <c r="J82" s="30"/>
      <c r="K82" s="30"/>
      <c r="L82" s="30"/>
      <c r="M82" s="30"/>
      <c r="N82" s="30"/>
    </row>
    <row r="83" spans="1:14" x14ac:dyDescent="0.25">
      <c r="A83" s="29"/>
      <c r="B83" s="28"/>
      <c r="C83" s="28"/>
      <c r="D83" s="28"/>
      <c r="E83" s="28"/>
      <c r="F83" s="28"/>
      <c r="G83" s="28"/>
      <c r="H83" s="28"/>
      <c r="I83" s="28"/>
      <c r="J83" s="28"/>
      <c r="K83" s="28"/>
      <c r="L83" s="28"/>
      <c r="M83" s="28"/>
      <c r="N83" s="28"/>
    </row>
    <row r="84" spans="1:14" ht="25.5" customHeight="1" x14ac:dyDescent="0.25">
      <c r="A84" s="29"/>
      <c r="B84" s="31" t="s">
        <v>230</v>
      </c>
      <c r="C84" s="31"/>
      <c r="D84" s="31"/>
      <c r="E84" s="31"/>
      <c r="F84" s="31"/>
      <c r="G84" s="31"/>
      <c r="H84" s="31"/>
      <c r="I84" s="31"/>
      <c r="J84" s="31"/>
      <c r="K84" s="31"/>
      <c r="L84" s="31"/>
      <c r="M84" s="31"/>
      <c r="N84" s="31"/>
    </row>
    <row r="85" spans="1:14" x14ac:dyDescent="0.25">
      <c r="A85" s="29"/>
      <c r="B85" s="28"/>
      <c r="C85" s="28"/>
      <c r="D85" s="28"/>
      <c r="E85" s="28"/>
      <c r="F85" s="28"/>
      <c r="G85" s="28"/>
      <c r="H85" s="28"/>
      <c r="I85" s="28"/>
      <c r="J85" s="28"/>
      <c r="K85" s="28"/>
      <c r="L85" s="28"/>
      <c r="M85" s="28"/>
      <c r="N85" s="28"/>
    </row>
    <row r="86" spans="1:14" x14ac:dyDescent="0.25">
      <c r="A86" s="29"/>
      <c r="B86" s="32"/>
      <c r="C86" s="32"/>
      <c r="D86" s="32"/>
      <c r="E86" s="32"/>
      <c r="F86" s="32"/>
      <c r="G86" s="32"/>
      <c r="H86" s="32"/>
      <c r="I86" s="32"/>
      <c r="J86" s="32"/>
      <c r="K86" s="32"/>
      <c r="L86" s="32"/>
      <c r="M86" s="32"/>
      <c r="N86" s="32"/>
    </row>
    <row r="87" spans="1:14" x14ac:dyDescent="0.25">
      <c r="A87" s="29"/>
      <c r="B87" s="28"/>
      <c r="C87" s="28"/>
      <c r="D87" s="28"/>
      <c r="E87" s="28"/>
      <c r="F87" s="28"/>
      <c r="G87" s="28"/>
      <c r="H87" s="28"/>
      <c r="I87" s="28"/>
      <c r="J87" s="28"/>
      <c r="K87" s="28"/>
      <c r="L87" s="28"/>
      <c r="M87" s="28"/>
      <c r="N87" s="28"/>
    </row>
    <row r="88" spans="1:14" ht="38.25" customHeight="1" x14ac:dyDescent="0.25">
      <c r="A88" s="29"/>
      <c r="B88" s="31" t="s">
        <v>231</v>
      </c>
      <c r="C88" s="31"/>
      <c r="D88" s="31"/>
      <c r="E88" s="31"/>
      <c r="F88" s="31"/>
      <c r="G88" s="31"/>
      <c r="H88" s="31"/>
      <c r="I88" s="31"/>
      <c r="J88" s="31"/>
      <c r="K88" s="31"/>
      <c r="L88" s="31"/>
      <c r="M88" s="31"/>
      <c r="N88" s="31"/>
    </row>
    <row r="89" spans="1:14" x14ac:dyDescent="0.25">
      <c r="A89" s="29"/>
      <c r="B89" s="28"/>
      <c r="C89" s="28"/>
      <c r="D89" s="28"/>
      <c r="E89" s="28"/>
      <c r="F89" s="28"/>
      <c r="G89" s="28"/>
      <c r="H89" s="28"/>
      <c r="I89" s="28"/>
      <c r="J89" s="28"/>
      <c r="K89" s="28"/>
      <c r="L89" s="28"/>
      <c r="M89" s="28"/>
      <c r="N89" s="28"/>
    </row>
    <row r="90" spans="1:14" x14ac:dyDescent="0.25">
      <c r="A90" s="29"/>
      <c r="B90" s="30" t="s">
        <v>232</v>
      </c>
      <c r="C90" s="30"/>
      <c r="D90" s="30"/>
      <c r="E90" s="30"/>
      <c r="F90" s="30"/>
      <c r="G90" s="30"/>
      <c r="H90" s="30"/>
      <c r="I90" s="30"/>
      <c r="J90" s="30"/>
      <c r="K90" s="30"/>
      <c r="L90" s="30"/>
      <c r="M90" s="30"/>
      <c r="N90" s="30"/>
    </row>
    <row r="91" spans="1:14" x14ac:dyDescent="0.25">
      <c r="A91" s="29"/>
      <c r="B91" s="28"/>
      <c r="C91" s="28"/>
      <c r="D91" s="28"/>
      <c r="E91" s="28"/>
      <c r="F91" s="28"/>
      <c r="G91" s="28"/>
      <c r="H91" s="28"/>
      <c r="I91" s="28"/>
      <c r="J91" s="28"/>
      <c r="K91" s="28"/>
      <c r="L91" s="28"/>
      <c r="M91" s="28"/>
      <c r="N91" s="28"/>
    </row>
    <row r="92" spans="1:14" ht="63.75" customHeight="1" x14ac:dyDescent="0.25">
      <c r="A92" s="29"/>
      <c r="B92" s="31" t="s">
        <v>233</v>
      </c>
      <c r="C92" s="31"/>
      <c r="D92" s="31"/>
      <c r="E92" s="31"/>
      <c r="F92" s="31"/>
      <c r="G92" s="31"/>
      <c r="H92" s="31"/>
      <c r="I92" s="31"/>
      <c r="J92" s="31"/>
      <c r="K92" s="31"/>
      <c r="L92" s="31"/>
      <c r="M92" s="31"/>
      <c r="N92" s="31"/>
    </row>
    <row r="93" spans="1:14" x14ac:dyDescent="0.25">
      <c r="A93" s="29"/>
      <c r="B93" s="28"/>
      <c r="C93" s="28"/>
      <c r="D93" s="28"/>
      <c r="E93" s="28"/>
      <c r="F93" s="28"/>
      <c r="G93" s="28"/>
      <c r="H93" s="28"/>
      <c r="I93" s="28"/>
      <c r="J93" s="28"/>
      <c r="K93" s="28"/>
      <c r="L93" s="28"/>
      <c r="M93" s="28"/>
      <c r="N93" s="28"/>
    </row>
    <row r="94" spans="1:14" x14ac:dyDescent="0.25">
      <c r="A94" s="29"/>
      <c r="B94" s="31" t="s">
        <v>234</v>
      </c>
      <c r="C94" s="31"/>
      <c r="D94" s="31"/>
      <c r="E94" s="31"/>
      <c r="F94" s="31"/>
      <c r="G94" s="31"/>
      <c r="H94" s="31"/>
      <c r="I94" s="31"/>
      <c r="J94" s="31"/>
      <c r="K94" s="31"/>
      <c r="L94" s="31"/>
      <c r="M94" s="31"/>
      <c r="N94" s="31"/>
    </row>
    <row r="95" spans="1:14" x14ac:dyDescent="0.25">
      <c r="A95" s="29"/>
      <c r="B95" s="28"/>
      <c r="C95" s="28"/>
      <c r="D95" s="28"/>
      <c r="E95" s="28"/>
      <c r="F95" s="28"/>
      <c r="G95" s="28"/>
      <c r="H95" s="28"/>
      <c r="I95" s="28"/>
      <c r="J95" s="28"/>
      <c r="K95" s="28"/>
      <c r="L95" s="28"/>
      <c r="M95" s="28"/>
      <c r="N95" s="28"/>
    </row>
    <row r="96" spans="1:14" x14ac:dyDescent="0.25">
      <c r="A96" s="29"/>
      <c r="B96" s="30" t="s">
        <v>235</v>
      </c>
      <c r="C96" s="30"/>
      <c r="D96" s="30"/>
      <c r="E96" s="30"/>
      <c r="F96" s="30"/>
      <c r="G96" s="30"/>
      <c r="H96" s="30"/>
      <c r="I96" s="30"/>
      <c r="J96" s="30"/>
      <c r="K96" s="30"/>
      <c r="L96" s="30"/>
      <c r="M96" s="30"/>
      <c r="N96" s="30"/>
    </row>
    <row r="97" spans="1:14" x14ac:dyDescent="0.25">
      <c r="A97" s="29"/>
      <c r="B97" s="28"/>
      <c r="C97" s="28"/>
      <c r="D97" s="28"/>
      <c r="E97" s="28"/>
      <c r="F97" s="28"/>
      <c r="G97" s="28"/>
      <c r="H97" s="28"/>
      <c r="I97" s="28"/>
      <c r="J97" s="28"/>
      <c r="K97" s="28"/>
      <c r="L97" s="28"/>
      <c r="M97" s="28"/>
      <c r="N97" s="28"/>
    </row>
    <row r="98" spans="1:14" x14ac:dyDescent="0.25">
      <c r="A98" s="29"/>
      <c r="B98" s="31" t="s">
        <v>236</v>
      </c>
      <c r="C98" s="31"/>
      <c r="D98" s="31"/>
      <c r="E98" s="31"/>
      <c r="F98" s="31"/>
      <c r="G98" s="31"/>
      <c r="H98" s="31"/>
      <c r="I98" s="31"/>
      <c r="J98" s="31"/>
      <c r="K98" s="31"/>
      <c r="L98" s="31"/>
      <c r="M98" s="31"/>
      <c r="N98" s="31"/>
    </row>
    <row r="99" spans="1:14" x14ac:dyDescent="0.25">
      <c r="A99" s="29"/>
      <c r="B99" s="28"/>
      <c r="C99" s="28"/>
      <c r="D99" s="28"/>
      <c r="E99" s="28"/>
      <c r="F99" s="28"/>
      <c r="G99" s="28"/>
      <c r="H99" s="28"/>
      <c r="I99" s="28"/>
      <c r="J99" s="28"/>
      <c r="K99" s="28"/>
      <c r="L99" s="28"/>
      <c r="M99" s="28"/>
      <c r="N99" s="28"/>
    </row>
    <row r="100" spans="1:14" x14ac:dyDescent="0.25">
      <c r="A100" s="29"/>
      <c r="B100" s="30" t="s">
        <v>237</v>
      </c>
      <c r="C100" s="30"/>
      <c r="D100" s="30"/>
      <c r="E100" s="30"/>
      <c r="F100" s="30"/>
      <c r="G100" s="30"/>
      <c r="H100" s="30"/>
      <c r="I100" s="30"/>
      <c r="J100" s="30"/>
      <c r="K100" s="30"/>
      <c r="L100" s="30"/>
      <c r="M100" s="30"/>
      <c r="N100" s="30"/>
    </row>
    <row r="101" spans="1:14" x14ac:dyDescent="0.25">
      <c r="A101" s="29"/>
      <c r="B101" s="28"/>
      <c r="C101" s="28"/>
      <c r="D101" s="28"/>
      <c r="E101" s="28"/>
      <c r="F101" s="28"/>
      <c r="G101" s="28"/>
      <c r="H101" s="28"/>
      <c r="I101" s="28"/>
      <c r="J101" s="28"/>
      <c r="K101" s="28"/>
      <c r="L101" s="28"/>
      <c r="M101" s="28"/>
      <c r="N101" s="28"/>
    </row>
    <row r="102" spans="1:14" ht="38.25" customHeight="1" x14ac:dyDescent="0.25">
      <c r="A102" s="29"/>
      <c r="B102" s="31" t="s">
        <v>238</v>
      </c>
      <c r="C102" s="31"/>
      <c r="D102" s="31"/>
      <c r="E102" s="31"/>
      <c r="F102" s="31"/>
      <c r="G102" s="31"/>
      <c r="H102" s="31"/>
      <c r="I102" s="31"/>
      <c r="J102" s="31"/>
      <c r="K102" s="31"/>
      <c r="L102" s="31"/>
      <c r="M102" s="31"/>
      <c r="N102" s="31"/>
    </row>
    <row r="103" spans="1:14" x14ac:dyDescent="0.25">
      <c r="A103" s="29"/>
      <c r="B103" s="28"/>
      <c r="C103" s="28"/>
      <c r="D103" s="28"/>
      <c r="E103" s="28"/>
      <c r="F103" s="28"/>
      <c r="G103" s="28"/>
      <c r="H103" s="28"/>
      <c r="I103" s="28"/>
      <c r="J103" s="28"/>
      <c r="K103" s="28"/>
      <c r="L103" s="28"/>
      <c r="M103" s="28"/>
      <c r="N103" s="28"/>
    </row>
    <row r="104" spans="1:14" x14ac:dyDescent="0.25">
      <c r="A104" s="29"/>
      <c r="B104" s="30" t="s">
        <v>239</v>
      </c>
      <c r="C104" s="30"/>
      <c r="D104" s="30"/>
      <c r="E104" s="30"/>
      <c r="F104" s="30"/>
      <c r="G104" s="30"/>
      <c r="H104" s="30"/>
      <c r="I104" s="30"/>
      <c r="J104" s="30"/>
      <c r="K104" s="30"/>
      <c r="L104" s="30"/>
      <c r="M104" s="30"/>
      <c r="N104" s="30"/>
    </row>
    <row r="105" spans="1:14" x14ac:dyDescent="0.25">
      <c r="A105" s="29"/>
      <c r="B105" s="28"/>
      <c r="C105" s="28"/>
      <c r="D105" s="28"/>
      <c r="E105" s="28"/>
      <c r="F105" s="28"/>
      <c r="G105" s="28"/>
      <c r="H105" s="28"/>
      <c r="I105" s="28"/>
      <c r="J105" s="28"/>
      <c r="K105" s="28"/>
      <c r="L105" s="28"/>
      <c r="M105" s="28"/>
      <c r="N105" s="28"/>
    </row>
    <row r="106" spans="1:14" ht="25.5" customHeight="1" x14ac:dyDescent="0.25">
      <c r="A106" s="29"/>
      <c r="B106" s="31" t="s">
        <v>240</v>
      </c>
      <c r="C106" s="31"/>
      <c r="D106" s="31"/>
      <c r="E106" s="31"/>
      <c r="F106" s="31"/>
      <c r="G106" s="31"/>
      <c r="H106" s="31"/>
      <c r="I106" s="31"/>
      <c r="J106" s="31"/>
      <c r="K106" s="31"/>
      <c r="L106" s="31"/>
      <c r="M106" s="31"/>
      <c r="N106" s="31"/>
    </row>
    <row r="107" spans="1:14" x14ac:dyDescent="0.25">
      <c r="A107" s="29"/>
      <c r="B107" s="28"/>
      <c r="C107" s="28"/>
      <c r="D107" s="28"/>
      <c r="E107" s="28"/>
      <c r="F107" s="28"/>
      <c r="G107" s="28"/>
      <c r="H107" s="28"/>
      <c r="I107" s="28"/>
      <c r="J107" s="28"/>
      <c r="K107" s="28"/>
      <c r="L107" s="28"/>
      <c r="M107" s="28"/>
      <c r="N107" s="28"/>
    </row>
    <row r="108" spans="1:14" x14ac:dyDescent="0.25">
      <c r="A108" s="29"/>
      <c r="B108" s="30" t="s">
        <v>241</v>
      </c>
      <c r="C108" s="30"/>
      <c r="D108" s="30"/>
      <c r="E108" s="30"/>
      <c r="F108" s="30"/>
      <c r="G108" s="30"/>
      <c r="H108" s="30"/>
      <c r="I108" s="30"/>
      <c r="J108" s="30"/>
      <c r="K108" s="30"/>
      <c r="L108" s="30"/>
      <c r="M108" s="30"/>
      <c r="N108" s="30"/>
    </row>
    <row r="109" spans="1:14" x14ac:dyDescent="0.25">
      <c r="A109" s="29"/>
      <c r="B109" s="28"/>
      <c r="C109" s="28"/>
      <c r="D109" s="28"/>
      <c r="E109" s="28"/>
      <c r="F109" s="28"/>
      <c r="G109" s="28"/>
      <c r="H109" s="28"/>
      <c r="I109" s="28"/>
      <c r="J109" s="28"/>
      <c r="K109" s="28"/>
      <c r="L109" s="28"/>
      <c r="M109" s="28"/>
      <c r="N109" s="28"/>
    </row>
    <row r="110" spans="1:14" ht="25.5" customHeight="1" x14ac:dyDescent="0.25">
      <c r="A110" s="29"/>
      <c r="B110" s="31" t="s">
        <v>242</v>
      </c>
      <c r="C110" s="31"/>
      <c r="D110" s="31"/>
      <c r="E110" s="31"/>
      <c r="F110" s="31"/>
      <c r="G110" s="31"/>
      <c r="H110" s="31"/>
      <c r="I110" s="31"/>
      <c r="J110" s="31"/>
      <c r="K110" s="31"/>
      <c r="L110" s="31"/>
      <c r="M110" s="31"/>
      <c r="N110" s="31"/>
    </row>
    <row r="111" spans="1:14" x14ac:dyDescent="0.25">
      <c r="A111" s="29"/>
      <c r="B111" s="28"/>
      <c r="C111" s="28"/>
      <c r="D111" s="28"/>
      <c r="E111" s="28"/>
      <c r="F111" s="28"/>
      <c r="G111" s="28"/>
      <c r="H111" s="28"/>
      <c r="I111" s="28"/>
      <c r="J111" s="28"/>
      <c r="K111" s="28"/>
      <c r="L111" s="28"/>
      <c r="M111" s="28"/>
      <c r="N111" s="28"/>
    </row>
    <row r="112" spans="1:14" x14ac:dyDescent="0.25">
      <c r="A112" s="29"/>
      <c r="B112" s="30" t="s">
        <v>243</v>
      </c>
      <c r="C112" s="30"/>
      <c r="D112" s="30"/>
      <c r="E112" s="30"/>
      <c r="F112" s="30"/>
      <c r="G112" s="30"/>
      <c r="H112" s="30"/>
      <c r="I112" s="30"/>
      <c r="J112" s="30"/>
      <c r="K112" s="30"/>
      <c r="L112" s="30"/>
      <c r="M112" s="30"/>
      <c r="N112" s="30"/>
    </row>
    <row r="113" spans="1:14" x14ac:dyDescent="0.25">
      <c r="A113" s="29"/>
      <c r="B113" s="28"/>
      <c r="C113" s="28"/>
      <c r="D113" s="28"/>
      <c r="E113" s="28"/>
      <c r="F113" s="28"/>
      <c r="G113" s="28"/>
      <c r="H113" s="28"/>
      <c r="I113" s="28"/>
      <c r="J113" s="28"/>
      <c r="K113" s="28"/>
      <c r="L113" s="28"/>
      <c r="M113" s="28"/>
      <c r="N113" s="28"/>
    </row>
    <row r="114" spans="1:14" ht="25.5" customHeight="1" x14ac:dyDescent="0.25">
      <c r="A114" s="29"/>
      <c r="B114" s="31" t="s">
        <v>244</v>
      </c>
      <c r="C114" s="31"/>
      <c r="D114" s="31"/>
      <c r="E114" s="31"/>
      <c r="F114" s="31"/>
      <c r="G114" s="31"/>
      <c r="H114" s="31"/>
      <c r="I114" s="31"/>
      <c r="J114" s="31"/>
      <c r="K114" s="31"/>
      <c r="L114" s="31"/>
      <c r="M114" s="31"/>
      <c r="N114" s="31"/>
    </row>
    <row r="115" spans="1:14" x14ac:dyDescent="0.25">
      <c r="A115" s="29"/>
      <c r="B115" s="28"/>
      <c r="C115" s="28"/>
      <c r="D115" s="28"/>
      <c r="E115" s="28"/>
      <c r="F115" s="28"/>
      <c r="G115" s="28"/>
      <c r="H115" s="28"/>
      <c r="I115" s="28"/>
      <c r="J115" s="28"/>
      <c r="K115" s="28"/>
      <c r="L115" s="28"/>
      <c r="M115" s="28"/>
      <c r="N115" s="28"/>
    </row>
    <row r="116" spans="1:14" x14ac:dyDescent="0.25">
      <c r="A116" s="29"/>
      <c r="B116" s="30" t="s">
        <v>119</v>
      </c>
      <c r="C116" s="30"/>
      <c r="D116" s="30"/>
      <c r="E116" s="30"/>
      <c r="F116" s="30"/>
      <c r="G116" s="30"/>
      <c r="H116" s="30"/>
      <c r="I116" s="30"/>
      <c r="J116" s="30"/>
      <c r="K116" s="30"/>
      <c r="L116" s="30"/>
      <c r="M116" s="30"/>
      <c r="N116" s="30"/>
    </row>
    <row r="117" spans="1:14" x14ac:dyDescent="0.25">
      <c r="A117" s="29"/>
      <c r="B117" s="28"/>
      <c r="C117" s="28"/>
      <c r="D117" s="28"/>
      <c r="E117" s="28"/>
      <c r="F117" s="28"/>
      <c r="G117" s="28"/>
      <c r="H117" s="28"/>
      <c r="I117" s="28"/>
      <c r="J117" s="28"/>
      <c r="K117" s="28"/>
      <c r="L117" s="28"/>
      <c r="M117" s="28"/>
      <c r="N117" s="28"/>
    </row>
    <row r="118" spans="1:14" ht="25.5" customHeight="1" x14ac:dyDescent="0.25">
      <c r="A118" s="29"/>
      <c r="B118" s="31" t="s">
        <v>245</v>
      </c>
      <c r="C118" s="31"/>
      <c r="D118" s="31"/>
      <c r="E118" s="31"/>
      <c r="F118" s="31"/>
      <c r="G118" s="31"/>
      <c r="H118" s="31"/>
      <c r="I118" s="31"/>
      <c r="J118" s="31"/>
      <c r="K118" s="31"/>
      <c r="L118" s="31"/>
      <c r="M118" s="31"/>
      <c r="N118" s="31"/>
    </row>
    <row r="119" spans="1:14" x14ac:dyDescent="0.25">
      <c r="A119" s="29"/>
      <c r="B119" s="28"/>
      <c r="C119" s="28"/>
      <c r="D119" s="28"/>
      <c r="E119" s="28"/>
      <c r="F119" s="28"/>
      <c r="G119" s="28"/>
      <c r="H119" s="28"/>
      <c r="I119" s="28"/>
      <c r="J119" s="28"/>
      <c r="K119" s="28"/>
      <c r="L119" s="28"/>
      <c r="M119" s="28"/>
      <c r="N119" s="28"/>
    </row>
    <row r="120" spans="1:14" x14ac:dyDescent="0.25">
      <c r="A120" s="29"/>
      <c r="B120" s="31" t="s">
        <v>246</v>
      </c>
      <c r="C120" s="31"/>
      <c r="D120" s="31"/>
      <c r="E120" s="31"/>
      <c r="F120" s="31"/>
      <c r="G120" s="31"/>
      <c r="H120" s="31"/>
      <c r="I120" s="31"/>
      <c r="J120" s="31"/>
      <c r="K120" s="31"/>
      <c r="L120" s="31"/>
      <c r="M120" s="31"/>
      <c r="N120" s="31"/>
    </row>
    <row r="121" spans="1:14" x14ac:dyDescent="0.25">
      <c r="A121" s="29"/>
      <c r="B121" s="28"/>
      <c r="C121" s="28"/>
      <c r="D121" s="28"/>
      <c r="E121" s="28"/>
      <c r="F121" s="28"/>
      <c r="G121" s="28"/>
      <c r="H121" s="28"/>
      <c r="I121" s="28"/>
      <c r="J121" s="28"/>
      <c r="K121" s="28"/>
      <c r="L121" s="28"/>
      <c r="M121" s="28"/>
      <c r="N121" s="28"/>
    </row>
    <row r="122" spans="1:14" ht="15.75" x14ac:dyDescent="0.25">
      <c r="A122" s="29"/>
      <c r="B122" s="33"/>
      <c r="C122" s="33"/>
      <c r="D122" s="33"/>
      <c r="E122" s="33"/>
      <c r="F122" s="33"/>
      <c r="G122" s="33"/>
      <c r="H122" s="33"/>
      <c r="I122" s="33"/>
      <c r="J122" s="33"/>
      <c r="K122" s="33"/>
      <c r="L122" s="33"/>
      <c r="M122" s="33"/>
      <c r="N122" s="33"/>
    </row>
    <row r="123" spans="1:14" x14ac:dyDescent="0.25">
      <c r="A123" s="29"/>
      <c r="B123" s="4"/>
      <c r="C123" s="4"/>
      <c r="D123" s="4"/>
      <c r="E123" s="4"/>
      <c r="F123" s="4"/>
      <c r="G123" s="4"/>
      <c r="H123" s="4"/>
      <c r="I123" s="4"/>
      <c r="J123" s="4"/>
      <c r="K123" s="4"/>
      <c r="L123" s="4"/>
      <c r="M123" s="4"/>
      <c r="N123" s="4"/>
    </row>
    <row r="124" spans="1:14" ht="15.75" thickBot="1" x14ac:dyDescent="0.3">
      <c r="A124" s="29"/>
      <c r="B124" s="4"/>
      <c r="C124" s="4" t="s">
        <v>247</v>
      </c>
      <c r="D124" s="26" t="s">
        <v>248</v>
      </c>
      <c r="E124" s="26"/>
      <c r="F124" s="26"/>
      <c r="G124" s="26"/>
      <c r="H124" s="26"/>
      <c r="I124" s="26"/>
      <c r="J124" s="26"/>
      <c r="K124" s="26"/>
      <c r="L124" s="26"/>
      <c r="M124" s="26"/>
      <c r="N124" s="4"/>
    </row>
    <row r="125" spans="1:14" ht="15.75" thickBot="1" x14ac:dyDescent="0.3">
      <c r="A125" s="29"/>
      <c r="B125" s="4"/>
      <c r="C125" s="4" t="s">
        <v>247</v>
      </c>
      <c r="D125" s="27">
        <v>2013</v>
      </c>
      <c r="E125" s="27"/>
      <c r="F125" s="4"/>
      <c r="G125" s="4"/>
      <c r="H125" s="27">
        <v>2012</v>
      </c>
      <c r="I125" s="27"/>
      <c r="J125" s="4"/>
      <c r="K125" s="4"/>
      <c r="L125" s="27">
        <v>2011</v>
      </c>
      <c r="M125" s="27"/>
      <c r="N125" s="4"/>
    </row>
    <row r="126" spans="1:14" ht="30" x14ac:dyDescent="0.25">
      <c r="A126" s="29"/>
      <c r="B126" s="14" t="s">
        <v>249</v>
      </c>
      <c r="C126" s="15" t="s">
        <v>247</v>
      </c>
      <c r="D126" s="15" t="s">
        <v>250</v>
      </c>
      <c r="E126" s="16" t="s">
        <v>251</v>
      </c>
      <c r="F126" s="17" t="s">
        <v>252</v>
      </c>
      <c r="G126" s="15"/>
      <c r="H126" s="15" t="s">
        <v>250</v>
      </c>
      <c r="I126" s="16">
        <v>417</v>
      </c>
      <c r="J126" s="17" t="s">
        <v>247</v>
      </c>
      <c r="K126" s="15"/>
      <c r="L126" s="15" t="s">
        <v>250</v>
      </c>
      <c r="M126" s="18">
        <v>9357</v>
      </c>
      <c r="N126" s="17" t="s">
        <v>247</v>
      </c>
    </row>
    <row r="127" spans="1:14" ht="30.75" thickBot="1" x14ac:dyDescent="0.3">
      <c r="A127" s="29"/>
      <c r="B127" s="2" t="s">
        <v>253</v>
      </c>
      <c r="C127" s="4" t="s">
        <v>247</v>
      </c>
      <c r="D127" s="4"/>
      <c r="E127" s="19" t="s">
        <v>254</v>
      </c>
      <c r="F127" t="s">
        <v>252</v>
      </c>
      <c r="G127" s="4"/>
      <c r="H127" s="4"/>
      <c r="I127" s="19" t="s">
        <v>255</v>
      </c>
      <c r="J127" t="s">
        <v>252</v>
      </c>
      <c r="K127" s="4"/>
      <c r="L127" s="4"/>
      <c r="M127" s="19" t="s">
        <v>256</v>
      </c>
      <c r="N127" t="s">
        <v>252</v>
      </c>
    </row>
    <row r="128" spans="1:14" x14ac:dyDescent="0.25">
      <c r="A128" s="29"/>
      <c r="B128" s="20"/>
      <c r="C128" s="20" t="s">
        <v>247</v>
      </c>
      <c r="D128" s="21"/>
      <c r="E128" s="21"/>
      <c r="F128" s="20"/>
      <c r="G128" s="20"/>
      <c r="H128" s="21"/>
      <c r="I128" s="21"/>
      <c r="J128" s="20"/>
      <c r="K128" s="20"/>
      <c r="L128" s="21"/>
      <c r="M128" s="21"/>
      <c r="N128" s="20"/>
    </row>
    <row r="129" spans="1:14" x14ac:dyDescent="0.25">
      <c r="A129" s="29"/>
      <c r="B129" s="14" t="s">
        <v>257</v>
      </c>
      <c r="C129" s="22" t="s">
        <v>247</v>
      </c>
      <c r="D129" s="15"/>
      <c r="E129" s="16" t="s">
        <v>258</v>
      </c>
      <c r="F129" s="17" t="s">
        <v>252</v>
      </c>
      <c r="G129" s="22"/>
      <c r="H129" s="15"/>
      <c r="I129" s="16" t="s">
        <v>259</v>
      </c>
      <c r="J129" s="17" t="s">
        <v>252</v>
      </c>
      <c r="K129" s="22"/>
      <c r="L129" s="15"/>
      <c r="M129" s="18">
        <v>8853</v>
      </c>
      <c r="N129" s="17" t="s">
        <v>247</v>
      </c>
    </row>
    <row r="130" spans="1:14" ht="15.75" thickBot="1" x14ac:dyDescent="0.3">
      <c r="A130" s="29"/>
      <c r="B130" s="2" t="s">
        <v>260</v>
      </c>
      <c r="C130" s="23" t="s">
        <v>247</v>
      </c>
      <c r="D130" s="4"/>
      <c r="E130" s="19" t="s">
        <v>261</v>
      </c>
      <c r="F130" t="s">
        <v>252</v>
      </c>
      <c r="G130" s="23"/>
      <c r="H130" s="4"/>
      <c r="I130" s="19" t="s">
        <v>262</v>
      </c>
      <c r="J130" t="s">
        <v>252</v>
      </c>
      <c r="K130" s="23"/>
      <c r="L130" s="4"/>
      <c r="M130" s="24">
        <v>3010</v>
      </c>
      <c r="N130" t="s">
        <v>247</v>
      </c>
    </row>
    <row r="131" spans="1:14" x14ac:dyDescent="0.25">
      <c r="A131" s="29"/>
      <c r="B131" s="20"/>
      <c r="C131" s="20" t="s">
        <v>247</v>
      </c>
      <c r="D131" s="21"/>
      <c r="E131" s="21"/>
      <c r="F131" s="20"/>
      <c r="G131" s="20"/>
      <c r="H131" s="21"/>
      <c r="I131" s="21"/>
      <c r="J131" s="20"/>
      <c r="K131" s="20"/>
      <c r="L131" s="21"/>
      <c r="M131" s="21"/>
      <c r="N131" s="20"/>
    </row>
    <row r="132" spans="1:14" ht="15.75" thickBot="1" x14ac:dyDescent="0.3">
      <c r="A132" s="29"/>
      <c r="B132" s="14" t="s">
        <v>263</v>
      </c>
      <c r="C132" s="22" t="s">
        <v>247</v>
      </c>
      <c r="D132" s="15" t="s">
        <v>250</v>
      </c>
      <c r="E132" s="16" t="s">
        <v>264</v>
      </c>
      <c r="F132" s="17" t="s">
        <v>252</v>
      </c>
      <c r="G132" s="22"/>
      <c r="H132" s="15" t="s">
        <v>250</v>
      </c>
      <c r="I132" s="16" t="s">
        <v>265</v>
      </c>
      <c r="J132" s="17" t="s">
        <v>252</v>
      </c>
      <c r="K132" s="22"/>
      <c r="L132" s="15" t="s">
        <v>250</v>
      </c>
      <c r="M132" s="18">
        <v>5843</v>
      </c>
      <c r="N132" s="17" t="s">
        <v>247</v>
      </c>
    </row>
    <row r="133" spans="1:14" ht="15.75" thickTop="1" x14ac:dyDescent="0.25">
      <c r="A133" s="29"/>
      <c r="B133" s="20"/>
      <c r="C133" s="20" t="s">
        <v>247</v>
      </c>
      <c r="D133" s="25"/>
      <c r="E133" s="25"/>
      <c r="F133" s="20"/>
      <c r="G133" s="20"/>
      <c r="H133" s="25"/>
      <c r="I133" s="25"/>
      <c r="J133" s="20"/>
      <c r="K133" s="20"/>
      <c r="L133" s="25"/>
      <c r="M133" s="25"/>
      <c r="N133" s="20"/>
    </row>
    <row r="134" spans="1:14" x14ac:dyDescent="0.25">
      <c r="A134" s="29"/>
      <c r="B134" s="28"/>
      <c r="C134" s="28"/>
      <c r="D134" s="28"/>
      <c r="E134" s="28"/>
      <c r="F134" s="28"/>
      <c r="G134" s="28"/>
      <c r="H134" s="28"/>
      <c r="I134" s="28"/>
      <c r="J134" s="28"/>
      <c r="K134" s="28"/>
      <c r="L134" s="28"/>
      <c r="M134" s="28"/>
      <c r="N134" s="28"/>
    </row>
    <row r="135" spans="1:14" x14ac:dyDescent="0.25">
      <c r="A135" s="29"/>
      <c r="B135" s="30" t="s">
        <v>266</v>
      </c>
      <c r="C135" s="30"/>
      <c r="D135" s="30"/>
      <c r="E135" s="30"/>
      <c r="F135" s="30"/>
      <c r="G135" s="30"/>
      <c r="H135" s="30"/>
      <c r="I135" s="30"/>
      <c r="J135" s="30"/>
      <c r="K135" s="30"/>
      <c r="L135" s="30"/>
      <c r="M135" s="30"/>
      <c r="N135" s="30"/>
    </row>
    <row r="136" spans="1:14" x14ac:dyDescent="0.25">
      <c r="A136" s="29"/>
      <c r="B136" s="28"/>
      <c r="C136" s="28"/>
      <c r="D136" s="28"/>
      <c r="E136" s="28"/>
      <c r="F136" s="28"/>
      <c r="G136" s="28"/>
      <c r="H136" s="28"/>
      <c r="I136" s="28"/>
      <c r="J136" s="28"/>
      <c r="K136" s="28"/>
      <c r="L136" s="28"/>
      <c r="M136" s="28"/>
      <c r="N136" s="28"/>
    </row>
    <row r="137" spans="1:14" x14ac:dyDescent="0.25">
      <c r="A137" s="29"/>
      <c r="B137" s="31" t="s">
        <v>267</v>
      </c>
      <c r="C137" s="31"/>
      <c r="D137" s="31"/>
      <c r="E137" s="31"/>
      <c r="F137" s="31"/>
      <c r="G137" s="31"/>
      <c r="H137" s="31"/>
      <c r="I137" s="31"/>
      <c r="J137" s="31"/>
      <c r="K137" s="31"/>
      <c r="L137" s="31"/>
      <c r="M137" s="31"/>
      <c r="N137" s="31"/>
    </row>
    <row r="138" spans="1:14" x14ac:dyDescent="0.25">
      <c r="A138" s="29"/>
      <c r="B138" s="28"/>
      <c r="C138" s="28"/>
      <c r="D138" s="28"/>
      <c r="E138" s="28"/>
      <c r="F138" s="28"/>
      <c r="G138" s="28"/>
      <c r="H138" s="28"/>
      <c r="I138" s="28"/>
      <c r="J138" s="28"/>
      <c r="K138" s="28"/>
      <c r="L138" s="28"/>
      <c r="M138" s="28"/>
      <c r="N138" s="28"/>
    </row>
    <row r="139" spans="1:14" x14ac:dyDescent="0.25">
      <c r="A139" s="29"/>
      <c r="B139" s="30" t="s">
        <v>268</v>
      </c>
      <c r="C139" s="30"/>
      <c r="D139" s="30"/>
      <c r="E139" s="30"/>
      <c r="F139" s="30"/>
      <c r="G139" s="30"/>
      <c r="H139" s="30"/>
      <c r="I139" s="30"/>
      <c r="J139" s="30"/>
      <c r="K139" s="30"/>
      <c r="L139" s="30"/>
      <c r="M139" s="30"/>
      <c r="N139" s="30"/>
    </row>
    <row r="140" spans="1:14" x14ac:dyDescent="0.25">
      <c r="A140" s="29"/>
      <c r="B140" s="28"/>
      <c r="C140" s="28"/>
      <c r="D140" s="28"/>
      <c r="E140" s="28"/>
      <c r="F140" s="28"/>
      <c r="G140" s="28"/>
      <c r="H140" s="28"/>
      <c r="I140" s="28"/>
      <c r="J140" s="28"/>
      <c r="K140" s="28"/>
      <c r="L140" s="28"/>
      <c r="M140" s="28"/>
      <c r="N140" s="28"/>
    </row>
    <row r="141" spans="1:14" x14ac:dyDescent="0.25">
      <c r="A141" s="29"/>
      <c r="B141" s="31" t="s">
        <v>269</v>
      </c>
      <c r="C141" s="31"/>
      <c r="D141" s="31"/>
      <c r="E141" s="31"/>
      <c r="F141" s="31"/>
      <c r="G141" s="31"/>
      <c r="H141" s="31"/>
      <c r="I141" s="31"/>
      <c r="J141" s="31"/>
      <c r="K141" s="31"/>
      <c r="L141" s="31"/>
      <c r="M141" s="31"/>
      <c r="N141" s="31"/>
    </row>
    <row r="142" spans="1:14" x14ac:dyDescent="0.25">
      <c r="A142" s="29"/>
      <c r="B142" s="28"/>
      <c r="C142" s="28"/>
      <c r="D142" s="28"/>
      <c r="E142" s="28"/>
      <c r="F142" s="28"/>
      <c r="G142" s="28"/>
      <c r="H142" s="28"/>
      <c r="I142" s="28"/>
      <c r="J142" s="28"/>
      <c r="K142" s="28"/>
      <c r="L142" s="28"/>
      <c r="M142" s="28"/>
      <c r="N142" s="28"/>
    </row>
    <row r="143" spans="1:14" x14ac:dyDescent="0.25">
      <c r="A143" s="29"/>
      <c r="B143" s="30" t="s">
        <v>270</v>
      </c>
      <c r="C143" s="30"/>
      <c r="D143" s="30"/>
      <c r="E143" s="30"/>
      <c r="F143" s="30"/>
      <c r="G143" s="30"/>
      <c r="H143" s="30"/>
      <c r="I143" s="30"/>
      <c r="J143" s="30"/>
      <c r="K143" s="30"/>
      <c r="L143" s="30"/>
      <c r="M143" s="30"/>
      <c r="N143" s="30"/>
    </row>
    <row r="144" spans="1:14" x14ac:dyDescent="0.25">
      <c r="A144" s="29"/>
      <c r="B144" s="28"/>
      <c r="C144" s="28"/>
      <c r="D144" s="28"/>
      <c r="E144" s="28"/>
      <c r="F144" s="28"/>
      <c r="G144" s="28"/>
      <c r="H144" s="28"/>
      <c r="I144" s="28"/>
      <c r="J144" s="28"/>
      <c r="K144" s="28"/>
      <c r="L144" s="28"/>
      <c r="M144" s="28"/>
      <c r="N144" s="28"/>
    </row>
    <row r="145" spans="1:14" ht="38.25" customHeight="1" x14ac:dyDescent="0.25">
      <c r="A145" s="29"/>
      <c r="B145" s="34" t="s">
        <v>271</v>
      </c>
      <c r="C145" s="34"/>
      <c r="D145" s="34"/>
      <c r="E145" s="34"/>
      <c r="F145" s="34"/>
      <c r="G145" s="34"/>
      <c r="H145" s="34"/>
      <c r="I145" s="34"/>
      <c r="J145" s="34"/>
      <c r="K145" s="34"/>
      <c r="L145" s="34"/>
      <c r="M145" s="34"/>
      <c r="N145" s="34"/>
    </row>
    <row r="146" spans="1:14" x14ac:dyDescent="0.25">
      <c r="A146" s="29"/>
      <c r="B146" s="28"/>
      <c r="C146" s="28"/>
      <c r="D146" s="28"/>
      <c r="E146" s="28"/>
      <c r="F146" s="28"/>
      <c r="G146" s="28"/>
      <c r="H146" s="28"/>
      <c r="I146" s="28"/>
      <c r="J146" s="28"/>
      <c r="K146" s="28"/>
      <c r="L146" s="28"/>
      <c r="M146" s="28"/>
      <c r="N146" s="28"/>
    </row>
    <row r="147" spans="1:14" ht="25.5" customHeight="1" x14ac:dyDescent="0.25">
      <c r="A147" s="29"/>
      <c r="B147" s="31" t="s">
        <v>272</v>
      </c>
      <c r="C147" s="31"/>
      <c r="D147" s="31"/>
      <c r="E147" s="31"/>
      <c r="F147" s="31"/>
      <c r="G147" s="31"/>
      <c r="H147" s="31"/>
      <c r="I147" s="31"/>
      <c r="J147" s="31"/>
      <c r="K147" s="31"/>
      <c r="L147" s="31"/>
      <c r="M147" s="31"/>
      <c r="N147" s="31"/>
    </row>
    <row r="148" spans="1:14" x14ac:dyDescent="0.25">
      <c r="A148" s="29"/>
      <c r="B148" s="28"/>
      <c r="C148" s="28"/>
      <c r="D148" s="28"/>
      <c r="E148" s="28"/>
      <c r="F148" s="28"/>
      <c r="G148" s="28"/>
      <c r="H148" s="28"/>
      <c r="I148" s="28"/>
      <c r="J148" s="28"/>
      <c r="K148" s="28"/>
      <c r="L148" s="28"/>
      <c r="M148" s="28"/>
      <c r="N148" s="28"/>
    </row>
    <row r="149" spans="1:14" ht="51" customHeight="1" x14ac:dyDescent="0.25">
      <c r="A149" s="29"/>
      <c r="B149" s="34" t="s">
        <v>273</v>
      </c>
      <c r="C149" s="34"/>
      <c r="D149" s="34"/>
      <c r="E149" s="34"/>
      <c r="F149" s="34"/>
      <c r="G149" s="34"/>
      <c r="H149" s="34"/>
      <c r="I149" s="34"/>
      <c r="J149" s="34"/>
      <c r="K149" s="34"/>
      <c r="L149" s="34"/>
      <c r="M149" s="34"/>
      <c r="N149" s="34"/>
    </row>
    <row r="150" spans="1:14" x14ac:dyDescent="0.25">
      <c r="A150" s="29"/>
      <c r="B150" s="28"/>
      <c r="C150" s="28"/>
      <c r="D150" s="28"/>
      <c r="E150" s="28"/>
      <c r="F150" s="28"/>
      <c r="G150" s="28"/>
      <c r="H150" s="28"/>
      <c r="I150" s="28"/>
      <c r="J150" s="28"/>
      <c r="K150" s="28"/>
      <c r="L150" s="28"/>
      <c r="M150" s="28"/>
      <c r="N150" s="28"/>
    </row>
    <row r="151" spans="1:14" ht="38.25" customHeight="1" x14ac:dyDescent="0.25">
      <c r="A151" s="29"/>
      <c r="B151" s="34" t="s">
        <v>274</v>
      </c>
      <c r="C151" s="34"/>
      <c r="D151" s="34"/>
      <c r="E151" s="34"/>
      <c r="F151" s="34"/>
      <c r="G151" s="34"/>
      <c r="H151" s="34"/>
      <c r="I151" s="34"/>
      <c r="J151" s="34"/>
      <c r="K151" s="34"/>
      <c r="L151" s="34"/>
      <c r="M151" s="34"/>
      <c r="N151" s="34"/>
    </row>
    <row r="152" spans="1:14" x14ac:dyDescent="0.25">
      <c r="A152" s="29"/>
      <c r="B152" s="28"/>
      <c r="C152" s="28"/>
      <c r="D152" s="28"/>
      <c r="E152" s="28"/>
      <c r="F152" s="28"/>
      <c r="G152" s="28"/>
      <c r="H152" s="28"/>
      <c r="I152" s="28"/>
      <c r="J152" s="28"/>
      <c r="K152" s="28"/>
      <c r="L152" s="28"/>
      <c r="M152" s="28"/>
      <c r="N152" s="28"/>
    </row>
    <row r="153" spans="1:14" ht="51" customHeight="1" x14ac:dyDescent="0.25">
      <c r="A153" s="29"/>
      <c r="B153" s="31" t="s">
        <v>275</v>
      </c>
      <c r="C153" s="31"/>
      <c r="D153" s="31"/>
      <c r="E153" s="31"/>
      <c r="F153" s="31"/>
      <c r="G153" s="31"/>
      <c r="H153" s="31"/>
      <c r="I153" s="31"/>
      <c r="J153" s="31"/>
      <c r="K153" s="31"/>
      <c r="L153" s="31"/>
      <c r="M153" s="31"/>
      <c r="N153" s="31"/>
    </row>
    <row r="154" spans="1:14" x14ac:dyDescent="0.25">
      <c r="A154" s="29"/>
      <c r="B154" s="28"/>
      <c r="C154" s="28"/>
      <c r="D154" s="28"/>
      <c r="E154" s="28"/>
      <c r="F154" s="28"/>
      <c r="G154" s="28"/>
      <c r="H154" s="28"/>
      <c r="I154" s="28"/>
      <c r="J154" s="28"/>
      <c r="K154" s="28"/>
      <c r="L154" s="28"/>
      <c r="M154" s="28"/>
      <c r="N154" s="28"/>
    </row>
    <row r="155" spans="1:14" ht="38.25" customHeight="1" x14ac:dyDescent="0.25">
      <c r="A155" s="29"/>
      <c r="B155" s="34" t="s">
        <v>276</v>
      </c>
      <c r="C155" s="34"/>
      <c r="D155" s="34"/>
      <c r="E155" s="34"/>
      <c r="F155" s="34"/>
      <c r="G155" s="34"/>
      <c r="H155" s="34"/>
      <c r="I155" s="34"/>
      <c r="J155" s="34"/>
      <c r="K155" s="34"/>
      <c r="L155" s="34"/>
      <c r="M155" s="34"/>
      <c r="N155" s="34"/>
    </row>
  </sheetData>
  <mergeCells count="150">
    <mergeCell ref="B154:N154"/>
    <mergeCell ref="B155:N155"/>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19:N119"/>
    <mergeCell ref="B120:N120"/>
    <mergeCell ref="B121:N121"/>
    <mergeCell ref="B122:N122"/>
    <mergeCell ref="B134:N134"/>
    <mergeCell ref="B135:N135"/>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24:M124"/>
    <mergeCell ref="D125:E125"/>
    <mergeCell ref="H125:I125"/>
    <mergeCell ref="L125:M125"/>
    <mergeCell ref="A1:A2"/>
    <mergeCell ref="B1:N1"/>
    <mergeCell ref="B2:N2"/>
    <mergeCell ref="B3:N3"/>
    <mergeCell ref="A4:A155"/>
    <mergeCell ref="B4:N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8" t="s">
        <v>1</v>
      </c>
      <c r="C1" s="8"/>
      <c r="D1" s="8"/>
    </row>
    <row r="2" spans="1:4" ht="30" x14ac:dyDescent="0.25">
      <c r="A2" s="1" t="s">
        <v>78</v>
      </c>
      <c r="B2" s="1" t="s">
        <v>2</v>
      </c>
      <c r="C2" s="1" t="s">
        <v>35</v>
      </c>
      <c r="D2" s="1" t="s">
        <v>79</v>
      </c>
    </row>
    <row r="3" spans="1:4" ht="45" x14ac:dyDescent="0.25">
      <c r="A3" s="3" t="s">
        <v>1269</v>
      </c>
      <c r="B3" s="4" t="s">
        <v>6</v>
      </c>
      <c r="C3" s="4" t="s">
        <v>6</v>
      </c>
      <c r="D3" s="4" t="s">
        <v>6</v>
      </c>
    </row>
    <row r="4" spans="1:4" ht="45" x14ac:dyDescent="0.25">
      <c r="A4" s="2" t="s">
        <v>1270</v>
      </c>
      <c r="B4" s="93">
        <v>0.01</v>
      </c>
      <c r="C4" s="4" t="s">
        <v>6</v>
      </c>
      <c r="D4" s="4" t="s">
        <v>6</v>
      </c>
    </row>
    <row r="5" spans="1:4" ht="30" x14ac:dyDescent="0.25">
      <c r="A5" s="2" t="s">
        <v>1271</v>
      </c>
      <c r="B5" s="93">
        <v>0.5</v>
      </c>
      <c r="C5" s="4" t="s">
        <v>6</v>
      </c>
      <c r="D5" s="4" t="s">
        <v>6</v>
      </c>
    </row>
    <row r="6" spans="1:4" ht="45" x14ac:dyDescent="0.25">
      <c r="A6" s="2" t="s">
        <v>1272</v>
      </c>
      <c r="B6" s="93">
        <v>0.04</v>
      </c>
      <c r="C6" s="4" t="s">
        <v>6</v>
      </c>
      <c r="D6" s="4" t="s">
        <v>6</v>
      </c>
    </row>
    <row r="7" spans="1:4" ht="45" x14ac:dyDescent="0.25">
      <c r="A7" s="2" t="s">
        <v>1273</v>
      </c>
      <c r="B7" s="93">
        <v>1</v>
      </c>
      <c r="C7" s="4" t="s">
        <v>6</v>
      </c>
      <c r="D7" s="4" t="s">
        <v>6</v>
      </c>
    </row>
    <row r="8" spans="1:4" x14ac:dyDescent="0.25">
      <c r="A8" s="2" t="s">
        <v>1274</v>
      </c>
      <c r="B8" s="4" t="s">
        <v>1275</v>
      </c>
      <c r="C8" s="4" t="s">
        <v>6</v>
      </c>
      <c r="D8" s="4" t="s">
        <v>6</v>
      </c>
    </row>
    <row r="9" spans="1:4" ht="30" x14ac:dyDescent="0.25">
      <c r="A9" s="2" t="s">
        <v>1276</v>
      </c>
      <c r="B9" s="9">
        <v>670</v>
      </c>
      <c r="C9" s="9">
        <v>744</v>
      </c>
      <c r="D9" s="9">
        <v>680</v>
      </c>
    </row>
    <row r="10" spans="1:4" x14ac:dyDescent="0.25">
      <c r="A10" s="2" t="s">
        <v>1277</v>
      </c>
      <c r="B10" s="6">
        <v>11000</v>
      </c>
      <c r="C10" s="6">
        <v>11000</v>
      </c>
      <c r="D10" s="6">
        <v>11000</v>
      </c>
    </row>
    <row r="11" spans="1:4" x14ac:dyDescent="0.25">
      <c r="A11" s="2" t="s">
        <v>1278</v>
      </c>
      <c r="B11" s="4">
        <v>253</v>
      </c>
      <c r="C11" s="4">
        <v>217</v>
      </c>
      <c r="D11" s="4">
        <v>182</v>
      </c>
    </row>
    <row r="12" spans="1:4" ht="30" x14ac:dyDescent="0.25">
      <c r="A12" s="2" t="s">
        <v>1279</v>
      </c>
      <c r="B12" s="4" t="s">
        <v>6</v>
      </c>
      <c r="C12" s="4" t="s">
        <v>6</v>
      </c>
      <c r="D12" s="4" t="s">
        <v>6</v>
      </c>
    </row>
    <row r="13" spans="1:4" ht="45" x14ac:dyDescent="0.25">
      <c r="A13" s="3" t="s">
        <v>1269</v>
      </c>
      <c r="B13" s="4" t="s">
        <v>6</v>
      </c>
      <c r="C13" s="4" t="s">
        <v>6</v>
      </c>
      <c r="D13" s="4" t="s">
        <v>6</v>
      </c>
    </row>
    <row r="14" spans="1:4" ht="30" x14ac:dyDescent="0.25">
      <c r="A14" s="2" t="s">
        <v>1280</v>
      </c>
      <c r="B14" s="4">
        <v>1</v>
      </c>
      <c r="C14" s="4" t="s">
        <v>6</v>
      </c>
      <c r="D14" s="4" t="s">
        <v>6</v>
      </c>
    </row>
    <row r="15" spans="1:4" ht="30" x14ac:dyDescent="0.25">
      <c r="A15" s="2" t="s">
        <v>1281</v>
      </c>
      <c r="B15" s="4">
        <v>210</v>
      </c>
      <c r="C15" s="4" t="s">
        <v>6</v>
      </c>
      <c r="D15" s="4" t="s">
        <v>6</v>
      </c>
    </row>
    <row r="16" spans="1:4" ht="30" x14ac:dyDescent="0.25">
      <c r="A16" s="2" t="s">
        <v>1282</v>
      </c>
      <c r="B16" s="4" t="s">
        <v>6</v>
      </c>
      <c r="C16" s="4" t="s">
        <v>6</v>
      </c>
      <c r="D16" s="4" t="s">
        <v>6</v>
      </c>
    </row>
    <row r="17" spans="1:4" ht="45" x14ac:dyDescent="0.25">
      <c r="A17" s="3" t="s">
        <v>1269</v>
      </c>
      <c r="B17" s="4" t="s">
        <v>6</v>
      </c>
      <c r="C17" s="4" t="s">
        <v>6</v>
      </c>
      <c r="D17" s="4" t="s">
        <v>6</v>
      </c>
    </row>
    <row r="18" spans="1:4" ht="30" x14ac:dyDescent="0.25">
      <c r="A18" s="2" t="s">
        <v>1280</v>
      </c>
      <c r="B18" s="4">
        <v>3</v>
      </c>
      <c r="C18" s="4" t="s">
        <v>6</v>
      </c>
      <c r="D18" s="4" t="s">
        <v>6</v>
      </c>
    </row>
    <row r="19" spans="1:4" ht="30" x14ac:dyDescent="0.25">
      <c r="A19" s="2" t="s">
        <v>1283</v>
      </c>
      <c r="B19" s="4">
        <v>557</v>
      </c>
      <c r="C19" s="4" t="s">
        <v>6</v>
      </c>
      <c r="D19" s="4" t="s">
        <v>6</v>
      </c>
    </row>
    <row r="20" spans="1:4" x14ac:dyDescent="0.25">
      <c r="A20" s="2" t="s">
        <v>991</v>
      </c>
      <c r="B20" s="4" t="s">
        <v>6</v>
      </c>
      <c r="C20" s="4" t="s">
        <v>6</v>
      </c>
      <c r="D20" s="4" t="s">
        <v>6</v>
      </c>
    </row>
    <row r="21" spans="1:4" ht="45" x14ac:dyDescent="0.25">
      <c r="A21" s="3" t="s">
        <v>1269</v>
      </c>
      <c r="B21" s="4" t="s">
        <v>6</v>
      </c>
      <c r="C21" s="4" t="s">
        <v>6</v>
      </c>
      <c r="D21" s="4" t="s">
        <v>6</v>
      </c>
    </row>
    <row r="22" spans="1:4" x14ac:dyDescent="0.25">
      <c r="A22" s="2" t="s">
        <v>1274</v>
      </c>
      <c r="B22" s="4" t="s">
        <v>1053</v>
      </c>
      <c r="C22" s="4" t="s">
        <v>6</v>
      </c>
      <c r="D22" s="4" t="s">
        <v>6</v>
      </c>
    </row>
    <row r="23" spans="1:4" x14ac:dyDescent="0.25">
      <c r="A23" s="2" t="s">
        <v>1277</v>
      </c>
      <c r="B23" s="6">
        <v>11000</v>
      </c>
      <c r="C23" s="6">
        <v>11000</v>
      </c>
      <c r="D23" s="6">
        <v>11000</v>
      </c>
    </row>
    <row r="24" spans="1:4" x14ac:dyDescent="0.25">
      <c r="A24" s="2" t="s">
        <v>1284</v>
      </c>
      <c r="B24" s="4">
        <v>53</v>
      </c>
      <c r="C24" s="4">
        <v>54</v>
      </c>
      <c r="D24" s="4">
        <v>56</v>
      </c>
    </row>
    <row r="25" spans="1:4" x14ac:dyDescent="0.25">
      <c r="A25" s="2" t="s">
        <v>1285</v>
      </c>
      <c r="B25" s="93">
        <v>1</v>
      </c>
      <c r="C25" s="93">
        <v>1</v>
      </c>
      <c r="D25" s="93">
        <v>1</v>
      </c>
    </row>
    <row r="26" spans="1:4" ht="30" x14ac:dyDescent="0.25">
      <c r="A26" s="2" t="s">
        <v>1286</v>
      </c>
      <c r="B26" s="4">
        <v>620</v>
      </c>
      <c r="C26" s="6">
        <v>1135</v>
      </c>
      <c r="D26" s="4">
        <v>778</v>
      </c>
    </row>
    <row r="27" spans="1:4" x14ac:dyDescent="0.25">
      <c r="A27" s="2" t="s">
        <v>1287</v>
      </c>
      <c r="B27" s="6">
        <v>9160</v>
      </c>
      <c r="C27" s="6">
        <v>8910</v>
      </c>
      <c r="D27" s="6">
        <v>9432</v>
      </c>
    </row>
    <row r="28" spans="1:4" ht="30" x14ac:dyDescent="0.25">
      <c r="A28" s="2" t="s">
        <v>1280</v>
      </c>
      <c r="B28" s="4">
        <v>45</v>
      </c>
      <c r="C28" s="4">
        <v>41</v>
      </c>
      <c r="D28" s="4">
        <v>44</v>
      </c>
    </row>
    <row r="29" spans="1:4" x14ac:dyDescent="0.25">
      <c r="A29" s="2" t="s">
        <v>1278</v>
      </c>
      <c r="B29" s="4">
        <v>253</v>
      </c>
      <c r="C29" s="4">
        <v>219</v>
      </c>
      <c r="D29" s="4">
        <v>202</v>
      </c>
    </row>
    <row r="30" spans="1:4" ht="45" x14ac:dyDescent="0.25">
      <c r="A30" s="2" t="s">
        <v>1288</v>
      </c>
      <c r="B30" s="9">
        <v>366</v>
      </c>
      <c r="C30" s="4" t="s">
        <v>6</v>
      </c>
      <c r="D30" s="4" t="s">
        <v>6</v>
      </c>
    </row>
    <row r="31" spans="1:4" ht="30" x14ac:dyDescent="0.25">
      <c r="A31" s="2" t="s">
        <v>1289</v>
      </c>
      <c r="B31" s="4" t="s">
        <v>6</v>
      </c>
      <c r="C31" s="4" t="s">
        <v>6</v>
      </c>
      <c r="D31" s="4" t="s">
        <v>6</v>
      </c>
    </row>
    <row r="32" spans="1:4" ht="45" x14ac:dyDescent="0.25">
      <c r="A32" s="3" t="s">
        <v>1269</v>
      </c>
      <c r="B32" s="4" t="s">
        <v>6</v>
      </c>
      <c r="C32" s="4" t="s">
        <v>6</v>
      </c>
      <c r="D32" s="4" t="s">
        <v>6</v>
      </c>
    </row>
    <row r="33" spans="1:4" x14ac:dyDescent="0.25">
      <c r="A33" s="2" t="s">
        <v>1287</v>
      </c>
      <c r="B33" s="4" t="s">
        <v>6</v>
      </c>
      <c r="C33" s="6">
        <v>8700</v>
      </c>
      <c r="D33" s="4" t="s">
        <v>6</v>
      </c>
    </row>
    <row r="34" spans="1:4" ht="30" x14ac:dyDescent="0.25">
      <c r="A34" s="2" t="s">
        <v>1290</v>
      </c>
      <c r="B34" s="4" t="s">
        <v>6</v>
      </c>
      <c r="C34" s="4" t="s">
        <v>6</v>
      </c>
      <c r="D34" s="4" t="s">
        <v>6</v>
      </c>
    </row>
    <row r="35" spans="1:4" ht="45" x14ac:dyDescent="0.25">
      <c r="A35" s="3" t="s">
        <v>1269</v>
      </c>
      <c r="B35" s="4" t="s">
        <v>6</v>
      </c>
      <c r="C35" s="4" t="s">
        <v>6</v>
      </c>
      <c r="D35" s="4" t="s">
        <v>6</v>
      </c>
    </row>
    <row r="36" spans="1:4" x14ac:dyDescent="0.25">
      <c r="A36" s="2" t="s">
        <v>1287</v>
      </c>
      <c r="B36" s="6">
        <v>9160</v>
      </c>
      <c r="C36" s="4" t="s">
        <v>6</v>
      </c>
      <c r="D36" s="4" t="s">
        <v>6</v>
      </c>
    </row>
    <row r="37" spans="1:4" ht="30" x14ac:dyDescent="0.25">
      <c r="A37" s="2" t="s">
        <v>1291</v>
      </c>
      <c r="B37" s="4" t="s">
        <v>6</v>
      </c>
      <c r="C37" s="4" t="s">
        <v>6</v>
      </c>
      <c r="D37" s="4" t="s">
        <v>6</v>
      </c>
    </row>
    <row r="38" spans="1:4" ht="45" x14ac:dyDescent="0.25">
      <c r="A38" s="3" t="s">
        <v>1269</v>
      </c>
      <c r="B38" s="4" t="s">
        <v>6</v>
      </c>
      <c r="C38" s="4" t="s">
        <v>6</v>
      </c>
      <c r="D38" s="4" t="s">
        <v>6</v>
      </c>
    </row>
    <row r="39" spans="1:4" x14ac:dyDescent="0.25">
      <c r="A39" s="2" t="s">
        <v>1287</v>
      </c>
      <c r="B39" s="4" t="s">
        <v>6</v>
      </c>
      <c r="C39" s="4" t="s">
        <v>6</v>
      </c>
      <c r="D39" s="6">
        <v>887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92</v>
      </c>
      <c r="B1" s="8" t="s">
        <v>1</v>
      </c>
      <c r="C1" s="8"/>
      <c r="D1" s="8"/>
    </row>
    <row r="2" spans="1:4" x14ac:dyDescent="0.25">
      <c r="A2" s="8"/>
      <c r="B2" s="1" t="s">
        <v>2</v>
      </c>
      <c r="C2" s="1" t="s">
        <v>35</v>
      </c>
      <c r="D2" s="1" t="s">
        <v>79</v>
      </c>
    </row>
    <row r="3" spans="1:4" x14ac:dyDescent="0.25">
      <c r="A3" s="2" t="s">
        <v>991</v>
      </c>
      <c r="B3" s="4" t="s">
        <v>6</v>
      </c>
      <c r="C3" s="4" t="s">
        <v>6</v>
      </c>
      <c r="D3" s="4" t="s">
        <v>6</v>
      </c>
    </row>
    <row r="4" spans="1:4" ht="75" x14ac:dyDescent="0.25">
      <c r="A4" s="3" t="s">
        <v>1293</v>
      </c>
      <c r="B4" s="4" t="s">
        <v>6</v>
      </c>
      <c r="C4" s="4" t="s">
        <v>6</v>
      </c>
      <c r="D4" s="4" t="s">
        <v>6</v>
      </c>
    </row>
    <row r="5" spans="1:4" x14ac:dyDescent="0.25">
      <c r="A5" s="2" t="s">
        <v>680</v>
      </c>
      <c r="B5" s="6">
        <v>30670</v>
      </c>
      <c r="C5" s="6">
        <v>29715</v>
      </c>
      <c r="D5" s="6">
        <v>28925</v>
      </c>
    </row>
    <row r="6" spans="1:4" x14ac:dyDescent="0.25">
      <c r="A6" s="2" t="s">
        <v>681</v>
      </c>
      <c r="B6" s="6">
        <v>11000</v>
      </c>
      <c r="C6" s="6">
        <v>11000</v>
      </c>
      <c r="D6" s="6">
        <v>11000</v>
      </c>
    </row>
    <row r="7" spans="1:4" x14ac:dyDescent="0.25">
      <c r="A7" s="2" t="s">
        <v>682</v>
      </c>
      <c r="B7" s="6">
        <v>-9160</v>
      </c>
      <c r="C7" s="6">
        <v>-8910</v>
      </c>
      <c r="D7" s="6">
        <v>-9432</v>
      </c>
    </row>
    <row r="8" spans="1:4" x14ac:dyDescent="0.25">
      <c r="A8" s="2" t="s">
        <v>686</v>
      </c>
      <c r="B8" s="4">
        <v>-620</v>
      </c>
      <c r="C8" s="6">
        <v>-1135</v>
      </c>
      <c r="D8" s="4">
        <v>-778</v>
      </c>
    </row>
    <row r="9" spans="1:4" x14ac:dyDescent="0.25">
      <c r="A9" s="2" t="s">
        <v>690</v>
      </c>
      <c r="B9" s="6">
        <v>31890</v>
      </c>
      <c r="C9" s="6">
        <v>30670</v>
      </c>
      <c r="D9" s="6">
        <v>297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94</v>
      </c>
      <c r="B1" s="8" t="s">
        <v>1</v>
      </c>
      <c r="C1" s="8"/>
    </row>
    <row r="2" spans="1:3" x14ac:dyDescent="0.25">
      <c r="A2" s="8"/>
      <c r="B2" s="1" t="s">
        <v>2</v>
      </c>
      <c r="C2" s="1" t="s">
        <v>35</v>
      </c>
    </row>
    <row r="3" spans="1:3" ht="30" x14ac:dyDescent="0.25">
      <c r="A3" s="2" t="s">
        <v>1295</v>
      </c>
      <c r="B3" s="4" t="s">
        <v>6</v>
      </c>
      <c r="C3" s="4" t="s">
        <v>6</v>
      </c>
    </row>
    <row r="4" spans="1:3" x14ac:dyDescent="0.25">
      <c r="A4" s="3" t="s">
        <v>1296</v>
      </c>
      <c r="B4" s="4" t="s">
        <v>6</v>
      </c>
      <c r="C4" s="4" t="s">
        <v>6</v>
      </c>
    </row>
    <row r="5" spans="1:3" x14ac:dyDescent="0.25">
      <c r="A5" s="2" t="s">
        <v>1297</v>
      </c>
      <c r="B5" s="9">
        <v>5900000</v>
      </c>
      <c r="C5" s="9">
        <v>6500000</v>
      </c>
    </row>
    <row r="6" spans="1:3" x14ac:dyDescent="0.25">
      <c r="A6" s="2" t="s">
        <v>1298</v>
      </c>
      <c r="B6" s="6">
        <v>582000</v>
      </c>
      <c r="C6" s="4" t="s">
        <v>6</v>
      </c>
    </row>
    <row r="7" spans="1:3" x14ac:dyDescent="0.25">
      <c r="A7" s="2" t="s">
        <v>1299</v>
      </c>
      <c r="B7" s="6">
        <v>11300000</v>
      </c>
      <c r="C7" s="4" t="s">
        <v>6</v>
      </c>
    </row>
    <row r="8" spans="1:3" x14ac:dyDescent="0.25">
      <c r="A8" s="2" t="s">
        <v>1300</v>
      </c>
      <c r="B8" s="6">
        <v>11800000</v>
      </c>
      <c r="C8" s="4" t="s">
        <v>6</v>
      </c>
    </row>
    <row r="9" spans="1:3" ht="30" x14ac:dyDescent="0.25">
      <c r="A9" s="2" t="s">
        <v>1301</v>
      </c>
      <c r="B9" s="6">
        <v>506000</v>
      </c>
      <c r="C9" s="4" t="s">
        <v>6</v>
      </c>
    </row>
    <row r="10" spans="1:3" x14ac:dyDescent="0.25">
      <c r="A10" s="2" t="s">
        <v>1302</v>
      </c>
      <c r="B10" s="9">
        <v>22300000</v>
      </c>
      <c r="C10" s="9">
        <v>42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3</v>
      </c>
      <c r="B1" s="8" t="s">
        <v>1</v>
      </c>
      <c r="C1" s="8"/>
    </row>
    <row r="2" spans="1:3" ht="30" x14ac:dyDescent="0.25">
      <c r="A2" s="1" t="s">
        <v>34</v>
      </c>
      <c r="B2" s="1" t="s">
        <v>2</v>
      </c>
      <c r="C2" s="1" t="s">
        <v>35</v>
      </c>
    </row>
    <row r="3" spans="1:3" ht="30" x14ac:dyDescent="0.25">
      <c r="A3" s="3" t="s">
        <v>697</v>
      </c>
      <c r="B3" s="4" t="s">
        <v>6</v>
      </c>
      <c r="C3" s="4" t="s">
        <v>6</v>
      </c>
    </row>
    <row r="4" spans="1:3" ht="30" x14ac:dyDescent="0.25">
      <c r="A4" s="2" t="s">
        <v>1304</v>
      </c>
      <c r="B4" s="9">
        <v>163</v>
      </c>
      <c r="C4" s="9">
        <v>16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5</v>
      </c>
      <c r="B1" s="8" t="s">
        <v>2</v>
      </c>
      <c r="C1" s="8" t="s">
        <v>35</v>
      </c>
    </row>
    <row r="2" spans="1:3" ht="30" x14ac:dyDescent="0.25">
      <c r="A2" s="1" t="s">
        <v>34</v>
      </c>
      <c r="B2" s="8"/>
      <c r="C2" s="8"/>
    </row>
    <row r="3" spans="1:3" ht="30" x14ac:dyDescent="0.25">
      <c r="A3" s="2" t="s">
        <v>1306</v>
      </c>
      <c r="B3" s="4" t="s">
        <v>6</v>
      </c>
      <c r="C3" s="4" t="s">
        <v>6</v>
      </c>
    </row>
    <row r="4" spans="1:3" ht="30" x14ac:dyDescent="0.25">
      <c r="A4" s="3" t="s">
        <v>1307</v>
      </c>
      <c r="B4" s="4" t="s">
        <v>6</v>
      </c>
      <c r="C4" s="4" t="s">
        <v>6</v>
      </c>
    </row>
    <row r="5" spans="1:3" x14ac:dyDescent="0.25">
      <c r="A5" s="2" t="s">
        <v>1308</v>
      </c>
      <c r="B5" s="9">
        <v>201891</v>
      </c>
      <c r="C5" s="9">
        <v>191790</v>
      </c>
    </row>
    <row r="6" spans="1:3" x14ac:dyDescent="0.25">
      <c r="A6" s="2" t="s">
        <v>1309</v>
      </c>
      <c r="B6" s="4" t="s">
        <v>6</v>
      </c>
      <c r="C6" s="4" t="s">
        <v>6</v>
      </c>
    </row>
    <row r="7" spans="1:3" ht="30" x14ac:dyDescent="0.25">
      <c r="A7" s="3" t="s">
        <v>1307</v>
      </c>
      <c r="B7" s="4" t="s">
        <v>6</v>
      </c>
      <c r="C7" s="4" t="s">
        <v>6</v>
      </c>
    </row>
    <row r="8" spans="1:3" x14ac:dyDescent="0.25">
      <c r="A8" s="2" t="s">
        <v>1308</v>
      </c>
      <c r="B8" s="6">
        <v>14818</v>
      </c>
      <c r="C8" s="6">
        <v>14451</v>
      </c>
    </row>
    <row r="9" spans="1:3" x14ac:dyDescent="0.25">
      <c r="A9" s="2" t="s">
        <v>1310</v>
      </c>
      <c r="B9" s="4" t="s">
        <v>6</v>
      </c>
      <c r="C9" s="4" t="s">
        <v>6</v>
      </c>
    </row>
    <row r="10" spans="1:3" ht="30" x14ac:dyDescent="0.25">
      <c r="A10" s="3" t="s">
        <v>1307</v>
      </c>
      <c r="B10" s="4" t="s">
        <v>6</v>
      </c>
      <c r="C10" s="4" t="s">
        <v>6</v>
      </c>
    </row>
    <row r="11" spans="1:3" x14ac:dyDescent="0.25">
      <c r="A11" s="2" t="s">
        <v>1308</v>
      </c>
      <c r="B11" s="9">
        <v>1567</v>
      </c>
      <c r="C11" s="9">
        <v>147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1</v>
      </c>
      <c r="B1" s="8" t="s">
        <v>2</v>
      </c>
      <c r="C1" s="8" t="s">
        <v>35</v>
      </c>
    </row>
    <row r="2" spans="1:3" ht="30" x14ac:dyDescent="0.25">
      <c r="A2" s="1" t="s">
        <v>34</v>
      </c>
      <c r="B2" s="8"/>
      <c r="C2" s="8"/>
    </row>
    <row r="3" spans="1:3" ht="45" x14ac:dyDescent="0.25">
      <c r="A3" s="3" t="s">
        <v>1312</v>
      </c>
      <c r="B3" s="4" t="s">
        <v>6</v>
      </c>
      <c r="C3" s="4" t="s">
        <v>6</v>
      </c>
    </row>
    <row r="4" spans="1:3" ht="30" x14ac:dyDescent="0.25">
      <c r="A4" s="2" t="s">
        <v>1313</v>
      </c>
      <c r="B4" s="9">
        <v>107752</v>
      </c>
      <c r="C4" s="9">
        <v>104446</v>
      </c>
    </row>
    <row r="5" spans="1:3" ht="30" x14ac:dyDescent="0.25">
      <c r="A5" s="2" t="s">
        <v>1314</v>
      </c>
      <c r="B5" s="6">
        <v>102395</v>
      </c>
      <c r="C5" s="6">
        <v>99059</v>
      </c>
    </row>
    <row r="6" spans="1:3" ht="30" x14ac:dyDescent="0.25">
      <c r="A6" s="2" t="s">
        <v>1315</v>
      </c>
      <c r="B6" s="6">
        <v>102395</v>
      </c>
      <c r="C6" s="6">
        <v>99059</v>
      </c>
    </row>
    <row r="7" spans="1:3" ht="30" x14ac:dyDescent="0.25">
      <c r="A7" s="2" t="s">
        <v>1316</v>
      </c>
      <c r="B7" s="93">
        <v>0.16339999999999999</v>
      </c>
      <c r="C7" s="93">
        <v>0.17349999999999999</v>
      </c>
    </row>
    <row r="8" spans="1:3" ht="30" x14ac:dyDescent="0.25">
      <c r="A8" s="2" t="s">
        <v>1317</v>
      </c>
      <c r="B8" s="93">
        <v>0.15529999999999999</v>
      </c>
      <c r="C8" s="93">
        <v>0.16450000000000001</v>
      </c>
    </row>
    <row r="9" spans="1:3" ht="30" x14ac:dyDescent="0.25">
      <c r="A9" s="2" t="s">
        <v>1318</v>
      </c>
      <c r="B9" s="93">
        <v>0.10879999999999999</v>
      </c>
      <c r="C9" s="93">
        <v>0.1067</v>
      </c>
    </row>
    <row r="10" spans="1:3" ht="45" x14ac:dyDescent="0.25">
      <c r="A10" s="2" t="s">
        <v>1319</v>
      </c>
      <c r="B10" s="6">
        <v>52756</v>
      </c>
      <c r="C10" s="6">
        <v>48167</v>
      </c>
    </row>
    <row r="11" spans="1:3" ht="45" x14ac:dyDescent="0.25">
      <c r="A11" s="2" t="s">
        <v>1320</v>
      </c>
      <c r="B11" s="6">
        <v>26378</v>
      </c>
      <c r="C11" s="6">
        <v>24084</v>
      </c>
    </row>
    <row r="12" spans="1:3" ht="45" x14ac:dyDescent="0.25">
      <c r="A12" s="2" t="s">
        <v>1321</v>
      </c>
      <c r="B12" s="6">
        <v>37644</v>
      </c>
      <c r="C12" s="6">
        <v>37152</v>
      </c>
    </row>
    <row r="13" spans="1:3" ht="45" x14ac:dyDescent="0.25">
      <c r="A13" s="2" t="s">
        <v>1322</v>
      </c>
      <c r="B13" s="93">
        <v>0.08</v>
      </c>
      <c r="C13" s="93">
        <v>0.08</v>
      </c>
    </row>
    <row r="14" spans="1:3" ht="30" x14ac:dyDescent="0.25">
      <c r="A14" s="2" t="s">
        <v>1323</v>
      </c>
      <c r="B14" s="93">
        <v>0.04</v>
      </c>
      <c r="C14" s="93">
        <v>0.04</v>
      </c>
    </row>
    <row r="15" spans="1:3" ht="30" x14ac:dyDescent="0.25">
      <c r="A15" s="2" t="s">
        <v>1324</v>
      </c>
      <c r="B15" s="93">
        <v>0.04</v>
      </c>
      <c r="C15" s="93">
        <v>0.04</v>
      </c>
    </row>
    <row r="16" spans="1:3" ht="60" x14ac:dyDescent="0.25">
      <c r="A16" s="2" t="s">
        <v>1325</v>
      </c>
      <c r="B16" s="4" t="s">
        <v>1032</v>
      </c>
      <c r="C16" s="4" t="s">
        <v>1032</v>
      </c>
    </row>
    <row r="17" spans="1:3" ht="60" x14ac:dyDescent="0.25">
      <c r="A17" s="2" t="s">
        <v>1326</v>
      </c>
      <c r="B17" s="4" t="s">
        <v>1032</v>
      </c>
      <c r="C17" s="4" t="s">
        <v>1032</v>
      </c>
    </row>
    <row r="18" spans="1:3" ht="60" x14ac:dyDescent="0.25">
      <c r="A18" s="2" t="s">
        <v>1327</v>
      </c>
      <c r="B18" s="4" t="s">
        <v>1032</v>
      </c>
      <c r="C18" s="4" t="s">
        <v>1032</v>
      </c>
    </row>
    <row r="19" spans="1:3" ht="60" x14ac:dyDescent="0.25">
      <c r="A19" s="2" t="s">
        <v>1328</v>
      </c>
      <c r="B19" s="4" t="s">
        <v>1032</v>
      </c>
      <c r="C19" s="4" t="s">
        <v>1032</v>
      </c>
    </row>
    <row r="20" spans="1:3" ht="60" x14ac:dyDescent="0.25">
      <c r="A20" s="2" t="s">
        <v>1329</v>
      </c>
      <c r="B20" s="4" t="s">
        <v>1032</v>
      </c>
      <c r="C20" s="4" t="s">
        <v>1032</v>
      </c>
    </row>
    <row r="21" spans="1:3" ht="60" x14ac:dyDescent="0.25">
      <c r="A21" s="2" t="s">
        <v>1330</v>
      </c>
      <c r="B21" s="4" t="s">
        <v>1032</v>
      </c>
      <c r="C21" s="4" t="s">
        <v>1032</v>
      </c>
    </row>
    <row r="22" spans="1:3" ht="30" x14ac:dyDescent="0.25">
      <c r="A22" s="2" t="s">
        <v>1331</v>
      </c>
      <c r="B22" s="4" t="s">
        <v>6</v>
      </c>
      <c r="C22" s="4" t="s">
        <v>6</v>
      </c>
    </row>
    <row r="23" spans="1:3" ht="45" x14ac:dyDescent="0.25">
      <c r="A23" s="3" t="s">
        <v>1312</v>
      </c>
      <c r="B23" s="4" t="s">
        <v>6</v>
      </c>
      <c r="C23" s="4" t="s">
        <v>6</v>
      </c>
    </row>
    <row r="24" spans="1:3" ht="30" x14ac:dyDescent="0.25">
      <c r="A24" s="2" t="s">
        <v>1313</v>
      </c>
      <c r="B24" s="6">
        <v>92838</v>
      </c>
      <c r="C24" s="6">
        <v>88746</v>
      </c>
    </row>
    <row r="25" spans="1:3" ht="30" x14ac:dyDescent="0.25">
      <c r="A25" s="2" t="s">
        <v>1314</v>
      </c>
      <c r="B25" s="6">
        <v>87481</v>
      </c>
      <c r="C25" s="6">
        <v>83359</v>
      </c>
    </row>
    <row r="26" spans="1:3" ht="30" x14ac:dyDescent="0.25">
      <c r="A26" s="2" t="s">
        <v>1315</v>
      </c>
      <c r="B26" s="6">
        <v>87481</v>
      </c>
      <c r="C26" s="6">
        <v>83359</v>
      </c>
    </row>
    <row r="27" spans="1:3" ht="30" x14ac:dyDescent="0.25">
      <c r="A27" s="2" t="s">
        <v>1316</v>
      </c>
      <c r="B27" s="93">
        <v>0.14099999999999999</v>
      </c>
      <c r="C27" s="93">
        <v>0.1474</v>
      </c>
    </row>
    <row r="28" spans="1:3" ht="30" x14ac:dyDescent="0.25">
      <c r="A28" s="2" t="s">
        <v>1317</v>
      </c>
      <c r="B28" s="93">
        <v>0.13289999999999999</v>
      </c>
      <c r="C28" s="93">
        <v>0.13850000000000001</v>
      </c>
    </row>
    <row r="29" spans="1:3" ht="30" x14ac:dyDescent="0.25">
      <c r="A29" s="2" t="s">
        <v>1318</v>
      </c>
      <c r="B29" s="93">
        <v>9.4E-2</v>
      </c>
      <c r="C29" s="93">
        <v>8.9200000000000002E-2</v>
      </c>
    </row>
    <row r="30" spans="1:3" ht="45" x14ac:dyDescent="0.25">
      <c r="A30" s="2" t="s">
        <v>1319</v>
      </c>
      <c r="B30" s="6">
        <v>52674</v>
      </c>
      <c r="C30" s="6">
        <v>48167</v>
      </c>
    </row>
    <row r="31" spans="1:3" ht="45" x14ac:dyDescent="0.25">
      <c r="A31" s="2" t="s">
        <v>1320</v>
      </c>
      <c r="B31" s="6">
        <v>26337</v>
      </c>
      <c r="C31" s="6">
        <v>24083</v>
      </c>
    </row>
    <row r="32" spans="1:3" ht="45" x14ac:dyDescent="0.25">
      <c r="A32" s="2" t="s">
        <v>1321</v>
      </c>
      <c r="B32" s="6">
        <v>37228</v>
      </c>
      <c r="C32" s="6">
        <v>37368</v>
      </c>
    </row>
    <row r="33" spans="1:3" ht="45" x14ac:dyDescent="0.25">
      <c r="A33" s="2" t="s">
        <v>1322</v>
      </c>
      <c r="B33" s="93">
        <v>0.08</v>
      </c>
      <c r="C33" s="93">
        <v>0.08</v>
      </c>
    </row>
    <row r="34" spans="1:3" ht="30" x14ac:dyDescent="0.25">
      <c r="A34" s="2" t="s">
        <v>1323</v>
      </c>
      <c r="B34" s="93">
        <v>0.04</v>
      </c>
      <c r="C34" s="93">
        <v>0.04</v>
      </c>
    </row>
    <row r="35" spans="1:3" ht="30" x14ac:dyDescent="0.25">
      <c r="A35" s="2" t="s">
        <v>1324</v>
      </c>
      <c r="B35" s="93">
        <v>0.04</v>
      </c>
      <c r="C35" s="93">
        <v>0.04</v>
      </c>
    </row>
    <row r="36" spans="1:3" ht="60" x14ac:dyDescent="0.25">
      <c r="A36" s="2" t="s">
        <v>1325</v>
      </c>
      <c r="B36" s="6">
        <v>65843</v>
      </c>
      <c r="C36" s="6">
        <v>60208</v>
      </c>
    </row>
    <row r="37" spans="1:3" ht="60" x14ac:dyDescent="0.25">
      <c r="A37" s="2" t="s">
        <v>1326</v>
      </c>
      <c r="B37" s="6">
        <v>39506</v>
      </c>
      <c r="C37" s="6">
        <v>36125</v>
      </c>
    </row>
    <row r="38" spans="1:3" ht="60" x14ac:dyDescent="0.25">
      <c r="A38" s="2" t="s">
        <v>1327</v>
      </c>
      <c r="B38" s="9">
        <v>46535</v>
      </c>
      <c r="C38" s="9">
        <v>46710</v>
      </c>
    </row>
    <row r="39" spans="1:3" ht="60" x14ac:dyDescent="0.25">
      <c r="A39" s="2" t="s">
        <v>1328</v>
      </c>
      <c r="B39" s="93">
        <v>0.1</v>
      </c>
      <c r="C39" s="93">
        <v>0.1</v>
      </c>
    </row>
    <row r="40" spans="1:3" ht="60" x14ac:dyDescent="0.25">
      <c r="A40" s="2" t="s">
        <v>1329</v>
      </c>
      <c r="B40" s="93">
        <v>0.06</v>
      </c>
      <c r="C40" s="93">
        <v>0.06</v>
      </c>
    </row>
    <row r="41" spans="1:3" ht="60" x14ac:dyDescent="0.25">
      <c r="A41" s="2" t="s">
        <v>1330</v>
      </c>
      <c r="B41" s="93">
        <v>0.04</v>
      </c>
      <c r="C41" s="93">
        <v>0.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2</v>
      </c>
      <c r="B1" s="1" t="s">
        <v>1</v>
      </c>
    </row>
    <row r="2" spans="1:2" x14ac:dyDescent="0.25">
      <c r="A2" s="1" t="s">
        <v>1044</v>
      </c>
      <c r="B2" s="1" t="s">
        <v>2</v>
      </c>
    </row>
    <row r="3" spans="1:2" x14ac:dyDescent="0.25">
      <c r="A3" s="3" t="s">
        <v>734</v>
      </c>
      <c r="B3" s="4" t="s">
        <v>6</v>
      </c>
    </row>
    <row r="4" spans="1:2" ht="30" x14ac:dyDescent="0.25">
      <c r="A4" s="2" t="s">
        <v>1333</v>
      </c>
      <c r="B4" s="9">
        <v>1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334</v>
      </c>
      <c r="B1" s="1" t="s">
        <v>1</v>
      </c>
      <c r="C1" s="1"/>
    </row>
    <row r="2" spans="1:3" x14ac:dyDescent="0.25">
      <c r="A2" s="8"/>
      <c r="B2" s="1" t="s">
        <v>2</v>
      </c>
      <c r="C2" s="1" t="s">
        <v>35</v>
      </c>
    </row>
    <row r="3" spans="1:3" ht="45" x14ac:dyDescent="0.25">
      <c r="A3" s="3" t="s">
        <v>1335</v>
      </c>
      <c r="B3" s="4" t="s">
        <v>6</v>
      </c>
      <c r="C3" s="4" t="s">
        <v>6</v>
      </c>
    </row>
    <row r="4" spans="1:3" ht="30" x14ac:dyDescent="0.25">
      <c r="A4" s="2" t="s">
        <v>1336</v>
      </c>
      <c r="B4" s="4" t="s">
        <v>999</v>
      </c>
      <c r="C4" s="4" t="s">
        <v>6</v>
      </c>
    </row>
    <row r="5" spans="1:3" x14ac:dyDescent="0.25">
      <c r="A5" s="2" t="s">
        <v>1337</v>
      </c>
      <c r="B5" s="9">
        <v>231400</v>
      </c>
      <c r="C5" s="4" t="s">
        <v>6</v>
      </c>
    </row>
    <row r="6" spans="1:3" ht="30" x14ac:dyDescent="0.25">
      <c r="A6" s="2" t="s">
        <v>1338</v>
      </c>
      <c r="B6" s="4">
        <v>0</v>
      </c>
      <c r="C6" s="4" t="s">
        <v>6</v>
      </c>
    </row>
    <row r="7" spans="1:3" ht="30" x14ac:dyDescent="0.25">
      <c r="A7" s="2" t="s">
        <v>1339</v>
      </c>
      <c r="B7" s="6">
        <v>148400</v>
      </c>
      <c r="C7" s="4" t="s">
        <v>6</v>
      </c>
    </row>
    <row r="8" spans="1:3" ht="30" x14ac:dyDescent="0.25">
      <c r="A8" s="2" t="s">
        <v>1340</v>
      </c>
      <c r="B8" s="4" t="s">
        <v>1341</v>
      </c>
      <c r="C8" s="4" t="s">
        <v>6</v>
      </c>
    </row>
    <row r="9" spans="1:3" x14ac:dyDescent="0.25">
      <c r="A9" s="2" t="s">
        <v>1342</v>
      </c>
      <c r="B9" s="6">
        <v>2440000</v>
      </c>
      <c r="C9" s="6">
        <v>4591000</v>
      </c>
    </row>
    <row r="10" spans="1:3" x14ac:dyDescent="0.25">
      <c r="A10" s="2" t="s">
        <v>1343</v>
      </c>
      <c r="B10" s="6">
        <v>516000</v>
      </c>
      <c r="C10" s="6">
        <v>865000</v>
      </c>
    </row>
    <row r="11" spans="1:3" x14ac:dyDescent="0.25">
      <c r="A11" s="2" t="s">
        <v>1344</v>
      </c>
      <c r="B11" s="4">
        <v>0</v>
      </c>
      <c r="C11" s="4" t="s">
        <v>6</v>
      </c>
    </row>
    <row r="12" spans="1:3" ht="30" x14ac:dyDescent="0.25">
      <c r="A12" s="2" t="s">
        <v>1345</v>
      </c>
      <c r="B12" s="4" t="s">
        <v>6</v>
      </c>
      <c r="C12" s="4" t="s">
        <v>6</v>
      </c>
    </row>
    <row r="13" spans="1:3" ht="45" x14ac:dyDescent="0.25">
      <c r="A13" s="3" t="s">
        <v>1335</v>
      </c>
      <c r="B13" s="4" t="s">
        <v>6</v>
      </c>
      <c r="C13" s="4" t="s">
        <v>6</v>
      </c>
    </row>
    <row r="14" spans="1:3" x14ac:dyDescent="0.25">
      <c r="A14" s="2" t="s">
        <v>1346</v>
      </c>
      <c r="B14" s="6">
        <v>42000</v>
      </c>
      <c r="C14" s="4" t="s">
        <v>6</v>
      </c>
    </row>
    <row r="15" spans="1:3" ht="30" x14ac:dyDescent="0.25">
      <c r="A15" s="2" t="s">
        <v>1347</v>
      </c>
      <c r="B15" s="4" t="s">
        <v>6</v>
      </c>
      <c r="C15" s="4" t="s">
        <v>6</v>
      </c>
    </row>
    <row r="16" spans="1:3" ht="45" x14ac:dyDescent="0.25">
      <c r="A16" s="3" t="s">
        <v>1335</v>
      </c>
      <c r="B16" s="4" t="s">
        <v>6</v>
      </c>
      <c r="C16" s="4" t="s">
        <v>6</v>
      </c>
    </row>
    <row r="17" spans="1:3" x14ac:dyDescent="0.25">
      <c r="A17" s="2" t="s">
        <v>1346</v>
      </c>
      <c r="B17" s="6">
        <v>41000</v>
      </c>
      <c r="C17" s="4" t="s">
        <v>6</v>
      </c>
    </row>
    <row r="18" spans="1:3" ht="30" x14ac:dyDescent="0.25">
      <c r="A18" s="2" t="s">
        <v>1348</v>
      </c>
      <c r="B18" s="4" t="s">
        <v>6</v>
      </c>
      <c r="C18" s="4" t="s">
        <v>6</v>
      </c>
    </row>
    <row r="19" spans="1:3" ht="45" x14ac:dyDescent="0.25">
      <c r="A19" s="3" t="s">
        <v>1335</v>
      </c>
      <c r="B19" s="4" t="s">
        <v>6</v>
      </c>
      <c r="C19" s="4" t="s">
        <v>6</v>
      </c>
    </row>
    <row r="20" spans="1:3" x14ac:dyDescent="0.25">
      <c r="A20" s="2" t="s">
        <v>1349</v>
      </c>
      <c r="B20" s="4" t="s">
        <v>1048</v>
      </c>
      <c r="C20" s="4" t="s">
        <v>6</v>
      </c>
    </row>
    <row r="21" spans="1:3" x14ac:dyDescent="0.25">
      <c r="A21" s="2" t="s">
        <v>1350</v>
      </c>
      <c r="B21" s="4" t="s">
        <v>6</v>
      </c>
      <c r="C21" s="4" t="s">
        <v>6</v>
      </c>
    </row>
    <row r="22" spans="1:3" ht="45" x14ac:dyDescent="0.25">
      <c r="A22" s="3" t="s">
        <v>1335</v>
      </c>
      <c r="B22" s="4" t="s">
        <v>6</v>
      </c>
      <c r="C22" s="4" t="s">
        <v>6</v>
      </c>
    </row>
    <row r="23" spans="1:3" x14ac:dyDescent="0.25">
      <c r="A23" s="2" t="s">
        <v>1342</v>
      </c>
      <c r="B23" s="6">
        <v>1900000</v>
      </c>
      <c r="C23" s="6">
        <v>3700000</v>
      </c>
    </row>
    <row r="24" spans="1:3" ht="30" x14ac:dyDescent="0.25">
      <c r="A24" s="2" t="s">
        <v>1351</v>
      </c>
      <c r="B24" s="4" t="s">
        <v>6</v>
      </c>
      <c r="C24" s="4" t="s">
        <v>6</v>
      </c>
    </row>
    <row r="25" spans="1:3" ht="45" x14ac:dyDescent="0.25">
      <c r="A25" s="3" t="s">
        <v>1335</v>
      </c>
      <c r="B25" s="4" t="s">
        <v>6</v>
      </c>
      <c r="C25" s="4" t="s">
        <v>6</v>
      </c>
    </row>
    <row r="26" spans="1:3" x14ac:dyDescent="0.25">
      <c r="A26" s="2" t="s">
        <v>1343</v>
      </c>
      <c r="B26" s="9">
        <v>516100</v>
      </c>
      <c r="C26" s="9">
        <v>8649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2</v>
      </c>
      <c r="B1" s="8" t="s">
        <v>2</v>
      </c>
      <c r="C1" s="8" t="s">
        <v>35</v>
      </c>
    </row>
    <row r="2" spans="1:3" ht="30" x14ac:dyDescent="0.25">
      <c r="A2" s="1" t="s">
        <v>34</v>
      </c>
      <c r="B2" s="8"/>
      <c r="C2" s="8"/>
    </row>
    <row r="3" spans="1:3" x14ac:dyDescent="0.25">
      <c r="A3" s="3" t="s">
        <v>763</v>
      </c>
      <c r="B3" s="4" t="s">
        <v>6</v>
      </c>
      <c r="C3" s="4" t="s">
        <v>6</v>
      </c>
    </row>
    <row r="4" spans="1:3" x14ac:dyDescent="0.25">
      <c r="A4" s="2" t="s">
        <v>203</v>
      </c>
      <c r="B4" s="9">
        <v>19263</v>
      </c>
      <c r="C4" s="9">
        <v>44092</v>
      </c>
    </row>
    <row r="5" spans="1:3" x14ac:dyDescent="0.25">
      <c r="A5" s="2" t="s">
        <v>764</v>
      </c>
      <c r="B5" s="6">
        <v>324509</v>
      </c>
      <c r="C5" s="6">
        <v>355905</v>
      </c>
    </row>
    <row r="6" spans="1:3" x14ac:dyDescent="0.25">
      <c r="A6" s="2" t="s">
        <v>211</v>
      </c>
      <c r="B6" s="6">
        <v>4216</v>
      </c>
      <c r="C6" s="6">
        <v>4365</v>
      </c>
    </row>
    <row r="7" spans="1:3" x14ac:dyDescent="0.25">
      <c r="A7" s="3" t="s">
        <v>767</v>
      </c>
      <c r="B7" s="4" t="s">
        <v>6</v>
      </c>
      <c r="C7" s="4" t="s">
        <v>6</v>
      </c>
    </row>
    <row r="8" spans="1:3" x14ac:dyDescent="0.25">
      <c r="A8" s="2" t="s">
        <v>769</v>
      </c>
      <c r="B8" s="6">
        <v>110452</v>
      </c>
      <c r="C8" s="6">
        <v>103966</v>
      </c>
    </row>
    <row r="9" spans="1:3" x14ac:dyDescent="0.25">
      <c r="A9" s="2" t="s">
        <v>770</v>
      </c>
      <c r="B9" s="6">
        <v>236360</v>
      </c>
      <c r="C9" s="6">
        <v>269507</v>
      </c>
    </row>
    <row r="10" spans="1:3" x14ac:dyDescent="0.25">
      <c r="A10" s="2" t="s">
        <v>55</v>
      </c>
      <c r="B10" s="6">
        <v>776464</v>
      </c>
      <c r="C10" s="6">
        <v>763252</v>
      </c>
    </row>
    <row r="11" spans="1:3" x14ac:dyDescent="0.25">
      <c r="A11" s="2" t="s">
        <v>773</v>
      </c>
      <c r="B11" s="6">
        <v>4500</v>
      </c>
      <c r="C11" s="6">
        <v>11600</v>
      </c>
    </row>
    <row r="12" spans="1:3" x14ac:dyDescent="0.25">
      <c r="A12" s="2" t="s">
        <v>775</v>
      </c>
      <c r="B12" s="4">
        <v>967</v>
      </c>
      <c r="C12" s="4">
        <v>931</v>
      </c>
    </row>
    <row r="13" spans="1:3" x14ac:dyDescent="0.25">
      <c r="A13" s="2" t="s">
        <v>1353</v>
      </c>
      <c r="B13" s="4" t="s">
        <v>6</v>
      </c>
      <c r="C13" s="4" t="s">
        <v>6</v>
      </c>
    </row>
    <row r="14" spans="1:3" x14ac:dyDescent="0.25">
      <c r="A14" s="3" t="s">
        <v>763</v>
      </c>
      <c r="B14" s="4" t="s">
        <v>6</v>
      </c>
      <c r="C14" s="4" t="s">
        <v>6</v>
      </c>
    </row>
    <row r="15" spans="1:3" x14ac:dyDescent="0.25">
      <c r="A15" s="2" t="s">
        <v>203</v>
      </c>
      <c r="B15" s="6">
        <v>19263</v>
      </c>
      <c r="C15" s="6">
        <v>44092</v>
      </c>
    </row>
    <row r="16" spans="1:3" x14ac:dyDescent="0.25">
      <c r="A16" s="2" t="s">
        <v>764</v>
      </c>
      <c r="B16" s="6">
        <v>324509</v>
      </c>
      <c r="C16" s="6">
        <v>355905</v>
      </c>
    </row>
    <row r="17" spans="1:3" x14ac:dyDescent="0.25">
      <c r="A17" s="2" t="s">
        <v>211</v>
      </c>
      <c r="B17" s="6">
        <v>4216</v>
      </c>
      <c r="C17" s="6">
        <v>4365</v>
      </c>
    </row>
    <row r="18" spans="1:3" x14ac:dyDescent="0.25">
      <c r="A18" s="2" t="s">
        <v>765</v>
      </c>
      <c r="B18" s="6">
        <v>570919</v>
      </c>
      <c r="C18" s="6">
        <v>496178</v>
      </c>
    </row>
    <row r="19" spans="1:3" x14ac:dyDescent="0.25">
      <c r="A19" s="2" t="s">
        <v>766</v>
      </c>
      <c r="B19" s="6">
        <v>3694</v>
      </c>
      <c r="C19" s="6">
        <v>3603</v>
      </c>
    </row>
    <row r="20" spans="1:3" x14ac:dyDescent="0.25">
      <c r="A20" s="2" t="s">
        <v>48</v>
      </c>
      <c r="B20" s="6">
        <v>922601</v>
      </c>
      <c r="C20" s="6">
        <v>904143</v>
      </c>
    </row>
    <row r="21" spans="1:3" x14ac:dyDescent="0.25">
      <c r="A21" s="3" t="s">
        <v>767</v>
      </c>
      <c r="B21" s="4" t="s">
        <v>6</v>
      </c>
      <c r="C21" s="4" t="s">
        <v>6</v>
      </c>
    </row>
    <row r="22" spans="1:3" x14ac:dyDescent="0.25">
      <c r="A22" s="2" t="s">
        <v>768</v>
      </c>
      <c r="B22" s="6">
        <v>429652</v>
      </c>
      <c r="C22" s="6">
        <v>389779</v>
      </c>
    </row>
    <row r="23" spans="1:3" x14ac:dyDescent="0.25">
      <c r="A23" s="2" t="s">
        <v>769</v>
      </c>
      <c r="B23" s="6">
        <v>110452</v>
      </c>
      <c r="C23" s="6">
        <v>103966</v>
      </c>
    </row>
    <row r="24" spans="1:3" x14ac:dyDescent="0.25">
      <c r="A24" s="2" t="s">
        <v>770</v>
      </c>
      <c r="B24" s="6">
        <v>236360</v>
      </c>
      <c r="C24" s="6">
        <v>269507</v>
      </c>
    </row>
    <row r="25" spans="1:3" x14ac:dyDescent="0.25">
      <c r="A25" s="2" t="s">
        <v>55</v>
      </c>
      <c r="B25" s="6">
        <v>776464</v>
      </c>
      <c r="C25" s="6">
        <v>763252</v>
      </c>
    </row>
    <row r="26" spans="1:3" x14ac:dyDescent="0.25">
      <c r="A26" s="2" t="s">
        <v>772</v>
      </c>
      <c r="B26" s="6">
        <v>69756</v>
      </c>
      <c r="C26" s="6">
        <v>51312</v>
      </c>
    </row>
    <row r="27" spans="1:3" x14ac:dyDescent="0.25">
      <c r="A27" s="2" t="s">
        <v>773</v>
      </c>
      <c r="B27" s="6">
        <v>4500</v>
      </c>
      <c r="C27" s="6">
        <v>11600</v>
      </c>
    </row>
    <row r="28" spans="1:3" x14ac:dyDescent="0.25">
      <c r="A28" s="2" t="s">
        <v>774</v>
      </c>
      <c r="B28" s="4">
        <v>223</v>
      </c>
      <c r="C28" s="4">
        <v>288</v>
      </c>
    </row>
    <row r="29" spans="1:3" x14ac:dyDescent="0.25">
      <c r="A29" s="2" t="s">
        <v>775</v>
      </c>
      <c r="B29" s="4">
        <v>967</v>
      </c>
      <c r="C29" s="4">
        <v>931</v>
      </c>
    </row>
    <row r="30" spans="1:3" x14ac:dyDescent="0.25">
      <c r="A30" s="2" t="s">
        <v>776</v>
      </c>
      <c r="B30" s="6">
        <v>851910</v>
      </c>
      <c r="C30" s="6">
        <v>827383</v>
      </c>
    </row>
    <row r="31" spans="1:3" x14ac:dyDescent="0.25">
      <c r="A31" s="2" t="s">
        <v>1354</v>
      </c>
      <c r="B31" s="4" t="s">
        <v>6</v>
      </c>
      <c r="C31" s="4" t="s">
        <v>6</v>
      </c>
    </row>
    <row r="32" spans="1:3" x14ac:dyDescent="0.25">
      <c r="A32" s="3" t="s">
        <v>763</v>
      </c>
      <c r="B32" s="4" t="s">
        <v>6</v>
      </c>
      <c r="C32" s="4" t="s">
        <v>6</v>
      </c>
    </row>
    <row r="33" spans="1:3" x14ac:dyDescent="0.25">
      <c r="A33" s="2" t="s">
        <v>203</v>
      </c>
      <c r="B33" s="6">
        <v>19263</v>
      </c>
      <c r="C33" s="6">
        <v>44092</v>
      </c>
    </row>
    <row r="34" spans="1:3" x14ac:dyDescent="0.25">
      <c r="A34" s="2" t="s">
        <v>764</v>
      </c>
      <c r="B34" s="6">
        <v>324509</v>
      </c>
      <c r="C34" s="6">
        <v>355905</v>
      </c>
    </row>
    <row r="35" spans="1:3" x14ac:dyDescent="0.25">
      <c r="A35" s="2" t="s">
        <v>211</v>
      </c>
      <c r="B35" s="6">
        <v>4216</v>
      </c>
      <c r="C35" s="6">
        <v>4365</v>
      </c>
    </row>
    <row r="36" spans="1:3" x14ac:dyDescent="0.25">
      <c r="A36" s="2" t="s">
        <v>765</v>
      </c>
      <c r="B36" s="6">
        <v>579992</v>
      </c>
      <c r="C36" s="6">
        <v>501260</v>
      </c>
    </row>
    <row r="37" spans="1:3" x14ac:dyDescent="0.25">
      <c r="A37" s="2" t="s">
        <v>766</v>
      </c>
      <c r="B37" s="6">
        <v>3694</v>
      </c>
      <c r="C37" s="6">
        <v>3603</v>
      </c>
    </row>
    <row r="38" spans="1:3" x14ac:dyDescent="0.25">
      <c r="A38" s="2" t="s">
        <v>48</v>
      </c>
      <c r="B38" s="6">
        <v>931674</v>
      </c>
      <c r="C38" s="6">
        <v>909225</v>
      </c>
    </row>
    <row r="39" spans="1:3" x14ac:dyDescent="0.25">
      <c r="A39" s="3" t="s">
        <v>767</v>
      </c>
      <c r="B39" s="4" t="s">
        <v>6</v>
      </c>
      <c r="C39" s="4" t="s">
        <v>6</v>
      </c>
    </row>
    <row r="40" spans="1:3" x14ac:dyDescent="0.25">
      <c r="A40" s="2" t="s">
        <v>768</v>
      </c>
      <c r="B40" s="6">
        <v>429750</v>
      </c>
      <c r="C40" s="6">
        <v>390066</v>
      </c>
    </row>
    <row r="41" spans="1:3" x14ac:dyDescent="0.25">
      <c r="A41" s="2" t="s">
        <v>769</v>
      </c>
      <c r="B41" s="6">
        <v>111239</v>
      </c>
      <c r="C41" s="6">
        <v>104529</v>
      </c>
    </row>
    <row r="42" spans="1:3" x14ac:dyDescent="0.25">
      <c r="A42" s="2" t="s">
        <v>770</v>
      </c>
      <c r="B42" s="6">
        <v>236027</v>
      </c>
      <c r="C42" s="6">
        <v>272591</v>
      </c>
    </row>
    <row r="43" spans="1:3" x14ac:dyDescent="0.25">
      <c r="A43" s="2" t="s">
        <v>55</v>
      </c>
      <c r="B43" s="6">
        <v>777016</v>
      </c>
      <c r="C43" s="6">
        <v>767186</v>
      </c>
    </row>
    <row r="44" spans="1:3" x14ac:dyDescent="0.25">
      <c r="A44" s="2" t="s">
        <v>772</v>
      </c>
      <c r="B44" s="6">
        <v>69756</v>
      </c>
      <c r="C44" s="6">
        <v>51312</v>
      </c>
    </row>
    <row r="45" spans="1:3" x14ac:dyDescent="0.25">
      <c r="A45" s="2" t="s">
        <v>773</v>
      </c>
      <c r="B45" s="6">
        <v>4570</v>
      </c>
      <c r="C45" s="6">
        <v>11012</v>
      </c>
    </row>
    <row r="46" spans="1:3" x14ac:dyDescent="0.25">
      <c r="A46" s="2" t="s">
        <v>774</v>
      </c>
      <c r="B46" s="4">
        <v>223</v>
      </c>
      <c r="C46" s="4">
        <v>288</v>
      </c>
    </row>
    <row r="47" spans="1:3" x14ac:dyDescent="0.25">
      <c r="A47" s="2" t="s">
        <v>775</v>
      </c>
      <c r="B47" s="4">
        <v>967</v>
      </c>
      <c r="C47" s="4">
        <v>931</v>
      </c>
    </row>
    <row r="48" spans="1:3" x14ac:dyDescent="0.25">
      <c r="A48" s="2" t="s">
        <v>776</v>
      </c>
      <c r="B48" s="6">
        <v>852532</v>
      </c>
      <c r="C48" s="6">
        <v>830729</v>
      </c>
    </row>
    <row r="49" spans="1:3" x14ac:dyDescent="0.25">
      <c r="A49" s="2" t="s">
        <v>1355</v>
      </c>
      <c r="B49" s="4" t="s">
        <v>6</v>
      </c>
      <c r="C49" s="4" t="s">
        <v>6</v>
      </c>
    </row>
    <row r="50" spans="1:3" x14ac:dyDescent="0.25">
      <c r="A50" s="3" t="s">
        <v>763</v>
      </c>
      <c r="B50" s="4" t="s">
        <v>6</v>
      </c>
      <c r="C50" s="4" t="s">
        <v>6</v>
      </c>
    </row>
    <row r="51" spans="1:3" x14ac:dyDescent="0.25">
      <c r="A51" s="2" t="s">
        <v>203</v>
      </c>
      <c r="B51" s="6">
        <v>19263</v>
      </c>
      <c r="C51" s="6">
        <v>44092</v>
      </c>
    </row>
    <row r="52" spans="1:3" x14ac:dyDescent="0.25">
      <c r="A52" s="2" t="s">
        <v>764</v>
      </c>
      <c r="B52" s="6">
        <v>25272</v>
      </c>
      <c r="C52" s="6">
        <v>10568</v>
      </c>
    </row>
    <row r="53" spans="1:3" x14ac:dyDescent="0.25">
      <c r="A53" s="2" t="s">
        <v>211</v>
      </c>
      <c r="B53" s="4" t="s">
        <v>1032</v>
      </c>
      <c r="C53" s="4" t="s">
        <v>1032</v>
      </c>
    </row>
    <row r="54" spans="1:3" x14ac:dyDescent="0.25">
      <c r="A54" s="2" t="s">
        <v>765</v>
      </c>
      <c r="B54" s="4" t="s">
        <v>1032</v>
      </c>
      <c r="C54" s="4" t="s">
        <v>1032</v>
      </c>
    </row>
    <row r="55" spans="1:3" x14ac:dyDescent="0.25">
      <c r="A55" s="2" t="s">
        <v>766</v>
      </c>
      <c r="B55" s="4" t="s">
        <v>1032</v>
      </c>
      <c r="C55" s="4" t="s">
        <v>1032</v>
      </c>
    </row>
    <row r="56" spans="1:3" x14ac:dyDescent="0.25">
      <c r="A56" s="2" t="s">
        <v>48</v>
      </c>
      <c r="B56" s="6">
        <v>44535</v>
      </c>
      <c r="C56" s="6">
        <v>54660</v>
      </c>
    </row>
    <row r="57" spans="1:3" x14ac:dyDescent="0.25">
      <c r="A57" s="3" t="s">
        <v>767</v>
      </c>
      <c r="B57" s="4" t="s">
        <v>6</v>
      </c>
      <c r="C57" s="4" t="s">
        <v>6</v>
      </c>
    </row>
    <row r="58" spans="1:3" x14ac:dyDescent="0.25">
      <c r="A58" s="2" t="s">
        <v>768</v>
      </c>
      <c r="B58" s="4" t="s">
        <v>1032</v>
      </c>
      <c r="C58" s="4" t="s">
        <v>1032</v>
      </c>
    </row>
    <row r="59" spans="1:3" x14ac:dyDescent="0.25">
      <c r="A59" s="2" t="s">
        <v>769</v>
      </c>
      <c r="B59" s="4" t="s">
        <v>1032</v>
      </c>
      <c r="C59" s="4" t="s">
        <v>1032</v>
      </c>
    </row>
    <row r="60" spans="1:3" x14ac:dyDescent="0.25">
      <c r="A60" s="2" t="s">
        <v>770</v>
      </c>
      <c r="B60" s="4" t="s">
        <v>1032</v>
      </c>
      <c r="C60" s="4" t="s">
        <v>1032</v>
      </c>
    </row>
    <row r="61" spans="1:3" x14ac:dyDescent="0.25">
      <c r="A61" s="2" t="s">
        <v>55</v>
      </c>
      <c r="B61" s="4" t="s">
        <v>1032</v>
      </c>
      <c r="C61" s="4" t="s">
        <v>1032</v>
      </c>
    </row>
    <row r="62" spans="1:3" x14ac:dyDescent="0.25">
      <c r="A62" s="2" t="s">
        <v>772</v>
      </c>
      <c r="B62" s="4" t="s">
        <v>1032</v>
      </c>
      <c r="C62" s="4" t="s">
        <v>1032</v>
      </c>
    </row>
    <row r="63" spans="1:3" x14ac:dyDescent="0.25">
      <c r="A63" s="2" t="s">
        <v>773</v>
      </c>
      <c r="B63" s="4" t="s">
        <v>1032</v>
      </c>
      <c r="C63" s="4" t="s">
        <v>1032</v>
      </c>
    </row>
    <row r="64" spans="1:3" x14ac:dyDescent="0.25">
      <c r="A64" s="2" t="s">
        <v>774</v>
      </c>
      <c r="B64" s="4" t="s">
        <v>1032</v>
      </c>
      <c r="C64" s="4" t="s">
        <v>1032</v>
      </c>
    </row>
    <row r="65" spans="1:3" x14ac:dyDescent="0.25">
      <c r="A65" s="2" t="s">
        <v>775</v>
      </c>
      <c r="B65" s="4" t="s">
        <v>1032</v>
      </c>
      <c r="C65" s="4" t="s">
        <v>1032</v>
      </c>
    </row>
    <row r="66" spans="1:3" x14ac:dyDescent="0.25">
      <c r="A66" s="2" t="s">
        <v>776</v>
      </c>
      <c r="B66" s="4" t="s">
        <v>1032</v>
      </c>
      <c r="C66" s="4" t="s">
        <v>1032</v>
      </c>
    </row>
    <row r="67" spans="1:3" x14ac:dyDescent="0.25">
      <c r="A67" s="2" t="s">
        <v>1356</v>
      </c>
      <c r="B67" s="4" t="s">
        <v>6</v>
      </c>
      <c r="C67" s="4" t="s">
        <v>6</v>
      </c>
    </row>
    <row r="68" spans="1:3" x14ac:dyDescent="0.25">
      <c r="A68" s="3" t="s">
        <v>763</v>
      </c>
      <c r="B68" s="4" t="s">
        <v>6</v>
      </c>
      <c r="C68" s="4" t="s">
        <v>6</v>
      </c>
    </row>
    <row r="69" spans="1:3" x14ac:dyDescent="0.25">
      <c r="A69" s="2" t="s">
        <v>203</v>
      </c>
      <c r="B69" s="4" t="s">
        <v>1032</v>
      </c>
      <c r="C69" s="4" t="s">
        <v>1032</v>
      </c>
    </row>
    <row r="70" spans="1:3" x14ac:dyDescent="0.25">
      <c r="A70" s="2" t="s">
        <v>764</v>
      </c>
      <c r="B70" s="6">
        <v>288891</v>
      </c>
      <c r="C70" s="6">
        <v>328929</v>
      </c>
    </row>
    <row r="71" spans="1:3" x14ac:dyDescent="0.25">
      <c r="A71" s="2" t="s">
        <v>211</v>
      </c>
      <c r="B71" s="4" t="s">
        <v>1032</v>
      </c>
      <c r="C71" s="4" t="s">
        <v>1032</v>
      </c>
    </row>
    <row r="72" spans="1:3" x14ac:dyDescent="0.25">
      <c r="A72" s="2" t="s">
        <v>765</v>
      </c>
      <c r="B72" s="4" t="s">
        <v>1032</v>
      </c>
      <c r="C72" s="4" t="s">
        <v>1032</v>
      </c>
    </row>
    <row r="73" spans="1:3" x14ac:dyDescent="0.25">
      <c r="A73" s="2" t="s">
        <v>766</v>
      </c>
      <c r="B73" s="4" t="s">
        <v>1032</v>
      </c>
      <c r="C73" s="4" t="s">
        <v>1032</v>
      </c>
    </row>
    <row r="74" spans="1:3" x14ac:dyDescent="0.25">
      <c r="A74" s="2" t="s">
        <v>48</v>
      </c>
      <c r="B74" s="6">
        <v>288891</v>
      </c>
      <c r="C74" s="6">
        <v>328929</v>
      </c>
    </row>
    <row r="75" spans="1:3" x14ac:dyDescent="0.25">
      <c r="A75" s="3" t="s">
        <v>767</v>
      </c>
      <c r="B75" s="4" t="s">
        <v>6</v>
      </c>
      <c r="C75" s="4" t="s">
        <v>6</v>
      </c>
    </row>
    <row r="76" spans="1:3" x14ac:dyDescent="0.25">
      <c r="A76" s="2" t="s">
        <v>768</v>
      </c>
      <c r="B76" s="4" t="s">
        <v>1032</v>
      </c>
      <c r="C76" s="4" t="s">
        <v>1032</v>
      </c>
    </row>
    <row r="77" spans="1:3" x14ac:dyDescent="0.25">
      <c r="A77" s="2" t="s">
        <v>769</v>
      </c>
      <c r="B77" s="6">
        <v>111239</v>
      </c>
      <c r="C77" s="6">
        <v>104529</v>
      </c>
    </row>
    <row r="78" spans="1:3" x14ac:dyDescent="0.25">
      <c r="A78" s="2" t="s">
        <v>770</v>
      </c>
      <c r="B78" s="4" t="s">
        <v>1032</v>
      </c>
      <c r="C78" s="4" t="s">
        <v>1032</v>
      </c>
    </row>
    <row r="79" spans="1:3" x14ac:dyDescent="0.25">
      <c r="A79" s="2" t="s">
        <v>55</v>
      </c>
      <c r="B79" s="6">
        <v>111239</v>
      </c>
      <c r="C79" s="6">
        <v>104529</v>
      </c>
    </row>
    <row r="80" spans="1:3" x14ac:dyDescent="0.25">
      <c r="A80" s="2" t="s">
        <v>772</v>
      </c>
      <c r="B80" s="4" t="s">
        <v>1032</v>
      </c>
      <c r="C80" s="4" t="s">
        <v>1032</v>
      </c>
    </row>
    <row r="81" spans="1:3" x14ac:dyDescent="0.25">
      <c r="A81" s="2" t="s">
        <v>773</v>
      </c>
      <c r="B81" s="4" t="s">
        <v>1032</v>
      </c>
      <c r="C81" s="4" t="s">
        <v>1032</v>
      </c>
    </row>
    <row r="82" spans="1:3" x14ac:dyDescent="0.25">
      <c r="A82" s="2" t="s">
        <v>774</v>
      </c>
      <c r="B82" s="4" t="s">
        <v>1032</v>
      </c>
      <c r="C82" s="4" t="s">
        <v>1032</v>
      </c>
    </row>
    <row r="83" spans="1:3" x14ac:dyDescent="0.25">
      <c r="A83" s="2" t="s">
        <v>775</v>
      </c>
      <c r="B83" s="4">
        <v>967</v>
      </c>
      <c r="C83" s="4">
        <v>931</v>
      </c>
    </row>
    <row r="84" spans="1:3" x14ac:dyDescent="0.25">
      <c r="A84" s="2" t="s">
        <v>776</v>
      </c>
      <c r="B84" s="6">
        <v>112206</v>
      </c>
      <c r="C84" s="6">
        <v>105460</v>
      </c>
    </row>
    <row r="85" spans="1:3" x14ac:dyDescent="0.25">
      <c r="A85" s="2" t="s">
        <v>1350</v>
      </c>
      <c r="B85" s="4" t="s">
        <v>6</v>
      </c>
      <c r="C85" s="4" t="s">
        <v>6</v>
      </c>
    </row>
    <row r="86" spans="1:3" x14ac:dyDescent="0.25">
      <c r="A86" s="3" t="s">
        <v>763</v>
      </c>
      <c r="B86" s="4" t="s">
        <v>6</v>
      </c>
      <c r="C86" s="4" t="s">
        <v>6</v>
      </c>
    </row>
    <row r="87" spans="1:3" x14ac:dyDescent="0.25">
      <c r="A87" s="2" t="s">
        <v>203</v>
      </c>
      <c r="B87" s="4" t="s">
        <v>1032</v>
      </c>
      <c r="C87" s="4" t="s">
        <v>1032</v>
      </c>
    </row>
    <row r="88" spans="1:3" x14ac:dyDescent="0.25">
      <c r="A88" s="2" t="s">
        <v>764</v>
      </c>
      <c r="B88" s="6">
        <v>10346</v>
      </c>
      <c r="C88" s="6">
        <v>16408</v>
      </c>
    </row>
    <row r="89" spans="1:3" x14ac:dyDescent="0.25">
      <c r="A89" s="2" t="s">
        <v>211</v>
      </c>
      <c r="B89" s="6">
        <v>4216</v>
      </c>
      <c r="C89" s="6">
        <v>4365</v>
      </c>
    </row>
    <row r="90" spans="1:3" x14ac:dyDescent="0.25">
      <c r="A90" s="2" t="s">
        <v>765</v>
      </c>
      <c r="B90" s="6">
        <v>579992</v>
      </c>
      <c r="C90" s="6">
        <v>501260</v>
      </c>
    </row>
    <row r="91" spans="1:3" x14ac:dyDescent="0.25">
      <c r="A91" s="2" t="s">
        <v>766</v>
      </c>
      <c r="B91" s="6">
        <v>3694</v>
      </c>
      <c r="C91" s="6">
        <v>3603</v>
      </c>
    </row>
    <row r="92" spans="1:3" x14ac:dyDescent="0.25">
      <c r="A92" s="2" t="s">
        <v>48</v>
      </c>
      <c r="B92" s="6">
        <v>598248</v>
      </c>
      <c r="C92" s="6">
        <v>525636</v>
      </c>
    </row>
    <row r="93" spans="1:3" x14ac:dyDescent="0.25">
      <c r="A93" s="3" t="s">
        <v>767</v>
      </c>
      <c r="B93" s="4" t="s">
        <v>6</v>
      </c>
      <c r="C93" s="4" t="s">
        <v>6</v>
      </c>
    </row>
    <row r="94" spans="1:3" x14ac:dyDescent="0.25">
      <c r="A94" s="2" t="s">
        <v>768</v>
      </c>
      <c r="B94" s="6">
        <v>429750</v>
      </c>
      <c r="C94" s="6">
        <v>390066</v>
      </c>
    </row>
    <row r="95" spans="1:3" x14ac:dyDescent="0.25">
      <c r="A95" s="2" t="s">
        <v>769</v>
      </c>
      <c r="B95" s="4" t="s">
        <v>1032</v>
      </c>
      <c r="C95" s="4" t="s">
        <v>1032</v>
      </c>
    </row>
    <row r="96" spans="1:3" x14ac:dyDescent="0.25">
      <c r="A96" s="2" t="s">
        <v>770</v>
      </c>
      <c r="B96" s="6">
        <v>236027</v>
      </c>
      <c r="C96" s="6">
        <v>272591</v>
      </c>
    </row>
    <row r="97" spans="1:3" x14ac:dyDescent="0.25">
      <c r="A97" s="2" t="s">
        <v>55</v>
      </c>
      <c r="B97" s="6">
        <v>665777</v>
      </c>
      <c r="C97" s="6">
        <v>662657</v>
      </c>
    </row>
    <row r="98" spans="1:3" x14ac:dyDescent="0.25">
      <c r="A98" s="2" t="s">
        <v>772</v>
      </c>
      <c r="B98" s="6">
        <v>69756</v>
      </c>
      <c r="C98" s="6">
        <v>51312</v>
      </c>
    </row>
    <row r="99" spans="1:3" x14ac:dyDescent="0.25">
      <c r="A99" s="2" t="s">
        <v>773</v>
      </c>
      <c r="B99" s="6">
        <v>4570</v>
      </c>
      <c r="C99" s="6">
        <v>11012</v>
      </c>
    </row>
    <row r="100" spans="1:3" x14ac:dyDescent="0.25">
      <c r="A100" s="2" t="s">
        <v>774</v>
      </c>
      <c r="B100" s="4">
        <v>223</v>
      </c>
      <c r="C100" s="4">
        <v>288</v>
      </c>
    </row>
    <row r="101" spans="1:3" x14ac:dyDescent="0.25">
      <c r="A101" s="2" t="s">
        <v>775</v>
      </c>
      <c r="B101" s="4" t="s">
        <v>1032</v>
      </c>
      <c r="C101" s="4" t="s">
        <v>1032</v>
      </c>
    </row>
    <row r="102" spans="1:3" x14ac:dyDescent="0.25">
      <c r="A102" s="2" t="s">
        <v>776</v>
      </c>
      <c r="B102" s="9">
        <v>740326</v>
      </c>
      <c r="C102" s="9">
        <v>72526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7</v>
      </c>
      <c r="B1" s="8" t="s">
        <v>2</v>
      </c>
      <c r="C1" s="8" t="s">
        <v>35</v>
      </c>
    </row>
    <row r="2" spans="1:3" ht="30" x14ac:dyDescent="0.25">
      <c r="A2" s="1" t="s">
        <v>34</v>
      </c>
      <c r="B2" s="8"/>
      <c r="C2" s="8"/>
    </row>
    <row r="3" spans="1:3" ht="30" x14ac:dyDescent="0.25">
      <c r="A3" s="3" t="s">
        <v>1358</v>
      </c>
      <c r="B3" s="4" t="s">
        <v>6</v>
      </c>
      <c r="C3" s="4" t="s">
        <v>6</v>
      </c>
    </row>
    <row r="4" spans="1:3" x14ac:dyDescent="0.25">
      <c r="A4" s="2" t="s">
        <v>797</v>
      </c>
      <c r="B4" s="9">
        <v>324509</v>
      </c>
      <c r="C4" s="9">
        <v>355905</v>
      </c>
    </row>
    <row r="5" spans="1:3" x14ac:dyDescent="0.25">
      <c r="A5" s="2" t="s">
        <v>1039</v>
      </c>
      <c r="B5" s="4" t="s">
        <v>6</v>
      </c>
      <c r="C5" s="4" t="s">
        <v>6</v>
      </c>
    </row>
    <row r="6" spans="1:3" ht="30" x14ac:dyDescent="0.25">
      <c r="A6" s="3" t="s">
        <v>1358</v>
      </c>
      <c r="B6" s="4" t="s">
        <v>6</v>
      </c>
      <c r="C6" s="4" t="s">
        <v>6</v>
      </c>
    </row>
    <row r="7" spans="1:3" x14ac:dyDescent="0.25">
      <c r="A7" s="2" t="s">
        <v>797</v>
      </c>
      <c r="B7" s="6">
        <v>25272</v>
      </c>
      <c r="C7" s="6">
        <v>10568</v>
      </c>
    </row>
    <row r="8" spans="1:3" x14ac:dyDescent="0.25">
      <c r="A8" s="2" t="s">
        <v>1040</v>
      </c>
      <c r="B8" s="4" t="s">
        <v>6</v>
      </c>
      <c r="C8" s="4" t="s">
        <v>6</v>
      </c>
    </row>
    <row r="9" spans="1:3" ht="30" x14ac:dyDescent="0.25">
      <c r="A9" s="3" t="s">
        <v>1358</v>
      </c>
      <c r="B9" s="4" t="s">
        <v>6</v>
      </c>
      <c r="C9" s="4" t="s">
        <v>6</v>
      </c>
    </row>
    <row r="10" spans="1:3" x14ac:dyDescent="0.25">
      <c r="A10" s="2" t="s">
        <v>797</v>
      </c>
      <c r="B10" s="6">
        <v>172972</v>
      </c>
      <c r="C10" s="6">
        <v>220200</v>
      </c>
    </row>
    <row r="11" spans="1:3" x14ac:dyDescent="0.25">
      <c r="A11" s="2" t="s">
        <v>1041</v>
      </c>
      <c r="B11" s="4" t="s">
        <v>6</v>
      </c>
      <c r="C11" s="4" t="s">
        <v>6</v>
      </c>
    </row>
    <row r="12" spans="1:3" ht="30" x14ac:dyDescent="0.25">
      <c r="A12" s="3" t="s">
        <v>1358</v>
      </c>
      <c r="B12" s="4" t="s">
        <v>6</v>
      </c>
      <c r="C12" s="4" t="s">
        <v>6</v>
      </c>
    </row>
    <row r="13" spans="1:3" x14ac:dyDescent="0.25">
      <c r="A13" s="2" t="s">
        <v>797</v>
      </c>
      <c r="B13" s="6">
        <v>44792</v>
      </c>
      <c r="C13" s="6">
        <v>53006</v>
      </c>
    </row>
    <row r="14" spans="1:3" x14ac:dyDescent="0.25">
      <c r="A14" s="2" t="s">
        <v>1042</v>
      </c>
      <c r="B14" s="4" t="s">
        <v>6</v>
      </c>
      <c r="C14" s="4" t="s">
        <v>6</v>
      </c>
    </row>
    <row r="15" spans="1:3" ht="30" x14ac:dyDescent="0.25">
      <c r="A15" s="3" t="s">
        <v>1358</v>
      </c>
      <c r="B15" s="4" t="s">
        <v>6</v>
      </c>
      <c r="C15" s="4" t="s">
        <v>6</v>
      </c>
    </row>
    <row r="16" spans="1:3" x14ac:dyDescent="0.25">
      <c r="A16" s="2" t="s">
        <v>797</v>
      </c>
      <c r="B16" s="6">
        <v>81473</v>
      </c>
      <c r="C16" s="6">
        <v>72131</v>
      </c>
    </row>
    <row r="17" spans="1:3" ht="30" x14ac:dyDescent="0.25">
      <c r="A17" s="2" t="s">
        <v>1359</v>
      </c>
      <c r="B17" s="4" t="s">
        <v>6</v>
      </c>
      <c r="C17" s="4" t="s">
        <v>6</v>
      </c>
    </row>
    <row r="18" spans="1:3" ht="30" x14ac:dyDescent="0.25">
      <c r="A18" s="3" t="s">
        <v>1358</v>
      </c>
      <c r="B18" s="4" t="s">
        <v>6</v>
      </c>
      <c r="C18" s="4" t="s">
        <v>6</v>
      </c>
    </row>
    <row r="19" spans="1:3" x14ac:dyDescent="0.25">
      <c r="A19" s="2" t="s">
        <v>797</v>
      </c>
      <c r="B19" s="6">
        <v>25272</v>
      </c>
      <c r="C19" s="6">
        <v>10568</v>
      </c>
    </row>
    <row r="20" spans="1:3" ht="45" x14ac:dyDescent="0.25">
      <c r="A20" s="2" t="s">
        <v>1360</v>
      </c>
      <c r="B20" s="4" t="s">
        <v>6</v>
      </c>
      <c r="C20" s="4" t="s">
        <v>6</v>
      </c>
    </row>
    <row r="21" spans="1:3" ht="30" x14ac:dyDescent="0.25">
      <c r="A21" s="3" t="s">
        <v>1358</v>
      </c>
      <c r="B21" s="4" t="s">
        <v>6</v>
      </c>
      <c r="C21" s="4" t="s">
        <v>6</v>
      </c>
    </row>
    <row r="22" spans="1:3" x14ac:dyDescent="0.25">
      <c r="A22" s="2" t="s">
        <v>797</v>
      </c>
      <c r="B22" s="6">
        <v>25272</v>
      </c>
      <c r="C22" s="6">
        <v>10568</v>
      </c>
    </row>
    <row r="23" spans="1:3" ht="45" x14ac:dyDescent="0.25">
      <c r="A23" s="2" t="s">
        <v>1361</v>
      </c>
      <c r="B23" s="4" t="s">
        <v>6</v>
      </c>
      <c r="C23" s="4" t="s">
        <v>6</v>
      </c>
    </row>
    <row r="24" spans="1:3" ht="30" x14ac:dyDescent="0.25">
      <c r="A24" s="3" t="s">
        <v>1358</v>
      </c>
      <c r="B24" s="4" t="s">
        <v>6</v>
      </c>
      <c r="C24" s="4" t="s">
        <v>6</v>
      </c>
    </row>
    <row r="25" spans="1:3" x14ac:dyDescent="0.25">
      <c r="A25" s="2" t="s">
        <v>797</v>
      </c>
      <c r="B25" s="4" t="s">
        <v>1032</v>
      </c>
      <c r="C25" s="4" t="s">
        <v>1032</v>
      </c>
    </row>
    <row r="26" spans="1:3" ht="45" x14ac:dyDescent="0.25">
      <c r="A26" s="2" t="s">
        <v>1362</v>
      </c>
      <c r="B26" s="4" t="s">
        <v>6</v>
      </c>
      <c r="C26" s="4" t="s">
        <v>6</v>
      </c>
    </row>
    <row r="27" spans="1:3" ht="30" x14ac:dyDescent="0.25">
      <c r="A27" s="3" t="s">
        <v>1358</v>
      </c>
      <c r="B27" s="4" t="s">
        <v>6</v>
      </c>
      <c r="C27" s="4" t="s">
        <v>6</v>
      </c>
    </row>
    <row r="28" spans="1:3" x14ac:dyDescent="0.25">
      <c r="A28" s="2" t="s">
        <v>797</v>
      </c>
      <c r="B28" s="4" t="s">
        <v>1032</v>
      </c>
      <c r="C28" s="4" t="s">
        <v>1032</v>
      </c>
    </row>
    <row r="29" spans="1:3" ht="45" x14ac:dyDescent="0.25">
      <c r="A29" s="2" t="s">
        <v>1363</v>
      </c>
      <c r="B29" s="4" t="s">
        <v>6</v>
      </c>
      <c r="C29" s="4" t="s">
        <v>6</v>
      </c>
    </row>
    <row r="30" spans="1:3" ht="30" x14ac:dyDescent="0.25">
      <c r="A30" s="3" t="s">
        <v>1358</v>
      </c>
      <c r="B30" s="4" t="s">
        <v>6</v>
      </c>
      <c r="C30" s="4" t="s">
        <v>6</v>
      </c>
    </row>
    <row r="31" spans="1:3" x14ac:dyDescent="0.25">
      <c r="A31" s="2" t="s">
        <v>797</v>
      </c>
      <c r="B31" s="4" t="s">
        <v>1032</v>
      </c>
      <c r="C31" s="4" t="s">
        <v>1032</v>
      </c>
    </row>
    <row r="32" spans="1:3" ht="30" x14ac:dyDescent="0.25">
      <c r="A32" s="2" t="s">
        <v>1364</v>
      </c>
      <c r="B32" s="4" t="s">
        <v>6</v>
      </c>
      <c r="C32" s="4" t="s">
        <v>6</v>
      </c>
    </row>
    <row r="33" spans="1:3" ht="30" x14ac:dyDescent="0.25">
      <c r="A33" s="3" t="s">
        <v>1358</v>
      </c>
      <c r="B33" s="4" t="s">
        <v>6</v>
      </c>
      <c r="C33" s="4" t="s">
        <v>6</v>
      </c>
    </row>
    <row r="34" spans="1:3" x14ac:dyDescent="0.25">
      <c r="A34" s="2" t="s">
        <v>797</v>
      </c>
      <c r="B34" s="6">
        <v>288891</v>
      </c>
      <c r="C34" s="6">
        <v>328929</v>
      </c>
    </row>
    <row r="35" spans="1:3" ht="45" x14ac:dyDescent="0.25">
      <c r="A35" s="2" t="s">
        <v>1365</v>
      </c>
      <c r="B35" s="4" t="s">
        <v>6</v>
      </c>
      <c r="C35" s="4" t="s">
        <v>6</v>
      </c>
    </row>
    <row r="36" spans="1:3" ht="30" x14ac:dyDescent="0.25">
      <c r="A36" s="3" t="s">
        <v>1358</v>
      </c>
      <c r="B36" s="4" t="s">
        <v>6</v>
      </c>
      <c r="C36" s="4" t="s">
        <v>6</v>
      </c>
    </row>
    <row r="37" spans="1:3" x14ac:dyDescent="0.25">
      <c r="A37" s="2" t="s">
        <v>797</v>
      </c>
      <c r="B37" s="4" t="s">
        <v>1032</v>
      </c>
      <c r="C37" s="4" t="s">
        <v>1032</v>
      </c>
    </row>
    <row r="38" spans="1:3" ht="45" x14ac:dyDescent="0.25">
      <c r="A38" s="2" t="s">
        <v>1366</v>
      </c>
      <c r="B38" s="4" t="s">
        <v>6</v>
      </c>
      <c r="C38" s="4" t="s">
        <v>6</v>
      </c>
    </row>
    <row r="39" spans="1:3" ht="30" x14ac:dyDescent="0.25">
      <c r="A39" s="3" t="s">
        <v>1358</v>
      </c>
      <c r="B39" s="4" t="s">
        <v>6</v>
      </c>
      <c r="C39" s="4" t="s">
        <v>6</v>
      </c>
    </row>
    <row r="40" spans="1:3" x14ac:dyDescent="0.25">
      <c r="A40" s="2" t="s">
        <v>797</v>
      </c>
      <c r="B40" s="6">
        <v>172972</v>
      </c>
      <c r="C40" s="6">
        <v>220200</v>
      </c>
    </row>
    <row r="41" spans="1:3" ht="45" x14ac:dyDescent="0.25">
      <c r="A41" s="2" t="s">
        <v>1367</v>
      </c>
      <c r="B41" s="4" t="s">
        <v>6</v>
      </c>
      <c r="C41" s="4" t="s">
        <v>6</v>
      </c>
    </row>
    <row r="42" spans="1:3" ht="30" x14ac:dyDescent="0.25">
      <c r="A42" s="3" t="s">
        <v>1358</v>
      </c>
      <c r="B42" s="4" t="s">
        <v>6</v>
      </c>
      <c r="C42" s="4" t="s">
        <v>6</v>
      </c>
    </row>
    <row r="43" spans="1:3" x14ac:dyDescent="0.25">
      <c r="A43" s="2" t="s">
        <v>797</v>
      </c>
      <c r="B43" s="6">
        <v>44792</v>
      </c>
      <c r="C43" s="6">
        <v>53006</v>
      </c>
    </row>
    <row r="44" spans="1:3" ht="45" x14ac:dyDescent="0.25">
      <c r="A44" s="2" t="s">
        <v>1368</v>
      </c>
      <c r="B44" s="4" t="s">
        <v>6</v>
      </c>
      <c r="C44" s="4" t="s">
        <v>6</v>
      </c>
    </row>
    <row r="45" spans="1:3" ht="30" x14ac:dyDescent="0.25">
      <c r="A45" s="3" t="s">
        <v>1358</v>
      </c>
      <c r="B45" s="4" t="s">
        <v>6</v>
      </c>
      <c r="C45" s="4" t="s">
        <v>6</v>
      </c>
    </row>
    <row r="46" spans="1:3" x14ac:dyDescent="0.25">
      <c r="A46" s="2" t="s">
        <v>797</v>
      </c>
      <c r="B46" s="6">
        <v>71127</v>
      </c>
      <c r="C46" s="6">
        <v>55723</v>
      </c>
    </row>
    <row r="47" spans="1:3" ht="30" x14ac:dyDescent="0.25">
      <c r="A47" s="2" t="s">
        <v>1369</v>
      </c>
      <c r="B47" s="4" t="s">
        <v>6</v>
      </c>
      <c r="C47" s="4" t="s">
        <v>6</v>
      </c>
    </row>
    <row r="48" spans="1:3" ht="30" x14ac:dyDescent="0.25">
      <c r="A48" s="3" t="s">
        <v>1358</v>
      </c>
      <c r="B48" s="4" t="s">
        <v>6</v>
      </c>
      <c r="C48" s="4" t="s">
        <v>6</v>
      </c>
    </row>
    <row r="49" spans="1:3" x14ac:dyDescent="0.25">
      <c r="A49" s="2" t="s">
        <v>797</v>
      </c>
      <c r="B49" s="6">
        <v>10346</v>
      </c>
      <c r="C49" s="6">
        <v>16408</v>
      </c>
    </row>
    <row r="50" spans="1:3" ht="45" x14ac:dyDescent="0.25">
      <c r="A50" s="2" t="s">
        <v>1370</v>
      </c>
      <c r="B50" s="4" t="s">
        <v>6</v>
      </c>
      <c r="C50" s="4" t="s">
        <v>6</v>
      </c>
    </row>
    <row r="51" spans="1:3" ht="30" x14ac:dyDescent="0.25">
      <c r="A51" s="3" t="s">
        <v>1358</v>
      </c>
      <c r="B51" s="4" t="s">
        <v>6</v>
      </c>
      <c r="C51" s="4" t="s">
        <v>6</v>
      </c>
    </row>
    <row r="52" spans="1:3" x14ac:dyDescent="0.25">
      <c r="A52" s="2" t="s">
        <v>797</v>
      </c>
      <c r="B52" s="4" t="s">
        <v>1032</v>
      </c>
      <c r="C52" s="4" t="s">
        <v>1032</v>
      </c>
    </row>
    <row r="53" spans="1:3" ht="45" x14ac:dyDescent="0.25">
      <c r="A53" s="2" t="s">
        <v>1371</v>
      </c>
      <c r="B53" s="4" t="s">
        <v>6</v>
      </c>
      <c r="C53" s="4" t="s">
        <v>6</v>
      </c>
    </row>
    <row r="54" spans="1:3" ht="30" x14ac:dyDescent="0.25">
      <c r="A54" s="3" t="s">
        <v>1358</v>
      </c>
      <c r="B54" s="4" t="s">
        <v>6</v>
      </c>
      <c r="C54" s="4" t="s">
        <v>6</v>
      </c>
    </row>
    <row r="55" spans="1:3" x14ac:dyDescent="0.25">
      <c r="A55" s="2" t="s">
        <v>797</v>
      </c>
      <c r="B55" s="4" t="s">
        <v>1032</v>
      </c>
      <c r="C55" s="4" t="s">
        <v>1032</v>
      </c>
    </row>
    <row r="56" spans="1:3" ht="45" x14ac:dyDescent="0.25">
      <c r="A56" s="2" t="s">
        <v>1372</v>
      </c>
      <c r="B56" s="4" t="s">
        <v>6</v>
      </c>
      <c r="C56" s="4" t="s">
        <v>6</v>
      </c>
    </row>
    <row r="57" spans="1:3" ht="30" x14ac:dyDescent="0.25">
      <c r="A57" s="3" t="s">
        <v>1358</v>
      </c>
      <c r="B57" s="4" t="s">
        <v>6</v>
      </c>
      <c r="C57" s="4" t="s">
        <v>6</v>
      </c>
    </row>
    <row r="58" spans="1:3" x14ac:dyDescent="0.25">
      <c r="A58" s="2" t="s">
        <v>797</v>
      </c>
      <c r="B58" s="4" t="s">
        <v>1032</v>
      </c>
      <c r="C58" s="4" t="s">
        <v>1032</v>
      </c>
    </row>
    <row r="59" spans="1:3" ht="45" x14ac:dyDescent="0.25">
      <c r="A59" s="2" t="s">
        <v>1373</v>
      </c>
      <c r="B59" s="4" t="s">
        <v>6</v>
      </c>
      <c r="C59" s="4" t="s">
        <v>6</v>
      </c>
    </row>
    <row r="60" spans="1:3" ht="30" x14ac:dyDescent="0.25">
      <c r="A60" s="3" t="s">
        <v>1358</v>
      </c>
      <c r="B60" s="4" t="s">
        <v>6</v>
      </c>
      <c r="C60" s="4" t="s">
        <v>6</v>
      </c>
    </row>
    <row r="61" spans="1:3" x14ac:dyDescent="0.25">
      <c r="A61" s="2" t="s">
        <v>797</v>
      </c>
      <c r="B61" s="9">
        <v>10346</v>
      </c>
      <c r="C61" s="9">
        <v>1640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12.85546875" customWidth="1"/>
    <col min="4" max="4" width="14" customWidth="1"/>
    <col min="5" max="5" width="36.5703125" customWidth="1"/>
    <col min="6" max="6" width="14.85546875" customWidth="1"/>
    <col min="7" max="7" width="12.85546875" customWidth="1"/>
    <col min="8" max="8" width="14" customWidth="1"/>
    <col min="9" max="9" width="28" customWidth="1"/>
    <col min="10" max="11" width="12.85546875" customWidth="1"/>
    <col min="12" max="12" width="14" customWidth="1"/>
    <col min="13" max="13" width="36.5703125" customWidth="1"/>
    <col min="14" max="15" width="12.85546875" customWidth="1"/>
    <col min="16" max="16" width="14" customWidth="1"/>
    <col min="17" max="17" width="36.5703125" customWidth="1"/>
    <col min="18" max="18" width="12.8554687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8</v>
      </c>
      <c r="B3" s="28" t="s">
        <v>6</v>
      </c>
      <c r="C3" s="28"/>
      <c r="D3" s="28"/>
      <c r="E3" s="28"/>
      <c r="F3" s="28"/>
      <c r="G3" s="28"/>
      <c r="H3" s="28"/>
      <c r="I3" s="28"/>
      <c r="J3" s="28"/>
      <c r="K3" s="28"/>
      <c r="L3" s="28"/>
      <c r="M3" s="28"/>
      <c r="N3" s="28"/>
      <c r="O3" s="28"/>
      <c r="P3" s="28"/>
      <c r="Q3" s="28"/>
      <c r="R3" s="28"/>
    </row>
    <row r="4" spans="1:18" ht="15" customHeight="1" x14ac:dyDescent="0.25">
      <c r="A4" s="29" t="s">
        <v>277</v>
      </c>
      <c r="B4" s="28" t="s">
        <v>6</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t="s">
        <v>279</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x14ac:dyDescent="0.25">
      <c r="A8" s="29"/>
      <c r="B8" s="31" t="s">
        <v>280</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x14ac:dyDescent="0.25">
      <c r="A10" s="29"/>
      <c r="B10" s="31" t="s">
        <v>281</v>
      </c>
      <c r="C10" s="31"/>
      <c r="D10" s="31"/>
      <c r="E10" s="31"/>
      <c r="F10" s="31"/>
      <c r="G10" s="31"/>
      <c r="H10" s="31"/>
      <c r="I10" s="31"/>
      <c r="J10" s="31"/>
      <c r="K10" s="31"/>
      <c r="L10" s="31"/>
      <c r="M10" s="31"/>
      <c r="N10" s="31"/>
      <c r="O10" s="31"/>
      <c r="P10" s="31"/>
      <c r="Q10" s="31"/>
      <c r="R10" s="31"/>
    </row>
    <row r="11" spans="1:18" x14ac:dyDescent="0.25">
      <c r="A11" s="29"/>
      <c r="B11" s="28"/>
      <c r="C11" s="28"/>
      <c r="D11" s="28"/>
      <c r="E11" s="28"/>
      <c r="F11" s="28"/>
      <c r="G11" s="28"/>
      <c r="H11" s="28"/>
      <c r="I11" s="28"/>
      <c r="J11" s="28"/>
      <c r="K11" s="28"/>
      <c r="L11" s="28"/>
      <c r="M11" s="28"/>
      <c r="N11" s="28"/>
      <c r="O11" s="28"/>
      <c r="P11" s="28"/>
      <c r="Q11" s="28"/>
      <c r="R11" s="28"/>
    </row>
    <row r="12" spans="1:18" ht="15.75" x14ac:dyDescent="0.25">
      <c r="A12" s="29"/>
      <c r="B12" s="33"/>
      <c r="C12" s="33"/>
      <c r="D12" s="33"/>
      <c r="E12" s="33"/>
      <c r="F12" s="33"/>
      <c r="G12" s="33"/>
      <c r="H12" s="33"/>
      <c r="I12" s="33"/>
      <c r="J12" s="33"/>
      <c r="K12" s="33"/>
      <c r="L12" s="33"/>
      <c r="M12" s="33"/>
      <c r="N12" s="33"/>
      <c r="O12" s="33"/>
      <c r="P12" s="33"/>
      <c r="Q12" s="33"/>
      <c r="R12" s="33"/>
    </row>
    <row r="13" spans="1:18" x14ac:dyDescent="0.25">
      <c r="A13" s="29"/>
      <c r="B13" s="4"/>
      <c r="C13" s="4"/>
      <c r="D13" s="4"/>
      <c r="E13" s="4"/>
      <c r="F13" s="4"/>
    </row>
    <row r="14" spans="1:18" x14ac:dyDescent="0.25">
      <c r="A14" s="29"/>
      <c r="B14" t="s">
        <v>282</v>
      </c>
      <c r="C14" s="4" t="s">
        <v>247</v>
      </c>
      <c r="D14" s="28"/>
      <c r="E14" s="28"/>
      <c r="F14" s="4"/>
    </row>
    <row r="15" spans="1:18" x14ac:dyDescent="0.25">
      <c r="A15" s="29"/>
      <c r="B15" s="14" t="s">
        <v>283</v>
      </c>
      <c r="C15" s="15" t="s">
        <v>247</v>
      </c>
      <c r="D15" s="15" t="s">
        <v>250</v>
      </c>
      <c r="E15" s="16">
        <v>204</v>
      </c>
      <c r="F15" s="17" t="s">
        <v>247</v>
      </c>
    </row>
    <row r="16" spans="1:18" x14ac:dyDescent="0.25">
      <c r="A16" s="29"/>
      <c r="B16" s="2" t="s">
        <v>213</v>
      </c>
      <c r="C16" s="4" t="s">
        <v>247</v>
      </c>
      <c r="D16" s="4"/>
      <c r="E16" s="24">
        <v>11436</v>
      </c>
      <c r="F16" t="s">
        <v>247</v>
      </c>
    </row>
    <row r="17" spans="1:18" x14ac:dyDescent="0.25">
      <c r="A17" s="29"/>
      <c r="B17" s="14" t="s">
        <v>284</v>
      </c>
      <c r="C17" s="15" t="s">
        <v>247</v>
      </c>
      <c r="D17" s="15"/>
      <c r="E17" s="16">
        <v>31</v>
      </c>
      <c r="F17" s="17" t="s">
        <v>247</v>
      </c>
    </row>
    <row r="18" spans="1:18" x14ac:dyDescent="0.25">
      <c r="A18" s="29"/>
      <c r="B18" s="2" t="s">
        <v>285</v>
      </c>
      <c r="C18" s="4" t="s">
        <v>247</v>
      </c>
      <c r="D18" s="4"/>
      <c r="E18" s="19">
        <v>271</v>
      </c>
      <c r="F18" t="s">
        <v>247</v>
      </c>
    </row>
    <row r="19" spans="1:18" x14ac:dyDescent="0.25">
      <c r="A19" s="29"/>
      <c r="B19" s="14" t="s">
        <v>286</v>
      </c>
      <c r="C19" s="15" t="s">
        <v>247</v>
      </c>
      <c r="D19" s="15"/>
      <c r="E19" s="18">
        <v>1171</v>
      </c>
      <c r="F19" s="17" t="s">
        <v>247</v>
      </c>
    </row>
    <row r="20" spans="1:18" ht="15.75" thickBot="1" x14ac:dyDescent="0.3">
      <c r="A20" s="29"/>
      <c r="B20" s="2" t="s">
        <v>287</v>
      </c>
      <c r="C20" s="4" t="s">
        <v>247</v>
      </c>
      <c r="D20" s="4"/>
      <c r="E20" s="19">
        <v>1</v>
      </c>
      <c r="F20" t="s">
        <v>247</v>
      </c>
    </row>
    <row r="21" spans="1:18" x14ac:dyDescent="0.25">
      <c r="A21" s="29"/>
      <c r="B21" s="20"/>
      <c r="C21" s="20" t="s">
        <v>247</v>
      </c>
      <c r="D21" s="21"/>
      <c r="E21" s="21"/>
      <c r="F21" s="20"/>
    </row>
    <row r="22" spans="1:18" ht="15.75" thickBot="1" x14ac:dyDescent="0.3">
      <c r="A22" s="29"/>
      <c r="B22" s="14" t="s">
        <v>288</v>
      </c>
      <c r="C22" s="22" t="s">
        <v>247</v>
      </c>
      <c r="D22" s="15" t="s">
        <v>250</v>
      </c>
      <c r="E22" s="18">
        <v>13114</v>
      </c>
      <c r="F22" s="17" t="s">
        <v>247</v>
      </c>
    </row>
    <row r="23" spans="1:18" ht="15.75" thickTop="1" x14ac:dyDescent="0.25">
      <c r="A23" s="29"/>
      <c r="B23" s="20"/>
      <c r="C23" s="20" t="s">
        <v>247</v>
      </c>
      <c r="D23" s="25"/>
      <c r="E23" s="25"/>
      <c r="F23" s="20"/>
    </row>
    <row r="24" spans="1:18" x14ac:dyDescent="0.25">
      <c r="A24" s="29"/>
      <c r="B24" s="2" t="s">
        <v>49</v>
      </c>
      <c r="C24" s="23" t="s">
        <v>247</v>
      </c>
      <c r="D24" s="4" t="s">
        <v>250</v>
      </c>
      <c r="E24" s="24">
        <v>29466</v>
      </c>
      <c r="F24" t="s">
        <v>247</v>
      </c>
    </row>
    <row r="25" spans="1:18" x14ac:dyDescent="0.25">
      <c r="A25" s="29"/>
      <c r="B25" s="14" t="s">
        <v>289</v>
      </c>
      <c r="C25" s="22" t="s">
        <v>247</v>
      </c>
      <c r="D25" s="15"/>
      <c r="E25" s="16">
        <v>17</v>
      </c>
      <c r="F25" s="17" t="s">
        <v>247</v>
      </c>
    </row>
    <row r="26" spans="1:18" ht="15.75" thickBot="1" x14ac:dyDescent="0.3">
      <c r="A26" s="29"/>
      <c r="B26" s="2" t="s">
        <v>290</v>
      </c>
      <c r="C26" s="23" t="s">
        <v>247</v>
      </c>
      <c r="D26" s="4"/>
      <c r="E26" s="19">
        <v>17</v>
      </c>
      <c r="F26" t="s">
        <v>247</v>
      </c>
    </row>
    <row r="27" spans="1:18" x14ac:dyDescent="0.25">
      <c r="A27" s="29"/>
      <c r="B27" s="20"/>
      <c r="C27" s="20" t="s">
        <v>247</v>
      </c>
      <c r="D27" s="21"/>
      <c r="E27" s="21"/>
      <c r="F27" s="20"/>
    </row>
    <row r="28" spans="1:18" ht="15.75" thickBot="1" x14ac:dyDescent="0.3">
      <c r="A28" s="29"/>
      <c r="B28" s="14" t="s">
        <v>291</v>
      </c>
      <c r="C28" s="22" t="s">
        <v>247</v>
      </c>
      <c r="D28" s="15" t="s">
        <v>250</v>
      </c>
      <c r="E28" s="18">
        <v>29500</v>
      </c>
      <c r="F28" s="17" t="s">
        <v>247</v>
      </c>
    </row>
    <row r="29" spans="1:18" ht="15.75" thickTop="1" x14ac:dyDescent="0.25">
      <c r="A29" s="29"/>
      <c r="B29" s="20"/>
      <c r="C29" s="20" t="s">
        <v>247</v>
      </c>
      <c r="D29" s="25"/>
      <c r="E29" s="25"/>
      <c r="F29" s="20"/>
    </row>
    <row r="30" spans="1:18" ht="15.75" thickBot="1" x14ac:dyDescent="0.3">
      <c r="A30" s="29"/>
      <c r="B30" s="2" t="s">
        <v>292</v>
      </c>
      <c r="C30" s="23" t="s">
        <v>247</v>
      </c>
      <c r="D30" s="4" t="s">
        <v>250</v>
      </c>
      <c r="E30" s="19" t="s">
        <v>293</v>
      </c>
      <c r="F30" t="s">
        <v>252</v>
      </c>
    </row>
    <row r="31" spans="1:18" ht="15.75" thickTop="1" x14ac:dyDescent="0.25">
      <c r="A31" s="29"/>
      <c r="B31" s="20"/>
      <c r="C31" s="20" t="s">
        <v>247</v>
      </c>
      <c r="D31" s="25"/>
      <c r="E31" s="25"/>
      <c r="F31" s="20"/>
    </row>
    <row r="32" spans="1:18" x14ac:dyDescent="0.25">
      <c r="A32" s="29"/>
      <c r="B32" s="28"/>
      <c r="C32" s="28"/>
      <c r="D32" s="28"/>
      <c r="E32" s="28"/>
      <c r="F32" s="28"/>
      <c r="G32" s="28"/>
      <c r="H32" s="28"/>
      <c r="I32" s="28"/>
      <c r="J32" s="28"/>
      <c r="K32" s="28"/>
      <c r="L32" s="28"/>
      <c r="M32" s="28"/>
      <c r="N32" s="28"/>
      <c r="O32" s="28"/>
      <c r="P32" s="28"/>
      <c r="Q32" s="28"/>
      <c r="R32" s="28"/>
    </row>
    <row r="33" spans="1:18" ht="25.5" customHeight="1" x14ac:dyDescent="0.25">
      <c r="A33" s="29"/>
      <c r="B33" s="31" t="s">
        <v>294</v>
      </c>
      <c r="C33" s="31"/>
      <c r="D33" s="31"/>
      <c r="E33" s="31"/>
      <c r="F33" s="31"/>
      <c r="G33" s="31"/>
      <c r="H33" s="31"/>
      <c r="I33" s="31"/>
      <c r="J33" s="31"/>
      <c r="K33" s="31"/>
      <c r="L33" s="31"/>
      <c r="M33" s="31"/>
      <c r="N33" s="31"/>
      <c r="O33" s="31"/>
      <c r="P33" s="31"/>
      <c r="Q33" s="31"/>
      <c r="R33" s="31"/>
    </row>
    <row r="34" spans="1:18" x14ac:dyDescent="0.25">
      <c r="A34" s="29"/>
      <c r="B34" s="28"/>
      <c r="C34" s="28"/>
      <c r="D34" s="28"/>
      <c r="E34" s="28"/>
      <c r="F34" s="28"/>
      <c r="G34" s="28"/>
      <c r="H34" s="28"/>
      <c r="I34" s="28"/>
      <c r="J34" s="28"/>
      <c r="K34" s="28"/>
      <c r="L34" s="28"/>
      <c r="M34" s="28"/>
      <c r="N34" s="28"/>
      <c r="O34" s="28"/>
      <c r="P34" s="28"/>
      <c r="Q34" s="28"/>
      <c r="R34" s="28"/>
    </row>
    <row r="35" spans="1:18" x14ac:dyDescent="0.25">
      <c r="A35" s="29"/>
      <c r="B35" s="31" t="s">
        <v>295</v>
      </c>
      <c r="C35" s="31"/>
      <c r="D35" s="31"/>
      <c r="E35" s="31"/>
      <c r="F35" s="31"/>
      <c r="G35" s="31"/>
      <c r="H35" s="31"/>
      <c r="I35" s="31"/>
      <c r="J35" s="31"/>
      <c r="K35" s="31"/>
      <c r="L35" s="31"/>
      <c r="M35" s="31"/>
      <c r="N35" s="31"/>
      <c r="O35" s="31"/>
      <c r="P35" s="31"/>
      <c r="Q35" s="31"/>
      <c r="R35" s="31"/>
    </row>
    <row r="36" spans="1:18" x14ac:dyDescent="0.25">
      <c r="A36" s="29"/>
      <c r="B36" s="28"/>
      <c r="C36" s="28"/>
      <c r="D36" s="28"/>
      <c r="E36" s="28"/>
      <c r="F36" s="28"/>
      <c r="G36" s="28"/>
      <c r="H36" s="28"/>
      <c r="I36" s="28"/>
      <c r="J36" s="28"/>
      <c r="K36" s="28"/>
      <c r="L36" s="28"/>
      <c r="M36" s="28"/>
      <c r="N36" s="28"/>
      <c r="O36" s="28"/>
      <c r="P36" s="28"/>
      <c r="Q36" s="28"/>
      <c r="R36" s="28"/>
    </row>
    <row r="37" spans="1:18" x14ac:dyDescent="0.25">
      <c r="A37" s="29"/>
      <c r="B37" s="31" t="s">
        <v>296</v>
      </c>
      <c r="C37" s="31"/>
      <c r="D37" s="31"/>
      <c r="E37" s="31"/>
      <c r="F37" s="31"/>
      <c r="G37" s="31"/>
      <c r="H37" s="31"/>
      <c r="I37" s="31"/>
      <c r="J37" s="31"/>
      <c r="K37" s="31"/>
      <c r="L37" s="31"/>
      <c r="M37" s="31"/>
      <c r="N37" s="31"/>
      <c r="O37" s="31"/>
      <c r="P37" s="31"/>
      <c r="Q37" s="31"/>
      <c r="R37" s="31"/>
    </row>
    <row r="38" spans="1:18" x14ac:dyDescent="0.25">
      <c r="A38" s="29"/>
      <c r="B38" s="28"/>
      <c r="C38" s="28"/>
      <c r="D38" s="28"/>
      <c r="E38" s="28"/>
      <c r="F38" s="28"/>
      <c r="G38" s="28"/>
      <c r="H38" s="28"/>
      <c r="I38" s="28"/>
      <c r="J38" s="28"/>
      <c r="K38" s="28"/>
      <c r="L38" s="28"/>
      <c r="M38" s="28"/>
      <c r="N38" s="28"/>
      <c r="O38" s="28"/>
      <c r="P38" s="28"/>
      <c r="Q38" s="28"/>
      <c r="R38" s="28"/>
    </row>
    <row r="39" spans="1:18" ht="15.75" x14ac:dyDescent="0.25">
      <c r="A39" s="29"/>
      <c r="B39" s="33"/>
      <c r="C39" s="33"/>
      <c r="D39" s="33"/>
      <c r="E39" s="33"/>
      <c r="F39" s="33"/>
      <c r="G39" s="33"/>
      <c r="H39" s="33"/>
      <c r="I39" s="33"/>
      <c r="J39" s="33"/>
      <c r="K39" s="33"/>
      <c r="L39" s="33"/>
      <c r="M39" s="33"/>
      <c r="N39" s="33"/>
      <c r="O39" s="33"/>
      <c r="P39" s="33"/>
      <c r="Q39" s="33"/>
      <c r="R39" s="33"/>
    </row>
    <row r="40" spans="1:18" x14ac:dyDescent="0.25">
      <c r="A40" s="29"/>
      <c r="B40" s="4"/>
      <c r="C40" s="4"/>
      <c r="D40" s="4"/>
      <c r="E40" s="4"/>
      <c r="F40" s="4"/>
      <c r="G40" s="4"/>
      <c r="H40" s="4"/>
      <c r="I40" s="4"/>
      <c r="J40" s="4"/>
      <c r="K40" s="4"/>
      <c r="L40" s="4"/>
      <c r="M40" s="4"/>
      <c r="N40" s="4"/>
      <c r="O40" s="4"/>
      <c r="P40" s="4"/>
      <c r="Q40" s="4"/>
      <c r="R40" s="4"/>
    </row>
    <row r="41" spans="1:18" ht="15" customHeight="1" x14ac:dyDescent="0.25">
      <c r="A41" s="29"/>
      <c r="B41" s="4"/>
      <c r="C41" s="4" t="s">
        <v>247</v>
      </c>
      <c r="D41" s="37" t="s">
        <v>248</v>
      </c>
      <c r="E41" s="37"/>
      <c r="F41" s="37"/>
      <c r="G41" s="37"/>
      <c r="H41" s="37"/>
      <c r="I41" s="37"/>
      <c r="J41" s="37"/>
      <c r="K41" s="37"/>
      <c r="L41" s="37"/>
      <c r="M41" s="37"/>
      <c r="N41" s="37"/>
      <c r="O41" s="37"/>
      <c r="P41" s="37"/>
      <c r="Q41" s="37"/>
      <c r="R41" s="4"/>
    </row>
    <row r="42" spans="1:18" ht="15.75" thickBot="1" x14ac:dyDescent="0.3">
      <c r="A42" s="29"/>
      <c r="B42" s="4"/>
      <c r="C42" s="4" t="s">
        <v>247</v>
      </c>
      <c r="D42" s="26" t="s">
        <v>297</v>
      </c>
      <c r="E42" s="26"/>
      <c r="F42" s="4"/>
      <c r="G42" s="4" t="s">
        <v>247</v>
      </c>
      <c r="H42" s="26" t="s">
        <v>298</v>
      </c>
      <c r="I42" s="26"/>
      <c r="J42" s="4"/>
      <c r="K42" s="4" t="s">
        <v>247</v>
      </c>
      <c r="L42" s="26" t="s">
        <v>299</v>
      </c>
      <c r="M42" s="26"/>
      <c r="N42" s="4"/>
      <c r="O42" s="4" t="s">
        <v>247</v>
      </c>
      <c r="P42" s="26" t="s">
        <v>123</v>
      </c>
      <c r="Q42" s="26"/>
      <c r="R42" s="4"/>
    </row>
    <row r="43" spans="1:18" x14ac:dyDescent="0.25">
      <c r="A43" s="29"/>
      <c r="B43" s="14">
        <v>2014</v>
      </c>
      <c r="C43" s="15" t="s">
        <v>247</v>
      </c>
      <c r="D43" s="15" t="s">
        <v>250</v>
      </c>
      <c r="E43" s="16">
        <v>157</v>
      </c>
      <c r="F43" s="17" t="s">
        <v>247</v>
      </c>
      <c r="G43" s="15" t="s">
        <v>247</v>
      </c>
      <c r="H43" s="15" t="s">
        <v>250</v>
      </c>
      <c r="I43" s="16">
        <v>156</v>
      </c>
      <c r="J43" s="17" t="s">
        <v>247</v>
      </c>
      <c r="K43" s="15" t="s">
        <v>247</v>
      </c>
      <c r="L43" s="15" t="s">
        <v>250</v>
      </c>
      <c r="M43" s="16">
        <v>167</v>
      </c>
      <c r="N43" s="17" t="s">
        <v>247</v>
      </c>
      <c r="O43" s="15" t="s">
        <v>247</v>
      </c>
      <c r="P43" s="15" t="s">
        <v>250</v>
      </c>
      <c r="Q43" s="16">
        <v>480</v>
      </c>
      <c r="R43" s="17" t="s">
        <v>247</v>
      </c>
    </row>
    <row r="44" spans="1:18" x14ac:dyDescent="0.25">
      <c r="A44" s="29"/>
      <c r="B44" s="2">
        <v>2015</v>
      </c>
      <c r="C44" s="4" t="s">
        <v>247</v>
      </c>
      <c r="E44" s="35" t="s">
        <v>300</v>
      </c>
      <c r="F44" t="s">
        <v>247</v>
      </c>
      <c r="G44" s="4" t="s">
        <v>247</v>
      </c>
      <c r="H44" s="4"/>
      <c r="I44" s="19">
        <v>155</v>
      </c>
      <c r="J44" t="s">
        <v>247</v>
      </c>
      <c r="K44" s="4" t="s">
        <v>247</v>
      </c>
      <c r="L44" s="4"/>
      <c r="M44" s="19">
        <v>167</v>
      </c>
      <c r="N44" t="s">
        <v>247</v>
      </c>
      <c r="O44" s="4" t="s">
        <v>247</v>
      </c>
      <c r="P44" s="4"/>
      <c r="Q44" s="19">
        <v>322</v>
      </c>
      <c r="R44" t="s">
        <v>247</v>
      </c>
    </row>
    <row r="45" spans="1:18" x14ac:dyDescent="0.25">
      <c r="A45" s="29"/>
      <c r="B45" s="14">
        <v>2016</v>
      </c>
      <c r="C45" s="15" t="s">
        <v>247</v>
      </c>
      <c r="D45" s="17"/>
      <c r="E45" s="36" t="s">
        <v>300</v>
      </c>
      <c r="F45" s="17" t="s">
        <v>247</v>
      </c>
      <c r="G45" s="15" t="s">
        <v>247</v>
      </c>
      <c r="H45" s="15"/>
      <c r="I45" s="16">
        <v>155</v>
      </c>
      <c r="J45" s="17" t="s">
        <v>247</v>
      </c>
      <c r="K45" s="15" t="s">
        <v>247</v>
      </c>
      <c r="L45" s="15"/>
      <c r="M45" s="16">
        <v>167</v>
      </c>
      <c r="N45" s="17" t="s">
        <v>247</v>
      </c>
      <c r="O45" s="15" t="s">
        <v>247</v>
      </c>
      <c r="P45" s="15"/>
      <c r="Q45" s="16">
        <v>322</v>
      </c>
      <c r="R45" s="17" t="s">
        <v>247</v>
      </c>
    </row>
    <row r="46" spans="1:18" x14ac:dyDescent="0.25">
      <c r="A46" s="29"/>
      <c r="B46" s="2">
        <v>2017</v>
      </c>
      <c r="C46" s="4" t="s">
        <v>247</v>
      </c>
      <c r="E46" s="35" t="s">
        <v>300</v>
      </c>
      <c r="F46" t="s">
        <v>247</v>
      </c>
      <c r="G46" s="4" t="s">
        <v>247</v>
      </c>
      <c r="H46" s="4"/>
      <c r="I46" s="19">
        <v>77</v>
      </c>
      <c r="J46" t="s">
        <v>247</v>
      </c>
      <c r="K46" s="4" t="s">
        <v>247</v>
      </c>
      <c r="L46" s="4"/>
      <c r="M46" s="19">
        <v>167</v>
      </c>
      <c r="N46" t="s">
        <v>247</v>
      </c>
      <c r="O46" s="4" t="s">
        <v>247</v>
      </c>
      <c r="P46" s="4"/>
      <c r="Q46" s="19">
        <v>244</v>
      </c>
      <c r="R46" t="s">
        <v>247</v>
      </c>
    </row>
    <row r="47" spans="1:18" x14ac:dyDescent="0.25">
      <c r="A47" s="29"/>
      <c r="B47" s="14">
        <v>2018</v>
      </c>
      <c r="C47" s="15" t="s">
        <v>247</v>
      </c>
      <c r="D47" s="17"/>
      <c r="E47" s="36" t="s">
        <v>300</v>
      </c>
      <c r="F47" s="17" t="s">
        <v>247</v>
      </c>
      <c r="G47" s="15" t="s">
        <v>247</v>
      </c>
      <c r="H47" s="17"/>
      <c r="I47" s="36" t="s">
        <v>300</v>
      </c>
      <c r="J47" s="17" t="s">
        <v>247</v>
      </c>
      <c r="K47" s="15" t="s">
        <v>247</v>
      </c>
      <c r="L47" s="15"/>
      <c r="M47" s="16">
        <v>167</v>
      </c>
      <c r="N47" s="17" t="s">
        <v>247</v>
      </c>
      <c r="O47" s="15" t="s">
        <v>247</v>
      </c>
      <c r="P47" s="15"/>
      <c r="Q47" s="16">
        <v>167</v>
      </c>
      <c r="R47" s="17" t="s">
        <v>247</v>
      </c>
    </row>
    <row r="48" spans="1:18" ht="15.75" thickBot="1" x14ac:dyDescent="0.3">
      <c r="A48" s="29"/>
      <c r="B48" s="2" t="s">
        <v>301</v>
      </c>
      <c r="C48" s="4" t="s">
        <v>247</v>
      </c>
      <c r="E48" s="35" t="s">
        <v>300</v>
      </c>
      <c r="F48" t="s">
        <v>247</v>
      </c>
      <c r="G48" s="4" t="s">
        <v>247</v>
      </c>
      <c r="I48" s="35" t="s">
        <v>300</v>
      </c>
      <c r="J48" t="s">
        <v>247</v>
      </c>
      <c r="K48" s="4" t="s">
        <v>247</v>
      </c>
      <c r="L48" s="4"/>
      <c r="M48" s="19">
        <v>330</v>
      </c>
      <c r="N48" t="s">
        <v>247</v>
      </c>
      <c r="O48" s="4" t="s">
        <v>247</v>
      </c>
      <c r="P48" s="4"/>
      <c r="Q48" s="19">
        <v>330</v>
      </c>
      <c r="R48" t="s">
        <v>247</v>
      </c>
    </row>
    <row r="49" spans="1:18" x14ac:dyDescent="0.25">
      <c r="A49" s="29"/>
      <c r="B49" s="20"/>
      <c r="C49" s="20" t="s">
        <v>247</v>
      </c>
      <c r="D49" s="21"/>
      <c r="E49" s="21"/>
      <c r="F49" s="20"/>
      <c r="G49" s="20" t="s">
        <v>247</v>
      </c>
      <c r="H49" s="21"/>
      <c r="I49" s="21"/>
      <c r="J49" s="20"/>
      <c r="K49" s="20" t="s">
        <v>247</v>
      </c>
      <c r="L49" s="21"/>
      <c r="M49" s="21"/>
      <c r="N49" s="20"/>
      <c r="O49" s="20" t="s">
        <v>247</v>
      </c>
      <c r="P49" s="21"/>
      <c r="Q49" s="21"/>
      <c r="R49" s="20"/>
    </row>
    <row r="50" spans="1:18" ht="15.75" thickBot="1" x14ac:dyDescent="0.3">
      <c r="A50" s="29"/>
      <c r="B50" s="14" t="s">
        <v>123</v>
      </c>
      <c r="C50" s="22" t="s">
        <v>247</v>
      </c>
      <c r="D50" s="15" t="s">
        <v>250</v>
      </c>
      <c r="E50" s="16">
        <v>157</v>
      </c>
      <c r="F50" s="17" t="s">
        <v>247</v>
      </c>
      <c r="G50" s="22" t="s">
        <v>247</v>
      </c>
      <c r="H50" s="15" t="s">
        <v>250</v>
      </c>
      <c r="I50" s="16">
        <v>543</v>
      </c>
      <c r="J50" s="17" t="s">
        <v>247</v>
      </c>
      <c r="K50" s="22" t="s">
        <v>247</v>
      </c>
      <c r="L50" s="15" t="s">
        <v>250</v>
      </c>
      <c r="M50" s="18">
        <v>1165</v>
      </c>
      <c r="N50" s="17" t="s">
        <v>247</v>
      </c>
      <c r="O50" s="22" t="s">
        <v>247</v>
      </c>
      <c r="P50" s="15" t="s">
        <v>250</v>
      </c>
      <c r="Q50" s="18">
        <v>1865</v>
      </c>
      <c r="R50" s="17" t="s">
        <v>247</v>
      </c>
    </row>
    <row r="51" spans="1:18" ht="15.75" thickTop="1" x14ac:dyDescent="0.25">
      <c r="A51" s="29"/>
      <c r="B51" s="20"/>
      <c r="C51" s="20" t="s">
        <v>247</v>
      </c>
      <c r="D51" s="25"/>
      <c r="E51" s="25"/>
      <c r="F51" s="20"/>
      <c r="G51" s="20" t="s">
        <v>247</v>
      </c>
      <c r="H51" s="25"/>
      <c r="I51" s="25"/>
      <c r="J51" s="20"/>
      <c r="K51" s="20" t="s">
        <v>247</v>
      </c>
      <c r="L51" s="25"/>
      <c r="M51" s="25"/>
      <c r="N51" s="20"/>
      <c r="O51" s="20" t="s">
        <v>247</v>
      </c>
      <c r="P51" s="25"/>
      <c r="Q51" s="25"/>
      <c r="R51" s="20"/>
    </row>
  </sheetData>
  <mergeCells count="28">
    <mergeCell ref="B38:R38"/>
    <mergeCell ref="B39:R39"/>
    <mergeCell ref="B9:R9"/>
    <mergeCell ref="B10:R10"/>
    <mergeCell ref="B11:R11"/>
    <mergeCell ref="B12:R12"/>
    <mergeCell ref="B32:R32"/>
    <mergeCell ref="B33:R33"/>
    <mergeCell ref="A1:A2"/>
    <mergeCell ref="B1:R1"/>
    <mergeCell ref="B2:R2"/>
    <mergeCell ref="B3:R3"/>
    <mergeCell ref="A4:A51"/>
    <mergeCell ref="B4:R4"/>
    <mergeCell ref="B5:R5"/>
    <mergeCell ref="B6:R6"/>
    <mergeCell ref="B7:R7"/>
    <mergeCell ref="B8:R8"/>
    <mergeCell ref="D14:E14"/>
    <mergeCell ref="D41:Q41"/>
    <mergeCell ref="D42:E42"/>
    <mergeCell ref="H42:I42"/>
    <mergeCell ref="L42:M42"/>
    <mergeCell ref="P42:Q42"/>
    <mergeCell ref="B34:R34"/>
    <mergeCell ref="B35:R35"/>
    <mergeCell ref="B36:R36"/>
    <mergeCell ref="B37:R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4</v>
      </c>
      <c r="B1" s="8" t="s">
        <v>1</v>
      </c>
      <c r="C1" s="8"/>
    </row>
    <row r="2" spans="1:3" ht="30" x14ac:dyDescent="0.25">
      <c r="A2" s="1" t="s">
        <v>34</v>
      </c>
      <c r="B2" s="1" t="s">
        <v>2</v>
      </c>
      <c r="C2" s="1" t="s">
        <v>35</v>
      </c>
    </row>
    <row r="3" spans="1:3" ht="45" x14ac:dyDescent="0.25">
      <c r="A3" s="3" t="s">
        <v>1335</v>
      </c>
      <c r="B3" s="4" t="s">
        <v>6</v>
      </c>
      <c r="C3" s="4" t="s">
        <v>6</v>
      </c>
    </row>
    <row r="4" spans="1:3" x14ac:dyDescent="0.25">
      <c r="A4" s="2" t="s">
        <v>1375</v>
      </c>
      <c r="B4" s="9">
        <v>-589</v>
      </c>
      <c r="C4" s="9">
        <v>-1096</v>
      </c>
    </row>
    <row r="5" spans="1:3" x14ac:dyDescent="0.25">
      <c r="A5" s="2" t="s">
        <v>1376</v>
      </c>
      <c r="B5" s="4" t="s">
        <v>6</v>
      </c>
      <c r="C5" s="4" t="s">
        <v>6</v>
      </c>
    </row>
    <row r="6" spans="1:3" ht="45" x14ac:dyDescent="0.25">
      <c r="A6" s="3" t="s">
        <v>1335</v>
      </c>
      <c r="B6" s="4" t="s">
        <v>6</v>
      </c>
      <c r="C6" s="4" t="s">
        <v>6</v>
      </c>
    </row>
    <row r="7" spans="1:3" ht="30" x14ac:dyDescent="0.25">
      <c r="A7" s="2" t="s">
        <v>1377</v>
      </c>
      <c r="B7" s="6">
        <v>1924</v>
      </c>
      <c r="C7" s="6">
        <v>3726</v>
      </c>
    </row>
    <row r="8" spans="1:3" x14ac:dyDescent="0.25">
      <c r="A8" s="2" t="s">
        <v>1375</v>
      </c>
      <c r="B8" s="4">
        <v>-525</v>
      </c>
      <c r="C8" s="4">
        <v>-820</v>
      </c>
    </row>
    <row r="9" spans="1:3" ht="30" x14ac:dyDescent="0.25">
      <c r="A9" s="2" t="s">
        <v>1118</v>
      </c>
      <c r="B9" s="4" t="s">
        <v>6</v>
      </c>
      <c r="C9" s="4" t="s">
        <v>6</v>
      </c>
    </row>
    <row r="10" spans="1:3" ht="45" x14ac:dyDescent="0.25">
      <c r="A10" s="3" t="s">
        <v>1335</v>
      </c>
      <c r="B10" s="4" t="s">
        <v>6</v>
      </c>
      <c r="C10" s="4" t="s">
        <v>6</v>
      </c>
    </row>
    <row r="11" spans="1:3" ht="30" x14ac:dyDescent="0.25">
      <c r="A11" s="2" t="s">
        <v>1377</v>
      </c>
      <c r="B11" s="4">
        <v>964</v>
      </c>
      <c r="C11" s="4">
        <v>783</v>
      </c>
    </row>
    <row r="12" spans="1:3" x14ac:dyDescent="0.25">
      <c r="A12" s="2" t="s">
        <v>1375</v>
      </c>
      <c r="B12" s="4" t="s">
        <v>1032</v>
      </c>
      <c r="C12" s="4">
        <v>-62</v>
      </c>
    </row>
    <row r="13" spans="1:3" ht="30" x14ac:dyDescent="0.25">
      <c r="A13" s="2" t="s">
        <v>1378</v>
      </c>
      <c r="B13" s="4" t="s">
        <v>6</v>
      </c>
      <c r="C13" s="4" t="s">
        <v>6</v>
      </c>
    </row>
    <row r="14" spans="1:3" ht="45" x14ac:dyDescent="0.25">
      <c r="A14" s="3" t="s">
        <v>1335</v>
      </c>
      <c r="B14" s="4" t="s">
        <v>6</v>
      </c>
      <c r="C14" s="4" t="s">
        <v>6</v>
      </c>
    </row>
    <row r="15" spans="1:3" ht="30" x14ac:dyDescent="0.25">
      <c r="A15" s="2" t="s">
        <v>1377</v>
      </c>
      <c r="B15" s="6">
        <v>1127</v>
      </c>
      <c r="C15" s="6">
        <v>1526</v>
      </c>
    </row>
    <row r="16" spans="1:3" x14ac:dyDescent="0.25">
      <c r="A16" s="2" t="s">
        <v>1375</v>
      </c>
      <c r="B16" s="4">
        <v>-64</v>
      </c>
      <c r="C16" s="4">
        <v>-214</v>
      </c>
    </row>
    <row r="17" spans="1:3" x14ac:dyDescent="0.25">
      <c r="A17" s="2" t="s">
        <v>1355</v>
      </c>
      <c r="B17" s="4" t="s">
        <v>6</v>
      </c>
      <c r="C17" s="4" t="s">
        <v>6</v>
      </c>
    </row>
    <row r="18" spans="1:3" ht="45" x14ac:dyDescent="0.25">
      <c r="A18" s="3" t="s">
        <v>1335</v>
      </c>
      <c r="B18" s="4" t="s">
        <v>6</v>
      </c>
      <c r="C18" s="4" t="s">
        <v>6</v>
      </c>
    </row>
    <row r="19" spans="1:3" ht="30" x14ac:dyDescent="0.25">
      <c r="A19" s="2" t="s">
        <v>1377</v>
      </c>
      <c r="B19" s="4" t="s">
        <v>1032</v>
      </c>
      <c r="C19" s="4" t="s">
        <v>6</v>
      </c>
    </row>
    <row r="20" spans="1:3" ht="30" x14ac:dyDescent="0.25">
      <c r="A20" s="2" t="s">
        <v>1379</v>
      </c>
      <c r="B20" s="4" t="s">
        <v>6</v>
      </c>
      <c r="C20" s="4" t="s">
        <v>6</v>
      </c>
    </row>
    <row r="21" spans="1:3" ht="45" x14ac:dyDescent="0.25">
      <c r="A21" s="3" t="s">
        <v>1335</v>
      </c>
      <c r="B21" s="4" t="s">
        <v>6</v>
      </c>
      <c r="C21" s="4" t="s">
        <v>6</v>
      </c>
    </row>
    <row r="22" spans="1:3" ht="30" x14ac:dyDescent="0.25">
      <c r="A22" s="2" t="s">
        <v>1377</v>
      </c>
      <c r="B22" s="4" t="s">
        <v>1032</v>
      </c>
      <c r="C22" s="4" t="s">
        <v>1032</v>
      </c>
    </row>
    <row r="23" spans="1:3" ht="45" x14ac:dyDescent="0.25">
      <c r="A23" s="2" t="s">
        <v>1380</v>
      </c>
      <c r="B23" s="4" t="s">
        <v>6</v>
      </c>
      <c r="C23" s="4" t="s">
        <v>6</v>
      </c>
    </row>
    <row r="24" spans="1:3" ht="45" x14ac:dyDescent="0.25">
      <c r="A24" s="3" t="s">
        <v>1335</v>
      </c>
      <c r="B24" s="4" t="s">
        <v>6</v>
      </c>
      <c r="C24" s="4" t="s">
        <v>6</v>
      </c>
    </row>
    <row r="25" spans="1:3" ht="30" x14ac:dyDescent="0.25">
      <c r="A25" s="2" t="s">
        <v>1377</v>
      </c>
      <c r="B25" s="4" t="s">
        <v>1032</v>
      </c>
      <c r="C25" s="4" t="s">
        <v>1032</v>
      </c>
    </row>
    <row r="26" spans="1:3" ht="30" x14ac:dyDescent="0.25">
      <c r="A26" s="2" t="s">
        <v>1381</v>
      </c>
      <c r="B26" s="4" t="s">
        <v>6</v>
      </c>
      <c r="C26" s="4" t="s">
        <v>6</v>
      </c>
    </row>
    <row r="27" spans="1:3" ht="45" x14ac:dyDescent="0.25">
      <c r="A27" s="3" t="s">
        <v>1335</v>
      </c>
      <c r="B27" s="4" t="s">
        <v>6</v>
      </c>
      <c r="C27" s="4" t="s">
        <v>6</v>
      </c>
    </row>
    <row r="28" spans="1:3" ht="30" x14ac:dyDescent="0.25">
      <c r="A28" s="2" t="s">
        <v>1377</v>
      </c>
      <c r="B28" s="4" t="s">
        <v>1032</v>
      </c>
      <c r="C28" s="4" t="s">
        <v>1032</v>
      </c>
    </row>
    <row r="29" spans="1:3" x14ac:dyDescent="0.25">
      <c r="A29" s="2" t="s">
        <v>1356</v>
      </c>
      <c r="B29" s="4" t="s">
        <v>6</v>
      </c>
      <c r="C29" s="4" t="s">
        <v>6</v>
      </c>
    </row>
    <row r="30" spans="1:3" ht="45" x14ac:dyDescent="0.25">
      <c r="A30" s="3" t="s">
        <v>1335</v>
      </c>
      <c r="B30" s="4" t="s">
        <v>6</v>
      </c>
      <c r="C30" s="4" t="s">
        <v>6</v>
      </c>
    </row>
    <row r="31" spans="1:3" ht="30" x14ac:dyDescent="0.25">
      <c r="A31" s="2" t="s">
        <v>1377</v>
      </c>
      <c r="B31" s="4" t="s">
        <v>1032</v>
      </c>
      <c r="C31" s="4" t="s">
        <v>6</v>
      </c>
    </row>
    <row r="32" spans="1:3" ht="30" x14ac:dyDescent="0.25">
      <c r="A32" s="2" t="s">
        <v>1382</v>
      </c>
      <c r="B32" s="4" t="s">
        <v>6</v>
      </c>
      <c r="C32" s="4" t="s">
        <v>6</v>
      </c>
    </row>
    <row r="33" spans="1:3" ht="45" x14ac:dyDescent="0.25">
      <c r="A33" s="3" t="s">
        <v>1335</v>
      </c>
      <c r="B33" s="4" t="s">
        <v>6</v>
      </c>
      <c r="C33" s="4" t="s">
        <v>6</v>
      </c>
    </row>
    <row r="34" spans="1:3" ht="30" x14ac:dyDescent="0.25">
      <c r="A34" s="2" t="s">
        <v>1377</v>
      </c>
      <c r="B34" s="4" t="s">
        <v>1032</v>
      </c>
      <c r="C34" s="4" t="s">
        <v>1032</v>
      </c>
    </row>
    <row r="35" spans="1:3" ht="45" x14ac:dyDescent="0.25">
      <c r="A35" s="2" t="s">
        <v>1383</v>
      </c>
      <c r="B35" s="4" t="s">
        <v>6</v>
      </c>
      <c r="C35" s="4" t="s">
        <v>6</v>
      </c>
    </row>
    <row r="36" spans="1:3" ht="45" x14ac:dyDescent="0.25">
      <c r="A36" s="3" t="s">
        <v>1335</v>
      </c>
      <c r="B36" s="4" t="s">
        <v>6</v>
      </c>
      <c r="C36" s="4" t="s">
        <v>6</v>
      </c>
    </row>
    <row r="37" spans="1:3" ht="30" x14ac:dyDescent="0.25">
      <c r="A37" s="2" t="s">
        <v>1377</v>
      </c>
      <c r="B37" s="4" t="s">
        <v>1032</v>
      </c>
      <c r="C37" s="4" t="s">
        <v>1032</v>
      </c>
    </row>
    <row r="38" spans="1:3" ht="30" x14ac:dyDescent="0.25">
      <c r="A38" s="2" t="s">
        <v>1384</v>
      </c>
      <c r="B38" s="4" t="s">
        <v>6</v>
      </c>
      <c r="C38" s="4" t="s">
        <v>6</v>
      </c>
    </row>
    <row r="39" spans="1:3" ht="45" x14ac:dyDescent="0.25">
      <c r="A39" s="3" t="s">
        <v>1335</v>
      </c>
      <c r="B39" s="4" t="s">
        <v>6</v>
      </c>
      <c r="C39" s="4" t="s">
        <v>6</v>
      </c>
    </row>
    <row r="40" spans="1:3" ht="30" x14ac:dyDescent="0.25">
      <c r="A40" s="2" t="s">
        <v>1377</v>
      </c>
      <c r="B40" s="4" t="s">
        <v>1032</v>
      </c>
      <c r="C40" s="4" t="s">
        <v>1032</v>
      </c>
    </row>
    <row r="41" spans="1:3" x14ac:dyDescent="0.25">
      <c r="A41" s="2" t="s">
        <v>1350</v>
      </c>
      <c r="B41" s="4" t="s">
        <v>6</v>
      </c>
      <c r="C41" s="4" t="s">
        <v>6</v>
      </c>
    </row>
    <row r="42" spans="1:3" ht="45" x14ac:dyDescent="0.25">
      <c r="A42" s="3" t="s">
        <v>1335</v>
      </c>
      <c r="B42" s="4" t="s">
        <v>6</v>
      </c>
      <c r="C42" s="4" t="s">
        <v>6</v>
      </c>
    </row>
    <row r="43" spans="1:3" ht="30" x14ac:dyDescent="0.25">
      <c r="A43" s="2" t="s">
        <v>1377</v>
      </c>
      <c r="B43" s="4" t="s">
        <v>1032</v>
      </c>
      <c r="C43" s="4" t="s">
        <v>6</v>
      </c>
    </row>
    <row r="44" spans="1:3" ht="30" x14ac:dyDescent="0.25">
      <c r="A44" s="2" t="s">
        <v>1385</v>
      </c>
      <c r="B44" s="4" t="s">
        <v>6</v>
      </c>
      <c r="C44" s="4" t="s">
        <v>6</v>
      </c>
    </row>
    <row r="45" spans="1:3" ht="45" x14ac:dyDescent="0.25">
      <c r="A45" s="3" t="s">
        <v>1335</v>
      </c>
      <c r="B45" s="4" t="s">
        <v>6</v>
      </c>
      <c r="C45" s="4" t="s">
        <v>6</v>
      </c>
    </row>
    <row r="46" spans="1:3" ht="30" x14ac:dyDescent="0.25">
      <c r="A46" s="2" t="s">
        <v>1377</v>
      </c>
      <c r="B46" s="6">
        <v>1924</v>
      </c>
      <c r="C46" s="6">
        <v>3726</v>
      </c>
    </row>
    <row r="47" spans="1:3" ht="45" x14ac:dyDescent="0.25">
      <c r="A47" s="2" t="s">
        <v>1386</v>
      </c>
      <c r="B47" s="4" t="s">
        <v>6</v>
      </c>
      <c r="C47" s="4" t="s">
        <v>6</v>
      </c>
    </row>
    <row r="48" spans="1:3" ht="45" x14ac:dyDescent="0.25">
      <c r="A48" s="3" t="s">
        <v>1335</v>
      </c>
      <c r="B48" s="4" t="s">
        <v>6</v>
      </c>
      <c r="C48" s="4" t="s">
        <v>6</v>
      </c>
    </row>
    <row r="49" spans="1:3" ht="30" x14ac:dyDescent="0.25">
      <c r="A49" s="2" t="s">
        <v>1377</v>
      </c>
      <c r="B49" s="4">
        <v>964</v>
      </c>
      <c r="C49" s="4">
        <v>783</v>
      </c>
    </row>
    <row r="50" spans="1:3" ht="30" x14ac:dyDescent="0.25">
      <c r="A50" s="2" t="s">
        <v>1387</v>
      </c>
      <c r="B50" s="4" t="s">
        <v>6</v>
      </c>
      <c r="C50" s="4" t="s">
        <v>6</v>
      </c>
    </row>
    <row r="51" spans="1:3" ht="45" x14ac:dyDescent="0.25">
      <c r="A51" s="3" t="s">
        <v>1335</v>
      </c>
      <c r="B51" s="4" t="s">
        <v>6</v>
      </c>
      <c r="C51" s="4" t="s">
        <v>6</v>
      </c>
    </row>
    <row r="52" spans="1:3" ht="30" x14ac:dyDescent="0.25">
      <c r="A52" s="2" t="s">
        <v>1377</v>
      </c>
      <c r="B52" s="9">
        <v>1127</v>
      </c>
      <c r="C52" s="9">
        <v>152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88</v>
      </c>
      <c r="B1" s="8" t="s">
        <v>2</v>
      </c>
      <c r="C1" s="8" t="s">
        <v>35</v>
      </c>
      <c r="D1" s="8" t="s">
        <v>79</v>
      </c>
      <c r="E1" s="8" t="s">
        <v>1093</v>
      </c>
    </row>
    <row r="2" spans="1:5" ht="30" x14ac:dyDescent="0.25">
      <c r="A2" s="1" t="s">
        <v>34</v>
      </c>
      <c r="B2" s="8"/>
      <c r="C2" s="8"/>
      <c r="D2" s="8"/>
      <c r="E2" s="8"/>
    </row>
    <row r="3" spans="1:5" x14ac:dyDescent="0.25">
      <c r="A3" s="3" t="s">
        <v>839</v>
      </c>
      <c r="B3" s="4" t="s">
        <v>6</v>
      </c>
      <c r="C3" s="4" t="s">
        <v>6</v>
      </c>
      <c r="D3" s="4" t="s">
        <v>6</v>
      </c>
      <c r="E3" s="4" t="s">
        <v>6</v>
      </c>
    </row>
    <row r="4" spans="1:5" x14ac:dyDescent="0.25">
      <c r="A4" s="2" t="s">
        <v>48</v>
      </c>
      <c r="B4" s="9">
        <v>965938</v>
      </c>
      <c r="C4" s="9">
        <v>946660</v>
      </c>
      <c r="D4" s="4" t="s">
        <v>6</v>
      </c>
      <c r="E4" s="4" t="s">
        <v>6</v>
      </c>
    </row>
    <row r="5" spans="1:5" x14ac:dyDescent="0.25">
      <c r="A5" s="3" t="s">
        <v>845</v>
      </c>
      <c r="B5" s="4" t="s">
        <v>6</v>
      </c>
      <c r="C5" s="4" t="s">
        <v>6</v>
      </c>
      <c r="D5" s="4" t="s">
        <v>6</v>
      </c>
      <c r="E5" s="4" t="s">
        <v>6</v>
      </c>
    </row>
    <row r="6" spans="1:5" x14ac:dyDescent="0.25">
      <c r="A6" s="2" t="s">
        <v>775</v>
      </c>
      <c r="B6" s="4">
        <v>967</v>
      </c>
      <c r="C6" s="4">
        <v>931</v>
      </c>
      <c r="D6" s="4" t="s">
        <v>6</v>
      </c>
      <c r="E6" s="4" t="s">
        <v>6</v>
      </c>
    </row>
    <row r="7" spans="1:5" x14ac:dyDescent="0.25">
      <c r="A7" s="2" t="s">
        <v>60</v>
      </c>
      <c r="B7" s="6">
        <v>857598</v>
      </c>
      <c r="C7" s="6">
        <v>836421</v>
      </c>
      <c r="D7" s="4" t="s">
        <v>6</v>
      </c>
      <c r="E7" s="4" t="s">
        <v>6</v>
      </c>
    </row>
    <row r="8" spans="1:5" x14ac:dyDescent="0.25">
      <c r="A8" s="2" t="s">
        <v>1389</v>
      </c>
      <c r="B8" s="6">
        <v>108340</v>
      </c>
      <c r="C8" s="6">
        <v>110239</v>
      </c>
      <c r="D8" s="6">
        <v>105091</v>
      </c>
      <c r="E8" s="6">
        <v>94403</v>
      </c>
    </row>
    <row r="9" spans="1:5" ht="30" x14ac:dyDescent="0.25">
      <c r="A9" s="2" t="s">
        <v>68</v>
      </c>
      <c r="B9" s="6">
        <v>965938</v>
      </c>
      <c r="C9" s="6">
        <v>946660</v>
      </c>
      <c r="D9" s="4" t="s">
        <v>6</v>
      </c>
      <c r="E9" s="4" t="s">
        <v>6</v>
      </c>
    </row>
    <row r="10" spans="1:5" ht="30" x14ac:dyDescent="0.25">
      <c r="A10" s="2" t="s">
        <v>1331</v>
      </c>
      <c r="B10" s="4" t="s">
        <v>6</v>
      </c>
      <c r="C10" s="4" t="s">
        <v>6</v>
      </c>
      <c r="D10" s="4" t="s">
        <v>6</v>
      </c>
      <c r="E10" s="4" t="s">
        <v>6</v>
      </c>
    </row>
    <row r="11" spans="1:5" x14ac:dyDescent="0.25">
      <c r="A11" s="3" t="s">
        <v>36</v>
      </c>
      <c r="B11" s="4" t="s">
        <v>6</v>
      </c>
      <c r="C11" s="4" t="s">
        <v>6</v>
      </c>
      <c r="D11" s="4" t="s">
        <v>6</v>
      </c>
      <c r="E11" s="4" t="s">
        <v>6</v>
      </c>
    </row>
    <row r="12" spans="1:5" x14ac:dyDescent="0.25">
      <c r="A12" s="2" t="s">
        <v>283</v>
      </c>
      <c r="B12" s="4">
        <v>322</v>
      </c>
      <c r="C12" s="6">
        <v>1173</v>
      </c>
      <c r="D12" s="4" t="s">
        <v>6</v>
      </c>
      <c r="E12" s="4" t="s">
        <v>6</v>
      </c>
    </row>
    <row r="13" spans="1:5" x14ac:dyDescent="0.25">
      <c r="A13" s="3" t="s">
        <v>839</v>
      </c>
      <c r="B13" s="4" t="s">
        <v>6</v>
      </c>
      <c r="C13" s="4" t="s">
        <v>6</v>
      </c>
      <c r="D13" s="4" t="s">
        <v>6</v>
      </c>
      <c r="E13" s="4" t="s">
        <v>6</v>
      </c>
    </row>
    <row r="14" spans="1:5" ht="30" x14ac:dyDescent="0.25">
      <c r="A14" s="2" t="s">
        <v>1390</v>
      </c>
      <c r="B14" s="4">
        <v>951</v>
      </c>
      <c r="C14" s="4">
        <v>954</v>
      </c>
      <c r="D14" s="4" t="s">
        <v>6</v>
      </c>
      <c r="E14" s="4" t="s">
        <v>6</v>
      </c>
    </row>
    <row r="15" spans="1:5" x14ac:dyDescent="0.25">
      <c r="A15" s="2" t="s">
        <v>841</v>
      </c>
      <c r="B15" s="4">
        <v>49</v>
      </c>
      <c r="C15" s="4" t="s">
        <v>6</v>
      </c>
      <c r="D15" s="4" t="s">
        <v>6</v>
      </c>
      <c r="E15" s="4" t="s">
        <v>6</v>
      </c>
    </row>
    <row r="16" spans="1:5" x14ac:dyDescent="0.25">
      <c r="A16" s="2" t="s">
        <v>842</v>
      </c>
      <c r="B16" s="4" t="s">
        <v>6</v>
      </c>
      <c r="C16" s="6">
        <v>15000</v>
      </c>
      <c r="D16" s="4" t="s">
        <v>6</v>
      </c>
      <c r="E16" s="4" t="s">
        <v>6</v>
      </c>
    </row>
    <row r="17" spans="1:5" x14ac:dyDescent="0.25">
      <c r="A17" s="2" t="s">
        <v>843</v>
      </c>
      <c r="B17" s="6">
        <v>14956</v>
      </c>
      <c r="C17" s="4" t="s">
        <v>6</v>
      </c>
      <c r="D17" s="4" t="s">
        <v>6</v>
      </c>
      <c r="E17" s="4" t="s">
        <v>6</v>
      </c>
    </row>
    <row r="18" spans="1:5" x14ac:dyDescent="0.25">
      <c r="A18" s="2" t="s">
        <v>844</v>
      </c>
      <c r="B18" s="6">
        <v>93436</v>
      </c>
      <c r="C18" s="6">
        <v>94540</v>
      </c>
      <c r="D18" s="4" t="s">
        <v>6</v>
      </c>
      <c r="E18" s="4" t="s">
        <v>6</v>
      </c>
    </row>
    <row r="19" spans="1:5" x14ac:dyDescent="0.25">
      <c r="A19" s="2" t="s">
        <v>48</v>
      </c>
      <c r="B19" s="6">
        <v>109714</v>
      </c>
      <c r="C19" s="6">
        <v>111667</v>
      </c>
      <c r="D19" s="4" t="s">
        <v>6</v>
      </c>
      <c r="E19" s="4" t="s">
        <v>6</v>
      </c>
    </row>
    <row r="20" spans="1:5" x14ac:dyDescent="0.25">
      <c r="A20" s="3" t="s">
        <v>845</v>
      </c>
      <c r="B20" s="4" t="s">
        <v>6</v>
      </c>
      <c r="C20" s="4" t="s">
        <v>6</v>
      </c>
      <c r="D20" s="4" t="s">
        <v>6</v>
      </c>
      <c r="E20" s="4" t="s">
        <v>6</v>
      </c>
    </row>
    <row r="21" spans="1:5" x14ac:dyDescent="0.25">
      <c r="A21" s="2" t="s">
        <v>846</v>
      </c>
      <c r="B21" s="4">
        <v>407</v>
      </c>
      <c r="C21" s="4">
        <v>497</v>
      </c>
      <c r="D21" s="4" t="s">
        <v>6</v>
      </c>
      <c r="E21" s="4" t="s">
        <v>6</v>
      </c>
    </row>
    <row r="22" spans="1:5" x14ac:dyDescent="0.25">
      <c r="A22" s="2" t="s">
        <v>775</v>
      </c>
      <c r="B22" s="4">
        <v>967</v>
      </c>
      <c r="C22" s="4">
        <v>931</v>
      </c>
      <c r="D22" s="4" t="s">
        <v>6</v>
      </c>
      <c r="E22" s="4" t="s">
        <v>6</v>
      </c>
    </row>
    <row r="23" spans="1:5" x14ac:dyDescent="0.25">
      <c r="A23" s="2" t="s">
        <v>60</v>
      </c>
      <c r="B23" s="6">
        <v>1374</v>
      </c>
      <c r="C23" s="6">
        <v>1428</v>
      </c>
      <c r="D23" s="4" t="s">
        <v>6</v>
      </c>
      <c r="E23" s="4" t="s">
        <v>6</v>
      </c>
    </row>
    <row r="24" spans="1:5" x14ac:dyDescent="0.25">
      <c r="A24" s="2" t="s">
        <v>1389</v>
      </c>
      <c r="B24" s="6">
        <v>108340</v>
      </c>
      <c r="C24" s="6">
        <v>110239</v>
      </c>
      <c r="D24" s="4" t="s">
        <v>6</v>
      </c>
      <c r="E24" s="4" t="s">
        <v>6</v>
      </c>
    </row>
    <row r="25" spans="1:5" ht="30" x14ac:dyDescent="0.25">
      <c r="A25" s="2" t="s">
        <v>68</v>
      </c>
      <c r="B25" s="9">
        <v>109714</v>
      </c>
      <c r="C25" s="9">
        <v>111667</v>
      </c>
      <c r="D25" s="4" t="s">
        <v>6</v>
      </c>
      <c r="E25" s="4" t="s">
        <v>6</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1</v>
      </c>
      <c r="B1" s="8" t="s">
        <v>1171</v>
      </c>
      <c r="C1" s="8"/>
      <c r="D1" s="8"/>
      <c r="E1" s="8"/>
      <c r="F1" s="8"/>
      <c r="G1" s="8"/>
      <c r="H1" s="8"/>
      <c r="I1" s="8"/>
      <c r="J1" s="8" t="s">
        <v>1</v>
      </c>
      <c r="K1" s="8"/>
      <c r="L1" s="8"/>
    </row>
    <row r="2" spans="1:12" ht="30" x14ac:dyDescent="0.25">
      <c r="A2" s="1" t="s">
        <v>34</v>
      </c>
      <c r="B2" s="1" t="s">
        <v>2</v>
      </c>
      <c r="C2" s="1" t="s">
        <v>1199</v>
      </c>
      <c r="D2" s="1" t="s">
        <v>4</v>
      </c>
      <c r="E2" s="1" t="s">
        <v>1200</v>
      </c>
      <c r="F2" s="1" t="s">
        <v>35</v>
      </c>
      <c r="G2" s="1" t="s">
        <v>1201</v>
      </c>
      <c r="H2" s="1" t="s">
        <v>1202</v>
      </c>
      <c r="I2" s="1" t="s">
        <v>1203</v>
      </c>
      <c r="J2" s="1" t="s">
        <v>2</v>
      </c>
      <c r="K2" s="1" t="s">
        <v>35</v>
      </c>
      <c r="L2" s="1" t="s">
        <v>79</v>
      </c>
    </row>
    <row r="3" spans="1:12" x14ac:dyDescent="0.25">
      <c r="A3" s="3" t="s">
        <v>522</v>
      </c>
      <c r="B3" s="4" t="s">
        <v>6</v>
      </c>
      <c r="C3" s="4" t="s">
        <v>6</v>
      </c>
      <c r="D3" s="4" t="s">
        <v>6</v>
      </c>
      <c r="E3" s="4" t="s">
        <v>6</v>
      </c>
      <c r="F3" s="4" t="s">
        <v>6</v>
      </c>
      <c r="G3" s="4" t="s">
        <v>6</v>
      </c>
      <c r="H3" s="4" t="s">
        <v>6</v>
      </c>
      <c r="I3" s="4" t="s">
        <v>6</v>
      </c>
      <c r="J3" s="4" t="s">
        <v>6</v>
      </c>
      <c r="K3" s="4" t="s">
        <v>6</v>
      </c>
      <c r="L3" s="4" t="s">
        <v>6</v>
      </c>
    </row>
    <row r="4" spans="1:12" x14ac:dyDescent="0.25">
      <c r="A4" s="2" t="s">
        <v>187</v>
      </c>
      <c r="B4" s="4" t="s">
        <v>6</v>
      </c>
      <c r="C4" s="4" t="s">
        <v>6</v>
      </c>
      <c r="D4" s="4" t="s">
        <v>6</v>
      </c>
      <c r="E4" s="4" t="s">
        <v>6</v>
      </c>
      <c r="F4" s="4" t="s">
        <v>6</v>
      </c>
      <c r="G4" s="4" t="s">
        <v>6</v>
      </c>
      <c r="H4" s="4" t="s">
        <v>6</v>
      </c>
      <c r="I4" s="4" t="s">
        <v>6</v>
      </c>
      <c r="J4" s="9">
        <v>24978</v>
      </c>
      <c r="K4" s="9">
        <v>26489</v>
      </c>
      <c r="L4" s="9">
        <v>29840</v>
      </c>
    </row>
    <row r="5" spans="1:12" x14ac:dyDescent="0.25">
      <c r="A5" s="2" t="s">
        <v>88</v>
      </c>
      <c r="B5" s="6">
        <v>8117</v>
      </c>
      <c r="C5" s="6">
        <v>7844</v>
      </c>
      <c r="D5" s="6">
        <v>7765</v>
      </c>
      <c r="E5" s="6">
        <v>7702</v>
      </c>
      <c r="F5" s="6">
        <v>7994</v>
      </c>
      <c r="G5" s="6">
        <v>8278</v>
      </c>
      <c r="H5" s="6">
        <v>8525</v>
      </c>
      <c r="I5" s="6">
        <v>8476</v>
      </c>
      <c r="J5" s="6">
        <v>31428</v>
      </c>
      <c r="K5" s="6">
        <v>33273</v>
      </c>
      <c r="L5" s="6">
        <v>36660</v>
      </c>
    </row>
    <row r="6" spans="1:12" ht="60" x14ac:dyDescent="0.25">
      <c r="A6" s="2" t="s">
        <v>853</v>
      </c>
      <c r="B6" s="6">
        <v>3151</v>
      </c>
      <c r="C6" s="6">
        <v>2857</v>
      </c>
      <c r="D6" s="6">
        <v>3511</v>
      </c>
      <c r="E6" s="6">
        <v>3084</v>
      </c>
      <c r="F6" s="6">
        <v>3532</v>
      </c>
      <c r="G6" s="6">
        <v>3388</v>
      </c>
      <c r="H6" s="6">
        <v>3558</v>
      </c>
      <c r="I6" s="6">
        <v>3214</v>
      </c>
      <c r="J6" s="6">
        <v>12603</v>
      </c>
      <c r="K6" s="6">
        <v>13692</v>
      </c>
      <c r="L6" s="6">
        <v>11407</v>
      </c>
    </row>
    <row r="7" spans="1:12" x14ac:dyDescent="0.25">
      <c r="A7" s="2" t="s">
        <v>854</v>
      </c>
      <c r="B7" s="4">
        <v>864</v>
      </c>
      <c r="C7" s="4">
        <v>791</v>
      </c>
      <c r="D7" s="6">
        <v>1009</v>
      </c>
      <c r="E7" s="4">
        <v>932</v>
      </c>
      <c r="F7" s="6">
        <v>1007</v>
      </c>
      <c r="G7" s="4">
        <v>947</v>
      </c>
      <c r="H7" s="6">
        <v>1020</v>
      </c>
      <c r="I7" s="4">
        <v>930</v>
      </c>
      <c r="J7" s="6">
        <v>3596</v>
      </c>
      <c r="K7" s="6">
        <v>3904</v>
      </c>
      <c r="L7" s="6">
        <v>2893</v>
      </c>
    </row>
    <row r="8" spans="1:12" x14ac:dyDescent="0.25">
      <c r="A8" s="2" t="s">
        <v>116</v>
      </c>
      <c r="B8" s="6">
        <v>2287</v>
      </c>
      <c r="C8" s="6">
        <v>2066</v>
      </c>
      <c r="D8" s="6">
        <v>2502</v>
      </c>
      <c r="E8" s="6">
        <v>2152</v>
      </c>
      <c r="F8" s="6">
        <v>2525</v>
      </c>
      <c r="G8" s="6">
        <v>2441</v>
      </c>
      <c r="H8" s="6">
        <v>2538</v>
      </c>
      <c r="I8" s="6">
        <v>2284</v>
      </c>
      <c r="J8" s="6">
        <v>9007</v>
      </c>
      <c r="K8" s="6">
        <v>9788</v>
      </c>
      <c r="L8" s="6">
        <v>8514</v>
      </c>
    </row>
    <row r="9" spans="1:12" x14ac:dyDescent="0.25">
      <c r="A9" s="3" t="s">
        <v>856</v>
      </c>
      <c r="B9" s="4" t="s">
        <v>6</v>
      </c>
      <c r="C9" s="4" t="s">
        <v>6</v>
      </c>
      <c r="D9" s="4" t="s">
        <v>6</v>
      </c>
      <c r="E9" s="4" t="s">
        <v>6</v>
      </c>
      <c r="F9" s="4" t="s">
        <v>6</v>
      </c>
      <c r="G9" s="4" t="s">
        <v>6</v>
      </c>
      <c r="H9" s="4" t="s">
        <v>6</v>
      </c>
      <c r="I9" s="4" t="s">
        <v>6</v>
      </c>
      <c r="J9" s="4" t="s">
        <v>6</v>
      </c>
      <c r="K9" s="4" t="s">
        <v>6</v>
      </c>
      <c r="L9" s="4" t="s">
        <v>6</v>
      </c>
    </row>
    <row r="10" spans="1:12" x14ac:dyDescent="0.25">
      <c r="A10" s="2" t="s">
        <v>857</v>
      </c>
      <c r="B10" s="4" t="s">
        <v>6</v>
      </c>
      <c r="C10" s="4" t="s">
        <v>6</v>
      </c>
      <c r="D10" s="4" t="s">
        <v>6</v>
      </c>
      <c r="E10" s="4" t="s">
        <v>6</v>
      </c>
      <c r="F10" s="4" t="s">
        <v>6</v>
      </c>
      <c r="G10" s="4" t="s">
        <v>6</v>
      </c>
      <c r="H10" s="4" t="s">
        <v>6</v>
      </c>
      <c r="I10" s="4" t="s">
        <v>6</v>
      </c>
      <c r="J10" s="6">
        <v>-6087</v>
      </c>
      <c r="K10" s="4">
        <v>-288</v>
      </c>
      <c r="L10" s="6">
        <v>5843</v>
      </c>
    </row>
    <row r="11" spans="1:12" x14ac:dyDescent="0.25">
      <c r="A11" s="2" t="s">
        <v>119</v>
      </c>
      <c r="B11" s="4" t="s">
        <v>6</v>
      </c>
      <c r="C11" s="4" t="s">
        <v>6</v>
      </c>
      <c r="D11" s="4" t="s">
        <v>6</v>
      </c>
      <c r="E11" s="4" t="s">
        <v>6</v>
      </c>
      <c r="F11" s="4" t="s">
        <v>6</v>
      </c>
      <c r="G11" s="4" t="s">
        <v>6</v>
      </c>
      <c r="H11" s="4" t="s">
        <v>6</v>
      </c>
      <c r="I11" s="4" t="s">
        <v>6</v>
      </c>
      <c r="J11" s="6">
        <v>2920</v>
      </c>
      <c r="K11" s="6">
        <v>9500</v>
      </c>
      <c r="L11" s="6">
        <v>14357</v>
      </c>
    </row>
    <row r="12" spans="1:12" ht="30" x14ac:dyDescent="0.25">
      <c r="A12" s="2" t="s">
        <v>1331</v>
      </c>
      <c r="B12" s="4" t="s">
        <v>6</v>
      </c>
      <c r="C12" s="4" t="s">
        <v>6</v>
      </c>
      <c r="D12" s="4" t="s">
        <v>6</v>
      </c>
      <c r="E12" s="4" t="s">
        <v>6</v>
      </c>
      <c r="F12" s="4" t="s">
        <v>6</v>
      </c>
      <c r="G12" s="4" t="s">
        <v>6</v>
      </c>
      <c r="H12" s="4" t="s">
        <v>6</v>
      </c>
      <c r="I12" s="4" t="s">
        <v>6</v>
      </c>
      <c r="J12" s="4" t="s">
        <v>6</v>
      </c>
      <c r="K12" s="4" t="s">
        <v>6</v>
      </c>
      <c r="L12" s="4" t="s">
        <v>6</v>
      </c>
    </row>
    <row r="13" spans="1:12" x14ac:dyDescent="0.25">
      <c r="A13" s="3" t="s">
        <v>522</v>
      </c>
      <c r="B13" s="4" t="s">
        <v>6</v>
      </c>
      <c r="C13" s="4" t="s">
        <v>6</v>
      </c>
      <c r="D13" s="4" t="s">
        <v>6</v>
      </c>
      <c r="E13" s="4" t="s">
        <v>6</v>
      </c>
      <c r="F13" s="4" t="s">
        <v>6</v>
      </c>
      <c r="G13" s="4" t="s">
        <v>6</v>
      </c>
      <c r="H13" s="4" t="s">
        <v>6</v>
      </c>
      <c r="I13" s="4" t="s">
        <v>6</v>
      </c>
      <c r="J13" s="4" t="s">
        <v>6</v>
      </c>
      <c r="K13" s="4" t="s">
        <v>6</v>
      </c>
      <c r="L13" s="4" t="s">
        <v>6</v>
      </c>
    </row>
    <row r="14" spans="1:12" x14ac:dyDescent="0.25">
      <c r="A14" s="2" t="s">
        <v>850</v>
      </c>
      <c r="B14" s="4" t="s">
        <v>6</v>
      </c>
      <c r="C14" s="4" t="s">
        <v>6</v>
      </c>
      <c r="D14" s="4" t="s">
        <v>6</v>
      </c>
      <c r="E14" s="4" t="s">
        <v>6</v>
      </c>
      <c r="F14" s="4" t="s">
        <v>6</v>
      </c>
      <c r="G14" s="4" t="s">
        <v>6</v>
      </c>
      <c r="H14" s="4" t="s">
        <v>6</v>
      </c>
      <c r="I14" s="4" t="s">
        <v>6</v>
      </c>
      <c r="J14" s="6">
        <v>3830</v>
      </c>
      <c r="K14" s="6">
        <v>3870</v>
      </c>
      <c r="L14" s="6">
        <v>4000</v>
      </c>
    </row>
    <row r="15" spans="1:12" x14ac:dyDescent="0.25">
      <c r="A15" s="2" t="s">
        <v>187</v>
      </c>
      <c r="B15" s="4" t="s">
        <v>6</v>
      </c>
      <c r="C15" s="4" t="s">
        <v>6</v>
      </c>
      <c r="D15" s="4" t="s">
        <v>6</v>
      </c>
      <c r="E15" s="4" t="s">
        <v>6</v>
      </c>
      <c r="F15" s="4" t="s">
        <v>6</v>
      </c>
      <c r="G15" s="4" t="s">
        <v>6</v>
      </c>
      <c r="H15" s="4" t="s">
        <v>6</v>
      </c>
      <c r="I15" s="4" t="s">
        <v>6</v>
      </c>
      <c r="J15" s="4">
        <v>566</v>
      </c>
      <c r="K15" s="4">
        <v>713</v>
      </c>
      <c r="L15" s="4">
        <v>713</v>
      </c>
    </row>
    <row r="16" spans="1:12" x14ac:dyDescent="0.25">
      <c r="A16" s="2" t="s">
        <v>851</v>
      </c>
      <c r="B16" s="4" t="s">
        <v>6</v>
      </c>
      <c r="C16" s="4" t="s">
        <v>6</v>
      </c>
      <c r="D16" s="4" t="s">
        <v>6</v>
      </c>
      <c r="E16" s="4" t="s">
        <v>6</v>
      </c>
      <c r="F16" s="4" t="s">
        <v>6</v>
      </c>
      <c r="G16" s="4" t="s">
        <v>6</v>
      </c>
      <c r="H16" s="4" t="s">
        <v>6</v>
      </c>
      <c r="I16" s="4" t="s">
        <v>6</v>
      </c>
      <c r="J16" s="4">
        <v>30</v>
      </c>
      <c r="K16" s="4" t="s">
        <v>6</v>
      </c>
      <c r="L16" s="4" t="s">
        <v>6</v>
      </c>
    </row>
    <row r="17" spans="1:12" x14ac:dyDescent="0.25">
      <c r="A17" s="2" t="s">
        <v>88</v>
      </c>
      <c r="B17" s="4" t="s">
        <v>6</v>
      </c>
      <c r="C17" s="4" t="s">
        <v>6</v>
      </c>
      <c r="D17" s="4" t="s">
        <v>6</v>
      </c>
      <c r="E17" s="4" t="s">
        <v>6</v>
      </c>
      <c r="F17" s="4" t="s">
        <v>6</v>
      </c>
      <c r="G17" s="4" t="s">
        <v>6</v>
      </c>
      <c r="H17" s="4" t="s">
        <v>6</v>
      </c>
      <c r="I17" s="4" t="s">
        <v>6</v>
      </c>
      <c r="J17" s="6">
        <v>4426</v>
      </c>
      <c r="K17" s="6">
        <v>4583</v>
      </c>
      <c r="L17" s="6">
        <v>4713</v>
      </c>
    </row>
    <row r="18" spans="1:12" x14ac:dyDescent="0.25">
      <c r="A18" s="2" t="s">
        <v>852</v>
      </c>
      <c r="B18" s="4" t="s">
        <v>6</v>
      </c>
      <c r="C18" s="4" t="s">
        <v>6</v>
      </c>
      <c r="D18" s="4" t="s">
        <v>6</v>
      </c>
      <c r="E18" s="4" t="s">
        <v>6</v>
      </c>
      <c r="F18" s="4" t="s">
        <v>6</v>
      </c>
      <c r="G18" s="4" t="s">
        <v>6</v>
      </c>
      <c r="H18" s="4" t="s">
        <v>6</v>
      </c>
      <c r="I18" s="4" t="s">
        <v>6</v>
      </c>
      <c r="J18" s="4">
        <v>304</v>
      </c>
      <c r="K18" s="4">
        <v>305</v>
      </c>
      <c r="L18" s="4">
        <v>499</v>
      </c>
    </row>
    <row r="19" spans="1:12" ht="60" x14ac:dyDescent="0.25">
      <c r="A19" s="2" t="s">
        <v>853</v>
      </c>
      <c r="B19" s="4" t="s">
        <v>6</v>
      </c>
      <c r="C19" s="4" t="s">
        <v>6</v>
      </c>
      <c r="D19" s="4" t="s">
        <v>6</v>
      </c>
      <c r="E19" s="4" t="s">
        <v>6</v>
      </c>
      <c r="F19" s="4" t="s">
        <v>6</v>
      </c>
      <c r="G19" s="4" t="s">
        <v>6</v>
      </c>
      <c r="H19" s="4" t="s">
        <v>6</v>
      </c>
      <c r="I19" s="4" t="s">
        <v>6</v>
      </c>
      <c r="J19" s="6">
        <v>4122</v>
      </c>
      <c r="K19" s="6">
        <v>4278</v>
      </c>
      <c r="L19" s="6">
        <v>4214</v>
      </c>
    </row>
    <row r="20" spans="1:12" x14ac:dyDescent="0.25">
      <c r="A20" s="2" t="s">
        <v>854</v>
      </c>
      <c r="B20" s="4" t="s">
        <v>6</v>
      </c>
      <c r="C20" s="4" t="s">
        <v>6</v>
      </c>
      <c r="D20" s="4" t="s">
        <v>6</v>
      </c>
      <c r="E20" s="4" t="s">
        <v>6</v>
      </c>
      <c r="F20" s="4" t="s">
        <v>6</v>
      </c>
      <c r="G20" s="4" t="s">
        <v>6</v>
      </c>
      <c r="H20" s="4" t="s">
        <v>6</v>
      </c>
      <c r="I20" s="4" t="s">
        <v>6</v>
      </c>
      <c r="J20" s="4">
        <v>89</v>
      </c>
      <c r="K20" s="4">
        <v>139</v>
      </c>
      <c r="L20" s="4">
        <v>72</v>
      </c>
    </row>
    <row r="21" spans="1:12" ht="30" x14ac:dyDescent="0.25">
      <c r="A21" s="2" t="s">
        <v>1392</v>
      </c>
      <c r="B21" s="4" t="s">
        <v>6</v>
      </c>
      <c r="C21" s="4" t="s">
        <v>6</v>
      </c>
      <c r="D21" s="4" t="s">
        <v>6</v>
      </c>
      <c r="E21" s="4" t="s">
        <v>6</v>
      </c>
      <c r="F21" s="4" t="s">
        <v>6</v>
      </c>
      <c r="G21" s="4" t="s">
        <v>6</v>
      </c>
      <c r="H21" s="4" t="s">
        <v>6</v>
      </c>
      <c r="I21" s="4" t="s">
        <v>6</v>
      </c>
      <c r="J21" s="6">
        <v>4033</v>
      </c>
      <c r="K21" s="6">
        <v>4139</v>
      </c>
      <c r="L21" s="6">
        <v>4142</v>
      </c>
    </row>
    <row r="22" spans="1:12" ht="45" x14ac:dyDescent="0.25">
      <c r="A22" s="2" t="s">
        <v>855</v>
      </c>
      <c r="B22" s="4" t="s">
        <v>6</v>
      </c>
      <c r="C22" s="4" t="s">
        <v>6</v>
      </c>
      <c r="D22" s="4" t="s">
        <v>6</v>
      </c>
      <c r="E22" s="4" t="s">
        <v>6</v>
      </c>
      <c r="F22" s="4" t="s">
        <v>6</v>
      </c>
      <c r="G22" s="4" t="s">
        <v>6</v>
      </c>
      <c r="H22" s="4" t="s">
        <v>6</v>
      </c>
      <c r="I22" s="4" t="s">
        <v>6</v>
      </c>
      <c r="J22" s="6">
        <v>4974</v>
      </c>
      <c r="K22" s="6">
        <v>5649</v>
      </c>
      <c r="L22" s="6">
        <v>4372</v>
      </c>
    </row>
    <row r="23" spans="1:12" x14ac:dyDescent="0.25">
      <c r="A23" s="2" t="s">
        <v>116</v>
      </c>
      <c r="B23" s="4" t="s">
        <v>6</v>
      </c>
      <c r="C23" s="4" t="s">
        <v>6</v>
      </c>
      <c r="D23" s="4" t="s">
        <v>6</v>
      </c>
      <c r="E23" s="4" t="s">
        <v>6</v>
      </c>
      <c r="F23" s="4" t="s">
        <v>6</v>
      </c>
      <c r="G23" s="4" t="s">
        <v>6</v>
      </c>
      <c r="H23" s="4" t="s">
        <v>6</v>
      </c>
      <c r="I23" s="4" t="s">
        <v>6</v>
      </c>
      <c r="J23" s="6">
        <v>9007</v>
      </c>
      <c r="K23" s="6">
        <v>9788</v>
      </c>
      <c r="L23" s="6">
        <v>8514</v>
      </c>
    </row>
    <row r="24" spans="1:12" x14ac:dyDescent="0.25">
      <c r="A24" s="3" t="s">
        <v>856</v>
      </c>
      <c r="B24" s="4" t="s">
        <v>6</v>
      </c>
      <c r="C24" s="4" t="s">
        <v>6</v>
      </c>
      <c r="D24" s="4" t="s">
        <v>6</v>
      </c>
      <c r="E24" s="4" t="s">
        <v>6</v>
      </c>
      <c r="F24" s="4" t="s">
        <v>6</v>
      </c>
      <c r="G24" s="4" t="s">
        <v>6</v>
      </c>
      <c r="H24" s="4" t="s">
        <v>6</v>
      </c>
      <c r="I24" s="4" t="s">
        <v>6</v>
      </c>
      <c r="J24" s="4" t="s">
        <v>6</v>
      </c>
      <c r="K24" s="4" t="s">
        <v>6</v>
      </c>
      <c r="L24" s="4" t="s">
        <v>6</v>
      </c>
    </row>
    <row r="25" spans="1:12" x14ac:dyDescent="0.25">
      <c r="A25" s="2" t="s">
        <v>857</v>
      </c>
      <c r="B25" s="4" t="s">
        <v>6</v>
      </c>
      <c r="C25" s="4" t="s">
        <v>6</v>
      </c>
      <c r="D25" s="4" t="s">
        <v>6</v>
      </c>
      <c r="E25" s="4" t="s">
        <v>6</v>
      </c>
      <c r="F25" s="4" t="s">
        <v>6</v>
      </c>
      <c r="G25" s="4" t="s">
        <v>6</v>
      </c>
      <c r="H25" s="4" t="s">
        <v>6</v>
      </c>
      <c r="I25" s="4" t="s">
        <v>6</v>
      </c>
      <c r="J25" s="4">
        <v>-15</v>
      </c>
      <c r="K25" s="4" t="s">
        <v>1032</v>
      </c>
      <c r="L25" s="4" t="s">
        <v>1032</v>
      </c>
    </row>
    <row r="26" spans="1:12" x14ac:dyDescent="0.25">
      <c r="A26" s="2" t="s">
        <v>119</v>
      </c>
      <c r="B26" s="4" t="s">
        <v>6</v>
      </c>
      <c r="C26" s="4" t="s">
        <v>6</v>
      </c>
      <c r="D26" s="4" t="s">
        <v>6</v>
      </c>
      <c r="E26" s="4" t="s">
        <v>6</v>
      </c>
      <c r="F26" s="4" t="s">
        <v>6</v>
      </c>
      <c r="G26" s="4" t="s">
        <v>6</v>
      </c>
      <c r="H26" s="4" t="s">
        <v>6</v>
      </c>
      <c r="I26" s="4" t="s">
        <v>6</v>
      </c>
      <c r="J26" s="9">
        <v>8992</v>
      </c>
      <c r="K26" s="9">
        <v>9788</v>
      </c>
      <c r="L26" s="9">
        <v>8514</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3</v>
      </c>
      <c r="B1" s="8" t="s">
        <v>1</v>
      </c>
      <c r="C1" s="8"/>
      <c r="D1" s="8"/>
    </row>
    <row r="2" spans="1:4" ht="30" x14ac:dyDescent="0.25">
      <c r="A2" s="1" t="s">
        <v>34</v>
      </c>
      <c r="B2" s="1" t="s">
        <v>2</v>
      </c>
      <c r="C2" s="1" t="s">
        <v>35</v>
      </c>
      <c r="D2" s="1" t="s">
        <v>79</v>
      </c>
    </row>
    <row r="3" spans="1:4" x14ac:dyDescent="0.25">
      <c r="A3" s="3" t="s">
        <v>152</v>
      </c>
      <c r="B3" s="4" t="s">
        <v>6</v>
      </c>
      <c r="C3" s="4" t="s">
        <v>6</v>
      </c>
      <c r="D3" s="4" t="s">
        <v>6</v>
      </c>
    </row>
    <row r="4" spans="1:4" x14ac:dyDescent="0.25">
      <c r="A4" s="2" t="s">
        <v>132</v>
      </c>
      <c r="B4" s="9">
        <v>9007</v>
      </c>
      <c r="C4" s="9">
        <v>9788</v>
      </c>
      <c r="D4" s="9">
        <v>8514</v>
      </c>
    </row>
    <row r="5" spans="1:4" x14ac:dyDescent="0.25">
      <c r="A5" s="3" t="s">
        <v>866</v>
      </c>
      <c r="B5" s="4" t="s">
        <v>6</v>
      </c>
      <c r="C5" s="4" t="s">
        <v>6</v>
      </c>
      <c r="D5" s="4" t="s">
        <v>6</v>
      </c>
    </row>
    <row r="6" spans="1:4" ht="30" x14ac:dyDescent="0.25">
      <c r="A6" s="2" t="s">
        <v>167</v>
      </c>
      <c r="B6" s="6">
        <v>16993</v>
      </c>
      <c r="C6" s="6">
        <v>14214</v>
      </c>
      <c r="D6" s="6">
        <v>15203</v>
      </c>
    </row>
    <row r="7" spans="1:4" x14ac:dyDescent="0.25">
      <c r="A7" s="3" t="s">
        <v>872</v>
      </c>
      <c r="B7" s="4" t="s">
        <v>6</v>
      </c>
      <c r="C7" s="4" t="s">
        <v>6</v>
      </c>
      <c r="D7" s="4" t="s">
        <v>6</v>
      </c>
    </row>
    <row r="8" spans="1:4" ht="30" x14ac:dyDescent="0.25">
      <c r="A8" s="2" t="s">
        <v>176</v>
      </c>
      <c r="B8" s="6">
        <v>-31957</v>
      </c>
      <c r="C8" s="6">
        <v>-26454</v>
      </c>
      <c r="D8" s="6">
        <v>-14418</v>
      </c>
    </row>
    <row r="9" spans="1:4" x14ac:dyDescent="0.25">
      <c r="A9" s="3" t="s">
        <v>177</v>
      </c>
      <c r="B9" s="4" t="s">
        <v>6</v>
      </c>
      <c r="C9" s="4" t="s">
        <v>6</v>
      </c>
      <c r="D9" s="4" t="s">
        <v>6</v>
      </c>
    </row>
    <row r="10" spans="1:4" x14ac:dyDescent="0.25">
      <c r="A10" s="2" t="s">
        <v>877</v>
      </c>
      <c r="B10" s="6">
        <v>-3719</v>
      </c>
      <c r="C10" s="6">
        <v>-3597</v>
      </c>
      <c r="D10" s="6">
        <v>-3567</v>
      </c>
    </row>
    <row r="11" spans="1:4" x14ac:dyDescent="0.25">
      <c r="A11" s="2" t="s">
        <v>136</v>
      </c>
      <c r="B11" s="6">
        <v>-1236</v>
      </c>
      <c r="C11" s="4">
        <v>-894</v>
      </c>
      <c r="D11" s="4">
        <v>-310</v>
      </c>
    </row>
    <row r="12" spans="1:4" ht="30" x14ac:dyDescent="0.25">
      <c r="A12" s="2" t="s">
        <v>182</v>
      </c>
      <c r="B12" s="6">
        <v>-9865</v>
      </c>
      <c r="C12" s="6">
        <v>13189</v>
      </c>
      <c r="D12" s="6">
        <v>-1021</v>
      </c>
    </row>
    <row r="13" spans="1:4" ht="30" x14ac:dyDescent="0.25">
      <c r="A13" s="2" t="s">
        <v>183</v>
      </c>
      <c r="B13" s="6">
        <v>-24829</v>
      </c>
      <c r="C13" s="4">
        <v>949</v>
      </c>
      <c r="D13" s="4">
        <v>-236</v>
      </c>
    </row>
    <row r="14" spans="1:4" x14ac:dyDescent="0.25">
      <c r="A14" s="3" t="s">
        <v>203</v>
      </c>
      <c r="B14" s="4" t="s">
        <v>6</v>
      </c>
      <c r="C14" s="4" t="s">
        <v>6</v>
      </c>
      <c r="D14" s="4" t="s">
        <v>6</v>
      </c>
    </row>
    <row r="15" spans="1:4" ht="30" x14ac:dyDescent="0.25">
      <c r="A15" s="2" t="s">
        <v>184</v>
      </c>
      <c r="B15" s="6">
        <v>44092</v>
      </c>
      <c r="C15" s="6">
        <v>43143</v>
      </c>
      <c r="D15" s="6">
        <v>43379</v>
      </c>
    </row>
    <row r="16" spans="1:4" x14ac:dyDescent="0.25">
      <c r="A16" s="2" t="s">
        <v>185</v>
      </c>
      <c r="B16" s="6">
        <v>19263</v>
      </c>
      <c r="C16" s="6">
        <v>44092</v>
      </c>
      <c r="D16" s="6">
        <v>43143</v>
      </c>
    </row>
    <row r="17" spans="1:4" ht="30" x14ac:dyDescent="0.25">
      <c r="A17" s="2" t="s">
        <v>1331</v>
      </c>
      <c r="B17" s="4" t="s">
        <v>6</v>
      </c>
      <c r="C17" s="4" t="s">
        <v>6</v>
      </c>
      <c r="D17" s="4" t="s">
        <v>6</v>
      </c>
    </row>
    <row r="18" spans="1:4" x14ac:dyDescent="0.25">
      <c r="A18" s="3" t="s">
        <v>152</v>
      </c>
      <c r="B18" s="4" t="s">
        <v>6</v>
      </c>
      <c r="C18" s="4" t="s">
        <v>6</v>
      </c>
      <c r="D18" s="4" t="s">
        <v>6</v>
      </c>
    </row>
    <row r="19" spans="1:4" x14ac:dyDescent="0.25">
      <c r="A19" s="2" t="s">
        <v>132</v>
      </c>
      <c r="B19" s="6">
        <v>9007</v>
      </c>
      <c r="C19" s="6">
        <v>9788</v>
      </c>
      <c r="D19" s="6">
        <v>8514</v>
      </c>
    </row>
    <row r="20" spans="1:4" ht="45" x14ac:dyDescent="0.25">
      <c r="A20" s="3" t="s">
        <v>860</v>
      </c>
      <c r="B20" s="4" t="s">
        <v>6</v>
      </c>
      <c r="C20" s="4" t="s">
        <v>6</v>
      </c>
      <c r="D20" s="4" t="s">
        <v>6</v>
      </c>
    </row>
    <row r="21" spans="1:4" ht="45" x14ac:dyDescent="0.25">
      <c r="A21" s="2" t="s">
        <v>861</v>
      </c>
      <c r="B21" s="6">
        <v>-4974</v>
      </c>
      <c r="C21" s="6">
        <v>-5649</v>
      </c>
      <c r="D21" s="6">
        <v>-4372</v>
      </c>
    </row>
    <row r="22" spans="1:4" x14ac:dyDescent="0.25">
      <c r="A22" s="2" t="s">
        <v>1394</v>
      </c>
      <c r="B22" s="4">
        <v>21</v>
      </c>
      <c r="C22" s="4" t="s">
        <v>6</v>
      </c>
      <c r="D22" s="4" t="s">
        <v>6</v>
      </c>
    </row>
    <row r="23" spans="1:4" x14ac:dyDescent="0.25">
      <c r="A23" s="3" t="s">
        <v>866</v>
      </c>
      <c r="B23" s="4" t="s">
        <v>6</v>
      </c>
      <c r="C23" s="4" t="s">
        <v>6</v>
      </c>
      <c r="D23" s="4" t="s">
        <v>6</v>
      </c>
    </row>
    <row r="24" spans="1:4" x14ac:dyDescent="0.25">
      <c r="A24" s="2" t="s">
        <v>867</v>
      </c>
      <c r="B24" s="4">
        <v>-10</v>
      </c>
      <c r="C24" s="4">
        <v>260</v>
      </c>
      <c r="D24" s="4">
        <v>-111</v>
      </c>
    </row>
    <row r="25" spans="1:4" x14ac:dyDescent="0.25">
      <c r="A25" s="2" t="s">
        <v>870</v>
      </c>
      <c r="B25" s="4">
        <v>52</v>
      </c>
      <c r="C25" s="4">
        <v>282</v>
      </c>
      <c r="D25" s="4">
        <v>231</v>
      </c>
    </row>
    <row r="26" spans="1:4" ht="30" x14ac:dyDescent="0.25">
      <c r="A26" s="2" t="s">
        <v>167</v>
      </c>
      <c r="B26" s="6">
        <v>4096</v>
      </c>
      <c r="C26" s="6">
        <v>4681</v>
      </c>
      <c r="D26" s="6">
        <v>4262</v>
      </c>
    </row>
    <row r="27" spans="1:4" x14ac:dyDescent="0.25">
      <c r="A27" s="3" t="s">
        <v>872</v>
      </c>
      <c r="B27" s="4" t="s">
        <v>6</v>
      </c>
      <c r="C27" s="4" t="s">
        <v>6</v>
      </c>
      <c r="D27" s="4" t="s">
        <v>6</v>
      </c>
    </row>
    <row r="28" spans="1:4" ht="30" x14ac:dyDescent="0.25">
      <c r="A28" s="2" t="s">
        <v>873</v>
      </c>
      <c r="B28" s="6">
        <v>-14992</v>
      </c>
      <c r="C28" s="4" t="s">
        <v>6</v>
      </c>
      <c r="D28" s="4" t="s">
        <v>6</v>
      </c>
    </row>
    <row r="29" spans="1:4" ht="30" x14ac:dyDescent="0.25">
      <c r="A29" s="2" t="s">
        <v>875</v>
      </c>
      <c r="B29" s="6">
        <v>15000</v>
      </c>
      <c r="C29" s="4" t="s">
        <v>6</v>
      </c>
      <c r="D29" s="4" t="s">
        <v>6</v>
      </c>
    </row>
    <row r="30" spans="1:4" ht="30" x14ac:dyDescent="0.25">
      <c r="A30" s="2" t="s">
        <v>176</v>
      </c>
      <c r="B30" s="4">
        <v>8</v>
      </c>
      <c r="C30" s="4" t="s">
        <v>6</v>
      </c>
      <c r="D30" s="4" t="s">
        <v>6</v>
      </c>
    </row>
    <row r="31" spans="1:4" x14ac:dyDescent="0.25">
      <c r="A31" s="3" t="s">
        <v>177</v>
      </c>
      <c r="B31" s="4" t="s">
        <v>6</v>
      </c>
      <c r="C31" s="4" t="s">
        <v>6</v>
      </c>
      <c r="D31" s="4" t="s">
        <v>6</v>
      </c>
    </row>
    <row r="32" spans="1:4" x14ac:dyDescent="0.25">
      <c r="A32" s="2" t="s">
        <v>877</v>
      </c>
      <c r="B32" s="6">
        <v>-3719</v>
      </c>
      <c r="C32" s="6">
        <v>-3597</v>
      </c>
      <c r="D32" s="6">
        <v>-3567</v>
      </c>
    </row>
    <row r="33" spans="1:4" x14ac:dyDescent="0.25">
      <c r="A33" s="2" t="s">
        <v>136</v>
      </c>
      <c r="B33" s="6">
        <v>-1236</v>
      </c>
      <c r="C33" s="4">
        <v>-894</v>
      </c>
      <c r="D33" s="4">
        <v>-310</v>
      </c>
    </row>
    <row r="34" spans="1:4" ht="30" x14ac:dyDescent="0.25">
      <c r="A34" s="2" t="s">
        <v>182</v>
      </c>
      <c r="B34" s="6">
        <v>-4955</v>
      </c>
      <c r="C34" s="6">
        <v>-4491</v>
      </c>
      <c r="D34" s="6">
        <v>-3877</v>
      </c>
    </row>
    <row r="35" spans="1:4" ht="30" x14ac:dyDescent="0.25">
      <c r="A35" s="2" t="s">
        <v>183</v>
      </c>
      <c r="B35" s="4">
        <v>-851</v>
      </c>
      <c r="C35" s="4">
        <v>190</v>
      </c>
      <c r="D35" s="4">
        <v>385</v>
      </c>
    </row>
    <row r="36" spans="1:4" x14ac:dyDescent="0.25">
      <c r="A36" s="3" t="s">
        <v>203</v>
      </c>
      <c r="B36" s="4" t="s">
        <v>6</v>
      </c>
      <c r="C36" s="4" t="s">
        <v>6</v>
      </c>
      <c r="D36" s="4" t="s">
        <v>6</v>
      </c>
    </row>
    <row r="37" spans="1:4" ht="30" x14ac:dyDescent="0.25">
      <c r="A37" s="2" t="s">
        <v>184</v>
      </c>
      <c r="B37" s="6">
        <v>1173</v>
      </c>
      <c r="C37" s="4">
        <v>983</v>
      </c>
      <c r="D37" s="4">
        <v>598</v>
      </c>
    </row>
    <row r="38" spans="1:4" x14ac:dyDescent="0.25">
      <c r="A38" s="2" t="s">
        <v>185</v>
      </c>
      <c r="B38" s="9">
        <v>322</v>
      </c>
      <c r="C38" s="9">
        <v>1173</v>
      </c>
      <c r="D38" s="9">
        <v>98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5</v>
      </c>
      <c r="B1" s="8" t="s">
        <v>1171</v>
      </c>
      <c r="C1" s="8"/>
      <c r="D1" s="8"/>
      <c r="E1" s="8"/>
      <c r="F1" s="8"/>
      <c r="G1" s="8"/>
      <c r="H1" s="8"/>
      <c r="I1" s="8"/>
      <c r="J1" s="8" t="s">
        <v>1</v>
      </c>
      <c r="K1" s="8"/>
      <c r="L1" s="8"/>
    </row>
    <row r="2" spans="1:12" ht="30" x14ac:dyDescent="0.25">
      <c r="A2" s="1" t="s">
        <v>1396</v>
      </c>
      <c r="B2" s="1" t="s">
        <v>2</v>
      </c>
      <c r="C2" s="1" t="s">
        <v>1199</v>
      </c>
      <c r="D2" s="1" t="s">
        <v>4</v>
      </c>
      <c r="E2" s="1" t="s">
        <v>1200</v>
      </c>
      <c r="F2" s="1" t="s">
        <v>35</v>
      </c>
      <c r="G2" s="1" t="s">
        <v>1201</v>
      </c>
      <c r="H2" s="1" t="s">
        <v>1202</v>
      </c>
      <c r="I2" s="1" t="s">
        <v>1203</v>
      </c>
      <c r="J2" s="1" t="s">
        <v>2</v>
      </c>
      <c r="K2" s="1" t="s">
        <v>35</v>
      </c>
      <c r="L2" s="1" t="s">
        <v>79</v>
      </c>
    </row>
    <row r="3" spans="1:12" x14ac:dyDescent="0.25">
      <c r="A3" s="3" t="s">
        <v>899</v>
      </c>
      <c r="B3" s="4" t="s">
        <v>6</v>
      </c>
      <c r="C3" s="4" t="s">
        <v>6</v>
      </c>
      <c r="D3" s="4" t="s">
        <v>6</v>
      </c>
      <c r="E3" s="4" t="s">
        <v>6</v>
      </c>
      <c r="F3" s="4" t="s">
        <v>6</v>
      </c>
      <c r="G3" s="4" t="s">
        <v>6</v>
      </c>
      <c r="H3" s="4" t="s">
        <v>6</v>
      </c>
      <c r="I3" s="4" t="s">
        <v>6</v>
      </c>
      <c r="J3" s="4" t="s">
        <v>6</v>
      </c>
      <c r="K3" s="4" t="s">
        <v>6</v>
      </c>
      <c r="L3" s="4" t="s">
        <v>6</v>
      </c>
    </row>
    <row r="4" spans="1:12" x14ac:dyDescent="0.25">
      <c r="A4" s="2" t="s">
        <v>900</v>
      </c>
      <c r="B4" s="9">
        <v>8117</v>
      </c>
      <c r="C4" s="9">
        <v>7844</v>
      </c>
      <c r="D4" s="9">
        <v>7765</v>
      </c>
      <c r="E4" s="9">
        <v>7702</v>
      </c>
      <c r="F4" s="9">
        <v>7994</v>
      </c>
      <c r="G4" s="9">
        <v>8278</v>
      </c>
      <c r="H4" s="9">
        <v>8525</v>
      </c>
      <c r="I4" s="9">
        <v>8476</v>
      </c>
      <c r="J4" s="9">
        <v>31428</v>
      </c>
      <c r="K4" s="9">
        <v>33273</v>
      </c>
      <c r="L4" s="9">
        <v>36660</v>
      </c>
    </row>
    <row r="5" spans="1:12" x14ac:dyDescent="0.25">
      <c r="A5" s="2" t="s">
        <v>901</v>
      </c>
      <c r="B5" s="6">
        <v>1058</v>
      </c>
      <c r="C5" s="6">
        <v>1129</v>
      </c>
      <c r="D5" s="6">
        <v>1184</v>
      </c>
      <c r="E5" s="6">
        <v>1233</v>
      </c>
      <c r="F5" s="6">
        <v>1441</v>
      </c>
      <c r="G5" s="6">
        <v>1532</v>
      </c>
      <c r="H5" s="6">
        <v>1653</v>
      </c>
      <c r="I5" s="6">
        <v>1624</v>
      </c>
      <c r="J5" s="6">
        <v>4604</v>
      </c>
      <c r="K5" s="6">
        <v>6250</v>
      </c>
      <c r="L5" s="6">
        <v>8156</v>
      </c>
    </row>
    <row r="6" spans="1:12" x14ac:dyDescent="0.25">
      <c r="A6" s="2" t="s">
        <v>902</v>
      </c>
      <c r="B6" s="6">
        <v>7059</v>
      </c>
      <c r="C6" s="6">
        <v>6715</v>
      </c>
      <c r="D6" s="6">
        <v>6581</v>
      </c>
      <c r="E6" s="6">
        <v>6469</v>
      </c>
      <c r="F6" s="6">
        <v>6553</v>
      </c>
      <c r="G6" s="6">
        <v>6746</v>
      </c>
      <c r="H6" s="6">
        <v>6872</v>
      </c>
      <c r="I6" s="6">
        <v>6852</v>
      </c>
      <c r="J6" s="6">
        <v>26824</v>
      </c>
      <c r="K6" s="6">
        <v>27023</v>
      </c>
      <c r="L6" s="6">
        <v>28504</v>
      </c>
    </row>
    <row r="7" spans="1:12" x14ac:dyDescent="0.25">
      <c r="A7" s="2" t="s">
        <v>158</v>
      </c>
      <c r="B7" s="4">
        <v>276</v>
      </c>
      <c r="C7" s="4">
        <v>303</v>
      </c>
      <c r="D7" s="4">
        <v>112</v>
      </c>
      <c r="E7" s="4">
        <v>167</v>
      </c>
      <c r="F7" s="4">
        <v>296</v>
      </c>
      <c r="G7" s="4">
        <v>236</v>
      </c>
      <c r="H7" s="4">
        <v>78</v>
      </c>
      <c r="I7" s="4">
        <v>128</v>
      </c>
      <c r="J7" s="4">
        <v>858</v>
      </c>
      <c r="K7" s="4">
        <v>738</v>
      </c>
      <c r="L7" s="6">
        <v>1715</v>
      </c>
    </row>
    <row r="8" spans="1:12" ht="30" x14ac:dyDescent="0.25">
      <c r="A8" s="2" t="s">
        <v>913</v>
      </c>
      <c r="B8" s="6">
        <v>6783</v>
      </c>
      <c r="C8" s="6">
        <v>6412</v>
      </c>
      <c r="D8" s="6">
        <v>6469</v>
      </c>
      <c r="E8" s="6">
        <v>6302</v>
      </c>
      <c r="F8" s="6">
        <v>6257</v>
      </c>
      <c r="G8" s="6">
        <v>6510</v>
      </c>
      <c r="H8" s="6">
        <v>6794</v>
      </c>
      <c r="I8" s="6">
        <v>6724</v>
      </c>
      <c r="J8" s="6">
        <v>25966</v>
      </c>
      <c r="K8" s="6">
        <v>26285</v>
      </c>
      <c r="L8" s="6">
        <v>26789</v>
      </c>
    </row>
    <row r="9" spans="1:12" x14ac:dyDescent="0.25">
      <c r="A9" s="2" t="s">
        <v>904</v>
      </c>
      <c r="B9" s="6">
        <v>-3632</v>
      </c>
      <c r="C9" s="6">
        <v>-3555</v>
      </c>
      <c r="D9" s="6">
        <v>-2958</v>
      </c>
      <c r="E9" s="6">
        <v>-3218</v>
      </c>
      <c r="F9" s="6">
        <v>-2725</v>
      </c>
      <c r="G9" s="6">
        <v>-3122</v>
      </c>
      <c r="H9" s="6">
        <v>-3236</v>
      </c>
      <c r="I9" s="6">
        <v>-3510</v>
      </c>
      <c r="J9" s="4" t="s">
        <v>6</v>
      </c>
      <c r="K9" s="4" t="s">
        <v>6</v>
      </c>
      <c r="L9" s="4" t="s">
        <v>6</v>
      </c>
    </row>
    <row r="10" spans="1:12" x14ac:dyDescent="0.25">
      <c r="A10" s="2" t="s">
        <v>114</v>
      </c>
      <c r="B10" s="6">
        <v>3151</v>
      </c>
      <c r="C10" s="6">
        <v>2857</v>
      </c>
      <c r="D10" s="6">
        <v>3511</v>
      </c>
      <c r="E10" s="6">
        <v>3084</v>
      </c>
      <c r="F10" s="6">
        <v>3532</v>
      </c>
      <c r="G10" s="6">
        <v>3388</v>
      </c>
      <c r="H10" s="6">
        <v>3558</v>
      </c>
      <c r="I10" s="6">
        <v>3214</v>
      </c>
      <c r="J10" s="6">
        <v>12603</v>
      </c>
      <c r="K10" s="6">
        <v>13692</v>
      </c>
      <c r="L10" s="6">
        <v>11407</v>
      </c>
    </row>
    <row r="11" spans="1:12" x14ac:dyDescent="0.25">
      <c r="A11" s="2" t="s">
        <v>854</v>
      </c>
      <c r="B11" s="4">
        <v>864</v>
      </c>
      <c r="C11" s="4">
        <v>791</v>
      </c>
      <c r="D11" s="6">
        <v>1009</v>
      </c>
      <c r="E11" s="4">
        <v>932</v>
      </c>
      <c r="F11" s="6">
        <v>1007</v>
      </c>
      <c r="G11" s="4">
        <v>947</v>
      </c>
      <c r="H11" s="6">
        <v>1020</v>
      </c>
      <c r="I11" s="4">
        <v>930</v>
      </c>
      <c r="J11" s="6">
        <v>3596</v>
      </c>
      <c r="K11" s="6">
        <v>3904</v>
      </c>
      <c r="L11" s="6">
        <v>2893</v>
      </c>
    </row>
    <row r="12" spans="1:12" x14ac:dyDescent="0.25">
      <c r="A12" s="2" t="s">
        <v>132</v>
      </c>
      <c r="B12" s="9">
        <v>2287</v>
      </c>
      <c r="C12" s="9">
        <v>2066</v>
      </c>
      <c r="D12" s="9">
        <v>2502</v>
      </c>
      <c r="E12" s="9">
        <v>2152</v>
      </c>
      <c r="F12" s="9">
        <v>2525</v>
      </c>
      <c r="G12" s="9">
        <v>2441</v>
      </c>
      <c r="H12" s="9">
        <v>2538</v>
      </c>
      <c r="I12" s="9">
        <v>2284</v>
      </c>
      <c r="J12" s="9">
        <v>9007</v>
      </c>
      <c r="K12" s="9">
        <v>9788</v>
      </c>
      <c r="L12" s="9">
        <v>8514</v>
      </c>
    </row>
    <row r="13" spans="1:12" x14ac:dyDescent="0.25">
      <c r="A13" s="2" t="s">
        <v>910</v>
      </c>
      <c r="B13" s="7">
        <v>0.49</v>
      </c>
      <c r="C13" s="7">
        <v>0.45</v>
      </c>
      <c r="D13" s="7">
        <v>0.53</v>
      </c>
      <c r="E13" s="7">
        <v>0.46</v>
      </c>
      <c r="F13" s="7">
        <v>0.54</v>
      </c>
      <c r="G13" s="7">
        <v>0.52</v>
      </c>
      <c r="H13" s="7">
        <v>0.54</v>
      </c>
      <c r="I13" s="7">
        <v>0.48</v>
      </c>
      <c r="J13" s="4" t="s">
        <v>6</v>
      </c>
      <c r="K13" s="4" t="s">
        <v>6</v>
      </c>
      <c r="L13" s="4" t="s">
        <v>6</v>
      </c>
    </row>
    <row r="14" spans="1:12" x14ac:dyDescent="0.25">
      <c r="A14" s="2" t="s">
        <v>911</v>
      </c>
      <c r="B14" s="6">
        <v>4660096</v>
      </c>
      <c r="C14" s="6">
        <v>4682655</v>
      </c>
      <c r="D14" s="6">
        <v>4679971</v>
      </c>
      <c r="E14" s="6">
        <v>4683659</v>
      </c>
      <c r="F14" s="6">
        <v>4688467</v>
      </c>
      <c r="G14" s="6">
        <v>4685879</v>
      </c>
      <c r="H14" s="6">
        <v>4695151</v>
      </c>
      <c r="I14" s="6">
        <v>4714197</v>
      </c>
      <c r="J14" s="4" t="s">
        <v>6</v>
      </c>
      <c r="K14" s="4" t="s">
        <v>6</v>
      </c>
      <c r="L14" s="4" t="s">
        <v>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vt:lpstr>
      <vt:lpstr>Consolidated_Balance_Sheet_Par</vt:lpstr>
      <vt:lpstr>Consolidated_Statement_of_Inco</vt:lpstr>
      <vt:lpstr>Consolidated_Statement_of_Chan</vt:lpstr>
      <vt:lpstr>Consolidated_Statement_of_Chan1</vt:lpstr>
      <vt:lpstr>Consolidated_Statement_of_Cash</vt:lpstr>
      <vt:lpstr>Summary_of_Significant_Account</vt:lpstr>
      <vt:lpstr>Business_Combination_Asset_Pur</vt:lpstr>
      <vt:lpstr>Securities</vt:lpstr>
      <vt:lpstr>Loans</vt:lpstr>
      <vt:lpstr>Premises_and_Equipment</vt:lpstr>
      <vt:lpstr>Servicing</vt:lpstr>
      <vt:lpstr>Deposits</vt:lpstr>
      <vt:lpstr>Securities_Sold_Under_Agreemen</vt:lpstr>
      <vt:lpstr>Federal_Home_Loan_Bank_Advance</vt:lpstr>
      <vt:lpstr>Federal_Income_Taxes</vt:lpstr>
      <vt:lpstr>Employee_Benefit_Plans</vt:lpstr>
      <vt:lpstr>Related_Party_Transactions</vt:lpstr>
      <vt:lpstr>Off_Balance_Sheet_Activities</vt:lpstr>
      <vt:lpstr>Minimum_Regulatory_Capital_Req</vt:lpstr>
      <vt:lpstr>Restrictions_of_Dividends_Inte</vt:lpstr>
      <vt:lpstr>Fair_Value_of_Financial_Instru</vt:lpstr>
      <vt:lpstr>Condensed_Financial_Statements</vt:lpstr>
      <vt:lpstr>Quarterly_Financial_Data</vt:lpstr>
      <vt:lpstr>Summary_of_Significant_Account1</vt:lpstr>
      <vt:lpstr>Summary_of_Significant_Account2</vt:lpstr>
      <vt:lpstr>Business_Combination_Asset_Pur1</vt:lpstr>
      <vt:lpstr>Securities_Tables</vt:lpstr>
      <vt:lpstr>Loans_Tables</vt:lpstr>
      <vt:lpstr>Premises_and_Equipment_Tables</vt:lpstr>
      <vt:lpstr>Servicing_Tables</vt:lpstr>
      <vt:lpstr>Deposits_Tables</vt:lpstr>
      <vt:lpstr>Securities_Sold_Under_Agreemen1</vt:lpstr>
      <vt:lpstr>Federal_Home_Loan_Bank_Advance1</vt:lpstr>
      <vt:lpstr>Federal_Income_Taxes_Tables</vt:lpstr>
      <vt:lpstr>Employee_Benefit_Plans_Tables</vt:lpstr>
      <vt:lpstr>Off_Balance_Sheet_Activities_T</vt:lpstr>
      <vt:lpstr>Minimum_Regulatory_Capital_Req1</vt:lpstr>
      <vt:lpstr>Fair_Value_of_Financial_Instru1</vt:lpstr>
      <vt:lpstr>Condensed_Financial_Statements1</vt:lpstr>
      <vt:lpstr>Quarterly_Financial_Data_Table</vt:lpstr>
      <vt:lpstr>Summary_of_Significant_Account3</vt:lpstr>
      <vt:lpstr>Summary_of_Significant_Account4</vt:lpstr>
      <vt:lpstr>Business_Combination_Asset_Pur2</vt:lpstr>
      <vt:lpstr>Business_Combination_Asset_Pur3</vt:lpstr>
      <vt:lpstr>Business_Combination_Asset_Pur4</vt:lpstr>
      <vt:lpstr>Securities_Amortized_Cost_and_</vt:lpstr>
      <vt:lpstr>Securities_Additional_Informat</vt:lpstr>
      <vt:lpstr>Securities_Gross_Unrealized_Lo</vt:lpstr>
      <vt:lpstr>Securities_Gross_Realized_Gain</vt:lpstr>
      <vt:lpstr>Securities_Amortized_Cost_and_1</vt:lpstr>
      <vt:lpstr>Loans_Additional_Information_D</vt:lpstr>
      <vt:lpstr>Loans_Loans_Detail</vt:lpstr>
      <vt:lpstr>Loans_Maturity_Schedule_by_Maj</vt:lpstr>
      <vt:lpstr>Loans_Distribution_of_Fixed_Ra</vt:lpstr>
      <vt:lpstr>Loans_Contractual_Aging_of_Rec</vt:lpstr>
      <vt:lpstr>Loans_Recorded_Investment_in_N</vt:lpstr>
      <vt:lpstr>Loans_Risk_Category_of_Loans_b</vt:lpstr>
      <vt:lpstr>Loans_Recorded_Investment_in_T</vt:lpstr>
      <vt:lpstr>Loans_Schedule_of_Impaired_Loa</vt:lpstr>
      <vt:lpstr>Loans_Impaired_Loans_Classifie</vt:lpstr>
      <vt:lpstr>Loans_Loans_Individually_Evalu</vt:lpstr>
      <vt:lpstr>Loans_Summary_of_Activities_in</vt:lpstr>
      <vt:lpstr>Loans_Analysis_of_Allowance_fo</vt:lpstr>
      <vt:lpstr>Premises_and_Equipment_Major_C</vt:lpstr>
      <vt:lpstr>Premises_and_Equipment_Major_C1</vt:lpstr>
      <vt:lpstr>Premises_and_Equipment_Additio</vt:lpstr>
      <vt:lpstr>Servicing_Additional_Informati</vt:lpstr>
      <vt:lpstr>Servicing_Summary_of_Mortgage_</vt:lpstr>
      <vt:lpstr>Deposits_Time_Deposits_Detail</vt:lpstr>
      <vt:lpstr>Deposits_Schedule_of_Maturitie</vt:lpstr>
      <vt:lpstr>Securities_Sold_Under_Agreemen2</vt:lpstr>
      <vt:lpstr>Securities_Sold_Under_Agreemen3</vt:lpstr>
      <vt:lpstr>Federal_Home_Loan_Bank_Advance2</vt:lpstr>
      <vt:lpstr>Federal_Home_Loan_Bank_Advance3</vt:lpstr>
      <vt:lpstr>Federal_Income_Taxes_Component</vt:lpstr>
      <vt:lpstr>Federal_Income_Taxes_Reconcili</vt:lpstr>
      <vt:lpstr>Federal_Income_Taxes_Component1</vt:lpstr>
      <vt:lpstr>Employee_Benefit_Plans_Additio</vt:lpstr>
      <vt:lpstr>Employee_Benefit_Plans_Activit</vt:lpstr>
      <vt:lpstr>Related_Party_Transactions_Add</vt:lpstr>
      <vt:lpstr>Off_Balance_Sheet_Activities_A</vt:lpstr>
      <vt:lpstr>Off_Balance_Sheet_Activities_O</vt:lpstr>
      <vt:lpstr>Minimum_Regulatory_Capital_Req2</vt:lpstr>
      <vt:lpstr>Restrictions_of_Dividends_Inte1</vt:lpstr>
      <vt:lpstr>Fair_Value_of_Financial_Instru2</vt:lpstr>
      <vt:lpstr>Fair_Value_of_Financial_Instru3</vt:lpstr>
      <vt:lpstr>Fair_Value_of_Financial_Instru4</vt:lpstr>
      <vt:lpstr>Fair_Value_of_Financial_Instru5</vt:lpstr>
      <vt:lpstr>Condensed_Financial_Statements2</vt:lpstr>
      <vt:lpstr>Condensed_Financial_Statements3</vt:lpstr>
      <vt:lpstr>Condensed_Financial_Statements4</vt:lpstr>
      <vt:lpstr>Quarterly_Financial_Data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5:43:47Z</dcterms:created>
  <dcterms:modified xsi:type="dcterms:W3CDTF">2014-02-26T15:43:47Z</dcterms:modified>
</cp:coreProperties>
</file>